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8" r:id="rId4"/>
    <sheet name="Consolidated_Balance_Sheets_Pa" sheetId="99" r:id="rId5"/>
    <sheet name="Consolidated_Statements_of_Cas" sheetId="6" r:id="rId6"/>
    <sheet name="Consolidated_Statements_of_Equ" sheetId="100" r:id="rId7"/>
    <sheet name="Significant_Accounting_Policie" sheetId="101" r:id="rId8"/>
    <sheet name="Composition_of_Certain_Financi" sheetId="102" r:id="rId9"/>
    <sheet name="Goodwill_and_other_Intangible_" sheetId="103" r:id="rId10"/>
    <sheet name="Acquisition" sheetId="104" r:id="rId11"/>
    <sheet name="Income_Taxes" sheetId="105" r:id="rId12"/>
    <sheet name="Accounts_Receivable" sheetId="106" r:id="rId13"/>
    <sheet name="Retirement_Plans" sheetId="107" r:id="rId14"/>
    <sheet name="LongTerm_Debt" sheetId="108" r:id="rId15"/>
    <sheet name="Commitments_and_Contingencies" sheetId="109" r:id="rId16"/>
    <sheet name="Equity" sheetId="110" r:id="rId17"/>
    <sheet name="Fair_Value_of_Financial_Assets" sheetId="111" r:id="rId18"/>
    <sheet name="Segment_and_Geographic_Informa" sheetId="112" r:id="rId19"/>
    <sheet name="Related_Parties_Joint_Ventures" sheetId="113" r:id="rId20"/>
    <sheet name="Collaborative_Arrangements" sheetId="114" r:id="rId21"/>
    <sheet name="Consolidating_Financial_Statem" sheetId="115" r:id="rId22"/>
    <sheet name="Subsequent_Events" sheetId="116" r:id="rId23"/>
    <sheet name="Condensed_Financial_Informatio" sheetId="117" r:id="rId24"/>
    <sheet name="Valuation_and_Qualifying_Accou" sheetId="118" r:id="rId25"/>
    <sheet name="Significant_Accounting_Policie1" sheetId="119" r:id="rId26"/>
    <sheet name="Significant_Accounting_Policie2" sheetId="120" r:id="rId27"/>
    <sheet name="Composition_of_Certain_Financi1" sheetId="121" r:id="rId28"/>
    <sheet name="Goodwill_and_other_Intangible_1" sheetId="122" r:id="rId29"/>
    <sheet name="Acquisition_Tables" sheetId="123" r:id="rId30"/>
    <sheet name="Income_Taxes_Tables" sheetId="124" r:id="rId31"/>
    <sheet name="Accounts_Receivable_Tables" sheetId="125" r:id="rId32"/>
    <sheet name="Retirement_Plans_Tables" sheetId="126" r:id="rId33"/>
    <sheet name="LongTerm_Debt_Tables" sheetId="127" r:id="rId34"/>
    <sheet name="Commitments_and_Contingencies_" sheetId="128" r:id="rId35"/>
    <sheet name="Equity_Tables" sheetId="129" r:id="rId36"/>
    <sheet name="Fair_Value_of_Financial_Assets1" sheetId="130" r:id="rId37"/>
    <sheet name="Segment_and_Geographic_Informa1" sheetId="131" r:id="rId38"/>
    <sheet name="Related_Parties_Joint_Ventures1" sheetId="132" r:id="rId39"/>
    <sheet name="Consolidating_Financial_Statem1" sheetId="133" r:id="rId40"/>
    <sheet name="Significant_Accounting_Policie3" sheetId="41" r:id="rId41"/>
    <sheet name="Significant_Accounting_Policie4" sheetId="42" r:id="rId42"/>
    <sheet name="Significant_Accounting_Policie5" sheetId="43" r:id="rId43"/>
    <sheet name="Significant_Accounting_Policie6" sheetId="44" r:id="rId44"/>
    <sheet name="Significant_Accounting_Policie7" sheetId="134" r:id="rId45"/>
    <sheet name="Composition_of_Certain_Financi2" sheetId="135" r:id="rId46"/>
    <sheet name="Composition_of_Certain_Financi3" sheetId="136" r:id="rId47"/>
    <sheet name="Composition_of_Certain_Financi4" sheetId="137" r:id="rId48"/>
    <sheet name="Composition_of_Certain_Financi5" sheetId="138" r:id="rId49"/>
    <sheet name="Composition_of_Certain_Financi6" sheetId="139" r:id="rId50"/>
    <sheet name="Composition_of_Certain_Financi7" sheetId="140" r:id="rId51"/>
    <sheet name="Composition_of_Certain_Financi8" sheetId="141" r:id="rId52"/>
    <sheet name="Goodwill_and_other_Intangible_2" sheetId="142" r:id="rId53"/>
    <sheet name="Goodwill_and_other_Intangible_3" sheetId="54" r:id="rId54"/>
    <sheet name="Goodwill_and_other_Intangible_4" sheetId="143" r:id="rId55"/>
    <sheet name="Goodwill_and_other_Intangible_5" sheetId="144" r:id="rId56"/>
    <sheet name="Acquisition_Details" sheetId="57" r:id="rId57"/>
    <sheet name="Acquisition_Details_1" sheetId="145" r:id="rId58"/>
    <sheet name="Acquisition_Details_Textual" sheetId="59" r:id="rId59"/>
    <sheet name="Income_Taxes_Details" sheetId="60" r:id="rId60"/>
    <sheet name="Income_Taxes_Details_1" sheetId="61" r:id="rId61"/>
    <sheet name="Income_Taxes_Details_2" sheetId="146" r:id="rId62"/>
    <sheet name="Income_Taxes_Details_3" sheetId="147" r:id="rId63"/>
    <sheet name="Income_Taxes_Details_4" sheetId="64" r:id="rId64"/>
    <sheet name="Income_Taxes_Details_5" sheetId="65" r:id="rId65"/>
    <sheet name="Income_Taxes_Details_Textual" sheetId="148" r:id="rId66"/>
    <sheet name="Accounts_Receivable_Details" sheetId="149" r:id="rId67"/>
    <sheet name="Accounts_Receivable_Details_Te" sheetId="68" r:id="rId68"/>
    <sheet name="Retirement_Plans_Details" sheetId="69" r:id="rId69"/>
    <sheet name="Retirement_Plans_Details_Textu" sheetId="150" r:id="rId70"/>
    <sheet name="LongTerm_Debt_Details" sheetId="71" r:id="rId71"/>
    <sheet name="LongTerm_Debt_Details_Textual" sheetId="151" r:id="rId72"/>
    <sheet name="Commitments_and_Contingencies_1" sheetId="152" r:id="rId73"/>
    <sheet name="Commitments_and_Contingencies_2" sheetId="153" r:id="rId74"/>
    <sheet name="Equity_Textual_Details" sheetId="154" r:id="rId75"/>
    <sheet name="Fair_Value_of_Financial_Assets2" sheetId="155" r:id="rId76"/>
    <sheet name="Equity_Details" sheetId="77" r:id="rId77"/>
    <sheet name="Equity_Details_2" sheetId="78" r:id="rId78"/>
    <sheet name="Equity_Details_3" sheetId="79" r:id="rId79"/>
    <sheet name="Segment_and_Geographic_Informa2" sheetId="80" r:id="rId80"/>
    <sheet name="Segment_and_Geographic_Informa3" sheetId="156" r:id="rId81"/>
    <sheet name="Segment_and_Geographic_Informa4" sheetId="82" r:id="rId82"/>
    <sheet name="Segment_and_Geographic_Informa5" sheetId="157" r:id="rId83"/>
    <sheet name="Related_Parties_Joint_Ventures2" sheetId="84" r:id="rId84"/>
    <sheet name="Related_Parties_Joint_Ventures3" sheetId="85" r:id="rId85"/>
    <sheet name="Related_Parties_Joint_Ventures4" sheetId="158" r:id="rId86"/>
    <sheet name="Collaborative_Arrangements_Det" sheetId="87" r:id="rId87"/>
    <sheet name="Consolidating_Financial_Statem2" sheetId="88" r:id="rId88"/>
    <sheet name="Consolidating_Financial_Statem3" sheetId="89" r:id="rId89"/>
    <sheet name="Consolidating_Financial_Statem4" sheetId="159" r:id="rId90"/>
    <sheet name="Consolidating_Financial_Statem5" sheetId="91" r:id="rId91"/>
    <sheet name="Consolidating_Financial_Statem6" sheetId="92" r:id="rId92"/>
    <sheet name="Condensed_Financial_Informatio1" sheetId="160" r:id="rId93"/>
    <sheet name="Condensed_Financial_Informatio2" sheetId="94" r:id="rId94"/>
    <sheet name="Condensed_Financial_Informatio3" sheetId="95" r:id="rId95"/>
    <sheet name="Condensed_Financial_Informatio4" sheetId="96" r:id="rId96"/>
    <sheet name="Valuation_and_Qualifying_Accou1" sheetId="97" r:id="rId97"/>
  </sheets>
  <calcPr calcId="0"/>
</workbook>
</file>

<file path=xl/sharedStrings.xml><?xml version="1.0" encoding="utf-8"?>
<sst xmlns="http://schemas.openxmlformats.org/spreadsheetml/2006/main" count="10664" uniqueCount="1584">
  <si>
    <t>Document and Entity Information (USD $)</t>
  </si>
  <si>
    <t>12 Months Ended</t>
  </si>
  <si>
    <t>Dec. 31, 2013</t>
  </si>
  <si>
    <t>Mar. 14, 2014</t>
  </si>
  <si>
    <t>Document and Entity Information [Abstract]</t>
  </si>
  <si>
    <t>'</t>
  </si>
  <si>
    <t>Entity Registrant Name</t>
  </si>
  <si>
    <t>'Delta Tucker Holdings, Inc.</t>
  </si>
  <si>
    <t>Entity Central Index Key</t>
  </si>
  <si>
    <t>'000151422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Statements of Operations (USD $)</t>
  </si>
  <si>
    <t>In Thousands, unless otherwise specified</t>
  </si>
  <si>
    <t>Dec. 31, 2012</t>
  </si>
  <si>
    <t>Dec. 30, 2011</t>
  </si>
  <si>
    <t>Income Statement [Abstract]</t>
  </si>
  <si>
    <t>Revenue</t>
  </si>
  <si>
    <t>Cost of services</t>
  </si>
  <si>
    <t>Selling, general and administrative expenses</t>
  </si>
  <si>
    <t>Depreciation and amortization expense</t>
  </si>
  <si>
    <t>Earnings from equity method investees</t>
  </si>
  <si>
    <t>Impairment of equity method investment</t>
  </si>
  <si>
    <t>Impairment of goodwill, intangibles and long lived assets</t>
  </si>
  <si>
    <t>Operating (loss) income</t>
  </si>
  <si>
    <t>Interest expense</t>
  </si>
  <si>
    <t>Loss on early extinguishment of debt</t>
  </si>
  <si>
    <t>Interest income</t>
  </si>
  <si>
    <t>Other (loss) income, net</t>
  </si>
  <si>
    <t>(Loss) income before income taxes</t>
  </si>
  <si>
    <t>Benefit (provision) for income taxes</t>
  </si>
  <si>
    <t>Net loss</t>
  </si>
  <si>
    <t>Noncontrolling interests</t>
  </si>
  <si>
    <t>Net loss attributable to Delta Tucker Holdings, Inc.</t>
  </si>
  <si>
    <t>Consolidated Statements of Comprehensive Loss (USD $)</t>
  </si>
  <si>
    <t>Statement of Comprehensive Income [Abstract]</t>
  </si>
  <si>
    <t>Other comprehensive (loss), net of tax:</t>
  </si>
  <si>
    <t>Foreign currency translation adjustment</t>
  </si>
  <si>
    <t>Other comprehensive (loss) income , before tax</t>
  </si>
  <si>
    <t>Income tax (expense) benefit related to items of other comprehensive income</t>
  </si>
  <si>
    <t>Other comprehensive (loss) income</t>
  </si>
  <si>
    <t>Comprehensive loss</t>
  </si>
  <si>
    <t>Comprehensive income (loss) attributable to noncontrolling interests</t>
  </si>
  <si>
    <t>Comprehensive loss attributable to Delta Tucker Holdings, Inc.</t>
  </si>
  <si>
    <t>Consolidated Balance Sheets (USD $)</t>
  </si>
  <si>
    <t>Current assets:</t>
  </si>
  <si>
    <t>Cash and cash equivalents</t>
  </si>
  <si>
    <t>Restricted cash</t>
  </si>
  <si>
    <t>Accounts receivable, net of allowances of $1,621 and $1,481, respectively</t>
  </si>
  <si>
    <t>Prepaid expenses and other current assets</t>
  </si>
  <si>
    <t>Total current assets</t>
  </si>
  <si>
    <t>Property and equipment, net</t>
  </si>
  <si>
    <t>Goodwill</t>
  </si>
  <si>
    <t>Tradenames, net</t>
  </si>
  <si>
    <t>Other intangibles, net</t>
  </si>
  <si>
    <t>Other assets, net</t>
  </si>
  <si>
    <t>Total assets</t>
  </si>
  <si>
    <t>Current liabilities:</t>
  </si>
  <si>
    <t>Current portion of long-term debt</t>
  </si>
  <si>
    <t>Accounts payable</t>
  </si>
  <si>
    <t>Accrued payroll and employee costs</t>
  </si>
  <si>
    <t>Deferred income taxes</t>
  </si>
  <si>
    <t>Accrued liabilities</t>
  </si>
  <si>
    <t>Income taxes payable</t>
  </si>
  <si>
    <t>Total current liabilities</t>
  </si>
  <si>
    <t>Long-term debt, less current portion</t>
  </si>
  <si>
    <t>Long-term deferred taxes</t>
  </si>
  <si>
    <t>Other long-term liabilities</t>
  </si>
  <si>
    <t>Total liabilities</t>
  </si>
  <si>
    <t>EQUITY</t>
  </si>
  <si>
    <t>Common stock,$0.01 par value â€“ 1,000 shares authorized and 100 shares issued and outstanding at December 31, 2013 and December 31, 2012, respectively.</t>
  </si>
  <si>
    <t>Additional paid-in capital</t>
  </si>
  <si>
    <t>Accumulated deficit</t>
  </si>
  <si>
    <t>Accumulated other comprehensive (loss) income</t>
  </si>
  <si>
    <t>Total equity attributable to Delta Tucker Holdings, Inc.</t>
  </si>
  <si>
    <t>Total equity</t>
  </si>
  <si>
    <t>Total liabilities and equity</t>
  </si>
  <si>
    <t>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Consolidated Statements of Cash Flows (USD $)</t>
  </si>
  <si>
    <t>Cash flows from operating activities</t>
  </si>
  <si>
    <t>Adjustments to reconcile net loss to net cash provided by operating activities:</t>
  </si>
  <si>
    <t>Depreciation and amortization</t>
  </si>
  <si>
    <t>Amortization of deferred loan costs</t>
  </si>
  <si>
    <t>Allowance for losses on accounts receivable</t>
  </si>
  <si>
    <t>Loss on early extinguishment of debt, net</t>
  </si>
  <si>
    <t>Loss on impairment of equity method investment</t>
  </si>
  <si>
    <t>Loss on impairment of goodwill, intangibles and long-lived assets</t>
  </si>
  <si>
    <t>Distributions from equity method investees</t>
  </si>
  <si>
    <t>Stock based compensation</t>
  </si>
  <si>
    <t>Other</t>
  </si>
  <si>
    <t>Changes in assets and liabilities:</t>
  </si>
  <si>
    <t>Accounts receivable</t>
  </si>
  <si>
    <t>Accounts payable and accrued liabilities</t>
  </si>
  <si>
    <t>Net cash provided by operating activities</t>
  </si>
  <si>
    <t>Cash flows from investing activities</t>
  </si>
  <si>
    <t>Purchase of property and equipment, net</t>
  </si>
  <si>
    <t>Proceeds from sale of property, plant, and equipment</t>
  </si>
  <si>
    <t>Heliworks acquisition, net of cash acquired</t>
  </si>
  <si>
    <t>Purchase of software</t>
  </si>
  <si>
    <t>Return of capital from equity method investees</t>
  </si>
  <si>
    <t>Contributions to equity method investees</t>
  </si>
  <si>
    <t>Net cash used in investing activities</t>
  </si>
  <si>
    <t>Cash flows from financing activities</t>
  </si>
  <si>
    <t>Borrowings on long-term debt</t>
  </si>
  <si>
    <t>Payments on long-term debt</t>
  </si>
  <si>
    <t>Payments of deferred financing cost</t>
  </si>
  <si>
    <t>Borrowings under other financing arrangements</t>
  </si>
  <si>
    <t>Payments under other financing arrangements</t>
  </si>
  <si>
    <t>Capital contribution from noncontrolling interests</t>
  </si>
  <si>
    <t>Payment of dividends to noncontrolling interests</t>
  </si>
  <si>
    <t>Net cash used in financing activities</t>
  </si>
  <si>
    <t>Net increase in cash and cash equivalents</t>
  </si>
  <si>
    <t>Cash and cash equivalents, beginning of period</t>
  </si>
  <si>
    <t>Cash and cash equivalents, end of period</t>
  </si>
  <si>
    <t>Income taxes (paid) received, net of receipts or payments</t>
  </si>
  <si>
    <t>Interest paid</t>
  </si>
  <si>
    <t>Consolidated Statements of Equity (USD $)</t>
  </si>
  <si>
    <t>Total</t>
  </si>
  <si>
    <t>Total Equity Attributable to Delta Tucker Holdings, Inc.</t>
  </si>
  <si>
    <t>Common Stock</t>
  </si>
  <si>
    <t>Additional Paid-in Capital</t>
  </si>
  <si>
    <t>Accumulated Deficit</t>
  </si>
  <si>
    <t>Accumulated Other Comprehensive Income</t>
  </si>
  <si>
    <t>Noncontrolling Interests</t>
  </si>
  <si>
    <t>Balance at Dec. 31, 2010</t>
  </si>
  <si>
    <t>Balance, Shares at Dec. 31, 2010</t>
  </si>
  <si>
    <t>Comprehensive income:</t>
  </si>
  <si>
    <t>Comprehensive (loss) income attributable to Delta Tucker Holdings, Inc.</t>
  </si>
  <si>
    <t>Issuance of shares to non-controlling interest</t>
  </si>
  <si>
    <t>DIFZ financing, net of tax</t>
  </si>
  <si>
    <t>Dividends declared to noncontrolling interests</t>
  </si>
  <si>
    <t>Balance at Dec. 30, 2011</t>
  </si>
  <si>
    <t>Balance, Shares at Dec. 30, 2011</t>
  </si>
  <si>
    <t>Distribution to affiliates of Parent</t>
  </si>
  <si>
    <t>Balance at Dec. 31, 2012</t>
  </si>
  <si>
    <t>Balance, Shares at Dec. 31, 2012</t>
  </si>
  <si>
    <t>Stock compensation</t>
  </si>
  <si>
    <t>Balance at Dec. 31, 2013</t>
  </si>
  <si>
    <t>Balance, Shares at Dec. 31, 2013</t>
  </si>
  <si>
    <t>Significant Accounting Policies and Accounting Developments</t>
  </si>
  <si>
    <t>Accounting Policies [Abstract]</t>
  </si>
  <si>
    <t xml:space="preserve">Significant Accounting Policies and Accounting Developments </t>
  </si>
  <si>
    <t xml:space="preserve">Unless the context otherwise indicates, references herein to "we," "our," "us," or "the Company" refer to Delta Tucker Holdings, Inc. and our consolidated subsidiaries. The Company was incorporated in the state of Delaware on April 1, 2010. On July 7, 2010, DynCorp International Inc. ("DynCorp International"), completed a merger with Delta Tucker Sub, Inc., a wholly owned subsidiary of the Company. Pursuant to the Agreement and Plan of Merger dated as of April 11, 2010, Delta Tucker Sub, Inc. merged with and into DynCorp International, with DynCorp International becoming the surviving corporation and a wholly-owned subsidiary of the Company (the "Merger"). Holders of DynCorp International’s stock received $17.55 in cash for each outstanding share and since Cerberus indirectly owns all of our outstanding equity, DynCorp International’s stock is no longer publicly traded as of the Merger. </t>
  </si>
  <si>
    <t xml:space="preserve">These consolidated financial statements have been prepared, pursuant to accounting principles generally accepted in the United States of America ("GAAP"). </t>
  </si>
  <si>
    <t xml:space="preserve">Fiscal Year </t>
  </si>
  <si>
    <r>
      <t xml:space="preserve">On January 24, 2013, the Company's Board of Directors approved a change of the Company's fiscal year end from a 52-53 week basis ending on the Friday closest to December 31 to a basis where each quarterly period ends on the last Friday of the calendar quarter, except for the last quarterly period of the fiscal year, which ends on December 31. The change of fiscal year end was effective beginning with the fiscal year ended December 31, 2012. These financial statements reflect our financial results for the calendar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0, 2011</t>
    </r>
    <r>
      <rPr>
        <sz val="10"/>
        <color theme="1"/>
        <rFont val="Inherit"/>
      </rPr>
      <t xml:space="preserve">. </t>
    </r>
  </si>
  <si>
    <t xml:space="preserve">Principles of Consolidation </t>
  </si>
  <si>
    <r>
      <t>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t>
    </r>
    <r>
      <rPr>
        <i/>
        <sz val="10"/>
        <color theme="1"/>
        <rFont val="Inherit"/>
      </rPr>
      <t xml:space="preserve"> Consolidation</t>
    </r>
    <r>
      <rPr>
        <sz val="10"/>
        <color theme="1"/>
        <rFont val="Inherit"/>
      </rPr>
      <t xml:space="preserve">.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
    </r>
  </si>
  <si>
    <r>
      <t xml:space="preserve">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in Earnings from equity method investees in the consolidated statement of operations. If the Company considers our involvement less significant, the share of the joint venture’s net earnings is reported in Other income, net in the consolidated statement of operations. </t>
    </r>
    <r>
      <rPr>
        <sz val="1"/>
        <color theme="1"/>
        <rFont val="Inherit"/>
      </rPr>
      <t> </t>
    </r>
  </si>
  <si>
    <t xml:space="preserve">Economic rights in active joint ventures that are operationally integral are indicated by the ownership percentages in the table listed below. </t>
  </si>
  <si>
    <t>Partnership for Temporary Housing LLC ("PaTH")</t>
  </si>
  <si>
    <t>%</t>
  </si>
  <si>
    <t>Contingency Response Services LLC ("CRS")</t>
  </si>
  <si>
    <t>Global Response Services LLC ("GRS")</t>
  </si>
  <si>
    <t>Global Linguist Solutions LLC ("GLS")</t>
  </si>
  <si>
    <t xml:space="preserve">Economic rights in an active joint venture that the Company does not consider operationally integral are indicated by the ownership percentage in the table listed below. </t>
  </si>
  <si>
    <t>Babcock DynCorp Limited ("Babcock")</t>
  </si>
  <si>
    <r>
      <t xml:space="preserve">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t>
    </r>
    <r>
      <rPr>
        <sz val="10"/>
        <color rgb="FF000000"/>
        <rFont val="Inherit"/>
      </rPr>
      <t>50%</t>
    </r>
    <r>
      <rPr>
        <sz val="10"/>
        <color theme="1"/>
        <rFont val="Inherit"/>
      </rPr>
      <t xml:space="preserve"> ownership in DIFZ. We now hold </t>
    </r>
    <r>
      <rPr>
        <sz val="10"/>
        <color rgb="FF000000"/>
        <rFont val="Inherit"/>
      </rPr>
      <t>25%</t>
    </r>
    <r>
      <rPr>
        <sz val="10"/>
        <color theme="1"/>
        <rFont val="Inherit"/>
      </rPr>
      <t xml:space="preserve">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loss) income attributable to Delta Tucker Holdings, Inc." Noncontrolling interests is located in the equity section on the consolidated balance sheets. See </t>
    </r>
    <r>
      <rPr>
        <sz val="10"/>
        <color rgb="FF000000"/>
        <rFont val="Times New Roman"/>
        <family val="1"/>
      </rPr>
      <t>Note 13</t>
    </r>
    <r>
      <rPr>
        <sz val="10"/>
        <color theme="1"/>
        <rFont val="Inherit"/>
      </rPr>
      <t xml:space="preserve"> for further information regarding DIFZ.</t>
    </r>
  </si>
  <si>
    <t xml:space="preserve">Revenue Recognition and Cost Estimation on Long-Term Contracts </t>
  </si>
  <si>
    <r>
      <t>General</t>
    </r>
    <r>
      <rPr>
        <sz val="10"/>
        <color theme="1"/>
        <rFont val="Inherit"/>
      </rPr>
      <t xml:space="preserve"> - We are predominantly a services provider and only include products or systems when necessary for the execution of the service arrangement. As such, systems, equipment or materials are not generally separable from the services we provide. Revenue is recognized when persuasive evidence of an arrangement exists, services or products have been provided to the customer, the sales price is fixed or determinable (for non-U.S. government contracts) or costs are identifiable, determinable, reasonable and allowable (for our U.S. government contracts), and collectability is reasonably assured (for non-U.S. government contracts) or a reasonable contractual basis for recovery exists (for U.S. government contracts). Our contracts typically fall into the following four categories with the first representing substantially all of our revenue: (i) federal government contracts, (ii) construction-type contracts, (iii) software contracts and (iv) other contracts. We apply the appropriate guidance consistently to all contracts. </t>
    </r>
  </si>
  <si>
    <t xml:space="preserve">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special contract provisions are evaluated throughout the life of our contracts when estimating total contract revenue under the percentage-of-completion or proportional methods of accounting. We inherently have risks related to our estimates with long-term contracts. Actual amounts could materially differ from these estimates. We believe the following are the risk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t>
  </si>
  <si>
    <t>Some of our contracts with the U.S. government contain award or incentive fees. We recognize award or incentive fee revenue when we can make reasonably determinable estimates of award or incentive fees to consider them in determining total estimated contract revenue. We do not consider the mere existence of potential award or incentive fees as presumptive evidence that award or incentive fees are to be included in determining total estimated revenue. In some cases, we may not be able to accurately predict whether performance targets will be met, and as such, we exclude the award or incentive fees from the determination of total revenue in such instances. Our accrual of award or incentive fees may require adjustments from time to time.         </t>
  </si>
  <si>
    <t xml:space="preserve">We expense pre-contract costs as incurred for an anticipated contract until the contract is awarded. Throughout the life of the contract, indirect costs, including general and administrative costs, ar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and contracts with material award fees drive the significant changes in estimates in our contracts. </t>
  </si>
  <si>
    <r>
      <t xml:space="preserve">The following table presents the aggregate gross favorable and unfavorable adjustments to income before taxes resulting from changes in estimates, including the exercise of additional option years,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t>
    </r>
  </si>
  <si>
    <t>For the years ended</t>
  </si>
  <si>
    <t>(Amounts in millions)</t>
  </si>
  <si>
    <t>Gross favorable adjustments</t>
  </si>
  <si>
    <t>$</t>
  </si>
  <si>
    <t>Gross unfavorable adjustments</t>
  </si>
  <si>
    <t>(20.7</t>
  </si>
  <si>
    <t>)</t>
  </si>
  <si>
    <t>(9.7</t>
  </si>
  <si>
    <t>(4.4</t>
  </si>
  <si>
    <t>Net adjustments</t>
  </si>
  <si>
    <r>
      <t>Federal Government Contracts</t>
    </r>
    <r>
      <rPr>
        <sz val="10"/>
        <color theme="1"/>
        <rFont val="Inherit"/>
      </rPr>
      <t xml:space="preserve"> — For all non-construction and non-software U.S. federal government contracts or contract elements, we apply the guidance in ASC 912 - </t>
    </r>
    <r>
      <rPr>
        <i/>
        <sz val="10"/>
        <color theme="1"/>
        <rFont val="Inherit"/>
      </rPr>
      <t xml:space="preserve">Contractors - Federal Government. </t>
    </r>
    <r>
      <rPr>
        <sz val="10"/>
        <color theme="1"/>
        <rFont val="Inherit"/>
      </rPr>
      <t xml:space="preserve">We apply the combination and segmentation guidance in ASC 605-35 </t>
    </r>
    <r>
      <rPr>
        <i/>
        <sz val="10"/>
        <color theme="1"/>
        <rFont val="Inherit"/>
      </rPr>
      <t>Revenue - Construction-Type and Production-Type Contracts</t>
    </r>
    <r>
      <rPr>
        <sz val="10"/>
        <color theme="1"/>
        <rFont val="Inherit"/>
      </rPr>
      <t xml:space="preserve"> under the guidance of ASC 912 in analyzing the deliverables contained in the applicable contract to determine appropriate profit centers. Revenue is recognized by profit center using the percentage-of-completion method or completed-contract method. The completed-contract method is used when reliable estimates cannot be supported for percentage-of-completion method recognition or for short duration projects when the results of operations would not vary materially from those resulting from use of the percentage-of-completion method. Until complete, project costs may be maintained in work-in-progress, a component of inventory. </t>
    </r>
  </si>
  <si>
    <t xml:space="preserve">Revenue is recognized based on progress towards completion over the contract period, measured by either output or input methods appropriate to the services or products provided. For example, "output measures" can include units delivered or produced, such as aircraft for which modification has been completed. "Input measures" can include a cost-to-cost method, such as for procurement-related services. </t>
  </si>
  <si>
    <r>
      <t>Construction Contracts or Contract Elements</t>
    </r>
    <r>
      <rPr>
        <sz val="10"/>
        <color theme="1"/>
        <rFont val="Inherit"/>
      </rPr>
      <t xml:space="preserve"> — For all construction-type contracts or contract elements, revenue is recognized by profit center using the percentage-of-completion method. </t>
    </r>
    <r>
      <rPr>
        <sz val="1"/>
        <color theme="1"/>
        <rFont val="Inherit"/>
      </rPr>
      <t> </t>
    </r>
  </si>
  <si>
    <r>
      <t>Software Contracts or Contract Elements</t>
    </r>
    <r>
      <rPr>
        <sz val="10"/>
        <color theme="1"/>
        <rFont val="Inherit"/>
      </rPr>
      <t xml:space="preserve"> — It is our policy to review any arrangement containing software or software deliverables using applicable GAAP for software revenue recognition. We have not historically sold software on a separate, standalone basis. As a result, software arrangements are typically accounted for as one unit of accounting and are recognized over the service period, including the period of post-contract customer support. We did not enter into any new software contracts or contracts with software elements during the years ended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or December 30, 2011.</t>
    </r>
  </si>
  <si>
    <r>
      <t>Other Contracts or Contract Elements</t>
    </r>
    <r>
      <rPr>
        <sz val="10"/>
        <color theme="1"/>
        <rFont val="Inherit"/>
      </rPr>
      <t xml:space="preserve"> — Our contracts with non-federal government customers are predominantly service arrangements. Multiple-element arrangements involve multiple obligations in various combinations to perform services, deliver equipment or materials, grant licenses or other rights, or take certain actions. We evaluate all deliverables in an arrangement to determine whether they represent separate units of accounting. Arrangement consideration is allocated among the separate units of accounting based on the guidance applicable for the multiple-element arrangements. Many of our arrangements were entered into prior to January 1, 2011. These arrangement considerations are allocated to those identified as multiple-element arrangements based on their relative fair values. Fair values are established by evaluating vendor specific objective evidence ("VSOE") or third-party evidence, if available. Due to the customized nature of our arrangements, VSOE and third-party evidence is generally not available, which results in the arrangements being accounted for as one unit of accounting. For arrangements that are entered into or materially modified after January 1, 2011, arrangement considerations are allocated to those identified as multiple-element arrangements based on their relative selling price. Relative selling price is established through VSOE, third-party evidence, or management's best estimate of selling price. Due to the customized nature of our arrangements, VSOE and third-party evidence is generally not available, and therefore, relative selling price is generally allocated to multiple-element arrangements utilizing management's best estimate of selling price.</t>
    </r>
  </si>
  <si>
    <t xml:space="preserve">Cash and Cash Equivalents </t>
  </si>
  <si>
    <t xml:space="preserve">For purposes of reporting cash and cash equivalents, we consider all highly liquid investments purchased with an original maturity of three months or less to be cash equivalents. </t>
  </si>
  <si>
    <t xml:space="preserve">Restricted Cash </t>
  </si>
  <si>
    <t xml:space="preserve">Restricted cash represent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flows. </t>
  </si>
  <si>
    <t xml:space="preserve">Use of Estimates </t>
  </si>
  <si>
    <r>
      <t xml:space="preserve">The preparation of financial statements in conformity with GAAP requires management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ctual results could differ from those estimates. See the </t>
    </r>
    <r>
      <rPr>
        <i/>
        <sz val="10"/>
        <color theme="1"/>
        <rFont val="Inherit"/>
      </rPr>
      <t>Critical Accounting Policies and Estimates.</t>
    </r>
  </si>
  <si>
    <t xml:space="preserve">Allowance for Doubtful Accounts </t>
  </si>
  <si>
    <t xml:space="preserve">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t>
  </si>
  <si>
    <t xml:space="preserve">Property and Equipment </t>
  </si>
  <si>
    <t xml:space="preserve">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as an addition to depreciation expense and accumulated depreciation. Our standard depreciation and amortization policies are as follows: </t>
  </si>
  <si>
    <t>Computer and related equipment</t>
  </si>
  <si>
    <t>3 to 5 years</t>
  </si>
  <si>
    <t>Equipment and Other</t>
  </si>
  <si>
    <t>2 to 10 years</t>
  </si>
  <si>
    <t>Leasehold improvements</t>
  </si>
  <si>
    <t>Shorter of lease term or useful life</t>
  </si>
  <si>
    <t xml:space="preserve">Customer Related Intangible Assets </t>
  </si>
  <si>
    <t xml:space="preserve">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t>
  </si>
  <si>
    <t>Indefinite-Lived Assets and Goodwill</t>
  </si>
  <si>
    <t xml:space="preserve">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n event occurs or circumstances change to suggest that the carrying value may not be recoverable. The first step of the goodwill impairment test compares the fair value of each of our reporting units with its carrying amount, including indefinite-lived assets. If the fair value of a reporting unit exceeds its carrying amount, the indefinite-lived assets of the reporting unit are not considered impaired, and the second step of the impairment test is unnecessary. If the carrying amount of a reporting unit exceeds its fair value, the second step of the goodwill impairment test is performed to measure the amount of the impairment loss, if any. </t>
  </si>
  <si>
    <t xml:space="preserve">Income Taxes </t>
  </si>
  <si>
    <t xml:space="preserve">We file income, franchise, gross receipts and similar tax returns in many jurisdictions. Our tax returns are subject to audit by the Internal Revenue Service, within most states in the U.S., and by various government agencies representing several jurisdictions outside the U.S. </t>
  </si>
  <si>
    <t xml:space="preserve">We use the asset and liability approach for financial accounting and reporting for income taxes in accordance with the FASB. Deferred income tax assets and liabilities are comput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t>
  </si>
  <si>
    <t xml:space="preserve">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
  </si>
  <si>
    <r>
      <t xml:space="preserve">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t>
    </r>
    <r>
      <rPr>
        <sz val="10"/>
        <color rgb="FF000000"/>
        <rFont val="Times New Roman"/>
        <family val="1"/>
      </rPr>
      <t>Note 5</t>
    </r>
    <r>
      <rPr>
        <sz val="10"/>
        <color theme="1"/>
        <rFont val="Inherit"/>
      </rPr>
      <t xml:space="preserve"> regarding income taxes. </t>
    </r>
  </si>
  <si>
    <t xml:space="preserve">Share Based Compensation </t>
  </si>
  <si>
    <r>
      <t xml:space="preserve">We recognize compensation expense in the financial statements for all share based arrangements. Share based compensation cost is measured at the date of grant, based on the fair value of the award, and is recognized over the employee's requisite service period. See </t>
    </r>
    <r>
      <rPr>
        <sz val="10"/>
        <color rgb="FF000000"/>
        <rFont val="Inherit"/>
      </rPr>
      <t>Note 10</t>
    </r>
    <r>
      <rPr>
        <sz val="10"/>
        <color theme="1"/>
        <rFont val="Inherit"/>
      </rPr>
      <t xml:space="preserve"> for further discussion on share based compensation. </t>
    </r>
  </si>
  <si>
    <t xml:space="preserve">Currency Translation </t>
  </si>
  <si>
    <r>
      <t xml:space="preserve">The assets and liabilities of our subsidiaries outside the U.S. and have a functional currency that is not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income. Our foreign currency transactions were not material for the calendar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December 30, 2011. </t>
    </r>
  </si>
  <si>
    <t xml:space="preserve">Operating Segments </t>
  </si>
  <si>
    <t xml:space="preserve">In April 2013, the Company amended its organizational structure to improve efficiencies within existing businesses, capitalize on new opportunities, continue international growth and expand commercial business. The Company’s previous six operating and reporting segments, Logistics Civil Augmentation Program ("LOGCAP"), Aviation, Training and Intelligence Solutions ("TIS"), Global Logistics and Development Solutions ("GLDS"), Security Services and Global Linguist Services ("GLS") were realigned into three operating and reporting segments, DynAviation, DynLogistics and DynGlobal. Additionally, as GLS no longer represents a significant portion of our business the chief operating decision maker has determined that GLS will no longer be considered an operating segment or reporting unit. </t>
  </si>
  <si>
    <t xml:space="preserve">Accounting Developments </t>
  </si>
  <si>
    <t>Pronouncements Implemented</t>
  </si>
  <si>
    <r>
      <t xml:space="preserve">In February 2013, the FASB issued Accounting Standards Update ("ASU") No. 2013-02 - </t>
    </r>
    <r>
      <rPr>
        <i/>
        <sz val="10"/>
        <color theme="1"/>
        <rFont val="Inherit"/>
      </rPr>
      <t>Comprehensive Income</t>
    </r>
    <r>
      <rPr>
        <sz val="10"/>
        <color theme="1"/>
        <rFont val="Inherit"/>
      </rPr>
      <t xml:space="preserve"> requiring new disclosure requirements for items reclassified out of accumulated other comprehensive income ("AOCI"), including: (i) changes in AOCI balances by component and (ii) significant items reclassified out of AOCI. The new disclosure requirements are effective for fiscal years and interim periods beginning after December 15, 2012. We adopted ASU No. 2013-02 as of March 29, 2013. The adoption of this ASU has not had any impact on the Company's financial statements as the Company has not had any reclassifications from accumulated other comprehensive income to net income. Other comprehensive income in each period is comprised solely of foreign currency translation adjustments.</t>
    </r>
  </si>
  <si>
    <t>Composition of Certain Financial Statement Captions</t>
  </si>
  <si>
    <t>Organization, Consolidation and Presentation of Financial Statements [Abstract]</t>
  </si>
  <si>
    <t xml:space="preserve">The following tables present financial information of certain consolidated balance sheet captions. </t>
  </si>
  <si>
    <r>
      <t>Prepaid expenses and other current assets</t>
    </r>
    <r>
      <rPr>
        <sz val="10"/>
        <color theme="1"/>
        <rFont val="Inherit"/>
      </rPr>
      <t xml:space="preserve"> — Prepaid expenses and other current assets were: </t>
    </r>
  </si>
  <si>
    <t>As of</t>
  </si>
  <si>
    <t>December 31, 2013</t>
  </si>
  <si>
    <t>December 31, 2012</t>
  </si>
  <si>
    <t>(Amounts in thousands)</t>
  </si>
  <si>
    <t>Prepaid expenses</t>
  </si>
  <si>
    <t>Income tax refunds receivable</t>
  </si>
  <si>
    <t>Inventories</t>
  </si>
  <si>
    <t>Aircraft parts inventory held on consignment</t>
  </si>
  <si>
    <t xml:space="preserve">Work-in-process inventory, net </t>
  </si>
  <si>
    <t>Joint venture receivables</t>
  </si>
  <si>
    <t>Favorable contracts</t>
  </si>
  <si>
    <t>—</t>
  </si>
  <si>
    <t>Assets held for sale</t>
  </si>
  <si>
    <t>Other current assets</t>
  </si>
  <si>
    <t>Total prepaid expenses and other current assets</t>
  </si>
  <si>
    <r>
      <t xml:space="preserve">We value our inventory at lower of cost or market. Included in inventory as of December 31, 2013 and December 31, 2012 are </t>
    </r>
    <r>
      <rPr>
        <sz val="10"/>
        <color rgb="FF000000"/>
        <rFont val="Inherit"/>
      </rPr>
      <t>seven</t>
    </r>
    <r>
      <rPr>
        <sz val="10"/>
        <color theme="1"/>
        <rFont val="Inherit"/>
      </rPr>
      <t xml:space="preserve"> helicopters, currently not deployed on any existing programs and valued at $5.6 million and </t>
    </r>
    <r>
      <rPr>
        <sz val="10"/>
        <color rgb="FF000000"/>
        <rFont val="Inherit"/>
      </rPr>
      <t>$8.2 million</t>
    </r>
    <r>
      <rPr>
        <sz val="10"/>
        <color theme="1"/>
        <rFont val="Inherit"/>
      </rPr>
      <t xml:space="preserve">, respectively. Subsequent to the year ended December 31, 2013, the Company sold one of the helicopters at a price lower than its original carrying value. As a result, the Company recorded a write-down of the remaining helicopters to reflect the lower cost or market value as of December 31, 2013. The Company also has six helicopters classified as held for sale as of December 31, 2013 that were previously deployed on an existing program. A valuation performed on the helicopters indicated their carrying value exceeded the fair value, less costs to sell. As such, an impairment expense of $2.4 million was recorded during the year ended December 31, 2013 and is included within the Impairment of goodwill, intangibles and long-lived assets within our consolidated statement of operations. </t>
    </r>
  </si>
  <si>
    <r>
      <t xml:space="preserve">The Aircraft parts included in inventory held on consignment represents $2.4 million and $2.7 million in inventory, related to our former Life Cycle Support Services ("LCCS") Navy contract as of December 31, 2013 and December 31, 2012, respectively. The increase Work-in-process inventory includes an increase in equipment for vehicle modifications for specific customers and other deferred costs related to certain contracts. Other current assets includes a $9.8 million million insurance receivable related to a settlement of a certain legal matter as of December 31, 2013. See </t>
    </r>
    <r>
      <rPr>
        <sz val="10"/>
        <color rgb="FF000000"/>
        <rFont val="Inherit"/>
      </rPr>
      <t>Note 9</t>
    </r>
    <r>
      <rPr>
        <sz val="10"/>
        <color theme="1"/>
        <rFont val="Inherit"/>
      </rPr>
      <t xml:space="preserve"> for further legal discussion.</t>
    </r>
  </si>
  <si>
    <r>
      <t>Property and equipment, net</t>
    </r>
    <r>
      <rPr>
        <sz val="10"/>
        <color theme="1"/>
        <rFont val="Inherit"/>
      </rPr>
      <t xml:space="preserve"> — Property and equipment, net were: </t>
    </r>
  </si>
  <si>
    <t>Helicopters</t>
  </si>
  <si>
    <t>Computers and other equipment</t>
  </si>
  <si>
    <t>Office furniture and fixtures</t>
  </si>
  <si>
    <t>Gross property and equipment</t>
  </si>
  <si>
    <t>Less accumulated depreciation</t>
  </si>
  <si>
    <t>(14,736</t>
  </si>
  <si>
    <t>(13,238</t>
  </si>
  <si>
    <t>Total property and equipment, net</t>
  </si>
  <si>
    <r>
      <t xml:space="preserve">Property and equipment, net includes the helicopters and other assets acquired as a result of the Heliworks, Inc. ("Heliworks") acquisition during the third quarter of 2012. See </t>
    </r>
    <r>
      <rPr>
        <sz val="10"/>
        <color rgb="FF000000"/>
        <rFont val="Inherit"/>
      </rPr>
      <t>Note 4</t>
    </r>
    <r>
      <rPr>
        <sz val="10"/>
        <color theme="1"/>
        <rFont val="Inherit"/>
      </rPr>
      <t xml:space="preserve"> for further discussion of the acquisition. The Property and equipment, net, as of </t>
    </r>
    <r>
      <rPr>
        <sz val="10"/>
        <color rgb="FF000000"/>
        <rFont val="Inherit"/>
      </rPr>
      <t>December 31, 2013</t>
    </r>
    <r>
      <rPr>
        <sz val="10"/>
        <color theme="1"/>
        <rFont val="Inherit"/>
      </rPr>
      <t xml:space="preserve">, includes leasehold improvements related to the restructure of the Company's headquarters office space. As of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Property and equipment, net also included the accrual for property additions of $3.8 million, $0.5 million and $1.7 million, respectively. Depreciation expense was $5.9 million, </t>
    </r>
    <r>
      <rPr>
        <sz val="10"/>
        <color rgb="FF000000"/>
        <rFont val="Inherit"/>
      </rPr>
      <t>$5.7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December 30, 2011, respectively, including certain depreciation amounts classified as Cost of services. See </t>
    </r>
    <r>
      <rPr>
        <sz val="10"/>
        <color rgb="FF000000"/>
        <rFont val="Inherit"/>
      </rPr>
      <t>Note 12</t>
    </r>
    <r>
      <rPr>
        <b/>
        <sz val="10"/>
        <color theme="1"/>
        <rFont val="Inherit"/>
      </rPr>
      <t xml:space="preserve"> </t>
    </r>
    <r>
      <rPr>
        <sz val="10"/>
        <color theme="1"/>
        <rFont val="Inherit"/>
      </rPr>
      <t xml:space="preserve">for additional discussion. </t>
    </r>
  </si>
  <si>
    <r>
      <t>Other assets, net</t>
    </r>
    <r>
      <rPr>
        <sz val="10"/>
        <color theme="1"/>
        <rFont val="Inherit"/>
      </rPr>
      <t xml:space="preserve"> — Other assets, net were: </t>
    </r>
  </si>
  <si>
    <t>Deferred financing costs, net</t>
  </si>
  <si>
    <t>Investment in affiliates</t>
  </si>
  <si>
    <t>Palm promissory notes, long-term portion</t>
  </si>
  <si>
    <t>Total other assets, net</t>
  </si>
  <si>
    <r>
      <t xml:space="preserve">Deferred financing costs are amortized through interest expense. Amortization related to deferred financing costs was $6.8 million, </t>
    </r>
    <r>
      <rPr>
        <sz val="10"/>
        <color rgb="FF000000"/>
        <rFont val="Inherit"/>
      </rPr>
      <t>$7.7 million</t>
    </r>
    <r>
      <rPr>
        <sz val="10"/>
        <color theme="1"/>
        <rFont val="Inherit"/>
      </rPr>
      <t xml:space="preserve">, and </t>
    </r>
    <r>
      <rPr>
        <sz val="10"/>
        <color rgb="FF000000"/>
        <rFont val="Inherit"/>
      </rPr>
      <t>$8.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 Deferred financing costs were reduced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y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respectively, related to the pro rata write–off of financing costs to loss on early extinguishment of debt as a result of the </t>
    </r>
    <r>
      <rPr>
        <sz val="10"/>
        <color rgb="FF000000"/>
        <rFont val="Inherit"/>
      </rPr>
      <t>$50.0 million</t>
    </r>
    <r>
      <rPr>
        <sz val="10"/>
        <color theme="1"/>
        <rFont val="Inherit"/>
      </rPr>
      <t xml:space="preserve"> and </t>
    </r>
    <r>
      <rPr>
        <sz val="10"/>
        <color rgb="FF000000"/>
        <rFont val="Inherit"/>
      </rPr>
      <t>$90 million</t>
    </r>
    <r>
      <rPr>
        <sz val="10"/>
        <color theme="1"/>
        <rFont val="Inherit"/>
      </rPr>
      <t xml:space="preserve">, respectively, principal prepayments on our Term Loan. See </t>
    </r>
    <r>
      <rPr>
        <sz val="10"/>
        <color rgb="FF000000"/>
        <rFont val="Times New Roman"/>
        <family val="1"/>
      </rPr>
      <t>Note 8</t>
    </r>
    <r>
      <rPr>
        <sz val="10"/>
        <color theme="1"/>
        <rFont val="Inherit"/>
      </rPr>
      <t xml:space="preserve"> for further discussion of our debt. The reduction in Investment in affiliates is the result of return of capital, net of contributions by affiliates of $2.2 million and </t>
    </r>
    <r>
      <rPr>
        <sz val="10"/>
        <color rgb="FF000000"/>
        <rFont val="Inherit"/>
      </rPr>
      <t>$7.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Accrued payroll and employee costs</t>
    </r>
    <r>
      <rPr>
        <sz val="10"/>
        <color theme="1"/>
        <rFont val="Inherit"/>
      </rPr>
      <t xml:space="preserve"> — Accrued payroll and employee costs were: </t>
    </r>
  </si>
  <si>
    <t>Wages, compensation and other benefits</t>
  </si>
  <si>
    <t>Accrued vacation</t>
  </si>
  <si>
    <t>Accrued contributions to employee benefit plans</t>
  </si>
  <si>
    <t>Total accrued payroll and employee costs</t>
  </si>
  <si>
    <r>
      <t>Accrued liabilities</t>
    </r>
    <r>
      <rPr>
        <sz val="10"/>
        <color theme="1"/>
        <rFont val="Inherit"/>
      </rPr>
      <t xml:space="preserve"> — Accrued liabilities were: </t>
    </r>
  </si>
  <si>
    <t>Customer liability</t>
  </si>
  <si>
    <t>Accrued insurance</t>
  </si>
  <si>
    <t>Accrued interest</t>
  </si>
  <si>
    <t>Unrecognized tax benefit</t>
  </si>
  <si>
    <t>Unfavorable contract liability</t>
  </si>
  <si>
    <t>Contract losses</t>
  </si>
  <si>
    <t>Legal reserves</t>
  </si>
  <si>
    <t>Subcontractor retention</t>
  </si>
  <si>
    <t>Financed insurance</t>
  </si>
  <si>
    <t>Total accrued liabilities</t>
  </si>
  <si>
    <r>
      <t xml:space="preserve">Customer liabilities are primarily due to amounts received from customers in excess of revenue recognized. Other is comprised of accrued rent, workers compensation related claims and other balances that are not individually material to the consolidated financial statements. Costs associated with Other liabilities increased for the year ended </t>
    </r>
    <r>
      <rPr>
        <sz val="10"/>
        <color rgb="FF000000"/>
        <rFont val="Inherit"/>
      </rPr>
      <t>December 31, 2013</t>
    </r>
    <r>
      <rPr>
        <sz val="10"/>
        <color theme="1"/>
        <rFont val="Inherit"/>
      </rPr>
      <t xml:space="preserve"> as result of the restructure our facilities footprint in Virginia. Legal matters include reserves related to various other lawsuits and claims that arise in the normal course of business. See </t>
    </r>
    <r>
      <rPr>
        <sz val="10"/>
        <color rgb="FF000000"/>
        <rFont val="Inherit"/>
      </rPr>
      <t>Note 9</t>
    </r>
    <r>
      <rPr>
        <sz val="10"/>
        <color theme="1"/>
        <rFont val="Inherit"/>
      </rPr>
      <t xml:space="preserve"> for further discussion. </t>
    </r>
  </si>
  <si>
    <r>
      <t>Other long-term liabilities</t>
    </r>
    <r>
      <rPr>
        <sz val="10"/>
        <color theme="1"/>
        <rFont val="Inherit"/>
      </rPr>
      <t xml:space="preserve"> — Other long-term liabilities were:</t>
    </r>
  </si>
  <si>
    <t>Unrecognized tax benefit, net</t>
  </si>
  <si>
    <t>Unfavorable lease accrual</t>
  </si>
  <si>
    <t>Total other long-term liabilities</t>
  </si>
  <si>
    <r>
      <t xml:space="preserve">During the third quarter 2013, we restructured our facilities footprint in Virginia to better position the Company operationally for the future.  In connection with this restructuring plan, the Company entered into a rental agreement to lease property in Tysons Corner, in McLean, Virginia.  Included in Other is the long-term leasehold obligation related to this facility of $4.7 million as of </t>
    </r>
    <r>
      <rPr>
        <sz val="10"/>
        <color rgb="FF000000"/>
        <rFont val="Times New Roman"/>
        <family val="1"/>
      </rPr>
      <t>December 31, 2013</t>
    </r>
    <r>
      <rPr>
        <sz val="10"/>
        <color theme="1"/>
        <rFont val="Inherit"/>
      </rPr>
      <t>.</t>
    </r>
  </si>
  <si>
    <r>
      <t xml:space="preserve">During the fourth quarter of calendar year 2013, the Company vacated the previously occupied properties at various locations and consolidated to the new Tysons Corner, location in McLean, Virginia. Costs associated with vacating these properties, such as lease vacancy obligations, net of estimated sublease rental assumptions, were approximately </t>
    </r>
    <r>
      <rPr>
        <sz val="10"/>
        <color rgb="FF000000"/>
        <rFont val="Times New Roman"/>
        <family val="1"/>
      </rPr>
      <t>$7.8 million</t>
    </r>
    <r>
      <rPr>
        <sz val="10"/>
        <color theme="1"/>
        <rFont val="Inherit"/>
      </rPr>
      <t xml:space="preserve"> and are included within Other accrued liabilities above. </t>
    </r>
  </si>
  <si>
    <r>
      <t xml:space="preserve">As a result of the restructuring plan, we paid </t>
    </r>
    <r>
      <rPr>
        <sz val="10"/>
        <color rgb="FF000000"/>
        <rFont val="Times New Roman"/>
        <family val="1"/>
      </rPr>
      <t>$3.9 million</t>
    </r>
    <r>
      <rPr>
        <sz val="10"/>
        <color theme="1"/>
        <rFont val="Inherit"/>
      </rPr>
      <t xml:space="preserve"> in relocation expenses during the year ended </t>
    </r>
    <r>
      <rPr>
        <sz val="10"/>
        <color rgb="FF000000"/>
        <rFont val="Times New Roman"/>
        <family val="1"/>
      </rPr>
      <t>December 31, 2013</t>
    </r>
    <r>
      <rPr>
        <sz val="10"/>
        <color theme="1"/>
        <rFont val="Inherit"/>
      </rPr>
      <t xml:space="preserve"> in order to better position our executive presence in our Texas facilities.  We also recorded a postemployment benefit expense of </t>
    </r>
    <r>
      <rPr>
        <sz val="10"/>
        <color rgb="FF000000"/>
        <rFont val="Times New Roman"/>
        <family val="1"/>
      </rPr>
      <t>$7.3 million</t>
    </r>
    <r>
      <rPr>
        <sz val="10"/>
        <color theme="1"/>
        <rFont val="Inherit"/>
      </rPr>
      <t xml:space="preserve"> during the year ended </t>
    </r>
    <r>
      <rPr>
        <sz val="10"/>
        <color rgb="FF000000"/>
        <rFont val="Times New Roman"/>
        <family val="1"/>
      </rPr>
      <t>December 31, 2013</t>
    </r>
    <r>
      <rPr>
        <sz val="10"/>
        <color theme="1"/>
        <rFont val="Inherit"/>
      </rPr>
      <t xml:space="preserve"> related to severance in accordance with ASC 712 - </t>
    </r>
    <r>
      <rPr>
        <i/>
        <sz val="10"/>
        <color theme="1"/>
        <rFont val="Inherit"/>
      </rPr>
      <t>Compensation</t>
    </r>
    <r>
      <rPr>
        <sz val="10"/>
        <color theme="1"/>
        <rFont val="Inherit"/>
      </rPr>
      <t>. These charges were primarily related to the workforce reduction initiatives implemented during the year. Both charges were included in Selling, general and administrative expenses in the consolidated statements of operations. We do not anticipate any further costs related to the restructuring plan.</t>
    </r>
  </si>
  <si>
    <t>Goodwill and other Intangible Assets</t>
  </si>
  <si>
    <t>Goodwill and Intangible Assets Disclosure [Abstract]</t>
  </si>
  <si>
    <t xml:space="preserve">In April 2013, the Company amended its organizational structure to improve efficiencies within existing businesses, capitalize on new opportunities and continue international growth while expanding the commercial business. The Company's previous operating and reporting segments were re-aligned into three operating and reporting segments DynAviation, DynLogistics and DynGlobal. DynAviation and DynLogistics provide services domestically and in foreign countries primarily under contracts with the U.S. government. DynGlobal is focusing resources and energy into the pursuit of business with governments and commercial entities around the world. Initial activities of this segment are focused on the development and growth of this business. </t>
  </si>
  <si>
    <t xml:space="preserve">Our current structure now includes seven reporting units for which we assess goodwill for potential impairment. Our DynAviation segment includes two reporting units, our DynLogistics segment includes four reporting units and there is no goodwill recorded at the DynGlobal segment. The amendment in the Company's organizational structure did not result in any reallocation of goodwill. </t>
  </si>
  <si>
    <t>We assess goodwill and other intangible assets with indefinite lives for impairment annually in October and when an event occurs or circumstances change that would suggest a triggering event. If a triggering event is identified, a step one assessment is performed to identify any possible goodwill impairment in the period in which the event is identified.</t>
  </si>
  <si>
    <t xml:space="preserve">We estimate the fair value of our reporting units using a combination of the income approach and the market approach. Under the income approach, we utilize a discounted cash flow model based on several factors including balance sheet carrying values, historical results, our most recent forecasts, and other relevant quantitative and qualitative information. We discount the related cash flow forecasts using the weighted-average cost of capital at the date of evaluation. Under the market approach, we utilize comparative market multiples in the valuation estimate. While the income approach has the advantage of utilizing more company specific information, the market approach has the advantage of capturing market based transaction pricing. The estimates and assumptions used in assessing the fair value of our reporting units and the valuation of the underlying assets and liabilities are inherently subject to significant uncertainties. </t>
  </si>
  <si>
    <t xml:space="preserve">Determining the fair value of a reporting unit or an indefinite-lived intangible asset involves judgment and the use of significant estimates and assumptions, particularly related to future operating results and cash flows. These estimates and assumptions include, but are not limited to, revenue growth rates and operating margins used to calculate projected future cash flows, risk-adjusted discount rates, future economic and market conditions and identification of appropriate market comparable data. Preparation of forecasts and the selection of the discount rate involve significant judgments that we base primarily on existing firm orders, expected future orders, and general market conditions. Significant changes in these forecasts, the discount rate selected, or the weighting of the income and market approach could affect the estimated fair value of one or more of our reporting units and could result in a goodwill impairment charge in a future period. In addition, the identification of reporting units and the allocation of assets and liabilities to the reporting units when determining the carrying value of each reporting unit also requires judgment. All of these factors are subject to change with a change in the defense industry or larger macroeconomic environment. </t>
  </si>
  <si>
    <t>We derive substantially all of our revenue from contracts and subcontracts with the U.S. government and its agencies. The continuation and renewal of our existing government contracts and new government contracts are, among other things, contingent upon the availability of adequate funding for various U.S. government agencies, including the Department of Defense ("DoD") and the Department of State ("DoS"). Funding for our programs is dependent upon the annual budget and the appropriation decisions assessed by Congress, which are beyond our control. Estimates and judgments made by management, as it relates to the fair value of our reporting units or indefinite-lived intangible assets, could be impacted by the continued uncertainty over the defense industry. Sequestration was triggered, in March 2013, resulting in the U.S. federal government operating under a continuing resolution ("CR") which authorized agencies of the U.S. government to continue to operate at fiscal year 2012 spending levels, but did not authorize new spending initiatives. Throughout calendar year 2013, Congress has been at an impasse with bringing resolution to the larger budgetary issues related to the debt and deficit that would undo sequestration and provide the desired clarity on defense spending. As of the third quarter, Congress was only able to agree to a short-term CR funding the government at the fiscal year 2013 sequester level through January 15, 2014. Congress and the Administration also continued to debate the debt ceiling, among other fiscal issues, as they negotiated plans for the long-term national fiscal policy. To mitigate the negative financial and operational readiness impacts, Congress enacted the Bipartisan Budget Act of 2013 ("BBA") in December 2013. The budget act agreement was enacted in an effort to prevent the (i) triggering of additional sequestration in fiscal year 2014, (ii) adjust upwardly Budget Control Act ("BCA") mandated discretionary spending caps, (iii) reduce the threat of another government shutdown and (iv) reinstate some certainty into the budgetary process. Until final resolution is reached regarding sequestration, there is uncertainty around these domestic and international factors and the final agreed upon appropriated funding levels for the years to come.</t>
  </si>
  <si>
    <r>
      <t xml:space="preserve">During the third quarter of the year ended </t>
    </r>
    <r>
      <rPr>
        <sz val="10"/>
        <color rgb="FF000000"/>
        <rFont val="Inherit"/>
      </rPr>
      <t>December 31, 2013</t>
    </r>
    <r>
      <rPr>
        <sz val="10"/>
        <color theme="1"/>
        <rFont val="Inherit"/>
      </rPr>
      <t>, we learned that our pursuit of a significant business opportunity within the Intelligence &amp; Security ("IS") reporting unit of the DynLogistics segment was unsuccessful. This reporting unit's projections included significant estimates related to the new business opportunity. Additionally, other significant new business pursuits became less probable due to competitor protest and other factors. We concluded the change in circumstances represented a triggering event and a step one assessment was performed to identify any possible goodwill impairment. The first step of the impairment test indicated the carrying value of the IS reporting unit was less than the fair value. We performed step two of the impairment test and determined that the goodwill at the IS reporting unit was partially impaired. As a result, a non-cash impairment charge of approximately $</t>
    </r>
    <r>
      <rPr>
        <sz val="10"/>
        <color rgb="FF000000"/>
        <rFont val="Inherit"/>
      </rPr>
      <t>28.8 million</t>
    </r>
    <r>
      <rPr>
        <sz val="10"/>
        <color theme="1"/>
        <rFont val="Inherit"/>
      </rPr>
      <t xml:space="preserve"> was recorded during the third quarter ended </t>
    </r>
    <r>
      <rPr>
        <sz val="10"/>
        <color rgb="FF000000"/>
        <rFont val="Times New Roman"/>
        <family val="1"/>
      </rPr>
      <t>September 27, 2013</t>
    </r>
    <r>
      <rPr>
        <sz val="10"/>
        <color theme="1"/>
        <rFont val="Inherit"/>
      </rPr>
      <t xml:space="preserve"> to impair the carrying value of the IS reporting unit goodwill. </t>
    </r>
  </si>
  <si>
    <r>
      <t xml:space="preserve">During our annual goodwill impairment test performed during the fourth quarter of 2013, we noted significant changes to our assumptions and projections for the Air Operations ("AO") reporting unit. The AO reporting unit is dependent upon a single contract which is soon due for re-compete with our customer. During the fourth quarter of calendar year 2013, we received clarification from the customer regarding the upcoming re-compete of the contract, which varied significantly from the long standing previous contract and yielded a decline in the projected future operating results and cash flows. Prior to the fourth quarter, no triggering events existed. As a result of the change in the forecasted operating results and cash flows, the reporting unit failed step one of our annual goodwill impairment test. We performed a step two impairment test and determined that the implied fair value of goodwill for the reporting unit was lower than the carrying amount resulting in a non-cash impairment charge of $281.5 million recorded during the year ended </t>
    </r>
    <r>
      <rPr>
        <sz val="10"/>
        <color rgb="FF000000"/>
        <rFont val="Inherit"/>
      </rPr>
      <t>December 31, 2013</t>
    </r>
    <r>
      <rPr>
        <sz val="10"/>
        <color theme="1"/>
        <rFont val="Inherit"/>
      </rPr>
      <t xml:space="preserve">. Any further negative changes to this contract, such as the loss of the contract during re-compete or additional notifications from the customer of de-scoping, could yield operating results that differ from our projected forecasts and further result in a triggering event and an additional impairment. </t>
    </r>
  </si>
  <si>
    <t xml:space="preserve">The estimated fair values of each of our remaining reporting units substantially exceed their respective carrying values with the exception of one of our reporting units within the DynLogistics segment which represents a carrying value of $120.6 million in goodwill as of December 31, 2013. The estimated fair value of goodwill for this reporting unit exceeded its carrying value by approximately 15%. The projections for this reporting unit include significant estimates related to new business opportunities which are the basis for the discount rate assumptions currently applied and the Company has assessed this risk as one of the variables in establishing the discount rate. If the Company is unsuccessful in obtaining these opportunities in 2014, a triggering event could be identified and a step one assessment would be performed to identify any possible goodwill impairment in the period in which the event is identified. </t>
  </si>
  <si>
    <r>
      <t xml:space="preserve">The fair value of the reporting units and the assets and liabilities identified in the step two impairment test were determined using the combination of the income approach and the market approach, which are Level 3 and Level 2 inputs, respectively. See </t>
    </r>
    <r>
      <rPr>
        <sz val="10"/>
        <color rgb="FF000000"/>
        <rFont val="Times New Roman"/>
        <family val="1"/>
      </rPr>
      <t>Note 11</t>
    </r>
    <r>
      <rPr>
        <sz val="10"/>
        <color theme="1"/>
        <rFont val="Inherit"/>
      </rPr>
      <t xml:space="preserve"> for further discussion of fair value. In calculating the fair value of the AO and IS reporting units, we used unobservable inputs and management judgment which are Level 3 fair value measurements. We used the following estimates and assumptions in the discounted cash flow analysis:</t>
    </r>
  </si>
  <si>
    <t>•</t>
  </si>
  <si>
    <t>terminal value growth rates based on real rates of growth and inflationary growth;</t>
  </si>
  <si>
    <t>terminal earnings before interest, taxes, depreciation and amortization ("EBITDA") margins, as a percentage of revenue reflecting forecasted EBITDA margins;</t>
  </si>
  <si>
    <t>discount rates based on weighted-average cost of capital; and</t>
  </si>
  <si>
    <t>assumptions regarding future capital expenditures.</t>
  </si>
  <si>
    <t>The market approach analysis utilized observable level 2 inputs as it considered the inputs of other comparable companies.</t>
  </si>
  <si>
    <t>The carrying amount of goodwill, by segment, was as follows:</t>
  </si>
  <si>
    <t>DynAviation</t>
  </si>
  <si>
    <t>DynLogistics</t>
  </si>
  <si>
    <t>DynGlobal</t>
  </si>
  <si>
    <t>Gross Balance as of December 30, 2011</t>
  </si>
  <si>
    <t>Impairment of goodwill</t>
  </si>
  <si>
    <t>(33,768</t>
  </si>
  <si>
    <t>Balance as of December 30, 2011</t>
  </si>
  <si>
    <r>
      <t xml:space="preserve">Heliworks acquisition </t>
    </r>
    <r>
      <rPr>
        <sz val="5"/>
        <color theme="1"/>
        <rFont val="Inherit"/>
      </rPr>
      <t>(1)</t>
    </r>
  </si>
  <si>
    <r>
      <t xml:space="preserve">Impairment of goodwill </t>
    </r>
    <r>
      <rPr>
        <sz val="5"/>
        <color theme="1"/>
        <rFont val="Inherit"/>
      </rPr>
      <t>(2)</t>
    </r>
  </si>
  <si>
    <t>(44,594</t>
  </si>
  <si>
    <t>Balance as of December 31, 2012</t>
  </si>
  <si>
    <r>
      <t xml:space="preserve">Impairment of goodwill </t>
    </r>
    <r>
      <rPr>
        <sz val="5"/>
        <color theme="1"/>
        <rFont val="Inherit"/>
      </rPr>
      <t>(3)</t>
    </r>
  </si>
  <si>
    <t>(281,461</t>
  </si>
  <si>
    <t>(28,824</t>
  </si>
  <si>
    <t>(310,285</t>
  </si>
  <si>
    <t>Balance as of December 31, 2013</t>
  </si>
  <si>
    <r>
      <t xml:space="preserve">(1) Includes </t>
    </r>
    <r>
      <rPr>
        <sz val="8"/>
        <color rgb="FF000000"/>
        <rFont val="Times New Roman"/>
        <family val="1"/>
      </rPr>
      <t>$3.0 million</t>
    </r>
    <r>
      <rPr>
        <sz val="8"/>
        <color theme="1"/>
        <rFont val="Inherit"/>
      </rPr>
      <t xml:space="preserve"> of goodwill obtained during the third quarter of 2012, resulting from the Heliworks acquisition on July 6, 2012. </t>
    </r>
  </si>
  <si>
    <r>
      <t xml:space="preserve">See </t>
    </r>
    <r>
      <rPr>
        <sz val="8"/>
        <color rgb="FF000000"/>
        <rFont val="Times New Roman"/>
        <family val="1"/>
      </rPr>
      <t>Note 4</t>
    </r>
    <r>
      <rPr>
        <sz val="8"/>
        <color theme="1"/>
        <rFont val="Inherit"/>
      </rPr>
      <t xml:space="preserve"> for further discussion of the acquisition. </t>
    </r>
  </si>
  <si>
    <r>
      <t xml:space="preserve">Represents the non-cash impairment charges within the DynLogistics segment for the year ended </t>
    </r>
    <r>
      <rPr>
        <sz val="8"/>
        <color rgb="FF000000"/>
        <rFont val="Times New Roman"/>
        <family val="1"/>
      </rPr>
      <t>December 31, 2012</t>
    </r>
    <r>
      <rPr>
        <sz val="8"/>
        <color theme="1"/>
        <rFont val="Inherit"/>
      </rPr>
      <t xml:space="preserve">. </t>
    </r>
  </si>
  <si>
    <r>
      <t xml:space="preserve">Includes goodwill impairment of the AO and IS reporting units within the DynAviation and DynLogistics segment for the year ended </t>
    </r>
    <r>
      <rPr>
        <sz val="8"/>
        <color rgb="FF000000"/>
        <rFont val="Times New Roman"/>
        <family val="1"/>
      </rPr>
      <t>December 31, 2013</t>
    </r>
    <r>
      <rPr>
        <sz val="8"/>
        <color theme="1"/>
        <rFont val="Inherit"/>
      </rPr>
      <t xml:space="preserve">. </t>
    </r>
  </si>
  <si>
    <t xml:space="preserve">The following tables provide information about changes relating to certain intangible assets: </t>
  </si>
  <si>
    <t>(Amounts in thousands, except years)</t>
  </si>
  <si>
    <t>Weighted</t>
  </si>
  <si>
    <t>Average</t>
  </si>
  <si>
    <t>Useful Life</t>
  </si>
  <si>
    <t>(Years)</t>
  </si>
  <si>
    <t>Gross</t>
  </si>
  <si>
    <t>Carrying</t>
  </si>
  <si>
    <t>Value</t>
  </si>
  <si>
    <t>Accumulated</t>
  </si>
  <si>
    <t>Amortization</t>
  </si>
  <si>
    <t>Impairment</t>
  </si>
  <si>
    <t>Net</t>
  </si>
  <si>
    <t>Other intangible assets:</t>
  </si>
  <si>
    <t>Customer-related intangible assets</t>
  </si>
  <si>
    <t>(138,623</t>
  </si>
  <si>
    <r>
      <t xml:space="preserve">Finite-lived </t>
    </r>
    <r>
      <rPr>
        <sz val="5"/>
        <color theme="1"/>
        <rFont val="Inherit"/>
      </rPr>
      <t>(1)</t>
    </r>
  </si>
  <si>
    <t>(14,151</t>
  </si>
  <si>
    <t>Indefinite-lived</t>
  </si>
  <si>
    <t>Total other intangibles</t>
  </si>
  <si>
    <t>(152,774</t>
  </si>
  <si>
    <t>Tradenames:</t>
  </si>
  <si>
    <t>Finite-lived</t>
  </si>
  <si>
    <t>(627</t>
  </si>
  <si>
    <t>Total tradenames</t>
  </si>
  <si>
    <r>
      <t xml:space="preserve">The finite-lived balance includes the impairment of certain intangible assets within the DynLogistics segment resulting from a change in the business model during the fourth quarter of the year ended </t>
    </r>
    <r>
      <rPr>
        <sz val="8"/>
        <color rgb="FF000000"/>
        <rFont val="Times New Roman"/>
        <family val="1"/>
      </rPr>
      <t>December 31, 2012</t>
    </r>
  </si>
  <si>
    <t>(99,119</t>
  </si>
  <si>
    <t>     Finite-lived</t>
  </si>
  <si>
    <t>(15,174</t>
  </si>
  <si>
    <t>(6,069</t>
  </si>
  <si>
    <t>     Indefinite-lived</t>
  </si>
  <si>
    <t>(114,293</t>
  </si>
  <si>
    <t>(447</t>
  </si>
  <si>
    <r>
      <t xml:space="preserve">Amortization expense for customer-related and other intangibles was $44.3 million, </t>
    </r>
    <r>
      <rPr>
        <sz val="10"/>
        <color rgb="FF000000"/>
        <rFont val="Times New Roman"/>
        <family val="1"/>
      </rPr>
      <t>$46.1 million</t>
    </r>
    <r>
      <rPr>
        <sz val="10"/>
        <color theme="1"/>
        <rFont val="Inherit"/>
      </rPr>
      <t xml:space="preserve"> and </t>
    </r>
    <r>
      <rPr>
        <sz val="10"/>
        <color rgb="FF000000"/>
        <rFont val="Times New Roman"/>
        <family val="1"/>
      </rPr>
      <t>$47.0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December 31, 2012</t>
    </r>
    <r>
      <rPr>
        <sz val="10"/>
        <color theme="1"/>
        <rFont val="Inherit"/>
      </rPr>
      <t xml:space="preserve"> and December 30, 2011, respectively. Other intangibles is primarily representative of our capitalized software which had a net carrying value of $7.9 million and </t>
    </r>
    <r>
      <rPr>
        <sz val="10"/>
        <color rgb="FF000000"/>
        <rFont val="Inherit"/>
      </rPr>
      <t>$9.6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t>
    </r>
  </si>
  <si>
    <r>
      <t xml:space="preserve">The following table outlines an estimate of future amortization based upon the finite-lived intangible assets owned at </t>
    </r>
    <r>
      <rPr>
        <sz val="10"/>
        <color rgb="FF000000"/>
        <rFont val="Times New Roman"/>
        <family val="1"/>
      </rPr>
      <t>December 31, 2013</t>
    </r>
    <r>
      <rPr>
        <sz val="10"/>
        <color theme="1"/>
        <rFont val="Inherit"/>
      </rPr>
      <t xml:space="preserve">: </t>
    </r>
  </si>
  <si>
    <r>
      <t>Expense</t>
    </r>
    <r>
      <rPr>
        <b/>
        <sz val="5"/>
        <color theme="1"/>
        <rFont val="Inherit"/>
      </rPr>
      <t> (1)</t>
    </r>
    <r>
      <rPr>
        <b/>
        <sz val="8"/>
        <color theme="1"/>
        <rFont val="Inherit"/>
      </rPr>
      <t>  </t>
    </r>
  </si>
  <si>
    <t>Estimate for calendar year 2014</t>
  </si>
  <si>
    <t>Estimate for calendar year 2015</t>
  </si>
  <si>
    <t>Estimate for calendar year 2016</t>
  </si>
  <si>
    <t>Estimate for calendar year 2017</t>
  </si>
  <si>
    <t>Estimate for calendar year 2018</t>
  </si>
  <si>
    <t>Thereafter</t>
  </si>
  <si>
    <t>(1)The future amortization is inclusive of the finite lived intangible-assets and finite-lived tradename.</t>
  </si>
  <si>
    <t>Acquisition</t>
  </si>
  <si>
    <t>Business Combination, Description [Abstract]</t>
  </si>
  <si>
    <t>On July 6, 2012, we acquired 100% of Heliworks, an aviation service provider based in Pensacola, Florida. Heliworks operates from the Pensacola Regional Airport and provides services that include charter flights, aircraft maintenance and major repairs, avionics upgrades, component overhauls, and painting and refurbishment. Heliworks is integrated within our DynAviation segment, which allows the Company to better serve our commercial and government customers while further expanding our services of aircraft maintenance. The Company funded the purchase price with cash on hand. </t>
  </si>
  <si>
    <t>The purchase price comprised of the following elements:</t>
  </si>
  <si>
    <t>Purchase Elements</t>
  </si>
  <si>
    <t>Cash paid for acquisition at closing, net of cash acquired</t>
  </si>
  <si>
    <t>Final net asset adjustment paid in the fourth quarter of calendar year 2012</t>
  </si>
  <si>
    <t>Total purchase price</t>
  </si>
  <si>
    <r>
      <t xml:space="preserve">The acquisition was accounted for as a business combination pursuant to ASC 805 - </t>
    </r>
    <r>
      <rPr>
        <i/>
        <sz val="10"/>
        <color theme="1"/>
        <rFont val="Inherit"/>
      </rPr>
      <t xml:space="preserve">Business Combinations. </t>
    </r>
    <r>
      <rPr>
        <sz val="10"/>
        <color theme="1"/>
        <rFont val="Inherit"/>
      </rPr>
      <t>In accordance with ASC 805, the purchase price has been allocated to assets and liabilities based on their estimated fair value at the acquisition date. Pro-forma financial information has not been provided for this acquisition as the acquisition did not have a material effect on our results of operations, financial position or cash flows for the year ended December 31, 2012.</t>
    </r>
  </si>
  <si>
    <t>The following table represents the allocation of the purchase price to the acquired assets and liabilities and resulting goodwill:</t>
  </si>
  <si>
    <t>Reconciliation</t>
  </si>
  <si>
    <t> to Goodwill</t>
  </si>
  <si>
    <t>Cash acquired</t>
  </si>
  <si>
    <t>Accounts receivables</t>
  </si>
  <si>
    <t>Property and equipment</t>
  </si>
  <si>
    <t>Other assets</t>
  </si>
  <si>
    <t>Intangible assets</t>
  </si>
  <si>
    <t>Liabilities assumed</t>
  </si>
  <si>
    <t>(1,771</t>
  </si>
  <si>
    <t>Management determined the purchase price allocations for the acquisition based on estimates of the fair values of the tangible and intangible assets acquired and liabilities assumed. We utilized recognized valuation techniques, including the income approach and cost approach for intangible assets and the cost approach for tangible assets.</t>
  </si>
  <si>
    <t xml:space="preserve">The goodwill arising from the acquisition consists of assembled workforce and expectations that Heliworks will provide an extension to our ability to offer additional services to our DynAviation segment, which is consistent with our goal of accelerating growth, expanding service offerings and penetrating new segments. The goodwill recognized is not deductible for tax purposes. </t>
  </si>
  <si>
    <t>The carrying amount of receivables approximates fair value as the acquired receivables are short-term in nature and have high probability of collection. There were no significant receivables determined to be uncollectable as of the date of the acquisition.</t>
  </si>
  <si>
    <r>
      <t xml:space="preserve">The purchase price includes </t>
    </r>
    <r>
      <rPr>
        <sz val="10"/>
        <color rgb="FF000000"/>
        <rFont val="Inherit"/>
      </rPr>
      <t>$1.3 million</t>
    </r>
    <r>
      <rPr>
        <sz val="10"/>
        <color theme="1"/>
        <rFont val="Inherit"/>
      </rPr>
      <t xml:space="preserve"> held in escrow for indemnification liabilities (as defined by the equity purchase agreement) of the seller. All claims related to the acquisition have been finalized and the remaining escrow funds were released as of July 2013. </t>
    </r>
  </si>
  <si>
    <r>
      <t xml:space="preserve">Acquired intangible assets of </t>
    </r>
    <r>
      <rPr>
        <sz val="10"/>
        <color rgb="FF000000"/>
        <rFont val="Inherit"/>
      </rPr>
      <t>$5.2 million</t>
    </r>
    <r>
      <rPr>
        <sz val="10"/>
        <color theme="1"/>
        <rFont val="Inherit"/>
      </rPr>
      <t xml:space="preserve"> consisted of non-compete agreements, tradenames and Federal Aviation Administration ("FAA") certifications. The amortization period for non-compete agreements is three years. We recognized </t>
    </r>
    <r>
      <rPr>
        <sz val="10"/>
        <color rgb="FF000000"/>
        <rFont val="Inherit"/>
      </rPr>
      <t>$0.2 million</t>
    </r>
    <r>
      <rPr>
        <sz val="10"/>
        <color theme="1"/>
        <rFont val="Inherit"/>
      </rPr>
      <t xml:space="preserve"> of acquisition related costs that were expensed during the year end December 31, 2012 and are included in selling, general and administrative expenses in our consolidated statements of operations for the respective period. No material costs have been recognized subsequent to December 31, 2012.</t>
    </r>
  </si>
  <si>
    <t>Income Taxes</t>
  </si>
  <si>
    <t>Income Tax Disclosure [Abstract]</t>
  </si>
  <si>
    <t>The domestic and foreign components of (Loss) income before income taxes are as follows:</t>
  </si>
  <si>
    <t>Domestic</t>
  </si>
  <si>
    <t>(286,989</t>
  </si>
  <si>
    <t>(88,590</t>
  </si>
  <si>
    <t>Foreign</t>
  </si>
  <si>
    <t>(286,962</t>
  </si>
  <si>
    <t>(80,372</t>
  </si>
  <si>
    <t xml:space="preserve">The Benefit (provision) from income taxes consists of the following: </t>
  </si>
  <si>
    <t>Current portion:</t>
  </si>
  <si>
    <t>Federal</t>
  </si>
  <si>
    <t>State</t>
  </si>
  <si>
    <t>(784</t>
  </si>
  <si>
    <t>(500</t>
  </si>
  <si>
    <t>(855</t>
  </si>
  <si>
    <t>(16,045</t>
  </si>
  <si>
    <t>(4,342</t>
  </si>
  <si>
    <t>(3,967</t>
  </si>
  <si>
    <t>(16,829</t>
  </si>
  <si>
    <t>(4,842</t>
  </si>
  <si>
    <t>(4,370</t>
  </si>
  <si>
    <t>Deferred portion:</t>
  </si>
  <si>
    <t>(9,996</t>
  </si>
  <si>
    <t>(101</t>
  </si>
  <si>
    <t>(659</t>
  </si>
  <si>
    <t>(10,756</t>
  </si>
  <si>
    <t>Benefit (provision) from income taxes</t>
  </si>
  <si>
    <t>(15,598</t>
  </si>
  <si>
    <t>Temporary differences, which give rise to deferred tax assets and liabilities, were as follows:</t>
  </si>
  <si>
    <t>Deferred tax assets related to:</t>
  </si>
  <si>
    <t>Workers' compensation accrual</t>
  </si>
  <si>
    <t>Completion bonus allowance</t>
  </si>
  <si>
    <t>Accrued severance</t>
  </si>
  <si>
    <t>Accrued executive incentives</t>
  </si>
  <si>
    <t>Legal reserve</t>
  </si>
  <si>
    <t>Accrued health costs</t>
  </si>
  <si>
    <t>Suspended loss from consolidated partnership</t>
  </si>
  <si>
    <t>Contract loss reserve</t>
  </si>
  <si>
    <t>Other accrued liabilities and reserves</t>
  </si>
  <si>
    <t>Foreign tax credit carryforward</t>
  </si>
  <si>
    <t>Net operating loss carryforward</t>
  </si>
  <si>
    <t>Other carryforwards</t>
  </si>
  <si>
    <t>Uncertain tax positions</t>
  </si>
  <si>
    <t>Total deferred tax assets</t>
  </si>
  <si>
    <t>Deferred tax liabilities related to:</t>
  </si>
  <si>
    <t>Partnership / joint venture basis differences</t>
  </si>
  <si>
    <t>(150</t>
  </si>
  <si>
    <t>(2,493</t>
  </si>
  <si>
    <t>Prepaid insurance</t>
  </si>
  <si>
    <t>(6,976</t>
  </si>
  <si>
    <t>(10,493</t>
  </si>
  <si>
    <t>Goodwill and other intangible assets</t>
  </si>
  <si>
    <t>(25,101</t>
  </si>
  <si>
    <t>(65,704</t>
  </si>
  <si>
    <t>Unbilled receivables</t>
  </si>
  <si>
    <t>(103,413</t>
  </si>
  <si>
    <t>(113,674</t>
  </si>
  <si>
    <t>Total deferred tax liabilities</t>
  </si>
  <si>
    <t>(135,640</t>
  </si>
  <si>
    <t>(192,364</t>
  </si>
  <si>
    <t>Deferred tax liabilities, net</t>
  </si>
  <si>
    <t>(48,324</t>
  </si>
  <si>
    <t>(109,335</t>
  </si>
  <si>
    <t xml:space="preserve">Deferred tax assets and liabilities are reported as: </t>
  </si>
  <si>
    <t>Current deferred tax liabilities, net</t>
  </si>
  <si>
    <t>(30,965</t>
  </si>
  <si>
    <t>(59,032</t>
  </si>
  <si>
    <t>Non-current deferred tax liabilities, net</t>
  </si>
  <si>
    <t>(17,359</t>
  </si>
  <si>
    <t>(50,303</t>
  </si>
  <si>
    <r>
      <t xml:space="preserve">In evaluating our deferred tax assets, we assess the need for any related valuation allowances or adjust the amount of any allowances, if necessary. We assess such factors as the scheduled reversal of deferred tax liabilities (including the impact of available carry back and carry forward periods), projected future taxable income and available tax planning strategies in determining the need for or sufficiency of a valuation allowance. Based on this assessment, we concluded </t>
    </r>
    <r>
      <rPr>
        <sz val="10"/>
        <color rgb="FF000000"/>
        <rFont val="Times New Roman"/>
        <family val="1"/>
      </rPr>
      <t>no</t>
    </r>
    <r>
      <rPr>
        <sz val="10"/>
        <color theme="1"/>
        <rFont val="Inherit"/>
      </rPr>
      <t xml:space="preserve"> valuation allowances were necessary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
    </r>
  </si>
  <si>
    <r>
      <t xml:space="preserve">As of </t>
    </r>
    <r>
      <rPr>
        <sz val="10"/>
        <color rgb="FF000000"/>
        <rFont val="Inherit"/>
      </rPr>
      <t>December 31, 2013</t>
    </r>
    <r>
      <rPr>
        <sz val="10"/>
        <color theme="1"/>
        <rFont val="Inherit"/>
      </rPr>
      <t xml:space="preserve">, we had no U.S. federal net operating losses available for us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state net operating losses ("NOLs") of approximately $138.3 million and </t>
    </r>
    <r>
      <rPr>
        <sz val="10"/>
        <color rgb="FF000000"/>
        <rFont val="Inherit"/>
      </rPr>
      <t>$123.7 million</t>
    </r>
    <r>
      <rPr>
        <sz val="10"/>
        <color theme="1"/>
        <rFont val="Inherit"/>
      </rPr>
      <t xml:space="preserve">, respectively, that will begin to expire in </t>
    </r>
    <r>
      <rPr>
        <sz val="10"/>
        <color rgb="FF000000"/>
        <rFont val="Inherit"/>
      </rPr>
      <t>2015</t>
    </r>
    <r>
      <rPr>
        <sz val="10"/>
        <color theme="1"/>
        <rFont val="Inherit"/>
      </rPr>
      <t xml:space="preserve">. The remainder will not begin to expire until </t>
    </r>
    <r>
      <rPr>
        <sz val="10"/>
        <color rgb="FF000000"/>
        <rFont val="Inherit"/>
      </rPr>
      <t>2020</t>
    </r>
    <r>
      <rPr>
        <sz val="10"/>
        <color theme="1"/>
        <rFont val="Inherit"/>
      </rPr>
      <t xml:space="preserve"> or later, though we expect to fully utilize our state NOLs prior to expiration. We had approximately $17.9 million and </t>
    </r>
    <r>
      <rPr>
        <sz val="10"/>
        <color rgb="FF000000"/>
        <rFont val="Inherit"/>
      </rPr>
      <t>$9.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in foreign tax credit carryforwards ("FTCs") that we expect to be fully utilized during calendar year 2014. Additionally, we made estimated federal income tax payments of </t>
    </r>
    <r>
      <rPr>
        <sz val="10"/>
        <color rgb="FF000000"/>
        <rFont val="Inherit"/>
      </rPr>
      <t>$6.9 million</t>
    </r>
    <r>
      <rPr>
        <sz val="10"/>
        <color theme="1"/>
        <rFont val="Inherit"/>
      </rPr>
      <t xml:space="preserve"> for the year ended </t>
    </r>
    <r>
      <rPr>
        <sz val="10"/>
        <color rgb="FF000000"/>
        <rFont val="Inherit"/>
      </rPr>
      <t>December 31, 2013</t>
    </r>
    <r>
      <rPr>
        <sz val="10"/>
        <color theme="1"/>
        <rFont val="Inherit"/>
      </rPr>
      <t xml:space="preserve">. </t>
    </r>
  </si>
  <si>
    <r>
      <t xml:space="preserve">As of </t>
    </r>
    <r>
      <rPr>
        <sz val="10"/>
        <color rgb="FF000000"/>
        <rFont val="Inherit"/>
      </rPr>
      <t>December 31, 2012</t>
    </r>
    <r>
      <rPr>
        <sz val="10"/>
        <color theme="1"/>
        <rFont val="Inherit"/>
      </rPr>
      <t xml:space="preserve"> we recorded a reserve for uncertain tax positions in the deferred tax accounts, offsetting the NOLs and FTCs, in the amount of and </t>
    </r>
    <r>
      <rPr>
        <sz val="10"/>
        <color rgb="FF000000"/>
        <rFont val="Inherit"/>
      </rPr>
      <t>$5.6 million</t>
    </r>
    <r>
      <rPr>
        <sz val="10"/>
        <color theme="1"/>
        <rFont val="Inherit"/>
      </rPr>
      <t xml:space="preserve">, net of tax, and </t>
    </r>
    <r>
      <rPr>
        <sz val="10"/>
        <color rgb="FF000000"/>
        <rFont val="Inherit"/>
      </rPr>
      <t>$15.6 million</t>
    </r>
    <r>
      <rPr>
        <sz val="10"/>
        <color theme="1"/>
        <rFont val="Inherit"/>
      </rPr>
      <t xml:space="preserve">, on a pre-tax basis. As of </t>
    </r>
    <r>
      <rPr>
        <sz val="10"/>
        <color rgb="FF000000"/>
        <rFont val="Inherit"/>
      </rPr>
      <t>December 31, 2013</t>
    </r>
    <r>
      <rPr>
        <sz val="10"/>
        <color theme="1"/>
        <rFont val="Inherit"/>
      </rPr>
      <t xml:space="preserve">, the reserve for the uncertain tax positions are no longer offsetting the NOLs and FTCs and are recorded in the uncertain tax liability. </t>
    </r>
  </si>
  <si>
    <t xml:space="preserve">A reconciliation of the statutory federal income tax rate to our effective rate is provided below: </t>
  </si>
  <si>
    <t>Statutory rate</t>
  </si>
  <si>
    <t> %</t>
  </si>
  <si>
    <t>State income tax, less effect of federal deduction</t>
  </si>
  <si>
    <t>(0.1</t>
  </si>
  <si>
    <t>)%</t>
  </si>
  <si>
    <t>(16.1</t>
  </si>
  <si>
    <r>
      <t xml:space="preserve">Goodwill impairment </t>
    </r>
    <r>
      <rPr>
        <sz val="5"/>
        <color theme="1"/>
        <rFont val="Inherit"/>
      </rPr>
      <t>(1)</t>
    </r>
  </si>
  <si>
    <t>(22.6</t>
  </si>
  <si>
    <t>(12.1</t>
  </si>
  <si>
    <t>Nondeductible expenses</t>
  </si>
  <si>
    <t>(0.4</t>
  </si>
  <si>
    <t>(1.3</t>
  </si>
  <si>
    <t>Penalties</t>
  </si>
  <si>
    <t>Effective tax rate</t>
  </si>
  <si>
    <r>
      <t xml:space="preserve">Includes non-cash impairment charges to goodwill associated with our DynAviation and DynLogistics segments for year ended </t>
    </r>
    <r>
      <rPr>
        <sz val="8"/>
        <color rgb="FF000000"/>
        <rFont val="Times New Roman"/>
        <family val="1"/>
      </rPr>
      <t>December 31, 2013</t>
    </r>
    <r>
      <rPr>
        <sz val="8"/>
        <color theme="1"/>
        <rFont val="Inherit"/>
      </rPr>
      <t xml:space="preserve">, </t>
    </r>
    <r>
      <rPr>
        <sz val="8"/>
        <color rgb="FF000000"/>
        <rFont val="Times New Roman"/>
        <family val="1"/>
      </rPr>
      <t>December 31, 2012</t>
    </r>
    <r>
      <rPr>
        <sz val="8"/>
        <color theme="1"/>
        <rFont val="Inherit"/>
      </rPr>
      <t xml:space="preserve"> and </t>
    </r>
    <r>
      <rPr>
        <sz val="8"/>
        <color rgb="FF000000"/>
        <rFont val="Times New Roman"/>
        <family val="1"/>
      </rPr>
      <t>December 30, 2011</t>
    </r>
    <r>
      <rPr>
        <sz val="8"/>
        <color theme="1"/>
        <rFont val="Inherit"/>
      </rPr>
      <t xml:space="preserve">, respectively. See </t>
    </r>
    <r>
      <rPr>
        <sz val="8"/>
        <color rgb="FF000000"/>
        <rFont val="Times New Roman"/>
        <family val="1"/>
      </rPr>
      <t>Note 3</t>
    </r>
    <r>
      <rPr>
        <sz val="8"/>
        <color theme="1"/>
        <rFont val="Inherit"/>
      </rPr>
      <t xml:space="preserve"> for further discussion.</t>
    </r>
  </si>
  <si>
    <t xml:space="preserve">Due to the nature of the Company's business, as a provider of professional and technical government services to the U.S. government, foreign earnings are generally exempt from foreign tax due to various bi-lateral agreements often referred to as Status of Forces Agreements ("SOFA") and Status of Mission Agreements ("SOMA") or their equivalents. The Company repatriates and provides U.S. income taxes on virtually all income it earns outside of the United States. </t>
  </si>
  <si>
    <t xml:space="preserve">Uncertain Tax Positions </t>
  </si>
  <si>
    <r>
      <t xml:space="preserve">We account for uncertain tax positions in accordance with ASC 740 - </t>
    </r>
    <r>
      <rPr>
        <i/>
        <sz val="10"/>
        <color theme="1"/>
        <rFont val="Inherit"/>
      </rPr>
      <t>Income Taxes</t>
    </r>
    <r>
      <rPr>
        <sz val="10"/>
        <color theme="1"/>
        <rFont val="Inherit"/>
      </rPr>
      <t xml:space="preserve">, which prescribes the minimum recognition threshold a tax position taken or expected to be taken in a tax return is required to meet before being recognized in the financial statements. The amount of unrecognized tax benefi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9.5 million and </t>
    </r>
    <r>
      <rPr>
        <sz val="10"/>
        <color rgb="FF000000"/>
        <rFont val="Inherit"/>
      </rPr>
      <t>$8.2 million</t>
    </r>
    <r>
      <rPr>
        <sz val="10"/>
        <color theme="1"/>
        <rFont val="Inherit"/>
      </rPr>
      <t xml:space="preserve">, respectively, of which $2.7 million and </t>
    </r>
    <r>
      <rPr>
        <sz val="10"/>
        <color rgb="FF000000"/>
        <rFont val="Inherit"/>
      </rPr>
      <t>$1.7 million</t>
    </r>
    <r>
      <rPr>
        <sz val="10"/>
        <color theme="1"/>
        <rFont val="Inherit"/>
      </rPr>
      <t xml:space="preserve">, respectively, would impact our effective tax rate if recognized. A reconciliation of the beginning and ending amount of unrecognized tax benefits is as follows: </t>
    </r>
  </si>
  <si>
    <t>Unrecognized Tax Benefits</t>
  </si>
  <si>
    <t>Balance at December 31, 2010</t>
  </si>
  <si>
    <t>Additions for tax positions related to current year</t>
  </si>
  <si>
    <t>Reductions for tax positions of prior years</t>
  </si>
  <si>
    <t>Net releases</t>
  </si>
  <si>
    <t>(1,216</t>
  </si>
  <si>
    <t>Lapse of statute of limitations</t>
  </si>
  <si>
    <t>(483</t>
  </si>
  <si>
    <t>Balance at December 30, 2011</t>
  </si>
  <si>
    <t>Additions for tax positions related to prior years</t>
  </si>
  <si>
    <t>(448</t>
  </si>
  <si>
    <t>Remeasurements</t>
  </si>
  <si>
    <t>(2,518</t>
  </si>
  <si>
    <t>(1,621</t>
  </si>
  <si>
    <t>(993</t>
  </si>
  <si>
    <t>Balance at December 31, 2012</t>
  </si>
  <si>
    <t>Settlements</t>
  </si>
  <si>
    <t>Balance at December 31, 2013</t>
  </si>
  <si>
    <r>
      <t xml:space="preserve">For the year ended </t>
    </r>
    <r>
      <rPr>
        <sz val="10"/>
        <color rgb="FF000000"/>
        <rFont val="Times New Roman"/>
        <family val="1"/>
      </rPr>
      <t>December 31, 2013</t>
    </r>
    <r>
      <rPr>
        <sz val="10"/>
        <color theme="1"/>
        <rFont val="Inherit"/>
      </rPr>
      <t xml:space="preserve">, we had no accrued interest related to unrecognized tax benefits in interest expense and no penalties recognized in the provision for income taxes within our consolidated statements of operations. We expect the unrecognized tax benefit of $10.1 million, inclusive of penalties, as of </t>
    </r>
    <r>
      <rPr>
        <sz val="10"/>
        <color rgb="FF000000"/>
        <rFont val="Times New Roman"/>
        <family val="1"/>
      </rPr>
      <t>December 31, 2013</t>
    </r>
    <r>
      <rPr>
        <sz val="10"/>
        <color theme="1"/>
        <rFont val="Inherit"/>
      </rPr>
      <t xml:space="preserve"> to be settled within the next twelve months. For the year ended </t>
    </r>
    <r>
      <rPr>
        <sz val="10"/>
        <color rgb="FF000000"/>
        <rFont val="Times New Roman"/>
        <family val="1"/>
      </rPr>
      <t>December 31, 2012</t>
    </r>
    <r>
      <rPr>
        <sz val="10"/>
        <color theme="1"/>
        <rFont val="Inherit"/>
      </rPr>
      <t xml:space="preserve">, we had a net decrease of approximately $0.1 million of in interest expense and recorded $0.7 million in cumulative penalties recognized in the provision for income taxes within our consolidated statements of operations. For the year ended </t>
    </r>
    <r>
      <rPr>
        <sz val="10"/>
        <color rgb="FF000000"/>
        <rFont val="Times New Roman"/>
        <family val="1"/>
      </rPr>
      <t>December 30, 2011</t>
    </r>
    <r>
      <rPr>
        <sz val="10"/>
        <color theme="1"/>
        <rFont val="Inherit"/>
      </rPr>
      <t>, we recognized a net decrease of approximately $0.1 million in interest expense and no penalties were recognized in the provision for income taxes within our consolidated statements of operations.</t>
    </r>
  </si>
  <si>
    <r>
      <t xml:space="preserve">We file income tax returns in U.S. federal and state jurisdictions and in various foreign jurisdictions which are subject to examinations by the IRS and other taxing authorities. These audits can result in adjustments of taxes due. The Company's estimate of the potential outcome of any uncertain tax issue prior to audit is subject to management's assessment of relevant risks, facts, and circumstances existing at that time. An unfavorable result under audit may reduce the amount of state net operating losses the Company has available for carryforward to offset future taxable income, or may increase the amount of tax due for the period under audit, resulting in an increase to the effective rate in the year of resolution. The statute of limitations is open for U.S. federal income tax returns for our fiscal year </t>
    </r>
    <r>
      <rPr>
        <sz val="10"/>
        <color rgb="FF000000"/>
        <rFont val="Times New Roman"/>
        <family val="1"/>
      </rPr>
      <t>2009</t>
    </r>
    <r>
      <rPr>
        <sz val="10"/>
        <color theme="1"/>
        <rFont val="Inherit"/>
      </rPr>
      <t xml:space="preserve"> forward. The statute of limitations for state income tax returns is open for our fiscal year </t>
    </r>
    <r>
      <rPr>
        <sz val="10"/>
        <color rgb="FF000000"/>
        <rFont val="Times New Roman"/>
        <family val="1"/>
      </rPr>
      <t>2010</t>
    </r>
    <r>
      <rPr>
        <sz val="10"/>
        <color theme="1"/>
        <rFont val="Inherit"/>
      </rPr>
      <t xml:space="preserve"> and forward, with few exceptions, and foreign income tax examinations for the calendar year </t>
    </r>
    <r>
      <rPr>
        <sz val="10"/>
        <color rgb="FF000000"/>
        <rFont val="Times New Roman"/>
        <family val="1"/>
      </rPr>
      <t>2009</t>
    </r>
    <r>
      <rPr>
        <sz val="10"/>
        <color theme="1"/>
        <rFont val="Inherit"/>
      </rPr>
      <t xml:space="preserve"> forward, with few exceptions.  </t>
    </r>
  </si>
  <si>
    <r>
      <t xml:space="preserve">On January 22, 2014, a tax assessment from the Large Tax Office of the Afghanistan Ministry of Finance was received, seeking $64.2 million in taxes and penalties specific to one of our business licenses in Afghanistan for periods between 2009 to 2012. We filed our initial appeal of the assessment on February 19, 2014. Based on our initial assessment, we believe that the Company’s position meets the benefit recognition criteria. A portion of the current year liability for uncertain tax positions relates to a measurement liability related to asserted dividend withholding. See further discussion in </t>
    </r>
    <r>
      <rPr>
        <sz val="10"/>
        <color rgb="FF000000"/>
        <rFont val="Inherit"/>
      </rPr>
      <t>Note 9</t>
    </r>
    <r>
      <rPr>
        <sz val="10"/>
        <color theme="1"/>
        <rFont val="Inherit"/>
      </rPr>
      <t>.</t>
    </r>
  </si>
  <si>
    <t>Accounts Receivable</t>
  </si>
  <si>
    <t>Receivables [Abstract]</t>
  </si>
  <si>
    <t>Accounts Receivable, net consisted of the following:</t>
  </si>
  <si>
    <t>Billed</t>
  </si>
  <si>
    <t>Unbilled</t>
  </si>
  <si>
    <r>
      <t xml:space="preserve">Unbilled receivabl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clude $41.6 million and </t>
    </r>
    <r>
      <rPr>
        <sz val="10"/>
        <color rgb="FF000000"/>
        <rFont val="Inherit"/>
      </rPr>
      <t>$36.2 million</t>
    </r>
    <r>
      <rPr>
        <sz val="10"/>
        <color theme="1"/>
        <rFont val="Inherit"/>
      </rPr>
      <t xml:space="preserve"> respectively, related to costs incurred on projects for which we have been requested by the customer to begin new work or extend work under an existing contract and for which formal contracts, contract modifications or other contract actions have not been executed at the end of the respective periods. As of December 31, 2013 we had no contract claims outstanding with associated receivable balances. As of December 31, 2012, we had one contract claim totaling </t>
    </r>
    <r>
      <rPr>
        <sz val="10"/>
        <color rgb="FF000000"/>
        <rFont val="Times New Roman"/>
        <family val="1"/>
      </rPr>
      <t>$12.1 million</t>
    </r>
    <r>
      <rPr>
        <sz val="10"/>
        <color theme="1"/>
        <rFont val="Inherit"/>
      </rPr>
      <t xml:space="preserve"> which was collected during the first half of the year as the customer was in agreement with our position on the claim. </t>
    </r>
  </si>
  <si>
    <t>The balance of unbilled receivables above consists of costs and fees billable immediately on contract completion or other specified events, all of which are expected to be billed and collected within one year, except items that may result in a request for equitable adjustment or formal claim. We do not believe we have significant exposure to credit risk as our receivables are primarily with the U.S. government. Our largest contract, LOGCAP IV, accounted for approximately 34% and 45% of total unbilled receivables as of December 31, 2013 and December 31, 2012, respectively.</t>
  </si>
  <si>
    <t>Retirement Plans</t>
  </si>
  <si>
    <t>Compensation and Retirement Disclosure [Abstract]</t>
  </si>
  <si>
    <t xml:space="preserve">Retirement Plans </t>
  </si>
  <si>
    <t>401(k) Savings Plans</t>
  </si>
  <si>
    <r>
      <t xml:space="preserve">The DynCorp International Savings Plan (the "Savings Plan") is a participant-directed, defined contribution, 401(k) plan for the benefit of employees meeting certain eligibility requirements. The Savings Plan is intended to qualify under Section 401(a) of the U.S. Internal Revenue Code (the "Code") and is subject to the provisions of the Employee Retirement Income Security Act of 1974. Under the Savings Plan, participants may contribute from 1% to 50% of their earnings, except for highly compensated employees who can only contribute up to 10% of their gross salary. Contributions are made on a pre-tax basis, limited to annual maximums set by the Code. The current maximum contribution per employee is </t>
    </r>
    <r>
      <rPr>
        <sz val="10"/>
        <color rgb="FF000000"/>
        <rFont val="Inherit"/>
      </rPr>
      <t>$17,500</t>
    </r>
    <r>
      <rPr>
        <sz val="10"/>
        <color theme="1"/>
        <rFont val="Inherit"/>
      </rPr>
      <t xml:space="preserve"> per calendar year. Company matching contributions are also made in an amount equal to 100% of the first 2% of employee contributions and 50% of the next 6%, up to </t>
    </r>
    <r>
      <rPr>
        <sz val="10"/>
        <color rgb="FF000000"/>
        <rFont val="Inherit"/>
      </rPr>
      <t>$11,000</t>
    </r>
    <r>
      <rPr>
        <sz val="10"/>
        <color theme="1"/>
        <rFont val="Inherit"/>
      </rPr>
      <t xml:space="preserve"> per calendar year are invested in various funds at the discretion of the participant. We incurred Savings Plan expense of approximately $16.1 million, </t>
    </r>
    <r>
      <rPr>
        <sz val="10"/>
        <color rgb="FF000000"/>
        <rFont val="Inherit"/>
      </rPr>
      <t>$18.2 million</t>
    </r>
    <r>
      <rPr>
        <sz val="10"/>
        <color theme="1"/>
        <rFont val="Inherit"/>
      </rPr>
      <t xml:space="preserve"> and </t>
    </r>
    <r>
      <rPr>
        <sz val="10"/>
        <color rgb="FF000000"/>
        <rFont val="Inherit"/>
      </rPr>
      <t>$13.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 All Savings Plan expenses are fully funded. </t>
    </r>
  </si>
  <si>
    <t xml:space="preserve">Nonqualified Unfunded Deferred Compensation Plan </t>
  </si>
  <si>
    <r>
      <t xml:space="preserve">The Company has a non-qualified unfunded and unsecured deferred compensation plan that is offered to certain members of management allowing for the deferral of salary and bonuses without the statutory limitations present in 401(k) savings plan ("Savings Plan"). The elections under the savings plan must be completely separate and independent of each other. Under the saving plan, the deferral amount limitation is 50% of salary and 100% of bonuses and each participant shall be 100% vested in, at all times. The funds can be distributed the first day of the calendar month following the six-month anniversary of the participant’s separation from the Company. The participant can elect payout of the funds in a single sum or annual installments over 5 or 10 years; however, only one election can be made with respect to all of the deferrals in the respective account. If, for any reason, the participant fails to make a valid and timely election, the participant’s account shall be distributed as a single sum as of the participant’s benefit commencement date. There were no contributions made to the plan on behalf of the Company for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t>
    </r>
  </si>
  <si>
    <t>Multiemployer Pension Plans</t>
  </si>
  <si>
    <t>We are subject to several collective-bargaining agreements that require contributions to a multiemployer defined benefit pension plan that covers its union-represented employees. We contribute to this plan based on specified hourly rates for eligible hours. The risks of participating in this multiemployer plan are different from single-employer plans in the following aspects:</t>
  </si>
  <si>
    <t xml:space="preserve">a. </t>
  </si>
  <si>
    <t>Assets contributed to the multiemployer plan by one employer may be used to provide benefits to employees of other participating employers.</t>
  </si>
  <si>
    <t xml:space="preserve">b. </t>
  </si>
  <si>
    <t>If a participating employer stops contributing to the plan, the unfunded obligations of the plan may be borne by the remaining participating employers.</t>
  </si>
  <si>
    <t xml:space="preserve">c. </t>
  </si>
  <si>
    <t>If we stop participating in the multiemployer plan, the Company may be required to pay a withdrawal liability based on its portion of the unfunded status of the plan.</t>
  </si>
  <si>
    <r>
      <t xml:space="preserve">We are subject to </t>
    </r>
    <r>
      <rPr>
        <sz val="10"/>
        <color rgb="FF000000"/>
        <rFont val="Times New Roman"/>
        <family val="1"/>
      </rPr>
      <t>thirteen</t>
    </r>
    <r>
      <rPr>
        <sz val="10"/>
        <color theme="1"/>
        <rFont val="Inherit"/>
      </rPr>
      <t xml:space="preserve"> significant collective bargaining-agreements that require contributions to the International Association of Machinists National Pension Fund ("IAMNPF") with expiration dates ranging from March 30, 2014 through March 30, 2018. This is the only multiemployer plan that we contribute to. As long as we remain a contributing employer, we have no liability for any unfunded portion of this plan. However, if for any reason, we stop making contributions to the plan under any of the individual collective-bargaining agreements, we could be assessed a potential withdrawal liability based on our share of the unfunded vested benefits of the plan. Our share of the unfunded vested benefits is determined by the contributions required under the individual collective-bargaining agreements from which we withdraw relative to the plan as a whole.</t>
    </r>
  </si>
  <si>
    <r>
      <t xml:space="preserve">Our participation in the IAMNPF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is outlined in the table below.</t>
    </r>
  </si>
  <si>
    <t>Pension</t>
  </si>
  <si>
    <t>FIR/RP</t>
  </si>
  <si>
    <t>EIN/</t>
  </si>
  <si>
    <t>Protection Act</t>
  </si>
  <si>
    <t>Status</t>
  </si>
  <si>
    <t>Contributions of DynCorp International</t>
  </si>
  <si>
    <t>Expiration</t>
  </si>
  <si>
    <t>Pension Plan</t>
  </si>
  <si>
    <r>
      <t>Zone Status</t>
    </r>
    <r>
      <rPr>
        <b/>
        <sz val="5"/>
        <color theme="1"/>
        <rFont val="Inherit"/>
      </rPr>
      <t> (2)</t>
    </r>
  </si>
  <si>
    <t>Pending /</t>
  </si>
  <si>
    <t>Surcharge</t>
  </si>
  <si>
    <t>Date of</t>
  </si>
  <si>
    <t>Pension Fund</t>
  </si>
  <si>
    <t>Number</t>
  </si>
  <si>
    <t>Implemented</t>
  </si>
  <si>
    <t>Imposed</t>
  </si>
  <si>
    <t>CBA</t>
  </si>
  <si>
    <r>
      <t>IAMNPF</t>
    </r>
    <r>
      <rPr>
        <sz val="5"/>
        <color theme="1"/>
        <rFont val="Inherit"/>
      </rPr>
      <t> (1)</t>
    </r>
  </si>
  <si>
    <t>Green</t>
  </si>
  <si>
    <t>No</t>
  </si>
  <si>
    <t>3/30/2014 through 3/30/2018</t>
  </si>
  <si>
    <t>Total Contributions</t>
  </si>
  <si>
    <r>
      <t xml:space="preserve">Of the </t>
    </r>
    <r>
      <rPr>
        <sz val="8"/>
        <color rgb="FF000000"/>
        <rFont val="Times New Roman"/>
        <family val="1"/>
      </rPr>
      <t>thirteen</t>
    </r>
    <r>
      <rPr>
        <sz val="8"/>
        <color theme="1"/>
        <rFont val="Inherit"/>
      </rPr>
      <t xml:space="preserve"> collective-bargaining agreements that require contributions to this plan, the agreement with International Association of Machinists ("IAM") union employees at </t>
    </r>
    <r>
      <rPr>
        <sz val="8"/>
        <color rgb="FF000000"/>
        <rFont val="Inherit"/>
      </rPr>
      <t>Pax River</t>
    </r>
    <r>
      <rPr>
        <sz val="8"/>
        <color theme="1"/>
        <rFont val="Inherit"/>
      </rPr>
      <t xml:space="preserve"> Naval Test Wing is the most significant as contributions under this plan for years </t>
    </r>
    <r>
      <rPr>
        <sz val="8"/>
        <color rgb="FF000000"/>
        <rFont val="Inherit"/>
      </rPr>
      <t>2014</t>
    </r>
    <r>
      <rPr>
        <sz val="8"/>
        <color theme="1"/>
        <rFont val="Inherit"/>
      </rPr>
      <t xml:space="preserve"> through the expiration date of the collective-bargaining agreement will approximate $5.7 million, or 33.1% of all required contributions to the IAMNPF.</t>
    </r>
  </si>
  <si>
    <r>
      <t xml:space="preserve">Unless otherwise noted, the most recent PPA zone status available in 2013, 2012 and 2011, is for the plan’s year-end status for the years ended </t>
    </r>
    <r>
      <rPr>
        <sz val="8"/>
        <color rgb="FF000000"/>
        <rFont val="Times New Roman"/>
        <family val="1"/>
      </rPr>
      <t>December 31, 2013</t>
    </r>
    <r>
      <rPr>
        <sz val="8"/>
        <color theme="1"/>
        <rFont val="Inherit"/>
      </rPr>
      <t xml:space="preserve">, </t>
    </r>
    <r>
      <rPr>
        <sz val="8"/>
        <color rgb="FF000000"/>
        <rFont val="Times New Roman"/>
        <family val="1"/>
      </rPr>
      <t>December 31, 2012</t>
    </r>
    <r>
      <rPr>
        <sz val="8"/>
        <color theme="1"/>
        <rFont val="Inherit"/>
      </rPr>
      <t xml:space="preserve"> and </t>
    </r>
    <r>
      <rPr>
        <sz val="8"/>
        <color rgb="FF000000"/>
        <rFont val="Times New Roman"/>
        <family val="1"/>
      </rPr>
      <t>December 30, 2011</t>
    </r>
    <r>
      <rPr>
        <sz val="8"/>
        <color theme="1"/>
        <rFont val="Inherit"/>
      </rPr>
      <t>, respectively. The zone status is based on information that the Company received from the plan and is certified by the plan's actuary. Generally, plans in the red zone are less than 65% funded, plans in the yellow zone are between 65% and 80% funded, and plans in the green zone are at least 80% funded.</t>
    </r>
  </si>
  <si>
    <t>Long-Term Debt</t>
  </si>
  <si>
    <t>Long-term Debt, Unclassified [Abstract]</t>
  </si>
  <si>
    <t xml:space="preserve">Long-term debt consisted of the following: </t>
  </si>
  <si>
    <t>Pre-merger 9.5% senior subordinated notes</t>
  </si>
  <si>
    <t>Term loan</t>
  </si>
  <si>
    <t>10.375% senior unsecured notes</t>
  </si>
  <si>
    <t>Total indebtedness</t>
  </si>
  <si>
    <t>Less current portion of long-term debt</t>
  </si>
  <si>
    <t>(637</t>
  </si>
  <si>
    <t>Total long-term debt</t>
  </si>
  <si>
    <r>
      <t xml:space="preserve">The current portion of long-term debt for our 9.5% senior subordinated notes fully matured on February 15, 2013. The total due under the Term Loan is included in Long-term debt in our consolidated balance shee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 xml:space="preserve">Senior Credit Facility </t>
  </si>
  <si>
    <t xml:space="preserve">In connection with the Merger, we entered into a senior secured credit facility on July 7, 2010 (the "Original Senior Credit Facility"), with a banking syndicate and Bank of America, NA as Agent. On August 10, 2011, DynCorp International Inc. entered into an amendment to the Senior Credit Facility (the "Amendment" and, together with the Original Senior Credit Facility, the "Senior Credit Facility"). </t>
  </si>
  <si>
    <r>
      <t xml:space="preserve">On </t>
    </r>
    <r>
      <rPr>
        <sz val="10"/>
        <color rgb="FF000000"/>
        <rFont val="Inherit"/>
      </rPr>
      <t>June 19, 2013</t>
    </r>
    <r>
      <rPr>
        <sz val="10"/>
        <color theme="1"/>
        <rFont val="Inherit"/>
      </rPr>
      <t xml:space="preserve">, we entered into a third amendment (the “Amendment”) to the Senior Credit Facility. The Amendment, among other things, amended the Senior Credit Facility to extend the maturity date of the revolving credit facility (the "Revolver") to </t>
    </r>
    <r>
      <rPr>
        <sz val="10"/>
        <color rgb="FF000000"/>
        <rFont val="Inherit"/>
      </rPr>
      <t>July 7, 2016</t>
    </r>
    <r>
      <rPr>
        <sz val="10"/>
        <color theme="1"/>
        <rFont val="Inherit"/>
      </rPr>
      <t xml:space="preserve">, increased the amount of the Revolver to </t>
    </r>
    <r>
      <rPr>
        <sz val="10"/>
        <color rgb="FF000000"/>
        <rFont val="Inherit"/>
      </rPr>
      <t>$181.0 million</t>
    </r>
    <r>
      <rPr>
        <sz val="10"/>
        <color theme="1"/>
        <rFont val="Inherit"/>
      </rPr>
      <t xml:space="preserve"> and modified the maximum total leverage threshold test and certain other covenants.</t>
    </r>
  </si>
  <si>
    <r>
      <t xml:space="preserve">The Senior Credit Facility is secured by substantially all of our assets and is guaranteed by substantially all of our subsidiaries. As of the year ended </t>
    </r>
    <r>
      <rPr>
        <sz val="10"/>
        <color rgb="FF000000"/>
        <rFont val="Inherit"/>
      </rPr>
      <t>December 31, 2013</t>
    </r>
    <r>
      <rPr>
        <sz val="10"/>
        <color theme="1"/>
        <rFont val="Inherit"/>
      </rPr>
      <t xml:space="preserve">, the Senior Credit Facility provided for a $277.3 million term loan facility ("Term Loan") and a </t>
    </r>
    <r>
      <rPr>
        <sz val="10"/>
        <color rgb="FF000000"/>
        <rFont val="Inherit"/>
      </rPr>
      <t>$181.0 million</t>
    </r>
    <r>
      <rPr>
        <sz val="10"/>
        <color theme="1"/>
        <rFont val="Inherit"/>
      </rPr>
      <t xml:space="preserve"> Revolver resulting from the Amendment, which includes a </t>
    </r>
    <r>
      <rPr>
        <sz val="10"/>
        <color rgb="FF000000"/>
        <rFont val="Inherit"/>
      </rPr>
      <t>$100.0 million</t>
    </r>
    <r>
      <rPr>
        <sz val="10"/>
        <color theme="1"/>
        <rFont val="Inherit"/>
      </rPr>
      <t xml:space="preserve"> letter of credit subfacilit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dditional available borrowing capacity under the Senior Credit Facility was approximately </t>
    </r>
    <r>
      <rPr>
        <sz val="10"/>
        <color rgb="FF000000"/>
        <rFont val="Inherit"/>
      </rPr>
      <t>$144.6 million</t>
    </r>
    <r>
      <rPr>
        <sz val="10"/>
        <color theme="1"/>
        <rFont val="Inherit"/>
      </rPr>
      <t xml:space="preserve"> and </t>
    </r>
    <r>
      <rPr>
        <sz val="10"/>
        <color rgb="FF000000"/>
        <rFont val="Inherit"/>
      </rPr>
      <t>$111.7 million</t>
    </r>
    <r>
      <rPr>
        <sz val="10"/>
        <color theme="1"/>
        <rFont val="Inherit"/>
      </rPr>
      <t xml:space="preserve">, respectively, which allows for up to $36.4 million and </t>
    </r>
    <r>
      <rPr>
        <sz val="10"/>
        <color rgb="FF000000"/>
        <rFont val="Inherit"/>
      </rPr>
      <t>$38.3 million</t>
    </r>
    <r>
      <rPr>
        <sz val="10"/>
        <color theme="1"/>
        <rFont val="Inherit"/>
      </rPr>
      <t xml:space="preserve"> in additional letters of credit, respectively. The maturity date on both the Term Loan and the Revolver is </t>
    </r>
    <r>
      <rPr>
        <sz val="10"/>
        <color rgb="FF000000"/>
        <rFont val="Inherit"/>
      </rPr>
      <t>July 7, 2016</t>
    </r>
    <r>
      <rPr>
        <sz val="10"/>
        <color theme="1"/>
        <rFont val="Inherit"/>
      </rPr>
      <t xml:space="preserve">. Amounts borrowed under our Revolver were used to fund operations. </t>
    </r>
  </si>
  <si>
    <t xml:space="preserve">Interest Rates on Term Loan &amp; Revolver </t>
  </si>
  <si>
    <r>
      <t xml:space="preserve">Both the Term Loan and Revolver bear interest at one of two options, based on our election, using either the (i) base rate ("Base Rate") as defined in the Senior Credit Facility plus an applicable margin or the (ii) London Interbank Offered Rate ("Eurocurrency Rate") as defined in the Senior Credit Facility plus an applicable margin. The applicable margin for the Term Loan is fixed at </t>
    </r>
    <r>
      <rPr>
        <sz val="10"/>
        <color rgb="FF000000"/>
        <rFont val="Inherit"/>
      </rPr>
      <t>3.5%</t>
    </r>
    <r>
      <rPr>
        <sz val="10"/>
        <color theme="1"/>
        <rFont val="Inherit"/>
      </rPr>
      <t xml:space="preserve"> for the Base Rate option and </t>
    </r>
    <r>
      <rPr>
        <sz val="10"/>
        <color rgb="FF000000"/>
        <rFont val="Inherit"/>
      </rPr>
      <t>4.5%</t>
    </r>
    <r>
      <rPr>
        <sz val="10"/>
        <color theme="1"/>
        <rFont val="Inherit"/>
      </rPr>
      <t xml:space="preserve"> for the Eurocurrency Rate option. The applicable margin for the Revolver ranges from </t>
    </r>
    <r>
      <rPr>
        <sz val="10"/>
        <color rgb="FF000000"/>
        <rFont val="Inherit"/>
      </rPr>
      <t>3.0%</t>
    </r>
    <r>
      <rPr>
        <sz val="10"/>
        <color theme="1"/>
        <rFont val="Inherit"/>
      </rPr>
      <t xml:space="preserve"> to </t>
    </r>
    <r>
      <rPr>
        <sz val="10"/>
        <color rgb="FF000000"/>
        <rFont val="Inherit"/>
      </rPr>
      <t>3.5%</t>
    </r>
    <r>
      <rPr>
        <sz val="10"/>
        <color theme="1"/>
        <rFont val="Inherit"/>
      </rPr>
      <t xml:space="preserve"> for the Base Rate option or </t>
    </r>
    <r>
      <rPr>
        <sz val="10"/>
        <color rgb="FF000000"/>
        <rFont val="Inherit"/>
      </rPr>
      <t>4.0%</t>
    </r>
    <r>
      <rPr>
        <sz val="10"/>
        <color theme="1"/>
        <rFont val="Inherit"/>
      </rPr>
      <t xml:space="preserve"> to </t>
    </r>
    <r>
      <rPr>
        <sz val="10"/>
        <color rgb="FF000000"/>
        <rFont val="Inherit"/>
      </rPr>
      <t>4.5%</t>
    </r>
    <r>
      <rPr>
        <sz val="10"/>
        <color theme="1"/>
        <rFont val="Inherit"/>
      </rPr>
      <t xml:space="preserve"> for the Eurocurrency option based on our outstanding Secured Leverage Ratio at the end of the quarter. The Secured Leverage Ratio is calculated by the ratio of total secured consolidated debt (net of up to </t>
    </r>
    <r>
      <rPr>
        <sz val="10"/>
        <color rgb="FF000000"/>
        <rFont val="Inherit"/>
      </rPr>
      <t>$75 million</t>
    </r>
    <r>
      <rPr>
        <sz val="10"/>
        <color theme="1"/>
        <rFont val="Inherit"/>
      </rPr>
      <t xml:space="preserve"> of unrestricted cash and cash equivalents) to consolidated earnings before interest, taxes, and depreciation &amp; amortization ("Consolidated EBITDA"), as defined in the Senior Credit Facility. Interest payments on both the Term Loan and Revolver are payable at the end of the interest period as defined in the Senior Credit Facility, but not less than quarterly. </t>
    </r>
  </si>
  <si>
    <r>
      <t xml:space="preserve">The Base Rate is equal to the higher of (a) the Federal Funds Rate plus one half of one percent and (b) the rate of interest in effect for such day as publicly announced from time to time by Bank of America as its prime rate; provided that in no event shall the Base Rate be less than </t>
    </r>
    <r>
      <rPr>
        <sz val="10"/>
        <color rgb="FF000000"/>
        <rFont val="Inherit"/>
      </rPr>
      <t>1.00%</t>
    </r>
    <r>
      <rPr>
        <sz val="10"/>
        <color theme="1"/>
        <rFont val="Inherit"/>
      </rPr>
      <t xml:space="preserve"> plus the Eurocurrency Rate applicable to one month interest periods on the date of determination of the Base Rate. The variable Base Rate has a floor of </t>
    </r>
    <r>
      <rPr>
        <sz val="10"/>
        <color rgb="FF000000"/>
        <rFont val="Inherit"/>
      </rPr>
      <t>2.75%</t>
    </r>
    <r>
      <rPr>
        <sz val="10"/>
        <color theme="1"/>
        <rFont val="Inherit"/>
      </rPr>
      <t>.</t>
    </r>
  </si>
  <si>
    <r>
      <t xml:space="preserve">The Eurocurrency Rate is the rate per annum equal to the British Bankers Association London Interbank Offered Rate ("BBA LIBOR") as published by Reuters (or other commercially available source providing quotations of BBA LIBOR as designated by the Administrative Agent from time to time) two Business Days prior to the commencement of such interest period. The variable Eurocurrency rate has a floor of </t>
    </r>
    <r>
      <rPr>
        <sz val="10"/>
        <color rgb="FF000000"/>
        <rFont val="Inherit"/>
      </rPr>
      <t>1.7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pplicable interest rate on the Term Loan was </t>
    </r>
    <r>
      <rPr>
        <sz val="10"/>
        <color rgb="FF000000"/>
        <rFont val="Inherit"/>
      </rPr>
      <t>6.25%</t>
    </r>
    <r>
      <rPr>
        <sz val="10"/>
        <color theme="1"/>
        <rFont val="Inherit"/>
      </rPr>
      <t xml:space="preserve">. </t>
    </r>
  </si>
  <si>
    <t xml:space="preserve">Interest Rates on Letter of Credit Subfacility and Unused Commitment Fees </t>
  </si>
  <si>
    <r>
      <t xml:space="preserve">The letter of credit subfacility bears interest at the applicable margin for Eurocurrency Rate loans, which ranges from </t>
    </r>
    <r>
      <rPr>
        <sz val="10"/>
        <color rgb="FF000000"/>
        <rFont val="Inherit"/>
      </rPr>
      <t>4.0%</t>
    </r>
    <r>
      <rPr>
        <sz val="10"/>
        <color theme="1"/>
        <rFont val="Inherit"/>
      </rPr>
      <t xml:space="preserve"> to </t>
    </r>
    <r>
      <rPr>
        <sz val="10"/>
        <color rgb="FF000000"/>
        <rFont val="Inherit"/>
      </rPr>
      <t>4.5%</t>
    </r>
    <r>
      <rPr>
        <sz val="10"/>
        <color theme="1"/>
        <rFont val="Inherit"/>
      </rPr>
      <t xml:space="preserve">. The unused commitment fee on our Revolver ranges from 0.50% to 0.75% depending on the Secured Leverage Ratio, as defined in the Senior Credit Facility. Interest payments on both the letter of credit subfacility and unused commitments are payable quarterly in arrear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pplicable interest rates for our letter of credit subfacility and our interest rates for our unused commitment fees were </t>
    </r>
    <r>
      <rPr>
        <sz val="10"/>
        <color rgb="FF000000"/>
        <rFont val="Inherit"/>
      </rPr>
      <t>4.25%</t>
    </r>
    <r>
      <rPr>
        <sz val="10"/>
        <color theme="1"/>
        <rFont val="Inherit"/>
      </rPr>
      <t xml:space="preserve"> and </t>
    </r>
    <r>
      <rPr>
        <sz val="10"/>
        <color rgb="FF000000"/>
        <rFont val="Inherit"/>
      </rPr>
      <t>4.50%</t>
    </r>
    <r>
      <rPr>
        <sz val="10"/>
        <color theme="1"/>
        <rFont val="Inherit"/>
      </rPr>
      <t>, and 0.50% and 0.75%, respectively, for both periods. All of our letters of credit are also subject to a 0.25% fronting fee.</t>
    </r>
  </si>
  <si>
    <t xml:space="preserve">Principal Payments </t>
  </si>
  <si>
    <r>
      <t xml:space="preserve">Our Credit Facility contains an annual requirement to submit a portion of our Excess Cash Flow, as defined in the Credit Facility, as additional principal payments.  The first requirement was in 2012 based on annual financial results for the prior year year ended December 31, 2011.  Based on the principal payments we made during the years ended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we did not meet the threshold for an additional Excess Cash Flow payment.  Additional principal payments could be required based on net proceeds received from items such as tax refunds or disposition of assets or lines of business.</t>
    </r>
  </si>
  <si>
    <r>
      <t xml:space="preserve">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made principal payments of </t>
    </r>
    <r>
      <rPr>
        <sz val="10"/>
        <color rgb="FF000000"/>
        <rFont val="Inherit"/>
      </rPr>
      <t>$50.0 million</t>
    </r>
    <r>
      <rPr>
        <sz val="10"/>
        <color theme="1"/>
        <rFont val="Inherit"/>
      </rPr>
      <t xml:space="preserve"> and </t>
    </r>
    <r>
      <rPr>
        <sz val="10"/>
        <color rgb="FF000000"/>
        <rFont val="Inherit"/>
      </rPr>
      <t>$90.0 million</t>
    </r>
    <r>
      <rPr>
        <sz val="10"/>
        <color theme="1"/>
        <rFont val="Inherit"/>
      </rPr>
      <t xml:space="preserve">, respectively on the Term Loan facility. Pursuant to our Term Loan facility quarterly principal payments are required, however, the principal prepayments made in 2011 were applied to the future scheduled maturities and satisfied our responsibility to make quarterly principal payments through July 7, 2016. </t>
    </r>
  </si>
  <si>
    <r>
      <t xml:space="preserve">Deferred financing costs of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related to the various principal payments, were expensed and included in Loss on early extinguishment of debt in our consolidated statement of operations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re were no penalties associated with the prepayments.</t>
    </r>
  </si>
  <si>
    <t xml:space="preserve">Covenants </t>
  </si>
  <si>
    <t xml:space="preserve">The Senior Credit Facility contains financial, as well as non-financial, affirmative and negative covenants that we believe are usual and customary. The negative covenants in the Senior Credit Facility include, among other things, limits on our ability to: </t>
  </si>
  <si>
    <t xml:space="preserve">•declare dividends and make other distributions; </t>
  </si>
  <si>
    <t xml:space="preserve">•redeem or repurchase our capital stock; </t>
  </si>
  <si>
    <t xml:space="preserve">•prepay, redeem or repurchase certain of our indebtedness; </t>
  </si>
  <si>
    <t xml:space="preserve">•grant liens; </t>
  </si>
  <si>
    <t xml:space="preserve">•make loans or investments (including acquisitions); </t>
  </si>
  <si>
    <t xml:space="preserve">•incur additional indebtedness; </t>
  </si>
  <si>
    <t xml:space="preserve">•modify the terms of certain debt; </t>
  </si>
  <si>
    <t xml:space="preserve">•restrict dividends from our subsidiaries; </t>
  </si>
  <si>
    <t xml:space="preserve">•change our business or business of our subsidiaries; </t>
  </si>
  <si>
    <t xml:space="preserve">•merge or enter into acquisitions; </t>
  </si>
  <si>
    <t xml:space="preserve">•sell our assets; </t>
  </si>
  <si>
    <t xml:space="preserve">•enter into transactions with our affiliates; and </t>
  </si>
  <si>
    <t xml:space="preserve">•make capital expenditures. </t>
  </si>
  <si>
    <t xml:space="preserve">In addition, the Senior Credit Facility stipulates a maximum total leverage ratio as defined in the Senior Credit Facility, and minimum interest coverage ratio as defined in the Senior Credit Facility, that we must maintain. </t>
  </si>
  <si>
    <r>
      <t xml:space="preserve">The total leverage ratio is the Consolidated Total Debt as defined in the Senior Credit Facility, less unrestricted cash and cash equivalents (up to </t>
    </r>
    <r>
      <rPr>
        <sz val="10"/>
        <color rgb="FF000000"/>
        <rFont val="Inherit"/>
      </rPr>
      <t>$75 million</t>
    </r>
    <r>
      <rPr>
        <sz val="10"/>
        <color theme="1"/>
        <rFont val="Inherit"/>
      </rPr>
      <t xml:space="preserve">) to Consolidated EBITDA as defined in the Senior Credit Facility, for the applicable period. Our total leverage ratio cannot be greater than </t>
    </r>
    <r>
      <rPr>
        <sz val="10"/>
        <color rgb="FF000000"/>
        <rFont val="Inherit"/>
      </rPr>
      <t>4.50</t>
    </r>
    <r>
      <rPr>
        <sz val="10"/>
        <color theme="1"/>
        <rFont val="Inherit"/>
      </rPr>
      <t xml:space="preserve"> to </t>
    </r>
    <r>
      <rPr>
        <sz val="10"/>
        <color rgb="FF000000"/>
        <rFont val="Inherit"/>
      </rPr>
      <t>1.0</t>
    </r>
    <r>
      <rPr>
        <sz val="10"/>
        <color theme="1"/>
        <rFont val="Inherit"/>
      </rPr>
      <t xml:space="preserve"> after which, the maximum total leverage diminishes quarterly or semi-annually to a maximum of </t>
    </r>
    <r>
      <rPr>
        <sz val="10"/>
        <color rgb="FF000000"/>
        <rFont val="Inherit"/>
      </rPr>
      <t>3.75</t>
    </r>
    <r>
      <rPr>
        <sz val="10"/>
        <color theme="1"/>
        <rFont val="Inherit"/>
      </rPr>
      <t xml:space="preserve"> to 1.00 beginning September 26, 2015. The Amendment made adjustments to the levels at which the maximum total leverage diminishes over the remainder of the facility.</t>
    </r>
  </si>
  <si>
    <r>
      <t xml:space="preserve">The interest coverage ratio is the ratio of Consolidated EBITDA to Consolidated Interest Expense as defined in the Senior Credit Facility. The interest coverage ratio must not be less than </t>
    </r>
    <r>
      <rPr>
        <sz val="10"/>
        <color rgb="FF000000"/>
        <rFont val="Inherit"/>
      </rPr>
      <t>2.0</t>
    </r>
    <r>
      <rPr>
        <sz val="10"/>
        <color theme="1"/>
        <rFont val="Inherit"/>
      </rPr>
      <t xml:space="preserve"> to </t>
    </r>
    <r>
      <rPr>
        <sz val="10"/>
        <color rgb="FF000000"/>
        <rFont val="Inherit"/>
      </rPr>
      <t>1.0</t>
    </r>
    <r>
      <rPr>
        <sz val="10"/>
        <color theme="1"/>
        <rFont val="Inherit"/>
      </rPr>
      <t xml:space="preserve"> through the period ending </t>
    </r>
    <r>
      <rPr>
        <sz val="10"/>
        <color rgb="FF000000"/>
        <rFont val="Inherit"/>
      </rPr>
      <t>June 27, 2014</t>
    </r>
    <r>
      <rPr>
        <sz val="10"/>
        <color theme="1"/>
        <rFont val="Inherit"/>
      </rPr>
      <t>, after which, the minimum total interest coverage ratio increases to 2.05 to 1.00 through March 27, 2015 and 2.25 to 1.00 thereafter.</t>
    </r>
  </si>
  <si>
    <r>
      <t xml:space="preserve">The fair value of our borrowings under our Senior Credit Facility approximates </t>
    </r>
    <r>
      <rPr>
        <sz val="10"/>
        <color rgb="FF000000"/>
        <rFont val="Inherit"/>
      </rPr>
      <t>100.5%</t>
    </r>
    <r>
      <rPr>
        <sz val="10"/>
        <color theme="1"/>
        <rFont val="Inherit"/>
      </rPr>
      <t xml:space="preserve"> and </t>
    </r>
    <r>
      <rPr>
        <sz val="10"/>
        <color rgb="FF000000"/>
        <rFont val="Inherit"/>
      </rPr>
      <t>100.5%</t>
    </r>
    <r>
      <rPr>
        <sz val="10"/>
        <color theme="1"/>
        <rFont val="Inherit"/>
      </rPr>
      <t xml:space="preserve"> of the carrying amount based on quoted valu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
    </r>
  </si>
  <si>
    <t xml:space="preserve">In the event we fail to comply with the covenants specified in the Senior Credit Facility and the Indenture governing our Senior Unsecured Notes, we may be in default. </t>
  </si>
  <si>
    <t xml:space="preserve">Senior Unsecured Notes </t>
  </si>
  <si>
    <t xml:space="preserve">On July 7, 2010, DynCorp International Inc. issued $455 million in aggregate principal of 10.375% senior unsecured notes due 2017 (the "Senior Unsecured Notes") in a private placement offering. The Senior Unsecured Notes were issued under an indenture dated July 7, 2010, by and among us, the guarantors party thereto (the "Guarantors"), including the Company, and Wilmington Trust FSB, as trustee. The Senior Unsecured Notes mature on July 1, 2017. Interest on the Senior Unsecured Notes is payable on January 1 and July 1 of each year, commencing on January 1, 2011. </t>
  </si>
  <si>
    <r>
      <t xml:space="preserve">In connection with the issuance of the Senior Unsecured Notes, we entered into a registration rights agreement, pursuant to which we agreed, among other things, to offer to exchange the Senior Unsecured Notes for a new issue of substantially identical notes that have been registered under the Securities Act of 1933, as amended. Under this registration rights agreement, we were required to file an exchange offer registration statement and have it declared effective by the SEC within 300 days following July 7, 2010, which was May 3, 2011. Because the exchange offer registration statement did not go effective until June 21, 2011, we were required to pay additional interest to holders of the Senior Unsecured Notes in an amount equal to 0.25% per annum of the principal amount thereof from May 4, 2011 to June 21, 2011. We paid such additional interest of </t>
    </r>
    <r>
      <rPr>
        <sz val="10"/>
        <color rgb="FF000000"/>
        <rFont val="Inherit"/>
      </rPr>
      <t>$0</t>
    </r>
    <r>
      <rPr>
        <sz val="10"/>
        <color theme="1"/>
        <rFont val="Inherit"/>
      </rPr>
      <t xml:space="preserve"> to holders of the Senior Unsecured Notes on July 1, 2011 in compliance with the registration rights agreement. On July 26, 2011, we completed the exchange offer and approximately </t>
    </r>
    <r>
      <rPr>
        <sz val="10"/>
        <color rgb="FF000000"/>
        <rFont val="Inherit"/>
      </rPr>
      <t>$0 million</t>
    </r>
    <r>
      <rPr>
        <sz val="10"/>
        <color theme="1"/>
        <rFont val="Inherit"/>
      </rPr>
      <t xml:space="preserve"> of registered Senior Unsecured Notes were issued in exchange for the old Senior Unsecured Notes.</t>
    </r>
  </si>
  <si>
    <t xml:space="preserve">The Senior Unsecured Notes contain various covenants that restrict our ability to: </t>
  </si>
  <si>
    <r>
      <t xml:space="preserve">•make certain payments including declaring or paying certain dividends; </t>
    </r>
    <r>
      <rPr>
        <sz val="1"/>
        <color theme="1"/>
        <rFont val="Inherit"/>
      </rPr>
      <t> </t>
    </r>
  </si>
  <si>
    <t xml:space="preserve">•purchase or retire certain equity interests; </t>
  </si>
  <si>
    <t xml:space="preserve">•retire subordinated indebtedness; </t>
  </si>
  <si>
    <t xml:space="preserve">•make certain investments; </t>
  </si>
  <si>
    <t xml:space="preserve">•sell assets; </t>
  </si>
  <si>
    <t xml:space="preserve">•engage in certain transactions with affiliates; </t>
  </si>
  <si>
    <t xml:space="preserve">•create liens on assets; </t>
  </si>
  <si>
    <t xml:space="preserve">•make acquisitions; and </t>
  </si>
  <si>
    <t xml:space="preserve">•engage in mergers or consolidations. </t>
  </si>
  <si>
    <t xml:space="preserve">The aforementioned restrictions are considered to be in place unless we achieve investment grade ratings by both Moody’s Investor Services and Standard and Poors. </t>
  </si>
  <si>
    <t xml:space="preserve">We can redeem the Senior Unsecured Notes, in whole or in part, at defined call prices, plus accrued interest through the redemption date. The Indenture requires us to repurchase the Senior Unsecured Notes at defined prices in the event of certain asset sales and change of control events. </t>
  </si>
  <si>
    <t xml:space="preserve">Call and Put Options </t>
  </si>
  <si>
    <r>
      <t xml:space="preserve">We can voluntarily settle all or a portion of the Senior Unsecured Notes at any time prior to July 1, 2014. Such a voluntary settlement would require payment of 100% of the principal amount plus the applicable premium (or make-whole premium), and accrued and unpaid interest and additional interest, if any, as of the applicable redemption date. The applicable premium with respect to the Senior Unsecured Notes on any applicable redemption date is the greater of (1) 1.0% of the then outstanding principal amount of the Senior Unsecured Notes; and (2)the excess of (a) the present value at such redemption date of (i) the redemption price of the Senior Unsecured Notes at July 1, 2014 plus (ii) all required interest payments due on the Note through July 1, 2014 (excluding accrued but unpaid interest), computed using a discount rate equal to the treasury rate, as defined in the Indenture, as of such redemption date plus 50 basis points; over (b) the then outstanding principal amount of the Senior Unsecured Notes. Subsequent to </t>
    </r>
    <r>
      <rPr>
        <sz val="10"/>
        <color rgb="FF000000"/>
        <rFont val="Inherit"/>
      </rPr>
      <t>July 1, 2014</t>
    </r>
    <r>
      <rPr>
        <sz val="10"/>
        <color theme="1"/>
        <rFont val="Inherit"/>
      </rPr>
      <t xml:space="preserve">, we can redeem the Senior Unsecured Notes, in whole or in part, at defined call prices, plus accrued interest through the redemption date. </t>
    </r>
  </si>
  <si>
    <r>
      <t xml:space="preserve">The Indenture requires us to offer to repurchase the Senior Unsecured Notes at defined prices in the event of certain asset sales and change of control events. In the case of Asset Sales (as defined in the Indenture), we are required under the Indenture to use the proceeds from such asset sales to either (i) prepay secured debt or nonguarantor debt, (ii) reinvest in our business or (iii) to the extent asset sale proceeds not applied in accordance with clause (i) or (ii) exceed </t>
    </r>
    <r>
      <rPr>
        <sz val="10"/>
        <color rgb="FF000000"/>
        <rFont val="Inherit"/>
      </rPr>
      <t>$15 million</t>
    </r>
    <r>
      <rPr>
        <sz val="10"/>
        <color theme="1"/>
        <rFont val="Inherit"/>
      </rPr>
      <t xml:space="preserve">, make an offer to repurchase the Senior Unsecured Notes at </t>
    </r>
    <r>
      <rPr>
        <sz val="10"/>
        <color rgb="FF000000"/>
        <rFont val="Inherit"/>
      </rPr>
      <t>100%</t>
    </r>
    <r>
      <rPr>
        <sz val="10"/>
        <color theme="1"/>
        <rFont val="Inherit"/>
      </rPr>
      <t xml:space="preserve"> of the principal amount thereof.</t>
    </r>
  </si>
  <si>
    <t xml:space="preserve">In the event of a change in control, each holder of the Senior Unsecured Notes will have the right to require the Company to repurchase some or all of the Senior Unsecured Notes at 101% of their face amount, plus accrued and unpaid interest to the repurchase date. </t>
  </si>
  <si>
    <r>
      <t xml:space="preserve">The fair value of the Senior Unsecured Notes is based on their quoted market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quoted market value of the Senior Unsecured Notes was approximately </t>
    </r>
    <r>
      <rPr>
        <sz val="10"/>
        <color rgb="FF000000"/>
        <rFont val="Inherit"/>
      </rPr>
      <t>103.0%</t>
    </r>
    <r>
      <rPr>
        <sz val="10"/>
        <color theme="1"/>
        <rFont val="Inherit"/>
      </rPr>
      <t xml:space="preserve"> and </t>
    </r>
    <r>
      <rPr>
        <sz val="10"/>
        <color rgb="FF000000"/>
        <rFont val="Inherit"/>
      </rPr>
      <t>91.5%</t>
    </r>
    <r>
      <rPr>
        <sz val="10"/>
        <color theme="1"/>
        <rFont val="Inherit"/>
      </rPr>
      <t>, respectively, of stated value.</t>
    </r>
  </si>
  <si>
    <t>Commitments and Contingencies</t>
  </si>
  <si>
    <t>Commitments and Contingencies Disclosure [Abstract]</t>
  </si>
  <si>
    <t xml:space="preserve">Commitments </t>
  </si>
  <si>
    <r>
      <t>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leases on real estate are subject to annual escalations for increases in base rents, utilities and property taxes. Lease rental expense was $167.6 million,</t>
    </r>
    <r>
      <rPr>
        <sz val="10"/>
        <color rgb="FF000000"/>
        <rFont val="Inherit"/>
      </rPr>
      <t>$217.4 million</t>
    </r>
    <r>
      <rPr>
        <sz val="10"/>
        <color theme="1"/>
        <rFont val="Inherit"/>
      </rPr>
      <t xml:space="preserve">, and </t>
    </r>
    <r>
      <rPr>
        <sz val="10"/>
        <color rgb="FF000000"/>
        <rFont val="Inherit"/>
      </rPr>
      <t>$16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0, 2011</t>
    </r>
    <r>
      <rPr>
        <sz val="10"/>
        <color theme="1"/>
        <rFont val="Inherit"/>
      </rPr>
      <t>, respectively. We have no significant long-term purchase agreements with service providers.</t>
    </r>
  </si>
  <si>
    <r>
      <t xml:space="preserve">Minimum fixed rentals non-cancelable for the next five years and thereafter under operating leases in effect as of </t>
    </r>
    <r>
      <rPr>
        <sz val="10"/>
        <color rgb="FF000000"/>
        <rFont val="Inherit"/>
      </rPr>
      <t>December 31, 2013</t>
    </r>
    <r>
      <rPr>
        <sz val="10"/>
        <color theme="1"/>
        <rFont val="Inherit"/>
      </rPr>
      <t xml:space="preserve">, are as follows: </t>
    </r>
  </si>
  <si>
    <r>
      <t>Calendar Year</t>
    </r>
    <r>
      <rPr>
        <sz val="8"/>
        <color theme="1"/>
        <rFont val="Inherit"/>
      </rPr>
      <t> </t>
    </r>
  </si>
  <si>
    <r>
      <t>Real Estate</t>
    </r>
    <r>
      <rPr>
        <sz val="8"/>
        <color theme="1"/>
        <rFont val="Inherit"/>
      </rPr>
      <t> </t>
    </r>
  </si>
  <si>
    <r>
      <t>Equipment</t>
    </r>
    <r>
      <rPr>
        <sz val="8"/>
        <color theme="1"/>
        <rFont val="Inherit"/>
      </rPr>
      <t> </t>
    </r>
  </si>
  <si>
    <r>
      <t>Total</t>
    </r>
    <r>
      <rPr>
        <sz val="8"/>
        <color theme="1"/>
        <rFont val="Inherit"/>
      </rPr>
      <t> </t>
    </r>
  </si>
  <si>
    <r>
      <t xml:space="preserve">2014 </t>
    </r>
    <r>
      <rPr>
        <sz val="5"/>
        <color theme="1"/>
        <rFont val="Inherit"/>
      </rPr>
      <t>(1)</t>
    </r>
  </si>
  <si>
    <t xml:space="preserve">The minimum lease table above excludes agreements of one year or less in duration. These leases are accounted for in our rent expense, however, because of the short tenure of the lease, these are not reflected in the table above. </t>
  </si>
  <si>
    <t>Contingencies</t>
  </si>
  <si>
    <t>General Legal Matters</t>
  </si>
  <si>
    <r>
      <t xml:space="preserve">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14.1 million and </t>
    </r>
    <r>
      <rPr>
        <sz val="10"/>
        <color rgb="FF000000"/>
        <rFont val="Inherit"/>
      </rPr>
      <t>$12.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t>
    </r>
    <r>
      <rPr>
        <sz val="10"/>
        <color rgb="FF000000"/>
        <rFont val="Inherit"/>
      </rPr>
      <t>December 31, 2013</t>
    </r>
    <r>
      <rPr>
        <sz val="10"/>
        <color theme="1"/>
        <rFont val="Inherit"/>
      </rPr>
      <t xml:space="preserve">. These accrued reserves represent the best estimate of amounts believed to be our liability in a range of expected losses. In accordance with ASC 450 - </t>
    </r>
    <r>
      <rPr>
        <i/>
        <sz val="10"/>
        <color theme="1"/>
        <rFont val="Inherit"/>
      </rPr>
      <t>Contingencies</t>
    </r>
    <r>
      <rPr>
        <sz val="10"/>
        <color theme="1"/>
        <rFont val="Inherit"/>
      </rPr>
      <t xml:space="preserve">, in addition to matters that are considered probable and can be reasonably estimated, we also disclose certain matters considered reasonably possible. In addition to the disclosure requirements set forth in ASC 450-20, the Company also discloses any other contingencies for which the likelihood of an unfavorable outcome is remote but for which the Company believes are of such a significant nature that disclosure would benefit a user of our financial statements. Other than matters disclosed below, we believe the aggregate range of possible loss related to matters considered reasonably possible was not material as of </t>
    </r>
    <r>
      <rPr>
        <sz val="10"/>
        <color rgb="FF000000"/>
        <rFont val="Inherit"/>
      </rPr>
      <t>December 31, 2013</t>
    </r>
    <r>
      <rPr>
        <sz val="10"/>
        <color theme="1"/>
        <rFont val="Inherit"/>
      </rPr>
      <t>.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t>
    </r>
  </si>
  <si>
    <t>Pending Litigation and Claims</t>
  </si>
  <si>
    <t xml:space="preserve">On December 4, 2006, December 29, 2006, March 14, 2007 and April 24, 2007,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a First Amended Consolidated Complaint was filed that identified 3,266 individual plaintiffs. As of January 12, 2010, 1,256 of the plaintiffs have been dismissed by court orders and, on September 15, 2010, the Provinces of Esmeraldas, Sucumbíos, and Carchi were dismissed by court order. We filed multiple motions for summary judgment, and, on February 15, 2013, the court granted summary judgment and dismissed all claims. On March 18, 2013, the plaintiffs filed a notice of appeal with the U.S. Court of Appeals for the District of Columbia, and the appeal is pending. The amended complaint does not demand any specific monetary damages; however, a court decision against us could have a material effect on our results of operations and financial condition, if we are unable to obtain reimbursement from the DoS. The aerial spraying operations were and continue to be managed by us under a DoS contract in cooperation with the Colombian government. The DoS contract provides indemnification to us against third-party liabilities arising out of the contract, subject to available funding as well as potential apportionment of damages to multiple defendants. At this time, we believe the likelihood of an unfavorable outcome in this case is remote. </t>
  </si>
  <si>
    <t>A lawsuit filed on September 11, 2001, and amended on March 24, 2008, seeking unspecified damages on behalf of twenty-six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fifteen of the plaintiffs have been dismissed by court order. We filed multiple motions for summary judgment, and, on February 15, 2013, the court granted summary judgment and dismissed all claims. On March 18, 2013, the plaintiffs filed a notice of appeal with the U.S. Court of Appeals for the District of Columbia, and the appeal is pending. The terms of the DoS contract provide that the DoS will indemnify our operating company against third-party liabilities arising out of the contract, subject to available funding. We are also entitled to indemnification by Computer Sciences Corporation, the Company's previous owners, in connection with this lawsuit, subject to certain limitations. Additionally, any damage award would have to be apportioned between the other defendants and our operating company. We believe that the likelihood of an unfavorable judgment in this matter is remote.</t>
  </si>
  <si>
    <t>Arising out of the litigation described in the preceding two paragraphs, on September 22, 2008, we filed a separate lawsuit against our aviation insurance carriers seeking defense and coverage of the referenced claims. On November 9, 2009, the court granted our Partial Motion for Summary Judgment regarding the duty to defend, and the carriers have paid the majority of the litigation expenses. In a related action, the carriers filed a lawsuit against us on February 5, 2009, seeking rescission of certain aviation insurance policies based on an alleged misrepresentation by us concerning the existence of certain of the lawsuits relating to the eradication of narcotic plant crops. On May 19, 2010, our aviation insurance carriers filed a complaint against us seeking reformation of previously provided insurance policies and the elimination of coverage for aerial spraying. The Company believes that the claims asserted by the insurance carriers are without merit and the likelihood of an unfavorable judgment in this matter is remote.</t>
  </si>
  <si>
    <r>
      <t xml:space="preserve">In 2009, we terminated for cause a contract to build the Akwa Ibom International Airport for the State of Akwa Ibom in Nigeria. Consequently, we terminated certain subcontracts and purchase orders the customer advised us it did not want to assume. Our termination of certain subcontracts not assumed by the customer, including our actions to recover against advance payment and performance guarantees established by the subcontractors for our benefit, was challenged in certain instances. In December 2011, the customer filed arbitration alleging fraud, gross negligence, contract violations, and conversion of funds and asserted damages of approximately $150 million. We believe our right to terminate this contract was justified and permissible under the terms of the contract, and we intend to vigorously contest the claims brought against us. Additionally, we believe the contract limits any damages to a maximum of $3 million, except in situations of gross negligence and willful misconduc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ve recorded an immaterial liability for this matter and believe the likelihood of loss for amounts in excess of this accrual, up to the amount limited by the contract, is reasonably possible.</t>
    </r>
  </si>
  <si>
    <t xml:space="preserve">On July 8, 2009, a lawsuit was filed in the United Arab Emirates ("UAE") Abu Dhabi Court of First Instance, by Al Hamed ITC (hereafter "Al Hamed") concerning an October 2002 business development contract focused upon obtaining business directly with the UAE General Military Directorate ("GMD"). Al Hamed was unsuccessful in assisting the company in soliciting business with GMD and, as such, the contract with Al Hamed was terminated in July 2006. We became a subcontractor to the successful bidder, Al Taif, in December 2006. Al Hamed filed a claim seeking $57.0 million in damages under the business development contract. On May 9, 2012, the court awarded Al Hamed 8.2 million in UAE Dirhams ($2.2 million U.S. dollars) plus 5% interest and expenses. The Company and Al Hamed both appealed the judgment. On September 12, 2012, the appellate court altered the judgment stating the amount should not have been in UAE Dirhams rather in U.S. dollars, which amounts to $8.2 million US dollars. As of September 28, 2012, a reserve has been established for the full amount of the judgment. The judgment was further appealed to the Supreme Court in Abu Dhabi, and, on February 27, 2013, we were advised that our appeal was unsuccessful. On April 7, 2013, the judgment was paid and the matter is now closed. During calendar year 2013, the Company was made aware of a new case filed by Al Hamed in the UAE Abu Dhabi Court of First Instance seeking $23.3 million U.S. dollars in damages under the same business development contract. The case alleges we obtained additional business with Al Taif. We have not been awarded any new contracts with Al Taif and therefore believe this case is without merit. </t>
  </si>
  <si>
    <t xml:space="preserve">In February 2013, the Company received a judgment related to a past helicopter accident in Aviano, Italy. As of December 31, 2013, we have recorded a liability for $9.8 million related to this matter. This matter is fully insured and a corresponding receivable from the insurance company has been recorded within Other current assets. </t>
  </si>
  <si>
    <t>U.S. Government Investigations</t>
  </si>
  <si>
    <t>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including as previously disclosed in our periodic filings, the Special Inspector General for Iraq Reconstruction report regarding certain reimbursements and the U.S. Department of State Office of Inspector General's records subpoena with respect to Civilian Police ("CivPol"). Such investigation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U.S. government investigations often take years to complete and man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t>
  </si>
  <si>
    <t>On August 16, 2005, we were served with a Department of Justice Federal Grand Jury Subpoena seeking documents concerning work performed by a former subcontractor, Al Ghabban in 2002-2005. Specifically, during the 2002-2005 timeframe, Al Ghabban performed line haul trucking work to transport materials throughout the Middle Eastern theater on the War Reserve Materials Program. In response to the subpoena in 2005, we provided the requested documents to the Department of Justice, and the matter was subsequently closed in 2005 without any action taken. In April 2009, we received a follow up telephone call concerning this matter from the Department of Justice Civil Litigation Division. Since that time, we have had several discussions with the government regarding the civil matter. In response to requests, we provided additional information to the Department of Justice Civil Litigation Division. We are fully cooperating with the government's review and believe that the likelihood of an unfavorable judgment resulting from this matter is reasonably possible. If our operations are found to be in violation of any laws or government regulations, we may be subject to penalties, damages or fines, any or all of which could adversely affect our financial results. The Company believes that the likelihood of an unfavorable judgment resulting from this matter is reasonably possible; however, as this matter is still under review and no formal complaint has been filed, a reasonable estimate of loss or range of loss cannot be made.</t>
  </si>
  <si>
    <t>On February 24, 2012, we were advised by the Department of Justice Civil Litigation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The Department of Justice Civil Litigation Division has requested information from the Company, and we are fully cooperating with the government’s review. If our operations are found to be in violation of any laws or government regulations, we may be subject to penalties, damages or fines, any or all of which could adversely affect our financial results. At this time, an estimate or a range of potential damages is not possible as this matter is still under review by the Department of Justice and no formal complaint has been filed.</t>
  </si>
  <si>
    <t>U.S. Government Audits</t>
  </si>
  <si>
    <t>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accounting systems. Any costs found to be improperly allocated to a specific contract will not be reimbursed. The DCAA will in some cases issue a Form 1 representing the non-conformance of such costs or requirements as it relates to our government contracts. If the Company is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Since we cannot reasonably estimate the results of a DCAA or other government entity audit, these items represent loss contingencies that we consider reasonably possible. Due to the nature of our business, the continual oversight of and audits by governmental agencies and the number of contracts under which we perform, we cannot, at this time, provide a reasonable estimate of the range of loss for these contingencies.</t>
  </si>
  <si>
    <r>
      <t xml:space="preserve">Over the past year, the Company received a series of final audit reports from the DCAA, some of which have resulted in Form 1's, related to their examination of certain incurred, invoiced and reimbursed costs on the CivPol program for periods ranging from April 17, 2004 through April 2, 2010. The Form 1's identify several cost categories where the DCAA has asserted instances of potential deviations from the terms of the contract or from certain provisions of government regulations. The asserted amounts are derived in part extrapolation methodologies used to estimate potential exposure amounts for the cost categories. The final audit reports and Form 1's total approximately </t>
    </r>
    <r>
      <rPr>
        <sz val="10"/>
        <color rgb="FF000000"/>
        <rFont val="Times New Roman"/>
        <family val="1"/>
      </rPr>
      <t>$141.2 million</t>
    </r>
    <r>
      <rPr>
        <sz val="10"/>
        <color theme="1"/>
        <rFont val="Inherit"/>
      </rPr>
      <t>. Over the past year, the Company has worked with the DCAA and Department of State ("DoS") to resolve these Form 1s. The Company has responded to each audit report. Each response articulated the Company’s position on these issues, answered DCAA’s questions and provided clarification of the facts to resolve the issues raised. The Company has also sought to obtain clarification from DoS through formal contract modifications in an attempt to assist the DCAA in closing these issues. We believe the majority of these issues will continue to be resolved and thus represent loss contingencies that the Company considers remote. For the remaining issues, which total approximately $25.4 million, we believe the DCAA did not consider certain contractual provisions and long standing patterns of dealing with the customer. Since we cannot reasonably estimate the DCAA's acceptance of our initial responses and the ultimate outcome related to these remaining issues we believe these items represent loss contingencies that the Company considers reasonably possible. We continue to work with the DoS and the DCAA to resolve any remaining questions they may have and provide clarification of the facts and circumstances surrounding the issues.</t>
    </r>
  </si>
  <si>
    <r>
      <t xml:space="preserve">On </t>
    </r>
    <r>
      <rPr>
        <sz val="10"/>
        <color rgb="FF000000"/>
        <rFont val="Inherit"/>
      </rPr>
      <t>April 30, 2013</t>
    </r>
    <r>
      <rPr>
        <sz val="10"/>
        <color theme="1"/>
        <rFont val="Inherit"/>
      </rPr>
      <t xml:space="preserve">, the Company received several Form 1s from DCAA disapproving approximately </t>
    </r>
    <r>
      <rPr>
        <sz val="10"/>
        <color rgb="FF000000"/>
        <rFont val="Inherit"/>
      </rPr>
      <t>$152.0 million</t>
    </r>
    <r>
      <rPr>
        <sz val="10"/>
        <color theme="1"/>
        <rFont val="Inherit"/>
      </rPr>
      <t xml:space="preserve"> of cost incurred by the Company for the periods ranging between </t>
    </r>
    <r>
      <rPr>
        <sz val="10"/>
        <color rgb="FF000000"/>
        <rFont val="Inherit"/>
      </rPr>
      <t>2000 to 2011</t>
    </r>
    <r>
      <rPr>
        <sz val="10"/>
        <color theme="1"/>
        <rFont val="Inherit"/>
      </rPr>
      <t xml:space="preserve"> on the War Reserve Materiel program related to concerns on items such as the adequacy of documentation and reasonableness of costs. The Company is in the process of reviewing the basis of the Form 1s and preparing a response letter as we work with our customer to resolve these questions. Based on our initial assessment, we believe a substantial portion of these items represent loss contingencies that we consider remote. We believe the remaining portion of these items represent loss contingencies that we consider reasonably possible; however, a reasonable estimate of loss or range of loss cannot be made at this time as we cannot reasonably estimate the ultimate outcome related to the issues raised in the Form 1s. </t>
    </r>
  </si>
  <si>
    <t>Foreign Contingencies</t>
  </si>
  <si>
    <r>
      <t xml:space="preserve">As discussed in </t>
    </r>
    <r>
      <rPr>
        <sz val="10"/>
        <color rgb="FF000000"/>
        <rFont val="Inherit"/>
      </rPr>
      <t>Note 5</t>
    </r>
    <r>
      <rPr>
        <sz val="10"/>
        <color theme="1"/>
        <rFont val="Inherit"/>
      </rPr>
      <t>, on January 22, 2014, a tax assessment from the Large Tax Office of the Afghanistan Ministry of Finance (“MOF”) was received, seeking $64.2 million in taxes and penalties specific to one of our business licenses in Afghanistan for periods between 2009 to 2012. We filed our initial appeal of the assessment with the MOF on February 19, 2014. On February 23, 2014 the MOF rejected our initial appeal, however, it does not change our position or strategy for addressing the MOF’s concerns with regards to these tax matters. The majority of this assessment was income tax related; however, $10.2 million of the assessed amount is non-income tax related and represents loss contingencies that we consider reasonably possible. A reasonable estimate of loss or range of loss cannot be made at this time as we cannot reasonably estimate the ultimate outcome related to the issues assessed.</t>
    </r>
  </si>
  <si>
    <t>Credit Risk</t>
  </si>
  <si>
    <t>We are subject to concentrations of credit risk primarily by virtue of our accounts receivable. Departments and agencies of the U.S. federal government account for all but minor portions of our customer base, minimizing this credit risk. Furthermore, we continuously review all accounts receivable and recorded provisions for doubtful accounts.</t>
  </si>
  <si>
    <t>Risk Management Liabilities and Reserves</t>
  </si>
  <si>
    <t>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dollar amount of stop-loss coverage is $1.0 million per occurrence on most policies; but, $0.25 million on a California based policy. For medical costs, the fixed dollar amount of stop-loss coverage is from $0.25 million to $0.75 million for total costs per covered participant per calendar year.</t>
  </si>
  <si>
    <t>Equity</t>
  </si>
  <si>
    <t>Equity [Abstract]</t>
  </si>
  <si>
    <t xml:space="preserve">Equity </t>
  </si>
  <si>
    <r>
      <t xml:space="preserve">At April 1, 2010 (inception), </t>
    </r>
    <r>
      <rPr>
        <sz val="10"/>
        <color rgb="FF000000"/>
        <rFont val="Inherit"/>
      </rPr>
      <t>100</t>
    </r>
    <r>
      <rPr>
        <sz val="10"/>
        <color theme="1"/>
        <rFont val="Inherit"/>
      </rPr>
      <t xml:space="preserve"> common shares were issued and, as of </t>
    </r>
    <r>
      <rPr>
        <sz val="10"/>
        <color rgb="FF000000"/>
        <rFont val="Inherit"/>
      </rPr>
      <t>December 31, 2013</t>
    </r>
    <r>
      <rPr>
        <sz val="10"/>
        <color theme="1"/>
        <rFont val="Inherit"/>
      </rPr>
      <t xml:space="preserve">, </t>
    </r>
    <r>
      <rPr>
        <sz val="10"/>
        <color rgb="FF000000"/>
        <rFont val="Inherit"/>
      </rPr>
      <t>100</t>
    </r>
    <r>
      <rPr>
        <sz val="10"/>
        <color theme="1"/>
        <rFont val="Inherit"/>
      </rPr>
      <t xml:space="preserve"> shares remain issued and outstanding as there have been no further issuances of common shares since that date. During the period from April 1, 2010 (inception) through December 31, 2010, our equity was impacted by a capital contribution of </t>
    </r>
    <r>
      <rPr>
        <sz val="10"/>
        <color rgb="FF000000"/>
        <rFont val="Inherit"/>
      </rPr>
      <t>$550.9 million</t>
    </r>
    <r>
      <rPr>
        <sz val="10"/>
        <color theme="1"/>
        <rFont val="Inherit"/>
      </rPr>
      <t xml:space="preserve"> in connection with the merger entered into on July 7, 2010.</t>
    </r>
  </si>
  <si>
    <t xml:space="preserve">Share Based Payments </t>
  </si>
  <si>
    <t xml:space="preserve">On December 17, 2013, certain members of management and outside directors were awarded Class B interests in DynCorp Management LLC (“DynCorp Management”). DynCorp Management LLC conducts no operations and was established for the purpose of holding equity in our Company. DynCorp Management LLC authorized 100,000 Class B shares as available for issuance and approved 7,246 Class B-1 Interests and 380 Class B-2 Interests to certain members of management and outside directors of Defco Holdings, Inc. (“Holdings”), the non-member manager, and its subsidiaries, including Delta Tucker Holdings, Inc. All of DynCorp International Inc.'s issued and outstanding common stock is owned by the Company, and all of the Company's issued and outstanding common stock is owned by our parent, Holdings. The grant and vesting of the awards is contingent upon the executives' consent to the terms and conditions set forth in the Class B-1 Interests and B-2 Interests Agreements. As of December 31, 2013 consents were received from members of management and outside directors with grants totaling 3,144 shares while the remaining consents were not received prior to year end therefore shares are not considered granted. </t>
  </si>
  <si>
    <t xml:space="preserve">The Class B-1 Interests are subject to (i) time-based vesting in separate tranches based on the participants’ hire date (each such date a “Vesting Date”); (ii) acceleration of vesting in certain circumstances (such as in the event of a change in control or termination of the executive without cause); and (iii) continued employment of the executive by Holdings or its subsidiaries through the applicable vesting dates. </t>
  </si>
  <si>
    <t xml:space="preserve">Class B-1 Interests held by participants hired in 2013 shall vest in 5 equal 20% installments on each of the grant dates of the Class B-1 Interests, July 15, 2014, July 15, 2015, July 15, 2016 and July 15, 2017. Class B-1 Interests Participants hired in 2012 shall vest with respect to 30% of the Class B-1 Interests on the grant date, an additional 20% on July 15, 2014, 20% on July 15, 2015 and with respect to the remaining Class B-1 Interests on July 15, 2016. Class B-1 Interests Participants hired in 2010 and 2011 shall vest with respect to 40% of the Class B-1 Interests as of the grant date, an additional 20% on July 15, 2014 and with respect to the remaining Class B-1 Interests on July 15, 2015. </t>
  </si>
  <si>
    <t xml:space="preserve">A summary of the Class B Interest plans activity for the year ended December 31, 2013 is as follows: </t>
  </si>
  <si>
    <t>Number of Shares</t>
  </si>
  <si>
    <t>Weighted Average Grant Date Fair Value</t>
  </si>
  <si>
    <t>Contractual Term (years)</t>
  </si>
  <si>
    <t>Outstanding at December 31, 2012</t>
  </si>
  <si>
    <t xml:space="preserve">Granted: </t>
  </si>
  <si>
    <t>Class B-1</t>
  </si>
  <si>
    <t>Class B-2</t>
  </si>
  <si>
    <t>Exercised</t>
  </si>
  <si>
    <t xml:space="preserve">Forfeited or expired </t>
  </si>
  <si>
    <t>Outstanding at December 31, 2013</t>
  </si>
  <si>
    <r>
      <t>The value of the Class B Interest as of the grant date is calculated using a Monte Carlo simulation consistent with the provisions of ASC Topic 718,</t>
    </r>
    <r>
      <rPr>
        <i/>
        <sz val="10"/>
        <color theme="1"/>
        <rFont val="Inherit"/>
      </rPr>
      <t xml:space="preserve"> “Compensation—Stock Compensation” </t>
    </r>
    <r>
      <rPr>
        <sz val="10"/>
        <color theme="1"/>
        <rFont val="Inherit"/>
      </rPr>
      <t xml:space="preserve">and is amortized over the respective vesting period. The Monte Carlo simulation, similar to a Black-Scholes option pricing formula, requires the input of subjective assumptions, including the estimated life of the interest and the expected volatility of the underlying stock over the estimated life of the option. We use historical volatility of the market-based guideline companies as a basis for projecting the expected volatility of the underlying Class B interest and estimated the expected life of our Class B grants to be 4 years. </t>
    </r>
  </si>
  <si>
    <t xml:space="preserve">We believe that the valuation technique and the approach utilized to develop the underlying assumptions are appropriate in calculating the fair value of our Class B grants. </t>
  </si>
  <si>
    <t>For the periods indicated, the weighted-average fair value of Class B interest and weighted-average assumptions used were as follows:</t>
  </si>
  <si>
    <t>Year ended December 31, 2013</t>
  </si>
  <si>
    <t>Weighted-average fair value of options granted</t>
  </si>
  <si>
    <t>Weighted-average assumptions used:</t>
  </si>
  <si>
    <t>Expected volatility</t>
  </si>
  <si>
    <t>Risk-free interest rate</t>
  </si>
  <si>
    <t>Expected dividend yield</t>
  </si>
  <si>
    <t>Expected life (in years)</t>
  </si>
  <si>
    <t>Forfeiture rate</t>
  </si>
  <si>
    <t xml:space="preserve">The total grant date fair value of all options granted during 2013 was $1.5 million. Total compensation cost expensed for the year ended December 31, 2013 was $0.5 million. </t>
  </si>
  <si>
    <t xml:space="preserve">The following is a summary of the changes in non-vested shares for the year ended December 31, 2013. </t>
  </si>
  <si>
    <t>Shares</t>
  </si>
  <si>
    <t>Weighted Average Fair Value</t>
  </si>
  <si>
    <t>Non-vested shares at December 31, 2012</t>
  </si>
  <si>
    <t>Granted</t>
  </si>
  <si>
    <t>Vested</t>
  </si>
  <si>
    <t>(1,021</t>
  </si>
  <si>
    <t>Forfeited</t>
  </si>
  <si>
    <t>Non-vested shares at December 31, 2013</t>
  </si>
  <si>
    <t xml:space="preserve">As of December 31, 2013, the total compensation cost related to the non-vested Class B awards, not yet recognized, was $1.0 million which will be recognized over a weighted average period of approximately 4 years. </t>
  </si>
  <si>
    <t xml:space="preserve">Long-Term Incentive Bonus </t>
  </si>
  <si>
    <t>On December 17, 2013 the Company approved a long-term cash incentive bonus for certain members of management and outside directors, where in the event of a change in control, subject to the various members of management continued employment with the Company through such a change in control and execution of a restrictive covenant agreement within fourteen days of receipt of such agreement, the various members of management shall be eligible to receive a cash incentive bonus. As of December 31, 2013 there was no impact to the financial statements as no triggering event had occurred.</t>
  </si>
  <si>
    <t>Fair Value of Financial Assets and Liabilities</t>
  </si>
  <si>
    <t>Fair Value Disclosures [Abstract]</t>
  </si>
  <si>
    <t xml:space="preserve">Fair Value of Financial Assets and Liabilities </t>
  </si>
  <si>
    <r>
      <t xml:space="preserve">ASC 820 — </t>
    </r>
    <r>
      <rPr>
        <i/>
        <sz val="10"/>
        <color theme="1"/>
        <rFont val="Inherit"/>
      </rPr>
      <t xml:space="preserve">Fair Value Measurements and Disclosures </t>
    </r>
    <r>
      <rPr>
        <sz val="10"/>
        <color theme="1"/>
        <rFont val="Inherit"/>
      </rPr>
      <t xml:space="preserve">establishes a three-tier fair value hierarchy, which prioritizes the inputs used in measuring fair value. These tiers include: </t>
    </r>
  </si>
  <si>
    <t xml:space="preserve">Level 1, defined as observable inputs such as quoted prices in active markets; </t>
  </si>
  <si>
    <t xml:space="preserve">Level 2, defined as inputs other than quoted prices in active markets that are either directly or indirectly observable; and </t>
  </si>
  <si>
    <r>
      <t xml:space="preserve">Level 3, defined as unobservable inputs in which little or no market data exists, therefore requiring an entity to develop its own assumptions. </t>
    </r>
    <r>
      <rPr>
        <sz val="1"/>
        <color theme="1"/>
        <rFont val="Inherit"/>
      </rPr>
      <t> </t>
    </r>
  </si>
  <si>
    <t>Fair Value of Financial Instruments</t>
  </si>
  <si>
    <t>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long-term debt is based Level 1 and Level 2 inputs, as defined above.</t>
  </si>
  <si>
    <t>Fair</t>
  </si>
  <si>
    <t>Amount</t>
  </si>
  <si>
    <t>Term Loan</t>
  </si>
  <si>
    <t>9.5% senior subordinated notes</t>
  </si>
  <si>
    <t>Segment and Geographic Information</t>
  </si>
  <si>
    <t>Segment Reporting [Abstract]</t>
  </si>
  <si>
    <r>
      <t xml:space="preserve">In April 2013, the Company's previous operating and reporting segments were re-aligned into </t>
    </r>
    <r>
      <rPr>
        <sz val="10"/>
        <color rgb="FF000000"/>
        <rFont val="Inherit"/>
      </rPr>
      <t>three</t>
    </r>
    <r>
      <rPr>
        <sz val="10"/>
        <color theme="1"/>
        <rFont val="Inherit"/>
      </rPr>
      <t xml:space="preserve"> operating and reporting segments, DynAviation, DynLogistics and DynGlobal. Our reporting segments will continue to be the same as our operating segments. DynAviation and DynLogistics segments operate principally within a regulatory environment subject to governmental contracting and accounting requirements, including Federal Acquisition Regulations, Cost Accounting Standards and audits by various U.S. federal agencies. The initial focus of DynGlobal is on pursuit and growth of international and commercial business. The current revenue, operating (loss) / income, depreciation and amortization and assets associated with this segment for the year ended December 31, 2013 were not material and are presented in Headquarters/Other. </t>
    </r>
  </si>
  <si>
    <t>The following is a summary of the financial information of the reportable segments reconciled to the amounts reported in the consolidated financial statements:</t>
  </si>
  <si>
    <t xml:space="preserve">DynAviation </t>
  </si>
  <si>
    <r>
      <t xml:space="preserve">Headquarters / Other </t>
    </r>
    <r>
      <rPr>
        <sz val="5"/>
        <color theme="1"/>
        <rFont val="Inherit"/>
      </rPr>
      <t>(1)</t>
    </r>
  </si>
  <si>
    <t>(5,459</t>
  </si>
  <si>
    <t>(3,708</t>
  </si>
  <si>
    <t xml:space="preserve">Total revenue </t>
  </si>
  <si>
    <t>Operating (loss) / income</t>
  </si>
  <si>
    <t>(194,866</t>
  </si>
  <si>
    <r>
      <t xml:space="preserve">Headquarters / Other </t>
    </r>
    <r>
      <rPr>
        <sz val="5"/>
        <color theme="1"/>
        <rFont val="Inherit"/>
      </rPr>
      <t>(2)</t>
    </r>
  </si>
  <si>
    <t>(48,157</t>
  </si>
  <si>
    <t>(58,385</t>
  </si>
  <si>
    <t>(110,857</t>
  </si>
  <si>
    <t>Total operating (loss) / income</t>
  </si>
  <si>
    <t>(206,780</t>
  </si>
  <si>
    <t>Headquarters / Other</t>
  </si>
  <si>
    <r>
      <t xml:space="preserve">Total depreciation and amortization </t>
    </r>
    <r>
      <rPr>
        <sz val="5"/>
        <color theme="1"/>
        <rFont val="Inherit"/>
      </rPr>
      <t>(3)</t>
    </r>
  </si>
  <si>
    <t>Represents revenue earned on shared services arrangements for general and administrative services provided to unconsolidated joint ventures and elimination of intercompany items between segments. Additionally, revenue for our DynGlobal segment during the year ended December 31, 2013 is currently included in Headquarter/Other.</t>
  </si>
  <si>
    <t xml:space="preserve">Headquarters operating expenses primarily relate to amortization of intangible assets and other costs that are not allocated to segments and are not billable to our U.S. government customers. Additionally, operating income for our DynGlobal segment in support of the development of this business during the year ended is currently included in Headquarters/Other. </t>
  </si>
  <si>
    <t xml:space="preserve">Includes amounts included in Cost of services of $1.7 million, $1.6 million and 1.7 million for the year ended December 31, 2013, December 31, 2012 and December 30, 2011, respectively. </t>
  </si>
  <si>
    <t xml:space="preserve">Assets </t>
  </si>
  <si>
    <t xml:space="preserve">Total assets </t>
  </si>
  <si>
    <t>Assets primarily include cash, investments in unconsolidated subsidiaries, deferred tax liabilities, intangible assets (excluding goodwill) and deferred debt issuance costs. Additionally, assets for our DynGlobal segment, in support of the development of this business, during the year ended, is currently included in Headquarter/Other.</t>
  </si>
  <si>
    <r>
      <t>Geographic Information</t>
    </r>
    <r>
      <rPr>
        <sz val="10"/>
        <color theme="1"/>
        <rFont val="Inherit"/>
      </rPr>
      <t xml:space="preserve"> — Revenue by geography is determined based on the location of services provided. </t>
    </r>
  </si>
  <si>
    <t>December 30, 2011</t>
  </si>
  <si>
    <t>United States</t>
  </si>
  <si>
    <t xml:space="preserve">Afghanistan </t>
  </si>
  <si>
    <r>
      <t xml:space="preserve">Middle East </t>
    </r>
    <r>
      <rPr>
        <sz val="5"/>
        <color theme="1"/>
        <rFont val="Inherit"/>
      </rPr>
      <t>(1)</t>
    </r>
  </si>
  <si>
    <t>Other Americas</t>
  </si>
  <si>
    <t>Europe</t>
  </si>
  <si>
    <t>Asia-Pacific</t>
  </si>
  <si>
    <t>Total revenue</t>
  </si>
  <si>
    <r>
      <t xml:space="preserve">The Middle East includes but is not limited to activities in Iraq, Oman, Qatar, United Arab Emirates, Kuwait, Palestine, Sudan, Pakistan, Jordan, Lebanon, Bahrain, Saudi Arabia, Turkey and Egypt. Substantially all assets owned by the Company were located in the U.S. as of </t>
    </r>
    <r>
      <rPr>
        <sz val="8"/>
        <color rgb="FF000000"/>
        <rFont val="Inherit"/>
      </rPr>
      <t>December 31, 2013</t>
    </r>
    <r>
      <rPr>
        <sz val="8"/>
        <color theme="1"/>
        <rFont val="Inherit"/>
      </rPr>
      <t xml:space="preserve">. </t>
    </r>
  </si>
  <si>
    <r>
      <t xml:space="preserve">Revenue from the U.S. government accounted for approximately 96%, 97% and 97% of total revenu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20, 2011,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ccounts receivable due from the U.S. government represented over 92% and 93% of total accounts receivable, respectively.</t>
    </r>
  </si>
  <si>
    <t>Related Parties, Joint Ventures and Variable Interest Entities</t>
  </si>
  <si>
    <t>Related Party Transactions [Abstract]</t>
  </si>
  <si>
    <t xml:space="preserve">Consulting Fee </t>
  </si>
  <si>
    <r>
      <t xml:space="preserve">The Company has a Master Consulting and Advisory Services agreement ("COAC Agreement") with Cerberus Operations and Advisory Company, LL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4.6 million, </t>
    </r>
    <r>
      <rPr>
        <sz val="10"/>
        <color rgb="FF000000"/>
        <rFont val="Inherit"/>
      </rPr>
      <t>$3.3 million</t>
    </r>
    <r>
      <rPr>
        <sz val="10"/>
        <color theme="1"/>
        <rFont val="Inherit"/>
      </rPr>
      <t xml:space="preserve"> and </t>
    </r>
    <r>
      <rPr>
        <sz val="10"/>
        <color rgb="FF000000"/>
        <rFont val="Inherit"/>
      </rPr>
      <t>$1.9 million</t>
    </r>
    <r>
      <rPr>
        <sz val="10"/>
        <color theme="1"/>
        <rFont val="Inherit"/>
      </rPr>
      <t xml:space="preserve"> of consulting fees in conjunction with the COAC Agreement during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 </t>
    </r>
  </si>
  <si>
    <r>
      <t>Joint Ventures and Variable Interest Entities</t>
    </r>
    <r>
      <rPr>
        <sz val="10"/>
        <color theme="1"/>
        <rFont val="Inherit"/>
      </rPr>
      <t xml:space="preserve"> </t>
    </r>
  </si>
  <si>
    <t xml:space="preserve">Our most significant joint ventures and VIEs and our associated ownership percentages are listed as follows: </t>
  </si>
  <si>
    <t>GLS</t>
  </si>
  <si>
    <t>DynCorp International FZ - LLC ("DIFZ")</t>
  </si>
  <si>
    <r>
      <t>We account for our investments in VIEs in accordance with ASC 810 - </t>
    </r>
    <r>
      <rPr>
        <i/>
        <sz val="10"/>
        <color theme="1"/>
        <rFont val="Inherit"/>
      </rPr>
      <t>Consolidation</t>
    </r>
    <r>
      <rPr>
        <sz val="10"/>
        <color theme="1"/>
        <rFont val="Inherit"/>
      </rPr>
      <t xml:space="preserve">.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Alternatively, in cases where all of the aforementioned criteria are not met, the investment is accounted for under the equity method. As of </t>
    </r>
    <r>
      <rPr>
        <sz val="10"/>
        <color rgb="FF000000"/>
        <rFont val="Inherit"/>
      </rPr>
      <t>December 31, 2013</t>
    </r>
    <r>
      <rPr>
        <sz val="10"/>
        <color theme="1"/>
        <rFont val="Inherit"/>
      </rPr>
      <t>, we accounted for PaTH, CRS, Babcock, GRS and GLS as equity method investments. Alternatively, we consolidated DIFZ based on the aforementioned criteria. We present our share of the PaTH, CRS, GRS and GLS earnings in Earnings from equity method investees as these joint ventures are considered operationally integral. Alternatively, we present our share of the Babcock earnings in Other income, net as it is not considered operationally integral.</t>
    </r>
  </si>
  <si>
    <t xml:space="preserve">PaTH is a joint venture formed in May 2006 with two other partners for the purpose of procuring government contracts with the Federal Emergency Management Authority. On January 18, 2013, we executed an agreement with the two other partners to reduce our ownership percentage in the PaTH joint venture to 30%. The executed agreement stipulated the ownership percentage be reduced retrospectively, effective September 1, 2012. </t>
  </si>
  <si>
    <t>CRS is a joint venture formed in March 2006 with two other partners for the purpose of procuring government contracts with the U.S. Navy.</t>
  </si>
  <si>
    <t>The GRS joint venture was formed in August 2010 with one partner for the purpose of procuring government contracts with the U.S. Navy. During the year ended December 30, 2011, this joint venture was selected as one of four contractors for an IDIQ multiple award contract.</t>
  </si>
  <si>
    <r>
      <t>GLS</t>
    </r>
    <r>
      <rPr>
        <i/>
        <sz val="10"/>
        <color theme="1"/>
        <rFont val="Inherit"/>
      </rPr>
      <t xml:space="preserve"> </t>
    </r>
    <r>
      <rPr>
        <sz val="10"/>
        <color theme="1"/>
        <rFont val="Inherit"/>
      </rPr>
      <t xml:space="preserve">is a joint venture formed in August 2006 between DynCorp International LLC and AECOM's National Security Programs unit for the purpose of procuring government contracts with the U.S. Army. We incur costs on behalf of GLS related to the normal operations of the venture. However, these costs typically support revenue billable to our customer. </t>
    </r>
  </si>
  <si>
    <r>
      <t xml:space="preserve">We own 25% of DIFZ but exercise power over activities that significantly impact DIFZ's economic performance. On March 15, 2012, we entered into a non-cash dividend distribution transaction with Cerberus Series Four Holdings, LLC and Cerberus Partners II, L.P., in which we distributed half of our </t>
    </r>
    <r>
      <rPr>
        <sz val="10"/>
        <color rgb="FF000000"/>
        <rFont val="Times New Roman"/>
        <family val="1"/>
      </rPr>
      <t>50%</t>
    </r>
    <r>
      <rPr>
        <sz val="10"/>
        <color theme="1"/>
        <rFont val="Inherit"/>
      </rPr>
      <t xml:space="preserve"> ownership in DIFZ. The distribution was recognized as an increase in Noncontrolling interests and a reduction to Additional-paid-in-capital, given our Accumulated deficit position. We incur significant costs on behalf of DIFZ related to our normal operations. The vast majority of these costs are considered direct contract costs and thus billable on several of our contracts supported by DIFZ services.</t>
    </r>
  </si>
  <si>
    <t>Babcock is a joint venture formed in January 2005 and currently provides services to the British Ministry of Defence. The economic rights in the Babcock joint venture are not consider operationally integral to the Company.</t>
  </si>
  <si>
    <r>
      <t xml:space="preserve">Receivables due from our unconsolidated joint ventures totaled $2.3 million and </t>
    </r>
    <r>
      <rPr>
        <sz val="10"/>
        <color rgb="FF000000"/>
        <rFont val="Inherit"/>
      </rPr>
      <t>$1.2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The related revenue we earned from our unconsolidated joint ventures totaled $8.6 million, </t>
    </r>
    <r>
      <rPr>
        <sz val="10"/>
        <color rgb="FF000000"/>
        <rFont val="Inherit"/>
      </rPr>
      <t>$4.2 million</t>
    </r>
    <r>
      <rPr>
        <sz val="10"/>
        <color theme="1"/>
        <rFont val="Inherit"/>
      </rPr>
      <t xml:space="preserve">, and </t>
    </r>
    <r>
      <rPr>
        <sz val="10"/>
        <color rgb="FF000000"/>
        <rFont val="Inherit"/>
      </rPr>
      <t>$1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 Additionally, we earned $3.7 million, </t>
    </r>
    <r>
      <rPr>
        <sz val="10"/>
        <color rgb="FF000000"/>
        <rFont val="Inherit"/>
      </rPr>
      <t>$4.8 million</t>
    </r>
    <r>
      <rPr>
        <sz val="10"/>
        <color theme="1"/>
        <rFont val="Inherit"/>
      </rPr>
      <t xml:space="preserve">, and </t>
    </r>
    <r>
      <rPr>
        <sz val="10"/>
        <color rgb="FF000000"/>
        <rFont val="Inherit"/>
      </rPr>
      <t>$17.4 million</t>
    </r>
    <r>
      <rPr>
        <sz val="10"/>
        <color theme="1"/>
        <rFont val="Inherit"/>
      </rPr>
      <t xml:space="preserve"> in equity method income (includes operationally integral and non-integral incom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t>
    </r>
  </si>
  <si>
    <r>
      <t xml:space="preserve">GLS’ revenue was $21.8 million, </t>
    </r>
    <r>
      <rPr>
        <sz val="10"/>
        <color rgb="FF000000"/>
        <rFont val="Inherit"/>
      </rPr>
      <t>$61.1 million</t>
    </r>
    <r>
      <rPr>
        <sz val="10"/>
        <color theme="1"/>
        <rFont val="Inherit"/>
      </rPr>
      <t xml:space="preserve"> and </t>
    </r>
    <r>
      <rPr>
        <sz val="10"/>
        <color rgb="FF000000"/>
        <rFont val="Inherit"/>
      </rPr>
      <t>$359.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 GLS’ incurred an operating and net loss of $3.6 million for the year ended </t>
    </r>
    <r>
      <rPr>
        <sz val="10"/>
        <color rgb="FF000000"/>
        <rFont val="Inherit"/>
      </rPr>
      <t>December 31, 2013</t>
    </r>
    <r>
      <rPr>
        <sz val="10"/>
        <color theme="1"/>
        <rFont val="Inherit"/>
      </rPr>
      <t xml:space="preserve"> as compared to operating and net income of </t>
    </r>
    <r>
      <rPr>
        <sz val="10"/>
        <color rgb="FF000000"/>
        <rFont val="Inherit"/>
      </rPr>
      <t>$3.3 million</t>
    </r>
    <r>
      <rPr>
        <sz val="10"/>
        <color theme="1"/>
        <rFont val="Inherit"/>
      </rPr>
      <t xml:space="preserve"> and </t>
    </r>
    <r>
      <rPr>
        <sz val="10"/>
        <color rgb="FF000000"/>
        <rFont val="Inherit"/>
      </rPr>
      <t>$26.7 million</t>
    </r>
    <r>
      <rPr>
        <sz val="10"/>
        <color theme="1"/>
        <rFont val="Inherit"/>
      </rPr>
      <t xml:space="preserve"> for the years ended </t>
    </r>
    <r>
      <rPr>
        <sz val="10"/>
        <color rgb="FF000000"/>
        <rFont val="Inherit"/>
      </rPr>
      <t>December 31, 2012</t>
    </r>
    <r>
      <rPr>
        <sz val="10"/>
        <color theme="1"/>
        <rFont val="Inherit"/>
      </rPr>
      <t xml:space="preserve"> and December 30, 2011, respectively. GLS paid cash dividends of $6.0 million during the year ended December 31, 2013. Based on our 51% ownership in GLS, the Company recognized $3.1 million in equity method income during the year ended December 31, 2013. </t>
    </r>
  </si>
  <si>
    <t xml:space="preserve">In October  2011, the DCAA issued GLS a Form 1 in the amount of $95.9 million which pertained to inconsistencies of certain contractual requirements and withheld a portion of outstanding invoices until the Form 1 was resolved. In February 2012, the DCAA issued GLS a second Form 1 in the amount of $102.0 million, asserting inconsistencies with labor related costs for the fiscal year ended April 3, 2009. GLS did not agree with the DCAA's findings on either of the Form 1s and continued to work with the DCAA and the customer to provide clarification and resolve both matters. In February of 2014, final determination was received from the DCAA's Contracting Officer on the outstanding Form 1s resulting in total withholds of $0.3 million and allowing GLS to submit invoices totaling $19.1 million for recovery of previous invoices. The Form1s are now considered closed. </t>
  </si>
  <si>
    <r>
      <t xml:space="preserve">We currently hold one promissory note from Palm Trading Investment Corp, which had an aggregate initial value of </t>
    </r>
    <r>
      <rPr>
        <sz val="10"/>
        <color rgb="FF000000"/>
        <rFont val="Inherit"/>
      </rPr>
      <t>$9.2 million</t>
    </r>
    <r>
      <rPr>
        <sz val="10"/>
        <color theme="1"/>
        <rFont val="Inherit"/>
      </rPr>
      <t xml:space="preserve">. The note is included in (i) Prepaid expenses and other current assets and in (ii) Other assets on our consolidated balance sheet for the short and long-term portions, respectively. The loan balance outstanding was $3.5 million and </t>
    </r>
    <r>
      <rPr>
        <sz val="10"/>
        <color rgb="FF000000"/>
        <rFont val="Inherit"/>
      </rPr>
      <t>$5.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reflecting the initial value plus accrued interest, less payments against the promissory note. The fair value of the note receivable is not materially different from its carrying value. </t>
    </r>
  </si>
  <si>
    <r>
      <t xml:space="preserve">As discussed above and in accordance with ASC 810 - </t>
    </r>
    <r>
      <rPr>
        <i/>
        <sz val="10"/>
        <color theme="1"/>
        <rFont val="Inherit"/>
      </rPr>
      <t>Consolidation</t>
    </r>
    <r>
      <rPr>
        <sz val="10"/>
        <color theme="1"/>
        <rFont val="Inherit"/>
      </rPr>
      <t xml:space="preserve">, we consolidate DIFZ. The following tables present selected financial information for DIFZ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t>
    </r>
  </si>
  <si>
    <t>Assets</t>
  </si>
  <si>
    <t>Liabilities</t>
  </si>
  <si>
    <r>
      <t xml:space="preserve">The following tables present selected financial information for our equity method investe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t>
    </r>
  </si>
  <si>
    <t>Current assets</t>
  </si>
  <si>
    <t>Current liabilities</t>
  </si>
  <si>
    <t>Gross profit</t>
  </si>
  <si>
    <t>Net income</t>
  </si>
  <si>
    <r>
      <t xml:space="preserve">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13.5 million investment in unconsolidated subsidiaries, (ii) $2.3 million in receivables from our unconsolidated joint ventures, (iii) $3.5 million of notes receivable from Palm Trading Investment Corp, and (iv) contingent liabilities that were neither probable nor reasonably estimable as of </t>
    </r>
    <r>
      <rPr>
        <sz val="10"/>
        <color rgb="FF000000"/>
        <rFont val="Inherit"/>
      </rPr>
      <t>December 31, 2013</t>
    </r>
    <r>
      <rPr>
        <sz val="10"/>
        <color theme="1"/>
        <rFont val="Inherit"/>
      </rPr>
      <t>.</t>
    </r>
  </si>
  <si>
    <t>Collaborative Arrangements</t>
  </si>
  <si>
    <t>Collaborative Arrangements [Abstract]</t>
  </si>
  <si>
    <r>
      <t xml:space="preserve">We participate in a collaborative arrangement with CH2M Hill on the Logistics Civil Augmentation Program IV ("LOGCAP IV") program. The arrangement sets forth the sharing of some of the risks and rewards associated with this U.S. government contract. Our current share of profits of the LOGCAP IV program is </t>
    </r>
    <r>
      <rPr>
        <sz val="10"/>
        <color rgb="FF000000"/>
        <rFont val="Inherit"/>
      </rPr>
      <t>70%</t>
    </r>
    <r>
      <rPr>
        <sz val="10"/>
        <color theme="1"/>
        <rFont val="Inherit"/>
      </rPr>
      <t xml:space="preserve">. </t>
    </r>
  </si>
  <si>
    <r>
      <t xml:space="preserve">We account for this collaborative arrangement under ASC 808 — </t>
    </r>
    <r>
      <rPr>
        <i/>
        <sz val="10"/>
        <color theme="1"/>
        <rFont val="Inherit"/>
      </rPr>
      <t>Collaborative Arrangements</t>
    </r>
    <r>
      <rPr>
        <sz val="10"/>
        <color theme="1"/>
        <rFont val="Inherit"/>
      </rPr>
      <t xml:space="preserve"> and record revenue gross as the prime contractor. The cash inflows and outflows, as well as expenses incurred, are recorded in Cost of services in the period realized. Revenue on LOGCAP IV was $1,210.4 million, </t>
    </r>
    <r>
      <rPr>
        <sz val="10"/>
        <color rgb="FF000000"/>
        <rFont val="Inherit"/>
      </rPr>
      <t>$1,771.9 million</t>
    </r>
    <r>
      <rPr>
        <sz val="10"/>
        <color theme="1"/>
        <rFont val="Inherit"/>
      </rPr>
      <t xml:space="preserve">, and </t>
    </r>
    <r>
      <rPr>
        <sz val="10"/>
        <color rgb="FF000000"/>
        <rFont val="Inherit"/>
      </rPr>
      <t>$1,594.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 Cost of services on LOGCAP IV was $1,120.5 million, </t>
    </r>
    <r>
      <rPr>
        <sz val="10"/>
        <color rgb="FF000000"/>
        <rFont val="Inherit"/>
      </rPr>
      <t>$1,652.2 million</t>
    </r>
    <r>
      <rPr>
        <sz val="10"/>
        <color theme="1"/>
        <rFont val="Inherit"/>
      </rPr>
      <t xml:space="preserve">, and </t>
    </r>
    <r>
      <rPr>
        <sz val="10"/>
        <color rgb="FF000000"/>
        <rFont val="Inherit"/>
      </rPr>
      <t>$1,506.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 Our share of the total LOGCAP IV profits was $37.0 million, </t>
    </r>
    <r>
      <rPr>
        <sz val="10"/>
        <color rgb="FF000000"/>
        <rFont val="Inherit"/>
      </rPr>
      <t>$64.1 million</t>
    </r>
    <r>
      <rPr>
        <sz val="10"/>
        <color theme="1"/>
        <rFont val="Inherit"/>
      </rPr>
      <t xml:space="preserve">, and </t>
    </r>
    <r>
      <rPr>
        <sz val="10"/>
        <color rgb="FF000000"/>
        <rFont val="Inherit"/>
      </rPr>
      <t>$27.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 respectively.</t>
    </r>
  </si>
  <si>
    <t>Consolidating Financial Statements of Subsidiary Guarantors</t>
  </si>
  <si>
    <t xml:space="preserve">The Senior Unsecured Notes issued by DynCorp International Inc. ("Subsidiary Issuer") and the Senior Credit Facility are fully and unconditionally guaranteed, jointly and severally, by the Company ("Parent") and all of the domestic subsidiaries of Subsidiary Issuer: DynCorp International LLC, DTS Aviation Services LLC, DynCorp Aerospace Operations, LLC, DynCorp International Services LLC, DIV Capital Corporation, Dyn Marine Services of Virginia LLC, Services International LLC, Worldwide Humanitarian Services LLC, Worldwide Recruiting and Staffing Services LLC, Heliworks LLC, Global Aviation Consultancy Services, LLC, Phoenix Consulting Group LLC and Casals and Associates Inc. ("Subsidiary Guarantors"). Each of the Subsidiary Issuer and the Subsidiary Guarantors is 100% owned by the Company. Under the indenture governing the Senior Unsecured Notes, a guarantee of a Subsidiary Guarantor will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
  </si>
  <si>
    <r>
      <t xml:space="preserve">The following condensed consolidating financial statements present (i) condensed consolidating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i) the condensed consolidating statement of operations and comprehensive income for the years ended December 31, 2013, December 31, 2012 and December 30, 2011, (iii) condensed consolidating statements of cash flows for the years ended </t>
    </r>
    <r>
      <rPr>
        <sz val="10"/>
        <color rgb="FF000000"/>
        <rFont val="Inherit"/>
      </rPr>
      <t>December 31, 2013</t>
    </r>
    <r>
      <rPr>
        <sz val="10"/>
        <color theme="1"/>
        <rFont val="Inherit"/>
      </rPr>
      <t xml:space="preserve">, December 31, 2012 and December 30, 2011 and (iv) elimination entries necessary to consolidate Parent and its subsidiaries. </t>
    </r>
  </si>
  <si>
    <t xml:space="preserve">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t>
  </si>
  <si>
    <t xml:space="preserve">DynCorp International, Inc. is considered the Subsidiary Issuer as it issued the Senior Unsecured Notes. </t>
  </si>
  <si>
    <t>Delta Tucker Holdings, Inc. and Subsidiaries</t>
  </si>
  <si>
    <t xml:space="preserve">Condensed Consolidating Statement of Operations Information </t>
  </si>
  <si>
    <t>For the year ended December 31, 2013</t>
  </si>
  <si>
    <t>Parent</t>
  </si>
  <si>
    <t>Subsidiary</t>
  </si>
  <si>
    <t>Issuer</t>
  </si>
  <si>
    <r>
      <t>Subsidiary</t>
    </r>
    <r>
      <rPr>
        <sz val="8"/>
        <color theme="1"/>
        <rFont val="Inherit"/>
      </rPr>
      <t> </t>
    </r>
  </si>
  <si>
    <t>Guarantors</t>
  </si>
  <si>
    <r>
      <t>Non-</t>
    </r>
    <r>
      <rPr>
        <sz val="8"/>
        <color theme="1"/>
        <rFont val="Inherit"/>
      </rPr>
      <t> </t>
    </r>
  </si>
  <si>
    <t>Eliminations</t>
  </si>
  <si>
    <t>Consolidated</t>
  </si>
  <si>
    <t>(456,727</t>
  </si>
  <si>
    <t>(3,006,723</t>
  </si>
  <si>
    <t>(437,375</t>
  </si>
  <si>
    <t>(2,987,253</t>
  </si>
  <si>
    <t>(148,962</t>
  </si>
  <si>
    <t>(845</t>
  </si>
  <si>
    <t>(118</t>
  </si>
  <si>
    <t>(149,925</t>
  </si>
  <si>
    <t>(48,028</t>
  </si>
  <si>
    <t>(600</t>
  </si>
  <si>
    <t>(48,628</t>
  </si>
  <si>
    <t>(312,728</t>
  </si>
  <si>
    <t>(216,164</t>
  </si>
  <si>
    <t>(75,001</t>
  </si>
  <si>
    <t>(3,825</t>
  </si>
  <si>
    <t>(78,826</t>
  </si>
  <si>
    <t>(703</t>
  </si>
  <si>
    <t>Equity in (loss) income of consolidated subsidiaries</t>
  </si>
  <si>
    <t>(253,736</t>
  </si>
  <si>
    <t>(204,678</t>
  </si>
  <si>
    <t>(998</t>
  </si>
  <si>
    <t>(810</t>
  </si>
  <si>
    <t>(280,382</t>
  </si>
  <si>
    <t>(215,760</t>
  </si>
  <si>
    <t>(267</t>
  </si>
  <si>
    <t>Net (loss) income</t>
  </si>
  <si>
    <t>(249,501</t>
  </si>
  <si>
    <t>Noncontrolling interest</t>
  </si>
  <si>
    <t>(4,235</t>
  </si>
  <si>
    <t>Net (loss) income attributable to Delta Tucker Holdings, Inc.</t>
  </si>
  <si>
    <t>For the year ended December 31, 2012</t>
  </si>
  <si>
    <t>(571,292</t>
  </si>
  <si>
    <t>(3,743,400</t>
  </si>
  <si>
    <t>(514,653</t>
  </si>
  <si>
    <t>(3,698,932</t>
  </si>
  <si>
    <t>(149,236</t>
  </si>
  <si>
    <t>(12,297</t>
  </si>
  <si>
    <t>(149,362</t>
  </si>
  <si>
    <t>(49,658</t>
  </si>
  <si>
    <t>(602</t>
  </si>
  <si>
    <t>(50,260</t>
  </si>
  <si>
    <t>Impairment of intangibles</t>
  </si>
  <si>
    <t>Operating income</t>
  </si>
  <si>
    <t>(80,078</t>
  </si>
  <si>
    <t>(6,194</t>
  </si>
  <si>
    <t>(86,272</t>
  </si>
  <si>
    <t>(2,094</t>
  </si>
  <si>
    <t>(8,937</t>
  </si>
  <si>
    <t>(16,604</t>
  </si>
  <si>
    <t>Other income (loss), net</t>
  </si>
  <si>
    <t>(142</t>
  </si>
  <si>
    <t>(98,776</t>
  </si>
  <si>
    <t>(104,699</t>
  </si>
  <si>
    <t>(738</t>
  </si>
  <si>
    <t>(3,292</t>
  </si>
  <si>
    <t>(5,645</t>
  </si>
  <si>
    <t>For the year ended December 30, 2011</t>
  </si>
  <si>
    <t>(536,083</t>
  </si>
  <si>
    <t>(3,437,997</t>
  </si>
  <si>
    <t>(494,098</t>
  </si>
  <si>
    <t>(3,408,842</t>
  </si>
  <si>
    <t>(148,874</t>
  </si>
  <si>
    <t>(13,507</t>
  </si>
  <si>
    <t>(149,551</t>
  </si>
  <si>
    <t>(50,142</t>
  </si>
  <si>
    <t>(631</t>
  </si>
  <si>
    <t>(50,773</t>
  </si>
  <si>
    <t>(76,647</t>
  </si>
  <si>
    <t>(88,546</t>
  </si>
  <si>
    <t>(3,206</t>
  </si>
  <si>
    <t>(91,752</t>
  </si>
  <si>
    <t>(7,267</t>
  </si>
  <si>
    <t>(62,056</t>
  </si>
  <si>
    <t>Other income, net</t>
  </si>
  <si>
    <t>(86,632</t>
  </si>
  <si>
    <t>(2,970</t>
  </si>
  <si>
    <t>(665</t>
  </si>
  <si>
    <t>(59,431</t>
  </si>
  <si>
    <t>(2,625</t>
  </si>
  <si>
    <t>Condensed Consolidating Statement of Comprehensive Income</t>
  </si>
  <si>
    <t> Parent</t>
  </si>
  <si>
    <t> Subsidiary Issuer</t>
  </si>
  <si>
    <t> Subsidiary Guarantors</t>
  </si>
  <si>
    <t> Subsidiary Non-Guarantors</t>
  </si>
  <si>
    <t> Eliminations</t>
  </si>
  <si>
    <t> Consolidated</t>
  </si>
  <si>
    <t>Other comprehensive income:</t>
  </si>
  <si>
    <t>Currency translation adjustment</t>
  </si>
  <si>
    <t>(437</t>
  </si>
  <si>
    <t>(242</t>
  </si>
  <si>
    <t>(195</t>
  </si>
  <si>
    <t>Other comprehensive income, before tax</t>
  </si>
  <si>
    <t>Income tax expense related to items of other comprehensive income</t>
  </si>
  <si>
    <t>(313</t>
  </si>
  <si>
    <t>Other comprehensive income</t>
  </si>
  <si>
    <t>(280</t>
  </si>
  <si>
    <t>(156</t>
  </si>
  <si>
    <t>(125</t>
  </si>
  <si>
    <t>Comprehensive (loss) income</t>
  </si>
  <si>
    <t>(254,016</t>
  </si>
  <si>
    <t>(204,834</t>
  </si>
  <si>
    <t>(249,781</t>
  </si>
  <si>
    <t>(450</t>
  </si>
  <si>
    <t>(83</t>
  </si>
  <si>
    <t>(45</t>
  </si>
  <si>
    <t>(38</t>
  </si>
  <si>
    <t>(284</t>
  </si>
  <si>
    <t>(8,795</t>
  </si>
  <si>
    <t>(16,526</t>
  </si>
  <si>
    <t>(3,150</t>
  </si>
  <si>
    <t>(312</t>
  </si>
  <si>
    <t>(187</t>
  </si>
  <si>
    <t>(222</t>
  </si>
  <si>
    <t>Other comprehensive loss</t>
  </si>
  <si>
    <t>(201</t>
  </si>
  <si>
    <t>(120</t>
  </si>
  <si>
    <t>(81</t>
  </si>
  <si>
    <t>(62,257</t>
  </si>
  <si>
    <t>(59,632</t>
  </si>
  <si>
    <t xml:space="preserve">Delta Tucker Holdings, Inc. and Subsidiaries </t>
  </si>
  <si>
    <t xml:space="preserve">Condensed Consolidating Balance Sheet Information </t>
  </si>
  <si>
    <t>ASSETS</t>
  </si>
  <si>
    <t>Accounts receivable, net</t>
  </si>
  <si>
    <t>(21,755</t>
  </si>
  <si>
    <t>Intercompany receivables</t>
  </si>
  <si>
    <t>(181,844</t>
  </si>
  <si>
    <t>(203,306</t>
  </si>
  <si>
    <t>Investment in subsidiaries</t>
  </si>
  <si>
    <t>(1,370,106</t>
  </si>
  <si>
    <t>(1,573,412</t>
  </si>
  <si>
    <t>LIABILITIES &amp; EQUITY</t>
  </si>
  <si>
    <t>(1,553</t>
  </si>
  <si>
    <t>(19,983</t>
  </si>
  <si>
    <t>Intercompany payables</t>
  </si>
  <si>
    <t>Other accrued liabilities</t>
  </si>
  <si>
    <t>(3,584</t>
  </si>
  <si>
    <t>(164,048</t>
  </si>
  <si>
    <t>(166,768</t>
  </si>
  <si>
    <t>(1,899,196</t>
  </si>
  <si>
    <t>(2,065,964</t>
  </si>
  <si>
    <t>(210</t>
  </si>
  <si>
    <t>(24,849</t>
  </si>
  <si>
    <t xml:space="preserve">Condensed Consolidating Statement of Cash Flow Information </t>
  </si>
  <si>
    <t>Net cash provided by (used in) operating activities</t>
  </si>
  <si>
    <t>(4,382</t>
  </si>
  <si>
    <t>Cash flows from investing activities:</t>
  </si>
  <si>
    <t>(7,604</t>
  </si>
  <si>
    <t>(24</t>
  </si>
  <si>
    <t>(7,628</t>
  </si>
  <si>
    <t>Proceeds from sale of property and equipment</t>
  </si>
  <si>
    <t>(2,718</t>
  </si>
  <si>
    <t>(30</t>
  </si>
  <si>
    <t>(7,947</t>
  </si>
  <si>
    <t>(7,971</t>
  </si>
  <si>
    <t>Cash flows from financing activities:</t>
  </si>
  <si>
    <t>(796,537</t>
  </si>
  <si>
    <t xml:space="preserve">Payments of deferred financing cost </t>
  </si>
  <si>
    <t>(2,139</t>
  </si>
  <si>
    <t>Borrowings related to financed insurance</t>
  </si>
  <si>
    <t>Payments related to financed insurance</t>
  </si>
  <si>
    <t>(29,734</t>
  </si>
  <si>
    <t>Payments of dividends to Parent</t>
  </si>
  <si>
    <t>(8,764</t>
  </si>
  <si>
    <t>Transfers (to) from affiliates</t>
  </si>
  <si>
    <t>(461</t>
  </si>
  <si>
    <t>(2,083</t>
  </si>
  <si>
    <t>(18,053</t>
  </si>
  <si>
    <t>Net cash (used in) provided by financing activities</t>
  </si>
  <si>
    <t>(30,040</t>
  </si>
  <si>
    <t>(24,525</t>
  </si>
  <si>
    <t>(26,817</t>
  </si>
  <si>
    <t>(77,461</t>
  </si>
  <si>
    <t>(17,048</t>
  </si>
  <si>
    <t>(2,666</t>
  </si>
  <si>
    <t>(5,467</t>
  </si>
  <si>
    <t>(61</t>
  </si>
  <si>
    <t>(5,528</t>
  </si>
  <si>
    <t>Cash paid for acquisition, net of cash acquired</t>
  </si>
  <si>
    <t>(11,746</t>
  </si>
  <si>
    <t>(2,590</t>
  </si>
  <si>
    <t>(1,478</t>
  </si>
  <si>
    <t>(12,102</t>
  </si>
  <si>
    <t>(12,163</t>
  </si>
  <si>
    <t>(415,000</t>
  </si>
  <si>
    <t>(53,918</t>
  </si>
  <si>
    <t>(4,785</t>
  </si>
  <si>
    <t>(2,119</t>
  </si>
  <si>
    <t>(664</t>
  </si>
  <si>
    <t>(13,223</t>
  </si>
  <si>
    <t>(103,223</t>
  </si>
  <si>
    <t>(83,457</t>
  </si>
  <si>
    <t>(4,918</t>
  </si>
  <si>
    <t>(2,290</t>
  </si>
  <si>
    <t>(4,838</t>
  </si>
  <si>
    <t>(4</t>
  </si>
  <si>
    <t>(7,308</t>
  </si>
  <si>
    <t>(12,441</t>
  </si>
  <si>
    <t>Net cash (used in) provided by investing activities</t>
  </si>
  <si>
    <t>(2,999</t>
  </si>
  <si>
    <t>(3,003</t>
  </si>
  <si>
    <t>(518,003</t>
  </si>
  <si>
    <t>(12,582</t>
  </si>
  <si>
    <t>(126,235</t>
  </si>
  <si>
    <t>(3,435</t>
  </si>
  <si>
    <t>(1,145</t>
  </si>
  <si>
    <t>Other financing activities</t>
  </si>
  <si>
    <t>(37,893</t>
  </si>
  <si>
    <t>(122,102</t>
  </si>
  <si>
    <t>(147,315</t>
  </si>
  <si>
    <t>Net (decrease) increase in cash and cash equivalents</t>
  </si>
  <si>
    <t>(382</t>
  </si>
  <si>
    <t>Subsequent Events</t>
  </si>
  <si>
    <t>Subsequent Events [Abstract]</t>
  </si>
  <si>
    <r>
      <t xml:space="preserve">We evaluated potential subsequent events occurring after the period end date and determined no subsequent events merited disclosure for the year ended </t>
    </r>
    <r>
      <rPr>
        <sz val="10"/>
        <color rgb="FF000000"/>
        <rFont val="Inherit"/>
      </rPr>
      <t>December 31, 2013</t>
    </r>
    <r>
      <rPr>
        <sz val="10"/>
        <color theme="1"/>
        <rFont val="Inherit"/>
      </rPr>
      <t>, except as disclosed within the Notes to the consolidated financial statements.</t>
    </r>
  </si>
  <si>
    <t>Condensed Financial Information of Registrant (Parent Company [Member])</t>
  </si>
  <si>
    <t>Parent Company [Member]</t>
  </si>
  <si>
    <t>Condensed Financial Information of Registrant</t>
  </si>
  <si>
    <t>DELTA TUCKER HOLDINGS, INC.</t>
  </si>
  <si>
    <t>CONDENSED BALANCE SHEETS</t>
  </si>
  <si>
    <r>
      <t>(</t>
    </r>
    <r>
      <rPr>
        <i/>
        <sz val="8"/>
        <color theme="1"/>
        <rFont val="Inherit"/>
      </rPr>
      <t>Amounts in thousands)</t>
    </r>
  </si>
  <si>
    <t>Deferred tax assets</t>
  </si>
  <si>
    <t>Stockholders Equity</t>
  </si>
  <si>
    <t>See notes to this schedule</t>
  </si>
  <si>
    <t>CONDENSED STATEMENTS OF OPERATIONS</t>
  </si>
  <si>
    <t>Equity in income of subsidiaries, net of tax</t>
  </si>
  <si>
    <t>Income before income taxes</t>
  </si>
  <si>
    <t>Income tax benefit</t>
  </si>
  <si>
    <t>CONDENSED STATEMENTS OF CASH FLOWS</t>
  </si>
  <si>
    <t>Net cash from operating activities</t>
  </si>
  <si>
    <t>Net cash from investing activities</t>
  </si>
  <si>
    <t>Net cash from financing activities</t>
  </si>
  <si>
    <t>Net change in cash and cash equivalent</t>
  </si>
  <si>
    <t>Cash and Cash equivalents, end of period</t>
  </si>
  <si>
    <t>Schedule I - Condensed Financial Information</t>
  </si>
  <si>
    <t xml:space="preserve">Delta Tucker Holdings, Inc. </t>
  </si>
  <si>
    <t>Notes to Schedule</t>
  </si>
  <si>
    <r>
      <t xml:space="preserve">Note 1 </t>
    </r>
    <r>
      <rPr>
        <sz val="10"/>
        <color theme="1"/>
        <rFont val="Inherit"/>
      </rPr>
      <t xml:space="preserve">— </t>
    </r>
    <r>
      <rPr>
        <b/>
        <sz val="10"/>
        <color theme="1"/>
        <rFont val="Inherit"/>
      </rPr>
      <t>Basis of Presentation</t>
    </r>
  </si>
  <si>
    <t>Pursuant to rules and regulations of the SEC, the condensed financial statements of Delta Tucker Holdings Inc. do not reflect all of the information and notes normally included with financial statements prepared in accordance with GAAP. Therefore, these financial statements should be read in conjunction with our consolidated financial statements and related notes.</t>
  </si>
  <si>
    <r>
      <t>Accounting for subsidiaries</t>
    </r>
    <r>
      <rPr>
        <sz val="10"/>
        <color theme="1"/>
        <rFont val="Inherit"/>
      </rPr>
      <t xml:space="preserve"> — We have accounted for the income of our subsidiaries under the equity method in the condensed financial statements. </t>
    </r>
  </si>
  <si>
    <r>
      <t xml:space="preserve">Note 2 </t>
    </r>
    <r>
      <rPr>
        <sz val="10"/>
        <color theme="1"/>
        <rFont val="Inherit"/>
      </rPr>
      <t xml:space="preserve">— </t>
    </r>
    <r>
      <rPr>
        <b/>
        <sz val="10"/>
        <color theme="1"/>
        <rFont val="Inherit"/>
      </rPr>
      <t>Dividends Received from Consolidated Subsidiaries</t>
    </r>
  </si>
  <si>
    <r>
      <t xml:space="preserve">We have received no dividends from our consolidated subsidiaries including DynCorp International Inc. which has covenants related to its long-term debt, including restrictions on dividend payments as of </t>
    </r>
    <r>
      <rPr>
        <sz val="10"/>
        <color rgb="FF000000"/>
        <rFont val="Inherit"/>
      </rPr>
      <t>December 31, 2013</t>
    </r>
    <r>
      <rPr>
        <sz val="10"/>
        <color theme="1"/>
        <rFont val="Inherit"/>
      </rPr>
      <t>. As the parent guarantor to DynCorp International Inc., we are subject to certain restrictions set forth under the Senior Credit Facility, including restrictions on the payment of dividends. As we are the holding company of DynCorp International Inc. and have no independent operations a part from DynCorp International Inc. and no assets other than our investment in DynCorp International Inc. and associated deferred taxes, our retained earnings and net income are fully encumbered by these restrictions.</t>
    </r>
  </si>
  <si>
    <r>
      <t xml:space="preserve">Note 3 </t>
    </r>
    <r>
      <rPr>
        <sz val="10"/>
        <color theme="1"/>
        <rFont val="Inherit"/>
      </rPr>
      <t xml:space="preserve">— </t>
    </r>
    <r>
      <rPr>
        <b/>
        <sz val="10"/>
        <color theme="1"/>
        <rFont val="Inherit"/>
      </rPr>
      <t>Equity</t>
    </r>
  </si>
  <si>
    <r>
      <t xml:space="preserve">Our equity was initially comprised of a capital contribution of $550.9 million. Between our inception and </t>
    </r>
    <r>
      <rPr>
        <sz val="10"/>
        <color rgb="FF000000"/>
        <rFont val="Inherit"/>
      </rPr>
      <t>December 31, 2013</t>
    </r>
    <r>
      <rPr>
        <sz val="10"/>
        <color theme="1"/>
        <rFont val="Inherit"/>
      </rPr>
      <t>, our equity has been impacted by our earnings, changes in other comprehensive income and additional paid in capital.</t>
    </r>
  </si>
  <si>
    <t>Valuation and Qualifying Accounts</t>
  </si>
  <si>
    <t>Valuation and Qualifying Accounts [Abstract]</t>
  </si>
  <si>
    <t>Delta Tucker Holdings, Inc.</t>
  </si>
  <si>
    <r>
      <t xml:space="preserve">For the years ended </t>
    </r>
    <r>
      <rPr>
        <b/>
        <sz val="10"/>
        <color rgb="FF000000"/>
        <rFont val="Inherit"/>
      </rPr>
      <t>December 31, 2013</t>
    </r>
    <r>
      <rPr>
        <b/>
        <sz val="10"/>
        <color theme="1"/>
        <rFont val="Inherit"/>
      </rPr>
      <t xml:space="preserve">, </t>
    </r>
    <r>
      <rPr>
        <b/>
        <sz val="10"/>
        <color rgb="FF000000"/>
        <rFont val="Inherit"/>
      </rPr>
      <t>December 31, 2012</t>
    </r>
    <r>
      <rPr>
        <b/>
        <sz val="10"/>
        <color theme="1"/>
        <rFont val="Inherit"/>
      </rPr>
      <t xml:space="preserve"> and December 30, 2011 </t>
    </r>
  </si>
  <si>
    <t>(Amount in thousands)</t>
  </si>
  <si>
    <t>Beginning of Period</t>
  </si>
  <si>
    <t>Charged to Costs and Expense</t>
  </si>
  <si>
    <r>
      <t xml:space="preserve">Deductions from Reserve </t>
    </r>
    <r>
      <rPr>
        <b/>
        <sz val="5"/>
        <color theme="1"/>
        <rFont val="Inherit"/>
      </rPr>
      <t>(1)</t>
    </r>
  </si>
  <si>
    <t>End of Period</t>
  </si>
  <si>
    <t>Allowance for doubtful accounts:</t>
  </si>
  <si>
    <t>               </t>
  </si>
  <si>
    <t>                     </t>
  </si>
  <si>
    <t>              </t>
  </si>
  <si>
    <t>January 1, 2011 — December 30, 2011</t>
  </si>
  <si>
    <t>(736</t>
  </si>
  <si>
    <t>December 31, 2011 — December 31, 2012</t>
  </si>
  <si>
    <t>(1,188</t>
  </si>
  <si>
    <t>December 31, 2012 — December 31, 2013</t>
  </si>
  <si>
    <t>(1,391</t>
  </si>
  <si>
    <t>Deductions from reserve represents accounts written off, net of recoveries.</t>
  </si>
  <si>
    <t>Significant Accounting Policies and Accounting Developments (Policies)</t>
  </si>
  <si>
    <t>Fiscal Year / Fiscal Periods</t>
  </si>
  <si>
    <t>Principles of Consolidation</t>
  </si>
  <si>
    <t>Revenue Recognition and Cost Estimation on Long-Term Contracts</t>
  </si>
  <si>
    <t>Cash and Cash Equivalents</t>
  </si>
  <si>
    <t>Restricted Cash</t>
  </si>
  <si>
    <t>Use of Estimates</t>
  </si>
  <si>
    <t>Allowance for Doubtful Accounts</t>
  </si>
  <si>
    <t>Property and Equipment</t>
  </si>
  <si>
    <t>Customer Related Intangible Assets</t>
  </si>
  <si>
    <t>Equity-Based Compensation Expense</t>
  </si>
  <si>
    <t>Currency Translation</t>
  </si>
  <si>
    <t>Operating Segments</t>
  </si>
  <si>
    <t>Accounting Developments</t>
  </si>
  <si>
    <t>Significant Accounting Policies and Accounting Developments (Tables)</t>
  </si>
  <si>
    <t>Variable Interest Entity ownership percentages</t>
  </si>
  <si>
    <t>Equity Method Investment ownership percentages</t>
  </si>
  <si>
    <t>Aggregate gross favorable and unfavorable adjustments to income (loss) before income taxes</t>
  </si>
  <si>
    <t>Summary of standard depreciation and amortization policies</t>
  </si>
  <si>
    <t xml:space="preserve">Our standard depreciation and amortization policies are as follows: </t>
  </si>
  <si>
    <t>Composition of Certain Financial Statement Captions (Tables)</t>
  </si>
  <si>
    <t xml:space="preserve">Prepaid expenses and other current assets were: </t>
  </si>
  <si>
    <t xml:space="preserve">Property and equipment, net were: </t>
  </si>
  <si>
    <t xml:space="preserve">Other assets, net were: </t>
  </si>
  <si>
    <t xml:space="preserve">Accrued payroll and employee costs were: </t>
  </si>
  <si>
    <t xml:space="preserve">Accrued liabilities were: </t>
  </si>
  <si>
    <t>Other long-term liabilities were:</t>
  </si>
  <si>
    <t>Goodwill and other Intangible Assets (Tables)</t>
  </si>
  <si>
    <t>Goodwill balances for segments</t>
  </si>
  <si>
    <t>Information about changes relating to certain intangible assets</t>
  </si>
  <si>
    <t xml:space="preserve">Amortization expense </t>
  </si>
  <si>
    <t>Future amortization based upon the finite-lived intangible assets owned</t>
  </si>
  <si>
    <t xml:space="preserve">(1)The future amortization is inclusive of the finite lived intangible-assets and finite-lived tradename. </t>
  </si>
  <si>
    <t>Acquisition (Tables)</t>
  </si>
  <si>
    <t>Acquisition purchase price</t>
  </si>
  <si>
    <t>Allocation of the purchase price to the acquired assets and liabilities and resulting goodwill</t>
  </si>
  <si>
    <t>Income Taxes (Tables)</t>
  </si>
  <si>
    <t>Domestic and foreign components of Income (loss) before income taxes</t>
  </si>
  <si>
    <t>Benefit (provision for) from income taxes</t>
  </si>
  <si>
    <t>Schedule of deferred tax assets and liabilities</t>
  </si>
  <si>
    <t>Reconciliation of the statutory federal income tax rate to Company's effective rate</t>
  </si>
  <si>
    <t>Reconciliation of the beginning and ending amount of unrecognized tax benefits</t>
  </si>
  <si>
    <t xml:space="preserve">A reconciliation of the beginning and ending amount of unrecognized tax benefits is as follows: </t>
  </si>
  <si>
    <t>Accounts Receivable (Tables)</t>
  </si>
  <si>
    <t>Retirement Plans (Tables)</t>
  </si>
  <si>
    <t>Schedule of pension fund</t>
  </si>
  <si>
    <r>
      <t xml:space="preserve">Unless otherwise noted, the most recent PPA zone status available in 2013, 2012 and 2011, is for the plan’s year-end status for the years ended </t>
    </r>
    <r>
      <rPr>
        <sz val="8"/>
        <color rgb="FF000000"/>
        <rFont val="Times New Roman"/>
        <family val="1"/>
      </rPr>
      <t>December 31, 2013</t>
    </r>
    <r>
      <rPr>
        <sz val="8"/>
        <color theme="1"/>
        <rFont val="Inherit"/>
      </rPr>
      <t xml:space="preserve">, </t>
    </r>
    <r>
      <rPr>
        <sz val="8"/>
        <color rgb="FF000000"/>
        <rFont val="Times New Roman"/>
        <family val="1"/>
      </rPr>
      <t>December 31, 2012</t>
    </r>
    <r>
      <rPr>
        <sz val="8"/>
        <color theme="1"/>
        <rFont val="Inherit"/>
      </rPr>
      <t xml:space="preserve"> and </t>
    </r>
    <r>
      <rPr>
        <sz val="8"/>
        <color rgb="FF000000"/>
        <rFont val="Times New Roman"/>
        <family val="1"/>
      </rPr>
      <t>December 30, 2011</t>
    </r>
    <r>
      <rPr>
        <sz val="8"/>
        <color theme="1"/>
        <rFont val="Inherit"/>
      </rPr>
      <t xml:space="preserve">, respectively. The zone status is based on information that the Company received from the plan and is certified by the plan's actuary. Generally, plans in the red zone are less than 65% funded, plans in the yellow zone are between 65% and 80% funded, and plans in the green zone are at least 80% funded. </t>
    </r>
  </si>
  <si>
    <t>Long-Term Debt (Tables)</t>
  </si>
  <si>
    <t>Schedule of long-term debt</t>
  </si>
  <si>
    <t>Commitments and Contingencies (Tables)</t>
  </si>
  <si>
    <t>Summary of Minimum fixed rentals non-cancelable under operating leases</t>
  </si>
  <si>
    <t>Equity (Tables)</t>
  </si>
  <si>
    <t>Disclosure of assumptions used</t>
  </si>
  <si>
    <t>Schedule of option activity during the year</t>
  </si>
  <si>
    <t>Schedule of nonvested share activity during the year</t>
  </si>
  <si>
    <t>Fair Value of Financial Assets and Liabilities (Tables)</t>
  </si>
  <si>
    <t>Estimate of fair value of long-term debt based on quoted prices in active markets</t>
  </si>
  <si>
    <t>Our estimate of the fair value of our long-term debt is based Level 1 and Level 2 inputs, as defined above.</t>
  </si>
  <si>
    <t>Segment and Geographic Information (Tables)</t>
  </si>
  <si>
    <t>Summary of the financial information of the reportable segments reconciled</t>
  </si>
  <si>
    <t>Schedule of Assets Allocation to segment</t>
  </si>
  <si>
    <t>Summary of Revenue by geography</t>
  </si>
  <si>
    <t xml:space="preserve">Revenue by geography is determined based on the location of services provided. </t>
  </si>
  <si>
    <t>Related Parties, Joint Ventures and Variable Interest Entities (Tables)</t>
  </si>
  <si>
    <t>Ownership percentage of Joint Ventures and Variable Interest Entities</t>
  </si>
  <si>
    <t>Selected financial information for related parties and equity method investees</t>
  </si>
  <si>
    <r>
      <t xml:space="preserve">The following tables present selected financial information for DIFZ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t>
    </r>
  </si>
  <si>
    <t>Consolidating Financial Statements of Subsidiary Guarantors (Tables)</t>
  </si>
  <si>
    <t>Condensed Consolidating Statement of Operations Information</t>
  </si>
  <si>
    <t>Schedule of Condensed Statement of Comprehensive Income</t>
  </si>
  <si>
    <t>Condensed Consolidating Balance Sheet Information</t>
  </si>
  <si>
    <t>Condensed Consolidating Statement of Cash Flow Information</t>
  </si>
  <si>
    <t>Significant Accounting Policies and Accounting Developments (Details)</t>
  </si>
  <si>
    <t>0 Months Ended</t>
  </si>
  <si>
    <t>Jan. 18, 2013</t>
  </si>
  <si>
    <t>Partnership for Temporary Housing LLC [Member]</t>
  </si>
  <si>
    <t>Variable Interest Entity ownership percentage</t>
  </si>
  <si>
    <t>Contingency Response Services LLC [Member]</t>
  </si>
  <si>
    <t>Global Response Services LLC [Member]</t>
  </si>
  <si>
    <t>Global Linguist Solutions LLC [Member]</t>
  </si>
  <si>
    <t>Significant Accounting Policies and Accounting Developments (Details 1)</t>
  </si>
  <si>
    <t>Babcock DynCorp Limited [Member]</t>
  </si>
  <si>
    <t>Dyncorp International FZ LLC [Member]</t>
  </si>
  <si>
    <t>Significant Accounting Policies and Accounting Developments (Details 2) (USD $)</t>
  </si>
  <si>
    <t>In Millions, unless otherwise specified</t>
  </si>
  <si>
    <t>Significant Accounting Policies and Accounting Developments (Details 3)</t>
  </si>
  <si>
    <t>'Shorter of lease term or useful life</t>
  </si>
  <si>
    <t>Maximum [Member] | Computer and related equipment [Member]</t>
  </si>
  <si>
    <t>Property, plant, and equipment useful life</t>
  </si>
  <si>
    <t>'5 years</t>
  </si>
  <si>
    <t>Maximum [Member] | Furniture and other equipment [Member]</t>
  </si>
  <si>
    <t>'10 years</t>
  </si>
  <si>
    <t>Minimum [Member] | Computer and related equipment [Member]</t>
  </si>
  <si>
    <t>'3 years</t>
  </si>
  <si>
    <t>Minimum [Member] | Furniture and other equipment [Member]</t>
  </si>
  <si>
    <t>'2 years</t>
  </si>
  <si>
    <t>Significant Accounting Policies and Accounting Developments (Details Textual) (USD $)</t>
  </si>
  <si>
    <t>1 Months Ended</t>
  </si>
  <si>
    <t>27 Months Ended</t>
  </si>
  <si>
    <t>Apr. 30, 2013</t>
  </si>
  <si>
    <t>segment</t>
  </si>
  <si>
    <t>operating_and_reporting_segment</t>
  </si>
  <si>
    <t>group</t>
  </si>
  <si>
    <t>Mar. 31, 2013</t>
  </si>
  <si>
    <t>Mar. 15, 2012</t>
  </si>
  <si>
    <t>Significant Accounting Policies and Accounting Developments (Textual) [Abstract]</t>
  </si>
  <si>
    <t>Holders of DynCorp Internationals stock received</t>
  </si>
  <si>
    <t>Companies current fiscal year period basis</t>
  </si>
  <si>
    <t>'52-53 week</t>
  </si>
  <si>
    <t>Number of equity method investees classification groups</t>
  </si>
  <si>
    <t>Percentage of interest in joint venture</t>
  </si>
  <si>
    <t>Ownership interest</t>
  </si>
  <si>
    <t>Income tax settlement position</t>
  </si>
  <si>
    <t>Maturity of cash and cash equivalents</t>
  </si>
  <si>
    <t>'three months or less</t>
  </si>
  <si>
    <t>Number of operating and reporting segments before reorganization</t>
  </si>
  <si>
    <t>Number of operating and reportable segment</t>
  </si>
  <si>
    <t>Composition of Certain Financial Statement Captions (Details) (USD $)</t>
  </si>
  <si>
    <t>Work-in-process inventory, net</t>
  </si>
  <si>
    <t>Composition of Certain Financial Statement Captions (Details 1) (USD $)</t>
  </si>
  <si>
    <t>Composition of Certain Financial Statement Captions (Details 2) (USD $)</t>
  </si>
  <si>
    <t>Composition of Certain Financial Statement Captions (Details 3) (USD $)</t>
  </si>
  <si>
    <t>Composition of Certain Financial Statement Captions (Details 4) (USD $)</t>
  </si>
  <si>
    <t>Composition of Certain Financial Statement Captions (Details 5) (USD $)</t>
  </si>
  <si>
    <t>Other liabilities</t>
  </si>
  <si>
    <t>Composition of Certain Financial Statement Captions (Details Textual) (USD $)</t>
  </si>
  <si>
    <t>Helicopter</t>
  </si>
  <si>
    <t>Composition of Certain Financial Statement Captions (Textual) [Abstract]</t>
  </si>
  <si>
    <t>Number of helicopters</t>
  </si>
  <si>
    <t>Value of helicopters</t>
  </si>
  <si>
    <t>Number of helicopters classified as held-for-sale</t>
  </si>
  <si>
    <t>Impairment charge</t>
  </si>
  <si>
    <t>Inventory related to former Life Cycle Support Services Navy contract</t>
  </si>
  <si>
    <t>Probable contingency, liability/Reserve on liability</t>
  </si>
  <si>
    <t>Accrual for property additions</t>
  </si>
  <si>
    <t>Depreciation expense</t>
  </si>
  <si>
    <t>Deferred financing cost</t>
  </si>
  <si>
    <t>Prepayment of loan</t>
  </si>
  <si>
    <t>Postemployment benefit expense</t>
  </si>
  <si>
    <t>Other Accrued Liabilities [Member]</t>
  </si>
  <si>
    <t>Lease vacancy obligations, net of estimated sublease rental assumptions</t>
  </si>
  <si>
    <t>Employee Relocation [Member]</t>
  </si>
  <si>
    <t>Relocation expense</t>
  </si>
  <si>
    <t>Tysons Corner [Member]</t>
  </si>
  <si>
    <t>Long-term lease obligation</t>
  </si>
  <si>
    <t>Subsequent Event [Member]</t>
  </si>
  <si>
    <t>Number of helicopters sold below carrying value</t>
  </si>
  <si>
    <t>Term Loan Facility [Member]</t>
  </si>
  <si>
    <t>Reduction in deferred financing cost</t>
  </si>
  <si>
    <t>Pending Litigation [Member] | Loss from Catastrophes [Member]</t>
  </si>
  <si>
    <t>Loss Contingency Accrual</t>
  </si>
  <si>
    <t>Goodwill and other Intangible Assets (Details) (USD $)</t>
  </si>
  <si>
    <t>3 Months Ended</t>
  </si>
  <si>
    <t>9 Months Ended</t>
  </si>
  <si>
    <t>Sep. 28, 2012</t>
  </si>
  <si>
    <t>Sep. 27, 2013</t>
  </si>
  <si>
    <t>DynAviation [Member]</t>
  </si>
  <si>
    <t>DynLogistics [Member]</t>
  </si>
  <si>
    <t>DynGlobal [Member]</t>
  </si>
  <si>
    <t>All Segments [Member]</t>
  </si>
  <si>
    <t>Balance</t>
  </si>
  <si>
    <t>[1]</t>
  </si>
  <si>
    <t>[2]</t>
  </si>
  <si>
    <t>Heliworks acquisition</t>
  </si>
  <si>
    <t>[3]</t>
  </si>
  <si>
    <t>Includes goodwill impairment of the AO and IS reporting units within the DynAviation and DynLogistics segment for the year ended December 31, 2013.</t>
  </si>
  <si>
    <t>Represents the non-cash impairment charges within the DynLogistics segment for the year ended DecemberÂ 31, 2012.</t>
  </si>
  <si>
    <t>Includes $3.0 million of goodwill obtained during the third quarter of 2012, resulting from the Heliworks acquisition on July 6, 2012. See Note 4 for further discussion of the acquisition.</t>
  </si>
  <si>
    <t>Goodwill and other Intangible Assets (Details 1) (USD $)</t>
  </si>
  <si>
    <t>Customer-related intangible assets [Member]</t>
  </si>
  <si>
    <t>Acquired Finite-lived Intangible Asset</t>
  </si>
  <si>
    <t>Finite-Lived Intangible Assets, Accumulated Amortization</t>
  </si>
  <si>
    <t>Finite-Lived Intangible Assets (Excluding Goodwill)</t>
  </si>
  <si>
    <t>Acquired Finite-lived Intangible Assets, Weighted Average Useful Life</t>
  </si>
  <si>
    <t>'5 years 7 months 6 days</t>
  </si>
  <si>
    <t>'6 years 7 months 6 days</t>
  </si>
  <si>
    <t>Tradenames [Member]</t>
  </si>
  <si>
    <t>'1 year 4 months 24 days</t>
  </si>
  <si>
    <t>'2 years 4 months 24 days</t>
  </si>
  <si>
    <t>Indefinite-Lived Intangible Assets (Excluding Goodwill)</t>
  </si>
  <si>
    <t>Trade names, gross</t>
  </si>
  <si>
    <t>Other [Member]</t>
  </si>
  <si>
    <t>'6 years 3 months 18 days</t>
  </si>
  <si>
    <t>'5 years 6 months</t>
  </si>
  <si>
    <t>'  </t>
  </si>
  <si>
    <t>Other Intangible Assets [Member]</t>
  </si>
  <si>
    <t>Goodwill and other Intangible Assets (Details 2) (USD $)</t>
  </si>
  <si>
    <t>Future amortization based upon the finite-lived intangible assets owned and the finite-lived tradenames</t>
  </si>
  <si>
    <t>The future amortization is inclusive of the finite lived intangible-assets and finite-lived tradename.</t>
  </si>
  <si>
    <t>Goodwill and other Intangible Assets (Details Textual) (USD $)</t>
  </si>
  <si>
    <t>reporting_unit</t>
  </si>
  <si>
    <t>Dec. 31, 2010</t>
  </si>
  <si>
    <t>Subsidiary or Equity Method Investee [Line Items]</t>
  </si>
  <si>
    <t>Number of Operating and Reportable Segment</t>
  </si>
  <si>
    <t>Goodwill and Other Intangible Assets (Textual) [Abstract]</t>
  </si>
  <si>
    <t>Amortization expense</t>
  </si>
  <si>
    <t>Number of new segments</t>
  </si>
  <si>
    <t>Carrying value of goodwill</t>
  </si>
  <si>
    <t>Goodwill, Estimated Fair Value Exceeding Carrying Value, Percentage</t>
  </si>
  <si>
    <t>Goodwill and Other Intangible Assets (Additional Textual) [Abstract]</t>
  </si>
  <si>
    <t>Capitalized software net value</t>
  </si>
  <si>
    <t>Acquisition (Details) (Heliworks Inc [Member], USD $)</t>
  </si>
  <si>
    <t>Jul. 06, 2012</t>
  </si>
  <si>
    <t>Heliworks Inc [Member]</t>
  </si>
  <si>
    <t>Business Acquisition [Line Items]</t>
  </si>
  <si>
    <t>Acquisition (Details 1) (USD $)</t>
  </si>
  <si>
    <t>Heliworks Inc. [Member]</t>
  </si>
  <si>
    <t>Acquisition (Details Textual) (USD $)</t>
  </si>
  <si>
    <t>Acquisition (Textual) [Abstract]</t>
  </si>
  <si>
    <t>Amortization period</t>
  </si>
  <si>
    <t>Acquisition of Heliworks, Inc</t>
  </si>
  <si>
    <t>Purchase price held in escrow for indemnification liabilities</t>
  </si>
  <si>
    <t>Acquired intangible assets</t>
  </si>
  <si>
    <t>Acquisition costs</t>
  </si>
  <si>
    <t>Non-compete Agreement, Tradenames and Federal Aviation Administration Certifications [Member] | Heliworks Inc. [Member]</t>
  </si>
  <si>
    <t>Income Taxes (Details) (USD $)</t>
  </si>
  <si>
    <t>Income Taxes (Details 1) (USD $)</t>
  </si>
  <si>
    <t>Total income tax of current portion</t>
  </si>
  <si>
    <t>Total Income tax of Deferred portion</t>
  </si>
  <si>
    <t>Income Taxes (Details 2) (USD $)</t>
  </si>
  <si>
    <t>Income Taxes (Details 3) (USD $)</t>
  </si>
  <si>
    <t>Income Taxes (Details 4)</t>
  </si>
  <si>
    <t>Goodwill impairment</t>
  </si>
  <si>
    <t>Includes non-cash impairment charges to goodwill associated with our DynAviation and DynLogistics segments for year ended DecemberÂ 31, 2013, DecemberÂ 31, 2012 and DecemberÂ 30, 2011, respectively. See Note 3 for further discussion.</t>
  </si>
  <si>
    <t>Income Taxes (Details 5) (USD $)</t>
  </si>
  <si>
    <t>Unrecognized income tax benefits, beginning balance</t>
  </si>
  <si>
    <t>Additions for tax positions taken in prior years</t>
  </si>
  <si>
    <t>Unrecognized income tax benefits, ending balance</t>
  </si>
  <si>
    <t>Income Taxes (Details Textual) (USD $)</t>
  </si>
  <si>
    <t>Foreign [Member]</t>
  </si>
  <si>
    <t>State [Member]</t>
  </si>
  <si>
    <t>Jan. 22, 2014</t>
  </si>
  <si>
    <t>Operating Loss Carryforwards [Line Items]</t>
  </si>
  <si>
    <t>Unrecognized Tax Benefits Current</t>
  </si>
  <si>
    <t>Income Taxes (Textual) [Abstract]</t>
  </si>
  <si>
    <t>Operating losses</t>
  </si>
  <si>
    <t>Tax credit carry forwards</t>
  </si>
  <si>
    <t>Income Taxes Paid</t>
  </si>
  <si>
    <t>Reserve for uncertain tax positions in the deferred tax accounts, NOLs, and FTCs</t>
  </si>
  <si>
    <t>Reserve for uncertain tax positions in the deferred tax accounts, on a pre-tax basis</t>
  </si>
  <si>
    <t>Unrecognized tax benefits if recognized, affect effective tax rate</t>
  </si>
  <si>
    <t>Net decrease in Interest and penalty expense</t>
  </si>
  <si>
    <t>Cumulative penalties recognized</t>
  </si>
  <si>
    <t>Taxes and penalties sought</t>
  </si>
  <si>
    <t>Accounts Receivable (Details) (USD $)</t>
  </si>
  <si>
    <t>Accounts, Notes, Loans and Financing Receivable [Line Items]</t>
  </si>
  <si>
    <t>Accounts receivable, net of allowances</t>
  </si>
  <si>
    <t>Billed [Member]</t>
  </si>
  <si>
    <t>Unbilled [Member]</t>
  </si>
  <si>
    <t>Accounts Receivable (Details Textual) (USD $)</t>
  </si>
  <si>
    <t>Accounts Receivable (Textual) [Abstract]</t>
  </si>
  <si>
    <t>Contract claims</t>
  </si>
  <si>
    <t>Concentration risk, percentage</t>
  </si>
  <si>
    <t>LOGCAP IV [Member] | Accounts Receivable [Member]</t>
  </si>
  <si>
    <t>Retirement Plans (Details) (USD $)</t>
  </si>
  <si>
    <t>EIN/ Pension Plan Number</t>
  </si>
  <si>
    <t>'516031295</t>
  </si>
  <si>
    <t>Pension Fund [Member]</t>
  </si>
  <si>
    <t>Pension Protection Act Zone Status</t>
  </si>
  <si>
    <t>'Green</t>
  </si>
  <si>
    <t>FIR/RP Status Pending / Implemented</t>
  </si>
  <si>
    <t>Surcharge Imposed</t>
  </si>
  <si>
    <t>Expiration Date of CBA</t>
  </si>
  <si>
    <t>'3/30/2014 through 3/30/2018</t>
  </si>
  <si>
    <t>Retirement Plans (Details Textual) (USD $)</t>
  </si>
  <si>
    <t>agreement</t>
  </si>
  <si>
    <t>Retirement Plans (Textual) [Abstract]</t>
  </si>
  <si>
    <t>Contributions by participants under the plan</t>
  </si>
  <si>
    <t>Current maximum contribution per employee</t>
  </si>
  <si>
    <t>Investment in various funds</t>
  </si>
  <si>
    <t>Savings Plan expense</t>
  </si>
  <si>
    <t>Number of collective-bargaining agreements</t>
  </si>
  <si>
    <t>Collective-bargaining agreements contribution</t>
  </si>
  <si>
    <t>Contributions to the IAMNPF</t>
  </si>
  <si>
    <t>Maximum funding status percentage for red zone</t>
  </si>
  <si>
    <t>Minimum funding status percentage for yellow zone</t>
  </si>
  <si>
    <t>Maximum funding status percentage for yellow zone</t>
  </si>
  <si>
    <t>Minimum funding status percentage for green zone</t>
  </si>
  <si>
    <t>Maximum [Member]</t>
  </si>
  <si>
    <t>Company matching contributions, Maximum</t>
  </si>
  <si>
    <t>Employee matching contributions, Minimum</t>
  </si>
  <si>
    <t>Minimum [Member]</t>
  </si>
  <si>
    <t>Company matching contributions, Minimum</t>
  </si>
  <si>
    <t>Employee matching contributions, Maximum</t>
  </si>
  <si>
    <t>Management [Member] | Nonqualified Unfunded Deferred Compensation Plan [Member]</t>
  </si>
  <si>
    <t>Deferral amount limitation of salary, percentage</t>
  </si>
  <si>
    <t>Deferral amount limitation of bonuses, percentage</t>
  </si>
  <si>
    <t>Vested percentage of participants at all times</t>
  </si>
  <si>
    <t>Requisite period</t>
  </si>
  <si>
    <t>'6 months</t>
  </si>
  <si>
    <t>Annual installment payments, option one, term</t>
  </si>
  <si>
    <t>Annual installment payments, option two, term</t>
  </si>
  <si>
    <t>Long-Term Debt (Details) (USD $)</t>
  </si>
  <si>
    <t>Jul. 07, 2010</t>
  </si>
  <si>
    <t>9.5% senior subordinated notes [Member]</t>
  </si>
  <si>
    <t>Term loan [Member]</t>
  </si>
  <si>
    <t>10.375% senior unsecured notes [Member]</t>
  </si>
  <si>
    <t>Long-Term Debt (Details Textual) (USD $)</t>
  </si>
  <si>
    <t>Jul. 02, 2011</t>
  </si>
  <si>
    <t>Jun. 21, 2011</t>
  </si>
  <si>
    <t>Base Rate [Member]</t>
  </si>
  <si>
    <t>Eurocurrency Rate [Member]</t>
  </si>
  <si>
    <t>Revolving Credit Facility [Member]</t>
  </si>
  <si>
    <t>Letter of Credit [Member]</t>
  </si>
  <si>
    <t>London Interbank Offered Rate (LIBOR) [Member]</t>
  </si>
  <si>
    <t>Jul. 26, 2011</t>
  </si>
  <si>
    <t>Senior Unsecured Notes [Member]</t>
  </si>
  <si>
    <t>Long-Term Debt (Additional Textual) [Abstract]</t>
  </si>
  <si>
    <t>Long-term debt quarterly principal payments</t>
  </si>
  <si>
    <t>Debt Instrument, Covenant Term, Maximum Total Leverage Ratio, After Year Two</t>
  </si>
  <si>
    <t>Interest Coverage Ratio, Period One</t>
  </si>
  <si>
    <t>Interest Coverage Ratio, Period Two</t>
  </si>
  <si>
    <t>Interest Coverage Ratio, Period Three</t>
  </si>
  <si>
    <t>Line of credit facility, maximum borrowing</t>
  </si>
  <si>
    <t>Long-term Debt, Excluding Current Maturities</t>
  </si>
  <si>
    <t>Additional available borrowing capacity</t>
  </si>
  <si>
    <t>Applicable margin for term loan</t>
  </si>
  <si>
    <t>Percentage of senior unsecured notes</t>
  </si>
  <si>
    <t>Maturity period of quarterly principle payments</t>
  </si>
  <si>
    <t>Offering of 10.375% senior unsecured notes due 2017/Offering of 9.5% senior subordinated notes</t>
  </si>
  <si>
    <t>Debt Instrument, Redemption, Requirement, Percentage Of Principal Amount</t>
  </si>
  <si>
    <t>Debt Instrument, Redemption, Requirement, Premium As Percentage Of Outstanding Principal Amount</t>
  </si>
  <si>
    <t>Trigger Amount Of Asset Sales And Change Of Control Events For Repurchase Of Notes At Defined Prices</t>
  </si>
  <si>
    <t>Debt Instrument, Repurchase Requirement, Asset Sales, Percentage of Principal</t>
  </si>
  <si>
    <t>Repurchase of senior unsecured notes</t>
  </si>
  <si>
    <t>Fair value of borrowings under Senior Credit Facility</t>
  </si>
  <si>
    <t>Additional interest to holders of the Senior Unsecured Notes</t>
  </si>
  <si>
    <t>Market value of unsecured loans as, a percentage of stated value</t>
  </si>
  <si>
    <t>Applicable interest rates for letter of credit sub-facility</t>
  </si>
  <si>
    <t>Percentage of actual interest rate under the Term Loan</t>
  </si>
  <si>
    <t>Reduction in Deferred Financing Cost</t>
  </si>
  <si>
    <t>Long-Term Debt (Textual) [Abstract]</t>
  </si>
  <si>
    <t>Floor variable Base Rate</t>
  </si>
  <si>
    <t>Floor for euro currency rate</t>
  </si>
  <si>
    <t>Line of credit fronting fee rate</t>
  </si>
  <si>
    <t>Debt less unrestricted cash and cash equivalents</t>
  </si>
  <si>
    <t>Minimum Spread Over Other Variable Rates</t>
  </si>
  <si>
    <t>Debt instrument additional interest rate</t>
  </si>
  <si>
    <t>Leverage Ratio</t>
  </si>
  <si>
    <t>Prepayments of Term Loan Principal</t>
  </si>
  <si>
    <t>Commitments and Contingencies (Details) (USD $)</t>
  </si>
  <si>
    <t>Real Estate [Member]</t>
  </si>
  <si>
    <t>Equipment [Member]</t>
  </si>
  <si>
    <t>The minimum lease table above excludes agreements of one year or less in duration. These leases are accounted for in our rent expense, however, because of the short tenure of the lease, these are not reflected in the table above.</t>
  </si>
  <si>
    <t>Commitments and Contingencies (Details Textual)</t>
  </si>
  <si>
    <t>USD ($)</t>
  </si>
  <si>
    <t>Sep. 12, 2012</t>
  </si>
  <si>
    <t>Mar. 26, 2008</t>
  </si>
  <si>
    <t>Plaintiffs</t>
  </si>
  <si>
    <t>Apr. 24, 2007</t>
  </si>
  <si>
    <t>DynCorp International Inc. [Member]</t>
  </si>
  <si>
    <t>LegalMatter</t>
  </si>
  <si>
    <t>Mar. 14, 2007</t>
  </si>
  <si>
    <t>Dec. 29, 2006</t>
  </si>
  <si>
    <t>Dec. 04, 2006</t>
  </si>
  <si>
    <t>Al Hamed [Member]</t>
  </si>
  <si>
    <t>AED</t>
  </si>
  <si>
    <t>Dec. 31, 2006</t>
  </si>
  <si>
    <t>California Policy [Member]</t>
  </si>
  <si>
    <t>Loss from Catastrophes [Member]</t>
  </si>
  <si>
    <t>Pending Litigation [Member]</t>
  </si>
  <si>
    <t>Foreign Tax Authority [Member]</t>
  </si>
  <si>
    <t>Regulatory Assessment, Income Tax, Penalties and Other Matters [Member]</t>
  </si>
  <si>
    <t>Afghanistan [Member]</t>
  </si>
  <si>
    <t>Feb. 23, 2014</t>
  </si>
  <si>
    <t>Other Matters [Member]</t>
  </si>
  <si>
    <t>Commitments and Contingencies (Textual) [Abstract]</t>
  </si>
  <si>
    <t>Lease rental expense</t>
  </si>
  <si>
    <t>Number of lawsuits</t>
  </si>
  <si>
    <t>Number of individual plaintiffs</t>
  </si>
  <si>
    <t>Contract violations and conversion of funds and asserted damages</t>
  </si>
  <si>
    <t>Contract limits to damages maximum amount</t>
  </si>
  <si>
    <t>Loss contingency, damages awarded, value</t>
  </si>
  <si>
    <t>Interest and expenses</t>
  </si>
  <si>
    <t>Fixed amount of stop loss coverage on policies</t>
  </si>
  <si>
    <t>Loss consistency asserted amount for expenses</t>
  </si>
  <si>
    <t>Cost Incurred On War Reserve Materiel Program</t>
  </si>
  <si>
    <t>Period Of War Reserve Materiel Program</t>
  </si>
  <si>
    <t>'2000 to 2011</t>
  </si>
  <si>
    <t>Equity - Textual (Details) (USD $)</t>
  </si>
  <si>
    <t>In Millions, except Share data, unless otherwise specified</t>
  </si>
  <si>
    <t>Dec. 17, 2013</t>
  </si>
  <si>
    <t>Mar. 31, 2010</t>
  </si>
  <si>
    <t>Common Class B [Member]</t>
  </si>
  <si>
    <t>Common Class B-1 Interest [Member]</t>
  </si>
  <si>
    <t>installment</t>
  </si>
  <si>
    <t>Common Class B-2 Interests [Member]</t>
  </si>
  <si>
    <t>Period One [Member]</t>
  </si>
  <si>
    <t>Period Two [Member]</t>
  </si>
  <si>
    <t>Schedule of Equity Method Investments [Line Items]</t>
  </si>
  <si>
    <t>Share-based Compensation Arrangement by Share-based Payment Award, Options and Instruments Other Than Options, Fair Value of Granted Awards</t>
  </si>
  <si>
    <t>'4 years</t>
  </si>
  <si>
    <t>Common Stock, Shares Authorized</t>
  </si>
  <si>
    <t>Share-based Compensation Arrangement by Share-based Payment Award, Option, Number of Vesting Installments</t>
  </si>
  <si>
    <t>Share-based Compensation Arrangement by Share-based Payment Award, Options, Annual Vested Awards, Percentage</t>
  </si>
  <si>
    <t>Allocated Share-based Compensation Expense</t>
  </si>
  <si>
    <t>Share-based Compensation Arrangement by Share-based Payment Award, Equity Instruments Other than Options, Outstanding, Weighted Average Remaining Contractual Terms</t>
  </si>
  <si>
    <t>Deferred Compensation Arrangement with Individual, Period In Which Personal Can Receive Bonuse In a Change-in-control Event</t>
  </si>
  <si>
    <t>'14 days</t>
  </si>
  <si>
    <t>Equity (Textual) [Abstract]</t>
  </si>
  <si>
    <t>Capital contribution in connection with merger</t>
  </si>
  <si>
    <t>Fair Value of Financial Assets and Liabilities (Details) (USD $)</t>
  </si>
  <si>
    <t>Fair Value, Balance Sheet Grouping, Financial Statement Captions [Line Items]</t>
  </si>
  <si>
    <t>Long-term debt, fair value</t>
  </si>
  <si>
    <t>Term Loan [Member]</t>
  </si>
  <si>
    <t>Equity (Details) (USD $)</t>
  </si>
  <si>
    <t>Share-based Compensation Arrangement by Share-based Payment Award, Options, Outstanding [Roll Forward]</t>
  </si>
  <si>
    <t>Outstanding at December 31, 2012 (in shares)</t>
  </si>
  <si>
    <t>Shares granted (in shares)</t>
  </si>
  <si>
    <t>Shares exercised (in shares)</t>
  </si>
  <si>
    <t>Shares forfeited or expired (in shares)</t>
  </si>
  <si>
    <t>Outstanding at December 31, 2013 (in shares)</t>
  </si>
  <si>
    <t>Share-based Compensation Arrangement by Share-based Payment Award, Options, Outstanding, Weighted Average Exercise Price [Abstract]</t>
  </si>
  <si>
    <t>Outstanding at December 31, 2012, weighted average grant date fair value (in dollars per share)</t>
  </si>
  <si>
    <t>Shares exercised, weighted average grant date fair value (in dollars per share)</t>
  </si>
  <si>
    <t>Shares forfeited or expired, weighted average grant date fair value (in dollars per share)</t>
  </si>
  <si>
    <t>Outstanding at December 31, 2013, weighted average grant date fair value (in dollars per share)</t>
  </si>
  <si>
    <t>Shares granted, weighted average grant date fair value (in dollars per share)</t>
  </si>
  <si>
    <t>Contractual term</t>
  </si>
  <si>
    <t>Equity (Details 2) (USD $)</t>
  </si>
  <si>
    <t>Equity (Details 3) (USD $)</t>
  </si>
  <si>
    <t>Share-based Compensation Arrangement by Share-based Payment Award, Options, Nonvested, Number of Shares [Roll Forward]</t>
  </si>
  <si>
    <t>Non-vested shares at December 31, 2012 (in shares)</t>
  </si>
  <si>
    <t>Shares vested (in shares)</t>
  </si>
  <si>
    <t>Shares forfeited (in shares)</t>
  </si>
  <si>
    <t>Non-vested shares at December 31, 2013 (in shares)</t>
  </si>
  <si>
    <t>Share-based Compensation Arrangement by Share-based Payment Award, Options, Nonvested, Weighted Average Grant Date Fair Value [Abstract]</t>
  </si>
  <si>
    <t>Non-vested shares at December 31, 2012, weighted average fair value (in dollars per share)</t>
  </si>
  <si>
    <t>Granted, weighted average fair value (in dollars per share)</t>
  </si>
  <si>
    <t>Vested, weighted average fair value (in dollars per share)</t>
  </si>
  <si>
    <t>Forfeited, weighted average fair value (in dollars per share)</t>
  </si>
  <si>
    <t>Non-vested shares at December 31, 2013, weighted average fair value (in dollars per share)</t>
  </si>
  <si>
    <t>Segment and Geographic Information (Details) (USD $)</t>
  </si>
  <si>
    <t>Total Revenue</t>
  </si>
  <si>
    <t>Total depreciation and amortization</t>
  </si>
  <si>
    <t>Headquarters/ Other [Member]</t>
  </si>
  <si>
    <t>Segment and Geographic Information (Details 1) (USD $)</t>
  </si>
  <si>
    <t>Segment and Geographic Information (Details 2) (USD $)</t>
  </si>
  <si>
    <t>Revenue, percentage</t>
  </si>
  <si>
    <t>United States [Member]</t>
  </si>
  <si>
    <t>Middle East [Member]</t>
  </si>
  <si>
    <t>Other Americas [Member]</t>
  </si>
  <si>
    <t>Europe [Member]</t>
  </si>
  <si>
    <t>Asia Pacific [Member]</t>
  </si>
  <si>
    <t>Other Countries [Member]</t>
  </si>
  <si>
    <t>Segment and Geographic Information (Details Textual) (USD $)</t>
  </si>
  <si>
    <t>Segment Reporting Information (Textual) [Abstract]</t>
  </si>
  <si>
    <t>Customer Concentration Risk [Member] | Sales Revenue, Net [Member]</t>
  </si>
  <si>
    <t>Customer Concentration Risk [Member] | Accounts Receivable [Member]</t>
  </si>
  <si>
    <t>Accounts receivable due from the U.S. government</t>
  </si>
  <si>
    <t>Related Parties, Joint Ventures and Variable Interest Entities (Details)</t>
  </si>
  <si>
    <t>GLS [Member]</t>
  </si>
  <si>
    <t>DynCorp International FZ-LLC [Member]</t>
  </si>
  <si>
    <t>Related Parties, Joint Ventures and Variable Interest Entities (Details 1) (USD $)</t>
  </si>
  <si>
    <t>Equity Method Investee [Member]</t>
  </si>
  <si>
    <t>Related Parties, Joint Ventures and Variable Interest Entities (Details Textual) (USD $)</t>
  </si>
  <si>
    <t>Mar. 31, 2006</t>
  </si>
  <si>
    <t>Contingency Response LLC [Member]</t>
  </si>
  <si>
    <t>partner</t>
  </si>
  <si>
    <t>Aug. 31, 2010</t>
  </si>
  <si>
    <t>Feb. 28, 2012</t>
  </si>
  <si>
    <t>Oct. 31, 2011</t>
  </si>
  <si>
    <t>Includes operationally integral and non-integral income [Member]</t>
  </si>
  <si>
    <t>Feb. 28, 2014</t>
  </si>
  <si>
    <t>Related Parties, Joint Ventures and Variable Interest Entities (Textual) [Abstract]</t>
  </si>
  <si>
    <t>Cerberus Consulting fees</t>
  </si>
  <si>
    <t>GLS &amp; DIFZ assets</t>
  </si>
  <si>
    <t>GLS &amp; DIFZ Liabilities</t>
  </si>
  <si>
    <t>Receivables due from related parties</t>
  </si>
  <si>
    <t>Receivables from unconsolidated joint ventures totaled</t>
  </si>
  <si>
    <t>Proceeds from Equity Method Investment, Dividends or Distributions</t>
  </si>
  <si>
    <t>Amount of Form 1 issued by DCAA</t>
  </si>
  <si>
    <t>Amount of second Form 1 issued by DCAA</t>
  </si>
  <si>
    <t>Loss Contingency, Outstanding Invoices Withheld, Amount</t>
  </si>
  <si>
    <t>Loss Contingency, Submitted Invoices After Settlement, Amount</t>
  </si>
  <si>
    <t>Vested ownership percentage</t>
  </si>
  <si>
    <t>Aggregate initial value of promissory note from Palm</t>
  </si>
  <si>
    <t>Outstanding balance of loan</t>
  </si>
  <si>
    <t>Investments in and Advance to Affiliates, Subsidiaries, Associates, and Joint Ventures</t>
  </si>
  <si>
    <t>Number of partners</t>
  </si>
  <si>
    <t>Collaborative Arrangements (Details) (USD $)</t>
  </si>
  <si>
    <t>Collaborative Arrangements (Textual) [Abstract]</t>
  </si>
  <si>
    <t>Collaborative Arrangement [Member]</t>
  </si>
  <si>
    <t>Current share of profit</t>
  </si>
  <si>
    <t>Consolidating Financial Statements of Subsidiary Guarantors (Details) (USD $)</t>
  </si>
  <si>
    <t>Provision for income taxes</t>
  </si>
  <si>
    <t>Equity in income of consolidated subsidiaries</t>
  </si>
  <si>
    <t>Subsidiary Issuer [Member]</t>
  </si>
  <si>
    <t>Subsidiary Guarantors [Member]</t>
  </si>
  <si>
    <t>Subsidiary Non-Guarantors [Member]</t>
  </si>
  <si>
    <t>Eliminations [Member]</t>
  </si>
  <si>
    <t>Consolidating Financial Statements of Subsidiary Guarantors (Details 1) (USD $)</t>
  </si>
  <si>
    <t>Consolidating Financial Statements of Subsidiary Guarantors (Details 2) (USD $)</t>
  </si>
  <si>
    <t>Consolidating Financial Statements of Subsidiary Guarantors (Details 3) (USD $)</t>
  </si>
  <si>
    <t>Net cash (used in) provided by operating activities</t>
  </si>
  <si>
    <t>Payments Related to Financed Insurance</t>
  </si>
  <si>
    <t>Net Transfers (to) from Parent Subsidiary</t>
  </si>
  <si>
    <t>Net transfers (to)/from Parent</t>
  </si>
  <si>
    <t>Consolidating Financial Statements of Subsidiary Guarantors (Details Textual)</t>
  </si>
  <si>
    <t>Consolidating Financial Statements of Subsidiary Guarantors (Textual) [Abstract]</t>
  </si>
  <si>
    <t>Percentage of ownership</t>
  </si>
  <si>
    <t>Condensed Financial Information of Registrant - Balance Sheet (Details) (USD $)</t>
  </si>
  <si>
    <t>LIABILITIES AND EQUITY</t>
  </si>
  <si>
    <t>Condensed Financial Information of Registrant - Statement of Operations (Details) (USD $)</t>
  </si>
  <si>
    <t>Condensed Statement of Operations</t>
  </si>
  <si>
    <t>Condensed Financial Information of Registrant - Cash Flows (Details) (USD $)</t>
  </si>
  <si>
    <t>Condensed Statement of Cash Flow</t>
  </si>
  <si>
    <t>Condensed Financial Information of Registrant (Details Textual) (USD $)</t>
  </si>
  <si>
    <t>Condensed Financial Information of Registrant (Textual) [Abstract]</t>
  </si>
  <si>
    <t>Valuation and Qualifying Accounts (Details) (Allowance for Doubtful Accounts [Member], USD $)</t>
  </si>
  <si>
    <t>Allowance for Doubtful Accounts [Member]</t>
  </si>
  <si>
    <t>Valuation Allowances and Reserves, Beginning Balance</t>
  </si>
  <si>
    <t>Deductions from Reserve</t>
  </si>
  <si>
    <t>Valuation Allowances and Reserves, Bal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
      <color theme="1"/>
      <name val="Inherit"/>
    </font>
    <font>
      <sz val="8"/>
      <color theme="1"/>
      <name val="Inherit"/>
    </font>
    <font>
      <sz val="10"/>
      <color rgb="FF000000"/>
      <name val="Times New Roman"/>
      <family val="1"/>
    </font>
    <font>
      <b/>
      <sz val="8"/>
      <color theme="1"/>
      <name val="Inherit"/>
    </font>
    <font>
      <i/>
      <sz val="8"/>
      <color theme="1"/>
      <name val="Inherit"/>
    </font>
    <font>
      <sz val="5"/>
      <color theme="1"/>
      <name val="Inherit"/>
    </font>
    <font>
      <sz val="8"/>
      <color rgb="FF000000"/>
      <name val="Times New Roman"/>
      <family val="1"/>
    </font>
    <font>
      <b/>
      <sz val="5"/>
      <color theme="1"/>
      <name val="Inherit"/>
    </font>
    <font>
      <sz val="8"/>
      <color rgb="FF00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3" xfId="0" applyFont="1" applyFill="1" applyBorder="1" applyAlignment="1">
      <alignment wrapText="1"/>
    </xf>
    <xf numFmtId="0" fontId="27" fillId="0" borderId="10" xfId="0" applyFont="1" applyBorder="1" applyAlignment="1">
      <alignment horizontal="center" wrapText="1"/>
    </xf>
    <xf numFmtId="15" fontId="27" fillId="0" borderId="11" xfId="0" applyNumberFormat="1" applyFont="1" applyBorder="1" applyAlignment="1">
      <alignment horizontal="center" wrapText="1"/>
    </xf>
    <xf numFmtId="15" fontId="27" fillId="0" borderId="10" xfId="0" applyNumberFormat="1"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5" fillId="33" borderId="0" xfId="0" applyFont="1" applyFill="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wrapText="1"/>
    </xf>
    <xf numFmtId="0" fontId="20" fillId="33" borderId="10" xfId="0" applyFont="1" applyFill="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33" borderId="0" xfId="0" applyFont="1" applyFill="1" applyAlignment="1">
      <alignment horizontal="left" wrapText="1" inden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0" fillId="0" borderId="0" xfId="0" applyFont="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3" fontId="25" fillId="33" borderId="13" xfId="0" applyNumberFormat="1" applyFont="1" applyFill="1" applyBorder="1" applyAlignment="1">
      <alignment horizontal="right" wrapText="1"/>
    </xf>
    <xf numFmtId="0" fontId="25" fillId="0" borderId="11" xfId="0" applyFont="1" applyBorder="1" applyAlignment="1">
      <alignment horizontal="left" wrapText="1"/>
    </xf>
    <xf numFmtId="0" fontId="20" fillId="0" borderId="11" xfId="0" applyFont="1" applyBorder="1" applyAlignment="1">
      <alignmen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33" borderId="10"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11" xfId="0" applyFont="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wrapText="1"/>
    </xf>
    <xf numFmtId="0" fontId="25" fillId="0" borderId="10" xfId="0" applyFont="1" applyBorder="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8" fillId="0" borderId="0" xfId="0" applyFont="1" applyAlignment="1">
      <alignment horizontal="left" wrapText="1"/>
    </xf>
    <xf numFmtId="0" fontId="0" fillId="0" borderId="10" xfId="0" applyBorder="1" applyAlignment="1">
      <alignment wrapText="1"/>
    </xf>
    <xf numFmtId="0" fontId="27" fillId="0" borderId="0" xfId="0" applyFont="1" applyBorder="1" applyAlignment="1">
      <alignment horizontal="center" wrapText="1"/>
    </xf>
    <xf numFmtId="0" fontId="25" fillId="0" borderId="0" xfId="0" applyFont="1" applyAlignment="1">
      <alignment wrapText="1"/>
    </xf>
    <xf numFmtId="0" fontId="25" fillId="0" borderId="13" xfId="0" applyFont="1" applyBorder="1" applyAlignment="1">
      <alignment horizontal="right" wrapText="1"/>
    </xf>
    <xf numFmtId="0" fontId="20" fillId="33" borderId="15" xfId="0" applyFont="1" applyFill="1" applyBorder="1" applyAlignment="1">
      <alignment wrapText="1"/>
    </xf>
    <xf numFmtId="0" fontId="25" fillId="33" borderId="0" xfId="0" applyFont="1" applyFill="1" applyAlignment="1">
      <alignment horizontal="left" wrapText="1" indent="3"/>
    </xf>
    <xf numFmtId="0" fontId="25" fillId="0" borderId="0" xfId="0" applyFont="1" applyAlignment="1">
      <alignment horizontal="left" wrapText="1" indent="3"/>
    </xf>
    <xf numFmtId="3" fontId="25" fillId="0" borderId="16" xfId="0" applyNumberFormat="1" applyFont="1" applyBorder="1" applyAlignment="1">
      <alignment horizontal="right" wrapText="1"/>
    </xf>
    <xf numFmtId="0" fontId="20" fillId="0" borderId="16" xfId="0" applyFont="1" applyBorder="1" applyAlignment="1">
      <alignment wrapText="1"/>
    </xf>
    <xf numFmtId="0" fontId="25" fillId="33" borderId="17" xfId="0" applyFont="1" applyFill="1" applyBorder="1" applyAlignment="1">
      <alignment horizontal="left" wrapText="1"/>
    </xf>
    <xf numFmtId="3" fontId="25" fillId="33" borderId="17" xfId="0" applyNumberFormat="1" applyFont="1" applyFill="1" applyBorder="1" applyAlignment="1">
      <alignment horizontal="right" wrapText="1"/>
    </xf>
    <xf numFmtId="0" fontId="20" fillId="33" borderId="17" xfId="0" applyFont="1" applyFill="1" applyBorder="1" applyAlignment="1">
      <alignment wrapText="1"/>
    </xf>
    <xf numFmtId="0" fontId="25" fillId="33" borderId="17" xfId="0" applyFont="1" applyFill="1" applyBorder="1" applyAlignment="1">
      <alignment horizontal="right" wrapText="1"/>
    </xf>
    <xf numFmtId="0" fontId="25" fillId="0" borderId="15" xfId="0" applyFont="1" applyBorder="1" applyAlignment="1">
      <alignment horizontal="left" wrapText="1"/>
    </xf>
    <xf numFmtId="0" fontId="20" fillId="0" borderId="15"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justify" wrapText="1"/>
    </xf>
    <xf numFmtId="0" fontId="19" fillId="0" borderId="0" xfId="0" applyFont="1" applyAlignment="1">
      <alignment horizontal="left" wrapText="1"/>
    </xf>
    <xf numFmtId="0" fontId="25" fillId="33" borderId="10" xfId="0" applyFont="1" applyFill="1" applyBorder="1" applyAlignment="1">
      <alignment horizontal="left" wrapText="1"/>
    </xf>
    <xf numFmtId="0" fontId="25" fillId="0" borderId="14" xfId="0" applyFont="1" applyBorder="1" applyAlignment="1">
      <alignment horizontal="left" wrapText="1"/>
    </xf>
    <xf numFmtId="0" fontId="20" fillId="0" borderId="14" xfId="0" applyFont="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3" fontId="25" fillId="33" borderId="0" xfId="0" applyNumberFormat="1" applyFont="1" applyFill="1" applyAlignment="1">
      <alignment horizontal="right" wrapText="1" indent="1"/>
    </xf>
    <xf numFmtId="3" fontId="25" fillId="0" borderId="0" xfId="0" applyNumberFormat="1" applyFont="1" applyAlignment="1">
      <alignment horizontal="right" wrapText="1" indent="1"/>
    </xf>
    <xf numFmtId="0" fontId="25" fillId="33" borderId="0" xfId="0" applyFont="1" applyFill="1" applyAlignment="1">
      <alignment horizontal="right" wrapText="1" indent="1"/>
    </xf>
    <xf numFmtId="3" fontId="25" fillId="33" borderId="10" xfId="0" applyNumberFormat="1" applyFont="1" applyFill="1" applyBorder="1" applyAlignment="1">
      <alignment horizontal="right" wrapText="1" indent="1"/>
    </xf>
    <xf numFmtId="3" fontId="25" fillId="0" borderId="11" xfId="0" applyNumberFormat="1" applyFont="1" applyBorder="1" applyAlignment="1">
      <alignment horizontal="right" wrapText="1" indent="1"/>
    </xf>
    <xf numFmtId="3" fontId="25" fillId="0" borderId="10" xfId="0" applyNumberFormat="1" applyFont="1" applyBorder="1" applyAlignment="1">
      <alignment horizontal="right" wrapText="1" indent="1"/>
    </xf>
    <xf numFmtId="0" fontId="25" fillId="0" borderId="14"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0" xfId="0" applyFont="1" applyFill="1" applyAlignment="1">
      <alignment horizontal="right" wrapText="1"/>
    </xf>
    <xf numFmtId="0" fontId="25" fillId="33" borderId="11" xfId="0" applyFont="1" applyFill="1" applyBorder="1" applyAlignment="1">
      <alignment horizontal="left" wrapText="1" indent="1"/>
    </xf>
    <xf numFmtId="3" fontId="25" fillId="33" borderId="11" xfId="0" applyNumberFormat="1" applyFont="1" applyFill="1" applyBorder="1" applyAlignment="1">
      <alignment horizontal="right" wrapText="1" indent="1"/>
    </xf>
    <xf numFmtId="0" fontId="25" fillId="33" borderId="13" xfId="0" applyFont="1" applyFill="1" applyBorder="1" applyAlignment="1">
      <alignment horizontal="left" wrapText="1" indent="1"/>
    </xf>
    <xf numFmtId="3" fontId="25" fillId="33" borderId="13" xfId="0" applyNumberFormat="1" applyFont="1" applyFill="1" applyBorder="1" applyAlignment="1">
      <alignment horizontal="right" wrapText="1" indent="1"/>
    </xf>
    <xf numFmtId="0" fontId="20" fillId="0" borderId="0" xfId="0" applyFont="1" applyAlignment="1">
      <alignment vertical="top" wrapText="1"/>
    </xf>
    <xf numFmtId="0" fontId="27" fillId="0" borderId="14" xfId="0" applyFont="1" applyBorder="1" applyAlignment="1">
      <alignment horizontal="center" wrapText="1"/>
    </xf>
    <xf numFmtId="0" fontId="28" fillId="0" borderId="10" xfId="0" applyFont="1" applyBorder="1" applyAlignment="1">
      <alignment horizontal="center" wrapText="1"/>
    </xf>
    <xf numFmtId="0" fontId="27" fillId="0" borderId="14" xfId="0" applyFont="1" applyBorder="1" applyAlignment="1">
      <alignment horizontal="center" wrapText="1"/>
    </xf>
    <xf numFmtId="0" fontId="25" fillId="33" borderId="11" xfId="0" applyFont="1" applyFill="1" applyBorder="1" applyAlignment="1">
      <alignment vertical="center" wrapText="1"/>
    </xf>
    <xf numFmtId="0" fontId="25" fillId="33" borderId="0" xfId="0" applyFont="1" applyFill="1" applyBorder="1" applyAlignment="1">
      <alignment vertical="center" wrapText="1"/>
    </xf>
    <xf numFmtId="0" fontId="25" fillId="33" borderId="11" xfId="0" applyFont="1" applyFill="1" applyBorder="1" applyAlignment="1">
      <alignment horizontal="center" vertical="center" wrapText="1"/>
    </xf>
    <xf numFmtId="0" fontId="25" fillId="33" borderId="0" xfId="0" applyFont="1" applyFill="1" applyBorder="1" applyAlignment="1">
      <alignment horizontal="center" vertical="center" wrapText="1"/>
    </xf>
    <xf numFmtId="0" fontId="25" fillId="33" borderId="11" xfId="0" applyFont="1" applyFill="1" applyBorder="1" applyAlignment="1">
      <alignment horizontal="left" vertical="center" wrapText="1"/>
    </xf>
    <xf numFmtId="0" fontId="25" fillId="33" borderId="10" xfId="0" applyFont="1" applyFill="1" applyBorder="1" applyAlignment="1">
      <alignment horizontal="left" vertical="center" wrapText="1"/>
    </xf>
    <xf numFmtId="3" fontId="25" fillId="33" borderId="11" xfId="0" applyNumberFormat="1" applyFont="1" applyFill="1" applyBorder="1" applyAlignment="1">
      <alignment horizontal="right" vertical="center" wrapText="1"/>
    </xf>
    <xf numFmtId="3" fontId="25" fillId="33" borderId="10" xfId="0" applyNumberFormat="1" applyFont="1" applyFill="1" applyBorder="1" applyAlignment="1">
      <alignment horizontal="right" vertical="center" wrapText="1"/>
    </xf>
    <xf numFmtId="0" fontId="27" fillId="0" borderId="10" xfId="0" applyFont="1" applyBorder="1" applyAlignment="1">
      <alignment wrapText="1"/>
    </xf>
    <xf numFmtId="0" fontId="28" fillId="0" borderId="0" xfId="0" applyFont="1" applyAlignment="1">
      <alignment horizontal="center" wrapText="1"/>
    </xf>
    <xf numFmtId="0" fontId="21" fillId="0" borderId="0" xfId="0" applyFont="1" applyAlignment="1">
      <alignment horizontal="left" wrapText="1"/>
    </xf>
    <xf numFmtId="0" fontId="25" fillId="0" borderId="10" xfId="0" applyFont="1" applyBorder="1" applyAlignment="1">
      <alignment horizontal="center" wrapText="1"/>
    </xf>
    <xf numFmtId="0" fontId="27" fillId="0" borderId="0" xfId="0" applyFont="1" applyAlignment="1">
      <alignment horizontal="left" wrapText="1"/>
    </xf>
    <xf numFmtId="0" fontId="25" fillId="0" borderId="0" xfId="0" applyFont="1" applyAlignment="1">
      <alignment horizontal="center" wrapText="1"/>
    </xf>
    <xf numFmtId="0" fontId="27" fillId="33" borderId="0" xfId="0" applyFont="1" applyFill="1" applyAlignment="1">
      <alignment horizontal="left" wrapText="1" indent="1"/>
    </xf>
    <xf numFmtId="0" fontId="28" fillId="0" borderId="0" xfId="0" applyFont="1" applyAlignment="1">
      <alignment horizontal="left" wrapText="1" indent="1"/>
    </xf>
    <xf numFmtId="0" fontId="25" fillId="33" borderId="11" xfId="0" applyFont="1" applyFill="1" applyBorder="1" applyAlignment="1">
      <alignment horizontal="right" wrapText="1" indent="1"/>
    </xf>
    <xf numFmtId="0" fontId="25" fillId="0" borderId="0" xfId="0" applyFont="1" applyAlignment="1">
      <alignment horizontal="right" wrapText="1" indent="1"/>
    </xf>
    <xf numFmtId="0" fontId="25" fillId="33" borderId="10" xfId="0" applyFont="1" applyFill="1" applyBorder="1" applyAlignment="1">
      <alignment horizontal="right" wrapText="1" indent="1"/>
    </xf>
    <xf numFmtId="0" fontId="25" fillId="33" borderId="10" xfId="0" applyFont="1" applyFill="1" applyBorder="1" applyAlignment="1">
      <alignment horizontal="left" wrapText="1" indent="1"/>
    </xf>
    <xf numFmtId="0" fontId="25" fillId="0" borderId="11" xfId="0" applyFont="1" applyBorder="1" applyAlignment="1">
      <alignment horizontal="right" wrapText="1" indent="1"/>
    </xf>
    <xf numFmtId="0" fontId="25" fillId="0" borderId="13" xfId="0" applyFont="1" applyBorder="1" applyAlignment="1">
      <alignment horizontal="right" wrapText="1" indent="1"/>
    </xf>
    <xf numFmtId="0" fontId="25" fillId="0" borderId="11" xfId="0" applyFont="1" applyBorder="1" applyAlignment="1">
      <alignment horizontal="left" wrapText="1" indent="1"/>
    </xf>
    <xf numFmtId="0" fontId="25" fillId="0" borderId="13" xfId="0" applyFont="1" applyBorder="1" applyAlignment="1">
      <alignment horizontal="left" wrapText="1" indent="1"/>
    </xf>
    <xf numFmtId="15" fontId="27" fillId="0" borderId="14" xfId="0" applyNumberFormat="1" applyFont="1" applyBorder="1" applyAlignment="1">
      <alignment horizontal="center"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indent="1"/>
    </xf>
    <xf numFmtId="0" fontId="25" fillId="33" borderId="0" xfId="0" applyFont="1" applyFill="1" applyBorder="1" applyAlignment="1">
      <alignment horizontal="left" vertical="center" wrapText="1"/>
    </xf>
    <xf numFmtId="0" fontId="25" fillId="33" borderId="11" xfId="0" applyFont="1" applyFill="1" applyBorder="1" applyAlignment="1">
      <alignment horizontal="right" vertical="center" wrapText="1"/>
    </xf>
    <xf numFmtId="0" fontId="25" fillId="33" borderId="0" xfId="0" applyFont="1" applyFill="1" applyBorder="1" applyAlignment="1">
      <alignment horizontal="right" vertical="center" wrapText="1"/>
    </xf>
    <xf numFmtId="3" fontId="25" fillId="33" borderId="0" xfId="0" applyNumberFormat="1" applyFont="1" applyFill="1" applyBorder="1" applyAlignment="1">
      <alignment horizontal="right" vertical="center" wrapText="1"/>
    </xf>
    <xf numFmtId="0" fontId="25" fillId="0" borderId="0" xfId="0" applyFont="1" applyAlignment="1">
      <alignment horizontal="left" vertical="center" wrapText="1" indent="1"/>
    </xf>
    <xf numFmtId="0" fontId="25" fillId="0" borderId="0" xfId="0" applyFont="1" applyAlignment="1">
      <alignment horizontal="right" vertical="center" wrapText="1"/>
    </xf>
    <xf numFmtId="0" fontId="25" fillId="0" borderId="0" xfId="0" applyFont="1" applyAlignment="1">
      <alignment horizontal="left" vertical="center" wrapText="1"/>
    </xf>
    <xf numFmtId="3" fontId="25" fillId="0" borderId="0" xfId="0" applyNumberFormat="1" applyFont="1" applyAlignment="1">
      <alignment horizontal="righ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3" fontId="25" fillId="0" borderId="10" xfId="0" applyNumberFormat="1" applyFont="1" applyBorder="1" applyAlignment="1">
      <alignment horizontal="right" vertical="center" wrapText="1"/>
    </xf>
    <xf numFmtId="0" fontId="25" fillId="33" borderId="13" xfId="0" applyFont="1" applyFill="1" applyBorder="1" applyAlignment="1">
      <alignment horizontal="left" vertical="center" wrapText="1"/>
    </xf>
    <xf numFmtId="0" fontId="25" fillId="33" borderId="13" xfId="0" applyFont="1" applyFill="1" applyBorder="1" applyAlignment="1">
      <alignment horizontal="right" vertical="center" wrapText="1"/>
    </xf>
    <xf numFmtId="3" fontId="25" fillId="33" borderId="13" xfId="0" applyNumberFormat="1" applyFont="1" applyFill="1" applyBorder="1" applyAlignment="1">
      <alignment horizontal="right" vertical="center" wrapText="1"/>
    </xf>
    <xf numFmtId="0" fontId="25" fillId="33" borderId="10" xfId="0" applyFont="1" applyFill="1" applyBorder="1" applyAlignment="1">
      <alignment horizontal="right" vertical="center" wrapText="1"/>
    </xf>
    <xf numFmtId="0" fontId="25" fillId="0" borderId="11" xfId="0" applyFont="1" applyBorder="1" applyAlignment="1">
      <alignment horizontal="right" vertical="center" wrapText="1"/>
    </xf>
    <xf numFmtId="0" fontId="25" fillId="0" borderId="0" xfId="0" applyFont="1" applyBorder="1" applyAlignment="1">
      <alignment horizontal="right" vertical="center" wrapText="1"/>
    </xf>
    <xf numFmtId="3" fontId="25" fillId="0" borderId="11" xfId="0" applyNumberFormat="1" applyFont="1" applyBorder="1" applyAlignment="1">
      <alignment horizontal="right" vertical="center" wrapText="1"/>
    </xf>
    <xf numFmtId="3" fontId="25" fillId="0" borderId="0" xfId="0" applyNumberFormat="1" applyFont="1" applyBorder="1" applyAlignment="1">
      <alignment horizontal="right" vertical="center" wrapText="1"/>
    </xf>
    <xf numFmtId="0" fontId="25" fillId="0" borderId="11" xfId="0" applyFont="1" applyBorder="1" applyAlignment="1">
      <alignment horizontal="left" vertical="center" wrapText="1"/>
    </xf>
    <xf numFmtId="0" fontId="25" fillId="0" borderId="0" xfId="0" applyFont="1" applyBorder="1" applyAlignment="1">
      <alignment horizontal="left" vertical="center" wrapText="1"/>
    </xf>
    <xf numFmtId="0" fontId="25" fillId="0" borderId="13" xfId="0" applyFont="1" applyBorder="1" applyAlignment="1">
      <alignment horizontal="left" vertical="center" wrapText="1"/>
    </xf>
    <xf numFmtId="0" fontId="25" fillId="0" borderId="13" xfId="0" applyFont="1" applyBorder="1" applyAlignment="1">
      <alignment horizontal="right" vertical="center" wrapText="1"/>
    </xf>
    <xf numFmtId="3" fontId="25" fillId="0" borderId="13" xfId="0" applyNumberFormat="1" applyFont="1" applyBorder="1" applyAlignment="1">
      <alignment horizontal="right" vertical="center" wrapText="1"/>
    </xf>
    <xf numFmtId="0" fontId="27" fillId="33" borderId="11" xfId="0" applyFont="1" applyFill="1" applyBorder="1" applyAlignment="1">
      <alignment horizontal="center" wrapText="1"/>
    </xf>
    <xf numFmtId="0" fontId="25" fillId="0" borderId="0" xfId="0" applyFont="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left" vertical="center" wrapText="1" indent="1"/>
    </xf>
    <xf numFmtId="0" fontId="27" fillId="33" borderId="0" xfId="0" applyFont="1" applyFill="1" applyAlignment="1">
      <alignment horizontal="left" vertical="center" wrapText="1" indent="1"/>
    </xf>
    <xf numFmtId="0" fontId="19" fillId="0" borderId="0" xfId="0" applyFont="1" applyAlignment="1">
      <alignment horizontal="center" wrapText="1"/>
    </xf>
    <xf numFmtId="15" fontId="19" fillId="0" borderId="0" xfId="0" applyNumberFormat="1" applyFont="1" applyAlignment="1">
      <alignment horizontal="center" wrapText="1"/>
    </xf>
    <xf numFmtId="0" fontId="27" fillId="0" borderId="0" xfId="0" applyFont="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0" fillId="0" borderId="12" xfId="0" applyFont="1" applyBorder="1" applyAlignment="1">
      <alignment wrapText="1"/>
    </xf>
    <xf numFmtId="0" fontId="25" fillId="33" borderId="14" xfId="0" applyFont="1" applyFill="1" applyBorder="1" applyAlignment="1">
      <alignment horizontal="right" wrapText="1"/>
    </xf>
    <xf numFmtId="0" fontId="25" fillId="0" borderId="0" xfId="0" applyFont="1" applyAlignment="1">
      <alignment horizontal="left" vertical="top"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5.140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row r="14" spans="1:3">
      <c r="A14" s="2" t="s">
        <v>24</v>
      </c>
      <c r="B14" s="4" t="s">
        <v>25</v>
      </c>
      <c r="C14" s="4" t="s">
        <v>5</v>
      </c>
    </row>
    <row r="15" spans="1:3">
      <c r="A15" s="2" t="s">
        <v>26</v>
      </c>
      <c r="B15" s="4" t="s">
        <v>27</v>
      </c>
      <c r="C15" s="4" t="s">
        <v>5</v>
      </c>
    </row>
    <row r="16" spans="1:3">
      <c r="A16" s="2" t="s">
        <v>28</v>
      </c>
      <c r="B16" s="4" t="s">
        <v>27</v>
      </c>
      <c r="C16" s="4" t="s">
        <v>5</v>
      </c>
    </row>
    <row r="17" spans="1:3">
      <c r="A17" s="2" t="s">
        <v>29</v>
      </c>
      <c r="B17" s="6">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cols>
    <col min="1" max="1" width="36.5703125" bestFit="1" customWidth="1"/>
    <col min="2" max="2" width="36.5703125" customWidth="1"/>
    <col min="3" max="3" width="36.5703125" bestFit="1" customWidth="1"/>
    <col min="4" max="4" width="24.7109375" customWidth="1"/>
    <col min="5" max="5" width="7" customWidth="1"/>
    <col min="6" max="6" width="24.7109375" customWidth="1"/>
    <col min="7" max="7" width="7" customWidth="1"/>
    <col min="8" max="8" width="24.7109375" customWidth="1"/>
    <col min="9" max="9" width="7" customWidth="1"/>
    <col min="10" max="10" width="26.85546875" customWidth="1"/>
    <col min="11" max="11" width="7" customWidth="1"/>
    <col min="12" max="12" width="9.5703125" customWidth="1"/>
    <col min="13" max="13" width="7" customWidth="1"/>
    <col min="14" max="14" width="20.42578125" customWidth="1"/>
    <col min="15" max="15" width="7" customWidth="1"/>
    <col min="16" max="16" width="24.7109375" customWidth="1"/>
    <col min="17" max="17" width="7" customWidth="1"/>
    <col min="18" max="18" width="24.7109375" customWidth="1"/>
    <col min="19" max="19" width="34.42578125" customWidth="1"/>
  </cols>
  <sheetData>
    <row r="1" spans="1:19" ht="15" customHeight="1">
      <c r="A1" s="7" t="s">
        <v>2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0</v>
      </c>
      <c r="B3" s="47" t="s">
        <v>5</v>
      </c>
      <c r="C3" s="47"/>
      <c r="D3" s="47"/>
      <c r="E3" s="47"/>
      <c r="F3" s="47"/>
      <c r="G3" s="47"/>
      <c r="H3" s="47"/>
      <c r="I3" s="47"/>
      <c r="J3" s="47"/>
      <c r="K3" s="47"/>
      <c r="L3" s="47"/>
      <c r="M3" s="47"/>
      <c r="N3" s="47"/>
      <c r="O3" s="47"/>
      <c r="P3" s="47"/>
      <c r="Q3" s="47"/>
      <c r="R3" s="47"/>
      <c r="S3" s="47"/>
    </row>
    <row r="4" spans="1:19" ht="15" customHeight="1">
      <c r="A4" s="48" t="s">
        <v>299</v>
      </c>
      <c r="B4" s="47" t="s">
        <v>5</v>
      </c>
      <c r="C4" s="47"/>
      <c r="D4" s="47"/>
      <c r="E4" s="47"/>
      <c r="F4" s="47"/>
      <c r="G4" s="47"/>
      <c r="H4" s="47"/>
      <c r="I4" s="47"/>
      <c r="J4" s="47"/>
      <c r="K4" s="47"/>
      <c r="L4" s="47"/>
      <c r="M4" s="47"/>
      <c r="N4" s="47"/>
      <c r="O4" s="47"/>
      <c r="P4" s="47"/>
      <c r="Q4" s="47"/>
      <c r="R4" s="47"/>
      <c r="S4" s="47"/>
    </row>
    <row r="5" spans="1:19">
      <c r="A5" s="48"/>
      <c r="B5" s="87" t="s">
        <v>299</v>
      </c>
      <c r="C5" s="87"/>
      <c r="D5" s="87"/>
      <c r="E5" s="87"/>
      <c r="F5" s="87"/>
      <c r="G5" s="87"/>
      <c r="H5" s="87"/>
      <c r="I5" s="87"/>
      <c r="J5" s="87"/>
      <c r="K5" s="87"/>
      <c r="L5" s="87"/>
      <c r="M5" s="87"/>
      <c r="N5" s="87"/>
      <c r="O5" s="87"/>
      <c r="P5" s="87"/>
      <c r="Q5" s="87"/>
      <c r="R5" s="87"/>
      <c r="S5" s="87"/>
    </row>
    <row r="6" spans="1:19" ht="25.5" customHeight="1">
      <c r="A6" s="48"/>
      <c r="B6" s="50" t="s">
        <v>301</v>
      </c>
      <c r="C6" s="50"/>
      <c r="D6" s="50"/>
      <c r="E6" s="50"/>
      <c r="F6" s="50"/>
      <c r="G6" s="50"/>
      <c r="H6" s="50"/>
      <c r="I6" s="50"/>
      <c r="J6" s="50"/>
      <c r="K6" s="50"/>
      <c r="L6" s="50"/>
      <c r="M6" s="50"/>
      <c r="N6" s="50"/>
      <c r="O6" s="50"/>
      <c r="P6" s="50"/>
      <c r="Q6" s="50"/>
      <c r="R6" s="50"/>
      <c r="S6" s="50"/>
    </row>
    <row r="7" spans="1:19">
      <c r="A7" s="48"/>
      <c r="B7" s="50" t="s">
        <v>302</v>
      </c>
      <c r="C7" s="50"/>
      <c r="D7" s="50"/>
      <c r="E7" s="50"/>
      <c r="F7" s="50"/>
      <c r="G7" s="50"/>
      <c r="H7" s="50"/>
      <c r="I7" s="50"/>
      <c r="J7" s="50"/>
      <c r="K7" s="50"/>
      <c r="L7" s="50"/>
      <c r="M7" s="50"/>
      <c r="N7" s="50"/>
      <c r="O7" s="50"/>
      <c r="P7" s="50"/>
      <c r="Q7" s="50"/>
      <c r="R7" s="50"/>
      <c r="S7" s="50"/>
    </row>
    <row r="8" spans="1:19">
      <c r="A8" s="48"/>
      <c r="B8" s="50" t="s">
        <v>303</v>
      </c>
      <c r="C8" s="50"/>
      <c r="D8" s="50"/>
      <c r="E8" s="50"/>
      <c r="F8" s="50"/>
      <c r="G8" s="50"/>
      <c r="H8" s="50"/>
      <c r="I8" s="50"/>
      <c r="J8" s="50"/>
      <c r="K8" s="50"/>
      <c r="L8" s="50"/>
      <c r="M8" s="50"/>
      <c r="N8" s="50"/>
      <c r="O8" s="50"/>
      <c r="P8" s="50"/>
      <c r="Q8" s="50"/>
      <c r="R8" s="50"/>
      <c r="S8" s="50"/>
    </row>
    <row r="9" spans="1:19" ht="38.25" customHeight="1">
      <c r="A9" s="48"/>
      <c r="B9" s="50" t="s">
        <v>304</v>
      </c>
      <c r="C9" s="50"/>
      <c r="D9" s="50"/>
      <c r="E9" s="50"/>
      <c r="F9" s="50"/>
      <c r="G9" s="50"/>
      <c r="H9" s="50"/>
      <c r="I9" s="50"/>
      <c r="J9" s="50"/>
      <c r="K9" s="50"/>
      <c r="L9" s="50"/>
      <c r="M9" s="50"/>
      <c r="N9" s="50"/>
      <c r="O9" s="50"/>
      <c r="P9" s="50"/>
      <c r="Q9" s="50"/>
      <c r="R9" s="50"/>
      <c r="S9" s="50"/>
    </row>
    <row r="10" spans="1:19" ht="51" customHeight="1">
      <c r="A10" s="48"/>
      <c r="B10" s="50" t="s">
        <v>305</v>
      </c>
      <c r="C10" s="50"/>
      <c r="D10" s="50"/>
      <c r="E10" s="50"/>
      <c r="F10" s="50"/>
      <c r="G10" s="50"/>
      <c r="H10" s="50"/>
      <c r="I10" s="50"/>
      <c r="J10" s="50"/>
      <c r="K10" s="50"/>
      <c r="L10" s="50"/>
      <c r="M10" s="50"/>
      <c r="N10" s="50"/>
      <c r="O10" s="50"/>
      <c r="P10" s="50"/>
      <c r="Q10" s="50"/>
      <c r="R10" s="50"/>
      <c r="S10" s="50"/>
    </row>
    <row r="11" spans="1:19" ht="76.5" customHeight="1">
      <c r="A11" s="48"/>
      <c r="B11" s="50" t="s">
        <v>306</v>
      </c>
      <c r="C11" s="50"/>
      <c r="D11" s="50"/>
      <c r="E11" s="50"/>
      <c r="F11" s="50"/>
      <c r="G11" s="50"/>
      <c r="H11" s="50"/>
      <c r="I11" s="50"/>
      <c r="J11" s="50"/>
      <c r="K11" s="50"/>
      <c r="L11" s="50"/>
      <c r="M11" s="50"/>
      <c r="N11" s="50"/>
      <c r="O11" s="50"/>
      <c r="P11" s="50"/>
      <c r="Q11" s="50"/>
      <c r="R11" s="50"/>
      <c r="S11" s="50"/>
    </row>
    <row r="12" spans="1:19" ht="38.25" customHeight="1">
      <c r="A12" s="48"/>
      <c r="B12" s="50" t="s">
        <v>307</v>
      </c>
      <c r="C12" s="50"/>
      <c r="D12" s="50"/>
      <c r="E12" s="50"/>
      <c r="F12" s="50"/>
      <c r="G12" s="50"/>
      <c r="H12" s="50"/>
      <c r="I12" s="50"/>
      <c r="J12" s="50"/>
      <c r="K12" s="50"/>
      <c r="L12" s="50"/>
      <c r="M12" s="50"/>
      <c r="N12" s="50"/>
      <c r="O12" s="50"/>
      <c r="P12" s="50"/>
      <c r="Q12" s="50"/>
      <c r="R12" s="50"/>
      <c r="S12" s="50"/>
    </row>
    <row r="13" spans="1:19" ht="51" customHeight="1">
      <c r="A13" s="48"/>
      <c r="B13" s="50" t="s">
        <v>308</v>
      </c>
      <c r="C13" s="50"/>
      <c r="D13" s="50"/>
      <c r="E13" s="50"/>
      <c r="F13" s="50"/>
      <c r="G13" s="50"/>
      <c r="H13" s="50"/>
      <c r="I13" s="50"/>
      <c r="J13" s="50"/>
      <c r="K13" s="50"/>
      <c r="L13" s="50"/>
      <c r="M13" s="50"/>
      <c r="N13" s="50"/>
      <c r="O13" s="50"/>
      <c r="P13" s="50"/>
      <c r="Q13" s="50"/>
      <c r="R13" s="50"/>
      <c r="S13" s="50"/>
    </row>
    <row r="14" spans="1:19" ht="38.25" customHeight="1">
      <c r="A14" s="48"/>
      <c r="B14" s="50" t="s">
        <v>309</v>
      </c>
      <c r="C14" s="50"/>
      <c r="D14" s="50"/>
      <c r="E14" s="50"/>
      <c r="F14" s="50"/>
      <c r="G14" s="50"/>
      <c r="H14" s="50"/>
      <c r="I14" s="50"/>
      <c r="J14" s="50"/>
      <c r="K14" s="50"/>
      <c r="L14" s="50"/>
      <c r="M14" s="50"/>
      <c r="N14" s="50"/>
      <c r="O14" s="50"/>
      <c r="P14" s="50"/>
      <c r="Q14" s="50"/>
      <c r="R14" s="50"/>
      <c r="S14" s="50"/>
    </row>
    <row r="15" spans="1:19" ht="25.5" customHeight="1">
      <c r="A15" s="48"/>
      <c r="B15" s="50" t="s">
        <v>310</v>
      </c>
      <c r="C15" s="50"/>
      <c r="D15" s="50"/>
      <c r="E15" s="50"/>
      <c r="F15" s="50"/>
      <c r="G15" s="50"/>
      <c r="H15" s="50"/>
      <c r="I15" s="50"/>
      <c r="J15" s="50"/>
      <c r="K15" s="50"/>
      <c r="L15" s="50"/>
      <c r="M15" s="50"/>
      <c r="N15" s="50"/>
      <c r="O15" s="50"/>
      <c r="P15" s="50"/>
      <c r="Q15" s="50"/>
      <c r="R15" s="50"/>
      <c r="S15" s="50"/>
    </row>
    <row r="16" spans="1:19">
      <c r="A16" s="48"/>
      <c r="B16" s="11"/>
      <c r="C16" s="11"/>
    </row>
    <row r="17" spans="1:19" ht="25.5">
      <c r="A17" s="48"/>
      <c r="B17" s="88" t="s">
        <v>311</v>
      </c>
      <c r="C17" s="89" t="s">
        <v>312</v>
      </c>
    </row>
    <row r="18" spans="1:19">
      <c r="A18" s="48"/>
      <c r="B18" s="11"/>
      <c r="C18" s="11"/>
    </row>
    <row r="19" spans="1:19" ht="51">
      <c r="A19" s="48"/>
      <c r="B19" s="88" t="s">
        <v>311</v>
      </c>
      <c r="C19" s="89" t="s">
        <v>313</v>
      </c>
    </row>
    <row r="20" spans="1:19">
      <c r="A20" s="48"/>
      <c r="B20" s="11"/>
      <c r="C20" s="11"/>
    </row>
    <row r="21" spans="1:19" ht="25.5">
      <c r="A21" s="48"/>
      <c r="B21" s="88" t="s">
        <v>311</v>
      </c>
      <c r="C21" s="89" t="s">
        <v>314</v>
      </c>
    </row>
    <row r="22" spans="1:19">
      <c r="A22" s="48"/>
      <c r="B22" s="11"/>
      <c r="C22" s="11"/>
    </row>
    <row r="23" spans="1:19" ht="25.5">
      <c r="A23" s="48"/>
      <c r="B23" s="88" t="s">
        <v>311</v>
      </c>
      <c r="C23" s="89" t="s">
        <v>315</v>
      </c>
    </row>
    <row r="24" spans="1:19">
      <c r="A24" s="48"/>
      <c r="B24" s="50" t="s">
        <v>316</v>
      </c>
      <c r="C24" s="50"/>
      <c r="D24" s="50"/>
      <c r="E24" s="50"/>
      <c r="F24" s="50"/>
      <c r="G24" s="50"/>
      <c r="H24" s="50"/>
      <c r="I24" s="50"/>
      <c r="J24" s="50"/>
      <c r="K24" s="50"/>
      <c r="L24" s="50"/>
      <c r="M24" s="50"/>
      <c r="N24" s="50"/>
      <c r="O24" s="50"/>
      <c r="P24" s="50"/>
      <c r="Q24" s="50"/>
      <c r="R24" s="50"/>
      <c r="S24" s="50"/>
    </row>
    <row r="25" spans="1:19">
      <c r="A25" s="48"/>
      <c r="B25" s="50" t="s">
        <v>317</v>
      </c>
      <c r="C25" s="50"/>
      <c r="D25" s="50"/>
      <c r="E25" s="50"/>
      <c r="F25" s="50"/>
      <c r="G25" s="50"/>
      <c r="H25" s="50"/>
      <c r="I25" s="50"/>
      <c r="J25" s="50"/>
      <c r="K25" s="50"/>
      <c r="L25" s="50"/>
      <c r="M25" s="50"/>
      <c r="N25" s="50"/>
      <c r="O25" s="50"/>
      <c r="P25" s="50"/>
      <c r="Q25" s="50"/>
      <c r="R25" s="50"/>
      <c r="S25" s="50"/>
    </row>
    <row r="26" spans="1:19">
      <c r="A26" s="48"/>
      <c r="B26" s="18"/>
      <c r="C26" s="18"/>
      <c r="D26" s="18"/>
      <c r="E26" s="18"/>
      <c r="F26" s="18"/>
      <c r="G26" s="18"/>
      <c r="H26" s="18"/>
      <c r="I26" s="18"/>
      <c r="J26" s="18"/>
      <c r="K26" s="18"/>
      <c r="L26" s="18"/>
      <c r="M26" s="18"/>
      <c r="N26" s="18"/>
      <c r="O26" s="18"/>
      <c r="P26" s="18"/>
      <c r="Q26" s="18"/>
    </row>
    <row r="27" spans="1:19">
      <c r="A27" s="48"/>
      <c r="B27" s="11"/>
      <c r="C27" s="11"/>
      <c r="D27" s="11"/>
      <c r="E27" s="11"/>
      <c r="F27" s="11"/>
      <c r="G27" s="11"/>
      <c r="H27" s="11"/>
      <c r="I27" s="11"/>
      <c r="J27" s="11"/>
      <c r="K27" s="11"/>
      <c r="L27" s="11"/>
      <c r="M27" s="11"/>
      <c r="N27" s="11"/>
      <c r="O27" s="11"/>
      <c r="P27" s="11"/>
      <c r="Q27" s="11"/>
    </row>
    <row r="28" spans="1:19" ht="15.75" thickBot="1">
      <c r="A28" s="48"/>
      <c r="B28" s="22" t="s">
        <v>245</v>
      </c>
      <c r="C28" s="28" t="s">
        <v>318</v>
      </c>
      <c r="D28" s="28"/>
      <c r="E28" s="28"/>
      <c r="F28" s="19"/>
      <c r="G28" s="28" t="s">
        <v>319</v>
      </c>
      <c r="H28" s="28"/>
      <c r="I28" s="28"/>
      <c r="J28" s="19"/>
      <c r="K28" s="28" t="s">
        <v>320</v>
      </c>
      <c r="L28" s="28"/>
      <c r="M28" s="28"/>
      <c r="N28" s="19"/>
      <c r="O28" s="28" t="s">
        <v>142</v>
      </c>
      <c r="P28" s="28"/>
      <c r="Q28" s="28"/>
    </row>
    <row r="29" spans="1:19">
      <c r="A29" s="48"/>
      <c r="B29" s="62" t="s">
        <v>321</v>
      </c>
      <c r="C29" s="69" t="s">
        <v>192</v>
      </c>
      <c r="D29" s="71">
        <v>439350</v>
      </c>
      <c r="E29" s="73"/>
      <c r="F29" s="64"/>
      <c r="G29" s="69" t="s">
        <v>192</v>
      </c>
      <c r="H29" s="71">
        <v>240021</v>
      </c>
      <c r="I29" s="73"/>
      <c r="J29" s="64"/>
      <c r="K29" s="69" t="s">
        <v>192</v>
      </c>
      <c r="L29" s="90" t="s">
        <v>253</v>
      </c>
      <c r="M29" s="73"/>
      <c r="N29" s="64"/>
      <c r="O29" s="69" t="s">
        <v>192</v>
      </c>
      <c r="P29" s="71">
        <v>679371</v>
      </c>
      <c r="Q29" s="73"/>
    </row>
    <row r="30" spans="1:19">
      <c r="A30" s="48"/>
      <c r="B30" s="62"/>
      <c r="C30" s="68"/>
      <c r="D30" s="63"/>
      <c r="E30" s="64"/>
      <c r="F30" s="64"/>
      <c r="G30" s="68"/>
      <c r="H30" s="63"/>
      <c r="I30" s="64"/>
      <c r="J30" s="64"/>
      <c r="K30" s="68"/>
      <c r="L30" s="40"/>
      <c r="M30" s="64"/>
      <c r="N30" s="64"/>
      <c r="O30" s="68"/>
      <c r="P30" s="63"/>
      <c r="Q30" s="64"/>
    </row>
    <row r="31" spans="1:19">
      <c r="A31" s="48"/>
      <c r="B31" s="59" t="s">
        <v>322</v>
      </c>
      <c r="C31" s="39" t="s">
        <v>253</v>
      </c>
      <c r="D31" s="39"/>
      <c r="E31" s="38"/>
      <c r="F31" s="38"/>
      <c r="G31" s="39" t="s">
        <v>323</v>
      </c>
      <c r="H31" s="39"/>
      <c r="I31" s="31" t="s">
        <v>195</v>
      </c>
      <c r="J31" s="38"/>
      <c r="K31" s="39" t="s">
        <v>253</v>
      </c>
      <c r="L31" s="39"/>
      <c r="M31" s="38"/>
      <c r="N31" s="38"/>
      <c r="O31" s="39" t="s">
        <v>323</v>
      </c>
      <c r="P31" s="39"/>
      <c r="Q31" s="31" t="s">
        <v>195</v>
      </c>
    </row>
    <row r="32" spans="1:19" ht="15.75" thickBot="1">
      <c r="A32" s="48"/>
      <c r="B32" s="59"/>
      <c r="C32" s="86"/>
      <c r="D32" s="86"/>
      <c r="E32" s="67"/>
      <c r="F32" s="67"/>
      <c r="G32" s="86"/>
      <c r="H32" s="86"/>
      <c r="I32" s="91"/>
      <c r="J32" s="67"/>
      <c r="K32" s="86"/>
      <c r="L32" s="86"/>
      <c r="M32" s="67"/>
      <c r="N32" s="67"/>
      <c r="O32" s="86"/>
      <c r="P32" s="86"/>
      <c r="Q32" s="91"/>
    </row>
    <row r="33" spans="1:19">
      <c r="A33" s="48"/>
      <c r="B33" s="68" t="s">
        <v>324</v>
      </c>
      <c r="C33" s="71">
        <v>439350</v>
      </c>
      <c r="D33" s="71"/>
      <c r="E33" s="73"/>
      <c r="F33" s="73"/>
      <c r="G33" s="71">
        <v>206253</v>
      </c>
      <c r="H33" s="71"/>
      <c r="I33" s="73"/>
      <c r="J33" s="73"/>
      <c r="K33" s="69" t="s">
        <v>192</v>
      </c>
      <c r="L33" s="90" t="s">
        <v>253</v>
      </c>
      <c r="M33" s="73"/>
      <c r="N33" s="73"/>
      <c r="O33" s="71">
        <v>645603</v>
      </c>
      <c r="P33" s="71"/>
      <c r="Q33" s="73"/>
    </row>
    <row r="34" spans="1:19">
      <c r="A34" s="48"/>
      <c r="B34" s="68"/>
      <c r="C34" s="63"/>
      <c r="D34" s="63"/>
      <c r="E34" s="64"/>
      <c r="F34" s="64"/>
      <c r="G34" s="63"/>
      <c r="H34" s="63"/>
      <c r="I34" s="64"/>
      <c r="J34" s="64"/>
      <c r="K34" s="68"/>
      <c r="L34" s="40"/>
      <c r="M34" s="64"/>
      <c r="N34" s="64"/>
      <c r="O34" s="63"/>
      <c r="P34" s="63"/>
      <c r="Q34" s="64"/>
    </row>
    <row r="35" spans="1:19">
      <c r="A35" s="48"/>
      <c r="B35" s="92" t="s">
        <v>325</v>
      </c>
      <c r="C35" s="65">
        <v>3043</v>
      </c>
      <c r="D35" s="65"/>
      <c r="E35" s="38"/>
      <c r="F35" s="38"/>
      <c r="G35" s="39" t="s">
        <v>253</v>
      </c>
      <c r="H35" s="39"/>
      <c r="I35" s="38"/>
      <c r="J35" s="38"/>
      <c r="K35" s="39" t="s">
        <v>253</v>
      </c>
      <c r="L35" s="39"/>
      <c r="M35" s="38"/>
      <c r="N35" s="38"/>
      <c r="O35" s="65">
        <v>3043</v>
      </c>
      <c r="P35" s="65"/>
      <c r="Q35" s="38"/>
    </row>
    <row r="36" spans="1:19">
      <c r="A36" s="48"/>
      <c r="B36" s="92"/>
      <c r="C36" s="65"/>
      <c r="D36" s="65"/>
      <c r="E36" s="38"/>
      <c r="F36" s="38"/>
      <c r="G36" s="39"/>
      <c r="H36" s="39"/>
      <c r="I36" s="38"/>
      <c r="J36" s="38"/>
      <c r="K36" s="39"/>
      <c r="L36" s="39"/>
      <c r="M36" s="38"/>
      <c r="N36" s="38"/>
      <c r="O36" s="65"/>
      <c r="P36" s="65"/>
      <c r="Q36" s="38"/>
    </row>
    <row r="37" spans="1:19">
      <c r="A37" s="48"/>
      <c r="B37" s="68" t="s">
        <v>326</v>
      </c>
      <c r="C37" s="40" t="s">
        <v>253</v>
      </c>
      <c r="D37" s="40"/>
      <c r="E37" s="64"/>
      <c r="F37" s="64"/>
      <c r="G37" s="40" t="s">
        <v>327</v>
      </c>
      <c r="H37" s="40"/>
      <c r="I37" s="68" t="s">
        <v>195</v>
      </c>
      <c r="J37" s="64"/>
      <c r="K37" s="40" t="s">
        <v>253</v>
      </c>
      <c r="L37" s="40"/>
      <c r="M37" s="64"/>
      <c r="N37" s="64"/>
      <c r="O37" s="40" t="s">
        <v>327</v>
      </c>
      <c r="P37" s="40"/>
      <c r="Q37" s="68" t="s">
        <v>195</v>
      </c>
    </row>
    <row r="38" spans="1:19" ht="15.75" thickBot="1">
      <c r="A38" s="48"/>
      <c r="B38" s="68"/>
      <c r="C38" s="41"/>
      <c r="D38" s="41"/>
      <c r="E38" s="79"/>
      <c r="F38" s="64"/>
      <c r="G38" s="41"/>
      <c r="H38" s="41"/>
      <c r="I38" s="93"/>
      <c r="J38" s="64"/>
      <c r="K38" s="41"/>
      <c r="L38" s="41"/>
      <c r="M38" s="79"/>
      <c r="N38" s="64"/>
      <c r="O38" s="41"/>
      <c r="P38" s="41"/>
      <c r="Q38" s="93"/>
    </row>
    <row r="39" spans="1:19">
      <c r="A39" s="48"/>
      <c r="B39" s="31" t="s">
        <v>328</v>
      </c>
      <c r="C39" s="60">
        <v>442393</v>
      </c>
      <c r="D39" s="60"/>
      <c r="E39" s="36"/>
      <c r="F39" s="38"/>
      <c r="G39" s="60">
        <v>161659</v>
      </c>
      <c r="H39" s="60"/>
      <c r="I39" s="36"/>
      <c r="J39" s="38"/>
      <c r="K39" s="34" t="s">
        <v>253</v>
      </c>
      <c r="L39" s="34"/>
      <c r="M39" s="36"/>
      <c r="N39" s="38"/>
      <c r="O39" s="60">
        <v>604052</v>
      </c>
      <c r="P39" s="60"/>
      <c r="Q39" s="36"/>
    </row>
    <row r="40" spans="1:19">
      <c r="A40" s="48"/>
      <c r="B40" s="31"/>
      <c r="C40" s="61"/>
      <c r="D40" s="61"/>
      <c r="E40" s="37"/>
      <c r="F40" s="38"/>
      <c r="G40" s="61"/>
      <c r="H40" s="61"/>
      <c r="I40" s="37"/>
      <c r="J40" s="38"/>
      <c r="K40" s="35"/>
      <c r="L40" s="35"/>
      <c r="M40" s="37"/>
      <c r="N40" s="38"/>
      <c r="O40" s="61"/>
      <c r="P40" s="61"/>
      <c r="Q40" s="37"/>
    </row>
    <row r="41" spans="1:19">
      <c r="A41" s="48"/>
      <c r="B41" s="68" t="s">
        <v>329</v>
      </c>
      <c r="C41" s="40" t="s">
        <v>330</v>
      </c>
      <c r="D41" s="40"/>
      <c r="E41" s="68" t="s">
        <v>195</v>
      </c>
      <c r="F41" s="64"/>
      <c r="G41" s="40" t="s">
        <v>331</v>
      </c>
      <c r="H41" s="40"/>
      <c r="I41" s="68" t="s">
        <v>195</v>
      </c>
      <c r="J41" s="64"/>
      <c r="K41" s="40" t="s">
        <v>253</v>
      </c>
      <c r="L41" s="40"/>
      <c r="M41" s="64"/>
      <c r="N41" s="64"/>
      <c r="O41" s="40" t="s">
        <v>332</v>
      </c>
      <c r="P41" s="40"/>
      <c r="Q41" s="68" t="s">
        <v>195</v>
      </c>
    </row>
    <row r="42" spans="1:19" ht="15.75" thickBot="1">
      <c r="A42" s="48"/>
      <c r="B42" s="68"/>
      <c r="C42" s="41"/>
      <c r="D42" s="41"/>
      <c r="E42" s="93"/>
      <c r="F42" s="79"/>
      <c r="G42" s="41"/>
      <c r="H42" s="41"/>
      <c r="I42" s="93"/>
      <c r="J42" s="79"/>
      <c r="K42" s="41"/>
      <c r="L42" s="41"/>
      <c r="M42" s="79"/>
      <c r="N42" s="79"/>
      <c r="O42" s="41"/>
      <c r="P42" s="41"/>
      <c r="Q42" s="93"/>
    </row>
    <row r="43" spans="1:19">
      <c r="A43" s="48"/>
      <c r="B43" s="31" t="s">
        <v>333</v>
      </c>
      <c r="C43" s="60">
        <v>160932</v>
      </c>
      <c r="D43" s="60"/>
      <c r="E43" s="36"/>
      <c r="F43" s="36"/>
      <c r="G43" s="60">
        <v>132835</v>
      </c>
      <c r="H43" s="60"/>
      <c r="I43" s="36"/>
      <c r="J43" s="36"/>
      <c r="K43" s="34" t="s">
        <v>253</v>
      </c>
      <c r="L43" s="34"/>
      <c r="M43" s="36"/>
      <c r="N43" s="36"/>
      <c r="O43" s="60">
        <v>293767</v>
      </c>
      <c r="P43" s="60"/>
      <c r="Q43" s="36"/>
    </row>
    <row r="44" spans="1:19" ht="15.75" thickBot="1">
      <c r="A44" s="48"/>
      <c r="B44" s="31"/>
      <c r="C44" s="80"/>
      <c r="D44" s="80"/>
      <c r="E44" s="44"/>
      <c r="F44" s="44"/>
      <c r="G44" s="80"/>
      <c r="H44" s="80"/>
      <c r="I44" s="44"/>
      <c r="J44" s="44"/>
      <c r="K44" s="43"/>
      <c r="L44" s="43"/>
      <c r="M44" s="44"/>
      <c r="N44" s="44"/>
      <c r="O44" s="80"/>
      <c r="P44" s="80"/>
      <c r="Q44" s="44"/>
    </row>
    <row r="45" spans="1:19" ht="15.75" thickTop="1">
      <c r="A45" s="48"/>
      <c r="B45" s="116" t="s">
        <v>334</v>
      </c>
      <c r="C45" s="116"/>
      <c r="D45" s="116"/>
      <c r="E45" s="116"/>
      <c r="F45" s="116"/>
      <c r="G45" s="116"/>
      <c r="H45" s="116"/>
      <c r="I45" s="116"/>
      <c r="J45" s="116"/>
      <c r="K45" s="116"/>
      <c r="L45" s="116"/>
      <c r="M45" s="116"/>
      <c r="N45" s="116"/>
      <c r="O45" s="116"/>
      <c r="P45" s="116"/>
      <c r="Q45" s="116"/>
      <c r="R45" s="116"/>
      <c r="S45" s="116"/>
    </row>
    <row r="46" spans="1:19">
      <c r="A46" s="48"/>
      <c r="B46" s="116" t="s">
        <v>335</v>
      </c>
      <c r="C46" s="116"/>
      <c r="D46" s="116"/>
      <c r="E46" s="116"/>
      <c r="F46" s="116"/>
      <c r="G46" s="116"/>
      <c r="H46" s="116"/>
      <c r="I46" s="116"/>
      <c r="J46" s="116"/>
      <c r="K46" s="116"/>
      <c r="L46" s="116"/>
      <c r="M46" s="116"/>
      <c r="N46" s="116"/>
      <c r="O46" s="116"/>
      <c r="P46" s="116"/>
      <c r="Q46" s="116"/>
      <c r="R46" s="116"/>
      <c r="S46" s="116"/>
    </row>
    <row r="47" spans="1:19">
      <c r="A47" s="48"/>
      <c r="B47" s="11"/>
      <c r="C47" s="11"/>
    </row>
    <row r="48" spans="1:19" ht="33.75">
      <c r="A48" s="48"/>
      <c r="B48" s="94">
        <v>-2</v>
      </c>
      <c r="C48" s="95" t="s">
        <v>336</v>
      </c>
    </row>
    <row r="49" spans="1:19">
      <c r="A49" s="48"/>
      <c r="B49" s="11"/>
      <c r="C49" s="11"/>
    </row>
    <row r="50" spans="1:19" ht="45">
      <c r="A50" s="48"/>
      <c r="B50" s="94">
        <v>-3</v>
      </c>
      <c r="C50" s="95" t="s">
        <v>337</v>
      </c>
    </row>
    <row r="51" spans="1:19">
      <c r="A51" s="48"/>
      <c r="B51" s="47"/>
      <c r="C51" s="47"/>
      <c r="D51" s="47"/>
      <c r="E51" s="47"/>
      <c r="F51" s="47"/>
      <c r="G51" s="47"/>
      <c r="H51" s="47"/>
      <c r="I51" s="47"/>
      <c r="J51" s="47"/>
      <c r="K51" s="47"/>
      <c r="L51" s="47"/>
      <c r="M51" s="47"/>
      <c r="N51" s="47"/>
      <c r="O51" s="47"/>
      <c r="P51" s="47"/>
      <c r="Q51" s="47"/>
      <c r="R51" s="47"/>
      <c r="S51" s="47"/>
    </row>
    <row r="52" spans="1:19">
      <c r="A52" s="48"/>
      <c r="B52" s="50" t="s">
        <v>338</v>
      </c>
      <c r="C52" s="50"/>
      <c r="D52" s="50"/>
      <c r="E52" s="50"/>
      <c r="F52" s="50"/>
      <c r="G52" s="50"/>
      <c r="H52" s="50"/>
      <c r="I52" s="50"/>
      <c r="J52" s="50"/>
      <c r="K52" s="50"/>
      <c r="L52" s="50"/>
      <c r="M52" s="50"/>
      <c r="N52" s="50"/>
      <c r="O52" s="50"/>
      <c r="P52" s="50"/>
      <c r="Q52" s="50"/>
      <c r="R52" s="50"/>
      <c r="S52" s="50"/>
    </row>
    <row r="53" spans="1:19">
      <c r="A53" s="48"/>
      <c r="B53" s="18"/>
      <c r="C53" s="18"/>
      <c r="D53" s="18"/>
      <c r="E53" s="18"/>
      <c r="F53" s="18"/>
      <c r="G53" s="18"/>
      <c r="H53" s="18"/>
      <c r="I53" s="18"/>
      <c r="J53" s="18"/>
      <c r="K53" s="18"/>
      <c r="L53" s="18"/>
      <c r="M53" s="18"/>
      <c r="N53" s="18"/>
      <c r="O53" s="18"/>
      <c r="P53" s="18"/>
      <c r="Q53" s="18"/>
      <c r="R53" s="18"/>
      <c r="S53" s="18"/>
    </row>
    <row r="54" spans="1:19">
      <c r="A54" s="48"/>
      <c r="B54" s="11"/>
      <c r="C54" s="11"/>
      <c r="D54" s="11"/>
      <c r="E54" s="11"/>
      <c r="F54" s="11"/>
      <c r="G54" s="11"/>
      <c r="H54" s="11"/>
      <c r="I54" s="11"/>
      <c r="J54" s="11"/>
      <c r="K54" s="11"/>
      <c r="L54" s="11"/>
      <c r="M54" s="11"/>
      <c r="N54" s="11"/>
      <c r="O54" s="11"/>
      <c r="P54" s="11"/>
      <c r="Q54" s="11"/>
      <c r="R54" s="11"/>
      <c r="S54" s="11"/>
    </row>
    <row r="55" spans="1:19" ht="15.75" thickBot="1">
      <c r="A55" s="48"/>
      <c r="B55" s="19"/>
      <c r="C55" s="28" t="s">
        <v>243</v>
      </c>
      <c r="D55" s="28"/>
      <c r="E55" s="28"/>
      <c r="F55" s="28"/>
      <c r="G55" s="28"/>
      <c r="H55" s="28"/>
      <c r="I55" s="28"/>
      <c r="J55" s="28"/>
      <c r="K55" s="28"/>
      <c r="L55" s="28"/>
      <c r="M55" s="28"/>
      <c r="N55" s="28"/>
      <c r="O55" s="28"/>
      <c r="P55" s="28"/>
      <c r="Q55" s="28"/>
      <c r="R55" s="28"/>
      <c r="S55" s="28"/>
    </row>
    <row r="56" spans="1:19">
      <c r="A56" s="48"/>
      <c r="B56" s="98" t="s">
        <v>339</v>
      </c>
      <c r="C56" s="20" t="s">
        <v>340</v>
      </c>
      <c r="D56" s="73"/>
      <c r="E56" s="58" t="s">
        <v>344</v>
      </c>
      <c r="F56" s="58"/>
      <c r="G56" s="58"/>
      <c r="H56" s="73"/>
      <c r="I56" s="58" t="s">
        <v>347</v>
      </c>
      <c r="J56" s="58"/>
      <c r="K56" s="58"/>
      <c r="L56" s="73"/>
      <c r="M56" s="58" t="s">
        <v>349</v>
      </c>
      <c r="N56" s="58"/>
      <c r="O56" s="58"/>
      <c r="P56" s="73"/>
      <c r="Q56" s="58" t="s">
        <v>350</v>
      </c>
      <c r="R56" s="58"/>
      <c r="S56" s="58"/>
    </row>
    <row r="57" spans="1:19">
      <c r="A57" s="48"/>
      <c r="B57" s="98"/>
      <c r="C57" s="20" t="s">
        <v>341</v>
      </c>
      <c r="D57" s="64"/>
      <c r="E57" s="57" t="s">
        <v>345</v>
      </c>
      <c r="F57" s="57"/>
      <c r="G57" s="57"/>
      <c r="H57" s="64"/>
      <c r="I57" s="57" t="s">
        <v>348</v>
      </c>
      <c r="J57" s="57"/>
      <c r="K57" s="57"/>
      <c r="L57" s="64"/>
      <c r="M57" s="100"/>
      <c r="N57" s="100"/>
      <c r="O57" s="100"/>
      <c r="P57" s="64"/>
      <c r="Q57" s="57"/>
      <c r="R57" s="57"/>
      <c r="S57" s="57"/>
    </row>
    <row r="58" spans="1:19">
      <c r="A58" s="48"/>
      <c r="B58" s="98"/>
      <c r="C58" s="20" t="s">
        <v>342</v>
      </c>
      <c r="D58" s="64"/>
      <c r="E58" s="57" t="s">
        <v>346</v>
      </c>
      <c r="F58" s="57"/>
      <c r="G58" s="57"/>
      <c r="H58" s="64"/>
      <c r="I58" s="47"/>
      <c r="J58" s="47"/>
      <c r="K58" s="47"/>
      <c r="L58" s="64"/>
      <c r="M58" s="100"/>
      <c r="N58" s="100"/>
      <c r="O58" s="100"/>
      <c r="P58" s="64"/>
      <c r="Q58" s="57"/>
      <c r="R58" s="57"/>
      <c r="S58" s="57"/>
    </row>
    <row r="59" spans="1:19" ht="15.75" thickBot="1">
      <c r="A59" s="48"/>
      <c r="B59" s="98"/>
      <c r="C59" s="21" t="s">
        <v>343</v>
      </c>
      <c r="D59" s="64"/>
      <c r="E59" s="99"/>
      <c r="F59" s="99"/>
      <c r="G59" s="99"/>
      <c r="H59" s="64"/>
      <c r="I59" s="99"/>
      <c r="J59" s="99"/>
      <c r="K59" s="99"/>
      <c r="L59" s="64"/>
      <c r="M59" s="28"/>
      <c r="N59" s="28"/>
      <c r="O59" s="28"/>
      <c r="P59" s="64"/>
      <c r="Q59" s="28"/>
      <c r="R59" s="28"/>
      <c r="S59" s="28"/>
    </row>
    <row r="60" spans="1:19">
      <c r="A60" s="48"/>
      <c r="B60" s="12" t="s">
        <v>351</v>
      </c>
      <c r="C60" s="25"/>
      <c r="D60" s="25"/>
      <c r="E60" s="36"/>
      <c r="F60" s="36"/>
      <c r="G60" s="36"/>
      <c r="H60" s="25"/>
      <c r="I60" s="36"/>
      <c r="J60" s="36"/>
      <c r="K60" s="36"/>
      <c r="L60" s="25"/>
      <c r="M60" s="36"/>
      <c r="N60" s="36"/>
      <c r="O60" s="36"/>
      <c r="P60" s="25"/>
      <c r="Q60" s="36"/>
      <c r="R60" s="36"/>
      <c r="S60" s="36"/>
    </row>
    <row r="61" spans="1:19">
      <c r="A61" s="48"/>
      <c r="B61" s="62" t="s">
        <v>352</v>
      </c>
      <c r="C61" s="40">
        <v>5.6</v>
      </c>
      <c r="D61" s="64"/>
      <c r="E61" s="68" t="s">
        <v>192</v>
      </c>
      <c r="F61" s="63">
        <v>350912</v>
      </c>
      <c r="G61" s="64"/>
      <c r="H61" s="64"/>
      <c r="I61" s="68" t="s">
        <v>192</v>
      </c>
      <c r="J61" s="40" t="s">
        <v>353</v>
      </c>
      <c r="K61" s="68" t="s">
        <v>195</v>
      </c>
      <c r="L61" s="64"/>
      <c r="M61" s="68" t="s">
        <v>192</v>
      </c>
      <c r="N61" s="40" t="s">
        <v>253</v>
      </c>
      <c r="O61" s="64"/>
      <c r="P61" s="64"/>
      <c r="Q61" s="68" t="s">
        <v>192</v>
      </c>
      <c r="R61" s="63">
        <v>212289</v>
      </c>
      <c r="S61" s="64"/>
    </row>
    <row r="62" spans="1:19">
      <c r="A62" s="48"/>
      <c r="B62" s="62"/>
      <c r="C62" s="40"/>
      <c r="D62" s="64"/>
      <c r="E62" s="68"/>
      <c r="F62" s="63"/>
      <c r="G62" s="64"/>
      <c r="H62" s="64"/>
      <c r="I62" s="68"/>
      <c r="J62" s="40"/>
      <c r="K62" s="68"/>
      <c r="L62" s="64"/>
      <c r="M62" s="68"/>
      <c r="N62" s="40"/>
      <c r="O62" s="64"/>
      <c r="P62" s="64"/>
      <c r="Q62" s="68"/>
      <c r="R62" s="63"/>
      <c r="S62" s="64"/>
    </row>
    <row r="63" spans="1:19">
      <c r="A63" s="48"/>
      <c r="B63" s="12" t="s">
        <v>114</v>
      </c>
      <c r="C63" s="25"/>
      <c r="D63" s="25"/>
      <c r="E63" s="38"/>
      <c r="F63" s="38"/>
      <c r="G63" s="38"/>
      <c r="H63" s="25"/>
      <c r="I63" s="38"/>
      <c r="J63" s="38"/>
      <c r="K63" s="38"/>
      <c r="L63" s="25"/>
      <c r="M63" s="38"/>
      <c r="N63" s="38"/>
      <c r="O63" s="38"/>
      <c r="P63" s="25"/>
      <c r="Q63" s="38"/>
      <c r="R63" s="38"/>
      <c r="S63" s="38"/>
    </row>
    <row r="64" spans="1:19">
      <c r="A64" s="48"/>
      <c r="B64" s="62" t="s">
        <v>354</v>
      </c>
      <c r="C64" s="40">
        <v>6.3</v>
      </c>
      <c r="D64" s="64"/>
      <c r="E64" s="63">
        <v>22042</v>
      </c>
      <c r="F64" s="63"/>
      <c r="G64" s="64"/>
      <c r="H64" s="64"/>
      <c r="I64" s="40" t="s">
        <v>355</v>
      </c>
      <c r="J64" s="40"/>
      <c r="K64" s="68" t="s">
        <v>195</v>
      </c>
      <c r="L64" s="64"/>
      <c r="M64" s="101"/>
      <c r="N64" s="101"/>
      <c r="O64" s="64"/>
      <c r="P64" s="64"/>
      <c r="Q64" s="63">
        <v>7891</v>
      </c>
      <c r="R64" s="63"/>
      <c r="S64" s="64"/>
    </row>
    <row r="65" spans="1:19">
      <c r="A65" s="48"/>
      <c r="B65" s="62"/>
      <c r="C65" s="40"/>
      <c r="D65" s="64"/>
      <c r="E65" s="63"/>
      <c r="F65" s="63"/>
      <c r="G65" s="64"/>
      <c r="H65" s="64"/>
      <c r="I65" s="40"/>
      <c r="J65" s="40"/>
      <c r="K65" s="68"/>
      <c r="L65" s="64"/>
      <c r="M65" s="101"/>
      <c r="N65" s="101"/>
      <c r="O65" s="64"/>
      <c r="P65" s="64"/>
      <c r="Q65" s="63"/>
      <c r="R65" s="63"/>
      <c r="S65" s="64"/>
    </row>
    <row r="66" spans="1:19">
      <c r="A66" s="48"/>
      <c r="B66" s="59" t="s">
        <v>356</v>
      </c>
      <c r="C66" s="38"/>
      <c r="D66" s="38"/>
      <c r="E66" s="65">
        <v>5059</v>
      </c>
      <c r="F66" s="65"/>
      <c r="G66" s="38"/>
      <c r="H66" s="38"/>
      <c r="I66" s="39" t="s">
        <v>253</v>
      </c>
      <c r="J66" s="39"/>
      <c r="K66" s="38"/>
      <c r="L66" s="38"/>
      <c r="M66" s="39" t="s">
        <v>253</v>
      </c>
      <c r="N66" s="39"/>
      <c r="O66" s="38"/>
      <c r="P66" s="38"/>
      <c r="Q66" s="65">
        <v>5059</v>
      </c>
      <c r="R66" s="65"/>
      <c r="S66" s="38"/>
    </row>
    <row r="67" spans="1:19" ht="15.75" thickBot="1">
      <c r="A67" s="48"/>
      <c r="B67" s="59"/>
      <c r="C67" s="38"/>
      <c r="D67" s="38"/>
      <c r="E67" s="66"/>
      <c r="F67" s="66"/>
      <c r="G67" s="67"/>
      <c r="H67" s="38"/>
      <c r="I67" s="86"/>
      <c r="J67" s="86"/>
      <c r="K67" s="67"/>
      <c r="L67" s="38"/>
      <c r="M67" s="86"/>
      <c r="N67" s="86"/>
      <c r="O67" s="67"/>
      <c r="P67" s="38"/>
      <c r="Q67" s="66"/>
      <c r="R67" s="66"/>
      <c r="S67" s="67"/>
    </row>
    <row r="68" spans="1:19">
      <c r="A68" s="48"/>
      <c r="B68" s="62" t="s">
        <v>357</v>
      </c>
      <c r="C68" s="64"/>
      <c r="D68" s="64"/>
      <c r="E68" s="69" t="s">
        <v>192</v>
      </c>
      <c r="F68" s="71">
        <v>378013</v>
      </c>
      <c r="G68" s="73"/>
      <c r="H68" s="64"/>
      <c r="I68" s="69" t="s">
        <v>192</v>
      </c>
      <c r="J68" s="90" t="s">
        <v>358</v>
      </c>
      <c r="K68" s="69" t="s">
        <v>195</v>
      </c>
      <c r="L68" s="64"/>
      <c r="M68" s="69" t="s">
        <v>192</v>
      </c>
      <c r="N68" s="90" t="s">
        <v>253</v>
      </c>
      <c r="O68" s="73"/>
      <c r="P68" s="64"/>
      <c r="Q68" s="69" t="s">
        <v>192</v>
      </c>
      <c r="R68" s="71">
        <v>225239</v>
      </c>
      <c r="S68" s="73"/>
    </row>
    <row r="69" spans="1:19" ht="15.75" thickBot="1">
      <c r="A69" s="48"/>
      <c r="B69" s="62"/>
      <c r="C69" s="64"/>
      <c r="D69" s="64"/>
      <c r="E69" s="70"/>
      <c r="F69" s="72"/>
      <c r="G69" s="74"/>
      <c r="H69" s="64"/>
      <c r="I69" s="70"/>
      <c r="J69" s="102"/>
      <c r="K69" s="70"/>
      <c r="L69" s="64"/>
      <c r="M69" s="70"/>
      <c r="N69" s="102"/>
      <c r="O69" s="74"/>
      <c r="P69" s="64"/>
      <c r="Q69" s="70"/>
      <c r="R69" s="72"/>
      <c r="S69" s="74"/>
    </row>
    <row r="70" spans="1:19" ht="15.75" thickTop="1">
      <c r="A70" s="48"/>
      <c r="B70" s="25"/>
      <c r="C70" s="25"/>
      <c r="D70" s="25"/>
      <c r="E70" s="103"/>
      <c r="F70" s="103"/>
      <c r="G70" s="103"/>
      <c r="H70" s="25"/>
      <c r="I70" s="103"/>
      <c r="J70" s="103"/>
      <c r="K70" s="103"/>
      <c r="L70" s="25"/>
      <c r="M70" s="103"/>
      <c r="N70" s="103"/>
      <c r="O70" s="103"/>
      <c r="P70" s="25"/>
      <c r="Q70" s="103"/>
      <c r="R70" s="103"/>
      <c r="S70" s="103"/>
    </row>
    <row r="71" spans="1:19">
      <c r="A71" s="48"/>
      <c r="B71" s="15" t="s">
        <v>359</v>
      </c>
      <c r="C71" s="19"/>
      <c r="D71" s="19"/>
      <c r="E71" s="64"/>
      <c r="F71" s="64"/>
      <c r="G71" s="64"/>
      <c r="H71" s="19"/>
      <c r="I71" s="64"/>
      <c r="J71" s="64"/>
      <c r="K71" s="64"/>
      <c r="L71" s="19"/>
      <c r="M71" s="64"/>
      <c r="N71" s="64"/>
      <c r="O71" s="64"/>
      <c r="P71" s="19"/>
      <c r="Q71" s="64"/>
      <c r="R71" s="64"/>
      <c r="S71" s="64"/>
    </row>
    <row r="72" spans="1:19">
      <c r="A72" s="48"/>
      <c r="B72" s="104" t="s">
        <v>360</v>
      </c>
      <c r="C72" s="39">
        <v>1.4</v>
      </c>
      <c r="D72" s="38"/>
      <c r="E72" s="31" t="s">
        <v>192</v>
      </c>
      <c r="F72" s="39">
        <v>869</v>
      </c>
      <c r="G72" s="38"/>
      <c r="H72" s="38"/>
      <c r="I72" s="31" t="s">
        <v>192</v>
      </c>
      <c r="J72" s="39" t="s">
        <v>361</v>
      </c>
      <c r="K72" s="31" t="s">
        <v>195</v>
      </c>
      <c r="L72" s="38"/>
      <c r="M72" s="31" t="s">
        <v>192</v>
      </c>
      <c r="N72" s="39" t="s">
        <v>253</v>
      </c>
      <c r="O72" s="38"/>
      <c r="P72" s="38"/>
      <c r="Q72" s="31" t="s">
        <v>192</v>
      </c>
      <c r="R72" s="39">
        <v>242</v>
      </c>
      <c r="S72" s="38"/>
    </row>
    <row r="73" spans="1:19">
      <c r="A73" s="48"/>
      <c r="B73" s="104"/>
      <c r="C73" s="39"/>
      <c r="D73" s="38"/>
      <c r="E73" s="31"/>
      <c r="F73" s="39"/>
      <c r="G73" s="38"/>
      <c r="H73" s="38"/>
      <c r="I73" s="31"/>
      <c r="J73" s="39"/>
      <c r="K73" s="31"/>
      <c r="L73" s="38"/>
      <c r="M73" s="31"/>
      <c r="N73" s="39"/>
      <c r="O73" s="38"/>
      <c r="P73" s="38"/>
      <c r="Q73" s="31"/>
      <c r="R73" s="39"/>
      <c r="S73" s="38"/>
    </row>
    <row r="74" spans="1:19">
      <c r="A74" s="48"/>
      <c r="B74" s="105" t="s">
        <v>356</v>
      </c>
      <c r="C74" s="64"/>
      <c r="D74" s="64"/>
      <c r="E74" s="63">
        <v>43222</v>
      </c>
      <c r="F74" s="63"/>
      <c r="G74" s="64"/>
      <c r="H74" s="64"/>
      <c r="I74" s="40" t="s">
        <v>253</v>
      </c>
      <c r="J74" s="40"/>
      <c r="K74" s="64"/>
      <c r="L74" s="64"/>
      <c r="M74" s="40" t="s">
        <v>253</v>
      </c>
      <c r="N74" s="40"/>
      <c r="O74" s="64"/>
      <c r="P74" s="64"/>
      <c r="Q74" s="63">
        <v>43222</v>
      </c>
      <c r="R74" s="63"/>
      <c r="S74" s="64"/>
    </row>
    <row r="75" spans="1:19" ht="15.75" thickBot="1">
      <c r="A75" s="48"/>
      <c r="B75" s="105"/>
      <c r="C75" s="64"/>
      <c r="D75" s="64"/>
      <c r="E75" s="78"/>
      <c r="F75" s="78"/>
      <c r="G75" s="79"/>
      <c r="H75" s="64"/>
      <c r="I75" s="41"/>
      <c r="J75" s="41"/>
      <c r="K75" s="79"/>
      <c r="L75" s="64"/>
      <c r="M75" s="41"/>
      <c r="N75" s="41"/>
      <c r="O75" s="79"/>
      <c r="P75" s="64"/>
      <c r="Q75" s="78"/>
      <c r="R75" s="78"/>
      <c r="S75" s="79"/>
    </row>
    <row r="76" spans="1:19">
      <c r="A76" s="48"/>
      <c r="B76" s="59" t="s">
        <v>362</v>
      </c>
      <c r="C76" s="38"/>
      <c r="D76" s="38"/>
      <c r="E76" s="32" t="s">
        <v>192</v>
      </c>
      <c r="F76" s="60">
        <v>44091</v>
      </c>
      <c r="G76" s="36"/>
      <c r="H76" s="38"/>
      <c r="I76" s="32" t="s">
        <v>192</v>
      </c>
      <c r="J76" s="34" t="s">
        <v>361</v>
      </c>
      <c r="K76" s="32" t="s">
        <v>195</v>
      </c>
      <c r="L76" s="38"/>
      <c r="M76" s="32" t="s">
        <v>192</v>
      </c>
      <c r="N76" s="34" t="s">
        <v>253</v>
      </c>
      <c r="O76" s="36"/>
      <c r="P76" s="38"/>
      <c r="Q76" s="32" t="s">
        <v>192</v>
      </c>
      <c r="R76" s="60">
        <v>43464</v>
      </c>
      <c r="S76" s="36"/>
    </row>
    <row r="77" spans="1:19" ht="15.75" thickBot="1">
      <c r="A77" s="48"/>
      <c r="B77" s="59"/>
      <c r="C77" s="38"/>
      <c r="D77" s="38"/>
      <c r="E77" s="42"/>
      <c r="F77" s="80"/>
      <c r="G77" s="44"/>
      <c r="H77" s="38"/>
      <c r="I77" s="42"/>
      <c r="J77" s="43"/>
      <c r="K77" s="42"/>
      <c r="L77" s="38"/>
      <c r="M77" s="42"/>
      <c r="N77" s="43"/>
      <c r="O77" s="44"/>
      <c r="P77" s="38"/>
      <c r="Q77" s="42"/>
      <c r="R77" s="80"/>
      <c r="S77" s="44"/>
    </row>
    <row r="78" spans="1:19" ht="15.75" thickTop="1">
      <c r="A78" s="48"/>
      <c r="B78" s="11"/>
      <c r="C78" s="11"/>
    </row>
    <row r="79" spans="1:19" ht="56.25">
      <c r="A79" s="48"/>
      <c r="B79" s="94">
        <v>-1</v>
      </c>
      <c r="C79" s="95" t="s">
        <v>363</v>
      </c>
    </row>
    <row r="80" spans="1:19">
      <c r="A80" s="48"/>
      <c r="B80" s="18"/>
      <c r="C80" s="18"/>
      <c r="D80" s="18"/>
      <c r="E80" s="18"/>
      <c r="F80" s="18"/>
      <c r="G80" s="18"/>
      <c r="H80" s="18"/>
      <c r="I80" s="18"/>
      <c r="J80" s="18"/>
      <c r="K80" s="18"/>
      <c r="L80" s="18"/>
      <c r="M80" s="18"/>
      <c r="N80" s="18"/>
      <c r="O80" s="18"/>
      <c r="P80" s="18"/>
      <c r="Q80" s="18"/>
      <c r="R80" s="18"/>
      <c r="S80" s="18"/>
    </row>
    <row r="81" spans="1:19">
      <c r="A81" s="48"/>
      <c r="B81" s="11"/>
      <c r="C81" s="11"/>
      <c r="D81" s="11"/>
      <c r="E81" s="11"/>
      <c r="F81" s="11"/>
      <c r="G81" s="11"/>
      <c r="H81" s="11"/>
      <c r="I81" s="11"/>
      <c r="J81" s="11"/>
      <c r="K81" s="11"/>
      <c r="L81" s="11"/>
      <c r="M81" s="11"/>
      <c r="N81" s="11"/>
      <c r="O81" s="11"/>
      <c r="P81" s="11"/>
      <c r="Q81" s="11"/>
      <c r="R81" s="11"/>
      <c r="S81" s="11"/>
    </row>
    <row r="82" spans="1:19">
      <c r="A82" s="48"/>
      <c r="B82" s="19"/>
      <c r="C82" s="57" t="s">
        <v>244</v>
      </c>
      <c r="D82" s="57"/>
      <c r="E82" s="57"/>
      <c r="F82" s="57"/>
      <c r="G82" s="57"/>
      <c r="H82" s="57"/>
      <c r="I82" s="57"/>
      <c r="J82" s="57"/>
      <c r="K82" s="57"/>
      <c r="L82" s="57"/>
      <c r="M82" s="57"/>
      <c r="N82" s="57"/>
      <c r="O82" s="57"/>
      <c r="P82" s="57"/>
      <c r="Q82" s="57"/>
      <c r="R82" s="57"/>
      <c r="S82" s="57"/>
    </row>
    <row r="83" spans="1:19">
      <c r="A83" s="48"/>
      <c r="B83" s="98" t="s">
        <v>339</v>
      </c>
      <c r="C83" s="20" t="s">
        <v>340</v>
      </c>
      <c r="D83" s="64"/>
      <c r="E83" s="57" t="s">
        <v>344</v>
      </c>
      <c r="F83" s="57"/>
      <c r="G83" s="57"/>
      <c r="H83" s="64"/>
      <c r="I83" s="57" t="s">
        <v>347</v>
      </c>
      <c r="J83" s="57"/>
      <c r="K83" s="57"/>
      <c r="L83" s="64"/>
      <c r="M83" s="57" t="s">
        <v>349</v>
      </c>
      <c r="N83" s="57"/>
      <c r="O83" s="57"/>
      <c r="P83" s="64"/>
      <c r="Q83" s="57" t="s">
        <v>350</v>
      </c>
      <c r="R83" s="57"/>
      <c r="S83" s="57"/>
    </row>
    <row r="84" spans="1:19">
      <c r="A84" s="48"/>
      <c r="B84" s="98"/>
      <c r="C84" s="20" t="s">
        <v>341</v>
      </c>
      <c r="D84" s="64"/>
      <c r="E84" s="57" t="s">
        <v>345</v>
      </c>
      <c r="F84" s="57"/>
      <c r="G84" s="57"/>
      <c r="H84" s="64"/>
      <c r="I84" s="57" t="s">
        <v>348</v>
      </c>
      <c r="J84" s="57"/>
      <c r="K84" s="57"/>
      <c r="L84" s="64"/>
      <c r="M84" s="57"/>
      <c r="N84" s="57"/>
      <c r="O84" s="57"/>
      <c r="P84" s="64"/>
      <c r="Q84" s="57"/>
      <c r="R84" s="57"/>
      <c r="S84" s="57"/>
    </row>
    <row r="85" spans="1:19">
      <c r="A85" s="48"/>
      <c r="B85" s="98"/>
      <c r="C85" s="20" t="s">
        <v>342</v>
      </c>
      <c r="D85" s="64"/>
      <c r="E85" s="57" t="s">
        <v>346</v>
      </c>
      <c r="F85" s="57"/>
      <c r="G85" s="57"/>
      <c r="H85" s="64"/>
      <c r="I85" s="47"/>
      <c r="J85" s="47"/>
      <c r="K85" s="47"/>
      <c r="L85" s="64"/>
      <c r="M85" s="57"/>
      <c r="N85" s="57"/>
      <c r="O85" s="57"/>
      <c r="P85" s="64"/>
      <c r="Q85" s="57"/>
      <c r="R85" s="57"/>
      <c r="S85" s="57"/>
    </row>
    <row r="86" spans="1:19" ht="15.75" thickBot="1">
      <c r="A86" s="48"/>
      <c r="B86" s="98"/>
      <c r="C86" s="21" t="s">
        <v>343</v>
      </c>
      <c r="D86" s="64"/>
      <c r="E86" s="99"/>
      <c r="F86" s="99"/>
      <c r="G86" s="99"/>
      <c r="H86" s="64"/>
      <c r="I86" s="99"/>
      <c r="J86" s="99"/>
      <c r="K86" s="99"/>
      <c r="L86" s="64"/>
      <c r="M86" s="28"/>
      <c r="N86" s="28"/>
      <c r="O86" s="28"/>
      <c r="P86" s="79"/>
      <c r="Q86" s="28"/>
      <c r="R86" s="28"/>
      <c r="S86" s="28"/>
    </row>
    <row r="87" spans="1:19">
      <c r="A87" s="48"/>
      <c r="B87" s="15" t="s">
        <v>351</v>
      </c>
      <c r="C87" s="19"/>
      <c r="D87" s="19"/>
      <c r="E87" s="73"/>
      <c r="F87" s="73"/>
      <c r="G87" s="73"/>
      <c r="H87" s="19"/>
      <c r="I87" s="73"/>
      <c r="J87" s="73"/>
      <c r="K87" s="73"/>
      <c r="L87" s="19"/>
      <c r="M87" s="73"/>
      <c r="N87" s="73"/>
      <c r="O87" s="73"/>
      <c r="P87" s="19"/>
      <c r="Q87" s="73"/>
      <c r="R87" s="73"/>
      <c r="S87" s="73"/>
    </row>
    <row r="88" spans="1:19">
      <c r="A88" s="48"/>
      <c r="B88" s="59" t="s">
        <v>352</v>
      </c>
      <c r="C88" s="39">
        <v>6.6</v>
      </c>
      <c r="D88" s="38"/>
      <c r="E88" s="31" t="s">
        <v>192</v>
      </c>
      <c r="F88" s="65">
        <v>350912</v>
      </c>
      <c r="G88" s="38"/>
      <c r="H88" s="38"/>
      <c r="I88" s="31" t="s">
        <v>192</v>
      </c>
      <c r="J88" s="39" t="s">
        <v>364</v>
      </c>
      <c r="K88" s="31" t="s">
        <v>195</v>
      </c>
      <c r="L88" s="38"/>
      <c r="M88" s="31" t="s">
        <v>192</v>
      </c>
      <c r="N88" s="39" t="s">
        <v>253</v>
      </c>
      <c r="O88" s="38"/>
      <c r="P88" s="38"/>
      <c r="Q88" s="31" t="s">
        <v>192</v>
      </c>
      <c r="R88" s="65">
        <v>251793</v>
      </c>
      <c r="S88" s="38"/>
    </row>
    <row r="89" spans="1:19">
      <c r="A89" s="48"/>
      <c r="B89" s="59"/>
      <c r="C89" s="39"/>
      <c r="D89" s="38"/>
      <c r="E89" s="31"/>
      <c r="F89" s="65"/>
      <c r="G89" s="38"/>
      <c r="H89" s="38"/>
      <c r="I89" s="31"/>
      <c r="J89" s="39"/>
      <c r="K89" s="31"/>
      <c r="L89" s="38"/>
      <c r="M89" s="31"/>
      <c r="N89" s="39"/>
      <c r="O89" s="38"/>
      <c r="P89" s="38"/>
      <c r="Q89" s="31"/>
      <c r="R89" s="65"/>
      <c r="S89" s="38"/>
    </row>
    <row r="90" spans="1:19">
      <c r="A90" s="48"/>
      <c r="B90" s="15" t="s">
        <v>114</v>
      </c>
      <c r="C90" s="19"/>
      <c r="D90" s="19"/>
      <c r="E90" s="64"/>
      <c r="F90" s="64"/>
      <c r="G90" s="64"/>
      <c r="H90" s="19"/>
      <c r="I90" s="64"/>
      <c r="J90" s="64"/>
      <c r="K90" s="64"/>
      <c r="L90" s="19"/>
      <c r="M90" s="64"/>
      <c r="N90" s="64"/>
      <c r="O90" s="64"/>
      <c r="P90" s="19"/>
      <c r="Q90" s="64"/>
      <c r="R90" s="64"/>
      <c r="S90" s="64"/>
    </row>
    <row r="91" spans="1:19">
      <c r="A91" s="48"/>
      <c r="B91" s="59" t="s">
        <v>365</v>
      </c>
      <c r="C91" s="39">
        <v>5.5</v>
      </c>
      <c r="D91" s="38"/>
      <c r="E91" s="65">
        <v>30925</v>
      </c>
      <c r="F91" s="65"/>
      <c r="G91" s="38"/>
      <c r="H91" s="38"/>
      <c r="I91" s="39" t="s">
        <v>366</v>
      </c>
      <c r="J91" s="39"/>
      <c r="K91" s="31" t="s">
        <v>195</v>
      </c>
      <c r="L91" s="38"/>
      <c r="M91" s="39" t="s">
        <v>367</v>
      </c>
      <c r="N91" s="39"/>
      <c r="O91" s="31" t="s">
        <v>195</v>
      </c>
      <c r="P91" s="38"/>
      <c r="Q91" s="65">
        <v>9682</v>
      </c>
      <c r="R91" s="65"/>
      <c r="S91" s="38"/>
    </row>
    <row r="92" spans="1:19">
      <c r="A92" s="48"/>
      <c r="B92" s="59"/>
      <c r="C92" s="39"/>
      <c r="D92" s="38"/>
      <c r="E92" s="65"/>
      <c r="F92" s="65"/>
      <c r="G92" s="38"/>
      <c r="H92" s="38"/>
      <c r="I92" s="39"/>
      <c r="J92" s="39"/>
      <c r="K92" s="31"/>
      <c r="L92" s="38"/>
      <c r="M92" s="39"/>
      <c r="N92" s="39"/>
      <c r="O92" s="31"/>
      <c r="P92" s="38"/>
      <c r="Q92" s="65"/>
      <c r="R92" s="65"/>
      <c r="S92" s="38"/>
    </row>
    <row r="93" spans="1:19">
      <c r="A93" s="48"/>
      <c r="B93" s="62" t="s">
        <v>368</v>
      </c>
      <c r="C93" s="64"/>
      <c r="D93" s="64"/>
      <c r="E93" s="63">
        <v>5059</v>
      </c>
      <c r="F93" s="63"/>
      <c r="G93" s="64"/>
      <c r="H93" s="64"/>
      <c r="I93" s="64"/>
      <c r="J93" s="64"/>
      <c r="K93" s="64"/>
      <c r="L93" s="64"/>
      <c r="M93" s="64"/>
      <c r="N93" s="64"/>
      <c r="O93" s="64"/>
      <c r="P93" s="64"/>
      <c r="Q93" s="63">
        <v>5059</v>
      </c>
      <c r="R93" s="63"/>
      <c r="S93" s="64"/>
    </row>
    <row r="94" spans="1:19" ht="15.75" thickBot="1">
      <c r="A94" s="48"/>
      <c r="B94" s="62"/>
      <c r="C94" s="64"/>
      <c r="D94" s="64"/>
      <c r="E94" s="106"/>
      <c r="F94" s="106"/>
      <c r="G94" s="107"/>
      <c r="H94" s="64"/>
      <c r="I94" s="107"/>
      <c r="J94" s="107"/>
      <c r="K94" s="107"/>
      <c r="L94" s="64"/>
      <c r="M94" s="107"/>
      <c r="N94" s="107"/>
      <c r="O94" s="107"/>
      <c r="P94" s="64"/>
      <c r="Q94" s="106"/>
      <c r="R94" s="106"/>
      <c r="S94" s="107"/>
    </row>
    <row r="95" spans="1:19" ht="15.75" thickTop="1">
      <c r="A95" s="48"/>
      <c r="B95" s="59" t="s">
        <v>357</v>
      </c>
      <c r="C95" s="31"/>
      <c r="D95" s="38"/>
      <c r="E95" s="108" t="s">
        <v>192</v>
      </c>
      <c r="F95" s="109">
        <v>386896</v>
      </c>
      <c r="G95" s="110"/>
      <c r="H95" s="38"/>
      <c r="I95" s="108" t="s">
        <v>192</v>
      </c>
      <c r="J95" s="111" t="s">
        <v>369</v>
      </c>
      <c r="K95" s="108" t="s">
        <v>195</v>
      </c>
      <c r="L95" s="38"/>
      <c r="M95" s="108" t="s">
        <v>192</v>
      </c>
      <c r="N95" s="111" t="s">
        <v>367</v>
      </c>
      <c r="O95" s="108" t="s">
        <v>195</v>
      </c>
      <c r="P95" s="38"/>
      <c r="Q95" s="108" t="s">
        <v>192</v>
      </c>
      <c r="R95" s="109">
        <v>266534</v>
      </c>
      <c r="S95" s="110"/>
    </row>
    <row r="96" spans="1:19" ht="15.75" thickBot="1">
      <c r="A96" s="48"/>
      <c r="B96" s="59"/>
      <c r="C96" s="31"/>
      <c r="D96" s="38"/>
      <c r="E96" s="42"/>
      <c r="F96" s="80"/>
      <c r="G96" s="44"/>
      <c r="H96" s="38"/>
      <c r="I96" s="42"/>
      <c r="J96" s="43"/>
      <c r="K96" s="42"/>
      <c r="L96" s="38"/>
      <c r="M96" s="42"/>
      <c r="N96" s="43"/>
      <c r="O96" s="42"/>
      <c r="P96" s="38"/>
      <c r="Q96" s="42"/>
      <c r="R96" s="80"/>
      <c r="S96" s="44"/>
    </row>
    <row r="97" spans="1:19" ht="15.75" thickTop="1">
      <c r="A97" s="48"/>
      <c r="B97" s="19"/>
      <c r="C97" s="17"/>
      <c r="D97" s="19"/>
      <c r="E97" s="112"/>
      <c r="F97" s="112"/>
      <c r="G97" s="112"/>
      <c r="H97" s="19"/>
      <c r="I97" s="112"/>
      <c r="J97" s="112"/>
      <c r="K97" s="112"/>
      <c r="L97" s="19"/>
      <c r="M97" s="113"/>
      <c r="N97" s="113"/>
      <c r="O97" s="113"/>
      <c r="P97" s="19"/>
      <c r="Q97" s="112"/>
      <c r="R97" s="112"/>
      <c r="S97" s="112"/>
    </row>
    <row r="98" spans="1:19">
      <c r="A98" s="48"/>
      <c r="B98" s="12" t="s">
        <v>359</v>
      </c>
      <c r="C98" s="14"/>
      <c r="D98" s="25"/>
      <c r="E98" s="31"/>
      <c r="F98" s="31"/>
      <c r="G98" s="31"/>
      <c r="H98" s="25"/>
      <c r="I98" s="31"/>
      <c r="J98" s="31"/>
      <c r="K98" s="31"/>
      <c r="L98" s="25"/>
      <c r="M98" s="38"/>
      <c r="N98" s="38"/>
      <c r="O98" s="38"/>
      <c r="P98" s="25"/>
      <c r="Q98" s="31"/>
      <c r="R98" s="31"/>
      <c r="S98" s="31"/>
    </row>
    <row r="99" spans="1:19">
      <c r="A99" s="48"/>
      <c r="B99" s="105" t="s">
        <v>360</v>
      </c>
      <c r="C99" s="40">
        <v>2.4</v>
      </c>
      <c r="D99" s="64"/>
      <c r="E99" s="68" t="s">
        <v>192</v>
      </c>
      <c r="F99" s="40">
        <v>869</v>
      </c>
      <c r="G99" s="64"/>
      <c r="H99" s="64"/>
      <c r="I99" s="68" t="s">
        <v>192</v>
      </c>
      <c r="J99" s="40" t="s">
        <v>370</v>
      </c>
      <c r="K99" s="68" t="s">
        <v>195</v>
      </c>
      <c r="L99" s="64"/>
      <c r="M99" s="68" t="s">
        <v>192</v>
      </c>
      <c r="N99" s="40" t="s">
        <v>253</v>
      </c>
      <c r="O99" s="64"/>
      <c r="P99" s="64"/>
      <c r="Q99" s="68" t="s">
        <v>192</v>
      </c>
      <c r="R99" s="40">
        <v>422</v>
      </c>
      <c r="S99" s="64"/>
    </row>
    <row r="100" spans="1:19">
      <c r="A100" s="48"/>
      <c r="B100" s="105"/>
      <c r="C100" s="40"/>
      <c r="D100" s="64"/>
      <c r="E100" s="68"/>
      <c r="F100" s="40"/>
      <c r="G100" s="64"/>
      <c r="H100" s="64"/>
      <c r="I100" s="68"/>
      <c r="J100" s="40"/>
      <c r="K100" s="68"/>
      <c r="L100" s="64"/>
      <c r="M100" s="68"/>
      <c r="N100" s="40"/>
      <c r="O100" s="64"/>
      <c r="P100" s="64"/>
      <c r="Q100" s="68"/>
      <c r="R100" s="40"/>
      <c r="S100" s="64"/>
    </row>
    <row r="101" spans="1:19">
      <c r="A101" s="48"/>
      <c r="B101" s="104" t="s">
        <v>356</v>
      </c>
      <c r="C101" s="38"/>
      <c r="D101" s="38"/>
      <c r="E101" s="65">
        <v>43221</v>
      </c>
      <c r="F101" s="65"/>
      <c r="G101" s="38"/>
      <c r="H101" s="38"/>
      <c r="I101" s="39" t="s">
        <v>253</v>
      </c>
      <c r="J101" s="39"/>
      <c r="K101" s="38"/>
      <c r="L101" s="38"/>
      <c r="M101" s="39" t="s">
        <v>253</v>
      </c>
      <c r="N101" s="39"/>
      <c r="O101" s="38"/>
      <c r="P101" s="38"/>
      <c r="Q101" s="65">
        <v>43221</v>
      </c>
      <c r="R101" s="65"/>
      <c r="S101" s="38"/>
    </row>
    <row r="102" spans="1:19" ht="15.75" thickBot="1">
      <c r="A102" s="48"/>
      <c r="B102" s="104"/>
      <c r="C102" s="38"/>
      <c r="D102" s="38"/>
      <c r="E102" s="66"/>
      <c r="F102" s="66"/>
      <c r="G102" s="67"/>
      <c r="H102" s="38"/>
      <c r="I102" s="86"/>
      <c r="J102" s="86"/>
      <c r="K102" s="67"/>
      <c r="L102" s="38"/>
      <c r="M102" s="86"/>
      <c r="N102" s="86"/>
      <c r="O102" s="67"/>
      <c r="P102" s="38"/>
      <c r="Q102" s="66"/>
      <c r="R102" s="66"/>
      <c r="S102" s="67"/>
    </row>
    <row r="103" spans="1:19">
      <c r="A103" s="48"/>
      <c r="B103" s="62" t="s">
        <v>362</v>
      </c>
      <c r="C103" s="64"/>
      <c r="D103" s="64"/>
      <c r="E103" s="69" t="s">
        <v>192</v>
      </c>
      <c r="F103" s="71">
        <v>44090</v>
      </c>
      <c r="G103" s="73"/>
      <c r="H103" s="64"/>
      <c r="I103" s="69" t="s">
        <v>192</v>
      </c>
      <c r="J103" s="90" t="s">
        <v>370</v>
      </c>
      <c r="K103" s="69" t="s">
        <v>195</v>
      </c>
      <c r="L103" s="64"/>
      <c r="M103" s="69" t="s">
        <v>192</v>
      </c>
      <c r="N103" s="90" t="s">
        <v>253</v>
      </c>
      <c r="O103" s="73"/>
      <c r="P103" s="64"/>
      <c r="Q103" s="69" t="s">
        <v>192</v>
      </c>
      <c r="R103" s="71">
        <v>43643</v>
      </c>
      <c r="S103" s="73"/>
    </row>
    <row r="104" spans="1:19" ht="15.75" thickBot="1">
      <c r="A104" s="48"/>
      <c r="B104" s="62"/>
      <c r="C104" s="64"/>
      <c r="D104" s="64"/>
      <c r="E104" s="70"/>
      <c r="F104" s="72"/>
      <c r="G104" s="74"/>
      <c r="H104" s="64"/>
      <c r="I104" s="70"/>
      <c r="J104" s="102"/>
      <c r="K104" s="70"/>
      <c r="L104" s="64"/>
      <c r="M104" s="70"/>
      <c r="N104" s="102"/>
      <c r="O104" s="74"/>
      <c r="P104" s="64"/>
      <c r="Q104" s="70"/>
      <c r="R104" s="72"/>
      <c r="S104" s="74"/>
    </row>
    <row r="105" spans="1:19" ht="15.75" thickTop="1">
      <c r="A105" s="48"/>
      <c r="B105" s="50" t="s">
        <v>371</v>
      </c>
      <c r="C105" s="50"/>
      <c r="D105" s="50"/>
      <c r="E105" s="50"/>
      <c r="F105" s="50"/>
      <c r="G105" s="50"/>
      <c r="H105" s="50"/>
      <c r="I105" s="50"/>
      <c r="J105" s="50"/>
      <c r="K105" s="50"/>
      <c r="L105" s="50"/>
      <c r="M105" s="50"/>
      <c r="N105" s="50"/>
      <c r="O105" s="50"/>
      <c r="P105" s="50"/>
      <c r="Q105" s="50"/>
      <c r="R105" s="50"/>
      <c r="S105" s="50"/>
    </row>
    <row r="106" spans="1:19">
      <c r="A106" s="48"/>
      <c r="B106" s="50" t="s">
        <v>372</v>
      </c>
      <c r="C106" s="50"/>
      <c r="D106" s="50"/>
      <c r="E106" s="50"/>
      <c r="F106" s="50"/>
      <c r="G106" s="50"/>
      <c r="H106" s="50"/>
      <c r="I106" s="50"/>
      <c r="J106" s="50"/>
      <c r="K106" s="50"/>
      <c r="L106" s="50"/>
      <c r="M106" s="50"/>
      <c r="N106" s="50"/>
      <c r="O106" s="50"/>
      <c r="P106" s="50"/>
      <c r="Q106" s="50"/>
      <c r="R106" s="50"/>
      <c r="S106" s="50"/>
    </row>
    <row r="107" spans="1:19">
      <c r="A107" s="48"/>
      <c r="B107" s="18"/>
      <c r="C107" s="18"/>
      <c r="D107" s="18"/>
    </row>
    <row r="108" spans="1:19">
      <c r="A108" s="48"/>
      <c r="B108" s="11"/>
      <c r="C108" s="11"/>
      <c r="D108" s="11"/>
    </row>
    <row r="109" spans="1:19">
      <c r="A109" s="48"/>
      <c r="B109" s="64"/>
      <c r="C109" s="57" t="s">
        <v>348</v>
      </c>
      <c r="D109" s="57"/>
    </row>
    <row r="110" spans="1:19" ht="15.75" thickBot="1">
      <c r="A110" s="48"/>
      <c r="B110" s="64"/>
      <c r="C110" s="28" t="s">
        <v>373</v>
      </c>
      <c r="D110" s="28"/>
    </row>
    <row r="111" spans="1:19">
      <c r="A111" s="48"/>
      <c r="B111" s="114" t="s">
        <v>374</v>
      </c>
      <c r="C111" s="60">
        <v>43613</v>
      </c>
      <c r="D111" s="36"/>
    </row>
    <row r="112" spans="1:19">
      <c r="A112" s="48"/>
      <c r="B112" s="114"/>
      <c r="C112" s="65"/>
      <c r="D112" s="38"/>
    </row>
    <row r="113" spans="1:19">
      <c r="A113" s="48"/>
      <c r="B113" s="115" t="s">
        <v>375</v>
      </c>
      <c r="C113" s="63">
        <v>41724</v>
      </c>
      <c r="D113" s="64"/>
    </row>
    <row r="114" spans="1:19">
      <c r="A114" s="48"/>
      <c r="B114" s="115"/>
      <c r="C114" s="63"/>
      <c r="D114" s="64"/>
    </row>
    <row r="115" spans="1:19">
      <c r="A115" s="48"/>
      <c r="B115" s="114" t="s">
        <v>376</v>
      </c>
      <c r="C115" s="65">
        <v>38369</v>
      </c>
      <c r="D115" s="38"/>
    </row>
    <row r="116" spans="1:19">
      <c r="A116" s="48"/>
      <c r="B116" s="114"/>
      <c r="C116" s="65"/>
      <c r="D116" s="38"/>
    </row>
    <row r="117" spans="1:19">
      <c r="A117" s="48"/>
      <c r="B117" s="115" t="s">
        <v>377</v>
      </c>
      <c r="C117" s="63">
        <v>36033</v>
      </c>
      <c r="D117" s="64"/>
    </row>
    <row r="118" spans="1:19">
      <c r="A118" s="48"/>
      <c r="B118" s="115"/>
      <c r="C118" s="63"/>
      <c r="D118" s="64"/>
    </row>
    <row r="119" spans="1:19">
      <c r="A119" s="48"/>
      <c r="B119" s="114" t="s">
        <v>378</v>
      </c>
      <c r="C119" s="65">
        <v>28772</v>
      </c>
      <c r="D119" s="38"/>
    </row>
    <row r="120" spans="1:19">
      <c r="A120" s="48"/>
      <c r="B120" s="114"/>
      <c r="C120" s="65"/>
      <c r="D120" s="38"/>
    </row>
    <row r="121" spans="1:19">
      <c r="A121" s="48"/>
      <c r="B121" s="115" t="s">
        <v>379</v>
      </c>
      <c r="C121" s="63">
        <v>31911</v>
      </c>
      <c r="D121" s="64"/>
    </row>
    <row r="122" spans="1:19">
      <c r="A122" s="48"/>
      <c r="B122" s="115"/>
      <c r="C122" s="63"/>
      <c r="D122" s="64"/>
    </row>
    <row r="123" spans="1:19">
      <c r="A123" s="48"/>
      <c r="B123" s="116" t="s">
        <v>380</v>
      </c>
      <c r="C123" s="116"/>
      <c r="D123" s="116"/>
      <c r="E123" s="116"/>
      <c r="F123" s="116"/>
      <c r="G123" s="116"/>
      <c r="H123" s="116"/>
      <c r="I123" s="116"/>
      <c r="J123" s="116"/>
      <c r="K123" s="116"/>
      <c r="L123" s="116"/>
      <c r="M123" s="116"/>
      <c r="N123" s="116"/>
      <c r="O123" s="116"/>
      <c r="P123" s="116"/>
      <c r="Q123" s="116"/>
      <c r="R123" s="116"/>
      <c r="S123" s="116"/>
    </row>
  </sheetData>
  <mergeCells count="446">
    <mergeCell ref="B52:S52"/>
    <mergeCell ref="B105:S105"/>
    <mergeCell ref="B106:S106"/>
    <mergeCell ref="B123:S123"/>
    <mergeCell ref="B15:S15"/>
    <mergeCell ref="B24:S24"/>
    <mergeCell ref="B25:S25"/>
    <mergeCell ref="B45:S45"/>
    <mergeCell ref="B46:S46"/>
    <mergeCell ref="B51:S51"/>
    <mergeCell ref="B9:S9"/>
    <mergeCell ref="B10:S10"/>
    <mergeCell ref="B11:S11"/>
    <mergeCell ref="B12:S12"/>
    <mergeCell ref="B13:S13"/>
    <mergeCell ref="B14:S14"/>
    <mergeCell ref="A1:A2"/>
    <mergeCell ref="B1:S1"/>
    <mergeCell ref="B2:S2"/>
    <mergeCell ref="B3:S3"/>
    <mergeCell ref="A4:A123"/>
    <mergeCell ref="B4:S4"/>
    <mergeCell ref="B5:S5"/>
    <mergeCell ref="B6:S6"/>
    <mergeCell ref="B7:S7"/>
    <mergeCell ref="B8:S8"/>
    <mergeCell ref="B119:B120"/>
    <mergeCell ref="C119:C120"/>
    <mergeCell ref="D119:D120"/>
    <mergeCell ref="B121:B122"/>
    <mergeCell ref="C121:C122"/>
    <mergeCell ref="D121:D122"/>
    <mergeCell ref="B115:B116"/>
    <mergeCell ref="C115:C116"/>
    <mergeCell ref="D115:D116"/>
    <mergeCell ref="B117:B118"/>
    <mergeCell ref="C117:C118"/>
    <mergeCell ref="D117:D118"/>
    <mergeCell ref="B111:B112"/>
    <mergeCell ref="C111:C112"/>
    <mergeCell ref="D111:D112"/>
    <mergeCell ref="B113:B114"/>
    <mergeCell ref="C113:C114"/>
    <mergeCell ref="D113:D114"/>
    <mergeCell ref="P103:P104"/>
    <mergeCell ref="Q103:Q104"/>
    <mergeCell ref="R103:R104"/>
    <mergeCell ref="S103:S104"/>
    <mergeCell ref="B107:D107"/>
    <mergeCell ref="B109:B110"/>
    <mergeCell ref="C109:D109"/>
    <mergeCell ref="C110:D110"/>
    <mergeCell ref="J103:J104"/>
    <mergeCell ref="K103:K104"/>
    <mergeCell ref="L103:L104"/>
    <mergeCell ref="M103:M104"/>
    <mergeCell ref="N103:N104"/>
    <mergeCell ref="O103:O104"/>
    <mergeCell ref="Q101:R102"/>
    <mergeCell ref="S101:S102"/>
    <mergeCell ref="B103:B104"/>
    <mergeCell ref="C103:C104"/>
    <mergeCell ref="D103:D104"/>
    <mergeCell ref="E103:E104"/>
    <mergeCell ref="F103:F104"/>
    <mergeCell ref="G103:G104"/>
    <mergeCell ref="H103:H104"/>
    <mergeCell ref="I103:I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E97:G97"/>
    <mergeCell ref="I97:K97"/>
    <mergeCell ref="M97:O97"/>
    <mergeCell ref="Q97:S97"/>
    <mergeCell ref="E98:G98"/>
    <mergeCell ref="I98:K98"/>
    <mergeCell ref="M98:O98"/>
    <mergeCell ref="Q98:S98"/>
    <mergeCell ref="N95:N96"/>
    <mergeCell ref="O95:O96"/>
    <mergeCell ref="P95:P96"/>
    <mergeCell ref="Q95:Q96"/>
    <mergeCell ref="R95:R96"/>
    <mergeCell ref="S95:S96"/>
    <mergeCell ref="H95:H96"/>
    <mergeCell ref="I95:I96"/>
    <mergeCell ref="J95:J96"/>
    <mergeCell ref="K95:K96"/>
    <mergeCell ref="L95:L96"/>
    <mergeCell ref="M95:M96"/>
    <mergeCell ref="M93:O94"/>
    <mergeCell ref="P93:P94"/>
    <mergeCell ref="Q93:R94"/>
    <mergeCell ref="S93:S94"/>
    <mergeCell ref="B95:B96"/>
    <mergeCell ref="C95:C96"/>
    <mergeCell ref="D95:D96"/>
    <mergeCell ref="E95:E96"/>
    <mergeCell ref="F95:F96"/>
    <mergeCell ref="G95:G96"/>
    <mergeCell ref="Q91:R92"/>
    <mergeCell ref="S91:S92"/>
    <mergeCell ref="B93:B94"/>
    <mergeCell ref="C93:C94"/>
    <mergeCell ref="D93:D94"/>
    <mergeCell ref="E93:F94"/>
    <mergeCell ref="G93:G94"/>
    <mergeCell ref="H93:H94"/>
    <mergeCell ref="I93:K94"/>
    <mergeCell ref="L93:L94"/>
    <mergeCell ref="I91:J92"/>
    <mergeCell ref="K91:K92"/>
    <mergeCell ref="L91:L92"/>
    <mergeCell ref="M91:N92"/>
    <mergeCell ref="O91:O92"/>
    <mergeCell ref="P91:P92"/>
    <mergeCell ref="E90:G90"/>
    <mergeCell ref="I90:K90"/>
    <mergeCell ref="M90:O90"/>
    <mergeCell ref="Q90:S90"/>
    <mergeCell ref="B91:B92"/>
    <mergeCell ref="C91:C92"/>
    <mergeCell ref="D91:D92"/>
    <mergeCell ref="E91:F92"/>
    <mergeCell ref="G91:G92"/>
    <mergeCell ref="H91:H92"/>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M83:O86"/>
    <mergeCell ref="P83:P86"/>
    <mergeCell ref="Q83:S86"/>
    <mergeCell ref="E87:G87"/>
    <mergeCell ref="I87:K87"/>
    <mergeCell ref="M87:O87"/>
    <mergeCell ref="Q87:S87"/>
    <mergeCell ref="H83:H86"/>
    <mergeCell ref="I83:K83"/>
    <mergeCell ref="I84:K84"/>
    <mergeCell ref="I85:K85"/>
    <mergeCell ref="I86:K86"/>
    <mergeCell ref="L83:L86"/>
    <mergeCell ref="B83:B86"/>
    <mergeCell ref="D83:D86"/>
    <mergeCell ref="E83:G83"/>
    <mergeCell ref="E84:G84"/>
    <mergeCell ref="E85:G85"/>
    <mergeCell ref="E86:G86"/>
    <mergeCell ref="P76:P77"/>
    <mergeCell ref="Q76:Q77"/>
    <mergeCell ref="R76:R77"/>
    <mergeCell ref="S76:S77"/>
    <mergeCell ref="B80:S80"/>
    <mergeCell ref="C82:S82"/>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I74:J75"/>
    <mergeCell ref="K74:K75"/>
    <mergeCell ref="L74:L75"/>
    <mergeCell ref="M74:N75"/>
    <mergeCell ref="O74:O75"/>
    <mergeCell ref="P74:P75"/>
    <mergeCell ref="B74:B75"/>
    <mergeCell ref="C74:C75"/>
    <mergeCell ref="D74:D75"/>
    <mergeCell ref="E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E71:G71"/>
    <mergeCell ref="I71:K71"/>
    <mergeCell ref="M71:O71"/>
    <mergeCell ref="Q71:S71"/>
    <mergeCell ref="B72:B73"/>
    <mergeCell ref="C72:C73"/>
    <mergeCell ref="D72:D73"/>
    <mergeCell ref="E72:E73"/>
    <mergeCell ref="F72:F73"/>
    <mergeCell ref="G72:G73"/>
    <mergeCell ref="Q68:Q69"/>
    <mergeCell ref="R68:R69"/>
    <mergeCell ref="S68:S69"/>
    <mergeCell ref="E70:G70"/>
    <mergeCell ref="I70:K70"/>
    <mergeCell ref="M70:O70"/>
    <mergeCell ref="Q70:S70"/>
    <mergeCell ref="K68:K69"/>
    <mergeCell ref="L68:L69"/>
    <mergeCell ref="M68:M69"/>
    <mergeCell ref="N68:N69"/>
    <mergeCell ref="O68:O69"/>
    <mergeCell ref="P68:P69"/>
    <mergeCell ref="S66:S67"/>
    <mergeCell ref="B68:B69"/>
    <mergeCell ref="C68:C69"/>
    <mergeCell ref="D68:D69"/>
    <mergeCell ref="E68:E69"/>
    <mergeCell ref="F68:F69"/>
    <mergeCell ref="G68:G69"/>
    <mergeCell ref="H68:H69"/>
    <mergeCell ref="I68:I69"/>
    <mergeCell ref="J68:J69"/>
    <mergeCell ref="K66:K67"/>
    <mergeCell ref="L66:L67"/>
    <mergeCell ref="M66:N67"/>
    <mergeCell ref="O66:O67"/>
    <mergeCell ref="P66:P67"/>
    <mergeCell ref="Q66:R67"/>
    <mergeCell ref="P64:P65"/>
    <mergeCell ref="Q64:R65"/>
    <mergeCell ref="S64:S65"/>
    <mergeCell ref="B66:B67"/>
    <mergeCell ref="C66:C67"/>
    <mergeCell ref="D66:D67"/>
    <mergeCell ref="E66:F67"/>
    <mergeCell ref="G66:G67"/>
    <mergeCell ref="H66:H67"/>
    <mergeCell ref="I66:J67"/>
    <mergeCell ref="H64:H65"/>
    <mergeCell ref="I64:J65"/>
    <mergeCell ref="K64:K65"/>
    <mergeCell ref="L64:L65"/>
    <mergeCell ref="M64:N65"/>
    <mergeCell ref="O64:O65"/>
    <mergeCell ref="S61:S62"/>
    <mergeCell ref="E63:G63"/>
    <mergeCell ref="I63:K63"/>
    <mergeCell ref="M63:O63"/>
    <mergeCell ref="Q63:S63"/>
    <mergeCell ref="B64:B65"/>
    <mergeCell ref="C64:C65"/>
    <mergeCell ref="D64:D65"/>
    <mergeCell ref="E64:F65"/>
    <mergeCell ref="G64:G65"/>
    <mergeCell ref="M61:M62"/>
    <mergeCell ref="N61:N62"/>
    <mergeCell ref="O61:O62"/>
    <mergeCell ref="P61:P62"/>
    <mergeCell ref="Q61:Q62"/>
    <mergeCell ref="R61:R62"/>
    <mergeCell ref="G61:G62"/>
    <mergeCell ref="H61:H62"/>
    <mergeCell ref="I61:I62"/>
    <mergeCell ref="J61:J62"/>
    <mergeCell ref="K61:K62"/>
    <mergeCell ref="L61:L62"/>
    <mergeCell ref="Q56:S59"/>
    <mergeCell ref="E60:G60"/>
    <mergeCell ref="I60:K60"/>
    <mergeCell ref="M60:O60"/>
    <mergeCell ref="Q60:S60"/>
    <mergeCell ref="B61:B62"/>
    <mergeCell ref="C61:C62"/>
    <mergeCell ref="D61:D62"/>
    <mergeCell ref="E61:E62"/>
    <mergeCell ref="F61:F62"/>
    <mergeCell ref="I57:K57"/>
    <mergeCell ref="I58:K58"/>
    <mergeCell ref="I59:K59"/>
    <mergeCell ref="L56:L59"/>
    <mergeCell ref="M56:O59"/>
    <mergeCell ref="P56:P59"/>
    <mergeCell ref="B53:S53"/>
    <mergeCell ref="C55:S55"/>
    <mergeCell ref="B56:B59"/>
    <mergeCell ref="D56:D59"/>
    <mergeCell ref="E56:G56"/>
    <mergeCell ref="E57:G57"/>
    <mergeCell ref="E58:G58"/>
    <mergeCell ref="E59:G59"/>
    <mergeCell ref="H56:H59"/>
    <mergeCell ref="I56:K5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Q31:Q32"/>
    <mergeCell ref="B33:B34"/>
    <mergeCell ref="C33:D34"/>
    <mergeCell ref="E33:E34"/>
    <mergeCell ref="F33:F34"/>
    <mergeCell ref="G33:H34"/>
    <mergeCell ref="I33:I34"/>
    <mergeCell ref="J33:J34"/>
    <mergeCell ref="K33:K34"/>
    <mergeCell ref="L33:L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B26:Q26"/>
    <mergeCell ref="C28:E28"/>
    <mergeCell ref="G28:I28"/>
    <mergeCell ref="K28:M28"/>
    <mergeCell ref="O28:Q28"/>
    <mergeCell ref="B29:B30"/>
    <mergeCell ref="C29:C30"/>
    <mergeCell ref="D29:D30"/>
    <mergeCell ref="E29:E30"/>
    <mergeCell ref="F29: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7.140625" customWidth="1"/>
    <col min="4" max="4" width="23.140625" customWidth="1"/>
    <col min="5" max="5" width="6.140625" customWidth="1"/>
  </cols>
  <sheetData>
    <row r="1" spans="1:5" ht="15" customHeight="1">
      <c r="A1" s="7" t="s">
        <v>381</v>
      </c>
      <c r="B1" s="7" t="s">
        <v>1</v>
      </c>
      <c r="C1" s="7"/>
      <c r="D1" s="7"/>
      <c r="E1" s="7"/>
    </row>
    <row r="2" spans="1:5" ht="15" customHeight="1">
      <c r="A2" s="7"/>
      <c r="B2" s="7" t="s">
        <v>2</v>
      </c>
      <c r="C2" s="7"/>
      <c r="D2" s="7"/>
      <c r="E2" s="7"/>
    </row>
    <row r="3" spans="1:5" ht="30">
      <c r="A3" s="3" t="s">
        <v>382</v>
      </c>
      <c r="B3" s="47" t="s">
        <v>5</v>
      </c>
      <c r="C3" s="47"/>
      <c r="D3" s="47"/>
      <c r="E3" s="47"/>
    </row>
    <row r="4" spans="1:5" ht="15" customHeight="1">
      <c r="A4" s="48" t="s">
        <v>381</v>
      </c>
      <c r="B4" s="47" t="s">
        <v>5</v>
      </c>
      <c r="C4" s="47"/>
      <c r="D4" s="47"/>
      <c r="E4" s="47"/>
    </row>
    <row r="5" spans="1:5">
      <c r="A5" s="48"/>
      <c r="B5" s="117" t="s">
        <v>381</v>
      </c>
      <c r="C5" s="117"/>
      <c r="D5" s="117"/>
      <c r="E5" s="117"/>
    </row>
    <row r="6" spans="1:5" ht="89.25" customHeight="1">
      <c r="A6" s="48"/>
      <c r="B6" s="50" t="s">
        <v>383</v>
      </c>
      <c r="C6" s="50"/>
      <c r="D6" s="50"/>
      <c r="E6" s="50"/>
    </row>
    <row r="7" spans="1:5">
      <c r="A7" s="48"/>
      <c r="B7" s="50" t="s">
        <v>384</v>
      </c>
      <c r="C7" s="50"/>
      <c r="D7" s="50"/>
      <c r="E7" s="50"/>
    </row>
    <row r="8" spans="1:5">
      <c r="A8" s="48"/>
      <c r="B8" s="18"/>
      <c r="C8" s="18"/>
      <c r="D8" s="18"/>
      <c r="E8" s="18"/>
    </row>
    <row r="9" spans="1:5">
      <c r="A9" s="48"/>
      <c r="B9" s="11"/>
      <c r="C9" s="11"/>
      <c r="D9" s="11"/>
      <c r="E9" s="11"/>
    </row>
    <row r="10" spans="1:5" ht="15.75" thickBot="1">
      <c r="A10" s="48"/>
      <c r="B10" s="22" t="s">
        <v>245</v>
      </c>
      <c r="C10" s="28" t="s">
        <v>385</v>
      </c>
      <c r="D10" s="28"/>
      <c r="E10" s="28"/>
    </row>
    <row r="11" spans="1:5">
      <c r="A11" s="48"/>
      <c r="B11" s="31" t="s">
        <v>386</v>
      </c>
      <c r="C11" s="32" t="s">
        <v>192</v>
      </c>
      <c r="D11" s="60">
        <v>11110</v>
      </c>
      <c r="E11" s="36"/>
    </row>
    <row r="12" spans="1:5">
      <c r="A12" s="48"/>
      <c r="B12" s="31"/>
      <c r="C12" s="33"/>
      <c r="D12" s="61"/>
      <c r="E12" s="37"/>
    </row>
    <row r="13" spans="1:5">
      <c r="A13" s="48"/>
      <c r="B13" s="68" t="s">
        <v>387</v>
      </c>
      <c r="C13" s="40">
        <v>692</v>
      </c>
      <c r="D13" s="40"/>
      <c r="E13" s="64"/>
    </row>
    <row r="14" spans="1:5" ht="15.75" thickBot="1">
      <c r="A14" s="48"/>
      <c r="B14" s="68"/>
      <c r="C14" s="41"/>
      <c r="D14" s="41"/>
      <c r="E14" s="79"/>
    </row>
    <row r="15" spans="1:5">
      <c r="A15" s="48"/>
      <c r="B15" s="31" t="s">
        <v>388</v>
      </c>
      <c r="C15" s="32" t="s">
        <v>192</v>
      </c>
      <c r="D15" s="60">
        <v>11802</v>
      </c>
      <c r="E15" s="36"/>
    </row>
    <row r="16" spans="1:5" ht="15.75" thickBot="1">
      <c r="A16" s="48"/>
      <c r="B16" s="31"/>
      <c r="C16" s="42"/>
      <c r="D16" s="80"/>
      <c r="E16" s="44"/>
    </row>
    <row r="17" spans="1:5" ht="76.5" customHeight="1" thickTop="1">
      <c r="A17" s="48"/>
      <c r="B17" s="50" t="s">
        <v>389</v>
      </c>
      <c r="C17" s="50"/>
      <c r="D17" s="50"/>
      <c r="E17" s="50"/>
    </row>
    <row r="18" spans="1:5" ht="25.5" customHeight="1">
      <c r="A18" s="48"/>
      <c r="B18" s="50" t="s">
        <v>390</v>
      </c>
      <c r="C18" s="50"/>
      <c r="D18" s="50"/>
      <c r="E18" s="50"/>
    </row>
    <row r="19" spans="1:5">
      <c r="A19" s="48"/>
      <c r="B19" s="18"/>
      <c r="C19" s="18"/>
      <c r="D19" s="18"/>
      <c r="E19" s="18"/>
    </row>
    <row r="20" spans="1:5">
      <c r="A20" s="48"/>
      <c r="B20" s="11"/>
      <c r="C20" s="11"/>
      <c r="D20" s="11"/>
      <c r="E20" s="11"/>
    </row>
    <row r="21" spans="1:5">
      <c r="A21" s="48"/>
      <c r="B21" s="98" t="s">
        <v>245</v>
      </c>
      <c r="C21" s="57" t="s">
        <v>391</v>
      </c>
      <c r="D21" s="57"/>
      <c r="E21" s="57"/>
    </row>
    <row r="22" spans="1:5" ht="15.75" thickBot="1">
      <c r="A22" s="48"/>
      <c r="B22" s="98"/>
      <c r="C22" s="28" t="s">
        <v>392</v>
      </c>
      <c r="D22" s="28"/>
      <c r="E22" s="28"/>
    </row>
    <row r="23" spans="1:5">
      <c r="A23" s="48"/>
      <c r="B23" s="31" t="s">
        <v>388</v>
      </c>
      <c r="C23" s="32" t="s">
        <v>192</v>
      </c>
      <c r="D23" s="60">
        <v>11802</v>
      </c>
      <c r="E23" s="36"/>
    </row>
    <row r="24" spans="1:5">
      <c r="A24" s="48"/>
      <c r="B24" s="31"/>
      <c r="C24" s="33"/>
      <c r="D24" s="61"/>
      <c r="E24" s="37"/>
    </row>
    <row r="25" spans="1:5">
      <c r="A25" s="48"/>
      <c r="B25" s="68" t="s">
        <v>393</v>
      </c>
      <c r="C25" s="40">
        <v>9</v>
      </c>
      <c r="D25" s="40"/>
      <c r="E25" s="64"/>
    </row>
    <row r="26" spans="1:5">
      <c r="A26" s="48"/>
      <c r="B26" s="68"/>
      <c r="C26" s="40"/>
      <c r="D26" s="40"/>
      <c r="E26" s="64"/>
    </row>
    <row r="27" spans="1:5">
      <c r="A27" s="48"/>
      <c r="B27" s="31" t="s">
        <v>394</v>
      </c>
      <c r="C27" s="65">
        <v>1601</v>
      </c>
      <c r="D27" s="65"/>
      <c r="E27" s="38"/>
    </row>
    <row r="28" spans="1:5">
      <c r="A28" s="48"/>
      <c r="B28" s="31"/>
      <c r="C28" s="65"/>
      <c r="D28" s="65"/>
      <c r="E28" s="38"/>
    </row>
    <row r="29" spans="1:5">
      <c r="A29" s="48"/>
      <c r="B29" s="68" t="s">
        <v>260</v>
      </c>
      <c r="C29" s="63">
        <v>2844</v>
      </c>
      <c r="D29" s="63"/>
      <c r="E29" s="64"/>
    </row>
    <row r="30" spans="1:5">
      <c r="A30" s="48"/>
      <c r="B30" s="68"/>
      <c r="C30" s="63"/>
      <c r="D30" s="63"/>
      <c r="E30" s="64"/>
    </row>
    <row r="31" spans="1:5">
      <c r="A31" s="48"/>
      <c r="B31" s="31" t="s">
        <v>395</v>
      </c>
      <c r="C31" s="39">
        <v>525</v>
      </c>
      <c r="D31" s="39"/>
      <c r="E31" s="38"/>
    </row>
    <row r="32" spans="1:5">
      <c r="A32" s="48"/>
      <c r="B32" s="31"/>
      <c r="C32" s="39"/>
      <c r="D32" s="39"/>
      <c r="E32" s="38"/>
    </row>
    <row r="33" spans="1:5">
      <c r="A33" s="48"/>
      <c r="B33" s="68" t="s">
        <v>396</v>
      </c>
      <c r="C33" s="40">
        <v>316</v>
      </c>
      <c r="D33" s="40"/>
      <c r="E33" s="64"/>
    </row>
    <row r="34" spans="1:5">
      <c r="A34" s="48"/>
      <c r="B34" s="68"/>
      <c r="C34" s="40"/>
      <c r="D34" s="40"/>
      <c r="E34" s="64"/>
    </row>
    <row r="35" spans="1:5">
      <c r="A35" s="48"/>
      <c r="B35" s="31" t="s">
        <v>397</v>
      </c>
      <c r="C35" s="65">
        <v>5235</v>
      </c>
      <c r="D35" s="65"/>
      <c r="E35" s="38"/>
    </row>
    <row r="36" spans="1:5">
      <c r="A36" s="48"/>
      <c r="B36" s="31"/>
      <c r="C36" s="65"/>
      <c r="D36" s="65"/>
      <c r="E36" s="38"/>
    </row>
    <row r="37" spans="1:5" ht="15.75" thickBot="1">
      <c r="A37" s="48"/>
      <c r="B37" s="17" t="s">
        <v>398</v>
      </c>
      <c r="C37" s="41" t="s">
        <v>399</v>
      </c>
      <c r="D37" s="41"/>
      <c r="E37" s="17" t="s">
        <v>195</v>
      </c>
    </row>
    <row r="38" spans="1:5">
      <c r="A38" s="48"/>
      <c r="B38" s="31" t="s">
        <v>70</v>
      </c>
      <c r="C38" s="32" t="s">
        <v>192</v>
      </c>
      <c r="D38" s="60">
        <v>3043</v>
      </c>
      <c r="E38" s="36"/>
    </row>
    <row r="39" spans="1:5" ht="15.75" thickBot="1">
      <c r="A39" s="48"/>
      <c r="B39" s="31"/>
      <c r="C39" s="42"/>
      <c r="D39" s="80"/>
      <c r="E39" s="44"/>
    </row>
    <row r="40" spans="1:5" ht="51" customHeight="1" thickTop="1">
      <c r="A40" s="48"/>
      <c r="B40" s="50" t="s">
        <v>400</v>
      </c>
      <c r="C40" s="50"/>
      <c r="D40" s="50"/>
      <c r="E40" s="50"/>
    </row>
    <row r="41" spans="1:5" ht="63.75" customHeight="1">
      <c r="A41" s="48"/>
      <c r="B41" s="50" t="s">
        <v>401</v>
      </c>
      <c r="C41" s="50"/>
      <c r="D41" s="50"/>
      <c r="E41" s="50"/>
    </row>
    <row r="42" spans="1:5" ht="38.25" customHeight="1">
      <c r="A42" s="48"/>
      <c r="B42" s="50" t="s">
        <v>402</v>
      </c>
      <c r="C42" s="50"/>
      <c r="D42" s="50"/>
      <c r="E42" s="50"/>
    </row>
    <row r="43" spans="1:5" ht="51" customHeight="1">
      <c r="A43" s="48"/>
      <c r="B43" s="50" t="s">
        <v>403</v>
      </c>
      <c r="C43" s="50"/>
      <c r="D43" s="50"/>
      <c r="E43" s="50"/>
    </row>
    <row r="44" spans="1:5" ht="89.25" customHeight="1">
      <c r="A44" s="48"/>
      <c r="B44" s="50" t="s">
        <v>404</v>
      </c>
      <c r="C44" s="50"/>
      <c r="D44" s="50"/>
      <c r="E44" s="50"/>
    </row>
  </sheetData>
  <mergeCells count="60">
    <mergeCell ref="B40:E40"/>
    <mergeCell ref="B41:E41"/>
    <mergeCell ref="B42:E42"/>
    <mergeCell ref="B43:E43"/>
    <mergeCell ref="B44:E44"/>
    <mergeCell ref="B4:E4"/>
    <mergeCell ref="B5:E5"/>
    <mergeCell ref="B6:E6"/>
    <mergeCell ref="B7:E7"/>
    <mergeCell ref="B17:E17"/>
    <mergeCell ref="B18:E18"/>
    <mergeCell ref="C37:D37"/>
    <mergeCell ref="B38:B39"/>
    <mergeCell ref="C38:C39"/>
    <mergeCell ref="D38:D39"/>
    <mergeCell ref="E38:E39"/>
    <mergeCell ref="A1:A2"/>
    <mergeCell ref="B1:E1"/>
    <mergeCell ref="B2:E2"/>
    <mergeCell ref="B3:E3"/>
    <mergeCell ref="A4:A44"/>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E21"/>
    <mergeCell ref="C22:E22"/>
    <mergeCell ref="B23:B24"/>
    <mergeCell ref="C23:C24"/>
    <mergeCell ref="D23:D24"/>
    <mergeCell ref="E23:E24"/>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3" width="36.5703125" bestFit="1" customWidth="1"/>
    <col min="4" max="4" width="26.42578125" customWidth="1"/>
    <col min="5" max="5" width="5.7109375" customWidth="1"/>
    <col min="6" max="6" width="19.42578125" customWidth="1"/>
    <col min="7" max="7" width="11" customWidth="1"/>
    <col min="8" max="8" width="26.42578125" customWidth="1"/>
    <col min="9" max="9" width="16.85546875" customWidth="1"/>
    <col min="10" max="10" width="11" customWidth="1"/>
    <col min="11" max="11" width="6.7109375" customWidth="1"/>
    <col min="12" max="12" width="23.140625" customWidth="1"/>
    <col min="13" max="13" width="5.710937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6</v>
      </c>
      <c r="B3" s="47" t="s">
        <v>5</v>
      </c>
      <c r="C3" s="47"/>
      <c r="D3" s="47"/>
      <c r="E3" s="47"/>
      <c r="F3" s="47"/>
      <c r="G3" s="47"/>
      <c r="H3" s="47"/>
      <c r="I3" s="47"/>
      <c r="J3" s="47"/>
      <c r="K3" s="47"/>
      <c r="L3" s="47"/>
      <c r="M3" s="47"/>
    </row>
    <row r="4" spans="1:13" ht="15" customHeight="1">
      <c r="A4" s="48" t="s">
        <v>405</v>
      </c>
      <c r="B4" s="47" t="s">
        <v>5</v>
      </c>
      <c r="C4" s="47"/>
      <c r="D4" s="47"/>
      <c r="E4" s="47"/>
      <c r="F4" s="47"/>
      <c r="G4" s="47"/>
      <c r="H4" s="47"/>
      <c r="I4" s="47"/>
      <c r="J4" s="47"/>
      <c r="K4" s="47"/>
      <c r="L4" s="47"/>
      <c r="M4" s="47"/>
    </row>
    <row r="5" spans="1:13">
      <c r="A5" s="48"/>
      <c r="B5" s="49" t="s">
        <v>224</v>
      </c>
      <c r="C5" s="49"/>
      <c r="D5" s="49"/>
      <c r="E5" s="49"/>
      <c r="F5" s="49"/>
      <c r="G5" s="49"/>
      <c r="H5" s="49"/>
      <c r="I5" s="49"/>
      <c r="J5" s="49"/>
      <c r="K5" s="49"/>
      <c r="L5" s="49"/>
      <c r="M5" s="49"/>
    </row>
    <row r="6" spans="1:13">
      <c r="A6" s="48"/>
      <c r="B6" s="50" t="s">
        <v>407</v>
      </c>
      <c r="C6" s="50"/>
      <c r="D6" s="50"/>
      <c r="E6" s="50"/>
      <c r="F6" s="50"/>
      <c r="G6" s="50"/>
      <c r="H6" s="50"/>
      <c r="I6" s="50"/>
      <c r="J6" s="50"/>
      <c r="K6" s="50"/>
      <c r="L6" s="50"/>
      <c r="M6" s="50"/>
    </row>
    <row r="7" spans="1:13">
      <c r="A7" s="48"/>
      <c r="B7" s="18"/>
      <c r="C7" s="18"/>
      <c r="D7" s="18"/>
      <c r="E7" s="18"/>
      <c r="F7" s="18"/>
      <c r="G7" s="18"/>
      <c r="H7" s="18"/>
      <c r="I7" s="18"/>
      <c r="J7" s="18"/>
      <c r="K7" s="18"/>
      <c r="L7" s="18"/>
      <c r="M7" s="18"/>
    </row>
    <row r="8" spans="1:13">
      <c r="A8" s="48"/>
      <c r="B8" s="11"/>
      <c r="C8" s="11"/>
      <c r="D8" s="11"/>
      <c r="E8" s="11"/>
      <c r="F8" s="11"/>
      <c r="G8" s="11"/>
      <c r="H8" s="11"/>
      <c r="I8" s="11"/>
      <c r="J8" s="11"/>
      <c r="K8" s="11"/>
      <c r="L8" s="11"/>
      <c r="M8" s="11"/>
    </row>
    <row r="9" spans="1:13" ht="15.75" thickBot="1">
      <c r="A9" s="48"/>
      <c r="B9" s="19"/>
      <c r="C9" s="28" t="s">
        <v>189</v>
      </c>
      <c r="D9" s="28"/>
      <c r="E9" s="28"/>
      <c r="F9" s="28"/>
      <c r="G9" s="28"/>
      <c r="H9" s="28"/>
      <c r="I9" s="28"/>
      <c r="J9" s="28"/>
      <c r="K9" s="28"/>
      <c r="L9" s="28"/>
      <c r="M9" s="28"/>
    </row>
    <row r="10" spans="1:13">
      <c r="A10" s="48"/>
      <c r="B10" s="19"/>
      <c r="C10" s="29">
        <v>41639</v>
      </c>
      <c r="D10" s="29"/>
      <c r="E10" s="29"/>
      <c r="F10" s="19"/>
      <c r="G10" s="29">
        <v>41274</v>
      </c>
      <c r="H10" s="29"/>
      <c r="I10" s="29"/>
      <c r="J10" s="19"/>
      <c r="K10" s="29">
        <v>40907</v>
      </c>
      <c r="L10" s="29"/>
      <c r="M10" s="29"/>
    </row>
    <row r="11" spans="1:13" ht="15.75" thickBot="1">
      <c r="A11" s="48"/>
      <c r="B11" s="22" t="s">
        <v>245</v>
      </c>
      <c r="C11" s="30"/>
      <c r="D11" s="30"/>
      <c r="E11" s="30"/>
      <c r="F11" s="19"/>
      <c r="G11" s="30"/>
      <c r="H11" s="30"/>
      <c r="I11" s="30"/>
      <c r="J11" s="19"/>
      <c r="K11" s="30"/>
      <c r="L11" s="30"/>
      <c r="M11" s="30"/>
    </row>
    <row r="12" spans="1:13">
      <c r="A12" s="48"/>
      <c r="B12" s="31" t="s">
        <v>408</v>
      </c>
      <c r="C12" s="32" t="s">
        <v>192</v>
      </c>
      <c r="D12" s="34" t="s">
        <v>409</v>
      </c>
      <c r="E12" s="32" t="s">
        <v>195</v>
      </c>
      <c r="F12" s="38"/>
      <c r="G12" s="32" t="s">
        <v>192</v>
      </c>
      <c r="H12" s="60">
        <v>6567</v>
      </c>
      <c r="I12" s="36"/>
      <c r="J12" s="38"/>
      <c r="K12" s="32" t="s">
        <v>192</v>
      </c>
      <c r="L12" s="34" t="s">
        <v>410</v>
      </c>
      <c r="M12" s="32" t="s">
        <v>195</v>
      </c>
    </row>
    <row r="13" spans="1:13">
      <c r="A13" s="48"/>
      <c r="B13" s="31"/>
      <c r="C13" s="33"/>
      <c r="D13" s="35"/>
      <c r="E13" s="33"/>
      <c r="F13" s="38"/>
      <c r="G13" s="33"/>
      <c r="H13" s="61"/>
      <c r="I13" s="37"/>
      <c r="J13" s="38"/>
      <c r="K13" s="33"/>
      <c r="L13" s="35"/>
      <c r="M13" s="33"/>
    </row>
    <row r="14" spans="1:13">
      <c r="A14" s="48"/>
      <c r="B14" s="68" t="s">
        <v>411</v>
      </c>
      <c r="C14" s="40">
        <v>27</v>
      </c>
      <c r="D14" s="40"/>
      <c r="E14" s="64"/>
      <c r="F14" s="64"/>
      <c r="G14" s="63">
        <v>5739</v>
      </c>
      <c r="H14" s="63"/>
      <c r="I14" s="64"/>
      <c r="J14" s="64"/>
      <c r="K14" s="63">
        <v>8218</v>
      </c>
      <c r="L14" s="63"/>
      <c r="M14" s="64"/>
    </row>
    <row r="15" spans="1:13" ht="15.75" thickBot="1">
      <c r="A15" s="48"/>
      <c r="B15" s="68"/>
      <c r="C15" s="41"/>
      <c r="D15" s="41"/>
      <c r="E15" s="79"/>
      <c r="F15" s="79"/>
      <c r="G15" s="78"/>
      <c r="H15" s="78"/>
      <c r="I15" s="79"/>
      <c r="J15" s="64"/>
      <c r="K15" s="78"/>
      <c r="L15" s="78"/>
      <c r="M15" s="79"/>
    </row>
    <row r="16" spans="1:13">
      <c r="A16" s="48"/>
      <c r="B16" s="31" t="s">
        <v>47</v>
      </c>
      <c r="C16" s="32" t="s">
        <v>192</v>
      </c>
      <c r="D16" s="34" t="s">
        <v>412</v>
      </c>
      <c r="E16" s="32" t="s">
        <v>195</v>
      </c>
      <c r="F16" s="36"/>
      <c r="G16" s="32" t="s">
        <v>192</v>
      </c>
      <c r="H16" s="60">
        <v>12306</v>
      </c>
      <c r="I16" s="36"/>
      <c r="J16" s="38"/>
      <c r="K16" s="32" t="s">
        <v>192</v>
      </c>
      <c r="L16" s="34" t="s">
        <v>413</v>
      </c>
      <c r="M16" s="32" t="s">
        <v>195</v>
      </c>
    </row>
    <row r="17" spans="1:13" ht="15.75" thickBot="1">
      <c r="A17" s="48"/>
      <c r="B17" s="31"/>
      <c r="C17" s="42"/>
      <c r="D17" s="43"/>
      <c r="E17" s="42"/>
      <c r="F17" s="44"/>
      <c r="G17" s="42"/>
      <c r="H17" s="80"/>
      <c r="I17" s="44"/>
      <c r="J17" s="38"/>
      <c r="K17" s="42"/>
      <c r="L17" s="43"/>
      <c r="M17" s="42"/>
    </row>
    <row r="18" spans="1:13" ht="15.75" thickTop="1">
      <c r="A18" s="48"/>
      <c r="B18" s="50" t="s">
        <v>414</v>
      </c>
      <c r="C18" s="50"/>
      <c r="D18" s="50"/>
      <c r="E18" s="50"/>
      <c r="F18" s="50"/>
      <c r="G18" s="50"/>
      <c r="H18" s="50"/>
      <c r="I18" s="50"/>
      <c r="J18" s="50"/>
      <c r="K18" s="50"/>
      <c r="L18" s="50"/>
      <c r="M18" s="50"/>
    </row>
    <row r="19" spans="1:13">
      <c r="A19" s="48"/>
      <c r="B19" s="18"/>
      <c r="C19" s="18"/>
      <c r="D19" s="18"/>
      <c r="E19" s="18"/>
      <c r="F19" s="18"/>
      <c r="G19" s="18"/>
      <c r="H19" s="18"/>
      <c r="I19" s="18"/>
      <c r="J19" s="18"/>
      <c r="K19" s="18"/>
      <c r="L19" s="18"/>
      <c r="M19" s="18"/>
    </row>
    <row r="20" spans="1:13">
      <c r="A20" s="48"/>
      <c r="B20" s="11"/>
      <c r="C20" s="11"/>
      <c r="D20" s="11"/>
      <c r="E20" s="11"/>
      <c r="F20" s="11"/>
      <c r="G20" s="11"/>
      <c r="H20" s="11"/>
      <c r="I20" s="11"/>
      <c r="J20" s="11"/>
      <c r="K20" s="11"/>
      <c r="L20" s="11"/>
      <c r="M20" s="11"/>
    </row>
    <row r="21" spans="1:13" ht="15.75" thickBot="1">
      <c r="A21" s="48"/>
      <c r="B21" s="19"/>
      <c r="C21" s="28" t="s">
        <v>189</v>
      </c>
      <c r="D21" s="28"/>
      <c r="E21" s="28"/>
      <c r="F21" s="28"/>
      <c r="G21" s="28"/>
      <c r="H21" s="28"/>
      <c r="I21" s="28"/>
      <c r="J21" s="28"/>
      <c r="K21" s="28"/>
      <c r="L21" s="28"/>
      <c r="M21" s="28"/>
    </row>
    <row r="22" spans="1:13">
      <c r="A22" s="48"/>
      <c r="B22" s="19"/>
      <c r="C22" s="29">
        <v>41639</v>
      </c>
      <c r="D22" s="29"/>
      <c r="E22" s="29"/>
      <c r="F22" s="19"/>
      <c r="G22" s="29">
        <v>41274</v>
      </c>
      <c r="H22" s="29"/>
      <c r="I22" s="29"/>
      <c r="J22" s="19"/>
      <c r="K22" s="29">
        <v>40907</v>
      </c>
      <c r="L22" s="29"/>
      <c r="M22" s="29"/>
    </row>
    <row r="23" spans="1:13" ht="15.75" thickBot="1">
      <c r="A23" s="48"/>
      <c r="B23" s="22" t="s">
        <v>245</v>
      </c>
      <c r="C23" s="30"/>
      <c r="D23" s="30"/>
      <c r="E23" s="30"/>
      <c r="F23" s="19"/>
      <c r="G23" s="30"/>
      <c r="H23" s="30"/>
      <c r="I23" s="30"/>
      <c r="J23" s="19"/>
      <c r="K23" s="30"/>
      <c r="L23" s="30"/>
      <c r="M23" s="30"/>
    </row>
    <row r="24" spans="1:13">
      <c r="A24" s="48"/>
      <c r="B24" s="12" t="s">
        <v>415</v>
      </c>
      <c r="C24" s="36"/>
      <c r="D24" s="36"/>
      <c r="E24" s="36"/>
      <c r="F24" s="25"/>
      <c r="G24" s="36"/>
      <c r="H24" s="36"/>
      <c r="I24" s="36"/>
      <c r="J24" s="25"/>
      <c r="K24" s="36"/>
      <c r="L24" s="36"/>
      <c r="M24" s="36"/>
    </row>
    <row r="25" spans="1:13">
      <c r="A25" s="48"/>
      <c r="B25" s="62" t="s">
        <v>416</v>
      </c>
      <c r="C25" s="68" t="s">
        <v>192</v>
      </c>
      <c r="D25" s="40" t="s">
        <v>253</v>
      </c>
      <c r="E25" s="64"/>
      <c r="F25" s="64"/>
      <c r="G25" s="68" t="s">
        <v>192</v>
      </c>
      <c r="H25" s="40" t="s">
        <v>253</v>
      </c>
      <c r="I25" s="64"/>
      <c r="J25" s="64"/>
      <c r="K25" s="68" t="s">
        <v>192</v>
      </c>
      <c r="L25" s="40">
        <v>452</v>
      </c>
      <c r="M25" s="64"/>
    </row>
    <row r="26" spans="1:13">
      <c r="A26" s="48"/>
      <c r="B26" s="62"/>
      <c r="C26" s="68"/>
      <c r="D26" s="40"/>
      <c r="E26" s="64"/>
      <c r="F26" s="64"/>
      <c r="G26" s="68"/>
      <c r="H26" s="40"/>
      <c r="I26" s="64"/>
      <c r="J26" s="64"/>
      <c r="K26" s="68"/>
      <c r="L26" s="40"/>
      <c r="M26" s="64"/>
    </row>
    <row r="27" spans="1:13">
      <c r="A27" s="48"/>
      <c r="B27" s="12" t="s">
        <v>417</v>
      </c>
      <c r="C27" s="39" t="s">
        <v>418</v>
      </c>
      <c r="D27" s="39"/>
      <c r="E27" s="14" t="s">
        <v>195</v>
      </c>
      <c r="F27" s="25"/>
      <c r="G27" s="39" t="s">
        <v>419</v>
      </c>
      <c r="H27" s="39"/>
      <c r="I27" s="14" t="s">
        <v>195</v>
      </c>
      <c r="J27" s="25"/>
      <c r="K27" s="39" t="s">
        <v>420</v>
      </c>
      <c r="L27" s="39"/>
      <c r="M27" s="14" t="s">
        <v>195</v>
      </c>
    </row>
    <row r="28" spans="1:13" ht="15.75" thickBot="1">
      <c r="A28" s="48"/>
      <c r="B28" s="15" t="s">
        <v>411</v>
      </c>
      <c r="C28" s="41" t="s">
        <v>421</v>
      </c>
      <c r="D28" s="41"/>
      <c r="E28" s="76" t="s">
        <v>195</v>
      </c>
      <c r="F28" s="19"/>
      <c r="G28" s="41" t="s">
        <v>422</v>
      </c>
      <c r="H28" s="41"/>
      <c r="I28" s="17" t="s">
        <v>195</v>
      </c>
      <c r="J28" s="19"/>
      <c r="K28" s="41" t="s">
        <v>423</v>
      </c>
      <c r="L28" s="41"/>
      <c r="M28" s="76" t="s">
        <v>195</v>
      </c>
    </row>
    <row r="29" spans="1:13">
      <c r="A29" s="48"/>
      <c r="B29" s="25"/>
      <c r="C29" s="34" t="s">
        <v>424</v>
      </c>
      <c r="D29" s="34"/>
      <c r="E29" s="23" t="s">
        <v>195</v>
      </c>
      <c r="F29" s="26"/>
      <c r="G29" s="34" t="s">
        <v>425</v>
      </c>
      <c r="H29" s="34"/>
      <c r="I29" s="23" t="s">
        <v>195</v>
      </c>
      <c r="J29" s="25"/>
      <c r="K29" s="34" t="s">
        <v>426</v>
      </c>
      <c r="L29" s="34"/>
      <c r="M29" s="23" t="s">
        <v>195</v>
      </c>
    </row>
    <row r="30" spans="1:13">
      <c r="A30" s="48"/>
      <c r="B30" s="15" t="s">
        <v>427</v>
      </c>
      <c r="C30" s="64"/>
      <c r="D30" s="64"/>
      <c r="E30" s="64"/>
      <c r="F30" s="19"/>
      <c r="G30" s="64"/>
      <c r="H30" s="64"/>
      <c r="I30" s="64"/>
      <c r="J30" s="19"/>
      <c r="K30" s="64"/>
      <c r="L30" s="64"/>
      <c r="M30" s="64"/>
    </row>
    <row r="31" spans="1:13">
      <c r="A31" s="48"/>
      <c r="B31" s="59" t="s">
        <v>416</v>
      </c>
      <c r="C31" s="65">
        <v>52574</v>
      </c>
      <c r="D31" s="65"/>
      <c r="E31" s="38"/>
      <c r="F31" s="38"/>
      <c r="G31" s="39" t="s">
        <v>428</v>
      </c>
      <c r="H31" s="39"/>
      <c r="I31" s="31" t="s">
        <v>195</v>
      </c>
      <c r="J31" s="38"/>
      <c r="K31" s="65">
        <v>24466</v>
      </c>
      <c r="L31" s="65"/>
      <c r="M31" s="38"/>
    </row>
    <row r="32" spans="1:13">
      <c r="A32" s="48"/>
      <c r="B32" s="59"/>
      <c r="C32" s="65"/>
      <c r="D32" s="65"/>
      <c r="E32" s="38"/>
      <c r="F32" s="38"/>
      <c r="G32" s="39"/>
      <c r="H32" s="39"/>
      <c r="I32" s="31"/>
      <c r="J32" s="38"/>
      <c r="K32" s="65"/>
      <c r="L32" s="65"/>
      <c r="M32" s="38"/>
    </row>
    <row r="33" spans="1:13">
      <c r="A33" s="48"/>
      <c r="B33" s="62" t="s">
        <v>417</v>
      </c>
      <c r="C33" s="63">
        <v>1086</v>
      </c>
      <c r="D33" s="63"/>
      <c r="E33" s="64"/>
      <c r="F33" s="64"/>
      <c r="G33" s="40" t="s">
        <v>429</v>
      </c>
      <c r="H33" s="40"/>
      <c r="I33" s="68" t="s">
        <v>195</v>
      </c>
      <c r="J33" s="64"/>
      <c r="K33" s="40">
        <v>738</v>
      </c>
      <c r="L33" s="40"/>
      <c r="M33" s="64"/>
    </row>
    <row r="34" spans="1:13">
      <c r="A34" s="48"/>
      <c r="B34" s="62"/>
      <c r="C34" s="63"/>
      <c r="D34" s="63"/>
      <c r="E34" s="64"/>
      <c r="F34" s="64"/>
      <c r="G34" s="40"/>
      <c r="H34" s="40"/>
      <c r="I34" s="68"/>
      <c r="J34" s="64"/>
      <c r="K34" s="40"/>
      <c r="L34" s="40"/>
      <c r="M34" s="64"/>
    </row>
    <row r="35" spans="1:13">
      <c r="A35" s="48"/>
      <c r="B35" s="59" t="s">
        <v>411</v>
      </c>
      <c r="C35" s="39">
        <v>630</v>
      </c>
      <c r="D35" s="39"/>
      <c r="E35" s="38"/>
      <c r="F35" s="38"/>
      <c r="G35" s="39" t="s">
        <v>430</v>
      </c>
      <c r="H35" s="39"/>
      <c r="I35" s="31" t="s">
        <v>195</v>
      </c>
      <c r="J35" s="38"/>
      <c r="K35" s="39">
        <v>107</v>
      </c>
      <c r="L35" s="39"/>
      <c r="M35" s="38"/>
    </row>
    <row r="36" spans="1:13" ht="15.75" thickBot="1">
      <c r="A36" s="48"/>
      <c r="B36" s="59"/>
      <c r="C36" s="86"/>
      <c r="D36" s="86"/>
      <c r="E36" s="67"/>
      <c r="F36" s="67"/>
      <c r="G36" s="86"/>
      <c r="H36" s="86"/>
      <c r="I36" s="91"/>
      <c r="J36" s="38"/>
      <c r="K36" s="86"/>
      <c r="L36" s="86"/>
      <c r="M36" s="67"/>
    </row>
    <row r="37" spans="1:13">
      <c r="A37" s="48"/>
      <c r="B37" s="64"/>
      <c r="C37" s="71">
        <v>54290</v>
      </c>
      <c r="D37" s="71"/>
      <c r="E37" s="73"/>
      <c r="F37" s="73"/>
      <c r="G37" s="90" t="s">
        <v>431</v>
      </c>
      <c r="H37" s="90"/>
      <c r="I37" s="69" t="s">
        <v>195</v>
      </c>
      <c r="J37" s="64"/>
      <c r="K37" s="71">
        <v>25311</v>
      </c>
      <c r="L37" s="71"/>
      <c r="M37" s="73"/>
    </row>
    <row r="38" spans="1:13" ht="15.75" thickBot="1">
      <c r="A38" s="48"/>
      <c r="B38" s="64"/>
      <c r="C38" s="78"/>
      <c r="D38" s="78"/>
      <c r="E38" s="79"/>
      <c r="F38" s="79"/>
      <c r="G38" s="41"/>
      <c r="H38" s="41"/>
      <c r="I38" s="93"/>
      <c r="J38" s="64"/>
      <c r="K38" s="78"/>
      <c r="L38" s="78"/>
      <c r="M38" s="79"/>
    </row>
    <row r="39" spans="1:13">
      <c r="A39" s="48"/>
      <c r="B39" s="59" t="s">
        <v>432</v>
      </c>
      <c r="C39" s="32" t="s">
        <v>192</v>
      </c>
      <c r="D39" s="60">
        <v>37461</v>
      </c>
      <c r="E39" s="36"/>
      <c r="F39" s="36"/>
      <c r="G39" s="32" t="s">
        <v>192</v>
      </c>
      <c r="H39" s="34" t="s">
        <v>433</v>
      </c>
      <c r="I39" s="32" t="s">
        <v>195</v>
      </c>
      <c r="J39" s="38"/>
      <c r="K39" s="32" t="s">
        <v>192</v>
      </c>
      <c r="L39" s="60">
        <v>20941</v>
      </c>
      <c r="M39" s="36"/>
    </row>
    <row r="40" spans="1:13" ht="15.75" thickBot="1">
      <c r="A40" s="48"/>
      <c r="B40" s="59"/>
      <c r="C40" s="42"/>
      <c r="D40" s="80"/>
      <c r="E40" s="44"/>
      <c r="F40" s="44"/>
      <c r="G40" s="42"/>
      <c r="H40" s="43"/>
      <c r="I40" s="42"/>
      <c r="J40" s="38"/>
      <c r="K40" s="42"/>
      <c r="L40" s="80"/>
      <c r="M40" s="44"/>
    </row>
    <row r="41" spans="1:13" ht="15.75" thickTop="1">
      <c r="A41" s="48"/>
      <c r="B41" s="50" t="s">
        <v>434</v>
      </c>
      <c r="C41" s="50"/>
      <c r="D41" s="50"/>
      <c r="E41" s="50"/>
      <c r="F41" s="50"/>
      <c r="G41" s="50"/>
      <c r="H41" s="50"/>
      <c r="I41" s="50"/>
      <c r="J41" s="50"/>
      <c r="K41" s="50"/>
      <c r="L41" s="50"/>
      <c r="M41" s="50"/>
    </row>
    <row r="42" spans="1:13">
      <c r="A42" s="48"/>
      <c r="B42" s="18"/>
      <c r="C42" s="18"/>
      <c r="D42" s="18"/>
      <c r="E42" s="18"/>
      <c r="F42" s="18"/>
      <c r="G42" s="18"/>
      <c r="H42" s="18"/>
      <c r="I42" s="18"/>
    </row>
    <row r="43" spans="1:13">
      <c r="A43" s="48"/>
      <c r="B43" s="11"/>
      <c r="C43" s="11"/>
      <c r="D43" s="11"/>
      <c r="E43" s="11"/>
      <c r="F43" s="11"/>
      <c r="G43" s="11"/>
      <c r="H43" s="11"/>
      <c r="I43" s="11"/>
    </row>
    <row r="44" spans="1:13" ht="15.75" thickBot="1">
      <c r="A44" s="48"/>
      <c r="B44" s="19"/>
      <c r="C44" s="28" t="s">
        <v>242</v>
      </c>
      <c r="D44" s="28"/>
      <c r="E44" s="28"/>
      <c r="F44" s="28"/>
      <c r="G44" s="28"/>
      <c r="H44" s="28"/>
      <c r="I44" s="28"/>
    </row>
    <row r="45" spans="1:13">
      <c r="A45" s="48"/>
      <c r="B45" s="19"/>
      <c r="C45" s="58" t="s">
        <v>243</v>
      </c>
      <c r="D45" s="58"/>
      <c r="E45" s="58"/>
      <c r="F45" s="82"/>
      <c r="G45" s="58" t="s">
        <v>244</v>
      </c>
      <c r="H45" s="58"/>
      <c r="I45" s="58"/>
    </row>
    <row r="46" spans="1:13" ht="15.75" thickBot="1">
      <c r="A46" s="48"/>
      <c r="B46" s="22" t="s">
        <v>245</v>
      </c>
      <c r="C46" s="28"/>
      <c r="D46" s="28"/>
      <c r="E46" s="28"/>
      <c r="F46" s="19"/>
      <c r="G46" s="28"/>
      <c r="H46" s="28"/>
      <c r="I46" s="28"/>
    </row>
    <row r="47" spans="1:13">
      <c r="A47" s="48"/>
      <c r="B47" s="12" t="s">
        <v>435</v>
      </c>
      <c r="C47" s="36"/>
      <c r="D47" s="36"/>
      <c r="E47" s="36"/>
      <c r="F47" s="25"/>
      <c r="G47" s="36"/>
      <c r="H47" s="36"/>
      <c r="I47" s="36"/>
    </row>
    <row r="48" spans="1:13">
      <c r="A48" s="48"/>
      <c r="B48" s="62" t="s">
        <v>436</v>
      </c>
      <c r="C48" s="68" t="s">
        <v>192</v>
      </c>
      <c r="D48" s="63">
        <v>10788</v>
      </c>
      <c r="E48" s="64"/>
      <c r="F48" s="64"/>
      <c r="G48" s="68" t="s">
        <v>192</v>
      </c>
      <c r="H48" s="63">
        <v>16791</v>
      </c>
      <c r="I48" s="64"/>
    </row>
    <row r="49" spans="1:9">
      <c r="A49" s="48"/>
      <c r="B49" s="62"/>
      <c r="C49" s="68"/>
      <c r="D49" s="63"/>
      <c r="E49" s="64"/>
      <c r="F49" s="64"/>
      <c r="G49" s="68"/>
      <c r="H49" s="63"/>
      <c r="I49" s="64"/>
    </row>
    <row r="50" spans="1:9">
      <c r="A50" s="48"/>
      <c r="B50" s="59" t="s">
        <v>277</v>
      </c>
      <c r="C50" s="65">
        <v>5055</v>
      </c>
      <c r="D50" s="65"/>
      <c r="E50" s="38"/>
      <c r="F50" s="38"/>
      <c r="G50" s="124">
        <v>5302</v>
      </c>
      <c r="H50" s="124"/>
      <c r="I50" s="38"/>
    </row>
    <row r="51" spans="1:9">
      <c r="A51" s="48"/>
      <c r="B51" s="59"/>
      <c r="C51" s="65"/>
      <c r="D51" s="65"/>
      <c r="E51" s="38"/>
      <c r="F51" s="38"/>
      <c r="G51" s="124"/>
      <c r="H51" s="124"/>
      <c r="I51" s="38"/>
    </row>
    <row r="52" spans="1:9">
      <c r="A52" s="48"/>
      <c r="B52" s="62" t="s">
        <v>437</v>
      </c>
      <c r="C52" s="63">
        <v>3539</v>
      </c>
      <c r="D52" s="63"/>
      <c r="E52" s="64"/>
      <c r="F52" s="64"/>
      <c r="G52" s="125">
        <v>6492</v>
      </c>
      <c r="H52" s="125"/>
      <c r="I52" s="64"/>
    </row>
    <row r="53" spans="1:9">
      <c r="A53" s="48"/>
      <c r="B53" s="62"/>
      <c r="C53" s="63"/>
      <c r="D53" s="63"/>
      <c r="E53" s="64"/>
      <c r="F53" s="64"/>
      <c r="G53" s="125"/>
      <c r="H53" s="125"/>
      <c r="I53" s="64"/>
    </row>
    <row r="54" spans="1:9">
      <c r="A54" s="48"/>
      <c r="B54" s="59" t="s">
        <v>438</v>
      </c>
      <c r="C54" s="39">
        <v>193</v>
      </c>
      <c r="D54" s="39"/>
      <c r="E54" s="38"/>
      <c r="F54" s="38"/>
      <c r="G54" s="126">
        <v>51</v>
      </c>
      <c r="H54" s="126"/>
      <c r="I54" s="38"/>
    </row>
    <row r="55" spans="1:9">
      <c r="A55" s="48"/>
      <c r="B55" s="59"/>
      <c r="C55" s="39"/>
      <c r="D55" s="39"/>
      <c r="E55" s="38"/>
      <c r="F55" s="38"/>
      <c r="G55" s="126"/>
      <c r="H55" s="126"/>
      <c r="I55" s="38"/>
    </row>
    <row r="56" spans="1:9">
      <c r="A56" s="48"/>
      <c r="B56" s="62" t="s">
        <v>439</v>
      </c>
      <c r="C56" s="63">
        <v>4538</v>
      </c>
      <c r="D56" s="63"/>
      <c r="E56" s="64"/>
      <c r="F56" s="64"/>
      <c r="G56" s="125">
        <v>7060</v>
      </c>
      <c r="H56" s="125"/>
      <c r="I56" s="64"/>
    </row>
    <row r="57" spans="1:9">
      <c r="A57" s="48"/>
      <c r="B57" s="62"/>
      <c r="C57" s="63"/>
      <c r="D57" s="63"/>
      <c r="E57" s="64"/>
      <c r="F57" s="64"/>
      <c r="G57" s="125"/>
      <c r="H57" s="125"/>
      <c r="I57" s="64"/>
    </row>
    <row r="58" spans="1:9">
      <c r="A58" s="48"/>
      <c r="B58" s="59" t="s">
        <v>440</v>
      </c>
      <c r="C58" s="65">
        <v>1559</v>
      </c>
      <c r="D58" s="65"/>
      <c r="E58" s="38"/>
      <c r="F58" s="38"/>
      <c r="G58" s="124">
        <v>4571</v>
      </c>
      <c r="H58" s="124"/>
      <c r="I58" s="38"/>
    </row>
    <row r="59" spans="1:9">
      <c r="A59" s="48"/>
      <c r="B59" s="59"/>
      <c r="C59" s="65"/>
      <c r="D59" s="65"/>
      <c r="E59" s="38"/>
      <c r="F59" s="38"/>
      <c r="G59" s="124"/>
      <c r="H59" s="124"/>
      <c r="I59" s="38"/>
    </row>
    <row r="60" spans="1:9">
      <c r="A60" s="48"/>
      <c r="B60" s="62" t="s">
        <v>441</v>
      </c>
      <c r="C60" s="63">
        <v>1704</v>
      </c>
      <c r="D60" s="63"/>
      <c r="E60" s="64"/>
      <c r="F60" s="64"/>
      <c r="G60" s="125">
        <v>2937</v>
      </c>
      <c r="H60" s="125"/>
      <c r="I60" s="64"/>
    </row>
    <row r="61" spans="1:9">
      <c r="A61" s="48"/>
      <c r="B61" s="62"/>
      <c r="C61" s="63"/>
      <c r="D61" s="63"/>
      <c r="E61" s="64"/>
      <c r="F61" s="64"/>
      <c r="G61" s="125"/>
      <c r="H61" s="125"/>
      <c r="I61" s="64"/>
    </row>
    <row r="62" spans="1:9">
      <c r="A62" s="48"/>
      <c r="B62" s="59" t="s">
        <v>442</v>
      </c>
      <c r="C62" s="65">
        <v>5421</v>
      </c>
      <c r="D62" s="65"/>
      <c r="E62" s="38"/>
      <c r="F62" s="38"/>
      <c r="G62" s="124">
        <v>3999</v>
      </c>
      <c r="H62" s="124"/>
      <c r="I62" s="38"/>
    </row>
    <row r="63" spans="1:9">
      <c r="A63" s="48"/>
      <c r="B63" s="59"/>
      <c r="C63" s="65"/>
      <c r="D63" s="65"/>
      <c r="E63" s="38"/>
      <c r="F63" s="38"/>
      <c r="G63" s="124"/>
      <c r="H63" s="124"/>
      <c r="I63" s="38"/>
    </row>
    <row r="64" spans="1:9">
      <c r="A64" s="48"/>
      <c r="B64" s="62" t="s">
        <v>443</v>
      </c>
      <c r="C64" s="63">
        <v>8877</v>
      </c>
      <c r="D64" s="63"/>
      <c r="E64" s="64"/>
      <c r="F64" s="64"/>
      <c r="G64" s="125">
        <v>9814</v>
      </c>
      <c r="H64" s="125"/>
      <c r="I64" s="64"/>
    </row>
    <row r="65" spans="1:9">
      <c r="A65" s="48"/>
      <c r="B65" s="62"/>
      <c r="C65" s="63"/>
      <c r="D65" s="63"/>
      <c r="E65" s="64"/>
      <c r="F65" s="64"/>
      <c r="G65" s="125"/>
      <c r="H65" s="125"/>
      <c r="I65" s="64"/>
    </row>
    <row r="66" spans="1:9">
      <c r="A66" s="48"/>
      <c r="B66" s="59" t="s">
        <v>444</v>
      </c>
      <c r="C66" s="65">
        <v>18539</v>
      </c>
      <c r="D66" s="65"/>
      <c r="E66" s="38"/>
      <c r="F66" s="38"/>
      <c r="G66" s="124">
        <v>15745</v>
      </c>
      <c r="H66" s="124"/>
      <c r="I66" s="38"/>
    </row>
    <row r="67" spans="1:9">
      <c r="A67" s="48"/>
      <c r="B67" s="59"/>
      <c r="C67" s="65"/>
      <c r="D67" s="65"/>
      <c r="E67" s="38"/>
      <c r="F67" s="38"/>
      <c r="G67" s="124"/>
      <c r="H67" s="124"/>
      <c r="I67" s="38"/>
    </row>
    <row r="68" spans="1:9">
      <c r="A68" s="48"/>
      <c r="B68" s="62" t="s">
        <v>445</v>
      </c>
      <c r="C68" s="63">
        <v>17880</v>
      </c>
      <c r="D68" s="63"/>
      <c r="E68" s="64"/>
      <c r="F68" s="64"/>
      <c r="G68" s="125">
        <v>3703</v>
      </c>
      <c r="H68" s="125"/>
      <c r="I68" s="64"/>
    </row>
    <row r="69" spans="1:9">
      <c r="A69" s="48"/>
      <c r="B69" s="62"/>
      <c r="C69" s="63"/>
      <c r="D69" s="63"/>
      <c r="E69" s="64"/>
      <c r="F69" s="64"/>
      <c r="G69" s="125"/>
      <c r="H69" s="125"/>
      <c r="I69" s="64"/>
    </row>
    <row r="70" spans="1:9">
      <c r="A70" s="48"/>
      <c r="B70" s="59" t="s">
        <v>446</v>
      </c>
      <c r="C70" s="65">
        <v>1096</v>
      </c>
      <c r="D70" s="65"/>
      <c r="E70" s="38"/>
      <c r="F70" s="38"/>
      <c r="G70" s="39">
        <v>964</v>
      </c>
      <c r="H70" s="39"/>
      <c r="I70" s="38"/>
    </row>
    <row r="71" spans="1:9">
      <c r="A71" s="48"/>
      <c r="B71" s="59"/>
      <c r="C71" s="65"/>
      <c r="D71" s="65"/>
      <c r="E71" s="38"/>
      <c r="F71" s="38"/>
      <c r="G71" s="39"/>
      <c r="H71" s="39"/>
      <c r="I71" s="38"/>
    </row>
    <row r="72" spans="1:9">
      <c r="A72" s="48"/>
      <c r="B72" s="62" t="s">
        <v>447</v>
      </c>
      <c r="C72" s="40">
        <v>656</v>
      </c>
      <c r="D72" s="40"/>
      <c r="E72" s="64"/>
      <c r="F72" s="64"/>
      <c r="G72" s="40" t="s">
        <v>253</v>
      </c>
      <c r="H72" s="40"/>
      <c r="I72" s="64"/>
    </row>
    <row r="73" spans="1:9">
      <c r="A73" s="48"/>
      <c r="B73" s="62"/>
      <c r="C73" s="40"/>
      <c r="D73" s="40"/>
      <c r="E73" s="64"/>
      <c r="F73" s="64"/>
      <c r="G73" s="40"/>
      <c r="H73" s="40"/>
      <c r="I73" s="64"/>
    </row>
    <row r="74" spans="1:9">
      <c r="A74" s="48"/>
      <c r="B74" s="59" t="s">
        <v>448</v>
      </c>
      <c r="C74" s="124">
        <v>7471</v>
      </c>
      <c r="D74" s="124"/>
      <c r="E74" s="38"/>
      <c r="F74" s="38"/>
      <c r="G74" s="124">
        <v>5600</v>
      </c>
      <c r="H74" s="124"/>
      <c r="I74" s="38"/>
    </row>
    <row r="75" spans="1:9" ht="15.75" thickBot="1">
      <c r="A75" s="48"/>
      <c r="B75" s="59"/>
      <c r="C75" s="127"/>
      <c r="D75" s="127"/>
      <c r="E75" s="67"/>
      <c r="F75" s="67"/>
      <c r="G75" s="127"/>
      <c r="H75" s="127"/>
      <c r="I75" s="67"/>
    </row>
    <row r="76" spans="1:9">
      <c r="A76" s="48"/>
      <c r="B76" s="62" t="s">
        <v>449</v>
      </c>
      <c r="C76" s="128">
        <v>87316</v>
      </c>
      <c r="D76" s="128"/>
      <c r="E76" s="73"/>
      <c r="F76" s="73"/>
      <c r="G76" s="128">
        <v>83029</v>
      </c>
      <c r="H76" s="128"/>
      <c r="I76" s="73"/>
    </row>
    <row r="77" spans="1:9" ht="15.75" thickBot="1">
      <c r="A77" s="48"/>
      <c r="B77" s="62"/>
      <c r="C77" s="129"/>
      <c r="D77" s="129"/>
      <c r="E77" s="79"/>
      <c r="F77" s="79"/>
      <c r="G77" s="129"/>
      <c r="H77" s="129"/>
      <c r="I77" s="79"/>
    </row>
    <row r="78" spans="1:9">
      <c r="A78" s="48"/>
      <c r="B78" s="12" t="s">
        <v>450</v>
      </c>
      <c r="C78" s="36"/>
      <c r="D78" s="36"/>
      <c r="E78" s="36"/>
      <c r="F78" s="25"/>
      <c r="G78" s="36"/>
      <c r="H78" s="36"/>
      <c r="I78" s="36"/>
    </row>
    <row r="79" spans="1:9">
      <c r="A79" s="48"/>
      <c r="B79" s="15" t="s">
        <v>451</v>
      </c>
      <c r="C79" s="40" t="s">
        <v>452</v>
      </c>
      <c r="D79" s="40"/>
      <c r="E79" s="17" t="s">
        <v>195</v>
      </c>
      <c r="F79" s="19"/>
      <c r="G79" s="40" t="s">
        <v>453</v>
      </c>
      <c r="H79" s="40"/>
      <c r="I79" s="17" t="s">
        <v>195</v>
      </c>
    </row>
    <row r="80" spans="1:9">
      <c r="A80" s="48"/>
      <c r="B80" s="12" t="s">
        <v>454</v>
      </c>
      <c r="C80" s="39" t="s">
        <v>455</v>
      </c>
      <c r="D80" s="39"/>
      <c r="E80" s="14" t="s">
        <v>195</v>
      </c>
      <c r="F80" s="25"/>
      <c r="G80" s="39" t="s">
        <v>456</v>
      </c>
      <c r="H80" s="39"/>
      <c r="I80" s="14" t="s">
        <v>195</v>
      </c>
    </row>
    <row r="81" spans="1:13">
      <c r="A81" s="48"/>
      <c r="B81" s="15" t="s">
        <v>457</v>
      </c>
      <c r="C81" s="40" t="s">
        <v>458</v>
      </c>
      <c r="D81" s="40"/>
      <c r="E81" s="17" t="s">
        <v>195</v>
      </c>
      <c r="F81" s="19"/>
      <c r="G81" s="40" t="s">
        <v>459</v>
      </c>
      <c r="H81" s="40"/>
      <c r="I81" s="17" t="s">
        <v>195</v>
      </c>
    </row>
    <row r="82" spans="1:13" ht="15.75" thickBot="1">
      <c r="A82" s="48"/>
      <c r="B82" s="12" t="s">
        <v>460</v>
      </c>
      <c r="C82" s="86" t="s">
        <v>461</v>
      </c>
      <c r="D82" s="86"/>
      <c r="E82" s="118" t="s">
        <v>195</v>
      </c>
      <c r="F82" s="25"/>
      <c r="G82" s="86" t="s">
        <v>462</v>
      </c>
      <c r="H82" s="86"/>
      <c r="I82" s="14" t="s">
        <v>195</v>
      </c>
    </row>
    <row r="83" spans="1:13" ht="15.75" thickBot="1">
      <c r="A83" s="48"/>
      <c r="B83" s="15" t="s">
        <v>463</v>
      </c>
      <c r="C83" s="130" t="s">
        <v>464</v>
      </c>
      <c r="D83" s="130"/>
      <c r="E83" s="119" t="s">
        <v>195</v>
      </c>
      <c r="F83" s="120"/>
      <c r="G83" s="130" t="s">
        <v>465</v>
      </c>
      <c r="H83" s="130"/>
      <c r="I83" s="119" t="s">
        <v>195</v>
      </c>
    </row>
    <row r="84" spans="1:13" ht="15.75" thickBot="1">
      <c r="A84" s="48"/>
      <c r="B84" s="12" t="s">
        <v>466</v>
      </c>
      <c r="C84" s="121" t="s">
        <v>192</v>
      </c>
      <c r="D84" s="122" t="s">
        <v>467</v>
      </c>
      <c r="E84" s="121" t="s">
        <v>195</v>
      </c>
      <c r="F84" s="123"/>
      <c r="G84" s="121" t="s">
        <v>192</v>
      </c>
      <c r="H84" s="122" t="s">
        <v>468</v>
      </c>
      <c r="I84" s="121" t="s">
        <v>195</v>
      </c>
    </row>
    <row r="85" spans="1:13" ht="15.75" thickTop="1">
      <c r="A85" s="48"/>
      <c r="B85" s="50" t="s">
        <v>469</v>
      </c>
      <c r="C85" s="50"/>
      <c r="D85" s="50"/>
      <c r="E85" s="50"/>
      <c r="F85" s="50"/>
      <c r="G85" s="50"/>
      <c r="H85" s="50"/>
      <c r="I85" s="50"/>
      <c r="J85" s="50"/>
      <c r="K85" s="50"/>
      <c r="L85" s="50"/>
      <c r="M85" s="50"/>
    </row>
    <row r="86" spans="1:13">
      <c r="A86" s="48"/>
      <c r="B86" s="18"/>
      <c r="C86" s="18"/>
      <c r="D86" s="18"/>
      <c r="E86" s="18"/>
      <c r="F86" s="18"/>
      <c r="G86" s="18"/>
      <c r="H86" s="18"/>
      <c r="I86" s="18"/>
    </row>
    <row r="87" spans="1:13">
      <c r="A87" s="48"/>
      <c r="B87" s="11"/>
      <c r="C87" s="11"/>
      <c r="D87" s="11"/>
      <c r="E87" s="11"/>
      <c r="F87" s="11"/>
      <c r="G87" s="11"/>
      <c r="H87" s="11"/>
      <c r="I87" s="11"/>
    </row>
    <row r="88" spans="1:13" ht="15.75" thickBot="1">
      <c r="A88" s="48"/>
      <c r="B88" s="19"/>
      <c r="C88" s="28" t="s">
        <v>242</v>
      </c>
      <c r="D88" s="28"/>
      <c r="E88" s="28"/>
      <c r="F88" s="28"/>
      <c r="G88" s="28"/>
      <c r="H88" s="28"/>
      <c r="I88" s="28"/>
    </row>
    <row r="89" spans="1:13">
      <c r="A89" s="48"/>
      <c r="B89" s="19"/>
      <c r="C89" s="58" t="s">
        <v>243</v>
      </c>
      <c r="D89" s="58"/>
      <c r="E89" s="58"/>
      <c r="F89" s="19"/>
      <c r="G89" s="29">
        <v>41274</v>
      </c>
      <c r="H89" s="29"/>
      <c r="I89" s="29"/>
    </row>
    <row r="90" spans="1:13" ht="15.75" thickBot="1">
      <c r="A90" s="48"/>
      <c r="B90" s="22" t="s">
        <v>245</v>
      </c>
      <c r="C90" s="28"/>
      <c r="D90" s="28"/>
      <c r="E90" s="28"/>
      <c r="F90" s="19"/>
      <c r="G90" s="30"/>
      <c r="H90" s="30"/>
      <c r="I90" s="30"/>
    </row>
    <row r="91" spans="1:13">
      <c r="A91" s="48"/>
      <c r="B91" s="12" t="s">
        <v>470</v>
      </c>
      <c r="C91" s="23" t="s">
        <v>192</v>
      </c>
      <c r="D91" s="24" t="s">
        <v>471</v>
      </c>
      <c r="E91" s="23" t="s">
        <v>195</v>
      </c>
      <c r="F91" s="25"/>
      <c r="G91" s="14" t="s">
        <v>192</v>
      </c>
      <c r="H91" s="13" t="s">
        <v>472</v>
      </c>
      <c r="I91" s="14" t="s">
        <v>195</v>
      </c>
    </row>
    <row r="92" spans="1:13" ht="15.75" thickBot="1">
      <c r="A92" s="48"/>
      <c r="B92" s="15" t="s">
        <v>473</v>
      </c>
      <c r="C92" s="41" t="s">
        <v>474</v>
      </c>
      <c r="D92" s="41"/>
      <c r="E92" s="17" t="s">
        <v>195</v>
      </c>
      <c r="F92" s="77"/>
      <c r="G92" s="41" t="s">
        <v>475</v>
      </c>
      <c r="H92" s="41"/>
      <c r="I92" s="76" t="s">
        <v>195</v>
      </c>
    </row>
    <row r="93" spans="1:13" ht="15.75" thickBot="1">
      <c r="A93" s="48"/>
      <c r="B93" s="12" t="s">
        <v>466</v>
      </c>
      <c r="C93" s="121" t="s">
        <v>192</v>
      </c>
      <c r="D93" s="122" t="s">
        <v>467</v>
      </c>
      <c r="E93" s="121" t="s">
        <v>195</v>
      </c>
      <c r="F93" s="27"/>
      <c r="G93" s="131" t="s">
        <v>192</v>
      </c>
      <c r="H93" s="132" t="s">
        <v>468</v>
      </c>
      <c r="I93" s="131" t="s">
        <v>195</v>
      </c>
    </row>
    <row r="94" spans="1:13" ht="38.25" customHeight="1" thickTop="1">
      <c r="A94" s="48"/>
      <c r="B94" s="50" t="s">
        <v>476</v>
      </c>
      <c r="C94" s="50"/>
      <c r="D94" s="50"/>
      <c r="E94" s="50"/>
      <c r="F94" s="50"/>
      <c r="G94" s="50"/>
      <c r="H94" s="50"/>
      <c r="I94" s="50"/>
      <c r="J94" s="50"/>
      <c r="K94" s="50"/>
      <c r="L94" s="50"/>
      <c r="M94" s="50"/>
    </row>
    <row r="95" spans="1:13" ht="38.25" customHeight="1">
      <c r="A95" s="48"/>
      <c r="B95" s="50" t="s">
        <v>477</v>
      </c>
      <c r="C95" s="50"/>
      <c r="D95" s="50"/>
      <c r="E95" s="50"/>
      <c r="F95" s="50"/>
      <c r="G95" s="50"/>
      <c r="H95" s="50"/>
      <c r="I95" s="50"/>
      <c r="J95" s="50"/>
      <c r="K95" s="50"/>
      <c r="L95" s="50"/>
      <c r="M95" s="50"/>
    </row>
    <row r="96" spans="1:13" ht="25.5" customHeight="1">
      <c r="A96" s="48"/>
      <c r="B96" s="50" t="s">
        <v>478</v>
      </c>
      <c r="C96" s="50"/>
      <c r="D96" s="50"/>
      <c r="E96" s="50"/>
      <c r="F96" s="50"/>
      <c r="G96" s="50"/>
      <c r="H96" s="50"/>
      <c r="I96" s="50"/>
      <c r="J96" s="50"/>
      <c r="K96" s="50"/>
      <c r="L96" s="50"/>
      <c r="M96" s="50"/>
    </row>
    <row r="97" spans="1:13">
      <c r="A97" s="48"/>
      <c r="B97" s="52" t="s">
        <v>479</v>
      </c>
      <c r="C97" s="52"/>
      <c r="D97" s="52"/>
      <c r="E97" s="52"/>
      <c r="F97" s="52"/>
      <c r="G97" s="52"/>
      <c r="H97" s="52"/>
      <c r="I97" s="52"/>
      <c r="J97" s="52"/>
      <c r="K97" s="52"/>
      <c r="L97" s="52"/>
      <c r="M97" s="52"/>
    </row>
    <row r="98" spans="1:13">
      <c r="A98" s="48"/>
      <c r="B98" s="18"/>
      <c r="C98" s="18"/>
      <c r="D98" s="18"/>
      <c r="E98" s="18"/>
      <c r="F98" s="18"/>
      <c r="G98" s="18"/>
      <c r="H98" s="18"/>
      <c r="I98" s="18"/>
      <c r="J98" s="18"/>
    </row>
    <row r="99" spans="1:13">
      <c r="A99" s="48"/>
      <c r="B99" s="11"/>
      <c r="C99" s="11"/>
      <c r="D99" s="11"/>
      <c r="E99" s="11"/>
      <c r="F99" s="11"/>
      <c r="G99" s="11"/>
      <c r="H99" s="11"/>
      <c r="I99" s="11"/>
      <c r="J99" s="11"/>
    </row>
    <row r="100" spans="1:13" ht="15.75" thickBot="1">
      <c r="A100" s="48"/>
      <c r="B100" s="19"/>
      <c r="C100" s="28" t="s">
        <v>189</v>
      </c>
      <c r="D100" s="28"/>
      <c r="E100" s="28"/>
      <c r="F100" s="28"/>
      <c r="G100" s="28"/>
      <c r="H100" s="28"/>
      <c r="I100" s="28"/>
      <c r="J100" s="28"/>
    </row>
    <row r="101" spans="1:13">
      <c r="A101" s="48"/>
      <c r="B101" s="19"/>
      <c r="C101" s="29">
        <v>41639</v>
      </c>
      <c r="D101" s="29"/>
      <c r="E101" s="19"/>
      <c r="F101" s="29">
        <v>41274</v>
      </c>
      <c r="G101" s="29"/>
      <c r="H101" s="19"/>
      <c r="I101" s="29">
        <v>40907</v>
      </c>
      <c r="J101" s="29"/>
    </row>
    <row r="102" spans="1:13" ht="15.75" thickBot="1">
      <c r="A102" s="48"/>
      <c r="B102" s="19"/>
      <c r="C102" s="30"/>
      <c r="D102" s="30"/>
      <c r="E102" s="19"/>
      <c r="F102" s="30"/>
      <c r="G102" s="30"/>
      <c r="H102" s="19"/>
      <c r="I102" s="30"/>
      <c r="J102" s="30"/>
    </row>
    <row r="103" spans="1:13">
      <c r="A103" s="48"/>
      <c r="B103" s="12" t="s">
        <v>480</v>
      </c>
      <c r="C103" s="24">
        <v>35</v>
      </c>
      <c r="D103" s="23" t="s">
        <v>481</v>
      </c>
      <c r="E103" s="25"/>
      <c r="F103" s="13">
        <v>35</v>
      </c>
      <c r="G103" s="14" t="s">
        <v>481</v>
      </c>
      <c r="H103" s="25"/>
      <c r="I103" s="13">
        <v>35</v>
      </c>
      <c r="J103" s="14" t="s">
        <v>481</v>
      </c>
    </row>
    <row r="104" spans="1:13" ht="23.25">
      <c r="A104" s="48"/>
      <c r="B104" s="15" t="s">
        <v>482</v>
      </c>
      <c r="C104" s="16">
        <v>0.1</v>
      </c>
      <c r="D104" s="17" t="s">
        <v>481</v>
      </c>
      <c r="E104" s="19"/>
      <c r="F104" s="16">
        <v>4.9000000000000004</v>
      </c>
      <c r="G104" s="17" t="s">
        <v>481</v>
      </c>
      <c r="H104" s="19"/>
      <c r="I104" s="16" t="s">
        <v>483</v>
      </c>
      <c r="J104" s="17" t="s">
        <v>484</v>
      </c>
    </row>
    <row r="105" spans="1:13">
      <c r="A105" s="48"/>
      <c r="B105" s="12" t="s">
        <v>50</v>
      </c>
      <c r="C105" s="13">
        <v>0.5</v>
      </c>
      <c r="D105" s="14" t="s">
        <v>481</v>
      </c>
      <c r="E105" s="25"/>
      <c r="F105" s="13" t="s">
        <v>485</v>
      </c>
      <c r="G105" s="14" t="s">
        <v>484</v>
      </c>
      <c r="H105" s="25"/>
      <c r="I105" s="13">
        <v>1.1000000000000001</v>
      </c>
      <c r="J105" s="14" t="s">
        <v>481</v>
      </c>
    </row>
    <row r="106" spans="1:13">
      <c r="A106" s="48"/>
      <c r="B106" s="15" t="s">
        <v>486</v>
      </c>
      <c r="C106" s="16" t="s">
        <v>487</v>
      </c>
      <c r="D106" s="17" t="s">
        <v>484</v>
      </c>
      <c r="E106" s="19"/>
      <c r="F106" s="16">
        <v>70.599999999999994</v>
      </c>
      <c r="G106" s="17" t="s">
        <v>481</v>
      </c>
      <c r="H106" s="19"/>
      <c r="I106" s="16" t="s">
        <v>488</v>
      </c>
      <c r="J106" s="17" t="s">
        <v>484</v>
      </c>
    </row>
    <row r="107" spans="1:13">
      <c r="A107" s="48"/>
      <c r="B107" s="12" t="s">
        <v>448</v>
      </c>
      <c r="C107" s="13" t="s">
        <v>483</v>
      </c>
      <c r="D107" s="14" t="s">
        <v>484</v>
      </c>
      <c r="E107" s="25"/>
      <c r="F107" s="13">
        <v>13.7</v>
      </c>
      <c r="G107" s="14" t="s">
        <v>481</v>
      </c>
      <c r="H107" s="25"/>
      <c r="I107" s="13">
        <v>1.3</v>
      </c>
      <c r="J107" s="14" t="s">
        <v>481</v>
      </c>
    </row>
    <row r="108" spans="1:13">
      <c r="A108" s="48"/>
      <c r="B108" s="15" t="s">
        <v>489</v>
      </c>
      <c r="C108" s="16" t="s">
        <v>490</v>
      </c>
      <c r="D108" s="17" t="s">
        <v>484</v>
      </c>
      <c r="E108" s="19"/>
      <c r="F108" s="16">
        <v>9</v>
      </c>
      <c r="G108" s="17" t="s">
        <v>481</v>
      </c>
      <c r="H108" s="19"/>
      <c r="I108" s="16" t="s">
        <v>491</v>
      </c>
      <c r="J108" s="17" t="s">
        <v>484</v>
      </c>
    </row>
    <row r="109" spans="1:13">
      <c r="A109" s="48"/>
      <c r="B109" s="12" t="s">
        <v>492</v>
      </c>
      <c r="C109" s="13" t="s">
        <v>253</v>
      </c>
      <c r="D109" s="14" t="s">
        <v>481</v>
      </c>
      <c r="E109" s="25"/>
      <c r="F109" s="13">
        <v>5.8</v>
      </c>
      <c r="G109" s="14" t="s">
        <v>481</v>
      </c>
      <c r="H109" s="25"/>
      <c r="I109" s="13" t="s">
        <v>253</v>
      </c>
      <c r="J109" s="14" t="s">
        <v>481</v>
      </c>
    </row>
    <row r="110" spans="1:13" ht="15.75" thickBot="1">
      <c r="A110" s="48"/>
      <c r="B110" s="15" t="s">
        <v>114</v>
      </c>
      <c r="C110" s="16">
        <v>0.6</v>
      </c>
      <c r="D110" s="17" t="s">
        <v>481</v>
      </c>
      <c r="E110" s="77"/>
      <c r="F110" s="75">
        <v>3.8</v>
      </c>
      <c r="G110" s="76" t="s">
        <v>481</v>
      </c>
      <c r="H110" s="19"/>
      <c r="I110" s="75">
        <v>2.1</v>
      </c>
      <c r="J110" s="76" t="s">
        <v>481</v>
      </c>
    </row>
    <row r="111" spans="1:13" ht="15.75" thickBot="1">
      <c r="A111" s="48"/>
      <c r="B111" s="12" t="s">
        <v>493</v>
      </c>
      <c r="C111" s="122">
        <v>13.1</v>
      </c>
      <c r="D111" s="121" t="s">
        <v>481</v>
      </c>
      <c r="E111" s="27"/>
      <c r="F111" s="132">
        <v>126.7</v>
      </c>
      <c r="G111" s="131" t="s">
        <v>481</v>
      </c>
      <c r="H111" s="25"/>
      <c r="I111" s="132">
        <v>26</v>
      </c>
      <c r="J111" s="131" t="s">
        <v>481</v>
      </c>
    </row>
    <row r="112" spans="1:13" ht="15.75" thickTop="1">
      <c r="A112" s="48"/>
      <c r="B112" s="11"/>
      <c r="C112" s="11"/>
    </row>
    <row r="113" spans="1:13" ht="56.25">
      <c r="A113" s="48"/>
      <c r="B113" s="94">
        <v>-1</v>
      </c>
      <c r="C113" s="95" t="s">
        <v>494</v>
      </c>
    </row>
    <row r="114" spans="1:13" ht="25.5" customHeight="1">
      <c r="A114" s="48"/>
      <c r="B114" s="50" t="s">
        <v>495</v>
      </c>
      <c r="C114" s="50"/>
      <c r="D114" s="50"/>
      <c r="E114" s="50"/>
      <c r="F114" s="50"/>
      <c r="G114" s="50"/>
      <c r="H114" s="50"/>
      <c r="I114" s="50"/>
      <c r="J114" s="50"/>
      <c r="K114" s="50"/>
      <c r="L114" s="50"/>
      <c r="M114" s="50"/>
    </row>
    <row r="115" spans="1:13">
      <c r="A115" s="48"/>
      <c r="B115" s="51" t="s">
        <v>496</v>
      </c>
      <c r="C115" s="51"/>
      <c r="D115" s="51"/>
      <c r="E115" s="51"/>
      <c r="F115" s="51"/>
      <c r="G115" s="51"/>
      <c r="H115" s="51"/>
      <c r="I115" s="51"/>
      <c r="J115" s="51"/>
      <c r="K115" s="51"/>
      <c r="L115" s="51"/>
      <c r="M115" s="51"/>
    </row>
    <row r="116" spans="1:13" ht="38.25" customHeight="1">
      <c r="A116" s="48"/>
      <c r="B116" s="50" t="s">
        <v>497</v>
      </c>
      <c r="C116" s="50"/>
      <c r="D116" s="50"/>
      <c r="E116" s="50"/>
      <c r="F116" s="50"/>
      <c r="G116" s="50"/>
      <c r="H116" s="50"/>
      <c r="I116" s="50"/>
      <c r="J116" s="50"/>
      <c r="K116" s="50"/>
      <c r="L116" s="50"/>
      <c r="M116" s="50"/>
    </row>
    <row r="117" spans="1:13">
      <c r="A117" s="48"/>
      <c r="B117" s="18"/>
      <c r="C117" s="18"/>
      <c r="D117" s="18"/>
      <c r="E117" s="18"/>
    </row>
    <row r="118" spans="1:13">
      <c r="A118" s="48"/>
      <c r="B118" s="11"/>
      <c r="C118" s="11"/>
      <c r="D118" s="11"/>
      <c r="E118" s="11"/>
    </row>
    <row r="119" spans="1:13" ht="15.75" thickBot="1">
      <c r="A119" s="48"/>
      <c r="B119" s="22" t="s">
        <v>245</v>
      </c>
      <c r="C119" s="28" t="s">
        <v>498</v>
      </c>
      <c r="D119" s="28"/>
      <c r="E119" s="28"/>
    </row>
    <row r="120" spans="1:13">
      <c r="A120" s="48"/>
      <c r="B120" s="31" t="s">
        <v>499</v>
      </c>
      <c r="C120" s="60">
        <v>12879</v>
      </c>
      <c r="D120" s="60"/>
      <c r="E120" s="36"/>
    </row>
    <row r="121" spans="1:13">
      <c r="A121" s="48"/>
      <c r="B121" s="31"/>
      <c r="C121" s="61"/>
      <c r="D121" s="61"/>
      <c r="E121" s="37"/>
    </row>
    <row r="122" spans="1:13">
      <c r="A122" s="48"/>
      <c r="B122" s="68" t="s">
        <v>500</v>
      </c>
      <c r="C122" s="40" t="s">
        <v>253</v>
      </c>
      <c r="D122" s="40"/>
      <c r="E122" s="64"/>
    </row>
    <row r="123" spans="1:13">
      <c r="A123" s="48"/>
      <c r="B123" s="68"/>
      <c r="C123" s="40"/>
      <c r="D123" s="40"/>
      <c r="E123" s="64"/>
    </row>
    <row r="124" spans="1:13">
      <c r="A124" s="48"/>
      <c r="B124" s="14" t="s">
        <v>501</v>
      </c>
      <c r="C124" s="38"/>
      <c r="D124" s="38"/>
      <c r="E124" s="38"/>
    </row>
    <row r="125" spans="1:13">
      <c r="A125" s="48"/>
      <c r="B125" s="97" t="s">
        <v>502</v>
      </c>
      <c r="C125" s="40" t="s">
        <v>503</v>
      </c>
      <c r="D125" s="40"/>
      <c r="E125" s="17" t="s">
        <v>195</v>
      </c>
    </row>
    <row r="126" spans="1:13" ht="15.75" thickBot="1">
      <c r="A126" s="48"/>
      <c r="B126" s="96" t="s">
        <v>504</v>
      </c>
      <c r="C126" s="86" t="s">
        <v>505</v>
      </c>
      <c r="D126" s="86"/>
      <c r="E126" s="14" t="s">
        <v>195</v>
      </c>
    </row>
    <row r="127" spans="1:13">
      <c r="A127" s="48"/>
      <c r="B127" s="68" t="s">
        <v>506</v>
      </c>
      <c r="C127" s="71">
        <v>11180</v>
      </c>
      <c r="D127" s="71"/>
      <c r="E127" s="73"/>
    </row>
    <row r="128" spans="1:13">
      <c r="A128" s="48"/>
      <c r="B128" s="68"/>
      <c r="C128" s="84"/>
      <c r="D128" s="84"/>
      <c r="E128" s="85"/>
    </row>
    <row r="129" spans="1:5">
      <c r="A129" s="48"/>
      <c r="B129" s="31" t="s">
        <v>507</v>
      </c>
      <c r="C129" s="65">
        <v>2634</v>
      </c>
      <c r="D129" s="65"/>
      <c r="E129" s="38"/>
    </row>
    <row r="130" spans="1:5">
      <c r="A130" s="48"/>
      <c r="B130" s="31"/>
      <c r="C130" s="65"/>
      <c r="D130" s="65"/>
      <c r="E130" s="38"/>
    </row>
    <row r="131" spans="1:5">
      <c r="A131" s="48"/>
      <c r="B131" s="17" t="s">
        <v>501</v>
      </c>
      <c r="C131" s="40" t="s">
        <v>508</v>
      </c>
      <c r="D131" s="40"/>
      <c r="E131" s="17" t="s">
        <v>195</v>
      </c>
    </row>
    <row r="132" spans="1:5">
      <c r="A132" s="48"/>
      <c r="B132" s="96" t="s">
        <v>509</v>
      </c>
      <c r="C132" s="39" t="s">
        <v>510</v>
      </c>
      <c r="D132" s="39"/>
      <c r="E132" s="14" t="s">
        <v>195</v>
      </c>
    </row>
    <row r="133" spans="1:5">
      <c r="A133" s="48"/>
      <c r="B133" s="97" t="s">
        <v>502</v>
      </c>
      <c r="C133" s="40" t="s">
        <v>511</v>
      </c>
      <c r="D133" s="40"/>
      <c r="E133" s="17" t="s">
        <v>195</v>
      </c>
    </row>
    <row r="134" spans="1:5" ht="15.75" thickBot="1">
      <c r="A134" s="48"/>
      <c r="B134" s="96" t="s">
        <v>504</v>
      </c>
      <c r="C134" s="86" t="s">
        <v>512</v>
      </c>
      <c r="D134" s="86"/>
      <c r="E134" s="14" t="s">
        <v>195</v>
      </c>
    </row>
    <row r="135" spans="1:5">
      <c r="A135" s="48"/>
      <c r="B135" s="68" t="s">
        <v>513</v>
      </c>
      <c r="C135" s="69" t="s">
        <v>192</v>
      </c>
      <c r="D135" s="71">
        <v>8234</v>
      </c>
      <c r="E135" s="73"/>
    </row>
    <row r="136" spans="1:5">
      <c r="A136" s="48"/>
      <c r="B136" s="68"/>
      <c r="C136" s="83"/>
      <c r="D136" s="84"/>
      <c r="E136" s="85"/>
    </row>
    <row r="137" spans="1:5">
      <c r="A137" s="48"/>
      <c r="B137" s="31" t="s">
        <v>507</v>
      </c>
      <c r="C137" s="65">
        <v>1686</v>
      </c>
      <c r="D137" s="65"/>
      <c r="E137" s="38"/>
    </row>
    <row r="138" spans="1:5">
      <c r="A138" s="48"/>
      <c r="B138" s="31"/>
      <c r="C138" s="65"/>
      <c r="D138" s="65"/>
      <c r="E138" s="38"/>
    </row>
    <row r="139" spans="1:5">
      <c r="A139" s="48"/>
      <c r="B139" s="17" t="s">
        <v>501</v>
      </c>
      <c r="C139" s="40" t="s">
        <v>370</v>
      </c>
      <c r="D139" s="40"/>
      <c r="E139" s="17" t="s">
        <v>195</v>
      </c>
    </row>
    <row r="140" spans="1:5">
      <c r="A140" s="48"/>
      <c r="B140" s="31" t="s">
        <v>514</v>
      </c>
      <c r="C140" s="133" t="s">
        <v>253</v>
      </c>
      <c r="D140" s="133"/>
      <c r="E140" s="38"/>
    </row>
    <row r="141" spans="1:5">
      <c r="A141" s="48"/>
      <c r="B141" s="31"/>
      <c r="C141" s="133"/>
      <c r="D141" s="133"/>
      <c r="E141" s="38"/>
    </row>
    <row r="142" spans="1:5">
      <c r="A142" s="48"/>
      <c r="B142" s="68" t="s">
        <v>509</v>
      </c>
      <c r="C142" s="40" t="s">
        <v>253</v>
      </c>
      <c r="D142" s="40"/>
      <c r="E142" s="64"/>
    </row>
    <row r="143" spans="1:5">
      <c r="A143" s="48"/>
      <c r="B143" s="68"/>
      <c r="C143" s="40"/>
      <c r="D143" s="40"/>
      <c r="E143" s="64"/>
    </row>
    <row r="144" spans="1:5">
      <c r="A144" s="48"/>
      <c r="B144" s="31" t="s">
        <v>502</v>
      </c>
      <c r="C144" s="39" t="s">
        <v>253</v>
      </c>
      <c r="D144" s="39"/>
      <c r="E144" s="38"/>
    </row>
    <row r="145" spans="1:13">
      <c r="A145" s="48"/>
      <c r="B145" s="31"/>
      <c r="C145" s="39"/>
      <c r="D145" s="39"/>
      <c r="E145" s="38"/>
    </row>
    <row r="146" spans="1:13">
      <c r="A146" s="48"/>
      <c r="B146" s="68" t="s">
        <v>504</v>
      </c>
      <c r="C146" s="40" t="s">
        <v>253</v>
      </c>
      <c r="D146" s="40"/>
      <c r="E146" s="64"/>
    </row>
    <row r="147" spans="1:13" ht="15.75" thickBot="1">
      <c r="A147" s="48"/>
      <c r="B147" s="68"/>
      <c r="C147" s="41"/>
      <c r="D147" s="41"/>
      <c r="E147" s="79"/>
    </row>
    <row r="148" spans="1:13">
      <c r="A148" s="48"/>
      <c r="B148" s="31" t="s">
        <v>515</v>
      </c>
      <c r="C148" s="32" t="s">
        <v>192</v>
      </c>
      <c r="D148" s="60">
        <v>9473</v>
      </c>
      <c r="E148" s="36"/>
    </row>
    <row r="149" spans="1:13" ht="15.75" thickBot="1">
      <c r="A149" s="48"/>
      <c r="B149" s="31"/>
      <c r="C149" s="42"/>
      <c r="D149" s="80"/>
      <c r="E149" s="44"/>
    </row>
    <row r="150" spans="1:13" ht="51" customHeight="1" thickTop="1">
      <c r="A150" s="48"/>
      <c r="B150" s="50" t="s">
        <v>516</v>
      </c>
      <c r="C150" s="50"/>
      <c r="D150" s="50"/>
      <c r="E150" s="50"/>
      <c r="F150" s="50"/>
      <c r="G150" s="50"/>
      <c r="H150" s="50"/>
      <c r="I150" s="50"/>
      <c r="J150" s="50"/>
      <c r="K150" s="50"/>
      <c r="L150" s="50"/>
      <c r="M150" s="50"/>
    </row>
    <row r="151" spans="1:13" ht="51" customHeight="1">
      <c r="A151" s="48"/>
      <c r="B151" s="50" t="s">
        <v>517</v>
      </c>
      <c r="C151" s="50"/>
      <c r="D151" s="50"/>
      <c r="E151" s="50"/>
      <c r="F151" s="50"/>
      <c r="G151" s="50"/>
      <c r="H151" s="50"/>
      <c r="I151" s="50"/>
      <c r="J151" s="50"/>
      <c r="K151" s="50"/>
      <c r="L151" s="50"/>
      <c r="M151" s="50"/>
    </row>
    <row r="152" spans="1:13" ht="38.25" customHeight="1">
      <c r="A152" s="48"/>
      <c r="B152" s="50" t="s">
        <v>518</v>
      </c>
      <c r="C152" s="50"/>
      <c r="D152" s="50"/>
      <c r="E152" s="50"/>
      <c r="F152" s="50"/>
      <c r="G152" s="50"/>
      <c r="H152" s="50"/>
      <c r="I152" s="50"/>
      <c r="J152" s="50"/>
      <c r="K152" s="50"/>
      <c r="L152" s="50"/>
      <c r="M152" s="50"/>
    </row>
  </sheetData>
  <mergeCells count="305">
    <mergeCell ref="B150:M150"/>
    <mergeCell ref="B151:M151"/>
    <mergeCell ref="B152:M152"/>
    <mergeCell ref="B95:M95"/>
    <mergeCell ref="B96:M96"/>
    <mergeCell ref="B97:M97"/>
    <mergeCell ref="B114:M114"/>
    <mergeCell ref="B115:M115"/>
    <mergeCell ref="B116:M116"/>
    <mergeCell ref="B5:M5"/>
    <mergeCell ref="B6:M6"/>
    <mergeCell ref="B18:M18"/>
    <mergeCell ref="B41:M41"/>
    <mergeCell ref="B85:M85"/>
    <mergeCell ref="B94:M94"/>
    <mergeCell ref="B148:B149"/>
    <mergeCell ref="C148:C149"/>
    <mergeCell ref="D148:D149"/>
    <mergeCell ref="E148:E149"/>
    <mergeCell ref="A1:A2"/>
    <mergeCell ref="B1:M1"/>
    <mergeCell ref="B2:M2"/>
    <mergeCell ref="B3:M3"/>
    <mergeCell ref="A4:A152"/>
    <mergeCell ref="B4:M4"/>
    <mergeCell ref="B144:B145"/>
    <mergeCell ref="C144:D145"/>
    <mergeCell ref="E144:E145"/>
    <mergeCell ref="B146:B147"/>
    <mergeCell ref="C146:D147"/>
    <mergeCell ref="E146:E147"/>
    <mergeCell ref="C139:D139"/>
    <mergeCell ref="B140:B141"/>
    <mergeCell ref="C140:D141"/>
    <mergeCell ref="E140:E141"/>
    <mergeCell ref="B142:B143"/>
    <mergeCell ref="C142:D143"/>
    <mergeCell ref="E142:E143"/>
    <mergeCell ref="C134:D134"/>
    <mergeCell ref="B135:B136"/>
    <mergeCell ref="C135:C136"/>
    <mergeCell ref="D135:D136"/>
    <mergeCell ref="E135:E136"/>
    <mergeCell ref="B137:B138"/>
    <mergeCell ref="C137:D138"/>
    <mergeCell ref="E137:E138"/>
    <mergeCell ref="B129:B130"/>
    <mergeCell ref="C129:D130"/>
    <mergeCell ref="E129:E130"/>
    <mergeCell ref="C131:D131"/>
    <mergeCell ref="C132:D132"/>
    <mergeCell ref="C133:D133"/>
    <mergeCell ref="C124:E124"/>
    <mergeCell ref="C125:D125"/>
    <mergeCell ref="C126:D126"/>
    <mergeCell ref="B127:B128"/>
    <mergeCell ref="C127:D128"/>
    <mergeCell ref="E127:E128"/>
    <mergeCell ref="C119:E119"/>
    <mergeCell ref="B120:B121"/>
    <mergeCell ref="C120:D121"/>
    <mergeCell ref="E120:E121"/>
    <mergeCell ref="B122:B123"/>
    <mergeCell ref="C122:D123"/>
    <mergeCell ref="E122:E123"/>
    <mergeCell ref="B98:J98"/>
    <mergeCell ref="C100:J100"/>
    <mergeCell ref="C101:D102"/>
    <mergeCell ref="F101:G102"/>
    <mergeCell ref="I101:J102"/>
    <mergeCell ref="B117:E117"/>
    <mergeCell ref="B86:I86"/>
    <mergeCell ref="C88:I88"/>
    <mergeCell ref="C89:E90"/>
    <mergeCell ref="G89:I90"/>
    <mergeCell ref="C92:D92"/>
    <mergeCell ref="G92:H92"/>
    <mergeCell ref="C81:D81"/>
    <mergeCell ref="G81:H81"/>
    <mergeCell ref="C82:D82"/>
    <mergeCell ref="G82:H82"/>
    <mergeCell ref="C83:D83"/>
    <mergeCell ref="G83:H83"/>
    <mergeCell ref="C78:E78"/>
    <mergeCell ref="G78:I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2:I42"/>
    <mergeCell ref="C44:I44"/>
    <mergeCell ref="C45:E46"/>
    <mergeCell ref="G45:I46"/>
    <mergeCell ref="C47:E47"/>
    <mergeCell ref="G47:I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9:D29"/>
    <mergeCell ref="G29:H29"/>
    <mergeCell ref="K29:L29"/>
    <mergeCell ref="C30:E30"/>
    <mergeCell ref="G30:I30"/>
    <mergeCell ref="K30:M30"/>
    <mergeCell ref="C27:D27"/>
    <mergeCell ref="G27:H27"/>
    <mergeCell ref="K27:L27"/>
    <mergeCell ref="C28:D28"/>
    <mergeCell ref="G28:H28"/>
    <mergeCell ref="K28:L28"/>
    <mergeCell ref="H25:H26"/>
    <mergeCell ref="I25:I26"/>
    <mergeCell ref="J25:J26"/>
    <mergeCell ref="K25:K26"/>
    <mergeCell ref="L25:L26"/>
    <mergeCell ref="M25:M26"/>
    <mergeCell ref="B25:B26"/>
    <mergeCell ref="C25:C26"/>
    <mergeCell ref="D25:D26"/>
    <mergeCell ref="E25:E26"/>
    <mergeCell ref="F25:F26"/>
    <mergeCell ref="G25:G26"/>
    <mergeCell ref="B19:M19"/>
    <mergeCell ref="C21:M21"/>
    <mergeCell ref="C22:E23"/>
    <mergeCell ref="G22:I23"/>
    <mergeCell ref="K22: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7:M7"/>
    <mergeCell ref="C9:M9"/>
    <mergeCell ref="C10:E11"/>
    <mergeCell ref="G10:I11"/>
    <mergeCell ref="K10: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customWidth="1"/>
    <col min="3" max="3" width="10.28515625" customWidth="1"/>
    <col min="4" max="4" width="25.85546875" customWidth="1"/>
    <col min="5" max="6" width="30.140625" customWidth="1"/>
    <col min="7" max="7" width="10.28515625" customWidth="1"/>
    <col min="8" max="8" width="25.85546875" customWidth="1"/>
    <col min="9" max="9" width="30.1406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15" customHeight="1">
      <c r="A3" s="3" t="s">
        <v>520</v>
      </c>
      <c r="B3" s="47" t="s">
        <v>5</v>
      </c>
      <c r="C3" s="47"/>
      <c r="D3" s="47"/>
      <c r="E3" s="47"/>
      <c r="F3" s="47"/>
      <c r="G3" s="47"/>
      <c r="H3" s="47"/>
      <c r="I3" s="47"/>
    </row>
    <row r="4" spans="1:9" ht="15" customHeight="1">
      <c r="A4" s="48" t="s">
        <v>519</v>
      </c>
      <c r="B4" s="47" t="s">
        <v>5</v>
      </c>
      <c r="C4" s="47"/>
      <c r="D4" s="47"/>
      <c r="E4" s="47"/>
      <c r="F4" s="47"/>
      <c r="G4" s="47"/>
      <c r="H4" s="47"/>
      <c r="I4" s="47"/>
    </row>
    <row r="5" spans="1:9">
      <c r="A5" s="48"/>
      <c r="B5" s="87" t="s">
        <v>519</v>
      </c>
      <c r="C5" s="87"/>
      <c r="D5" s="87"/>
      <c r="E5" s="87"/>
      <c r="F5" s="87"/>
      <c r="G5" s="87"/>
      <c r="H5" s="87"/>
      <c r="I5" s="87"/>
    </row>
    <row r="6" spans="1:9">
      <c r="A6" s="48"/>
      <c r="B6" s="52" t="s">
        <v>521</v>
      </c>
      <c r="C6" s="52"/>
      <c r="D6" s="52"/>
      <c r="E6" s="52"/>
      <c r="F6" s="52"/>
      <c r="G6" s="52"/>
      <c r="H6" s="52"/>
      <c r="I6" s="52"/>
    </row>
    <row r="7" spans="1:9">
      <c r="A7" s="48"/>
      <c r="B7" s="18"/>
      <c r="C7" s="18"/>
      <c r="D7" s="18"/>
      <c r="E7" s="18"/>
      <c r="F7" s="18"/>
      <c r="G7" s="18"/>
      <c r="H7" s="18"/>
      <c r="I7" s="18"/>
    </row>
    <row r="8" spans="1:9">
      <c r="A8" s="48"/>
      <c r="B8" s="11"/>
      <c r="C8" s="11"/>
      <c r="D8" s="11"/>
      <c r="E8" s="11"/>
      <c r="F8" s="11"/>
      <c r="G8" s="11"/>
      <c r="H8" s="11"/>
      <c r="I8" s="11"/>
    </row>
    <row r="9" spans="1:9" ht="15.75" thickBot="1">
      <c r="A9" s="48"/>
      <c r="B9" s="19"/>
      <c r="C9" s="28" t="s">
        <v>242</v>
      </c>
      <c r="D9" s="28"/>
      <c r="E9" s="28"/>
      <c r="F9" s="28"/>
      <c r="G9" s="28"/>
      <c r="H9" s="28"/>
      <c r="I9" s="28"/>
    </row>
    <row r="10" spans="1:9">
      <c r="A10" s="48"/>
      <c r="B10" s="19"/>
      <c r="C10" s="29">
        <v>41639</v>
      </c>
      <c r="D10" s="29"/>
      <c r="E10" s="29"/>
      <c r="F10" s="19"/>
      <c r="G10" s="29">
        <v>41274</v>
      </c>
      <c r="H10" s="29"/>
      <c r="I10" s="29"/>
    </row>
    <row r="11" spans="1:9" ht="15.75" thickBot="1">
      <c r="A11" s="48"/>
      <c r="B11" s="22" t="s">
        <v>245</v>
      </c>
      <c r="C11" s="30"/>
      <c r="D11" s="30"/>
      <c r="E11" s="30"/>
      <c r="F11" s="77"/>
      <c r="G11" s="30"/>
      <c r="H11" s="30"/>
      <c r="I11" s="30"/>
    </row>
    <row r="12" spans="1:9">
      <c r="A12" s="48"/>
      <c r="B12" s="114" t="s">
        <v>522</v>
      </c>
      <c r="C12" s="134" t="s">
        <v>192</v>
      </c>
      <c r="D12" s="135">
        <v>179586</v>
      </c>
      <c r="E12" s="36"/>
      <c r="F12" s="36"/>
      <c r="G12" s="134" t="s">
        <v>192</v>
      </c>
      <c r="H12" s="135">
        <v>245678</v>
      </c>
      <c r="I12" s="36"/>
    </row>
    <row r="13" spans="1:9">
      <c r="A13" s="48"/>
      <c r="B13" s="114"/>
      <c r="C13" s="59"/>
      <c r="D13" s="124"/>
      <c r="E13" s="38"/>
      <c r="F13" s="38"/>
      <c r="G13" s="59"/>
      <c r="H13" s="124"/>
      <c r="I13" s="38"/>
    </row>
    <row r="14" spans="1:9">
      <c r="A14" s="48"/>
      <c r="B14" s="115" t="s">
        <v>523</v>
      </c>
      <c r="C14" s="125">
        <v>397550</v>
      </c>
      <c r="D14" s="125"/>
      <c r="E14" s="64"/>
      <c r="F14" s="64"/>
      <c r="G14" s="125">
        <v>534935</v>
      </c>
      <c r="H14" s="125"/>
      <c r="I14" s="64"/>
    </row>
    <row r="15" spans="1:9" ht="15.75" thickBot="1">
      <c r="A15" s="48"/>
      <c r="B15" s="115"/>
      <c r="C15" s="129"/>
      <c r="D15" s="129"/>
      <c r="E15" s="79"/>
      <c r="F15" s="79"/>
      <c r="G15" s="129"/>
      <c r="H15" s="129"/>
      <c r="I15" s="79"/>
    </row>
    <row r="16" spans="1:9">
      <c r="A16" s="48"/>
      <c r="B16" s="114" t="s">
        <v>142</v>
      </c>
      <c r="C16" s="134" t="s">
        <v>192</v>
      </c>
      <c r="D16" s="135">
        <v>577136</v>
      </c>
      <c r="E16" s="36"/>
      <c r="F16" s="36"/>
      <c r="G16" s="134" t="s">
        <v>192</v>
      </c>
      <c r="H16" s="135">
        <v>780613</v>
      </c>
      <c r="I16" s="36"/>
    </row>
    <row r="17" spans="1:9" ht="15.75" thickBot="1">
      <c r="A17" s="48"/>
      <c r="B17" s="114"/>
      <c r="C17" s="136"/>
      <c r="D17" s="137"/>
      <c r="E17" s="44"/>
      <c r="F17" s="44"/>
      <c r="G17" s="136"/>
      <c r="H17" s="137"/>
      <c r="I17" s="44"/>
    </row>
    <row r="18" spans="1:9" ht="38.25" customHeight="1" thickTop="1">
      <c r="A18" s="48"/>
      <c r="B18" s="50" t="s">
        <v>524</v>
      </c>
      <c r="C18" s="50"/>
      <c r="D18" s="50"/>
      <c r="E18" s="50"/>
      <c r="F18" s="50"/>
      <c r="G18" s="50"/>
      <c r="H18" s="50"/>
      <c r="I18" s="50"/>
    </row>
    <row r="19" spans="1:9" ht="38.25" customHeight="1">
      <c r="A19" s="48"/>
      <c r="B19" s="50" t="s">
        <v>525</v>
      </c>
      <c r="C19" s="50"/>
      <c r="D19" s="50"/>
      <c r="E19" s="50"/>
      <c r="F19" s="50"/>
      <c r="G19" s="50"/>
      <c r="H19" s="50"/>
      <c r="I19" s="50"/>
    </row>
  </sheetData>
  <mergeCells count="36">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7:I7"/>
    <mergeCell ref="C9:I9"/>
    <mergeCell ref="C10:E11"/>
    <mergeCell ref="G10: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5.5703125" customWidth="1"/>
    <col min="3" max="3" width="36.5703125" bestFit="1" customWidth="1"/>
    <col min="4" max="6" width="16" customWidth="1"/>
    <col min="7" max="7" width="35.140625" customWidth="1"/>
    <col min="8" max="8" width="5.5703125" customWidth="1"/>
    <col min="9" max="9" width="14.7109375" customWidth="1"/>
    <col min="10" max="10" width="27.85546875" customWidth="1"/>
    <col min="11" max="11" width="5.5703125" customWidth="1"/>
    <col min="12" max="12" width="14.7109375" customWidth="1"/>
    <col min="13" max="13" width="27.85546875" customWidth="1"/>
    <col min="14" max="14" width="5.5703125" customWidth="1"/>
    <col min="15" max="15" width="14.7109375" customWidth="1"/>
    <col min="16" max="17" width="27.85546875" customWidth="1"/>
    <col min="18" max="18" width="36.570312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7</v>
      </c>
      <c r="B3" s="47" t="s">
        <v>5</v>
      </c>
      <c r="C3" s="47"/>
      <c r="D3" s="47"/>
      <c r="E3" s="47"/>
      <c r="F3" s="47"/>
      <c r="G3" s="47"/>
      <c r="H3" s="47"/>
      <c r="I3" s="47"/>
      <c r="J3" s="47"/>
      <c r="K3" s="47"/>
      <c r="L3" s="47"/>
      <c r="M3" s="47"/>
      <c r="N3" s="47"/>
      <c r="O3" s="47"/>
      <c r="P3" s="47"/>
      <c r="Q3" s="47"/>
      <c r="R3" s="47"/>
    </row>
    <row r="4" spans="1:18" ht="15" customHeight="1">
      <c r="A4" s="48" t="s">
        <v>526</v>
      </c>
      <c r="B4" s="47" t="s">
        <v>5</v>
      </c>
      <c r="C4" s="47"/>
      <c r="D4" s="47"/>
      <c r="E4" s="47"/>
      <c r="F4" s="47"/>
      <c r="G4" s="47"/>
      <c r="H4" s="47"/>
      <c r="I4" s="47"/>
      <c r="J4" s="47"/>
      <c r="K4" s="47"/>
      <c r="L4" s="47"/>
      <c r="M4" s="47"/>
      <c r="N4" s="47"/>
      <c r="O4" s="47"/>
      <c r="P4" s="47"/>
      <c r="Q4" s="47"/>
      <c r="R4" s="47"/>
    </row>
    <row r="5" spans="1:18">
      <c r="A5" s="48"/>
      <c r="B5" s="49" t="s">
        <v>528</v>
      </c>
      <c r="C5" s="49"/>
      <c r="D5" s="49"/>
      <c r="E5" s="49"/>
      <c r="F5" s="49"/>
      <c r="G5" s="49"/>
      <c r="H5" s="49"/>
      <c r="I5" s="49"/>
      <c r="J5" s="49"/>
      <c r="K5" s="49"/>
      <c r="L5" s="49"/>
      <c r="M5" s="49"/>
      <c r="N5" s="49"/>
      <c r="O5" s="49"/>
      <c r="P5" s="49"/>
      <c r="Q5" s="49"/>
      <c r="R5" s="49"/>
    </row>
    <row r="6" spans="1:18">
      <c r="A6" s="48"/>
      <c r="B6" s="53" t="s">
        <v>529</v>
      </c>
      <c r="C6" s="53"/>
      <c r="D6" s="53"/>
      <c r="E6" s="53"/>
      <c r="F6" s="53"/>
      <c r="G6" s="53"/>
      <c r="H6" s="53"/>
      <c r="I6" s="53"/>
      <c r="J6" s="53"/>
      <c r="K6" s="53"/>
      <c r="L6" s="53"/>
      <c r="M6" s="53"/>
      <c r="N6" s="53"/>
      <c r="O6" s="53"/>
      <c r="P6" s="53"/>
      <c r="Q6" s="53"/>
      <c r="R6" s="53"/>
    </row>
    <row r="7" spans="1:18" ht="38.25" customHeight="1">
      <c r="A7" s="48"/>
      <c r="B7" s="50" t="s">
        <v>530</v>
      </c>
      <c r="C7" s="50"/>
      <c r="D7" s="50"/>
      <c r="E7" s="50"/>
      <c r="F7" s="50"/>
      <c r="G7" s="50"/>
      <c r="H7" s="50"/>
      <c r="I7" s="50"/>
      <c r="J7" s="50"/>
      <c r="K7" s="50"/>
      <c r="L7" s="50"/>
      <c r="M7" s="50"/>
      <c r="N7" s="50"/>
      <c r="O7" s="50"/>
      <c r="P7" s="50"/>
      <c r="Q7" s="50"/>
      <c r="R7" s="50"/>
    </row>
    <row r="8" spans="1:18">
      <c r="A8" s="48"/>
      <c r="B8" s="53" t="s">
        <v>531</v>
      </c>
      <c r="C8" s="53"/>
      <c r="D8" s="53"/>
      <c r="E8" s="53"/>
      <c r="F8" s="53"/>
      <c r="G8" s="53"/>
      <c r="H8" s="53"/>
      <c r="I8" s="53"/>
      <c r="J8" s="53"/>
      <c r="K8" s="53"/>
      <c r="L8" s="53"/>
      <c r="M8" s="53"/>
      <c r="N8" s="53"/>
      <c r="O8" s="53"/>
      <c r="P8" s="53"/>
      <c r="Q8" s="53"/>
      <c r="R8" s="53"/>
    </row>
    <row r="9" spans="1:18" ht="38.25" customHeight="1">
      <c r="A9" s="48"/>
      <c r="B9" s="50" t="s">
        <v>532</v>
      </c>
      <c r="C9" s="50"/>
      <c r="D9" s="50"/>
      <c r="E9" s="50"/>
      <c r="F9" s="50"/>
      <c r="G9" s="50"/>
      <c r="H9" s="50"/>
      <c r="I9" s="50"/>
      <c r="J9" s="50"/>
      <c r="K9" s="50"/>
      <c r="L9" s="50"/>
      <c r="M9" s="50"/>
      <c r="N9" s="50"/>
      <c r="O9" s="50"/>
      <c r="P9" s="50"/>
      <c r="Q9" s="50"/>
      <c r="R9" s="50"/>
    </row>
    <row r="10" spans="1:18">
      <c r="A10" s="48"/>
      <c r="B10" s="53" t="s">
        <v>533</v>
      </c>
      <c r="C10" s="53"/>
      <c r="D10" s="53"/>
      <c r="E10" s="53"/>
      <c r="F10" s="53"/>
      <c r="G10" s="53"/>
      <c r="H10" s="53"/>
      <c r="I10" s="53"/>
      <c r="J10" s="53"/>
      <c r="K10" s="53"/>
      <c r="L10" s="53"/>
      <c r="M10" s="53"/>
      <c r="N10" s="53"/>
      <c r="O10" s="53"/>
      <c r="P10" s="53"/>
      <c r="Q10" s="53"/>
      <c r="R10" s="53"/>
    </row>
    <row r="11" spans="1:18">
      <c r="A11" s="48"/>
      <c r="B11" s="50" t="s">
        <v>534</v>
      </c>
      <c r="C11" s="50"/>
      <c r="D11" s="50"/>
      <c r="E11" s="50"/>
      <c r="F11" s="50"/>
      <c r="G11" s="50"/>
      <c r="H11" s="50"/>
      <c r="I11" s="50"/>
      <c r="J11" s="50"/>
      <c r="K11" s="50"/>
      <c r="L11" s="50"/>
      <c r="M11" s="50"/>
      <c r="N11" s="50"/>
      <c r="O11" s="50"/>
      <c r="P11" s="50"/>
      <c r="Q11" s="50"/>
      <c r="R11" s="50"/>
    </row>
    <row r="12" spans="1:18">
      <c r="A12" s="48"/>
      <c r="B12" s="11"/>
      <c r="C12" s="11"/>
    </row>
    <row r="13" spans="1:18" ht="51">
      <c r="A13" s="48"/>
      <c r="B13" s="88" t="s">
        <v>535</v>
      </c>
      <c r="C13" s="138" t="s">
        <v>536</v>
      </c>
    </row>
    <row r="14" spans="1:18">
      <c r="A14" s="48"/>
      <c r="B14" s="11"/>
      <c r="C14" s="11"/>
    </row>
    <row r="15" spans="1:18" ht="51">
      <c r="A15" s="48"/>
      <c r="B15" s="88" t="s">
        <v>537</v>
      </c>
      <c r="C15" s="89" t="s">
        <v>538</v>
      </c>
    </row>
    <row r="16" spans="1:18">
      <c r="A16" s="48"/>
      <c r="B16" s="11"/>
      <c r="C16" s="11"/>
    </row>
    <row r="17" spans="1:18" ht="63.75">
      <c r="A17" s="48"/>
      <c r="B17" s="88" t="s">
        <v>539</v>
      </c>
      <c r="C17" s="89" t="s">
        <v>540</v>
      </c>
    </row>
    <row r="18" spans="1:18" ht="25.5" customHeight="1">
      <c r="A18" s="48"/>
      <c r="B18" s="50" t="s">
        <v>541</v>
      </c>
      <c r="C18" s="50"/>
      <c r="D18" s="50"/>
      <c r="E18" s="50"/>
      <c r="F18" s="50"/>
      <c r="G18" s="50"/>
      <c r="H18" s="50"/>
      <c r="I18" s="50"/>
      <c r="J18" s="50"/>
      <c r="K18" s="50"/>
      <c r="L18" s="50"/>
      <c r="M18" s="50"/>
      <c r="N18" s="50"/>
      <c r="O18" s="50"/>
      <c r="P18" s="50"/>
      <c r="Q18" s="50"/>
      <c r="R18" s="50"/>
    </row>
    <row r="19" spans="1:18">
      <c r="A19" s="48"/>
      <c r="B19" s="50" t="s">
        <v>542</v>
      </c>
      <c r="C19" s="50"/>
      <c r="D19" s="50"/>
      <c r="E19" s="50"/>
      <c r="F19" s="50"/>
      <c r="G19" s="50"/>
      <c r="H19" s="50"/>
      <c r="I19" s="50"/>
      <c r="J19" s="50"/>
      <c r="K19" s="50"/>
      <c r="L19" s="50"/>
      <c r="M19" s="50"/>
      <c r="N19" s="50"/>
      <c r="O19" s="50"/>
      <c r="P19" s="50"/>
      <c r="Q19" s="50"/>
      <c r="R19" s="50"/>
    </row>
    <row r="20" spans="1:18">
      <c r="A20" s="48"/>
      <c r="B20" s="18"/>
      <c r="C20" s="18"/>
      <c r="D20" s="18"/>
      <c r="E20" s="18"/>
      <c r="F20" s="18"/>
      <c r="G20" s="18"/>
      <c r="H20" s="18"/>
      <c r="I20" s="18"/>
      <c r="J20" s="18"/>
      <c r="K20" s="18"/>
      <c r="L20" s="18"/>
      <c r="M20" s="18"/>
      <c r="N20" s="18"/>
      <c r="O20" s="18"/>
      <c r="P20" s="18"/>
      <c r="Q20" s="18"/>
      <c r="R20" s="18"/>
    </row>
    <row r="21" spans="1:18">
      <c r="A21" s="48"/>
      <c r="B21" s="11"/>
      <c r="C21" s="11"/>
      <c r="D21" s="11"/>
      <c r="E21" s="11"/>
      <c r="F21" s="11"/>
      <c r="G21" s="11"/>
      <c r="H21" s="11"/>
      <c r="I21" s="11"/>
      <c r="J21" s="11"/>
      <c r="K21" s="11"/>
      <c r="L21" s="11"/>
      <c r="M21" s="11"/>
      <c r="N21" s="11"/>
      <c r="O21" s="11"/>
      <c r="P21" s="11"/>
      <c r="Q21" s="11"/>
      <c r="R21" s="11"/>
    </row>
    <row r="22" spans="1:18">
      <c r="A22" s="48"/>
      <c r="B22" s="19"/>
      <c r="C22" s="19"/>
      <c r="D22" s="57" t="s">
        <v>543</v>
      </c>
      <c r="E22" s="57"/>
      <c r="F22" s="57"/>
      <c r="G22" s="20" t="s">
        <v>544</v>
      </c>
      <c r="H22" s="64"/>
      <c r="I22" s="64"/>
      <c r="J22" s="64"/>
      <c r="K22" s="64"/>
      <c r="L22" s="64"/>
      <c r="M22" s="64"/>
      <c r="N22" s="64"/>
      <c r="O22" s="64"/>
      <c r="P22" s="64"/>
      <c r="Q22" s="19"/>
      <c r="R22" s="19"/>
    </row>
    <row r="23" spans="1:18">
      <c r="A23" s="48"/>
      <c r="B23" s="19"/>
      <c r="C23" s="20" t="s">
        <v>545</v>
      </c>
      <c r="D23" s="57" t="s">
        <v>546</v>
      </c>
      <c r="E23" s="57"/>
      <c r="F23" s="57"/>
      <c r="G23" s="20" t="s">
        <v>547</v>
      </c>
      <c r="H23" s="57" t="s">
        <v>548</v>
      </c>
      <c r="I23" s="57"/>
      <c r="J23" s="57"/>
      <c r="K23" s="57"/>
      <c r="L23" s="57"/>
      <c r="M23" s="57"/>
      <c r="N23" s="57"/>
      <c r="O23" s="57"/>
      <c r="P23" s="57"/>
      <c r="Q23" s="19"/>
      <c r="R23" s="20" t="s">
        <v>549</v>
      </c>
    </row>
    <row r="24" spans="1:18" ht="15.75" thickBot="1">
      <c r="A24" s="48"/>
      <c r="B24" s="19"/>
      <c r="C24" s="20" t="s">
        <v>550</v>
      </c>
      <c r="D24" s="28" t="s">
        <v>551</v>
      </c>
      <c r="E24" s="28"/>
      <c r="F24" s="28"/>
      <c r="G24" s="20" t="s">
        <v>552</v>
      </c>
      <c r="H24" s="140" t="s">
        <v>245</v>
      </c>
      <c r="I24" s="140"/>
      <c r="J24" s="140"/>
      <c r="K24" s="140"/>
      <c r="L24" s="140"/>
      <c r="M24" s="140"/>
      <c r="N24" s="140"/>
      <c r="O24" s="140"/>
      <c r="P24" s="140"/>
      <c r="Q24" s="20" t="s">
        <v>553</v>
      </c>
      <c r="R24" s="20" t="s">
        <v>554</v>
      </c>
    </row>
    <row r="25" spans="1:18" ht="15.75" thickBot="1">
      <c r="A25" s="48"/>
      <c r="B25" s="21" t="s">
        <v>555</v>
      </c>
      <c r="C25" s="21" t="s">
        <v>556</v>
      </c>
      <c r="D25" s="139">
        <v>2013</v>
      </c>
      <c r="E25" s="21">
        <v>2012</v>
      </c>
      <c r="F25" s="139">
        <v>2011</v>
      </c>
      <c r="G25" s="21" t="s">
        <v>557</v>
      </c>
      <c r="H25" s="141">
        <v>2013</v>
      </c>
      <c r="I25" s="141"/>
      <c r="J25" s="141"/>
      <c r="K25" s="141">
        <v>2012</v>
      </c>
      <c r="L25" s="141"/>
      <c r="M25" s="141"/>
      <c r="N25" s="141">
        <v>2011</v>
      </c>
      <c r="O25" s="141"/>
      <c r="P25" s="141"/>
      <c r="Q25" s="21" t="s">
        <v>558</v>
      </c>
      <c r="R25" s="21" t="s">
        <v>559</v>
      </c>
    </row>
    <row r="26" spans="1:18">
      <c r="A26" s="48"/>
      <c r="B26" s="142" t="s">
        <v>560</v>
      </c>
      <c r="C26" s="144">
        <v>516031295</v>
      </c>
      <c r="D26" s="144" t="s">
        <v>561</v>
      </c>
      <c r="E26" s="144" t="s">
        <v>561</v>
      </c>
      <c r="F26" s="144" t="s">
        <v>561</v>
      </c>
      <c r="G26" s="144" t="s">
        <v>562</v>
      </c>
      <c r="H26" s="146" t="s">
        <v>192</v>
      </c>
      <c r="I26" s="148">
        <v>6062</v>
      </c>
      <c r="J26" s="36"/>
      <c r="K26" s="146" t="s">
        <v>192</v>
      </c>
      <c r="L26" s="148">
        <v>4686</v>
      </c>
      <c r="M26" s="36"/>
      <c r="N26" s="146" t="s">
        <v>192</v>
      </c>
      <c r="O26" s="148">
        <v>4461</v>
      </c>
      <c r="P26" s="36"/>
      <c r="Q26" s="144" t="s">
        <v>562</v>
      </c>
      <c r="R26" s="144" t="s">
        <v>563</v>
      </c>
    </row>
    <row r="27" spans="1:18" ht="15.75" thickBot="1">
      <c r="A27" s="48"/>
      <c r="B27" s="143"/>
      <c r="C27" s="145"/>
      <c r="D27" s="145"/>
      <c r="E27" s="145"/>
      <c r="F27" s="145"/>
      <c r="G27" s="145"/>
      <c r="H27" s="147"/>
      <c r="I27" s="149"/>
      <c r="J27" s="67"/>
      <c r="K27" s="147"/>
      <c r="L27" s="149"/>
      <c r="M27" s="67"/>
      <c r="N27" s="147"/>
      <c r="O27" s="149"/>
      <c r="P27" s="67"/>
      <c r="Q27" s="145"/>
      <c r="R27" s="145"/>
    </row>
    <row r="28" spans="1:18">
      <c r="A28" s="48"/>
      <c r="B28" s="40" t="s">
        <v>564</v>
      </c>
      <c r="C28" s="40"/>
      <c r="D28" s="40"/>
      <c r="E28" s="40"/>
      <c r="F28" s="40"/>
      <c r="G28" s="40"/>
      <c r="H28" s="69" t="s">
        <v>192</v>
      </c>
      <c r="I28" s="71">
        <v>6062</v>
      </c>
      <c r="J28" s="73"/>
      <c r="K28" s="69" t="s">
        <v>192</v>
      </c>
      <c r="L28" s="71">
        <v>4686</v>
      </c>
      <c r="M28" s="73"/>
      <c r="N28" s="69" t="s">
        <v>192</v>
      </c>
      <c r="O28" s="71">
        <v>4461</v>
      </c>
      <c r="P28" s="73"/>
      <c r="Q28" s="64"/>
      <c r="R28" s="64"/>
    </row>
    <row r="29" spans="1:18" ht="15.75" thickBot="1">
      <c r="A29" s="48"/>
      <c r="B29" s="40"/>
      <c r="C29" s="40"/>
      <c r="D29" s="40"/>
      <c r="E29" s="40"/>
      <c r="F29" s="40"/>
      <c r="G29" s="40"/>
      <c r="H29" s="70"/>
      <c r="I29" s="72"/>
      <c r="J29" s="74"/>
      <c r="K29" s="70"/>
      <c r="L29" s="72"/>
      <c r="M29" s="74"/>
      <c r="N29" s="70"/>
      <c r="O29" s="72"/>
      <c r="P29" s="74"/>
      <c r="Q29" s="64"/>
      <c r="R29" s="64"/>
    </row>
    <row r="30" spans="1:18" ht="15.75" thickTop="1">
      <c r="A30" s="48"/>
      <c r="B30" s="11"/>
      <c r="C30" s="11"/>
    </row>
    <row r="31" spans="1:18" ht="112.5">
      <c r="A31" s="48"/>
      <c r="B31" s="94">
        <v>-1</v>
      </c>
      <c r="C31" s="95" t="s">
        <v>565</v>
      </c>
    </row>
    <row r="32" spans="1:18">
      <c r="A32" s="48"/>
      <c r="B32" s="11"/>
      <c r="C32" s="11"/>
    </row>
    <row r="33" spans="1:3" ht="123.75">
      <c r="A33" s="48"/>
      <c r="B33" s="94">
        <v>-2</v>
      </c>
      <c r="C33" s="95" t="s">
        <v>566</v>
      </c>
    </row>
  </sheetData>
  <mergeCells count="54">
    <mergeCell ref="B9:R9"/>
    <mergeCell ref="B10:R10"/>
    <mergeCell ref="B11:R11"/>
    <mergeCell ref="B18:R18"/>
    <mergeCell ref="B19:R19"/>
    <mergeCell ref="A1:A2"/>
    <mergeCell ref="B1:R1"/>
    <mergeCell ref="B2:R2"/>
    <mergeCell ref="B3:R3"/>
    <mergeCell ref="A4:A33"/>
    <mergeCell ref="B4:R4"/>
    <mergeCell ref="B5:R5"/>
    <mergeCell ref="B6:R6"/>
    <mergeCell ref="B7:R7"/>
    <mergeCell ref="B8:R8"/>
    <mergeCell ref="M28:M29"/>
    <mergeCell ref="N28:N29"/>
    <mergeCell ref="O28:O29"/>
    <mergeCell ref="P28:P29"/>
    <mergeCell ref="Q28:Q29"/>
    <mergeCell ref="R28:R29"/>
    <mergeCell ref="O26:O27"/>
    <mergeCell ref="P26:P27"/>
    <mergeCell ref="Q26:Q27"/>
    <mergeCell ref="R26:R27"/>
    <mergeCell ref="B28:G29"/>
    <mergeCell ref="H28:H29"/>
    <mergeCell ref="I28:I29"/>
    <mergeCell ref="J28:J29"/>
    <mergeCell ref="K28:K29"/>
    <mergeCell ref="L28:L29"/>
    <mergeCell ref="I26:I27"/>
    <mergeCell ref="J26:J27"/>
    <mergeCell ref="K26:K27"/>
    <mergeCell ref="L26:L27"/>
    <mergeCell ref="M26:M27"/>
    <mergeCell ref="N26:N27"/>
    <mergeCell ref="H25:J25"/>
    <mergeCell ref="K25:M25"/>
    <mergeCell ref="N25:P25"/>
    <mergeCell ref="B26:B27"/>
    <mergeCell ref="C26:C27"/>
    <mergeCell ref="D26:D27"/>
    <mergeCell ref="E26:E27"/>
    <mergeCell ref="F26:F27"/>
    <mergeCell ref="G26:G27"/>
    <mergeCell ref="H26:H27"/>
    <mergeCell ref="B20:R20"/>
    <mergeCell ref="D22:F22"/>
    <mergeCell ref="H22:P22"/>
    <mergeCell ref="D23:F23"/>
    <mergeCell ref="H23:P23"/>
    <mergeCell ref="D24:F24"/>
    <mergeCell ref="H24:P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5.85546875" customWidth="1"/>
    <col min="4" max="4" width="20.85546875" customWidth="1"/>
    <col min="5" max="6" width="29.140625" customWidth="1"/>
    <col min="7" max="7" width="5.85546875" customWidth="1"/>
    <col min="8" max="8" width="20.85546875" customWidth="1"/>
    <col min="9" max="9" width="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30">
      <c r="A3" s="3" t="s">
        <v>568</v>
      </c>
      <c r="B3" s="47" t="s">
        <v>5</v>
      </c>
      <c r="C3" s="47"/>
      <c r="D3" s="47"/>
      <c r="E3" s="47"/>
      <c r="F3" s="47"/>
      <c r="G3" s="47"/>
      <c r="H3" s="47"/>
      <c r="I3" s="47"/>
    </row>
    <row r="4" spans="1:9" ht="15" customHeight="1">
      <c r="A4" s="48" t="s">
        <v>567</v>
      </c>
      <c r="B4" s="47" t="s">
        <v>5</v>
      </c>
      <c r="C4" s="47"/>
      <c r="D4" s="47"/>
      <c r="E4" s="47"/>
      <c r="F4" s="47"/>
      <c r="G4" s="47"/>
      <c r="H4" s="47"/>
      <c r="I4" s="47"/>
    </row>
    <row r="5" spans="1:9">
      <c r="A5" s="48"/>
      <c r="B5" s="87" t="s">
        <v>567</v>
      </c>
      <c r="C5" s="87"/>
      <c r="D5" s="87"/>
      <c r="E5" s="87"/>
      <c r="F5" s="87"/>
      <c r="G5" s="87"/>
      <c r="H5" s="87"/>
      <c r="I5" s="87"/>
    </row>
    <row r="6" spans="1:9">
      <c r="A6" s="48"/>
      <c r="B6" s="52" t="s">
        <v>569</v>
      </c>
      <c r="C6" s="52"/>
      <c r="D6" s="52"/>
      <c r="E6" s="52"/>
      <c r="F6" s="52"/>
      <c r="G6" s="52"/>
      <c r="H6" s="52"/>
      <c r="I6" s="52"/>
    </row>
    <row r="7" spans="1:9">
      <c r="A7" s="48"/>
      <c r="B7" s="18"/>
      <c r="C7" s="18"/>
      <c r="D7" s="18"/>
      <c r="E7" s="18"/>
      <c r="F7" s="18"/>
      <c r="G7" s="18"/>
      <c r="H7" s="18"/>
      <c r="I7" s="18"/>
    </row>
    <row r="8" spans="1:9">
      <c r="A8" s="48"/>
      <c r="B8" s="11"/>
      <c r="C8" s="11"/>
      <c r="D8" s="11"/>
      <c r="E8" s="11"/>
      <c r="F8" s="11"/>
      <c r="G8" s="11"/>
      <c r="H8" s="11"/>
      <c r="I8" s="11"/>
    </row>
    <row r="9" spans="1:9" ht="15.75" thickBot="1">
      <c r="A9" s="48"/>
      <c r="B9" s="19"/>
      <c r="C9" s="28" t="s">
        <v>242</v>
      </c>
      <c r="D9" s="28"/>
      <c r="E9" s="28"/>
      <c r="F9" s="28"/>
      <c r="G9" s="28"/>
      <c r="H9" s="28"/>
      <c r="I9" s="28"/>
    </row>
    <row r="10" spans="1:9">
      <c r="A10" s="48"/>
      <c r="B10" s="19"/>
      <c r="C10" s="29">
        <v>41639</v>
      </c>
      <c r="D10" s="29"/>
      <c r="E10" s="29"/>
      <c r="F10" s="19"/>
      <c r="G10" s="29">
        <v>41274</v>
      </c>
      <c r="H10" s="29"/>
      <c r="I10" s="29"/>
    </row>
    <row r="11" spans="1:9" ht="15.75" thickBot="1">
      <c r="A11" s="48"/>
      <c r="B11" s="22" t="s">
        <v>245</v>
      </c>
      <c r="C11" s="30"/>
      <c r="D11" s="30"/>
      <c r="E11" s="30"/>
      <c r="F11" s="19"/>
      <c r="G11" s="30"/>
      <c r="H11" s="30"/>
      <c r="I11" s="30"/>
    </row>
    <row r="12" spans="1:9">
      <c r="A12" s="48"/>
      <c r="B12" s="59" t="s">
        <v>570</v>
      </c>
      <c r="C12" s="32" t="s">
        <v>192</v>
      </c>
      <c r="D12" s="34" t="s">
        <v>253</v>
      </c>
      <c r="E12" s="36"/>
      <c r="F12" s="38"/>
      <c r="G12" s="32" t="s">
        <v>192</v>
      </c>
      <c r="H12" s="34">
        <v>637</v>
      </c>
      <c r="I12" s="36"/>
    </row>
    <row r="13" spans="1:9">
      <c r="A13" s="48"/>
      <c r="B13" s="59"/>
      <c r="C13" s="31"/>
      <c r="D13" s="39"/>
      <c r="E13" s="38"/>
      <c r="F13" s="38"/>
      <c r="G13" s="31"/>
      <c r="H13" s="39"/>
      <c r="I13" s="38"/>
    </row>
    <row r="14" spans="1:9">
      <c r="A14" s="48"/>
      <c r="B14" s="62" t="s">
        <v>571</v>
      </c>
      <c r="C14" s="63">
        <v>277272</v>
      </c>
      <c r="D14" s="63"/>
      <c r="E14" s="64"/>
      <c r="F14" s="64"/>
      <c r="G14" s="63">
        <v>327272</v>
      </c>
      <c r="H14" s="63"/>
      <c r="I14" s="64"/>
    </row>
    <row r="15" spans="1:9">
      <c r="A15" s="48"/>
      <c r="B15" s="62"/>
      <c r="C15" s="63"/>
      <c r="D15" s="63"/>
      <c r="E15" s="64"/>
      <c r="F15" s="64"/>
      <c r="G15" s="63"/>
      <c r="H15" s="63"/>
      <c r="I15" s="64"/>
    </row>
    <row r="16" spans="1:9">
      <c r="A16" s="48"/>
      <c r="B16" s="59" t="s">
        <v>572</v>
      </c>
      <c r="C16" s="65">
        <v>455000</v>
      </c>
      <c r="D16" s="65"/>
      <c r="E16" s="38"/>
      <c r="F16" s="38"/>
      <c r="G16" s="65">
        <v>455000</v>
      </c>
      <c r="H16" s="65"/>
      <c r="I16" s="38"/>
    </row>
    <row r="17" spans="1:9" ht="15.75" thickBot="1">
      <c r="A17" s="48"/>
      <c r="B17" s="59"/>
      <c r="C17" s="66"/>
      <c r="D17" s="66"/>
      <c r="E17" s="67"/>
      <c r="F17" s="38"/>
      <c r="G17" s="66"/>
      <c r="H17" s="66"/>
      <c r="I17" s="67"/>
    </row>
    <row r="18" spans="1:9">
      <c r="A18" s="48"/>
      <c r="B18" s="68" t="s">
        <v>573</v>
      </c>
      <c r="C18" s="71">
        <v>732272</v>
      </c>
      <c r="D18" s="71"/>
      <c r="E18" s="73"/>
      <c r="F18" s="64"/>
      <c r="G18" s="71">
        <v>782909</v>
      </c>
      <c r="H18" s="71"/>
      <c r="I18" s="73"/>
    </row>
    <row r="19" spans="1:9">
      <c r="A19" s="48"/>
      <c r="B19" s="68"/>
      <c r="C19" s="84"/>
      <c r="D19" s="84"/>
      <c r="E19" s="85"/>
      <c r="F19" s="64"/>
      <c r="G19" s="84"/>
      <c r="H19" s="84"/>
      <c r="I19" s="85"/>
    </row>
    <row r="20" spans="1:9">
      <c r="A20" s="48"/>
      <c r="B20" s="59" t="s">
        <v>574</v>
      </c>
      <c r="C20" s="39" t="s">
        <v>253</v>
      </c>
      <c r="D20" s="39"/>
      <c r="E20" s="38"/>
      <c r="F20" s="38"/>
      <c r="G20" s="39" t="s">
        <v>575</v>
      </c>
      <c r="H20" s="39"/>
      <c r="I20" s="31" t="s">
        <v>195</v>
      </c>
    </row>
    <row r="21" spans="1:9" ht="15.75" thickBot="1">
      <c r="A21" s="48"/>
      <c r="B21" s="59"/>
      <c r="C21" s="86"/>
      <c r="D21" s="86"/>
      <c r="E21" s="67"/>
      <c r="F21" s="38"/>
      <c r="G21" s="86"/>
      <c r="H21" s="86"/>
      <c r="I21" s="91"/>
    </row>
    <row r="22" spans="1:9">
      <c r="A22" s="48"/>
      <c r="B22" s="68" t="s">
        <v>576</v>
      </c>
      <c r="C22" s="69" t="s">
        <v>192</v>
      </c>
      <c r="D22" s="71">
        <v>732272</v>
      </c>
      <c r="E22" s="73"/>
      <c r="F22" s="64"/>
      <c r="G22" s="69" t="s">
        <v>192</v>
      </c>
      <c r="H22" s="71">
        <v>782272</v>
      </c>
      <c r="I22" s="73"/>
    </row>
    <row r="23" spans="1:9" ht="15.75" thickBot="1">
      <c r="A23" s="48"/>
      <c r="B23" s="68"/>
      <c r="C23" s="70"/>
      <c r="D23" s="72"/>
      <c r="E23" s="74"/>
      <c r="F23" s="64"/>
      <c r="G23" s="70"/>
      <c r="H23" s="72"/>
      <c r="I23" s="74"/>
    </row>
    <row r="24" spans="1:9" ht="25.5" customHeight="1" thickTop="1">
      <c r="A24" s="48"/>
      <c r="B24" s="50" t="s">
        <v>577</v>
      </c>
      <c r="C24" s="50"/>
      <c r="D24" s="50"/>
      <c r="E24" s="50"/>
      <c r="F24" s="50"/>
      <c r="G24" s="50"/>
      <c r="H24" s="50"/>
      <c r="I24" s="50"/>
    </row>
    <row r="25" spans="1:9">
      <c r="A25" s="48"/>
      <c r="B25" s="51" t="s">
        <v>578</v>
      </c>
      <c r="C25" s="51"/>
      <c r="D25" s="51"/>
      <c r="E25" s="51"/>
      <c r="F25" s="51"/>
      <c r="G25" s="51"/>
      <c r="H25" s="51"/>
      <c r="I25" s="51"/>
    </row>
    <row r="26" spans="1:9" ht="38.25" customHeight="1">
      <c r="A26" s="48"/>
      <c r="B26" s="50" t="s">
        <v>579</v>
      </c>
      <c r="C26" s="50"/>
      <c r="D26" s="50"/>
      <c r="E26" s="50"/>
      <c r="F26" s="50"/>
      <c r="G26" s="50"/>
      <c r="H26" s="50"/>
      <c r="I26" s="50"/>
    </row>
    <row r="27" spans="1:9" ht="38.25" customHeight="1">
      <c r="A27" s="48"/>
      <c r="B27" s="50" t="s">
        <v>580</v>
      </c>
      <c r="C27" s="50"/>
      <c r="D27" s="50"/>
      <c r="E27" s="50"/>
      <c r="F27" s="50"/>
      <c r="G27" s="50"/>
      <c r="H27" s="50"/>
      <c r="I27" s="50"/>
    </row>
    <row r="28" spans="1:9" ht="63.75" customHeight="1">
      <c r="A28" s="48"/>
      <c r="B28" s="50" t="s">
        <v>581</v>
      </c>
      <c r="C28" s="50"/>
      <c r="D28" s="50"/>
      <c r="E28" s="50"/>
      <c r="F28" s="50"/>
      <c r="G28" s="50"/>
      <c r="H28" s="50"/>
      <c r="I28" s="50"/>
    </row>
    <row r="29" spans="1:9">
      <c r="A29" s="48"/>
      <c r="B29" s="53" t="s">
        <v>582</v>
      </c>
      <c r="C29" s="53"/>
      <c r="D29" s="53"/>
      <c r="E29" s="53"/>
      <c r="F29" s="53"/>
      <c r="G29" s="53"/>
      <c r="H29" s="53"/>
      <c r="I29" s="53"/>
    </row>
    <row r="30" spans="1:9" ht="89.25" customHeight="1">
      <c r="A30" s="48"/>
      <c r="B30" s="50" t="s">
        <v>583</v>
      </c>
      <c r="C30" s="50"/>
      <c r="D30" s="50"/>
      <c r="E30" s="50"/>
      <c r="F30" s="50"/>
      <c r="G30" s="50"/>
      <c r="H30" s="50"/>
      <c r="I30" s="50"/>
    </row>
    <row r="31" spans="1:9" ht="38.25" customHeight="1">
      <c r="A31" s="48"/>
      <c r="B31" s="50" t="s">
        <v>584</v>
      </c>
      <c r="C31" s="50"/>
      <c r="D31" s="50"/>
      <c r="E31" s="50"/>
      <c r="F31" s="50"/>
      <c r="G31" s="50"/>
      <c r="H31" s="50"/>
      <c r="I31" s="50"/>
    </row>
    <row r="32" spans="1:9" ht="38.25" customHeight="1">
      <c r="A32" s="48"/>
      <c r="B32" s="50" t="s">
        <v>585</v>
      </c>
      <c r="C32" s="50"/>
      <c r="D32" s="50"/>
      <c r="E32" s="50"/>
      <c r="F32" s="50"/>
      <c r="G32" s="50"/>
      <c r="H32" s="50"/>
      <c r="I32" s="50"/>
    </row>
    <row r="33" spans="1:9">
      <c r="A33" s="48"/>
      <c r="B33" s="53" t="s">
        <v>586</v>
      </c>
      <c r="C33" s="53"/>
      <c r="D33" s="53"/>
      <c r="E33" s="53"/>
      <c r="F33" s="53"/>
      <c r="G33" s="53"/>
      <c r="H33" s="53"/>
      <c r="I33" s="53"/>
    </row>
    <row r="34" spans="1:9" ht="51" customHeight="1">
      <c r="A34" s="48"/>
      <c r="B34" s="50" t="s">
        <v>587</v>
      </c>
      <c r="C34" s="50"/>
      <c r="D34" s="50"/>
      <c r="E34" s="50"/>
      <c r="F34" s="50"/>
      <c r="G34" s="50"/>
      <c r="H34" s="50"/>
      <c r="I34" s="50"/>
    </row>
    <row r="35" spans="1:9">
      <c r="A35" s="48"/>
      <c r="B35" s="53" t="s">
        <v>588</v>
      </c>
      <c r="C35" s="53"/>
      <c r="D35" s="53"/>
      <c r="E35" s="53"/>
      <c r="F35" s="53"/>
      <c r="G35" s="53"/>
      <c r="H35" s="53"/>
      <c r="I35" s="53"/>
    </row>
    <row r="36" spans="1:9" ht="51" customHeight="1">
      <c r="A36" s="48"/>
      <c r="B36" s="50" t="s">
        <v>589</v>
      </c>
      <c r="C36" s="50"/>
      <c r="D36" s="50"/>
      <c r="E36" s="50"/>
      <c r="F36" s="50"/>
      <c r="G36" s="50"/>
      <c r="H36" s="50"/>
      <c r="I36" s="50"/>
    </row>
    <row r="37" spans="1:9" ht="38.25" customHeight="1">
      <c r="A37" s="48"/>
      <c r="B37" s="50" t="s">
        <v>590</v>
      </c>
      <c r="C37" s="50"/>
      <c r="D37" s="50"/>
      <c r="E37" s="50"/>
      <c r="F37" s="50"/>
      <c r="G37" s="50"/>
      <c r="H37" s="50"/>
      <c r="I37" s="50"/>
    </row>
    <row r="38" spans="1:9" ht="25.5" customHeight="1">
      <c r="A38" s="48"/>
      <c r="B38" s="50" t="s">
        <v>591</v>
      </c>
      <c r="C38" s="50"/>
      <c r="D38" s="50"/>
      <c r="E38" s="50"/>
      <c r="F38" s="50"/>
      <c r="G38" s="50"/>
      <c r="H38" s="50"/>
      <c r="I38" s="50"/>
    </row>
    <row r="39" spans="1:9">
      <c r="A39" s="48"/>
      <c r="B39" s="53" t="s">
        <v>592</v>
      </c>
      <c r="C39" s="53"/>
      <c r="D39" s="53"/>
      <c r="E39" s="53"/>
      <c r="F39" s="53"/>
      <c r="G39" s="53"/>
      <c r="H39" s="53"/>
      <c r="I39" s="53"/>
    </row>
    <row r="40" spans="1:9" ht="25.5" customHeight="1">
      <c r="A40" s="48"/>
      <c r="B40" s="50" t="s">
        <v>593</v>
      </c>
      <c r="C40" s="50"/>
      <c r="D40" s="50"/>
      <c r="E40" s="50"/>
      <c r="F40" s="50"/>
      <c r="G40" s="50"/>
      <c r="H40" s="50"/>
      <c r="I40" s="50"/>
    </row>
    <row r="41" spans="1:9">
      <c r="A41" s="48"/>
      <c r="B41" s="50" t="s">
        <v>594</v>
      </c>
      <c r="C41" s="50"/>
      <c r="D41" s="50"/>
      <c r="E41" s="50"/>
      <c r="F41" s="50"/>
      <c r="G41" s="50"/>
      <c r="H41" s="50"/>
      <c r="I41" s="50"/>
    </row>
    <row r="42" spans="1:9">
      <c r="A42" s="48"/>
      <c r="B42" s="50" t="s">
        <v>595</v>
      </c>
      <c r="C42" s="50"/>
      <c r="D42" s="50"/>
      <c r="E42" s="50"/>
      <c r="F42" s="50"/>
      <c r="G42" s="50"/>
      <c r="H42" s="50"/>
      <c r="I42" s="50"/>
    </row>
    <row r="43" spans="1:9">
      <c r="A43" s="48"/>
      <c r="B43" s="50" t="s">
        <v>596</v>
      </c>
      <c r="C43" s="50"/>
      <c r="D43" s="50"/>
      <c r="E43" s="50"/>
      <c r="F43" s="50"/>
      <c r="G43" s="50"/>
      <c r="H43" s="50"/>
      <c r="I43" s="50"/>
    </row>
    <row r="44" spans="1:9">
      <c r="A44" s="48"/>
      <c r="B44" s="50" t="s">
        <v>597</v>
      </c>
      <c r="C44" s="50"/>
      <c r="D44" s="50"/>
      <c r="E44" s="50"/>
      <c r="F44" s="50"/>
      <c r="G44" s="50"/>
      <c r="H44" s="50"/>
      <c r="I44" s="50"/>
    </row>
    <row r="45" spans="1:9">
      <c r="A45" s="48"/>
      <c r="B45" s="50" t="s">
        <v>598</v>
      </c>
      <c r="C45" s="50"/>
      <c r="D45" s="50"/>
      <c r="E45" s="50"/>
      <c r="F45" s="50"/>
      <c r="G45" s="50"/>
      <c r="H45" s="50"/>
      <c r="I45" s="50"/>
    </row>
    <row r="46" spans="1:9">
      <c r="A46" s="48"/>
      <c r="B46" s="50" t="s">
        <v>599</v>
      </c>
      <c r="C46" s="50"/>
      <c r="D46" s="50"/>
      <c r="E46" s="50"/>
      <c r="F46" s="50"/>
      <c r="G46" s="50"/>
      <c r="H46" s="50"/>
      <c r="I46" s="50"/>
    </row>
    <row r="47" spans="1:9">
      <c r="A47" s="48"/>
      <c r="B47" s="50" t="s">
        <v>600</v>
      </c>
      <c r="C47" s="50"/>
      <c r="D47" s="50"/>
      <c r="E47" s="50"/>
      <c r="F47" s="50"/>
      <c r="G47" s="50"/>
      <c r="H47" s="50"/>
      <c r="I47" s="50"/>
    </row>
    <row r="48" spans="1:9">
      <c r="A48" s="48"/>
      <c r="B48" s="50" t="s">
        <v>601</v>
      </c>
      <c r="C48" s="50"/>
      <c r="D48" s="50"/>
      <c r="E48" s="50"/>
      <c r="F48" s="50"/>
      <c r="G48" s="50"/>
      <c r="H48" s="50"/>
      <c r="I48" s="50"/>
    </row>
    <row r="49" spans="1:9">
      <c r="A49" s="48"/>
      <c r="B49" s="50" t="s">
        <v>602</v>
      </c>
      <c r="C49" s="50"/>
      <c r="D49" s="50"/>
      <c r="E49" s="50"/>
      <c r="F49" s="50"/>
      <c r="G49" s="50"/>
      <c r="H49" s="50"/>
      <c r="I49" s="50"/>
    </row>
    <row r="50" spans="1:9">
      <c r="A50" s="48"/>
      <c r="B50" s="50" t="s">
        <v>603</v>
      </c>
      <c r="C50" s="50"/>
      <c r="D50" s="50"/>
      <c r="E50" s="50"/>
      <c r="F50" s="50"/>
      <c r="G50" s="50"/>
      <c r="H50" s="50"/>
      <c r="I50" s="50"/>
    </row>
    <row r="51" spans="1:9">
      <c r="A51" s="48"/>
      <c r="B51" s="50" t="s">
        <v>604</v>
      </c>
      <c r="C51" s="50"/>
      <c r="D51" s="50"/>
      <c r="E51" s="50"/>
      <c r="F51" s="50"/>
      <c r="G51" s="50"/>
      <c r="H51" s="50"/>
      <c r="I51" s="50"/>
    </row>
    <row r="52" spans="1:9">
      <c r="A52" s="48"/>
      <c r="B52" s="50" t="s">
        <v>605</v>
      </c>
      <c r="C52" s="50"/>
      <c r="D52" s="50"/>
      <c r="E52" s="50"/>
      <c r="F52" s="50"/>
      <c r="G52" s="50"/>
      <c r="H52" s="50"/>
      <c r="I52" s="50"/>
    </row>
    <row r="53" spans="1:9">
      <c r="A53" s="48"/>
      <c r="B53" s="50" t="s">
        <v>606</v>
      </c>
      <c r="C53" s="50"/>
      <c r="D53" s="50"/>
      <c r="E53" s="50"/>
      <c r="F53" s="50"/>
      <c r="G53" s="50"/>
      <c r="H53" s="50"/>
      <c r="I53" s="50"/>
    </row>
    <row r="54" spans="1:9" ht="25.5" customHeight="1">
      <c r="A54" s="48"/>
      <c r="B54" s="50" t="s">
        <v>607</v>
      </c>
      <c r="C54" s="50"/>
      <c r="D54" s="50"/>
      <c r="E54" s="50"/>
      <c r="F54" s="50"/>
      <c r="G54" s="50"/>
      <c r="H54" s="50"/>
      <c r="I54" s="50"/>
    </row>
    <row r="55" spans="1:9" ht="51" customHeight="1">
      <c r="A55" s="48"/>
      <c r="B55" s="50" t="s">
        <v>608</v>
      </c>
      <c r="C55" s="50"/>
      <c r="D55" s="50"/>
      <c r="E55" s="50"/>
      <c r="F55" s="50"/>
      <c r="G55" s="50"/>
      <c r="H55" s="50"/>
      <c r="I55" s="50"/>
    </row>
    <row r="56" spans="1:9" ht="38.25" customHeight="1">
      <c r="A56" s="48"/>
      <c r="B56" s="50" t="s">
        <v>609</v>
      </c>
      <c r="C56" s="50"/>
      <c r="D56" s="50"/>
      <c r="E56" s="50"/>
      <c r="F56" s="50"/>
      <c r="G56" s="50"/>
      <c r="H56" s="50"/>
      <c r="I56" s="50"/>
    </row>
    <row r="57" spans="1:9" ht="25.5" customHeight="1">
      <c r="A57" s="48"/>
      <c r="B57" s="50" t="s">
        <v>610</v>
      </c>
      <c r="C57" s="50"/>
      <c r="D57" s="50"/>
      <c r="E57" s="50"/>
      <c r="F57" s="50"/>
      <c r="G57" s="50"/>
      <c r="H57" s="50"/>
      <c r="I57" s="50"/>
    </row>
    <row r="58" spans="1:9">
      <c r="A58" s="48"/>
      <c r="B58" s="50" t="s">
        <v>611</v>
      </c>
      <c r="C58" s="50"/>
      <c r="D58" s="50"/>
      <c r="E58" s="50"/>
      <c r="F58" s="50"/>
      <c r="G58" s="50"/>
      <c r="H58" s="50"/>
      <c r="I58" s="50"/>
    </row>
    <row r="59" spans="1:9">
      <c r="A59" s="48"/>
      <c r="B59" s="51" t="s">
        <v>612</v>
      </c>
      <c r="C59" s="51"/>
      <c r="D59" s="51"/>
      <c r="E59" s="51"/>
      <c r="F59" s="51"/>
      <c r="G59" s="51"/>
      <c r="H59" s="51"/>
      <c r="I59" s="51"/>
    </row>
    <row r="60" spans="1:9" ht="51" customHeight="1">
      <c r="A60" s="48"/>
      <c r="B60" s="50" t="s">
        <v>613</v>
      </c>
      <c r="C60" s="50"/>
      <c r="D60" s="50"/>
      <c r="E60" s="50"/>
      <c r="F60" s="50"/>
      <c r="G60" s="50"/>
      <c r="H60" s="50"/>
      <c r="I60" s="50"/>
    </row>
    <row r="61" spans="1:9" ht="89.25" customHeight="1">
      <c r="A61" s="48"/>
      <c r="B61" s="50" t="s">
        <v>614</v>
      </c>
      <c r="C61" s="50"/>
      <c r="D61" s="50"/>
      <c r="E61" s="50"/>
      <c r="F61" s="50"/>
      <c r="G61" s="50"/>
      <c r="H61" s="50"/>
      <c r="I61" s="50"/>
    </row>
    <row r="62" spans="1:9">
      <c r="A62" s="48"/>
      <c r="B62" s="50" t="s">
        <v>615</v>
      </c>
      <c r="C62" s="50"/>
      <c r="D62" s="50"/>
      <c r="E62" s="50"/>
      <c r="F62" s="50"/>
      <c r="G62" s="50"/>
      <c r="H62" s="50"/>
      <c r="I62" s="50"/>
    </row>
    <row r="63" spans="1:9">
      <c r="A63" s="48"/>
      <c r="B63" s="50" t="s">
        <v>599</v>
      </c>
      <c r="C63" s="50"/>
      <c r="D63" s="50"/>
      <c r="E63" s="50"/>
      <c r="F63" s="50"/>
      <c r="G63" s="50"/>
      <c r="H63" s="50"/>
      <c r="I63" s="50"/>
    </row>
    <row r="64" spans="1:9">
      <c r="A64" s="48"/>
      <c r="B64" s="50" t="s">
        <v>616</v>
      </c>
      <c r="C64" s="50"/>
      <c r="D64" s="50"/>
      <c r="E64" s="50"/>
      <c r="F64" s="50"/>
      <c r="G64" s="50"/>
      <c r="H64" s="50"/>
      <c r="I64" s="50"/>
    </row>
    <row r="65" spans="1:9">
      <c r="A65" s="48"/>
      <c r="B65" s="50" t="s">
        <v>617</v>
      </c>
      <c r="C65" s="50"/>
      <c r="D65" s="50"/>
      <c r="E65" s="50"/>
      <c r="F65" s="50"/>
      <c r="G65" s="50"/>
      <c r="H65" s="50"/>
      <c r="I65" s="50"/>
    </row>
    <row r="66" spans="1:9">
      <c r="A66" s="48"/>
      <c r="B66" s="50" t="s">
        <v>618</v>
      </c>
      <c r="C66" s="50"/>
      <c r="D66" s="50"/>
      <c r="E66" s="50"/>
      <c r="F66" s="50"/>
      <c r="G66" s="50"/>
      <c r="H66" s="50"/>
      <c r="I66" s="50"/>
    </row>
    <row r="67" spans="1:9">
      <c r="A67" s="48"/>
      <c r="B67" s="50" t="s">
        <v>619</v>
      </c>
      <c r="C67" s="50"/>
      <c r="D67" s="50"/>
      <c r="E67" s="50"/>
      <c r="F67" s="50"/>
      <c r="G67" s="50"/>
      <c r="H67" s="50"/>
      <c r="I67" s="50"/>
    </row>
    <row r="68" spans="1:9">
      <c r="A68" s="48"/>
      <c r="B68" s="50" t="s">
        <v>620</v>
      </c>
      <c r="C68" s="50"/>
      <c r="D68" s="50"/>
      <c r="E68" s="50"/>
      <c r="F68" s="50"/>
      <c r="G68" s="50"/>
      <c r="H68" s="50"/>
      <c r="I68" s="50"/>
    </row>
    <row r="69" spans="1:9">
      <c r="A69" s="48"/>
      <c r="B69" s="50" t="s">
        <v>621</v>
      </c>
      <c r="C69" s="50"/>
      <c r="D69" s="50"/>
      <c r="E69" s="50"/>
      <c r="F69" s="50"/>
      <c r="G69" s="50"/>
      <c r="H69" s="50"/>
      <c r="I69" s="50"/>
    </row>
    <row r="70" spans="1:9">
      <c r="A70" s="48"/>
      <c r="B70" s="50" t="s">
        <v>622</v>
      </c>
      <c r="C70" s="50"/>
      <c r="D70" s="50"/>
      <c r="E70" s="50"/>
      <c r="F70" s="50"/>
      <c r="G70" s="50"/>
      <c r="H70" s="50"/>
      <c r="I70" s="50"/>
    </row>
    <row r="71" spans="1:9">
      <c r="A71" s="48"/>
      <c r="B71" s="50" t="s">
        <v>623</v>
      </c>
      <c r="C71" s="50"/>
      <c r="D71" s="50"/>
      <c r="E71" s="50"/>
      <c r="F71" s="50"/>
      <c r="G71" s="50"/>
      <c r="H71" s="50"/>
      <c r="I71" s="50"/>
    </row>
    <row r="72" spans="1:9">
      <c r="A72" s="48"/>
      <c r="B72" s="50" t="s">
        <v>624</v>
      </c>
      <c r="C72" s="50"/>
      <c r="D72" s="50"/>
      <c r="E72" s="50"/>
      <c r="F72" s="50"/>
      <c r="G72" s="50"/>
      <c r="H72" s="50"/>
      <c r="I72" s="50"/>
    </row>
    <row r="73" spans="1:9">
      <c r="A73" s="48"/>
      <c r="B73" s="50" t="s">
        <v>625</v>
      </c>
      <c r="C73" s="50"/>
      <c r="D73" s="50"/>
      <c r="E73" s="50"/>
      <c r="F73" s="50"/>
      <c r="G73" s="50"/>
      <c r="H73" s="50"/>
      <c r="I73" s="50"/>
    </row>
    <row r="74" spans="1:9" ht="25.5" customHeight="1">
      <c r="A74" s="48"/>
      <c r="B74" s="50" t="s">
        <v>626</v>
      </c>
      <c r="C74" s="50"/>
      <c r="D74" s="50"/>
      <c r="E74" s="50"/>
      <c r="F74" s="50"/>
      <c r="G74" s="50"/>
      <c r="H74" s="50"/>
      <c r="I74" s="50"/>
    </row>
    <row r="75" spans="1:9">
      <c r="A75" s="48"/>
      <c r="B75" s="53" t="s">
        <v>627</v>
      </c>
      <c r="C75" s="53"/>
      <c r="D75" s="53"/>
      <c r="E75" s="53"/>
      <c r="F75" s="53"/>
      <c r="G75" s="53"/>
      <c r="H75" s="53"/>
      <c r="I75" s="53"/>
    </row>
    <row r="76" spans="1:9" ht="89.25" customHeight="1">
      <c r="A76" s="48"/>
      <c r="B76" s="50" t="s">
        <v>628</v>
      </c>
      <c r="C76" s="50"/>
      <c r="D76" s="50"/>
      <c r="E76" s="50"/>
      <c r="F76" s="50"/>
      <c r="G76" s="50"/>
      <c r="H76" s="50"/>
      <c r="I76" s="50"/>
    </row>
    <row r="77" spans="1:9" ht="51" customHeight="1">
      <c r="A77" s="48"/>
      <c r="B77" s="50" t="s">
        <v>629</v>
      </c>
      <c r="C77" s="50"/>
      <c r="D77" s="50"/>
      <c r="E77" s="50"/>
      <c r="F77" s="50"/>
      <c r="G77" s="50"/>
      <c r="H77" s="50"/>
      <c r="I77" s="50"/>
    </row>
    <row r="78" spans="1:9" ht="25.5" customHeight="1">
      <c r="A78" s="48"/>
      <c r="B78" s="50" t="s">
        <v>630</v>
      </c>
      <c r="C78" s="50"/>
      <c r="D78" s="50"/>
      <c r="E78" s="50"/>
      <c r="F78" s="50"/>
      <c r="G78" s="50"/>
      <c r="H78" s="50"/>
      <c r="I78" s="50"/>
    </row>
    <row r="79" spans="1:9" ht="25.5" customHeight="1">
      <c r="A79" s="48"/>
      <c r="B79" s="50" t="s">
        <v>631</v>
      </c>
      <c r="C79" s="50"/>
      <c r="D79" s="50"/>
      <c r="E79" s="50"/>
      <c r="F79" s="50"/>
      <c r="G79" s="50"/>
      <c r="H79" s="50"/>
      <c r="I79" s="50"/>
    </row>
  </sheetData>
  <mergeCells count="108">
    <mergeCell ref="B78:I78"/>
    <mergeCell ref="B79:I79"/>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H22:H23"/>
    <mergeCell ref="I22:I23"/>
    <mergeCell ref="A1:A2"/>
    <mergeCell ref="B1:I1"/>
    <mergeCell ref="B2:I2"/>
    <mergeCell ref="B3:I3"/>
    <mergeCell ref="A4:A79"/>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7:I7"/>
    <mergeCell ref="C9:I9"/>
    <mergeCell ref="C10:E11"/>
    <mergeCell ref="G10: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7.5703125" customWidth="1"/>
    <col min="6" max="7" width="28.140625" customWidth="1"/>
    <col min="8" max="8" width="5.7109375" customWidth="1"/>
    <col min="9" max="9" width="14.85546875" customWidth="1"/>
    <col min="10" max="11" width="28.140625" customWidth="1"/>
    <col min="12" max="12" width="5.7109375" customWidth="1"/>
    <col min="13" max="13" width="17.5703125" customWidth="1"/>
    <col min="14" max="14" width="28.140625" customWidth="1"/>
  </cols>
  <sheetData>
    <row r="1" spans="1:14" ht="15" customHeight="1">
      <c r="A1" s="7" t="s">
        <v>6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33</v>
      </c>
      <c r="B3" s="47" t="s">
        <v>5</v>
      </c>
      <c r="C3" s="47"/>
      <c r="D3" s="47"/>
      <c r="E3" s="47"/>
      <c r="F3" s="47"/>
      <c r="G3" s="47"/>
      <c r="H3" s="47"/>
      <c r="I3" s="47"/>
      <c r="J3" s="47"/>
      <c r="K3" s="47"/>
      <c r="L3" s="47"/>
      <c r="M3" s="47"/>
      <c r="N3" s="47"/>
    </row>
    <row r="4" spans="1:14" ht="15" customHeight="1">
      <c r="A4" s="48" t="s">
        <v>632</v>
      </c>
      <c r="B4" s="47" t="s">
        <v>5</v>
      </c>
      <c r="C4" s="47"/>
      <c r="D4" s="47"/>
      <c r="E4" s="47"/>
      <c r="F4" s="47"/>
      <c r="G4" s="47"/>
      <c r="H4" s="47"/>
      <c r="I4" s="47"/>
      <c r="J4" s="47"/>
      <c r="K4" s="47"/>
      <c r="L4" s="47"/>
      <c r="M4" s="47"/>
      <c r="N4" s="47"/>
    </row>
    <row r="5" spans="1:14">
      <c r="A5" s="48"/>
      <c r="B5" s="87" t="s">
        <v>632</v>
      </c>
      <c r="C5" s="87"/>
      <c r="D5" s="87"/>
      <c r="E5" s="87"/>
      <c r="F5" s="87"/>
      <c r="G5" s="87"/>
      <c r="H5" s="87"/>
      <c r="I5" s="87"/>
      <c r="J5" s="87"/>
      <c r="K5" s="87"/>
      <c r="L5" s="87"/>
      <c r="M5" s="87"/>
      <c r="N5" s="87"/>
    </row>
    <row r="6" spans="1:14">
      <c r="A6" s="48"/>
      <c r="B6" s="152" t="s">
        <v>634</v>
      </c>
      <c r="C6" s="152"/>
      <c r="D6" s="152"/>
      <c r="E6" s="152"/>
      <c r="F6" s="152"/>
      <c r="G6" s="152"/>
      <c r="H6" s="152"/>
      <c r="I6" s="152"/>
      <c r="J6" s="152"/>
      <c r="K6" s="152"/>
      <c r="L6" s="152"/>
      <c r="M6" s="152"/>
      <c r="N6" s="152"/>
    </row>
    <row r="7" spans="1:14" ht="38.25" customHeight="1">
      <c r="A7" s="48"/>
      <c r="B7" s="50" t="s">
        <v>635</v>
      </c>
      <c r="C7" s="50"/>
      <c r="D7" s="50"/>
      <c r="E7" s="50"/>
      <c r="F7" s="50"/>
      <c r="G7" s="50"/>
      <c r="H7" s="50"/>
      <c r="I7" s="50"/>
      <c r="J7" s="50"/>
      <c r="K7" s="50"/>
      <c r="L7" s="50"/>
      <c r="M7" s="50"/>
      <c r="N7" s="50"/>
    </row>
    <row r="8" spans="1:14">
      <c r="A8" s="48"/>
      <c r="B8" s="50" t="s">
        <v>636</v>
      </c>
      <c r="C8" s="50"/>
      <c r="D8" s="50"/>
      <c r="E8" s="50"/>
      <c r="F8" s="50"/>
      <c r="G8" s="50"/>
      <c r="H8" s="50"/>
      <c r="I8" s="50"/>
      <c r="J8" s="50"/>
      <c r="K8" s="50"/>
      <c r="L8" s="50"/>
      <c r="M8" s="50"/>
      <c r="N8" s="50"/>
    </row>
    <row r="9" spans="1:14">
      <c r="A9" s="48"/>
      <c r="B9" s="18"/>
      <c r="C9" s="18"/>
      <c r="D9" s="18"/>
      <c r="E9" s="18"/>
      <c r="F9" s="18"/>
      <c r="G9" s="18"/>
      <c r="H9" s="18"/>
      <c r="I9" s="18"/>
      <c r="J9" s="18"/>
      <c r="K9" s="18"/>
      <c r="L9" s="18"/>
      <c r="M9" s="18"/>
      <c r="N9" s="18"/>
    </row>
    <row r="10" spans="1:14">
      <c r="A10" s="48"/>
      <c r="B10" s="11"/>
      <c r="C10" s="11"/>
      <c r="D10" s="11"/>
      <c r="E10" s="11"/>
      <c r="F10" s="11"/>
      <c r="G10" s="11"/>
      <c r="H10" s="11"/>
      <c r="I10" s="11"/>
      <c r="J10" s="11"/>
      <c r="K10" s="11"/>
      <c r="L10" s="11"/>
      <c r="M10" s="11"/>
      <c r="N10" s="11"/>
    </row>
    <row r="11" spans="1:14" ht="15.75" thickBot="1">
      <c r="A11" s="48"/>
      <c r="B11" s="150" t="s">
        <v>637</v>
      </c>
      <c r="C11" s="19"/>
      <c r="D11" s="28" t="s">
        <v>638</v>
      </c>
      <c r="E11" s="28"/>
      <c r="F11" s="28"/>
      <c r="G11" s="19"/>
      <c r="H11" s="28" t="s">
        <v>639</v>
      </c>
      <c r="I11" s="28"/>
      <c r="J11" s="28"/>
      <c r="K11" s="19"/>
      <c r="L11" s="28" t="s">
        <v>640</v>
      </c>
      <c r="M11" s="28"/>
      <c r="N11" s="28"/>
    </row>
    <row r="12" spans="1:14">
      <c r="A12" s="48"/>
      <c r="B12" s="19"/>
      <c r="C12" s="19"/>
      <c r="D12" s="151" t="s">
        <v>245</v>
      </c>
      <c r="E12" s="151"/>
      <c r="F12" s="151"/>
      <c r="G12" s="151"/>
      <c r="H12" s="151"/>
      <c r="I12" s="151"/>
      <c r="J12" s="151"/>
      <c r="K12" s="151"/>
      <c r="L12" s="151"/>
      <c r="M12" s="151"/>
      <c r="N12" s="151"/>
    </row>
    <row r="13" spans="1:14">
      <c r="A13" s="48"/>
      <c r="B13" s="59" t="s">
        <v>641</v>
      </c>
      <c r="C13" s="38"/>
      <c r="D13" s="65">
        <v>28012</v>
      </c>
      <c r="E13" s="65"/>
      <c r="F13" s="38"/>
      <c r="G13" s="38"/>
      <c r="H13" s="65">
        <v>6242</v>
      </c>
      <c r="I13" s="65"/>
      <c r="J13" s="38"/>
      <c r="K13" s="38"/>
      <c r="L13" s="65">
        <v>34254</v>
      </c>
      <c r="M13" s="65"/>
      <c r="N13" s="38"/>
    </row>
    <row r="14" spans="1:14">
      <c r="A14" s="48"/>
      <c r="B14" s="59"/>
      <c r="C14" s="38"/>
      <c r="D14" s="65"/>
      <c r="E14" s="65"/>
      <c r="F14" s="38"/>
      <c r="G14" s="38"/>
      <c r="H14" s="65"/>
      <c r="I14" s="65"/>
      <c r="J14" s="38"/>
      <c r="K14" s="38"/>
      <c r="L14" s="65"/>
      <c r="M14" s="65"/>
      <c r="N14" s="38"/>
    </row>
    <row r="15" spans="1:14">
      <c r="A15" s="48"/>
      <c r="B15" s="62">
        <v>2015</v>
      </c>
      <c r="C15" s="64"/>
      <c r="D15" s="63">
        <v>13141</v>
      </c>
      <c r="E15" s="63"/>
      <c r="F15" s="64"/>
      <c r="G15" s="64"/>
      <c r="H15" s="63">
        <v>1951</v>
      </c>
      <c r="I15" s="63"/>
      <c r="J15" s="64"/>
      <c r="K15" s="64"/>
      <c r="L15" s="63">
        <v>15092</v>
      </c>
      <c r="M15" s="63"/>
      <c r="N15" s="64"/>
    </row>
    <row r="16" spans="1:14">
      <c r="A16" s="48"/>
      <c r="B16" s="62"/>
      <c r="C16" s="64"/>
      <c r="D16" s="63"/>
      <c r="E16" s="63"/>
      <c r="F16" s="64"/>
      <c r="G16" s="64"/>
      <c r="H16" s="63"/>
      <c r="I16" s="63"/>
      <c r="J16" s="64"/>
      <c r="K16" s="64"/>
      <c r="L16" s="63"/>
      <c r="M16" s="63"/>
      <c r="N16" s="64"/>
    </row>
    <row r="17" spans="1:14">
      <c r="A17" s="48"/>
      <c r="B17" s="59">
        <v>2016</v>
      </c>
      <c r="C17" s="38"/>
      <c r="D17" s="65">
        <v>10517</v>
      </c>
      <c r="E17" s="65"/>
      <c r="F17" s="38"/>
      <c r="G17" s="38"/>
      <c r="H17" s="39">
        <v>686</v>
      </c>
      <c r="I17" s="39"/>
      <c r="J17" s="38"/>
      <c r="K17" s="38"/>
      <c r="L17" s="65">
        <v>11203</v>
      </c>
      <c r="M17" s="65"/>
      <c r="N17" s="38"/>
    </row>
    <row r="18" spans="1:14">
      <c r="A18" s="48"/>
      <c r="B18" s="59"/>
      <c r="C18" s="38"/>
      <c r="D18" s="65"/>
      <c r="E18" s="65"/>
      <c r="F18" s="38"/>
      <c r="G18" s="38"/>
      <c r="H18" s="39"/>
      <c r="I18" s="39"/>
      <c r="J18" s="38"/>
      <c r="K18" s="38"/>
      <c r="L18" s="65"/>
      <c r="M18" s="65"/>
      <c r="N18" s="38"/>
    </row>
    <row r="19" spans="1:14">
      <c r="A19" s="48"/>
      <c r="B19" s="62">
        <v>2017</v>
      </c>
      <c r="C19" s="64"/>
      <c r="D19" s="63">
        <v>9869</v>
      </c>
      <c r="E19" s="63"/>
      <c r="F19" s="64"/>
      <c r="G19" s="64"/>
      <c r="H19" s="40">
        <v>408</v>
      </c>
      <c r="I19" s="40"/>
      <c r="J19" s="64"/>
      <c r="K19" s="64"/>
      <c r="L19" s="63">
        <v>10277</v>
      </c>
      <c r="M19" s="63"/>
      <c r="N19" s="64"/>
    </row>
    <row r="20" spans="1:14">
      <c r="A20" s="48"/>
      <c r="B20" s="62"/>
      <c r="C20" s="64"/>
      <c r="D20" s="63"/>
      <c r="E20" s="63"/>
      <c r="F20" s="64"/>
      <c r="G20" s="64"/>
      <c r="H20" s="40"/>
      <c r="I20" s="40"/>
      <c r="J20" s="64"/>
      <c r="K20" s="64"/>
      <c r="L20" s="63"/>
      <c r="M20" s="63"/>
      <c r="N20" s="64"/>
    </row>
    <row r="21" spans="1:14">
      <c r="A21" s="48"/>
      <c r="B21" s="59">
        <v>2018</v>
      </c>
      <c r="C21" s="38"/>
      <c r="D21" s="65">
        <v>8926</v>
      </c>
      <c r="E21" s="65"/>
      <c r="F21" s="38"/>
      <c r="G21" s="38"/>
      <c r="H21" s="39" t="s">
        <v>253</v>
      </c>
      <c r="I21" s="39"/>
      <c r="J21" s="38"/>
      <c r="K21" s="38"/>
      <c r="L21" s="65">
        <v>8926</v>
      </c>
      <c r="M21" s="65"/>
      <c r="N21" s="38"/>
    </row>
    <row r="22" spans="1:14">
      <c r="A22" s="48"/>
      <c r="B22" s="59"/>
      <c r="C22" s="38"/>
      <c r="D22" s="65"/>
      <c r="E22" s="65"/>
      <c r="F22" s="38"/>
      <c r="G22" s="38"/>
      <c r="H22" s="39"/>
      <c r="I22" s="39"/>
      <c r="J22" s="38"/>
      <c r="K22" s="38"/>
      <c r="L22" s="65"/>
      <c r="M22" s="65"/>
      <c r="N22" s="38"/>
    </row>
    <row r="23" spans="1:14">
      <c r="A23" s="48"/>
      <c r="B23" s="62" t="s">
        <v>379</v>
      </c>
      <c r="C23" s="64"/>
      <c r="D23" s="63">
        <v>18863</v>
      </c>
      <c r="E23" s="63"/>
      <c r="F23" s="64"/>
      <c r="G23" s="64"/>
      <c r="H23" s="40" t="s">
        <v>253</v>
      </c>
      <c r="I23" s="40"/>
      <c r="J23" s="64"/>
      <c r="K23" s="64"/>
      <c r="L23" s="63">
        <v>18863</v>
      </c>
      <c r="M23" s="63"/>
      <c r="N23" s="64"/>
    </row>
    <row r="24" spans="1:14" ht="15.75" thickBot="1">
      <c r="A24" s="48"/>
      <c r="B24" s="62"/>
      <c r="C24" s="64"/>
      <c r="D24" s="78"/>
      <c r="E24" s="78"/>
      <c r="F24" s="79"/>
      <c r="G24" s="64"/>
      <c r="H24" s="41"/>
      <c r="I24" s="41"/>
      <c r="J24" s="79"/>
      <c r="K24" s="64"/>
      <c r="L24" s="78"/>
      <c r="M24" s="78"/>
      <c r="N24" s="79"/>
    </row>
    <row r="25" spans="1:14">
      <c r="A25" s="48"/>
      <c r="B25" s="59" t="s">
        <v>142</v>
      </c>
      <c r="C25" s="38"/>
      <c r="D25" s="32" t="s">
        <v>192</v>
      </c>
      <c r="E25" s="60">
        <v>89328</v>
      </c>
      <c r="F25" s="36"/>
      <c r="G25" s="38"/>
      <c r="H25" s="32" t="s">
        <v>192</v>
      </c>
      <c r="I25" s="60">
        <v>9287</v>
      </c>
      <c r="J25" s="36"/>
      <c r="K25" s="38"/>
      <c r="L25" s="32" t="s">
        <v>192</v>
      </c>
      <c r="M25" s="60">
        <v>98615</v>
      </c>
      <c r="N25" s="36"/>
    </row>
    <row r="26" spans="1:14" ht="15.75" thickBot="1">
      <c r="A26" s="48"/>
      <c r="B26" s="59"/>
      <c r="C26" s="38"/>
      <c r="D26" s="42"/>
      <c r="E26" s="80"/>
      <c r="F26" s="44"/>
      <c r="G26" s="38"/>
      <c r="H26" s="42"/>
      <c r="I26" s="80"/>
      <c r="J26" s="44"/>
      <c r="K26" s="38"/>
      <c r="L26" s="42"/>
      <c r="M26" s="80"/>
      <c r="N26" s="44"/>
    </row>
    <row r="27" spans="1:14" ht="15.75" thickTop="1">
      <c r="A27" s="48"/>
      <c r="B27" s="11"/>
      <c r="C27" s="11"/>
    </row>
    <row r="28" spans="1:14" ht="56.25">
      <c r="A28" s="48"/>
      <c r="B28" s="94">
        <v>-1</v>
      </c>
      <c r="C28" s="95" t="s">
        <v>642</v>
      </c>
    </row>
    <row r="29" spans="1:14">
      <c r="A29" s="48"/>
      <c r="B29" s="51" t="s">
        <v>643</v>
      </c>
      <c r="C29" s="51"/>
      <c r="D29" s="51"/>
      <c r="E29" s="51"/>
      <c r="F29" s="51"/>
      <c r="G29" s="51"/>
      <c r="H29" s="51"/>
      <c r="I29" s="51"/>
      <c r="J29" s="51"/>
      <c r="K29" s="51"/>
      <c r="L29" s="51"/>
      <c r="M29" s="51"/>
      <c r="N29" s="51"/>
    </row>
    <row r="30" spans="1:14">
      <c r="A30" s="48"/>
      <c r="B30" s="53" t="s">
        <v>644</v>
      </c>
      <c r="C30" s="53"/>
      <c r="D30" s="53"/>
      <c r="E30" s="53"/>
      <c r="F30" s="53"/>
      <c r="G30" s="53"/>
      <c r="H30" s="53"/>
      <c r="I30" s="53"/>
      <c r="J30" s="53"/>
      <c r="K30" s="53"/>
      <c r="L30" s="53"/>
      <c r="M30" s="53"/>
      <c r="N30" s="53"/>
    </row>
    <row r="31" spans="1:14" ht="89.25" customHeight="1">
      <c r="A31" s="48"/>
      <c r="B31" s="50" t="s">
        <v>645</v>
      </c>
      <c r="C31" s="50"/>
      <c r="D31" s="50"/>
      <c r="E31" s="50"/>
      <c r="F31" s="50"/>
      <c r="G31" s="50"/>
      <c r="H31" s="50"/>
      <c r="I31" s="50"/>
      <c r="J31" s="50"/>
      <c r="K31" s="50"/>
      <c r="L31" s="50"/>
      <c r="M31" s="50"/>
      <c r="N31" s="50"/>
    </row>
    <row r="32" spans="1:14">
      <c r="A32" s="48"/>
      <c r="B32" s="53" t="s">
        <v>646</v>
      </c>
      <c r="C32" s="53"/>
      <c r="D32" s="53"/>
      <c r="E32" s="53"/>
      <c r="F32" s="53"/>
      <c r="G32" s="53"/>
      <c r="H32" s="53"/>
      <c r="I32" s="53"/>
      <c r="J32" s="53"/>
      <c r="K32" s="53"/>
      <c r="L32" s="53"/>
      <c r="M32" s="53"/>
      <c r="N32" s="53"/>
    </row>
    <row r="33" spans="1:14" ht="102" customHeight="1">
      <c r="A33" s="48"/>
      <c r="B33" s="50" t="s">
        <v>647</v>
      </c>
      <c r="C33" s="50"/>
      <c r="D33" s="50"/>
      <c r="E33" s="50"/>
      <c r="F33" s="50"/>
      <c r="G33" s="50"/>
      <c r="H33" s="50"/>
      <c r="I33" s="50"/>
      <c r="J33" s="50"/>
      <c r="K33" s="50"/>
      <c r="L33" s="50"/>
      <c r="M33" s="50"/>
      <c r="N33" s="50"/>
    </row>
    <row r="34" spans="1:14" ht="63.75" customHeight="1">
      <c r="A34" s="48"/>
      <c r="B34" s="50" t="s">
        <v>648</v>
      </c>
      <c r="C34" s="50"/>
      <c r="D34" s="50"/>
      <c r="E34" s="50"/>
      <c r="F34" s="50"/>
      <c r="G34" s="50"/>
      <c r="H34" s="50"/>
      <c r="I34" s="50"/>
      <c r="J34" s="50"/>
      <c r="K34" s="50"/>
      <c r="L34" s="50"/>
      <c r="M34" s="50"/>
      <c r="N34" s="50"/>
    </row>
    <row r="35" spans="1:14" ht="51" customHeight="1">
      <c r="A35" s="48"/>
      <c r="B35" s="50" t="s">
        <v>649</v>
      </c>
      <c r="C35" s="50"/>
      <c r="D35" s="50"/>
      <c r="E35" s="50"/>
      <c r="F35" s="50"/>
      <c r="G35" s="50"/>
      <c r="H35" s="50"/>
      <c r="I35" s="50"/>
      <c r="J35" s="50"/>
      <c r="K35" s="50"/>
      <c r="L35" s="50"/>
      <c r="M35" s="50"/>
      <c r="N35" s="50"/>
    </row>
    <row r="36" spans="1:14" ht="51" customHeight="1">
      <c r="A36" s="48"/>
      <c r="B36" s="50" t="s">
        <v>650</v>
      </c>
      <c r="C36" s="50"/>
      <c r="D36" s="50"/>
      <c r="E36" s="50"/>
      <c r="F36" s="50"/>
      <c r="G36" s="50"/>
      <c r="H36" s="50"/>
      <c r="I36" s="50"/>
      <c r="J36" s="50"/>
      <c r="K36" s="50"/>
      <c r="L36" s="50"/>
      <c r="M36" s="50"/>
      <c r="N36" s="50"/>
    </row>
    <row r="37" spans="1:14" ht="76.5" customHeight="1">
      <c r="A37" s="48"/>
      <c r="B37" s="50" t="s">
        <v>651</v>
      </c>
      <c r="C37" s="50"/>
      <c r="D37" s="50"/>
      <c r="E37" s="50"/>
      <c r="F37" s="50"/>
      <c r="G37" s="50"/>
      <c r="H37" s="50"/>
      <c r="I37" s="50"/>
      <c r="J37" s="50"/>
      <c r="K37" s="50"/>
      <c r="L37" s="50"/>
      <c r="M37" s="50"/>
      <c r="N37" s="50"/>
    </row>
    <row r="38" spans="1:14">
      <c r="A38" s="48"/>
      <c r="B38" s="52" t="s">
        <v>652</v>
      </c>
      <c r="C38" s="52"/>
      <c r="D38" s="52"/>
      <c r="E38" s="52"/>
      <c r="F38" s="52"/>
      <c r="G38" s="52"/>
      <c r="H38" s="52"/>
      <c r="I38" s="52"/>
      <c r="J38" s="52"/>
      <c r="K38" s="52"/>
      <c r="L38" s="52"/>
      <c r="M38" s="52"/>
      <c r="N38" s="52"/>
    </row>
    <row r="39" spans="1:14">
      <c r="A39" s="48"/>
      <c r="B39" s="53" t="s">
        <v>653</v>
      </c>
      <c r="C39" s="53"/>
      <c r="D39" s="53"/>
      <c r="E39" s="53"/>
      <c r="F39" s="53"/>
      <c r="G39" s="53"/>
      <c r="H39" s="53"/>
      <c r="I39" s="53"/>
      <c r="J39" s="53"/>
      <c r="K39" s="53"/>
      <c r="L39" s="53"/>
      <c r="M39" s="53"/>
      <c r="N39" s="53"/>
    </row>
    <row r="40" spans="1:14" ht="51" customHeight="1">
      <c r="A40" s="48"/>
      <c r="B40" s="50" t="s">
        <v>654</v>
      </c>
      <c r="C40" s="50"/>
      <c r="D40" s="50"/>
      <c r="E40" s="50"/>
      <c r="F40" s="50"/>
      <c r="G40" s="50"/>
      <c r="H40" s="50"/>
      <c r="I40" s="50"/>
      <c r="J40" s="50"/>
      <c r="K40" s="50"/>
      <c r="L40" s="50"/>
      <c r="M40" s="50"/>
      <c r="N40" s="50"/>
    </row>
    <row r="41" spans="1:14" ht="63.75" customHeight="1">
      <c r="A41" s="48"/>
      <c r="B41" s="50" t="s">
        <v>655</v>
      </c>
      <c r="C41" s="50"/>
      <c r="D41" s="50"/>
      <c r="E41" s="50"/>
      <c r="F41" s="50"/>
      <c r="G41" s="50"/>
      <c r="H41" s="50"/>
      <c r="I41" s="50"/>
      <c r="J41" s="50"/>
      <c r="K41" s="50"/>
      <c r="L41" s="50"/>
      <c r="M41" s="50"/>
      <c r="N41" s="50"/>
    </row>
    <row r="42" spans="1:14" ht="38.25" customHeight="1">
      <c r="A42" s="48"/>
      <c r="B42" s="50" t="s">
        <v>656</v>
      </c>
      <c r="C42" s="50"/>
      <c r="D42" s="50"/>
      <c r="E42" s="50"/>
      <c r="F42" s="50"/>
      <c r="G42" s="50"/>
      <c r="H42" s="50"/>
      <c r="I42" s="50"/>
      <c r="J42" s="50"/>
      <c r="K42" s="50"/>
      <c r="L42" s="50"/>
      <c r="M42" s="50"/>
      <c r="N42" s="50"/>
    </row>
    <row r="43" spans="1:14">
      <c r="A43" s="48"/>
      <c r="B43" s="53" t="s">
        <v>657</v>
      </c>
      <c r="C43" s="53"/>
      <c r="D43" s="53"/>
      <c r="E43" s="53"/>
      <c r="F43" s="53"/>
      <c r="G43" s="53"/>
      <c r="H43" s="53"/>
      <c r="I43" s="53"/>
      <c r="J43" s="53"/>
      <c r="K43" s="53"/>
      <c r="L43" s="53"/>
      <c r="M43" s="53"/>
      <c r="N43" s="53"/>
    </row>
    <row r="44" spans="1:14" ht="63.75" customHeight="1">
      <c r="A44" s="48"/>
      <c r="B44" s="50" t="s">
        <v>658</v>
      </c>
      <c r="C44" s="50"/>
      <c r="D44" s="50"/>
      <c r="E44" s="50"/>
      <c r="F44" s="50"/>
      <c r="G44" s="50"/>
      <c r="H44" s="50"/>
      <c r="I44" s="50"/>
      <c r="J44" s="50"/>
      <c r="K44" s="50"/>
      <c r="L44" s="50"/>
      <c r="M44" s="50"/>
      <c r="N44" s="50"/>
    </row>
    <row r="45" spans="1:14" ht="76.5" customHeight="1">
      <c r="A45" s="48"/>
      <c r="B45" s="50" t="s">
        <v>659</v>
      </c>
      <c r="C45" s="50"/>
      <c r="D45" s="50"/>
      <c r="E45" s="50"/>
      <c r="F45" s="50"/>
      <c r="G45" s="50"/>
      <c r="H45" s="50"/>
      <c r="I45" s="50"/>
      <c r="J45" s="50"/>
      <c r="K45" s="50"/>
      <c r="L45" s="50"/>
      <c r="M45" s="50"/>
      <c r="N45" s="50"/>
    </row>
    <row r="46" spans="1:14" ht="38.25" customHeight="1">
      <c r="A46" s="48"/>
      <c r="B46" s="50" t="s">
        <v>660</v>
      </c>
      <c r="C46" s="50"/>
      <c r="D46" s="50"/>
      <c r="E46" s="50"/>
      <c r="F46" s="50"/>
      <c r="G46" s="50"/>
      <c r="H46" s="50"/>
      <c r="I46" s="50"/>
      <c r="J46" s="50"/>
      <c r="K46" s="50"/>
      <c r="L46" s="50"/>
      <c r="M46" s="50"/>
      <c r="N46" s="50"/>
    </row>
    <row r="47" spans="1:14">
      <c r="A47" s="48"/>
      <c r="B47" s="53" t="s">
        <v>661</v>
      </c>
      <c r="C47" s="53"/>
      <c r="D47" s="53"/>
      <c r="E47" s="53"/>
      <c r="F47" s="53"/>
      <c r="G47" s="53"/>
      <c r="H47" s="53"/>
      <c r="I47" s="53"/>
      <c r="J47" s="53"/>
      <c r="K47" s="53"/>
      <c r="L47" s="53"/>
      <c r="M47" s="53"/>
      <c r="N47" s="53"/>
    </row>
    <row r="48" spans="1:14" ht="38.25" customHeight="1">
      <c r="A48" s="48"/>
      <c r="B48" s="52" t="s">
        <v>662</v>
      </c>
      <c r="C48" s="52"/>
      <c r="D48" s="52"/>
      <c r="E48" s="52"/>
      <c r="F48" s="52"/>
      <c r="G48" s="52"/>
      <c r="H48" s="52"/>
      <c r="I48" s="52"/>
      <c r="J48" s="52"/>
      <c r="K48" s="52"/>
      <c r="L48" s="52"/>
      <c r="M48" s="52"/>
      <c r="N48" s="52"/>
    </row>
    <row r="49" spans="1:14">
      <c r="A49" s="48"/>
      <c r="B49" s="53" t="s">
        <v>663</v>
      </c>
      <c r="C49" s="53"/>
      <c r="D49" s="53"/>
      <c r="E49" s="53"/>
      <c r="F49" s="53"/>
      <c r="G49" s="53"/>
      <c r="H49" s="53"/>
      <c r="I49" s="53"/>
      <c r="J49" s="53"/>
      <c r="K49" s="53"/>
      <c r="L49" s="53"/>
      <c r="M49" s="53"/>
      <c r="N49" s="53"/>
    </row>
    <row r="50" spans="1:14" ht="25.5" customHeight="1">
      <c r="A50" s="48"/>
      <c r="B50" s="50" t="s">
        <v>664</v>
      </c>
      <c r="C50" s="50"/>
      <c r="D50" s="50"/>
      <c r="E50" s="50"/>
      <c r="F50" s="50"/>
      <c r="G50" s="50"/>
      <c r="H50" s="50"/>
      <c r="I50" s="50"/>
      <c r="J50" s="50"/>
      <c r="K50" s="50"/>
      <c r="L50" s="50"/>
      <c r="M50" s="50"/>
      <c r="N50" s="50"/>
    </row>
    <row r="51" spans="1:14">
      <c r="A51" s="48"/>
      <c r="B51" s="53" t="s">
        <v>665</v>
      </c>
      <c r="C51" s="53"/>
      <c r="D51" s="53"/>
      <c r="E51" s="53"/>
      <c r="F51" s="53"/>
      <c r="G51" s="53"/>
      <c r="H51" s="53"/>
      <c r="I51" s="53"/>
      <c r="J51" s="53"/>
      <c r="K51" s="53"/>
      <c r="L51" s="53"/>
      <c r="M51" s="53"/>
      <c r="N51" s="53"/>
    </row>
    <row r="52" spans="1:14" ht="51" customHeight="1">
      <c r="A52" s="48"/>
      <c r="B52" s="50" t="s">
        <v>666</v>
      </c>
      <c r="C52" s="50"/>
      <c r="D52" s="50"/>
      <c r="E52" s="50"/>
      <c r="F52" s="50"/>
      <c r="G52" s="50"/>
      <c r="H52" s="50"/>
      <c r="I52" s="50"/>
      <c r="J52" s="50"/>
      <c r="K52" s="50"/>
      <c r="L52" s="50"/>
      <c r="M52" s="50"/>
      <c r="N52" s="50"/>
    </row>
  </sheetData>
  <mergeCells count="112">
    <mergeCell ref="B51:N51"/>
    <mergeCell ref="B52:N52"/>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7:N7"/>
    <mergeCell ref="B8:N8"/>
    <mergeCell ref="B29:N29"/>
    <mergeCell ref="B30:N30"/>
    <mergeCell ref="B31:N31"/>
    <mergeCell ref="B32:N32"/>
    <mergeCell ref="M25:M26"/>
    <mergeCell ref="N25:N26"/>
    <mergeCell ref="A1:A2"/>
    <mergeCell ref="B1:N1"/>
    <mergeCell ref="B2:N2"/>
    <mergeCell ref="B3:N3"/>
    <mergeCell ref="A4:A52"/>
    <mergeCell ref="B4:N4"/>
    <mergeCell ref="B5:N5"/>
    <mergeCell ref="B6:N6"/>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B9:N9"/>
    <mergeCell ref="D11:F11"/>
    <mergeCell ref="H11:J11"/>
    <mergeCell ref="L11:N11"/>
    <mergeCell ref="D12:N12"/>
    <mergeCell ref="B13:B14"/>
    <mergeCell ref="C13:C14"/>
    <mergeCell ref="D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15.85546875" bestFit="1" customWidth="1"/>
    <col min="2" max="2" width="36.5703125" customWidth="1"/>
    <col min="3" max="3" width="30.42578125" customWidth="1"/>
    <col min="4" max="4" width="18" customWidth="1"/>
    <col min="5" max="5" width="8" customWidth="1"/>
    <col min="6" max="6" width="30.42578125" customWidth="1"/>
    <col min="7" max="7" width="6.140625" customWidth="1"/>
    <col min="8" max="8" width="20.42578125" customWidth="1"/>
    <col min="9" max="9" width="30.42578125" customWidth="1"/>
    <col min="10" max="10" width="8.5703125" customWidth="1"/>
    <col min="11" max="11" width="30.42578125" customWidth="1"/>
    <col min="12" max="12" width="8.5703125" customWidth="1"/>
    <col min="13" max="13" width="30.42578125" customWidth="1"/>
  </cols>
  <sheetData>
    <row r="1" spans="1:13" ht="15" customHeight="1">
      <c r="A1" s="7" t="s">
        <v>6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68</v>
      </c>
      <c r="B3" s="47" t="s">
        <v>5</v>
      </c>
      <c r="C3" s="47"/>
      <c r="D3" s="47"/>
      <c r="E3" s="47"/>
      <c r="F3" s="47"/>
      <c r="G3" s="47"/>
      <c r="H3" s="47"/>
      <c r="I3" s="47"/>
      <c r="J3" s="47"/>
      <c r="K3" s="47"/>
      <c r="L3" s="47"/>
      <c r="M3" s="47"/>
    </row>
    <row r="4" spans="1:13" ht="15" customHeight="1">
      <c r="A4" s="48" t="s">
        <v>667</v>
      </c>
      <c r="B4" s="47" t="s">
        <v>5</v>
      </c>
      <c r="C4" s="47"/>
      <c r="D4" s="47"/>
      <c r="E4" s="47"/>
      <c r="F4" s="47"/>
      <c r="G4" s="47"/>
      <c r="H4" s="47"/>
      <c r="I4" s="47"/>
      <c r="J4" s="47"/>
      <c r="K4" s="47"/>
      <c r="L4" s="47"/>
      <c r="M4" s="47"/>
    </row>
    <row r="5" spans="1:13">
      <c r="A5" s="48"/>
      <c r="B5" s="49" t="s">
        <v>669</v>
      </c>
      <c r="C5" s="49"/>
      <c r="D5" s="49"/>
      <c r="E5" s="49"/>
      <c r="F5" s="49"/>
      <c r="G5" s="49"/>
      <c r="H5" s="49"/>
      <c r="I5" s="49"/>
      <c r="J5" s="49"/>
      <c r="K5" s="49"/>
      <c r="L5" s="49"/>
      <c r="M5" s="49"/>
    </row>
    <row r="6" spans="1:13" ht="25.5" customHeight="1">
      <c r="A6" s="48"/>
      <c r="B6" s="50" t="s">
        <v>670</v>
      </c>
      <c r="C6" s="50"/>
      <c r="D6" s="50"/>
      <c r="E6" s="50"/>
      <c r="F6" s="50"/>
      <c r="G6" s="50"/>
      <c r="H6" s="50"/>
      <c r="I6" s="50"/>
      <c r="J6" s="50"/>
      <c r="K6" s="50"/>
      <c r="L6" s="50"/>
      <c r="M6" s="50"/>
    </row>
    <row r="7" spans="1:13">
      <c r="A7" s="48"/>
      <c r="B7" s="54" t="s">
        <v>671</v>
      </c>
      <c r="C7" s="54"/>
      <c r="D7" s="54"/>
      <c r="E7" s="54"/>
      <c r="F7" s="54"/>
      <c r="G7" s="54"/>
      <c r="H7" s="54"/>
      <c r="I7" s="54"/>
      <c r="J7" s="54"/>
      <c r="K7" s="54"/>
      <c r="L7" s="54"/>
      <c r="M7" s="54"/>
    </row>
    <row r="8" spans="1:13" ht="63.75" customHeight="1">
      <c r="A8" s="48"/>
      <c r="B8" s="52" t="s">
        <v>672</v>
      </c>
      <c r="C8" s="52"/>
      <c r="D8" s="52"/>
      <c r="E8" s="52"/>
      <c r="F8" s="52"/>
      <c r="G8" s="52"/>
      <c r="H8" s="52"/>
      <c r="I8" s="52"/>
      <c r="J8" s="52"/>
      <c r="K8" s="52"/>
      <c r="L8" s="52"/>
      <c r="M8" s="52"/>
    </row>
    <row r="9" spans="1:13" ht="25.5" customHeight="1">
      <c r="A9" s="48"/>
      <c r="B9" s="52" t="s">
        <v>673</v>
      </c>
      <c r="C9" s="52"/>
      <c r="D9" s="52"/>
      <c r="E9" s="52"/>
      <c r="F9" s="52"/>
      <c r="G9" s="52"/>
      <c r="H9" s="52"/>
      <c r="I9" s="52"/>
      <c r="J9" s="52"/>
      <c r="K9" s="52"/>
      <c r="L9" s="52"/>
      <c r="M9" s="52"/>
    </row>
    <row r="10" spans="1:13" ht="38.25" customHeight="1">
      <c r="A10" s="48"/>
      <c r="B10" s="52" t="s">
        <v>674</v>
      </c>
      <c r="C10" s="52"/>
      <c r="D10" s="52"/>
      <c r="E10" s="52"/>
      <c r="F10" s="52"/>
      <c r="G10" s="52"/>
      <c r="H10" s="52"/>
      <c r="I10" s="52"/>
      <c r="J10" s="52"/>
      <c r="K10" s="52"/>
      <c r="L10" s="52"/>
      <c r="M10" s="52"/>
    </row>
    <row r="11" spans="1:13">
      <c r="A11" s="48"/>
      <c r="B11" s="52" t="s">
        <v>675</v>
      </c>
      <c r="C11" s="52"/>
      <c r="D11" s="52"/>
      <c r="E11" s="52"/>
      <c r="F11" s="52"/>
      <c r="G11" s="52"/>
      <c r="H11" s="52"/>
      <c r="I11" s="52"/>
      <c r="J11" s="52"/>
      <c r="K11" s="52"/>
      <c r="L11" s="52"/>
      <c r="M11" s="52"/>
    </row>
    <row r="12" spans="1:13">
      <c r="A12" s="48"/>
      <c r="B12" s="18"/>
      <c r="C12" s="18"/>
      <c r="D12" s="18"/>
      <c r="E12" s="18"/>
      <c r="F12" s="18"/>
      <c r="G12" s="18"/>
      <c r="H12" s="18"/>
      <c r="I12" s="18"/>
      <c r="J12" s="18"/>
      <c r="K12" s="18"/>
      <c r="L12" s="18"/>
      <c r="M12" s="18"/>
    </row>
    <row r="13" spans="1:13">
      <c r="A13" s="48"/>
      <c r="B13" s="11"/>
      <c r="C13" s="11"/>
      <c r="D13" s="11"/>
      <c r="E13" s="11"/>
      <c r="F13" s="11"/>
      <c r="G13" s="11"/>
      <c r="H13" s="11"/>
      <c r="I13" s="11"/>
      <c r="J13" s="11"/>
      <c r="K13" s="11"/>
      <c r="L13" s="11"/>
      <c r="M13" s="11"/>
    </row>
    <row r="14" spans="1:13" ht="15.75" thickBot="1">
      <c r="A14" s="48"/>
      <c r="B14" s="19"/>
      <c r="C14" s="19"/>
      <c r="D14" s="153" t="s">
        <v>676</v>
      </c>
      <c r="E14" s="153"/>
      <c r="F14" s="19"/>
      <c r="G14" s="153" t="s">
        <v>677</v>
      </c>
      <c r="H14" s="153"/>
      <c r="I14" s="153"/>
      <c r="J14" s="64"/>
      <c r="K14" s="64"/>
      <c r="L14" s="153" t="s">
        <v>678</v>
      </c>
      <c r="M14" s="153"/>
    </row>
    <row r="15" spans="1:13">
      <c r="A15" s="48"/>
      <c r="B15" s="31" t="s">
        <v>679</v>
      </c>
      <c r="C15" s="38"/>
      <c r="D15" s="34" t="s">
        <v>253</v>
      </c>
      <c r="E15" s="36"/>
      <c r="F15" s="38"/>
      <c r="G15" s="32" t="s">
        <v>192</v>
      </c>
      <c r="H15" s="34" t="s">
        <v>253</v>
      </c>
      <c r="I15" s="36"/>
      <c r="J15" s="38"/>
      <c r="K15" s="38"/>
      <c r="L15" s="36"/>
      <c r="M15" s="36"/>
    </row>
    <row r="16" spans="1:13">
      <c r="A16" s="48"/>
      <c r="B16" s="31"/>
      <c r="C16" s="38"/>
      <c r="D16" s="39"/>
      <c r="E16" s="38"/>
      <c r="F16" s="38"/>
      <c r="G16" s="31"/>
      <c r="H16" s="39"/>
      <c r="I16" s="38"/>
      <c r="J16" s="38"/>
      <c r="K16" s="38"/>
      <c r="L16" s="38"/>
      <c r="M16" s="38"/>
    </row>
    <row r="17" spans="1:13">
      <c r="A17" s="48"/>
      <c r="B17" s="17" t="s">
        <v>680</v>
      </c>
      <c r="C17" s="19"/>
      <c r="D17" s="64"/>
      <c r="E17" s="64"/>
      <c r="F17" s="19"/>
      <c r="G17" s="64"/>
      <c r="H17" s="64"/>
      <c r="I17" s="64"/>
      <c r="J17" s="64"/>
      <c r="K17" s="64"/>
      <c r="L17" s="64"/>
      <c r="M17" s="64"/>
    </row>
    <row r="18" spans="1:13">
      <c r="A18" s="48"/>
      <c r="B18" s="59" t="s">
        <v>681</v>
      </c>
      <c r="C18" s="38"/>
      <c r="D18" s="65">
        <v>2764</v>
      </c>
      <c r="E18" s="38"/>
      <c r="F18" s="38"/>
      <c r="G18" s="39">
        <v>591.16</v>
      </c>
      <c r="H18" s="39"/>
      <c r="I18" s="38"/>
      <c r="J18" s="38"/>
      <c r="K18" s="38"/>
      <c r="L18" s="39">
        <v>5</v>
      </c>
      <c r="M18" s="38"/>
    </row>
    <row r="19" spans="1:13">
      <c r="A19" s="48"/>
      <c r="B19" s="59"/>
      <c r="C19" s="38"/>
      <c r="D19" s="65"/>
      <c r="E19" s="38"/>
      <c r="F19" s="38"/>
      <c r="G19" s="39"/>
      <c r="H19" s="39"/>
      <c r="I19" s="38"/>
      <c r="J19" s="38"/>
      <c r="K19" s="38"/>
      <c r="L19" s="39"/>
      <c r="M19" s="38"/>
    </row>
    <row r="20" spans="1:13">
      <c r="A20" s="48"/>
      <c r="B20" s="62" t="s">
        <v>682</v>
      </c>
      <c r="C20" s="64"/>
      <c r="D20" s="40">
        <v>380</v>
      </c>
      <c r="E20" s="64"/>
      <c r="F20" s="64"/>
      <c r="G20" s="40">
        <v>3.54</v>
      </c>
      <c r="H20" s="40"/>
      <c r="I20" s="64"/>
      <c r="J20" s="64"/>
      <c r="K20" s="64"/>
      <c r="L20" s="40">
        <v>5</v>
      </c>
      <c r="M20" s="64"/>
    </row>
    <row r="21" spans="1:13">
      <c r="A21" s="48"/>
      <c r="B21" s="62"/>
      <c r="C21" s="64"/>
      <c r="D21" s="40"/>
      <c r="E21" s="64"/>
      <c r="F21" s="64"/>
      <c r="G21" s="40"/>
      <c r="H21" s="40"/>
      <c r="I21" s="64"/>
      <c r="J21" s="64"/>
      <c r="K21" s="64"/>
      <c r="L21" s="40"/>
      <c r="M21" s="64"/>
    </row>
    <row r="22" spans="1:13">
      <c r="A22" s="48"/>
      <c r="B22" s="31" t="s">
        <v>683</v>
      </c>
      <c r="C22" s="38"/>
      <c r="D22" s="39" t="s">
        <v>253</v>
      </c>
      <c r="E22" s="38"/>
      <c r="F22" s="38"/>
      <c r="G22" s="39" t="s">
        <v>253</v>
      </c>
      <c r="H22" s="39"/>
      <c r="I22" s="38"/>
      <c r="J22" s="38"/>
      <c r="K22" s="38"/>
      <c r="L22" s="39" t="s">
        <v>253</v>
      </c>
      <c r="M22" s="38"/>
    </row>
    <row r="23" spans="1:13">
      <c r="A23" s="48"/>
      <c r="B23" s="31"/>
      <c r="C23" s="38"/>
      <c r="D23" s="39"/>
      <c r="E23" s="38"/>
      <c r="F23" s="38"/>
      <c r="G23" s="39"/>
      <c r="H23" s="39"/>
      <c r="I23" s="38"/>
      <c r="J23" s="38"/>
      <c r="K23" s="38"/>
      <c r="L23" s="39"/>
      <c r="M23" s="38"/>
    </row>
    <row r="24" spans="1:13">
      <c r="A24" s="48"/>
      <c r="B24" s="68" t="s">
        <v>684</v>
      </c>
      <c r="C24" s="64"/>
      <c r="D24" s="40" t="s">
        <v>253</v>
      </c>
      <c r="E24" s="64"/>
      <c r="F24" s="64"/>
      <c r="G24" s="40" t="s">
        <v>253</v>
      </c>
      <c r="H24" s="40"/>
      <c r="I24" s="64"/>
      <c r="J24" s="40" t="s">
        <v>253</v>
      </c>
      <c r="K24" s="64"/>
      <c r="L24" s="40" t="s">
        <v>253</v>
      </c>
      <c r="M24" s="64"/>
    </row>
    <row r="25" spans="1:13" ht="15.75" thickBot="1">
      <c r="A25" s="48"/>
      <c r="B25" s="68"/>
      <c r="C25" s="64"/>
      <c r="D25" s="41"/>
      <c r="E25" s="79"/>
      <c r="F25" s="64"/>
      <c r="G25" s="41"/>
      <c r="H25" s="41"/>
      <c r="I25" s="79"/>
      <c r="J25" s="40"/>
      <c r="K25" s="64"/>
      <c r="L25" s="40"/>
      <c r="M25" s="64"/>
    </row>
    <row r="26" spans="1:13">
      <c r="A26" s="48"/>
      <c r="B26" s="31" t="s">
        <v>685</v>
      </c>
      <c r="C26" s="38"/>
      <c r="D26" s="60">
        <v>3144</v>
      </c>
      <c r="E26" s="36"/>
      <c r="F26" s="38"/>
      <c r="G26" s="34">
        <v>594.70000000000005</v>
      </c>
      <c r="H26" s="34"/>
      <c r="I26" s="36"/>
      <c r="J26" s="38"/>
      <c r="K26" s="38"/>
      <c r="L26" s="38"/>
      <c r="M26" s="38"/>
    </row>
    <row r="27" spans="1:13" ht="15.75" thickBot="1">
      <c r="A27" s="48"/>
      <c r="B27" s="31"/>
      <c r="C27" s="38"/>
      <c r="D27" s="80"/>
      <c r="E27" s="44"/>
      <c r="F27" s="38"/>
      <c r="G27" s="43"/>
      <c r="H27" s="43"/>
      <c r="I27" s="44"/>
      <c r="J27" s="38"/>
      <c r="K27" s="38"/>
      <c r="L27" s="38"/>
      <c r="M27" s="38"/>
    </row>
    <row r="28" spans="1:13" ht="15.75" thickTop="1">
      <c r="A28" s="48"/>
      <c r="B28" s="47"/>
      <c r="C28" s="47"/>
      <c r="D28" s="47"/>
      <c r="E28" s="47"/>
      <c r="F28" s="47"/>
      <c r="G28" s="47"/>
      <c r="H28" s="47"/>
      <c r="I28" s="47"/>
      <c r="J28" s="47"/>
      <c r="K28" s="47"/>
      <c r="L28" s="47"/>
      <c r="M28" s="47"/>
    </row>
    <row r="29" spans="1:13" ht="38.25" customHeight="1">
      <c r="A29" s="48"/>
      <c r="B29" s="52" t="s">
        <v>686</v>
      </c>
      <c r="C29" s="52"/>
      <c r="D29" s="52"/>
      <c r="E29" s="52"/>
      <c r="F29" s="52"/>
      <c r="G29" s="52"/>
      <c r="H29" s="52"/>
      <c r="I29" s="52"/>
      <c r="J29" s="52"/>
      <c r="K29" s="52"/>
      <c r="L29" s="52"/>
      <c r="M29" s="52"/>
    </row>
    <row r="30" spans="1:13">
      <c r="A30" s="48"/>
      <c r="B30" s="52" t="s">
        <v>687</v>
      </c>
      <c r="C30" s="52"/>
      <c r="D30" s="52"/>
      <c r="E30" s="52"/>
      <c r="F30" s="52"/>
      <c r="G30" s="52"/>
      <c r="H30" s="52"/>
      <c r="I30" s="52"/>
      <c r="J30" s="52"/>
      <c r="K30" s="52"/>
      <c r="L30" s="52"/>
      <c r="M30" s="52"/>
    </row>
    <row r="31" spans="1:13">
      <c r="A31" s="48"/>
      <c r="B31" s="52" t="s">
        <v>688</v>
      </c>
      <c r="C31" s="52"/>
      <c r="D31" s="52"/>
      <c r="E31" s="52"/>
      <c r="F31" s="52"/>
      <c r="G31" s="52"/>
      <c r="H31" s="52"/>
      <c r="I31" s="52"/>
      <c r="J31" s="52"/>
      <c r="K31" s="52"/>
      <c r="L31" s="52"/>
      <c r="M31" s="52"/>
    </row>
    <row r="32" spans="1:13">
      <c r="A32" s="48"/>
      <c r="B32" s="18"/>
      <c r="C32" s="18"/>
      <c r="D32" s="18"/>
      <c r="E32" s="18"/>
    </row>
    <row r="33" spans="1:13">
      <c r="A33" s="48"/>
      <c r="B33" s="11"/>
      <c r="C33" s="11"/>
      <c r="D33" s="11"/>
      <c r="E33" s="11"/>
    </row>
    <row r="34" spans="1:13">
      <c r="A34" s="48"/>
      <c r="B34" s="19"/>
      <c r="C34" s="19"/>
      <c r="D34" s="155" t="s">
        <v>689</v>
      </c>
      <c r="E34" s="155"/>
    </row>
    <row r="35" spans="1:13" ht="15.75" thickBot="1">
      <c r="A35" s="48"/>
      <c r="B35" s="19"/>
      <c r="C35" s="19"/>
      <c r="D35" s="153"/>
      <c r="E35" s="153"/>
    </row>
    <row r="36" spans="1:13">
      <c r="A36" s="48"/>
      <c r="B36" s="31" t="s">
        <v>690</v>
      </c>
      <c r="C36" s="38"/>
      <c r="D36" s="34">
        <v>594.70000000000005</v>
      </c>
      <c r="E36" s="36"/>
    </row>
    <row r="37" spans="1:13">
      <c r="A37" s="48"/>
      <c r="B37" s="31"/>
      <c r="C37" s="38"/>
      <c r="D37" s="39"/>
      <c r="E37" s="38"/>
    </row>
    <row r="38" spans="1:13">
      <c r="A38" s="48"/>
      <c r="B38" s="154" t="s">
        <v>691</v>
      </c>
      <c r="C38" s="19"/>
      <c r="D38" s="64"/>
      <c r="E38" s="64"/>
    </row>
    <row r="39" spans="1:13">
      <c r="A39" s="48"/>
      <c r="B39" s="12" t="s">
        <v>692</v>
      </c>
      <c r="C39" s="25"/>
      <c r="D39" s="13">
        <v>33.5</v>
      </c>
      <c r="E39" s="14" t="s">
        <v>176</v>
      </c>
    </row>
    <row r="40" spans="1:13">
      <c r="A40" s="48"/>
      <c r="B40" s="15" t="s">
        <v>693</v>
      </c>
      <c r="C40" s="19"/>
      <c r="D40" s="16">
        <v>1.7</v>
      </c>
      <c r="E40" s="17" t="s">
        <v>176</v>
      </c>
    </row>
    <row r="41" spans="1:13">
      <c r="A41" s="48"/>
      <c r="B41" s="12" t="s">
        <v>694</v>
      </c>
      <c r="C41" s="25"/>
      <c r="D41" s="13">
        <v>8</v>
      </c>
      <c r="E41" s="14" t="s">
        <v>176</v>
      </c>
    </row>
    <row r="42" spans="1:13">
      <c r="A42" s="48"/>
      <c r="B42" s="62" t="s">
        <v>695</v>
      </c>
      <c r="C42" s="64"/>
      <c r="D42" s="40">
        <v>4</v>
      </c>
      <c r="E42" s="64"/>
    </row>
    <row r="43" spans="1:13">
      <c r="A43" s="48"/>
      <c r="B43" s="62"/>
      <c r="C43" s="64"/>
      <c r="D43" s="40"/>
      <c r="E43" s="64"/>
    </row>
    <row r="44" spans="1:13">
      <c r="A44" s="48"/>
      <c r="B44" s="12" t="s">
        <v>696</v>
      </c>
      <c r="C44" s="25"/>
      <c r="D44" s="13">
        <v>8</v>
      </c>
      <c r="E44" s="14" t="s">
        <v>176</v>
      </c>
    </row>
    <row r="45" spans="1:13">
      <c r="A45" s="48"/>
      <c r="B45" s="52" t="s">
        <v>697</v>
      </c>
      <c r="C45" s="52"/>
      <c r="D45" s="52"/>
      <c r="E45" s="52"/>
      <c r="F45" s="52"/>
      <c r="G45" s="52"/>
      <c r="H45" s="52"/>
      <c r="I45" s="52"/>
      <c r="J45" s="52"/>
      <c r="K45" s="52"/>
      <c r="L45" s="52"/>
      <c r="M45" s="52"/>
    </row>
    <row r="46" spans="1:13">
      <c r="A46" s="48"/>
      <c r="B46" s="52" t="s">
        <v>698</v>
      </c>
      <c r="C46" s="52"/>
      <c r="D46" s="52"/>
      <c r="E46" s="52"/>
      <c r="F46" s="52"/>
      <c r="G46" s="52"/>
      <c r="H46" s="52"/>
      <c r="I46" s="52"/>
      <c r="J46" s="52"/>
      <c r="K46" s="52"/>
      <c r="L46" s="52"/>
      <c r="M46" s="52"/>
    </row>
    <row r="47" spans="1:13">
      <c r="A47" s="48"/>
      <c r="B47" s="18"/>
      <c r="C47" s="18"/>
      <c r="D47" s="18"/>
      <c r="E47" s="18"/>
      <c r="F47" s="18"/>
      <c r="G47" s="18"/>
      <c r="H47" s="18"/>
      <c r="I47" s="18"/>
    </row>
    <row r="48" spans="1:13">
      <c r="A48" s="48"/>
      <c r="B48" s="11"/>
      <c r="C48" s="11"/>
      <c r="D48" s="11"/>
      <c r="E48" s="11"/>
      <c r="F48" s="11"/>
      <c r="G48" s="11"/>
      <c r="H48" s="11"/>
      <c r="I48" s="11"/>
    </row>
    <row r="49" spans="1:13" ht="15.75" thickBot="1">
      <c r="A49" s="48"/>
      <c r="B49" s="19"/>
      <c r="C49" s="19"/>
      <c r="D49" s="153" t="s">
        <v>699</v>
      </c>
      <c r="E49" s="153"/>
      <c r="F49" s="19"/>
      <c r="G49" s="153" t="s">
        <v>700</v>
      </c>
      <c r="H49" s="153"/>
      <c r="I49" s="153"/>
    </row>
    <row r="50" spans="1:13">
      <c r="A50" s="48"/>
      <c r="B50" s="31" t="s">
        <v>701</v>
      </c>
      <c r="C50" s="38"/>
      <c r="D50" s="34" t="s">
        <v>253</v>
      </c>
      <c r="E50" s="36"/>
      <c r="F50" s="38"/>
      <c r="G50" s="32" t="s">
        <v>192</v>
      </c>
      <c r="H50" s="34" t="s">
        <v>253</v>
      </c>
      <c r="I50" s="36"/>
    </row>
    <row r="51" spans="1:13">
      <c r="A51" s="48"/>
      <c r="B51" s="31"/>
      <c r="C51" s="38"/>
      <c r="D51" s="39"/>
      <c r="E51" s="38"/>
      <c r="F51" s="38"/>
      <c r="G51" s="31"/>
      <c r="H51" s="39"/>
      <c r="I51" s="38"/>
    </row>
    <row r="52" spans="1:13">
      <c r="A52" s="48"/>
      <c r="B52" s="68" t="s">
        <v>702</v>
      </c>
      <c r="C52" s="64"/>
      <c r="D52" s="63">
        <v>3144</v>
      </c>
      <c r="E52" s="64"/>
      <c r="F52" s="64"/>
      <c r="G52" s="68" t="s">
        <v>192</v>
      </c>
      <c r="H52" s="40">
        <v>594.70000000000005</v>
      </c>
      <c r="I52" s="64"/>
    </row>
    <row r="53" spans="1:13">
      <c r="A53" s="48"/>
      <c r="B53" s="68"/>
      <c r="C53" s="64"/>
      <c r="D53" s="63"/>
      <c r="E53" s="64"/>
      <c r="F53" s="64"/>
      <c r="G53" s="68"/>
      <c r="H53" s="40"/>
      <c r="I53" s="64"/>
    </row>
    <row r="54" spans="1:13">
      <c r="A54" s="48"/>
      <c r="B54" s="31" t="s">
        <v>703</v>
      </c>
      <c r="C54" s="38"/>
      <c r="D54" s="39" t="s">
        <v>704</v>
      </c>
      <c r="E54" s="31" t="s">
        <v>195</v>
      </c>
      <c r="F54" s="38"/>
      <c r="G54" s="31" t="s">
        <v>192</v>
      </c>
      <c r="H54" s="39">
        <v>576.64</v>
      </c>
      <c r="I54" s="38"/>
    </row>
    <row r="55" spans="1:13">
      <c r="A55" s="48"/>
      <c r="B55" s="31"/>
      <c r="C55" s="38"/>
      <c r="D55" s="39"/>
      <c r="E55" s="31"/>
      <c r="F55" s="38"/>
      <c r="G55" s="31"/>
      <c r="H55" s="39"/>
      <c r="I55" s="38"/>
    </row>
    <row r="56" spans="1:13">
      <c r="A56" s="48"/>
      <c r="B56" s="68" t="s">
        <v>705</v>
      </c>
      <c r="C56" s="64"/>
      <c r="D56" s="40" t="s">
        <v>253</v>
      </c>
      <c r="E56" s="64"/>
      <c r="F56" s="64"/>
      <c r="G56" s="68" t="s">
        <v>192</v>
      </c>
      <c r="H56" s="40" t="s">
        <v>253</v>
      </c>
      <c r="I56" s="64"/>
    </row>
    <row r="57" spans="1:13" ht="15.75" thickBot="1">
      <c r="A57" s="48"/>
      <c r="B57" s="68"/>
      <c r="C57" s="64"/>
      <c r="D57" s="41"/>
      <c r="E57" s="79"/>
      <c r="F57" s="64"/>
      <c r="G57" s="68"/>
      <c r="H57" s="40"/>
      <c r="I57" s="64"/>
    </row>
    <row r="58" spans="1:13">
      <c r="A58" s="48"/>
      <c r="B58" s="31" t="s">
        <v>706</v>
      </c>
      <c r="C58" s="38"/>
      <c r="D58" s="60">
        <v>2123</v>
      </c>
      <c r="E58" s="36"/>
      <c r="F58" s="38"/>
      <c r="G58" s="31" t="s">
        <v>192</v>
      </c>
      <c r="H58" s="39">
        <v>603.37</v>
      </c>
      <c r="I58" s="38"/>
    </row>
    <row r="59" spans="1:13" ht="15.75" thickBot="1">
      <c r="A59" s="48"/>
      <c r="B59" s="31"/>
      <c r="C59" s="38"/>
      <c r="D59" s="80"/>
      <c r="E59" s="44"/>
      <c r="F59" s="38"/>
      <c r="G59" s="31"/>
      <c r="H59" s="39"/>
      <c r="I59" s="38"/>
    </row>
    <row r="60" spans="1:13" ht="15.75" thickTop="1">
      <c r="A60" s="48"/>
      <c r="B60" s="47"/>
      <c r="C60" s="47"/>
      <c r="D60" s="47"/>
      <c r="E60" s="47"/>
      <c r="F60" s="47"/>
      <c r="G60" s="47"/>
      <c r="H60" s="47"/>
      <c r="I60" s="47"/>
      <c r="J60" s="47"/>
      <c r="K60" s="47"/>
      <c r="L60" s="47"/>
      <c r="M60" s="47"/>
    </row>
    <row r="61" spans="1:13">
      <c r="A61" s="48"/>
      <c r="B61" s="52" t="s">
        <v>707</v>
      </c>
      <c r="C61" s="52"/>
      <c r="D61" s="52"/>
      <c r="E61" s="52"/>
      <c r="F61" s="52"/>
      <c r="G61" s="52"/>
      <c r="H61" s="52"/>
      <c r="I61" s="52"/>
      <c r="J61" s="52"/>
      <c r="K61" s="52"/>
      <c r="L61" s="52"/>
      <c r="M61" s="52"/>
    </row>
    <row r="62" spans="1:13">
      <c r="A62" s="48"/>
      <c r="B62" s="54" t="s">
        <v>708</v>
      </c>
      <c r="C62" s="54"/>
      <c r="D62" s="54"/>
      <c r="E62" s="54"/>
      <c r="F62" s="54"/>
      <c r="G62" s="54"/>
      <c r="H62" s="54"/>
      <c r="I62" s="54"/>
      <c r="J62" s="54"/>
      <c r="K62" s="54"/>
      <c r="L62" s="54"/>
      <c r="M62" s="54"/>
    </row>
    <row r="63" spans="1:13" ht="25.5" customHeight="1">
      <c r="A63" s="48"/>
      <c r="B63" s="52" t="s">
        <v>709</v>
      </c>
      <c r="C63" s="52"/>
      <c r="D63" s="52"/>
      <c r="E63" s="52"/>
      <c r="F63" s="52"/>
      <c r="G63" s="52"/>
      <c r="H63" s="52"/>
      <c r="I63" s="52"/>
      <c r="J63" s="52"/>
      <c r="K63" s="52"/>
      <c r="L63" s="52"/>
      <c r="M63" s="52"/>
    </row>
  </sheetData>
  <mergeCells count="146">
    <mergeCell ref="B45:M45"/>
    <mergeCell ref="B46:M46"/>
    <mergeCell ref="B60:M60"/>
    <mergeCell ref="B61:M61"/>
    <mergeCell ref="B62:M62"/>
    <mergeCell ref="B63:M63"/>
    <mergeCell ref="B7:M7"/>
    <mergeCell ref="B8:M8"/>
    <mergeCell ref="B9:M9"/>
    <mergeCell ref="B10:M10"/>
    <mergeCell ref="B11:M11"/>
    <mergeCell ref="B28:M28"/>
    <mergeCell ref="H58:H59"/>
    <mergeCell ref="I58:I59"/>
    <mergeCell ref="A1:A2"/>
    <mergeCell ref="B1:M1"/>
    <mergeCell ref="B2:M2"/>
    <mergeCell ref="B3:M3"/>
    <mergeCell ref="A4:A63"/>
    <mergeCell ref="B4:M4"/>
    <mergeCell ref="B5:M5"/>
    <mergeCell ref="B6:M6"/>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50:I51"/>
    <mergeCell ref="B52:B53"/>
    <mergeCell ref="C52:C53"/>
    <mergeCell ref="D52:D53"/>
    <mergeCell ref="E52:E53"/>
    <mergeCell ref="F52:F53"/>
    <mergeCell ref="G52:G53"/>
    <mergeCell ref="H52:H53"/>
    <mergeCell ref="I52:I53"/>
    <mergeCell ref="B47:I47"/>
    <mergeCell ref="D49:E49"/>
    <mergeCell ref="G49:I49"/>
    <mergeCell ref="B50:B51"/>
    <mergeCell ref="C50:C51"/>
    <mergeCell ref="D50:D51"/>
    <mergeCell ref="E50:E51"/>
    <mergeCell ref="F50:F51"/>
    <mergeCell ref="G50:G51"/>
    <mergeCell ref="H50:H51"/>
    <mergeCell ref="B36:B37"/>
    <mergeCell ref="C36:C37"/>
    <mergeCell ref="D36:D37"/>
    <mergeCell ref="E36:E37"/>
    <mergeCell ref="D38:E38"/>
    <mergeCell ref="B42:B43"/>
    <mergeCell ref="C42:C43"/>
    <mergeCell ref="D42:D43"/>
    <mergeCell ref="E42:E43"/>
    <mergeCell ref="G26:H27"/>
    <mergeCell ref="I26:I27"/>
    <mergeCell ref="J26:K27"/>
    <mergeCell ref="L26:M27"/>
    <mergeCell ref="B32:E32"/>
    <mergeCell ref="D34:E35"/>
    <mergeCell ref="B29:M29"/>
    <mergeCell ref="B30:M30"/>
    <mergeCell ref="B31:M31"/>
    <mergeCell ref="I24:I25"/>
    <mergeCell ref="J24:J25"/>
    <mergeCell ref="K24:K25"/>
    <mergeCell ref="L24:L25"/>
    <mergeCell ref="M24:M25"/>
    <mergeCell ref="B26:B27"/>
    <mergeCell ref="C26:C27"/>
    <mergeCell ref="D26:D27"/>
    <mergeCell ref="E26:E27"/>
    <mergeCell ref="F26:F27"/>
    <mergeCell ref="I22:I23"/>
    <mergeCell ref="J22:K23"/>
    <mergeCell ref="L22:L23"/>
    <mergeCell ref="M22:M23"/>
    <mergeCell ref="B24:B25"/>
    <mergeCell ref="C24:C25"/>
    <mergeCell ref="D24:D25"/>
    <mergeCell ref="E24:E25"/>
    <mergeCell ref="F24:F25"/>
    <mergeCell ref="G24:H25"/>
    <mergeCell ref="I20:I21"/>
    <mergeCell ref="J20:K21"/>
    <mergeCell ref="L20:L21"/>
    <mergeCell ref="M20:M21"/>
    <mergeCell ref="B22:B23"/>
    <mergeCell ref="C22:C23"/>
    <mergeCell ref="D22:D23"/>
    <mergeCell ref="E22:E23"/>
    <mergeCell ref="F22:F23"/>
    <mergeCell ref="G22:H23"/>
    <mergeCell ref="I18:I19"/>
    <mergeCell ref="J18:K19"/>
    <mergeCell ref="L18:L19"/>
    <mergeCell ref="M18:M19"/>
    <mergeCell ref="B20:B21"/>
    <mergeCell ref="C20:C21"/>
    <mergeCell ref="D20:D21"/>
    <mergeCell ref="E20:E21"/>
    <mergeCell ref="F20:F21"/>
    <mergeCell ref="G20:H21"/>
    <mergeCell ref="B18:B19"/>
    <mergeCell ref="C18:C19"/>
    <mergeCell ref="D18:D19"/>
    <mergeCell ref="E18:E19"/>
    <mergeCell ref="F18:F19"/>
    <mergeCell ref="G18:H19"/>
    <mergeCell ref="G15:G16"/>
    <mergeCell ref="H15:H16"/>
    <mergeCell ref="I15:I16"/>
    <mergeCell ref="J15:K16"/>
    <mergeCell ref="L15:M16"/>
    <mergeCell ref="D17:E17"/>
    <mergeCell ref="G17:I17"/>
    <mergeCell ref="J17:K17"/>
    <mergeCell ref="L17:M17"/>
    <mergeCell ref="B12:M12"/>
    <mergeCell ref="D14:E14"/>
    <mergeCell ref="G14:I14"/>
    <mergeCell ref="J14:K14"/>
    <mergeCell ref="L14:M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6" width="21.140625" customWidth="1"/>
    <col min="7" max="7" width="4.140625" customWidth="1"/>
    <col min="8" max="8" width="14.85546875" customWidth="1"/>
    <col min="9" max="9" width="21.140625" customWidth="1"/>
    <col min="10" max="10" width="4.140625" customWidth="1"/>
    <col min="11" max="11" width="14.85546875" customWidth="1"/>
    <col min="12" max="13" width="21.140625" customWidth="1"/>
    <col min="14" max="14" width="4.140625" customWidth="1"/>
    <col min="15" max="15" width="14.85546875" customWidth="1"/>
    <col min="16" max="16" width="21.140625" customWidth="1"/>
  </cols>
  <sheetData>
    <row r="1" spans="1:16" ht="15" customHeight="1">
      <c r="A1" s="7" t="s">
        <v>7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11</v>
      </c>
      <c r="B3" s="47" t="s">
        <v>5</v>
      </c>
      <c r="C3" s="47"/>
      <c r="D3" s="47"/>
      <c r="E3" s="47"/>
      <c r="F3" s="47"/>
      <c r="G3" s="47"/>
      <c r="H3" s="47"/>
      <c r="I3" s="47"/>
      <c r="J3" s="47"/>
      <c r="K3" s="47"/>
      <c r="L3" s="47"/>
      <c r="M3" s="47"/>
      <c r="N3" s="47"/>
      <c r="O3" s="47"/>
      <c r="P3" s="47"/>
    </row>
    <row r="4" spans="1:16" ht="15" customHeight="1">
      <c r="A4" s="48" t="s">
        <v>710</v>
      </c>
      <c r="B4" s="47" t="s">
        <v>5</v>
      </c>
      <c r="C4" s="47"/>
      <c r="D4" s="47"/>
      <c r="E4" s="47"/>
      <c r="F4" s="47"/>
      <c r="G4" s="47"/>
      <c r="H4" s="47"/>
      <c r="I4" s="47"/>
      <c r="J4" s="47"/>
      <c r="K4" s="47"/>
      <c r="L4" s="47"/>
      <c r="M4" s="47"/>
      <c r="N4" s="47"/>
      <c r="O4" s="47"/>
      <c r="P4" s="47"/>
    </row>
    <row r="5" spans="1:16">
      <c r="A5" s="48"/>
      <c r="B5" s="49" t="s">
        <v>712</v>
      </c>
      <c r="C5" s="49"/>
      <c r="D5" s="49"/>
      <c r="E5" s="49"/>
      <c r="F5" s="49"/>
      <c r="G5" s="49"/>
      <c r="H5" s="49"/>
      <c r="I5" s="49"/>
      <c r="J5" s="49"/>
      <c r="K5" s="49"/>
      <c r="L5" s="49"/>
      <c r="M5" s="49"/>
      <c r="N5" s="49"/>
      <c r="O5" s="49"/>
      <c r="P5" s="49"/>
    </row>
    <row r="6" spans="1:16">
      <c r="A6" s="48"/>
      <c r="B6" s="50" t="s">
        <v>713</v>
      </c>
      <c r="C6" s="50"/>
      <c r="D6" s="50"/>
      <c r="E6" s="50"/>
      <c r="F6" s="50"/>
      <c r="G6" s="50"/>
      <c r="H6" s="50"/>
      <c r="I6" s="50"/>
      <c r="J6" s="50"/>
      <c r="K6" s="50"/>
      <c r="L6" s="50"/>
      <c r="M6" s="50"/>
      <c r="N6" s="50"/>
      <c r="O6" s="50"/>
      <c r="P6" s="50"/>
    </row>
    <row r="7" spans="1:16">
      <c r="A7" s="48"/>
      <c r="B7" s="11"/>
      <c r="C7" s="11"/>
    </row>
    <row r="8" spans="1:16" ht="25.5">
      <c r="A8" s="48"/>
      <c r="B8" s="88" t="s">
        <v>311</v>
      </c>
      <c r="C8" s="89" t="s">
        <v>714</v>
      </c>
    </row>
    <row r="9" spans="1:16">
      <c r="A9" s="48"/>
      <c r="B9" s="11"/>
      <c r="C9" s="11"/>
    </row>
    <row r="10" spans="1:16" ht="38.25">
      <c r="A10" s="48"/>
      <c r="B10" s="88" t="s">
        <v>311</v>
      </c>
      <c r="C10" s="89" t="s">
        <v>715</v>
      </c>
    </row>
    <row r="11" spans="1:16">
      <c r="A11" s="48"/>
      <c r="B11" s="11"/>
      <c r="C11" s="11"/>
    </row>
    <row r="12" spans="1:16" ht="51">
      <c r="A12" s="48"/>
      <c r="B12" s="88" t="s">
        <v>311</v>
      </c>
      <c r="C12" s="89" t="s">
        <v>716</v>
      </c>
    </row>
    <row r="13" spans="1:16">
      <c r="A13" s="48"/>
      <c r="B13" s="53" t="s">
        <v>717</v>
      </c>
      <c r="C13" s="53"/>
      <c r="D13" s="53"/>
      <c r="E13" s="53"/>
      <c r="F13" s="53"/>
      <c r="G13" s="53"/>
      <c r="H13" s="53"/>
      <c r="I13" s="53"/>
      <c r="J13" s="53"/>
      <c r="K13" s="53"/>
      <c r="L13" s="53"/>
      <c r="M13" s="53"/>
      <c r="N13" s="53"/>
      <c r="O13" s="53"/>
      <c r="P13" s="53"/>
    </row>
    <row r="14" spans="1:16" ht="25.5" customHeight="1">
      <c r="A14" s="48"/>
      <c r="B14" s="50" t="s">
        <v>718</v>
      </c>
      <c r="C14" s="50"/>
      <c r="D14" s="50"/>
      <c r="E14" s="50"/>
      <c r="F14" s="50"/>
      <c r="G14" s="50"/>
      <c r="H14" s="50"/>
      <c r="I14" s="50"/>
      <c r="J14" s="50"/>
      <c r="K14" s="50"/>
      <c r="L14" s="50"/>
      <c r="M14" s="50"/>
      <c r="N14" s="50"/>
      <c r="O14" s="50"/>
      <c r="P14" s="50"/>
    </row>
    <row r="15" spans="1:16">
      <c r="A15" s="48"/>
      <c r="B15" s="18"/>
      <c r="C15" s="18"/>
      <c r="D15" s="18"/>
      <c r="E15" s="18"/>
      <c r="F15" s="18"/>
      <c r="G15" s="18"/>
      <c r="H15" s="18"/>
      <c r="I15" s="18"/>
      <c r="J15" s="18"/>
      <c r="K15" s="18"/>
      <c r="L15" s="18"/>
      <c r="M15" s="18"/>
      <c r="N15" s="18"/>
      <c r="O15" s="18"/>
      <c r="P15" s="18"/>
    </row>
    <row r="16" spans="1:16">
      <c r="A16" s="48"/>
      <c r="B16" s="11"/>
      <c r="C16" s="11"/>
      <c r="D16" s="11"/>
      <c r="E16" s="11"/>
      <c r="F16" s="11"/>
      <c r="G16" s="11"/>
      <c r="H16" s="11"/>
      <c r="I16" s="11"/>
      <c r="J16" s="11"/>
      <c r="K16" s="11"/>
      <c r="L16" s="11"/>
      <c r="M16" s="11"/>
      <c r="N16" s="11"/>
      <c r="O16" s="11"/>
      <c r="P16" s="11"/>
    </row>
    <row r="17" spans="1:16" ht="15.75" thickBot="1">
      <c r="A17" s="48"/>
      <c r="B17" s="19"/>
      <c r="C17" s="28" t="s">
        <v>242</v>
      </c>
      <c r="D17" s="28"/>
      <c r="E17" s="28"/>
      <c r="F17" s="28"/>
      <c r="G17" s="28"/>
      <c r="H17" s="28"/>
      <c r="I17" s="28"/>
      <c r="J17" s="28"/>
      <c r="K17" s="28"/>
      <c r="L17" s="28"/>
      <c r="M17" s="28"/>
      <c r="N17" s="28"/>
      <c r="O17" s="28"/>
      <c r="P17" s="28"/>
    </row>
    <row r="18" spans="1:16">
      <c r="A18" s="48"/>
      <c r="B18" s="19"/>
      <c r="C18" s="58" t="s">
        <v>243</v>
      </c>
      <c r="D18" s="58"/>
      <c r="E18" s="58"/>
      <c r="F18" s="58"/>
      <c r="G18" s="58"/>
      <c r="H18" s="58"/>
      <c r="I18" s="58"/>
      <c r="J18" s="58" t="s">
        <v>244</v>
      </c>
      <c r="K18" s="58"/>
      <c r="L18" s="58"/>
      <c r="M18" s="58"/>
      <c r="N18" s="58"/>
      <c r="O18" s="58"/>
      <c r="P18" s="58"/>
    </row>
    <row r="19" spans="1:16" ht="15.75" thickBot="1">
      <c r="A19" s="48"/>
      <c r="B19" s="19"/>
      <c r="C19" s="28"/>
      <c r="D19" s="28"/>
      <c r="E19" s="28"/>
      <c r="F19" s="28"/>
      <c r="G19" s="28"/>
      <c r="H19" s="28"/>
      <c r="I19" s="28"/>
      <c r="J19" s="28"/>
      <c r="K19" s="28"/>
      <c r="L19" s="28"/>
      <c r="M19" s="28"/>
      <c r="N19" s="28"/>
      <c r="O19" s="28"/>
      <c r="P19" s="28"/>
    </row>
    <row r="20" spans="1:16">
      <c r="A20" s="48"/>
      <c r="B20" s="19"/>
      <c r="C20" s="58" t="s">
        <v>345</v>
      </c>
      <c r="D20" s="58"/>
      <c r="E20" s="58"/>
      <c r="F20" s="82"/>
      <c r="G20" s="58" t="s">
        <v>719</v>
      </c>
      <c r="H20" s="58"/>
      <c r="I20" s="58"/>
      <c r="J20" s="58" t="s">
        <v>345</v>
      </c>
      <c r="K20" s="58"/>
      <c r="L20" s="58"/>
      <c r="M20" s="19"/>
      <c r="N20" s="58" t="s">
        <v>719</v>
      </c>
      <c r="O20" s="58"/>
      <c r="P20" s="58"/>
    </row>
    <row r="21" spans="1:16" ht="15.75" thickBot="1">
      <c r="A21" s="48"/>
      <c r="B21" s="22" t="s">
        <v>245</v>
      </c>
      <c r="C21" s="28" t="s">
        <v>720</v>
      </c>
      <c r="D21" s="28"/>
      <c r="E21" s="28"/>
      <c r="F21" s="77"/>
      <c r="G21" s="28" t="s">
        <v>346</v>
      </c>
      <c r="H21" s="28"/>
      <c r="I21" s="28"/>
      <c r="J21" s="28" t="s">
        <v>720</v>
      </c>
      <c r="K21" s="28"/>
      <c r="L21" s="28"/>
      <c r="M21" s="77"/>
      <c r="N21" s="28" t="s">
        <v>346</v>
      </c>
      <c r="O21" s="28"/>
      <c r="P21" s="28"/>
    </row>
    <row r="22" spans="1:16">
      <c r="A22" s="48"/>
      <c r="B22" s="31" t="s">
        <v>572</v>
      </c>
      <c r="C22" s="32" t="s">
        <v>192</v>
      </c>
      <c r="D22" s="60">
        <v>455000</v>
      </c>
      <c r="E22" s="36"/>
      <c r="F22" s="36"/>
      <c r="G22" s="32" t="s">
        <v>192</v>
      </c>
      <c r="H22" s="60">
        <v>468650</v>
      </c>
      <c r="I22" s="36"/>
      <c r="J22" s="32" t="s">
        <v>192</v>
      </c>
      <c r="K22" s="60">
        <v>455000</v>
      </c>
      <c r="L22" s="36"/>
      <c r="M22" s="36"/>
      <c r="N22" s="32" t="s">
        <v>192</v>
      </c>
      <c r="O22" s="60">
        <v>416325</v>
      </c>
      <c r="P22" s="36"/>
    </row>
    <row r="23" spans="1:16">
      <c r="A23" s="48"/>
      <c r="B23" s="31"/>
      <c r="C23" s="33"/>
      <c r="D23" s="61"/>
      <c r="E23" s="37"/>
      <c r="F23" s="37"/>
      <c r="G23" s="33"/>
      <c r="H23" s="61"/>
      <c r="I23" s="37"/>
      <c r="J23" s="33"/>
      <c r="K23" s="61"/>
      <c r="L23" s="37"/>
      <c r="M23" s="38"/>
      <c r="N23" s="33"/>
      <c r="O23" s="61"/>
      <c r="P23" s="37"/>
    </row>
    <row r="24" spans="1:16">
      <c r="A24" s="48"/>
      <c r="B24" s="68" t="s">
        <v>721</v>
      </c>
      <c r="C24" s="63">
        <v>277272</v>
      </c>
      <c r="D24" s="63"/>
      <c r="E24" s="64"/>
      <c r="F24" s="64"/>
      <c r="G24" s="63">
        <v>278658</v>
      </c>
      <c r="H24" s="63"/>
      <c r="I24" s="64"/>
      <c r="J24" s="63">
        <v>327272</v>
      </c>
      <c r="K24" s="63"/>
      <c r="L24" s="64"/>
      <c r="M24" s="64"/>
      <c r="N24" s="63">
        <v>328908</v>
      </c>
      <c r="O24" s="63"/>
      <c r="P24" s="64"/>
    </row>
    <row r="25" spans="1:16">
      <c r="A25" s="48"/>
      <c r="B25" s="68"/>
      <c r="C25" s="63"/>
      <c r="D25" s="63"/>
      <c r="E25" s="64"/>
      <c r="F25" s="64"/>
      <c r="G25" s="63"/>
      <c r="H25" s="63"/>
      <c r="I25" s="64"/>
      <c r="J25" s="63"/>
      <c r="K25" s="63"/>
      <c r="L25" s="64"/>
      <c r="M25" s="64"/>
      <c r="N25" s="63"/>
      <c r="O25" s="63"/>
      <c r="P25" s="64"/>
    </row>
    <row r="26" spans="1:16">
      <c r="A26" s="48"/>
      <c r="B26" s="31" t="s">
        <v>722</v>
      </c>
      <c r="C26" s="39" t="s">
        <v>253</v>
      </c>
      <c r="D26" s="39"/>
      <c r="E26" s="38"/>
      <c r="F26" s="38"/>
      <c r="G26" s="39" t="s">
        <v>253</v>
      </c>
      <c r="H26" s="39"/>
      <c r="I26" s="38"/>
      <c r="J26" s="39" t="s">
        <v>253</v>
      </c>
      <c r="K26" s="39"/>
      <c r="L26" s="38"/>
      <c r="M26" s="38"/>
      <c r="N26" s="39" t="s">
        <v>253</v>
      </c>
      <c r="O26" s="39"/>
      <c r="P26" s="38"/>
    </row>
    <row r="27" spans="1:16" ht="15.75" thickBot="1">
      <c r="A27" s="48"/>
      <c r="B27" s="31"/>
      <c r="C27" s="86"/>
      <c r="D27" s="86"/>
      <c r="E27" s="67"/>
      <c r="F27" s="67"/>
      <c r="G27" s="86"/>
      <c r="H27" s="86"/>
      <c r="I27" s="67"/>
      <c r="J27" s="86"/>
      <c r="K27" s="86"/>
      <c r="L27" s="67"/>
      <c r="M27" s="38"/>
      <c r="N27" s="86"/>
      <c r="O27" s="86"/>
      <c r="P27" s="67"/>
    </row>
    <row r="28" spans="1:16">
      <c r="A28" s="48"/>
      <c r="B28" s="68" t="s">
        <v>576</v>
      </c>
      <c r="C28" s="69" t="s">
        <v>192</v>
      </c>
      <c r="D28" s="71">
        <v>732272</v>
      </c>
      <c r="E28" s="73"/>
      <c r="F28" s="73"/>
      <c r="G28" s="69" t="s">
        <v>192</v>
      </c>
      <c r="H28" s="71">
        <v>747308</v>
      </c>
      <c r="I28" s="73"/>
      <c r="J28" s="69" t="s">
        <v>192</v>
      </c>
      <c r="K28" s="71">
        <v>782272</v>
      </c>
      <c r="L28" s="73"/>
      <c r="M28" s="64"/>
      <c r="N28" s="69" t="s">
        <v>192</v>
      </c>
      <c r="O28" s="71">
        <v>745233</v>
      </c>
      <c r="P28" s="73"/>
    </row>
    <row r="29" spans="1:16" ht="15.75" thickBot="1">
      <c r="A29" s="48"/>
      <c r="B29" s="68"/>
      <c r="C29" s="70"/>
      <c r="D29" s="72"/>
      <c r="E29" s="74"/>
      <c r="F29" s="74"/>
      <c r="G29" s="70"/>
      <c r="H29" s="72"/>
      <c r="I29" s="74"/>
      <c r="J29" s="70"/>
      <c r="K29" s="72"/>
      <c r="L29" s="74"/>
      <c r="M29" s="64"/>
      <c r="N29" s="70"/>
      <c r="O29" s="72"/>
      <c r="P29" s="74"/>
    </row>
    <row r="30" spans="1:16" ht="15.75" thickTop="1"/>
  </sheetData>
  <mergeCells count="74">
    <mergeCell ref="B5:P5"/>
    <mergeCell ref="B6:P6"/>
    <mergeCell ref="B13:P13"/>
    <mergeCell ref="B14:P14"/>
    <mergeCell ref="M28:M29"/>
    <mergeCell ref="N28:N29"/>
    <mergeCell ref="O28:O29"/>
    <mergeCell ref="P28:P29"/>
    <mergeCell ref="A1:A2"/>
    <mergeCell ref="B1:P1"/>
    <mergeCell ref="B2:P2"/>
    <mergeCell ref="B3:P3"/>
    <mergeCell ref="A4:A29"/>
    <mergeCell ref="B4:P4"/>
    <mergeCell ref="G28:G29"/>
    <mergeCell ref="H28:H29"/>
    <mergeCell ref="I28:I29"/>
    <mergeCell ref="J28:J29"/>
    <mergeCell ref="K28:K29"/>
    <mergeCell ref="L28:L29"/>
    <mergeCell ref="J26:K27"/>
    <mergeCell ref="L26:L27"/>
    <mergeCell ref="M26:M27"/>
    <mergeCell ref="N26:O27"/>
    <mergeCell ref="P26:P27"/>
    <mergeCell ref="B28:B29"/>
    <mergeCell ref="C28:C29"/>
    <mergeCell ref="D28:D29"/>
    <mergeCell ref="E28:E29"/>
    <mergeCell ref="F28:F29"/>
    <mergeCell ref="L24:L25"/>
    <mergeCell ref="M24:M25"/>
    <mergeCell ref="N24:O25"/>
    <mergeCell ref="P24:P25"/>
    <mergeCell ref="B26:B27"/>
    <mergeCell ref="C26:D27"/>
    <mergeCell ref="E26:E27"/>
    <mergeCell ref="F26:F27"/>
    <mergeCell ref="G26:H27"/>
    <mergeCell ref="I26:I27"/>
    <mergeCell ref="N22:N23"/>
    <mergeCell ref="O22:O23"/>
    <mergeCell ref="P22:P23"/>
    <mergeCell ref="B24:B25"/>
    <mergeCell ref="C24:D25"/>
    <mergeCell ref="E24:E25"/>
    <mergeCell ref="F24:F25"/>
    <mergeCell ref="G24:H25"/>
    <mergeCell ref="I24:I25"/>
    <mergeCell ref="J24:K25"/>
    <mergeCell ref="H22:H23"/>
    <mergeCell ref="I22:I23"/>
    <mergeCell ref="J22:J23"/>
    <mergeCell ref="K22:K23"/>
    <mergeCell ref="L22:L23"/>
    <mergeCell ref="M22:M23"/>
    <mergeCell ref="C21:E21"/>
    <mergeCell ref="G21:I21"/>
    <mergeCell ref="J21:L21"/>
    <mergeCell ref="N21:P21"/>
    <mergeCell ref="B22:B23"/>
    <mergeCell ref="C22:C23"/>
    <mergeCell ref="D22:D23"/>
    <mergeCell ref="E22:E23"/>
    <mergeCell ref="F22:F23"/>
    <mergeCell ref="G22:G23"/>
    <mergeCell ref="B15:P15"/>
    <mergeCell ref="C17:P17"/>
    <mergeCell ref="C18:I19"/>
    <mergeCell ref="J18:P19"/>
    <mergeCell ref="C20:E20"/>
    <mergeCell ref="G20:I20"/>
    <mergeCell ref="J20:L20"/>
    <mergeCell ref="N20:P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5" bestFit="1" customWidth="1"/>
    <col min="2" max="2" width="36.5703125" customWidth="1"/>
    <col min="3" max="3" width="36.5703125" bestFit="1" customWidth="1"/>
    <col min="4" max="4" width="28.140625" customWidth="1"/>
    <col min="5" max="5" width="5.5703125" customWidth="1"/>
    <col min="6" max="6" width="32.7109375" customWidth="1"/>
    <col min="7" max="7" width="12.7109375" customWidth="1"/>
    <col min="8" max="8" width="28.140625" customWidth="1"/>
    <col min="9" max="9" width="5.5703125" customWidth="1"/>
    <col min="10" max="10" width="6.5703125" customWidth="1"/>
    <col min="11" max="12" width="28.140625" customWidth="1"/>
    <col min="13" max="13" width="5.5703125" customWidth="1"/>
    <col min="14" max="14" width="12.7109375" customWidth="1"/>
    <col min="15" max="15" width="8.5703125" customWidth="1"/>
    <col min="16" max="16" width="32.7109375" customWidth="1"/>
    <col min="17" max="17" width="6.5703125" customWidth="1"/>
    <col min="18" max="18" width="28.140625" customWidth="1"/>
    <col min="19" max="20" width="32.7109375" customWidth="1"/>
    <col min="21" max="21" width="17.28515625" customWidth="1"/>
    <col min="22" max="22" width="13.28515625" customWidth="1"/>
  </cols>
  <sheetData>
    <row r="1" spans="1:22" ht="15" customHeight="1">
      <c r="A1" s="7" t="s">
        <v>7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24</v>
      </c>
      <c r="B3" s="47" t="s">
        <v>5</v>
      </c>
      <c r="C3" s="47"/>
      <c r="D3" s="47"/>
      <c r="E3" s="47"/>
      <c r="F3" s="47"/>
      <c r="G3" s="47"/>
      <c r="H3" s="47"/>
      <c r="I3" s="47"/>
      <c r="J3" s="47"/>
      <c r="K3" s="47"/>
      <c r="L3" s="47"/>
      <c r="M3" s="47"/>
      <c r="N3" s="47"/>
      <c r="O3" s="47"/>
      <c r="P3" s="47"/>
      <c r="Q3" s="47"/>
      <c r="R3" s="47"/>
      <c r="S3" s="47"/>
      <c r="T3" s="47"/>
      <c r="U3" s="47"/>
      <c r="V3" s="47"/>
    </row>
    <row r="4" spans="1:22" ht="15" customHeight="1">
      <c r="A4" s="48" t="s">
        <v>723</v>
      </c>
      <c r="B4" s="47" t="s">
        <v>5</v>
      </c>
      <c r="C4" s="47"/>
      <c r="D4" s="47"/>
      <c r="E4" s="47"/>
      <c r="F4" s="47"/>
      <c r="G4" s="47"/>
      <c r="H4" s="47"/>
      <c r="I4" s="47"/>
      <c r="J4" s="47"/>
      <c r="K4" s="47"/>
      <c r="L4" s="47"/>
      <c r="M4" s="47"/>
      <c r="N4" s="47"/>
      <c r="O4" s="47"/>
      <c r="P4" s="47"/>
      <c r="Q4" s="47"/>
      <c r="R4" s="47"/>
      <c r="S4" s="47"/>
      <c r="T4" s="47"/>
      <c r="U4" s="47"/>
      <c r="V4" s="47"/>
    </row>
    <row r="5" spans="1:22">
      <c r="A5" s="48"/>
      <c r="B5" s="87" t="s">
        <v>723</v>
      </c>
      <c r="C5" s="87"/>
      <c r="D5" s="87"/>
      <c r="E5" s="87"/>
      <c r="F5" s="87"/>
      <c r="G5" s="87"/>
      <c r="H5" s="87"/>
      <c r="I5" s="87"/>
      <c r="J5" s="87"/>
      <c r="K5" s="87"/>
      <c r="L5" s="87"/>
      <c r="M5" s="87"/>
      <c r="N5" s="87"/>
      <c r="O5" s="87"/>
      <c r="P5" s="87"/>
      <c r="Q5" s="87"/>
      <c r="R5" s="87"/>
      <c r="S5" s="87"/>
      <c r="T5" s="87"/>
      <c r="U5" s="87"/>
      <c r="V5" s="87"/>
    </row>
    <row r="6" spans="1:22" ht="25.5" customHeight="1">
      <c r="A6" s="48"/>
      <c r="B6" s="50" t="s">
        <v>725</v>
      </c>
      <c r="C6" s="50"/>
      <c r="D6" s="50"/>
      <c r="E6" s="50"/>
      <c r="F6" s="50"/>
      <c r="G6" s="50"/>
      <c r="H6" s="50"/>
      <c r="I6" s="50"/>
      <c r="J6" s="50"/>
      <c r="K6" s="50"/>
      <c r="L6" s="50"/>
      <c r="M6" s="50"/>
      <c r="N6" s="50"/>
      <c r="O6" s="50"/>
      <c r="P6" s="50"/>
      <c r="Q6" s="50"/>
      <c r="R6" s="50"/>
      <c r="S6" s="50"/>
      <c r="T6" s="50"/>
      <c r="U6" s="50"/>
      <c r="V6" s="50"/>
    </row>
    <row r="7" spans="1:22">
      <c r="A7" s="48"/>
      <c r="B7" s="50" t="s">
        <v>726</v>
      </c>
      <c r="C7" s="50"/>
      <c r="D7" s="50"/>
      <c r="E7" s="50"/>
      <c r="F7" s="50"/>
      <c r="G7" s="50"/>
      <c r="H7" s="50"/>
      <c r="I7" s="50"/>
      <c r="J7" s="50"/>
      <c r="K7" s="50"/>
      <c r="L7" s="50"/>
      <c r="M7" s="50"/>
      <c r="N7" s="50"/>
      <c r="O7" s="50"/>
      <c r="P7" s="50"/>
      <c r="Q7" s="50"/>
      <c r="R7" s="50"/>
      <c r="S7" s="50"/>
      <c r="T7" s="50"/>
      <c r="U7" s="50"/>
      <c r="V7" s="50"/>
    </row>
    <row r="8" spans="1:22">
      <c r="A8" s="48"/>
      <c r="B8" s="18"/>
      <c r="C8" s="18"/>
      <c r="D8" s="18"/>
      <c r="E8" s="18"/>
      <c r="F8" s="18"/>
      <c r="G8" s="18"/>
      <c r="H8" s="18"/>
      <c r="I8" s="18"/>
      <c r="J8" s="18"/>
      <c r="K8" s="18"/>
      <c r="L8" s="18"/>
      <c r="M8" s="18"/>
    </row>
    <row r="9" spans="1:22">
      <c r="A9" s="48"/>
      <c r="B9" s="11"/>
      <c r="C9" s="11"/>
      <c r="D9" s="11"/>
      <c r="E9" s="11"/>
      <c r="F9" s="11"/>
      <c r="G9" s="11"/>
      <c r="H9" s="11"/>
      <c r="I9" s="11"/>
      <c r="J9" s="11"/>
      <c r="K9" s="11"/>
      <c r="L9" s="11"/>
      <c r="M9" s="11"/>
    </row>
    <row r="10" spans="1:22" ht="15.75" thickBot="1">
      <c r="A10" s="48"/>
      <c r="B10" s="19"/>
      <c r="C10" s="28" t="s">
        <v>189</v>
      </c>
      <c r="D10" s="28"/>
      <c r="E10" s="28"/>
      <c r="F10" s="28"/>
      <c r="G10" s="28"/>
      <c r="H10" s="28"/>
      <c r="I10" s="28"/>
      <c r="J10" s="28"/>
      <c r="K10" s="28"/>
      <c r="L10" s="28"/>
      <c r="M10" s="28"/>
    </row>
    <row r="11" spans="1:22">
      <c r="A11" s="48"/>
      <c r="B11" s="19"/>
      <c r="C11" s="29">
        <v>41639</v>
      </c>
      <c r="D11" s="29"/>
      <c r="E11" s="29"/>
      <c r="F11" s="19"/>
      <c r="G11" s="29">
        <v>41274</v>
      </c>
      <c r="H11" s="29"/>
      <c r="I11" s="29"/>
      <c r="J11" s="19"/>
      <c r="K11" s="29">
        <v>40907</v>
      </c>
      <c r="L11" s="29"/>
      <c r="M11" s="29"/>
    </row>
    <row r="12" spans="1:22" ht="15.75" thickBot="1">
      <c r="A12" s="48"/>
      <c r="B12" s="22" t="s">
        <v>245</v>
      </c>
      <c r="C12" s="30"/>
      <c r="D12" s="30"/>
      <c r="E12" s="30"/>
      <c r="F12" s="19"/>
      <c r="G12" s="30"/>
      <c r="H12" s="30"/>
      <c r="I12" s="30"/>
      <c r="J12" s="19"/>
      <c r="K12" s="30"/>
      <c r="L12" s="30"/>
      <c r="M12" s="30"/>
    </row>
    <row r="13" spans="1:22">
      <c r="A13" s="48"/>
      <c r="B13" s="156" t="s">
        <v>35</v>
      </c>
      <c r="C13" s="36"/>
      <c r="D13" s="36"/>
      <c r="E13" s="36"/>
      <c r="F13" s="25"/>
      <c r="G13" s="36"/>
      <c r="H13" s="36"/>
      <c r="I13" s="36"/>
      <c r="J13" s="25"/>
      <c r="K13" s="36"/>
      <c r="L13" s="36"/>
      <c r="M13" s="36"/>
    </row>
    <row r="14" spans="1:22">
      <c r="A14" s="48"/>
      <c r="B14" s="62" t="s">
        <v>319</v>
      </c>
      <c r="C14" s="68" t="s">
        <v>192</v>
      </c>
      <c r="D14" s="63">
        <v>1920715</v>
      </c>
      <c r="E14" s="64"/>
      <c r="F14" s="64"/>
      <c r="G14" s="68" t="s">
        <v>192</v>
      </c>
      <c r="H14" s="63">
        <v>2709469</v>
      </c>
      <c r="I14" s="64"/>
      <c r="J14" s="64"/>
      <c r="K14" s="68" t="s">
        <v>192</v>
      </c>
      <c r="L14" s="63">
        <v>2610448</v>
      </c>
      <c r="M14" s="64"/>
    </row>
    <row r="15" spans="1:22">
      <c r="A15" s="48"/>
      <c r="B15" s="62"/>
      <c r="C15" s="68"/>
      <c r="D15" s="63"/>
      <c r="E15" s="64"/>
      <c r="F15" s="64"/>
      <c r="G15" s="68"/>
      <c r="H15" s="63"/>
      <c r="I15" s="64"/>
      <c r="J15" s="64"/>
      <c r="K15" s="68"/>
      <c r="L15" s="63"/>
      <c r="M15" s="64"/>
    </row>
    <row r="16" spans="1:22">
      <c r="A16" s="48"/>
      <c r="B16" s="59" t="s">
        <v>727</v>
      </c>
      <c r="C16" s="65">
        <v>1371928</v>
      </c>
      <c r="D16" s="65"/>
      <c r="E16" s="38"/>
      <c r="F16" s="38"/>
      <c r="G16" s="65">
        <v>1338514</v>
      </c>
      <c r="H16" s="65"/>
      <c r="I16" s="38"/>
      <c r="J16" s="38"/>
      <c r="K16" s="65">
        <v>1101218</v>
      </c>
      <c r="L16" s="65"/>
      <c r="M16" s="38"/>
    </row>
    <row r="17" spans="1:13">
      <c r="A17" s="48"/>
      <c r="B17" s="59"/>
      <c r="C17" s="65"/>
      <c r="D17" s="65"/>
      <c r="E17" s="38"/>
      <c r="F17" s="38"/>
      <c r="G17" s="65"/>
      <c r="H17" s="65"/>
      <c r="I17" s="38"/>
      <c r="J17" s="38"/>
      <c r="K17" s="65"/>
      <c r="L17" s="65"/>
      <c r="M17" s="38"/>
    </row>
    <row r="18" spans="1:13">
      <c r="A18" s="48"/>
      <c r="B18" s="62" t="s">
        <v>728</v>
      </c>
      <c r="C18" s="40" t="s">
        <v>729</v>
      </c>
      <c r="D18" s="40"/>
      <c r="E18" s="68" t="s">
        <v>195</v>
      </c>
      <c r="F18" s="64"/>
      <c r="G18" s="40" t="s">
        <v>730</v>
      </c>
      <c r="H18" s="40"/>
      <c r="I18" s="68" t="s">
        <v>195</v>
      </c>
      <c r="J18" s="64"/>
      <c r="K18" s="63">
        <v>7486</v>
      </c>
      <c r="L18" s="63"/>
      <c r="M18" s="64"/>
    </row>
    <row r="19" spans="1:13" ht="15.75" thickBot="1">
      <c r="A19" s="48"/>
      <c r="B19" s="62"/>
      <c r="C19" s="41"/>
      <c r="D19" s="41"/>
      <c r="E19" s="93"/>
      <c r="F19" s="64"/>
      <c r="G19" s="41"/>
      <c r="H19" s="41"/>
      <c r="I19" s="93"/>
      <c r="J19" s="64"/>
      <c r="K19" s="78"/>
      <c r="L19" s="78"/>
      <c r="M19" s="79"/>
    </row>
    <row r="20" spans="1:13">
      <c r="A20" s="48"/>
      <c r="B20" s="59" t="s">
        <v>731</v>
      </c>
      <c r="C20" s="60">
        <v>3287184</v>
      </c>
      <c r="D20" s="60"/>
      <c r="E20" s="36"/>
      <c r="F20" s="38"/>
      <c r="G20" s="60">
        <v>4044275</v>
      </c>
      <c r="H20" s="60"/>
      <c r="I20" s="36"/>
      <c r="J20" s="38"/>
      <c r="K20" s="60">
        <v>3719152</v>
      </c>
      <c r="L20" s="60"/>
      <c r="M20" s="36"/>
    </row>
    <row r="21" spans="1:13" ht="15.75" thickBot="1">
      <c r="A21" s="48"/>
      <c r="B21" s="59"/>
      <c r="C21" s="80"/>
      <c r="D21" s="80"/>
      <c r="E21" s="44"/>
      <c r="F21" s="38"/>
      <c r="G21" s="80"/>
      <c r="H21" s="80"/>
      <c r="I21" s="44"/>
      <c r="J21" s="38"/>
      <c r="K21" s="80"/>
      <c r="L21" s="80"/>
      <c r="M21" s="44"/>
    </row>
    <row r="22" spans="1:13" ht="15.75" thickTop="1">
      <c r="A22" s="48"/>
      <c r="B22" s="19"/>
      <c r="C22" s="113"/>
      <c r="D22" s="113"/>
      <c r="E22" s="113"/>
      <c r="F22" s="19"/>
      <c r="G22" s="113"/>
      <c r="H22" s="113"/>
      <c r="I22" s="113"/>
      <c r="J22" s="19"/>
      <c r="K22" s="113"/>
      <c r="L22" s="113"/>
      <c r="M22" s="113"/>
    </row>
    <row r="23" spans="1:13">
      <c r="A23" s="48"/>
      <c r="B23" s="156" t="s">
        <v>732</v>
      </c>
      <c r="C23" s="38"/>
      <c r="D23" s="38"/>
      <c r="E23" s="38"/>
      <c r="F23" s="25"/>
      <c r="G23" s="38"/>
      <c r="H23" s="38"/>
      <c r="I23" s="38"/>
      <c r="J23" s="25"/>
      <c r="K23" s="38"/>
      <c r="L23" s="38"/>
      <c r="M23" s="38"/>
    </row>
    <row r="24" spans="1:13">
      <c r="A24" s="48"/>
      <c r="B24" s="62" t="s">
        <v>319</v>
      </c>
      <c r="C24" s="68" t="s">
        <v>192</v>
      </c>
      <c r="D24" s="63">
        <v>36243</v>
      </c>
      <c r="E24" s="64"/>
      <c r="F24" s="64"/>
      <c r="G24" s="68" t="s">
        <v>192</v>
      </c>
      <c r="H24" s="63">
        <v>48941</v>
      </c>
      <c r="I24" s="64"/>
      <c r="J24" s="64"/>
      <c r="K24" s="68" t="s">
        <v>192</v>
      </c>
      <c r="L24" s="63">
        <v>51316</v>
      </c>
      <c r="M24" s="64"/>
    </row>
    <row r="25" spans="1:13">
      <c r="A25" s="48"/>
      <c r="B25" s="62"/>
      <c r="C25" s="68"/>
      <c r="D25" s="63"/>
      <c r="E25" s="64"/>
      <c r="F25" s="64"/>
      <c r="G25" s="68"/>
      <c r="H25" s="63"/>
      <c r="I25" s="64"/>
      <c r="J25" s="64"/>
      <c r="K25" s="68"/>
      <c r="L25" s="63"/>
      <c r="M25" s="64"/>
    </row>
    <row r="26" spans="1:13">
      <c r="A26" s="48"/>
      <c r="B26" s="59" t="s">
        <v>727</v>
      </c>
      <c r="C26" s="39" t="s">
        <v>733</v>
      </c>
      <c r="D26" s="39"/>
      <c r="E26" s="31" t="s">
        <v>195</v>
      </c>
      <c r="F26" s="38"/>
      <c r="G26" s="65">
        <v>105327</v>
      </c>
      <c r="H26" s="65"/>
      <c r="I26" s="38"/>
      <c r="J26" s="38"/>
      <c r="K26" s="65">
        <v>71912</v>
      </c>
      <c r="L26" s="65"/>
      <c r="M26" s="38"/>
    </row>
    <row r="27" spans="1:13">
      <c r="A27" s="48"/>
      <c r="B27" s="59"/>
      <c r="C27" s="39"/>
      <c r="D27" s="39"/>
      <c r="E27" s="31"/>
      <c r="F27" s="38"/>
      <c r="G27" s="65"/>
      <c r="H27" s="65"/>
      <c r="I27" s="38"/>
      <c r="J27" s="38"/>
      <c r="K27" s="65"/>
      <c r="L27" s="65"/>
      <c r="M27" s="38"/>
    </row>
    <row r="28" spans="1:13" ht="15.75" thickBot="1">
      <c r="A28" s="48"/>
      <c r="B28" s="15" t="s">
        <v>734</v>
      </c>
      <c r="C28" s="41" t="s">
        <v>735</v>
      </c>
      <c r="D28" s="41"/>
      <c r="E28" s="17" t="s">
        <v>195</v>
      </c>
      <c r="F28" s="19"/>
      <c r="G28" s="41" t="s">
        <v>736</v>
      </c>
      <c r="H28" s="41"/>
      <c r="I28" s="17" t="s">
        <v>195</v>
      </c>
      <c r="J28" s="19"/>
      <c r="K28" s="41" t="s">
        <v>737</v>
      </c>
      <c r="L28" s="41"/>
      <c r="M28" s="17" t="s">
        <v>195</v>
      </c>
    </row>
    <row r="29" spans="1:13">
      <c r="A29" s="48"/>
      <c r="B29" s="59" t="s">
        <v>738</v>
      </c>
      <c r="C29" s="34" t="s">
        <v>739</v>
      </c>
      <c r="D29" s="34"/>
      <c r="E29" s="32" t="s">
        <v>195</v>
      </c>
      <c r="F29" s="38"/>
      <c r="G29" s="60">
        <v>95883</v>
      </c>
      <c r="H29" s="60"/>
      <c r="I29" s="36"/>
      <c r="J29" s="38"/>
      <c r="K29" s="60">
        <v>12371</v>
      </c>
      <c r="L29" s="60"/>
      <c r="M29" s="36"/>
    </row>
    <row r="30" spans="1:13" ht="15.75" thickBot="1">
      <c r="A30" s="48"/>
      <c r="B30" s="59"/>
      <c r="C30" s="43"/>
      <c r="D30" s="43"/>
      <c r="E30" s="42"/>
      <c r="F30" s="38"/>
      <c r="G30" s="80"/>
      <c r="H30" s="80"/>
      <c r="I30" s="44"/>
      <c r="J30" s="38"/>
      <c r="K30" s="80"/>
      <c r="L30" s="80"/>
      <c r="M30" s="44"/>
    </row>
    <row r="31" spans="1:13" ht="15.75" thickTop="1">
      <c r="A31" s="48"/>
      <c r="B31" s="19"/>
      <c r="C31" s="113"/>
      <c r="D31" s="113"/>
      <c r="E31" s="113"/>
      <c r="F31" s="19"/>
      <c r="G31" s="113"/>
      <c r="H31" s="113"/>
      <c r="I31" s="113"/>
      <c r="J31" s="19"/>
      <c r="K31" s="113"/>
      <c r="L31" s="113"/>
      <c r="M31" s="113"/>
    </row>
    <row r="32" spans="1:13">
      <c r="A32" s="48"/>
      <c r="B32" s="156" t="s">
        <v>106</v>
      </c>
      <c r="C32" s="38"/>
      <c r="D32" s="38"/>
      <c r="E32" s="38"/>
      <c r="F32" s="25"/>
      <c r="G32" s="38"/>
      <c r="H32" s="38"/>
      <c r="I32" s="38"/>
      <c r="J32" s="25"/>
      <c r="K32" s="38"/>
      <c r="L32" s="38"/>
      <c r="M32" s="38"/>
    </row>
    <row r="33" spans="1:13">
      <c r="A33" s="48"/>
      <c r="B33" s="62" t="s">
        <v>319</v>
      </c>
      <c r="C33" s="68" t="s">
        <v>192</v>
      </c>
      <c r="D33" s="40">
        <v>543</v>
      </c>
      <c r="E33" s="64"/>
      <c r="F33" s="64"/>
      <c r="G33" s="68" t="s">
        <v>192</v>
      </c>
      <c r="H33" s="63">
        <v>1043</v>
      </c>
      <c r="I33" s="64"/>
      <c r="J33" s="64"/>
      <c r="K33" s="68" t="s">
        <v>192</v>
      </c>
      <c r="L33" s="63">
        <v>1141</v>
      </c>
      <c r="M33" s="64"/>
    </row>
    <row r="34" spans="1:13">
      <c r="A34" s="48"/>
      <c r="B34" s="62"/>
      <c r="C34" s="68"/>
      <c r="D34" s="40"/>
      <c r="E34" s="64"/>
      <c r="F34" s="64"/>
      <c r="G34" s="68"/>
      <c r="H34" s="63"/>
      <c r="I34" s="64"/>
      <c r="J34" s="64"/>
      <c r="K34" s="68"/>
      <c r="L34" s="63"/>
      <c r="M34" s="64"/>
    </row>
    <row r="35" spans="1:13">
      <c r="A35" s="48"/>
      <c r="B35" s="59" t="s">
        <v>727</v>
      </c>
      <c r="C35" s="65">
        <v>1628</v>
      </c>
      <c r="D35" s="65"/>
      <c r="E35" s="38"/>
      <c r="F35" s="38"/>
      <c r="G35" s="39">
        <v>685</v>
      </c>
      <c r="H35" s="39"/>
      <c r="I35" s="38"/>
      <c r="J35" s="38"/>
      <c r="K35" s="39">
        <v>672</v>
      </c>
      <c r="L35" s="39"/>
      <c r="M35" s="38"/>
    </row>
    <row r="36" spans="1:13">
      <c r="A36" s="48"/>
      <c r="B36" s="59"/>
      <c r="C36" s="65"/>
      <c r="D36" s="65"/>
      <c r="E36" s="38"/>
      <c r="F36" s="38"/>
      <c r="G36" s="39"/>
      <c r="H36" s="39"/>
      <c r="I36" s="38"/>
      <c r="J36" s="38"/>
      <c r="K36" s="39"/>
      <c r="L36" s="39"/>
      <c r="M36" s="38"/>
    </row>
    <row r="37" spans="1:13">
      <c r="A37" s="48"/>
      <c r="B37" s="62" t="s">
        <v>740</v>
      </c>
      <c r="C37" s="63">
        <v>48108</v>
      </c>
      <c r="D37" s="63"/>
      <c r="E37" s="64"/>
      <c r="F37" s="64"/>
      <c r="G37" s="63">
        <v>50086</v>
      </c>
      <c r="H37" s="63"/>
      <c r="I37" s="64"/>
      <c r="J37" s="64"/>
      <c r="K37" s="63">
        <v>50681</v>
      </c>
      <c r="L37" s="63"/>
      <c r="M37" s="64"/>
    </row>
    <row r="38" spans="1:13" ht="15.75" thickBot="1">
      <c r="A38" s="48"/>
      <c r="B38" s="62"/>
      <c r="C38" s="78"/>
      <c r="D38" s="78"/>
      <c r="E38" s="79"/>
      <c r="F38" s="64"/>
      <c r="G38" s="78"/>
      <c r="H38" s="78"/>
      <c r="I38" s="79"/>
      <c r="J38" s="64"/>
      <c r="K38" s="78"/>
      <c r="L38" s="78"/>
      <c r="M38" s="79"/>
    </row>
    <row r="39" spans="1:13">
      <c r="A39" s="48"/>
      <c r="B39" s="59" t="s">
        <v>741</v>
      </c>
      <c r="C39" s="60">
        <v>50279</v>
      </c>
      <c r="D39" s="60"/>
      <c r="E39" s="36"/>
      <c r="F39" s="38"/>
      <c r="G39" s="60">
        <v>51814</v>
      </c>
      <c r="H39" s="60"/>
      <c r="I39" s="36"/>
      <c r="J39" s="38"/>
      <c r="K39" s="60">
        <v>52494</v>
      </c>
      <c r="L39" s="60"/>
      <c r="M39" s="36"/>
    </row>
    <row r="40" spans="1:13" ht="15.75" thickBot="1">
      <c r="A40" s="48"/>
      <c r="B40" s="59"/>
      <c r="C40" s="80"/>
      <c r="D40" s="80"/>
      <c r="E40" s="44"/>
      <c r="F40" s="38"/>
      <c r="G40" s="80"/>
      <c r="H40" s="80"/>
      <c r="I40" s="44"/>
      <c r="J40" s="38"/>
      <c r="K40" s="80"/>
      <c r="L40" s="80"/>
      <c r="M40" s="44"/>
    </row>
    <row r="41" spans="1:13" ht="15.75" thickTop="1">
      <c r="A41" s="48"/>
      <c r="B41" s="11"/>
      <c r="C41" s="11"/>
    </row>
    <row r="42" spans="1:13" ht="78.75">
      <c r="A42" s="48"/>
      <c r="B42" s="94">
        <v>-1</v>
      </c>
      <c r="C42" s="95" t="s">
        <v>742</v>
      </c>
    </row>
    <row r="43" spans="1:13">
      <c r="A43" s="48"/>
      <c r="B43" s="11"/>
      <c r="C43" s="11"/>
    </row>
    <row r="44" spans="1:13" ht="90">
      <c r="A44" s="48"/>
      <c r="B44" s="94">
        <v>-2</v>
      </c>
      <c r="C44" s="95" t="s">
        <v>743</v>
      </c>
    </row>
    <row r="45" spans="1:13">
      <c r="A45" s="48"/>
      <c r="B45" s="11"/>
      <c r="C45" s="11"/>
    </row>
    <row r="46" spans="1:13" ht="45">
      <c r="A46" s="48"/>
      <c r="B46" s="94">
        <v>-3</v>
      </c>
      <c r="C46" s="95" t="s">
        <v>744</v>
      </c>
    </row>
    <row r="47" spans="1:13">
      <c r="A47" s="48"/>
      <c r="B47" s="18"/>
      <c r="C47" s="18"/>
      <c r="D47" s="18"/>
      <c r="E47" s="18"/>
      <c r="F47" s="18"/>
      <c r="G47" s="18"/>
      <c r="H47" s="18"/>
      <c r="I47" s="18"/>
      <c r="J47" s="18"/>
      <c r="K47" s="18"/>
      <c r="L47" s="18"/>
      <c r="M47" s="18"/>
    </row>
    <row r="48" spans="1:13">
      <c r="A48" s="48"/>
      <c r="B48" s="11"/>
      <c r="C48" s="11"/>
      <c r="D48" s="11"/>
      <c r="E48" s="11"/>
      <c r="F48" s="11"/>
      <c r="G48" s="11"/>
      <c r="H48" s="11"/>
      <c r="I48" s="11"/>
      <c r="J48" s="11"/>
      <c r="K48" s="11"/>
      <c r="L48" s="11"/>
      <c r="M48" s="11"/>
    </row>
    <row r="49" spans="1:22" ht="15.75" thickBot="1">
      <c r="A49" s="48"/>
      <c r="B49" s="19"/>
      <c r="C49" s="28" t="s">
        <v>242</v>
      </c>
      <c r="D49" s="28"/>
      <c r="E49" s="28"/>
      <c r="F49" s="28"/>
      <c r="G49" s="28"/>
      <c r="H49" s="28"/>
      <c r="I49" s="28"/>
      <c r="J49" s="28"/>
      <c r="K49" s="28"/>
      <c r="L49" s="28"/>
      <c r="M49" s="28"/>
    </row>
    <row r="50" spans="1:22">
      <c r="A50" s="48"/>
      <c r="B50" s="19"/>
      <c r="C50" s="29">
        <v>41639</v>
      </c>
      <c r="D50" s="29"/>
      <c r="E50" s="29"/>
      <c r="F50" s="19"/>
      <c r="G50" s="29">
        <v>41274</v>
      </c>
      <c r="H50" s="29"/>
      <c r="I50" s="29"/>
      <c r="J50" s="73"/>
      <c r="K50" s="29">
        <v>40907</v>
      </c>
      <c r="L50" s="29"/>
      <c r="M50" s="29"/>
    </row>
    <row r="51" spans="1:22" ht="15.75" thickBot="1">
      <c r="A51" s="48"/>
      <c r="B51" s="157" t="s">
        <v>245</v>
      </c>
      <c r="C51" s="30"/>
      <c r="D51" s="30"/>
      <c r="E51" s="30"/>
      <c r="F51" s="19"/>
      <c r="G51" s="30"/>
      <c r="H51" s="30"/>
      <c r="I51" s="30"/>
      <c r="J51" s="79"/>
      <c r="K51" s="30"/>
      <c r="L51" s="30"/>
      <c r="M51" s="30"/>
    </row>
    <row r="52" spans="1:22">
      <c r="A52" s="48"/>
      <c r="B52" s="156" t="s">
        <v>745</v>
      </c>
      <c r="C52" s="36"/>
      <c r="D52" s="36"/>
      <c r="E52" s="36"/>
      <c r="F52" s="25"/>
      <c r="G52" s="36"/>
      <c r="H52" s="36"/>
      <c r="I52" s="36"/>
      <c r="J52" s="26"/>
      <c r="K52" s="36"/>
      <c r="L52" s="36"/>
      <c r="M52" s="36"/>
    </row>
    <row r="53" spans="1:22">
      <c r="A53" s="48"/>
      <c r="B53" s="62" t="s">
        <v>319</v>
      </c>
      <c r="C53" s="68" t="s">
        <v>192</v>
      </c>
      <c r="D53" s="63">
        <v>591304</v>
      </c>
      <c r="E53" s="64"/>
      <c r="F53" s="64"/>
      <c r="G53" s="68" t="s">
        <v>192</v>
      </c>
      <c r="H53" s="63">
        <v>800734</v>
      </c>
      <c r="I53" s="64"/>
      <c r="J53" s="64"/>
      <c r="K53" s="68" t="s">
        <v>192</v>
      </c>
      <c r="L53" s="63">
        <v>1075775</v>
      </c>
      <c r="M53" s="64"/>
    </row>
    <row r="54" spans="1:22">
      <c r="A54" s="48"/>
      <c r="B54" s="62"/>
      <c r="C54" s="68"/>
      <c r="D54" s="63"/>
      <c r="E54" s="64"/>
      <c r="F54" s="64"/>
      <c r="G54" s="68"/>
      <c r="H54" s="63"/>
      <c r="I54" s="64"/>
      <c r="J54" s="64"/>
      <c r="K54" s="68"/>
      <c r="L54" s="63"/>
      <c r="M54" s="64"/>
    </row>
    <row r="55" spans="1:22">
      <c r="A55" s="48"/>
      <c r="B55" s="59" t="s">
        <v>727</v>
      </c>
      <c r="C55" s="65">
        <v>447646</v>
      </c>
      <c r="D55" s="65"/>
      <c r="E55" s="38"/>
      <c r="F55" s="38"/>
      <c r="G55" s="65">
        <v>706646</v>
      </c>
      <c r="H55" s="65"/>
      <c r="I55" s="38"/>
      <c r="J55" s="38"/>
      <c r="K55" s="65">
        <v>461802</v>
      </c>
      <c r="L55" s="65"/>
      <c r="M55" s="38"/>
    </row>
    <row r="56" spans="1:22">
      <c r="A56" s="48"/>
      <c r="B56" s="59"/>
      <c r="C56" s="65"/>
      <c r="D56" s="65"/>
      <c r="E56" s="38"/>
      <c r="F56" s="38"/>
      <c r="G56" s="65"/>
      <c r="H56" s="65"/>
      <c r="I56" s="38"/>
      <c r="J56" s="38"/>
      <c r="K56" s="65"/>
      <c r="L56" s="65"/>
      <c r="M56" s="38"/>
    </row>
    <row r="57" spans="1:22">
      <c r="A57" s="48"/>
      <c r="B57" s="62" t="s">
        <v>728</v>
      </c>
      <c r="C57" s="63">
        <v>460971</v>
      </c>
      <c r="D57" s="63"/>
      <c r="E57" s="64"/>
      <c r="F57" s="64"/>
      <c r="G57" s="63">
        <v>463336</v>
      </c>
      <c r="H57" s="63"/>
      <c r="I57" s="64"/>
      <c r="J57" s="64"/>
      <c r="K57" s="63">
        <v>476844</v>
      </c>
      <c r="L57" s="63"/>
      <c r="M57" s="64"/>
    </row>
    <row r="58" spans="1:22" ht="15.75" thickBot="1">
      <c r="A58" s="48"/>
      <c r="B58" s="62"/>
      <c r="C58" s="78"/>
      <c r="D58" s="78"/>
      <c r="E58" s="79"/>
      <c r="F58" s="79"/>
      <c r="G58" s="78"/>
      <c r="H58" s="78"/>
      <c r="I58" s="79"/>
      <c r="J58" s="79"/>
      <c r="K58" s="78"/>
      <c r="L58" s="78"/>
      <c r="M58" s="79"/>
    </row>
    <row r="59" spans="1:22">
      <c r="A59" s="48"/>
      <c r="B59" s="59" t="s">
        <v>746</v>
      </c>
      <c r="C59" s="32" t="s">
        <v>192</v>
      </c>
      <c r="D59" s="60">
        <v>1499921</v>
      </c>
      <c r="E59" s="36"/>
      <c r="F59" s="36"/>
      <c r="G59" s="32" t="s">
        <v>192</v>
      </c>
      <c r="H59" s="60">
        <v>1970716</v>
      </c>
      <c r="I59" s="36"/>
      <c r="J59" s="36"/>
      <c r="K59" s="32" t="s">
        <v>192</v>
      </c>
      <c r="L59" s="60">
        <v>2014421</v>
      </c>
      <c r="M59" s="36"/>
    </row>
    <row r="60" spans="1:22" ht="15.75" thickBot="1">
      <c r="A60" s="48"/>
      <c r="B60" s="59"/>
      <c r="C60" s="42"/>
      <c r="D60" s="80"/>
      <c r="E60" s="44"/>
      <c r="F60" s="44"/>
      <c r="G60" s="42"/>
      <c r="H60" s="80"/>
      <c r="I60" s="44"/>
      <c r="J60" s="44"/>
      <c r="K60" s="42"/>
      <c r="L60" s="80"/>
      <c r="M60" s="44"/>
    </row>
    <row r="61" spans="1:22" ht="15.75" thickTop="1">
      <c r="A61" s="48"/>
      <c r="B61" s="11"/>
      <c r="C61" s="11"/>
    </row>
    <row r="62" spans="1:22" ht="78.75">
      <c r="A62" s="48"/>
      <c r="B62" s="94">
        <v>-1</v>
      </c>
      <c r="C62" s="95" t="s">
        <v>747</v>
      </c>
    </row>
    <row r="63" spans="1:22">
      <c r="A63" s="48"/>
      <c r="B63" s="54" t="s">
        <v>748</v>
      </c>
      <c r="C63" s="54"/>
      <c r="D63" s="54"/>
      <c r="E63" s="54"/>
      <c r="F63" s="54"/>
      <c r="G63" s="54"/>
      <c r="H63" s="54"/>
      <c r="I63" s="54"/>
      <c r="J63" s="54"/>
      <c r="K63" s="54"/>
      <c r="L63" s="54"/>
      <c r="M63" s="54"/>
      <c r="N63" s="54"/>
      <c r="O63" s="54"/>
      <c r="P63" s="54"/>
      <c r="Q63" s="54"/>
      <c r="R63" s="54"/>
      <c r="S63" s="54"/>
      <c r="T63" s="54"/>
      <c r="U63" s="54"/>
      <c r="V63" s="54"/>
    </row>
    <row r="64" spans="1:22">
      <c r="A64" s="48"/>
      <c r="B64" s="18"/>
      <c r="C64" s="18"/>
      <c r="D64" s="18"/>
      <c r="E64" s="18"/>
      <c r="F64" s="18"/>
      <c r="G64" s="18"/>
      <c r="H64" s="18"/>
      <c r="I64" s="18"/>
      <c r="J64" s="18"/>
      <c r="K64" s="18"/>
      <c r="L64" s="18"/>
      <c r="M64" s="18"/>
      <c r="N64" s="18"/>
      <c r="O64" s="18"/>
      <c r="P64" s="18"/>
      <c r="Q64" s="18"/>
      <c r="R64" s="18"/>
      <c r="S64" s="18"/>
      <c r="T64" s="18"/>
      <c r="U64" s="18"/>
      <c r="V64" s="18"/>
    </row>
    <row r="65" spans="1:22">
      <c r="A65" s="48"/>
      <c r="B65" s="11"/>
      <c r="C65" s="11"/>
      <c r="D65" s="11"/>
      <c r="E65" s="11"/>
      <c r="F65" s="11"/>
      <c r="G65" s="11"/>
      <c r="H65" s="11"/>
      <c r="I65" s="11"/>
      <c r="J65" s="11"/>
      <c r="K65" s="11"/>
      <c r="L65" s="11"/>
      <c r="M65" s="11"/>
      <c r="N65" s="11"/>
      <c r="O65" s="11"/>
      <c r="P65" s="11"/>
      <c r="Q65" s="11"/>
      <c r="R65" s="11"/>
      <c r="S65" s="11"/>
      <c r="T65" s="11"/>
      <c r="U65" s="11"/>
      <c r="V65" s="11"/>
    </row>
    <row r="66" spans="1:22" ht="15.75" thickBot="1">
      <c r="A66" s="48"/>
      <c r="B66" s="19"/>
      <c r="C66" s="28" t="s">
        <v>189</v>
      </c>
      <c r="D66" s="28"/>
      <c r="E66" s="28"/>
      <c r="F66" s="28"/>
      <c r="G66" s="28"/>
      <c r="H66" s="28"/>
      <c r="I66" s="28"/>
      <c r="J66" s="28"/>
      <c r="K66" s="28"/>
      <c r="L66" s="28"/>
      <c r="M66" s="28"/>
      <c r="N66" s="28"/>
      <c r="O66" s="28"/>
      <c r="P66" s="28"/>
      <c r="Q66" s="28"/>
      <c r="R66" s="28"/>
      <c r="S66" s="28"/>
      <c r="T66" s="28"/>
      <c r="U66" s="28"/>
      <c r="V66" s="28"/>
    </row>
    <row r="67" spans="1:22">
      <c r="A67" s="48"/>
      <c r="B67" s="19"/>
      <c r="C67" s="58" t="s">
        <v>243</v>
      </c>
      <c r="D67" s="58"/>
      <c r="E67" s="58"/>
      <c r="F67" s="58"/>
      <c r="G67" s="58"/>
      <c r="H67" s="58"/>
      <c r="I67" s="19"/>
      <c r="J67" s="29">
        <v>41274</v>
      </c>
      <c r="K67" s="29"/>
      <c r="L67" s="29"/>
      <c r="M67" s="29"/>
      <c r="N67" s="29"/>
      <c r="O67" s="29"/>
      <c r="P67" s="19"/>
      <c r="Q67" s="58" t="s">
        <v>749</v>
      </c>
      <c r="R67" s="58"/>
      <c r="S67" s="58"/>
      <c r="T67" s="58"/>
      <c r="U67" s="58"/>
      <c r="V67" s="58"/>
    </row>
    <row r="68" spans="1:22" ht="15.75" thickBot="1">
      <c r="A68" s="48"/>
      <c r="B68" s="22" t="s">
        <v>245</v>
      </c>
      <c r="C68" s="28"/>
      <c r="D68" s="28"/>
      <c r="E68" s="28"/>
      <c r="F68" s="28"/>
      <c r="G68" s="28"/>
      <c r="H68" s="28"/>
      <c r="I68" s="19"/>
      <c r="J68" s="30"/>
      <c r="K68" s="30"/>
      <c r="L68" s="30"/>
      <c r="M68" s="30"/>
      <c r="N68" s="30"/>
      <c r="O68" s="30"/>
      <c r="P68" s="19"/>
      <c r="Q68" s="28"/>
      <c r="R68" s="28"/>
      <c r="S68" s="28"/>
      <c r="T68" s="28"/>
      <c r="U68" s="28"/>
      <c r="V68" s="28"/>
    </row>
    <row r="69" spans="1:22">
      <c r="A69" s="48"/>
      <c r="B69" s="59" t="s">
        <v>750</v>
      </c>
      <c r="C69" s="32" t="s">
        <v>192</v>
      </c>
      <c r="D69" s="60">
        <v>695772</v>
      </c>
      <c r="E69" s="36"/>
      <c r="F69" s="36"/>
      <c r="G69" s="34">
        <v>21</v>
      </c>
      <c r="H69" s="32" t="s">
        <v>176</v>
      </c>
      <c r="I69" s="38"/>
      <c r="J69" s="32" t="s">
        <v>192</v>
      </c>
      <c r="K69" s="60">
        <v>635293</v>
      </c>
      <c r="L69" s="36"/>
      <c r="M69" s="36"/>
      <c r="N69" s="34">
        <v>16</v>
      </c>
      <c r="O69" s="32" t="s">
        <v>176</v>
      </c>
      <c r="P69" s="38"/>
      <c r="Q69" s="32" t="s">
        <v>192</v>
      </c>
      <c r="R69" s="60">
        <v>566314</v>
      </c>
      <c r="S69" s="36"/>
      <c r="T69" s="36"/>
      <c r="U69" s="158">
        <v>15</v>
      </c>
      <c r="V69" s="134" t="s">
        <v>176</v>
      </c>
    </row>
    <row r="70" spans="1:22">
      <c r="A70" s="48"/>
      <c r="B70" s="59"/>
      <c r="C70" s="31"/>
      <c r="D70" s="65"/>
      <c r="E70" s="38"/>
      <c r="F70" s="38"/>
      <c r="G70" s="39"/>
      <c r="H70" s="31"/>
      <c r="I70" s="38"/>
      <c r="J70" s="31"/>
      <c r="K70" s="65"/>
      <c r="L70" s="38"/>
      <c r="M70" s="38"/>
      <c r="N70" s="39"/>
      <c r="O70" s="31"/>
      <c r="P70" s="38"/>
      <c r="Q70" s="31"/>
      <c r="R70" s="65"/>
      <c r="S70" s="38"/>
      <c r="T70" s="38"/>
      <c r="U70" s="126"/>
      <c r="V70" s="59"/>
    </row>
    <row r="71" spans="1:22">
      <c r="A71" s="48"/>
      <c r="B71" s="62" t="s">
        <v>751</v>
      </c>
      <c r="C71" s="63">
        <v>1845234</v>
      </c>
      <c r="D71" s="63"/>
      <c r="E71" s="64"/>
      <c r="F71" s="64"/>
      <c r="G71" s="40">
        <v>56</v>
      </c>
      <c r="H71" s="68" t="s">
        <v>176</v>
      </c>
      <c r="I71" s="64"/>
      <c r="J71" s="63">
        <v>2436714</v>
      </c>
      <c r="K71" s="63"/>
      <c r="L71" s="64"/>
      <c r="M71" s="64"/>
      <c r="N71" s="40">
        <v>60</v>
      </c>
      <c r="O71" s="68" t="s">
        <v>176</v>
      </c>
      <c r="P71" s="64"/>
      <c r="Q71" s="63">
        <v>2095156</v>
      </c>
      <c r="R71" s="63"/>
      <c r="S71" s="64"/>
      <c r="T71" s="64"/>
      <c r="U71" s="159">
        <v>56</v>
      </c>
      <c r="V71" s="62" t="s">
        <v>176</v>
      </c>
    </row>
    <row r="72" spans="1:22">
      <c r="A72" s="48"/>
      <c r="B72" s="62"/>
      <c r="C72" s="63"/>
      <c r="D72" s="63"/>
      <c r="E72" s="64"/>
      <c r="F72" s="64"/>
      <c r="G72" s="40"/>
      <c r="H72" s="68"/>
      <c r="I72" s="64"/>
      <c r="J72" s="63"/>
      <c r="K72" s="63"/>
      <c r="L72" s="64"/>
      <c r="M72" s="64"/>
      <c r="N72" s="40"/>
      <c r="O72" s="68"/>
      <c r="P72" s="64"/>
      <c r="Q72" s="63"/>
      <c r="R72" s="63"/>
      <c r="S72" s="64"/>
      <c r="T72" s="64"/>
      <c r="U72" s="159"/>
      <c r="V72" s="62"/>
    </row>
    <row r="73" spans="1:22">
      <c r="A73" s="48"/>
      <c r="B73" s="59" t="s">
        <v>752</v>
      </c>
      <c r="C73" s="65">
        <v>534861</v>
      </c>
      <c r="D73" s="65"/>
      <c r="E73" s="38"/>
      <c r="F73" s="38"/>
      <c r="G73" s="39">
        <v>16</v>
      </c>
      <c r="H73" s="31" t="s">
        <v>176</v>
      </c>
      <c r="I73" s="38"/>
      <c r="J73" s="65">
        <v>730372</v>
      </c>
      <c r="K73" s="65"/>
      <c r="L73" s="38"/>
      <c r="M73" s="38"/>
      <c r="N73" s="39">
        <v>18</v>
      </c>
      <c r="O73" s="31" t="s">
        <v>176</v>
      </c>
      <c r="P73" s="38"/>
      <c r="Q73" s="65">
        <v>784258</v>
      </c>
      <c r="R73" s="65"/>
      <c r="S73" s="38"/>
      <c r="T73" s="38"/>
      <c r="U73" s="126">
        <v>21</v>
      </c>
      <c r="V73" s="59" t="s">
        <v>176</v>
      </c>
    </row>
    <row r="74" spans="1:22">
      <c r="A74" s="48"/>
      <c r="B74" s="59"/>
      <c r="C74" s="65"/>
      <c r="D74" s="65"/>
      <c r="E74" s="38"/>
      <c r="F74" s="38"/>
      <c r="G74" s="39"/>
      <c r="H74" s="31"/>
      <c r="I74" s="38"/>
      <c r="J74" s="65"/>
      <c r="K74" s="65"/>
      <c r="L74" s="38"/>
      <c r="M74" s="38"/>
      <c r="N74" s="39"/>
      <c r="O74" s="31"/>
      <c r="P74" s="38"/>
      <c r="Q74" s="65"/>
      <c r="R74" s="65"/>
      <c r="S74" s="38"/>
      <c r="T74" s="38"/>
      <c r="U74" s="126"/>
      <c r="V74" s="59"/>
    </row>
    <row r="75" spans="1:22">
      <c r="A75" s="48"/>
      <c r="B75" s="62" t="s">
        <v>753</v>
      </c>
      <c r="C75" s="63">
        <v>87759</v>
      </c>
      <c r="D75" s="63"/>
      <c r="E75" s="64"/>
      <c r="F75" s="64"/>
      <c r="G75" s="40">
        <v>3</v>
      </c>
      <c r="H75" s="68" t="s">
        <v>176</v>
      </c>
      <c r="I75" s="64"/>
      <c r="J75" s="63">
        <v>106160</v>
      </c>
      <c r="K75" s="63"/>
      <c r="L75" s="64"/>
      <c r="M75" s="64"/>
      <c r="N75" s="40">
        <v>3</v>
      </c>
      <c r="O75" s="68" t="s">
        <v>176</v>
      </c>
      <c r="P75" s="64"/>
      <c r="Q75" s="63">
        <v>96326</v>
      </c>
      <c r="R75" s="63"/>
      <c r="S75" s="64"/>
      <c r="T75" s="64"/>
      <c r="U75" s="159">
        <v>3</v>
      </c>
      <c r="V75" s="62" t="s">
        <v>176</v>
      </c>
    </row>
    <row r="76" spans="1:22">
      <c r="A76" s="48"/>
      <c r="B76" s="62"/>
      <c r="C76" s="63"/>
      <c r="D76" s="63"/>
      <c r="E76" s="64"/>
      <c r="F76" s="64"/>
      <c r="G76" s="40"/>
      <c r="H76" s="68"/>
      <c r="I76" s="64"/>
      <c r="J76" s="63"/>
      <c r="K76" s="63"/>
      <c r="L76" s="64"/>
      <c r="M76" s="64"/>
      <c r="N76" s="40"/>
      <c r="O76" s="68"/>
      <c r="P76" s="64"/>
      <c r="Q76" s="63"/>
      <c r="R76" s="63"/>
      <c r="S76" s="64"/>
      <c r="T76" s="64"/>
      <c r="U76" s="159"/>
      <c r="V76" s="62"/>
    </row>
    <row r="77" spans="1:22">
      <c r="A77" s="48"/>
      <c r="B77" s="59" t="s">
        <v>754</v>
      </c>
      <c r="C77" s="65">
        <v>52365</v>
      </c>
      <c r="D77" s="65"/>
      <c r="E77" s="38"/>
      <c r="F77" s="38"/>
      <c r="G77" s="39">
        <v>2</v>
      </c>
      <c r="H77" s="31" t="s">
        <v>176</v>
      </c>
      <c r="I77" s="38"/>
      <c r="J77" s="65">
        <v>51209</v>
      </c>
      <c r="K77" s="65"/>
      <c r="L77" s="38"/>
      <c r="M77" s="38"/>
      <c r="N77" s="39">
        <v>1</v>
      </c>
      <c r="O77" s="31" t="s">
        <v>176</v>
      </c>
      <c r="P77" s="38"/>
      <c r="Q77" s="65">
        <v>97062</v>
      </c>
      <c r="R77" s="65"/>
      <c r="S77" s="38"/>
      <c r="T77" s="38"/>
      <c r="U77" s="126">
        <v>3</v>
      </c>
      <c r="V77" s="59" t="s">
        <v>176</v>
      </c>
    </row>
    <row r="78" spans="1:22">
      <c r="A78" s="48"/>
      <c r="B78" s="59"/>
      <c r="C78" s="65"/>
      <c r="D78" s="65"/>
      <c r="E78" s="38"/>
      <c r="F78" s="38"/>
      <c r="G78" s="39"/>
      <c r="H78" s="31"/>
      <c r="I78" s="38"/>
      <c r="J78" s="65"/>
      <c r="K78" s="65"/>
      <c r="L78" s="38"/>
      <c r="M78" s="38"/>
      <c r="N78" s="39"/>
      <c r="O78" s="31"/>
      <c r="P78" s="38"/>
      <c r="Q78" s="65"/>
      <c r="R78" s="65"/>
      <c r="S78" s="38"/>
      <c r="T78" s="38"/>
      <c r="U78" s="126"/>
      <c r="V78" s="59"/>
    </row>
    <row r="79" spans="1:22">
      <c r="A79" s="48"/>
      <c r="B79" s="62" t="s">
        <v>755</v>
      </c>
      <c r="C79" s="63">
        <v>46170</v>
      </c>
      <c r="D79" s="63"/>
      <c r="E79" s="64"/>
      <c r="F79" s="64"/>
      <c r="G79" s="40">
        <v>1</v>
      </c>
      <c r="H79" s="68" t="s">
        <v>176</v>
      </c>
      <c r="I79" s="64"/>
      <c r="J79" s="63">
        <v>44000</v>
      </c>
      <c r="K79" s="63"/>
      <c r="L79" s="64"/>
      <c r="M79" s="64"/>
      <c r="N79" s="40">
        <v>1</v>
      </c>
      <c r="O79" s="68" t="s">
        <v>176</v>
      </c>
      <c r="P79" s="64"/>
      <c r="Q79" s="63">
        <v>49046</v>
      </c>
      <c r="R79" s="63"/>
      <c r="S79" s="64"/>
      <c r="T79" s="64"/>
      <c r="U79" s="159">
        <v>1</v>
      </c>
      <c r="V79" s="62" t="s">
        <v>176</v>
      </c>
    </row>
    <row r="80" spans="1:22">
      <c r="A80" s="48"/>
      <c r="B80" s="62"/>
      <c r="C80" s="63"/>
      <c r="D80" s="63"/>
      <c r="E80" s="64"/>
      <c r="F80" s="64"/>
      <c r="G80" s="40"/>
      <c r="H80" s="68"/>
      <c r="I80" s="64"/>
      <c r="J80" s="63"/>
      <c r="K80" s="63"/>
      <c r="L80" s="64"/>
      <c r="M80" s="64"/>
      <c r="N80" s="40"/>
      <c r="O80" s="68"/>
      <c r="P80" s="64"/>
      <c r="Q80" s="63"/>
      <c r="R80" s="63"/>
      <c r="S80" s="64"/>
      <c r="T80" s="64"/>
      <c r="U80" s="159"/>
      <c r="V80" s="62"/>
    </row>
    <row r="81" spans="1:22">
      <c r="A81" s="48"/>
      <c r="B81" s="59" t="s">
        <v>114</v>
      </c>
      <c r="C81" s="65">
        <v>25023</v>
      </c>
      <c r="D81" s="65"/>
      <c r="E81" s="38"/>
      <c r="F81" s="38"/>
      <c r="G81" s="39">
        <v>1</v>
      </c>
      <c r="H81" s="31" t="s">
        <v>176</v>
      </c>
      <c r="I81" s="38"/>
      <c r="J81" s="65">
        <v>40527</v>
      </c>
      <c r="K81" s="65"/>
      <c r="L81" s="38"/>
      <c r="M81" s="38"/>
      <c r="N81" s="39">
        <v>1</v>
      </c>
      <c r="O81" s="31" t="s">
        <v>176</v>
      </c>
      <c r="P81" s="38"/>
      <c r="Q81" s="65">
        <v>30990</v>
      </c>
      <c r="R81" s="65"/>
      <c r="S81" s="38"/>
      <c r="T81" s="38"/>
      <c r="U81" s="126">
        <v>1</v>
      </c>
      <c r="V81" s="59" t="s">
        <v>176</v>
      </c>
    </row>
    <row r="82" spans="1:22" ht="15.75" thickBot="1">
      <c r="A82" s="48"/>
      <c r="B82" s="59"/>
      <c r="C82" s="66"/>
      <c r="D82" s="66"/>
      <c r="E82" s="67"/>
      <c r="F82" s="38"/>
      <c r="G82" s="86"/>
      <c r="H82" s="91"/>
      <c r="I82" s="38"/>
      <c r="J82" s="66"/>
      <c r="K82" s="66"/>
      <c r="L82" s="67"/>
      <c r="M82" s="38"/>
      <c r="N82" s="86"/>
      <c r="O82" s="91"/>
      <c r="P82" s="38"/>
      <c r="Q82" s="66"/>
      <c r="R82" s="66"/>
      <c r="S82" s="67"/>
      <c r="T82" s="38"/>
      <c r="U82" s="160"/>
      <c r="V82" s="161"/>
    </row>
    <row r="83" spans="1:22">
      <c r="A83" s="48"/>
      <c r="B83" s="62" t="s">
        <v>756</v>
      </c>
      <c r="C83" s="69" t="s">
        <v>192</v>
      </c>
      <c r="D83" s="71">
        <v>3287184</v>
      </c>
      <c r="E83" s="73"/>
      <c r="F83" s="64"/>
      <c r="G83" s="90">
        <v>100</v>
      </c>
      <c r="H83" s="69" t="s">
        <v>176</v>
      </c>
      <c r="I83" s="64"/>
      <c r="J83" s="69" t="s">
        <v>192</v>
      </c>
      <c r="K83" s="71">
        <v>4044275</v>
      </c>
      <c r="L83" s="73"/>
      <c r="M83" s="64"/>
      <c r="N83" s="90">
        <v>100</v>
      </c>
      <c r="O83" s="69" t="s">
        <v>176</v>
      </c>
      <c r="P83" s="64"/>
      <c r="Q83" s="69" t="s">
        <v>192</v>
      </c>
      <c r="R83" s="71">
        <v>3719152</v>
      </c>
      <c r="S83" s="73"/>
      <c r="T83" s="64"/>
      <c r="U83" s="162">
        <v>100</v>
      </c>
      <c r="V83" s="164" t="s">
        <v>176</v>
      </c>
    </row>
    <row r="84" spans="1:22" ht="15.75" thickBot="1">
      <c r="A84" s="48"/>
      <c r="B84" s="62"/>
      <c r="C84" s="70"/>
      <c r="D84" s="72"/>
      <c r="E84" s="74"/>
      <c r="F84" s="64"/>
      <c r="G84" s="102"/>
      <c r="H84" s="70"/>
      <c r="I84" s="64"/>
      <c r="J84" s="70"/>
      <c r="K84" s="72"/>
      <c r="L84" s="74"/>
      <c r="M84" s="64"/>
      <c r="N84" s="102"/>
      <c r="O84" s="70"/>
      <c r="P84" s="64"/>
      <c r="Q84" s="70"/>
      <c r="R84" s="72"/>
      <c r="S84" s="74"/>
      <c r="T84" s="64"/>
      <c r="U84" s="163"/>
      <c r="V84" s="165"/>
    </row>
    <row r="85" spans="1:22" ht="15.75" thickTop="1">
      <c r="A85" s="48"/>
      <c r="B85" s="11"/>
      <c r="C85" s="11"/>
    </row>
    <row r="86" spans="1:22" ht="78.75">
      <c r="A86" s="48"/>
      <c r="B86" s="94">
        <v>-1</v>
      </c>
      <c r="C86" s="95" t="s">
        <v>757</v>
      </c>
    </row>
    <row r="87" spans="1:22">
      <c r="A87" s="48"/>
      <c r="B87" s="50" t="s">
        <v>758</v>
      </c>
      <c r="C87" s="50"/>
      <c r="D87" s="50"/>
      <c r="E87" s="50"/>
      <c r="F87" s="50"/>
      <c r="G87" s="50"/>
      <c r="H87" s="50"/>
      <c r="I87" s="50"/>
      <c r="J87" s="50"/>
      <c r="K87" s="50"/>
      <c r="L87" s="50"/>
      <c r="M87" s="50"/>
      <c r="N87" s="50"/>
      <c r="O87" s="50"/>
      <c r="P87" s="50"/>
      <c r="Q87" s="50"/>
      <c r="R87" s="50"/>
      <c r="S87" s="50"/>
      <c r="T87" s="50"/>
      <c r="U87" s="50"/>
      <c r="V87" s="50"/>
    </row>
  </sheetData>
  <mergeCells count="348">
    <mergeCell ref="B7:V7"/>
    <mergeCell ref="B63:V63"/>
    <mergeCell ref="B87:V87"/>
    <mergeCell ref="U83:U84"/>
    <mergeCell ref="V83:V84"/>
    <mergeCell ref="A1:A2"/>
    <mergeCell ref="B1:V1"/>
    <mergeCell ref="B2:V2"/>
    <mergeCell ref="B3:V3"/>
    <mergeCell ref="A4:A87"/>
    <mergeCell ref="B4:V4"/>
    <mergeCell ref="B5:V5"/>
    <mergeCell ref="B6:V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M81:M82"/>
    <mergeCell ref="N81:N82"/>
    <mergeCell ref="O81:O82"/>
    <mergeCell ref="P81:P82"/>
    <mergeCell ref="Q81:R82"/>
    <mergeCell ref="S81:S82"/>
    <mergeCell ref="V79:V80"/>
    <mergeCell ref="B81:B82"/>
    <mergeCell ref="C81:D82"/>
    <mergeCell ref="E81:E82"/>
    <mergeCell ref="F81:F82"/>
    <mergeCell ref="G81:G82"/>
    <mergeCell ref="H81:H82"/>
    <mergeCell ref="I81:I82"/>
    <mergeCell ref="J81:K82"/>
    <mergeCell ref="L81:L82"/>
    <mergeCell ref="O79:O80"/>
    <mergeCell ref="P79:P80"/>
    <mergeCell ref="Q79:R80"/>
    <mergeCell ref="S79:S80"/>
    <mergeCell ref="T79:T80"/>
    <mergeCell ref="U79:U80"/>
    <mergeCell ref="H79:H80"/>
    <mergeCell ref="I79:I80"/>
    <mergeCell ref="J79:K80"/>
    <mergeCell ref="L79:L80"/>
    <mergeCell ref="M79:M80"/>
    <mergeCell ref="N79:N80"/>
    <mergeCell ref="Q77:R78"/>
    <mergeCell ref="S77:S78"/>
    <mergeCell ref="T77:T78"/>
    <mergeCell ref="U77:U78"/>
    <mergeCell ref="V77:V78"/>
    <mergeCell ref="B79:B80"/>
    <mergeCell ref="C79:D80"/>
    <mergeCell ref="E79:E80"/>
    <mergeCell ref="F79:F80"/>
    <mergeCell ref="G79:G80"/>
    <mergeCell ref="J77:K78"/>
    <mergeCell ref="L77:L78"/>
    <mergeCell ref="M77:M78"/>
    <mergeCell ref="N77:N78"/>
    <mergeCell ref="O77:O78"/>
    <mergeCell ref="P77:P78"/>
    <mergeCell ref="T75:T76"/>
    <mergeCell ref="U75:U76"/>
    <mergeCell ref="V75:V76"/>
    <mergeCell ref="B77:B78"/>
    <mergeCell ref="C77:D78"/>
    <mergeCell ref="E77:E78"/>
    <mergeCell ref="F77:F78"/>
    <mergeCell ref="G77:G78"/>
    <mergeCell ref="H77:H78"/>
    <mergeCell ref="I77:I78"/>
    <mergeCell ref="M75:M76"/>
    <mergeCell ref="N75:N76"/>
    <mergeCell ref="O75:O76"/>
    <mergeCell ref="P75:P76"/>
    <mergeCell ref="Q75:R76"/>
    <mergeCell ref="S75:S76"/>
    <mergeCell ref="V73:V74"/>
    <mergeCell ref="B75:B76"/>
    <mergeCell ref="C75:D76"/>
    <mergeCell ref="E75:E76"/>
    <mergeCell ref="F75:F76"/>
    <mergeCell ref="G75:G76"/>
    <mergeCell ref="H75:H76"/>
    <mergeCell ref="I75:I76"/>
    <mergeCell ref="J75:K76"/>
    <mergeCell ref="L75:L76"/>
    <mergeCell ref="O73:O74"/>
    <mergeCell ref="P73:P74"/>
    <mergeCell ref="Q73:R74"/>
    <mergeCell ref="S73:S74"/>
    <mergeCell ref="T73:T74"/>
    <mergeCell ref="U73:U74"/>
    <mergeCell ref="H73:H74"/>
    <mergeCell ref="I73:I74"/>
    <mergeCell ref="J73:K74"/>
    <mergeCell ref="L73:L74"/>
    <mergeCell ref="M73:M74"/>
    <mergeCell ref="N73:N74"/>
    <mergeCell ref="Q71:R72"/>
    <mergeCell ref="S71:S72"/>
    <mergeCell ref="T71:T72"/>
    <mergeCell ref="U71:U72"/>
    <mergeCell ref="V71:V72"/>
    <mergeCell ref="B73:B74"/>
    <mergeCell ref="C73:D74"/>
    <mergeCell ref="E73:E74"/>
    <mergeCell ref="F73:F74"/>
    <mergeCell ref="G73:G74"/>
    <mergeCell ref="J71:K72"/>
    <mergeCell ref="L71:L72"/>
    <mergeCell ref="M71:M72"/>
    <mergeCell ref="N71:N72"/>
    <mergeCell ref="O71:O72"/>
    <mergeCell ref="P71:P72"/>
    <mergeCell ref="T69:T70"/>
    <mergeCell ref="U69:U70"/>
    <mergeCell ref="V69:V70"/>
    <mergeCell ref="B71:B72"/>
    <mergeCell ref="C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C66:V66"/>
    <mergeCell ref="C67:H68"/>
    <mergeCell ref="J67:O68"/>
    <mergeCell ref="Q67:V68"/>
    <mergeCell ref="B69:B70"/>
    <mergeCell ref="C69:C70"/>
    <mergeCell ref="D69:D70"/>
    <mergeCell ref="E69:E70"/>
    <mergeCell ref="F69:F70"/>
    <mergeCell ref="G69:G70"/>
    <mergeCell ref="I59:I60"/>
    <mergeCell ref="J59:J60"/>
    <mergeCell ref="K59:K60"/>
    <mergeCell ref="L59:L60"/>
    <mergeCell ref="M59:M60"/>
    <mergeCell ref="B64:V64"/>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K39:L40"/>
    <mergeCell ref="M39:M40"/>
    <mergeCell ref="B47:M47"/>
    <mergeCell ref="C49:M49"/>
    <mergeCell ref="C50:E51"/>
    <mergeCell ref="G50:I51"/>
    <mergeCell ref="J50:J51"/>
    <mergeCell ref="K50:M51"/>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J29:J30"/>
    <mergeCell ref="K29:L30"/>
    <mergeCell ref="M29:M30"/>
    <mergeCell ref="C31:E31"/>
    <mergeCell ref="G31:I31"/>
    <mergeCell ref="K31:M31"/>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M8"/>
    <mergeCell ref="C10:M10"/>
    <mergeCell ref="C11:E12"/>
    <mergeCell ref="G11:I12"/>
    <mergeCell ref="K11: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7" t="s">
        <v>1</v>
      </c>
      <c r="C1" s="7"/>
      <c r="D1" s="7"/>
    </row>
    <row r="2" spans="1:4" ht="30">
      <c r="A2" s="1" t="s">
        <v>31</v>
      </c>
      <c r="B2" s="1" t="s">
        <v>2</v>
      </c>
      <c r="C2" s="1" t="s">
        <v>32</v>
      </c>
      <c r="D2" s="1" t="s">
        <v>33</v>
      </c>
    </row>
    <row r="3" spans="1:4">
      <c r="A3" s="3" t="s">
        <v>34</v>
      </c>
      <c r="B3" s="4" t="s">
        <v>5</v>
      </c>
      <c r="C3" s="4" t="s">
        <v>5</v>
      </c>
      <c r="D3" s="4" t="s">
        <v>5</v>
      </c>
    </row>
    <row r="4" spans="1:4">
      <c r="A4" s="2" t="s">
        <v>35</v>
      </c>
      <c r="B4" s="6">
        <v>3287184</v>
      </c>
      <c r="C4" s="6">
        <v>4044275</v>
      </c>
      <c r="D4" s="6">
        <v>3719152</v>
      </c>
    </row>
    <row r="5" spans="1:4">
      <c r="A5" s="2" t="s">
        <v>36</v>
      </c>
      <c r="B5" s="8">
        <v>-2987253</v>
      </c>
      <c r="C5" s="8">
        <v>-3698932</v>
      </c>
      <c r="D5" s="8">
        <v>-3408842</v>
      </c>
    </row>
    <row r="6" spans="1:4" ht="30">
      <c r="A6" s="2" t="s">
        <v>37</v>
      </c>
      <c r="B6" s="8">
        <v>-149925</v>
      </c>
      <c r="C6" s="8">
        <v>-149362</v>
      </c>
      <c r="D6" s="8">
        <v>-149551</v>
      </c>
    </row>
    <row r="7" spans="1:4" ht="30">
      <c r="A7" s="2" t="s">
        <v>38</v>
      </c>
      <c r="B7" s="8">
        <v>-48628</v>
      </c>
      <c r="C7" s="8">
        <v>-50260</v>
      </c>
      <c r="D7" s="8">
        <v>-50773</v>
      </c>
    </row>
    <row r="8" spans="1:4">
      <c r="A8" s="2" t="s">
        <v>39</v>
      </c>
      <c r="B8" s="8">
        <v>4570</v>
      </c>
      <c r="C8" s="4">
        <v>825</v>
      </c>
      <c r="D8" s="8">
        <v>12800</v>
      </c>
    </row>
    <row r="9" spans="1:4" ht="30">
      <c r="A9" s="2" t="s">
        <v>40</v>
      </c>
      <c r="B9" s="4">
        <v>0</v>
      </c>
      <c r="C9" s="4">
        <v>0</v>
      </c>
      <c r="D9" s="8">
        <v>-76647</v>
      </c>
    </row>
    <row r="10" spans="1:4" ht="30">
      <c r="A10" s="2" t="s">
        <v>41</v>
      </c>
      <c r="B10" s="8">
        <v>-312728</v>
      </c>
      <c r="C10" s="8">
        <v>-50663</v>
      </c>
      <c r="D10" s="8">
        <v>-33768</v>
      </c>
    </row>
    <row r="11" spans="1:4">
      <c r="A11" s="2" t="s">
        <v>42</v>
      </c>
      <c r="B11" s="8">
        <v>-206780</v>
      </c>
      <c r="C11" s="8">
        <v>95883</v>
      </c>
      <c r="D11" s="8">
        <v>12371</v>
      </c>
    </row>
    <row r="12" spans="1:4">
      <c r="A12" s="2" t="s">
        <v>43</v>
      </c>
      <c r="B12" s="8">
        <v>-78826</v>
      </c>
      <c r="C12" s="8">
        <v>-86272</v>
      </c>
      <c r="D12" s="8">
        <v>-91752</v>
      </c>
    </row>
    <row r="13" spans="1:4">
      <c r="A13" s="2" t="s">
        <v>44</v>
      </c>
      <c r="B13" s="4">
        <v>-703</v>
      </c>
      <c r="C13" s="8">
        <v>-2094</v>
      </c>
      <c r="D13" s="8">
        <v>-7267</v>
      </c>
    </row>
    <row r="14" spans="1:4">
      <c r="A14" s="2" t="s">
        <v>45</v>
      </c>
      <c r="B14" s="4">
        <v>157</v>
      </c>
      <c r="C14" s="4">
        <v>117</v>
      </c>
      <c r="D14" s="4">
        <v>205</v>
      </c>
    </row>
    <row r="15" spans="1:4">
      <c r="A15" s="2" t="s">
        <v>46</v>
      </c>
      <c r="B15" s="4">
        <v>-810</v>
      </c>
      <c r="C15" s="8">
        <v>4672</v>
      </c>
      <c r="D15" s="8">
        <v>6071</v>
      </c>
    </row>
    <row r="16" spans="1:4">
      <c r="A16" s="2" t="s">
        <v>47</v>
      </c>
      <c r="B16" s="8">
        <v>-286962</v>
      </c>
      <c r="C16" s="8">
        <v>12306</v>
      </c>
      <c r="D16" s="8">
        <v>-80372</v>
      </c>
    </row>
    <row r="17" spans="1:4">
      <c r="A17" s="2" t="s">
        <v>48</v>
      </c>
      <c r="B17" s="8">
        <v>37461</v>
      </c>
      <c r="C17" s="8">
        <v>-15598</v>
      </c>
      <c r="D17" s="8">
        <v>20941</v>
      </c>
    </row>
    <row r="18" spans="1:4">
      <c r="A18" s="2" t="s">
        <v>49</v>
      </c>
      <c r="B18" s="8">
        <v>-249501</v>
      </c>
      <c r="C18" s="8">
        <v>-3292</v>
      </c>
      <c r="D18" s="8">
        <v>-59431</v>
      </c>
    </row>
    <row r="19" spans="1:4">
      <c r="A19" s="2" t="s">
        <v>50</v>
      </c>
      <c r="B19" s="8">
        <v>-4235</v>
      </c>
      <c r="C19" s="8">
        <v>-5645</v>
      </c>
      <c r="D19" s="8">
        <v>-2625</v>
      </c>
    </row>
    <row r="20" spans="1:4" ht="30">
      <c r="A20" s="2" t="s">
        <v>51</v>
      </c>
      <c r="B20" s="6">
        <v>-253736</v>
      </c>
      <c r="C20" s="6">
        <v>-8937</v>
      </c>
      <c r="D20" s="6">
        <v>-6205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8.7109375" customWidth="1"/>
    <col min="4" max="4" width="17" customWidth="1"/>
    <col min="5" max="6" width="29.5703125" customWidth="1"/>
    <col min="7" max="7" width="6" customWidth="1"/>
    <col min="8" max="8" width="17" customWidth="1"/>
    <col min="9" max="10" width="29.5703125" customWidth="1"/>
    <col min="11" max="11" width="6" customWidth="1"/>
    <col min="12" max="12" width="17" customWidth="1"/>
    <col min="13" max="13" width="29.5703125" customWidth="1"/>
  </cols>
  <sheetData>
    <row r="1" spans="1:13" ht="15" customHeight="1">
      <c r="A1" s="7" t="s">
        <v>7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0</v>
      </c>
      <c r="B3" s="47" t="s">
        <v>5</v>
      </c>
      <c r="C3" s="47"/>
      <c r="D3" s="47"/>
      <c r="E3" s="47"/>
      <c r="F3" s="47"/>
      <c r="G3" s="47"/>
      <c r="H3" s="47"/>
      <c r="I3" s="47"/>
      <c r="J3" s="47"/>
      <c r="K3" s="47"/>
      <c r="L3" s="47"/>
      <c r="M3" s="47"/>
    </row>
    <row r="4" spans="1:13" ht="15" customHeight="1">
      <c r="A4" s="48" t="s">
        <v>759</v>
      </c>
      <c r="B4" s="47" t="s">
        <v>5</v>
      </c>
      <c r="C4" s="47"/>
      <c r="D4" s="47"/>
      <c r="E4" s="47"/>
      <c r="F4" s="47"/>
      <c r="G4" s="47"/>
      <c r="H4" s="47"/>
      <c r="I4" s="47"/>
      <c r="J4" s="47"/>
      <c r="K4" s="47"/>
      <c r="L4" s="47"/>
      <c r="M4" s="47"/>
    </row>
    <row r="5" spans="1:13">
      <c r="A5" s="48"/>
      <c r="B5" s="87" t="s">
        <v>759</v>
      </c>
      <c r="C5" s="87"/>
      <c r="D5" s="87"/>
      <c r="E5" s="87"/>
      <c r="F5" s="87"/>
      <c r="G5" s="87"/>
      <c r="H5" s="87"/>
      <c r="I5" s="87"/>
      <c r="J5" s="87"/>
      <c r="K5" s="87"/>
      <c r="L5" s="87"/>
      <c r="M5" s="87"/>
    </row>
    <row r="6" spans="1:13">
      <c r="A6" s="48"/>
      <c r="B6" s="49" t="s">
        <v>761</v>
      </c>
      <c r="C6" s="49"/>
      <c r="D6" s="49"/>
      <c r="E6" s="49"/>
      <c r="F6" s="49"/>
      <c r="G6" s="49"/>
      <c r="H6" s="49"/>
      <c r="I6" s="49"/>
      <c r="J6" s="49"/>
      <c r="K6" s="49"/>
      <c r="L6" s="49"/>
      <c r="M6" s="49"/>
    </row>
    <row r="7" spans="1:13" ht="38.25" customHeight="1">
      <c r="A7" s="48"/>
      <c r="B7" s="50" t="s">
        <v>762</v>
      </c>
      <c r="C7" s="50"/>
      <c r="D7" s="50"/>
      <c r="E7" s="50"/>
      <c r="F7" s="50"/>
      <c r="G7" s="50"/>
      <c r="H7" s="50"/>
      <c r="I7" s="50"/>
      <c r="J7" s="50"/>
      <c r="K7" s="50"/>
      <c r="L7" s="50"/>
      <c r="M7" s="50"/>
    </row>
    <row r="8" spans="1:13">
      <c r="A8" s="48"/>
      <c r="B8" s="49" t="s">
        <v>763</v>
      </c>
      <c r="C8" s="49"/>
      <c r="D8" s="49"/>
      <c r="E8" s="49"/>
      <c r="F8" s="49"/>
      <c r="G8" s="49"/>
      <c r="H8" s="49"/>
      <c r="I8" s="49"/>
      <c r="J8" s="49"/>
      <c r="K8" s="49"/>
      <c r="L8" s="49"/>
      <c r="M8" s="49"/>
    </row>
    <row r="9" spans="1:13">
      <c r="A9" s="48"/>
      <c r="B9" s="50" t="s">
        <v>764</v>
      </c>
      <c r="C9" s="50"/>
      <c r="D9" s="50"/>
      <c r="E9" s="50"/>
      <c r="F9" s="50"/>
      <c r="G9" s="50"/>
      <c r="H9" s="50"/>
      <c r="I9" s="50"/>
      <c r="J9" s="50"/>
      <c r="K9" s="50"/>
      <c r="L9" s="50"/>
      <c r="M9" s="50"/>
    </row>
    <row r="10" spans="1:13">
      <c r="A10" s="48"/>
      <c r="B10" s="18"/>
      <c r="C10" s="18"/>
      <c r="D10" s="18"/>
    </row>
    <row r="11" spans="1:13">
      <c r="A11" s="48"/>
      <c r="B11" s="11"/>
      <c r="C11" s="11"/>
      <c r="D11" s="11"/>
    </row>
    <row r="12" spans="1:13">
      <c r="A12" s="48"/>
      <c r="B12" s="14" t="s">
        <v>175</v>
      </c>
      <c r="C12" s="13">
        <v>30</v>
      </c>
      <c r="D12" s="14" t="s">
        <v>176</v>
      </c>
    </row>
    <row r="13" spans="1:13">
      <c r="A13" s="48"/>
      <c r="B13" s="17" t="s">
        <v>177</v>
      </c>
      <c r="C13" s="16">
        <v>45</v>
      </c>
      <c r="D13" s="17" t="s">
        <v>176</v>
      </c>
    </row>
    <row r="14" spans="1:13">
      <c r="A14" s="48"/>
      <c r="B14" s="14" t="s">
        <v>178</v>
      </c>
      <c r="C14" s="13">
        <v>51</v>
      </c>
      <c r="D14" s="14" t="s">
        <v>176</v>
      </c>
    </row>
    <row r="15" spans="1:13">
      <c r="A15" s="48"/>
      <c r="B15" s="17" t="s">
        <v>765</v>
      </c>
      <c r="C15" s="16">
        <v>51</v>
      </c>
      <c r="D15" s="17" t="s">
        <v>176</v>
      </c>
    </row>
    <row r="16" spans="1:13">
      <c r="A16" s="48"/>
      <c r="B16" s="14" t="s">
        <v>766</v>
      </c>
      <c r="C16" s="13">
        <v>25</v>
      </c>
      <c r="D16" s="14" t="s">
        <v>176</v>
      </c>
    </row>
    <row r="17" spans="1:13">
      <c r="A17" s="48"/>
      <c r="B17" s="17" t="s">
        <v>181</v>
      </c>
      <c r="C17" s="16">
        <v>44</v>
      </c>
      <c r="D17" s="17" t="s">
        <v>176</v>
      </c>
    </row>
    <row r="18" spans="1:13" ht="51" customHeight="1">
      <c r="A18" s="48"/>
      <c r="B18" s="50" t="s">
        <v>767</v>
      </c>
      <c r="C18" s="50"/>
      <c r="D18" s="50"/>
      <c r="E18" s="50"/>
      <c r="F18" s="50"/>
      <c r="G18" s="50"/>
      <c r="H18" s="50"/>
      <c r="I18" s="50"/>
      <c r="J18" s="50"/>
      <c r="K18" s="50"/>
      <c r="L18" s="50"/>
      <c r="M18" s="50"/>
    </row>
    <row r="19" spans="1:13" ht="25.5" customHeight="1">
      <c r="A19" s="48"/>
      <c r="B19" s="50" t="s">
        <v>768</v>
      </c>
      <c r="C19" s="50"/>
      <c r="D19" s="50"/>
      <c r="E19" s="50"/>
      <c r="F19" s="50"/>
      <c r="G19" s="50"/>
      <c r="H19" s="50"/>
      <c r="I19" s="50"/>
      <c r="J19" s="50"/>
      <c r="K19" s="50"/>
      <c r="L19" s="50"/>
      <c r="M19" s="50"/>
    </row>
    <row r="20" spans="1:13">
      <c r="A20" s="48"/>
      <c r="B20" s="50" t="s">
        <v>769</v>
      </c>
      <c r="C20" s="50"/>
      <c r="D20" s="50"/>
      <c r="E20" s="50"/>
      <c r="F20" s="50"/>
      <c r="G20" s="50"/>
      <c r="H20" s="50"/>
      <c r="I20" s="50"/>
      <c r="J20" s="50"/>
      <c r="K20" s="50"/>
      <c r="L20" s="50"/>
      <c r="M20" s="50"/>
    </row>
    <row r="21" spans="1:13">
      <c r="A21" s="48"/>
      <c r="B21" s="50" t="s">
        <v>770</v>
      </c>
      <c r="C21" s="50"/>
      <c r="D21" s="50"/>
      <c r="E21" s="50"/>
      <c r="F21" s="50"/>
      <c r="G21" s="50"/>
      <c r="H21" s="50"/>
      <c r="I21" s="50"/>
      <c r="J21" s="50"/>
      <c r="K21" s="50"/>
      <c r="L21" s="50"/>
      <c r="M21" s="50"/>
    </row>
    <row r="22" spans="1:13" ht="25.5" customHeight="1">
      <c r="A22" s="48"/>
      <c r="B22" s="50" t="s">
        <v>771</v>
      </c>
      <c r="C22" s="50"/>
      <c r="D22" s="50"/>
      <c r="E22" s="50"/>
      <c r="F22" s="50"/>
      <c r="G22" s="50"/>
      <c r="H22" s="50"/>
      <c r="I22" s="50"/>
      <c r="J22" s="50"/>
      <c r="K22" s="50"/>
      <c r="L22" s="50"/>
      <c r="M22" s="50"/>
    </row>
    <row r="23" spans="1:13" ht="38.25" customHeight="1">
      <c r="A23" s="48"/>
      <c r="B23" s="50" t="s">
        <v>772</v>
      </c>
      <c r="C23" s="50"/>
      <c r="D23" s="50"/>
      <c r="E23" s="50"/>
      <c r="F23" s="50"/>
      <c r="G23" s="50"/>
      <c r="H23" s="50"/>
      <c r="I23" s="50"/>
      <c r="J23" s="50"/>
      <c r="K23" s="50"/>
      <c r="L23" s="50"/>
      <c r="M23" s="50"/>
    </row>
    <row r="24" spans="1:13">
      <c r="A24" s="48"/>
      <c r="B24" s="50" t="s">
        <v>773</v>
      </c>
      <c r="C24" s="50"/>
      <c r="D24" s="50"/>
      <c r="E24" s="50"/>
      <c r="F24" s="50"/>
      <c r="G24" s="50"/>
      <c r="H24" s="50"/>
      <c r="I24" s="50"/>
      <c r="J24" s="50"/>
      <c r="K24" s="50"/>
      <c r="L24" s="50"/>
      <c r="M24" s="50"/>
    </row>
    <row r="25" spans="1:13" ht="51" customHeight="1">
      <c r="A25" s="48"/>
      <c r="B25" s="50" t="s">
        <v>774</v>
      </c>
      <c r="C25" s="50"/>
      <c r="D25" s="50"/>
      <c r="E25" s="50"/>
      <c r="F25" s="50"/>
      <c r="G25" s="50"/>
      <c r="H25" s="50"/>
      <c r="I25" s="50"/>
      <c r="J25" s="50"/>
      <c r="K25" s="50"/>
      <c r="L25" s="50"/>
      <c r="M25" s="50"/>
    </row>
    <row r="26" spans="1:13" ht="38.25" customHeight="1">
      <c r="A26" s="48"/>
      <c r="B26" s="50" t="s">
        <v>775</v>
      </c>
      <c r="C26" s="50"/>
      <c r="D26" s="50"/>
      <c r="E26" s="50"/>
      <c r="F26" s="50"/>
      <c r="G26" s="50"/>
      <c r="H26" s="50"/>
      <c r="I26" s="50"/>
      <c r="J26" s="50"/>
      <c r="K26" s="50"/>
      <c r="L26" s="50"/>
      <c r="M26" s="50"/>
    </row>
    <row r="27" spans="1:13" ht="38.25" customHeight="1">
      <c r="A27" s="48"/>
      <c r="B27" s="50" t="s">
        <v>776</v>
      </c>
      <c r="C27" s="50"/>
      <c r="D27" s="50"/>
      <c r="E27" s="50"/>
      <c r="F27" s="50"/>
      <c r="G27" s="50"/>
      <c r="H27" s="50"/>
      <c r="I27" s="50"/>
      <c r="J27" s="50"/>
      <c r="K27" s="50"/>
      <c r="L27" s="50"/>
      <c r="M27" s="50"/>
    </row>
    <row r="28" spans="1:13" ht="25.5" customHeight="1">
      <c r="A28" s="48"/>
      <c r="B28" s="50" t="s">
        <v>777</v>
      </c>
      <c r="C28" s="50"/>
      <c r="D28" s="50"/>
      <c r="E28" s="50"/>
      <c r="F28" s="50"/>
      <c r="G28" s="50"/>
      <c r="H28" s="50"/>
      <c r="I28" s="50"/>
      <c r="J28" s="50"/>
      <c r="K28" s="50"/>
      <c r="L28" s="50"/>
      <c r="M28" s="50"/>
    </row>
    <row r="29" spans="1:13">
      <c r="A29" s="48"/>
      <c r="B29" s="50" t="s">
        <v>778</v>
      </c>
      <c r="C29" s="50"/>
      <c r="D29" s="50"/>
      <c r="E29" s="50"/>
      <c r="F29" s="50"/>
      <c r="G29" s="50"/>
      <c r="H29" s="50"/>
      <c r="I29" s="50"/>
      <c r="J29" s="50"/>
      <c r="K29" s="50"/>
      <c r="L29" s="50"/>
      <c r="M29" s="50"/>
    </row>
    <row r="30" spans="1:13">
      <c r="A30" s="48"/>
      <c r="B30" s="18"/>
      <c r="C30" s="18"/>
      <c r="D30" s="18"/>
      <c r="E30" s="18"/>
      <c r="F30" s="18"/>
      <c r="G30" s="18"/>
      <c r="H30" s="18"/>
      <c r="I30" s="18"/>
    </row>
    <row r="31" spans="1:13">
      <c r="A31" s="48"/>
      <c r="B31" s="11"/>
      <c r="C31" s="11"/>
      <c r="D31" s="11"/>
      <c r="E31" s="11"/>
      <c r="F31" s="11"/>
      <c r="G31" s="11"/>
      <c r="H31" s="11"/>
      <c r="I31" s="11"/>
    </row>
    <row r="32" spans="1:13" ht="15.75" thickBot="1">
      <c r="A32" s="48"/>
      <c r="B32" s="19"/>
      <c r="C32" s="28" t="s">
        <v>242</v>
      </c>
      <c r="D32" s="28"/>
      <c r="E32" s="28"/>
      <c r="F32" s="28"/>
      <c r="G32" s="28"/>
      <c r="H32" s="28"/>
      <c r="I32" s="28"/>
    </row>
    <row r="33" spans="1:13" ht="15.75" thickBot="1">
      <c r="A33" s="48"/>
      <c r="B33" s="22" t="s">
        <v>190</v>
      </c>
      <c r="C33" s="166">
        <v>41639</v>
      </c>
      <c r="D33" s="166"/>
      <c r="E33" s="166"/>
      <c r="F33" s="19"/>
      <c r="G33" s="166">
        <v>41274</v>
      </c>
      <c r="H33" s="166"/>
      <c r="I33" s="166"/>
    </row>
    <row r="34" spans="1:13">
      <c r="A34" s="48"/>
      <c r="B34" s="31" t="s">
        <v>779</v>
      </c>
      <c r="C34" s="32" t="s">
        <v>192</v>
      </c>
      <c r="D34" s="34">
        <v>25.9</v>
      </c>
      <c r="E34" s="36"/>
      <c r="F34" s="38"/>
      <c r="G34" s="32" t="s">
        <v>192</v>
      </c>
      <c r="H34" s="34">
        <v>32.700000000000003</v>
      </c>
      <c r="I34" s="36"/>
    </row>
    <row r="35" spans="1:13">
      <c r="A35" s="48"/>
      <c r="B35" s="31"/>
      <c r="C35" s="31"/>
      <c r="D35" s="39"/>
      <c r="E35" s="38"/>
      <c r="F35" s="38"/>
      <c r="G35" s="31"/>
      <c r="H35" s="39"/>
      <c r="I35" s="38"/>
    </row>
    <row r="36" spans="1:13">
      <c r="A36" s="48"/>
      <c r="B36" s="68" t="s">
        <v>780</v>
      </c>
      <c r="C36" s="40">
        <v>22.2</v>
      </c>
      <c r="D36" s="40"/>
      <c r="E36" s="64"/>
      <c r="F36" s="64"/>
      <c r="G36" s="40">
        <v>25.9</v>
      </c>
      <c r="H36" s="40"/>
      <c r="I36" s="64"/>
    </row>
    <row r="37" spans="1:13">
      <c r="A37" s="48"/>
      <c r="B37" s="68"/>
      <c r="C37" s="40"/>
      <c r="D37" s="40"/>
      <c r="E37" s="64"/>
      <c r="F37" s="64"/>
      <c r="G37" s="40"/>
      <c r="H37" s="40"/>
      <c r="I37" s="64"/>
    </row>
    <row r="38" spans="1:13">
      <c r="A38" s="48"/>
      <c r="B38" s="18"/>
      <c r="C38" s="18"/>
      <c r="D38" s="18"/>
      <c r="E38" s="18"/>
      <c r="F38" s="18"/>
      <c r="G38" s="18"/>
      <c r="H38" s="18"/>
      <c r="I38" s="18"/>
      <c r="J38" s="18"/>
      <c r="K38" s="18"/>
      <c r="L38" s="18"/>
      <c r="M38" s="18"/>
    </row>
    <row r="39" spans="1:13">
      <c r="A39" s="48"/>
      <c r="B39" s="11"/>
      <c r="C39" s="11"/>
      <c r="D39" s="11"/>
      <c r="E39" s="11"/>
      <c r="F39" s="11"/>
      <c r="G39" s="11"/>
      <c r="H39" s="11"/>
      <c r="I39" s="11"/>
      <c r="J39" s="11"/>
      <c r="K39" s="11"/>
      <c r="L39" s="11"/>
      <c r="M39" s="11"/>
    </row>
    <row r="40" spans="1:13" ht="15.75" thickBot="1">
      <c r="A40" s="48"/>
      <c r="B40" s="19"/>
      <c r="C40" s="28" t="s">
        <v>189</v>
      </c>
      <c r="D40" s="28"/>
      <c r="E40" s="28"/>
      <c r="F40" s="28"/>
      <c r="G40" s="28"/>
      <c r="H40" s="28"/>
      <c r="I40" s="28"/>
      <c r="J40" s="28"/>
      <c r="K40" s="28"/>
      <c r="L40" s="28"/>
      <c r="M40" s="28"/>
    </row>
    <row r="41" spans="1:13" ht="15.75" thickBot="1">
      <c r="A41" s="48"/>
      <c r="B41" s="22" t="s">
        <v>190</v>
      </c>
      <c r="C41" s="166">
        <v>41639</v>
      </c>
      <c r="D41" s="166"/>
      <c r="E41" s="166"/>
      <c r="F41" s="19"/>
      <c r="G41" s="166">
        <v>41274</v>
      </c>
      <c r="H41" s="166"/>
      <c r="I41" s="166"/>
      <c r="J41" s="19"/>
      <c r="K41" s="166">
        <v>40907</v>
      </c>
      <c r="L41" s="166"/>
      <c r="M41" s="166"/>
    </row>
    <row r="42" spans="1:13">
      <c r="A42" s="48"/>
      <c r="B42" s="31" t="s">
        <v>35</v>
      </c>
      <c r="C42" s="32" t="s">
        <v>192</v>
      </c>
      <c r="D42" s="34">
        <v>414.4</v>
      </c>
      <c r="E42" s="36"/>
      <c r="F42" s="38"/>
      <c r="G42" s="32" t="s">
        <v>192</v>
      </c>
      <c r="H42" s="34">
        <v>510.1</v>
      </c>
      <c r="I42" s="36"/>
      <c r="J42" s="38"/>
      <c r="K42" s="32" t="s">
        <v>192</v>
      </c>
      <c r="L42" s="34">
        <v>476.3</v>
      </c>
      <c r="M42" s="36"/>
    </row>
    <row r="43" spans="1:13">
      <c r="A43" s="48"/>
      <c r="B43" s="31"/>
      <c r="C43" s="31"/>
      <c r="D43" s="39"/>
      <c r="E43" s="38"/>
      <c r="F43" s="38"/>
      <c r="G43" s="31"/>
      <c r="H43" s="39"/>
      <c r="I43" s="38"/>
      <c r="J43" s="38"/>
      <c r="K43" s="31"/>
      <c r="L43" s="39"/>
      <c r="M43" s="38"/>
    </row>
    <row r="44" spans="1:13">
      <c r="A44" s="48"/>
      <c r="B44" s="50" t="s">
        <v>781</v>
      </c>
      <c r="C44" s="50"/>
      <c r="D44" s="50"/>
      <c r="E44" s="50"/>
      <c r="F44" s="50"/>
      <c r="G44" s="50"/>
      <c r="H44" s="50"/>
      <c r="I44" s="50"/>
      <c r="J44" s="50"/>
      <c r="K44" s="50"/>
      <c r="L44" s="50"/>
      <c r="M44" s="50"/>
    </row>
    <row r="45" spans="1:13">
      <c r="A45" s="48"/>
      <c r="B45" s="18"/>
      <c r="C45" s="18"/>
      <c r="D45" s="18"/>
      <c r="E45" s="18"/>
      <c r="F45" s="18"/>
      <c r="G45" s="18"/>
      <c r="H45" s="18"/>
      <c r="I45" s="18"/>
    </row>
    <row r="46" spans="1:13">
      <c r="A46" s="48"/>
      <c r="B46" s="11"/>
      <c r="C46" s="11"/>
      <c r="D46" s="11"/>
      <c r="E46" s="11"/>
      <c r="F46" s="11"/>
      <c r="G46" s="11"/>
      <c r="H46" s="11"/>
      <c r="I46" s="11"/>
    </row>
    <row r="47" spans="1:13" ht="15.75" thickBot="1">
      <c r="A47" s="48"/>
      <c r="B47" s="19"/>
      <c r="C47" s="28" t="s">
        <v>242</v>
      </c>
      <c r="D47" s="28"/>
      <c r="E47" s="28"/>
      <c r="F47" s="28"/>
      <c r="G47" s="28"/>
      <c r="H47" s="28"/>
      <c r="I47" s="28"/>
    </row>
    <row r="48" spans="1:13" ht="15.75" thickBot="1">
      <c r="A48" s="48"/>
      <c r="B48" s="22" t="s">
        <v>190</v>
      </c>
      <c r="C48" s="166">
        <v>41639</v>
      </c>
      <c r="D48" s="166"/>
      <c r="E48" s="166"/>
      <c r="F48" s="19"/>
      <c r="G48" s="166">
        <v>41274</v>
      </c>
      <c r="H48" s="166"/>
      <c r="I48" s="166"/>
    </row>
    <row r="49" spans="1:13">
      <c r="A49" s="48"/>
      <c r="B49" s="31" t="s">
        <v>782</v>
      </c>
      <c r="C49" s="32" t="s">
        <v>192</v>
      </c>
      <c r="D49" s="34">
        <v>86.3</v>
      </c>
      <c r="E49" s="36"/>
      <c r="F49" s="38"/>
      <c r="G49" s="32" t="s">
        <v>192</v>
      </c>
      <c r="H49" s="34">
        <v>115</v>
      </c>
      <c r="I49" s="36"/>
    </row>
    <row r="50" spans="1:13">
      <c r="A50" s="48"/>
      <c r="B50" s="31"/>
      <c r="C50" s="33"/>
      <c r="D50" s="35"/>
      <c r="E50" s="37"/>
      <c r="F50" s="38"/>
      <c r="G50" s="33"/>
      <c r="H50" s="35"/>
      <c r="I50" s="37"/>
    </row>
    <row r="51" spans="1:13">
      <c r="A51" s="48"/>
      <c r="B51" s="68" t="s">
        <v>74</v>
      </c>
      <c r="C51" s="40">
        <v>86.3</v>
      </c>
      <c r="D51" s="40"/>
      <c r="E51" s="64"/>
      <c r="F51" s="64"/>
      <c r="G51" s="40">
        <v>115.1</v>
      </c>
      <c r="H51" s="40"/>
      <c r="I51" s="64"/>
    </row>
    <row r="52" spans="1:13">
      <c r="A52" s="48"/>
      <c r="B52" s="68"/>
      <c r="C52" s="40"/>
      <c r="D52" s="40"/>
      <c r="E52" s="64"/>
      <c r="F52" s="64"/>
      <c r="G52" s="40"/>
      <c r="H52" s="40"/>
      <c r="I52" s="64"/>
    </row>
    <row r="53" spans="1:13">
      <c r="A53" s="48"/>
      <c r="B53" s="31" t="s">
        <v>783</v>
      </c>
      <c r="C53" s="39">
        <v>46.4</v>
      </c>
      <c r="D53" s="39"/>
      <c r="E53" s="38"/>
      <c r="F53" s="38"/>
      <c r="G53" s="39">
        <v>59.9</v>
      </c>
      <c r="H53" s="39"/>
      <c r="I53" s="38"/>
    </row>
    <row r="54" spans="1:13">
      <c r="A54" s="48"/>
      <c r="B54" s="31"/>
      <c r="C54" s="39"/>
      <c r="D54" s="39"/>
      <c r="E54" s="38"/>
      <c r="F54" s="38"/>
      <c r="G54" s="39"/>
      <c r="H54" s="39"/>
      <c r="I54" s="38"/>
    </row>
    <row r="55" spans="1:13">
      <c r="A55" s="48"/>
      <c r="B55" s="68" t="s">
        <v>86</v>
      </c>
      <c r="C55" s="40">
        <v>44.5</v>
      </c>
      <c r="D55" s="40"/>
      <c r="E55" s="64"/>
      <c r="F55" s="64"/>
      <c r="G55" s="40">
        <v>60.4</v>
      </c>
      <c r="H55" s="40"/>
      <c r="I55" s="64"/>
    </row>
    <row r="56" spans="1:13">
      <c r="A56" s="48"/>
      <c r="B56" s="68"/>
      <c r="C56" s="40"/>
      <c r="D56" s="40"/>
      <c r="E56" s="64"/>
      <c r="F56" s="64"/>
      <c r="G56" s="40"/>
      <c r="H56" s="40"/>
      <c r="I56" s="64"/>
    </row>
    <row r="57" spans="1:13">
      <c r="A57" s="48"/>
      <c r="B57" s="18"/>
      <c r="C57" s="18"/>
      <c r="D57" s="18"/>
      <c r="E57" s="18"/>
      <c r="F57" s="18"/>
      <c r="G57" s="18"/>
      <c r="H57" s="18"/>
      <c r="I57" s="18"/>
      <c r="J57" s="18"/>
      <c r="K57" s="18"/>
      <c r="L57" s="18"/>
      <c r="M57" s="18"/>
    </row>
    <row r="58" spans="1:13">
      <c r="A58" s="48"/>
      <c r="B58" s="11"/>
      <c r="C58" s="11"/>
      <c r="D58" s="11"/>
      <c r="E58" s="11"/>
      <c r="F58" s="11"/>
      <c r="G58" s="11"/>
      <c r="H58" s="11"/>
      <c r="I58" s="11"/>
      <c r="J58" s="11"/>
      <c r="K58" s="11"/>
      <c r="L58" s="11"/>
      <c r="M58" s="11"/>
    </row>
    <row r="59" spans="1:13" ht="15.75" thickBot="1">
      <c r="A59" s="48"/>
      <c r="B59" s="19"/>
      <c r="C59" s="28" t="s">
        <v>189</v>
      </c>
      <c r="D59" s="28"/>
      <c r="E59" s="28"/>
      <c r="F59" s="28"/>
      <c r="G59" s="28"/>
      <c r="H59" s="28"/>
      <c r="I59" s="28"/>
      <c r="J59" s="28"/>
      <c r="K59" s="28"/>
      <c r="L59" s="28"/>
      <c r="M59" s="28"/>
    </row>
    <row r="60" spans="1:13" ht="15.75" thickBot="1">
      <c r="A60" s="48"/>
      <c r="B60" s="22" t="s">
        <v>190</v>
      </c>
      <c r="C60" s="166">
        <v>41639</v>
      </c>
      <c r="D60" s="166"/>
      <c r="E60" s="166"/>
      <c r="F60" s="19"/>
      <c r="G60" s="166">
        <v>41274</v>
      </c>
      <c r="H60" s="166"/>
      <c r="I60" s="166"/>
      <c r="J60" s="19"/>
      <c r="K60" s="166">
        <v>40907</v>
      </c>
      <c r="L60" s="166"/>
      <c r="M60" s="166"/>
    </row>
    <row r="61" spans="1:13">
      <c r="A61" s="48"/>
      <c r="B61" s="31" t="s">
        <v>35</v>
      </c>
      <c r="C61" s="32" t="s">
        <v>192</v>
      </c>
      <c r="D61" s="34">
        <v>32.9</v>
      </c>
      <c r="E61" s="36"/>
      <c r="F61" s="38"/>
      <c r="G61" s="32" t="s">
        <v>192</v>
      </c>
      <c r="H61" s="34">
        <v>234.5</v>
      </c>
      <c r="I61" s="36"/>
      <c r="J61" s="38"/>
      <c r="K61" s="32" t="s">
        <v>192</v>
      </c>
      <c r="L61" s="34">
        <v>556.4</v>
      </c>
      <c r="M61" s="36"/>
    </row>
    <row r="62" spans="1:13">
      <c r="A62" s="48"/>
      <c r="B62" s="31"/>
      <c r="C62" s="33"/>
      <c r="D62" s="35"/>
      <c r="E62" s="37"/>
      <c r="F62" s="38"/>
      <c r="G62" s="33"/>
      <c r="H62" s="35"/>
      <c r="I62" s="37"/>
      <c r="J62" s="38"/>
      <c r="K62" s="33"/>
      <c r="L62" s="35"/>
      <c r="M62" s="37"/>
    </row>
    <row r="63" spans="1:13">
      <c r="A63" s="48"/>
      <c r="B63" s="68" t="s">
        <v>784</v>
      </c>
      <c r="C63" s="40">
        <v>2.5</v>
      </c>
      <c r="D63" s="40"/>
      <c r="E63" s="64"/>
      <c r="F63" s="64"/>
      <c r="G63" s="40">
        <v>17.100000000000001</v>
      </c>
      <c r="H63" s="40"/>
      <c r="I63" s="64"/>
      <c r="J63" s="64"/>
      <c r="K63" s="40">
        <v>46.4</v>
      </c>
      <c r="L63" s="40"/>
      <c r="M63" s="64"/>
    </row>
    <row r="64" spans="1:13">
      <c r="A64" s="48"/>
      <c r="B64" s="68"/>
      <c r="C64" s="40"/>
      <c r="D64" s="40"/>
      <c r="E64" s="64"/>
      <c r="F64" s="64"/>
      <c r="G64" s="40"/>
      <c r="H64" s="40"/>
      <c r="I64" s="64"/>
      <c r="J64" s="64"/>
      <c r="K64" s="40"/>
      <c r="L64" s="40"/>
      <c r="M64" s="64"/>
    </row>
    <row r="65" spans="1:13">
      <c r="A65" s="48"/>
      <c r="B65" s="31" t="s">
        <v>785</v>
      </c>
      <c r="C65" s="39">
        <v>0.5</v>
      </c>
      <c r="D65" s="39"/>
      <c r="E65" s="38"/>
      <c r="F65" s="38"/>
      <c r="G65" s="39">
        <v>13.4</v>
      </c>
      <c r="H65" s="39"/>
      <c r="I65" s="38"/>
      <c r="J65" s="38"/>
      <c r="K65" s="39">
        <v>35.700000000000003</v>
      </c>
      <c r="L65" s="39"/>
      <c r="M65" s="38"/>
    </row>
    <row r="66" spans="1:13">
      <c r="A66" s="48"/>
      <c r="B66" s="31"/>
      <c r="C66" s="39"/>
      <c r="D66" s="39"/>
      <c r="E66" s="38"/>
      <c r="F66" s="38"/>
      <c r="G66" s="39"/>
      <c r="H66" s="39"/>
      <c r="I66" s="38"/>
      <c r="J66" s="38"/>
      <c r="K66" s="39"/>
      <c r="L66" s="39"/>
      <c r="M66" s="38"/>
    </row>
    <row r="67" spans="1:13" ht="38.25" customHeight="1">
      <c r="A67" s="48"/>
      <c r="B67" s="50" t="s">
        <v>786</v>
      </c>
      <c r="C67" s="50"/>
      <c r="D67" s="50"/>
      <c r="E67" s="50"/>
      <c r="F67" s="50"/>
      <c r="G67" s="50"/>
      <c r="H67" s="50"/>
      <c r="I67" s="50"/>
      <c r="J67" s="50"/>
      <c r="K67" s="50"/>
      <c r="L67" s="50"/>
      <c r="M67" s="50"/>
    </row>
  </sheetData>
  <mergeCells count="126">
    <mergeCell ref="B26:M26"/>
    <mergeCell ref="B27:M27"/>
    <mergeCell ref="B28:M28"/>
    <mergeCell ref="B29:M29"/>
    <mergeCell ref="B44:M44"/>
    <mergeCell ref="B67:M67"/>
    <mergeCell ref="B20:M20"/>
    <mergeCell ref="B21:M21"/>
    <mergeCell ref="B22:M22"/>
    <mergeCell ref="B23:M23"/>
    <mergeCell ref="B24:M24"/>
    <mergeCell ref="B25:M25"/>
    <mergeCell ref="B6:M6"/>
    <mergeCell ref="B7:M7"/>
    <mergeCell ref="B8:M8"/>
    <mergeCell ref="B9:M9"/>
    <mergeCell ref="B18:M18"/>
    <mergeCell ref="B19:M19"/>
    <mergeCell ref="J65:J66"/>
    <mergeCell ref="K65:L66"/>
    <mergeCell ref="M65:M66"/>
    <mergeCell ref="A1:A2"/>
    <mergeCell ref="B1:M1"/>
    <mergeCell ref="B2:M2"/>
    <mergeCell ref="B3:M3"/>
    <mergeCell ref="A4:A67"/>
    <mergeCell ref="B4:M4"/>
    <mergeCell ref="B5:M5"/>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M42:M43"/>
    <mergeCell ref="B45:I45"/>
    <mergeCell ref="C47:I47"/>
    <mergeCell ref="C48:E48"/>
    <mergeCell ref="G48:I48"/>
    <mergeCell ref="B49:B50"/>
    <mergeCell ref="C49:C50"/>
    <mergeCell ref="D49:D50"/>
    <mergeCell ref="E49:E50"/>
    <mergeCell ref="F49:F50"/>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G34:G35"/>
    <mergeCell ref="H34:H35"/>
    <mergeCell ref="I34:I35"/>
    <mergeCell ref="B36:B37"/>
    <mergeCell ref="C36:D37"/>
    <mergeCell ref="E36:E37"/>
    <mergeCell ref="F36:F37"/>
    <mergeCell ref="G36:H37"/>
    <mergeCell ref="I36:I37"/>
    <mergeCell ref="B10:D10"/>
    <mergeCell ref="B30:I30"/>
    <mergeCell ref="C32:I32"/>
    <mergeCell ref="C33:E33"/>
    <mergeCell ref="G33:I33"/>
    <mergeCell ref="B34:B35"/>
    <mergeCell ref="C34:C35"/>
    <mergeCell ref="D34:D35"/>
    <mergeCell ref="E34:E35"/>
    <mergeCell ref="F34:F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7" t="s">
        <v>787</v>
      </c>
      <c r="B1" s="1" t="s">
        <v>1</v>
      </c>
    </row>
    <row r="2" spans="1:2">
      <c r="A2" s="7"/>
      <c r="B2" s="1" t="s">
        <v>2</v>
      </c>
    </row>
    <row r="3" spans="1:2">
      <c r="A3" s="3" t="s">
        <v>788</v>
      </c>
      <c r="B3" s="4" t="s">
        <v>5</v>
      </c>
    </row>
    <row r="4" spans="1:2">
      <c r="A4" s="48" t="s">
        <v>787</v>
      </c>
      <c r="B4" s="4" t="s">
        <v>5</v>
      </c>
    </row>
    <row r="5" spans="1:2">
      <c r="A5" s="48"/>
      <c r="B5" s="55" t="s">
        <v>787</v>
      </c>
    </row>
    <row r="6" spans="1:2" ht="115.5">
      <c r="A6" s="48"/>
      <c r="B6" s="10" t="s">
        <v>789</v>
      </c>
    </row>
    <row r="7" spans="1:2" ht="281.25">
      <c r="A7" s="48"/>
      <c r="B7" s="10" t="s">
        <v>79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2"/>
  <sheetViews>
    <sheetView showGridLines="0" workbookViewId="0"/>
  </sheetViews>
  <sheetFormatPr defaultRowHeight="15"/>
  <cols>
    <col min="1" max="2" width="36.5703125" bestFit="1" customWidth="1"/>
    <col min="3" max="3" width="9" customWidth="1"/>
    <col min="4" max="4" width="35" customWidth="1"/>
    <col min="5" max="5" width="7.5703125" customWidth="1"/>
    <col min="6" max="6" width="36.5703125" customWidth="1"/>
    <col min="7" max="7" width="9" customWidth="1"/>
    <col min="8" max="8" width="36.5703125" customWidth="1"/>
    <col min="9" max="9" width="7.5703125" customWidth="1"/>
    <col min="10" max="10" width="36.5703125" customWidth="1"/>
    <col min="11" max="11" width="9" customWidth="1"/>
    <col min="12" max="12" width="36.5703125" customWidth="1"/>
    <col min="13" max="13" width="7.5703125" customWidth="1"/>
    <col min="14" max="14" width="36.5703125" customWidth="1"/>
    <col min="15" max="15" width="9" customWidth="1"/>
    <col min="16" max="16" width="32.140625" customWidth="1"/>
    <col min="17" max="17" width="7.5703125" customWidth="1"/>
    <col min="18" max="18" width="36.5703125" customWidth="1"/>
    <col min="19" max="19" width="9" customWidth="1"/>
    <col min="20" max="20" width="36.5703125" customWidth="1"/>
    <col min="21" max="21" width="7.5703125" customWidth="1"/>
    <col min="22" max="22" width="36.5703125" customWidth="1"/>
    <col min="23" max="23" width="9" customWidth="1"/>
    <col min="24" max="24" width="36.5703125" customWidth="1"/>
    <col min="25" max="25" width="7.5703125" customWidth="1"/>
  </cols>
  <sheetData>
    <row r="1" spans="1:25" ht="15" customHeight="1">
      <c r="A1" s="7" t="s">
        <v>7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39</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791</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48"/>
      <c r="B5" s="87" t="s">
        <v>791</v>
      </c>
      <c r="C5" s="87"/>
      <c r="D5" s="87"/>
      <c r="E5" s="87"/>
      <c r="F5" s="87"/>
      <c r="G5" s="87"/>
      <c r="H5" s="87"/>
      <c r="I5" s="87"/>
      <c r="J5" s="87"/>
      <c r="K5" s="87"/>
      <c r="L5" s="87"/>
      <c r="M5" s="87"/>
      <c r="N5" s="87"/>
      <c r="O5" s="87"/>
      <c r="P5" s="87"/>
      <c r="Q5" s="87"/>
      <c r="R5" s="87"/>
      <c r="S5" s="87"/>
      <c r="T5" s="87"/>
      <c r="U5" s="87"/>
      <c r="V5" s="87"/>
      <c r="W5" s="87"/>
      <c r="X5" s="87"/>
      <c r="Y5" s="87"/>
    </row>
    <row r="6" spans="1:25" ht="38.25" customHeight="1">
      <c r="A6" s="48"/>
      <c r="B6" s="50" t="s">
        <v>792</v>
      </c>
      <c r="C6" s="50"/>
      <c r="D6" s="50"/>
      <c r="E6" s="50"/>
      <c r="F6" s="50"/>
      <c r="G6" s="50"/>
      <c r="H6" s="50"/>
      <c r="I6" s="50"/>
      <c r="J6" s="50"/>
      <c r="K6" s="50"/>
      <c r="L6" s="50"/>
      <c r="M6" s="50"/>
      <c r="N6" s="50"/>
      <c r="O6" s="50"/>
      <c r="P6" s="50"/>
      <c r="Q6" s="50"/>
      <c r="R6" s="50"/>
      <c r="S6" s="50"/>
      <c r="T6" s="50"/>
      <c r="U6" s="50"/>
      <c r="V6" s="50"/>
      <c r="W6" s="50"/>
      <c r="X6" s="50"/>
      <c r="Y6" s="50"/>
    </row>
    <row r="7" spans="1:25">
      <c r="A7" s="48"/>
      <c r="B7" s="50" t="s">
        <v>793</v>
      </c>
      <c r="C7" s="50"/>
      <c r="D7" s="50"/>
      <c r="E7" s="50"/>
      <c r="F7" s="50"/>
      <c r="G7" s="50"/>
      <c r="H7" s="50"/>
      <c r="I7" s="50"/>
      <c r="J7" s="50"/>
      <c r="K7" s="50"/>
      <c r="L7" s="50"/>
      <c r="M7" s="50"/>
      <c r="N7" s="50"/>
      <c r="O7" s="50"/>
      <c r="P7" s="50"/>
      <c r="Q7" s="50"/>
      <c r="R7" s="50"/>
      <c r="S7" s="50"/>
      <c r="T7" s="50"/>
      <c r="U7" s="50"/>
      <c r="V7" s="50"/>
      <c r="W7" s="50"/>
      <c r="X7" s="50"/>
      <c r="Y7" s="50"/>
    </row>
    <row r="8" spans="1:25">
      <c r="A8" s="48"/>
      <c r="B8" s="50" t="s">
        <v>794</v>
      </c>
      <c r="C8" s="50"/>
      <c r="D8" s="50"/>
      <c r="E8" s="50"/>
      <c r="F8" s="50"/>
      <c r="G8" s="50"/>
      <c r="H8" s="50"/>
      <c r="I8" s="50"/>
      <c r="J8" s="50"/>
      <c r="K8" s="50"/>
      <c r="L8" s="50"/>
      <c r="M8" s="50"/>
      <c r="N8" s="50"/>
      <c r="O8" s="50"/>
      <c r="P8" s="50"/>
      <c r="Q8" s="50"/>
      <c r="R8" s="50"/>
      <c r="S8" s="50"/>
      <c r="T8" s="50"/>
      <c r="U8" s="50"/>
      <c r="V8" s="50"/>
      <c r="W8" s="50"/>
      <c r="X8" s="50"/>
      <c r="Y8" s="50"/>
    </row>
    <row r="9" spans="1:25">
      <c r="A9" s="48"/>
      <c r="B9" s="50" t="s">
        <v>795</v>
      </c>
      <c r="C9" s="50"/>
      <c r="D9" s="50"/>
      <c r="E9" s="50"/>
      <c r="F9" s="50"/>
      <c r="G9" s="50"/>
      <c r="H9" s="50"/>
      <c r="I9" s="50"/>
      <c r="J9" s="50"/>
      <c r="K9" s="50"/>
      <c r="L9" s="50"/>
      <c r="M9" s="50"/>
      <c r="N9" s="50"/>
      <c r="O9" s="50"/>
      <c r="P9" s="50"/>
      <c r="Q9" s="50"/>
      <c r="R9" s="50"/>
      <c r="S9" s="50"/>
      <c r="T9" s="50"/>
      <c r="U9" s="50"/>
      <c r="V9" s="50"/>
      <c r="W9" s="50"/>
      <c r="X9" s="50"/>
      <c r="Y9" s="50"/>
    </row>
    <row r="10" spans="1:25">
      <c r="A10" s="48"/>
      <c r="B10" s="47"/>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48"/>
      <c r="B11" s="201" t="s">
        <v>796</v>
      </c>
      <c r="C11" s="201"/>
      <c r="D11" s="201"/>
      <c r="E11" s="201"/>
      <c r="F11" s="201"/>
      <c r="G11" s="201"/>
      <c r="H11" s="201"/>
      <c r="I11" s="201"/>
      <c r="J11" s="201"/>
      <c r="K11" s="201"/>
      <c r="L11" s="201"/>
      <c r="M11" s="201"/>
      <c r="N11" s="201"/>
      <c r="O11" s="201"/>
      <c r="P11" s="201"/>
      <c r="Q11" s="201"/>
      <c r="R11" s="201"/>
      <c r="S11" s="201"/>
      <c r="T11" s="201"/>
      <c r="U11" s="201"/>
      <c r="V11" s="201"/>
      <c r="W11" s="201"/>
      <c r="X11" s="201"/>
      <c r="Y11" s="201"/>
    </row>
    <row r="12" spans="1:25">
      <c r="A12" s="48"/>
      <c r="B12" s="201" t="s">
        <v>797</v>
      </c>
      <c r="C12" s="201"/>
      <c r="D12" s="201"/>
      <c r="E12" s="201"/>
      <c r="F12" s="201"/>
      <c r="G12" s="201"/>
      <c r="H12" s="201"/>
      <c r="I12" s="201"/>
      <c r="J12" s="201"/>
      <c r="K12" s="201"/>
      <c r="L12" s="201"/>
      <c r="M12" s="201"/>
      <c r="N12" s="201"/>
      <c r="O12" s="201"/>
      <c r="P12" s="201"/>
      <c r="Q12" s="201"/>
      <c r="R12" s="201"/>
      <c r="S12" s="201"/>
      <c r="T12" s="201"/>
      <c r="U12" s="201"/>
      <c r="V12" s="201"/>
      <c r="W12" s="201"/>
      <c r="X12" s="201"/>
      <c r="Y12" s="201"/>
    </row>
    <row r="13" spans="1:25">
      <c r="A13" s="48"/>
      <c r="B13" s="201" t="s">
        <v>798</v>
      </c>
      <c r="C13" s="201"/>
      <c r="D13" s="201"/>
      <c r="E13" s="201"/>
      <c r="F13" s="201"/>
      <c r="G13" s="201"/>
      <c r="H13" s="201"/>
      <c r="I13" s="201"/>
      <c r="J13" s="201"/>
      <c r="K13" s="201"/>
      <c r="L13" s="201"/>
      <c r="M13" s="201"/>
      <c r="N13" s="201"/>
      <c r="O13" s="201"/>
      <c r="P13" s="201"/>
      <c r="Q13" s="201"/>
      <c r="R13" s="201"/>
      <c r="S13" s="201"/>
      <c r="T13" s="201"/>
      <c r="U13" s="201"/>
      <c r="V13" s="201"/>
      <c r="W13" s="201"/>
      <c r="X13" s="201"/>
      <c r="Y13" s="201"/>
    </row>
    <row r="14" spans="1:25">
      <c r="A14" s="48"/>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48"/>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48"/>
      <c r="B16" s="98" t="s">
        <v>245</v>
      </c>
      <c r="C16" s="57" t="s">
        <v>799</v>
      </c>
      <c r="D16" s="57"/>
      <c r="E16" s="57"/>
      <c r="F16" s="64"/>
      <c r="G16" s="57" t="s">
        <v>800</v>
      </c>
      <c r="H16" s="57"/>
      <c r="I16" s="57"/>
      <c r="J16" s="64"/>
      <c r="K16" s="57" t="s">
        <v>802</v>
      </c>
      <c r="L16" s="57"/>
      <c r="M16" s="57"/>
      <c r="N16" s="64"/>
      <c r="O16" s="57" t="s">
        <v>802</v>
      </c>
      <c r="P16" s="57"/>
      <c r="Q16" s="57"/>
      <c r="R16" s="64"/>
      <c r="S16" s="57" t="s">
        <v>805</v>
      </c>
      <c r="T16" s="57"/>
      <c r="U16" s="57"/>
      <c r="V16" s="64"/>
      <c r="W16" s="57" t="s">
        <v>806</v>
      </c>
      <c r="X16" s="57"/>
      <c r="Y16" s="57"/>
    </row>
    <row r="17" spans="1:25">
      <c r="A17" s="48"/>
      <c r="B17" s="98"/>
      <c r="C17" s="57"/>
      <c r="D17" s="57"/>
      <c r="E17" s="57"/>
      <c r="F17" s="64"/>
      <c r="G17" s="57" t="s">
        <v>801</v>
      </c>
      <c r="H17" s="57"/>
      <c r="I17" s="57"/>
      <c r="J17" s="64"/>
      <c r="K17" s="57" t="s">
        <v>803</v>
      </c>
      <c r="L17" s="57"/>
      <c r="M17" s="57"/>
      <c r="N17" s="64"/>
      <c r="O17" s="57" t="s">
        <v>804</v>
      </c>
      <c r="P17" s="57"/>
      <c r="Q17" s="57"/>
      <c r="R17" s="64"/>
      <c r="S17" s="57"/>
      <c r="T17" s="57"/>
      <c r="U17" s="57"/>
      <c r="V17" s="64"/>
      <c r="W17" s="57"/>
      <c r="X17" s="57"/>
      <c r="Y17" s="57"/>
    </row>
    <row r="18" spans="1:25" ht="15.75" thickBot="1">
      <c r="A18" s="48"/>
      <c r="B18" s="98"/>
      <c r="C18" s="28"/>
      <c r="D18" s="28"/>
      <c r="E18" s="28"/>
      <c r="F18" s="64"/>
      <c r="G18" s="99"/>
      <c r="H18" s="99"/>
      <c r="I18" s="99"/>
      <c r="J18" s="64"/>
      <c r="K18" s="99"/>
      <c r="L18" s="99"/>
      <c r="M18" s="99"/>
      <c r="N18" s="64"/>
      <c r="O18" s="28" t="s">
        <v>803</v>
      </c>
      <c r="P18" s="28"/>
      <c r="Q18" s="28"/>
      <c r="R18" s="64"/>
      <c r="S18" s="28"/>
      <c r="T18" s="28"/>
      <c r="U18" s="28"/>
      <c r="V18" s="64"/>
      <c r="W18" s="28"/>
      <c r="X18" s="28"/>
      <c r="Y18" s="28"/>
    </row>
    <row r="19" spans="1:25">
      <c r="A19" s="48"/>
      <c r="B19" s="168" t="s">
        <v>35</v>
      </c>
      <c r="C19" s="146" t="s">
        <v>192</v>
      </c>
      <c r="D19" s="170" t="s">
        <v>253</v>
      </c>
      <c r="E19" s="36"/>
      <c r="F19" s="38"/>
      <c r="G19" s="146" t="s">
        <v>192</v>
      </c>
      <c r="H19" s="170" t="s">
        <v>253</v>
      </c>
      <c r="I19" s="36"/>
      <c r="J19" s="38"/>
      <c r="K19" s="146" t="s">
        <v>192</v>
      </c>
      <c r="L19" s="148">
        <v>3298767</v>
      </c>
      <c r="M19" s="36"/>
      <c r="N19" s="38"/>
      <c r="O19" s="146" t="s">
        <v>192</v>
      </c>
      <c r="P19" s="148">
        <v>445144</v>
      </c>
      <c r="Q19" s="36"/>
      <c r="R19" s="38"/>
      <c r="S19" s="146" t="s">
        <v>192</v>
      </c>
      <c r="T19" s="170" t="s">
        <v>807</v>
      </c>
      <c r="U19" s="146" t="s">
        <v>195</v>
      </c>
      <c r="V19" s="38"/>
      <c r="W19" s="146" t="s">
        <v>192</v>
      </c>
      <c r="X19" s="148">
        <v>3287184</v>
      </c>
      <c r="Y19" s="36"/>
    </row>
    <row r="20" spans="1:25">
      <c r="A20" s="48"/>
      <c r="B20" s="168"/>
      <c r="C20" s="169"/>
      <c r="D20" s="171"/>
      <c r="E20" s="37"/>
      <c r="F20" s="38"/>
      <c r="G20" s="169"/>
      <c r="H20" s="171"/>
      <c r="I20" s="37"/>
      <c r="J20" s="38"/>
      <c r="K20" s="169"/>
      <c r="L20" s="172"/>
      <c r="M20" s="37"/>
      <c r="N20" s="38"/>
      <c r="O20" s="169"/>
      <c r="P20" s="172"/>
      <c r="Q20" s="37"/>
      <c r="R20" s="38"/>
      <c r="S20" s="169"/>
      <c r="T20" s="171"/>
      <c r="U20" s="169"/>
      <c r="V20" s="38"/>
      <c r="W20" s="169"/>
      <c r="X20" s="172"/>
      <c r="Y20" s="37"/>
    </row>
    <row r="21" spans="1:25">
      <c r="A21" s="48"/>
      <c r="B21" s="173" t="s">
        <v>36</v>
      </c>
      <c r="C21" s="174" t="s">
        <v>253</v>
      </c>
      <c r="D21" s="174"/>
      <c r="E21" s="64"/>
      <c r="F21" s="64"/>
      <c r="G21" s="174" t="s">
        <v>253</v>
      </c>
      <c r="H21" s="174"/>
      <c r="I21" s="64"/>
      <c r="J21" s="64"/>
      <c r="K21" s="174" t="s">
        <v>808</v>
      </c>
      <c r="L21" s="174"/>
      <c r="M21" s="175" t="s">
        <v>195</v>
      </c>
      <c r="N21" s="64"/>
      <c r="O21" s="174" t="s">
        <v>809</v>
      </c>
      <c r="P21" s="174"/>
      <c r="Q21" s="175" t="s">
        <v>195</v>
      </c>
      <c r="R21" s="64"/>
      <c r="S21" s="176">
        <v>456845</v>
      </c>
      <c r="T21" s="176"/>
      <c r="U21" s="64"/>
      <c r="V21" s="64"/>
      <c r="W21" s="174" t="s">
        <v>810</v>
      </c>
      <c r="X21" s="174"/>
      <c r="Y21" s="175" t="s">
        <v>195</v>
      </c>
    </row>
    <row r="22" spans="1:25">
      <c r="A22" s="48"/>
      <c r="B22" s="173"/>
      <c r="C22" s="174"/>
      <c r="D22" s="174"/>
      <c r="E22" s="64"/>
      <c r="F22" s="64"/>
      <c r="G22" s="174"/>
      <c r="H22" s="174"/>
      <c r="I22" s="64"/>
      <c r="J22" s="64"/>
      <c r="K22" s="174"/>
      <c r="L22" s="174"/>
      <c r="M22" s="175"/>
      <c r="N22" s="64"/>
      <c r="O22" s="174"/>
      <c r="P22" s="174"/>
      <c r="Q22" s="175"/>
      <c r="R22" s="64"/>
      <c r="S22" s="176"/>
      <c r="T22" s="176"/>
      <c r="U22" s="64"/>
      <c r="V22" s="64"/>
      <c r="W22" s="174"/>
      <c r="X22" s="174"/>
      <c r="Y22" s="175"/>
    </row>
    <row r="23" spans="1:25">
      <c r="A23" s="48"/>
      <c r="B23" s="168" t="s">
        <v>37</v>
      </c>
      <c r="C23" s="177" t="s">
        <v>253</v>
      </c>
      <c r="D23" s="177"/>
      <c r="E23" s="38"/>
      <c r="F23" s="38"/>
      <c r="G23" s="177" t="s">
        <v>253</v>
      </c>
      <c r="H23" s="177"/>
      <c r="I23" s="38"/>
      <c r="J23" s="38"/>
      <c r="K23" s="177" t="s">
        <v>811</v>
      </c>
      <c r="L23" s="177"/>
      <c r="M23" s="178" t="s">
        <v>195</v>
      </c>
      <c r="N23" s="38"/>
      <c r="O23" s="177" t="s">
        <v>812</v>
      </c>
      <c r="P23" s="177"/>
      <c r="Q23" s="178" t="s">
        <v>195</v>
      </c>
      <c r="R23" s="38"/>
      <c r="S23" s="177" t="s">
        <v>813</v>
      </c>
      <c r="T23" s="177"/>
      <c r="U23" s="178" t="s">
        <v>195</v>
      </c>
      <c r="V23" s="38"/>
      <c r="W23" s="177" t="s">
        <v>814</v>
      </c>
      <c r="X23" s="177"/>
      <c r="Y23" s="178" t="s">
        <v>195</v>
      </c>
    </row>
    <row r="24" spans="1:25">
      <c r="A24" s="48"/>
      <c r="B24" s="168"/>
      <c r="C24" s="177"/>
      <c r="D24" s="177"/>
      <c r="E24" s="38"/>
      <c r="F24" s="38"/>
      <c r="G24" s="177"/>
      <c r="H24" s="177"/>
      <c r="I24" s="38"/>
      <c r="J24" s="38"/>
      <c r="K24" s="177"/>
      <c r="L24" s="177"/>
      <c r="M24" s="178"/>
      <c r="N24" s="38"/>
      <c r="O24" s="177"/>
      <c r="P24" s="177"/>
      <c r="Q24" s="178"/>
      <c r="R24" s="38"/>
      <c r="S24" s="177"/>
      <c r="T24" s="177"/>
      <c r="U24" s="178"/>
      <c r="V24" s="38"/>
      <c r="W24" s="177"/>
      <c r="X24" s="177"/>
      <c r="Y24" s="178"/>
    </row>
    <row r="25" spans="1:25">
      <c r="A25" s="48"/>
      <c r="B25" s="173" t="s">
        <v>38</v>
      </c>
      <c r="C25" s="174" t="s">
        <v>253</v>
      </c>
      <c r="D25" s="174"/>
      <c r="E25" s="64"/>
      <c r="F25" s="64"/>
      <c r="G25" s="174" t="s">
        <v>253</v>
      </c>
      <c r="H25" s="174"/>
      <c r="I25" s="64"/>
      <c r="J25" s="64"/>
      <c r="K25" s="174" t="s">
        <v>815</v>
      </c>
      <c r="L25" s="174"/>
      <c r="M25" s="175" t="s">
        <v>195</v>
      </c>
      <c r="N25" s="64"/>
      <c r="O25" s="174" t="s">
        <v>816</v>
      </c>
      <c r="P25" s="174"/>
      <c r="Q25" s="175" t="s">
        <v>195</v>
      </c>
      <c r="R25" s="64"/>
      <c r="S25" s="174" t="s">
        <v>253</v>
      </c>
      <c r="T25" s="174"/>
      <c r="U25" s="64"/>
      <c r="V25" s="64"/>
      <c r="W25" s="174" t="s">
        <v>817</v>
      </c>
      <c r="X25" s="174"/>
      <c r="Y25" s="175" t="s">
        <v>195</v>
      </c>
    </row>
    <row r="26" spans="1:25">
      <c r="A26" s="48"/>
      <c r="B26" s="173"/>
      <c r="C26" s="174"/>
      <c r="D26" s="174"/>
      <c r="E26" s="64"/>
      <c r="F26" s="64"/>
      <c r="G26" s="174"/>
      <c r="H26" s="174"/>
      <c r="I26" s="64"/>
      <c r="J26" s="64"/>
      <c r="K26" s="174"/>
      <c r="L26" s="174"/>
      <c r="M26" s="175"/>
      <c r="N26" s="64"/>
      <c r="O26" s="174"/>
      <c r="P26" s="174"/>
      <c r="Q26" s="175"/>
      <c r="R26" s="64"/>
      <c r="S26" s="174"/>
      <c r="T26" s="174"/>
      <c r="U26" s="64"/>
      <c r="V26" s="64"/>
      <c r="W26" s="174"/>
      <c r="X26" s="174"/>
      <c r="Y26" s="175"/>
    </row>
    <row r="27" spans="1:25">
      <c r="A27" s="48"/>
      <c r="B27" s="168" t="s">
        <v>39</v>
      </c>
      <c r="C27" s="177" t="s">
        <v>253</v>
      </c>
      <c r="D27" s="177"/>
      <c r="E27" s="38"/>
      <c r="F27" s="38"/>
      <c r="G27" s="177" t="s">
        <v>253</v>
      </c>
      <c r="H27" s="177"/>
      <c r="I27" s="38"/>
      <c r="J27" s="38"/>
      <c r="K27" s="179">
        <v>1510</v>
      </c>
      <c r="L27" s="179"/>
      <c r="M27" s="38"/>
      <c r="N27" s="38"/>
      <c r="O27" s="179">
        <v>3060</v>
      </c>
      <c r="P27" s="179"/>
      <c r="Q27" s="38"/>
      <c r="R27" s="38"/>
      <c r="S27" s="177" t="s">
        <v>253</v>
      </c>
      <c r="T27" s="177"/>
      <c r="U27" s="38"/>
      <c r="V27" s="38"/>
      <c r="W27" s="179">
        <v>4570</v>
      </c>
      <c r="X27" s="179"/>
      <c r="Y27" s="38"/>
    </row>
    <row r="28" spans="1:25">
      <c r="A28" s="48"/>
      <c r="B28" s="168"/>
      <c r="C28" s="177"/>
      <c r="D28" s="177"/>
      <c r="E28" s="38"/>
      <c r="F28" s="38"/>
      <c r="G28" s="177"/>
      <c r="H28" s="177"/>
      <c r="I28" s="38"/>
      <c r="J28" s="38"/>
      <c r="K28" s="179"/>
      <c r="L28" s="179"/>
      <c r="M28" s="38"/>
      <c r="N28" s="38"/>
      <c r="O28" s="179"/>
      <c r="P28" s="179"/>
      <c r="Q28" s="38"/>
      <c r="R28" s="38"/>
      <c r="S28" s="177"/>
      <c r="T28" s="177"/>
      <c r="U28" s="38"/>
      <c r="V28" s="38"/>
      <c r="W28" s="179"/>
      <c r="X28" s="179"/>
      <c r="Y28" s="38"/>
    </row>
    <row r="29" spans="1:25">
      <c r="A29" s="48"/>
      <c r="B29" s="173" t="s">
        <v>41</v>
      </c>
      <c r="C29" s="174" t="s">
        <v>253</v>
      </c>
      <c r="D29" s="174"/>
      <c r="E29" s="64"/>
      <c r="F29" s="64"/>
      <c r="G29" s="174" t="s">
        <v>253</v>
      </c>
      <c r="H29" s="174"/>
      <c r="I29" s="64"/>
      <c r="J29" s="64"/>
      <c r="K29" s="174" t="s">
        <v>818</v>
      </c>
      <c r="L29" s="174"/>
      <c r="M29" s="175" t="s">
        <v>195</v>
      </c>
      <c r="N29" s="64"/>
      <c r="O29" s="174" t="s">
        <v>253</v>
      </c>
      <c r="P29" s="174"/>
      <c r="Q29" s="64"/>
      <c r="R29" s="64"/>
      <c r="S29" s="174" t="s">
        <v>253</v>
      </c>
      <c r="T29" s="174"/>
      <c r="U29" s="64"/>
      <c r="V29" s="64"/>
      <c r="W29" s="174" t="s">
        <v>818</v>
      </c>
      <c r="X29" s="174"/>
      <c r="Y29" s="175" t="s">
        <v>195</v>
      </c>
    </row>
    <row r="30" spans="1:25" ht="15.75" thickBot="1">
      <c r="A30" s="48"/>
      <c r="B30" s="173"/>
      <c r="C30" s="180"/>
      <c r="D30" s="180"/>
      <c r="E30" s="79"/>
      <c r="F30" s="64"/>
      <c r="G30" s="180"/>
      <c r="H30" s="180"/>
      <c r="I30" s="79"/>
      <c r="J30" s="64"/>
      <c r="K30" s="180"/>
      <c r="L30" s="180"/>
      <c r="M30" s="181"/>
      <c r="N30" s="64"/>
      <c r="O30" s="180"/>
      <c r="P30" s="180"/>
      <c r="Q30" s="79"/>
      <c r="R30" s="64"/>
      <c r="S30" s="180"/>
      <c r="T30" s="180"/>
      <c r="U30" s="79"/>
      <c r="V30" s="64"/>
      <c r="W30" s="180"/>
      <c r="X30" s="180"/>
      <c r="Y30" s="181"/>
    </row>
    <row r="31" spans="1:25">
      <c r="A31" s="48"/>
      <c r="B31" s="168" t="s">
        <v>42</v>
      </c>
      <c r="C31" s="170" t="s">
        <v>253</v>
      </c>
      <c r="D31" s="170"/>
      <c r="E31" s="36"/>
      <c r="F31" s="38"/>
      <c r="G31" s="170" t="s">
        <v>253</v>
      </c>
      <c r="H31" s="170"/>
      <c r="I31" s="36"/>
      <c r="J31" s="38"/>
      <c r="K31" s="170" t="s">
        <v>819</v>
      </c>
      <c r="L31" s="170"/>
      <c r="M31" s="146" t="s">
        <v>195</v>
      </c>
      <c r="N31" s="38"/>
      <c r="O31" s="148">
        <v>9384</v>
      </c>
      <c r="P31" s="148"/>
      <c r="Q31" s="36"/>
      <c r="R31" s="38"/>
      <c r="S31" s="170" t="s">
        <v>253</v>
      </c>
      <c r="T31" s="170"/>
      <c r="U31" s="36"/>
      <c r="V31" s="38"/>
      <c r="W31" s="170" t="s">
        <v>739</v>
      </c>
      <c r="X31" s="170"/>
      <c r="Y31" s="146" t="s">
        <v>195</v>
      </c>
    </row>
    <row r="32" spans="1:25">
      <c r="A32" s="48"/>
      <c r="B32" s="168"/>
      <c r="C32" s="171"/>
      <c r="D32" s="171"/>
      <c r="E32" s="37"/>
      <c r="F32" s="38"/>
      <c r="G32" s="171"/>
      <c r="H32" s="171"/>
      <c r="I32" s="37"/>
      <c r="J32" s="38"/>
      <c r="K32" s="171"/>
      <c r="L32" s="171"/>
      <c r="M32" s="169"/>
      <c r="N32" s="38"/>
      <c r="O32" s="172"/>
      <c r="P32" s="172"/>
      <c r="Q32" s="37"/>
      <c r="R32" s="38"/>
      <c r="S32" s="171"/>
      <c r="T32" s="171"/>
      <c r="U32" s="37"/>
      <c r="V32" s="38"/>
      <c r="W32" s="171"/>
      <c r="X32" s="171"/>
      <c r="Y32" s="169"/>
    </row>
    <row r="33" spans="1:25">
      <c r="A33" s="48"/>
      <c r="B33" s="173" t="s">
        <v>43</v>
      </c>
      <c r="C33" s="174" t="s">
        <v>253</v>
      </c>
      <c r="D33" s="174"/>
      <c r="E33" s="64"/>
      <c r="F33" s="64"/>
      <c r="G33" s="174" t="s">
        <v>820</v>
      </c>
      <c r="H33" s="174"/>
      <c r="I33" s="175" t="s">
        <v>195</v>
      </c>
      <c r="J33" s="64"/>
      <c r="K33" s="174" t="s">
        <v>821</v>
      </c>
      <c r="L33" s="174"/>
      <c r="M33" s="175" t="s">
        <v>195</v>
      </c>
      <c r="N33" s="64"/>
      <c r="O33" s="174" t="s">
        <v>253</v>
      </c>
      <c r="P33" s="174"/>
      <c r="Q33" s="64"/>
      <c r="R33" s="64"/>
      <c r="S33" s="174" t="s">
        <v>253</v>
      </c>
      <c r="T33" s="174"/>
      <c r="U33" s="64"/>
      <c r="V33" s="64"/>
      <c r="W33" s="174" t="s">
        <v>822</v>
      </c>
      <c r="X33" s="174"/>
      <c r="Y33" s="175" t="s">
        <v>195</v>
      </c>
    </row>
    <row r="34" spans="1:25">
      <c r="A34" s="48"/>
      <c r="B34" s="173"/>
      <c r="C34" s="174"/>
      <c r="D34" s="174"/>
      <c r="E34" s="64"/>
      <c r="F34" s="64"/>
      <c r="G34" s="174"/>
      <c r="H34" s="174"/>
      <c r="I34" s="175"/>
      <c r="J34" s="64"/>
      <c r="K34" s="174"/>
      <c r="L34" s="174"/>
      <c r="M34" s="175"/>
      <c r="N34" s="64"/>
      <c r="O34" s="174"/>
      <c r="P34" s="174"/>
      <c r="Q34" s="64"/>
      <c r="R34" s="64"/>
      <c r="S34" s="174"/>
      <c r="T34" s="174"/>
      <c r="U34" s="64"/>
      <c r="V34" s="64"/>
      <c r="W34" s="174"/>
      <c r="X34" s="174"/>
      <c r="Y34" s="175"/>
    </row>
    <row r="35" spans="1:25">
      <c r="A35" s="48"/>
      <c r="B35" s="168" t="s">
        <v>44</v>
      </c>
      <c r="C35" s="177" t="s">
        <v>253</v>
      </c>
      <c r="D35" s="177"/>
      <c r="E35" s="38"/>
      <c r="F35" s="38"/>
      <c r="G35" s="177" t="s">
        <v>823</v>
      </c>
      <c r="H35" s="177"/>
      <c r="I35" s="178" t="s">
        <v>195</v>
      </c>
      <c r="J35" s="38"/>
      <c r="K35" s="177" t="s">
        <v>253</v>
      </c>
      <c r="L35" s="177"/>
      <c r="M35" s="38"/>
      <c r="N35" s="38"/>
      <c r="O35" s="177" t="s">
        <v>253</v>
      </c>
      <c r="P35" s="177"/>
      <c r="Q35" s="38"/>
      <c r="R35" s="38"/>
      <c r="S35" s="177" t="s">
        <v>253</v>
      </c>
      <c r="T35" s="177"/>
      <c r="U35" s="38"/>
      <c r="V35" s="38"/>
      <c r="W35" s="177" t="s">
        <v>823</v>
      </c>
      <c r="X35" s="177"/>
      <c r="Y35" s="178" t="s">
        <v>195</v>
      </c>
    </row>
    <row r="36" spans="1:25">
      <c r="A36" s="48"/>
      <c r="B36" s="168"/>
      <c r="C36" s="177"/>
      <c r="D36" s="177"/>
      <c r="E36" s="38"/>
      <c r="F36" s="38"/>
      <c r="G36" s="177"/>
      <c r="H36" s="177"/>
      <c r="I36" s="178"/>
      <c r="J36" s="38"/>
      <c r="K36" s="177"/>
      <c r="L36" s="177"/>
      <c r="M36" s="38"/>
      <c r="N36" s="38"/>
      <c r="O36" s="177"/>
      <c r="P36" s="177"/>
      <c r="Q36" s="38"/>
      <c r="R36" s="38"/>
      <c r="S36" s="177"/>
      <c r="T36" s="177"/>
      <c r="U36" s="38"/>
      <c r="V36" s="38"/>
      <c r="W36" s="177"/>
      <c r="X36" s="177"/>
      <c r="Y36" s="178"/>
    </row>
    <row r="37" spans="1:25">
      <c r="A37" s="48"/>
      <c r="B37" s="173" t="s">
        <v>45</v>
      </c>
      <c r="C37" s="174" t="s">
        <v>253</v>
      </c>
      <c r="D37" s="174"/>
      <c r="E37" s="64"/>
      <c r="F37" s="64"/>
      <c r="G37" s="174" t="s">
        <v>253</v>
      </c>
      <c r="H37" s="174"/>
      <c r="I37" s="64"/>
      <c r="J37" s="64"/>
      <c r="K37" s="174">
        <v>130</v>
      </c>
      <c r="L37" s="174"/>
      <c r="M37" s="64"/>
      <c r="N37" s="64"/>
      <c r="O37" s="174">
        <v>27</v>
      </c>
      <c r="P37" s="174"/>
      <c r="Q37" s="64"/>
      <c r="R37" s="64"/>
      <c r="S37" s="174" t="s">
        <v>253</v>
      </c>
      <c r="T37" s="174"/>
      <c r="U37" s="64"/>
      <c r="V37" s="64"/>
      <c r="W37" s="174">
        <v>157</v>
      </c>
      <c r="X37" s="174"/>
      <c r="Y37" s="64"/>
    </row>
    <row r="38" spans="1:25">
      <c r="A38" s="48"/>
      <c r="B38" s="173"/>
      <c r="C38" s="174"/>
      <c r="D38" s="174"/>
      <c r="E38" s="64"/>
      <c r="F38" s="64"/>
      <c r="G38" s="174"/>
      <c r="H38" s="174"/>
      <c r="I38" s="64"/>
      <c r="J38" s="64"/>
      <c r="K38" s="174"/>
      <c r="L38" s="174"/>
      <c r="M38" s="64"/>
      <c r="N38" s="64"/>
      <c r="O38" s="174"/>
      <c r="P38" s="174"/>
      <c r="Q38" s="64"/>
      <c r="R38" s="64"/>
      <c r="S38" s="174"/>
      <c r="T38" s="174"/>
      <c r="U38" s="64"/>
      <c r="V38" s="64"/>
      <c r="W38" s="174"/>
      <c r="X38" s="174"/>
      <c r="Y38" s="64"/>
    </row>
    <row r="39" spans="1:25">
      <c r="A39" s="48"/>
      <c r="B39" s="168" t="s">
        <v>824</v>
      </c>
      <c r="C39" s="177" t="s">
        <v>825</v>
      </c>
      <c r="D39" s="177"/>
      <c r="E39" s="178" t="s">
        <v>195</v>
      </c>
      <c r="F39" s="38"/>
      <c r="G39" s="177" t="s">
        <v>826</v>
      </c>
      <c r="H39" s="177"/>
      <c r="I39" s="178" t="s">
        <v>195</v>
      </c>
      <c r="J39" s="38"/>
      <c r="K39" s="179">
        <v>5097</v>
      </c>
      <c r="L39" s="179"/>
      <c r="M39" s="38"/>
      <c r="N39" s="38"/>
      <c r="O39" s="177" t="s">
        <v>253</v>
      </c>
      <c r="P39" s="177"/>
      <c r="Q39" s="38"/>
      <c r="R39" s="38"/>
      <c r="S39" s="179">
        <v>453317</v>
      </c>
      <c r="T39" s="179"/>
      <c r="U39" s="38"/>
      <c r="V39" s="38"/>
      <c r="W39" s="177" t="s">
        <v>253</v>
      </c>
      <c r="X39" s="177"/>
      <c r="Y39" s="38"/>
    </row>
    <row r="40" spans="1:25">
      <c r="A40" s="48"/>
      <c r="B40" s="168"/>
      <c r="C40" s="177"/>
      <c r="D40" s="177"/>
      <c r="E40" s="178"/>
      <c r="F40" s="38"/>
      <c r="G40" s="177"/>
      <c r="H40" s="177"/>
      <c r="I40" s="178"/>
      <c r="J40" s="38"/>
      <c r="K40" s="179"/>
      <c r="L40" s="179"/>
      <c r="M40" s="38"/>
      <c r="N40" s="38"/>
      <c r="O40" s="177"/>
      <c r="P40" s="177"/>
      <c r="Q40" s="38"/>
      <c r="R40" s="38"/>
      <c r="S40" s="179"/>
      <c r="T40" s="179"/>
      <c r="U40" s="38"/>
      <c r="V40" s="38"/>
      <c r="W40" s="177"/>
      <c r="X40" s="177"/>
      <c r="Y40" s="38"/>
    </row>
    <row r="41" spans="1:25">
      <c r="A41" s="48"/>
      <c r="B41" s="173" t="s">
        <v>46</v>
      </c>
      <c r="C41" s="174" t="s">
        <v>253</v>
      </c>
      <c r="D41" s="174"/>
      <c r="E41" s="64"/>
      <c r="F41" s="64"/>
      <c r="G41" s="174" t="s">
        <v>253</v>
      </c>
      <c r="H41" s="174"/>
      <c r="I41" s="64"/>
      <c r="J41" s="64"/>
      <c r="K41" s="174" t="s">
        <v>827</v>
      </c>
      <c r="L41" s="174"/>
      <c r="M41" s="175" t="s">
        <v>195</v>
      </c>
      <c r="N41" s="64"/>
      <c r="O41" s="174">
        <v>188</v>
      </c>
      <c r="P41" s="174"/>
      <c r="Q41" s="64"/>
      <c r="R41" s="64"/>
      <c r="S41" s="174" t="s">
        <v>253</v>
      </c>
      <c r="T41" s="174"/>
      <c r="U41" s="64"/>
      <c r="V41" s="64"/>
      <c r="W41" s="174" t="s">
        <v>828</v>
      </c>
      <c r="X41" s="174"/>
      <c r="Y41" s="175" t="s">
        <v>195</v>
      </c>
    </row>
    <row r="42" spans="1:25" ht="15.75" thickBot="1">
      <c r="A42" s="48"/>
      <c r="B42" s="173"/>
      <c r="C42" s="180"/>
      <c r="D42" s="180"/>
      <c r="E42" s="79"/>
      <c r="F42" s="64"/>
      <c r="G42" s="180"/>
      <c r="H42" s="180"/>
      <c r="I42" s="79"/>
      <c r="J42" s="64"/>
      <c r="K42" s="180"/>
      <c r="L42" s="180"/>
      <c r="M42" s="181"/>
      <c r="N42" s="64"/>
      <c r="O42" s="180"/>
      <c r="P42" s="180"/>
      <c r="Q42" s="79"/>
      <c r="R42" s="64"/>
      <c r="S42" s="180"/>
      <c r="T42" s="180"/>
      <c r="U42" s="79"/>
      <c r="V42" s="64"/>
      <c r="W42" s="180"/>
      <c r="X42" s="180"/>
      <c r="Y42" s="181"/>
    </row>
    <row r="43" spans="1:25">
      <c r="A43" s="48"/>
      <c r="B43" s="168" t="s">
        <v>47</v>
      </c>
      <c r="C43" s="170" t="s">
        <v>825</v>
      </c>
      <c r="D43" s="170"/>
      <c r="E43" s="146" t="s">
        <v>195</v>
      </c>
      <c r="F43" s="38"/>
      <c r="G43" s="170" t="s">
        <v>829</v>
      </c>
      <c r="H43" s="170"/>
      <c r="I43" s="146" t="s">
        <v>195</v>
      </c>
      <c r="J43" s="38"/>
      <c r="K43" s="170" t="s">
        <v>830</v>
      </c>
      <c r="L43" s="170"/>
      <c r="M43" s="146" t="s">
        <v>195</v>
      </c>
      <c r="N43" s="38"/>
      <c r="O43" s="148">
        <v>9599</v>
      </c>
      <c r="P43" s="148"/>
      <c r="Q43" s="36"/>
      <c r="R43" s="38"/>
      <c r="S43" s="148">
        <v>453317</v>
      </c>
      <c r="T43" s="148"/>
      <c r="U43" s="36"/>
      <c r="V43" s="38"/>
      <c r="W43" s="170" t="s">
        <v>412</v>
      </c>
      <c r="X43" s="170"/>
      <c r="Y43" s="146" t="s">
        <v>195</v>
      </c>
    </row>
    <row r="44" spans="1:25">
      <c r="A44" s="48"/>
      <c r="B44" s="168"/>
      <c r="C44" s="171"/>
      <c r="D44" s="171"/>
      <c r="E44" s="169"/>
      <c r="F44" s="38"/>
      <c r="G44" s="171"/>
      <c r="H44" s="171"/>
      <c r="I44" s="169"/>
      <c r="J44" s="38"/>
      <c r="K44" s="171"/>
      <c r="L44" s="171"/>
      <c r="M44" s="169"/>
      <c r="N44" s="38"/>
      <c r="O44" s="172"/>
      <c r="P44" s="172"/>
      <c r="Q44" s="37"/>
      <c r="R44" s="38"/>
      <c r="S44" s="172"/>
      <c r="T44" s="172"/>
      <c r="U44" s="37"/>
      <c r="V44" s="38"/>
      <c r="W44" s="171"/>
      <c r="X44" s="171"/>
      <c r="Y44" s="169"/>
    </row>
    <row r="45" spans="1:25">
      <c r="A45" s="48"/>
      <c r="B45" s="173" t="s">
        <v>48</v>
      </c>
      <c r="C45" s="174" t="s">
        <v>253</v>
      </c>
      <c r="D45" s="174"/>
      <c r="E45" s="64"/>
      <c r="F45" s="64"/>
      <c r="G45" s="176">
        <v>26646</v>
      </c>
      <c r="H45" s="176"/>
      <c r="I45" s="64"/>
      <c r="J45" s="64"/>
      <c r="K45" s="176">
        <v>11082</v>
      </c>
      <c r="L45" s="176"/>
      <c r="M45" s="64"/>
      <c r="N45" s="64"/>
      <c r="O45" s="174" t="s">
        <v>831</v>
      </c>
      <c r="P45" s="174"/>
      <c r="Q45" s="175" t="s">
        <v>195</v>
      </c>
      <c r="R45" s="64"/>
      <c r="S45" s="174" t="s">
        <v>253</v>
      </c>
      <c r="T45" s="174"/>
      <c r="U45" s="64"/>
      <c r="V45" s="64"/>
      <c r="W45" s="176">
        <v>37461</v>
      </c>
      <c r="X45" s="176"/>
      <c r="Y45" s="64"/>
    </row>
    <row r="46" spans="1:25" ht="15.75" thickBot="1">
      <c r="A46" s="48"/>
      <c r="B46" s="173"/>
      <c r="C46" s="180"/>
      <c r="D46" s="180"/>
      <c r="E46" s="79"/>
      <c r="F46" s="64"/>
      <c r="G46" s="182"/>
      <c r="H46" s="182"/>
      <c r="I46" s="79"/>
      <c r="J46" s="64"/>
      <c r="K46" s="182"/>
      <c r="L46" s="182"/>
      <c r="M46" s="79"/>
      <c r="N46" s="64"/>
      <c r="O46" s="180"/>
      <c r="P46" s="180"/>
      <c r="Q46" s="181"/>
      <c r="R46" s="64"/>
      <c r="S46" s="180"/>
      <c r="T46" s="180"/>
      <c r="U46" s="79"/>
      <c r="V46" s="64"/>
      <c r="W46" s="182"/>
      <c r="X46" s="182"/>
      <c r="Y46" s="79"/>
    </row>
    <row r="47" spans="1:25">
      <c r="A47" s="48"/>
      <c r="B47" s="168" t="s">
        <v>832</v>
      </c>
      <c r="C47" s="170" t="s">
        <v>825</v>
      </c>
      <c r="D47" s="170"/>
      <c r="E47" s="146" t="s">
        <v>195</v>
      </c>
      <c r="F47" s="38"/>
      <c r="G47" s="170" t="s">
        <v>825</v>
      </c>
      <c r="H47" s="170"/>
      <c r="I47" s="146" t="s">
        <v>195</v>
      </c>
      <c r="J47" s="38"/>
      <c r="K47" s="170" t="s">
        <v>826</v>
      </c>
      <c r="L47" s="170"/>
      <c r="M47" s="146" t="s">
        <v>195</v>
      </c>
      <c r="N47" s="38"/>
      <c r="O47" s="148">
        <v>9332</v>
      </c>
      <c r="P47" s="148"/>
      <c r="Q47" s="36"/>
      <c r="R47" s="38"/>
      <c r="S47" s="148">
        <v>453317</v>
      </c>
      <c r="T47" s="148"/>
      <c r="U47" s="36"/>
      <c r="V47" s="38"/>
      <c r="W47" s="170" t="s">
        <v>833</v>
      </c>
      <c r="X47" s="170"/>
      <c r="Y47" s="146" t="s">
        <v>195</v>
      </c>
    </row>
    <row r="48" spans="1:25">
      <c r="A48" s="48"/>
      <c r="B48" s="168"/>
      <c r="C48" s="171"/>
      <c r="D48" s="171"/>
      <c r="E48" s="169"/>
      <c r="F48" s="38"/>
      <c r="G48" s="171"/>
      <c r="H48" s="171"/>
      <c r="I48" s="169"/>
      <c r="J48" s="38"/>
      <c r="K48" s="171"/>
      <c r="L48" s="171"/>
      <c r="M48" s="169"/>
      <c r="N48" s="38"/>
      <c r="O48" s="172"/>
      <c r="P48" s="172"/>
      <c r="Q48" s="37"/>
      <c r="R48" s="38"/>
      <c r="S48" s="172"/>
      <c r="T48" s="172"/>
      <c r="U48" s="37"/>
      <c r="V48" s="38"/>
      <c r="W48" s="171"/>
      <c r="X48" s="171"/>
      <c r="Y48" s="169"/>
    </row>
    <row r="49" spans="1:25">
      <c r="A49" s="48"/>
      <c r="B49" s="173" t="s">
        <v>834</v>
      </c>
      <c r="C49" s="174" t="s">
        <v>253</v>
      </c>
      <c r="D49" s="174"/>
      <c r="E49" s="64"/>
      <c r="F49" s="64"/>
      <c r="G49" s="174" t="s">
        <v>253</v>
      </c>
      <c r="H49" s="174"/>
      <c r="I49" s="64"/>
      <c r="J49" s="64"/>
      <c r="K49" s="174" t="s">
        <v>253</v>
      </c>
      <c r="L49" s="174"/>
      <c r="M49" s="64"/>
      <c r="N49" s="64"/>
      <c r="O49" s="174" t="s">
        <v>835</v>
      </c>
      <c r="P49" s="174"/>
      <c r="Q49" s="175" t="s">
        <v>195</v>
      </c>
      <c r="R49" s="64"/>
      <c r="S49" s="174" t="s">
        <v>253</v>
      </c>
      <c r="T49" s="174"/>
      <c r="U49" s="64"/>
      <c r="V49" s="64"/>
      <c r="W49" s="174" t="s">
        <v>835</v>
      </c>
      <c r="X49" s="174"/>
      <c r="Y49" s="175" t="s">
        <v>195</v>
      </c>
    </row>
    <row r="50" spans="1:25" ht="15.75" thickBot="1">
      <c r="A50" s="48"/>
      <c r="B50" s="173"/>
      <c r="C50" s="180"/>
      <c r="D50" s="180"/>
      <c r="E50" s="79"/>
      <c r="F50" s="64"/>
      <c r="G50" s="180"/>
      <c r="H50" s="180"/>
      <c r="I50" s="79"/>
      <c r="J50" s="64"/>
      <c r="K50" s="180"/>
      <c r="L50" s="180"/>
      <c r="M50" s="79"/>
      <c r="N50" s="64"/>
      <c r="O50" s="180"/>
      <c r="P50" s="180"/>
      <c r="Q50" s="181"/>
      <c r="R50" s="64"/>
      <c r="S50" s="180"/>
      <c r="T50" s="180"/>
      <c r="U50" s="79"/>
      <c r="V50" s="64"/>
      <c r="W50" s="180"/>
      <c r="X50" s="180"/>
      <c r="Y50" s="181"/>
    </row>
    <row r="51" spans="1:25">
      <c r="A51" s="48"/>
      <c r="B51" s="168" t="s">
        <v>836</v>
      </c>
      <c r="C51" s="146" t="s">
        <v>192</v>
      </c>
      <c r="D51" s="170" t="s">
        <v>825</v>
      </c>
      <c r="E51" s="146" t="s">
        <v>195</v>
      </c>
      <c r="F51" s="38"/>
      <c r="G51" s="146" t="s">
        <v>192</v>
      </c>
      <c r="H51" s="170" t="s">
        <v>825</v>
      </c>
      <c r="I51" s="146" t="s">
        <v>195</v>
      </c>
      <c r="J51" s="38"/>
      <c r="K51" s="146" t="s">
        <v>192</v>
      </c>
      <c r="L51" s="170" t="s">
        <v>826</v>
      </c>
      <c r="M51" s="146" t="s">
        <v>195</v>
      </c>
      <c r="N51" s="38"/>
      <c r="O51" s="146" t="s">
        <v>192</v>
      </c>
      <c r="P51" s="148">
        <v>5097</v>
      </c>
      <c r="Q51" s="36"/>
      <c r="R51" s="38"/>
      <c r="S51" s="146" t="s">
        <v>192</v>
      </c>
      <c r="T51" s="148">
        <v>453317</v>
      </c>
      <c r="U51" s="36"/>
      <c r="V51" s="38"/>
      <c r="W51" s="146" t="s">
        <v>192</v>
      </c>
      <c r="X51" s="170" t="s">
        <v>825</v>
      </c>
      <c r="Y51" s="146" t="s">
        <v>195</v>
      </c>
    </row>
    <row r="52" spans="1:25" ht="15.75" thickBot="1">
      <c r="A52" s="48"/>
      <c r="B52" s="168"/>
      <c r="C52" s="183"/>
      <c r="D52" s="184"/>
      <c r="E52" s="183"/>
      <c r="F52" s="38"/>
      <c r="G52" s="183"/>
      <c r="H52" s="184"/>
      <c r="I52" s="183"/>
      <c r="J52" s="38"/>
      <c r="K52" s="183"/>
      <c r="L52" s="184"/>
      <c r="M52" s="183"/>
      <c r="N52" s="38"/>
      <c r="O52" s="183"/>
      <c r="P52" s="185"/>
      <c r="Q52" s="44"/>
      <c r="R52" s="38"/>
      <c r="S52" s="183"/>
      <c r="T52" s="185"/>
      <c r="U52" s="44"/>
      <c r="V52" s="38"/>
      <c r="W52" s="183"/>
      <c r="X52" s="184"/>
      <c r="Y52" s="183"/>
    </row>
    <row r="53" spans="1:25" ht="15.75" thickTop="1">
      <c r="A53" s="48"/>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48"/>
      <c r="B54" s="201" t="s">
        <v>796</v>
      </c>
      <c r="C54" s="201"/>
      <c r="D54" s="201"/>
      <c r="E54" s="201"/>
      <c r="F54" s="201"/>
      <c r="G54" s="201"/>
      <c r="H54" s="201"/>
      <c r="I54" s="201"/>
      <c r="J54" s="201"/>
      <c r="K54" s="201"/>
      <c r="L54" s="201"/>
      <c r="M54" s="201"/>
      <c r="N54" s="201"/>
      <c r="O54" s="201"/>
      <c r="P54" s="201"/>
      <c r="Q54" s="201"/>
      <c r="R54" s="201"/>
      <c r="S54" s="201"/>
      <c r="T54" s="201"/>
      <c r="U54" s="201"/>
      <c r="V54" s="201"/>
      <c r="W54" s="201"/>
      <c r="X54" s="201"/>
      <c r="Y54" s="201"/>
    </row>
    <row r="55" spans="1:25">
      <c r="A55" s="48"/>
      <c r="B55" s="201" t="s">
        <v>797</v>
      </c>
      <c r="C55" s="201"/>
      <c r="D55" s="201"/>
      <c r="E55" s="201"/>
      <c r="F55" s="201"/>
      <c r="G55" s="201"/>
      <c r="H55" s="201"/>
      <c r="I55" s="201"/>
      <c r="J55" s="201"/>
      <c r="K55" s="201"/>
      <c r="L55" s="201"/>
      <c r="M55" s="201"/>
      <c r="N55" s="201"/>
      <c r="O55" s="201"/>
      <c r="P55" s="201"/>
      <c r="Q55" s="201"/>
      <c r="R55" s="201"/>
      <c r="S55" s="201"/>
      <c r="T55" s="201"/>
      <c r="U55" s="201"/>
      <c r="V55" s="201"/>
      <c r="W55" s="201"/>
      <c r="X55" s="201"/>
      <c r="Y55" s="201"/>
    </row>
    <row r="56" spans="1:25">
      <c r="A56" s="48"/>
      <c r="B56" s="201" t="s">
        <v>837</v>
      </c>
      <c r="C56" s="201"/>
      <c r="D56" s="201"/>
      <c r="E56" s="201"/>
      <c r="F56" s="201"/>
      <c r="G56" s="201"/>
      <c r="H56" s="201"/>
      <c r="I56" s="201"/>
      <c r="J56" s="201"/>
      <c r="K56" s="201"/>
      <c r="L56" s="201"/>
      <c r="M56" s="201"/>
      <c r="N56" s="201"/>
      <c r="O56" s="201"/>
      <c r="P56" s="201"/>
      <c r="Q56" s="201"/>
      <c r="R56" s="201"/>
      <c r="S56" s="201"/>
      <c r="T56" s="201"/>
      <c r="U56" s="201"/>
      <c r="V56" s="201"/>
      <c r="W56" s="201"/>
      <c r="X56" s="201"/>
      <c r="Y56" s="201"/>
    </row>
    <row r="57" spans="1:25">
      <c r="A57" s="48"/>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48"/>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48"/>
      <c r="B59" s="98" t="s">
        <v>245</v>
      </c>
      <c r="C59" s="57" t="s">
        <v>799</v>
      </c>
      <c r="D59" s="57"/>
      <c r="E59" s="57"/>
      <c r="F59" s="64"/>
      <c r="G59" s="57" t="s">
        <v>800</v>
      </c>
      <c r="H59" s="57"/>
      <c r="I59" s="57"/>
      <c r="J59" s="64"/>
      <c r="K59" s="57" t="s">
        <v>802</v>
      </c>
      <c r="L59" s="57"/>
      <c r="M59" s="57"/>
      <c r="N59" s="64"/>
      <c r="O59" s="57" t="s">
        <v>802</v>
      </c>
      <c r="P59" s="57"/>
      <c r="Q59" s="57"/>
      <c r="R59" s="64"/>
      <c r="S59" s="57" t="s">
        <v>805</v>
      </c>
      <c r="T59" s="57"/>
      <c r="U59" s="57"/>
      <c r="V59" s="64"/>
      <c r="W59" s="57" t="s">
        <v>806</v>
      </c>
      <c r="X59" s="57"/>
      <c r="Y59" s="57"/>
    </row>
    <row r="60" spans="1:25">
      <c r="A60" s="48"/>
      <c r="B60" s="98"/>
      <c r="C60" s="57"/>
      <c r="D60" s="57"/>
      <c r="E60" s="57"/>
      <c r="F60" s="64"/>
      <c r="G60" s="57" t="s">
        <v>801</v>
      </c>
      <c r="H60" s="57"/>
      <c r="I60" s="57"/>
      <c r="J60" s="64"/>
      <c r="K60" s="57" t="s">
        <v>803</v>
      </c>
      <c r="L60" s="57"/>
      <c r="M60" s="57"/>
      <c r="N60" s="64"/>
      <c r="O60" s="57" t="s">
        <v>804</v>
      </c>
      <c r="P60" s="57"/>
      <c r="Q60" s="57"/>
      <c r="R60" s="64"/>
      <c r="S60" s="57"/>
      <c r="T60" s="57"/>
      <c r="U60" s="57"/>
      <c r="V60" s="64"/>
      <c r="W60" s="57"/>
      <c r="X60" s="57"/>
      <c r="Y60" s="57"/>
    </row>
    <row r="61" spans="1:25" ht="15.75" thickBot="1">
      <c r="A61" s="48"/>
      <c r="B61" s="98"/>
      <c r="C61" s="28"/>
      <c r="D61" s="28"/>
      <c r="E61" s="28"/>
      <c r="F61" s="64"/>
      <c r="G61" s="99"/>
      <c r="H61" s="99"/>
      <c r="I61" s="99"/>
      <c r="J61" s="64"/>
      <c r="K61" s="99"/>
      <c r="L61" s="99"/>
      <c r="M61" s="99"/>
      <c r="N61" s="64"/>
      <c r="O61" s="28" t="s">
        <v>803</v>
      </c>
      <c r="P61" s="28"/>
      <c r="Q61" s="28"/>
      <c r="R61" s="64"/>
      <c r="S61" s="28"/>
      <c r="T61" s="28"/>
      <c r="U61" s="28"/>
      <c r="V61" s="64"/>
      <c r="W61" s="28"/>
      <c r="X61" s="28"/>
      <c r="Y61" s="28"/>
    </row>
    <row r="62" spans="1:25">
      <c r="A62" s="48"/>
      <c r="B62" s="168" t="s">
        <v>35</v>
      </c>
      <c r="C62" s="146" t="s">
        <v>192</v>
      </c>
      <c r="D62" s="170" t="s">
        <v>253</v>
      </c>
      <c r="E62" s="36"/>
      <c r="F62" s="38"/>
      <c r="G62" s="146" t="s">
        <v>192</v>
      </c>
      <c r="H62" s="170" t="s">
        <v>253</v>
      </c>
      <c r="I62" s="36"/>
      <c r="J62" s="38"/>
      <c r="K62" s="146" t="s">
        <v>192</v>
      </c>
      <c r="L62" s="148">
        <v>4077449</v>
      </c>
      <c r="M62" s="36"/>
      <c r="N62" s="38"/>
      <c r="O62" s="146" t="s">
        <v>192</v>
      </c>
      <c r="P62" s="148">
        <v>538118</v>
      </c>
      <c r="Q62" s="36"/>
      <c r="R62" s="38"/>
      <c r="S62" s="146" t="s">
        <v>192</v>
      </c>
      <c r="T62" s="170" t="s">
        <v>838</v>
      </c>
      <c r="U62" s="146" t="s">
        <v>195</v>
      </c>
      <c r="V62" s="38"/>
      <c r="W62" s="146" t="s">
        <v>192</v>
      </c>
      <c r="X62" s="148">
        <v>4044275</v>
      </c>
      <c r="Y62" s="36"/>
    </row>
    <row r="63" spans="1:25">
      <c r="A63" s="48"/>
      <c r="B63" s="168"/>
      <c r="C63" s="169"/>
      <c r="D63" s="171"/>
      <c r="E63" s="37"/>
      <c r="F63" s="38"/>
      <c r="G63" s="169"/>
      <c r="H63" s="171"/>
      <c r="I63" s="37"/>
      <c r="J63" s="38"/>
      <c r="K63" s="169"/>
      <c r="L63" s="172"/>
      <c r="M63" s="37"/>
      <c r="N63" s="38"/>
      <c r="O63" s="169"/>
      <c r="P63" s="172"/>
      <c r="Q63" s="37"/>
      <c r="R63" s="38"/>
      <c r="S63" s="169"/>
      <c r="T63" s="171"/>
      <c r="U63" s="169"/>
      <c r="V63" s="38"/>
      <c r="W63" s="169"/>
      <c r="X63" s="172"/>
      <c r="Y63" s="37"/>
    </row>
    <row r="64" spans="1:25">
      <c r="A64" s="48"/>
      <c r="B64" s="173" t="s">
        <v>36</v>
      </c>
      <c r="C64" s="174" t="s">
        <v>253</v>
      </c>
      <c r="D64" s="174"/>
      <c r="E64" s="64"/>
      <c r="F64" s="64"/>
      <c r="G64" s="174" t="s">
        <v>253</v>
      </c>
      <c r="H64" s="174"/>
      <c r="I64" s="64"/>
      <c r="J64" s="64"/>
      <c r="K64" s="174" t="s">
        <v>839</v>
      </c>
      <c r="L64" s="174"/>
      <c r="M64" s="175" t="s">
        <v>195</v>
      </c>
      <c r="N64" s="64"/>
      <c r="O64" s="174" t="s">
        <v>840</v>
      </c>
      <c r="P64" s="174"/>
      <c r="Q64" s="175" t="s">
        <v>195</v>
      </c>
      <c r="R64" s="64"/>
      <c r="S64" s="176">
        <v>559121</v>
      </c>
      <c r="T64" s="176"/>
      <c r="U64" s="64"/>
      <c r="V64" s="64"/>
      <c r="W64" s="174" t="s">
        <v>841</v>
      </c>
      <c r="X64" s="174"/>
      <c r="Y64" s="175" t="s">
        <v>195</v>
      </c>
    </row>
    <row r="65" spans="1:25">
      <c r="A65" s="48"/>
      <c r="B65" s="173"/>
      <c r="C65" s="174"/>
      <c r="D65" s="174"/>
      <c r="E65" s="64"/>
      <c r="F65" s="64"/>
      <c r="G65" s="174"/>
      <c r="H65" s="174"/>
      <c r="I65" s="64"/>
      <c r="J65" s="64"/>
      <c r="K65" s="174"/>
      <c r="L65" s="174"/>
      <c r="M65" s="175"/>
      <c r="N65" s="64"/>
      <c r="O65" s="174"/>
      <c r="P65" s="174"/>
      <c r="Q65" s="175"/>
      <c r="R65" s="64"/>
      <c r="S65" s="176"/>
      <c r="T65" s="176"/>
      <c r="U65" s="64"/>
      <c r="V65" s="64"/>
      <c r="W65" s="174"/>
      <c r="X65" s="174"/>
      <c r="Y65" s="175"/>
    </row>
    <row r="66" spans="1:25">
      <c r="A66" s="48"/>
      <c r="B66" s="168" t="s">
        <v>37</v>
      </c>
      <c r="C66" s="177" t="s">
        <v>253</v>
      </c>
      <c r="D66" s="177"/>
      <c r="E66" s="38"/>
      <c r="F66" s="38"/>
      <c r="G66" s="177" t="s">
        <v>253</v>
      </c>
      <c r="H66" s="177"/>
      <c r="I66" s="38"/>
      <c r="J66" s="38"/>
      <c r="K66" s="177" t="s">
        <v>842</v>
      </c>
      <c r="L66" s="177"/>
      <c r="M66" s="178" t="s">
        <v>195</v>
      </c>
      <c r="N66" s="38"/>
      <c r="O66" s="177" t="s">
        <v>843</v>
      </c>
      <c r="P66" s="177"/>
      <c r="Q66" s="178" t="s">
        <v>195</v>
      </c>
      <c r="R66" s="38"/>
      <c r="S66" s="179">
        <v>12171</v>
      </c>
      <c r="T66" s="179"/>
      <c r="U66" s="38"/>
      <c r="V66" s="38"/>
      <c r="W66" s="177" t="s">
        <v>844</v>
      </c>
      <c r="X66" s="177"/>
      <c r="Y66" s="178" t="s">
        <v>195</v>
      </c>
    </row>
    <row r="67" spans="1:25">
      <c r="A67" s="48"/>
      <c r="B67" s="168"/>
      <c r="C67" s="177"/>
      <c r="D67" s="177"/>
      <c r="E67" s="38"/>
      <c r="F67" s="38"/>
      <c r="G67" s="177"/>
      <c r="H67" s="177"/>
      <c r="I67" s="38"/>
      <c r="J67" s="38"/>
      <c r="K67" s="177"/>
      <c r="L67" s="177"/>
      <c r="M67" s="178"/>
      <c r="N67" s="38"/>
      <c r="O67" s="177"/>
      <c r="P67" s="177"/>
      <c r="Q67" s="178"/>
      <c r="R67" s="38"/>
      <c r="S67" s="179"/>
      <c r="T67" s="179"/>
      <c r="U67" s="38"/>
      <c r="V67" s="38"/>
      <c r="W67" s="177"/>
      <c r="X67" s="177"/>
      <c r="Y67" s="178"/>
    </row>
    <row r="68" spans="1:25">
      <c r="A68" s="48"/>
      <c r="B68" s="173" t="s">
        <v>38</v>
      </c>
      <c r="C68" s="174" t="s">
        <v>253</v>
      </c>
      <c r="D68" s="174"/>
      <c r="E68" s="64"/>
      <c r="F68" s="64"/>
      <c r="G68" s="174" t="s">
        <v>253</v>
      </c>
      <c r="H68" s="174"/>
      <c r="I68" s="64"/>
      <c r="J68" s="64"/>
      <c r="K68" s="174" t="s">
        <v>845</v>
      </c>
      <c r="L68" s="174"/>
      <c r="M68" s="175" t="s">
        <v>195</v>
      </c>
      <c r="N68" s="64"/>
      <c r="O68" s="174" t="s">
        <v>846</v>
      </c>
      <c r="P68" s="174"/>
      <c r="Q68" s="175" t="s">
        <v>195</v>
      </c>
      <c r="R68" s="64"/>
      <c r="S68" s="174" t="s">
        <v>253</v>
      </c>
      <c r="T68" s="174"/>
      <c r="U68" s="64"/>
      <c r="V68" s="64"/>
      <c r="W68" s="174" t="s">
        <v>847</v>
      </c>
      <c r="X68" s="174"/>
      <c r="Y68" s="175" t="s">
        <v>195</v>
      </c>
    </row>
    <row r="69" spans="1:25">
      <c r="A69" s="48"/>
      <c r="B69" s="173"/>
      <c r="C69" s="174"/>
      <c r="D69" s="174"/>
      <c r="E69" s="64"/>
      <c r="F69" s="64"/>
      <c r="G69" s="174"/>
      <c r="H69" s="174"/>
      <c r="I69" s="64"/>
      <c r="J69" s="64"/>
      <c r="K69" s="174"/>
      <c r="L69" s="174"/>
      <c r="M69" s="175"/>
      <c r="N69" s="64"/>
      <c r="O69" s="174"/>
      <c r="P69" s="174"/>
      <c r="Q69" s="175"/>
      <c r="R69" s="64"/>
      <c r="S69" s="174"/>
      <c r="T69" s="174"/>
      <c r="U69" s="64"/>
      <c r="V69" s="64"/>
      <c r="W69" s="174"/>
      <c r="X69" s="174"/>
      <c r="Y69" s="175"/>
    </row>
    <row r="70" spans="1:25">
      <c r="A70" s="48"/>
      <c r="B70" s="168" t="s">
        <v>39</v>
      </c>
      <c r="C70" s="177" t="s">
        <v>253</v>
      </c>
      <c r="D70" s="177"/>
      <c r="E70" s="38"/>
      <c r="F70" s="38"/>
      <c r="G70" s="177" t="s">
        <v>253</v>
      </c>
      <c r="H70" s="177"/>
      <c r="I70" s="38"/>
      <c r="J70" s="38"/>
      <c r="K70" s="177">
        <v>825</v>
      </c>
      <c r="L70" s="177"/>
      <c r="M70" s="38"/>
      <c r="N70" s="38"/>
      <c r="O70" s="177" t="s">
        <v>253</v>
      </c>
      <c r="P70" s="177"/>
      <c r="Q70" s="38"/>
      <c r="R70" s="38"/>
      <c r="S70" s="177" t="s">
        <v>253</v>
      </c>
      <c r="T70" s="177"/>
      <c r="U70" s="38"/>
      <c r="V70" s="38"/>
      <c r="W70" s="177">
        <v>825</v>
      </c>
      <c r="X70" s="177"/>
      <c r="Y70" s="38"/>
    </row>
    <row r="71" spans="1:25">
      <c r="A71" s="48"/>
      <c r="B71" s="168"/>
      <c r="C71" s="177"/>
      <c r="D71" s="177"/>
      <c r="E71" s="38"/>
      <c r="F71" s="38"/>
      <c r="G71" s="177"/>
      <c r="H71" s="177"/>
      <c r="I71" s="38"/>
      <c r="J71" s="38"/>
      <c r="K71" s="177"/>
      <c r="L71" s="177"/>
      <c r="M71" s="38"/>
      <c r="N71" s="38"/>
      <c r="O71" s="177"/>
      <c r="P71" s="177"/>
      <c r="Q71" s="38"/>
      <c r="R71" s="38"/>
      <c r="S71" s="177"/>
      <c r="T71" s="177"/>
      <c r="U71" s="38"/>
      <c r="V71" s="38"/>
      <c r="W71" s="177"/>
      <c r="X71" s="177"/>
      <c r="Y71" s="38"/>
    </row>
    <row r="72" spans="1:25">
      <c r="A72" s="48"/>
      <c r="B72" s="173" t="s">
        <v>322</v>
      </c>
      <c r="C72" s="174" t="s">
        <v>253</v>
      </c>
      <c r="D72" s="174"/>
      <c r="E72" s="64"/>
      <c r="F72" s="64"/>
      <c r="G72" s="174" t="s">
        <v>253</v>
      </c>
      <c r="H72" s="174"/>
      <c r="I72" s="64"/>
      <c r="J72" s="64"/>
      <c r="K72" s="174" t="s">
        <v>327</v>
      </c>
      <c r="L72" s="174"/>
      <c r="M72" s="175" t="s">
        <v>195</v>
      </c>
      <c r="N72" s="64"/>
      <c r="O72" s="174" t="s">
        <v>253</v>
      </c>
      <c r="P72" s="174"/>
      <c r="Q72" s="64"/>
      <c r="R72" s="64"/>
      <c r="S72" s="174" t="s">
        <v>253</v>
      </c>
      <c r="T72" s="174"/>
      <c r="U72" s="64"/>
      <c r="V72" s="64"/>
      <c r="W72" s="174" t="s">
        <v>327</v>
      </c>
      <c r="X72" s="174"/>
      <c r="Y72" s="175" t="s">
        <v>195</v>
      </c>
    </row>
    <row r="73" spans="1:25">
      <c r="A73" s="48"/>
      <c r="B73" s="173"/>
      <c r="C73" s="174"/>
      <c r="D73" s="174"/>
      <c r="E73" s="64"/>
      <c r="F73" s="64"/>
      <c r="G73" s="174"/>
      <c r="H73" s="174"/>
      <c r="I73" s="64"/>
      <c r="J73" s="64"/>
      <c r="K73" s="174"/>
      <c r="L73" s="174"/>
      <c r="M73" s="175"/>
      <c r="N73" s="64"/>
      <c r="O73" s="174"/>
      <c r="P73" s="174"/>
      <c r="Q73" s="64"/>
      <c r="R73" s="64"/>
      <c r="S73" s="174"/>
      <c r="T73" s="174"/>
      <c r="U73" s="64"/>
      <c r="V73" s="64"/>
      <c r="W73" s="174"/>
      <c r="X73" s="174"/>
      <c r="Y73" s="175"/>
    </row>
    <row r="74" spans="1:25">
      <c r="A74" s="48"/>
      <c r="B74" s="168" t="s">
        <v>848</v>
      </c>
      <c r="C74" s="177" t="s">
        <v>253</v>
      </c>
      <c r="D74" s="177"/>
      <c r="E74" s="38"/>
      <c r="F74" s="38"/>
      <c r="G74" s="177" t="s">
        <v>253</v>
      </c>
      <c r="H74" s="177"/>
      <c r="I74" s="38"/>
      <c r="J74" s="38"/>
      <c r="K74" s="177" t="s">
        <v>367</v>
      </c>
      <c r="L74" s="177"/>
      <c r="M74" s="178" t="s">
        <v>195</v>
      </c>
      <c r="N74" s="38"/>
      <c r="O74" s="177" t="s">
        <v>253</v>
      </c>
      <c r="P74" s="177"/>
      <c r="Q74" s="38"/>
      <c r="R74" s="38"/>
      <c r="S74" s="177" t="s">
        <v>253</v>
      </c>
      <c r="T74" s="177"/>
      <c r="U74" s="38"/>
      <c r="V74" s="38"/>
      <c r="W74" s="177" t="s">
        <v>367</v>
      </c>
      <c r="X74" s="177"/>
      <c r="Y74" s="178" t="s">
        <v>195</v>
      </c>
    </row>
    <row r="75" spans="1:25" ht="15.75" thickBot="1">
      <c r="A75" s="48"/>
      <c r="B75" s="168"/>
      <c r="C75" s="186"/>
      <c r="D75" s="186"/>
      <c r="E75" s="67"/>
      <c r="F75" s="38"/>
      <c r="G75" s="186"/>
      <c r="H75" s="186"/>
      <c r="I75" s="67"/>
      <c r="J75" s="38"/>
      <c r="K75" s="186"/>
      <c r="L75" s="186"/>
      <c r="M75" s="147"/>
      <c r="N75" s="38"/>
      <c r="O75" s="186"/>
      <c r="P75" s="186"/>
      <c r="Q75" s="67"/>
      <c r="R75" s="38"/>
      <c r="S75" s="186"/>
      <c r="T75" s="186"/>
      <c r="U75" s="67"/>
      <c r="V75" s="38"/>
      <c r="W75" s="186"/>
      <c r="X75" s="186"/>
      <c r="Y75" s="147"/>
    </row>
    <row r="76" spans="1:25">
      <c r="A76" s="48"/>
      <c r="B76" s="173" t="s">
        <v>849</v>
      </c>
      <c r="C76" s="187" t="s">
        <v>253</v>
      </c>
      <c r="D76" s="187"/>
      <c r="E76" s="73"/>
      <c r="F76" s="64"/>
      <c r="G76" s="187" t="s">
        <v>253</v>
      </c>
      <c r="H76" s="187"/>
      <c r="I76" s="73"/>
      <c r="J76" s="64"/>
      <c r="K76" s="189">
        <v>85317</v>
      </c>
      <c r="L76" s="189"/>
      <c r="M76" s="73"/>
      <c r="N76" s="64"/>
      <c r="O76" s="189">
        <v>10566</v>
      </c>
      <c r="P76" s="189"/>
      <c r="Q76" s="73"/>
      <c r="R76" s="64"/>
      <c r="S76" s="187" t="s">
        <v>253</v>
      </c>
      <c r="T76" s="187"/>
      <c r="U76" s="73"/>
      <c r="V76" s="64"/>
      <c r="W76" s="189">
        <v>95883</v>
      </c>
      <c r="X76" s="189"/>
      <c r="Y76" s="73"/>
    </row>
    <row r="77" spans="1:25">
      <c r="A77" s="48"/>
      <c r="B77" s="173"/>
      <c r="C77" s="188"/>
      <c r="D77" s="188"/>
      <c r="E77" s="85"/>
      <c r="F77" s="64"/>
      <c r="G77" s="188"/>
      <c r="H77" s="188"/>
      <c r="I77" s="85"/>
      <c r="J77" s="64"/>
      <c r="K77" s="190"/>
      <c r="L77" s="190"/>
      <c r="M77" s="85"/>
      <c r="N77" s="64"/>
      <c r="O77" s="190"/>
      <c r="P77" s="190"/>
      <c r="Q77" s="85"/>
      <c r="R77" s="64"/>
      <c r="S77" s="188"/>
      <c r="T77" s="188"/>
      <c r="U77" s="85"/>
      <c r="V77" s="64"/>
      <c r="W77" s="190"/>
      <c r="X77" s="190"/>
      <c r="Y77" s="85"/>
    </row>
    <row r="78" spans="1:25">
      <c r="A78" s="48"/>
      <c r="B78" s="168" t="s">
        <v>43</v>
      </c>
      <c r="C78" s="177" t="s">
        <v>253</v>
      </c>
      <c r="D78" s="177"/>
      <c r="E78" s="38"/>
      <c r="F78" s="38"/>
      <c r="G78" s="177" t="s">
        <v>850</v>
      </c>
      <c r="H78" s="177"/>
      <c r="I78" s="178" t="s">
        <v>195</v>
      </c>
      <c r="J78" s="38"/>
      <c r="K78" s="177" t="s">
        <v>851</v>
      </c>
      <c r="L78" s="177"/>
      <c r="M78" s="178" t="s">
        <v>195</v>
      </c>
      <c r="N78" s="38"/>
      <c r="O78" s="177" t="s">
        <v>253</v>
      </c>
      <c r="P78" s="177"/>
      <c r="Q78" s="38"/>
      <c r="R78" s="38"/>
      <c r="S78" s="177" t="s">
        <v>253</v>
      </c>
      <c r="T78" s="177"/>
      <c r="U78" s="38"/>
      <c r="V78" s="38"/>
      <c r="W78" s="177" t="s">
        <v>852</v>
      </c>
      <c r="X78" s="177"/>
      <c r="Y78" s="178" t="s">
        <v>195</v>
      </c>
    </row>
    <row r="79" spans="1:25">
      <c r="A79" s="48"/>
      <c r="B79" s="168"/>
      <c r="C79" s="177"/>
      <c r="D79" s="177"/>
      <c r="E79" s="38"/>
      <c r="F79" s="38"/>
      <c r="G79" s="177"/>
      <c r="H79" s="177"/>
      <c r="I79" s="178"/>
      <c r="J79" s="38"/>
      <c r="K79" s="177"/>
      <c r="L79" s="177"/>
      <c r="M79" s="178"/>
      <c r="N79" s="38"/>
      <c r="O79" s="177"/>
      <c r="P79" s="177"/>
      <c r="Q79" s="38"/>
      <c r="R79" s="38"/>
      <c r="S79" s="177"/>
      <c r="T79" s="177"/>
      <c r="U79" s="38"/>
      <c r="V79" s="38"/>
      <c r="W79" s="177"/>
      <c r="X79" s="177"/>
      <c r="Y79" s="178"/>
    </row>
    <row r="80" spans="1:25">
      <c r="A80" s="48"/>
      <c r="B80" s="173" t="s">
        <v>44</v>
      </c>
      <c r="C80" s="174" t="s">
        <v>253</v>
      </c>
      <c r="D80" s="174"/>
      <c r="E80" s="64"/>
      <c r="F80" s="64"/>
      <c r="G80" s="174" t="s">
        <v>853</v>
      </c>
      <c r="H80" s="174"/>
      <c r="I80" s="175" t="s">
        <v>195</v>
      </c>
      <c r="J80" s="64"/>
      <c r="K80" s="174" t="s">
        <v>253</v>
      </c>
      <c r="L80" s="174"/>
      <c r="M80" s="64"/>
      <c r="N80" s="64"/>
      <c r="O80" s="174" t="s">
        <v>253</v>
      </c>
      <c r="P80" s="174"/>
      <c r="Q80" s="64"/>
      <c r="R80" s="64"/>
      <c r="S80" s="174" t="s">
        <v>253</v>
      </c>
      <c r="T80" s="174"/>
      <c r="U80" s="64"/>
      <c r="V80" s="64"/>
      <c r="W80" s="174" t="s">
        <v>853</v>
      </c>
      <c r="X80" s="174"/>
      <c r="Y80" s="175" t="s">
        <v>195</v>
      </c>
    </row>
    <row r="81" spans="1:25">
      <c r="A81" s="48"/>
      <c r="B81" s="173"/>
      <c r="C81" s="174"/>
      <c r="D81" s="174"/>
      <c r="E81" s="64"/>
      <c r="F81" s="64"/>
      <c r="G81" s="174"/>
      <c r="H81" s="174"/>
      <c r="I81" s="175"/>
      <c r="J81" s="64"/>
      <c r="K81" s="174"/>
      <c r="L81" s="174"/>
      <c r="M81" s="64"/>
      <c r="N81" s="64"/>
      <c r="O81" s="174"/>
      <c r="P81" s="174"/>
      <c r="Q81" s="64"/>
      <c r="R81" s="64"/>
      <c r="S81" s="174"/>
      <c r="T81" s="174"/>
      <c r="U81" s="64"/>
      <c r="V81" s="64"/>
      <c r="W81" s="174"/>
      <c r="X81" s="174"/>
      <c r="Y81" s="175"/>
    </row>
    <row r="82" spans="1:25">
      <c r="A82" s="48"/>
      <c r="B82" s="168" t="s">
        <v>45</v>
      </c>
      <c r="C82" s="177" t="s">
        <v>253</v>
      </c>
      <c r="D82" s="177"/>
      <c r="E82" s="38"/>
      <c r="F82" s="38"/>
      <c r="G82" s="177" t="s">
        <v>253</v>
      </c>
      <c r="H82" s="177"/>
      <c r="I82" s="38"/>
      <c r="J82" s="38"/>
      <c r="K82" s="177">
        <v>108</v>
      </c>
      <c r="L82" s="177"/>
      <c r="M82" s="38"/>
      <c r="N82" s="38"/>
      <c r="O82" s="177">
        <v>9</v>
      </c>
      <c r="P82" s="177"/>
      <c r="Q82" s="38"/>
      <c r="R82" s="38"/>
      <c r="S82" s="177" t="s">
        <v>253</v>
      </c>
      <c r="T82" s="177"/>
      <c r="U82" s="38"/>
      <c r="V82" s="38"/>
      <c r="W82" s="177">
        <v>117</v>
      </c>
      <c r="X82" s="177"/>
      <c r="Y82" s="38"/>
    </row>
    <row r="83" spans="1:25">
      <c r="A83" s="48"/>
      <c r="B83" s="168"/>
      <c r="C83" s="177"/>
      <c r="D83" s="177"/>
      <c r="E83" s="38"/>
      <c r="F83" s="38"/>
      <c r="G83" s="177"/>
      <c r="H83" s="177"/>
      <c r="I83" s="38"/>
      <c r="J83" s="38"/>
      <c r="K83" s="177"/>
      <c r="L83" s="177"/>
      <c r="M83" s="38"/>
      <c r="N83" s="38"/>
      <c r="O83" s="177"/>
      <c r="P83" s="177"/>
      <c r="Q83" s="38"/>
      <c r="R83" s="38"/>
      <c r="S83" s="177"/>
      <c r="T83" s="177"/>
      <c r="U83" s="38"/>
      <c r="V83" s="38"/>
      <c r="W83" s="177"/>
      <c r="X83" s="177"/>
      <c r="Y83" s="38"/>
    </row>
    <row r="84" spans="1:25">
      <c r="A84" s="48"/>
      <c r="B84" s="173" t="s">
        <v>824</v>
      </c>
      <c r="C84" s="174" t="s">
        <v>854</v>
      </c>
      <c r="D84" s="174"/>
      <c r="E84" s="175" t="s">
        <v>195</v>
      </c>
      <c r="F84" s="64"/>
      <c r="G84" s="174" t="s">
        <v>855</v>
      </c>
      <c r="H84" s="174"/>
      <c r="I84" s="175" t="s">
        <v>195</v>
      </c>
      <c r="J84" s="64"/>
      <c r="K84" s="176">
        <v>4050</v>
      </c>
      <c r="L84" s="176"/>
      <c r="M84" s="64"/>
      <c r="N84" s="64"/>
      <c r="O84" s="174" t="s">
        <v>253</v>
      </c>
      <c r="P84" s="174"/>
      <c r="Q84" s="64"/>
      <c r="R84" s="64"/>
      <c r="S84" s="176">
        <v>21491</v>
      </c>
      <c r="T84" s="176"/>
      <c r="U84" s="64"/>
      <c r="V84" s="64"/>
      <c r="W84" s="174" t="s">
        <v>253</v>
      </c>
      <c r="X84" s="174"/>
      <c r="Y84" s="64"/>
    </row>
    <row r="85" spans="1:25">
      <c r="A85" s="48"/>
      <c r="B85" s="173"/>
      <c r="C85" s="174"/>
      <c r="D85" s="174"/>
      <c r="E85" s="175"/>
      <c r="F85" s="64"/>
      <c r="G85" s="174"/>
      <c r="H85" s="174"/>
      <c r="I85" s="175"/>
      <c r="J85" s="64"/>
      <c r="K85" s="176"/>
      <c r="L85" s="176"/>
      <c r="M85" s="64"/>
      <c r="N85" s="64"/>
      <c r="O85" s="174"/>
      <c r="P85" s="174"/>
      <c r="Q85" s="64"/>
      <c r="R85" s="64"/>
      <c r="S85" s="176"/>
      <c r="T85" s="176"/>
      <c r="U85" s="64"/>
      <c r="V85" s="64"/>
      <c r="W85" s="174"/>
      <c r="X85" s="174"/>
      <c r="Y85" s="64"/>
    </row>
    <row r="86" spans="1:25">
      <c r="A86" s="48"/>
      <c r="B86" s="168" t="s">
        <v>856</v>
      </c>
      <c r="C86" s="177" t="s">
        <v>253</v>
      </c>
      <c r="D86" s="177"/>
      <c r="E86" s="38"/>
      <c r="F86" s="38"/>
      <c r="G86" s="177" t="s">
        <v>253</v>
      </c>
      <c r="H86" s="177"/>
      <c r="I86" s="38"/>
      <c r="J86" s="38"/>
      <c r="K86" s="179">
        <v>4814</v>
      </c>
      <c r="L86" s="179"/>
      <c r="M86" s="38"/>
      <c r="N86" s="38"/>
      <c r="O86" s="177" t="s">
        <v>857</v>
      </c>
      <c r="P86" s="177"/>
      <c r="Q86" s="178" t="s">
        <v>195</v>
      </c>
      <c r="R86" s="38"/>
      <c r="S86" s="177" t="s">
        <v>253</v>
      </c>
      <c r="T86" s="177"/>
      <c r="U86" s="38"/>
      <c r="V86" s="38"/>
      <c r="W86" s="179">
        <v>4672</v>
      </c>
      <c r="X86" s="179"/>
      <c r="Y86" s="38"/>
    </row>
    <row r="87" spans="1:25" ht="15.75" thickBot="1">
      <c r="A87" s="48"/>
      <c r="B87" s="168"/>
      <c r="C87" s="186"/>
      <c r="D87" s="186"/>
      <c r="E87" s="67"/>
      <c r="F87" s="38"/>
      <c r="G87" s="186"/>
      <c r="H87" s="186"/>
      <c r="I87" s="67"/>
      <c r="J87" s="38"/>
      <c r="K87" s="149"/>
      <c r="L87" s="149"/>
      <c r="M87" s="67"/>
      <c r="N87" s="38"/>
      <c r="O87" s="186"/>
      <c r="P87" s="186"/>
      <c r="Q87" s="147"/>
      <c r="R87" s="38"/>
      <c r="S87" s="186"/>
      <c r="T87" s="186"/>
      <c r="U87" s="67"/>
      <c r="V87" s="38"/>
      <c r="W87" s="149"/>
      <c r="X87" s="149"/>
      <c r="Y87" s="67"/>
    </row>
    <row r="88" spans="1:25">
      <c r="A88" s="48"/>
      <c r="B88" s="173" t="s">
        <v>47</v>
      </c>
      <c r="C88" s="187" t="s">
        <v>854</v>
      </c>
      <c r="D88" s="187"/>
      <c r="E88" s="191" t="s">
        <v>195</v>
      </c>
      <c r="F88" s="64"/>
      <c r="G88" s="187" t="s">
        <v>858</v>
      </c>
      <c r="H88" s="187"/>
      <c r="I88" s="191" t="s">
        <v>195</v>
      </c>
      <c r="J88" s="64"/>
      <c r="K88" s="189">
        <v>88095</v>
      </c>
      <c r="L88" s="189"/>
      <c r="M88" s="73"/>
      <c r="N88" s="64"/>
      <c r="O88" s="189">
        <v>10433</v>
      </c>
      <c r="P88" s="189"/>
      <c r="Q88" s="73"/>
      <c r="R88" s="64"/>
      <c r="S88" s="189">
        <v>21491</v>
      </c>
      <c r="T88" s="189"/>
      <c r="U88" s="73"/>
      <c r="V88" s="64"/>
      <c r="W88" s="189">
        <v>12306</v>
      </c>
      <c r="X88" s="189"/>
      <c r="Y88" s="73"/>
    </row>
    <row r="89" spans="1:25">
      <c r="A89" s="48"/>
      <c r="B89" s="173"/>
      <c r="C89" s="188"/>
      <c r="D89" s="188"/>
      <c r="E89" s="192"/>
      <c r="F89" s="64"/>
      <c r="G89" s="188"/>
      <c r="H89" s="188"/>
      <c r="I89" s="192"/>
      <c r="J89" s="64"/>
      <c r="K89" s="190"/>
      <c r="L89" s="190"/>
      <c r="M89" s="85"/>
      <c r="N89" s="64"/>
      <c r="O89" s="190"/>
      <c r="P89" s="190"/>
      <c r="Q89" s="85"/>
      <c r="R89" s="64"/>
      <c r="S89" s="190"/>
      <c r="T89" s="190"/>
      <c r="U89" s="85"/>
      <c r="V89" s="64"/>
      <c r="W89" s="190"/>
      <c r="X89" s="190"/>
      <c r="Y89" s="85"/>
    </row>
    <row r="90" spans="1:25">
      <c r="A90" s="48"/>
      <c r="B90" s="168" t="s">
        <v>48</v>
      </c>
      <c r="C90" s="177" t="s">
        <v>253</v>
      </c>
      <c r="D90" s="177"/>
      <c r="E90" s="38"/>
      <c r="F90" s="38"/>
      <c r="G90" s="179">
        <v>89839</v>
      </c>
      <c r="H90" s="179"/>
      <c r="I90" s="38"/>
      <c r="J90" s="38"/>
      <c r="K90" s="177" t="s">
        <v>859</v>
      </c>
      <c r="L90" s="177"/>
      <c r="M90" s="178" t="s">
        <v>195</v>
      </c>
      <c r="N90" s="38"/>
      <c r="O90" s="177" t="s">
        <v>860</v>
      </c>
      <c r="P90" s="177"/>
      <c r="Q90" s="178" t="s">
        <v>195</v>
      </c>
      <c r="R90" s="38"/>
      <c r="S90" s="177" t="s">
        <v>253</v>
      </c>
      <c r="T90" s="177"/>
      <c r="U90" s="38"/>
      <c r="V90" s="38"/>
      <c r="W90" s="177" t="s">
        <v>433</v>
      </c>
      <c r="X90" s="177"/>
      <c r="Y90" s="178" t="s">
        <v>195</v>
      </c>
    </row>
    <row r="91" spans="1:25" ht="15.75" thickBot="1">
      <c r="A91" s="48"/>
      <c r="B91" s="168"/>
      <c r="C91" s="186"/>
      <c r="D91" s="186"/>
      <c r="E91" s="67"/>
      <c r="F91" s="38"/>
      <c r="G91" s="149"/>
      <c r="H91" s="149"/>
      <c r="I91" s="67"/>
      <c r="J91" s="38"/>
      <c r="K91" s="186"/>
      <c r="L91" s="186"/>
      <c r="M91" s="147"/>
      <c r="N91" s="38"/>
      <c r="O91" s="186"/>
      <c r="P91" s="186"/>
      <c r="Q91" s="147"/>
      <c r="R91" s="38"/>
      <c r="S91" s="186"/>
      <c r="T91" s="186"/>
      <c r="U91" s="67"/>
      <c r="V91" s="38"/>
      <c r="W91" s="186"/>
      <c r="X91" s="186"/>
      <c r="Y91" s="147"/>
    </row>
    <row r="92" spans="1:25">
      <c r="A92" s="48"/>
      <c r="B92" s="173" t="s">
        <v>832</v>
      </c>
      <c r="C92" s="187" t="s">
        <v>854</v>
      </c>
      <c r="D92" s="187"/>
      <c r="E92" s="191" t="s">
        <v>195</v>
      </c>
      <c r="F92" s="64"/>
      <c r="G92" s="187" t="s">
        <v>854</v>
      </c>
      <c r="H92" s="187"/>
      <c r="I92" s="191" t="s">
        <v>195</v>
      </c>
      <c r="J92" s="64"/>
      <c r="K92" s="187" t="s">
        <v>855</v>
      </c>
      <c r="L92" s="187"/>
      <c r="M92" s="191" t="s">
        <v>195</v>
      </c>
      <c r="N92" s="64"/>
      <c r="O92" s="189">
        <v>9695</v>
      </c>
      <c r="P92" s="189"/>
      <c r="Q92" s="73"/>
      <c r="R92" s="64"/>
      <c r="S92" s="189">
        <v>21491</v>
      </c>
      <c r="T92" s="189"/>
      <c r="U92" s="73"/>
      <c r="V92" s="64"/>
      <c r="W92" s="187" t="s">
        <v>861</v>
      </c>
      <c r="X92" s="187"/>
      <c r="Y92" s="191" t="s">
        <v>195</v>
      </c>
    </row>
    <row r="93" spans="1:25">
      <c r="A93" s="48"/>
      <c r="B93" s="173"/>
      <c r="C93" s="188"/>
      <c r="D93" s="188"/>
      <c r="E93" s="192"/>
      <c r="F93" s="64"/>
      <c r="G93" s="188"/>
      <c r="H93" s="188"/>
      <c r="I93" s="192"/>
      <c r="J93" s="64"/>
      <c r="K93" s="188"/>
      <c r="L93" s="188"/>
      <c r="M93" s="192"/>
      <c r="N93" s="64"/>
      <c r="O93" s="190"/>
      <c r="P93" s="190"/>
      <c r="Q93" s="85"/>
      <c r="R93" s="64"/>
      <c r="S93" s="190"/>
      <c r="T93" s="190"/>
      <c r="U93" s="85"/>
      <c r="V93" s="64"/>
      <c r="W93" s="188"/>
      <c r="X93" s="188"/>
      <c r="Y93" s="192"/>
    </row>
    <row r="94" spans="1:25">
      <c r="A94" s="48"/>
      <c r="B94" s="168" t="s">
        <v>834</v>
      </c>
      <c r="C94" s="177" t="s">
        <v>253</v>
      </c>
      <c r="D94" s="177"/>
      <c r="E94" s="38"/>
      <c r="F94" s="38"/>
      <c r="G94" s="177" t="s">
        <v>253</v>
      </c>
      <c r="H94" s="177"/>
      <c r="I94" s="38"/>
      <c r="J94" s="38"/>
      <c r="K94" s="177" t="s">
        <v>253</v>
      </c>
      <c r="L94" s="177"/>
      <c r="M94" s="38"/>
      <c r="N94" s="38"/>
      <c r="O94" s="177" t="s">
        <v>862</v>
      </c>
      <c r="P94" s="177"/>
      <c r="Q94" s="178" t="s">
        <v>195</v>
      </c>
      <c r="R94" s="38"/>
      <c r="S94" s="177" t="s">
        <v>253</v>
      </c>
      <c r="T94" s="177"/>
      <c r="U94" s="38"/>
      <c r="V94" s="38"/>
      <c r="W94" s="177" t="s">
        <v>862</v>
      </c>
      <c r="X94" s="177"/>
      <c r="Y94" s="178" t="s">
        <v>195</v>
      </c>
    </row>
    <row r="95" spans="1:25" ht="15.75" thickBot="1">
      <c r="A95" s="48"/>
      <c r="B95" s="168"/>
      <c r="C95" s="186"/>
      <c r="D95" s="186"/>
      <c r="E95" s="67"/>
      <c r="F95" s="38"/>
      <c r="G95" s="186"/>
      <c r="H95" s="186"/>
      <c r="I95" s="67"/>
      <c r="J95" s="38"/>
      <c r="K95" s="186"/>
      <c r="L95" s="186"/>
      <c r="M95" s="67"/>
      <c r="N95" s="38"/>
      <c r="O95" s="186"/>
      <c r="P95" s="186"/>
      <c r="Q95" s="147"/>
      <c r="R95" s="38"/>
      <c r="S95" s="186"/>
      <c r="T95" s="186"/>
      <c r="U95" s="67"/>
      <c r="V95" s="38"/>
      <c r="W95" s="186"/>
      <c r="X95" s="186"/>
      <c r="Y95" s="147"/>
    </row>
    <row r="96" spans="1:25">
      <c r="A96" s="48"/>
      <c r="B96" s="173" t="s">
        <v>836</v>
      </c>
      <c r="C96" s="191" t="s">
        <v>192</v>
      </c>
      <c r="D96" s="187" t="s">
        <v>854</v>
      </c>
      <c r="E96" s="191" t="s">
        <v>195</v>
      </c>
      <c r="F96" s="64"/>
      <c r="G96" s="191" t="s">
        <v>192</v>
      </c>
      <c r="H96" s="187" t="s">
        <v>854</v>
      </c>
      <c r="I96" s="191" t="s">
        <v>195</v>
      </c>
      <c r="J96" s="64"/>
      <c r="K96" s="191" t="s">
        <v>192</v>
      </c>
      <c r="L96" s="187" t="s">
        <v>855</v>
      </c>
      <c r="M96" s="191" t="s">
        <v>195</v>
      </c>
      <c r="N96" s="64"/>
      <c r="O96" s="191" t="s">
        <v>192</v>
      </c>
      <c r="P96" s="189">
        <v>4050</v>
      </c>
      <c r="Q96" s="73"/>
      <c r="R96" s="64"/>
      <c r="S96" s="191" t="s">
        <v>192</v>
      </c>
      <c r="T96" s="189">
        <v>21491</v>
      </c>
      <c r="U96" s="73"/>
      <c r="V96" s="64"/>
      <c r="W96" s="191" t="s">
        <v>192</v>
      </c>
      <c r="X96" s="187" t="s">
        <v>854</v>
      </c>
      <c r="Y96" s="191" t="s">
        <v>195</v>
      </c>
    </row>
    <row r="97" spans="1:25" ht="15.75" thickBot="1">
      <c r="A97" s="48"/>
      <c r="B97" s="173"/>
      <c r="C97" s="193"/>
      <c r="D97" s="194"/>
      <c r="E97" s="193"/>
      <c r="F97" s="64"/>
      <c r="G97" s="193"/>
      <c r="H97" s="194"/>
      <c r="I97" s="193"/>
      <c r="J97" s="64"/>
      <c r="K97" s="193"/>
      <c r="L97" s="194"/>
      <c r="M97" s="193"/>
      <c r="N97" s="64"/>
      <c r="O97" s="193"/>
      <c r="P97" s="195"/>
      <c r="Q97" s="74"/>
      <c r="R97" s="64"/>
      <c r="S97" s="193"/>
      <c r="T97" s="195"/>
      <c r="U97" s="74"/>
      <c r="V97" s="64"/>
      <c r="W97" s="193"/>
      <c r="X97" s="194"/>
      <c r="Y97" s="193"/>
    </row>
    <row r="98" spans="1:25" ht="15.75" thickTop="1">
      <c r="A98" s="48"/>
      <c r="B98" s="47"/>
      <c r="C98" s="47"/>
      <c r="D98" s="47"/>
      <c r="E98" s="47"/>
      <c r="F98" s="47"/>
      <c r="G98" s="47"/>
      <c r="H98" s="47"/>
      <c r="I98" s="47"/>
      <c r="J98" s="47"/>
      <c r="K98" s="47"/>
      <c r="L98" s="47"/>
      <c r="M98" s="47"/>
      <c r="N98" s="47"/>
      <c r="O98" s="47"/>
      <c r="P98" s="47"/>
      <c r="Q98" s="47"/>
      <c r="R98" s="47"/>
      <c r="S98" s="47"/>
      <c r="T98" s="47"/>
      <c r="U98" s="47"/>
      <c r="V98" s="47"/>
      <c r="W98" s="47"/>
      <c r="X98" s="47"/>
      <c r="Y98" s="47"/>
    </row>
    <row r="99" spans="1:25">
      <c r="A99" s="48"/>
      <c r="B99" s="201" t="s">
        <v>796</v>
      </c>
      <c r="C99" s="201"/>
      <c r="D99" s="201"/>
      <c r="E99" s="201"/>
      <c r="F99" s="201"/>
      <c r="G99" s="201"/>
      <c r="H99" s="201"/>
      <c r="I99" s="201"/>
      <c r="J99" s="201"/>
      <c r="K99" s="201"/>
      <c r="L99" s="201"/>
      <c r="M99" s="201"/>
      <c r="N99" s="201"/>
      <c r="O99" s="201"/>
      <c r="P99" s="201"/>
      <c r="Q99" s="201"/>
      <c r="R99" s="201"/>
      <c r="S99" s="201"/>
      <c r="T99" s="201"/>
      <c r="U99" s="201"/>
      <c r="V99" s="201"/>
      <c r="W99" s="201"/>
      <c r="X99" s="201"/>
      <c r="Y99" s="201"/>
    </row>
    <row r="100" spans="1:25">
      <c r="A100" s="48"/>
      <c r="B100" s="201" t="s">
        <v>797</v>
      </c>
      <c r="C100" s="201"/>
      <c r="D100" s="201"/>
      <c r="E100" s="201"/>
      <c r="F100" s="201"/>
      <c r="G100" s="201"/>
      <c r="H100" s="201"/>
      <c r="I100" s="201"/>
      <c r="J100" s="201"/>
      <c r="K100" s="201"/>
      <c r="L100" s="201"/>
      <c r="M100" s="201"/>
      <c r="N100" s="201"/>
      <c r="O100" s="201"/>
      <c r="P100" s="201"/>
      <c r="Q100" s="201"/>
      <c r="R100" s="201"/>
      <c r="S100" s="201"/>
      <c r="T100" s="201"/>
      <c r="U100" s="201"/>
      <c r="V100" s="201"/>
      <c r="W100" s="201"/>
      <c r="X100" s="201"/>
      <c r="Y100" s="201"/>
    </row>
    <row r="101" spans="1:25">
      <c r="A101" s="48"/>
      <c r="B101" s="201" t="s">
        <v>863</v>
      </c>
      <c r="C101" s="201"/>
      <c r="D101" s="201"/>
      <c r="E101" s="201"/>
      <c r="F101" s="201"/>
      <c r="G101" s="201"/>
      <c r="H101" s="201"/>
      <c r="I101" s="201"/>
      <c r="J101" s="201"/>
      <c r="K101" s="201"/>
      <c r="L101" s="201"/>
      <c r="M101" s="201"/>
      <c r="N101" s="201"/>
      <c r="O101" s="201"/>
      <c r="P101" s="201"/>
      <c r="Q101" s="201"/>
      <c r="R101" s="201"/>
      <c r="S101" s="201"/>
      <c r="T101" s="201"/>
      <c r="U101" s="201"/>
      <c r="V101" s="201"/>
      <c r="W101" s="201"/>
      <c r="X101" s="201"/>
      <c r="Y101" s="201"/>
    </row>
    <row r="102" spans="1:25">
      <c r="A102" s="48"/>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row>
    <row r="103" spans="1:25">
      <c r="A103" s="48"/>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48"/>
      <c r="B104" s="98" t="s">
        <v>245</v>
      </c>
      <c r="C104" s="57" t="s">
        <v>799</v>
      </c>
      <c r="D104" s="57"/>
      <c r="E104" s="57"/>
      <c r="F104" s="64"/>
      <c r="G104" s="57" t="s">
        <v>800</v>
      </c>
      <c r="H104" s="57"/>
      <c r="I104" s="57"/>
      <c r="J104" s="64"/>
      <c r="K104" s="57" t="s">
        <v>802</v>
      </c>
      <c r="L104" s="57"/>
      <c r="M104" s="57"/>
      <c r="N104" s="64"/>
      <c r="O104" s="57" t="s">
        <v>802</v>
      </c>
      <c r="P104" s="57"/>
      <c r="Q104" s="57"/>
      <c r="R104" s="64"/>
      <c r="S104" s="57" t="s">
        <v>805</v>
      </c>
      <c r="T104" s="57"/>
      <c r="U104" s="57"/>
      <c r="V104" s="64"/>
      <c r="W104" s="57" t="s">
        <v>806</v>
      </c>
      <c r="X104" s="57"/>
      <c r="Y104" s="57"/>
    </row>
    <row r="105" spans="1:25">
      <c r="A105" s="48"/>
      <c r="B105" s="98"/>
      <c r="C105" s="57"/>
      <c r="D105" s="57"/>
      <c r="E105" s="57"/>
      <c r="F105" s="64"/>
      <c r="G105" s="57" t="s">
        <v>801</v>
      </c>
      <c r="H105" s="57"/>
      <c r="I105" s="57"/>
      <c r="J105" s="64"/>
      <c r="K105" s="57" t="s">
        <v>803</v>
      </c>
      <c r="L105" s="57"/>
      <c r="M105" s="57"/>
      <c r="N105" s="64"/>
      <c r="O105" s="57" t="s">
        <v>804</v>
      </c>
      <c r="P105" s="57"/>
      <c r="Q105" s="57"/>
      <c r="R105" s="64"/>
      <c r="S105" s="57"/>
      <c r="T105" s="57"/>
      <c r="U105" s="57"/>
      <c r="V105" s="64"/>
      <c r="W105" s="57"/>
      <c r="X105" s="57"/>
      <c r="Y105" s="57"/>
    </row>
    <row r="106" spans="1:25" ht="15.75" thickBot="1">
      <c r="A106" s="48"/>
      <c r="B106" s="98"/>
      <c r="C106" s="28"/>
      <c r="D106" s="28"/>
      <c r="E106" s="28"/>
      <c r="F106" s="64"/>
      <c r="G106" s="99"/>
      <c r="H106" s="99"/>
      <c r="I106" s="99"/>
      <c r="J106" s="64"/>
      <c r="K106" s="99"/>
      <c r="L106" s="99"/>
      <c r="M106" s="99"/>
      <c r="N106" s="64"/>
      <c r="O106" s="28" t="s">
        <v>803</v>
      </c>
      <c r="P106" s="28"/>
      <c r="Q106" s="28"/>
      <c r="R106" s="64"/>
      <c r="S106" s="28"/>
      <c r="T106" s="28"/>
      <c r="U106" s="28"/>
      <c r="V106" s="64"/>
      <c r="W106" s="28"/>
      <c r="X106" s="28"/>
      <c r="Y106" s="28"/>
    </row>
    <row r="107" spans="1:25">
      <c r="A107" s="48"/>
      <c r="B107" s="168" t="s">
        <v>35</v>
      </c>
      <c r="C107" s="146" t="s">
        <v>192</v>
      </c>
      <c r="D107" s="170" t="s">
        <v>253</v>
      </c>
      <c r="E107" s="36"/>
      <c r="F107" s="38"/>
      <c r="G107" s="146" t="s">
        <v>192</v>
      </c>
      <c r="H107" s="170" t="s">
        <v>253</v>
      </c>
      <c r="I107" s="36"/>
      <c r="J107" s="38"/>
      <c r="K107" s="146" t="s">
        <v>192</v>
      </c>
      <c r="L107" s="148">
        <v>3739576</v>
      </c>
      <c r="M107" s="36"/>
      <c r="N107" s="38"/>
      <c r="O107" s="146" t="s">
        <v>192</v>
      </c>
      <c r="P107" s="148">
        <v>515659</v>
      </c>
      <c r="Q107" s="36"/>
      <c r="R107" s="38"/>
      <c r="S107" s="146" t="s">
        <v>192</v>
      </c>
      <c r="T107" s="170" t="s">
        <v>864</v>
      </c>
      <c r="U107" s="146" t="s">
        <v>195</v>
      </c>
      <c r="V107" s="38"/>
      <c r="W107" s="146" t="s">
        <v>192</v>
      </c>
      <c r="X107" s="148">
        <v>3719152</v>
      </c>
      <c r="Y107" s="36"/>
    </row>
    <row r="108" spans="1:25">
      <c r="A108" s="48"/>
      <c r="B108" s="168"/>
      <c r="C108" s="178"/>
      <c r="D108" s="177"/>
      <c r="E108" s="38"/>
      <c r="F108" s="38"/>
      <c r="G108" s="178"/>
      <c r="H108" s="177"/>
      <c r="I108" s="38"/>
      <c r="J108" s="38"/>
      <c r="K108" s="178"/>
      <c r="L108" s="179"/>
      <c r="M108" s="38"/>
      <c r="N108" s="38"/>
      <c r="O108" s="178"/>
      <c r="P108" s="179"/>
      <c r="Q108" s="38"/>
      <c r="R108" s="38"/>
      <c r="S108" s="178"/>
      <c r="T108" s="177"/>
      <c r="U108" s="178"/>
      <c r="V108" s="38"/>
      <c r="W108" s="178"/>
      <c r="X108" s="179"/>
      <c r="Y108" s="38"/>
    </row>
    <row r="109" spans="1:25">
      <c r="A109" s="48"/>
      <c r="B109" s="173" t="s">
        <v>36</v>
      </c>
      <c r="C109" s="174" t="s">
        <v>253</v>
      </c>
      <c r="D109" s="174"/>
      <c r="E109" s="64"/>
      <c r="F109" s="64"/>
      <c r="G109" s="174" t="s">
        <v>253</v>
      </c>
      <c r="H109" s="174"/>
      <c r="I109" s="64"/>
      <c r="J109" s="64"/>
      <c r="K109" s="174" t="s">
        <v>865</v>
      </c>
      <c r="L109" s="174"/>
      <c r="M109" s="175" t="s">
        <v>195</v>
      </c>
      <c r="N109" s="64"/>
      <c r="O109" s="174" t="s">
        <v>866</v>
      </c>
      <c r="P109" s="174"/>
      <c r="Q109" s="175" t="s">
        <v>195</v>
      </c>
      <c r="R109" s="64"/>
      <c r="S109" s="176">
        <v>523253</v>
      </c>
      <c r="T109" s="176"/>
      <c r="U109" s="64"/>
      <c r="V109" s="64"/>
      <c r="W109" s="174" t="s">
        <v>867</v>
      </c>
      <c r="X109" s="174"/>
      <c r="Y109" s="175" t="s">
        <v>195</v>
      </c>
    </row>
    <row r="110" spans="1:25">
      <c r="A110" s="48"/>
      <c r="B110" s="173"/>
      <c r="C110" s="174"/>
      <c r="D110" s="174"/>
      <c r="E110" s="64"/>
      <c r="F110" s="64"/>
      <c r="G110" s="174"/>
      <c r="H110" s="174"/>
      <c r="I110" s="64"/>
      <c r="J110" s="64"/>
      <c r="K110" s="174"/>
      <c r="L110" s="174"/>
      <c r="M110" s="175"/>
      <c r="N110" s="64"/>
      <c r="O110" s="174"/>
      <c r="P110" s="174"/>
      <c r="Q110" s="175"/>
      <c r="R110" s="64"/>
      <c r="S110" s="176"/>
      <c r="T110" s="176"/>
      <c r="U110" s="64"/>
      <c r="V110" s="64"/>
      <c r="W110" s="174"/>
      <c r="X110" s="174"/>
      <c r="Y110" s="175"/>
    </row>
    <row r="111" spans="1:25">
      <c r="A111" s="48"/>
      <c r="B111" s="168" t="s">
        <v>37</v>
      </c>
      <c r="C111" s="177" t="s">
        <v>253</v>
      </c>
      <c r="D111" s="177"/>
      <c r="E111" s="38"/>
      <c r="F111" s="38"/>
      <c r="G111" s="177" t="s">
        <v>253</v>
      </c>
      <c r="H111" s="177"/>
      <c r="I111" s="38"/>
      <c r="J111" s="38"/>
      <c r="K111" s="177" t="s">
        <v>868</v>
      </c>
      <c r="L111" s="177"/>
      <c r="M111" s="178" t="s">
        <v>195</v>
      </c>
      <c r="N111" s="38"/>
      <c r="O111" s="177" t="s">
        <v>869</v>
      </c>
      <c r="P111" s="177"/>
      <c r="Q111" s="178" t="s">
        <v>195</v>
      </c>
      <c r="R111" s="38"/>
      <c r="S111" s="179">
        <v>12830</v>
      </c>
      <c r="T111" s="179"/>
      <c r="U111" s="38"/>
      <c r="V111" s="38"/>
      <c r="W111" s="177" t="s">
        <v>870</v>
      </c>
      <c r="X111" s="177"/>
      <c r="Y111" s="178" t="s">
        <v>195</v>
      </c>
    </row>
    <row r="112" spans="1:25">
      <c r="A112" s="48"/>
      <c r="B112" s="168"/>
      <c r="C112" s="177"/>
      <c r="D112" s="177"/>
      <c r="E112" s="38"/>
      <c r="F112" s="38"/>
      <c r="G112" s="177"/>
      <c r="H112" s="177"/>
      <c r="I112" s="38"/>
      <c r="J112" s="38"/>
      <c r="K112" s="177"/>
      <c r="L112" s="177"/>
      <c r="M112" s="178"/>
      <c r="N112" s="38"/>
      <c r="O112" s="177"/>
      <c r="P112" s="177"/>
      <c r="Q112" s="178"/>
      <c r="R112" s="38"/>
      <c r="S112" s="179"/>
      <c r="T112" s="179"/>
      <c r="U112" s="38"/>
      <c r="V112" s="38"/>
      <c r="W112" s="177"/>
      <c r="X112" s="177"/>
      <c r="Y112" s="178"/>
    </row>
    <row r="113" spans="1:25">
      <c r="A113" s="48"/>
      <c r="B113" s="173" t="s">
        <v>38</v>
      </c>
      <c r="C113" s="174" t="s">
        <v>253</v>
      </c>
      <c r="D113" s="174"/>
      <c r="E113" s="64"/>
      <c r="F113" s="64"/>
      <c r="G113" s="174" t="s">
        <v>253</v>
      </c>
      <c r="H113" s="174"/>
      <c r="I113" s="64"/>
      <c r="J113" s="64"/>
      <c r="K113" s="174" t="s">
        <v>871</v>
      </c>
      <c r="L113" s="174"/>
      <c r="M113" s="175" t="s">
        <v>195</v>
      </c>
      <c r="N113" s="64"/>
      <c r="O113" s="174" t="s">
        <v>872</v>
      </c>
      <c r="P113" s="174"/>
      <c r="Q113" s="175" t="s">
        <v>195</v>
      </c>
      <c r="R113" s="64"/>
      <c r="S113" s="174" t="s">
        <v>253</v>
      </c>
      <c r="T113" s="174"/>
      <c r="U113" s="64"/>
      <c r="V113" s="64"/>
      <c r="W113" s="174" t="s">
        <v>873</v>
      </c>
      <c r="X113" s="174"/>
      <c r="Y113" s="175" t="s">
        <v>195</v>
      </c>
    </row>
    <row r="114" spans="1:25">
      <c r="A114" s="48"/>
      <c r="B114" s="173"/>
      <c r="C114" s="174"/>
      <c r="D114" s="174"/>
      <c r="E114" s="64"/>
      <c r="F114" s="64"/>
      <c r="G114" s="174"/>
      <c r="H114" s="174"/>
      <c r="I114" s="64"/>
      <c r="J114" s="64"/>
      <c r="K114" s="174"/>
      <c r="L114" s="174"/>
      <c r="M114" s="175"/>
      <c r="N114" s="64"/>
      <c r="O114" s="174"/>
      <c r="P114" s="174"/>
      <c r="Q114" s="175"/>
      <c r="R114" s="64"/>
      <c r="S114" s="174"/>
      <c r="T114" s="174"/>
      <c r="U114" s="64"/>
      <c r="V114" s="64"/>
      <c r="W114" s="174"/>
      <c r="X114" s="174"/>
      <c r="Y114" s="175"/>
    </row>
    <row r="115" spans="1:25">
      <c r="A115" s="48"/>
      <c r="B115" s="168" t="s">
        <v>39</v>
      </c>
      <c r="C115" s="177" t="s">
        <v>253</v>
      </c>
      <c r="D115" s="177"/>
      <c r="E115" s="38"/>
      <c r="F115" s="38"/>
      <c r="G115" s="177" t="s">
        <v>253</v>
      </c>
      <c r="H115" s="177"/>
      <c r="I115" s="38"/>
      <c r="J115" s="38"/>
      <c r="K115" s="179">
        <v>12800</v>
      </c>
      <c r="L115" s="179"/>
      <c r="M115" s="38"/>
      <c r="N115" s="38"/>
      <c r="O115" s="177" t="s">
        <v>253</v>
      </c>
      <c r="P115" s="177"/>
      <c r="Q115" s="38"/>
      <c r="R115" s="38"/>
      <c r="S115" s="177" t="s">
        <v>253</v>
      </c>
      <c r="T115" s="177"/>
      <c r="U115" s="38"/>
      <c r="V115" s="38"/>
      <c r="W115" s="179">
        <v>12800</v>
      </c>
      <c r="X115" s="179"/>
      <c r="Y115" s="38"/>
    </row>
    <row r="116" spans="1:25">
      <c r="A116" s="48"/>
      <c r="B116" s="168"/>
      <c r="C116" s="177"/>
      <c r="D116" s="177"/>
      <c r="E116" s="38"/>
      <c r="F116" s="38"/>
      <c r="G116" s="177"/>
      <c r="H116" s="177"/>
      <c r="I116" s="38"/>
      <c r="J116" s="38"/>
      <c r="K116" s="179"/>
      <c r="L116" s="179"/>
      <c r="M116" s="38"/>
      <c r="N116" s="38"/>
      <c r="O116" s="177"/>
      <c r="P116" s="177"/>
      <c r="Q116" s="38"/>
      <c r="R116" s="38"/>
      <c r="S116" s="177"/>
      <c r="T116" s="177"/>
      <c r="U116" s="38"/>
      <c r="V116" s="38"/>
      <c r="W116" s="179"/>
      <c r="X116" s="179"/>
      <c r="Y116" s="38"/>
    </row>
    <row r="117" spans="1:25">
      <c r="A117" s="48"/>
      <c r="B117" s="173" t="s">
        <v>40</v>
      </c>
      <c r="C117" s="174" t="s">
        <v>253</v>
      </c>
      <c r="D117" s="174"/>
      <c r="E117" s="64"/>
      <c r="F117" s="64"/>
      <c r="G117" s="174" t="s">
        <v>253</v>
      </c>
      <c r="H117" s="174"/>
      <c r="I117" s="64"/>
      <c r="J117" s="64"/>
      <c r="K117" s="174" t="s">
        <v>874</v>
      </c>
      <c r="L117" s="174"/>
      <c r="M117" s="175" t="s">
        <v>195</v>
      </c>
      <c r="N117" s="64"/>
      <c r="O117" s="174" t="s">
        <v>253</v>
      </c>
      <c r="P117" s="174"/>
      <c r="Q117" s="64"/>
      <c r="R117" s="64"/>
      <c r="S117" s="174" t="s">
        <v>253</v>
      </c>
      <c r="T117" s="174"/>
      <c r="U117" s="64"/>
      <c r="V117" s="64"/>
      <c r="W117" s="174" t="s">
        <v>874</v>
      </c>
      <c r="X117" s="174"/>
      <c r="Y117" s="175" t="s">
        <v>195</v>
      </c>
    </row>
    <row r="118" spans="1:25">
      <c r="A118" s="48"/>
      <c r="B118" s="173"/>
      <c r="C118" s="174"/>
      <c r="D118" s="174"/>
      <c r="E118" s="64"/>
      <c r="F118" s="64"/>
      <c r="G118" s="174"/>
      <c r="H118" s="174"/>
      <c r="I118" s="64"/>
      <c r="J118" s="64"/>
      <c r="K118" s="174"/>
      <c r="L118" s="174"/>
      <c r="M118" s="175"/>
      <c r="N118" s="64"/>
      <c r="O118" s="174"/>
      <c r="P118" s="174"/>
      <c r="Q118" s="64"/>
      <c r="R118" s="64"/>
      <c r="S118" s="174"/>
      <c r="T118" s="174"/>
      <c r="U118" s="64"/>
      <c r="V118" s="64"/>
      <c r="W118" s="174"/>
      <c r="X118" s="174"/>
      <c r="Y118" s="175"/>
    </row>
    <row r="119" spans="1:25">
      <c r="A119" s="48"/>
      <c r="B119" s="168" t="s">
        <v>322</v>
      </c>
      <c r="C119" s="177" t="s">
        <v>253</v>
      </c>
      <c r="D119" s="177"/>
      <c r="E119" s="38"/>
      <c r="F119" s="38"/>
      <c r="G119" s="177" t="s">
        <v>253</v>
      </c>
      <c r="H119" s="177"/>
      <c r="I119" s="38"/>
      <c r="J119" s="38"/>
      <c r="K119" s="177" t="s">
        <v>323</v>
      </c>
      <c r="L119" s="177"/>
      <c r="M119" s="178" t="s">
        <v>195</v>
      </c>
      <c r="N119" s="38"/>
      <c r="O119" s="177" t="s">
        <v>253</v>
      </c>
      <c r="P119" s="177"/>
      <c r="Q119" s="38"/>
      <c r="R119" s="38"/>
      <c r="S119" s="177" t="s">
        <v>253</v>
      </c>
      <c r="T119" s="177"/>
      <c r="U119" s="38"/>
      <c r="V119" s="38"/>
      <c r="W119" s="177" t="s">
        <v>323</v>
      </c>
      <c r="X119" s="177"/>
      <c r="Y119" s="178" t="s">
        <v>195</v>
      </c>
    </row>
    <row r="120" spans="1:25" ht="15.75" thickBot="1">
      <c r="A120" s="48"/>
      <c r="B120" s="168"/>
      <c r="C120" s="186"/>
      <c r="D120" s="186"/>
      <c r="E120" s="67"/>
      <c r="F120" s="38"/>
      <c r="G120" s="186"/>
      <c r="H120" s="186"/>
      <c r="I120" s="67"/>
      <c r="J120" s="38"/>
      <c r="K120" s="186"/>
      <c r="L120" s="186"/>
      <c r="M120" s="147"/>
      <c r="N120" s="38"/>
      <c r="O120" s="186"/>
      <c r="P120" s="186"/>
      <c r="Q120" s="67"/>
      <c r="R120" s="38"/>
      <c r="S120" s="186"/>
      <c r="T120" s="186"/>
      <c r="U120" s="67"/>
      <c r="V120" s="38"/>
      <c r="W120" s="186"/>
      <c r="X120" s="186"/>
      <c r="Y120" s="147"/>
    </row>
    <row r="121" spans="1:25">
      <c r="A121" s="48"/>
      <c r="B121" s="175" t="s">
        <v>849</v>
      </c>
      <c r="C121" s="187" t="s">
        <v>253</v>
      </c>
      <c r="D121" s="187"/>
      <c r="E121" s="73"/>
      <c r="F121" s="64"/>
      <c r="G121" s="187" t="s">
        <v>253</v>
      </c>
      <c r="H121" s="187"/>
      <c r="I121" s="73"/>
      <c r="J121" s="64"/>
      <c r="K121" s="189">
        <v>4948</v>
      </c>
      <c r="L121" s="189"/>
      <c r="M121" s="73"/>
      <c r="N121" s="64"/>
      <c r="O121" s="189">
        <v>7423</v>
      </c>
      <c r="P121" s="189"/>
      <c r="Q121" s="73"/>
      <c r="R121" s="64"/>
      <c r="S121" s="187" t="s">
        <v>253</v>
      </c>
      <c r="T121" s="187"/>
      <c r="U121" s="73"/>
      <c r="V121" s="64"/>
      <c r="W121" s="189">
        <v>12371</v>
      </c>
      <c r="X121" s="189"/>
      <c r="Y121" s="73"/>
    </row>
    <row r="122" spans="1:25">
      <c r="A122" s="48"/>
      <c r="B122" s="175"/>
      <c r="C122" s="188"/>
      <c r="D122" s="188"/>
      <c r="E122" s="85"/>
      <c r="F122" s="64"/>
      <c r="G122" s="188"/>
      <c r="H122" s="188"/>
      <c r="I122" s="85"/>
      <c r="J122" s="64"/>
      <c r="K122" s="190"/>
      <c r="L122" s="190"/>
      <c r="M122" s="85"/>
      <c r="N122" s="64"/>
      <c r="O122" s="190"/>
      <c r="P122" s="190"/>
      <c r="Q122" s="85"/>
      <c r="R122" s="64"/>
      <c r="S122" s="188"/>
      <c r="T122" s="188"/>
      <c r="U122" s="85"/>
      <c r="V122" s="64"/>
      <c r="W122" s="190"/>
      <c r="X122" s="190"/>
      <c r="Y122" s="85"/>
    </row>
    <row r="123" spans="1:25">
      <c r="A123" s="48"/>
      <c r="B123" s="178" t="s">
        <v>43</v>
      </c>
      <c r="C123" s="177" t="s">
        <v>253</v>
      </c>
      <c r="D123" s="177"/>
      <c r="E123" s="38"/>
      <c r="F123" s="38"/>
      <c r="G123" s="177" t="s">
        <v>875</v>
      </c>
      <c r="H123" s="177"/>
      <c r="I123" s="178" t="s">
        <v>195</v>
      </c>
      <c r="J123" s="38"/>
      <c r="K123" s="177" t="s">
        <v>876</v>
      </c>
      <c r="L123" s="177"/>
      <c r="M123" s="178" t="s">
        <v>195</v>
      </c>
      <c r="N123" s="38"/>
      <c r="O123" s="177" t="s">
        <v>253</v>
      </c>
      <c r="P123" s="177"/>
      <c r="Q123" s="38"/>
      <c r="R123" s="38"/>
      <c r="S123" s="177" t="s">
        <v>253</v>
      </c>
      <c r="T123" s="177"/>
      <c r="U123" s="38"/>
      <c r="V123" s="38"/>
      <c r="W123" s="177" t="s">
        <v>877</v>
      </c>
      <c r="X123" s="177"/>
      <c r="Y123" s="178" t="s">
        <v>195</v>
      </c>
    </row>
    <row r="124" spans="1:25">
      <c r="A124" s="48"/>
      <c r="B124" s="178"/>
      <c r="C124" s="177"/>
      <c r="D124" s="177"/>
      <c r="E124" s="38"/>
      <c r="F124" s="38"/>
      <c r="G124" s="177"/>
      <c r="H124" s="177"/>
      <c r="I124" s="178"/>
      <c r="J124" s="38"/>
      <c r="K124" s="177"/>
      <c r="L124" s="177"/>
      <c r="M124" s="178"/>
      <c r="N124" s="38"/>
      <c r="O124" s="177"/>
      <c r="P124" s="177"/>
      <c r="Q124" s="38"/>
      <c r="R124" s="38"/>
      <c r="S124" s="177"/>
      <c r="T124" s="177"/>
      <c r="U124" s="38"/>
      <c r="V124" s="38"/>
      <c r="W124" s="177"/>
      <c r="X124" s="177"/>
      <c r="Y124" s="178"/>
    </row>
    <row r="125" spans="1:25">
      <c r="A125" s="48"/>
      <c r="B125" s="175" t="s">
        <v>44</v>
      </c>
      <c r="C125" s="174" t="s">
        <v>253</v>
      </c>
      <c r="D125" s="174"/>
      <c r="E125" s="64"/>
      <c r="F125" s="64"/>
      <c r="G125" s="174" t="s">
        <v>878</v>
      </c>
      <c r="H125" s="174"/>
      <c r="I125" s="175" t="s">
        <v>195</v>
      </c>
      <c r="J125" s="64"/>
      <c r="K125" s="174" t="s">
        <v>253</v>
      </c>
      <c r="L125" s="174"/>
      <c r="M125" s="64"/>
      <c r="N125" s="64"/>
      <c r="O125" s="174" t="s">
        <v>253</v>
      </c>
      <c r="P125" s="174"/>
      <c r="Q125" s="64"/>
      <c r="R125" s="64"/>
      <c r="S125" s="174" t="s">
        <v>253</v>
      </c>
      <c r="T125" s="174"/>
      <c r="U125" s="64"/>
      <c r="V125" s="64"/>
      <c r="W125" s="174" t="s">
        <v>878</v>
      </c>
      <c r="X125" s="174"/>
      <c r="Y125" s="175" t="s">
        <v>195</v>
      </c>
    </row>
    <row r="126" spans="1:25">
      <c r="A126" s="48"/>
      <c r="B126" s="175"/>
      <c r="C126" s="174"/>
      <c r="D126" s="174"/>
      <c r="E126" s="64"/>
      <c r="F126" s="64"/>
      <c r="G126" s="174"/>
      <c r="H126" s="174"/>
      <c r="I126" s="175"/>
      <c r="J126" s="64"/>
      <c r="K126" s="174"/>
      <c r="L126" s="174"/>
      <c r="M126" s="64"/>
      <c r="N126" s="64"/>
      <c r="O126" s="174"/>
      <c r="P126" s="174"/>
      <c r="Q126" s="64"/>
      <c r="R126" s="64"/>
      <c r="S126" s="174"/>
      <c r="T126" s="174"/>
      <c r="U126" s="64"/>
      <c r="V126" s="64"/>
      <c r="W126" s="174"/>
      <c r="X126" s="174"/>
      <c r="Y126" s="175"/>
    </row>
    <row r="127" spans="1:25">
      <c r="A127" s="48"/>
      <c r="B127" s="178" t="s">
        <v>45</v>
      </c>
      <c r="C127" s="177" t="s">
        <v>253</v>
      </c>
      <c r="D127" s="177"/>
      <c r="E127" s="38"/>
      <c r="F127" s="38"/>
      <c r="G127" s="177" t="s">
        <v>253</v>
      </c>
      <c r="H127" s="177"/>
      <c r="I127" s="38"/>
      <c r="J127" s="38"/>
      <c r="K127" s="177">
        <v>203</v>
      </c>
      <c r="L127" s="177"/>
      <c r="M127" s="38"/>
      <c r="N127" s="38"/>
      <c r="O127" s="177">
        <v>2</v>
      </c>
      <c r="P127" s="177"/>
      <c r="Q127" s="38"/>
      <c r="R127" s="38"/>
      <c r="S127" s="177" t="s">
        <v>253</v>
      </c>
      <c r="T127" s="177"/>
      <c r="U127" s="38"/>
      <c r="V127" s="38"/>
      <c r="W127" s="177">
        <v>205</v>
      </c>
      <c r="X127" s="177"/>
      <c r="Y127" s="38"/>
    </row>
    <row r="128" spans="1:25">
      <c r="A128" s="48"/>
      <c r="B128" s="178"/>
      <c r="C128" s="177"/>
      <c r="D128" s="177"/>
      <c r="E128" s="38"/>
      <c r="F128" s="38"/>
      <c r="G128" s="177"/>
      <c r="H128" s="177"/>
      <c r="I128" s="38"/>
      <c r="J128" s="38"/>
      <c r="K128" s="177"/>
      <c r="L128" s="177"/>
      <c r="M128" s="38"/>
      <c r="N128" s="38"/>
      <c r="O128" s="177"/>
      <c r="P128" s="177"/>
      <c r="Q128" s="38"/>
      <c r="R128" s="38"/>
      <c r="S128" s="177"/>
      <c r="T128" s="177"/>
      <c r="U128" s="38"/>
      <c r="V128" s="38"/>
      <c r="W128" s="177"/>
      <c r="X128" s="177"/>
      <c r="Y128" s="38"/>
    </row>
    <row r="129" spans="1:25">
      <c r="A129" s="48"/>
      <c r="B129" s="173" t="s">
        <v>824</v>
      </c>
      <c r="C129" s="174" t="s">
        <v>879</v>
      </c>
      <c r="D129" s="174"/>
      <c r="E129" s="175" t="s">
        <v>195</v>
      </c>
      <c r="F129" s="64"/>
      <c r="G129" s="176">
        <v>9181</v>
      </c>
      <c r="H129" s="176"/>
      <c r="I129" s="64"/>
      <c r="J129" s="64"/>
      <c r="K129" s="176">
        <v>4174</v>
      </c>
      <c r="L129" s="176"/>
      <c r="M129" s="64"/>
      <c r="N129" s="64"/>
      <c r="O129" s="174" t="s">
        <v>253</v>
      </c>
      <c r="P129" s="174"/>
      <c r="Q129" s="64"/>
      <c r="R129" s="64"/>
      <c r="S129" s="176">
        <v>48701</v>
      </c>
      <c r="T129" s="176"/>
      <c r="U129" s="64"/>
      <c r="V129" s="64"/>
      <c r="W129" s="174" t="s">
        <v>253</v>
      </c>
      <c r="X129" s="174"/>
      <c r="Y129" s="64"/>
    </row>
    <row r="130" spans="1:25">
      <c r="A130" s="48"/>
      <c r="B130" s="173"/>
      <c r="C130" s="174"/>
      <c r="D130" s="174"/>
      <c r="E130" s="175"/>
      <c r="F130" s="64"/>
      <c r="G130" s="176"/>
      <c r="H130" s="176"/>
      <c r="I130" s="64"/>
      <c r="J130" s="64"/>
      <c r="K130" s="176"/>
      <c r="L130" s="176"/>
      <c r="M130" s="64"/>
      <c r="N130" s="64"/>
      <c r="O130" s="174"/>
      <c r="P130" s="174"/>
      <c r="Q130" s="64"/>
      <c r="R130" s="64"/>
      <c r="S130" s="176"/>
      <c r="T130" s="176"/>
      <c r="U130" s="64"/>
      <c r="V130" s="64"/>
      <c r="W130" s="174"/>
      <c r="X130" s="174"/>
      <c r="Y130" s="64"/>
    </row>
    <row r="131" spans="1:25">
      <c r="A131" s="48"/>
      <c r="B131" s="178" t="s">
        <v>880</v>
      </c>
      <c r="C131" s="177" t="s">
        <v>253</v>
      </c>
      <c r="D131" s="177"/>
      <c r="E131" s="38"/>
      <c r="F131" s="38"/>
      <c r="G131" s="177" t="s">
        <v>253</v>
      </c>
      <c r="H131" s="177"/>
      <c r="I131" s="38"/>
      <c r="J131" s="38"/>
      <c r="K131" s="179">
        <v>6032</v>
      </c>
      <c r="L131" s="179"/>
      <c r="M131" s="38"/>
      <c r="N131" s="38"/>
      <c r="O131" s="177">
        <v>39</v>
      </c>
      <c r="P131" s="177"/>
      <c r="Q131" s="38"/>
      <c r="R131" s="38"/>
      <c r="S131" s="177" t="s">
        <v>253</v>
      </c>
      <c r="T131" s="177"/>
      <c r="U131" s="38"/>
      <c r="V131" s="38"/>
      <c r="W131" s="179">
        <v>6071</v>
      </c>
      <c r="X131" s="179"/>
      <c r="Y131" s="38"/>
    </row>
    <row r="132" spans="1:25" ht="15.75" thickBot="1">
      <c r="A132" s="48"/>
      <c r="B132" s="178"/>
      <c r="C132" s="186"/>
      <c r="D132" s="186"/>
      <c r="E132" s="67"/>
      <c r="F132" s="38"/>
      <c r="G132" s="186"/>
      <c r="H132" s="186"/>
      <c r="I132" s="67"/>
      <c r="J132" s="38"/>
      <c r="K132" s="149"/>
      <c r="L132" s="149"/>
      <c r="M132" s="67"/>
      <c r="N132" s="38"/>
      <c r="O132" s="186"/>
      <c r="P132" s="186"/>
      <c r="Q132" s="67"/>
      <c r="R132" s="38"/>
      <c r="S132" s="186"/>
      <c r="T132" s="186"/>
      <c r="U132" s="67"/>
      <c r="V132" s="38"/>
      <c r="W132" s="149"/>
      <c r="X132" s="149"/>
      <c r="Y132" s="67"/>
    </row>
    <row r="133" spans="1:25">
      <c r="A133" s="48"/>
      <c r="B133" s="173" t="s">
        <v>47</v>
      </c>
      <c r="C133" s="187" t="s">
        <v>879</v>
      </c>
      <c r="D133" s="187"/>
      <c r="E133" s="191" t="s">
        <v>195</v>
      </c>
      <c r="F133" s="64"/>
      <c r="G133" s="187" t="s">
        <v>881</v>
      </c>
      <c r="H133" s="187"/>
      <c r="I133" s="191" t="s">
        <v>195</v>
      </c>
      <c r="J133" s="64"/>
      <c r="K133" s="189">
        <v>12151</v>
      </c>
      <c r="L133" s="189"/>
      <c r="M133" s="73"/>
      <c r="N133" s="64"/>
      <c r="O133" s="189">
        <v>7464</v>
      </c>
      <c r="P133" s="189"/>
      <c r="Q133" s="73"/>
      <c r="R133" s="64"/>
      <c r="S133" s="189">
        <v>48701</v>
      </c>
      <c r="T133" s="189"/>
      <c r="U133" s="73"/>
      <c r="V133" s="64"/>
      <c r="W133" s="187" t="s">
        <v>413</v>
      </c>
      <c r="X133" s="187"/>
      <c r="Y133" s="191" t="s">
        <v>195</v>
      </c>
    </row>
    <row r="134" spans="1:25">
      <c r="A134" s="48"/>
      <c r="B134" s="173"/>
      <c r="C134" s="188"/>
      <c r="D134" s="188"/>
      <c r="E134" s="192"/>
      <c r="F134" s="64"/>
      <c r="G134" s="188"/>
      <c r="H134" s="188"/>
      <c r="I134" s="192"/>
      <c r="J134" s="64"/>
      <c r="K134" s="190"/>
      <c r="L134" s="190"/>
      <c r="M134" s="85"/>
      <c r="N134" s="64"/>
      <c r="O134" s="190"/>
      <c r="P134" s="190"/>
      <c r="Q134" s="85"/>
      <c r="R134" s="64"/>
      <c r="S134" s="190"/>
      <c r="T134" s="190"/>
      <c r="U134" s="85"/>
      <c r="V134" s="64"/>
      <c r="W134" s="188"/>
      <c r="X134" s="188"/>
      <c r="Y134" s="192"/>
    </row>
    <row r="135" spans="1:25">
      <c r="A135" s="48"/>
      <c r="B135" s="168" t="s">
        <v>48</v>
      </c>
      <c r="C135" s="177" t="s">
        <v>253</v>
      </c>
      <c r="D135" s="177"/>
      <c r="E135" s="38"/>
      <c r="F135" s="38"/>
      <c r="G135" s="179">
        <v>24576</v>
      </c>
      <c r="H135" s="179"/>
      <c r="I135" s="38"/>
      <c r="J135" s="38"/>
      <c r="K135" s="177" t="s">
        <v>882</v>
      </c>
      <c r="L135" s="177"/>
      <c r="M135" s="178" t="s">
        <v>195</v>
      </c>
      <c r="N135" s="38"/>
      <c r="O135" s="177" t="s">
        <v>883</v>
      </c>
      <c r="P135" s="177"/>
      <c r="Q135" s="178" t="s">
        <v>195</v>
      </c>
      <c r="R135" s="38"/>
      <c r="S135" s="177" t="s">
        <v>253</v>
      </c>
      <c r="T135" s="177"/>
      <c r="U135" s="38"/>
      <c r="V135" s="38"/>
      <c r="W135" s="179">
        <v>20941</v>
      </c>
      <c r="X135" s="179"/>
      <c r="Y135" s="38"/>
    </row>
    <row r="136" spans="1:25" ht="15.75" thickBot="1">
      <c r="A136" s="48"/>
      <c r="B136" s="168"/>
      <c r="C136" s="186"/>
      <c r="D136" s="186"/>
      <c r="E136" s="67"/>
      <c r="F136" s="38"/>
      <c r="G136" s="149"/>
      <c r="H136" s="149"/>
      <c r="I136" s="67"/>
      <c r="J136" s="38"/>
      <c r="K136" s="186"/>
      <c r="L136" s="186"/>
      <c r="M136" s="147"/>
      <c r="N136" s="38"/>
      <c r="O136" s="186"/>
      <c r="P136" s="186"/>
      <c r="Q136" s="147"/>
      <c r="R136" s="38"/>
      <c r="S136" s="186"/>
      <c r="T136" s="186"/>
      <c r="U136" s="67"/>
      <c r="V136" s="38"/>
      <c r="W136" s="149"/>
      <c r="X136" s="149"/>
      <c r="Y136" s="67"/>
    </row>
    <row r="137" spans="1:25">
      <c r="A137" s="48"/>
      <c r="B137" s="173" t="s">
        <v>832</v>
      </c>
      <c r="C137" s="187" t="s">
        <v>879</v>
      </c>
      <c r="D137" s="187"/>
      <c r="E137" s="191" t="s">
        <v>195</v>
      </c>
      <c r="F137" s="64"/>
      <c r="G137" s="187" t="s">
        <v>879</v>
      </c>
      <c r="H137" s="187"/>
      <c r="I137" s="191" t="s">
        <v>195</v>
      </c>
      <c r="J137" s="64"/>
      <c r="K137" s="189">
        <v>9181</v>
      </c>
      <c r="L137" s="189"/>
      <c r="M137" s="73"/>
      <c r="N137" s="64"/>
      <c r="O137" s="189">
        <v>6799</v>
      </c>
      <c r="P137" s="189"/>
      <c r="Q137" s="73"/>
      <c r="R137" s="64"/>
      <c r="S137" s="189">
        <v>48701</v>
      </c>
      <c r="T137" s="189"/>
      <c r="U137" s="73"/>
      <c r="V137" s="64"/>
      <c r="W137" s="187" t="s">
        <v>884</v>
      </c>
      <c r="X137" s="187"/>
      <c r="Y137" s="191" t="s">
        <v>195</v>
      </c>
    </row>
    <row r="138" spans="1:25">
      <c r="A138" s="48"/>
      <c r="B138" s="173"/>
      <c r="C138" s="188"/>
      <c r="D138" s="188"/>
      <c r="E138" s="192"/>
      <c r="F138" s="64"/>
      <c r="G138" s="188"/>
      <c r="H138" s="188"/>
      <c r="I138" s="192"/>
      <c r="J138" s="64"/>
      <c r="K138" s="190"/>
      <c r="L138" s="190"/>
      <c r="M138" s="85"/>
      <c r="N138" s="64"/>
      <c r="O138" s="190"/>
      <c r="P138" s="190"/>
      <c r="Q138" s="85"/>
      <c r="R138" s="64"/>
      <c r="S138" s="190"/>
      <c r="T138" s="190"/>
      <c r="U138" s="85"/>
      <c r="V138" s="64"/>
      <c r="W138" s="188"/>
      <c r="X138" s="188"/>
      <c r="Y138" s="192"/>
    </row>
    <row r="139" spans="1:25">
      <c r="A139" s="48"/>
      <c r="B139" s="168" t="s">
        <v>834</v>
      </c>
      <c r="C139" s="177" t="s">
        <v>253</v>
      </c>
      <c r="D139" s="177"/>
      <c r="E139" s="38"/>
      <c r="F139" s="38"/>
      <c r="G139" s="177" t="s">
        <v>253</v>
      </c>
      <c r="H139" s="177"/>
      <c r="I139" s="38"/>
      <c r="J139" s="38"/>
      <c r="K139" s="177" t="s">
        <v>253</v>
      </c>
      <c r="L139" s="177"/>
      <c r="M139" s="38"/>
      <c r="N139" s="38"/>
      <c r="O139" s="177" t="s">
        <v>885</v>
      </c>
      <c r="P139" s="177"/>
      <c r="Q139" s="178" t="s">
        <v>195</v>
      </c>
      <c r="R139" s="38"/>
      <c r="S139" s="177" t="s">
        <v>253</v>
      </c>
      <c r="T139" s="177"/>
      <c r="U139" s="38"/>
      <c r="V139" s="38"/>
      <c r="W139" s="177" t="s">
        <v>885</v>
      </c>
      <c r="X139" s="177"/>
      <c r="Y139" s="178" t="s">
        <v>195</v>
      </c>
    </row>
    <row r="140" spans="1:25" ht="15.75" thickBot="1">
      <c r="A140" s="48"/>
      <c r="B140" s="168"/>
      <c r="C140" s="186"/>
      <c r="D140" s="186"/>
      <c r="E140" s="67"/>
      <c r="F140" s="38"/>
      <c r="G140" s="186"/>
      <c r="H140" s="186"/>
      <c r="I140" s="67"/>
      <c r="J140" s="38"/>
      <c r="K140" s="186"/>
      <c r="L140" s="186"/>
      <c r="M140" s="67"/>
      <c r="N140" s="38"/>
      <c r="O140" s="186"/>
      <c r="P140" s="186"/>
      <c r="Q140" s="147"/>
      <c r="R140" s="38"/>
      <c r="S140" s="186"/>
      <c r="T140" s="186"/>
      <c r="U140" s="67"/>
      <c r="V140" s="38"/>
      <c r="W140" s="186"/>
      <c r="X140" s="186"/>
      <c r="Y140" s="147"/>
    </row>
    <row r="141" spans="1:25">
      <c r="A141" s="48"/>
      <c r="B141" s="173" t="s">
        <v>836</v>
      </c>
      <c r="C141" s="191" t="s">
        <v>192</v>
      </c>
      <c r="D141" s="187" t="s">
        <v>879</v>
      </c>
      <c r="E141" s="191" t="s">
        <v>195</v>
      </c>
      <c r="F141" s="64"/>
      <c r="G141" s="191" t="s">
        <v>192</v>
      </c>
      <c r="H141" s="187" t="s">
        <v>879</v>
      </c>
      <c r="I141" s="191" t="s">
        <v>195</v>
      </c>
      <c r="J141" s="64"/>
      <c r="K141" s="191" t="s">
        <v>192</v>
      </c>
      <c r="L141" s="189">
        <v>9181</v>
      </c>
      <c r="M141" s="73"/>
      <c r="N141" s="64"/>
      <c r="O141" s="191" t="s">
        <v>192</v>
      </c>
      <c r="P141" s="189">
        <v>4174</v>
      </c>
      <c r="Q141" s="73"/>
      <c r="R141" s="64"/>
      <c r="S141" s="191" t="s">
        <v>192</v>
      </c>
      <c r="T141" s="189">
        <v>48701</v>
      </c>
      <c r="U141" s="73"/>
      <c r="V141" s="64"/>
      <c r="W141" s="191" t="s">
        <v>192</v>
      </c>
      <c r="X141" s="187" t="s">
        <v>879</v>
      </c>
      <c r="Y141" s="191" t="s">
        <v>195</v>
      </c>
    </row>
    <row r="142" spans="1:25" ht="15.75" thickBot="1">
      <c r="A142" s="48"/>
      <c r="B142" s="173"/>
      <c r="C142" s="193"/>
      <c r="D142" s="194"/>
      <c r="E142" s="193"/>
      <c r="F142" s="64"/>
      <c r="G142" s="193"/>
      <c r="H142" s="194"/>
      <c r="I142" s="193"/>
      <c r="J142" s="64"/>
      <c r="K142" s="193"/>
      <c r="L142" s="195"/>
      <c r="M142" s="74"/>
      <c r="N142" s="64"/>
      <c r="O142" s="193"/>
      <c r="P142" s="195"/>
      <c r="Q142" s="74"/>
      <c r="R142" s="64"/>
      <c r="S142" s="193"/>
      <c r="T142" s="195"/>
      <c r="U142" s="74"/>
      <c r="V142" s="64"/>
      <c r="W142" s="193"/>
      <c r="X142" s="194"/>
      <c r="Y142" s="193"/>
    </row>
    <row r="143" spans="1:25" ht="15.75" thickTop="1">
      <c r="A143" s="48"/>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row>
    <row r="144" spans="1:25">
      <c r="A144" s="48"/>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row>
    <row r="145" spans="1:25">
      <c r="A145" s="48"/>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row>
    <row r="146" spans="1:25">
      <c r="A146" s="48"/>
      <c r="B146" s="201" t="s">
        <v>796</v>
      </c>
      <c r="C146" s="201"/>
      <c r="D146" s="201"/>
      <c r="E146" s="201"/>
      <c r="F146" s="201"/>
      <c r="G146" s="201"/>
      <c r="H146" s="201"/>
      <c r="I146" s="201"/>
      <c r="J146" s="201"/>
      <c r="K146" s="201"/>
      <c r="L146" s="201"/>
      <c r="M146" s="201"/>
      <c r="N146" s="201"/>
      <c r="O146" s="201"/>
      <c r="P146" s="201"/>
      <c r="Q146" s="201"/>
      <c r="R146" s="201"/>
      <c r="S146" s="201"/>
      <c r="T146" s="201"/>
      <c r="U146" s="201"/>
      <c r="V146" s="201"/>
      <c r="W146" s="201"/>
      <c r="X146" s="201"/>
      <c r="Y146" s="201"/>
    </row>
    <row r="147" spans="1:25">
      <c r="A147" s="48"/>
      <c r="B147" s="201" t="s">
        <v>886</v>
      </c>
      <c r="C147" s="201"/>
      <c r="D147" s="201"/>
      <c r="E147" s="201"/>
      <c r="F147" s="201"/>
      <c r="G147" s="201"/>
      <c r="H147" s="201"/>
      <c r="I147" s="201"/>
      <c r="J147" s="201"/>
      <c r="K147" s="201"/>
      <c r="L147" s="201"/>
      <c r="M147" s="201"/>
      <c r="N147" s="201"/>
      <c r="O147" s="201"/>
      <c r="P147" s="201"/>
      <c r="Q147" s="201"/>
      <c r="R147" s="201"/>
      <c r="S147" s="201"/>
      <c r="T147" s="201"/>
      <c r="U147" s="201"/>
      <c r="V147" s="201"/>
      <c r="W147" s="201"/>
      <c r="X147" s="201"/>
      <c r="Y147" s="201"/>
    </row>
    <row r="148" spans="1:25">
      <c r="A148" s="48"/>
      <c r="B148" s="201" t="s">
        <v>798</v>
      </c>
      <c r="C148" s="201"/>
      <c r="D148" s="201"/>
      <c r="E148" s="201"/>
      <c r="F148" s="201"/>
      <c r="G148" s="201"/>
      <c r="H148" s="201"/>
      <c r="I148" s="201"/>
      <c r="J148" s="201"/>
      <c r="K148" s="201"/>
      <c r="L148" s="201"/>
      <c r="M148" s="201"/>
      <c r="N148" s="201"/>
      <c r="O148" s="201"/>
      <c r="P148" s="201"/>
      <c r="Q148" s="201"/>
      <c r="R148" s="201"/>
      <c r="S148" s="201"/>
      <c r="T148" s="201"/>
      <c r="U148" s="201"/>
      <c r="V148" s="201"/>
      <c r="W148" s="201"/>
      <c r="X148" s="201"/>
      <c r="Y148" s="201"/>
    </row>
    <row r="149" spans="1:25">
      <c r="A149" s="48"/>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row>
    <row r="150" spans="1:25">
      <c r="A150" s="48"/>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ht="15.75" thickBot="1">
      <c r="A151" s="48"/>
      <c r="B151" s="22" t="s">
        <v>245</v>
      </c>
      <c r="C151" s="28" t="s">
        <v>887</v>
      </c>
      <c r="D151" s="28"/>
      <c r="E151" s="28"/>
      <c r="F151" s="19"/>
      <c r="G151" s="28" t="s">
        <v>888</v>
      </c>
      <c r="H151" s="28"/>
      <c r="I151" s="28"/>
      <c r="J151" s="19"/>
      <c r="K151" s="28" t="s">
        <v>889</v>
      </c>
      <c r="L151" s="28"/>
      <c r="M151" s="28"/>
      <c r="N151" s="19"/>
      <c r="O151" s="28" t="s">
        <v>890</v>
      </c>
      <c r="P151" s="28"/>
      <c r="Q151" s="28"/>
      <c r="R151" s="19"/>
      <c r="S151" s="28" t="s">
        <v>891</v>
      </c>
      <c r="T151" s="28"/>
      <c r="U151" s="28"/>
      <c r="V151" s="19"/>
      <c r="W151" s="28" t="s">
        <v>892</v>
      </c>
      <c r="X151" s="28"/>
      <c r="Y151" s="28"/>
    </row>
    <row r="152" spans="1:25">
      <c r="A152" s="48"/>
      <c r="B152" s="168" t="s">
        <v>832</v>
      </c>
      <c r="C152" s="146" t="s">
        <v>192</v>
      </c>
      <c r="D152" s="170" t="s">
        <v>825</v>
      </c>
      <c r="E152" s="146" t="s">
        <v>195</v>
      </c>
      <c r="F152" s="38"/>
      <c r="G152" s="146" t="s">
        <v>192</v>
      </c>
      <c r="H152" s="170" t="s">
        <v>825</v>
      </c>
      <c r="I152" s="146" t="s">
        <v>195</v>
      </c>
      <c r="J152" s="38"/>
      <c r="K152" s="146" t="s">
        <v>192</v>
      </c>
      <c r="L152" s="170" t="s">
        <v>826</v>
      </c>
      <c r="M152" s="146" t="s">
        <v>195</v>
      </c>
      <c r="N152" s="38"/>
      <c r="O152" s="146" t="s">
        <v>192</v>
      </c>
      <c r="P152" s="148">
        <v>9332</v>
      </c>
      <c r="Q152" s="36"/>
      <c r="R152" s="38"/>
      <c r="S152" s="146" t="s">
        <v>192</v>
      </c>
      <c r="T152" s="148">
        <v>453317</v>
      </c>
      <c r="U152" s="36"/>
      <c r="V152" s="38"/>
      <c r="W152" s="146" t="s">
        <v>192</v>
      </c>
      <c r="X152" s="170" t="s">
        <v>833</v>
      </c>
      <c r="Y152" s="146" t="s">
        <v>195</v>
      </c>
    </row>
    <row r="153" spans="1:25">
      <c r="A153" s="48"/>
      <c r="B153" s="168"/>
      <c r="C153" s="169"/>
      <c r="D153" s="171"/>
      <c r="E153" s="169"/>
      <c r="F153" s="38"/>
      <c r="G153" s="169"/>
      <c r="H153" s="171"/>
      <c r="I153" s="169"/>
      <c r="J153" s="38"/>
      <c r="K153" s="169"/>
      <c r="L153" s="171"/>
      <c r="M153" s="169"/>
      <c r="N153" s="38"/>
      <c r="O153" s="169"/>
      <c r="P153" s="172"/>
      <c r="Q153" s="37"/>
      <c r="R153" s="38"/>
      <c r="S153" s="169"/>
      <c r="T153" s="172"/>
      <c r="U153" s="37"/>
      <c r="V153" s="38"/>
      <c r="W153" s="169"/>
      <c r="X153" s="171"/>
      <c r="Y153" s="169"/>
    </row>
    <row r="154" spans="1:25">
      <c r="A154" s="48"/>
      <c r="B154" s="167" t="s">
        <v>893</v>
      </c>
      <c r="C154" s="64"/>
      <c r="D154" s="64"/>
      <c r="E154" s="64"/>
      <c r="F154" s="19"/>
      <c r="G154" s="64"/>
      <c r="H154" s="64"/>
      <c r="I154" s="64"/>
      <c r="J154" s="19"/>
      <c r="K154" s="64"/>
      <c r="L154" s="64"/>
      <c r="M154" s="64"/>
      <c r="N154" s="19"/>
      <c r="O154" s="64"/>
      <c r="P154" s="64"/>
      <c r="Q154" s="64"/>
      <c r="R154" s="19"/>
      <c r="S154" s="64"/>
      <c r="T154" s="64"/>
      <c r="U154" s="64"/>
      <c r="V154" s="19"/>
      <c r="W154" s="64"/>
      <c r="X154" s="64"/>
      <c r="Y154" s="64"/>
    </row>
    <row r="155" spans="1:25">
      <c r="A155" s="48"/>
      <c r="B155" s="168" t="s">
        <v>894</v>
      </c>
      <c r="C155" s="177" t="s">
        <v>895</v>
      </c>
      <c r="D155" s="177"/>
      <c r="E155" s="178" t="s">
        <v>195</v>
      </c>
      <c r="F155" s="38"/>
      <c r="G155" s="177" t="s">
        <v>895</v>
      </c>
      <c r="H155" s="177"/>
      <c r="I155" s="178" t="s">
        <v>195</v>
      </c>
      <c r="J155" s="38"/>
      <c r="K155" s="177" t="s">
        <v>896</v>
      </c>
      <c r="L155" s="177"/>
      <c r="M155" s="178" t="s">
        <v>195</v>
      </c>
      <c r="N155" s="38"/>
      <c r="O155" s="177" t="s">
        <v>897</v>
      </c>
      <c r="P155" s="177"/>
      <c r="Q155" s="178" t="s">
        <v>195</v>
      </c>
      <c r="R155" s="38"/>
      <c r="S155" s="177">
        <v>874</v>
      </c>
      <c r="T155" s="177"/>
      <c r="U155" s="38"/>
      <c r="V155" s="38"/>
      <c r="W155" s="177" t="s">
        <v>895</v>
      </c>
      <c r="X155" s="177"/>
      <c r="Y155" s="178" t="s">
        <v>195</v>
      </c>
    </row>
    <row r="156" spans="1:25" ht="15.75" thickBot="1">
      <c r="A156" s="48"/>
      <c r="B156" s="168"/>
      <c r="C156" s="186"/>
      <c r="D156" s="186"/>
      <c r="E156" s="147"/>
      <c r="F156" s="38"/>
      <c r="G156" s="186"/>
      <c r="H156" s="186"/>
      <c r="I156" s="147"/>
      <c r="J156" s="38"/>
      <c r="K156" s="186"/>
      <c r="L156" s="186"/>
      <c r="M156" s="147"/>
      <c r="N156" s="38"/>
      <c r="O156" s="186"/>
      <c r="P156" s="186"/>
      <c r="Q156" s="147"/>
      <c r="R156" s="38"/>
      <c r="S156" s="186"/>
      <c r="T156" s="186"/>
      <c r="U156" s="67"/>
      <c r="V156" s="38"/>
      <c r="W156" s="186"/>
      <c r="X156" s="186"/>
      <c r="Y156" s="147"/>
    </row>
    <row r="157" spans="1:25">
      <c r="A157" s="48"/>
      <c r="B157" s="173" t="s">
        <v>898</v>
      </c>
      <c r="C157" s="187" t="s">
        <v>895</v>
      </c>
      <c r="D157" s="187"/>
      <c r="E157" s="191" t="s">
        <v>195</v>
      </c>
      <c r="F157" s="64"/>
      <c r="G157" s="187" t="s">
        <v>895</v>
      </c>
      <c r="H157" s="187"/>
      <c r="I157" s="191" t="s">
        <v>195</v>
      </c>
      <c r="J157" s="64"/>
      <c r="K157" s="187" t="s">
        <v>896</v>
      </c>
      <c r="L157" s="187"/>
      <c r="M157" s="191" t="s">
        <v>195</v>
      </c>
      <c r="N157" s="64"/>
      <c r="O157" s="187" t="s">
        <v>897</v>
      </c>
      <c r="P157" s="187"/>
      <c r="Q157" s="191" t="s">
        <v>195</v>
      </c>
      <c r="R157" s="64"/>
      <c r="S157" s="187">
        <v>874</v>
      </c>
      <c r="T157" s="187"/>
      <c r="U157" s="73"/>
      <c r="V157" s="64"/>
      <c r="W157" s="187" t="s">
        <v>895</v>
      </c>
      <c r="X157" s="187"/>
      <c r="Y157" s="191" t="s">
        <v>195</v>
      </c>
    </row>
    <row r="158" spans="1:25">
      <c r="A158" s="48"/>
      <c r="B158" s="173"/>
      <c r="C158" s="188"/>
      <c r="D158" s="188"/>
      <c r="E158" s="192"/>
      <c r="F158" s="64"/>
      <c r="G158" s="188"/>
      <c r="H158" s="188"/>
      <c r="I158" s="192"/>
      <c r="J158" s="64"/>
      <c r="K158" s="188"/>
      <c r="L158" s="188"/>
      <c r="M158" s="192"/>
      <c r="N158" s="64"/>
      <c r="O158" s="188"/>
      <c r="P158" s="188"/>
      <c r="Q158" s="192"/>
      <c r="R158" s="64"/>
      <c r="S158" s="188"/>
      <c r="T158" s="188"/>
      <c r="U158" s="85"/>
      <c r="V158" s="64"/>
      <c r="W158" s="188"/>
      <c r="X158" s="188"/>
      <c r="Y158" s="192"/>
    </row>
    <row r="159" spans="1:25">
      <c r="A159" s="48"/>
      <c r="B159" s="168" t="s">
        <v>899</v>
      </c>
      <c r="C159" s="177">
        <v>157</v>
      </c>
      <c r="D159" s="177"/>
      <c r="E159" s="38"/>
      <c r="F159" s="38"/>
      <c r="G159" s="177">
        <v>157</v>
      </c>
      <c r="H159" s="177"/>
      <c r="I159" s="38"/>
      <c r="J159" s="38"/>
      <c r="K159" s="177">
        <v>86</v>
      </c>
      <c r="L159" s="177"/>
      <c r="M159" s="38"/>
      <c r="N159" s="38"/>
      <c r="O159" s="177">
        <v>70</v>
      </c>
      <c r="P159" s="177"/>
      <c r="Q159" s="38"/>
      <c r="R159" s="38"/>
      <c r="S159" s="177" t="s">
        <v>900</v>
      </c>
      <c r="T159" s="177"/>
      <c r="U159" s="178" t="s">
        <v>195</v>
      </c>
      <c r="V159" s="38"/>
      <c r="W159" s="177">
        <v>157</v>
      </c>
      <c r="X159" s="177"/>
      <c r="Y159" s="38"/>
    </row>
    <row r="160" spans="1:25" ht="15.75" thickBot="1">
      <c r="A160" s="48"/>
      <c r="B160" s="168"/>
      <c r="C160" s="186"/>
      <c r="D160" s="186"/>
      <c r="E160" s="67"/>
      <c r="F160" s="38"/>
      <c r="G160" s="186"/>
      <c r="H160" s="186"/>
      <c r="I160" s="67"/>
      <c r="J160" s="38"/>
      <c r="K160" s="186"/>
      <c r="L160" s="186"/>
      <c r="M160" s="67"/>
      <c r="N160" s="38"/>
      <c r="O160" s="186"/>
      <c r="P160" s="186"/>
      <c r="Q160" s="67"/>
      <c r="R160" s="38"/>
      <c r="S160" s="186"/>
      <c r="T160" s="186"/>
      <c r="U160" s="147"/>
      <c r="V160" s="38"/>
      <c r="W160" s="186"/>
      <c r="X160" s="186"/>
      <c r="Y160" s="67"/>
    </row>
    <row r="161" spans="1:25">
      <c r="A161" s="48"/>
      <c r="B161" s="173" t="s">
        <v>901</v>
      </c>
      <c r="C161" s="187" t="s">
        <v>902</v>
      </c>
      <c r="D161" s="187"/>
      <c r="E161" s="191" t="s">
        <v>195</v>
      </c>
      <c r="F161" s="64"/>
      <c r="G161" s="187" t="s">
        <v>902</v>
      </c>
      <c r="H161" s="187"/>
      <c r="I161" s="191" t="s">
        <v>195</v>
      </c>
      <c r="J161" s="64"/>
      <c r="K161" s="187" t="s">
        <v>903</v>
      </c>
      <c r="L161" s="187"/>
      <c r="M161" s="191" t="s">
        <v>195</v>
      </c>
      <c r="N161" s="64"/>
      <c r="O161" s="187" t="s">
        <v>904</v>
      </c>
      <c r="P161" s="187"/>
      <c r="Q161" s="191" t="s">
        <v>195</v>
      </c>
      <c r="R161" s="64"/>
      <c r="S161" s="187">
        <v>561</v>
      </c>
      <c r="T161" s="187"/>
      <c r="U161" s="73"/>
      <c r="V161" s="64"/>
      <c r="W161" s="187" t="s">
        <v>902</v>
      </c>
      <c r="X161" s="187"/>
      <c r="Y161" s="191" t="s">
        <v>195</v>
      </c>
    </row>
    <row r="162" spans="1:25" ht="15.75" thickBot="1">
      <c r="A162" s="48"/>
      <c r="B162" s="173"/>
      <c r="C162" s="180"/>
      <c r="D162" s="180"/>
      <c r="E162" s="181"/>
      <c r="F162" s="64"/>
      <c r="G162" s="180"/>
      <c r="H162" s="180"/>
      <c r="I162" s="181"/>
      <c r="J162" s="64"/>
      <c r="K162" s="180"/>
      <c r="L162" s="180"/>
      <c r="M162" s="181"/>
      <c r="N162" s="64"/>
      <c r="O162" s="180"/>
      <c r="P162" s="180"/>
      <c r="Q162" s="181"/>
      <c r="R162" s="64"/>
      <c r="S162" s="180"/>
      <c r="T162" s="180"/>
      <c r="U162" s="79"/>
      <c r="V162" s="64"/>
      <c r="W162" s="180"/>
      <c r="X162" s="180"/>
      <c r="Y162" s="181"/>
    </row>
    <row r="163" spans="1:25">
      <c r="A163" s="48"/>
      <c r="B163" s="168" t="s">
        <v>905</v>
      </c>
      <c r="C163" s="170" t="s">
        <v>906</v>
      </c>
      <c r="D163" s="170"/>
      <c r="E163" s="146" t="s">
        <v>195</v>
      </c>
      <c r="F163" s="38"/>
      <c r="G163" s="170" t="s">
        <v>906</v>
      </c>
      <c r="H163" s="170"/>
      <c r="I163" s="146" t="s">
        <v>195</v>
      </c>
      <c r="J163" s="38"/>
      <c r="K163" s="170" t="s">
        <v>907</v>
      </c>
      <c r="L163" s="170"/>
      <c r="M163" s="146" t="s">
        <v>195</v>
      </c>
      <c r="N163" s="38"/>
      <c r="O163" s="148">
        <v>9207</v>
      </c>
      <c r="P163" s="148"/>
      <c r="Q163" s="36"/>
      <c r="R163" s="38"/>
      <c r="S163" s="148">
        <v>453878</v>
      </c>
      <c r="T163" s="148"/>
      <c r="U163" s="36"/>
      <c r="V163" s="38"/>
      <c r="W163" s="170" t="s">
        <v>908</v>
      </c>
      <c r="X163" s="170"/>
      <c r="Y163" s="146" t="s">
        <v>195</v>
      </c>
    </row>
    <row r="164" spans="1:25">
      <c r="A164" s="48"/>
      <c r="B164" s="168"/>
      <c r="C164" s="171"/>
      <c r="D164" s="171"/>
      <c r="E164" s="169"/>
      <c r="F164" s="38"/>
      <c r="G164" s="171"/>
      <c r="H164" s="171"/>
      <c r="I164" s="169"/>
      <c r="J164" s="38"/>
      <c r="K164" s="171"/>
      <c r="L164" s="171"/>
      <c r="M164" s="169"/>
      <c r="N164" s="38"/>
      <c r="O164" s="172"/>
      <c r="P164" s="172"/>
      <c r="Q164" s="37"/>
      <c r="R164" s="38"/>
      <c r="S164" s="172"/>
      <c r="T164" s="172"/>
      <c r="U164" s="37"/>
      <c r="V164" s="38"/>
      <c r="W164" s="171"/>
      <c r="X164" s="171"/>
      <c r="Y164" s="169"/>
    </row>
    <row r="165" spans="1:25">
      <c r="A165" s="48"/>
      <c r="B165" s="173" t="s">
        <v>834</v>
      </c>
      <c r="C165" s="174" t="s">
        <v>253</v>
      </c>
      <c r="D165" s="174"/>
      <c r="E165" s="64"/>
      <c r="F165" s="64"/>
      <c r="G165" s="174" t="s">
        <v>253</v>
      </c>
      <c r="H165" s="174"/>
      <c r="I165" s="64"/>
      <c r="J165" s="64"/>
      <c r="K165" s="174" t="s">
        <v>253</v>
      </c>
      <c r="L165" s="174"/>
      <c r="M165" s="64"/>
      <c r="N165" s="64"/>
      <c r="O165" s="174" t="s">
        <v>835</v>
      </c>
      <c r="P165" s="174"/>
      <c r="Q165" s="175" t="s">
        <v>195</v>
      </c>
      <c r="R165" s="64"/>
      <c r="S165" s="174" t="s">
        <v>253</v>
      </c>
      <c r="T165" s="174"/>
      <c r="U165" s="64"/>
      <c r="V165" s="64"/>
      <c r="W165" s="174" t="s">
        <v>835</v>
      </c>
      <c r="X165" s="174"/>
      <c r="Y165" s="175" t="s">
        <v>195</v>
      </c>
    </row>
    <row r="166" spans="1:25" ht="15.75" thickBot="1">
      <c r="A166" s="48"/>
      <c r="B166" s="173"/>
      <c r="C166" s="180"/>
      <c r="D166" s="180"/>
      <c r="E166" s="79"/>
      <c r="F166" s="64"/>
      <c r="G166" s="180"/>
      <c r="H166" s="180"/>
      <c r="I166" s="79"/>
      <c r="J166" s="64"/>
      <c r="K166" s="180"/>
      <c r="L166" s="180"/>
      <c r="M166" s="79"/>
      <c r="N166" s="64"/>
      <c r="O166" s="180"/>
      <c r="P166" s="180"/>
      <c r="Q166" s="181"/>
      <c r="R166" s="64"/>
      <c r="S166" s="180"/>
      <c r="T166" s="180"/>
      <c r="U166" s="79"/>
      <c r="V166" s="64"/>
      <c r="W166" s="180"/>
      <c r="X166" s="180"/>
      <c r="Y166" s="181"/>
    </row>
    <row r="167" spans="1:25">
      <c r="A167" s="48"/>
      <c r="B167" s="168" t="s">
        <v>152</v>
      </c>
      <c r="C167" s="146" t="s">
        <v>192</v>
      </c>
      <c r="D167" s="170" t="s">
        <v>906</v>
      </c>
      <c r="E167" s="146" t="s">
        <v>195</v>
      </c>
      <c r="F167" s="38"/>
      <c r="G167" s="146" t="s">
        <v>192</v>
      </c>
      <c r="H167" s="170" t="s">
        <v>906</v>
      </c>
      <c r="I167" s="146" t="s">
        <v>195</v>
      </c>
      <c r="J167" s="38"/>
      <c r="K167" s="146" t="s">
        <v>192</v>
      </c>
      <c r="L167" s="170" t="s">
        <v>907</v>
      </c>
      <c r="M167" s="146" t="s">
        <v>195</v>
      </c>
      <c r="N167" s="38"/>
      <c r="O167" s="146" t="s">
        <v>192</v>
      </c>
      <c r="P167" s="148">
        <v>4972</v>
      </c>
      <c r="Q167" s="36"/>
      <c r="R167" s="38"/>
      <c r="S167" s="146" t="s">
        <v>192</v>
      </c>
      <c r="T167" s="148">
        <v>453878</v>
      </c>
      <c r="U167" s="36"/>
      <c r="V167" s="38"/>
      <c r="W167" s="146" t="s">
        <v>192</v>
      </c>
      <c r="X167" s="170" t="s">
        <v>906</v>
      </c>
      <c r="Y167" s="146" t="s">
        <v>195</v>
      </c>
    </row>
    <row r="168" spans="1:25" ht="15.75" thickBot="1">
      <c r="A168" s="48"/>
      <c r="B168" s="168"/>
      <c r="C168" s="183"/>
      <c r="D168" s="184"/>
      <c r="E168" s="183"/>
      <c r="F168" s="38"/>
      <c r="G168" s="183"/>
      <c r="H168" s="184"/>
      <c r="I168" s="183"/>
      <c r="J168" s="38"/>
      <c r="K168" s="183"/>
      <c r="L168" s="184"/>
      <c r="M168" s="183"/>
      <c r="N168" s="38"/>
      <c r="O168" s="183"/>
      <c r="P168" s="185"/>
      <c r="Q168" s="44"/>
      <c r="R168" s="38"/>
      <c r="S168" s="183"/>
      <c r="T168" s="185"/>
      <c r="U168" s="44"/>
      <c r="V168" s="38"/>
      <c r="W168" s="183"/>
      <c r="X168" s="184"/>
      <c r="Y168" s="183"/>
    </row>
    <row r="169" spans="1:25" ht="15.75" thickTop="1">
      <c r="A169" s="48"/>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row>
    <row r="170" spans="1:25">
      <c r="A170" s="48"/>
      <c r="B170" s="201" t="s">
        <v>796</v>
      </c>
      <c r="C170" s="201"/>
      <c r="D170" s="201"/>
      <c r="E170" s="201"/>
      <c r="F170" s="201"/>
      <c r="G170" s="201"/>
      <c r="H170" s="201"/>
      <c r="I170" s="201"/>
      <c r="J170" s="201"/>
      <c r="K170" s="201"/>
      <c r="L170" s="201"/>
      <c r="M170" s="201"/>
      <c r="N170" s="201"/>
      <c r="O170" s="201"/>
      <c r="P170" s="201"/>
      <c r="Q170" s="201"/>
      <c r="R170" s="201"/>
      <c r="S170" s="201"/>
      <c r="T170" s="201"/>
      <c r="U170" s="201"/>
      <c r="V170" s="201"/>
      <c r="W170" s="201"/>
      <c r="X170" s="201"/>
      <c r="Y170" s="201"/>
    </row>
    <row r="171" spans="1:25">
      <c r="A171" s="48"/>
      <c r="B171" s="201" t="s">
        <v>886</v>
      </c>
      <c r="C171" s="201"/>
      <c r="D171" s="201"/>
      <c r="E171" s="201"/>
      <c r="F171" s="201"/>
      <c r="G171" s="201"/>
      <c r="H171" s="201"/>
      <c r="I171" s="201"/>
      <c r="J171" s="201"/>
      <c r="K171" s="201"/>
      <c r="L171" s="201"/>
      <c r="M171" s="201"/>
      <c r="N171" s="201"/>
      <c r="O171" s="201"/>
      <c r="P171" s="201"/>
      <c r="Q171" s="201"/>
      <c r="R171" s="201"/>
      <c r="S171" s="201"/>
      <c r="T171" s="201"/>
      <c r="U171" s="201"/>
      <c r="V171" s="201"/>
      <c r="W171" s="201"/>
      <c r="X171" s="201"/>
      <c r="Y171" s="201"/>
    </row>
    <row r="172" spans="1:25">
      <c r="A172" s="48"/>
      <c r="B172" s="201" t="s">
        <v>837</v>
      </c>
      <c r="C172" s="201"/>
      <c r="D172" s="201"/>
      <c r="E172" s="201"/>
      <c r="F172" s="201"/>
      <c r="G172" s="201"/>
      <c r="H172" s="201"/>
      <c r="I172" s="201"/>
      <c r="J172" s="201"/>
      <c r="K172" s="201"/>
      <c r="L172" s="201"/>
      <c r="M172" s="201"/>
      <c r="N172" s="201"/>
      <c r="O172" s="201"/>
      <c r="P172" s="201"/>
      <c r="Q172" s="201"/>
      <c r="R172" s="201"/>
      <c r="S172" s="201"/>
      <c r="T172" s="201"/>
      <c r="U172" s="201"/>
      <c r="V172" s="201"/>
      <c r="W172" s="201"/>
      <c r="X172" s="201"/>
      <c r="Y172" s="201"/>
    </row>
    <row r="173" spans="1:25">
      <c r="A173" s="48"/>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row r="174" spans="1:25">
      <c r="A174" s="48"/>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ht="15.75" thickBot="1">
      <c r="A175" s="48"/>
      <c r="B175" s="22" t="s">
        <v>245</v>
      </c>
      <c r="C175" s="28" t="s">
        <v>887</v>
      </c>
      <c r="D175" s="28"/>
      <c r="E175" s="28"/>
      <c r="F175" s="19"/>
      <c r="G175" s="28" t="s">
        <v>888</v>
      </c>
      <c r="H175" s="28"/>
      <c r="I175" s="28"/>
      <c r="J175" s="19"/>
      <c r="K175" s="28" t="s">
        <v>889</v>
      </c>
      <c r="L175" s="28"/>
      <c r="M175" s="28"/>
      <c r="N175" s="19"/>
      <c r="O175" s="28" t="s">
        <v>890</v>
      </c>
      <c r="P175" s="28"/>
      <c r="Q175" s="28"/>
      <c r="R175" s="19"/>
      <c r="S175" s="28" t="s">
        <v>891</v>
      </c>
      <c r="T175" s="28"/>
      <c r="U175" s="28"/>
      <c r="V175" s="19"/>
      <c r="W175" s="28" t="s">
        <v>892</v>
      </c>
      <c r="X175" s="28"/>
      <c r="Y175" s="28"/>
    </row>
    <row r="176" spans="1:25">
      <c r="A176" s="48"/>
      <c r="B176" s="168" t="s">
        <v>832</v>
      </c>
      <c r="C176" s="146" t="s">
        <v>192</v>
      </c>
      <c r="D176" s="170" t="s">
        <v>854</v>
      </c>
      <c r="E176" s="146" t="s">
        <v>195</v>
      </c>
      <c r="F176" s="38"/>
      <c r="G176" s="146" t="s">
        <v>192</v>
      </c>
      <c r="H176" s="170" t="s">
        <v>854</v>
      </c>
      <c r="I176" s="146" t="s">
        <v>195</v>
      </c>
      <c r="J176" s="38"/>
      <c r="K176" s="146" t="s">
        <v>192</v>
      </c>
      <c r="L176" s="170" t="s">
        <v>855</v>
      </c>
      <c r="M176" s="146" t="s">
        <v>195</v>
      </c>
      <c r="N176" s="38"/>
      <c r="O176" s="146" t="s">
        <v>192</v>
      </c>
      <c r="P176" s="148">
        <v>9695</v>
      </c>
      <c r="Q176" s="36"/>
      <c r="R176" s="38"/>
      <c r="S176" s="146" t="s">
        <v>192</v>
      </c>
      <c r="T176" s="148">
        <v>21491</v>
      </c>
      <c r="U176" s="36"/>
      <c r="V176" s="38"/>
      <c r="W176" s="146" t="s">
        <v>192</v>
      </c>
      <c r="X176" s="170" t="s">
        <v>861</v>
      </c>
      <c r="Y176" s="146" t="s">
        <v>195</v>
      </c>
    </row>
    <row r="177" spans="1:25">
      <c r="A177" s="48"/>
      <c r="B177" s="168"/>
      <c r="C177" s="169"/>
      <c r="D177" s="171"/>
      <c r="E177" s="169"/>
      <c r="F177" s="38"/>
      <c r="G177" s="169"/>
      <c r="H177" s="171"/>
      <c r="I177" s="169"/>
      <c r="J177" s="38"/>
      <c r="K177" s="169"/>
      <c r="L177" s="171"/>
      <c r="M177" s="169"/>
      <c r="N177" s="38"/>
      <c r="O177" s="169"/>
      <c r="P177" s="172"/>
      <c r="Q177" s="37"/>
      <c r="R177" s="38"/>
      <c r="S177" s="169"/>
      <c r="T177" s="172"/>
      <c r="U177" s="37"/>
      <c r="V177" s="38"/>
      <c r="W177" s="169"/>
      <c r="X177" s="171"/>
      <c r="Y177" s="169"/>
    </row>
    <row r="178" spans="1:25">
      <c r="A178" s="48"/>
      <c r="B178" s="167" t="s">
        <v>893</v>
      </c>
      <c r="C178" s="64"/>
      <c r="D178" s="64"/>
      <c r="E178" s="64"/>
      <c r="F178" s="19"/>
      <c r="G178" s="64"/>
      <c r="H178" s="64"/>
      <c r="I178" s="64"/>
      <c r="J178" s="19"/>
      <c r="K178" s="64"/>
      <c r="L178" s="64"/>
      <c r="M178" s="64"/>
      <c r="N178" s="19"/>
      <c r="O178" s="64"/>
      <c r="P178" s="64"/>
      <c r="Q178" s="64"/>
      <c r="R178" s="19"/>
      <c r="S178" s="64"/>
      <c r="T178" s="64"/>
      <c r="U178" s="64"/>
      <c r="V178" s="19"/>
      <c r="W178" s="64"/>
      <c r="X178" s="64"/>
      <c r="Y178" s="64"/>
    </row>
    <row r="179" spans="1:25">
      <c r="A179" s="48"/>
      <c r="B179" s="168" t="s">
        <v>894</v>
      </c>
      <c r="C179" s="177">
        <v>225</v>
      </c>
      <c r="D179" s="177"/>
      <c r="E179" s="38"/>
      <c r="F179" s="38"/>
      <c r="G179" s="177">
        <v>225</v>
      </c>
      <c r="H179" s="177"/>
      <c r="I179" s="38"/>
      <c r="J179" s="38"/>
      <c r="K179" s="177">
        <v>123</v>
      </c>
      <c r="L179" s="177"/>
      <c r="M179" s="38"/>
      <c r="N179" s="38"/>
      <c r="O179" s="177">
        <v>102</v>
      </c>
      <c r="P179" s="177"/>
      <c r="Q179" s="38"/>
      <c r="R179" s="38"/>
      <c r="S179" s="177" t="s">
        <v>909</v>
      </c>
      <c r="T179" s="177"/>
      <c r="U179" s="178" t="s">
        <v>195</v>
      </c>
      <c r="V179" s="38"/>
      <c r="W179" s="177">
        <v>225</v>
      </c>
      <c r="X179" s="177"/>
      <c r="Y179" s="38"/>
    </row>
    <row r="180" spans="1:25" ht="15.75" thickBot="1">
      <c r="A180" s="48"/>
      <c r="B180" s="168"/>
      <c r="C180" s="186"/>
      <c r="D180" s="186"/>
      <c r="E180" s="67"/>
      <c r="F180" s="38"/>
      <c r="G180" s="186"/>
      <c r="H180" s="186"/>
      <c r="I180" s="67"/>
      <c r="J180" s="38"/>
      <c r="K180" s="186"/>
      <c r="L180" s="186"/>
      <c r="M180" s="67"/>
      <c r="N180" s="38"/>
      <c r="O180" s="186"/>
      <c r="P180" s="186"/>
      <c r="Q180" s="67"/>
      <c r="R180" s="38"/>
      <c r="S180" s="186"/>
      <c r="T180" s="186"/>
      <c r="U180" s="147"/>
      <c r="V180" s="38"/>
      <c r="W180" s="186"/>
      <c r="X180" s="186"/>
      <c r="Y180" s="67"/>
    </row>
    <row r="181" spans="1:25">
      <c r="A181" s="48"/>
      <c r="B181" s="173" t="s">
        <v>898</v>
      </c>
      <c r="C181" s="187">
        <v>225</v>
      </c>
      <c r="D181" s="187"/>
      <c r="E181" s="73"/>
      <c r="F181" s="64"/>
      <c r="G181" s="187">
        <v>225</v>
      </c>
      <c r="H181" s="187"/>
      <c r="I181" s="73"/>
      <c r="J181" s="64"/>
      <c r="K181" s="187">
        <v>123</v>
      </c>
      <c r="L181" s="187"/>
      <c r="M181" s="73"/>
      <c r="N181" s="64"/>
      <c r="O181" s="187">
        <v>102</v>
      </c>
      <c r="P181" s="187"/>
      <c r="Q181" s="73"/>
      <c r="R181" s="64"/>
      <c r="S181" s="187" t="s">
        <v>909</v>
      </c>
      <c r="T181" s="187"/>
      <c r="U181" s="191" t="s">
        <v>195</v>
      </c>
      <c r="V181" s="64"/>
      <c r="W181" s="187">
        <v>225</v>
      </c>
      <c r="X181" s="187"/>
      <c r="Y181" s="73"/>
    </row>
    <row r="182" spans="1:25">
      <c r="A182" s="48"/>
      <c r="B182" s="173"/>
      <c r="C182" s="188"/>
      <c r="D182" s="188"/>
      <c r="E182" s="85"/>
      <c r="F182" s="64"/>
      <c r="G182" s="188"/>
      <c r="H182" s="188"/>
      <c r="I182" s="85"/>
      <c r="J182" s="64"/>
      <c r="K182" s="188"/>
      <c r="L182" s="188"/>
      <c r="M182" s="85"/>
      <c r="N182" s="64"/>
      <c r="O182" s="188"/>
      <c r="P182" s="188"/>
      <c r="Q182" s="85"/>
      <c r="R182" s="64"/>
      <c r="S182" s="188"/>
      <c r="T182" s="188"/>
      <c r="U182" s="192"/>
      <c r="V182" s="64"/>
      <c r="W182" s="188"/>
      <c r="X182" s="188"/>
      <c r="Y182" s="85"/>
    </row>
    <row r="183" spans="1:25">
      <c r="A183" s="48"/>
      <c r="B183" s="168" t="s">
        <v>899</v>
      </c>
      <c r="C183" s="177" t="s">
        <v>910</v>
      </c>
      <c r="D183" s="177"/>
      <c r="E183" s="178" t="s">
        <v>195</v>
      </c>
      <c r="F183" s="38"/>
      <c r="G183" s="177" t="s">
        <v>910</v>
      </c>
      <c r="H183" s="177"/>
      <c r="I183" s="178" t="s">
        <v>195</v>
      </c>
      <c r="J183" s="38"/>
      <c r="K183" s="177" t="s">
        <v>911</v>
      </c>
      <c r="L183" s="177"/>
      <c r="M183" s="178" t="s">
        <v>195</v>
      </c>
      <c r="N183" s="38"/>
      <c r="O183" s="177" t="s">
        <v>912</v>
      </c>
      <c r="P183" s="177"/>
      <c r="Q183" s="178" t="s">
        <v>195</v>
      </c>
      <c r="R183" s="38"/>
      <c r="S183" s="177">
        <v>166</v>
      </c>
      <c r="T183" s="177"/>
      <c r="U183" s="38"/>
      <c r="V183" s="38"/>
      <c r="W183" s="177" t="s">
        <v>910</v>
      </c>
      <c r="X183" s="177"/>
      <c r="Y183" s="178" t="s">
        <v>195</v>
      </c>
    </row>
    <row r="184" spans="1:25" ht="15.75" thickBot="1">
      <c r="A184" s="48"/>
      <c r="B184" s="168"/>
      <c r="C184" s="186"/>
      <c r="D184" s="186"/>
      <c r="E184" s="147"/>
      <c r="F184" s="38"/>
      <c r="G184" s="186"/>
      <c r="H184" s="186"/>
      <c r="I184" s="147"/>
      <c r="J184" s="38"/>
      <c r="K184" s="186"/>
      <c r="L184" s="186"/>
      <c r="M184" s="147"/>
      <c r="N184" s="38"/>
      <c r="O184" s="186"/>
      <c r="P184" s="186"/>
      <c r="Q184" s="147"/>
      <c r="R184" s="38"/>
      <c r="S184" s="186"/>
      <c r="T184" s="186"/>
      <c r="U184" s="67"/>
      <c r="V184" s="38"/>
      <c r="W184" s="186"/>
      <c r="X184" s="186"/>
      <c r="Y184" s="147"/>
    </row>
    <row r="185" spans="1:25">
      <c r="A185" s="48"/>
      <c r="B185" s="173" t="s">
        <v>901</v>
      </c>
      <c r="C185" s="187">
        <v>142</v>
      </c>
      <c r="D185" s="187"/>
      <c r="E185" s="73"/>
      <c r="F185" s="64"/>
      <c r="G185" s="187">
        <v>142</v>
      </c>
      <c r="H185" s="187"/>
      <c r="I185" s="73"/>
      <c r="J185" s="64"/>
      <c r="K185" s="187">
        <v>78</v>
      </c>
      <c r="L185" s="187"/>
      <c r="M185" s="73"/>
      <c r="N185" s="64"/>
      <c r="O185" s="187">
        <v>64</v>
      </c>
      <c r="P185" s="187"/>
      <c r="Q185" s="73"/>
      <c r="R185" s="64"/>
      <c r="S185" s="187" t="s">
        <v>913</v>
      </c>
      <c r="T185" s="187"/>
      <c r="U185" s="191" t="s">
        <v>195</v>
      </c>
      <c r="V185" s="64"/>
      <c r="W185" s="187">
        <v>142</v>
      </c>
      <c r="X185" s="187"/>
      <c r="Y185" s="73"/>
    </row>
    <row r="186" spans="1:25" ht="15.75" thickBot="1">
      <c r="A186" s="48"/>
      <c r="B186" s="173"/>
      <c r="C186" s="180"/>
      <c r="D186" s="180"/>
      <c r="E186" s="79"/>
      <c r="F186" s="64"/>
      <c r="G186" s="180"/>
      <c r="H186" s="180"/>
      <c r="I186" s="79"/>
      <c r="J186" s="64"/>
      <c r="K186" s="180"/>
      <c r="L186" s="180"/>
      <c r="M186" s="79"/>
      <c r="N186" s="64"/>
      <c r="O186" s="180"/>
      <c r="P186" s="180"/>
      <c r="Q186" s="79"/>
      <c r="R186" s="64"/>
      <c r="S186" s="180"/>
      <c r="T186" s="180"/>
      <c r="U186" s="181"/>
      <c r="V186" s="64"/>
      <c r="W186" s="180"/>
      <c r="X186" s="180"/>
      <c r="Y186" s="79"/>
    </row>
    <row r="187" spans="1:25">
      <c r="A187" s="48"/>
      <c r="B187" s="168" t="s">
        <v>905</v>
      </c>
      <c r="C187" s="170" t="s">
        <v>914</v>
      </c>
      <c r="D187" s="170"/>
      <c r="E187" s="146" t="s">
        <v>195</v>
      </c>
      <c r="F187" s="38"/>
      <c r="G187" s="170" t="s">
        <v>914</v>
      </c>
      <c r="H187" s="170"/>
      <c r="I187" s="146" t="s">
        <v>195</v>
      </c>
      <c r="J187" s="38"/>
      <c r="K187" s="170" t="s">
        <v>915</v>
      </c>
      <c r="L187" s="170"/>
      <c r="M187" s="146" t="s">
        <v>195</v>
      </c>
      <c r="N187" s="38"/>
      <c r="O187" s="148">
        <v>9759</v>
      </c>
      <c r="P187" s="148"/>
      <c r="Q187" s="36"/>
      <c r="R187" s="38"/>
      <c r="S187" s="148">
        <v>21207</v>
      </c>
      <c r="T187" s="148"/>
      <c r="U187" s="36"/>
      <c r="V187" s="38"/>
      <c r="W187" s="170" t="s">
        <v>916</v>
      </c>
      <c r="X187" s="170"/>
      <c r="Y187" s="146" t="s">
        <v>195</v>
      </c>
    </row>
    <row r="188" spans="1:25">
      <c r="A188" s="48"/>
      <c r="B188" s="168"/>
      <c r="C188" s="171"/>
      <c r="D188" s="171"/>
      <c r="E188" s="169"/>
      <c r="F188" s="38"/>
      <c r="G188" s="171"/>
      <c r="H188" s="171"/>
      <c r="I188" s="169"/>
      <c r="J188" s="38"/>
      <c r="K188" s="171"/>
      <c r="L188" s="171"/>
      <c r="M188" s="169"/>
      <c r="N188" s="38"/>
      <c r="O188" s="172"/>
      <c r="P188" s="172"/>
      <c r="Q188" s="37"/>
      <c r="R188" s="38"/>
      <c r="S188" s="172"/>
      <c r="T188" s="172"/>
      <c r="U188" s="37"/>
      <c r="V188" s="38"/>
      <c r="W188" s="171"/>
      <c r="X188" s="171"/>
      <c r="Y188" s="169"/>
    </row>
    <row r="189" spans="1:25">
      <c r="A189" s="48"/>
      <c r="B189" s="173" t="s">
        <v>834</v>
      </c>
      <c r="C189" s="174" t="s">
        <v>253</v>
      </c>
      <c r="D189" s="174"/>
      <c r="E189" s="64"/>
      <c r="F189" s="64"/>
      <c r="G189" s="174" t="s">
        <v>253</v>
      </c>
      <c r="H189" s="174"/>
      <c r="I189" s="64"/>
      <c r="J189" s="64"/>
      <c r="K189" s="174" t="s">
        <v>253</v>
      </c>
      <c r="L189" s="174"/>
      <c r="M189" s="64"/>
      <c r="N189" s="64"/>
      <c r="O189" s="174" t="s">
        <v>862</v>
      </c>
      <c r="P189" s="174"/>
      <c r="Q189" s="175" t="s">
        <v>195</v>
      </c>
      <c r="R189" s="64"/>
      <c r="S189" s="174" t="s">
        <v>253</v>
      </c>
      <c r="T189" s="174"/>
      <c r="U189" s="64"/>
      <c r="V189" s="64"/>
      <c r="W189" s="174" t="s">
        <v>862</v>
      </c>
      <c r="X189" s="174"/>
      <c r="Y189" s="175" t="s">
        <v>195</v>
      </c>
    </row>
    <row r="190" spans="1:25" ht="15.75" thickBot="1">
      <c r="A190" s="48"/>
      <c r="B190" s="173"/>
      <c r="C190" s="180"/>
      <c r="D190" s="180"/>
      <c r="E190" s="79"/>
      <c r="F190" s="64"/>
      <c r="G190" s="180"/>
      <c r="H190" s="180"/>
      <c r="I190" s="79"/>
      <c r="J190" s="64"/>
      <c r="K190" s="180"/>
      <c r="L190" s="180"/>
      <c r="M190" s="79"/>
      <c r="N190" s="64"/>
      <c r="O190" s="180"/>
      <c r="P190" s="180"/>
      <c r="Q190" s="181"/>
      <c r="R190" s="64"/>
      <c r="S190" s="180"/>
      <c r="T190" s="180"/>
      <c r="U190" s="79"/>
      <c r="V190" s="64"/>
      <c r="W190" s="180"/>
      <c r="X190" s="180"/>
      <c r="Y190" s="181"/>
    </row>
    <row r="191" spans="1:25">
      <c r="A191" s="48"/>
      <c r="B191" s="168" t="s">
        <v>152</v>
      </c>
      <c r="C191" s="146" t="s">
        <v>192</v>
      </c>
      <c r="D191" s="170" t="s">
        <v>914</v>
      </c>
      <c r="E191" s="146" t="s">
        <v>195</v>
      </c>
      <c r="F191" s="38"/>
      <c r="G191" s="146" t="s">
        <v>192</v>
      </c>
      <c r="H191" s="170" t="s">
        <v>914</v>
      </c>
      <c r="I191" s="146" t="s">
        <v>195</v>
      </c>
      <c r="J191" s="38"/>
      <c r="K191" s="146" t="s">
        <v>192</v>
      </c>
      <c r="L191" s="170" t="s">
        <v>915</v>
      </c>
      <c r="M191" s="146" t="s">
        <v>195</v>
      </c>
      <c r="N191" s="38"/>
      <c r="O191" s="146" t="s">
        <v>192</v>
      </c>
      <c r="P191" s="148">
        <v>4114</v>
      </c>
      <c r="Q191" s="36"/>
      <c r="R191" s="38"/>
      <c r="S191" s="146" t="s">
        <v>192</v>
      </c>
      <c r="T191" s="148">
        <v>21207</v>
      </c>
      <c r="U191" s="36"/>
      <c r="V191" s="38"/>
      <c r="W191" s="146" t="s">
        <v>192</v>
      </c>
      <c r="X191" s="170" t="s">
        <v>914</v>
      </c>
      <c r="Y191" s="146" t="s">
        <v>195</v>
      </c>
    </row>
    <row r="192" spans="1:25" ht="15.75" thickBot="1">
      <c r="A192" s="48"/>
      <c r="B192" s="168"/>
      <c r="C192" s="183"/>
      <c r="D192" s="184"/>
      <c r="E192" s="183"/>
      <c r="F192" s="38"/>
      <c r="G192" s="183"/>
      <c r="H192" s="184"/>
      <c r="I192" s="183"/>
      <c r="J192" s="38"/>
      <c r="K192" s="183"/>
      <c r="L192" s="184"/>
      <c r="M192" s="183"/>
      <c r="N192" s="38"/>
      <c r="O192" s="183"/>
      <c r="P192" s="185"/>
      <c r="Q192" s="44"/>
      <c r="R192" s="38"/>
      <c r="S192" s="183"/>
      <c r="T192" s="185"/>
      <c r="U192" s="44"/>
      <c r="V192" s="38"/>
      <c r="W192" s="183"/>
      <c r="X192" s="184"/>
      <c r="Y192" s="183"/>
    </row>
    <row r="193" spans="1:25" ht="15.75" thickTop="1">
      <c r="A193" s="48"/>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row>
    <row r="194" spans="1:25">
      <c r="A194" s="48"/>
      <c r="B194" s="201" t="s">
        <v>796</v>
      </c>
      <c r="C194" s="201"/>
      <c r="D194" s="201"/>
      <c r="E194" s="201"/>
      <c r="F194" s="201"/>
      <c r="G194" s="201"/>
      <c r="H194" s="201"/>
      <c r="I194" s="201"/>
      <c r="J194" s="201"/>
      <c r="K194" s="201"/>
      <c r="L194" s="201"/>
      <c r="M194" s="201"/>
      <c r="N194" s="201"/>
      <c r="O194" s="201"/>
      <c r="P194" s="201"/>
      <c r="Q194" s="201"/>
      <c r="R194" s="201"/>
      <c r="S194" s="201"/>
      <c r="T194" s="201"/>
      <c r="U194" s="201"/>
      <c r="V194" s="201"/>
      <c r="W194" s="201"/>
      <c r="X194" s="201"/>
      <c r="Y194" s="201"/>
    </row>
    <row r="195" spans="1:25">
      <c r="A195" s="48"/>
      <c r="B195" s="201" t="s">
        <v>886</v>
      </c>
      <c r="C195" s="201"/>
      <c r="D195" s="201"/>
      <c r="E195" s="201"/>
      <c r="F195" s="201"/>
      <c r="G195" s="201"/>
      <c r="H195" s="201"/>
      <c r="I195" s="201"/>
      <c r="J195" s="201"/>
      <c r="K195" s="201"/>
      <c r="L195" s="201"/>
      <c r="M195" s="201"/>
      <c r="N195" s="201"/>
      <c r="O195" s="201"/>
      <c r="P195" s="201"/>
      <c r="Q195" s="201"/>
      <c r="R195" s="201"/>
      <c r="S195" s="201"/>
      <c r="T195" s="201"/>
      <c r="U195" s="201"/>
      <c r="V195" s="201"/>
      <c r="W195" s="201"/>
      <c r="X195" s="201"/>
      <c r="Y195" s="201"/>
    </row>
    <row r="196" spans="1:25">
      <c r="A196" s="48"/>
      <c r="B196" s="201" t="s">
        <v>863</v>
      </c>
      <c r="C196" s="201"/>
      <c r="D196" s="201"/>
      <c r="E196" s="201"/>
      <c r="F196" s="201"/>
      <c r="G196" s="201"/>
      <c r="H196" s="201"/>
      <c r="I196" s="201"/>
      <c r="J196" s="201"/>
      <c r="K196" s="201"/>
      <c r="L196" s="201"/>
      <c r="M196" s="201"/>
      <c r="N196" s="201"/>
      <c r="O196" s="201"/>
      <c r="P196" s="201"/>
      <c r="Q196" s="201"/>
      <c r="R196" s="201"/>
      <c r="S196" s="201"/>
      <c r="T196" s="201"/>
      <c r="U196" s="201"/>
      <c r="V196" s="201"/>
      <c r="W196" s="201"/>
      <c r="X196" s="201"/>
      <c r="Y196" s="201"/>
    </row>
    <row r="197" spans="1:25">
      <c r="A197" s="48"/>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row>
    <row r="198" spans="1:25">
      <c r="A198" s="48"/>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ht="15.75" thickBot="1">
      <c r="A199" s="48"/>
      <c r="B199" s="22" t="s">
        <v>245</v>
      </c>
      <c r="C199" s="28" t="s">
        <v>887</v>
      </c>
      <c r="D199" s="28"/>
      <c r="E199" s="28"/>
      <c r="F199" s="19"/>
      <c r="G199" s="28" t="s">
        <v>888</v>
      </c>
      <c r="H199" s="28"/>
      <c r="I199" s="28"/>
      <c r="J199" s="19"/>
      <c r="K199" s="28" t="s">
        <v>889</v>
      </c>
      <c r="L199" s="28"/>
      <c r="M199" s="28"/>
      <c r="N199" s="19"/>
      <c r="O199" s="28" t="s">
        <v>890</v>
      </c>
      <c r="P199" s="28"/>
      <c r="Q199" s="28"/>
      <c r="R199" s="19"/>
      <c r="S199" s="28" t="s">
        <v>891</v>
      </c>
      <c r="T199" s="28"/>
      <c r="U199" s="28"/>
      <c r="V199" s="19"/>
      <c r="W199" s="28" t="s">
        <v>892</v>
      </c>
      <c r="X199" s="28"/>
      <c r="Y199" s="28"/>
    </row>
    <row r="200" spans="1:25">
      <c r="A200" s="48"/>
      <c r="B200" s="168" t="s">
        <v>832</v>
      </c>
      <c r="C200" s="146" t="s">
        <v>192</v>
      </c>
      <c r="D200" s="170" t="s">
        <v>879</v>
      </c>
      <c r="E200" s="146" t="s">
        <v>195</v>
      </c>
      <c r="F200" s="38"/>
      <c r="G200" s="146" t="s">
        <v>192</v>
      </c>
      <c r="H200" s="170" t="s">
        <v>879</v>
      </c>
      <c r="I200" s="146" t="s">
        <v>195</v>
      </c>
      <c r="J200" s="38"/>
      <c r="K200" s="146" t="s">
        <v>192</v>
      </c>
      <c r="L200" s="148">
        <v>9181</v>
      </c>
      <c r="M200" s="36"/>
      <c r="N200" s="38"/>
      <c r="O200" s="146" t="s">
        <v>192</v>
      </c>
      <c r="P200" s="148">
        <v>6799</v>
      </c>
      <c r="Q200" s="36"/>
      <c r="R200" s="38"/>
      <c r="S200" s="146" t="s">
        <v>192</v>
      </c>
      <c r="T200" s="148">
        <v>48701</v>
      </c>
      <c r="U200" s="36"/>
      <c r="V200" s="38"/>
      <c r="W200" s="146" t="s">
        <v>192</v>
      </c>
      <c r="X200" s="170" t="s">
        <v>884</v>
      </c>
      <c r="Y200" s="146" t="s">
        <v>195</v>
      </c>
    </row>
    <row r="201" spans="1:25">
      <c r="A201" s="48"/>
      <c r="B201" s="168"/>
      <c r="C201" s="169"/>
      <c r="D201" s="171"/>
      <c r="E201" s="169"/>
      <c r="F201" s="38"/>
      <c r="G201" s="169"/>
      <c r="H201" s="171"/>
      <c r="I201" s="169"/>
      <c r="J201" s="38"/>
      <c r="K201" s="169"/>
      <c r="L201" s="172"/>
      <c r="M201" s="37"/>
      <c r="N201" s="38"/>
      <c r="O201" s="169"/>
      <c r="P201" s="172"/>
      <c r="Q201" s="37"/>
      <c r="R201" s="38"/>
      <c r="S201" s="169"/>
      <c r="T201" s="172"/>
      <c r="U201" s="37"/>
      <c r="V201" s="38"/>
      <c r="W201" s="169"/>
      <c r="X201" s="171"/>
      <c r="Y201" s="169"/>
    </row>
    <row r="202" spans="1:25">
      <c r="A202" s="48"/>
      <c r="B202" s="167" t="s">
        <v>893</v>
      </c>
      <c r="C202" s="64"/>
      <c r="D202" s="64"/>
      <c r="E202" s="64"/>
      <c r="F202" s="19"/>
      <c r="G202" s="64"/>
      <c r="H202" s="64"/>
      <c r="I202" s="64"/>
      <c r="J202" s="19"/>
      <c r="K202" s="64"/>
      <c r="L202" s="64"/>
      <c r="M202" s="64"/>
      <c r="N202" s="19"/>
      <c r="O202" s="64"/>
      <c r="P202" s="64"/>
      <c r="Q202" s="64"/>
      <c r="R202" s="19"/>
      <c r="S202" s="64"/>
      <c r="T202" s="64"/>
      <c r="U202" s="64"/>
      <c r="V202" s="19"/>
      <c r="W202" s="64"/>
      <c r="X202" s="64"/>
      <c r="Y202" s="64"/>
    </row>
    <row r="203" spans="1:25">
      <c r="A203" s="48"/>
      <c r="B203" s="168" t="s">
        <v>894</v>
      </c>
      <c r="C203" s="177" t="s">
        <v>917</v>
      </c>
      <c r="D203" s="177"/>
      <c r="E203" s="178" t="s">
        <v>195</v>
      </c>
      <c r="F203" s="38"/>
      <c r="G203" s="177" t="s">
        <v>917</v>
      </c>
      <c r="H203" s="177"/>
      <c r="I203" s="178" t="s">
        <v>195</v>
      </c>
      <c r="J203" s="38"/>
      <c r="K203" s="177" t="s">
        <v>918</v>
      </c>
      <c r="L203" s="177"/>
      <c r="M203" s="178" t="s">
        <v>195</v>
      </c>
      <c r="N203" s="38"/>
      <c r="O203" s="177" t="s">
        <v>904</v>
      </c>
      <c r="P203" s="177"/>
      <c r="Q203" s="178" t="s">
        <v>195</v>
      </c>
      <c r="R203" s="38"/>
      <c r="S203" s="177">
        <v>624</v>
      </c>
      <c r="T203" s="177"/>
      <c r="U203" s="38"/>
      <c r="V203" s="38"/>
      <c r="W203" s="177" t="s">
        <v>917</v>
      </c>
      <c r="X203" s="177"/>
      <c r="Y203" s="178" t="s">
        <v>195</v>
      </c>
    </row>
    <row r="204" spans="1:25" ht="15.75" thickBot="1">
      <c r="A204" s="48"/>
      <c r="B204" s="168"/>
      <c r="C204" s="186"/>
      <c r="D204" s="186"/>
      <c r="E204" s="147"/>
      <c r="F204" s="38"/>
      <c r="G204" s="186"/>
      <c r="H204" s="186"/>
      <c r="I204" s="147"/>
      <c r="J204" s="38"/>
      <c r="K204" s="186"/>
      <c r="L204" s="186"/>
      <c r="M204" s="147"/>
      <c r="N204" s="38"/>
      <c r="O204" s="186"/>
      <c r="P204" s="186"/>
      <c r="Q204" s="147"/>
      <c r="R204" s="38"/>
      <c r="S204" s="186"/>
      <c r="T204" s="186"/>
      <c r="U204" s="67"/>
      <c r="V204" s="38"/>
      <c r="W204" s="186"/>
      <c r="X204" s="186"/>
      <c r="Y204" s="147"/>
    </row>
    <row r="205" spans="1:25">
      <c r="A205" s="48"/>
      <c r="B205" s="173" t="s">
        <v>898</v>
      </c>
      <c r="C205" s="187" t="s">
        <v>917</v>
      </c>
      <c r="D205" s="187"/>
      <c r="E205" s="191" t="s">
        <v>195</v>
      </c>
      <c r="F205" s="64"/>
      <c r="G205" s="187" t="s">
        <v>917</v>
      </c>
      <c r="H205" s="187"/>
      <c r="I205" s="191" t="s">
        <v>195</v>
      </c>
      <c r="J205" s="64"/>
      <c r="K205" s="187" t="s">
        <v>918</v>
      </c>
      <c r="L205" s="187"/>
      <c r="M205" s="191" t="s">
        <v>195</v>
      </c>
      <c r="N205" s="64"/>
      <c r="O205" s="187" t="s">
        <v>904</v>
      </c>
      <c r="P205" s="187"/>
      <c r="Q205" s="191" t="s">
        <v>195</v>
      </c>
      <c r="R205" s="64"/>
      <c r="S205" s="187">
        <v>624</v>
      </c>
      <c r="T205" s="187"/>
      <c r="U205" s="73"/>
      <c r="V205" s="64"/>
      <c r="W205" s="187" t="s">
        <v>917</v>
      </c>
      <c r="X205" s="187"/>
      <c r="Y205" s="191" t="s">
        <v>195</v>
      </c>
    </row>
    <row r="206" spans="1:25">
      <c r="A206" s="48"/>
      <c r="B206" s="173"/>
      <c r="C206" s="188"/>
      <c r="D206" s="188"/>
      <c r="E206" s="192"/>
      <c r="F206" s="64"/>
      <c r="G206" s="188"/>
      <c r="H206" s="188"/>
      <c r="I206" s="192"/>
      <c r="J206" s="64"/>
      <c r="K206" s="188"/>
      <c r="L206" s="188"/>
      <c r="M206" s="192"/>
      <c r="N206" s="64"/>
      <c r="O206" s="188"/>
      <c r="P206" s="188"/>
      <c r="Q206" s="192"/>
      <c r="R206" s="64"/>
      <c r="S206" s="188"/>
      <c r="T206" s="188"/>
      <c r="U206" s="85"/>
      <c r="V206" s="64"/>
      <c r="W206" s="188"/>
      <c r="X206" s="188"/>
      <c r="Y206" s="192"/>
    </row>
    <row r="207" spans="1:25">
      <c r="A207" s="48"/>
      <c r="B207" s="168" t="s">
        <v>899</v>
      </c>
      <c r="C207" s="177">
        <v>111</v>
      </c>
      <c r="D207" s="177"/>
      <c r="E207" s="38"/>
      <c r="F207" s="38"/>
      <c r="G207" s="177">
        <v>111</v>
      </c>
      <c r="H207" s="177"/>
      <c r="I207" s="38"/>
      <c r="J207" s="38"/>
      <c r="K207" s="177">
        <v>67</v>
      </c>
      <c r="L207" s="177"/>
      <c r="M207" s="38"/>
      <c r="N207" s="38"/>
      <c r="O207" s="177">
        <v>44</v>
      </c>
      <c r="P207" s="177"/>
      <c r="Q207" s="38"/>
      <c r="R207" s="38"/>
      <c r="S207" s="177" t="s">
        <v>919</v>
      </c>
      <c r="T207" s="177"/>
      <c r="U207" s="178" t="s">
        <v>195</v>
      </c>
      <c r="V207" s="38"/>
      <c r="W207" s="177">
        <v>111</v>
      </c>
      <c r="X207" s="177"/>
      <c r="Y207" s="38"/>
    </row>
    <row r="208" spans="1:25" ht="15.75" thickBot="1">
      <c r="A208" s="48"/>
      <c r="B208" s="168"/>
      <c r="C208" s="186"/>
      <c r="D208" s="186"/>
      <c r="E208" s="67"/>
      <c r="F208" s="38"/>
      <c r="G208" s="186"/>
      <c r="H208" s="186"/>
      <c r="I208" s="67"/>
      <c r="J208" s="38"/>
      <c r="K208" s="186"/>
      <c r="L208" s="186"/>
      <c r="M208" s="67"/>
      <c r="N208" s="38"/>
      <c r="O208" s="186"/>
      <c r="P208" s="186"/>
      <c r="Q208" s="67"/>
      <c r="R208" s="38"/>
      <c r="S208" s="186"/>
      <c r="T208" s="186"/>
      <c r="U208" s="147"/>
      <c r="V208" s="38"/>
      <c r="W208" s="186"/>
      <c r="X208" s="186"/>
      <c r="Y208" s="67"/>
    </row>
    <row r="209" spans="1:25">
      <c r="A209" s="48"/>
      <c r="B209" s="173" t="s">
        <v>920</v>
      </c>
      <c r="C209" s="187" t="s">
        <v>921</v>
      </c>
      <c r="D209" s="187"/>
      <c r="E209" s="191" t="s">
        <v>195</v>
      </c>
      <c r="F209" s="64"/>
      <c r="G209" s="187" t="s">
        <v>921</v>
      </c>
      <c r="H209" s="187"/>
      <c r="I209" s="191" t="s">
        <v>195</v>
      </c>
      <c r="J209" s="64"/>
      <c r="K209" s="187" t="s">
        <v>922</v>
      </c>
      <c r="L209" s="187"/>
      <c r="M209" s="191" t="s">
        <v>195</v>
      </c>
      <c r="N209" s="64"/>
      <c r="O209" s="187" t="s">
        <v>923</v>
      </c>
      <c r="P209" s="187"/>
      <c r="Q209" s="191" t="s">
        <v>195</v>
      </c>
      <c r="R209" s="64"/>
      <c r="S209" s="187">
        <v>402</v>
      </c>
      <c r="T209" s="187"/>
      <c r="U209" s="73"/>
      <c r="V209" s="64"/>
      <c r="W209" s="187" t="s">
        <v>921</v>
      </c>
      <c r="X209" s="187"/>
      <c r="Y209" s="191" t="s">
        <v>195</v>
      </c>
    </row>
    <row r="210" spans="1:25" ht="15.75" thickBot="1">
      <c r="A210" s="48"/>
      <c r="B210" s="173"/>
      <c r="C210" s="180"/>
      <c r="D210" s="180"/>
      <c r="E210" s="181"/>
      <c r="F210" s="64"/>
      <c r="G210" s="180"/>
      <c r="H210" s="180"/>
      <c r="I210" s="181"/>
      <c r="J210" s="64"/>
      <c r="K210" s="180"/>
      <c r="L210" s="180"/>
      <c r="M210" s="181"/>
      <c r="N210" s="64"/>
      <c r="O210" s="180"/>
      <c r="P210" s="180"/>
      <c r="Q210" s="181"/>
      <c r="R210" s="64"/>
      <c r="S210" s="180"/>
      <c r="T210" s="180"/>
      <c r="U210" s="79"/>
      <c r="V210" s="64"/>
      <c r="W210" s="180"/>
      <c r="X210" s="180"/>
      <c r="Y210" s="181"/>
    </row>
    <row r="211" spans="1:25">
      <c r="A211" s="48"/>
      <c r="B211" s="168" t="s">
        <v>905</v>
      </c>
      <c r="C211" s="170" t="s">
        <v>924</v>
      </c>
      <c r="D211" s="170"/>
      <c r="E211" s="146" t="s">
        <v>195</v>
      </c>
      <c r="F211" s="38"/>
      <c r="G211" s="170" t="s">
        <v>924</v>
      </c>
      <c r="H211" s="170"/>
      <c r="I211" s="146" t="s">
        <v>195</v>
      </c>
      <c r="J211" s="38"/>
      <c r="K211" s="148">
        <v>9061</v>
      </c>
      <c r="L211" s="148"/>
      <c r="M211" s="36"/>
      <c r="N211" s="38"/>
      <c r="O211" s="148">
        <v>6718</v>
      </c>
      <c r="P211" s="148"/>
      <c r="Q211" s="36"/>
      <c r="R211" s="38"/>
      <c r="S211" s="148">
        <v>49103</v>
      </c>
      <c r="T211" s="148"/>
      <c r="U211" s="36"/>
      <c r="V211" s="38"/>
      <c r="W211" s="170" t="s">
        <v>925</v>
      </c>
      <c r="X211" s="170"/>
      <c r="Y211" s="146" t="s">
        <v>195</v>
      </c>
    </row>
    <row r="212" spans="1:25">
      <c r="A212" s="48"/>
      <c r="B212" s="168"/>
      <c r="C212" s="171"/>
      <c r="D212" s="171"/>
      <c r="E212" s="169"/>
      <c r="F212" s="38"/>
      <c r="G212" s="171"/>
      <c r="H212" s="171"/>
      <c r="I212" s="169"/>
      <c r="J212" s="38"/>
      <c r="K212" s="172"/>
      <c r="L212" s="172"/>
      <c r="M212" s="37"/>
      <c r="N212" s="38"/>
      <c r="O212" s="172"/>
      <c r="P212" s="172"/>
      <c r="Q212" s="37"/>
      <c r="R212" s="38"/>
      <c r="S212" s="172"/>
      <c r="T212" s="172"/>
      <c r="U212" s="37"/>
      <c r="V212" s="38"/>
      <c r="W212" s="171"/>
      <c r="X212" s="171"/>
      <c r="Y212" s="169"/>
    </row>
    <row r="213" spans="1:25">
      <c r="A213" s="48"/>
      <c r="B213" s="173" t="s">
        <v>834</v>
      </c>
      <c r="C213" s="174" t="s">
        <v>253</v>
      </c>
      <c r="D213" s="174"/>
      <c r="E213" s="64"/>
      <c r="F213" s="64"/>
      <c r="G213" s="174" t="s">
        <v>253</v>
      </c>
      <c r="H213" s="174"/>
      <c r="I213" s="64"/>
      <c r="J213" s="64"/>
      <c r="K213" s="174" t="s">
        <v>253</v>
      </c>
      <c r="L213" s="174"/>
      <c r="M213" s="64"/>
      <c r="N213" s="64"/>
      <c r="O213" s="174" t="s">
        <v>885</v>
      </c>
      <c r="P213" s="174"/>
      <c r="Q213" s="175" t="s">
        <v>195</v>
      </c>
      <c r="R213" s="64"/>
      <c r="S213" s="174" t="s">
        <v>253</v>
      </c>
      <c r="T213" s="174"/>
      <c r="U213" s="64"/>
      <c r="V213" s="64"/>
      <c r="W213" s="174" t="s">
        <v>885</v>
      </c>
      <c r="X213" s="174"/>
      <c r="Y213" s="175" t="s">
        <v>195</v>
      </c>
    </row>
    <row r="214" spans="1:25" ht="15.75" thickBot="1">
      <c r="A214" s="48"/>
      <c r="B214" s="173"/>
      <c r="C214" s="180"/>
      <c r="D214" s="180"/>
      <c r="E214" s="79"/>
      <c r="F214" s="64"/>
      <c r="G214" s="180"/>
      <c r="H214" s="180"/>
      <c r="I214" s="79"/>
      <c r="J214" s="64"/>
      <c r="K214" s="180"/>
      <c r="L214" s="180"/>
      <c r="M214" s="79"/>
      <c r="N214" s="64"/>
      <c r="O214" s="180"/>
      <c r="P214" s="180"/>
      <c r="Q214" s="181"/>
      <c r="R214" s="64"/>
      <c r="S214" s="180"/>
      <c r="T214" s="180"/>
      <c r="U214" s="79"/>
      <c r="V214" s="64"/>
      <c r="W214" s="180"/>
      <c r="X214" s="180"/>
      <c r="Y214" s="181"/>
    </row>
    <row r="215" spans="1:25">
      <c r="A215" s="48"/>
      <c r="B215" s="168" t="s">
        <v>152</v>
      </c>
      <c r="C215" s="146" t="s">
        <v>192</v>
      </c>
      <c r="D215" s="170" t="s">
        <v>924</v>
      </c>
      <c r="E215" s="146" t="s">
        <v>195</v>
      </c>
      <c r="F215" s="38"/>
      <c r="G215" s="146" t="s">
        <v>192</v>
      </c>
      <c r="H215" s="170" t="s">
        <v>924</v>
      </c>
      <c r="I215" s="146" t="s">
        <v>195</v>
      </c>
      <c r="J215" s="38"/>
      <c r="K215" s="146" t="s">
        <v>192</v>
      </c>
      <c r="L215" s="148">
        <v>9061</v>
      </c>
      <c r="M215" s="36"/>
      <c r="N215" s="38"/>
      <c r="O215" s="146" t="s">
        <v>192</v>
      </c>
      <c r="P215" s="148">
        <v>4093</v>
      </c>
      <c r="Q215" s="36"/>
      <c r="R215" s="38"/>
      <c r="S215" s="146" t="s">
        <v>192</v>
      </c>
      <c r="T215" s="148">
        <v>49103</v>
      </c>
      <c r="U215" s="36"/>
      <c r="V215" s="38"/>
      <c r="W215" s="146" t="s">
        <v>192</v>
      </c>
      <c r="X215" s="170" t="s">
        <v>924</v>
      </c>
      <c r="Y215" s="146" t="s">
        <v>195</v>
      </c>
    </row>
    <row r="216" spans="1:25" ht="15.75" thickBot="1">
      <c r="A216" s="48"/>
      <c r="B216" s="168"/>
      <c r="C216" s="183"/>
      <c r="D216" s="184"/>
      <c r="E216" s="183"/>
      <c r="F216" s="38"/>
      <c r="G216" s="183"/>
      <c r="H216" s="184"/>
      <c r="I216" s="183"/>
      <c r="J216" s="38"/>
      <c r="K216" s="183"/>
      <c r="L216" s="185"/>
      <c r="M216" s="44"/>
      <c r="N216" s="38"/>
      <c r="O216" s="183"/>
      <c r="P216" s="185"/>
      <c r="Q216" s="44"/>
      <c r="R216" s="38"/>
      <c r="S216" s="183"/>
      <c r="T216" s="185"/>
      <c r="U216" s="44"/>
      <c r="V216" s="38"/>
      <c r="W216" s="183"/>
      <c r="X216" s="184"/>
      <c r="Y216" s="183"/>
    </row>
    <row r="217" spans="1:25" ht="15.75" thickTop="1">
      <c r="A217" s="48"/>
      <c r="B217" s="47"/>
      <c r="C217" s="47"/>
      <c r="D217" s="47"/>
      <c r="E217" s="47"/>
      <c r="F217" s="47"/>
      <c r="G217" s="47"/>
      <c r="H217" s="47"/>
      <c r="I217" s="47"/>
      <c r="J217" s="47"/>
      <c r="K217" s="47"/>
      <c r="L217" s="47"/>
      <c r="M217" s="47"/>
      <c r="N217" s="47"/>
      <c r="O217" s="47"/>
      <c r="P217" s="47"/>
      <c r="Q217" s="47"/>
      <c r="R217" s="47"/>
      <c r="S217" s="47"/>
      <c r="T217" s="47"/>
      <c r="U217" s="47"/>
      <c r="V217" s="47"/>
      <c r="W217" s="47"/>
      <c r="X217" s="47"/>
      <c r="Y217" s="47"/>
    </row>
    <row r="218" spans="1:25">
      <c r="A218" s="48"/>
      <c r="B218" s="47"/>
      <c r="C218" s="47"/>
      <c r="D218" s="47"/>
      <c r="E218" s="47"/>
      <c r="F218" s="47"/>
      <c r="G218" s="47"/>
      <c r="H218" s="47"/>
      <c r="I218" s="47"/>
      <c r="J218" s="47"/>
      <c r="K218" s="47"/>
      <c r="L218" s="47"/>
      <c r="M218" s="47"/>
      <c r="N218" s="47"/>
      <c r="O218" s="47"/>
      <c r="P218" s="47"/>
      <c r="Q218" s="47"/>
      <c r="R218" s="47"/>
      <c r="S218" s="47"/>
      <c r="T218" s="47"/>
      <c r="U218" s="47"/>
      <c r="V218" s="47"/>
      <c r="W218" s="47"/>
      <c r="X218" s="47"/>
      <c r="Y218" s="47"/>
    </row>
    <row r="219" spans="1:25">
      <c r="A219" s="48"/>
      <c r="B219" s="47"/>
      <c r="C219" s="47"/>
      <c r="D219" s="47"/>
      <c r="E219" s="47"/>
      <c r="F219" s="47"/>
      <c r="G219" s="47"/>
      <c r="H219" s="47"/>
      <c r="I219" s="47"/>
      <c r="J219" s="47"/>
      <c r="K219" s="47"/>
      <c r="L219" s="47"/>
      <c r="M219" s="47"/>
      <c r="N219" s="47"/>
      <c r="O219" s="47"/>
      <c r="P219" s="47"/>
      <c r="Q219" s="47"/>
      <c r="R219" s="47"/>
      <c r="S219" s="47"/>
      <c r="T219" s="47"/>
      <c r="U219" s="47"/>
      <c r="V219" s="47"/>
      <c r="W219" s="47"/>
      <c r="X219" s="47"/>
      <c r="Y219" s="47"/>
    </row>
    <row r="220" spans="1:25">
      <c r="A220" s="48"/>
      <c r="B220" s="201" t="s">
        <v>926</v>
      </c>
      <c r="C220" s="201"/>
      <c r="D220" s="201"/>
      <c r="E220" s="201"/>
      <c r="F220" s="201"/>
      <c r="G220" s="201"/>
      <c r="H220" s="201"/>
      <c r="I220" s="201"/>
      <c r="J220" s="201"/>
      <c r="K220" s="201"/>
      <c r="L220" s="201"/>
      <c r="M220" s="201"/>
      <c r="N220" s="201"/>
      <c r="O220" s="201"/>
      <c r="P220" s="201"/>
      <c r="Q220" s="201"/>
      <c r="R220" s="201"/>
      <c r="S220" s="201"/>
      <c r="T220" s="201"/>
      <c r="U220" s="201"/>
      <c r="V220" s="201"/>
      <c r="W220" s="201"/>
      <c r="X220" s="201"/>
      <c r="Y220" s="201"/>
    </row>
    <row r="221" spans="1:25">
      <c r="A221" s="48"/>
      <c r="B221" s="201" t="s">
        <v>927</v>
      </c>
      <c r="C221" s="201"/>
      <c r="D221" s="201"/>
      <c r="E221" s="201"/>
      <c r="F221" s="201"/>
      <c r="G221" s="201"/>
      <c r="H221" s="201"/>
      <c r="I221" s="201"/>
      <c r="J221" s="201"/>
      <c r="K221" s="201"/>
      <c r="L221" s="201"/>
      <c r="M221" s="201"/>
      <c r="N221" s="201"/>
      <c r="O221" s="201"/>
      <c r="P221" s="201"/>
      <c r="Q221" s="201"/>
      <c r="R221" s="201"/>
      <c r="S221" s="201"/>
      <c r="T221" s="201"/>
      <c r="U221" s="201"/>
      <c r="V221" s="201"/>
      <c r="W221" s="201"/>
      <c r="X221" s="201"/>
      <c r="Y221" s="201"/>
    </row>
    <row r="222" spans="1:25">
      <c r="A222" s="48"/>
      <c r="B222" s="202">
        <v>41639</v>
      </c>
      <c r="C222" s="202"/>
      <c r="D222" s="202"/>
      <c r="E222" s="202"/>
      <c r="F222" s="202"/>
      <c r="G222" s="202"/>
      <c r="H222" s="202"/>
      <c r="I222" s="202"/>
      <c r="J222" s="202"/>
      <c r="K222" s="202"/>
      <c r="L222" s="202"/>
      <c r="M222" s="202"/>
      <c r="N222" s="202"/>
      <c r="O222" s="202"/>
      <c r="P222" s="202"/>
      <c r="Q222" s="202"/>
      <c r="R222" s="202"/>
      <c r="S222" s="202"/>
      <c r="T222" s="202"/>
      <c r="U222" s="202"/>
      <c r="V222" s="202"/>
      <c r="W222" s="202"/>
      <c r="X222" s="202"/>
      <c r="Y222" s="202"/>
    </row>
    <row r="223" spans="1:25">
      <c r="A223" s="48"/>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row>
    <row r="224" spans="1:25">
      <c r="A224" s="48"/>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48"/>
      <c r="B225" s="98" t="s">
        <v>245</v>
      </c>
      <c r="C225" s="57" t="s">
        <v>799</v>
      </c>
      <c r="D225" s="57"/>
      <c r="E225" s="57"/>
      <c r="F225" s="64"/>
      <c r="G225" s="57" t="s">
        <v>800</v>
      </c>
      <c r="H225" s="57"/>
      <c r="I225" s="57"/>
      <c r="J225" s="64"/>
      <c r="K225" s="57" t="s">
        <v>802</v>
      </c>
      <c r="L225" s="57"/>
      <c r="M225" s="57"/>
      <c r="N225" s="64"/>
      <c r="O225" s="57" t="s">
        <v>802</v>
      </c>
      <c r="P225" s="57"/>
      <c r="Q225" s="57"/>
      <c r="R225" s="64"/>
      <c r="S225" s="57" t="s">
        <v>805</v>
      </c>
      <c r="T225" s="57"/>
      <c r="U225" s="57"/>
      <c r="V225" s="64"/>
      <c r="W225" s="57" t="s">
        <v>806</v>
      </c>
      <c r="X225" s="57"/>
      <c r="Y225" s="57"/>
    </row>
    <row r="226" spans="1:25">
      <c r="A226" s="48"/>
      <c r="B226" s="98"/>
      <c r="C226" s="57"/>
      <c r="D226" s="57"/>
      <c r="E226" s="57"/>
      <c r="F226" s="64"/>
      <c r="G226" s="57" t="s">
        <v>801</v>
      </c>
      <c r="H226" s="57"/>
      <c r="I226" s="57"/>
      <c r="J226" s="64"/>
      <c r="K226" s="57" t="s">
        <v>803</v>
      </c>
      <c r="L226" s="57"/>
      <c r="M226" s="57"/>
      <c r="N226" s="64"/>
      <c r="O226" s="57" t="s">
        <v>804</v>
      </c>
      <c r="P226" s="57"/>
      <c r="Q226" s="57"/>
      <c r="R226" s="64"/>
      <c r="S226" s="57"/>
      <c r="T226" s="57"/>
      <c r="U226" s="57"/>
      <c r="V226" s="64"/>
      <c r="W226" s="57"/>
      <c r="X226" s="57"/>
      <c r="Y226" s="57"/>
    </row>
    <row r="227" spans="1:25" ht="15.75" thickBot="1">
      <c r="A227" s="48"/>
      <c r="B227" s="98"/>
      <c r="C227" s="28"/>
      <c r="D227" s="28"/>
      <c r="E227" s="28"/>
      <c r="F227" s="79"/>
      <c r="G227" s="99"/>
      <c r="H227" s="99"/>
      <c r="I227" s="99"/>
      <c r="J227" s="79"/>
      <c r="K227" s="99"/>
      <c r="L227" s="99"/>
      <c r="M227" s="99"/>
      <c r="N227" s="79"/>
      <c r="O227" s="28" t="s">
        <v>803</v>
      </c>
      <c r="P227" s="28"/>
      <c r="Q227" s="28"/>
      <c r="R227" s="79"/>
      <c r="S227" s="28"/>
      <c r="T227" s="28"/>
      <c r="U227" s="28"/>
      <c r="V227" s="79"/>
      <c r="W227" s="28"/>
      <c r="X227" s="28"/>
      <c r="Y227" s="28"/>
    </row>
    <row r="228" spans="1:25">
      <c r="A228" s="48"/>
      <c r="B228" s="25"/>
      <c r="C228" s="196" t="s">
        <v>928</v>
      </c>
      <c r="D228" s="196"/>
      <c r="E228" s="196"/>
      <c r="F228" s="196"/>
      <c r="G228" s="196"/>
      <c r="H228" s="196"/>
      <c r="I228" s="196"/>
      <c r="J228" s="196"/>
      <c r="K228" s="196"/>
      <c r="L228" s="196"/>
      <c r="M228" s="196"/>
      <c r="N228" s="196"/>
      <c r="O228" s="196"/>
      <c r="P228" s="196"/>
      <c r="Q228" s="196"/>
      <c r="R228" s="196"/>
      <c r="S228" s="196"/>
      <c r="T228" s="196"/>
      <c r="U228" s="196"/>
      <c r="V228" s="196"/>
      <c r="W228" s="196"/>
      <c r="X228" s="196"/>
      <c r="Y228" s="196"/>
    </row>
    <row r="229" spans="1:25">
      <c r="A229" s="48"/>
      <c r="B229" s="15" t="s">
        <v>63</v>
      </c>
      <c r="C229" s="64"/>
      <c r="D229" s="64"/>
      <c r="E229" s="64"/>
      <c r="F229" s="19"/>
      <c r="G229" s="64"/>
      <c r="H229" s="64"/>
      <c r="I229" s="64"/>
      <c r="J229" s="19"/>
      <c r="K229" s="64"/>
      <c r="L229" s="64"/>
      <c r="M229" s="64"/>
      <c r="N229" s="19"/>
      <c r="O229" s="64"/>
      <c r="P229" s="64"/>
      <c r="Q229" s="64"/>
      <c r="R229" s="19"/>
      <c r="S229" s="64"/>
      <c r="T229" s="64"/>
      <c r="U229" s="64"/>
      <c r="V229" s="19"/>
      <c r="W229" s="64"/>
      <c r="X229" s="64"/>
      <c r="Y229" s="64"/>
    </row>
    <row r="230" spans="1:25">
      <c r="A230" s="48"/>
      <c r="B230" s="59" t="s">
        <v>64</v>
      </c>
      <c r="C230" s="31" t="s">
        <v>192</v>
      </c>
      <c r="D230" s="39" t="s">
        <v>253</v>
      </c>
      <c r="E230" s="38"/>
      <c r="F230" s="38"/>
      <c r="G230" s="31" t="s">
        <v>192</v>
      </c>
      <c r="H230" s="39" t="s">
        <v>253</v>
      </c>
      <c r="I230" s="38"/>
      <c r="J230" s="38"/>
      <c r="K230" s="31" t="s">
        <v>192</v>
      </c>
      <c r="L230" s="65">
        <v>144025</v>
      </c>
      <c r="M230" s="38"/>
      <c r="N230" s="38"/>
      <c r="O230" s="31" t="s">
        <v>192</v>
      </c>
      <c r="P230" s="65">
        <v>26820</v>
      </c>
      <c r="Q230" s="38"/>
      <c r="R230" s="38"/>
      <c r="S230" s="31" t="s">
        <v>192</v>
      </c>
      <c r="T230" s="39" t="s">
        <v>253</v>
      </c>
      <c r="U230" s="38"/>
      <c r="V230" s="38"/>
      <c r="W230" s="31" t="s">
        <v>192</v>
      </c>
      <c r="X230" s="65">
        <v>170845</v>
      </c>
      <c r="Y230" s="38"/>
    </row>
    <row r="231" spans="1:25">
      <c r="A231" s="48"/>
      <c r="B231" s="59"/>
      <c r="C231" s="31"/>
      <c r="D231" s="39"/>
      <c r="E231" s="38"/>
      <c r="F231" s="38"/>
      <c r="G231" s="31"/>
      <c r="H231" s="39"/>
      <c r="I231" s="38"/>
      <c r="J231" s="38"/>
      <c r="K231" s="31"/>
      <c r="L231" s="65"/>
      <c r="M231" s="38"/>
      <c r="N231" s="38"/>
      <c r="O231" s="31"/>
      <c r="P231" s="65"/>
      <c r="Q231" s="38"/>
      <c r="R231" s="38"/>
      <c r="S231" s="31"/>
      <c r="T231" s="39"/>
      <c r="U231" s="38"/>
      <c r="V231" s="38"/>
      <c r="W231" s="31"/>
      <c r="X231" s="65"/>
      <c r="Y231" s="38"/>
    </row>
    <row r="232" spans="1:25">
      <c r="A232" s="48"/>
      <c r="B232" s="62" t="s">
        <v>65</v>
      </c>
      <c r="C232" s="40" t="s">
        <v>253</v>
      </c>
      <c r="D232" s="40"/>
      <c r="E232" s="64"/>
      <c r="F232" s="64"/>
      <c r="G232" s="40" t="s">
        <v>253</v>
      </c>
      <c r="H232" s="40"/>
      <c r="I232" s="64"/>
      <c r="J232" s="64"/>
      <c r="K232" s="63">
        <v>1659</v>
      </c>
      <c r="L232" s="63"/>
      <c r="M232" s="64"/>
      <c r="N232" s="64"/>
      <c r="O232" s="40" t="s">
        <v>253</v>
      </c>
      <c r="P232" s="40"/>
      <c r="Q232" s="64"/>
      <c r="R232" s="64"/>
      <c r="S232" s="40" t="s">
        <v>253</v>
      </c>
      <c r="T232" s="40"/>
      <c r="U232" s="64"/>
      <c r="V232" s="64"/>
      <c r="W232" s="63">
        <v>1659</v>
      </c>
      <c r="X232" s="63"/>
      <c r="Y232" s="64"/>
    </row>
    <row r="233" spans="1:25">
      <c r="A233" s="48"/>
      <c r="B233" s="62"/>
      <c r="C233" s="40"/>
      <c r="D233" s="40"/>
      <c r="E233" s="64"/>
      <c r="F233" s="64"/>
      <c r="G233" s="40"/>
      <c r="H233" s="40"/>
      <c r="I233" s="64"/>
      <c r="J233" s="64"/>
      <c r="K233" s="63"/>
      <c r="L233" s="63"/>
      <c r="M233" s="64"/>
      <c r="N233" s="64"/>
      <c r="O233" s="40"/>
      <c r="P233" s="40"/>
      <c r="Q233" s="64"/>
      <c r="R233" s="64"/>
      <c r="S233" s="40"/>
      <c r="T233" s="40"/>
      <c r="U233" s="64"/>
      <c r="V233" s="64"/>
      <c r="W233" s="63"/>
      <c r="X233" s="63"/>
      <c r="Y233" s="64"/>
    </row>
    <row r="234" spans="1:25">
      <c r="A234" s="48"/>
      <c r="B234" s="59" t="s">
        <v>929</v>
      </c>
      <c r="C234" s="39" t="s">
        <v>253</v>
      </c>
      <c r="D234" s="39"/>
      <c r="E234" s="38"/>
      <c r="F234" s="38"/>
      <c r="G234" s="39" t="s">
        <v>253</v>
      </c>
      <c r="H234" s="39"/>
      <c r="I234" s="38"/>
      <c r="J234" s="38"/>
      <c r="K234" s="65">
        <v>596901</v>
      </c>
      <c r="L234" s="65"/>
      <c r="M234" s="38"/>
      <c r="N234" s="38"/>
      <c r="O234" s="65">
        <v>1990</v>
      </c>
      <c r="P234" s="65"/>
      <c r="Q234" s="38"/>
      <c r="R234" s="38"/>
      <c r="S234" s="39" t="s">
        <v>930</v>
      </c>
      <c r="T234" s="39"/>
      <c r="U234" s="31" t="s">
        <v>195</v>
      </c>
      <c r="V234" s="38"/>
      <c r="W234" s="65">
        <v>577136</v>
      </c>
      <c r="X234" s="65"/>
      <c r="Y234" s="38"/>
    </row>
    <row r="235" spans="1:25">
      <c r="A235" s="48"/>
      <c r="B235" s="59"/>
      <c r="C235" s="39"/>
      <c r="D235" s="39"/>
      <c r="E235" s="38"/>
      <c r="F235" s="38"/>
      <c r="G235" s="39"/>
      <c r="H235" s="39"/>
      <c r="I235" s="38"/>
      <c r="J235" s="38"/>
      <c r="K235" s="65"/>
      <c r="L235" s="65"/>
      <c r="M235" s="38"/>
      <c r="N235" s="38"/>
      <c r="O235" s="65"/>
      <c r="P235" s="65"/>
      <c r="Q235" s="38"/>
      <c r="R235" s="38"/>
      <c r="S235" s="39"/>
      <c r="T235" s="39"/>
      <c r="U235" s="31"/>
      <c r="V235" s="38"/>
      <c r="W235" s="65"/>
      <c r="X235" s="65"/>
      <c r="Y235" s="38"/>
    </row>
    <row r="236" spans="1:25">
      <c r="A236" s="48"/>
      <c r="B236" s="62" t="s">
        <v>931</v>
      </c>
      <c r="C236" s="40" t="s">
        <v>253</v>
      </c>
      <c r="D236" s="40"/>
      <c r="E236" s="64"/>
      <c r="F236" s="64"/>
      <c r="G236" s="40" t="s">
        <v>253</v>
      </c>
      <c r="H236" s="40"/>
      <c r="I236" s="64"/>
      <c r="J236" s="64"/>
      <c r="K236" s="63">
        <v>173987</v>
      </c>
      <c r="L236" s="63"/>
      <c r="M236" s="64"/>
      <c r="N236" s="64"/>
      <c r="O236" s="63">
        <v>7857</v>
      </c>
      <c r="P236" s="63"/>
      <c r="Q236" s="64"/>
      <c r="R236" s="64"/>
      <c r="S236" s="40" t="s">
        <v>932</v>
      </c>
      <c r="T236" s="40"/>
      <c r="U236" s="68" t="s">
        <v>195</v>
      </c>
      <c r="V236" s="64"/>
      <c r="W236" s="40" t="s">
        <v>253</v>
      </c>
      <c r="X236" s="40"/>
      <c r="Y236" s="64"/>
    </row>
    <row r="237" spans="1:25">
      <c r="A237" s="48"/>
      <c r="B237" s="62"/>
      <c r="C237" s="40"/>
      <c r="D237" s="40"/>
      <c r="E237" s="64"/>
      <c r="F237" s="64"/>
      <c r="G237" s="40"/>
      <c r="H237" s="40"/>
      <c r="I237" s="64"/>
      <c r="J237" s="64"/>
      <c r="K237" s="63"/>
      <c r="L237" s="63"/>
      <c r="M237" s="64"/>
      <c r="N237" s="64"/>
      <c r="O237" s="63"/>
      <c r="P237" s="63"/>
      <c r="Q237" s="64"/>
      <c r="R237" s="64"/>
      <c r="S237" s="40"/>
      <c r="T237" s="40"/>
      <c r="U237" s="68"/>
      <c r="V237" s="64"/>
      <c r="W237" s="40"/>
      <c r="X237" s="40"/>
      <c r="Y237" s="64"/>
    </row>
    <row r="238" spans="1:25">
      <c r="A238" s="48"/>
      <c r="B238" s="59" t="s">
        <v>67</v>
      </c>
      <c r="C238" s="39" t="s">
        <v>253</v>
      </c>
      <c r="D238" s="39"/>
      <c r="E238" s="38"/>
      <c r="F238" s="38"/>
      <c r="G238" s="39" t="s">
        <v>253</v>
      </c>
      <c r="H238" s="39"/>
      <c r="I238" s="38"/>
      <c r="J238" s="38"/>
      <c r="K238" s="65">
        <v>123761</v>
      </c>
      <c r="L238" s="65"/>
      <c r="M238" s="38"/>
      <c r="N238" s="38"/>
      <c r="O238" s="39">
        <v>456</v>
      </c>
      <c r="P238" s="39"/>
      <c r="Q238" s="38"/>
      <c r="R238" s="38"/>
      <c r="S238" s="39">
        <v>293</v>
      </c>
      <c r="T238" s="39"/>
      <c r="U238" s="38"/>
      <c r="V238" s="38"/>
      <c r="W238" s="65">
        <v>124510</v>
      </c>
      <c r="X238" s="65"/>
      <c r="Y238" s="38"/>
    </row>
    <row r="239" spans="1:25" ht="15.75" thickBot="1">
      <c r="A239" s="48"/>
      <c r="B239" s="59"/>
      <c r="C239" s="86"/>
      <c r="D239" s="86"/>
      <c r="E239" s="67"/>
      <c r="F239" s="38"/>
      <c r="G239" s="86"/>
      <c r="H239" s="86"/>
      <c r="I239" s="67"/>
      <c r="J239" s="38"/>
      <c r="K239" s="66"/>
      <c r="L239" s="66"/>
      <c r="M239" s="67"/>
      <c r="N239" s="38"/>
      <c r="O239" s="86"/>
      <c r="P239" s="86"/>
      <c r="Q239" s="67"/>
      <c r="R239" s="38"/>
      <c r="S239" s="86"/>
      <c r="T239" s="86"/>
      <c r="U239" s="67"/>
      <c r="V239" s="38"/>
      <c r="W239" s="66"/>
      <c r="X239" s="66"/>
      <c r="Y239" s="67"/>
    </row>
    <row r="240" spans="1:25">
      <c r="A240" s="48"/>
      <c r="B240" s="62" t="s">
        <v>68</v>
      </c>
      <c r="C240" s="90" t="s">
        <v>253</v>
      </c>
      <c r="D240" s="90"/>
      <c r="E240" s="73"/>
      <c r="F240" s="64"/>
      <c r="G240" s="90" t="s">
        <v>253</v>
      </c>
      <c r="H240" s="90"/>
      <c r="I240" s="73"/>
      <c r="J240" s="64"/>
      <c r="K240" s="71">
        <v>1040333</v>
      </c>
      <c r="L240" s="71"/>
      <c r="M240" s="73"/>
      <c r="N240" s="64"/>
      <c r="O240" s="71">
        <v>37123</v>
      </c>
      <c r="P240" s="71"/>
      <c r="Q240" s="73"/>
      <c r="R240" s="64"/>
      <c r="S240" s="90" t="s">
        <v>933</v>
      </c>
      <c r="T240" s="90"/>
      <c r="U240" s="69" t="s">
        <v>195</v>
      </c>
      <c r="V240" s="64"/>
      <c r="W240" s="71">
        <v>874150</v>
      </c>
      <c r="X240" s="71"/>
      <c r="Y240" s="73"/>
    </row>
    <row r="241" spans="1:25">
      <c r="A241" s="48"/>
      <c r="B241" s="62"/>
      <c r="C241" s="197"/>
      <c r="D241" s="197"/>
      <c r="E241" s="85"/>
      <c r="F241" s="64"/>
      <c r="G241" s="197"/>
      <c r="H241" s="197"/>
      <c r="I241" s="85"/>
      <c r="J241" s="64"/>
      <c r="K241" s="84"/>
      <c r="L241" s="84"/>
      <c r="M241" s="85"/>
      <c r="N241" s="64"/>
      <c r="O241" s="84"/>
      <c r="P241" s="84"/>
      <c r="Q241" s="85"/>
      <c r="R241" s="64"/>
      <c r="S241" s="197"/>
      <c r="T241" s="197"/>
      <c r="U241" s="83"/>
      <c r="V241" s="64"/>
      <c r="W241" s="84"/>
      <c r="X241" s="84"/>
      <c r="Y241" s="85"/>
    </row>
    <row r="242" spans="1:25">
      <c r="A242" s="48"/>
      <c r="B242" s="59" t="s">
        <v>69</v>
      </c>
      <c r="C242" s="39" t="s">
        <v>253</v>
      </c>
      <c r="D242" s="39"/>
      <c r="E242" s="38"/>
      <c r="F242" s="38"/>
      <c r="G242" s="39" t="s">
        <v>253</v>
      </c>
      <c r="H242" s="39"/>
      <c r="I242" s="38"/>
      <c r="J242" s="38"/>
      <c r="K242" s="65">
        <v>23797</v>
      </c>
      <c r="L242" s="65"/>
      <c r="M242" s="38"/>
      <c r="N242" s="38"/>
      <c r="O242" s="39">
        <v>323</v>
      </c>
      <c r="P242" s="39"/>
      <c r="Q242" s="38"/>
      <c r="R242" s="38"/>
      <c r="S242" s="39" t="s">
        <v>253</v>
      </c>
      <c r="T242" s="39"/>
      <c r="U242" s="38"/>
      <c r="V242" s="38"/>
      <c r="W242" s="65">
        <v>24120</v>
      </c>
      <c r="X242" s="65"/>
      <c r="Y242" s="38"/>
    </row>
    <row r="243" spans="1:25">
      <c r="A243" s="48"/>
      <c r="B243" s="59"/>
      <c r="C243" s="39"/>
      <c r="D243" s="39"/>
      <c r="E243" s="38"/>
      <c r="F243" s="38"/>
      <c r="G243" s="39"/>
      <c r="H243" s="39"/>
      <c r="I243" s="38"/>
      <c r="J243" s="38"/>
      <c r="K243" s="65"/>
      <c r="L243" s="65"/>
      <c r="M243" s="38"/>
      <c r="N243" s="38"/>
      <c r="O243" s="39"/>
      <c r="P243" s="39"/>
      <c r="Q243" s="38"/>
      <c r="R243" s="38"/>
      <c r="S243" s="39"/>
      <c r="T243" s="39"/>
      <c r="U243" s="38"/>
      <c r="V243" s="38"/>
      <c r="W243" s="65"/>
      <c r="X243" s="65"/>
      <c r="Y243" s="38"/>
    </row>
    <row r="244" spans="1:25">
      <c r="A244" s="48"/>
      <c r="B244" s="62" t="s">
        <v>70</v>
      </c>
      <c r="C244" s="40" t="s">
        <v>253</v>
      </c>
      <c r="D244" s="40"/>
      <c r="E244" s="64"/>
      <c r="F244" s="64"/>
      <c r="G244" s="40" t="s">
        <v>253</v>
      </c>
      <c r="H244" s="40"/>
      <c r="I244" s="64"/>
      <c r="J244" s="64"/>
      <c r="K244" s="63">
        <v>261367</v>
      </c>
      <c r="L244" s="63"/>
      <c r="M244" s="64"/>
      <c r="N244" s="64"/>
      <c r="O244" s="63">
        <v>32400</v>
      </c>
      <c r="P244" s="63"/>
      <c r="Q244" s="64"/>
      <c r="R244" s="64"/>
      <c r="S244" s="40" t="s">
        <v>253</v>
      </c>
      <c r="T244" s="40"/>
      <c r="U244" s="64"/>
      <c r="V244" s="64"/>
      <c r="W244" s="63">
        <v>293767</v>
      </c>
      <c r="X244" s="63"/>
      <c r="Y244" s="64"/>
    </row>
    <row r="245" spans="1:25">
      <c r="A245" s="48"/>
      <c r="B245" s="62"/>
      <c r="C245" s="40"/>
      <c r="D245" s="40"/>
      <c r="E245" s="64"/>
      <c r="F245" s="64"/>
      <c r="G245" s="40"/>
      <c r="H245" s="40"/>
      <c r="I245" s="64"/>
      <c r="J245" s="64"/>
      <c r="K245" s="63"/>
      <c r="L245" s="63"/>
      <c r="M245" s="64"/>
      <c r="N245" s="64"/>
      <c r="O245" s="63"/>
      <c r="P245" s="63"/>
      <c r="Q245" s="64"/>
      <c r="R245" s="64"/>
      <c r="S245" s="40"/>
      <c r="T245" s="40"/>
      <c r="U245" s="64"/>
      <c r="V245" s="64"/>
      <c r="W245" s="63"/>
      <c r="X245" s="63"/>
      <c r="Y245" s="64"/>
    </row>
    <row r="246" spans="1:25">
      <c r="A246" s="48"/>
      <c r="B246" s="59" t="s">
        <v>71</v>
      </c>
      <c r="C246" s="39" t="s">
        <v>253</v>
      </c>
      <c r="D246" s="39"/>
      <c r="E246" s="38"/>
      <c r="F246" s="38"/>
      <c r="G246" s="39" t="s">
        <v>253</v>
      </c>
      <c r="H246" s="39"/>
      <c r="I246" s="38"/>
      <c r="J246" s="38"/>
      <c r="K246" s="65">
        <v>43464</v>
      </c>
      <c r="L246" s="65"/>
      <c r="M246" s="38"/>
      <c r="N246" s="38"/>
      <c r="O246" s="39" t="s">
        <v>253</v>
      </c>
      <c r="P246" s="39"/>
      <c r="Q246" s="38"/>
      <c r="R246" s="38"/>
      <c r="S246" s="39" t="s">
        <v>253</v>
      </c>
      <c r="T246" s="39"/>
      <c r="U246" s="38"/>
      <c r="V246" s="38"/>
      <c r="W246" s="65">
        <v>43464</v>
      </c>
      <c r="X246" s="65"/>
      <c r="Y246" s="38"/>
    </row>
    <row r="247" spans="1:25">
      <c r="A247" s="48"/>
      <c r="B247" s="59"/>
      <c r="C247" s="39"/>
      <c r="D247" s="39"/>
      <c r="E247" s="38"/>
      <c r="F247" s="38"/>
      <c r="G247" s="39"/>
      <c r="H247" s="39"/>
      <c r="I247" s="38"/>
      <c r="J247" s="38"/>
      <c r="K247" s="65"/>
      <c r="L247" s="65"/>
      <c r="M247" s="38"/>
      <c r="N247" s="38"/>
      <c r="O247" s="39"/>
      <c r="P247" s="39"/>
      <c r="Q247" s="38"/>
      <c r="R247" s="38"/>
      <c r="S247" s="39"/>
      <c r="T247" s="39"/>
      <c r="U247" s="38"/>
      <c r="V247" s="38"/>
      <c r="W247" s="65"/>
      <c r="X247" s="65"/>
      <c r="Y247" s="38"/>
    </row>
    <row r="248" spans="1:25">
      <c r="A248" s="48"/>
      <c r="B248" s="62" t="s">
        <v>72</v>
      </c>
      <c r="C248" s="40" t="s">
        <v>253</v>
      </c>
      <c r="D248" s="40"/>
      <c r="E248" s="64"/>
      <c r="F248" s="64"/>
      <c r="G248" s="40" t="s">
        <v>253</v>
      </c>
      <c r="H248" s="40"/>
      <c r="I248" s="64"/>
      <c r="J248" s="64"/>
      <c r="K248" s="63">
        <v>224152</v>
      </c>
      <c r="L248" s="63"/>
      <c r="M248" s="64"/>
      <c r="N248" s="64"/>
      <c r="O248" s="63">
        <v>1087</v>
      </c>
      <c r="P248" s="63"/>
      <c r="Q248" s="64"/>
      <c r="R248" s="64"/>
      <c r="S248" s="40" t="s">
        <v>253</v>
      </c>
      <c r="T248" s="40"/>
      <c r="U248" s="64"/>
      <c r="V248" s="64"/>
      <c r="W248" s="63">
        <v>225239</v>
      </c>
      <c r="X248" s="63"/>
      <c r="Y248" s="64"/>
    </row>
    <row r="249" spans="1:25">
      <c r="A249" s="48"/>
      <c r="B249" s="62"/>
      <c r="C249" s="40"/>
      <c r="D249" s="40"/>
      <c r="E249" s="64"/>
      <c r="F249" s="64"/>
      <c r="G249" s="40"/>
      <c r="H249" s="40"/>
      <c r="I249" s="64"/>
      <c r="J249" s="64"/>
      <c r="K249" s="63"/>
      <c r="L249" s="63"/>
      <c r="M249" s="64"/>
      <c r="N249" s="64"/>
      <c r="O249" s="63"/>
      <c r="P249" s="63"/>
      <c r="Q249" s="64"/>
      <c r="R249" s="64"/>
      <c r="S249" s="40"/>
      <c r="T249" s="40"/>
      <c r="U249" s="64"/>
      <c r="V249" s="64"/>
      <c r="W249" s="63"/>
      <c r="X249" s="63"/>
      <c r="Y249" s="64"/>
    </row>
    <row r="250" spans="1:25">
      <c r="A250" s="48"/>
      <c r="B250" s="59" t="s">
        <v>934</v>
      </c>
      <c r="C250" s="65">
        <v>228870</v>
      </c>
      <c r="D250" s="65"/>
      <c r="E250" s="38"/>
      <c r="F250" s="38"/>
      <c r="G250" s="65">
        <v>1095853</v>
      </c>
      <c r="H250" s="65"/>
      <c r="I250" s="38"/>
      <c r="J250" s="38"/>
      <c r="K250" s="65">
        <v>45383</v>
      </c>
      <c r="L250" s="65"/>
      <c r="M250" s="38"/>
      <c r="N250" s="38"/>
      <c r="O250" s="39" t="s">
        <v>253</v>
      </c>
      <c r="P250" s="39"/>
      <c r="Q250" s="38"/>
      <c r="R250" s="38"/>
      <c r="S250" s="39" t="s">
        <v>935</v>
      </c>
      <c r="T250" s="39"/>
      <c r="U250" s="31" t="s">
        <v>195</v>
      </c>
      <c r="V250" s="38"/>
      <c r="W250" s="39" t="s">
        <v>253</v>
      </c>
      <c r="X250" s="39"/>
      <c r="Y250" s="38"/>
    </row>
    <row r="251" spans="1:25">
      <c r="A251" s="48"/>
      <c r="B251" s="59"/>
      <c r="C251" s="65"/>
      <c r="D251" s="65"/>
      <c r="E251" s="38"/>
      <c r="F251" s="38"/>
      <c r="G251" s="65"/>
      <c r="H251" s="65"/>
      <c r="I251" s="38"/>
      <c r="J251" s="38"/>
      <c r="K251" s="65"/>
      <c r="L251" s="65"/>
      <c r="M251" s="38"/>
      <c r="N251" s="38"/>
      <c r="O251" s="39"/>
      <c r="P251" s="39"/>
      <c r="Q251" s="38"/>
      <c r="R251" s="38"/>
      <c r="S251" s="39"/>
      <c r="T251" s="39"/>
      <c r="U251" s="31"/>
      <c r="V251" s="38"/>
      <c r="W251" s="39"/>
      <c r="X251" s="39"/>
      <c r="Y251" s="38"/>
    </row>
    <row r="252" spans="1:25">
      <c r="A252" s="48"/>
      <c r="B252" s="62" t="s">
        <v>73</v>
      </c>
      <c r="C252" s="40">
        <v>891</v>
      </c>
      <c r="D252" s="40"/>
      <c r="E252" s="64"/>
      <c r="F252" s="64"/>
      <c r="G252" s="63">
        <v>17525</v>
      </c>
      <c r="H252" s="63"/>
      <c r="I252" s="64"/>
      <c r="J252" s="64"/>
      <c r="K252" s="63">
        <v>20765</v>
      </c>
      <c r="L252" s="63"/>
      <c r="M252" s="64"/>
      <c r="N252" s="64"/>
      <c r="O252" s="40" t="s">
        <v>253</v>
      </c>
      <c r="P252" s="40"/>
      <c r="Q252" s="64"/>
      <c r="R252" s="64"/>
      <c r="S252" s="40" t="s">
        <v>253</v>
      </c>
      <c r="T252" s="40"/>
      <c r="U252" s="64"/>
      <c r="V252" s="64"/>
      <c r="W252" s="63">
        <v>39181</v>
      </c>
      <c r="X252" s="63"/>
      <c r="Y252" s="64"/>
    </row>
    <row r="253" spans="1:25" ht="15.75" thickBot="1">
      <c r="A253" s="48"/>
      <c r="B253" s="62"/>
      <c r="C253" s="41"/>
      <c r="D253" s="41"/>
      <c r="E253" s="79"/>
      <c r="F253" s="64"/>
      <c r="G253" s="78"/>
      <c r="H253" s="78"/>
      <c r="I253" s="79"/>
      <c r="J253" s="64"/>
      <c r="K253" s="78"/>
      <c r="L253" s="78"/>
      <c r="M253" s="79"/>
      <c r="N253" s="64"/>
      <c r="O253" s="41"/>
      <c r="P253" s="41"/>
      <c r="Q253" s="79"/>
      <c r="R253" s="64"/>
      <c r="S253" s="41"/>
      <c r="T253" s="41"/>
      <c r="U253" s="79"/>
      <c r="V253" s="64"/>
      <c r="W253" s="78"/>
      <c r="X253" s="78"/>
      <c r="Y253" s="79"/>
    </row>
    <row r="254" spans="1:25">
      <c r="A254" s="48"/>
      <c r="B254" s="59" t="s">
        <v>74</v>
      </c>
      <c r="C254" s="32" t="s">
        <v>192</v>
      </c>
      <c r="D254" s="60">
        <v>229761</v>
      </c>
      <c r="E254" s="36"/>
      <c r="F254" s="38"/>
      <c r="G254" s="32" t="s">
        <v>192</v>
      </c>
      <c r="H254" s="60">
        <v>1113378</v>
      </c>
      <c r="I254" s="36"/>
      <c r="J254" s="38"/>
      <c r="K254" s="32" t="s">
        <v>192</v>
      </c>
      <c r="L254" s="60">
        <v>1659261</v>
      </c>
      <c r="M254" s="36"/>
      <c r="N254" s="38"/>
      <c r="O254" s="32" t="s">
        <v>192</v>
      </c>
      <c r="P254" s="60">
        <v>70933</v>
      </c>
      <c r="Q254" s="36"/>
      <c r="R254" s="38"/>
      <c r="S254" s="32" t="s">
        <v>192</v>
      </c>
      <c r="T254" s="34" t="s">
        <v>936</v>
      </c>
      <c r="U254" s="32" t="s">
        <v>195</v>
      </c>
      <c r="V254" s="38"/>
      <c r="W254" s="32" t="s">
        <v>192</v>
      </c>
      <c r="X254" s="60">
        <v>1499921</v>
      </c>
      <c r="Y254" s="36"/>
    </row>
    <row r="255" spans="1:25" ht="15.75" thickBot="1">
      <c r="A255" s="48"/>
      <c r="B255" s="59"/>
      <c r="C255" s="42"/>
      <c r="D255" s="80"/>
      <c r="E255" s="44"/>
      <c r="F255" s="38"/>
      <c r="G255" s="42"/>
      <c r="H255" s="80"/>
      <c r="I255" s="44"/>
      <c r="J255" s="38"/>
      <c r="K255" s="42"/>
      <c r="L255" s="80"/>
      <c r="M255" s="44"/>
      <c r="N255" s="38"/>
      <c r="O255" s="42"/>
      <c r="P255" s="80"/>
      <c r="Q255" s="44"/>
      <c r="R255" s="38"/>
      <c r="S255" s="42"/>
      <c r="T255" s="43"/>
      <c r="U255" s="42"/>
      <c r="V255" s="38"/>
      <c r="W255" s="42"/>
      <c r="X255" s="80"/>
      <c r="Y255" s="44"/>
    </row>
    <row r="256" spans="1:25" ht="15.75" thickTop="1">
      <c r="A256" s="48"/>
      <c r="B256" s="19"/>
      <c r="C256" s="113"/>
      <c r="D256" s="113"/>
      <c r="E256" s="113"/>
      <c r="F256" s="19"/>
      <c r="G256" s="113"/>
      <c r="H256" s="113"/>
      <c r="I256" s="113"/>
      <c r="J256" s="19"/>
      <c r="K256" s="113"/>
      <c r="L256" s="113"/>
      <c r="M256" s="113"/>
      <c r="N256" s="19"/>
      <c r="O256" s="113"/>
      <c r="P256" s="113"/>
      <c r="Q256" s="113"/>
      <c r="R256" s="19"/>
      <c r="S256" s="113"/>
      <c r="T256" s="113"/>
      <c r="U256" s="113"/>
      <c r="V256" s="19"/>
      <c r="W256" s="113"/>
      <c r="X256" s="113"/>
      <c r="Y256" s="113"/>
    </row>
    <row r="257" spans="1:25">
      <c r="A257" s="48"/>
      <c r="B257" s="25"/>
      <c r="C257" s="198" t="s">
        <v>937</v>
      </c>
      <c r="D257" s="198"/>
      <c r="E257" s="198"/>
      <c r="F257" s="198"/>
      <c r="G257" s="198"/>
      <c r="H257" s="198"/>
      <c r="I257" s="198"/>
      <c r="J257" s="198"/>
      <c r="K257" s="198"/>
      <c r="L257" s="198"/>
      <c r="M257" s="198"/>
      <c r="N257" s="198"/>
      <c r="O257" s="198"/>
      <c r="P257" s="198"/>
      <c r="Q257" s="198"/>
      <c r="R257" s="198"/>
      <c r="S257" s="198"/>
      <c r="T257" s="198"/>
      <c r="U257" s="198"/>
      <c r="V257" s="198"/>
      <c r="W257" s="198"/>
      <c r="X257" s="198"/>
      <c r="Y257" s="198"/>
    </row>
    <row r="258" spans="1:25">
      <c r="A258" s="48"/>
      <c r="B258" s="15" t="s">
        <v>75</v>
      </c>
      <c r="C258" s="64"/>
      <c r="D258" s="64"/>
      <c r="E258" s="64"/>
      <c r="F258" s="19"/>
      <c r="G258" s="64"/>
      <c r="H258" s="64"/>
      <c r="I258" s="64"/>
      <c r="J258" s="19"/>
      <c r="K258" s="64"/>
      <c r="L258" s="64"/>
      <c r="M258" s="64"/>
      <c r="N258" s="19"/>
      <c r="O258" s="64"/>
      <c r="P258" s="64"/>
      <c r="Q258" s="64"/>
      <c r="R258" s="19"/>
      <c r="S258" s="64"/>
      <c r="T258" s="64"/>
      <c r="U258" s="64"/>
      <c r="V258" s="19"/>
      <c r="W258" s="64"/>
      <c r="X258" s="64"/>
      <c r="Y258" s="64"/>
    </row>
    <row r="259" spans="1:25">
      <c r="A259" s="48"/>
      <c r="B259" s="59" t="s">
        <v>76</v>
      </c>
      <c r="C259" s="31" t="s">
        <v>192</v>
      </c>
      <c r="D259" s="39" t="s">
        <v>253</v>
      </c>
      <c r="E259" s="38"/>
      <c r="F259" s="38"/>
      <c r="G259" s="31" t="s">
        <v>192</v>
      </c>
      <c r="H259" s="39" t="s">
        <v>253</v>
      </c>
      <c r="I259" s="38"/>
      <c r="J259" s="38"/>
      <c r="K259" s="31" t="s">
        <v>192</v>
      </c>
      <c r="L259" s="39" t="s">
        <v>253</v>
      </c>
      <c r="M259" s="38"/>
      <c r="N259" s="38"/>
      <c r="O259" s="31" t="s">
        <v>192</v>
      </c>
      <c r="P259" s="39" t="s">
        <v>253</v>
      </c>
      <c r="Q259" s="38"/>
      <c r="R259" s="38"/>
      <c r="S259" s="31" t="s">
        <v>192</v>
      </c>
      <c r="T259" s="39" t="s">
        <v>253</v>
      </c>
      <c r="U259" s="38"/>
      <c r="V259" s="38"/>
      <c r="W259" s="31" t="s">
        <v>192</v>
      </c>
      <c r="X259" s="39" t="s">
        <v>253</v>
      </c>
      <c r="Y259" s="38"/>
    </row>
    <row r="260" spans="1:25">
      <c r="A260" s="48"/>
      <c r="B260" s="59"/>
      <c r="C260" s="31"/>
      <c r="D260" s="39"/>
      <c r="E260" s="38"/>
      <c r="F260" s="38"/>
      <c r="G260" s="31"/>
      <c r="H260" s="39"/>
      <c r="I260" s="38"/>
      <c r="J260" s="38"/>
      <c r="K260" s="31"/>
      <c r="L260" s="39"/>
      <c r="M260" s="38"/>
      <c r="N260" s="38"/>
      <c r="O260" s="31"/>
      <c r="P260" s="39"/>
      <c r="Q260" s="38"/>
      <c r="R260" s="38"/>
      <c r="S260" s="31"/>
      <c r="T260" s="39"/>
      <c r="U260" s="38"/>
      <c r="V260" s="38"/>
      <c r="W260" s="31"/>
      <c r="X260" s="39"/>
      <c r="Y260" s="38"/>
    </row>
    <row r="261" spans="1:25">
      <c r="A261" s="48"/>
      <c r="B261" s="62" t="s">
        <v>77</v>
      </c>
      <c r="C261" s="40" t="s">
        <v>253</v>
      </c>
      <c r="D261" s="40"/>
      <c r="E261" s="64"/>
      <c r="F261" s="64"/>
      <c r="G261" s="40" t="s">
        <v>253</v>
      </c>
      <c r="H261" s="40"/>
      <c r="I261" s="64"/>
      <c r="J261" s="64"/>
      <c r="K261" s="63">
        <v>192456</v>
      </c>
      <c r="L261" s="63"/>
      <c r="M261" s="64"/>
      <c r="N261" s="64"/>
      <c r="O261" s="63">
        <v>2243</v>
      </c>
      <c r="P261" s="63"/>
      <c r="Q261" s="64"/>
      <c r="R261" s="64"/>
      <c r="S261" s="40" t="s">
        <v>938</v>
      </c>
      <c r="T261" s="40"/>
      <c r="U261" s="68" t="s">
        <v>195</v>
      </c>
      <c r="V261" s="64"/>
      <c r="W261" s="63">
        <v>193146</v>
      </c>
      <c r="X261" s="63"/>
      <c r="Y261" s="64"/>
    </row>
    <row r="262" spans="1:25">
      <c r="A262" s="48"/>
      <c r="B262" s="62"/>
      <c r="C262" s="40"/>
      <c r="D262" s="40"/>
      <c r="E262" s="64"/>
      <c r="F262" s="64"/>
      <c r="G262" s="40"/>
      <c r="H262" s="40"/>
      <c r="I262" s="64"/>
      <c r="J262" s="64"/>
      <c r="K262" s="63"/>
      <c r="L262" s="63"/>
      <c r="M262" s="64"/>
      <c r="N262" s="64"/>
      <c r="O262" s="63"/>
      <c r="P262" s="63"/>
      <c r="Q262" s="64"/>
      <c r="R262" s="64"/>
      <c r="S262" s="40"/>
      <c r="T262" s="40"/>
      <c r="U262" s="68"/>
      <c r="V262" s="64"/>
      <c r="W262" s="63"/>
      <c r="X262" s="63"/>
      <c r="Y262" s="64"/>
    </row>
    <row r="263" spans="1:25">
      <c r="A263" s="48"/>
      <c r="B263" s="59" t="s">
        <v>78</v>
      </c>
      <c r="C263" s="39" t="s">
        <v>253</v>
      </c>
      <c r="D263" s="39"/>
      <c r="E263" s="38"/>
      <c r="F263" s="38"/>
      <c r="G263" s="39" t="s">
        <v>253</v>
      </c>
      <c r="H263" s="39"/>
      <c r="I263" s="38"/>
      <c r="J263" s="38"/>
      <c r="K263" s="65">
        <v>111547</v>
      </c>
      <c r="L263" s="65"/>
      <c r="M263" s="38"/>
      <c r="N263" s="38"/>
      <c r="O263" s="65">
        <v>22770</v>
      </c>
      <c r="P263" s="65"/>
      <c r="Q263" s="38"/>
      <c r="R263" s="38"/>
      <c r="S263" s="39" t="s">
        <v>939</v>
      </c>
      <c r="T263" s="39"/>
      <c r="U263" s="31" t="s">
        <v>195</v>
      </c>
      <c r="V263" s="38"/>
      <c r="W263" s="65">
        <v>114334</v>
      </c>
      <c r="X263" s="65"/>
      <c r="Y263" s="38"/>
    </row>
    <row r="264" spans="1:25">
      <c r="A264" s="48"/>
      <c r="B264" s="59"/>
      <c r="C264" s="39"/>
      <c r="D264" s="39"/>
      <c r="E264" s="38"/>
      <c r="F264" s="38"/>
      <c r="G264" s="39"/>
      <c r="H264" s="39"/>
      <c r="I264" s="38"/>
      <c r="J264" s="38"/>
      <c r="K264" s="65"/>
      <c r="L264" s="65"/>
      <c r="M264" s="38"/>
      <c r="N264" s="38"/>
      <c r="O264" s="65"/>
      <c r="P264" s="65"/>
      <c r="Q264" s="38"/>
      <c r="R264" s="38"/>
      <c r="S264" s="39"/>
      <c r="T264" s="39"/>
      <c r="U264" s="31"/>
      <c r="V264" s="38"/>
      <c r="W264" s="65"/>
      <c r="X264" s="65"/>
      <c r="Y264" s="38"/>
    </row>
    <row r="265" spans="1:25">
      <c r="A265" s="48"/>
      <c r="B265" s="62" t="s">
        <v>940</v>
      </c>
      <c r="C265" s="63">
        <v>45976</v>
      </c>
      <c r="D265" s="63"/>
      <c r="E265" s="64"/>
      <c r="F265" s="64"/>
      <c r="G265" s="63">
        <v>128011</v>
      </c>
      <c r="H265" s="63"/>
      <c r="I265" s="64"/>
      <c r="J265" s="64"/>
      <c r="K265" s="63">
        <v>7857</v>
      </c>
      <c r="L265" s="63"/>
      <c r="M265" s="64"/>
      <c r="N265" s="64"/>
      <c r="O265" s="40" t="s">
        <v>253</v>
      </c>
      <c r="P265" s="40"/>
      <c r="Q265" s="64"/>
      <c r="R265" s="64"/>
      <c r="S265" s="40" t="s">
        <v>932</v>
      </c>
      <c r="T265" s="40"/>
      <c r="U265" s="68" t="s">
        <v>195</v>
      </c>
      <c r="V265" s="64"/>
      <c r="W265" s="40" t="s">
        <v>253</v>
      </c>
      <c r="X265" s="40"/>
      <c r="Y265" s="64"/>
    </row>
    <row r="266" spans="1:25">
      <c r="A266" s="48"/>
      <c r="B266" s="62"/>
      <c r="C266" s="63"/>
      <c r="D266" s="63"/>
      <c r="E266" s="64"/>
      <c r="F266" s="64"/>
      <c r="G266" s="63"/>
      <c r="H266" s="63"/>
      <c r="I266" s="64"/>
      <c r="J266" s="64"/>
      <c r="K266" s="63"/>
      <c r="L266" s="63"/>
      <c r="M266" s="64"/>
      <c r="N266" s="64"/>
      <c r="O266" s="40"/>
      <c r="P266" s="40"/>
      <c r="Q266" s="64"/>
      <c r="R266" s="64"/>
      <c r="S266" s="40"/>
      <c r="T266" s="40"/>
      <c r="U266" s="68"/>
      <c r="V266" s="64"/>
      <c r="W266" s="40"/>
      <c r="X266" s="40"/>
      <c r="Y266" s="64"/>
    </row>
    <row r="267" spans="1:25">
      <c r="A267" s="48"/>
      <c r="B267" s="59" t="s">
        <v>79</v>
      </c>
      <c r="C267" s="39" t="s">
        <v>253</v>
      </c>
      <c r="D267" s="39"/>
      <c r="E267" s="38"/>
      <c r="F267" s="38"/>
      <c r="G267" s="39" t="s">
        <v>253</v>
      </c>
      <c r="H267" s="39"/>
      <c r="I267" s="38"/>
      <c r="J267" s="38"/>
      <c r="K267" s="65">
        <v>30960</v>
      </c>
      <c r="L267" s="65"/>
      <c r="M267" s="38"/>
      <c r="N267" s="38"/>
      <c r="O267" s="39">
        <v>5</v>
      </c>
      <c r="P267" s="39"/>
      <c r="Q267" s="38"/>
      <c r="R267" s="38"/>
      <c r="S267" s="39" t="s">
        <v>253</v>
      </c>
      <c r="T267" s="39"/>
      <c r="U267" s="38"/>
      <c r="V267" s="38"/>
      <c r="W267" s="65">
        <v>30965</v>
      </c>
      <c r="X267" s="65"/>
      <c r="Y267" s="38"/>
    </row>
    <row r="268" spans="1:25">
      <c r="A268" s="48"/>
      <c r="B268" s="59"/>
      <c r="C268" s="39"/>
      <c r="D268" s="39"/>
      <c r="E268" s="38"/>
      <c r="F268" s="38"/>
      <c r="G268" s="39"/>
      <c r="H268" s="39"/>
      <c r="I268" s="38"/>
      <c r="J268" s="38"/>
      <c r="K268" s="65"/>
      <c r="L268" s="65"/>
      <c r="M268" s="38"/>
      <c r="N268" s="38"/>
      <c r="O268" s="39"/>
      <c r="P268" s="39"/>
      <c r="Q268" s="38"/>
      <c r="R268" s="38"/>
      <c r="S268" s="39"/>
      <c r="T268" s="39"/>
      <c r="U268" s="38"/>
      <c r="V268" s="38"/>
      <c r="W268" s="65"/>
      <c r="X268" s="65"/>
      <c r="Y268" s="38"/>
    </row>
    <row r="269" spans="1:25">
      <c r="A269" s="48"/>
      <c r="B269" s="62" t="s">
        <v>941</v>
      </c>
      <c r="C269" s="40" t="s">
        <v>253</v>
      </c>
      <c r="D269" s="40"/>
      <c r="E269" s="64"/>
      <c r="F269" s="64"/>
      <c r="G269" s="63">
        <v>24225</v>
      </c>
      <c r="H269" s="63"/>
      <c r="I269" s="64"/>
      <c r="J269" s="64"/>
      <c r="K269" s="63">
        <v>175796</v>
      </c>
      <c r="L269" s="63"/>
      <c r="M269" s="64"/>
      <c r="N269" s="64"/>
      <c r="O269" s="40">
        <v>438</v>
      </c>
      <c r="P269" s="40"/>
      <c r="Q269" s="64"/>
      <c r="R269" s="64"/>
      <c r="S269" s="40">
        <v>74</v>
      </c>
      <c r="T269" s="40"/>
      <c r="U269" s="64"/>
      <c r="V269" s="64"/>
      <c r="W269" s="63">
        <v>200533</v>
      </c>
      <c r="X269" s="63"/>
      <c r="Y269" s="64"/>
    </row>
    <row r="270" spans="1:25">
      <c r="A270" s="48"/>
      <c r="B270" s="62"/>
      <c r="C270" s="40"/>
      <c r="D270" s="40"/>
      <c r="E270" s="64"/>
      <c r="F270" s="64"/>
      <c r="G270" s="63"/>
      <c r="H270" s="63"/>
      <c r="I270" s="64"/>
      <c r="J270" s="64"/>
      <c r="K270" s="63"/>
      <c r="L270" s="63"/>
      <c r="M270" s="64"/>
      <c r="N270" s="64"/>
      <c r="O270" s="40"/>
      <c r="P270" s="40"/>
      <c r="Q270" s="64"/>
      <c r="R270" s="64"/>
      <c r="S270" s="40"/>
      <c r="T270" s="40"/>
      <c r="U270" s="64"/>
      <c r="V270" s="64"/>
      <c r="W270" s="63"/>
      <c r="X270" s="63"/>
      <c r="Y270" s="64"/>
    </row>
    <row r="271" spans="1:25">
      <c r="A271" s="48"/>
      <c r="B271" s="59" t="s">
        <v>81</v>
      </c>
      <c r="C271" s="39" t="s">
        <v>253</v>
      </c>
      <c r="D271" s="39"/>
      <c r="E271" s="38"/>
      <c r="F271" s="38"/>
      <c r="G271" s="39" t="s">
        <v>253</v>
      </c>
      <c r="H271" s="39"/>
      <c r="I271" s="38"/>
      <c r="J271" s="38"/>
      <c r="K271" s="65">
        <v>13926</v>
      </c>
      <c r="L271" s="65"/>
      <c r="M271" s="38"/>
      <c r="N271" s="38"/>
      <c r="O271" s="39">
        <v>94</v>
      </c>
      <c r="P271" s="39"/>
      <c r="Q271" s="38"/>
      <c r="R271" s="38"/>
      <c r="S271" s="39" t="s">
        <v>253</v>
      </c>
      <c r="T271" s="39"/>
      <c r="U271" s="38"/>
      <c r="V271" s="38"/>
      <c r="W271" s="65">
        <v>14020</v>
      </c>
      <c r="X271" s="65"/>
      <c r="Y271" s="38"/>
    </row>
    <row r="272" spans="1:25" ht="15.75" thickBot="1">
      <c r="A272" s="48"/>
      <c r="B272" s="59"/>
      <c r="C272" s="86"/>
      <c r="D272" s="86"/>
      <c r="E272" s="67"/>
      <c r="F272" s="38"/>
      <c r="G272" s="86"/>
      <c r="H272" s="86"/>
      <c r="I272" s="67"/>
      <c r="J272" s="38"/>
      <c r="K272" s="66"/>
      <c r="L272" s="66"/>
      <c r="M272" s="67"/>
      <c r="N272" s="38"/>
      <c r="O272" s="86"/>
      <c r="P272" s="86"/>
      <c r="Q272" s="67"/>
      <c r="R272" s="38"/>
      <c r="S272" s="86"/>
      <c r="T272" s="86"/>
      <c r="U272" s="67"/>
      <c r="V272" s="38"/>
      <c r="W272" s="66"/>
      <c r="X272" s="66"/>
      <c r="Y272" s="67"/>
    </row>
    <row r="273" spans="1:25">
      <c r="A273" s="48"/>
      <c r="B273" s="62" t="s">
        <v>82</v>
      </c>
      <c r="C273" s="71">
        <v>45976</v>
      </c>
      <c r="D273" s="71"/>
      <c r="E273" s="73"/>
      <c r="F273" s="64"/>
      <c r="G273" s="71">
        <v>152236</v>
      </c>
      <c r="H273" s="71"/>
      <c r="I273" s="73"/>
      <c r="J273" s="64"/>
      <c r="K273" s="71">
        <v>532542</v>
      </c>
      <c r="L273" s="71"/>
      <c r="M273" s="73"/>
      <c r="N273" s="64"/>
      <c r="O273" s="71">
        <v>25550</v>
      </c>
      <c r="P273" s="71"/>
      <c r="Q273" s="73"/>
      <c r="R273" s="64"/>
      <c r="S273" s="90" t="s">
        <v>933</v>
      </c>
      <c r="T273" s="90"/>
      <c r="U273" s="69" t="s">
        <v>195</v>
      </c>
      <c r="V273" s="64"/>
      <c r="W273" s="71">
        <v>552998</v>
      </c>
      <c r="X273" s="71"/>
      <c r="Y273" s="73"/>
    </row>
    <row r="274" spans="1:25">
      <c r="A274" s="48"/>
      <c r="B274" s="62"/>
      <c r="C274" s="63"/>
      <c r="D274" s="63"/>
      <c r="E274" s="64"/>
      <c r="F274" s="64"/>
      <c r="G274" s="63"/>
      <c r="H274" s="63"/>
      <c r="I274" s="64"/>
      <c r="J274" s="64"/>
      <c r="K274" s="63"/>
      <c r="L274" s="63"/>
      <c r="M274" s="64"/>
      <c r="N274" s="64"/>
      <c r="O274" s="63"/>
      <c r="P274" s="63"/>
      <c r="Q274" s="64"/>
      <c r="R274" s="64"/>
      <c r="S274" s="40"/>
      <c r="T274" s="40"/>
      <c r="U274" s="68"/>
      <c r="V274" s="64"/>
      <c r="W274" s="63"/>
      <c r="X274" s="63"/>
      <c r="Y274" s="64"/>
    </row>
    <row r="275" spans="1:25">
      <c r="A275" s="48"/>
      <c r="B275" s="59" t="s">
        <v>83</v>
      </c>
      <c r="C275" s="39" t="s">
        <v>253</v>
      </c>
      <c r="D275" s="39"/>
      <c r="E275" s="38"/>
      <c r="F275" s="38"/>
      <c r="G275" s="65">
        <v>732272</v>
      </c>
      <c r="H275" s="65"/>
      <c r="I275" s="38"/>
      <c r="J275" s="38"/>
      <c r="K275" s="39" t="s">
        <v>253</v>
      </c>
      <c r="L275" s="39"/>
      <c r="M275" s="38"/>
      <c r="N275" s="38"/>
      <c r="O275" s="39" t="s">
        <v>253</v>
      </c>
      <c r="P275" s="39"/>
      <c r="Q275" s="38"/>
      <c r="R275" s="38"/>
      <c r="S275" s="39" t="s">
        <v>253</v>
      </c>
      <c r="T275" s="39"/>
      <c r="U275" s="38"/>
      <c r="V275" s="38"/>
      <c r="W275" s="65">
        <v>732272</v>
      </c>
      <c r="X275" s="65"/>
      <c r="Y275" s="38"/>
    </row>
    <row r="276" spans="1:25">
      <c r="A276" s="48"/>
      <c r="B276" s="59"/>
      <c r="C276" s="39"/>
      <c r="D276" s="39"/>
      <c r="E276" s="38"/>
      <c r="F276" s="38"/>
      <c r="G276" s="65"/>
      <c r="H276" s="65"/>
      <c r="I276" s="38"/>
      <c r="J276" s="38"/>
      <c r="K276" s="39"/>
      <c r="L276" s="39"/>
      <c r="M276" s="38"/>
      <c r="N276" s="38"/>
      <c r="O276" s="39"/>
      <c r="P276" s="39"/>
      <c r="Q276" s="38"/>
      <c r="R276" s="38"/>
      <c r="S276" s="39"/>
      <c r="T276" s="39"/>
      <c r="U276" s="38"/>
      <c r="V276" s="38"/>
      <c r="W276" s="65"/>
      <c r="X276" s="65"/>
      <c r="Y276" s="38"/>
    </row>
    <row r="277" spans="1:25">
      <c r="A277" s="48"/>
      <c r="B277" s="62" t="s">
        <v>84</v>
      </c>
      <c r="C277" s="40" t="s">
        <v>253</v>
      </c>
      <c r="D277" s="40"/>
      <c r="E277" s="64"/>
      <c r="F277" s="64"/>
      <c r="G277" s="40" t="s">
        <v>253</v>
      </c>
      <c r="H277" s="40"/>
      <c r="I277" s="64"/>
      <c r="J277" s="64"/>
      <c r="K277" s="63">
        <v>17359</v>
      </c>
      <c r="L277" s="63"/>
      <c r="M277" s="64"/>
      <c r="N277" s="64"/>
      <c r="O277" s="40" t="s">
        <v>253</v>
      </c>
      <c r="P277" s="40"/>
      <c r="Q277" s="64"/>
      <c r="R277" s="64"/>
      <c r="S277" s="40" t="s">
        <v>253</v>
      </c>
      <c r="T277" s="40"/>
      <c r="U277" s="64"/>
      <c r="V277" s="64"/>
      <c r="W277" s="63">
        <v>17359</v>
      </c>
      <c r="X277" s="63"/>
      <c r="Y277" s="64"/>
    </row>
    <row r="278" spans="1:25">
      <c r="A278" s="48"/>
      <c r="B278" s="62"/>
      <c r="C278" s="40"/>
      <c r="D278" s="40"/>
      <c r="E278" s="64"/>
      <c r="F278" s="64"/>
      <c r="G278" s="40"/>
      <c r="H278" s="40"/>
      <c r="I278" s="64"/>
      <c r="J278" s="64"/>
      <c r="K278" s="63"/>
      <c r="L278" s="63"/>
      <c r="M278" s="64"/>
      <c r="N278" s="64"/>
      <c r="O278" s="40"/>
      <c r="P278" s="40"/>
      <c r="Q278" s="64"/>
      <c r="R278" s="64"/>
      <c r="S278" s="40"/>
      <c r="T278" s="40"/>
      <c r="U278" s="64"/>
      <c r="V278" s="64"/>
      <c r="W278" s="63"/>
      <c r="X278" s="63"/>
      <c r="Y278" s="64"/>
    </row>
    <row r="279" spans="1:25">
      <c r="A279" s="48"/>
      <c r="B279" s="59" t="s">
        <v>85</v>
      </c>
      <c r="C279" s="39" t="s">
        <v>253</v>
      </c>
      <c r="D279" s="39"/>
      <c r="E279" s="38"/>
      <c r="F279" s="38"/>
      <c r="G279" s="39" t="s">
        <v>253</v>
      </c>
      <c r="H279" s="39"/>
      <c r="I279" s="38"/>
      <c r="J279" s="38"/>
      <c r="K279" s="65">
        <v>7632</v>
      </c>
      <c r="L279" s="65"/>
      <c r="M279" s="38"/>
      <c r="N279" s="38"/>
      <c r="O279" s="39" t="s">
        <v>253</v>
      </c>
      <c r="P279" s="39"/>
      <c r="Q279" s="38"/>
      <c r="R279" s="38"/>
      <c r="S279" s="39" t="s">
        <v>253</v>
      </c>
      <c r="T279" s="39"/>
      <c r="U279" s="38"/>
      <c r="V279" s="38"/>
      <c r="W279" s="65">
        <v>7632</v>
      </c>
      <c r="X279" s="65"/>
      <c r="Y279" s="38"/>
    </row>
    <row r="280" spans="1:25">
      <c r="A280" s="48"/>
      <c r="B280" s="59"/>
      <c r="C280" s="39"/>
      <c r="D280" s="39"/>
      <c r="E280" s="38"/>
      <c r="F280" s="38"/>
      <c r="G280" s="39"/>
      <c r="H280" s="39"/>
      <c r="I280" s="38"/>
      <c r="J280" s="38"/>
      <c r="K280" s="65"/>
      <c r="L280" s="65"/>
      <c r="M280" s="38"/>
      <c r="N280" s="38"/>
      <c r="O280" s="39"/>
      <c r="P280" s="39"/>
      <c r="Q280" s="38"/>
      <c r="R280" s="38"/>
      <c r="S280" s="39"/>
      <c r="T280" s="39"/>
      <c r="U280" s="38"/>
      <c r="V280" s="38"/>
      <c r="W280" s="65"/>
      <c r="X280" s="65"/>
      <c r="Y280" s="38"/>
    </row>
    <row r="281" spans="1:25">
      <c r="A281" s="48"/>
      <c r="B281" s="62" t="s">
        <v>50</v>
      </c>
      <c r="C281" s="40" t="s">
        <v>253</v>
      </c>
      <c r="D281" s="40"/>
      <c r="E281" s="64"/>
      <c r="F281" s="64"/>
      <c r="G281" s="40" t="s">
        <v>253</v>
      </c>
      <c r="H281" s="40"/>
      <c r="I281" s="64"/>
      <c r="J281" s="64"/>
      <c r="K281" s="63">
        <v>5875</v>
      </c>
      <c r="L281" s="63"/>
      <c r="M281" s="64"/>
      <c r="N281" s="64"/>
      <c r="O281" s="40" t="s">
        <v>253</v>
      </c>
      <c r="P281" s="40"/>
      <c r="Q281" s="64"/>
      <c r="R281" s="64"/>
      <c r="S281" s="40" t="s">
        <v>253</v>
      </c>
      <c r="T281" s="40"/>
      <c r="U281" s="64"/>
      <c r="V281" s="64"/>
      <c r="W281" s="63">
        <v>5875</v>
      </c>
      <c r="X281" s="63"/>
      <c r="Y281" s="64"/>
    </row>
    <row r="282" spans="1:25">
      <c r="A282" s="48"/>
      <c r="B282" s="62"/>
      <c r="C282" s="40"/>
      <c r="D282" s="40"/>
      <c r="E282" s="64"/>
      <c r="F282" s="64"/>
      <c r="G282" s="40"/>
      <c r="H282" s="40"/>
      <c r="I282" s="64"/>
      <c r="J282" s="64"/>
      <c r="K282" s="63"/>
      <c r="L282" s="63"/>
      <c r="M282" s="64"/>
      <c r="N282" s="64"/>
      <c r="O282" s="40"/>
      <c r="P282" s="40"/>
      <c r="Q282" s="64"/>
      <c r="R282" s="64"/>
      <c r="S282" s="40"/>
      <c r="T282" s="40"/>
      <c r="U282" s="64"/>
      <c r="V282" s="64"/>
      <c r="W282" s="63"/>
      <c r="X282" s="63"/>
      <c r="Y282" s="64"/>
    </row>
    <row r="283" spans="1:25">
      <c r="A283" s="48"/>
      <c r="B283" s="59" t="s">
        <v>667</v>
      </c>
      <c r="C283" s="65">
        <v>183785</v>
      </c>
      <c r="D283" s="65"/>
      <c r="E283" s="38"/>
      <c r="F283" s="38"/>
      <c r="G283" s="65">
        <v>228870</v>
      </c>
      <c r="H283" s="65"/>
      <c r="I283" s="38"/>
      <c r="J283" s="38"/>
      <c r="K283" s="65">
        <v>1095853</v>
      </c>
      <c r="L283" s="65"/>
      <c r="M283" s="38"/>
      <c r="N283" s="38"/>
      <c r="O283" s="65">
        <v>45383</v>
      </c>
      <c r="P283" s="65"/>
      <c r="Q283" s="38"/>
      <c r="R283" s="38"/>
      <c r="S283" s="39" t="s">
        <v>935</v>
      </c>
      <c r="T283" s="39"/>
      <c r="U283" s="31" t="s">
        <v>195</v>
      </c>
      <c r="V283" s="38"/>
      <c r="W283" s="65">
        <v>183785</v>
      </c>
      <c r="X283" s="65"/>
      <c r="Y283" s="38"/>
    </row>
    <row r="284" spans="1:25" ht="15.75" thickBot="1">
      <c r="A284" s="48"/>
      <c r="B284" s="59"/>
      <c r="C284" s="66"/>
      <c r="D284" s="66"/>
      <c r="E284" s="67"/>
      <c r="F284" s="38"/>
      <c r="G284" s="66"/>
      <c r="H284" s="66"/>
      <c r="I284" s="67"/>
      <c r="J284" s="38"/>
      <c r="K284" s="66"/>
      <c r="L284" s="66"/>
      <c r="M284" s="67"/>
      <c r="N284" s="38"/>
      <c r="O284" s="66"/>
      <c r="P284" s="66"/>
      <c r="Q284" s="67"/>
      <c r="R284" s="38"/>
      <c r="S284" s="86"/>
      <c r="T284" s="86"/>
      <c r="U284" s="91"/>
      <c r="V284" s="38"/>
      <c r="W284" s="66"/>
      <c r="X284" s="66"/>
      <c r="Y284" s="67"/>
    </row>
    <row r="285" spans="1:25">
      <c r="A285" s="48"/>
      <c r="B285" s="62" t="s">
        <v>94</v>
      </c>
      <c r="C285" s="69" t="s">
        <v>192</v>
      </c>
      <c r="D285" s="71">
        <v>229761</v>
      </c>
      <c r="E285" s="73"/>
      <c r="F285" s="64"/>
      <c r="G285" s="69" t="s">
        <v>192</v>
      </c>
      <c r="H285" s="71">
        <v>1113378</v>
      </c>
      <c r="I285" s="73"/>
      <c r="J285" s="64"/>
      <c r="K285" s="69" t="s">
        <v>192</v>
      </c>
      <c r="L285" s="71">
        <v>1659261</v>
      </c>
      <c r="M285" s="73"/>
      <c r="N285" s="64"/>
      <c r="O285" s="69" t="s">
        <v>192</v>
      </c>
      <c r="P285" s="71">
        <v>70933</v>
      </c>
      <c r="Q285" s="73"/>
      <c r="R285" s="64"/>
      <c r="S285" s="69" t="s">
        <v>192</v>
      </c>
      <c r="T285" s="90" t="s">
        <v>936</v>
      </c>
      <c r="U285" s="69" t="s">
        <v>195</v>
      </c>
      <c r="V285" s="64"/>
      <c r="W285" s="69" t="s">
        <v>192</v>
      </c>
      <c r="X285" s="71">
        <v>1499921</v>
      </c>
      <c r="Y285" s="73"/>
    </row>
    <row r="286" spans="1:25" ht="15.75" thickBot="1">
      <c r="A286" s="48"/>
      <c r="B286" s="62"/>
      <c r="C286" s="70"/>
      <c r="D286" s="72"/>
      <c r="E286" s="74"/>
      <c r="F286" s="64"/>
      <c r="G286" s="70"/>
      <c r="H286" s="72"/>
      <c r="I286" s="74"/>
      <c r="J286" s="64"/>
      <c r="K286" s="70"/>
      <c r="L286" s="72"/>
      <c r="M286" s="74"/>
      <c r="N286" s="64"/>
      <c r="O286" s="70"/>
      <c r="P286" s="72"/>
      <c r="Q286" s="74"/>
      <c r="R286" s="64"/>
      <c r="S286" s="70"/>
      <c r="T286" s="102"/>
      <c r="U286" s="70"/>
      <c r="V286" s="64"/>
      <c r="W286" s="70"/>
      <c r="X286" s="72"/>
      <c r="Y286" s="74"/>
    </row>
    <row r="287" spans="1:25" ht="15.75" thickTop="1">
      <c r="A287" s="48"/>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7"/>
    </row>
    <row r="288" spans="1:25">
      <c r="A288" s="48"/>
      <c r="B288" s="201" t="s">
        <v>926</v>
      </c>
      <c r="C288" s="201"/>
      <c r="D288" s="201"/>
      <c r="E288" s="201"/>
      <c r="F288" s="201"/>
      <c r="G288" s="201"/>
      <c r="H288" s="201"/>
      <c r="I288" s="201"/>
      <c r="J288" s="201"/>
      <c r="K288" s="201"/>
      <c r="L288" s="201"/>
      <c r="M288" s="201"/>
      <c r="N288" s="201"/>
      <c r="O288" s="201"/>
      <c r="P288" s="201"/>
      <c r="Q288" s="201"/>
      <c r="R288" s="201"/>
      <c r="S288" s="201"/>
      <c r="T288" s="201"/>
      <c r="U288" s="201"/>
      <c r="V288" s="201"/>
      <c r="W288" s="201"/>
      <c r="X288" s="201"/>
      <c r="Y288" s="201"/>
    </row>
    <row r="289" spans="1:25">
      <c r="A289" s="48"/>
      <c r="B289" s="201" t="s">
        <v>927</v>
      </c>
      <c r="C289" s="201"/>
      <c r="D289" s="201"/>
      <c r="E289" s="201"/>
      <c r="F289" s="201"/>
      <c r="G289" s="201"/>
      <c r="H289" s="201"/>
      <c r="I289" s="201"/>
      <c r="J289" s="201"/>
      <c r="K289" s="201"/>
      <c r="L289" s="201"/>
      <c r="M289" s="201"/>
      <c r="N289" s="201"/>
      <c r="O289" s="201"/>
      <c r="P289" s="201"/>
      <c r="Q289" s="201"/>
      <c r="R289" s="201"/>
      <c r="S289" s="201"/>
      <c r="T289" s="201"/>
      <c r="U289" s="201"/>
      <c r="V289" s="201"/>
      <c r="W289" s="201"/>
      <c r="X289" s="201"/>
      <c r="Y289" s="201"/>
    </row>
    <row r="290" spans="1:25">
      <c r="A290" s="48"/>
      <c r="B290" s="202">
        <v>41274</v>
      </c>
      <c r="C290" s="202"/>
      <c r="D290" s="202"/>
      <c r="E290" s="202"/>
      <c r="F290" s="202"/>
      <c r="G290" s="202"/>
      <c r="H290" s="202"/>
      <c r="I290" s="202"/>
      <c r="J290" s="202"/>
      <c r="K290" s="202"/>
      <c r="L290" s="202"/>
      <c r="M290" s="202"/>
      <c r="N290" s="202"/>
      <c r="O290" s="202"/>
      <c r="P290" s="202"/>
      <c r="Q290" s="202"/>
      <c r="R290" s="202"/>
      <c r="S290" s="202"/>
      <c r="T290" s="202"/>
      <c r="U290" s="202"/>
      <c r="V290" s="202"/>
      <c r="W290" s="202"/>
      <c r="X290" s="202"/>
      <c r="Y290" s="202"/>
    </row>
    <row r="291" spans="1:25">
      <c r="A291" s="48"/>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row>
    <row r="292" spans="1:25">
      <c r="A292" s="48"/>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48"/>
      <c r="B293" s="98" t="s">
        <v>245</v>
      </c>
      <c r="C293" s="57" t="s">
        <v>799</v>
      </c>
      <c r="D293" s="57"/>
      <c r="E293" s="57"/>
      <c r="F293" s="64"/>
      <c r="G293" s="57" t="s">
        <v>800</v>
      </c>
      <c r="H293" s="57"/>
      <c r="I293" s="57"/>
      <c r="J293" s="64"/>
      <c r="K293" s="57" t="s">
        <v>802</v>
      </c>
      <c r="L293" s="57"/>
      <c r="M293" s="57"/>
      <c r="N293" s="64"/>
      <c r="O293" s="57" t="s">
        <v>802</v>
      </c>
      <c r="P293" s="57"/>
      <c r="Q293" s="57"/>
      <c r="R293" s="64"/>
      <c r="S293" s="57" t="s">
        <v>805</v>
      </c>
      <c r="T293" s="57"/>
      <c r="U293" s="57"/>
      <c r="V293" s="64"/>
      <c r="W293" s="57" t="s">
        <v>806</v>
      </c>
      <c r="X293" s="57"/>
      <c r="Y293" s="57"/>
    </row>
    <row r="294" spans="1:25">
      <c r="A294" s="48"/>
      <c r="B294" s="98"/>
      <c r="C294" s="57"/>
      <c r="D294" s="57"/>
      <c r="E294" s="57"/>
      <c r="F294" s="64"/>
      <c r="G294" s="57" t="s">
        <v>801</v>
      </c>
      <c r="H294" s="57"/>
      <c r="I294" s="57"/>
      <c r="J294" s="64"/>
      <c r="K294" s="57" t="s">
        <v>803</v>
      </c>
      <c r="L294" s="57"/>
      <c r="M294" s="57"/>
      <c r="N294" s="64"/>
      <c r="O294" s="57" t="s">
        <v>804</v>
      </c>
      <c r="P294" s="57"/>
      <c r="Q294" s="57"/>
      <c r="R294" s="64"/>
      <c r="S294" s="57"/>
      <c r="T294" s="57"/>
      <c r="U294" s="57"/>
      <c r="V294" s="64"/>
      <c r="W294" s="57"/>
      <c r="X294" s="57"/>
      <c r="Y294" s="57"/>
    </row>
    <row r="295" spans="1:25" ht="15.75" thickBot="1">
      <c r="A295" s="48"/>
      <c r="B295" s="98"/>
      <c r="C295" s="28"/>
      <c r="D295" s="28"/>
      <c r="E295" s="28"/>
      <c r="F295" s="79"/>
      <c r="G295" s="99"/>
      <c r="H295" s="99"/>
      <c r="I295" s="99"/>
      <c r="J295" s="79"/>
      <c r="K295" s="99"/>
      <c r="L295" s="99"/>
      <c r="M295" s="99"/>
      <c r="N295" s="79"/>
      <c r="O295" s="28" t="s">
        <v>803</v>
      </c>
      <c r="P295" s="28"/>
      <c r="Q295" s="28"/>
      <c r="R295" s="79"/>
      <c r="S295" s="28"/>
      <c r="T295" s="28"/>
      <c r="U295" s="28"/>
      <c r="V295" s="79"/>
      <c r="W295" s="28"/>
      <c r="X295" s="28"/>
      <c r="Y295" s="28"/>
    </row>
    <row r="296" spans="1:25">
      <c r="A296" s="48"/>
      <c r="B296" s="25"/>
      <c r="C296" s="196" t="s">
        <v>928</v>
      </c>
      <c r="D296" s="196"/>
      <c r="E296" s="196"/>
      <c r="F296" s="196"/>
      <c r="G296" s="196"/>
      <c r="H296" s="196"/>
      <c r="I296" s="196"/>
      <c r="J296" s="196"/>
      <c r="K296" s="196"/>
      <c r="L296" s="196"/>
      <c r="M296" s="196"/>
      <c r="N296" s="196"/>
      <c r="O296" s="196"/>
      <c r="P296" s="196"/>
      <c r="Q296" s="196"/>
      <c r="R296" s="196"/>
      <c r="S296" s="196"/>
      <c r="T296" s="196"/>
      <c r="U296" s="196"/>
      <c r="V296" s="196"/>
      <c r="W296" s="196"/>
      <c r="X296" s="196"/>
      <c r="Y296" s="196"/>
    </row>
    <row r="297" spans="1:25">
      <c r="A297" s="48"/>
      <c r="B297" s="15" t="s">
        <v>63</v>
      </c>
      <c r="C297" s="64"/>
      <c r="D297" s="64"/>
      <c r="E297" s="64"/>
      <c r="F297" s="19"/>
      <c r="G297" s="64"/>
      <c r="H297" s="64"/>
      <c r="I297" s="64"/>
      <c r="J297" s="19"/>
      <c r="K297" s="64"/>
      <c r="L297" s="64"/>
      <c r="M297" s="64"/>
      <c r="N297" s="19"/>
      <c r="O297" s="64"/>
      <c r="P297" s="64"/>
      <c r="Q297" s="64"/>
      <c r="R297" s="19"/>
      <c r="S297" s="64"/>
      <c r="T297" s="64"/>
      <c r="U297" s="64"/>
      <c r="V297" s="19"/>
      <c r="W297" s="64"/>
      <c r="X297" s="64"/>
      <c r="Y297" s="64"/>
    </row>
    <row r="298" spans="1:25">
      <c r="A298" s="48"/>
      <c r="B298" s="59" t="s">
        <v>64</v>
      </c>
      <c r="C298" s="31" t="s">
        <v>192</v>
      </c>
      <c r="D298" s="39" t="s">
        <v>253</v>
      </c>
      <c r="E298" s="38"/>
      <c r="F298" s="38"/>
      <c r="G298" s="31" t="s">
        <v>192</v>
      </c>
      <c r="H298" s="39" t="s">
        <v>253</v>
      </c>
      <c r="I298" s="38"/>
      <c r="J298" s="38"/>
      <c r="K298" s="31" t="s">
        <v>192</v>
      </c>
      <c r="L298" s="65">
        <v>74907</v>
      </c>
      <c r="M298" s="38"/>
      <c r="N298" s="38"/>
      <c r="O298" s="31" t="s">
        <v>192</v>
      </c>
      <c r="P298" s="65">
        <v>43868</v>
      </c>
      <c r="Q298" s="38"/>
      <c r="R298" s="38"/>
      <c r="S298" s="31" t="s">
        <v>192</v>
      </c>
      <c r="T298" s="39" t="s">
        <v>253</v>
      </c>
      <c r="U298" s="38"/>
      <c r="V298" s="38"/>
      <c r="W298" s="31" t="s">
        <v>192</v>
      </c>
      <c r="X298" s="65">
        <v>118775</v>
      </c>
      <c r="Y298" s="38"/>
    </row>
    <row r="299" spans="1:25">
      <c r="A299" s="48"/>
      <c r="B299" s="59"/>
      <c r="C299" s="31"/>
      <c r="D299" s="39"/>
      <c r="E299" s="38"/>
      <c r="F299" s="38"/>
      <c r="G299" s="31"/>
      <c r="H299" s="39"/>
      <c r="I299" s="38"/>
      <c r="J299" s="38"/>
      <c r="K299" s="31"/>
      <c r="L299" s="65"/>
      <c r="M299" s="38"/>
      <c r="N299" s="38"/>
      <c r="O299" s="31"/>
      <c r="P299" s="65"/>
      <c r="Q299" s="38"/>
      <c r="R299" s="38"/>
      <c r="S299" s="31"/>
      <c r="T299" s="39"/>
      <c r="U299" s="38"/>
      <c r="V299" s="38"/>
      <c r="W299" s="31"/>
      <c r="X299" s="65"/>
      <c r="Y299" s="38"/>
    </row>
    <row r="300" spans="1:25">
      <c r="A300" s="48"/>
      <c r="B300" s="62" t="s">
        <v>65</v>
      </c>
      <c r="C300" s="40" t="s">
        <v>253</v>
      </c>
      <c r="D300" s="40"/>
      <c r="E300" s="64"/>
      <c r="F300" s="64"/>
      <c r="G300" s="40" t="s">
        <v>253</v>
      </c>
      <c r="H300" s="40"/>
      <c r="I300" s="64"/>
      <c r="J300" s="64"/>
      <c r="K300" s="63">
        <v>1659</v>
      </c>
      <c r="L300" s="63"/>
      <c r="M300" s="64"/>
      <c r="N300" s="64"/>
      <c r="O300" s="40" t="s">
        <v>253</v>
      </c>
      <c r="P300" s="40"/>
      <c r="Q300" s="64"/>
      <c r="R300" s="64"/>
      <c r="S300" s="40" t="s">
        <v>253</v>
      </c>
      <c r="T300" s="40"/>
      <c r="U300" s="64"/>
      <c r="V300" s="64"/>
      <c r="W300" s="63">
        <v>1659</v>
      </c>
      <c r="X300" s="63"/>
      <c r="Y300" s="64"/>
    </row>
    <row r="301" spans="1:25">
      <c r="A301" s="48"/>
      <c r="B301" s="62"/>
      <c r="C301" s="40"/>
      <c r="D301" s="40"/>
      <c r="E301" s="64"/>
      <c r="F301" s="64"/>
      <c r="G301" s="40"/>
      <c r="H301" s="40"/>
      <c r="I301" s="64"/>
      <c r="J301" s="64"/>
      <c r="K301" s="63"/>
      <c r="L301" s="63"/>
      <c r="M301" s="64"/>
      <c r="N301" s="64"/>
      <c r="O301" s="40"/>
      <c r="P301" s="40"/>
      <c r="Q301" s="64"/>
      <c r="R301" s="64"/>
      <c r="S301" s="40"/>
      <c r="T301" s="40"/>
      <c r="U301" s="64"/>
      <c r="V301" s="64"/>
      <c r="W301" s="63"/>
      <c r="X301" s="63"/>
      <c r="Y301" s="64"/>
    </row>
    <row r="302" spans="1:25">
      <c r="A302" s="48"/>
      <c r="B302" s="59" t="s">
        <v>929</v>
      </c>
      <c r="C302" s="39" t="s">
        <v>253</v>
      </c>
      <c r="D302" s="39"/>
      <c r="E302" s="38"/>
      <c r="F302" s="38"/>
      <c r="G302" s="39" t="s">
        <v>253</v>
      </c>
      <c r="H302" s="39"/>
      <c r="I302" s="38"/>
      <c r="J302" s="38"/>
      <c r="K302" s="65">
        <v>781649</v>
      </c>
      <c r="L302" s="65"/>
      <c r="M302" s="38"/>
      <c r="N302" s="38"/>
      <c r="O302" s="65">
        <v>2548</v>
      </c>
      <c r="P302" s="65"/>
      <c r="Q302" s="38"/>
      <c r="R302" s="38"/>
      <c r="S302" s="39" t="s">
        <v>942</v>
      </c>
      <c r="T302" s="39"/>
      <c r="U302" s="31" t="s">
        <v>195</v>
      </c>
      <c r="V302" s="38"/>
      <c r="W302" s="65">
        <v>780613</v>
      </c>
      <c r="X302" s="65"/>
      <c r="Y302" s="38"/>
    </row>
    <row r="303" spans="1:25">
      <c r="A303" s="48"/>
      <c r="B303" s="59"/>
      <c r="C303" s="39"/>
      <c r="D303" s="39"/>
      <c r="E303" s="38"/>
      <c r="F303" s="38"/>
      <c r="G303" s="39"/>
      <c r="H303" s="39"/>
      <c r="I303" s="38"/>
      <c r="J303" s="38"/>
      <c r="K303" s="65"/>
      <c r="L303" s="65"/>
      <c r="M303" s="38"/>
      <c r="N303" s="38"/>
      <c r="O303" s="65"/>
      <c r="P303" s="65"/>
      <c r="Q303" s="38"/>
      <c r="R303" s="38"/>
      <c r="S303" s="39"/>
      <c r="T303" s="39"/>
      <c r="U303" s="31"/>
      <c r="V303" s="38"/>
      <c r="W303" s="65"/>
      <c r="X303" s="65"/>
      <c r="Y303" s="38"/>
    </row>
    <row r="304" spans="1:25">
      <c r="A304" s="48"/>
      <c r="B304" s="62" t="s">
        <v>931</v>
      </c>
      <c r="C304" s="40" t="s">
        <v>253</v>
      </c>
      <c r="D304" s="40"/>
      <c r="E304" s="64"/>
      <c r="F304" s="64"/>
      <c r="G304" s="40" t="s">
        <v>253</v>
      </c>
      <c r="H304" s="40"/>
      <c r="I304" s="64"/>
      <c r="J304" s="64"/>
      <c r="K304" s="63">
        <v>164048</v>
      </c>
      <c r="L304" s="63"/>
      <c r="M304" s="64"/>
      <c r="N304" s="64"/>
      <c r="O304" s="40" t="s">
        <v>253</v>
      </c>
      <c r="P304" s="40"/>
      <c r="Q304" s="64"/>
      <c r="R304" s="64"/>
      <c r="S304" s="40" t="s">
        <v>943</v>
      </c>
      <c r="T304" s="40"/>
      <c r="U304" s="68" t="s">
        <v>195</v>
      </c>
      <c r="V304" s="64"/>
      <c r="W304" s="40" t="s">
        <v>253</v>
      </c>
      <c r="X304" s="40"/>
      <c r="Y304" s="64"/>
    </row>
    <row r="305" spans="1:25">
      <c r="A305" s="48"/>
      <c r="B305" s="62"/>
      <c r="C305" s="40"/>
      <c r="D305" s="40"/>
      <c r="E305" s="64"/>
      <c r="F305" s="64"/>
      <c r="G305" s="40"/>
      <c r="H305" s="40"/>
      <c r="I305" s="64"/>
      <c r="J305" s="64"/>
      <c r="K305" s="63"/>
      <c r="L305" s="63"/>
      <c r="M305" s="64"/>
      <c r="N305" s="64"/>
      <c r="O305" s="40"/>
      <c r="P305" s="40"/>
      <c r="Q305" s="64"/>
      <c r="R305" s="64"/>
      <c r="S305" s="40"/>
      <c r="T305" s="40"/>
      <c r="U305" s="68"/>
      <c r="V305" s="64"/>
      <c r="W305" s="40"/>
      <c r="X305" s="40"/>
      <c r="Y305" s="64"/>
    </row>
    <row r="306" spans="1:25">
      <c r="A306" s="48"/>
      <c r="B306" s="59" t="s">
        <v>67</v>
      </c>
      <c r="C306" s="39" t="s">
        <v>253</v>
      </c>
      <c r="D306" s="39"/>
      <c r="E306" s="38"/>
      <c r="F306" s="38"/>
      <c r="G306" s="39" t="s">
        <v>253</v>
      </c>
      <c r="H306" s="39"/>
      <c r="I306" s="38"/>
      <c r="J306" s="38"/>
      <c r="K306" s="65">
        <v>75874</v>
      </c>
      <c r="L306" s="65"/>
      <c r="M306" s="38"/>
      <c r="N306" s="38"/>
      <c r="O306" s="65">
        <v>2485</v>
      </c>
      <c r="P306" s="65"/>
      <c r="Q306" s="38"/>
      <c r="R306" s="38"/>
      <c r="S306" s="39">
        <v>864</v>
      </c>
      <c r="T306" s="39"/>
      <c r="U306" s="38"/>
      <c r="V306" s="38"/>
      <c r="W306" s="65">
        <v>79223</v>
      </c>
      <c r="X306" s="65"/>
      <c r="Y306" s="38"/>
    </row>
    <row r="307" spans="1:25" ht="15.75" thickBot="1">
      <c r="A307" s="48"/>
      <c r="B307" s="59"/>
      <c r="C307" s="86"/>
      <c r="D307" s="86"/>
      <c r="E307" s="67"/>
      <c r="F307" s="38"/>
      <c r="G307" s="86"/>
      <c r="H307" s="86"/>
      <c r="I307" s="67"/>
      <c r="J307" s="38"/>
      <c r="K307" s="66"/>
      <c r="L307" s="66"/>
      <c r="M307" s="67"/>
      <c r="N307" s="38"/>
      <c r="O307" s="66"/>
      <c r="P307" s="66"/>
      <c r="Q307" s="67"/>
      <c r="R307" s="38"/>
      <c r="S307" s="86"/>
      <c r="T307" s="86"/>
      <c r="U307" s="67"/>
      <c r="V307" s="38"/>
      <c r="W307" s="66"/>
      <c r="X307" s="66"/>
      <c r="Y307" s="67"/>
    </row>
    <row r="308" spans="1:25">
      <c r="A308" s="48"/>
      <c r="B308" s="62" t="s">
        <v>68</v>
      </c>
      <c r="C308" s="90" t="s">
        <v>253</v>
      </c>
      <c r="D308" s="90"/>
      <c r="E308" s="73"/>
      <c r="F308" s="64"/>
      <c r="G308" s="90" t="s">
        <v>253</v>
      </c>
      <c r="H308" s="90"/>
      <c r="I308" s="73"/>
      <c r="J308" s="64"/>
      <c r="K308" s="71">
        <v>1098137</v>
      </c>
      <c r="L308" s="71"/>
      <c r="M308" s="73"/>
      <c r="N308" s="64"/>
      <c r="O308" s="71">
        <v>48901</v>
      </c>
      <c r="P308" s="71"/>
      <c r="Q308" s="73"/>
      <c r="R308" s="64"/>
      <c r="S308" s="90" t="s">
        <v>944</v>
      </c>
      <c r="T308" s="90"/>
      <c r="U308" s="69" t="s">
        <v>195</v>
      </c>
      <c r="V308" s="64"/>
      <c r="W308" s="71">
        <v>980270</v>
      </c>
      <c r="X308" s="71"/>
      <c r="Y308" s="73"/>
    </row>
    <row r="309" spans="1:25">
      <c r="A309" s="48"/>
      <c r="B309" s="62"/>
      <c r="C309" s="197"/>
      <c r="D309" s="197"/>
      <c r="E309" s="85"/>
      <c r="F309" s="64"/>
      <c r="G309" s="197"/>
      <c r="H309" s="197"/>
      <c r="I309" s="85"/>
      <c r="J309" s="64"/>
      <c r="K309" s="84"/>
      <c r="L309" s="84"/>
      <c r="M309" s="85"/>
      <c r="N309" s="64"/>
      <c r="O309" s="84"/>
      <c r="P309" s="84"/>
      <c r="Q309" s="85"/>
      <c r="R309" s="64"/>
      <c r="S309" s="197"/>
      <c r="T309" s="197"/>
      <c r="U309" s="83"/>
      <c r="V309" s="64"/>
      <c r="W309" s="84"/>
      <c r="X309" s="84"/>
      <c r="Y309" s="85"/>
    </row>
    <row r="310" spans="1:25">
      <c r="A310" s="48"/>
      <c r="B310" s="59" t="s">
        <v>69</v>
      </c>
      <c r="C310" s="39" t="s">
        <v>253</v>
      </c>
      <c r="D310" s="39"/>
      <c r="E310" s="38"/>
      <c r="F310" s="38"/>
      <c r="G310" s="39" t="s">
        <v>253</v>
      </c>
      <c r="H310" s="39"/>
      <c r="I310" s="38"/>
      <c r="J310" s="38"/>
      <c r="K310" s="65">
        <v>25494</v>
      </c>
      <c r="L310" s="65"/>
      <c r="M310" s="38"/>
      <c r="N310" s="38"/>
      <c r="O310" s="39">
        <v>713</v>
      </c>
      <c r="P310" s="39"/>
      <c r="Q310" s="38"/>
      <c r="R310" s="38"/>
      <c r="S310" s="39" t="s">
        <v>253</v>
      </c>
      <c r="T310" s="39"/>
      <c r="U310" s="38"/>
      <c r="V310" s="38"/>
      <c r="W310" s="65">
        <v>26207</v>
      </c>
      <c r="X310" s="65"/>
      <c r="Y310" s="38"/>
    </row>
    <row r="311" spans="1:25">
      <c r="A311" s="48"/>
      <c r="B311" s="59"/>
      <c r="C311" s="39"/>
      <c r="D311" s="39"/>
      <c r="E311" s="38"/>
      <c r="F311" s="38"/>
      <c r="G311" s="39"/>
      <c r="H311" s="39"/>
      <c r="I311" s="38"/>
      <c r="J311" s="38"/>
      <c r="K311" s="65"/>
      <c r="L311" s="65"/>
      <c r="M311" s="38"/>
      <c r="N311" s="38"/>
      <c r="O311" s="39"/>
      <c r="P311" s="39"/>
      <c r="Q311" s="38"/>
      <c r="R311" s="38"/>
      <c r="S311" s="39"/>
      <c r="T311" s="39"/>
      <c r="U311" s="38"/>
      <c r="V311" s="38"/>
      <c r="W311" s="65"/>
      <c r="X311" s="65"/>
      <c r="Y311" s="38"/>
    </row>
    <row r="312" spans="1:25">
      <c r="A312" s="48"/>
      <c r="B312" s="62" t="s">
        <v>70</v>
      </c>
      <c r="C312" s="40" t="s">
        <v>253</v>
      </c>
      <c r="D312" s="40"/>
      <c r="E312" s="64"/>
      <c r="F312" s="64"/>
      <c r="G312" s="40" t="s">
        <v>253</v>
      </c>
      <c r="H312" s="40"/>
      <c r="I312" s="64"/>
      <c r="J312" s="64"/>
      <c r="K312" s="63">
        <v>571653</v>
      </c>
      <c r="L312" s="63"/>
      <c r="M312" s="64"/>
      <c r="N312" s="64"/>
      <c r="O312" s="63">
        <v>32399</v>
      </c>
      <c r="P312" s="63"/>
      <c r="Q312" s="64"/>
      <c r="R312" s="64"/>
      <c r="S312" s="40" t="s">
        <v>253</v>
      </c>
      <c r="T312" s="40"/>
      <c r="U312" s="64"/>
      <c r="V312" s="64"/>
      <c r="W312" s="63">
        <v>604052</v>
      </c>
      <c r="X312" s="63"/>
      <c r="Y312" s="64"/>
    </row>
    <row r="313" spans="1:25">
      <c r="A313" s="48"/>
      <c r="B313" s="62"/>
      <c r="C313" s="40"/>
      <c r="D313" s="40"/>
      <c r="E313" s="64"/>
      <c r="F313" s="64"/>
      <c r="G313" s="40"/>
      <c r="H313" s="40"/>
      <c r="I313" s="64"/>
      <c r="J313" s="64"/>
      <c r="K313" s="63"/>
      <c r="L313" s="63"/>
      <c r="M313" s="64"/>
      <c r="N313" s="64"/>
      <c r="O313" s="63"/>
      <c r="P313" s="63"/>
      <c r="Q313" s="64"/>
      <c r="R313" s="64"/>
      <c r="S313" s="40"/>
      <c r="T313" s="40"/>
      <c r="U313" s="64"/>
      <c r="V313" s="64"/>
      <c r="W313" s="63"/>
      <c r="X313" s="63"/>
      <c r="Y313" s="64"/>
    </row>
    <row r="314" spans="1:25">
      <c r="A314" s="48"/>
      <c r="B314" s="59" t="s">
        <v>71</v>
      </c>
      <c r="C314" s="39" t="s">
        <v>253</v>
      </c>
      <c r="D314" s="39"/>
      <c r="E314" s="38"/>
      <c r="F314" s="38"/>
      <c r="G314" s="39" t="s">
        <v>253</v>
      </c>
      <c r="H314" s="39"/>
      <c r="I314" s="38"/>
      <c r="J314" s="38"/>
      <c r="K314" s="65">
        <v>43643</v>
      </c>
      <c r="L314" s="65"/>
      <c r="M314" s="38"/>
      <c r="N314" s="38"/>
      <c r="O314" s="39" t="s">
        <v>253</v>
      </c>
      <c r="P314" s="39"/>
      <c r="Q314" s="38"/>
      <c r="R314" s="38"/>
      <c r="S314" s="39" t="s">
        <v>253</v>
      </c>
      <c r="T314" s="39"/>
      <c r="U314" s="38"/>
      <c r="V314" s="38"/>
      <c r="W314" s="65">
        <v>43643</v>
      </c>
      <c r="X314" s="65"/>
      <c r="Y314" s="38"/>
    </row>
    <row r="315" spans="1:25">
      <c r="A315" s="48"/>
      <c r="B315" s="59"/>
      <c r="C315" s="39"/>
      <c r="D315" s="39"/>
      <c r="E315" s="38"/>
      <c r="F315" s="38"/>
      <c r="G315" s="39"/>
      <c r="H315" s="39"/>
      <c r="I315" s="38"/>
      <c r="J315" s="38"/>
      <c r="K315" s="65"/>
      <c r="L315" s="65"/>
      <c r="M315" s="38"/>
      <c r="N315" s="38"/>
      <c r="O315" s="39"/>
      <c r="P315" s="39"/>
      <c r="Q315" s="38"/>
      <c r="R315" s="38"/>
      <c r="S315" s="39"/>
      <c r="T315" s="39"/>
      <c r="U315" s="38"/>
      <c r="V315" s="38"/>
      <c r="W315" s="65"/>
      <c r="X315" s="65"/>
      <c r="Y315" s="38"/>
    </row>
    <row r="316" spans="1:25">
      <c r="A316" s="48"/>
      <c r="B316" s="62" t="s">
        <v>72</v>
      </c>
      <c r="C316" s="40" t="s">
        <v>253</v>
      </c>
      <c r="D316" s="40"/>
      <c r="E316" s="64"/>
      <c r="F316" s="64"/>
      <c r="G316" s="40" t="s">
        <v>253</v>
      </c>
      <c r="H316" s="40"/>
      <c r="I316" s="64"/>
      <c r="J316" s="64"/>
      <c r="K316" s="63">
        <v>265014</v>
      </c>
      <c r="L316" s="63"/>
      <c r="M316" s="64"/>
      <c r="N316" s="64"/>
      <c r="O316" s="63">
        <v>1520</v>
      </c>
      <c r="P316" s="63"/>
      <c r="Q316" s="64"/>
      <c r="R316" s="64"/>
      <c r="S316" s="40" t="s">
        <v>253</v>
      </c>
      <c r="T316" s="40"/>
      <c r="U316" s="64"/>
      <c r="V316" s="64"/>
      <c r="W316" s="63">
        <v>266534</v>
      </c>
      <c r="X316" s="63"/>
      <c r="Y316" s="64"/>
    </row>
    <row r="317" spans="1:25">
      <c r="A317" s="48"/>
      <c r="B317" s="62"/>
      <c r="C317" s="40"/>
      <c r="D317" s="40"/>
      <c r="E317" s="64"/>
      <c r="F317" s="64"/>
      <c r="G317" s="40"/>
      <c r="H317" s="40"/>
      <c r="I317" s="64"/>
      <c r="J317" s="64"/>
      <c r="K317" s="63"/>
      <c r="L317" s="63"/>
      <c r="M317" s="64"/>
      <c r="N317" s="64"/>
      <c r="O317" s="63"/>
      <c r="P317" s="63"/>
      <c r="Q317" s="64"/>
      <c r="R317" s="64"/>
      <c r="S317" s="40"/>
      <c r="T317" s="40"/>
      <c r="U317" s="64"/>
      <c r="V317" s="64"/>
      <c r="W317" s="63"/>
      <c r="X317" s="63"/>
      <c r="Y317" s="64"/>
    </row>
    <row r="318" spans="1:25">
      <c r="A318" s="48"/>
      <c r="B318" s="59" t="s">
        <v>934</v>
      </c>
      <c r="C318" s="65">
        <v>482627</v>
      </c>
      <c r="D318" s="65"/>
      <c r="E318" s="38"/>
      <c r="F318" s="38"/>
      <c r="G318" s="65">
        <v>1373820</v>
      </c>
      <c r="H318" s="65"/>
      <c r="I318" s="38"/>
      <c r="J318" s="38"/>
      <c r="K318" s="65">
        <v>42749</v>
      </c>
      <c r="L318" s="65"/>
      <c r="M318" s="38"/>
      <c r="N318" s="38"/>
      <c r="O318" s="39" t="s">
        <v>253</v>
      </c>
      <c r="P318" s="39"/>
      <c r="Q318" s="38"/>
      <c r="R318" s="38"/>
      <c r="S318" s="39" t="s">
        <v>945</v>
      </c>
      <c r="T318" s="39"/>
      <c r="U318" s="31" t="s">
        <v>195</v>
      </c>
      <c r="V318" s="38"/>
      <c r="W318" s="39" t="s">
        <v>253</v>
      </c>
      <c r="X318" s="39"/>
      <c r="Y318" s="38"/>
    </row>
    <row r="319" spans="1:25">
      <c r="A319" s="48"/>
      <c r="B319" s="59"/>
      <c r="C319" s="65"/>
      <c r="D319" s="65"/>
      <c r="E319" s="38"/>
      <c r="F319" s="38"/>
      <c r="G319" s="65"/>
      <c r="H319" s="65"/>
      <c r="I319" s="38"/>
      <c r="J319" s="38"/>
      <c r="K319" s="65"/>
      <c r="L319" s="65"/>
      <c r="M319" s="38"/>
      <c r="N319" s="38"/>
      <c r="O319" s="39"/>
      <c r="P319" s="39"/>
      <c r="Q319" s="38"/>
      <c r="R319" s="38"/>
      <c r="S319" s="39"/>
      <c r="T319" s="39"/>
      <c r="U319" s="31"/>
      <c r="V319" s="38"/>
      <c r="W319" s="39"/>
      <c r="X319" s="39"/>
      <c r="Y319" s="38"/>
    </row>
    <row r="320" spans="1:25">
      <c r="A320" s="48"/>
      <c r="B320" s="62" t="s">
        <v>73</v>
      </c>
      <c r="C320" s="63">
        <v>1353</v>
      </c>
      <c r="D320" s="63"/>
      <c r="E320" s="64"/>
      <c r="F320" s="64"/>
      <c r="G320" s="63">
        <v>22911</v>
      </c>
      <c r="H320" s="63"/>
      <c r="I320" s="64"/>
      <c r="J320" s="64"/>
      <c r="K320" s="63">
        <v>25746</v>
      </c>
      <c r="L320" s="63"/>
      <c r="M320" s="64"/>
      <c r="N320" s="64"/>
      <c r="O320" s="40" t="s">
        <v>253</v>
      </c>
      <c r="P320" s="40"/>
      <c r="Q320" s="64"/>
      <c r="R320" s="64"/>
      <c r="S320" s="40" t="s">
        <v>253</v>
      </c>
      <c r="T320" s="40"/>
      <c r="U320" s="64"/>
      <c r="V320" s="64"/>
      <c r="W320" s="63">
        <v>50010</v>
      </c>
      <c r="X320" s="63"/>
      <c r="Y320" s="64"/>
    </row>
    <row r="321" spans="1:25" ht="15.75" thickBot="1">
      <c r="A321" s="48"/>
      <c r="B321" s="62"/>
      <c r="C321" s="78"/>
      <c r="D321" s="78"/>
      <c r="E321" s="79"/>
      <c r="F321" s="64"/>
      <c r="G321" s="78"/>
      <c r="H321" s="78"/>
      <c r="I321" s="79"/>
      <c r="J321" s="64"/>
      <c r="K321" s="78"/>
      <c r="L321" s="78"/>
      <c r="M321" s="79"/>
      <c r="N321" s="64"/>
      <c r="O321" s="41"/>
      <c r="P321" s="41"/>
      <c r="Q321" s="79"/>
      <c r="R321" s="64"/>
      <c r="S321" s="41"/>
      <c r="T321" s="41"/>
      <c r="U321" s="79"/>
      <c r="V321" s="64"/>
      <c r="W321" s="78"/>
      <c r="X321" s="78"/>
      <c r="Y321" s="79"/>
    </row>
    <row r="322" spans="1:25">
      <c r="A322" s="48"/>
      <c r="B322" s="59" t="s">
        <v>74</v>
      </c>
      <c r="C322" s="32" t="s">
        <v>192</v>
      </c>
      <c r="D322" s="60">
        <v>483980</v>
      </c>
      <c r="E322" s="36"/>
      <c r="F322" s="38"/>
      <c r="G322" s="32" t="s">
        <v>192</v>
      </c>
      <c r="H322" s="60">
        <v>1396731</v>
      </c>
      <c r="I322" s="36"/>
      <c r="J322" s="38"/>
      <c r="K322" s="32" t="s">
        <v>192</v>
      </c>
      <c r="L322" s="60">
        <v>2072436</v>
      </c>
      <c r="M322" s="36"/>
      <c r="N322" s="38"/>
      <c r="O322" s="32" t="s">
        <v>192</v>
      </c>
      <c r="P322" s="60">
        <v>83533</v>
      </c>
      <c r="Q322" s="36"/>
      <c r="R322" s="38"/>
      <c r="S322" s="32" t="s">
        <v>192</v>
      </c>
      <c r="T322" s="34" t="s">
        <v>946</v>
      </c>
      <c r="U322" s="32" t="s">
        <v>195</v>
      </c>
      <c r="V322" s="38"/>
      <c r="W322" s="32" t="s">
        <v>192</v>
      </c>
      <c r="X322" s="60">
        <v>1970716</v>
      </c>
      <c r="Y322" s="36"/>
    </row>
    <row r="323" spans="1:25" ht="15.75" thickBot="1">
      <c r="A323" s="48"/>
      <c r="B323" s="59"/>
      <c r="C323" s="42"/>
      <c r="D323" s="80"/>
      <c r="E323" s="44"/>
      <c r="F323" s="38"/>
      <c r="G323" s="42"/>
      <c r="H323" s="80"/>
      <c r="I323" s="44"/>
      <c r="J323" s="38"/>
      <c r="K323" s="42"/>
      <c r="L323" s="80"/>
      <c r="M323" s="44"/>
      <c r="N323" s="38"/>
      <c r="O323" s="42"/>
      <c r="P323" s="80"/>
      <c r="Q323" s="44"/>
      <c r="R323" s="38"/>
      <c r="S323" s="42"/>
      <c r="T323" s="43"/>
      <c r="U323" s="42"/>
      <c r="V323" s="38"/>
      <c r="W323" s="42"/>
      <c r="X323" s="80"/>
      <c r="Y323" s="44"/>
    </row>
    <row r="324" spans="1:25" ht="15.75" thickTop="1">
      <c r="A324" s="48"/>
      <c r="B324" s="19"/>
      <c r="C324" s="113"/>
      <c r="D324" s="113"/>
      <c r="E324" s="113"/>
      <c r="F324" s="19"/>
      <c r="G324" s="113"/>
      <c r="H324" s="113"/>
      <c r="I324" s="113"/>
      <c r="J324" s="19"/>
      <c r="K324" s="113"/>
      <c r="L324" s="113"/>
      <c r="M324" s="113"/>
      <c r="N324" s="19"/>
      <c r="O324" s="113"/>
      <c r="P324" s="113"/>
      <c r="Q324" s="113"/>
      <c r="R324" s="19"/>
      <c r="S324" s="113"/>
      <c r="T324" s="113"/>
      <c r="U324" s="113"/>
      <c r="V324" s="19"/>
      <c r="W324" s="113"/>
      <c r="X324" s="113"/>
      <c r="Y324" s="113"/>
    </row>
    <row r="325" spans="1:25">
      <c r="A325" s="48"/>
      <c r="B325" s="25"/>
      <c r="C325" s="198" t="s">
        <v>937</v>
      </c>
      <c r="D325" s="198"/>
      <c r="E325" s="198"/>
      <c r="F325" s="198"/>
      <c r="G325" s="198"/>
      <c r="H325" s="198"/>
      <c r="I325" s="198"/>
      <c r="J325" s="198"/>
      <c r="K325" s="198"/>
      <c r="L325" s="198"/>
      <c r="M325" s="198"/>
      <c r="N325" s="198"/>
      <c r="O325" s="198"/>
      <c r="P325" s="198"/>
      <c r="Q325" s="198"/>
      <c r="R325" s="198"/>
      <c r="S325" s="198"/>
      <c r="T325" s="198"/>
      <c r="U325" s="198"/>
      <c r="V325" s="198"/>
      <c r="W325" s="198"/>
      <c r="X325" s="198"/>
      <c r="Y325" s="198"/>
    </row>
    <row r="326" spans="1:25">
      <c r="A326" s="48"/>
      <c r="B326" s="15" t="s">
        <v>75</v>
      </c>
      <c r="C326" s="64"/>
      <c r="D326" s="64"/>
      <c r="E326" s="64"/>
      <c r="F326" s="19"/>
      <c r="G326" s="64"/>
      <c r="H326" s="64"/>
      <c r="I326" s="64"/>
      <c r="J326" s="19"/>
      <c r="K326" s="64"/>
      <c r="L326" s="64"/>
      <c r="M326" s="64"/>
      <c r="N326" s="19"/>
      <c r="O326" s="64"/>
      <c r="P326" s="64"/>
      <c r="Q326" s="64"/>
      <c r="R326" s="19"/>
      <c r="S326" s="64"/>
      <c r="T326" s="64"/>
      <c r="U326" s="64"/>
      <c r="V326" s="19"/>
      <c r="W326" s="64"/>
      <c r="X326" s="64"/>
      <c r="Y326" s="64"/>
    </row>
    <row r="327" spans="1:25">
      <c r="A327" s="48"/>
      <c r="B327" s="59" t="s">
        <v>76</v>
      </c>
      <c r="C327" s="31" t="s">
        <v>192</v>
      </c>
      <c r="D327" s="39" t="s">
        <v>253</v>
      </c>
      <c r="E327" s="38"/>
      <c r="F327" s="38"/>
      <c r="G327" s="31" t="s">
        <v>192</v>
      </c>
      <c r="H327" s="39" t="s">
        <v>253</v>
      </c>
      <c r="I327" s="38"/>
      <c r="J327" s="38"/>
      <c r="K327" s="31" t="s">
        <v>192</v>
      </c>
      <c r="L327" s="39">
        <v>637</v>
      </c>
      <c r="M327" s="38"/>
      <c r="N327" s="38"/>
      <c r="O327" s="31" t="s">
        <v>192</v>
      </c>
      <c r="P327" s="39" t="s">
        <v>253</v>
      </c>
      <c r="Q327" s="38"/>
      <c r="R327" s="38"/>
      <c r="S327" s="31" t="s">
        <v>192</v>
      </c>
      <c r="T327" s="39" t="s">
        <v>253</v>
      </c>
      <c r="U327" s="38"/>
      <c r="V327" s="38"/>
      <c r="W327" s="31" t="s">
        <v>192</v>
      </c>
      <c r="X327" s="39">
        <v>637</v>
      </c>
      <c r="Y327" s="38"/>
    </row>
    <row r="328" spans="1:25">
      <c r="A328" s="48"/>
      <c r="B328" s="59"/>
      <c r="C328" s="31"/>
      <c r="D328" s="39"/>
      <c r="E328" s="38"/>
      <c r="F328" s="38"/>
      <c r="G328" s="31"/>
      <c r="H328" s="39"/>
      <c r="I328" s="38"/>
      <c r="J328" s="38"/>
      <c r="K328" s="31"/>
      <c r="L328" s="39"/>
      <c r="M328" s="38"/>
      <c r="N328" s="38"/>
      <c r="O328" s="31"/>
      <c r="P328" s="39"/>
      <c r="Q328" s="38"/>
      <c r="R328" s="38"/>
      <c r="S328" s="31"/>
      <c r="T328" s="39"/>
      <c r="U328" s="38"/>
      <c r="V328" s="38"/>
      <c r="W328" s="31"/>
      <c r="X328" s="39"/>
      <c r="Y328" s="38"/>
    </row>
    <row r="329" spans="1:25">
      <c r="A329" s="48"/>
      <c r="B329" s="62" t="s">
        <v>77</v>
      </c>
      <c r="C329" s="40" t="s">
        <v>253</v>
      </c>
      <c r="D329" s="40"/>
      <c r="E329" s="64"/>
      <c r="F329" s="64"/>
      <c r="G329" s="40" t="s">
        <v>253</v>
      </c>
      <c r="H329" s="40"/>
      <c r="I329" s="64"/>
      <c r="J329" s="64"/>
      <c r="K329" s="63">
        <v>284616</v>
      </c>
      <c r="L329" s="63"/>
      <c r="M329" s="64"/>
      <c r="N329" s="64"/>
      <c r="O329" s="63">
        <v>2944</v>
      </c>
      <c r="P329" s="63"/>
      <c r="Q329" s="64"/>
      <c r="R329" s="64"/>
      <c r="S329" s="40" t="s">
        <v>947</v>
      </c>
      <c r="T329" s="40"/>
      <c r="U329" s="68" t="s">
        <v>195</v>
      </c>
      <c r="V329" s="64"/>
      <c r="W329" s="63">
        <v>287350</v>
      </c>
      <c r="X329" s="63"/>
      <c r="Y329" s="64"/>
    </row>
    <row r="330" spans="1:25">
      <c r="A330" s="48"/>
      <c r="B330" s="62"/>
      <c r="C330" s="40"/>
      <c r="D330" s="40"/>
      <c r="E330" s="64"/>
      <c r="F330" s="64"/>
      <c r="G330" s="40"/>
      <c r="H330" s="40"/>
      <c r="I330" s="64"/>
      <c r="J330" s="64"/>
      <c r="K330" s="63"/>
      <c r="L330" s="63"/>
      <c r="M330" s="64"/>
      <c r="N330" s="64"/>
      <c r="O330" s="63"/>
      <c r="P330" s="63"/>
      <c r="Q330" s="64"/>
      <c r="R330" s="64"/>
      <c r="S330" s="40"/>
      <c r="T330" s="40"/>
      <c r="U330" s="68"/>
      <c r="V330" s="64"/>
      <c r="W330" s="63"/>
      <c r="X330" s="63"/>
      <c r="Y330" s="64"/>
    </row>
    <row r="331" spans="1:25">
      <c r="A331" s="48"/>
      <c r="B331" s="59" t="s">
        <v>78</v>
      </c>
      <c r="C331" s="39" t="s">
        <v>253</v>
      </c>
      <c r="D331" s="39"/>
      <c r="E331" s="38"/>
      <c r="F331" s="38"/>
      <c r="G331" s="39" t="s">
        <v>253</v>
      </c>
      <c r="H331" s="39"/>
      <c r="I331" s="38"/>
      <c r="J331" s="38"/>
      <c r="K331" s="65">
        <v>126122</v>
      </c>
      <c r="L331" s="65"/>
      <c r="M331" s="38"/>
      <c r="N331" s="38"/>
      <c r="O331" s="65">
        <v>26538</v>
      </c>
      <c r="P331" s="65"/>
      <c r="Q331" s="38"/>
      <c r="R331" s="38"/>
      <c r="S331" s="39" t="s">
        <v>948</v>
      </c>
      <c r="T331" s="39"/>
      <c r="U331" s="31" t="s">
        <v>195</v>
      </c>
      <c r="V331" s="38"/>
      <c r="W331" s="65">
        <v>127811</v>
      </c>
      <c r="X331" s="65"/>
      <c r="Y331" s="38"/>
    </row>
    <row r="332" spans="1:25">
      <c r="A332" s="48"/>
      <c r="B332" s="59"/>
      <c r="C332" s="39"/>
      <c r="D332" s="39"/>
      <c r="E332" s="38"/>
      <c r="F332" s="38"/>
      <c r="G332" s="39"/>
      <c r="H332" s="39"/>
      <c r="I332" s="38"/>
      <c r="J332" s="38"/>
      <c r="K332" s="65"/>
      <c r="L332" s="65"/>
      <c r="M332" s="38"/>
      <c r="N332" s="38"/>
      <c r="O332" s="65"/>
      <c r="P332" s="65"/>
      <c r="Q332" s="38"/>
      <c r="R332" s="38"/>
      <c r="S332" s="39"/>
      <c r="T332" s="39"/>
      <c r="U332" s="31"/>
      <c r="V332" s="38"/>
      <c r="W332" s="65"/>
      <c r="X332" s="65"/>
      <c r="Y332" s="38"/>
    </row>
    <row r="333" spans="1:25">
      <c r="A333" s="48"/>
      <c r="B333" s="62" t="s">
        <v>940</v>
      </c>
      <c r="C333" s="63">
        <v>46438</v>
      </c>
      <c r="D333" s="63"/>
      <c r="E333" s="64"/>
      <c r="F333" s="64"/>
      <c r="G333" s="63">
        <v>107414</v>
      </c>
      <c r="H333" s="63"/>
      <c r="I333" s="64"/>
      <c r="J333" s="64"/>
      <c r="K333" s="40" t="s">
        <v>253</v>
      </c>
      <c r="L333" s="40"/>
      <c r="M333" s="64"/>
      <c r="N333" s="64"/>
      <c r="O333" s="63">
        <v>10196</v>
      </c>
      <c r="P333" s="63"/>
      <c r="Q333" s="64"/>
      <c r="R333" s="64"/>
      <c r="S333" s="40" t="s">
        <v>943</v>
      </c>
      <c r="T333" s="40"/>
      <c r="U333" s="68" t="s">
        <v>195</v>
      </c>
      <c r="V333" s="64"/>
      <c r="W333" s="40" t="s">
        <v>253</v>
      </c>
      <c r="X333" s="40"/>
      <c r="Y333" s="64"/>
    </row>
    <row r="334" spans="1:25">
      <c r="A334" s="48"/>
      <c r="B334" s="62"/>
      <c r="C334" s="63"/>
      <c r="D334" s="63"/>
      <c r="E334" s="64"/>
      <c r="F334" s="64"/>
      <c r="G334" s="63"/>
      <c r="H334" s="63"/>
      <c r="I334" s="64"/>
      <c r="J334" s="64"/>
      <c r="K334" s="40"/>
      <c r="L334" s="40"/>
      <c r="M334" s="64"/>
      <c r="N334" s="64"/>
      <c r="O334" s="63"/>
      <c r="P334" s="63"/>
      <c r="Q334" s="64"/>
      <c r="R334" s="64"/>
      <c r="S334" s="40"/>
      <c r="T334" s="40"/>
      <c r="U334" s="68"/>
      <c r="V334" s="64"/>
      <c r="W334" s="40"/>
      <c r="X334" s="40"/>
      <c r="Y334" s="64"/>
    </row>
    <row r="335" spans="1:25">
      <c r="A335" s="48"/>
      <c r="B335" s="59" t="s">
        <v>79</v>
      </c>
      <c r="C335" s="39" t="s">
        <v>253</v>
      </c>
      <c r="D335" s="39"/>
      <c r="E335" s="38"/>
      <c r="F335" s="38"/>
      <c r="G335" s="39" t="s">
        <v>253</v>
      </c>
      <c r="H335" s="39"/>
      <c r="I335" s="38"/>
      <c r="J335" s="38"/>
      <c r="K335" s="65">
        <v>59027</v>
      </c>
      <c r="L335" s="65"/>
      <c r="M335" s="38"/>
      <c r="N335" s="38"/>
      <c r="O335" s="39">
        <v>5</v>
      </c>
      <c r="P335" s="39"/>
      <c r="Q335" s="38"/>
      <c r="R335" s="38"/>
      <c r="S335" s="39" t="s">
        <v>253</v>
      </c>
      <c r="T335" s="39"/>
      <c r="U335" s="38"/>
      <c r="V335" s="38"/>
      <c r="W335" s="65">
        <v>59032</v>
      </c>
      <c r="X335" s="65"/>
      <c r="Y335" s="38"/>
    </row>
    <row r="336" spans="1:25">
      <c r="A336" s="48"/>
      <c r="B336" s="59"/>
      <c r="C336" s="39"/>
      <c r="D336" s="39"/>
      <c r="E336" s="38"/>
      <c r="F336" s="38"/>
      <c r="G336" s="39"/>
      <c r="H336" s="39"/>
      <c r="I336" s="38"/>
      <c r="J336" s="38"/>
      <c r="K336" s="65"/>
      <c r="L336" s="65"/>
      <c r="M336" s="38"/>
      <c r="N336" s="38"/>
      <c r="O336" s="39"/>
      <c r="P336" s="39"/>
      <c r="Q336" s="38"/>
      <c r="R336" s="38"/>
      <c r="S336" s="39"/>
      <c r="T336" s="39"/>
      <c r="U336" s="38"/>
      <c r="V336" s="38"/>
      <c r="W336" s="65"/>
      <c r="X336" s="65"/>
      <c r="Y336" s="38"/>
    </row>
    <row r="337" spans="1:25">
      <c r="A337" s="48"/>
      <c r="B337" s="62" t="s">
        <v>941</v>
      </c>
      <c r="C337" s="40" t="s">
        <v>253</v>
      </c>
      <c r="D337" s="40"/>
      <c r="E337" s="64"/>
      <c r="F337" s="64"/>
      <c r="G337" s="63">
        <v>24418</v>
      </c>
      <c r="H337" s="63"/>
      <c r="I337" s="64"/>
      <c r="J337" s="64"/>
      <c r="K337" s="63">
        <v>154939</v>
      </c>
      <c r="L337" s="63"/>
      <c r="M337" s="64"/>
      <c r="N337" s="64"/>
      <c r="O337" s="40">
        <v>767</v>
      </c>
      <c r="P337" s="40"/>
      <c r="Q337" s="64"/>
      <c r="R337" s="64"/>
      <c r="S337" s="63">
        <v>22339</v>
      </c>
      <c r="T337" s="63"/>
      <c r="U337" s="64"/>
      <c r="V337" s="64"/>
      <c r="W337" s="63">
        <v>202463</v>
      </c>
      <c r="X337" s="63"/>
      <c r="Y337" s="64"/>
    </row>
    <row r="338" spans="1:25">
      <c r="A338" s="48"/>
      <c r="B338" s="62"/>
      <c r="C338" s="40"/>
      <c r="D338" s="40"/>
      <c r="E338" s="64"/>
      <c r="F338" s="64"/>
      <c r="G338" s="63"/>
      <c r="H338" s="63"/>
      <c r="I338" s="64"/>
      <c r="J338" s="64"/>
      <c r="K338" s="63"/>
      <c r="L338" s="63"/>
      <c r="M338" s="64"/>
      <c r="N338" s="64"/>
      <c r="O338" s="40"/>
      <c r="P338" s="40"/>
      <c r="Q338" s="64"/>
      <c r="R338" s="64"/>
      <c r="S338" s="63"/>
      <c r="T338" s="63"/>
      <c r="U338" s="64"/>
      <c r="V338" s="64"/>
      <c r="W338" s="63"/>
      <c r="X338" s="63"/>
      <c r="Y338" s="64"/>
    </row>
    <row r="339" spans="1:25">
      <c r="A339" s="48"/>
      <c r="B339" s="59" t="s">
        <v>81</v>
      </c>
      <c r="C339" s="39" t="s">
        <v>253</v>
      </c>
      <c r="D339" s="39"/>
      <c r="E339" s="38"/>
      <c r="F339" s="38"/>
      <c r="G339" s="39" t="s">
        <v>253</v>
      </c>
      <c r="H339" s="39"/>
      <c r="I339" s="38"/>
      <c r="J339" s="38"/>
      <c r="K339" s="65">
        <v>3737</v>
      </c>
      <c r="L339" s="65"/>
      <c r="M339" s="38"/>
      <c r="N339" s="38"/>
      <c r="O339" s="39">
        <v>334</v>
      </c>
      <c r="P339" s="39"/>
      <c r="Q339" s="38"/>
      <c r="R339" s="38"/>
      <c r="S339" s="39" t="s">
        <v>253</v>
      </c>
      <c r="T339" s="39"/>
      <c r="U339" s="38"/>
      <c r="V339" s="38"/>
      <c r="W339" s="65">
        <v>4071</v>
      </c>
      <c r="X339" s="65"/>
      <c r="Y339" s="38"/>
    </row>
    <row r="340" spans="1:25" ht="15.75" thickBot="1">
      <c r="A340" s="48"/>
      <c r="B340" s="59"/>
      <c r="C340" s="86"/>
      <c r="D340" s="86"/>
      <c r="E340" s="67"/>
      <c r="F340" s="38"/>
      <c r="G340" s="86"/>
      <c r="H340" s="86"/>
      <c r="I340" s="67"/>
      <c r="J340" s="38"/>
      <c r="K340" s="66"/>
      <c r="L340" s="66"/>
      <c r="M340" s="67"/>
      <c r="N340" s="38"/>
      <c r="O340" s="86"/>
      <c r="P340" s="86"/>
      <c r="Q340" s="67"/>
      <c r="R340" s="38"/>
      <c r="S340" s="86"/>
      <c r="T340" s="86"/>
      <c r="U340" s="67"/>
      <c r="V340" s="38"/>
      <c r="W340" s="66"/>
      <c r="X340" s="66"/>
      <c r="Y340" s="67"/>
    </row>
    <row r="341" spans="1:25">
      <c r="A341" s="48"/>
      <c r="B341" s="62" t="s">
        <v>82</v>
      </c>
      <c r="C341" s="71">
        <v>46438</v>
      </c>
      <c r="D341" s="71"/>
      <c r="E341" s="73"/>
      <c r="F341" s="64"/>
      <c r="G341" s="71">
        <v>131832</v>
      </c>
      <c r="H341" s="71"/>
      <c r="I341" s="73"/>
      <c r="J341" s="64"/>
      <c r="K341" s="71">
        <v>629078</v>
      </c>
      <c r="L341" s="71"/>
      <c r="M341" s="73"/>
      <c r="N341" s="64"/>
      <c r="O341" s="71">
        <v>40784</v>
      </c>
      <c r="P341" s="71"/>
      <c r="Q341" s="73"/>
      <c r="R341" s="64"/>
      <c r="S341" s="90" t="s">
        <v>944</v>
      </c>
      <c r="T341" s="90"/>
      <c r="U341" s="69" t="s">
        <v>195</v>
      </c>
      <c r="V341" s="64"/>
      <c r="W341" s="71">
        <v>681364</v>
      </c>
      <c r="X341" s="71"/>
      <c r="Y341" s="73"/>
    </row>
    <row r="342" spans="1:25">
      <c r="A342" s="48"/>
      <c r="B342" s="62"/>
      <c r="C342" s="63"/>
      <c r="D342" s="63"/>
      <c r="E342" s="64"/>
      <c r="F342" s="64"/>
      <c r="G342" s="63"/>
      <c r="H342" s="63"/>
      <c r="I342" s="64"/>
      <c r="J342" s="64"/>
      <c r="K342" s="63"/>
      <c r="L342" s="63"/>
      <c r="M342" s="64"/>
      <c r="N342" s="64"/>
      <c r="O342" s="63"/>
      <c r="P342" s="63"/>
      <c r="Q342" s="64"/>
      <c r="R342" s="64"/>
      <c r="S342" s="40"/>
      <c r="T342" s="40"/>
      <c r="U342" s="68"/>
      <c r="V342" s="64"/>
      <c r="W342" s="63"/>
      <c r="X342" s="63"/>
      <c r="Y342" s="64"/>
    </row>
    <row r="343" spans="1:25">
      <c r="A343" s="48"/>
      <c r="B343" s="59" t="s">
        <v>83</v>
      </c>
      <c r="C343" s="39" t="s">
        <v>253</v>
      </c>
      <c r="D343" s="39"/>
      <c r="E343" s="38"/>
      <c r="F343" s="38"/>
      <c r="G343" s="65">
        <v>782272</v>
      </c>
      <c r="H343" s="65"/>
      <c r="I343" s="38"/>
      <c r="J343" s="38"/>
      <c r="K343" s="39" t="s">
        <v>253</v>
      </c>
      <c r="L343" s="39"/>
      <c r="M343" s="38"/>
      <c r="N343" s="38"/>
      <c r="O343" s="39" t="s">
        <v>253</v>
      </c>
      <c r="P343" s="39"/>
      <c r="Q343" s="38"/>
      <c r="R343" s="38"/>
      <c r="S343" s="39" t="s">
        <v>253</v>
      </c>
      <c r="T343" s="39"/>
      <c r="U343" s="38"/>
      <c r="V343" s="38"/>
      <c r="W343" s="65">
        <v>782272</v>
      </c>
      <c r="X343" s="65"/>
      <c r="Y343" s="38"/>
    </row>
    <row r="344" spans="1:25">
      <c r="A344" s="48"/>
      <c r="B344" s="59"/>
      <c r="C344" s="39"/>
      <c r="D344" s="39"/>
      <c r="E344" s="38"/>
      <c r="F344" s="38"/>
      <c r="G344" s="65"/>
      <c r="H344" s="65"/>
      <c r="I344" s="38"/>
      <c r="J344" s="38"/>
      <c r="K344" s="39"/>
      <c r="L344" s="39"/>
      <c r="M344" s="38"/>
      <c r="N344" s="38"/>
      <c r="O344" s="39"/>
      <c r="P344" s="39"/>
      <c r="Q344" s="38"/>
      <c r="R344" s="38"/>
      <c r="S344" s="39"/>
      <c r="T344" s="39"/>
      <c r="U344" s="38"/>
      <c r="V344" s="38"/>
      <c r="W344" s="65"/>
      <c r="X344" s="65"/>
      <c r="Y344" s="38"/>
    </row>
    <row r="345" spans="1:25">
      <c r="A345" s="48"/>
      <c r="B345" s="62" t="s">
        <v>84</v>
      </c>
      <c r="C345" s="40" t="s">
        <v>253</v>
      </c>
      <c r="D345" s="40"/>
      <c r="E345" s="64"/>
      <c r="F345" s="64"/>
      <c r="G345" s="40" t="s">
        <v>253</v>
      </c>
      <c r="H345" s="40"/>
      <c r="I345" s="64"/>
      <c r="J345" s="64"/>
      <c r="K345" s="63">
        <v>50303</v>
      </c>
      <c r="L345" s="63"/>
      <c r="M345" s="64"/>
      <c r="N345" s="64"/>
      <c r="O345" s="40" t="s">
        <v>253</v>
      </c>
      <c r="P345" s="40"/>
      <c r="Q345" s="64"/>
      <c r="R345" s="64"/>
      <c r="S345" s="40" t="s">
        <v>253</v>
      </c>
      <c r="T345" s="40"/>
      <c r="U345" s="64"/>
      <c r="V345" s="64"/>
      <c r="W345" s="63">
        <v>50303</v>
      </c>
      <c r="X345" s="63"/>
      <c r="Y345" s="64"/>
    </row>
    <row r="346" spans="1:25">
      <c r="A346" s="48"/>
      <c r="B346" s="62"/>
      <c r="C346" s="40"/>
      <c r="D346" s="40"/>
      <c r="E346" s="64"/>
      <c r="F346" s="64"/>
      <c r="G346" s="40"/>
      <c r="H346" s="40"/>
      <c r="I346" s="64"/>
      <c r="J346" s="64"/>
      <c r="K346" s="63"/>
      <c r="L346" s="63"/>
      <c r="M346" s="64"/>
      <c r="N346" s="64"/>
      <c r="O346" s="40"/>
      <c r="P346" s="40"/>
      <c r="Q346" s="64"/>
      <c r="R346" s="64"/>
      <c r="S346" s="40"/>
      <c r="T346" s="40"/>
      <c r="U346" s="64"/>
      <c r="V346" s="64"/>
      <c r="W346" s="63"/>
      <c r="X346" s="63"/>
      <c r="Y346" s="64"/>
    </row>
    <row r="347" spans="1:25">
      <c r="A347" s="48"/>
      <c r="B347" s="59" t="s">
        <v>85</v>
      </c>
      <c r="C347" s="39" t="s">
        <v>253</v>
      </c>
      <c r="D347" s="39"/>
      <c r="E347" s="38"/>
      <c r="F347" s="38"/>
      <c r="G347" s="39" t="s">
        <v>253</v>
      </c>
      <c r="H347" s="39"/>
      <c r="I347" s="38"/>
      <c r="J347" s="38"/>
      <c r="K347" s="65">
        <v>11023</v>
      </c>
      <c r="L347" s="65"/>
      <c r="M347" s="38"/>
      <c r="N347" s="38"/>
      <c r="O347" s="39" t="s">
        <v>253</v>
      </c>
      <c r="P347" s="39"/>
      <c r="Q347" s="38"/>
      <c r="R347" s="38"/>
      <c r="S347" s="39" t="s">
        <v>253</v>
      </c>
      <c r="T347" s="39"/>
      <c r="U347" s="38"/>
      <c r="V347" s="38"/>
      <c r="W347" s="65">
        <v>11023</v>
      </c>
      <c r="X347" s="65"/>
      <c r="Y347" s="38"/>
    </row>
    <row r="348" spans="1:25">
      <c r="A348" s="48"/>
      <c r="B348" s="59"/>
      <c r="C348" s="39"/>
      <c r="D348" s="39"/>
      <c r="E348" s="38"/>
      <c r="F348" s="38"/>
      <c r="G348" s="39"/>
      <c r="H348" s="39"/>
      <c r="I348" s="38"/>
      <c r="J348" s="38"/>
      <c r="K348" s="65"/>
      <c r="L348" s="65"/>
      <c r="M348" s="38"/>
      <c r="N348" s="38"/>
      <c r="O348" s="39"/>
      <c r="P348" s="39"/>
      <c r="Q348" s="38"/>
      <c r="R348" s="38"/>
      <c r="S348" s="39"/>
      <c r="T348" s="39"/>
      <c r="U348" s="38"/>
      <c r="V348" s="38"/>
      <c r="W348" s="65"/>
      <c r="X348" s="65"/>
      <c r="Y348" s="38"/>
    </row>
    <row r="349" spans="1:25">
      <c r="A349" s="48"/>
      <c r="B349" s="62" t="s">
        <v>50</v>
      </c>
      <c r="C349" s="40" t="s">
        <v>253</v>
      </c>
      <c r="D349" s="40"/>
      <c r="E349" s="64"/>
      <c r="F349" s="64"/>
      <c r="G349" s="40" t="s">
        <v>253</v>
      </c>
      <c r="H349" s="40"/>
      <c r="I349" s="64"/>
      <c r="J349" s="64"/>
      <c r="K349" s="63">
        <v>8212</v>
      </c>
      <c r="L349" s="63"/>
      <c r="M349" s="64"/>
      <c r="N349" s="64"/>
      <c r="O349" s="40" t="s">
        <v>253</v>
      </c>
      <c r="P349" s="40"/>
      <c r="Q349" s="64"/>
      <c r="R349" s="64"/>
      <c r="S349" s="40" t="s">
        <v>253</v>
      </c>
      <c r="T349" s="40"/>
      <c r="U349" s="64"/>
      <c r="V349" s="64"/>
      <c r="W349" s="63">
        <v>8212</v>
      </c>
      <c r="X349" s="63"/>
      <c r="Y349" s="64"/>
    </row>
    <row r="350" spans="1:25">
      <c r="A350" s="48"/>
      <c r="B350" s="62"/>
      <c r="C350" s="40"/>
      <c r="D350" s="40"/>
      <c r="E350" s="64"/>
      <c r="F350" s="64"/>
      <c r="G350" s="40"/>
      <c r="H350" s="40"/>
      <c r="I350" s="64"/>
      <c r="J350" s="64"/>
      <c r="K350" s="63"/>
      <c r="L350" s="63"/>
      <c r="M350" s="64"/>
      <c r="N350" s="64"/>
      <c r="O350" s="40"/>
      <c r="P350" s="40"/>
      <c r="Q350" s="64"/>
      <c r="R350" s="64"/>
      <c r="S350" s="40"/>
      <c r="T350" s="40"/>
      <c r="U350" s="64"/>
      <c r="V350" s="64"/>
      <c r="W350" s="63"/>
      <c r="X350" s="63"/>
      <c r="Y350" s="64"/>
    </row>
    <row r="351" spans="1:25">
      <c r="A351" s="48"/>
      <c r="B351" s="59" t="s">
        <v>667</v>
      </c>
      <c r="C351" s="65">
        <v>437542</v>
      </c>
      <c r="D351" s="65"/>
      <c r="E351" s="38"/>
      <c r="F351" s="38"/>
      <c r="G351" s="65">
        <v>482627</v>
      </c>
      <c r="H351" s="65"/>
      <c r="I351" s="38"/>
      <c r="J351" s="38"/>
      <c r="K351" s="65">
        <v>1373820</v>
      </c>
      <c r="L351" s="65"/>
      <c r="M351" s="38"/>
      <c r="N351" s="38"/>
      <c r="O351" s="65">
        <v>42749</v>
      </c>
      <c r="P351" s="65"/>
      <c r="Q351" s="38"/>
      <c r="R351" s="38"/>
      <c r="S351" s="39" t="s">
        <v>945</v>
      </c>
      <c r="T351" s="39"/>
      <c r="U351" s="31" t="s">
        <v>195</v>
      </c>
      <c r="V351" s="38"/>
      <c r="W351" s="65">
        <v>437542</v>
      </c>
      <c r="X351" s="65"/>
      <c r="Y351" s="38"/>
    </row>
    <row r="352" spans="1:25" ht="15.75" thickBot="1">
      <c r="A352" s="48"/>
      <c r="B352" s="59"/>
      <c r="C352" s="66"/>
      <c r="D352" s="66"/>
      <c r="E352" s="67"/>
      <c r="F352" s="38"/>
      <c r="G352" s="66"/>
      <c r="H352" s="66"/>
      <c r="I352" s="67"/>
      <c r="J352" s="38"/>
      <c r="K352" s="66"/>
      <c r="L352" s="66"/>
      <c r="M352" s="67"/>
      <c r="N352" s="38"/>
      <c r="O352" s="66"/>
      <c r="P352" s="66"/>
      <c r="Q352" s="67"/>
      <c r="R352" s="38"/>
      <c r="S352" s="86"/>
      <c r="T352" s="86"/>
      <c r="U352" s="91"/>
      <c r="V352" s="38"/>
      <c r="W352" s="66"/>
      <c r="X352" s="66"/>
      <c r="Y352" s="67"/>
    </row>
    <row r="353" spans="1:25">
      <c r="A353" s="48"/>
      <c r="B353" s="62" t="s">
        <v>94</v>
      </c>
      <c r="C353" s="69" t="s">
        <v>192</v>
      </c>
      <c r="D353" s="71">
        <v>483980</v>
      </c>
      <c r="E353" s="73"/>
      <c r="F353" s="64"/>
      <c r="G353" s="69" t="s">
        <v>192</v>
      </c>
      <c r="H353" s="71">
        <v>1396731</v>
      </c>
      <c r="I353" s="73"/>
      <c r="J353" s="64"/>
      <c r="K353" s="69" t="s">
        <v>192</v>
      </c>
      <c r="L353" s="71">
        <v>2072436</v>
      </c>
      <c r="M353" s="73"/>
      <c r="N353" s="64"/>
      <c r="O353" s="69" t="s">
        <v>192</v>
      </c>
      <c r="P353" s="71">
        <v>83533</v>
      </c>
      <c r="Q353" s="73"/>
      <c r="R353" s="64"/>
      <c r="S353" s="69" t="s">
        <v>192</v>
      </c>
      <c r="T353" s="90" t="s">
        <v>946</v>
      </c>
      <c r="U353" s="69" t="s">
        <v>195</v>
      </c>
      <c r="V353" s="64"/>
      <c r="W353" s="69" t="s">
        <v>192</v>
      </c>
      <c r="X353" s="71">
        <v>1970716</v>
      </c>
      <c r="Y353" s="73"/>
    </row>
    <row r="354" spans="1:25" ht="15.75" thickBot="1">
      <c r="A354" s="48"/>
      <c r="B354" s="62"/>
      <c r="C354" s="70"/>
      <c r="D354" s="72"/>
      <c r="E354" s="74"/>
      <c r="F354" s="64"/>
      <c r="G354" s="70"/>
      <c r="H354" s="72"/>
      <c r="I354" s="74"/>
      <c r="J354" s="64"/>
      <c r="K354" s="70"/>
      <c r="L354" s="72"/>
      <c r="M354" s="74"/>
      <c r="N354" s="64"/>
      <c r="O354" s="70"/>
      <c r="P354" s="72"/>
      <c r="Q354" s="74"/>
      <c r="R354" s="64"/>
      <c r="S354" s="70"/>
      <c r="T354" s="102"/>
      <c r="U354" s="70"/>
      <c r="V354" s="64"/>
      <c r="W354" s="70"/>
      <c r="X354" s="72"/>
      <c r="Y354" s="74"/>
    </row>
    <row r="355" spans="1:25" ht="15.75" thickTop="1">
      <c r="A355" s="48"/>
      <c r="B355" s="117"/>
      <c r="C355" s="117"/>
      <c r="D355" s="117"/>
      <c r="E355" s="117"/>
      <c r="F355" s="117"/>
      <c r="G355" s="117"/>
      <c r="H355" s="117"/>
      <c r="I355" s="117"/>
      <c r="J355" s="117"/>
      <c r="K355" s="117"/>
      <c r="L355" s="117"/>
      <c r="M355" s="117"/>
      <c r="N355" s="117"/>
      <c r="O355" s="117"/>
      <c r="P355" s="117"/>
      <c r="Q355" s="117"/>
      <c r="R355" s="117"/>
      <c r="S355" s="117"/>
      <c r="T355" s="117"/>
      <c r="U355" s="117"/>
      <c r="V355" s="117"/>
      <c r="W355" s="117"/>
      <c r="X355" s="117"/>
      <c r="Y355" s="117"/>
    </row>
    <row r="356" spans="1:25">
      <c r="A356" s="48"/>
      <c r="B356" s="47"/>
      <c r="C356" s="47"/>
      <c r="D356" s="47"/>
      <c r="E356" s="47"/>
      <c r="F356" s="47"/>
      <c r="G356" s="47"/>
      <c r="H356" s="47"/>
      <c r="I356" s="47"/>
      <c r="J356" s="47"/>
      <c r="K356" s="47"/>
      <c r="L356" s="47"/>
      <c r="M356" s="47"/>
      <c r="N356" s="47"/>
      <c r="O356" s="47"/>
      <c r="P356" s="47"/>
      <c r="Q356" s="47"/>
      <c r="R356" s="47"/>
      <c r="S356" s="47"/>
      <c r="T356" s="47"/>
      <c r="U356" s="47"/>
      <c r="V356" s="47"/>
      <c r="W356" s="47"/>
      <c r="X356" s="47"/>
      <c r="Y356" s="47"/>
    </row>
    <row r="357" spans="1:25">
      <c r="A357" s="48"/>
      <c r="B357" s="47"/>
      <c r="C357" s="47"/>
      <c r="D357" s="47"/>
      <c r="E357" s="47"/>
      <c r="F357" s="47"/>
      <c r="G357" s="47"/>
      <c r="H357" s="47"/>
      <c r="I357" s="47"/>
      <c r="J357" s="47"/>
      <c r="K357" s="47"/>
      <c r="L357" s="47"/>
      <c r="M357" s="47"/>
      <c r="N357" s="47"/>
      <c r="O357" s="47"/>
      <c r="P357" s="47"/>
      <c r="Q357" s="47"/>
      <c r="R357" s="47"/>
      <c r="S357" s="47"/>
      <c r="T357" s="47"/>
      <c r="U357" s="47"/>
      <c r="V357" s="47"/>
      <c r="W357" s="47"/>
      <c r="X357" s="47"/>
      <c r="Y357" s="47"/>
    </row>
    <row r="358" spans="1:25">
      <c r="A358" s="48"/>
      <c r="B358" s="201" t="s">
        <v>926</v>
      </c>
      <c r="C358" s="201"/>
      <c r="D358" s="201"/>
      <c r="E358" s="201"/>
      <c r="F358" s="201"/>
      <c r="G358" s="201"/>
      <c r="H358" s="201"/>
      <c r="I358" s="201"/>
      <c r="J358" s="201"/>
      <c r="K358" s="201"/>
      <c r="L358" s="201"/>
      <c r="M358" s="201"/>
      <c r="N358" s="201"/>
      <c r="O358" s="201"/>
      <c r="P358" s="201"/>
      <c r="Q358" s="201"/>
      <c r="R358" s="201"/>
      <c r="S358" s="201"/>
      <c r="T358" s="201"/>
      <c r="U358" s="201"/>
      <c r="V358" s="201"/>
      <c r="W358" s="201"/>
      <c r="X358" s="201"/>
      <c r="Y358" s="201"/>
    </row>
    <row r="359" spans="1:25">
      <c r="A359" s="48"/>
      <c r="B359" s="201" t="s">
        <v>949</v>
      </c>
      <c r="C359" s="201"/>
      <c r="D359" s="201"/>
      <c r="E359" s="201"/>
      <c r="F359" s="201"/>
      <c r="G359" s="201"/>
      <c r="H359" s="201"/>
      <c r="I359" s="201"/>
      <c r="J359" s="201"/>
      <c r="K359" s="201"/>
      <c r="L359" s="201"/>
      <c r="M359" s="201"/>
      <c r="N359" s="201"/>
      <c r="O359" s="201"/>
      <c r="P359" s="201"/>
      <c r="Q359" s="201"/>
      <c r="R359" s="201"/>
      <c r="S359" s="201"/>
      <c r="T359" s="201"/>
      <c r="U359" s="201"/>
      <c r="V359" s="201"/>
      <c r="W359" s="201"/>
      <c r="X359" s="201"/>
      <c r="Y359" s="201"/>
    </row>
    <row r="360" spans="1:25">
      <c r="A360" s="48"/>
      <c r="B360" s="201" t="s">
        <v>798</v>
      </c>
      <c r="C360" s="201"/>
      <c r="D360" s="201"/>
      <c r="E360" s="201"/>
      <c r="F360" s="201"/>
      <c r="G360" s="201"/>
      <c r="H360" s="201"/>
      <c r="I360" s="201"/>
      <c r="J360" s="201"/>
      <c r="K360" s="201"/>
      <c r="L360" s="201"/>
      <c r="M360" s="201"/>
      <c r="N360" s="201"/>
      <c r="O360" s="201"/>
      <c r="P360" s="201"/>
      <c r="Q360" s="201"/>
      <c r="R360" s="201"/>
      <c r="S360" s="201"/>
      <c r="T360" s="201"/>
      <c r="U360" s="201"/>
      <c r="V360" s="201"/>
      <c r="W360" s="201"/>
      <c r="X360" s="201"/>
      <c r="Y360" s="201"/>
    </row>
    <row r="361" spans="1:25">
      <c r="A361" s="48"/>
      <c r="B361" s="18"/>
      <c r="C361" s="18"/>
      <c r="D361" s="18"/>
      <c r="E361" s="18"/>
      <c r="F361" s="18"/>
      <c r="G361" s="18"/>
      <c r="H361" s="18"/>
      <c r="I361" s="18"/>
      <c r="J361" s="18"/>
      <c r="K361" s="18"/>
      <c r="L361" s="18"/>
      <c r="M361" s="18"/>
      <c r="N361" s="18"/>
      <c r="O361" s="18"/>
      <c r="P361" s="18"/>
      <c r="Q361" s="18"/>
      <c r="R361" s="18"/>
      <c r="S361" s="18"/>
      <c r="T361" s="18"/>
      <c r="U361" s="18"/>
      <c r="V361" s="18"/>
      <c r="W361" s="18"/>
      <c r="X361" s="18"/>
      <c r="Y361" s="18"/>
    </row>
    <row r="362" spans="1:25">
      <c r="A362" s="48"/>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row>
    <row r="363" spans="1:25">
      <c r="A363" s="48"/>
      <c r="B363" s="98" t="s">
        <v>245</v>
      </c>
      <c r="C363" s="57" t="s">
        <v>799</v>
      </c>
      <c r="D363" s="57"/>
      <c r="E363" s="57"/>
      <c r="F363" s="64"/>
      <c r="G363" s="57" t="s">
        <v>800</v>
      </c>
      <c r="H363" s="57"/>
      <c r="I363" s="57"/>
      <c r="J363" s="64"/>
      <c r="K363" s="57" t="s">
        <v>802</v>
      </c>
      <c r="L363" s="57"/>
      <c r="M363" s="57"/>
      <c r="N363" s="64"/>
      <c r="O363" s="57" t="s">
        <v>802</v>
      </c>
      <c r="P363" s="57"/>
      <c r="Q363" s="57"/>
      <c r="R363" s="64"/>
      <c r="S363" s="57" t="s">
        <v>805</v>
      </c>
      <c r="T363" s="57"/>
      <c r="U363" s="57"/>
      <c r="V363" s="64"/>
      <c r="W363" s="57" t="s">
        <v>806</v>
      </c>
      <c r="X363" s="57"/>
      <c r="Y363" s="57"/>
    </row>
    <row r="364" spans="1:25">
      <c r="A364" s="48"/>
      <c r="B364" s="98"/>
      <c r="C364" s="57"/>
      <c r="D364" s="57"/>
      <c r="E364" s="57"/>
      <c r="F364" s="64"/>
      <c r="G364" s="57" t="s">
        <v>801</v>
      </c>
      <c r="H364" s="57"/>
      <c r="I364" s="57"/>
      <c r="J364" s="64"/>
      <c r="K364" s="57" t="s">
        <v>803</v>
      </c>
      <c r="L364" s="57"/>
      <c r="M364" s="57"/>
      <c r="N364" s="64"/>
      <c r="O364" s="57" t="s">
        <v>804</v>
      </c>
      <c r="P364" s="57"/>
      <c r="Q364" s="57"/>
      <c r="R364" s="64"/>
      <c r="S364" s="57"/>
      <c r="T364" s="57"/>
      <c r="U364" s="57"/>
      <c r="V364" s="64"/>
      <c r="W364" s="57"/>
      <c r="X364" s="57"/>
      <c r="Y364" s="57"/>
    </row>
    <row r="365" spans="1:25" ht="15.75" thickBot="1">
      <c r="A365" s="48"/>
      <c r="B365" s="98"/>
      <c r="C365" s="28"/>
      <c r="D365" s="28"/>
      <c r="E365" s="28"/>
      <c r="F365" s="64"/>
      <c r="G365" s="99"/>
      <c r="H365" s="99"/>
      <c r="I365" s="99"/>
      <c r="J365" s="64"/>
      <c r="K365" s="99"/>
      <c r="L365" s="99"/>
      <c r="M365" s="99"/>
      <c r="N365" s="64"/>
      <c r="O365" s="28" t="s">
        <v>803</v>
      </c>
      <c r="P365" s="28"/>
      <c r="Q365" s="28"/>
      <c r="R365" s="64"/>
      <c r="S365" s="28"/>
      <c r="T365" s="28"/>
      <c r="U365" s="28"/>
      <c r="V365" s="64"/>
      <c r="W365" s="28"/>
      <c r="X365" s="28"/>
      <c r="Y365" s="28"/>
    </row>
    <row r="366" spans="1:25">
      <c r="A366" s="48"/>
      <c r="B366" s="168" t="s">
        <v>950</v>
      </c>
      <c r="C366" s="146" t="s">
        <v>192</v>
      </c>
      <c r="D366" s="170">
        <v>461</v>
      </c>
      <c r="E366" s="36"/>
      <c r="F366" s="38"/>
      <c r="G366" s="146" t="s">
        <v>192</v>
      </c>
      <c r="H366" s="148">
        <v>30040</v>
      </c>
      <c r="I366" s="36"/>
      <c r="J366" s="38"/>
      <c r="K366" s="146" t="s">
        <v>192</v>
      </c>
      <c r="L366" s="148">
        <v>101590</v>
      </c>
      <c r="M366" s="36"/>
      <c r="N366" s="38"/>
      <c r="O366" s="146" t="s">
        <v>192</v>
      </c>
      <c r="P366" s="148">
        <v>9793</v>
      </c>
      <c r="Q366" s="36"/>
      <c r="R366" s="38"/>
      <c r="S366" s="146" t="s">
        <v>192</v>
      </c>
      <c r="T366" s="170" t="s">
        <v>951</v>
      </c>
      <c r="U366" s="146" t="s">
        <v>195</v>
      </c>
      <c r="V366" s="38"/>
      <c r="W366" s="146" t="s">
        <v>192</v>
      </c>
      <c r="X366" s="148">
        <v>137502</v>
      </c>
      <c r="Y366" s="36"/>
    </row>
    <row r="367" spans="1:25" ht="15.75" thickBot="1">
      <c r="A367" s="48"/>
      <c r="B367" s="168"/>
      <c r="C367" s="147"/>
      <c r="D367" s="186"/>
      <c r="E367" s="67"/>
      <c r="F367" s="38"/>
      <c r="G367" s="147"/>
      <c r="H367" s="149"/>
      <c r="I367" s="67"/>
      <c r="J367" s="38"/>
      <c r="K367" s="147"/>
      <c r="L367" s="149"/>
      <c r="M367" s="67"/>
      <c r="N367" s="38"/>
      <c r="O367" s="147"/>
      <c r="P367" s="149"/>
      <c r="Q367" s="67"/>
      <c r="R367" s="38"/>
      <c r="S367" s="147"/>
      <c r="T367" s="186"/>
      <c r="U367" s="147"/>
      <c r="V367" s="38"/>
      <c r="W367" s="147"/>
      <c r="X367" s="149"/>
      <c r="Y367" s="67"/>
    </row>
    <row r="368" spans="1:25">
      <c r="A368" s="48"/>
      <c r="B368" s="199" t="s">
        <v>952</v>
      </c>
      <c r="C368" s="73"/>
      <c r="D368" s="73"/>
      <c r="E368" s="73"/>
      <c r="F368" s="19"/>
      <c r="G368" s="73"/>
      <c r="H368" s="73"/>
      <c r="I368" s="73"/>
      <c r="J368" s="19"/>
      <c r="K368" s="73"/>
      <c r="L368" s="73"/>
      <c r="M368" s="73"/>
      <c r="N368" s="19"/>
      <c r="O368" s="73"/>
      <c r="P368" s="73"/>
      <c r="Q368" s="73"/>
      <c r="R368" s="19"/>
      <c r="S368" s="73"/>
      <c r="T368" s="73"/>
      <c r="U368" s="73"/>
      <c r="V368" s="19"/>
      <c r="W368" s="73"/>
      <c r="X368" s="73"/>
      <c r="Y368" s="73"/>
    </row>
    <row r="369" spans="1:25">
      <c r="A369" s="48"/>
      <c r="B369" s="168" t="s">
        <v>120</v>
      </c>
      <c r="C369" s="177" t="s">
        <v>253</v>
      </c>
      <c r="D369" s="177"/>
      <c r="E369" s="38"/>
      <c r="F369" s="38"/>
      <c r="G369" s="177" t="s">
        <v>253</v>
      </c>
      <c r="H369" s="177"/>
      <c r="I369" s="38"/>
      <c r="J369" s="38"/>
      <c r="K369" s="177" t="s">
        <v>953</v>
      </c>
      <c r="L369" s="177"/>
      <c r="M369" s="178" t="s">
        <v>195</v>
      </c>
      <c r="N369" s="38"/>
      <c r="O369" s="177" t="s">
        <v>954</v>
      </c>
      <c r="P369" s="177"/>
      <c r="Q369" s="178" t="s">
        <v>195</v>
      </c>
      <c r="R369" s="38"/>
      <c r="S369" s="177" t="s">
        <v>253</v>
      </c>
      <c r="T369" s="177"/>
      <c r="U369" s="38"/>
      <c r="V369" s="38"/>
      <c r="W369" s="177" t="s">
        <v>955</v>
      </c>
      <c r="X369" s="177"/>
      <c r="Y369" s="178" t="s">
        <v>195</v>
      </c>
    </row>
    <row r="370" spans="1:25">
      <c r="A370" s="48"/>
      <c r="B370" s="168"/>
      <c r="C370" s="177"/>
      <c r="D370" s="177"/>
      <c r="E370" s="38"/>
      <c r="F370" s="38"/>
      <c r="G370" s="177"/>
      <c r="H370" s="177"/>
      <c r="I370" s="38"/>
      <c r="J370" s="38"/>
      <c r="K370" s="177"/>
      <c r="L370" s="177"/>
      <c r="M370" s="178"/>
      <c r="N370" s="38"/>
      <c r="O370" s="177"/>
      <c r="P370" s="177"/>
      <c r="Q370" s="178"/>
      <c r="R370" s="38"/>
      <c r="S370" s="177"/>
      <c r="T370" s="177"/>
      <c r="U370" s="38"/>
      <c r="V370" s="38"/>
      <c r="W370" s="177"/>
      <c r="X370" s="177"/>
      <c r="Y370" s="178"/>
    </row>
    <row r="371" spans="1:25">
      <c r="A371" s="48"/>
      <c r="B371" s="173" t="s">
        <v>956</v>
      </c>
      <c r="C371" s="174" t="s">
        <v>253</v>
      </c>
      <c r="D371" s="174"/>
      <c r="E371" s="64"/>
      <c r="F371" s="64"/>
      <c r="G371" s="174" t="s">
        <v>253</v>
      </c>
      <c r="H371" s="174"/>
      <c r="I371" s="64"/>
      <c r="J371" s="64"/>
      <c r="K371" s="174">
        <v>182</v>
      </c>
      <c r="L371" s="174"/>
      <c r="M371" s="64"/>
      <c r="N371" s="64"/>
      <c r="O371" s="174" t="s">
        <v>253</v>
      </c>
      <c r="P371" s="174"/>
      <c r="Q371" s="64"/>
      <c r="R371" s="64"/>
      <c r="S371" s="174" t="s">
        <v>253</v>
      </c>
      <c r="T371" s="174"/>
      <c r="U371" s="64"/>
      <c r="V371" s="64"/>
      <c r="W371" s="174">
        <v>182</v>
      </c>
      <c r="X371" s="174"/>
      <c r="Y371" s="64"/>
    </row>
    <row r="372" spans="1:25">
      <c r="A372" s="48"/>
      <c r="B372" s="173"/>
      <c r="C372" s="174"/>
      <c r="D372" s="174"/>
      <c r="E372" s="64"/>
      <c r="F372" s="64"/>
      <c r="G372" s="174"/>
      <c r="H372" s="174"/>
      <c r="I372" s="64"/>
      <c r="J372" s="64"/>
      <c r="K372" s="174"/>
      <c r="L372" s="174"/>
      <c r="M372" s="64"/>
      <c r="N372" s="64"/>
      <c r="O372" s="174"/>
      <c r="P372" s="174"/>
      <c r="Q372" s="64"/>
      <c r="R372" s="64"/>
      <c r="S372" s="174"/>
      <c r="T372" s="174"/>
      <c r="U372" s="64"/>
      <c r="V372" s="64"/>
      <c r="W372" s="174"/>
      <c r="X372" s="174"/>
      <c r="Y372" s="64"/>
    </row>
    <row r="373" spans="1:25">
      <c r="A373" s="48"/>
      <c r="B373" s="168" t="s">
        <v>123</v>
      </c>
      <c r="C373" s="177" t="s">
        <v>253</v>
      </c>
      <c r="D373" s="177"/>
      <c r="E373" s="38"/>
      <c r="F373" s="38"/>
      <c r="G373" s="177" t="s">
        <v>253</v>
      </c>
      <c r="H373" s="177"/>
      <c r="I373" s="38"/>
      <c r="J373" s="38"/>
      <c r="K373" s="177" t="s">
        <v>957</v>
      </c>
      <c r="L373" s="177"/>
      <c r="M373" s="178" t="s">
        <v>195</v>
      </c>
      <c r="N373" s="38"/>
      <c r="O373" s="177" t="s">
        <v>253</v>
      </c>
      <c r="P373" s="177"/>
      <c r="Q373" s="38"/>
      <c r="R373" s="38"/>
      <c r="S373" s="177" t="s">
        <v>253</v>
      </c>
      <c r="T373" s="177"/>
      <c r="U373" s="38"/>
      <c r="V373" s="38"/>
      <c r="W373" s="177" t="s">
        <v>957</v>
      </c>
      <c r="X373" s="177"/>
      <c r="Y373" s="178" t="s">
        <v>195</v>
      </c>
    </row>
    <row r="374" spans="1:25">
      <c r="A374" s="48"/>
      <c r="B374" s="168"/>
      <c r="C374" s="177"/>
      <c r="D374" s="177"/>
      <c r="E374" s="38"/>
      <c r="F374" s="38"/>
      <c r="G374" s="177"/>
      <c r="H374" s="177"/>
      <c r="I374" s="38"/>
      <c r="J374" s="38"/>
      <c r="K374" s="177"/>
      <c r="L374" s="177"/>
      <c r="M374" s="178"/>
      <c r="N374" s="38"/>
      <c r="O374" s="177"/>
      <c r="P374" s="177"/>
      <c r="Q374" s="38"/>
      <c r="R374" s="38"/>
      <c r="S374" s="177"/>
      <c r="T374" s="177"/>
      <c r="U374" s="38"/>
      <c r="V374" s="38"/>
      <c r="W374" s="177"/>
      <c r="X374" s="177"/>
      <c r="Y374" s="178"/>
    </row>
    <row r="375" spans="1:25">
      <c r="A375" s="48"/>
      <c r="B375" s="173" t="s">
        <v>124</v>
      </c>
      <c r="C375" s="174" t="s">
        <v>253</v>
      </c>
      <c r="D375" s="174"/>
      <c r="E375" s="64"/>
      <c r="F375" s="64"/>
      <c r="G375" s="174" t="s">
        <v>253</v>
      </c>
      <c r="H375" s="174"/>
      <c r="I375" s="64"/>
      <c r="J375" s="64"/>
      <c r="K375" s="176">
        <v>2223</v>
      </c>
      <c r="L375" s="176"/>
      <c r="M375" s="64"/>
      <c r="N375" s="64"/>
      <c r="O375" s="174" t="s">
        <v>253</v>
      </c>
      <c r="P375" s="174"/>
      <c r="Q375" s="64"/>
      <c r="R375" s="64"/>
      <c r="S375" s="174" t="s">
        <v>253</v>
      </c>
      <c r="T375" s="174"/>
      <c r="U375" s="64"/>
      <c r="V375" s="64"/>
      <c r="W375" s="176">
        <v>2223</v>
      </c>
      <c r="X375" s="176"/>
      <c r="Y375" s="64"/>
    </row>
    <row r="376" spans="1:25">
      <c r="A376" s="48"/>
      <c r="B376" s="173"/>
      <c r="C376" s="174"/>
      <c r="D376" s="174"/>
      <c r="E376" s="64"/>
      <c r="F376" s="64"/>
      <c r="G376" s="174"/>
      <c r="H376" s="174"/>
      <c r="I376" s="64"/>
      <c r="J376" s="64"/>
      <c r="K376" s="176"/>
      <c r="L376" s="176"/>
      <c r="M376" s="64"/>
      <c r="N376" s="64"/>
      <c r="O376" s="174"/>
      <c r="P376" s="174"/>
      <c r="Q376" s="64"/>
      <c r="R376" s="64"/>
      <c r="S376" s="174"/>
      <c r="T376" s="174"/>
      <c r="U376" s="64"/>
      <c r="V376" s="64"/>
      <c r="W376" s="176"/>
      <c r="X376" s="176"/>
      <c r="Y376" s="64"/>
    </row>
    <row r="377" spans="1:25">
      <c r="A377" s="48"/>
      <c r="B377" s="168" t="s">
        <v>125</v>
      </c>
      <c r="C377" s="177" t="s">
        <v>253</v>
      </c>
      <c r="D377" s="177"/>
      <c r="E377" s="38"/>
      <c r="F377" s="38"/>
      <c r="G377" s="177" t="s">
        <v>253</v>
      </c>
      <c r="H377" s="177"/>
      <c r="I377" s="38"/>
      <c r="J377" s="38"/>
      <c r="K377" s="177" t="s">
        <v>958</v>
      </c>
      <c r="L377" s="177"/>
      <c r="M377" s="178" t="s">
        <v>195</v>
      </c>
      <c r="N377" s="38"/>
      <c r="O377" s="177" t="s">
        <v>253</v>
      </c>
      <c r="P377" s="177"/>
      <c r="Q377" s="38"/>
      <c r="R377" s="38"/>
      <c r="S377" s="177" t="s">
        <v>253</v>
      </c>
      <c r="T377" s="177"/>
      <c r="U377" s="38"/>
      <c r="V377" s="38"/>
      <c r="W377" s="177" t="s">
        <v>958</v>
      </c>
      <c r="X377" s="177"/>
      <c r="Y377" s="178" t="s">
        <v>195</v>
      </c>
    </row>
    <row r="378" spans="1:25" ht="15.75" thickBot="1">
      <c r="A378" s="48"/>
      <c r="B378" s="168"/>
      <c r="C378" s="186"/>
      <c r="D378" s="186"/>
      <c r="E378" s="67"/>
      <c r="F378" s="38"/>
      <c r="G378" s="186"/>
      <c r="H378" s="186"/>
      <c r="I378" s="67"/>
      <c r="J378" s="38"/>
      <c r="K378" s="186"/>
      <c r="L378" s="186"/>
      <c r="M378" s="147"/>
      <c r="N378" s="38"/>
      <c r="O378" s="186"/>
      <c r="P378" s="186"/>
      <c r="Q378" s="67"/>
      <c r="R378" s="38"/>
      <c r="S378" s="186"/>
      <c r="T378" s="186"/>
      <c r="U378" s="67"/>
      <c r="V378" s="38"/>
      <c r="W378" s="186"/>
      <c r="X378" s="186"/>
      <c r="Y378" s="147"/>
    </row>
    <row r="379" spans="1:25">
      <c r="A379" s="48"/>
      <c r="B379" s="173" t="s">
        <v>126</v>
      </c>
      <c r="C379" s="187" t="s">
        <v>253</v>
      </c>
      <c r="D379" s="187"/>
      <c r="E379" s="73"/>
      <c r="F379" s="64"/>
      <c r="G379" s="187" t="s">
        <v>253</v>
      </c>
      <c r="H379" s="187"/>
      <c r="I379" s="73"/>
      <c r="J379" s="64"/>
      <c r="K379" s="187" t="s">
        <v>959</v>
      </c>
      <c r="L379" s="187"/>
      <c r="M379" s="191" t="s">
        <v>195</v>
      </c>
      <c r="N379" s="64"/>
      <c r="O379" s="187" t="s">
        <v>954</v>
      </c>
      <c r="P379" s="187"/>
      <c r="Q379" s="191" t="s">
        <v>195</v>
      </c>
      <c r="R379" s="64"/>
      <c r="S379" s="187" t="s">
        <v>253</v>
      </c>
      <c r="T379" s="187"/>
      <c r="U379" s="73"/>
      <c r="V379" s="64"/>
      <c r="W379" s="187" t="s">
        <v>960</v>
      </c>
      <c r="X379" s="187"/>
      <c r="Y379" s="191" t="s">
        <v>195</v>
      </c>
    </row>
    <row r="380" spans="1:25">
      <c r="A380" s="48"/>
      <c r="B380" s="173"/>
      <c r="C380" s="188"/>
      <c r="D380" s="188"/>
      <c r="E380" s="85"/>
      <c r="F380" s="64"/>
      <c r="G380" s="188"/>
      <c r="H380" s="188"/>
      <c r="I380" s="85"/>
      <c r="J380" s="64"/>
      <c r="K380" s="188"/>
      <c r="L380" s="188"/>
      <c r="M380" s="192"/>
      <c r="N380" s="64"/>
      <c r="O380" s="188"/>
      <c r="P380" s="188"/>
      <c r="Q380" s="192"/>
      <c r="R380" s="64"/>
      <c r="S380" s="188"/>
      <c r="T380" s="188"/>
      <c r="U380" s="85"/>
      <c r="V380" s="64"/>
      <c r="W380" s="188"/>
      <c r="X380" s="188"/>
      <c r="Y380" s="192"/>
    </row>
    <row r="381" spans="1:25">
      <c r="A381" s="48"/>
      <c r="B381" s="200" t="s">
        <v>961</v>
      </c>
      <c r="C381" s="38"/>
      <c r="D381" s="38"/>
      <c r="E381" s="38"/>
      <c r="F381" s="25"/>
      <c r="G381" s="38"/>
      <c r="H381" s="38"/>
      <c r="I381" s="38"/>
      <c r="J381" s="25"/>
      <c r="K381" s="38"/>
      <c r="L381" s="38"/>
      <c r="M381" s="38"/>
      <c r="N381" s="25"/>
      <c r="O381" s="38"/>
      <c r="P381" s="38"/>
      <c r="Q381" s="38"/>
      <c r="R381" s="25"/>
      <c r="S381" s="38"/>
      <c r="T381" s="38"/>
      <c r="U381" s="38"/>
      <c r="V381" s="25"/>
      <c r="W381" s="38"/>
      <c r="X381" s="38"/>
      <c r="Y381" s="38"/>
    </row>
    <row r="382" spans="1:25">
      <c r="A382" s="48"/>
      <c r="B382" s="173" t="s">
        <v>128</v>
      </c>
      <c r="C382" s="174" t="s">
        <v>253</v>
      </c>
      <c r="D382" s="174"/>
      <c r="E382" s="64"/>
      <c r="F382" s="64"/>
      <c r="G382" s="176">
        <v>745900</v>
      </c>
      <c r="H382" s="176"/>
      <c r="I382" s="64"/>
      <c r="J382" s="64"/>
      <c r="K382" s="174" t="s">
        <v>253</v>
      </c>
      <c r="L382" s="174"/>
      <c r="M382" s="64"/>
      <c r="N382" s="64"/>
      <c r="O382" s="174" t="s">
        <v>253</v>
      </c>
      <c r="P382" s="174"/>
      <c r="Q382" s="64"/>
      <c r="R382" s="64"/>
      <c r="S382" s="174" t="s">
        <v>253</v>
      </c>
      <c r="T382" s="174"/>
      <c r="U382" s="64"/>
      <c r="V382" s="64"/>
      <c r="W382" s="176">
        <v>745900</v>
      </c>
      <c r="X382" s="176"/>
      <c r="Y382" s="64"/>
    </row>
    <row r="383" spans="1:25">
      <c r="A383" s="48"/>
      <c r="B383" s="173"/>
      <c r="C383" s="174"/>
      <c r="D383" s="174"/>
      <c r="E383" s="64"/>
      <c r="F383" s="64"/>
      <c r="G383" s="176"/>
      <c r="H383" s="176"/>
      <c r="I383" s="64"/>
      <c r="J383" s="64"/>
      <c r="K383" s="174"/>
      <c r="L383" s="174"/>
      <c r="M383" s="64"/>
      <c r="N383" s="64"/>
      <c r="O383" s="174"/>
      <c r="P383" s="174"/>
      <c r="Q383" s="64"/>
      <c r="R383" s="64"/>
      <c r="S383" s="174"/>
      <c r="T383" s="174"/>
      <c r="U383" s="64"/>
      <c r="V383" s="64"/>
      <c r="W383" s="176"/>
      <c r="X383" s="176"/>
      <c r="Y383" s="64"/>
    </row>
    <row r="384" spans="1:25">
      <c r="A384" s="48"/>
      <c r="B384" s="168" t="s">
        <v>129</v>
      </c>
      <c r="C384" s="177" t="s">
        <v>253</v>
      </c>
      <c r="D384" s="177"/>
      <c r="E384" s="38"/>
      <c r="F384" s="38"/>
      <c r="G384" s="177" t="s">
        <v>962</v>
      </c>
      <c r="H384" s="177"/>
      <c r="I384" s="178" t="s">
        <v>195</v>
      </c>
      <c r="J384" s="38"/>
      <c r="K384" s="177" t="s">
        <v>253</v>
      </c>
      <c r="L384" s="177"/>
      <c r="M384" s="38"/>
      <c r="N384" s="38"/>
      <c r="O384" s="177" t="s">
        <v>253</v>
      </c>
      <c r="P384" s="177"/>
      <c r="Q384" s="38"/>
      <c r="R384" s="38"/>
      <c r="S384" s="177" t="s">
        <v>253</v>
      </c>
      <c r="T384" s="177"/>
      <c r="U384" s="38"/>
      <c r="V384" s="38"/>
      <c r="W384" s="177" t="s">
        <v>962</v>
      </c>
      <c r="X384" s="177"/>
      <c r="Y384" s="178" t="s">
        <v>195</v>
      </c>
    </row>
    <row r="385" spans="1:25">
      <c r="A385" s="48"/>
      <c r="B385" s="168"/>
      <c r="C385" s="177"/>
      <c r="D385" s="177"/>
      <c r="E385" s="38"/>
      <c r="F385" s="38"/>
      <c r="G385" s="177"/>
      <c r="H385" s="177"/>
      <c r="I385" s="178"/>
      <c r="J385" s="38"/>
      <c r="K385" s="177"/>
      <c r="L385" s="177"/>
      <c r="M385" s="38"/>
      <c r="N385" s="38"/>
      <c r="O385" s="177"/>
      <c r="P385" s="177"/>
      <c r="Q385" s="38"/>
      <c r="R385" s="38"/>
      <c r="S385" s="177"/>
      <c r="T385" s="177"/>
      <c r="U385" s="38"/>
      <c r="V385" s="38"/>
      <c r="W385" s="177"/>
      <c r="X385" s="177"/>
      <c r="Y385" s="178"/>
    </row>
    <row r="386" spans="1:25">
      <c r="A386" s="48"/>
      <c r="B386" s="173" t="s">
        <v>963</v>
      </c>
      <c r="C386" s="174" t="s">
        <v>253</v>
      </c>
      <c r="D386" s="174"/>
      <c r="E386" s="64"/>
      <c r="F386" s="64"/>
      <c r="G386" s="174" t="s">
        <v>253</v>
      </c>
      <c r="H386" s="174"/>
      <c r="I386" s="64"/>
      <c r="J386" s="64"/>
      <c r="K386" s="174" t="s">
        <v>964</v>
      </c>
      <c r="L386" s="174"/>
      <c r="M386" s="175" t="s">
        <v>195</v>
      </c>
      <c r="N386" s="64"/>
      <c r="O386" s="174" t="s">
        <v>253</v>
      </c>
      <c r="P386" s="174"/>
      <c r="Q386" s="64"/>
      <c r="R386" s="64"/>
      <c r="S386" s="174" t="s">
        <v>253</v>
      </c>
      <c r="T386" s="174"/>
      <c r="U386" s="64"/>
      <c r="V386" s="64"/>
      <c r="W386" s="174" t="s">
        <v>964</v>
      </c>
      <c r="X386" s="174"/>
      <c r="Y386" s="175" t="s">
        <v>195</v>
      </c>
    </row>
    <row r="387" spans="1:25">
      <c r="A387" s="48"/>
      <c r="B387" s="173"/>
      <c r="C387" s="174"/>
      <c r="D387" s="174"/>
      <c r="E387" s="64"/>
      <c r="F387" s="64"/>
      <c r="G387" s="174"/>
      <c r="H387" s="174"/>
      <c r="I387" s="64"/>
      <c r="J387" s="64"/>
      <c r="K387" s="174"/>
      <c r="L387" s="174"/>
      <c r="M387" s="175"/>
      <c r="N387" s="64"/>
      <c r="O387" s="174"/>
      <c r="P387" s="174"/>
      <c r="Q387" s="64"/>
      <c r="R387" s="64"/>
      <c r="S387" s="174"/>
      <c r="T387" s="174"/>
      <c r="U387" s="64"/>
      <c r="V387" s="64"/>
      <c r="W387" s="174"/>
      <c r="X387" s="174"/>
      <c r="Y387" s="175"/>
    </row>
    <row r="388" spans="1:25">
      <c r="A388" s="48"/>
      <c r="B388" s="168" t="s">
        <v>965</v>
      </c>
      <c r="C388" s="177" t="s">
        <v>253</v>
      </c>
      <c r="D388" s="177"/>
      <c r="E388" s="38"/>
      <c r="F388" s="38"/>
      <c r="G388" s="177" t="s">
        <v>253</v>
      </c>
      <c r="H388" s="177"/>
      <c r="I388" s="38"/>
      <c r="J388" s="38"/>
      <c r="K388" s="179">
        <v>9431</v>
      </c>
      <c r="L388" s="179"/>
      <c r="M388" s="38"/>
      <c r="N388" s="38"/>
      <c r="O388" s="177" t="s">
        <v>253</v>
      </c>
      <c r="P388" s="177"/>
      <c r="Q388" s="38"/>
      <c r="R388" s="38"/>
      <c r="S388" s="177" t="s">
        <v>253</v>
      </c>
      <c r="T388" s="177"/>
      <c r="U388" s="38"/>
      <c r="V388" s="38"/>
      <c r="W388" s="179">
        <v>9431</v>
      </c>
      <c r="X388" s="179"/>
      <c r="Y388" s="38"/>
    </row>
    <row r="389" spans="1:25">
      <c r="A389" s="48"/>
      <c r="B389" s="168"/>
      <c r="C389" s="177"/>
      <c r="D389" s="177"/>
      <c r="E389" s="38"/>
      <c r="F389" s="38"/>
      <c r="G389" s="177"/>
      <c r="H389" s="177"/>
      <c r="I389" s="38"/>
      <c r="J389" s="38"/>
      <c r="K389" s="179"/>
      <c r="L389" s="179"/>
      <c r="M389" s="38"/>
      <c r="N389" s="38"/>
      <c r="O389" s="177"/>
      <c r="P389" s="177"/>
      <c r="Q389" s="38"/>
      <c r="R389" s="38"/>
      <c r="S389" s="177"/>
      <c r="T389" s="177"/>
      <c r="U389" s="38"/>
      <c r="V389" s="38"/>
      <c r="W389" s="179"/>
      <c r="X389" s="179"/>
      <c r="Y389" s="38"/>
    </row>
    <row r="390" spans="1:25">
      <c r="A390" s="48"/>
      <c r="B390" s="173" t="s">
        <v>966</v>
      </c>
      <c r="C390" s="174" t="s">
        <v>253</v>
      </c>
      <c r="D390" s="174"/>
      <c r="E390" s="64"/>
      <c r="F390" s="64"/>
      <c r="G390" s="174" t="s">
        <v>253</v>
      </c>
      <c r="H390" s="174"/>
      <c r="I390" s="64"/>
      <c r="J390" s="64"/>
      <c r="K390" s="174" t="s">
        <v>967</v>
      </c>
      <c r="L390" s="174"/>
      <c r="M390" s="175" t="s">
        <v>195</v>
      </c>
      <c r="N390" s="64"/>
      <c r="O390" s="174" t="s">
        <v>253</v>
      </c>
      <c r="P390" s="174"/>
      <c r="Q390" s="64"/>
      <c r="R390" s="64"/>
      <c r="S390" s="174" t="s">
        <v>253</v>
      </c>
      <c r="T390" s="174"/>
      <c r="U390" s="64"/>
      <c r="V390" s="64"/>
      <c r="W390" s="174" t="s">
        <v>967</v>
      </c>
      <c r="X390" s="174"/>
      <c r="Y390" s="175" t="s">
        <v>195</v>
      </c>
    </row>
    <row r="391" spans="1:25">
      <c r="A391" s="48"/>
      <c r="B391" s="173"/>
      <c r="C391" s="174"/>
      <c r="D391" s="174"/>
      <c r="E391" s="64"/>
      <c r="F391" s="64"/>
      <c r="G391" s="174"/>
      <c r="H391" s="174"/>
      <c r="I391" s="64"/>
      <c r="J391" s="64"/>
      <c r="K391" s="174"/>
      <c r="L391" s="174"/>
      <c r="M391" s="175"/>
      <c r="N391" s="64"/>
      <c r="O391" s="174"/>
      <c r="P391" s="174"/>
      <c r="Q391" s="64"/>
      <c r="R391" s="64"/>
      <c r="S391" s="174"/>
      <c r="T391" s="174"/>
      <c r="U391" s="64"/>
      <c r="V391" s="64"/>
      <c r="W391" s="174"/>
      <c r="X391" s="174"/>
      <c r="Y391" s="175"/>
    </row>
    <row r="392" spans="1:25">
      <c r="A392" s="48"/>
      <c r="B392" s="168" t="s">
        <v>968</v>
      </c>
      <c r="C392" s="177" t="s">
        <v>253</v>
      </c>
      <c r="D392" s="177"/>
      <c r="E392" s="38"/>
      <c r="F392" s="38"/>
      <c r="G392" s="177" t="s">
        <v>253</v>
      </c>
      <c r="H392" s="177"/>
      <c r="I392" s="38"/>
      <c r="J392" s="38"/>
      <c r="K392" s="177" t="s">
        <v>253</v>
      </c>
      <c r="L392" s="177"/>
      <c r="M392" s="38"/>
      <c r="N392" s="38"/>
      <c r="O392" s="177" t="s">
        <v>969</v>
      </c>
      <c r="P392" s="177"/>
      <c r="Q392" s="178" t="s">
        <v>195</v>
      </c>
      <c r="R392" s="38"/>
      <c r="S392" s="179">
        <v>4382</v>
      </c>
      <c r="T392" s="179"/>
      <c r="U392" s="38"/>
      <c r="V392" s="38"/>
      <c r="W392" s="177" t="s">
        <v>951</v>
      </c>
      <c r="X392" s="177"/>
      <c r="Y392" s="178" t="s">
        <v>195</v>
      </c>
    </row>
    <row r="393" spans="1:25">
      <c r="A393" s="48"/>
      <c r="B393" s="168"/>
      <c r="C393" s="177"/>
      <c r="D393" s="177"/>
      <c r="E393" s="38"/>
      <c r="F393" s="38"/>
      <c r="G393" s="177"/>
      <c r="H393" s="177"/>
      <c r="I393" s="38"/>
      <c r="J393" s="38"/>
      <c r="K393" s="177"/>
      <c r="L393" s="177"/>
      <c r="M393" s="38"/>
      <c r="N393" s="38"/>
      <c r="O393" s="177"/>
      <c r="P393" s="177"/>
      <c r="Q393" s="178"/>
      <c r="R393" s="38"/>
      <c r="S393" s="179"/>
      <c r="T393" s="179"/>
      <c r="U393" s="38"/>
      <c r="V393" s="38"/>
      <c r="W393" s="177"/>
      <c r="X393" s="177"/>
      <c r="Y393" s="178"/>
    </row>
    <row r="394" spans="1:25">
      <c r="A394" s="48"/>
      <c r="B394" s="173" t="s">
        <v>970</v>
      </c>
      <c r="C394" s="174" t="s">
        <v>971</v>
      </c>
      <c r="D394" s="174"/>
      <c r="E394" s="175" t="s">
        <v>195</v>
      </c>
      <c r="F394" s="64"/>
      <c r="G394" s="176">
        <v>20597</v>
      </c>
      <c r="H394" s="176"/>
      <c r="I394" s="64"/>
      <c r="J394" s="64"/>
      <c r="K394" s="174" t="s">
        <v>972</v>
      </c>
      <c r="L394" s="174"/>
      <c r="M394" s="175" t="s">
        <v>195</v>
      </c>
      <c r="N394" s="64"/>
      <c r="O394" s="174" t="s">
        <v>973</v>
      </c>
      <c r="P394" s="174"/>
      <c r="Q394" s="175" t="s">
        <v>195</v>
      </c>
      <c r="R394" s="64"/>
      <c r="S394" s="174" t="s">
        <v>253</v>
      </c>
      <c r="T394" s="174"/>
      <c r="U394" s="64"/>
      <c r="V394" s="64"/>
      <c r="W394" s="174" t="s">
        <v>253</v>
      </c>
      <c r="X394" s="174"/>
      <c r="Y394" s="64"/>
    </row>
    <row r="395" spans="1:25" ht="15.75" thickBot="1">
      <c r="A395" s="48"/>
      <c r="B395" s="173"/>
      <c r="C395" s="180"/>
      <c r="D395" s="180"/>
      <c r="E395" s="181"/>
      <c r="F395" s="64"/>
      <c r="G395" s="182"/>
      <c r="H395" s="182"/>
      <c r="I395" s="79"/>
      <c r="J395" s="64"/>
      <c r="K395" s="180"/>
      <c r="L395" s="180"/>
      <c r="M395" s="181"/>
      <c r="N395" s="64"/>
      <c r="O395" s="180"/>
      <c r="P395" s="180"/>
      <c r="Q395" s="181"/>
      <c r="R395" s="64"/>
      <c r="S395" s="180"/>
      <c r="T395" s="180"/>
      <c r="U395" s="79"/>
      <c r="V395" s="64"/>
      <c r="W395" s="180"/>
      <c r="X395" s="180"/>
      <c r="Y395" s="79"/>
    </row>
    <row r="396" spans="1:25">
      <c r="A396" s="48"/>
      <c r="B396" s="168" t="s">
        <v>974</v>
      </c>
      <c r="C396" s="170" t="s">
        <v>971</v>
      </c>
      <c r="D396" s="170"/>
      <c r="E396" s="146" t="s">
        <v>195</v>
      </c>
      <c r="F396" s="38"/>
      <c r="G396" s="170" t="s">
        <v>975</v>
      </c>
      <c r="H396" s="170"/>
      <c r="I396" s="146" t="s">
        <v>195</v>
      </c>
      <c r="J396" s="38"/>
      <c r="K396" s="170" t="s">
        <v>976</v>
      </c>
      <c r="L396" s="170"/>
      <c r="M396" s="146" t="s">
        <v>195</v>
      </c>
      <c r="N396" s="38"/>
      <c r="O396" s="170" t="s">
        <v>977</v>
      </c>
      <c r="P396" s="170"/>
      <c r="Q396" s="146" t="s">
        <v>195</v>
      </c>
      <c r="R396" s="38"/>
      <c r="S396" s="148">
        <v>4382</v>
      </c>
      <c r="T396" s="148"/>
      <c r="U396" s="36"/>
      <c r="V396" s="38"/>
      <c r="W396" s="170" t="s">
        <v>978</v>
      </c>
      <c r="X396" s="170"/>
      <c r="Y396" s="146" t="s">
        <v>195</v>
      </c>
    </row>
    <row r="397" spans="1:25" ht="15.75" thickBot="1">
      <c r="A397" s="48"/>
      <c r="B397" s="168"/>
      <c r="C397" s="186"/>
      <c r="D397" s="186"/>
      <c r="E397" s="147"/>
      <c r="F397" s="38"/>
      <c r="G397" s="186"/>
      <c r="H397" s="186"/>
      <c r="I397" s="147"/>
      <c r="J397" s="38"/>
      <c r="K397" s="186"/>
      <c r="L397" s="186"/>
      <c r="M397" s="147"/>
      <c r="N397" s="38"/>
      <c r="O397" s="186"/>
      <c r="P397" s="186"/>
      <c r="Q397" s="147"/>
      <c r="R397" s="38"/>
      <c r="S397" s="149"/>
      <c r="T397" s="149"/>
      <c r="U397" s="67"/>
      <c r="V397" s="38"/>
      <c r="W397" s="186"/>
      <c r="X397" s="186"/>
      <c r="Y397" s="147"/>
    </row>
    <row r="398" spans="1:25">
      <c r="A398" s="48"/>
      <c r="B398" s="173" t="s">
        <v>136</v>
      </c>
      <c r="C398" s="187" t="s">
        <v>253</v>
      </c>
      <c r="D398" s="187"/>
      <c r="E398" s="73"/>
      <c r="F398" s="64"/>
      <c r="G398" s="187" t="s">
        <v>253</v>
      </c>
      <c r="H398" s="187"/>
      <c r="I398" s="73"/>
      <c r="J398" s="64"/>
      <c r="K398" s="189">
        <v>69118</v>
      </c>
      <c r="L398" s="189"/>
      <c r="M398" s="73"/>
      <c r="N398" s="64"/>
      <c r="O398" s="187" t="s">
        <v>979</v>
      </c>
      <c r="P398" s="187"/>
      <c r="Q398" s="191" t="s">
        <v>195</v>
      </c>
      <c r="R398" s="64"/>
      <c r="S398" s="187" t="s">
        <v>253</v>
      </c>
      <c r="T398" s="187"/>
      <c r="U398" s="73"/>
      <c r="V398" s="64"/>
      <c r="W398" s="189">
        <v>52070</v>
      </c>
      <c r="X398" s="189"/>
      <c r="Y398" s="73"/>
    </row>
    <row r="399" spans="1:25">
      <c r="A399" s="48"/>
      <c r="B399" s="173"/>
      <c r="C399" s="188"/>
      <c r="D399" s="188"/>
      <c r="E399" s="85"/>
      <c r="F399" s="64"/>
      <c r="G399" s="188"/>
      <c r="H399" s="188"/>
      <c r="I399" s="85"/>
      <c r="J399" s="64"/>
      <c r="K399" s="190"/>
      <c r="L399" s="190"/>
      <c r="M399" s="85"/>
      <c r="N399" s="64"/>
      <c r="O399" s="188"/>
      <c r="P399" s="188"/>
      <c r="Q399" s="192"/>
      <c r="R399" s="64"/>
      <c r="S399" s="188"/>
      <c r="T399" s="188"/>
      <c r="U399" s="85"/>
      <c r="V399" s="64"/>
      <c r="W399" s="190"/>
      <c r="X399" s="190"/>
      <c r="Y399" s="85"/>
    </row>
    <row r="400" spans="1:25">
      <c r="A400" s="48"/>
      <c r="B400" s="168" t="s">
        <v>137</v>
      </c>
      <c r="C400" s="177" t="s">
        <v>253</v>
      </c>
      <c r="D400" s="177"/>
      <c r="E400" s="38"/>
      <c r="F400" s="38"/>
      <c r="G400" s="177" t="s">
        <v>253</v>
      </c>
      <c r="H400" s="177"/>
      <c r="I400" s="38"/>
      <c r="J400" s="38"/>
      <c r="K400" s="179">
        <v>74907</v>
      </c>
      <c r="L400" s="179"/>
      <c r="M400" s="38"/>
      <c r="N400" s="38"/>
      <c r="O400" s="179">
        <v>43868</v>
      </c>
      <c r="P400" s="179"/>
      <c r="Q400" s="38"/>
      <c r="R400" s="38"/>
      <c r="S400" s="177" t="s">
        <v>253</v>
      </c>
      <c r="T400" s="177"/>
      <c r="U400" s="38"/>
      <c r="V400" s="38"/>
      <c r="W400" s="179">
        <v>118775</v>
      </c>
      <c r="X400" s="179"/>
      <c r="Y400" s="38"/>
    </row>
    <row r="401" spans="1:25" ht="15.75" thickBot="1">
      <c r="A401" s="48"/>
      <c r="B401" s="168"/>
      <c r="C401" s="186"/>
      <c r="D401" s="186"/>
      <c r="E401" s="67"/>
      <c r="F401" s="38"/>
      <c r="G401" s="186"/>
      <c r="H401" s="186"/>
      <c r="I401" s="67"/>
      <c r="J401" s="38"/>
      <c r="K401" s="149"/>
      <c r="L401" s="149"/>
      <c r="M401" s="67"/>
      <c r="N401" s="38"/>
      <c r="O401" s="149"/>
      <c r="P401" s="149"/>
      <c r="Q401" s="67"/>
      <c r="R401" s="38"/>
      <c r="S401" s="186"/>
      <c r="T401" s="186"/>
      <c r="U401" s="67"/>
      <c r="V401" s="38"/>
      <c r="W401" s="149"/>
      <c r="X401" s="149"/>
      <c r="Y401" s="67"/>
    </row>
    <row r="402" spans="1:25">
      <c r="A402" s="48"/>
      <c r="B402" s="173" t="s">
        <v>138</v>
      </c>
      <c r="C402" s="191" t="s">
        <v>192</v>
      </c>
      <c r="D402" s="187" t="s">
        <v>253</v>
      </c>
      <c r="E402" s="73"/>
      <c r="F402" s="64"/>
      <c r="G402" s="191" t="s">
        <v>192</v>
      </c>
      <c r="H402" s="187" t="s">
        <v>253</v>
      </c>
      <c r="I402" s="73"/>
      <c r="J402" s="64"/>
      <c r="K402" s="191" t="s">
        <v>192</v>
      </c>
      <c r="L402" s="189">
        <v>144025</v>
      </c>
      <c r="M402" s="73"/>
      <c r="N402" s="64"/>
      <c r="O402" s="191" t="s">
        <v>192</v>
      </c>
      <c r="P402" s="189">
        <v>26820</v>
      </c>
      <c r="Q402" s="73"/>
      <c r="R402" s="64"/>
      <c r="S402" s="191" t="s">
        <v>192</v>
      </c>
      <c r="T402" s="187" t="s">
        <v>253</v>
      </c>
      <c r="U402" s="73"/>
      <c r="V402" s="64"/>
      <c r="W402" s="191" t="s">
        <v>192</v>
      </c>
      <c r="X402" s="189">
        <v>170845</v>
      </c>
      <c r="Y402" s="73"/>
    </row>
    <row r="403" spans="1:25" ht="15.75" thickBot="1">
      <c r="A403" s="48"/>
      <c r="B403" s="173"/>
      <c r="C403" s="193"/>
      <c r="D403" s="194"/>
      <c r="E403" s="74"/>
      <c r="F403" s="64"/>
      <c r="G403" s="193"/>
      <c r="H403" s="194"/>
      <c r="I403" s="74"/>
      <c r="J403" s="64"/>
      <c r="K403" s="193"/>
      <c r="L403" s="195"/>
      <c r="M403" s="74"/>
      <c r="N403" s="64"/>
      <c r="O403" s="193"/>
      <c r="P403" s="195"/>
      <c r="Q403" s="74"/>
      <c r="R403" s="64"/>
      <c r="S403" s="193"/>
      <c r="T403" s="194"/>
      <c r="U403" s="74"/>
      <c r="V403" s="64"/>
      <c r="W403" s="193"/>
      <c r="X403" s="195"/>
      <c r="Y403" s="74"/>
    </row>
    <row r="404" spans="1:25" ht="15.75" thickTop="1">
      <c r="A404" s="48"/>
      <c r="B404" s="47"/>
      <c r="C404" s="47"/>
      <c r="D404" s="47"/>
      <c r="E404" s="47"/>
      <c r="F404" s="47"/>
      <c r="G404" s="47"/>
      <c r="H404" s="47"/>
      <c r="I404" s="47"/>
      <c r="J404" s="47"/>
      <c r="K404" s="47"/>
      <c r="L404" s="47"/>
      <c r="M404" s="47"/>
      <c r="N404" s="47"/>
      <c r="O404" s="47"/>
      <c r="P404" s="47"/>
      <c r="Q404" s="47"/>
      <c r="R404" s="47"/>
      <c r="S404" s="47"/>
      <c r="T404" s="47"/>
      <c r="U404" s="47"/>
      <c r="V404" s="47"/>
      <c r="W404" s="47"/>
      <c r="X404" s="47"/>
      <c r="Y404" s="47"/>
    </row>
    <row r="405" spans="1:25">
      <c r="A405" s="48"/>
      <c r="B405" s="201" t="s">
        <v>926</v>
      </c>
      <c r="C405" s="201"/>
      <c r="D405" s="201"/>
      <c r="E405" s="201"/>
      <c r="F405" s="201"/>
      <c r="G405" s="201"/>
      <c r="H405" s="201"/>
      <c r="I405" s="201"/>
      <c r="J405" s="201"/>
      <c r="K405" s="201"/>
      <c r="L405" s="201"/>
      <c r="M405" s="201"/>
      <c r="N405" s="201"/>
      <c r="O405" s="201"/>
      <c r="P405" s="201"/>
      <c r="Q405" s="201"/>
      <c r="R405" s="201"/>
      <c r="S405" s="201"/>
      <c r="T405" s="201"/>
      <c r="U405" s="201"/>
      <c r="V405" s="201"/>
      <c r="W405" s="201"/>
      <c r="X405" s="201"/>
      <c r="Y405" s="201"/>
    </row>
    <row r="406" spans="1:25">
      <c r="A406" s="48"/>
      <c r="B406" s="201" t="s">
        <v>949</v>
      </c>
      <c r="C406" s="201"/>
      <c r="D406" s="201"/>
      <c r="E406" s="201"/>
      <c r="F406" s="201"/>
      <c r="G406" s="201"/>
      <c r="H406" s="201"/>
      <c r="I406" s="201"/>
      <c r="J406" s="201"/>
      <c r="K406" s="201"/>
      <c r="L406" s="201"/>
      <c r="M406" s="201"/>
      <c r="N406" s="201"/>
      <c r="O406" s="201"/>
      <c r="P406" s="201"/>
      <c r="Q406" s="201"/>
      <c r="R406" s="201"/>
      <c r="S406" s="201"/>
      <c r="T406" s="201"/>
      <c r="U406" s="201"/>
      <c r="V406" s="201"/>
      <c r="W406" s="201"/>
      <c r="X406" s="201"/>
      <c r="Y406" s="201"/>
    </row>
    <row r="407" spans="1:25">
      <c r="A407" s="48"/>
      <c r="B407" s="201" t="s">
        <v>837</v>
      </c>
      <c r="C407" s="201"/>
      <c r="D407" s="201"/>
      <c r="E407" s="201"/>
      <c r="F407" s="201"/>
      <c r="G407" s="201"/>
      <c r="H407" s="201"/>
      <c r="I407" s="201"/>
      <c r="J407" s="201"/>
      <c r="K407" s="201"/>
      <c r="L407" s="201"/>
      <c r="M407" s="201"/>
      <c r="N407" s="201"/>
      <c r="O407" s="201"/>
      <c r="P407" s="201"/>
      <c r="Q407" s="201"/>
      <c r="R407" s="201"/>
      <c r="S407" s="201"/>
      <c r="T407" s="201"/>
      <c r="U407" s="201"/>
      <c r="V407" s="201"/>
      <c r="W407" s="201"/>
      <c r="X407" s="201"/>
      <c r="Y407" s="201"/>
    </row>
    <row r="408" spans="1:25">
      <c r="A408" s="48"/>
      <c r="B408" s="18"/>
      <c r="C408" s="18"/>
      <c r="D408" s="18"/>
      <c r="E408" s="18"/>
      <c r="F408" s="18"/>
      <c r="G408" s="18"/>
      <c r="H408" s="18"/>
      <c r="I408" s="18"/>
      <c r="J408" s="18"/>
      <c r="K408" s="18"/>
      <c r="L408" s="18"/>
      <c r="M408" s="18"/>
      <c r="N408" s="18"/>
      <c r="O408" s="18"/>
      <c r="P408" s="18"/>
      <c r="Q408" s="18"/>
      <c r="R408" s="18"/>
      <c r="S408" s="18"/>
      <c r="T408" s="18"/>
      <c r="U408" s="18"/>
      <c r="V408" s="18"/>
      <c r="W408" s="18"/>
      <c r="X408" s="18"/>
      <c r="Y408" s="18"/>
    </row>
    <row r="409" spans="1:25">
      <c r="A409" s="48"/>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row>
    <row r="410" spans="1:25">
      <c r="A410" s="48"/>
      <c r="B410" s="98" t="s">
        <v>245</v>
      </c>
      <c r="C410" s="57" t="s">
        <v>799</v>
      </c>
      <c r="D410" s="57"/>
      <c r="E410" s="57"/>
      <c r="F410" s="64"/>
      <c r="G410" s="57" t="s">
        <v>800</v>
      </c>
      <c r="H410" s="57"/>
      <c r="I410" s="57"/>
      <c r="J410" s="64"/>
      <c r="K410" s="57" t="s">
        <v>802</v>
      </c>
      <c r="L410" s="57"/>
      <c r="M410" s="57"/>
      <c r="N410" s="64"/>
      <c r="O410" s="57" t="s">
        <v>802</v>
      </c>
      <c r="P410" s="57"/>
      <c r="Q410" s="57"/>
      <c r="R410" s="64"/>
      <c r="S410" s="57" t="s">
        <v>805</v>
      </c>
      <c r="T410" s="57"/>
      <c r="U410" s="57"/>
      <c r="V410" s="64"/>
      <c r="W410" s="57" t="s">
        <v>806</v>
      </c>
      <c r="X410" s="57"/>
      <c r="Y410" s="57"/>
    </row>
    <row r="411" spans="1:25">
      <c r="A411" s="48"/>
      <c r="B411" s="98"/>
      <c r="C411" s="57"/>
      <c r="D411" s="57"/>
      <c r="E411" s="57"/>
      <c r="F411" s="64"/>
      <c r="G411" s="57" t="s">
        <v>801</v>
      </c>
      <c r="H411" s="57"/>
      <c r="I411" s="57"/>
      <c r="J411" s="64"/>
      <c r="K411" s="57" t="s">
        <v>803</v>
      </c>
      <c r="L411" s="57"/>
      <c r="M411" s="57"/>
      <c r="N411" s="64"/>
      <c r="O411" s="57" t="s">
        <v>804</v>
      </c>
      <c r="P411" s="57"/>
      <c r="Q411" s="57"/>
      <c r="R411" s="64"/>
      <c r="S411" s="57"/>
      <c r="T411" s="57"/>
      <c r="U411" s="57"/>
      <c r="V411" s="64"/>
      <c r="W411" s="57"/>
      <c r="X411" s="57"/>
      <c r="Y411" s="57"/>
    </row>
    <row r="412" spans="1:25" ht="15.75" thickBot="1">
      <c r="A412" s="48"/>
      <c r="B412" s="98"/>
      <c r="C412" s="28"/>
      <c r="D412" s="28"/>
      <c r="E412" s="28"/>
      <c r="F412" s="64"/>
      <c r="G412" s="99"/>
      <c r="H412" s="99"/>
      <c r="I412" s="99"/>
      <c r="J412" s="64"/>
      <c r="K412" s="99"/>
      <c r="L412" s="99"/>
      <c r="M412" s="99"/>
      <c r="N412" s="64"/>
      <c r="O412" s="28" t="s">
        <v>803</v>
      </c>
      <c r="P412" s="28"/>
      <c r="Q412" s="28"/>
      <c r="R412" s="64"/>
      <c r="S412" s="28"/>
      <c r="T412" s="28"/>
      <c r="U412" s="28"/>
      <c r="V412" s="64"/>
      <c r="W412" s="28"/>
      <c r="X412" s="28"/>
      <c r="Y412" s="28"/>
    </row>
    <row r="413" spans="1:25">
      <c r="A413" s="48"/>
      <c r="B413" s="168" t="s">
        <v>950</v>
      </c>
      <c r="C413" s="146" t="s">
        <v>192</v>
      </c>
      <c r="D413" s="170">
        <v>664</v>
      </c>
      <c r="E413" s="36"/>
      <c r="F413" s="38"/>
      <c r="G413" s="146" t="s">
        <v>192</v>
      </c>
      <c r="H413" s="148">
        <v>103223</v>
      </c>
      <c r="I413" s="36"/>
      <c r="J413" s="38"/>
      <c r="K413" s="146" t="s">
        <v>192</v>
      </c>
      <c r="L413" s="148">
        <v>29660</v>
      </c>
      <c r="M413" s="36"/>
      <c r="N413" s="38"/>
      <c r="O413" s="146" t="s">
        <v>192</v>
      </c>
      <c r="P413" s="148">
        <v>13309</v>
      </c>
      <c r="Q413" s="36"/>
      <c r="R413" s="38"/>
      <c r="S413" s="146" t="s">
        <v>192</v>
      </c>
      <c r="T413" s="170" t="s">
        <v>980</v>
      </c>
      <c r="U413" s="146" t="s">
        <v>195</v>
      </c>
      <c r="V413" s="38"/>
      <c r="W413" s="146" t="s">
        <v>192</v>
      </c>
      <c r="X413" s="148">
        <v>144190</v>
      </c>
      <c r="Y413" s="36"/>
    </row>
    <row r="414" spans="1:25" ht="15.75" thickBot="1">
      <c r="A414" s="48"/>
      <c r="B414" s="168"/>
      <c r="C414" s="147"/>
      <c r="D414" s="186"/>
      <c r="E414" s="67"/>
      <c r="F414" s="38"/>
      <c r="G414" s="147"/>
      <c r="H414" s="149"/>
      <c r="I414" s="67"/>
      <c r="J414" s="38"/>
      <c r="K414" s="147"/>
      <c r="L414" s="149"/>
      <c r="M414" s="67"/>
      <c r="N414" s="38"/>
      <c r="O414" s="147"/>
      <c r="P414" s="149"/>
      <c r="Q414" s="67"/>
      <c r="R414" s="38"/>
      <c r="S414" s="147"/>
      <c r="T414" s="186"/>
      <c r="U414" s="147"/>
      <c r="V414" s="38"/>
      <c r="W414" s="147"/>
      <c r="X414" s="149"/>
      <c r="Y414" s="67"/>
    </row>
    <row r="415" spans="1:25">
      <c r="A415" s="48"/>
      <c r="B415" s="199" t="s">
        <v>952</v>
      </c>
      <c r="C415" s="73"/>
      <c r="D415" s="73"/>
      <c r="E415" s="73"/>
      <c r="F415" s="19"/>
      <c r="G415" s="73"/>
      <c r="H415" s="73"/>
      <c r="I415" s="73"/>
      <c r="J415" s="19"/>
      <c r="K415" s="73"/>
      <c r="L415" s="73"/>
      <c r="M415" s="73"/>
      <c r="N415" s="19"/>
      <c r="O415" s="73"/>
      <c r="P415" s="73"/>
      <c r="Q415" s="73"/>
      <c r="R415" s="19"/>
      <c r="S415" s="73"/>
      <c r="T415" s="73"/>
      <c r="U415" s="73"/>
      <c r="V415" s="19"/>
      <c r="W415" s="73"/>
      <c r="X415" s="73"/>
      <c r="Y415" s="73"/>
    </row>
    <row r="416" spans="1:25">
      <c r="A416" s="48"/>
      <c r="B416" s="168" t="s">
        <v>120</v>
      </c>
      <c r="C416" s="177" t="s">
        <v>253</v>
      </c>
      <c r="D416" s="177"/>
      <c r="E416" s="38"/>
      <c r="F416" s="38"/>
      <c r="G416" s="177" t="s">
        <v>253</v>
      </c>
      <c r="H416" s="177"/>
      <c r="I416" s="38"/>
      <c r="J416" s="38"/>
      <c r="K416" s="177" t="s">
        <v>981</v>
      </c>
      <c r="L416" s="177"/>
      <c r="M416" s="178" t="s">
        <v>195</v>
      </c>
      <c r="N416" s="38"/>
      <c r="O416" s="177" t="s">
        <v>982</v>
      </c>
      <c r="P416" s="177"/>
      <c r="Q416" s="178" t="s">
        <v>195</v>
      </c>
      <c r="R416" s="38"/>
      <c r="S416" s="177" t="s">
        <v>253</v>
      </c>
      <c r="T416" s="177"/>
      <c r="U416" s="38"/>
      <c r="V416" s="38"/>
      <c r="W416" s="177" t="s">
        <v>983</v>
      </c>
      <c r="X416" s="177"/>
      <c r="Y416" s="178" t="s">
        <v>195</v>
      </c>
    </row>
    <row r="417" spans="1:25">
      <c r="A417" s="48"/>
      <c r="B417" s="168"/>
      <c r="C417" s="177"/>
      <c r="D417" s="177"/>
      <c r="E417" s="38"/>
      <c r="F417" s="38"/>
      <c r="G417" s="177"/>
      <c r="H417" s="177"/>
      <c r="I417" s="38"/>
      <c r="J417" s="38"/>
      <c r="K417" s="177"/>
      <c r="L417" s="177"/>
      <c r="M417" s="178"/>
      <c r="N417" s="38"/>
      <c r="O417" s="177"/>
      <c r="P417" s="177"/>
      <c r="Q417" s="178"/>
      <c r="R417" s="38"/>
      <c r="S417" s="177"/>
      <c r="T417" s="177"/>
      <c r="U417" s="38"/>
      <c r="V417" s="38"/>
      <c r="W417" s="177"/>
      <c r="X417" s="177"/>
      <c r="Y417" s="178"/>
    </row>
    <row r="418" spans="1:25">
      <c r="A418" s="48"/>
      <c r="B418" s="173" t="s">
        <v>956</v>
      </c>
      <c r="C418" s="174" t="s">
        <v>253</v>
      </c>
      <c r="D418" s="174"/>
      <c r="E418" s="64"/>
      <c r="F418" s="64"/>
      <c r="G418" s="174" t="s">
        <v>253</v>
      </c>
      <c r="H418" s="174"/>
      <c r="I418" s="64"/>
      <c r="J418" s="64"/>
      <c r="K418" s="174">
        <v>25</v>
      </c>
      <c r="L418" s="174"/>
      <c r="M418" s="64"/>
      <c r="N418" s="64"/>
      <c r="O418" s="174" t="s">
        <v>253</v>
      </c>
      <c r="P418" s="174"/>
      <c r="Q418" s="64"/>
      <c r="R418" s="64"/>
      <c r="S418" s="174" t="s">
        <v>253</v>
      </c>
      <c r="T418" s="174"/>
      <c r="U418" s="64"/>
      <c r="V418" s="64"/>
      <c r="W418" s="174">
        <v>25</v>
      </c>
      <c r="X418" s="174"/>
      <c r="Y418" s="64"/>
    </row>
    <row r="419" spans="1:25">
      <c r="A419" s="48"/>
      <c r="B419" s="173"/>
      <c r="C419" s="174"/>
      <c r="D419" s="174"/>
      <c r="E419" s="64"/>
      <c r="F419" s="64"/>
      <c r="G419" s="174"/>
      <c r="H419" s="174"/>
      <c r="I419" s="64"/>
      <c r="J419" s="64"/>
      <c r="K419" s="174"/>
      <c r="L419" s="174"/>
      <c r="M419" s="64"/>
      <c r="N419" s="64"/>
      <c r="O419" s="174"/>
      <c r="P419" s="174"/>
      <c r="Q419" s="64"/>
      <c r="R419" s="64"/>
      <c r="S419" s="174"/>
      <c r="T419" s="174"/>
      <c r="U419" s="64"/>
      <c r="V419" s="64"/>
      <c r="W419" s="174"/>
      <c r="X419" s="174"/>
      <c r="Y419" s="64"/>
    </row>
    <row r="420" spans="1:25">
      <c r="A420" s="48"/>
      <c r="B420" s="168" t="s">
        <v>984</v>
      </c>
      <c r="C420" s="177" t="s">
        <v>253</v>
      </c>
      <c r="D420" s="177"/>
      <c r="E420" s="38"/>
      <c r="F420" s="38"/>
      <c r="G420" s="177" t="s">
        <v>253</v>
      </c>
      <c r="H420" s="177"/>
      <c r="I420" s="38"/>
      <c r="J420" s="38"/>
      <c r="K420" s="177" t="s">
        <v>985</v>
      </c>
      <c r="L420" s="177"/>
      <c r="M420" s="178" t="s">
        <v>195</v>
      </c>
      <c r="N420" s="38"/>
      <c r="O420" s="177" t="s">
        <v>253</v>
      </c>
      <c r="P420" s="177"/>
      <c r="Q420" s="38"/>
      <c r="R420" s="38"/>
      <c r="S420" s="177" t="s">
        <v>253</v>
      </c>
      <c r="T420" s="177"/>
      <c r="U420" s="38"/>
      <c r="V420" s="38"/>
      <c r="W420" s="177" t="s">
        <v>985</v>
      </c>
      <c r="X420" s="177"/>
      <c r="Y420" s="178" t="s">
        <v>195</v>
      </c>
    </row>
    <row r="421" spans="1:25">
      <c r="A421" s="48"/>
      <c r="B421" s="168"/>
      <c r="C421" s="177"/>
      <c r="D421" s="177"/>
      <c r="E421" s="38"/>
      <c r="F421" s="38"/>
      <c r="G421" s="177"/>
      <c r="H421" s="177"/>
      <c r="I421" s="38"/>
      <c r="J421" s="38"/>
      <c r="K421" s="177"/>
      <c r="L421" s="177"/>
      <c r="M421" s="178"/>
      <c r="N421" s="38"/>
      <c r="O421" s="177"/>
      <c r="P421" s="177"/>
      <c r="Q421" s="38"/>
      <c r="R421" s="38"/>
      <c r="S421" s="177"/>
      <c r="T421" s="177"/>
      <c r="U421" s="38"/>
      <c r="V421" s="38"/>
      <c r="W421" s="177"/>
      <c r="X421" s="177"/>
      <c r="Y421" s="178"/>
    </row>
    <row r="422" spans="1:25">
      <c r="A422" s="48"/>
      <c r="B422" s="173" t="s">
        <v>123</v>
      </c>
      <c r="C422" s="174" t="s">
        <v>253</v>
      </c>
      <c r="D422" s="174"/>
      <c r="E422" s="64"/>
      <c r="F422" s="64"/>
      <c r="G422" s="174" t="s">
        <v>253</v>
      </c>
      <c r="H422" s="174"/>
      <c r="I422" s="64"/>
      <c r="J422" s="64"/>
      <c r="K422" s="174" t="s">
        <v>986</v>
      </c>
      <c r="L422" s="174"/>
      <c r="M422" s="175" t="s">
        <v>195</v>
      </c>
      <c r="N422" s="64"/>
      <c r="O422" s="174" t="s">
        <v>253</v>
      </c>
      <c r="P422" s="174"/>
      <c r="Q422" s="64"/>
      <c r="R422" s="64"/>
      <c r="S422" s="174" t="s">
        <v>253</v>
      </c>
      <c r="T422" s="174"/>
      <c r="U422" s="64"/>
      <c r="V422" s="64"/>
      <c r="W422" s="174" t="s">
        <v>986</v>
      </c>
      <c r="X422" s="174"/>
      <c r="Y422" s="175" t="s">
        <v>195</v>
      </c>
    </row>
    <row r="423" spans="1:25">
      <c r="A423" s="48"/>
      <c r="B423" s="173"/>
      <c r="C423" s="174"/>
      <c r="D423" s="174"/>
      <c r="E423" s="64"/>
      <c r="F423" s="64"/>
      <c r="G423" s="174"/>
      <c r="H423" s="174"/>
      <c r="I423" s="64"/>
      <c r="J423" s="64"/>
      <c r="K423" s="174"/>
      <c r="L423" s="174"/>
      <c r="M423" s="175"/>
      <c r="N423" s="64"/>
      <c r="O423" s="174"/>
      <c r="P423" s="174"/>
      <c r="Q423" s="64"/>
      <c r="R423" s="64"/>
      <c r="S423" s="174"/>
      <c r="T423" s="174"/>
      <c r="U423" s="64"/>
      <c r="V423" s="64"/>
      <c r="W423" s="174"/>
      <c r="X423" s="174"/>
      <c r="Y423" s="175"/>
    </row>
    <row r="424" spans="1:25">
      <c r="A424" s="48"/>
      <c r="B424" s="168" t="s">
        <v>124</v>
      </c>
      <c r="C424" s="177" t="s">
        <v>253</v>
      </c>
      <c r="D424" s="177"/>
      <c r="E424" s="38"/>
      <c r="F424" s="38"/>
      <c r="G424" s="177" t="s">
        <v>253</v>
      </c>
      <c r="H424" s="177"/>
      <c r="I424" s="38"/>
      <c r="J424" s="38"/>
      <c r="K424" s="179">
        <v>9154</v>
      </c>
      <c r="L424" s="179"/>
      <c r="M424" s="38"/>
      <c r="N424" s="38"/>
      <c r="O424" s="177" t="s">
        <v>253</v>
      </c>
      <c r="P424" s="177"/>
      <c r="Q424" s="38"/>
      <c r="R424" s="38"/>
      <c r="S424" s="177" t="s">
        <v>253</v>
      </c>
      <c r="T424" s="177"/>
      <c r="U424" s="38"/>
      <c r="V424" s="38"/>
      <c r="W424" s="179">
        <v>9154</v>
      </c>
      <c r="X424" s="179"/>
      <c r="Y424" s="38"/>
    </row>
    <row r="425" spans="1:25">
      <c r="A425" s="48"/>
      <c r="B425" s="168"/>
      <c r="C425" s="177"/>
      <c r="D425" s="177"/>
      <c r="E425" s="38"/>
      <c r="F425" s="38"/>
      <c r="G425" s="177"/>
      <c r="H425" s="177"/>
      <c r="I425" s="38"/>
      <c r="J425" s="38"/>
      <c r="K425" s="179"/>
      <c r="L425" s="179"/>
      <c r="M425" s="38"/>
      <c r="N425" s="38"/>
      <c r="O425" s="177"/>
      <c r="P425" s="177"/>
      <c r="Q425" s="38"/>
      <c r="R425" s="38"/>
      <c r="S425" s="177"/>
      <c r="T425" s="177"/>
      <c r="U425" s="38"/>
      <c r="V425" s="38"/>
      <c r="W425" s="179"/>
      <c r="X425" s="179"/>
      <c r="Y425" s="38"/>
    </row>
    <row r="426" spans="1:25">
      <c r="A426" s="48"/>
      <c r="B426" s="173" t="s">
        <v>125</v>
      </c>
      <c r="C426" s="174" t="s">
        <v>253</v>
      </c>
      <c r="D426" s="174"/>
      <c r="E426" s="64"/>
      <c r="F426" s="64"/>
      <c r="G426" s="174" t="s">
        <v>253</v>
      </c>
      <c r="H426" s="174"/>
      <c r="I426" s="64"/>
      <c r="J426" s="64"/>
      <c r="K426" s="174" t="s">
        <v>987</v>
      </c>
      <c r="L426" s="174"/>
      <c r="M426" s="175" t="s">
        <v>195</v>
      </c>
      <c r="N426" s="64"/>
      <c r="O426" s="174" t="s">
        <v>253</v>
      </c>
      <c r="P426" s="174"/>
      <c r="Q426" s="64"/>
      <c r="R426" s="64"/>
      <c r="S426" s="174" t="s">
        <v>253</v>
      </c>
      <c r="T426" s="174"/>
      <c r="U426" s="64"/>
      <c r="V426" s="64"/>
      <c r="W426" s="174" t="s">
        <v>987</v>
      </c>
      <c r="X426" s="174"/>
      <c r="Y426" s="175" t="s">
        <v>195</v>
      </c>
    </row>
    <row r="427" spans="1:25" ht="15.75" thickBot="1">
      <c r="A427" s="48"/>
      <c r="B427" s="173"/>
      <c r="C427" s="180"/>
      <c r="D427" s="180"/>
      <c r="E427" s="79"/>
      <c r="F427" s="64"/>
      <c r="G427" s="180"/>
      <c r="H427" s="180"/>
      <c r="I427" s="79"/>
      <c r="J427" s="64"/>
      <c r="K427" s="180"/>
      <c r="L427" s="180"/>
      <c r="M427" s="181"/>
      <c r="N427" s="64"/>
      <c r="O427" s="180"/>
      <c r="P427" s="180"/>
      <c r="Q427" s="79"/>
      <c r="R427" s="64"/>
      <c r="S427" s="180"/>
      <c r="T427" s="180"/>
      <c r="U427" s="79"/>
      <c r="V427" s="64"/>
      <c r="W427" s="180"/>
      <c r="X427" s="180"/>
      <c r="Y427" s="181"/>
    </row>
    <row r="428" spans="1:25">
      <c r="A428" s="48"/>
      <c r="B428" s="168" t="s">
        <v>126</v>
      </c>
      <c r="C428" s="170" t="s">
        <v>253</v>
      </c>
      <c r="D428" s="170"/>
      <c r="E428" s="36"/>
      <c r="F428" s="38"/>
      <c r="G428" s="170" t="s">
        <v>253</v>
      </c>
      <c r="H428" s="170"/>
      <c r="I428" s="36"/>
      <c r="J428" s="38"/>
      <c r="K428" s="170" t="s">
        <v>988</v>
      </c>
      <c r="L428" s="170"/>
      <c r="M428" s="146" t="s">
        <v>195</v>
      </c>
      <c r="N428" s="38"/>
      <c r="O428" s="170" t="s">
        <v>982</v>
      </c>
      <c r="P428" s="170"/>
      <c r="Q428" s="146" t="s">
        <v>195</v>
      </c>
      <c r="R428" s="38"/>
      <c r="S428" s="170" t="s">
        <v>253</v>
      </c>
      <c r="T428" s="170"/>
      <c r="U428" s="36"/>
      <c r="V428" s="38"/>
      <c r="W428" s="170" t="s">
        <v>989</v>
      </c>
      <c r="X428" s="170"/>
      <c r="Y428" s="146" t="s">
        <v>195</v>
      </c>
    </row>
    <row r="429" spans="1:25">
      <c r="A429" s="48"/>
      <c r="B429" s="168"/>
      <c r="C429" s="171"/>
      <c r="D429" s="171"/>
      <c r="E429" s="37"/>
      <c r="F429" s="38"/>
      <c r="G429" s="171"/>
      <c r="H429" s="171"/>
      <c r="I429" s="37"/>
      <c r="J429" s="38"/>
      <c r="K429" s="171"/>
      <c r="L429" s="171"/>
      <c r="M429" s="169"/>
      <c r="N429" s="38"/>
      <c r="O429" s="171"/>
      <c r="P429" s="171"/>
      <c r="Q429" s="169"/>
      <c r="R429" s="38"/>
      <c r="S429" s="171"/>
      <c r="T429" s="171"/>
      <c r="U429" s="37"/>
      <c r="V429" s="38"/>
      <c r="W429" s="171"/>
      <c r="X429" s="171"/>
      <c r="Y429" s="169"/>
    </row>
    <row r="430" spans="1:25">
      <c r="A430" s="48"/>
      <c r="B430" s="199" t="s">
        <v>961</v>
      </c>
      <c r="C430" s="64"/>
      <c r="D430" s="64"/>
      <c r="E430" s="64"/>
      <c r="F430" s="19"/>
      <c r="G430" s="64"/>
      <c r="H430" s="64"/>
      <c r="I430" s="64"/>
      <c r="J430" s="19"/>
      <c r="K430" s="64"/>
      <c r="L430" s="64"/>
      <c r="M430" s="64"/>
      <c r="N430" s="19"/>
      <c r="O430" s="64"/>
      <c r="P430" s="64"/>
      <c r="Q430" s="64"/>
      <c r="R430" s="19"/>
      <c r="S430" s="64"/>
      <c r="T430" s="64"/>
      <c r="U430" s="64"/>
      <c r="V430" s="19"/>
      <c r="W430" s="64"/>
      <c r="X430" s="64"/>
      <c r="Y430" s="64"/>
    </row>
    <row r="431" spans="1:25">
      <c r="A431" s="48"/>
      <c r="B431" s="168" t="s">
        <v>128</v>
      </c>
      <c r="C431" s="177" t="s">
        <v>253</v>
      </c>
      <c r="D431" s="177"/>
      <c r="E431" s="38"/>
      <c r="F431" s="38"/>
      <c r="G431" s="179">
        <v>325000</v>
      </c>
      <c r="H431" s="179"/>
      <c r="I431" s="38"/>
      <c r="J431" s="38"/>
      <c r="K431" s="177" t="s">
        <v>253</v>
      </c>
      <c r="L431" s="177"/>
      <c r="M431" s="38"/>
      <c r="N431" s="38"/>
      <c r="O431" s="177" t="s">
        <v>253</v>
      </c>
      <c r="P431" s="177"/>
      <c r="Q431" s="38"/>
      <c r="R431" s="38"/>
      <c r="S431" s="177" t="s">
        <v>253</v>
      </c>
      <c r="T431" s="177"/>
      <c r="U431" s="38"/>
      <c r="V431" s="38"/>
      <c r="W431" s="179">
        <v>325000</v>
      </c>
      <c r="X431" s="179"/>
      <c r="Y431" s="38"/>
    </row>
    <row r="432" spans="1:25">
      <c r="A432" s="48"/>
      <c r="B432" s="168"/>
      <c r="C432" s="177"/>
      <c r="D432" s="177"/>
      <c r="E432" s="38"/>
      <c r="F432" s="38"/>
      <c r="G432" s="179"/>
      <c r="H432" s="179"/>
      <c r="I432" s="38"/>
      <c r="J432" s="38"/>
      <c r="K432" s="177"/>
      <c r="L432" s="177"/>
      <c r="M432" s="38"/>
      <c r="N432" s="38"/>
      <c r="O432" s="177"/>
      <c r="P432" s="177"/>
      <c r="Q432" s="38"/>
      <c r="R432" s="38"/>
      <c r="S432" s="177"/>
      <c r="T432" s="177"/>
      <c r="U432" s="38"/>
      <c r="V432" s="38"/>
      <c r="W432" s="179"/>
      <c r="X432" s="179"/>
      <c r="Y432" s="38"/>
    </row>
    <row r="433" spans="1:25">
      <c r="A433" s="48"/>
      <c r="B433" s="173" t="s">
        <v>129</v>
      </c>
      <c r="C433" s="174" t="s">
        <v>253</v>
      </c>
      <c r="D433" s="174"/>
      <c r="E433" s="64"/>
      <c r="F433" s="64"/>
      <c r="G433" s="174" t="s">
        <v>990</v>
      </c>
      <c r="H433" s="174"/>
      <c r="I433" s="175" t="s">
        <v>195</v>
      </c>
      <c r="J433" s="64"/>
      <c r="K433" s="174" t="s">
        <v>253</v>
      </c>
      <c r="L433" s="174"/>
      <c r="M433" s="64"/>
      <c r="N433" s="64"/>
      <c r="O433" s="174" t="s">
        <v>253</v>
      </c>
      <c r="P433" s="174"/>
      <c r="Q433" s="64"/>
      <c r="R433" s="64"/>
      <c r="S433" s="174" t="s">
        <v>253</v>
      </c>
      <c r="T433" s="174"/>
      <c r="U433" s="64"/>
      <c r="V433" s="64"/>
      <c r="W433" s="174" t="s">
        <v>990</v>
      </c>
      <c r="X433" s="174"/>
      <c r="Y433" s="175" t="s">
        <v>195</v>
      </c>
    </row>
    <row r="434" spans="1:25">
      <c r="A434" s="48"/>
      <c r="B434" s="173"/>
      <c r="C434" s="174"/>
      <c r="D434" s="174"/>
      <c r="E434" s="64"/>
      <c r="F434" s="64"/>
      <c r="G434" s="174"/>
      <c r="H434" s="174"/>
      <c r="I434" s="175"/>
      <c r="J434" s="64"/>
      <c r="K434" s="174"/>
      <c r="L434" s="174"/>
      <c r="M434" s="64"/>
      <c r="N434" s="64"/>
      <c r="O434" s="174"/>
      <c r="P434" s="174"/>
      <c r="Q434" s="64"/>
      <c r="R434" s="64"/>
      <c r="S434" s="174"/>
      <c r="T434" s="174"/>
      <c r="U434" s="64"/>
      <c r="V434" s="64"/>
      <c r="W434" s="174"/>
      <c r="X434" s="174"/>
      <c r="Y434" s="175"/>
    </row>
    <row r="435" spans="1:25">
      <c r="A435" s="48"/>
      <c r="B435" s="168" t="s">
        <v>965</v>
      </c>
      <c r="C435" s="177" t="s">
        <v>253</v>
      </c>
      <c r="D435" s="177"/>
      <c r="E435" s="38"/>
      <c r="F435" s="38"/>
      <c r="G435" s="177" t="s">
        <v>253</v>
      </c>
      <c r="H435" s="177"/>
      <c r="I435" s="38"/>
      <c r="J435" s="38"/>
      <c r="K435" s="179">
        <v>62580</v>
      </c>
      <c r="L435" s="179"/>
      <c r="M435" s="38"/>
      <c r="N435" s="38"/>
      <c r="O435" s="177" t="s">
        <v>253</v>
      </c>
      <c r="P435" s="177"/>
      <c r="Q435" s="38"/>
      <c r="R435" s="38"/>
      <c r="S435" s="177" t="s">
        <v>253</v>
      </c>
      <c r="T435" s="177"/>
      <c r="U435" s="38"/>
      <c r="V435" s="38"/>
      <c r="W435" s="179">
        <v>62580</v>
      </c>
      <c r="X435" s="179"/>
      <c r="Y435" s="38"/>
    </row>
    <row r="436" spans="1:25">
      <c r="A436" s="48"/>
      <c r="B436" s="168"/>
      <c r="C436" s="177"/>
      <c r="D436" s="177"/>
      <c r="E436" s="38"/>
      <c r="F436" s="38"/>
      <c r="G436" s="177"/>
      <c r="H436" s="177"/>
      <c r="I436" s="38"/>
      <c r="J436" s="38"/>
      <c r="K436" s="179"/>
      <c r="L436" s="179"/>
      <c r="M436" s="38"/>
      <c r="N436" s="38"/>
      <c r="O436" s="177"/>
      <c r="P436" s="177"/>
      <c r="Q436" s="38"/>
      <c r="R436" s="38"/>
      <c r="S436" s="177"/>
      <c r="T436" s="177"/>
      <c r="U436" s="38"/>
      <c r="V436" s="38"/>
      <c r="W436" s="179"/>
      <c r="X436" s="179"/>
      <c r="Y436" s="38"/>
    </row>
    <row r="437" spans="1:25">
      <c r="A437" s="48"/>
      <c r="B437" s="173" t="s">
        <v>966</v>
      </c>
      <c r="C437" s="174" t="s">
        <v>253</v>
      </c>
      <c r="D437" s="174"/>
      <c r="E437" s="64"/>
      <c r="F437" s="64"/>
      <c r="G437" s="174" t="s">
        <v>253</v>
      </c>
      <c r="H437" s="174"/>
      <c r="I437" s="64"/>
      <c r="J437" s="64"/>
      <c r="K437" s="174" t="s">
        <v>991</v>
      </c>
      <c r="L437" s="174"/>
      <c r="M437" s="175" t="s">
        <v>195</v>
      </c>
      <c r="N437" s="64"/>
      <c r="O437" s="174" t="s">
        <v>253</v>
      </c>
      <c r="P437" s="174"/>
      <c r="Q437" s="64"/>
      <c r="R437" s="64"/>
      <c r="S437" s="174" t="s">
        <v>253</v>
      </c>
      <c r="T437" s="174"/>
      <c r="U437" s="64"/>
      <c r="V437" s="64"/>
      <c r="W437" s="174" t="s">
        <v>991</v>
      </c>
      <c r="X437" s="174"/>
      <c r="Y437" s="175" t="s">
        <v>195</v>
      </c>
    </row>
    <row r="438" spans="1:25">
      <c r="A438" s="48"/>
      <c r="B438" s="173"/>
      <c r="C438" s="174"/>
      <c r="D438" s="174"/>
      <c r="E438" s="64"/>
      <c r="F438" s="64"/>
      <c r="G438" s="174"/>
      <c r="H438" s="174"/>
      <c r="I438" s="64"/>
      <c r="J438" s="64"/>
      <c r="K438" s="174"/>
      <c r="L438" s="174"/>
      <c r="M438" s="175"/>
      <c r="N438" s="64"/>
      <c r="O438" s="174"/>
      <c r="P438" s="174"/>
      <c r="Q438" s="64"/>
      <c r="R438" s="64"/>
      <c r="S438" s="174"/>
      <c r="T438" s="174"/>
      <c r="U438" s="64"/>
      <c r="V438" s="64"/>
      <c r="W438" s="174"/>
      <c r="X438" s="174"/>
      <c r="Y438" s="175"/>
    </row>
    <row r="439" spans="1:25">
      <c r="A439" s="48"/>
      <c r="B439" s="168" t="s">
        <v>968</v>
      </c>
      <c r="C439" s="177" t="s">
        <v>253</v>
      </c>
      <c r="D439" s="177"/>
      <c r="E439" s="38"/>
      <c r="F439" s="38"/>
      <c r="G439" s="177" t="s">
        <v>253</v>
      </c>
      <c r="H439" s="177"/>
      <c r="I439" s="38"/>
      <c r="J439" s="38"/>
      <c r="K439" s="177" t="s">
        <v>253</v>
      </c>
      <c r="L439" s="177"/>
      <c r="M439" s="38"/>
      <c r="N439" s="38"/>
      <c r="O439" s="177" t="s">
        <v>992</v>
      </c>
      <c r="P439" s="177"/>
      <c r="Q439" s="178" t="s">
        <v>195</v>
      </c>
      <c r="R439" s="38"/>
      <c r="S439" s="179">
        <v>2666</v>
      </c>
      <c r="T439" s="179"/>
      <c r="U439" s="38"/>
      <c r="V439" s="38"/>
      <c r="W439" s="177" t="s">
        <v>993</v>
      </c>
      <c r="X439" s="177"/>
      <c r="Y439" s="178" t="s">
        <v>195</v>
      </c>
    </row>
    <row r="440" spans="1:25">
      <c r="A440" s="48"/>
      <c r="B440" s="168"/>
      <c r="C440" s="177"/>
      <c r="D440" s="177"/>
      <c r="E440" s="38"/>
      <c r="F440" s="38"/>
      <c r="G440" s="177"/>
      <c r="H440" s="177"/>
      <c r="I440" s="38"/>
      <c r="J440" s="38"/>
      <c r="K440" s="177"/>
      <c r="L440" s="177"/>
      <c r="M440" s="38"/>
      <c r="N440" s="38"/>
      <c r="O440" s="177"/>
      <c r="P440" s="177"/>
      <c r="Q440" s="178"/>
      <c r="R440" s="38"/>
      <c r="S440" s="179"/>
      <c r="T440" s="179"/>
      <c r="U440" s="38"/>
      <c r="V440" s="38"/>
      <c r="W440" s="177"/>
      <c r="X440" s="177"/>
      <c r="Y440" s="178"/>
    </row>
    <row r="441" spans="1:25">
      <c r="A441" s="48"/>
      <c r="B441" s="173" t="s">
        <v>970</v>
      </c>
      <c r="C441" s="174" t="s">
        <v>994</v>
      </c>
      <c r="D441" s="174"/>
      <c r="E441" s="175" t="s">
        <v>195</v>
      </c>
      <c r="F441" s="64"/>
      <c r="G441" s="174" t="s">
        <v>995</v>
      </c>
      <c r="H441" s="174"/>
      <c r="I441" s="175" t="s">
        <v>195</v>
      </c>
      <c r="J441" s="64"/>
      <c r="K441" s="176">
        <v>2963</v>
      </c>
      <c r="L441" s="176"/>
      <c r="M441" s="64"/>
      <c r="N441" s="64"/>
      <c r="O441" s="176">
        <v>10924</v>
      </c>
      <c r="P441" s="176"/>
      <c r="Q441" s="64"/>
      <c r="R441" s="64"/>
      <c r="S441" s="174" t="s">
        <v>253</v>
      </c>
      <c r="T441" s="174"/>
      <c r="U441" s="64"/>
      <c r="V441" s="64"/>
      <c r="W441" s="174" t="s">
        <v>253</v>
      </c>
      <c r="X441" s="174"/>
      <c r="Y441" s="64"/>
    </row>
    <row r="442" spans="1:25" ht="15.75" thickBot="1">
      <c r="A442" s="48"/>
      <c r="B442" s="173"/>
      <c r="C442" s="180"/>
      <c r="D442" s="180"/>
      <c r="E442" s="181"/>
      <c r="F442" s="64"/>
      <c r="G442" s="180"/>
      <c r="H442" s="180"/>
      <c r="I442" s="181"/>
      <c r="J442" s="64"/>
      <c r="K442" s="182"/>
      <c r="L442" s="182"/>
      <c r="M442" s="79"/>
      <c r="N442" s="64"/>
      <c r="O442" s="182"/>
      <c r="P442" s="182"/>
      <c r="Q442" s="79"/>
      <c r="R442" s="64"/>
      <c r="S442" s="180"/>
      <c r="T442" s="180"/>
      <c r="U442" s="79"/>
      <c r="V442" s="64"/>
      <c r="W442" s="180"/>
      <c r="X442" s="180"/>
      <c r="Y442" s="79"/>
    </row>
    <row r="443" spans="1:25">
      <c r="A443" s="48"/>
      <c r="B443" s="168" t="s">
        <v>974</v>
      </c>
      <c r="C443" s="170" t="s">
        <v>994</v>
      </c>
      <c r="D443" s="170"/>
      <c r="E443" s="146" t="s">
        <v>195</v>
      </c>
      <c r="F443" s="38"/>
      <c r="G443" s="170" t="s">
        <v>996</v>
      </c>
      <c r="H443" s="170"/>
      <c r="I443" s="146" t="s">
        <v>195</v>
      </c>
      <c r="J443" s="38"/>
      <c r="K443" s="148">
        <v>11625</v>
      </c>
      <c r="L443" s="148"/>
      <c r="M443" s="36"/>
      <c r="N443" s="38"/>
      <c r="O443" s="148">
        <v>6139</v>
      </c>
      <c r="P443" s="148"/>
      <c r="Q443" s="36"/>
      <c r="R443" s="38"/>
      <c r="S443" s="148">
        <v>2666</v>
      </c>
      <c r="T443" s="148"/>
      <c r="U443" s="36"/>
      <c r="V443" s="38"/>
      <c r="W443" s="170" t="s">
        <v>997</v>
      </c>
      <c r="X443" s="170"/>
      <c r="Y443" s="146" t="s">
        <v>195</v>
      </c>
    </row>
    <row r="444" spans="1:25" ht="15.75" thickBot="1">
      <c r="A444" s="48"/>
      <c r="B444" s="168"/>
      <c r="C444" s="186"/>
      <c r="D444" s="186"/>
      <c r="E444" s="147"/>
      <c r="F444" s="38"/>
      <c r="G444" s="186"/>
      <c r="H444" s="186"/>
      <c r="I444" s="147"/>
      <c r="J444" s="38"/>
      <c r="K444" s="149"/>
      <c r="L444" s="149"/>
      <c r="M444" s="67"/>
      <c r="N444" s="38"/>
      <c r="O444" s="149"/>
      <c r="P444" s="149"/>
      <c r="Q444" s="67"/>
      <c r="R444" s="38"/>
      <c r="S444" s="149"/>
      <c r="T444" s="149"/>
      <c r="U444" s="67"/>
      <c r="V444" s="38"/>
      <c r="W444" s="186"/>
      <c r="X444" s="186"/>
      <c r="Y444" s="147"/>
    </row>
    <row r="445" spans="1:25">
      <c r="A445" s="48"/>
      <c r="B445" s="173" t="s">
        <v>136</v>
      </c>
      <c r="C445" s="187" t="s">
        <v>253</v>
      </c>
      <c r="D445" s="187"/>
      <c r="E445" s="73"/>
      <c r="F445" s="64"/>
      <c r="G445" s="187" t="s">
        <v>253</v>
      </c>
      <c r="H445" s="187"/>
      <c r="I445" s="73"/>
      <c r="J445" s="64"/>
      <c r="K445" s="189">
        <v>29183</v>
      </c>
      <c r="L445" s="189"/>
      <c r="M445" s="73"/>
      <c r="N445" s="64"/>
      <c r="O445" s="189">
        <v>19387</v>
      </c>
      <c r="P445" s="189"/>
      <c r="Q445" s="73"/>
      <c r="R445" s="64"/>
      <c r="S445" s="187" t="s">
        <v>253</v>
      </c>
      <c r="T445" s="187"/>
      <c r="U445" s="73"/>
      <c r="V445" s="64"/>
      <c r="W445" s="189">
        <v>48570</v>
      </c>
      <c r="X445" s="189"/>
      <c r="Y445" s="73"/>
    </row>
    <row r="446" spans="1:25">
      <c r="A446" s="48"/>
      <c r="B446" s="173"/>
      <c r="C446" s="188"/>
      <c r="D446" s="188"/>
      <c r="E446" s="85"/>
      <c r="F446" s="64"/>
      <c r="G446" s="188"/>
      <c r="H446" s="188"/>
      <c r="I446" s="85"/>
      <c r="J446" s="64"/>
      <c r="K446" s="190"/>
      <c r="L446" s="190"/>
      <c r="M446" s="85"/>
      <c r="N446" s="64"/>
      <c r="O446" s="190"/>
      <c r="P446" s="190"/>
      <c r="Q446" s="85"/>
      <c r="R446" s="64"/>
      <c r="S446" s="188"/>
      <c r="T446" s="188"/>
      <c r="U446" s="85"/>
      <c r="V446" s="64"/>
      <c r="W446" s="190"/>
      <c r="X446" s="190"/>
      <c r="Y446" s="85"/>
    </row>
    <row r="447" spans="1:25">
      <c r="A447" s="48"/>
      <c r="B447" s="168" t="s">
        <v>137</v>
      </c>
      <c r="C447" s="177" t="s">
        <v>253</v>
      </c>
      <c r="D447" s="177"/>
      <c r="E447" s="38"/>
      <c r="F447" s="38"/>
      <c r="G447" s="177" t="s">
        <v>253</v>
      </c>
      <c r="H447" s="177"/>
      <c r="I447" s="38"/>
      <c r="J447" s="38"/>
      <c r="K447" s="179">
        <v>45724</v>
      </c>
      <c r="L447" s="179"/>
      <c r="M447" s="38"/>
      <c r="N447" s="38"/>
      <c r="O447" s="179">
        <v>24481</v>
      </c>
      <c r="P447" s="179"/>
      <c r="Q447" s="38"/>
      <c r="R447" s="38"/>
      <c r="S447" s="177" t="s">
        <v>253</v>
      </c>
      <c r="T447" s="177"/>
      <c r="U447" s="38"/>
      <c r="V447" s="38"/>
      <c r="W447" s="179">
        <v>70205</v>
      </c>
      <c r="X447" s="179"/>
      <c r="Y447" s="38"/>
    </row>
    <row r="448" spans="1:25" ht="15.75" thickBot="1">
      <c r="A448" s="48"/>
      <c r="B448" s="168"/>
      <c r="C448" s="186"/>
      <c r="D448" s="186"/>
      <c r="E448" s="67"/>
      <c r="F448" s="38"/>
      <c r="G448" s="186"/>
      <c r="H448" s="186"/>
      <c r="I448" s="67"/>
      <c r="J448" s="38"/>
      <c r="K448" s="149"/>
      <c r="L448" s="149"/>
      <c r="M448" s="67"/>
      <c r="N448" s="38"/>
      <c r="O448" s="149"/>
      <c r="P448" s="149"/>
      <c r="Q448" s="67"/>
      <c r="R448" s="38"/>
      <c r="S448" s="186"/>
      <c r="T448" s="186"/>
      <c r="U448" s="67"/>
      <c r="V448" s="38"/>
      <c r="W448" s="149"/>
      <c r="X448" s="149"/>
      <c r="Y448" s="67"/>
    </row>
    <row r="449" spans="1:25">
      <c r="A449" s="48"/>
      <c r="B449" s="173" t="s">
        <v>138</v>
      </c>
      <c r="C449" s="191" t="s">
        <v>192</v>
      </c>
      <c r="D449" s="187" t="s">
        <v>253</v>
      </c>
      <c r="E449" s="73"/>
      <c r="F449" s="64"/>
      <c r="G449" s="191" t="s">
        <v>192</v>
      </c>
      <c r="H449" s="187" t="s">
        <v>253</v>
      </c>
      <c r="I449" s="73"/>
      <c r="J449" s="64"/>
      <c r="K449" s="191" t="s">
        <v>192</v>
      </c>
      <c r="L449" s="189">
        <v>74907</v>
      </c>
      <c r="M449" s="73"/>
      <c r="N449" s="64"/>
      <c r="O449" s="191" t="s">
        <v>192</v>
      </c>
      <c r="P449" s="189">
        <v>43868</v>
      </c>
      <c r="Q449" s="73"/>
      <c r="R449" s="64"/>
      <c r="S449" s="191" t="s">
        <v>192</v>
      </c>
      <c r="T449" s="187" t="s">
        <v>253</v>
      </c>
      <c r="U449" s="73"/>
      <c r="V449" s="64"/>
      <c r="W449" s="191" t="s">
        <v>192</v>
      </c>
      <c r="X449" s="189">
        <v>118775</v>
      </c>
      <c r="Y449" s="73"/>
    </row>
    <row r="450" spans="1:25" ht="15.75" thickBot="1">
      <c r="A450" s="48"/>
      <c r="B450" s="173"/>
      <c r="C450" s="193"/>
      <c r="D450" s="194"/>
      <c r="E450" s="74"/>
      <c r="F450" s="64"/>
      <c r="G450" s="193"/>
      <c r="H450" s="194"/>
      <c r="I450" s="74"/>
      <c r="J450" s="64"/>
      <c r="K450" s="193"/>
      <c r="L450" s="195"/>
      <c r="M450" s="74"/>
      <c r="N450" s="64"/>
      <c r="O450" s="193"/>
      <c r="P450" s="195"/>
      <c r="Q450" s="74"/>
      <c r="R450" s="64"/>
      <c r="S450" s="193"/>
      <c r="T450" s="194"/>
      <c r="U450" s="74"/>
      <c r="V450" s="64"/>
      <c r="W450" s="193"/>
      <c r="X450" s="195"/>
      <c r="Y450" s="74"/>
    </row>
    <row r="451" spans="1:25" ht="15.75" thickTop="1">
      <c r="A451" s="48"/>
      <c r="B451" s="47"/>
      <c r="C451" s="47"/>
      <c r="D451" s="47"/>
      <c r="E451" s="47"/>
      <c r="F451" s="47"/>
      <c r="G451" s="47"/>
      <c r="H451" s="47"/>
      <c r="I451" s="47"/>
      <c r="J451" s="47"/>
      <c r="K451" s="47"/>
      <c r="L451" s="47"/>
      <c r="M451" s="47"/>
      <c r="N451" s="47"/>
      <c r="O451" s="47"/>
      <c r="P451" s="47"/>
      <c r="Q451" s="47"/>
      <c r="R451" s="47"/>
      <c r="S451" s="47"/>
      <c r="T451" s="47"/>
      <c r="U451" s="47"/>
      <c r="V451" s="47"/>
      <c r="W451" s="47"/>
      <c r="X451" s="47"/>
      <c r="Y451" s="47"/>
    </row>
    <row r="452" spans="1:25">
      <c r="A452" s="48"/>
      <c r="B452" s="201" t="s">
        <v>926</v>
      </c>
      <c r="C452" s="201"/>
      <c r="D452" s="201"/>
      <c r="E452" s="201"/>
      <c r="F452" s="201"/>
      <c r="G452" s="201"/>
      <c r="H452" s="201"/>
      <c r="I452" s="201"/>
      <c r="J452" s="201"/>
      <c r="K452" s="201"/>
      <c r="L452" s="201"/>
      <c r="M452" s="201"/>
      <c r="N452" s="201"/>
      <c r="O452" s="201"/>
      <c r="P452" s="201"/>
      <c r="Q452" s="201"/>
      <c r="R452" s="201"/>
      <c r="S452" s="201"/>
      <c r="T452" s="201"/>
      <c r="U452" s="201"/>
      <c r="V452" s="201"/>
      <c r="W452" s="201"/>
      <c r="X452" s="201"/>
      <c r="Y452" s="201"/>
    </row>
    <row r="453" spans="1:25">
      <c r="A453" s="48"/>
      <c r="B453" s="201" t="s">
        <v>949</v>
      </c>
      <c r="C453" s="201"/>
      <c r="D453" s="201"/>
      <c r="E453" s="201"/>
      <c r="F453" s="201"/>
      <c r="G453" s="201"/>
      <c r="H453" s="201"/>
      <c r="I453" s="201"/>
      <c r="J453" s="201"/>
      <c r="K453" s="201"/>
      <c r="L453" s="201"/>
      <c r="M453" s="201"/>
      <c r="N453" s="201"/>
      <c r="O453" s="201"/>
      <c r="P453" s="201"/>
      <c r="Q453" s="201"/>
      <c r="R453" s="201"/>
      <c r="S453" s="201"/>
      <c r="T453" s="201"/>
      <c r="U453" s="201"/>
      <c r="V453" s="201"/>
      <c r="W453" s="201"/>
      <c r="X453" s="201"/>
      <c r="Y453" s="201"/>
    </row>
    <row r="454" spans="1:25">
      <c r="A454" s="48"/>
      <c r="B454" s="201" t="s">
        <v>863</v>
      </c>
      <c r="C454" s="201"/>
      <c r="D454" s="201"/>
      <c r="E454" s="201"/>
      <c r="F454" s="201"/>
      <c r="G454" s="201"/>
      <c r="H454" s="201"/>
      <c r="I454" s="201"/>
      <c r="J454" s="201"/>
      <c r="K454" s="201"/>
      <c r="L454" s="201"/>
      <c r="M454" s="201"/>
      <c r="N454" s="201"/>
      <c r="O454" s="201"/>
      <c r="P454" s="201"/>
      <c r="Q454" s="201"/>
      <c r="R454" s="201"/>
      <c r="S454" s="201"/>
      <c r="T454" s="201"/>
      <c r="U454" s="201"/>
      <c r="V454" s="201"/>
      <c r="W454" s="201"/>
      <c r="X454" s="201"/>
      <c r="Y454" s="201"/>
    </row>
    <row r="455" spans="1:25">
      <c r="A455" s="48"/>
      <c r="B455" s="18"/>
      <c r="C455" s="18"/>
      <c r="D455" s="18"/>
      <c r="E455" s="18"/>
      <c r="F455" s="18"/>
      <c r="G455" s="18"/>
      <c r="H455" s="18"/>
      <c r="I455" s="18"/>
      <c r="J455" s="18"/>
      <c r="K455" s="18"/>
      <c r="L455" s="18"/>
      <c r="M455" s="18"/>
      <c r="N455" s="18"/>
      <c r="O455" s="18"/>
      <c r="P455" s="18"/>
      <c r="Q455" s="18"/>
      <c r="R455" s="18"/>
      <c r="S455" s="18"/>
      <c r="T455" s="18"/>
      <c r="U455" s="18"/>
      <c r="V455" s="18"/>
      <c r="W455" s="18"/>
      <c r="X455" s="18"/>
      <c r="Y455" s="18"/>
    </row>
    <row r="456" spans="1:25">
      <c r="A456" s="48"/>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row>
    <row r="457" spans="1:25">
      <c r="A457" s="48"/>
      <c r="B457" s="98" t="s">
        <v>245</v>
      </c>
      <c r="C457" s="57" t="s">
        <v>799</v>
      </c>
      <c r="D457" s="57"/>
      <c r="E457" s="57"/>
      <c r="F457" s="64"/>
      <c r="G457" s="57" t="s">
        <v>800</v>
      </c>
      <c r="H457" s="57"/>
      <c r="I457" s="57"/>
      <c r="J457" s="64"/>
      <c r="K457" s="57" t="s">
        <v>802</v>
      </c>
      <c r="L457" s="57"/>
      <c r="M457" s="57"/>
      <c r="N457" s="64"/>
      <c r="O457" s="57" t="s">
        <v>802</v>
      </c>
      <c r="P457" s="57"/>
      <c r="Q457" s="57"/>
      <c r="R457" s="64"/>
      <c r="S457" s="57" t="s">
        <v>805</v>
      </c>
      <c r="T457" s="57"/>
      <c r="U457" s="57"/>
      <c r="V457" s="64"/>
      <c r="W457" s="57" t="s">
        <v>806</v>
      </c>
      <c r="X457" s="57"/>
      <c r="Y457" s="57"/>
    </row>
    <row r="458" spans="1:25">
      <c r="A458" s="48"/>
      <c r="B458" s="98"/>
      <c r="C458" s="57"/>
      <c r="D458" s="57"/>
      <c r="E458" s="57"/>
      <c r="F458" s="64"/>
      <c r="G458" s="57" t="s">
        <v>801</v>
      </c>
      <c r="H458" s="57"/>
      <c r="I458" s="57"/>
      <c r="J458" s="64"/>
      <c r="K458" s="57" t="s">
        <v>803</v>
      </c>
      <c r="L458" s="57"/>
      <c r="M458" s="57"/>
      <c r="N458" s="64"/>
      <c r="O458" s="57" t="s">
        <v>804</v>
      </c>
      <c r="P458" s="57"/>
      <c r="Q458" s="57"/>
      <c r="R458" s="64"/>
      <c r="S458" s="57"/>
      <c r="T458" s="57"/>
      <c r="U458" s="57"/>
      <c r="V458" s="64"/>
      <c r="W458" s="57"/>
      <c r="X458" s="57"/>
      <c r="Y458" s="57"/>
    </row>
    <row r="459" spans="1:25" ht="15.75" thickBot="1">
      <c r="A459" s="48"/>
      <c r="B459" s="98"/>
      <c r="C459" s="28"/>
      <c r="D459" s="28"/>
      <c r="E459" s="28"/>
      <c r="F459" s="64"/>
      <c r="G459" s="99"/>
      <c r="H459" s="99"/>
      <c r="I459" s="99"/>
      <c r="J459" s="64"/>
      <c r="K459" s="99"/>
      <c r="L459" s="99"/>
      <c r="M459" s="99"/>
      <c r="N459" s="64"/>
      <c r="O459" s="28" t="s">
        <v>803</v>
      </c>
      <c r="P459" s="28"/>
      <c r="Q459" s="28"/>
      <c r="R459" s="64"/>
      <c r="S459" s="28"/>
      <c r="T459" s="28"/>
      <c r="U459" s="28"/>
      <c r="V459" s="64"/>
      <c r="W459" s="28"/>
      <c r="X459" s="28"/>
      <c r="Y459" s="28"/>
    </row>
    <row r="460" spans="1:25">
      <c r="A460" s="48"/>
      <c r="B460" s="168" t="s">
        <v>950</v>
      </c>
      <c r="C460" s="146" t="s">
        <v>192</v>
      </c>
      <c r="D460" s="148">
        <v>12582</v>
      </c>
      <c r="E460" s="36"/>
      <c r="F460" s="38"/>
      <c r="G460" s="146" t="s">
        <v>192</v>
      </c>
      <c r="H460" s="148">
        <v>37893</v>
      </c>
      <c r="I460" s="36"/>
      <c r="J460" s="38"/>
      <c r="K460" s="146" t="s">
        <v>192</v>
      </c>
      <c r="L460" s="148">
        <v>124719</v>
      </c>
      <c r="M460" s="36"/>
      <c r="N460" s="38"/>
      <c r="O460" s="146" t="s">
        <v>192</v>
      </c>
      <c r="P460" s="170" t="s">
        <v>998</v>
      </c>
      <c r="Q460" s="146" t="s">
        <v>195</v>
      </c>
      <c r="R460" s="38"/>
      <c r="S460" s="146" t="s">
        <v>192</v>
      </c>
      <c r="T460" s="170" t="s">
        <v>999</v>
      </c>
      <c r="U460" s="146" t="s">
        <v>195</v>
      </c>
      <c r="V460" s="38"/>
      <c r="W460" s="146" t="s">
        <v>192</v>
      </c>
      <c r="X460" s="148">
        <v>167986</v>
      </c>
      <c r="Y460" s="36"/>
    </row>
    <row r="461" spans="1:25" ht="15.75" thickBot="1">
      <c r="A461" s="48"/>
      <c r="B461" s="168"/>
      <c r="C461" s="147"/>
      <c r="D461" s="149"/>
      <c r="E461" s="67"/>
      <c r="F461" s="38"/>
      <c r="G461" s="147"/>
      <c r="H461" s="149"/>
      <c r="I461" s="67"/>
      <c r="J461" s="38"/>
      <c r="K461" s="147"/>
      <c r="L461" s="149"/>
      <c r="M461" s="67"/>
      <c r="N461" s="38"/>
      <c r="O461" s="147"/>
      <c r="P461" s="186"/>
      <c r="Q461" s="147"/>
      <c r="R461" s="38"/>
      <c r="S461" s="147"/>
      <c r="T461" s="186"/>
      <c r="U461" s="147"/>
      <c r="V461" s="38"/>
      <c r="W461" s="147"/>
      <c r="X461" s="149"/>
      <c r="Y461" s="67"/>
    </row>
    <row r="462" spans="1:25">
      <c r="A462" s="48"/>
      <c r="B462" s="199" t="s">
        <v>952</v>
      </c>
      <c r="C462" s="73"/>
      <c r="D462" s="73"/>
      <c r="E462" s="73"/>
      <c r="F462" s="19"/>
      <c r="G462" s="73"/>
      <c r="H462" s="73"/>
      <c r="I462" s="73"/>
      <c r="J462" s="19"/>
      <c r="K462" s="73"/>
      <c r="L462" s="73"/>
      <c r="M462" s="73"/>
      <c r="N462" s="19"/>
      <c r="O462" s="73"/>
      <c r="P462" s="73"/>
      <c r="Q462" s="73"/>
      <c r="R462" s="19"/>
      <c r="S462" s="73"/>
      <c r="T462" s="73"/>
      <c r="U462" s="73"/>
      <c r="V462" s="19"/>
      <c r="W462" s="73"/>
      <c r="X462" s="73"/>
      <c r="Y462" s="73"/>
    </row>
    <row r="463" spans="1:25">
      <c r="A463" s="48"/>
      <c r="B463" s="168" t="s">
        <v>120</v>
      </c>
      <c r="C463" s="177" t="s">
        <v>253</v>
      </c>
      <c r="D463" s="177"/>
      <c r="E463" s="38"/>
      <c r="F463" s="38"/>
      <c r="G463" s="177" t="s">
        <v>253</v>
      </c>
      <c r="H463" s="177"/>
      <c r="I463" s="38"/>
      <c r="J463" s="38"/>
      <c r="K463" s="177" t="s">
        <v>1000</v>
      </c>
      <c r="L463" s="177"/>
      <c r="M463" s="178" t="s">
        <v>195</v>
      </c>
      <c r="N463" s="38"/>
      <c r="O463" s="177" t="s">
        <v>1001</v>
      </c>
      <c r="P463" s="177"/>
      <c r="Q463" s="178" t="s">
        <v>195</v>
      </c>
      <c r="R463" s="38"/>
      <c r="S463" s="177" t="s">
        <v>253</v>
      </c>
      <c r="T463" s="177"/>
      <c r="U463" s="38"/>
      <c r="V463" s="38"/>
      <c r="W463" s="177" t="s">
        <v>425</v>
      </c>
      <c r="X463" s="177"/>
      <c r="Y463" s="178" t="s">
        <v>195</v>
      </c>
    </row>
    <row r="464" spans="1:25">
      <c r="A464" s="48"/>
      <c r="B464" s="168"/>
      <c r="C464" s="177"/>
      <c r="D464" s="177"/>
      <c r="E464" s="38"/>
      <c r="F464" s="38"/>
      <c r="G464" s="177"/>
      <c r="H464" s="177"/>
      <c r="I464" s="38"/>
      <c r="J464" s="38"/>
      <c r="K464" s="177"/>
      <c r="L464" s="177"/>
      <c r="M464" s="178"/>
      <c r="N464" s="38"/>
      <c r="O464" s="177"/>
      <c r="P464" s="177"/>
      <c r="Q464" s="178"/>
      <c r="R464" s="38"/>
      <c r="S464" s="177"/>
      <c r="T464" s="177"/>
      <c r="U464" s="38"/>
      <c r="V464" s="38"/>
      <c r="W464" s="177"/>
      <c r="X464" s="177"/>
      <c r="Y464" s="178"/>
    </row>
    <row r="465" spans="1:25">
      <c r="A465" s="48"/>
      <c r="B465" s="173" t="s">
        <v>124</v>
      </c>
      <c r="C465" s="174" t="s">
        <v>253</v>
      </c>
      <c r="D465" s="174"/>
      <c r="E465" s="64"/>
      <c r="F465" s="64"/>
      <c r="G465" s="174" t="s">
        <v>253</v>
      </c>
      <c r="H465" s="174"/>
      <c r="I465" s="64"/>
      <c r="J465" s="64"/>
      <c r="K465" s="176">
        <v>9147</v>
      </c>
      <c r="L465" s="176"/>
      <c r="M465" s="64"/>
      <c r="N465" s="64"/>
      <c r="O465" s="174" t="s">
        <v>253</v>
      </c>
      <c r="P465" s="174"/>
      <c r="Q465" s="64"/>
      <c r="R465" s="64"/>
      <c r="S465" s="174" t="s">
        <v>253</v>
      </c>
      <c r="T465" s="174"/>
      <c r="U465" s="64"/>
      <c r="V465" s="64"/>
      <c r="W465" s="176">
        <v>9147</v>
      </c>
      <c r="X465" s="176"/>
      <c r="Y465" s="64"/>
    </row>
    <row r="466" spans="1:25">
      <c r="A466" s="48"/>
      <c r="B466" s="173"/>
      <c r="C466" s="174"/>
      <c r="D466" s="174"/>
      <c r="E466" s="64"/>
      <c r="F466" s="64"/>
      <c r="G466" s="174"/>
      <c r="H466" s="174"/>
      <c r="I466" s="64"/>
      <c r="J466" s="64"/>
      <c r="K466" s="176"/>
      <c r="L466" s="176"/>
      <c r="M466" s="64"/>
      <c r="N466" s="64"/>
      <c r="O466" s="174"/>
      <c r="P466" s="174"/>
      <c r="Q466" s="64"/>
      <c r="R466" s="64"/>
      <c r="S466" s="174"/>
      <c r="T466" s="174"/>
      <c r="U466" s="64"/>
      <c r="V466" s="64"/>
      <c r="W466" s="176"/>
      <c r="X466" s="176"/>
      <c r="Y466" s="64"/>
    </row>
    <row r="467" spans="1:25">
      <c r="A467" s="48"/>
      <c r="B467" s="168" t="s">
        <v>125</v>
      </c>
      <c r="C467" s="177" t="s">
        <v>253</v>
      </c>
      <c r="D467" s="177"/>
      <c r="E467" s="38"/>
      <c r="F467" s="38"/>
      <c r="G467" s="177" t="s">
        <v>253</v>
      </c>
      <c r="H467" s="177"/>
      <c r="I467" s="38"/>
      <c r="J467" s="38"/>
      <c r="K467" s="177" t="s">
        <v>1002</v>
      </c>
      <c r="L467" s="177"/>
      <c r="M467" s="178" t="s">
        <v>195</v>
      </c>
      <c r="N467" s="38"/>
      <c r="O467" s="177" t="s">
        <v>253</v>
      </c>
      <c r="P467" s="177"/>
      <c r="Q467" s="38"/>
      <c r="R467" s="38"/>
      <c r="S467" s="177" t="s">
        <v>253</v>
      </c>
      <c r="T467" s="177"/>
      <c r="U467" s="38"/>
      <c r="V467" s="38"/>
      <c r="W467" s="177" t="s">
        <v>1002</v>
      </c>
      <c r="X467" s="177"/>
      <c r="Y467" s="178" t="s">
        <v>195</v>
      </c>
    </row>
    <row r="468" spans="1:25">
      <c r="A468" s="48"/>
      <c r="B468" s="168"/>
      <c r="C468" s="177"/>
      <c r="D468" s="177"/>
      <c r="E468" s="38"/>
      <c r="F468" s="38"/>
      <c r="G468" s="177"/>
      <c r="H468" s="177"/>
      <c r="I468" s="38"/>
      <c r="J468" s="38"/>
      <c r="K468" s="177"/>
      <c r="L468" s="177"/>
      <c r="M468" s="178"/>
      <c r="N468" s="38"/>
      <c r="O468" s="177"/>
      <c r="P468" s="177"/>
      <c r="Q468" s="38"/>
      <c r="R468" s="38"/>
      <c r="S468" s="177"/>
      <c r="T468" s="177"/>
      <c r="U468" s="38"/>
      <c r="V468" s="38"/>
      <c r="W468" s="177"/>
      <c r="X468" s="177"/>
      <c r="Y468" s="178"/>
    </row>
    <row r="469" spans="1:25">
      <c r="A469" s="48"/>
      <c r="B469" s="173" t="s">
        <v>970</v>
      </c>
      <c r="C469" s="174" t="s">
        <v>253</v>
      </c>
      <c r="D469" s="174"/>
      <c r="E469" s="64"/>
      <c r="F469" s="64"/>
      <c r="G469" s="174" t="s">
        <v>253</v>
      </c>
      <c r="H469" s="174"/>
      <c r="I469" s="64"/>
      <c r="J469" s="64"/>
      <c r="K469" s="174" t="s">
        <v>253</v>
      </c>
      <c r="L469" s="174"/>
      <c r="M469" s="64"/>
      <c r="N469" s="64"/>
      <c r="O469" s="176">
        <v>12441</v>
      </c>
      <c r="P469" s="176"/>
      <c r="Q469" s="64"/>
      <c r="R469" s="64"/>
      <c r="S469" s="174" t="s">
        <v>1003</v>
      </c>
      <c r="T469" s="174"/>
      <c r="U469" s="175" t="s">
        <v>195</v>
      </c>
      <c r="V469" s="64"/>
      <c r="W469" s="174" t="s">
        <v>253</v>
      </c>
      <c r="X469" s="174"/>
      <c r="Y469" s="64"/>
    </row>
    <row r="470" spans="1:25" ht="15.75" thickBot="1">
      <c r="A470" s="48"/>
      <c r="B470" s="173"/>
      <c r="C470" s="180"/>
      <c r="D470" s="180"/>
      <c r="E470" s="79"/>
      <c r="F470" s="64"/>
      <c r="G470" s="180"/>
      <c r="H470" s="180"/>
      <c r="I470" s="79"/>
      <c r="J470" s="64"/>
      <c r="K470" s="180"/>
      <c r="L470" s="180"/>
      <c r="M470" s="79"/>
      <c r="N470" s="64"/>
      <c r="O470" s="182"/>
      <c r="P470" s="182"/>
      <c r="Q470" s="79"/>
      <c r="R470" s="64"/>
      <c r="S470" s="180"/>
      <c r="T470" s="180"/>
      <c r="U470" s="181"/>
      <c r="V470" s="64"/>
      <c r="W470" s="180"/>
      <c r="X470" s="180"/>
      <c r="Y470" s="79"/>
    </row>
    <row r="471" spans="1:25">
      <c r="A471" s="48"/>
      <c r="B471" s="168" t="s">
        <v>1004</v>
      </c>
      <c r="C471" s="170" t="s">
        <v>253</v>
      </c>
      <c r="D471" s="170"/>
      <c r="E471" s="36"/>
      <c r="F471" s="38"/>
      <c r="G471" s="170" t="s">
        <v>253</v>
      </c>
      <c r="H471" s="170"/>
      <c r="I471" s="36"/>
      <c r="J471" s="38"/>
      <c r="K471" s="170" t="s">
        <v>1005</v>
      </c>
      <c r="L471" s="170"/>
      <c r="M471" s="146" t="s">
        <v>195</v>
      </c>
      <c r="N471" s="38"/>
      <c r="O471" s="148">
        <v>12437</v>
      </c>
      <c r="P471" s="148"/>
      <c r="Q471" s="36"/>
      <c r="R471" s="38"/>
      <c r="S471" s="170" t="s">
        <v>1003</v>
      </c>
      <c r="T471" s="170"/>
      <c r="U471" s="146" t="s">
        <v>195</v>
      </c>
      <c r="V471" s="38"/>
      <c r="W471" s="170" t="s">
        <v>1006</v>
      </c>
      <c r="X471" s="170"/>
      <c r="Y471" s="146" t="s">
        <v>195</v>
      </c>
    </row>
    <row r="472" spans="1:25">
      <c r="A472" s="48"/>
      <c r="B472" s="168"/>
      <c r="C472" s="171"/>
      <c r="D472" s="171"/>
      <c r="E472" s="37"/>
      <c r="F472" s="38"/>
      <c r="G472" s="171"/>
      <c r="H472" s="171"/>
      <c r="I472" s="37"/>
      <c r="J472" s="38"/>
      <c r="K472" s="171"/>
      <c r="L472" s="171"/>
      <c r="M472" s="169"/>
      <c r="N472" s="38"/>
      <c r="O472" s="172"/>
      <c r="P472" s="172"/>
      <c r="Q472" s="37"/>
      <c r="R472" s="38"/>
      <c r="S472" s="171"/>
      <c r="T472" s="171"/>
      <c r="U472" s="169"/>
      <c r="V472" s="38"/>
      <c r="W472" s="171"/>
      <c r="X472" s="171"/>
      <c r="Y472" s="169"/>
    </row>
    <row r="473" spans="1:25">
      <c r="A473" s="48"/>
      <c r="B473" s="199" t="s">
        <v>961</v>
      </c>
      <c r="C473" s="64"/>
      <c r="D473" s="64"/>
      <c r="E473" s="64"/>
      <c r="F473" s="19"/>
      <c r="G473" s="64"/>
      <c r="H473" s="64"/>
      <c r="I473" s="64"/>
      <c r="J473" s="19"/>
      <c r="K473" s="64"/>
      <c r="L473" s="64"/>
      <c r="M473" s="64"/>
      <c r="N473" s="19"/>
      <c r="O473" s="64"/>
      <c r="P473" s="64"/>
      <c r="Q473" s="64"/>
      <c r="R473" s="19"/>
      <c r="S473" s="64"/>
      <c r="T473" s="64"/>
      <c r="U473" s="64"/>
      <c r="V473" s="19"/>
      <c r="W473" s="64"/>
      <c r="X473" s="64"/>
      <c r="Y473" s="64"/>
    </row>
    <row r="474" spans="1:25">
      <c r="A474" s="48"/>
      <c r="B474" s="168" t="s">
        <v>128</v>
      </c>
      <c r="C474" s="177" t="s">
        <v>253</v>
      </c>
      <c r="D474" s="177"/>
      <c r="E474" s="38"/>
      <c r="F474" s="38"/>
      <c r="G474" s="179">
        <v>366700</v>
      </c>
      <c r="H474" s="179"/>
      <c r="I474" s="38"/>
      <c r="J474" s="38"/>
      <c r="K474" s="177" t="s">
        <v>253</v>
      </c>
      <c r="L474" s="177"/>
      <c r="M474" s="38"/>
      <c r="N474" s="38"/>
      <c r="O474" s="177" t="s">
        <v>253</v>
      </c>
      <c r="P474" s="177"/>
      <c r="Q474" s="38"/>
      <c r="R474" s="38"/>
      <c r="S474" s="177" t="s">
        <v>253</v>
      </c>
      <c r="T474" s="177"/>
      <c r="U474" s="38"/>
      <c r="V474" s="38"/>
      <c r="W474" s="179">
        <v>366700</v>
      </c>
      <c r="X474" s="179"/>
      <c r="Y474" s="38"/>
    </row>
    <row r="475" spans="1:25">
      <c r="A475" s="48"/>
      <c r="B475" s="168"/>
      <c r="C475" s="177"/>
      <c r="D475" s="177"/>
      <c r="E475" s="38"/>
      <c r="F475" s="38"/>
      <c r="G475" s="179"/>
      <c r="H475" s="179"/>
      <c r="I475" s="38"/>
      <c r="J475" s="38"/>
      <c r="K475" s="177"/>
      <c r="L475" s="177"/>
      <c r="M475" s="38"/>
      <c r="N475" s="38"/>
      <c r="O475" s="177"/>
      <c r="P475" s="177"/>
      <c r="Q475" s="38"/>
      <c r="R475" s="38"/>
      <c r="S475" s="177"/>
      <c r="T475" s="177"/>
      <c r="U475" s="38"/>
      <c r="V475" s="38"/>
      <c r="W475" s="179"/>
      <c r="X475" s="179"/>
      <c r="Y475" s="38"/>
    </row>
    <row r="476" spans="1:25">
      <c r="A476" s="48"/>
      <c r="B476" s="173" t="s">
        <v>129</v>
      </c>
      <c r="C476" s="174" t="s">
        <v>253</v>
      </c>
      <c r="D476" s="174"/>
      <c r="E476" s="64"/>
      <c r="F476" s="64"/>
      <c r="G476" s="174" t="s">
        <v>1007</v>
      </c>
      <c r="H476" s="174"/>
      <c r="I476" s="175" t="s">
        <v>195</v>
      </c>
      <c r="J476" s="64"/>
      <c r="K476" s="174" t="s">
        <v>253</v>
      </c>
      <c r="L476" s="174"/>
      <c r="M476" s="64"/>
      <c r="N476" s="64"/>
      <c r="O476" s="174" t="s">
        <v>253</v>
      </c>
      <c r="P476" s="174"/>
      <c r="Q476" s="64"/>
      <c r="R476" s="64"/>
      <c r="S476" s="174" t="s">
        <v>253</v>
      </c>
      <c r="T476" s="174"/>
      <c r="U476" s="64"/>
      <c r="V476" s="64"/>
      <c r="W476" s="174" t="s">
        <v>1007</v>
      </c>
      <c r="X476" s="174"/>
      <c r="Y476" s="175" t="s">
        <v>195</v>
      </c>
    </row>
    <row r="477" spans="1:25">
      <c r="A477" s="48"/>
      <c r="B477" s="173"/>
      <c r="C477" s="174"/>
      <c r="D477" s="174"/>
      <c r="E477" s="64"/>
      <c r="F477" s="64"/>
      <c r="G477" s="174"/>
      <c r="H477" s="174"/>
      <c r="I477" s="175"/>
      <c r="J477" s="64"/>
      <c r="K477" s="174"/>
      <c r="L477" s="174"/>
      <c r="M477" s="64"/>
      <c r="N477" s="64"/>
      <c r="O477" s="174"/>
      <c r="P477" s="174"/>
      <c r="Q477" s="64"/>
      <c r="R477" s="64"/>
      <c r="S477" s="174"/>
      <c r="T477" s="174"/>
      <c r="U477" s="64"/>
      <c r="V477" s="64"/>
      <c r="W477" s="174"/>
      <c r="X477" s="174"/>
      <c r="Y477" s="175"/>
    </row>
    <row r="478" spans="1:25">
      <c r="A478" s="48"/>
      <c r="B478" s="168" t="s">
        <v>970</v>
      </c>
      <c r="C478" s="177" t="s">
        <v>1008</v>
      </c>
      <c r="D478" s="177"/>
      <c r="E478" s="178" t="s">
        <v>195</v>
      </c>
      <c r="F478" s="38"/>
      <c r="G478" s="179">
        <v>113410</v>
      </c>
      <c r="H478" s="179"/>
      <c r="I478" s="38"/>
      <c r="J478" s="38"/>
      <c r="K478" s="177" t="s">
        <v>1009</v>
      </c>
      <c r="L478" s="177"/>
      <c r="M478" s="178" t="s">
        <v>195</v>
      </c>
      <c r="N478" s="38"/>
      <c r="O478" s="179">
        <v>12966</v>
      </c>
      <c r="P478" s="179"/>
      <c r="Q478" s="38"/>
      <c r="R478" s="38"/>
      <c r="S478" s="179">
        <v>12441</v>
      </c>
      <c r="T478" s="179"/>
      <c r="U478" s="38"/>
      <c r="V478" s="38"/>
      <c r="W478" s="177" t="s">
        <v>253</v>
      </c>
      <c r="X478" s="177"/>
      <c r="Y478" s="38"/>
    </row>
    <row r="479" spans="1:25">
      <c r="A479" s="48"/>
      <c r="B479" s="168"/>
      <c r="C479" s="177"/>
      <c r="D479" s="177"/>
      <c r="E479" s="178"/>
      <c r="F479" s="38"/>
      <c r="G479" s="179"/>
      <c r="H479" s="179"/>
      <c r="I479" s="38"/>
      <c r="J479" s="38"/>
      <c r="K479" s="177"/>
      <c r="L479" s="177"/>
      <c r="M479" s="178"/>
      <c r="N479" s="38"/>
      <c r="O479" s="179"/>
      <c r="P479" s="179"/>
      <c r="Q479" s="38"/>
      <c r="R479" s="38"/>
      <c r="S479" s="179"/>
      <c r="T479" s="179"/>
      <c r="U479" s="38"/>
      <c r="V479" s="38"/>
      <c r="W479" s="177"/>
      <c r="X479" s="177"/>
      <c r="Y479" s="38"/>
    </row>
    <row r="480" spans="1:25">
      <c r="A480" s="48"/>
      <c r="B480" s="173" t="s">
        <v>968</v>
      </c>
      <c r="C480" s="174" t="s">
        <v>253</v>
      </c>
      <c r="D480" s="174"/>
      <c r="E480" s="64"/>
      <c r="F480" s="64"/>
      <c r="G480" s="174" t="s">
        <v>253</v>
      </c>
      <c r="H480" s="174"/>
      <c r="I480" s="64"/>
      <c r="J480" s="64"/>
      <c r="K480" s="174" t="s">
        <v>253</v>
      </c>
      <c r="L480" s="174"/>
      <c r="M480" s="64"/>
      <c r="N480" s="64"/>
      <c r="O480" s="174" t="s">
        <v>1010</v>
      </c>
      <c r="P480" s="174"/>
      <c r="Q480" s="175" t="s">
        <v>195</v>
      </c>
      <c r="R480" s="64"/>
      <c r="S480" s="176">
        <v>2290</v>
      </c>
      <c r="T480" s="176"/>
      <c r="U480" s="64"/>
      <c r="V480" s="64"/>
      <c r="W480" s="174" t="s">
        <v>1011</v>
      </c>
      <c r="X480" s="174"/>
      <c r="Y480" s="175" t="s">
        <v>195</v>
      </c>
    </row>
    <row r="481" spans="1:25">
      <c r="A481" s="48"/>
      <c r="B481" s="173"/>
      <c r="C481" s="174"/>
      <c r="D481" s="174"/>
      <c r="E481" s="64"/>
      <c r="F481" s="64"/>
      <c r="G481" s="174"/>
      <c r="H481" s="174"/>
      <c r="I481" s="64"/>
      <c r="J481" s="64"/>
      <c r="K481" s="174"/>
      <c r="L481" s="174"/>
      <c r="M481" s="64"/>
      <c r="N481" s="64"/>
      <c r="O481" s="174"/>
      <c r="P481" s="174"/>
      <c r="Q481" s="175"/>
      <c r="R481" s="64"/>
      <c r="S481" s="176"/>
      <c r="T481" s="176"/>
      <c r="U481" s="64"/>
      <c r="V481" s="64"/>
      <c r="W481" s="174"/>
      <c r="X481" s="174"/>
      <c r="Y481" s="175"/>
    </row>
    <row r="482" spans="1:25">
      <c r="A482" s="48"/>
      <c r="B482" s="168" t="s">
        <v>1012</v>
      </c>
      <c r="C482" s="177" t="s">
        <v>253</v>
      </c>
      <c r="D482" s="177"/>
      <c r="E482" s="38"/>
      <c r="F482" s="38"/>
      <c r="G482" s="177" t="s">
        <v>253</v>
      </c>
      <c r="H482" s="177"/>
      <c r="I482" s="38"/>
      <c r="J482" s="38"/>
      <c r="K482" s="179">
        <v>4133</v>
      </c>
      <c r="L482" s="179"/>
      <c r="M482" s="38"/>
      <c r="N482" s="38"/>
      <c r="O482" s="179">
        <v>1000</v>
      </c>
      <c r="P482" s="179"/>
      <c r="Q482" s="38"/>
      <c r="R482" s="38"/>
      <c r="S482" s="177" t="s">
        <v>253</v>
      </c>
      <c r="T482" s="177"/>
      <c r="U482" s="38"/>
      <c r="V482" s="38"/>
      <c r="W482" s="179">
        <v>5133</v>
      </c>
      <c r="X482" s="179"/>
      <c r="Y482" s="38"/>
    </row>
    <row r="483" spans="1:25" ht="15.75" thickBot="1">
      <c r="A483" s="48"/>
      <c r="B483" s="168"/>
      <c r="C483" s="186"/>
      <c r="D483" s="186"/>
      <c r="E483" s="67"/>
      <c r="F483" s="38"/>
      <c r="G483" s="186"/>
      <c r="H483" s="186"/>
      <c r="I483" s="67"/>
      <c r="J483" s="38"/>
      <c r="K483" s="149"/>
      <c r="L483" s="149"/>
      <c r="M483" s="67"/>
      <c r="N483" s="38"/>
      <c r="O483" s="149"/>
      <c r="P483" s="149"/>
      <c r="Q483" s="67"/>
      <c r="R483" s="38"/>
      <c r="S483" s="186"/>
      <c r="T483" s="186"/>
      <c r="U483" s="67"/>
      <c r="V483" s="38"/>
      <c r="W483" s="149"/>
      <c r="X483" s="149"/>
      <c r="Y483" s="67"/>
    </row>
    <row r="484" spans="1:25">
      <c r="A484" s="48"/>
      <c r="B484" s="173" t="s">
        <v>974</v>
      </c>
      <c r="C484" s="187" t="s">
        <v>1008</v>
      </c>
      <c r="D484" s="187"/>
      <c r="E484" s="191" t="s">
        <v>195</v>
      </c>
      <c r="F484" s="64"/>
      <c r="G484" s="187" t="s">
        <v>1013</v>
      </c>
      <c r="H484" s="187"/>
      <c r="I484" s="191" t="s">
        <v>195</v>
      </c>
      <c r="J484" s="64"/>
      <c r="K484" s="187" t="s">
        <v>1014</v>
      </c>
      <c r="L484" s="187"/>
      <c r="M484" s="191" t="s">
        <v>195</v>
      </c>
      <c r="N484" s="64"/>
      <c r="O484" s="189">
        <v>10531</v>
      </c>
      <c r="P484" s="189"/>
      <c r="Q484" s="73"/>
      <c r="R484" s="64"/>
      <c r="S484" s="189">
        <v>14731</v>
      </c>
      <c r="T484" s="189"/>
      <c r="U484" s="73"/>
      <c r="V484" s="64"/>
      <c r="W484" s="187" t="s">
        <v>1015</v>
      </c>
      <c r="X484" s="187"/>
      <c r="Y484" s="191" t="s">
        <v>195</v>
      </c>
    </row>
    <row r="485" spans="1:25" ht="15.75" thickBot="1">
      <c r="A485" s="48"/>
      <c r="B485" s="173"/>
      <c r="C485" s="180"/>
      <c r="D485" s="180"/>
      <c r="E485" s="181"/>
      <c r="F485" s="64"/>
      <c r="G485" s="180"/>
      <c r="H485" s="180"/>
      <c r="I485" s="181"/>
      <c r="J485" s="64"/>
      <c r="K485" s="180"/>
      <c r="L485" s="180"/>
      <c r="M485" s="181"/>
      <c r="N485" s="64"/>
      <c r="O485" s="182"/>
      <c r="P485" s="182"/>
      <c r="Q485" s="79"/>
      <c r="R485" s="64"/>
      <c r="S485" s="182"/>
      <c r="T485" s="182"/>
      <c r="U485" s="79"/>
      <c r="V485" s="64"/>
      <c r="W485" s="180"/>
      <c r="X485" s="180"/>
      <c r="Y485" s="181"/>
    </row>
    <row r="486" spans="1:25">
      <c r="A486" s="48"/>
      <c r="B486" s="168" t="s">
        <v>1016</v>
      </c>
      <c r="C486" s="170" t="s">
        <v>253</v>
      </c>
      <c r="D486" s="170"/>
      <c r="E486" s="36"/>
      <c r="F486" s="38"/>
      <c r="G486" s="170" t="s">
        <v>253</v>
      </c>
      <c r="H486" s="170"/>
      <c r="I486" s="36"/>
      <c r="J486" s="38"/>
      <c r="K486" s="170" t="s">
        <v>1017</v>
      </c>
      <c r="L486" s="170"/>
      <c r="M486" s="146" t="s">
        <v>195</v>
      </c>
      <c r="N486" s="38"/>
      <c r="O486" s="148">
        <v>18050</v>
      </c>
      <c r="P486" s="148"/>
      <c r="Q486" s="36"/>
      <c r="R486" s="38"/>
      <c r="S486" s="170" t="s">
        <v>253</v>
      </c>
      <c r="T486" s="170"/>
      <c r="U486" s="36"/>
      <c r="V486" s="38"/>
      <c r="W486" s="148">
        <v>17668</v>
      </c>
      <c r="X486" s="148"/>
      <c r="Y486" s="36"/>
    </row>
    <row r="487" spans="1:25">
      <c r="A487" s="48"/>
      <c r="B487" s="168"/>
      <c r="C487" s="171"/>
      <c r="D487" s="171"/>
      <c r="E487" s="37"/>
      <c r="F487" s="38"/>
      <c r="G487" s="171"/>
      <c r="H487" s="171"/>
      <c r="I487" s="37"/>
      <c r="J487" s="38"/>
      <c r="K487" s="171"/>
      <c r="L487" s="171"/>
      <c r="M487" s="169"/>
      <c r="N487" s="38"/>
      <c r="O487" s="172"/>
      <c r="P487" s="172"/>
      <c r="Q487" s="37"/>
      <c r="R487" s="38"/>
      <c r="S487" s="171"/>
      <c r="T487" s="171"/>
      <c r="U487" s="37"/>
      <c r="V487" s="38"/>
      <c r="W487" s="172"/>
      <c r="X487" s="172"/>
      <c r="Y487" s="37"/>
    </row>
    <row r="488" spans="1:25">
      <c r="A488" s="48"/>
      <c r="B488" s="173" t="s">
        <v>137</v>
      </c>
      <c r="C488" s="174" t="s">
        <v>253</v>
      </c>
      <c r="D488" s="174"/>
      <c r="E488" s="64"/>
      <c r="F488" s="64"/>
      <c r="G488" s="174" t="s">
        <v>253</v>
      </c>
      <c r="H488" s="174"/>
      <c r="I488" s="64"/>
      <c r="J488" s="64"/>
      <c r="K488" s="176">
        <v>46106</v>
      </c>
      <c r="L488" s="176"/>
      <c r="M488" s="64"/>
      <c r="N488" s="64"/>
      <c r="O488" s="176">
        <v>6431</v>
      </c>
      <c r="P488" s="176"/>
      <c r="Q488" s="64"/>
      <c r="R488" s="64"/>
      <c r="S488" s="174" t="s">
        <v>253</v>
      </c>
      <c r="T488" s="174"/>
      <c r="U488" s="64"/>
      <c r="V488" s="64"/>
      <c r="W488" s="176">
        <v>52537</v>
      </c>
      <c r="X488" s="176"/>
      <c r="Y488" s="64"/>
    </row>
    <row r="489" spans="1:25" ht="15.75" thickBot="1">
      <c r="A489" s="48"/>
      <c r="B489" s="173"/>
      <c r="C489" s="180"/>
      <c r="D489" s="180"/>
      <c r="E489" s="79"/>
      <c r="F489" s="64"/>
      <c r="G489" s="180"/>
      <c r="H489" s="180"/>
      <c r="I489" s="79"/>
      <c r="J489" s="64"/>
      <c r="K489" s="182"/>
      <c r="L489" s="182"/>
      <c r="M489" s="79"/>
      <c r="N489" s="64"/>
      <c r="O489" s="182"/>
      <c r="P489" s="182"/>
      <c r="Q489" s="79"/>
      <c r="R489" s="64"/>
      <c r="S489" s="180"/>
      <c r="T489" s="180"/>
      <c r="U489" s="79"/>
      <c r="V489" s="64"/>
      <c r="W489" s="182"/>
      <c r="X489" s="182"/>
      <c r="Y489" s="79"/>
    </row>
    <row r="490" spans="1:25">
      <c r="A490" s="48"/>
      <c r="B490" s="168" t="s">
        <v>138</v>
      </c>
      <c r="C490" s="146" t="s">
        <v>192</v>
      </c>
      <c r="D490" s="170" t="s">
        <v>253</v>
      </c>
      <c r="E490" s="36"/>
      <c r="F490" s="38"/>
      <c r="G490" s="146" t="s">
        <v>192</v>
      </c>
      <c r="H490" s="170" t="s">
        <v>253</v>
      </c>
      <c r="I490" s="36"/>
      <c r="J490" s="38"/>
      <c r="K490" s="146" t="s">
        <v>192</v>
      </c>
      <c r="L490" s="148">
        <v>45724</v>
      </c>
      <c r="M490" s="36"/>
      <c r="N490" s="38"/>
      <c r="O490" s="146" t="s">
        <v>192</v>
      </c>
      <c r="P490" s="148">
        <v>24481</v>
      </c>
      <c r="Q490" s="36"/>
      <c r="R490" s="38"/>
      <c r="S490" s="146" t="s">
        <v>192</v>
      </c>
      <c r="T490" s="170" t="s">
        <v>253</v>
      </c>
      <c r="U490" s="36"/>
      <c r="V490" s="38"/>
      <c r="W490" s="146" t="s">
        <v>192</v>
      </c>
      <c r="X490" s="148">
        <v>70205</v>
      </c>
      <c r="Y490" s="36"/>
    </row>
    <row r="491" spans="1:25" ht="15.75" thickBot="1">
      <c r="A491" s="48"/>
      <c r="B491" s="168"/>
      <c r="C491" s="183"/>
      <c r="D491" s="184"/>
      <c r="E491" s="44"/>
      <c r="F491" s="38"/>
      <c r="G491" s="183"/>
      <c r="H491" s="184"/>
      <c r="I491" s="44"/>
      <c r="J491" s="38"/>
      <c r="K491" s="183"/>
      <c r="L491" s="185"/>
      <c r="M491" s="44"/>
      <c r="N491" s="38"/>
      <c r="O491" s="183"/>
      <c r="P491" s="185"/>
      <c r="Q491" s="44"/>
      <c r="R491" s="38"/>
      <c r="S491" s="183"/>
      <c r="T491" s="184"/>
      <c r="U491" s="44"/>
      <c r="V491" s="38"/>
      <c r="W491" s="183"/>
      <c r="X491" s="185"/>
      <c r="Y491" s="44"/>
    </row>
    <row r="492" spans="1:25" ht="15.75" thickTop="1"/>
  </sheetData>
  <mergeCells count="3760">
    <mergeCell ref="B451:Y451"/>
    <mergeCell ref="B452:Y452"/>
    <mergeCell ref="B453:Y453"/>
    <mergeCell ref="B454:Y454"/>
    <mergeCell ref="B359:Y359"/>
    <mergeCell ref="B360:Y360"/>
    <mergeCell ref="B404:Y404"/>
    <mergeCell ref="B405:Y405"/>
    <mergeCell ref="B406:Y406"/>
    <mergeCell ref="B407:Y407"/>
    <mergeCell ref="B289:Y289"/>
    <mergeCell ref="B290:Y290"/>
    <mergeCell ref="B355:Y355"/>
    <mergeCell ref="B356:Y356"/>
    <mergeCell ref="B357:Y357"/>
    <mergeCell ref="B358:Y358"/>
    <mergeCell ref="B219:Y219"/>
    <mergeCell ref="B220:Y220"/>
    <mergeCell ref="B221:Y221"/>
    <mergeCell ref="B222:Y222"/>
    <mergeCell ref="B287:Y287"/>
    <mergeCell ref="B288:Y288"/>
    <mergeCell ref="B193:Y193"/>
    <mergeCell ref="B194:Y194"/>
    <mergeCell ref="B195:Y195"/>
    <mergeCell ref="B196:Y196"/>
    <mergeCell ref="B217:Y217"/>
    <mergeCell ref="B218:Y218"/>
    <mergeCell ref="B147:Y147"/>
    <mergeCell ref="B148:Y148"/>
    <mergeCell ref="B169:Y169"/>
    <mergeCell ref="B170:Y170"/>
    <mergeCell ref="B171:Y171"/>
    <mergeCell ref="B172:Y172"/>
    <mergeCell ref="B100:Y100"/>
    <mergeCell ref="B101:Y101"/>
    <mergeCell ref="B143:Y143"/>
    <mergeCell ref="B144:Y144"/>
    <mergeCell ref="B145:Y145"/>
    <mergeCell ref="B146:Y146"/>
    <mergeCell ref="B53:Y53"/>
    <mergeCell ref="B54:Y54"/>
    <mergeCell ref="B55:Y55"/>
    <mergeCell ref="B56:Y56"/>
    <mergeCell ref="B98:Y98"/>
    <mergeCell ref="B99:Y99"/>
    <mergeCell ref="B8:Y8"/>
    <mergeCell ref="B9:Y9"/>
    <mergeCell ref="B10:Y10"/>
    <mergeCell ref="B11:Y11"/>
    <mergeCell ref="B12:Y12"/>
    <mergeCell ref="B13:Y13"/>
    <mergeCell ref="Y490:Y491"/>
    <mergeCell ref="A1:A2"/>
    <mergeCell ref="B1:Y1"/>
    <mergeCell ref="B2:Y2"/>
    <mergeCell ref="B3:Y3"/>
    <mergeCell ref="A4:A491"/>
    <mergeCell ref="B4:Y4"/>
    <mergeCell ref="B5:Y5"/>
    <mergeCell ref="B6:Y6"/>
    <mergeCell ref="B7:Y7"/>
    <mergeCell ref="S490:S491"/>
    <mergeCell ref="T490:T491"/>
    <mergeCell ref="U490:U491"/>
    <mergeCell ref="V490:V491"/>
    <mergeCell ref="W490:W491"/>
    <mergeCell ref="X490:X491"/>
    <mergeCell ref="M490:M491"/>
    <mergeCell ref="N490:N491"/>
    <mergeCell ref="O490:O491"/>
    <mergeCell ref="P490:P491"/>
    <mergeCell ref="Q490:Q491"/>
    <mergeCell ref="R490:R491"/>
    <mergeCell ref="G490:G491"/>
    <mergeCell ref="H490:H491"/>
    <mergeCell ref="I490:I491"/>
    <mergeCell ref="J490:J491"/>
    <mergeCell ref="K490:K491"/>
    <mergeCell ref="L490:L491"/>
    <mergeCell ref="S488:T489"/>
    <mergeCell ref="U488:U489"/>
    <mergeCell ref="V488:V489"/>
    <mergeCell ref="W488:X489"/>
    <mergeCell ref="Y488:Y489"/>
    <mergeCell ref="B490:B491"/>
    <mergeCell ref="C490:C491"/>
    <mergeCell ref="D490:D491"/>
    <mergeCell ref="E490:E491"/>
    <mergeCell ref="F490:F491"/>
    <mergeCell ref="K488:L489"/>
    <mergeCell ref="M488:M489"/>
    <mergeCell ref="N488:N489"/>
    <mergeCell ref="O488:P489"/>
    <mergeCell ref="Q488:Q489"/>
    <mergeCell ref="R488:R489"/>
    <mergeCell ref="V486:V487"/>
    <mergeCell ref="W486:X487"/>
    <mergeCell ref="Y486:Y487"/>
    <mergeCell ref="B488:B489"/>
    <mergeCell ref="C488:D489"/>
    <mergeCell ref="E488:E489"/>
    <mergeCell ref="F488:F489"/>
    <mergeCell ref="G488:H489"/>
    <mergeCell ref="I488:I489"/>
    <mergeCell ref="J488:J489"/>
    <mergeCell ref="N486:N487"/>
    <mergeCell ref="O486:P487"/>
    <mergeCell ref="Q486:Q487"/>
    <mergeCell ref="R486:R487"/>
    <mergeCell ref="S486:T487"/>
    <mergeCell ref="U486:U487"/>
    <mergeCell ref="Y484:Y485"/>
    <mergeCell ref="B486:B487"/>
    <mergeCell ref="C486:D487"/>
    <mergeCell ref="E486:E487"/>
    <mergeCell ref="F486:F487"/>
    <mergeCell ref="G486:H487"/>
    <mergeCell ref="I486:I487"/>
    <mergeCell ref="J486:J487"/>
    <mergeCell ref="K486:L487"/>
    <mergeCell ref="M486:M487"/>
    <mergeCell ref="Q484:Q485"/>
    <mergeCell ref="R484:R485"/>
    <mergeCell ref="S484:T485"/>
    <mergeCell ref="U484:U485"/>
    <mergeCell ref="V484:V485"/>
    <mergeCell ref="W484:X485"/>
    <mergeCell ref="I484:I485"/>
    <mergeCell ref="J484:J485"/>
    <mergeCell ref="K484:L485"/>
    <mergeCell ref="M484:M485"/>
    <mergeCell ref="N484:N485"/>
    <mergeCell ref="O484:P485"/>
    <mergeCell ref="S482:T483"/>
    <mergeCell ref="U482:U483"/>
    <mergeCell ref="V482:V483"/>
    <mergeCell ref="W482:X483"/>
    <mergeCell ref="Y482:Y483"/>
    <mergeCell ref="B484:B485"/>
    <mergeCell ref="C484:D485"/>
    <mergeCell ref="E484:E485"/>
    <mergeCell ref="F484:F485"/>
    <mergeCell ref="G484:H485"/>
    <mergeCell ref="K482:L483"/>
    <mergeCell ref="M482:M483"/>
    <mergeCell ref="N482:N483"/>
    <mergeCell ref="O482:P483"/>
    <mergeCell ref="Q482:Q483"/>
    <mergeCell ref="R482:R483"/>
    <mergeCell ref="V480:V481"/>
    <mergeCell ref="W480:X481"/>
    <mergeCell ref="Y480:Y481"/>
    <mergeCell ref="B482:B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Y478:Y479"/>
    <mergeCell ref="B480:B481"/>
    <mergeCell ref="C480:D481"/>
    <mergeCell ref="E480:E481"/>
    <mergeCell ref="F480:F481"/>
    <mergeCell ref="G480:H481"/>
    <mergeCell ref="I480:I481"/>
    <mergeCell ref="J480:J481"/>
    <mergeCell ref="K480:L481"/>
    <mergeCell ref="M480:M481"/>
    <mergeCell ref="Q478:Q479"/>
    <mergeCell ref="R478:R479"/>
    <mergeCell ref="S478:T479"/>
    <mergeCell ref="U478:U479"/>
    <mergeCell ref="V478:V479"/>
    <mergeCell ref="W478:X479"/>
    <mergeCell ref="I478:I479"/>
    <mergeCell ref="J478:J479"/>
    <mergeCell ref="K478:L479"/>
    <mergeCell ref="M478:M479"/>
    <mergeCell ref="N478:N479"/>
    <mergeCell ref="O478:P479"/>
    <mergeCell ref="S476:T477"/>
    <mergeCell ref="U476:U477"/>
    <mergeCell ref="V476:V477"/>
    <mergeCell ref="W476:X477"/>
    <mergeCell ref="Y476:Y477"/>
    <mergeCell ref="B478:B479"/>
    <mergeCell ref="C478:D479"/>
    <mergeCell ref="E478:E479"/>
    <mergeCell ref="F478:F479"/>
    <mergeCell ref="G478:H479"/>
    <mergeCell ref="K476:L477"/>
    <mergeCell ref="M476:M477"/>
    <mergeCell ref="N476:N477"/>
    <mergeCell ref="O476:P477"/>
    <mergeCell ref="Q476:Q477"/>
    <mergeCell ref="R476:R477"/>
    <mergeCell ref="V474:V475"/>
    <mergeCell ref="W474:X475"/>
    <mergeCell ref="Y474:Y475"/>
    <mergeCell ref="B476:B477"/>
    <mergeCell ref="C476:D477"/>
    <mergeCell ref="E476:E477"/>
    <mergeCell ref="F476:F477"/>
    <mergeCell ref="G476:H477"/>
    <mergeCell ref="I476:I477"/>
    <mergeCell ref="J476:J477"/>
    <mergeCell ref="N474:N475"/>
    <mergeCell ref="O474:P475"/>
    <mergeCell ref="Q474:Q475"/>
    <mergeCell ref="R474:R475"/>
    <mergeCell ref="S474:T475"/>
    <mergeCell ref="U474:U475"/>
    <mergeCell ref="W473:Y473"/>
    <mergeCell ref="B474:B475"/>
    <mergeCell ref="C474:D475"/>
    <mergeCell ref="E474:E475"/>
    <mergeCell ref="F474:F475"/>
    <mergeCell ref="G474:H475"/>
    <mergeCell ref="I474:I475"/>
    <mergeCell ref="J474:J475"/>
    <mergeCell ref="K474:L475"/>
    <mergeCell ref="M474:M475"/>
    <mergeCell ref="S471:T472"/>
    <mergeCell ref="U471:U472"/>
    <mergeCell ref="V471:V472"/>
    <mergeCell ref="W471:X472"/>
    <mergeCell ref="Y471:Y472"/>
    <mergeCell ref="C473:E473"/>
    <mergeCell ref="G473:I473"/>
    <mergeCell ref="K473:M473"/>
    <mergeCell ref="O473:Q473"/>
    <mergeCell ref="S473:U473"/>
    <mergeCell ref="K471:L472"/>
    <mergeCell ref="M471:M472"/>
    <mergeCell ref="N471:N472"/>
    <mergeCell ref="O471:P472"/>
    <mergeCell ref="Q471:Q472"/>
    <mergeCell ref="R471:R472"/>
    <mergeCell ref="V469:V470"/>
    <mergeCell ref="W469:X470"/>
    <mergeCell ref="Y469:Y470"/>
    <mergeCell ref="B471:B472"/>
    <mergeCell ref="C471:D472"/>
    <mergeCell ref="E471:E472"/>
    <mergeCell ref="F471:F472"/>
    <mergeCell ref="G471:H472"/>
    <mergeCell ref="I471:I472"/>
    <mergeCell ref="J471:J472"/>
    <mergeCell ref="N469:N470"/>
    <mergeCell ref="O469:P470"/>
    <mergeCell ref="Q469:Q470"/>
    <mergeCell ref="R469:R470"/>
    <mergeCell ref="S469:T470"/>
    <mergeCell ref="U469:U470"/>
    <mergeCell ref="Y467:Y468"/>
    <mergeCell ref="B469:B470"/>
    <mergeCell ref="C469:D470"/>
    <mergeCell ref="E469:E470"/>
    <mergeCell ref="F469:F470"/>
    <mergeCell ref="G469:H470"/>
    <mergeCell ref="I469:I470"/>
    <mergeCell ref="J469:J470"/>
    <mergeCell ref="K469:L470"/>
    <mergeCell ref="M469:M470"/>
    <mergeCell ref="Q467:Q468"/>
    <mergeCell ref="R467:R468"/>
    <mergeCell ref="S467:T468"/>
    <mergeCell ref="U467:U468"/>
    <mergeCell ref="V467:V468"/>
    <mergeCell ref="W467:X468"/>
    <mergeCell ref="I467:I468"/>
    <mergeCell ref="J467:J468"/>
    <mergeCell ref="K467:L468"/>
    <mergeCell ref="M467:M468"/>
    <mergeCell ref="N467:N468"/>
    <mergeCell ref="O467:P468"/>
    <mergeCell ref="S465:T466"/>
    <mergeCell ref="U465:U466"/>
    <mergeCell ref="V465:V466"/>
    <mergeCell ref="W465:X466"/>
    <mergeCell ref="Y465:Y466"/>
    <mergeCell ref="B467:B468"/>
    <mergeCell ref="C467:D468"/>
    <mergeCell ref="E467:E468"/>
    <mergeCell ref="F467:F468"/>
    <mergeCell ref="G467:H468"/>
    <mergeCell ref="K465:L466"/>
    <mergeCell ref="M465:M466"/>
    <mergeCell ref="N465:N466"/>
    <mergeCell ref="O465:P466"/>
    <mergeCell ref="Q465:Q466"/>
    <mergeCell ref="R465:R466"/>
    <mergeCell ref="V463:V464"/>
    <mergeCell ref="W463:X464"/>
    <mergeCell ref="Y463:Y464"/>
    <mergeCell ref="B465:B466"/>
    <mergeCell ref="C465:D466"/>
    <mergeCell ref="E465:E466"/>
    <mergeCell ref="F465:F466"/>
    <mergeCell ref="G465:H466"/>
    <mergeCell ref="I465:I466"/>
    <mergeCell ref="J465:J466"/>
    <mergeCell ref="N463:N464"/>
    <mergeCell ref="O463:P464"/>
    <mergeCell ref="Q463:Q464"/>
    <mergeCell ref="R463:R464"/>
    <mergeCell ref="S463:T464"/>
    <mergeCell ref="U463:U464"/>
    <mergeCell ref="W462:Y462"/>
    <mergeCell ref="B463:B464"/>
    <mergeCell ref="C463:D464"/>
    <mergeCell ref="E463:E464"/>
    <mergeCell ref="F463:F464"/>
    <mergeCell ref="G463:H464"/>
    <mergeCell ref="I463:I464"/>
    <mergeCell ref="J463:J464"/>
    <mergeCell ref="K463:L464"/>
    <mergeCell ref="M463:M464"/>
    <mergeCell ref="U460:U461"/>
    <mergeCell ref="V460:V461"/>
    <mergeCell ref="W460:W461"/>
    <mergeCell ref="X460:X461"/>
    <mergeCell ref="Y460:Y461"/>
    <mergeCell ref="C462:E462"/>
    <mergeCell ref="G462:I462"/>
    <mergeCell ref="K462:M462"/>
    <mergeCell ref="O462:Q462"/>
    <mergeCell ref="S462:U462"/>
    <mergeCell ref="O460:O461"/>
    <mergeCell ref="P460:P461"/>
    <mergeCell ref="Q460:Q461"/>
    <mergeCell ref="R460:R461"/>
    <mergeCell ref="S460:S461"/>
    <mergeCell ref="T460:T461"/>
    <mergeCell ref="I460:I461"/>
    <mergeCell ref="J460:J461"/>
    <mergeCell ref="K460:K461"/>
    <mergeCell ref="L460:L461"/>
    <mergeCell ref="M460:M461"/>
    <mergeCell ref="N460:N461"/>
    <mergeCell ref="S457:U459"/>
    <mergeCell ref="V457:V459"/>
    <mergeCell ref="W457:Y459"/>
    <mergeCell ref="B460:B461"/>
    <mergeCell ref="C460:C461"/>
    <mergeCell ref="D460:D461"/>
    <mergeCell ref="E460:E461"/>
    <mergeCell ref="F460:F461"/>
    <mergeCell ref="G460:G461"/>
    <mergeCell ref="H460:H461"/>
    <mergeCell ref="K459:M459"/>
    <mergeCell ref="N457:N459"/>
    <mergeCell ref="O457:Q457"/>
    <mergeCell ref="O458:Q458"/>
    <mergeCell ref="O459:Q459"/>
    <mergeCell ref="R457:R459"/>
    <mergeCell ref="B455:Y455"/>
    <mergeCell ref="B457:B459"/>
    <mergeCell ref="C457:E459"/>
    <mergeCell ref="F457:F459"/>
    <mergeCell ref="G457:I457"/>
    <mergeCell ref="G458:I458"/>
    <mergeCell ref="G459:I459"/>
    <mergeCell ref="J457:J459"/>
    <mergeCell ref="K457:M457"/>
    <mergeCell ref="K458:M458"/>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V428:V429"/>
    <mergeCell ref="W428:X429"/>
    <mergeCell ref="Y428:Y429"/>
    <mergeCell ref="C430:E430"/>
    <mergeCell ref="G430:I430"/>
    <mergeCell ref="K430:M430"/>
    <mergeCell ref="O430:Q430"/>
    <mergeCell ref="S430:U430"/>
    <mergeCell ref="W430:Y430"/>
    <mergeCell ref="N428:N429"/>
    <mergeCell ref="O428:P429"/>
    <mergeCell ref="Q428:Q429"/>
    <mergeCell ref="R428:R429"/>
    <mergeCell ref="S428:T429"/>
    <mergeCell ref="U428:U429"/>
    <mergeCell ref="Y426:Y427"/>
    <mergeCell ref="B428:B429"/>
    <mergeCell ref="C428:D429"/>
    <mergeCell ref="E428:E429"/>
    <mergeCell ref="F428:F429"/>
    <mergeCell ref="G428:H429"/>
    <mergeCell ref="I428:I429"/>
    <mergeCell ref="J428:J429"/>
    <mergeCell ref="K428:L429"/>
    <mergeCell ref="M428:M429"/>
    <mergeCell ref="Q426:Q427"/>
    <mergeCell ref="R426:R427"/>
    <mergeCell ref="S426:T427"/>
    <mergeCell ref="U426:U427"/>
    <mergeCell ref="V426:V427"/>
    <mergeCell ref="W426:X427"/>
    <mergeCell ref="I426:I427"/>
    <mergeCell ref="J426:J427"/>
    <mergeCell ref="K426:L427"/>
    <mergeCell ref="M426:M427"/>
    <mergeCell ref="N426:N427"/>
    <mergeCell ref="O426:P427"/>
    <mergeCell ref="S424:T425"/>
    <mergeCell ref="U424:U425"/>
    <mergeCell ref="V424:V425"/>
    <mergeCell ref="W424:X425"/>
    <mergeCell ref="Y424:Y425"/>
    <mergeCell ref="B426:B427"/>
    <mergeCell ref="C426:D427"/>
    <mergeCell ref="E426:E427"/>
    <mergeCell ref="F426:F427"/>
    <mergeCell ref="G426:H427"/>
    <mergeCell ref="K424:L425"/>
    <mergeCell ref="M424:M425"/>
    <mergeCell ref="N424:N425"/>
    <mergeCell ref="O424:P425"/>
    <mergeCell ref="Q424:Q425"/>
    <mergeCell ref="R424:R425"/>
    <mergeCell ref="V422:V423"/>
    <mergeCell ref="W422:X423"/>
    <mergeCell ref="Y422:Y423"/>
    <mergeCell ref="B424:B425"/>
    <mergeCell ref="C424:D425"/>
    <mergeCell ref="E424:E425"/>
    <mergeCell ref="F424:F425"/>
    <mergeCell ref="G424:H425"/>
    <mergeCell ref="I424:I425"/>
    <mergeCell ref="J424:J425"/>
    <mergeCell ref="N422:N423"/>
    <mergeCell ref="O422:P423"/>
    <mergeCell ref="Q422:Q423"/>
    <mergeCell ref="R422:R423"/>
    <mergeCell ref="S422:T423"/>
    <mergeCell ref="U422:U423"/>
    <mergeCell ref="Y420:Y421"/>
    <mergeCell ref="B422:B423"/>
    <mergeCell ref="C422:D423"/>
    <mergeCell ref="E422:E423"/>
    <mergeCell ref="F422:F423"/>
    <mergeCell ref="G422:H423"/>
    <mergeCell ref="I422:I423"/>
    <mergeCell ref="J422:J423"/>
    <mergeCell ref="K422:L423"/>
    <mergeCell ref="M422:M423"/>
    <mergeCell ref="Q420:Q421"/>
    <mergeCell ref="R420:R421"/>
    <mergeCell ref="S420:T421"/>
    <mergeCell ref="U420:U421"/>
    <mergeCell ref="V420:V421"/>
    <mergeCell ref="W420:X421"/>
    <mergeCell ref="I420:I421"/>
    <mergeCell ref="J420:J421"/>
    <mergeCell ref="K420:L421"/>
    <mergeCell ref="M420:M421"/>
    <mergeCell ref="N420:N421"/>
    <mergeCell ref="O420:P421"/>
    <mergeCell ref="S418:T419"/>
    <mergeCell ref="U418:U419"/>
    <mergeCell ref="V418:V419"/>
    <mergeCell ref="W418:X419"/>
    <mergeCell ref="Y418:Y419"/>
    <mergeCell ref="B420:B421"/>
    <mergeCell ref="C420:D421"/>
    <mergeCell ref="E420:E421"/>
    <mergeCell ref="F420:F421"/>
    <mergeCell ref="G420:H421"/>
    <mergeCell ref="K418:L419"/>
    <mergeCell ref="M418:M419"/>
    <mergeCell ref="N418:N419"/>
    <mergeCell ref="O418:P419"/>
    <mergeCell ref="Q418:Q419"/>
    <mergeCell ref="R418:R419"/>
    <mergeCell ref="V416:V417"/>
    <mergeCell ref="W416:X417"/>
    <mergeCell ref="Y416:Y417"/>
    <mergeCell ref="B418:B419"/>
    <mergeCell ref="C418:D419"/>
    <mergeCell ref="E418:E419"/>
    <mergeCell ref="F418:F419"/>
    <mergeCell ref="G418:H419"/>
    <mergeCell ref="I418:I419"/>
    <mergeCell ref="J418:J419"/>
    <mergeCell ref="N416:N417"/>
    <mergeCell ref="O416:P417"/>
    <mergeCell ref="Q416:Q417"/>
    <mergeCell ref="R416:R417"/>
    <mergeCell ref="S416:T417"/>
    <mergeCell ref="U416:U417"/>
    <mergeCell ref="W415:Y415"/>
    <mergeCell ref="B416:B417"/>
    <mergeCell ref="C416:D417"/>
    <mergeCell ref="E416:E417"/>
    <mergeCell ref="F416:F417"/>
    <mergeCell ref="G416:H417"/>
    <mergeCell ref="I416:I417"/>
    <mergeCell ref="J416:J417"/>
    <mergeCell ref="K416:L417"/>
    <mergeCell ref="M416:M417"/>
    <mergeCell ref="U413:U414"/>
    <mergeCell ref="V413:V414"/>
    <mergeCell ref="W413:W414"/>
    <mergeCell ref="X413:X414"/>
    <mergeCell ref="Y413:Y414"/>
    <mergeCell ref="C415:E415"/>
    <mergeCell ref="G415:I415"/>
    <mergeCell ref="K415:M415"/>
    <mergeCell ref="O415:Q415"/>
    <mergeCell ref="S415:U415"/>
    <mergeCell ref="O413:O414"/>
    <mergeCell ref="P413:P414"/>
    <mergeCell ref="Q413:Q414"/>
    <mergeCell ref="R413:R414"/>
    <mergeCell ref="S413:S414"/>
    <mergeCell ref="T413:T414"/>
    <mergeCell ref="I413:I414"/>
    <mergeCell ref="J413:J414"/>
    <mergeCell ref="K413:K414"/>
    <mergeCell ref="L413:L414"/>
    <mergeCell ref="M413:M414"/>
    <mergeCell ref="N413:N414"/>
    <mergeCell ref="S410:U412"/>
    <mergeCell ref="V410:V412"/>
    <mergeCell ref="W410:Y412"/>
    <mergeCell ref="B413:B414"/>
    <mergeCell ref="C413:C414"/>
    <mergeCell ref="D413:D414"/>
    <mergeCell ref="E413:E414"/>
    <mergeCell ref="F413:F414"/>
    <mergeCell ref="G413:G414"/>
    <mergeCell ref="H413:H414"/>
    <mergeCell ref="K412:M412"/>
    <mergeCell ref="N410:N412"/>
    <mergeCell ref="O410:Q410"/>
    <mergeCell ref="O411:Q411"/>
    <mergeCell ref="O412:Q412"/>
    <mergeCell ref="R410:R412"/>
    <mergeCell ref="B408:Y408"/>
    <mergeCell ref="B410:B412"/>
    <mergeCell ref="C410:E412"/>
    <mergeCell ref="F410:F412"/>
    <mergeCell ref="G410:I410"/>
    <mergeCell ref="G411:I411"/>
    <mergeCell ref="G412:I412"/>
    <mergeCell ref="J410:J412"/>
    <mergeCell ref="K410:M410"/>
    <mergeCell ref="K411:M411"/>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Y379:Y380"/>
    <mergeCell ref="C381:E381"/>
    <mergeCell ref="G381:I381"/>
    <mergeCell ref="K381:M381"/>
    <mergeCell ref="O381:Q381"/>
    <mergeCell ref="S381:U381"/>
    <mergeCell ref="W381:Y381"/>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W368:Y368"/>
    <mergeCell ref="B369:B370"/>
    <mergeCell ref="C369:D370"/>
    <mergeCell ref="E369:E370"/>
    <mergeCell ref="F369:F370"/>
    <mergeCell ref="G369:H370"/>
    <mergeCell ref="I369:I370"/>
    <mergeCell ref="J369:J370"/>
    <mergeCell ref="K369:L370"/>
    <mergeCell ref="M369:M370"/>
    <mergeCell ref="U366:U367"/>
    <mergeCell ref="V366:V367"/>
    <mergeCell ref="W366:W367"/>
    <mergeCell ref="X366:X367"/>
    <mergeCell ref="Y366:Y367"/>
    <mergeCell ref="C368:E368"/>
    <mergeCell ref="G368:I368"/>
    <mergeCell ref="K368:M368"/>
    <mergeCell ref="O368:Q368"/>
    <mergeCell ref="S368:U368"/>
    <mergeCell ref="O366:O367"/>
    <mergeCell ref="P366:P367"/>
    <mergeCell ref="Q366:Q367"/>
    <mergeCell ref="R366:R367"/>
    <mergeCell ref="S366:S367"/>
    <mergeCell ref="T366:T367"/>
    <mergeCell ref="I366:I367"/>
    <mergeCell ref="J366:J367"/>
    <mergeCell ref="K366:K367"/>
    <mergeCell ref="L366:L367"/>
    <mergeCell ref="M366:M367"/>
    <mergeCell ref="N366:N367"/>
    <mergeCell ref="S363:U365"/>
    <mergeCell ref="V363:V365"/>
    <mergeCell ref="W363:Y365"/>
    <mergeCell ref="B366:B367"/>
    <mergeCell ref="C366:C367"/>
    <mergeCell ref="D366:D367"/>
    <mergeCell ref="E366:E367"/>
    <mergeCell ref="F366:F367"/>
    <mergeCell ref="G366:G367"/>
    <mergeCell ref="H366:H367"/>
    <mergeCell ref="K365:M365"/>
    <mergeCell ref="N363:N365"/>
    <mergeCell ref="O363:Q363"/>
    <mergeCell ref="O364:Q364"/>
    <mergeCell ref="O365:Q365"/>
    <mergeCell ref="R363:R365"/>
    <mergeCell ref="B361:Y361"/>
    <mergeCell ref="B363:B365"/>
    <mergeCell ref="C363:E365"/>
    <mergeCell ref="F363:F365"/>
    <mergeCell ref="G363:I363"/>
    <mergeCell ref="G364:I364"/>
    <mergeCell ref="G365:I365"/>
    <mergeCell ref="J363:J365"/>
    <mergeCell ref="K363:M363"/>
    <mergeCell ref="K364:M36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5:Y325"/>
    <mergeCell ref="C326:E326"/>
    <mergeCell ref="G326:I326"/>
    <mergeCell ref="K326:M326"/>
    <mergeCell ref="O326:Q326"/>
    <mergeCell ref="S326:U326"/>
    <mergeCell ref="W326:Y326"/>
    <mergeCell ref="C324:E324"/>
    <mergeCell ref="G324:I324"/>
    <mergeCell ref="K324:M324"/>
    <mergeCell ref="O324:Q324"/>
    <mergeCell ref="S324:U324"/>
    <mergeCell ref="W324:Y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S293:U295"/>
    <mergeCell ref="V293:V295"/>
    <mergeCell ref="W293:Y295"/>
    <mergeCell ref="C296:Y296"/>
    <mergeCell ref="C297:E297"/>
    <mergeCell ref="G297:I297"/>
    <mergeCell ref="K297:M297"/>
    <mergeCell ref="O297:Q297"/>
    <mergeCell ref="S297:U297"/>
    <mergeCell ref="W297:Y297"/>
    <mergeCell ref="K295:M295"/>
    <mergeCell ref="N293:N295"/>
    <mergeCell ref="O293:Q293"/>
    <mergeCell ref="O294:Q294"/>
    <mergeCell ref="O295:Q295"/>
    <mergeCell ref="R293:R295"/>
    <mergeCell ref="B291:Y291"/>
    <mergeCell ref="B293:B295"/>
    <mergeCell ref="C293:E295"/>
    <mergeCell ref="F293:F295"/>
    <mergeCell ref="G293:I293"/>
    <mergeCell ref="G294:I294"/>
    <mergeCell ref="G295:I295"/>
    <mergeCell ref="J293:J295"/>
    <mergeCell ref="K293:M293"/>
    <mergeCell ref="K294:M294"/>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Y257"/>
    <mergeCell ref="C258:E258"/>
    <mergeCell ref="G258:I258"/>
    <mergeCell ref="K258:M258"/>
    <mergeCell ref="O258:Q258"/>
    <mergeCell ref="S258:U258"/>
    <mergeCell ref="W258:Y258"/>
    <mergeCell ref="C256:E256"/>
    <mergeCell ref="G256:I256"/>
    <mergeCell ref="K256:M256"/>
    <mergeCell ref="O256:Q256"/>
    <mergeCell ref="S256:U256"/>
    <mergeCell ref="W256:Y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S225:U227"/>
    <mergeCell ref="V225:V227"/>
    <mergeCell ref="W225:Y227"/>
    <mergeCell ref="C228:Y228"/>
    <mergeCell ref="C229:E229"/>
    <mergeCell ref="G229:I229"/>
    <mergeCell ref="K229:M229"/>
    <mergeCell ref="O229:Q229"/>
    <mergeCell ref="S229:U229"/>
    <mergeCell ref="W229:Y229"/>
    <mergeCell ref="K227:M227"/>
    <mergeCell ref="N225:N227"/>
    <mergeCell ref="O225:Q225"/>
    <mergeCell ref="O226:Q226"/>
    <mergeCell ref="O227:Q227"/>
    <mergeCell ref="R225:R227"/>
    <mergeCell ref="B223:Y223"/>
    <mergeCell ref="B225:B227"/>
    <mergeCell ref="C225:E227"/>
    <mergeCell ref="F225:F227"/>
    <mergeCell ref="G225:I225"/>
    <mergeCell ref="G226:I226"/>
    <mergeCell ref="G227:I227"/>
    <mergeCell ref="J225:J227"/>
    <mergeCell ref="K225:M225"/>
    <mergeCell ref="K226:M22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7:Y197"/>
    <mergeCell ref="C199:E199"/>
    <mergeCell ref="G199:I199"/>
    <mergeCell ref="K199:M199"/>
    <mergeCell ref="O199:Q199"/>
    <mergeCell ref="S199:U199"/>
    <mergeCell ref="W199:Y199"/>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3:Y173"/>
    <mergeCell ref="C175:E175"/>
    <mergeCell ref="G175:I175"/>
    <mergeCell ref="K175:M175"/>
    <mergeCell ref="O175:Q175"/>
    <mergeCell ref="S175:U175"/>
    <mergeCell ref="W175:Y175"/>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W141:W142"/>
    <mergeCell ref="X141:X142"/>
    <mergeCell ref="Y141:Y142"/>
    <mergeCell ref="B149:Y149"/>
    <mergeCell ref="C151:E151"/>
    <mergeCell ref="G151:I151"/>
    <mergeCell ref="K151:M151"/>
    <mergeCell ref="O151:Q151"/>
    <mergeCell ref="S151:U151"/>
    <mergeCell ref="W151:Y151"/>
    <mergeCell ref="Q141:Q142"/>
    <mergeCell ref="R141:R142"/>
    <mergeCell ref="S141:S142"/>
    <mergeCell ref="T141:T142"/>
    <mergeCell ref="U141:U142"/>
    <mergeCell ref="V141:V142"/>
    <mergeCell ref="K141:K142"/>
    <mergeCell ref="L141:L142"/>
    <mergeCell ref="M141:M142"/>
    <mergeCell ref="N141:N142"/>
    <mergeCell ref="O141:O142"/>
    <mergeCell ref="P141:P142"/>
    <mergeCell ref="Y139:Y140"/>
    <mergeCell ref="B141:B142"/>
    <mergeCell ref="C141:C142"/>
    <mergeCell ref="D141:D142"/>
    <mergeCell ref="E141:E142"/>
    <mergeCell ref="F141:F142"/>
    <mergeCell ref="G141:G142"/>
    <mergeCell ref="H141:H142"/>
    <mergeCell ref="I141:I142"/>
    <mergeCell ref="J141:J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U107:U108"/>
    <mergeCell ref="V107:V108"/>
    <mergeCell ref="W107:W108"/>
    <mergeCell ref="X107:X108"/>
    <mergeCell ref="Y107:Y108"/>
    <mergeCell ref="B109:B110"/>
    <mergeCell ref="C109:D110"/>
    <mergeCell ref="E109:E110"/>
    <mergeCell ref="F109:F110"/>
    <mergeCell ref="G109:H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4:U106"/>
    <mergeCell ref="V104:V106"/>
    <mergeCell ref="W104:Y106"/>
    <mergeCell ref="B107:B108"/>
    <mergeCell ref="C107:C108"/>
    <mergeCell ref="D107:D108"/>
    <mergeCell ref="E107:E108"/>
    <mergeCell ref="F107:F108"/>
    <mergeCell ref="G107:G108"/>
    <mergeCell ref="H107:H108"/>
    <mergeCell ref="K106:M106"/>
    <mergeCell ref="N104:N106"/>
    <mergeCell ref="O104:Q104"/>
    <mergeCell ref="O105:Q105"/>
    <mergeCell ref="O106:Q106"/>
    <mergeCell ref="R104:R106"/>
    <mergeCell ref="B102:Y102"/>
    <mergeCell ref="B104:B106"/>
    <mergeCell ref="C104:E106"/>
    <mergeCell ref="F104:F106"/>
    <mergeCell ref="G104:I104"/>
    <mergeCell ref="G105:I105"/>
    <mergeCell ref="G106:I106"/>
    <mergeCell ref="J104:J106"/>
    <mergeCell ref="K104:M104"/>
    <mergeCell ref="K105:M10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R59:R61"/>
    <mergeCell ref="S59:U61"/>
    <mergeCell ref="V59:V61"/>
    <mergeCell ref="W59:Y61"/>
    <mergeCell ref="B62:B63"/>
    <mergeCell ref="C62:C63"/>
    <mergeCell ref="D62:D63"/>
    <mergeCell ref="E62:E63"/>
    <mergeCell ref="F62:F63"/>
    <mergeCell ref="G62:G63"/>
    <mergeCell ref="K60:M60"/>
    <mergeCell ref="K61:M61"/>
    <mergeCell ref="N59:N61"/>
    <mergeCell ref="O59:Q59"/>
    <mergeCell ref="O60:Q60"/>
    <mergeCell ref="O61:Q61"/>
    <mergeCell ref="Y51:Y52"/>
    <mergeCell ref="B57:Y57"/>
    <mergeCell ref="B59:B61"/>
    <mergeCell ref="C59:E61"/>
    <mergeCell ref="F59:F61"/>
    <mergeCell ref="G59:I59"/>
    <mergeCell ref="G60:I60"/>
    <mergeCell ref="G61:I61"/>
    <mergeCell ref="J59:J61"/>
    <mergeCell ref="K59:M59"/>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S16:U18"/>
    <mergeCell ref="V16:V18"/>
    <mergeCell ref="W16:Y18"/>
    <mergeCell ref="B19:B20"/>
    <mergeCell ref="C19:C20"/>
    <mergeCell ref="D19:D20"/>
    <mergeCell ref="E19:E20"/>
    <mergeCell ref="F19:F20"/>
    <mergeCell ref="G19:G20"/>
    <mergeCell ref="H19:H20"/>
    <mergeCell ref="K18:M18"/>
    <mergeCell ref="N16:N18"/>
    <mergeCell ref="O16:Q16"/>
    <mergeCell ref="O17:Q17"/>
    <mergeCell ref="O18:Q18"/>
    <mergeCell ref="R16:R18"/>
    <mergeCell ref="B14:Y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018</v>
      </c>
      <c r="B1" s="1" t="s">
        <v>1</v>
      </c>
    </row>
    <row r="2" spans="1:2">
      <c r="A2" s="7"/>
      <c r="B2" s="1" t="s">
        <v>2</v>
      </c>
    </row>
    <row r="3" spans="1:2">
      <c r="A3" s="3" t="s">
        <v>1019</v>
      </c>
      <c r="B3" s="4" t="s">
        <v>5</v>
      </c>
    </row>
    <row r="4" spans="1:2">
      <c r="A4" s="48" t="s">
        <v>1018</v>
      </c>
      <c r="B4" s="4" t="s">
        <v>5</v>
      </c>
    </row>
    <row r="5" spans="1:2">
      <c r="A5" s="48"/>
      <c r="B5" s="55" t="s">
        <v>1018</v>
      </c>
    </row>
    <row r="6" spans="1:2" ht="90">
      <c r="A6" s="48"/>
      <c r="B6" s="10" t="s">
        <v>102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6.85546875" customWidth="1"/>
    <col min="4" max="4" width="27" customWidth="1"/>
    <col min="5" max="5" width="5.85546875" customWidth="1"/>
    <col min="6" max="6" width="34.5703125" customWidth="1"/>
    <col min="7" max="7" width="6.85546875" customWidth="1"/>
    <col min="8" max="8" width="24.85546875" customWidth="1"/>
    <col min="9" max="9" width="5.85546875" customWidth="1"/>
    <col min="10" max="10" width="34.5703125" customWidth="1"/>
    <col min="11" max="11" width="6.85546875" customWidth="1"/>
    <col min="12" max="12" width="23.7109375" customWidth="1"/>
    <col min="13" max="13" width="5.85546875" customWidth="1"/>
  </cols>
  <sheetData>
    <row r="1" spans="1:13" ht="15" customHeight="1">
      <c r="A1" s="7" t="s">
        <v>10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1022</v>
      </c>
      <c r="B3" s="47" t="s">
        <v>5</v>
      </c>
      <c r="C3" s="47"/>
      <c r="D3" s="47"/>
      <c r="E3" s="47"/>
      <c r="F3" s="47"/>
      <c r="G3" s="47"/>
      <c r="H3" s="47"/>
      <c r="I3" s="47"/>
      <c r="J3" s="47"/>
      <c r="K3" s="47"/>
      <c r="L3" s="47"/>
      <c r="M3" s="47"/>
    </row>
    <row r="4" spans="1:13" ht="15" customHeight="1">
      <c r="A4" s="48" t="s">
        <v>1023</v>
      </c>
      <c r="B4" s="47" t="s">
        <v>5</v>
      </c>
      <c r="C4" s="47"/>
      <c r="D4" s="47"/>
      <c r="E4" s="47"/>
      <c r="F4" s="47"/>
      <c r="G4" s="47"/>
      <c r="H4" s="47"/>
      <c r="I4" s="47"/>
      <c r="J4" s="47"/>
      <c r="K4" s="47"/>
      <c r="L4" s="47"/>
      <c r="M4" s="47"/>
    </row>
    <row r="5" spans="1:13">
      <c r="A5" s="48"/>
      <c r="B5" s="201" t="s">
        <v>1023</v>
      </c>
      <c r="C5" s="201"/>
      <c r="D5" s="201"/>
      <c r="E5" s="201"/>
      <c r="F5" s="201"/>
      <c r="G5" s="201"/>
      <c r="H5" s="201"/>
      <c r="I5" s="201"/>
      <c r="J5" s="201"/>
      <c r="K5" s="201"/>
      <c r="L5" s="201"/>
      <c r="M5" s="201"/>
    </row>
    <row r="6" spans="1:13">
      <c r="A6" s="48"/>
      <c r="B6" s="201" t="s">
        <v>1024</v>
      </c>
      <c r="C6" s="201"/>
      <c r="D6" s="201"/>
      <c r="E6" s="201"/>
      <c r="F6" s="201"/>
      <c r="G6" s="201"/>
      <c r="H6" s="201"/>
      <c r="I6" s="201"/>
      <c r="J6" s="201"/>
      <c r="K6" s="201"/>
      <c r="L6" s="201"/>
      <c r="M6" s="201"/>
    </row>
    <row r="7" spans="1:13">
      <c r="A7" s="48"/>
      <c r="B7" s="201" t="s">
        <v>1025</v>
      </c>
      <c r="C7" s="201"/>
      <c r="D7" s="201"/>
      <c r="E7" s="201"/>
      <c r="F7" s="201"/>
      <c r="G7" s="201"/>
      <c r="H7" s="201"/>
      <c r="I7" s="201"/>
      <c r="J7" s="201"/>
      <c r="K7" s="201"/>
      <c r="L7" s="201"/>
      <c r="M7" s="201"/>
    </row>
    <row r="8" spans="1:13">
      <c r="A8" s="48"/>
      <c r="B8" s="18"/>
      <c r="C8" s="18"/>
      <c r="D8" s="18"/>
      <c r="E8" s="18"/>
      <c r="F8" s="18"/>
      <c r="G8" s="18"/>
      <c r="H8" s="18"/>
      <c r="I8" s="18"/>
    </row>
    <row r="9" spans="1:13">
      <c r="A9" s="48"/>
      <c r="B9" s="11"/>
      <c r="C9" s="11"/>
      <c r="D9" s="11"/>
      <c r="E9" s="11"/>
      <c r="F9" s="11"/>
      <c r="G9" s="11"/>
      <c r="H9" s="11"/>
      <c r="I9" s="11"/>
    </row>
    <row r="10" spans="1:13" ht="15.75" thickBot="1">
      <c r="A10" s="48"/>
      <c r="B10" s="19"/>
      <c r="C10" s="28" t="s">
        <v>242</v>
      </c>
      <c r="D10" s="28"/>
      <c r="E10" s="28"/>
      <c r="F10" s="28"/>
      <c r="G10" s="28"/>
      <c r="H10" s="28"/>
      <c r="I10" s="28"/>
    </row>
    <row r="11" spans="1:13">
      <c r="A11" s="48"/>
      <c r="B11" s="19"/>
      <c r="C11" s="29">
        <v>41639</v>
      </c>
      <c r="D11" s="29"/>
      <c r="E11" s="29"/>
      <c r="F11" s="73"/>
      <c r="G11" s="29">
        <v>41274</v>
      </c>
      <c r="H11" s="29"/>
      <c r="I11" s="29"/>
    </row>
    <row r="12" spans="1:13" ht="15.75" thickBot="1">
      <c r="A12" s="48"/>
      <c r="B12" s="203" t="s">
        <v>1026</v>
      </c>
      <c r="C12" s="30"/>
      <c r="D12" s="30"/>
      <c r="E12" s="30"/>
      <c r="F12" s="79"/>
      <c r="G12" s="30"/>
      <c r="H12" s="30"/>
      <c r="I12" s="30"/>
    </row>
    <row r="13" spans="1:13">
      <c r="A13" s="48"/>
      <c r="B13" s="31" t="s">
        <v>1027</v>
      </c>
      <c r="C13" s="32" t="s">
        <v>192</v>
      </c>
      <c r="D13" s="34">
        <v>891</v>
      </c>
      <c r="E13" s="36"/>
      <c r="F13" s="36"/>
      <c r="G13" s="32" t="s">
        <v>192</v>
      </c>
      <c r="H13" s="60">
        <v>1353</v>
      </c>
      <c r="I13" s="36"/>
    </row>
    <row r="14" spans="1:13">
      <c r="A14" s="48"/>
      <c r="B14" s="31"/>
      <c r="C14" s="31"/>
      <c r="D14" s="39"/>
      <c r="E14" s="38"/>
      <c r="F14" s="38"/>
      <c r="G14" s="31"/>
      <c r="H14" s="65"/>
      <c r="I14" s="38"/>
    </row>
    <row r="15" spans="1:13">
      <c r="A15" s="48"/>
      <c r="B15" s="68" t="s">
        <v>934</v>
      </c>
      <c r="C15" s="63">
        <v>228870</v>
      </c>
      <c r="D15" s="63"/>
      <c r="E15" s="64"/>
      <c r="F15" s="64"/>
      <c r="G15" s="63">
        <v>482627</v>
      </c>
      <c r="H15" s="63"/>
      <c r="I15" s="64"/>
    </row>
    <row r="16" spans="1:13" ht="15.75" thickBot="1">
      <c r="A16" s="48"/>
      <c r="B16" s="68"/>
      <c r="C16" s="78"/>
      <c r="D16" s="78"/>
      <c r="E16" s="79"/>
      <c r="F16" s="79"/>
      <c r="G16" s="78"/>
      <c r="H16" s="78"/>
      <c r="I16" s="79"/>
    </row>
    <row r="17" spans="1:13">
      <c r="A17" s="48"/>
      <c r="B17" s="31" t="s">
        <v>74</v>
      </c>
      <c r="C17" s="32" t="s">
        <v>192</v>
      </c>
      <c r="D17" s="60">
        <v>229761</v>
      </c>
      <c r="E17" s="36"/>
      <c r="F17" s="36"/>
      <c r="G17" s="32" t="s">
        <v>192</v>
      </c>
      <c r="H17" s="60">
        <v>483980</v>
      </c>
      <c r="I17" s="36"/>
    </row>
    <row r="18" spans="1:13" ht="15.75" thickBot="1">
      <c r="A18" s="48"/>
      <c r="B18" s="31"/>
      <c r="C18" s="42"/>
      <c r="D18" s="80"/>
      <c r="E18" s="44"/>
      <c r="F18" s="44"/>
      <c r="G18" s="42"/>
      <c r="H18" s="80"/>
      <c r="I18" s="44"/>
    </row>
    <row r="19" spans="1:13" ht="15.75" thickTop="1">
      <c r="A19" s="48"/>
      <c r="B19" s="19"/>
      <c r="C19" s="113"/>
      <c r="D19" s="113"/>
      <c r="E19" s="113"/>
      <c r="F19" s="19"/>
      <c r="G19" s="113"/>
      <c r="H19" s="113"/>
      <c r="I19" s="113"/>
    </row>
    <row r="20" spans="1:13">
      <c r="A20" s="48"/>
      <c r="B20" s="31" t="s">
        <v>780</v>
      </c>
      <c r="C20" s="31" t="s">
        <v>192</v>
      </c>
      <c r="D20" s="65">
        <v>45976</v>
      </c>
      <c r="E20" s="38"/>
      <c r="F20" s="38"/>
      <c r="G20" s="31" t="s">
        <v>192</v>
      </c>
      <c r="H20" s="65">
        <v>46438</v>
      </c>
      <c r="I20" s="38"/>
    </row>
    <row r="21" spans="1:13">
      <c r="A21" s="48"/>
      <c r="B21" s="31"/>
      <c r="C21" s="31"/>
      <c r="D21" s="65"/>
      <c r="E21" s="38"/>
      <c r="F21" s="38"/>
      <c r="G21" s="31"/>
      <c r="H21" s="65"/>
      <c r="I21" s="38"/>
    </row>
    <row r="22" spans="1:13">
      <c r="A22" s="48"/>
      <c r="B22" s="68" t="s">
        <v>1028</v>
      </c>
      <c r="C22" s="63">
        <v>183785</v>
      </c>
      <c r="D22" s="63"/>
      <c r="E22" s="64"/>
      <c r="F22" s="64"/>
      <c r="G22" s="63">
        <v>437542</v>
      </c>
      <c r="H22" s="63"/>
      <c r="I22" s="64"/>
    </row>
    <row r="23" spans="1:13" ht="15.75" thickBot="1">
      <c r="A23" s="48"/>
      <c r="B23" s="68"/>
      <c r="C23" s="78"/>
      <c r="D23" s="78"/>
      <c r="E23" s="79"/>
      <c r="F23" s="79"/>
      <c r="G23" s="78"/>
      <c r="H23" s="78"/>
      <c r="I23" s="79"/>
    </row>
    <row r="24" spans="1:13">
      <c r="A24" s="48"/>
      <c r="B24" s="31" t="s">
        <v>94</v>
      </c>
      <c r="C24" s="32" t="s">
        <v>192</v>
      </c>
      <c r="D24" s="60">
        <v>229761</v>
      </c>
      <c r="E24" s="36"/>
      <c r="F24" s="36"/>
      <c r="G24" s="32" t="s">
        <v>192</v>
      </c>
      <c r="H24" s="60">
        <v>483980</v>
      </c>
      <c r="I24" s="36"/>
    </row>
    <row r="25" spans="1:13" ht="15.75" thickBot="1">
      <c r="A25" s="48"/>
      <c r="B25" s="31"/>
      <c r="C25" s="42"/>
      <c r="D25" s="80"/>
      <c r="E25" s="44"/>
      <c r="F25" s="44"/>
      <c r="G25" s="42"/>
      <c r="H25" s="80"/>
      <c r="I25" s="44"/>
    </row>
    <row r="26" spans="1:13" ht="15.75" thickTop="1">
      <c r="A26" s="48"/>
      <c r="B26" s="155" t="s">
        <v>1029</v>
      </c>
      <c r="C26" s="155"/>
      <c r="D26" s="155"/>
      <c r="E26" s="155"/>
      <c r="F26" s="155"/>
      <c r="G26" s="155"/>
      <c r="H26" s="155"/>
      <c r="I26" s="155"/>
      <c r="J26" s="155"/>
      <c r="K26" s="155"/>
      <c r="L26" s="155"/>
      <c r="M26" s="155"/>
    </row>
    <row r="27" spans="1:13">
      <c r="A27" s="48"/>
      <c r="B27" s="201" t="s">
        <v>1024</v>
      </c>
      <c r="C27" s="201"/>
      <c r="D27" s="201"/>
      <c r="E27" s="201"/>
      <c r="F27" s="201"/>
      <c r="G27" s="201"/>
      <c r="H27" s="201"/>
      <c r="I27" s="201"/>
      <c r="J27" s="201"/>
      <c r="K27" s="201"/>
      <c r="L27" s="201"/>
      <c r="M27" s="201"/>
    </row>
    <row r="28" spans="1:13">
      <c r="A28" s="48"/>
      <c r="B28" s="201" t="s">
        <v>1030</v>
      </c>
      <c r="C28" s="201"/>
      <c r="D28" s="201"/>
      <c r="E28" s="201"/>
      <c r="F28" s="201"/>
      <c r="G28" s="201"/>
      <c r="H28" s="201"/>
      <c r="I28" s="201"/>
      <c r="J28" s="201"/>
      <c r="K28" s="201"/>
      <c r="L28" s="201"/>
      <c r="M28" s="201"/>
    </row>
    <row r="29" spans="1:13">
      <c r="A29" s="48"/>
      <c r="B29" s="18"/>
      <c r="C29" s="18"/>
      <c r="D29" s="18"/>
      <c r="E29" s="18"/>
      <c r="F29" s="18"/>
      <c r="G29" s="18"/>
      <c r="H29" s="18"/>
      <c r="I29" s="18"/>
      <c r="J29" s="18"/>
      <c r="K29" s="18"/>
      <c r="L29" s="18"/>
      <c r="M29" s="18"/>
    </row>
    <row r="30" spans="1:13">
      <c r="A30" s="48"/>
      <c r="B30" s="11"/>
      <c r="C30" s="11"/>
      <c r="D30" s="11"/>
      <c r="E30" s="11"/>
      <c r="F30" s="11"/>
      <c r="G30" s="11"/>
      <c r="H30" s="11"/>
      <c r="I30" s="11"/>
      <c r="J30" s="11"/>
      <c r="K30" s="11"/>
      <c r="L30" s="11"/>
      <c r="M30" s="11"/>
    </row>
    <row r="31" spans="1:13" ht="15.75" thickBot="1">
      <c r="A31" s="48"/>
      <c r="B31" s="19"/>
      <c r="C31" s="28" t="s">
        <v>189</v>
      </c>
      <c r="D31" s="28"/>
      <c r="E31" s="28"/>
      <c r="F31" s="28"/>
      <c r="G31" s="28"/>
      <c r="H31" s="28"/>
      <c r="I31" s="28"/>
      <c r="J31" s="28"/>
      <c r="K31" s="28"/>
      <c r="L31" s="28"/>
      <c r="M31" s="28"/>
    </row>
    <row r="32" spans="1:13">
      <c r="A32" s="48"/>
      <c r="B32" s="19"/>
      <c r="C32" s="29">
        <v>41639</v>
      </c>
      <c r="D32" s="29"/>
      <c r="E32" s="29"/>
      <c r="F32" s="73"/>
      <c r="G32" s="29">
        <v>41274</v>
      </c>
      <c r="H32" s="29"/>
      <c r="I32" s="29"/>
      <c r="J32" s="73"/>
      <c r="K32" s="29">
        <v>40907</v>
      </c>
      <c r="L32" s="29"/>
      <c r="M32" s="29"/>
    </row>
    <row r="33" spans="1:13" ht="15.75" thickBot="1">
      <c r="A33" s="48"/>
      <c r="B33" s="203" t="s">
        <v>1026</v>
      </c>
      <c r="C33" s="30"/>
      <c r="D33" s="30"/>
      <c r="E33" s="30"/>
      <c r="F33" s="64"/>
      <c r="G33" s="30"/>
      <c r="H33" s="30"/>
      <c r="I33" s="30"/>
      <c r="J33" s="64"/>
      <c r="K33" s="30"/>
      <c r="L33" s="30"/>
      <c r="M33" s="30"/>
    </row>
    <row r="34" spans="1:13" ht="15.75" thickBot="1">
      <c r="A34" s="48"/>
      <c r="B34" s="14" t="s">
        <v>1031</v>
      </c>
      <c r="C34" s="207" t="s">
        <v>825</v>
      </c>
      <c r="D34" s="207"/>
      <c r="E34" s="118" t="s">
        <v>195</v>
      </c>
      <c r="F34" s="56"/>
      <c r="G34" s="207" t="s">
        <v>854</v>
      </c>
      <c r="H34" s="207"/>
      <c r="I34" s="118" t="s">
        <v>195</v>
      </c>
      <c r="J34" s="25"/>
      <c r="K34" s="207" t="s">
        <v>879</v>
      </c>
      <c r="L34" s="207"/>
      <c r="M34" s="118" t="s">
        <v>195</v>
      </c>
    </row>
    <row r="35" spans="1:13">
      <c r="A35" s="48"/>
      <c r="B35" s="17" t="s">
        <v>1032</v>
      </c>
      <c r="C35" s="90" t="s">
        <v>825</v>
      </c>
      <c r="D35" s="90"/>
      <c r="E35" s="81" t="s">
        <v>195</v>
      </c>
      <c r="F35" s="82"/>
      <c r="G35" s="90" t="s">
        <v>854</v>
      </c>
      <c r="H35" s="90"/>
      <c r="I35" s="81" t="s">
        <v>195</v>
      </c>
      <c r="J35" s="19"/>
      <c r="K35" s="90" t="s">
        <v>879</v>
      </c>
      <c r="L35" s="90"/>
      <c r="M35" s="81" t="s">
        <v>195</v>
      </c>
    </row>
    <row r="36" spans="1:13">
      <c r="A36" s="48"/>
      <c r="B36" s="31" t="s">
        <v>1033</v>
      </c>
      <c r="C36" s="39" t="s">
        <v>253</v>
      </c>
      <c r="D36" s="39"/>
      <c r="E36" s="38"/>
      <c r="F36" s="38"/>
      <c r="G36" s="39" t="s">
        <v>253</v>
      </c>
      <c r="H36" s="39"/>
      <c r="I36" s="38"/>
      <c r="J36" s="38"/>
      <c r="K36" s="39" t="s">
        <v>253</v>
      </c>
      <c r="L36" s="39"/>
      <c r="M36" s="38"/>
    </row>
    <row r="37" spans="1:13" ht="15.75" thickBot="1">
      <c r="A37" s="48"/>
      <c r="B37" s="31"/>
      <c r="C37" s="86"/>
      <c r="D37" s="86"/>
      <c r="E37" s="67"/>
      <c r="F37" s="67"/>
      <c r="G37" s="86"/>
      <c r="H37" s="86"/>
      <c r="I37" s="67"/>
      <c r="J37" s="38"/>
      <c r="K37" s="86"/>
      <c r="L37" s="86"/>
      <c r="M37" s="67"/>
    </row>
    <row r="38" spans="1:13" ht="15.75" thickBot="1">
      <c r="A38" s="48"/>
      <c r="B38" s="17" t="s">
        <v>832</v>
      </c>
      <c r="C38" s="204" t="s">
        <v>192</v>
      </c>
      <c r="D38" s="205" t="s">
        <v>825</v>
      </c>
      <c r="E38" s="204" t="s">
        <v>195</v>
      </c>
      <c r="F38" s="206"/>
      <c r="G38" s="204" t="s">
        <v>192</v>
      </c>
      <c r="H38" s="205" t="s">
        <v>854</v>
      </c>
      <c r="I38" s="204" t="s">
        <v>195</v>
      </c>
      <c r="J38" s="19"/>
      <c r="K38" s="204" t="s">
        <v>192</v>
      </c>
      <c r="L38" s="205" t="s">
        <v>879</v>
      </c>
      <c r="M38" s="204" t="s">
        <v>195</v>
      </c>
    </row>
    <row r="39" spans="1:13" ht="15.75" thickTop="1">
      <c r="A39" s="48"/>
      <c r="B39" s="155" t="s">
        <v>1029</v>
      </c>
      <c r="C39" s="155"/>
      <c r="D39" s="155"/>
      <c r="E39" s="155"/>
      <c r="F39" s="155"/>
      <c r="G39" s="155"/>
      <c r="H39" s="155"/>
      <c r="I39" s="155"/>
      <c r="J39" s="155"/>
      <c r="K39" s="155"/>
      <c r="L39" s="155"/>
      <c r="M39" s="155"/>
    </row>
    <row r="40" spans="1:13">
      <c r="A40" s="48"/>
      <c r="B40" s="201" t="s">
        <v>1024</v>
      </c>
      <c r="C40" s="201"/>
      <c r="D40" s="201"/>
      <c r="E40" s="201"/>
      <c r="F40" s="201"/>
      <c r="G40" s="201"/>
      <c r="H40" s="201"/>
      <c r="I40" s="201"/>
      <c r="J40" s="201"/>
      <c r="K40" s="201"/>
      <c r="L40" s="201"/>
      <c r="M40" s="201"/>
    </row>
    <row r="41" spans="1:13">
      <c r="A41" s="48"/>
      <c r="B41" s="201" t="s">
        <v>1034</v>
      </c>
      <c r="C41" s="201"/>
      <c r="D41" s="201"/>
      <c r="E41" s="201"/>
      <c r="F41" s="201"/>
      <c r="G41" s="201"/>
      <c r="H41" s="201"/>
      <c r="I41" s="201"/>
      <c r="J41" s="201"/>
      <c r="K41" s="201"/>
      <c r="L41" s="201"/>
      <c r="M41" s="201"/>
    </row>
    <row r="42" spans="1:13">
      <c r="A42" s="48"/>
      <c r="B42" s="18"/>
      <c r="C42" s="18"/>
      <c r="D42" s="18"/>
      <c r="E42" s="18"/>
      <c r="F42" s="18"/>
      <c r="G42" s="18"/>
      <c r="H42" s="18"/>
      <c r="I42" s="18"/>
      <c r="J42" s="18"/>
      <c r="K42" s="18"/>
      <c r="L42" s="18"/>
      <c r="M42" s="18"/>
    </row>
    <row r="43" spans="1:13">
      <c r="A43" s="48"/>
      <c r="B43" s="11"/>
      <c r="C43" s="11"/>
      <c r="D43" s="11"/>
      <c r="E43" s="11"/>
      <c r="F43" s="11"/>
      <c r="G43" s="11"/>
      <c r="H43" s="11"/>
      <c r="I43" s="11"/>
      <c r="J43" s="11"/>
      <c r="K43" s="11"/>
      <c r="L43" s="11"/>
      <c r="M43" s="11"/>
    </row>
    <row r="44" spans="1:13" ht="15.75" thickBot="1">
      <c r="A44" s="48"/>
      <c r="B44" s="19"/>
      <c r="C44" s="28" t="s">
        <v>189</v>
      </c>
      <c r="D44" s="28"/>
      <c r="E44" s="28"/>
      <c r="F44" s="28"/>
      <c r="G44" s="28"/>
      <c r="H44" s="28"/>
      <c r="I44" s="28"/>
      <c r="J44" s="28"/>
      <c r="K44" s="28"/>
      <c r="L44" s="28"/>
      <c r="M44" s="28"/>
    </row>
    <row r="45" spans="1:13" ht="15.75" thickBot="1">
      <c r="A45" s="48"/>
      <c r="B45" s="19"/>
      <c r="C45" s="29">
        <v>41639</v>
      </c>
      <c r="D45" s="29"/>
      <c r="E45" s="29"/>
      <c r="F45" s="77"/>
      <c r="G45" s="29">
        <v>41274</v>
      </c>
      <c r="H45" s="29"/>
      <c r="I45" s="29"/>
      <c r="J45" s="19"/>
      <c r="K45" s="29">
        <v>40907</v>
      </c>
      <c r="L45" s="29"/>
      <c r="M45" s="29"/>
    </row>
    <row r="46" spans="1:13" ht="15.75" thickBot="1">
      <c r="A46" s="48"/>
      <c r="B46" s="203" t="s">
        <v>1026</v>
      </c>
      <c r="C46" s="30"/>
      <c r="D46" s="30"/>
      <c r="E46" s="30"/>
      <c r="F46" s="77"/>
      <c r="G46" s="30"/>
      <c r="H46" s="30"/>
      <c r="I46" s="30"/>
      <c r="J46" s="19"/>
      <c r="K46" s="30"/>
      <c r="L46" s="30"/>
      <c r="M46" s="30"/>
    </row>
    <row r="47" spans="1:13">
      <c r="A47" s="48"/>
      <c r="B47" s="31" t="s">
        <v>1035</v>
      </c>
      <c r="C47" s="32" t="s">
        <v>192</v>
      </c>
      <c r="D47" s="34">
        <v>461</v>
      </c>
      <c r="E47" s="36"/>
      <c r="F47" s="36"/>
      <c r="G47" s="32" t="s">
        <v>192</v>
      </c>
      <c r="H47" s="34">
        <v>664</v>
      </c>
      <c r="I47" s="36"/>
      <c r="J47" s="38"/>
      <c r="K47" s="32" t="s">
        <v>192</v>
      </c>
      <c r="L47" s="60">
        <v>12582</v>
      </c>
      <c r="M47" s="36"/>
    </row>
    <row r="48" spans="1:13">
      <c r="A48" s="48"/>
      <c r="B48" s="31"/>
      <c r="C48" s="33"/>
      <c r="D48" s="35"/>
      <c r="E48" s="37"/>
      <c r="F48" s="37"/>
      <c r="G48" s="33"/>
      <c r="H48" s="35"/>
      <c r="I48" s="37"/>
      <c r="J48" s="38"/>
      <c r="K48" s="33"/>
      <c r="L48" s="61"/>
      <c r="M48" s="37"/>
    </row>
    <row r="49" spans="1:13">
      <c r="A49" s="48"/>
      <c r="B49" s="68" t="s">
        <v>1036</v>
      </c>
      <c r="C49" s="40" t="s">
        <v>253</v>
      </c>
      <c r="D49" s="40"/>
      <c r="E49" s="64"/>
      <c r="F49" s="64"/>
      <c r="G49" s="40" t="s">
        <v>253</v>
      </c>
      <c r="H49" s="40"/>
      <c r="I49" s="64"/>
      <c r="J49" s="64"/>
      <c r="K49" s="40" t="s">
        <v>253</v>
      </c>
      <c r="L49" s="40"/>
      <c r="M49" s="64"/>
    </row>
    <row r="50" spans="1:13">
      <c r="A50" s="48"/>
      <c r="B50" s="68"/>
      <c r="C50" s="40"/>
      <c r="D50" s="40"/>
      <c r="E50" s="64"/>
      <c r="F50" s="64"/>
      <c r="G50" s="40"/>
      <c r="H50" s="40"/>
      <c r="I50" s="64"/>
      <c r="J50" s="64"/>
      <c r="K50" s="40"/>
      <c r="L50" s="40"/>
      <c r="M50" s="64"/>
    </row>
    <row r="51" spans="1:13" ht="15.75" thickBot="1">
      <c r="A51" s="48"/>
      <c r="B51" s="14" t="s">
        <v>1037</v>
      </c>
      <c r="C51" s="86" t="s">
        <v>971</v>
      </c>
      <c r="D51" s="86"/>
      <c r="E51" s="118" t="s">
        <v>195</v>
      </c>
      <c r="F51" s="56"/>
      <c r="G51" s="86" t="s">
        <v>994</v>
      </c>
      <c r="H51" s="86"/>
      <c r="I51" s="118" t="s">
        <v>195</v>
      </c>
      <c r="J51" s="25"/>
      <c r="K51" s="86" t="s">
        <v>1008</v>
      </c>
      <c r="L51" s="86"/>
      <c r="M51" s="118" t="s">
        <v>195</v>
      </c>
    </row>
    <row r="52" spans="1:13">
      <c r="A52" s="48"/>
      <c r="B52" s="68" t="s">
        <v>1038</v>
      </c>
      <c r="C52" s="90" t="s">
        <v>253</v>
      </c>
      <c r="D52" s="90"/>
      <c r="E52" s="73"/>
      <c r="F52" s="73"/>
      <c r="G52" s="90" t="s">
        <v>253</v>
      </c>
      <c r="H52" s="90"/>
      <c r="I52" s="73"/>
      <c r="J52" s="64"/>
      <c r="K52" s="90" t="s">
        <v>253</v>
      </c>
      <c r="L52" s="90"/>
      <c r="M52" s="73"/>
    </row>
    <row r="53" spans="1:13">
      <c r="A53" s="48"/>
      <c r="B53" s="68"/>
      <c r="C53" s="197"/>
      <c r="D53" s="197"/>
      <c r="E53" s="85"/>
      <c r="F53" s="85"/>
      <c r="G53" s="197"/>
      <c r="H53" s="197"/>
      <c r="I53" s="85"/>
      <c r="J53" s="64"/>
      <c r="K53" s="197"/>
      <c r="L53" s="197"/>
      <c r="M53" s="85"/>
    </row>
    <row r="54" spans="1:13">
      <c r="A54" s="48"/>
      <c r="B54" s="31" t="s">
        <v>137</v>
      </c>
      <c r="C54" s="39" t="s">
        <v>253</v>
      </c>
      <c r="D54" s="39"/>
      <c r="E54" s="38"/>
      <c r="F54" s="38"/>
      <c r="G54" s="39" t="s">
        <v>253</v>
      </c>
      <c r="H54" s="39"/>
      <c r="I54" s="38"/>
      <c r="J54" s="38"/>
      <c r="K54" s="39" t="s">
        <v>253</v>
      </c>
      <c r="L54" s="39"/>
      <c r="M54" s="38"/>
    </row>
    <row r="55" spans="1:13" ht="15.75" thickBot="1">
      <c r="A55" s="48"/>
      <c r="B55" s="31"/>
      <c r="C55" s="86"/>
      <c r="D55" s="86"/>
      <c r="E55" s="67"/>
      <c r="F55" s="67"/>
      <c r="G55" s="86"/>
      <c r="H55" s="86"/>
      <c r="I55" s="67"/>
      <c r="J55" s="38"/>
      <c r="K55" s="86"/>
      <c r="L55" s="86"/>
      <c r="M55" s="67"/>
    </row>
    <row r="56" spans="1:13">
      <c r="A56" s="48"/>
      <c r="B56" s="68" t="s">
        <v>1039</v>
      </c>
      <c r="C56" s="69" t="s">
        <v>192</v>
      </c>
      <c r="D56" s="90" t="s">
        <v>253</v>
      </c>
      <c r="E56" s="73"/>
      <c r="F56" s="73"/>
      <c r="G56" s="69" t="s">
        <v>192</v>
      </c>
      <c r="H56" s="90" t="s">
        <v>253</v>
      </c>
      <c r="I56" s="73"/>
      <c r="J56" s="64"/>
      <c r="K56" s="69" t="s">
        <v>192</v>
      </c>
      <c r="L56" s="90" t="s">
        <v>253</v>
      </c>
      <c r="M56" s="73"/>
    </row>
    <row r="57" spans="1:13" ht="15.75" thickBot="1">
      <c r="A57" s="48"/>
      <c r="B57" s="68"/>
      <c r="C57" s="70"/>
      <c r="D57" s="102"/>
      <c r="E57" s="74"/>
      <c r="F57" s="74"/>
      <c r="G57" s="70"/>
      <c r="H57" s="102"/>
      <c r="I57" s="74"/>
      <c r="J57" s="64"/>
      <c r="K57" s="70"/>
      <c r="L57" s="102"/>
      <c r="M57" s="74"/>
    </row>
    <row r="58" spans="1:13" ht="15.75" thickTop="1">
      <c r="A58" s="48"/>
      <c r="B58" s="155" t="s">
        <v>1029</v>
      </c>
      <c r="C58" s="155"/>
      <c r="D58" s="155"/>
      <c r="E58" s="155"/>
      <c r="F58" s="155"/>
      <c r="G58" s="155"/>
      <c r="H58" s="155"/>
      <c r="I58" s="155"/>
      <c r="J58" s="155"/>
      <c r="K58" s="155"/>
      <c r="L58" s="155"/>
      <c r="M58" s="155"/>
    </row>
    <row r="59" spans="1:13">
      <c r="A59" s="48"/>
      <c r="B59" s="201" t="s">
        <v>1040</v>
      </c>
      <c r="C59" s="201"/>
      <c r="D59" s="201"/>
      <c r="E59" s="201"/>
      <c r="F59" s="201"/>
      <c r="G59" s="201"/>
      <c r="H59" s="201"/>
      <c r="I59" s="201"/>
      <c r="J59" s="201"/>
      <c r="K59" s="201"/>
      <c r="L59" s="201"/>
      <c r="M59" s="201"/>
    </row>
    <row r="60" spans="1:13">
      <c r="A60" s="48"/>
      <c r="B60" s="201" t="s">
        <v>1041</v>
      </c>
      <c r="C60" s="201"/>
      <c r="D60" s="201"/>
      <c r="E60" s="201"/>
      <c r="F60" s="201"/>
      <c r="G60" s="201"/>
      <c r="H60" s="201"/>
      <c r="I60" s="201"/>
      <c r="J60" s="201"/>
      <c r="K60" s="201"/>
      <c r="L60" s="201"/>
      <c r="M60" s="201"/>
    </row>
    <row r="61" spans="1:13">
      <c r="A61" s="48"/>
      <c r="B61" s="201" t="s">
        <v>1042</v>
      </c>
      <c r="C61" s="201"/>
      <c r="D61" s="201"/>
      <c r="E61" s="201"/>
      <c r="F61" s="201"/>
      <c r="G61" s="201"/>
      <c r="H61" s="201"/>
      <c r="I61" s="201"/>
      <c r="J61" s="201"/>
      <c r="K61" s="201"/>
      <c r="L61" s="201"/>
      <c r="M61" s="201"/>
    </row>
    <row r="62" spans="1:13">
      <c r="A62" s="48"/>
      <c r="B62" s="117" t="s">
        <v>1043</v>
      </c>
      <c r="C62" s="117"/>
      <c r="D62" s="117"/>
      <c r="E62" s="117"/>
      <c r="F62" s="117"/>
      <c r="G62" s="117"/>
      <c r="H62" s="117"/>
      <c r="I62" s="117"/>
      <c r="J62" s="117"/>
      <c r="K62" s="117"/>
      <c r="L62" s="117"/>
      <c r="M62" s="117"/>
    </row>
    <row r="63" spans="1:13" ht="25.5" customHeight="1">
      <c r="A63" s="48"/>
      <c r="B63" s="50" t="s">
        <v>1044</v>
      </c>
      <c r="C63" s="50"/>
      <c r="D63" s="50"/>
      <c r="E63" s="50"/>
      <c r="F63" s="50"/>
      <c r="G63" s="50"/>
      <c r="H63" s="50"/>
      <c r="I63" s="50"/>
      <c r="J63" s="50"/>
      <c r="K63" s="50"/>
      <c r="L63" s="50"/>
      <c r="M63" s="50"/>
    </row>
    <row r="64" spans="1:13">
      <c r="A64" s="48"/>
      <c r="B64" s="53" t="s">
        <v>1045</v>
      </c>
      <c r="C64" s="53"/>
      <c r="D64" s="53"/>
      <c r="E64" s="53"/>
      <c r="F64" s="53"/>
      <c r="G64" s="53"/>
      <c r="H64" s="53"/>
      <c r="I64" s="53"/>
      <c r="J64" s="53"/>
      <c r="K64" s="53"/>
      <c r="L64" s="53"/>
      <c r="M64" s="53"/>
    </row>
    <row r="65" spans="1:13">
      <c r="A65" s="48"/>
      <c r="B65" s="117" t="s">
        <v>1046</v>
      </c>
      <c r="C65" s="117"/>
      <c r="D65" s="117"/>
      <c r="E65" s="117"/>
      <c r="F65" s="117"/>
      <c r="G65" s="117"/>
      <c r="H65" s="117"/>
      <c r="I65" s="117"/>
      <c r="J65" s="117"/>
      <c r="K65" s="117"/>
      <c r="L65" s="117"/>
      <c r="M65" s="117"/>
    </row>
    <row r="66" spans="1:13" ht="38.25" customHeight="1">
      <c r="A66" s="48"/>
      <c r="B66" s="50" t="s">
        <v>1047</v>
      </c>
      <c r="C66" s="50"/>
      <c r="D66" s="50"/>
      <c r="E66" s="50"/>
      <c r="F66" s="50"/>
      <c r="G66" s="50"/>
      <c r="H66" s="50"/>
      <c r="I66" s="50"/>
      <c r="J66" s="50"/>
      <c r="K66" s="50"/>
      <c r="L66" s="50"/>
      <c r="M66" s="50"/>
    </row>
    <row r="67" spans="1:13">
      <c r="A67" s="48"/>
      <c r="B67" s="117" t="s">
        <v>1048</v>
      </c>
      <c r="C67" s="117"/>
      <c r="D67" s="117"/>
      <c r="E67" s="117"/>
      <c r="F67" s="117"/>
      <c r="G67" s="117"/>
      <c r="H67" s="117"/>
      <c r="I67" s="117"/>
      <c r="J67" s="117"/>
      <c r="K67" s="117"/>
      <c r="L67" s="117"/>
      <c r="M67" s="117"/>
    </row>
    <row r="68" spans="1:13">
      <c r="A68" s="48"/>
      <c r="B68" s="50" t="s">
        <v>1049</v>
      </c>
      <c r="C68" s="50"/>
      <c r="D68" s="50"/>
      <c r="E68" s="50"/>
      <c r="F68" s="50"/>
      <c r="G68" s="50"/>
      <c r="H68" s="50"/>
      <c r="I68" s="50"/>
      <c r="J68" s="50"/>
      <c r="K68" s="50"/>
      <c r="L68" s="50"/>
      <c r="M68" s="50"/>
    </row>
  </sheetData>
  <mergeCells count="158">
    <mergeCell ref="B63:M63"/>
    <mergeCell ref="B64:M64"/>
    <mergeCell ref="B65:M65"/>
    <mergeCell ref="B66:M66"/>
    <mergeCell ref="B67:M67"/>
    <mergeCell ref="B68:M68"/>
    <mergeCell ref="B41:M41"/>
    <mergeCell ref="B58:M58"/>
    <mergeCell ref="B59:M59"/>
    <mergeCell ref="B60:M60"/>
    <mergeCell ref="B61:M61"/>
    <mergeCell ref="B62:M62"/>
    <mergeCell ref="B5:M5"/>
    <mergeCell ref="B6:M6"/>
    <mergeCell ref="B7:M7"/>
    <mergeCell ref="B26:M26"/>
    <mergeCell ref="B27:M27"/>
    <mergeCell ref="B28:M28"/>
    <mergeCell ref="J56:J57"/>
    <mergeCell ref="K56:K57"/>
    <mergeCell ref="L56:L57"/>
    <mergeCell ref="M56:M57"/>
    <mergeCell ref="A1:A2"/>
    <mergeCell ref="B1:M1"/>
    <mergeCell ref="B2:M2"/>
    <mergeCell ref="B3:M3"/>
    <mergeCell ref="A4:A68"/>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36:J37"/>
    <mergeCell ref="K36:L37"/>
    <mergeCell ref="M36:M37"/>
    <mergeCell ref="B42:M42"/>
    <mergeCell ref="C44:M44"/>
    <mergeCell ref="C45:E46"/>
    <mergeCell ref="G45:I46"/>
    <mergeCell ref="K45:M46"/>
    <mergeCell ref="B39:M39"/>
    <mergeCell ref="B40:M40"/>
    <mergeCell ref="B36:B37"/>
    <mergeCell ref="C36:D37"/>
    <mergeCell ref="E36:E37"/>
    <mergeCell ref="F36:F37"/>
    <mergeCell ref="G36:H37"/>
    <mergeCell ref="I36:I37"/>
    <mergeCell ref="C34:D34"/>
    <mergeCell ref="G34:H34"/>
    <mergeCell ref="K34:L34"/>
    <mergeCell ref="C35:D35"/>
    <mergeCell ref="G35:H35"/>
    <mergeCell ref="K35:L35"/>
    <mergeCell ref="H24:H25"/>
    <mergeCell ref="I24:I25"/>
    <mergeCell ref="B29:M29"/>
    <mergeCell ref="C31:M31"/>
    <mergeCell ref="C32:E33"/>
    <mergeCell ref="F32:F33"/>
    <mergeCell ref="G32:I33"/>
    <mergeCell ref="J32:J33"/>
    <mergeCell ref="K32:M33"/>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2"/>
    <mergeCell ref="F11:F12"/>
    <mergeCell ref="G11: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1" bestFit="1" customWidth="1"/>
    <col min="3" max="3" width="36.5703125" bestFit="1" customWidth="1"/>
    <col min="4" max="4" width="4.85546875" bestFit="1" customWidth="1"/>
    <col min="7" max="7" width="3" customWidth="1"/>
    <col min="8" max="8" width="7.85546875" customWidth="1"/>
    <col min="9" max="9" width="14.7109375" customWidth="1"/>
    <col min="11" max="11" width="4.85546875" customWidth="1"/>
    <col min="12" max="12" width="14.42578125" customWidth="1"/>
    <col min="13" max="13" width="4.140625" customWidth="1"/>
    <col min="15" max="15" width="1.85546875" bestFit="1" customWidth="1"/>
    <col min="16" max="16" width="4.85546875" bestFit="1" customWidth="1"/>
  </cols>
  <sheetData>
    <row r="1" spans="1:17" ht="15" customHeight="1">
      <c r="A1" s="7" t="s">
        <v>10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51</v>
      </c>
      <c r="B3" s="47" t="s">
        <v>5</v>
      </c>
      <c r="C3" s="47"/>
      <c r="D3" s="47"/>
      <c r="E3" s="47"/>
      <c r="F3" s="47"/>
      <c r="G3" s="47"/>
      <c r="H3" s="47"/>
      <c r="I3" s="47"/>
      <c r="J3" s="47"/>
      <c r="K3" s="47"/>
      <c r="L3" s="47"/>
      <c r="M3" s="47"/>
      <c r="N3" s="47"/>
      <c r="O3" s="47"/>
      <c r="P3" s="47"/>
      <c r="Q3" s="47"/>
    </row>
    <row r="4" spans="1:17" ht="15" customHeight="1">
      <c r="A4" s="48" t="s">
        <v>1050</v>
      </c>
      <c r="B4" s="47" t="s">
        <v>5</v>
      </c>
      <c r="C4" s="47"/>
      <c r="D4" s="47"/>
      <c r="E4" s="47"/>
      <c r="F4" s="47"/>
      <c r="G4" s="47"/>
      <c r="H4" s="47"/>
      <c r="I4" s="47"/>
      <c r="J4" s="47"/>
      <c r="K4" s="47"/>
      <c r="L4" s="47"/>
      <c r="M4" s="47"/>
      <c r="N4" s="47"/>
      <c r="O4" s="47"/>
      <c r="P4" s="47"/>
      <c r="Q4" s="47"/>
    </row>
    <row r="5" spans="1:17">
      <c r="A5" s="48"/>
      <c r="B5" s="201" t="s">
        <v>1050</v>
      </c>
      <c r="C5" s="201"/>
      <c r="D5" s="201"/>
      <c r="E5" s="201"/>
      <c r="F5" s="201"/>
      <c r="G5" s="201"/>
      <c r="H5" s="201"/>
      <c r="I5" s="201"/>
      <c r="J5" s="201"/>
      <c r="K5" s="201"/>
      <c r="L5" s="201"/>
      <c r="M5" s="201"/>
      <c r="N5" s="201"/>
      <c r="O5" s="201"/>
      <c r="P5" s="201"/>
      <c r="Q5" s="201"/>
    </row>
    <row r="6" spans="1:17">
      <c r="A6" s="48"/>
      <c r="B6" s="201" t="s">
        <v>1052</v>
      </c>
      <c r="C6" s="201"/>
      <c r="D6" s="201"/>
      <c r="E6" s="201"/>
      <c r="F6" s="201"/>
      <c r="G6" s="201"/>
      <c r="H6" s="201"/>
      <c r="I6" s="201"/>
      <c r="J6" s="201"/>
      <c r="K6" s="201"/>
      <c r="L6" s="201"/>
      <c r="M6" s="201"/>
      <c r="N6" s="201"/>
      <c r="O6" s="201"/>
      <c r="P6" s="201"/>
      <c r="Q6" s="201"/>
    </row>
    <row r="7" spans="1:17">
      <c r="A7" s="48"/>
      <c r="B7" s="201" t="s">
        <v>1053</v>
      </c>
      <c r="C7" s="201"/>
      <c r="D7" s="201"/>
      <c r="E7" s="201"/>
      <c r="F7" s="201"/>
      <c r="G7" s="201"/>
      <c r="H7" s="201"/>
      <c r="I7" s="201"/>
      <c r="J7" s="201"/>
      <c r="K7" s="201"/>
      <c r="L7" s="201"/>
      <c r="M7" s="201"/>
      <c r="N7" s="201"/>
      <c r="O7" s="201"/>
      <c r="P7" s="201"/>
      <c r="Q7" s="201"/>
    </row>
    <row r="8" spans="1:17">
      <c r="A8" s="48"/>
      <c r="B8" s="18"/>
      <c r="C8" s="18"/>
      <c r="D8" s="18"/>
      <c r="E8" s="18"/>
      <c r="F8" s="18"/>
      <c r="G8" s="18"/>
      <c r="H8" s="18"/>
      <c r="I8" s="18"/>
      <c r="J8" s="18"/>
      <c r="K8" s="18"/>
      <c r="L8" s="18"/>
      <c r="M8" s="18"/>
      <c r="N8" s="18"/>
      <c r="O8" s="18"/>
      <c r="P8" s="18"/>
      <c r="Q8" s="18"/>
    </row>
    <row r="9" spans="1:17">
      <c r="A9" s="48"/>
      <c r="B9" s="11"/>
      <c r="C9" s="11"/>
      <c r="D9" s="11"/>
      <c r="E9" s="11"/>
      <c r="F9" s="11"/>
      <c r="G9" s="11"/>
      <c r="H9" s="11"/>
      <c r="I9" s="11"/>
      <c r="J9" s="11"/>
      <c r="K9" s="11"/>
      <c r="L9" s="11"/>
      <c r="M9" s="11"/>
      <c r="N9" s="11"/>
      <c r="O9" s="11"/>
      <c r="P9" s="11"/>
      <c r="Q9" s="11"/>
    </row>
    <row r="10" spans="1:17" ht="15.75" thickBot="1">
      <c r="A10" s="48"/>
      <c r="B10" s="22" t="s">
        <v>1054</v>
      </c>
      <c r="C10" s="28" t="s">
        <v>1055</v>
      </c>
      <c r="D10" s="28"/>
      <c r="E10" s="28"/>
      <c r="F10" s="19"/>
      <c r="G10" s="28" t="s">
        <v>1056</v>
      </c>
      <c r="H10" s="28"/>
      <c r="I10" s="28"/>
      <c r="J10" s="19"/>
      <c r="K10" s="28" t="s">
        <v>1057</v>
      </c>
      <c r="L10" s="28"/>
      <c r="M10" s="28"/>
      <c r="N10" s="19"/>
      <c r="O10" s="28" t="s">
        <v>1058</v>
      </c>
      <c r="P10" s="28"/>
      <c r="Q10" s="28"/>
    </row>
    <row r="11" spans="1:17">
      <c r="A11" s="48"/>
      <c r="B11" s="14" t="s">
        <v>1059</v>
      </c>
      <c r="C11" s="32" t="s">
        <v>1060</v>
      </c>
      <c r="D11" s="32"/>
      <c r="E11" s="32"/>
      <c r="F11" s="25"/>
      <c r="G11" s="32" t="s">
        <v>1061</v>
      </c>
      <c r="H11" s="32"/>
      <c r="I11" s="32"/>
      <c r="J11" s="25"/>
      <c r="K11" s="32" t="s">
        <v>1062</v>
      </c>
      <c r="L11" s="32"/>
      <c r="M11" s="32"/>
      <c r="N11" s="25"/>
      <c r="O11" s="32" t="s">
        <v>1062</v>
      </c>
      <c r="P11" s="32"/>
      <c r="Q11" s="32"/>
    </row>
    <row r="12" spans="1:17">
      <c r="A12" s="48"/>
      <c r="B12" s="68" t="s">
        <v>1063</v>
      </c>
      <c r="C12" s="40">
        <v>558</v>
      </c>
      <c r="D12" s="40"/>
      <c r="E12" s="64"/>
      <c r="F12" s="64"/>
      <c r="G12" s="63">
        <v>2125</v>
      </c>
      <c r="H12" s="63"/>
      <c r="I12" s="64"/>
      <c r="J12" s="64"/>
      <c r="K12" s="40" t="s">
        <v>1064</v>
      </c>
      <c r="L12" s="40"/>
      <c r="M12" s="68" t="s">
        <v>195</v>
      </c>
      <c r="N12" s="64"/>
      <c r="O12" s="63">
        <v>1947</v>
      </c>
      <c r="P12" s="63"/>
      <c r="Q12" s="64"/>
    </row>
    <row r="13" spans="1:17">
      <c r="A13" s="48"/>
      <c r="B13" s="68"/>
      <c r="C13" s="40"/>
      <c r="D13" s="40"/>
      <c r="E13" s="64"/>
      <c r="F13" s="64"/>
      <c r="G13" s="63"/>
      <c r="H13" s="63"/>
      <c r="I13" s="64"/>
      <c r="J13" s="64"/>
      <c r="K13" s="40"/>
      <c r="L13" s="40"/>
      <c r="M13" s="68"/>
      <c r="N13" s="64"/>
      <c r="O13" s="63"/>
      <c r="P13" s="63"/>
      <c r="Q13" s="64"/>
    </row>
    <row r="14" spans="1:17">
      <c r="A14" s="48"/>
      <c r="B14" s="39" t="s">
        <v>1065</v>
      </c>
      <c r="C14" s="31" t="s">
        <v>192</v>
      </c>
      <c r="D14" s="65">
        <v>1947</v>
      </c>
      <c r="E14" s="38"/>
      <c r="F14" s="38"/>
      <c r="G14" s="31" t="s">
        <v>192</v>
      </c>
      <c r="H14" s="39">
        <v>722</v>
      </c>
      <c r="I14" s="38"/>
      <c r="J14" s="38"/>
      <c r="K14" s="31" t="s">
        <v>192</v>
      </c>
      <c r="L14" s="39" t="s">
        <v>1066</v>
      </c>
      <c r="M14" s="31" t="s">
        <v>195</v>
      </c>
      <c r="N14" s="38"/>
      <c r="O14" s="31" t="s">
        <v>192</v>
      </c>
      <c r="P14" s="65">
        <v>1481</v>
      </c>
      <c r="Q14" s="38"/>
    </row>
    <row r="15" spans="1:17">
      <c r="A15" s="48"/>
      <c r="B15" s="39"/>
      <c r="C15" s="31"/>
      <c r="D15" s="65"/>
      <c r="E15" s="38"/>
      <c r="F15" s="38"/>
      <c r="G15" s="31"/>
      <c r="H15" s="39"/>
      <c r="I15" s="38"/>
      <c r="J15" s="38"/>
      <c r="K15" s="31"/>
      <c r="L15" s="39"/>
      <c r="M15" s="31"/>
      <c r="N15" s="38"/>
      <c r="O15" s="31"/>
      <c r="P15" s="65"/>
      <c r="Q15" s="38"/>
    </row>
    <row r="16" spans="1:17">
      <c r="A16" s="48"/>
      <c r="B16" s="40" t="s">
        <v>1067</v>
      </c>
      <c r="C16" s="68" t="s">
        <v>192</v>
      </c>
      <c r="D16" s="63">
        <v>1481</v>
      </c>
      <c r="E16" s="64"/>
      <c r="F16" s="64"/>
      <c r="G16" s="68" t="s">
        <v>192</v>
      </c>
      <c r="H16" s="63">
        <v>1531</v>
      </c>
      <c r="I16" s="64"/>
      <c r="J16" s="64"/>
      <c r="K16" s="68" t="s">
        <v>192</v>
      </c>
      <c r="L16" s="40" t="s">
        <v>1068</v>
      </c>
      <c r="M16" s="68" t="s">
        <v>195</v>
      </c>
      <c r="N16" s="64"/>
      <c r="O16" s="68" t="s">
        <v>192</v>
      </c>
      <c r="P16" s="63">
        <v>1621</v>
      </c>
      <c r="Q16" s="64"/>
    </row>
    <row r="17" spans="1:17">
      <c r="A17" s="48"/>
      <c r="B17" s="40"/>
      <c r="C17" s="68"/>
      <c r="D17" s="63"/>
      <c r="E17" s="64"/>
      <c r="F17" s="64"/>
      <c r="G17" s="68"/>
      <c r="H17" s="63"/>
      <c r="I17" s="64"/>
      <c r="J17" s="64"/>
      <c r="K17" s="68"/>
      <c r="L17" s="40"/>
      <c r="M17" s="68"/>
      <c r="N17" s="64"/>
      <c r="O17" s="68"/>
      <c r="P17" s="63"/>
      <c r="Q17" s="64"/>
    </row>
    <row r="18" spans="1:17">
      <c r="A18" s="48"/>
      <c r="B18" s="11"/>
      <c r="C18" s="11"/>
    </row>
    <row r="19" spans="1:17" ht="22.5">
      <c r="A19" s="48"/>
      <c r="B19" s="94">
        <v>-1</v>
      </c>
      <c r="C19" s="208" t="s">
        <v>1069</v>
      </c>
    </row>
  </sheetData>
  <mergeCells count="62">
    <mergeCell ref="B5:Q5"/>
    <mergeCell ref="B6:Q6"/>
    <mergeCell ref="B7:Q7"/>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36.5703125" customWidth="1"/>
    <col min="4" max="4" width="16.5703125" customWidth="1"/>
    <col min="5" max="5" width="5.85546875" customWidth="1"/>
    <col min="6" max="6" width="34.42578125" customWidth="1"/>
    <col min="7" max="7" width="6.85546875" customWidth="1"/>
    <col min="8" max="8" width="16.5703125" customWidth="1"/>
    <col min="9" max="9" width="5.85546875" customWidth="1"/>
    <col min="10" max="10" width="34.42578125" customWidth="1"/>
    <col min="11" max="11" width="6.85546875" customWidth="1"/>
    <col min="12" max="12" width="16.5703125" customWidth="1"/>
    <col min="13" max="13" width="5.85546875" customWidth="1"/>
  </cols>
  <sheetData>
    <row r="1" spans="1:13" ht="15" customHeight="1">
      <c r="A1" s="7" t="s">
        <v>10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5</v>
      </c>
      <c r="B3" s="47" t="s">
        <v>5</v>
      </c>
      <c r="C3" s="47"/>
      <c r="D3" s="47"/>
      <c r="E3" s="47"/>
      <c r="F3" s="47"/>
      <c r="G3" s="47"/>
      <c r="H3" s="47"/>
      <c r="I3" s="47"/>
      <c r="J3" s="47"/>
      <c r="K3" s="47"/>
      <c r="L3" s="47"/>
      <c r="M3" s="47"/>
    </row>
    <row r="4" spans="1:13" ht="15" customHeight="1">
      <c r="A4" s="48" t="s">
        <v>1071</v>
      </c>
      <c r="B4" s="47" t="s">
        <v>5</v>
      </c>
      <c r="C4" s="47"/>
      <c r="D4" s="47"/>
      <c r="E4" s="47"/>
      <c r="F4" s="47"/>
      <c r="G4" s="47"/>
      <c r="H4" s="47"/>
      <c r="I4" s="47"/>
      <c r="J4" s="47"/>
      <c r="K4" s="47"/>
      <c r="L4" s="47"/>
      <c r="M4" s="47"/>
    </row>
    <row r="5" spans="1:13">
      <c r="A5" s="48"/>
      <c r="B5" s="51" t="s">
        <v>169</v>
      </c>
      <c r="C5" s="51"/>
      <c r="D5" s="51"/>
      <c r="E5" s="51"/>
      <c r="F5" s="51"/>
      <c r="G5" s="51"/>
      <c r="H5" s="51"/>
      <c r="I5" s="51"/>
      <c r="J5" s="51"/>
      <c r="K5" s="51"/>
      <c r="L5" s="51"/>
      <c r="M5" s="51"/>
    </row>
    <row r="6" spans="1:13" ht="38.25" customHeight="1">
      <c r="A6" s="48"/>
      <c r="B6" s="50" t="s">
        <v>170</v>
      </c>
      <c r="C6" s="50"/>
      <c r="D6" s="50"/>
      <c r="E6" s="50"/>
      <c r="F6" s="50"/>
      <c r="G6" s="50"/>
      <c r="H6" s="50"/>
      <c r="I6" s="50"/>
      <c r="J6" s="50"/>
      <c r="K6" s="50"/>
      <c r="L6" s="50"/>
      <c r="M6" s="50"/>
    </row>
    <row r="7" spans="1:13" ht="15" customHeight="1">
      <c r="A7" s="48" t="s">
        <v>1072</v>
      </c>
      <c r="B7" s="47" t="s">
        <v>5</v>
      </c>
      <c r="C7" s="47"/>
      <c r="D7" s="47"/>
      <c r="E7" s="47"/>
      <c r="F7" s="47"/>
      <c r="G7" s="47"/>
      <c r="H7" s="47"/>
      <c r="I7" s="47"/>
      <c r="J7" s="47"/>
      <c r="K7" s="47"/>
      <c r="L7" s="47"/>
      <c r="M7" s="47"/>
    </row>
    <row r="8" spans="1:13">
      <c r="A8" s="48"/>
      <c r="B8" s="51" t="s">
        <v>171</v>
      </c>
      <c r="C8" s="51"/>
      <c r="D8" s="51"/>
      <c r="E8" s="51"/>
      <c r="F8" s="51"/>
      <c r="G8" s="51"/>
      <c r="H8" s="51"/>
      <c r="I8" s="51"/>
      <c r="J8" s="51"/>
      <c r="K8" s="51"/>
      <c r="L8" s="51"/>
      <c r="M8" s="51"/>
    </row>
    <row r="9" spans="1:13" ht="51" customHeight="1">
      <c r="A9" s="48"/>
      <c r="B9" s="50" t="s">
        <v>172</v>
      </c>
      <c r="C9" s="50"/>
      <c r="D9" s="50"/>
      <c r="E9" s="50"/>
      <c r="F9" s="50"/>
      <c r="G9" s="50"/>
      <c r="H9" s="50"/>
      <c r="I9" s="50"/>
      <c r="J9" s="50"/>
      <c r="K9" s="50"/>
      <c r="L9" s="50"/>
      <c r="M9" s="50"/>
    </row>
    <row r="10" spans="1:13" ht="38.25" customHeight="1">
      <c r="A10" s="48"/>
      <c r="B10" s="50" t="s">
        <v>173</v>
      </c>
      <c r="C10" s="50"/>
      <c r="D10" s="50"/>
      <c r="E10" s="50"/>
      <c r="F10" s="50"/>
      <c r="G10" s="50"/>
      <c r="H10" s="50"/>
      <c r="I10" s="50"/>
      <c r="J10" s="50"/>
      <c r="K10" s="50"/>
      <c r="L10" s="50"/>
      <c r="M10" s="50"/>
    </row>
    <row r="11" spans="1:13">
      <c r="A11" s="48"/>
      <c r="B11" s="50" t="s">
        <v>174</v>
      </c>
      <c r="C11" s="50"/>
      <c r="D11" s="50"/>
      <c r="E11" s="50"/>
      <c r="F11" s="50"/>
      <c r="G11" s="50"/>
      <c r="H11" s="50"/>
      <c r="I11" s="50"/>
      <c r="J11" s="50"/>
      <c r="K11" s="50"/>
      <c r="L11" s="50"/>
      <c r="M11" s="50"/>
    </row>
    <row r="12" spans="1:13">
      <c r="A12" s="48"/>
      <c r="B12" s="18"/>
      <c r="C12" s="18"/>
      <c r="D12" s="18"/>
    </row>
    <row r="13" spans="1:13">
      <c r="A13" s="48"/>
      <c r="B13" s="11"/>
      <c r="C13" s="11"/>
      <c r="D13" s="11"/>
    </row>
    <row r="14" spans="1:13" ht="23.25">
      <c r="A14" s="48"/>
      <c r="B14" s="12" t="s">
        <v>175</v>
      </c>
      <c r="C14" s="13">
        <v>30</v>
      </c>
      <c r="D14" s="14" t="s">
        <v>176</v>
      </c>
    </row>
    <row r="15" spans="1:13">
      <c r="A15" s="48"/>
      <c r="B15" s="15" t="s">
        <v>177</v>
      </c>
      <c r="C15" s="16">
        <v>45</v>
      </c>
      <c r="D15" s="17" t="s">
        <v>176</v>
      </c>
    </row>
    <row r="16" spans="1:13">
      <c r="A16" s="48"/>
      <c r="B16" s="12" t="s">
        <v>178</v>
      </c>
      <c r="C16" s="13">
        <v>51</v>
      </c>
      <c r="D16" s="14" t="s">
        <v>176</v>
      </c>
    </row>
    <row r="17" spans="1:13">
      <c r="A17" s="48"/>
      <c r="B17" s="15" t="s">
        <v>179</v>
      </c>
      <c r="C17" s="16">
        <v>51</v>
      </c>
      <c r="D17" s="17" t="s">
        <v>176</v>
      </c>
    </row>
    <row r="18" spans="1:13">
      <c r="A18" s="48"/>
      <c r="B18" s="52" t="s">
        <v>180</v>
      </c>
      <c r="C18" s="52"/>
      <c r="D18" s="52"/>
      <c r="E18" s="52"/>
      <c r="F18" s="52"/>
      <c r="G18" s="52"/>
      <c r="H18" s="52"/>
      <c r="I18" s="52"/>
      <c r="J18" s="52"/>
      <c r="K18" s="52"/>
      <c r="L18" s="52"/>
      <c r="M18" s="52"/>
    </row>
    <row r="19" spans="1:13">
      <c r="A19" s="48"/>
      <c r="B19" s="18"/>
      <c r="C19" s="18"/>
      <c r="D19" s="18"/>
    </row>
    <row r="20" spans="1:13">
      <c r="A20" s="48"/>
      <c r="B20" s="11"/>
      <c r="C20" s="11"/>
      <c r="D20" s="11"/>
    </row>
    <row r="21" spans="1:13">
      <c r="A21" s="48"/>
      <c r="B21" s="12" t="s">
        <v>181</v>
      </c>
      <c r="C21" s="13">
        <v>44</v>
      </c>
      <c r="D21" s="14" t="s">
        <v>176</v>
      </c>
    </row>
    <row r="22" spans="1:13" ht="15" customHeight="1">
      <c r="A22" s="48" t="s">
        <v>50</v>
      </c>
      <c r="B22" s="47" t="s">
        <v>5</v>
      </c>
      <c r="C22" s="47"/>
      <c r="D22" s="47"/>
      <c r="E22" s="47"/>
      <c r="F22" s="47"/>
      <c r="G22" s="47"/>
      <c r="H22" s="47"/>
      <c r="I22" s="47"/>
      <c r="J22" s="47"/>
      <c r="K22" s="47"/>
      <c r="L22" s="47"/>
      <c r="M22" s="47"/>
    </row>
    <row r="23" spans="1:13">
      <c r="A23" s="48"/>
      <c r="B23" s="51" t="s">
        <v>148</v>
      </c>
      <c r="C23" s="51"/>
      <c r="D23" s="51"/>
      <c r="E23" s="51"/>
      <c r="F23" s="51"/>
      <c r="G23" s="51"/>
      <c r="H23" s="51"/>
      <c r="I23" s="51"/>
      <c r="J23" s="51"/>
      <c r="K23" s="51"/>
      <c r="L23" s="51"/>
      <c r="M23" s="51"/>
    </row>
    <row r="24" spans="1:13" ht="63.75" customHeight="1">
      <c r="A24" s="48"/>
      <c r="B24" s="50" t="s">
        <v>182</v>
      </c>
      <c r="C24" s="50"/>
      <c r="D24" s="50"/>
      <c r="E24" s="50"/>
      <c r="F24" s="50"/>
      <c r="G24" s="50"/>
      <c r="H24" s="50"/>
      <c r="I24" s="50"/>
      <c r="J24" s="50"/>
      <c r="K24" s="50"/>
      <c r="L24" s="50"/>
      <c r="M24" s="50"/>
    </row>
    <row r="25" spans="1:13" ht="15" customHeight="1">
      <c r="A25" s="48" t="s">
        <v>1073</v>
      </c>
      <c r="B25" s="47" t="s">
        <v>5</v>
      </c>
      <c r="C25" s="47"/>
      <c r="D25" s="47"/>
      <c r="E25" s="47"/>
      <c r="F25" s="47"/>
      <c r="G25" s="47"/>
      <c r="H25" s="47"/>
      <c r="I25" s="47"/>
      <c r="J25" s="47"/>
      <c r="K25" s="47"/>
      <c r="L25" s="47"/>
      <c r="M25" s="47"/>
    </row>
    <row r="26" spans="1:13">
      <c r="A26" s="48"/>
      <c r="B26" s="51" t="s">
        <v>183</v>
      </c>
      <c r="C26" s="51"/>
      <c r="D26" s="51"/>
      <c r="E26" s="51"/>
      <c r="F26" s="51"/>
      <c r="G26" s="51"/>
      <c r="H26" s="51"/>
      <c r="I26" s="51"/>
      <c r="J26" s="51"/>
      <c r="K26" s="51"/>
      <c r="L26" s="51"/>
      <c r="M26" s="51"/>
    </row>
    <row r="27" spans="1:13" ht="51" customHeight="1">
      <c r="A27" s="48"/>
      <c r="B27" s="53" t="s">
        <v>184</v>
      </c>
      <c r="C27" s="53"/>
      <c r="D27" s="53"/>
      <c r="E27" s="53"/>
      <c r="F27" s="53"/>
      <c r="G27" s="53"/>
      <c r="H27" s="53"/>
      <c r="I27" s="53"/>
      <c r="J27" s="53"/>
      <c r="K27" s="53"/>
      <c r="L27" s="53"/>
      <c r="M27" s="53"/>
    </row>
    <row r="28" spans="1:13" ht="63.75" customHeight="1">
      <c r="A28" s="48"/>
      <c r="B28" s="50" t="s">
        <v>185</v>
      </c>
      <c r="C28" s="50"/>
      <c r="D28" s="50"/>
      <c r="E28" s="50"/>
      <c r="F28" s="50"/>
      <c r="G28" s="50"/>
      <c r="H28" s="50"/>
      <c r="I28" s="50"/>
      <c r="J28" s="50"/>
      <c r="K28" s="50"/>
      <c r="L28" s="50"/>
      <c r="M28" s="50"/>
    </row>
    <row r="29" spans="1:13" ht="38.25" customHeight="1">
      <c r="A29" s="48"/>
      <c r="B29" s="50" t="s">
        <v>186</v>
      </c>
      <c r="C29" s="50"/>
      <c r="D29" s="50"/>
      <c r="E29" s="50"/>
      <c r="F29" s="50"/>
      <c r="G29" s="50"/>
      <c r="H29" s="50"/>
      <c r="I29" s="50"/>
      <c r="J29" s="50"/>
      <c r="K29" s="50"/>
      <c r="L29" s="50"/>
      <c r="M29" s="50"/>
    </row>
    <row r="30" spans="1:13" ht="63.75" customHeight="1">
      <c r="A30" s="48"/>
      <c r="B30" s="50" t="s">
        <v>187</v>
      </c>
      <c r="C30" s="50"/>
      <c r="D30" s="50"/>
      <c r="E30" s="50"/>
      <c r="F30" s="50"/>
      <c r="G30" s="50"/>
      <c r="H30" s="50"/>
      <c r="I30" s="50"/>
      <c r="J30" s="50"/>
      <c r="K30" s="50"/>
      <c r="L30" s="50"/>
      <c r="M30" s="50"/>
    </row>
    <row r="31" spans="1:13" ht="25.5" customHeight="1">
      <c r="A31" s="48"/>
      <c r="B31" s="50" t="s">
        <v>188</v>
      </c>
      <c r="C31" s="50"/>
      <c r="D31" s="50"/>
      <c r="E31" s="50"/>
      <c r="F31" s="50"/>
      <c r="G31" s="50"/>
      <c r="H31" s="50"/>
      <c r="I31" s="50"/>
      <c r="J31" s="50"/>
      <c r="K31" s="50"/>
      <c r="L31" s="50"/>
      <c r="M31" s="50"/>
    </row>
    <row r="32" spans="1:13">
      <c r="A32" s="48"/>
      <c r="B32" s="18"/>
      <c r="C32" s="18"/>
      <c r="D32" s="18"/>
      <c r="E32" s="18"/>
      <c r="F32" s="18"/>
      <c r="G32" s="18"/>
      <c r="H32" s="18"/>
      <c r="I32" s="18"/>
      <c r="J32" s="18"/>
      <c r="K32" s="18"/>
      <c r="L32" s="18"/>
      <c r="M32" s="18"/>
    </row>
    <row r="33" spans="1:13">
      <c r="A33" s="48"/>
      <c r="B33" s="11"/>
      <c r="C33" s="11"/>
      <c r="D33" s="11"/>
      <c r="E33" s="11"/>
      <c r="F33" s="11"/>
      <c r="G33" s="11"/>
      <c r="H33" s="11"/>
      <c r="I33" s="11"/>
      <c r="J33" s="11"/>
      <c r="K33" s="11"/>
      <c r="L33" s="11"/>
      <c r="M33" s="11"/>
    </row>
    <row r="34" spans="1:13" ht="15.75" thickBot="1">
      <c r="A34" s="48"/>
      <c r="B34" s="19"/>
      <c r="C34" s="28" t="s">
        <v>189</v>
      </c>
      <c r="D34" s="28"/>
      <c r="E34" s="28"/>
      <c r="F34" s="28"/>
      <c r="G34" s="28"/>
      <c r="H34" s="28"/>
      <c r="I34" s="28"/>
      <c r="J34" s="28"/>
      <c r="K34" s="28"/>
      <c r="L34" s="28"/>
      <c r="M34" s="28"/>
    </row>
    <row r="35" spans="1:13">
      <c r="A35" s="48"/>
      <c r="B35" s="19"/>
      <c r="C35" s="29">
        <v>41639</v>
      </c>
      <c r="D35" s="29"/>
      <c r="E35" s="29"/>
      <c r="F35" s="19"/>
      <c r="G35" s="29">
        <v>41274</v>
      </c>
      <c r="H35" s="29"/>
      <c r="I35" s="29"/>
      <c r="J35" s="19"/>
      <c r="K35" s="29">
        <v>40907</v>
      </c>
      <c r="L35" s="29"/>
      <c r="M35" s="29"/>
    </row>
    <row r="36" spans="1:13" ht="15.75" thickBot="1">
      <c r="A36" s="48"/>
      <c r="B36" s="22" t="s">
        <v>190</v>
      </c>
      <c r="C36" s="30"/>
      <c r="D36" s="30"/>
      <c r="E36" s="30"/>
      <c r="F36" s="19"/>
      <c r="G36" s="30"/>
      <c r="H36" s="30"/>
      <c r="I36" s="30"/>
      <c r="J36" s="19"/>
      <c r="K36" s="30"/>
      <c r="L36" s="30"/>
      <c r="M36" s="30"/>
    </row>
    <row r="37" spans="1:13">
      <c r="A37" s="48"/>
      <c r="B37" s="31" t="s">
        <v>191</v>
      </c>
      <c r="C37" s="32" t="s">
        <v>192</v>
      </c>
      <c r="D37" s="34">
        <v>45.8</v>
      </c>
      <c r="E37" s="36"/>
      <c r="F37" s="38"/>
      <c r="G37" s="32" t="s">
        <v>192</v>
      </c>
      <c r="H37" s="34">
        <v>29.3</v>
      </c>
      <c r="I37" s="36"/>
      <c r="J37" s="38"/>
      <c r="K37" s="32" t="s">
        <v>192</v>
      </c>
      <c r="L37" s="34">
        <v>16</v>
      </c>
      <c r="M37" s="36"/>
    </row>
    <row r="38" spans="1:13">
      <c r="A38" s="48"/>
      <c r="B38" s="31"/>
      <c r="C38" s="33"/>
      <c r="D38" s="35"/>
      <c r="E38" s="37"/>
      <c r="F38" s="38"/>
      <c r="G38" s="31"/>
      <c r="H38" s="39"/>
      <c r="I38" s="38"/>
      <c r="J38" s="38"/>
      <c r="K38" s="31"/>
      <c r="L38" s="39"/>
      <c r="M38" s="38"/>
    </row>
    <row r="39" spans="1:13" ht="15.75" thickBot="1">
      <c r="A39" s="48"/>
      <c r="B39" s="17" t="s">
        <v>193</v>
      </c>
      <c r="C39" s="41" t="s">
        <v>194</v>
      </c>
      <c r="D39" s="41"/>
      <c r="E39" s="17" t="s">
        <v>195</v>
      </c>
      <c r="F39" s="19"/>
      <c r="G39" s="41" t="s">
        <v>196</v>
      </c>
      <c r="H39" s="41"/>
      <c r="I39" s="17" t="s">
        <v>195</v>
      </c>
      <c r="J39" s="19"/>
      <c r="K39" s="41" t="s">
        <v>197</v>
      </c>
      <c r="L39" s="41"/>
      <c r="M39" s="17" t="s">
        <v>195</v>
      </c>
    </row>
    <row r="40" spans="1:13">
      <c r="A40" s="48"/>
      <c r="B40" s="31" t="s">
        <v>198</v>
      </c>
      <c r="C40" s="32" t="s">
        <v>192</v>
      </c>
      <c r="D40" s="34">
        <v>25.1</v>
      </c>
      <c r="E40" s="36"/>
      <c r="F40" s="38"/>
      <c r="G40" s="32" t="s">
        <v>192</v>
      </c>
      <c r="H40" s="34">
        <v>19.600000000000001</v>
      </c>
      <c r="I40" s="36"/>
      <c r="J40" s="38"/>
      <c r="K40" s="32" t="s">
        <v>192</v>
      </c>
      <c r="L40" s="34">
        <v>11.6</v>
      </c>
      <c r="M40" s="36"/>
    </row>
    <row r="41" spans="1:13" ht="15.75" thickBot="1">
      <c r="A41" s="48"/>
      <c r="B41" s="31"/>
      <c r="C41" s="42"/>
      <c r="D41" s="43"/>
      <c r="E41" s="44"/>
      <c r="F41" s="38"/>
      <c r="G41" s="42"/>
      <c r="H41" s="43"/>
      <c r="I41" s="44"/>
      <c r="J41" s="38"/>
      <c r="K41" s="42"/>
      <c r="L41" s="43"/>
      <c r="M41" s="44"/>
    </row>
    <row r="42" spans="1:13" ht="51" customHeight="1" thickTop="1">
      <c r="A42" s="48"/>
      <c r="B42" s="53" t="s">
        <v>199</v>
      </c>
      <c r="C42" s="53"/>
      <c r="D42" s="53"/>
      <c r="E42" s="53"/>
      <c r="F42" s="53"/>
      <c r="G42" s="53"/>
      <c r="H42" s="53"/>
      <c r="I42" s="53"/>
      <c r="J42" s="53"/>
      <c r="K42" s="53"/>
      <c r="L42" s="53"/>
      <c r="M42" s="53"/>
    </row>
    <row r="43" spans="1:13" ht="25.5" customHeight="1">
      <c r="A43" s="48"/>
      <c r="B43" s="50" t="s">
        <v>200</v>
      </c>
      <c r="C43" s="50"/>
      <c r="D43" s="50"/>
      <c r="E43" s="50"/>
      <c r="F43" s="50"/>
      <c r="G43" s="50"/>
      <c r="H43" s="50"/>
      <c r="I43" s="50"/>
      <c r="J43" s="50"/>
      <c r="K43" s="50"/>
      <c r="L43" s="50"/>
      <c r="M43" s="50"/>
    </row>
    <row r="44" spans="1:13">
      <c r="A44" s="48"/>
      <c r="B44" s="53" t="s">
        <v>201</v>
      </c>
      <c r="C44" s="53"/>
      <c r="D44" s="53"/>
      <c r="E44" s="53"/>
      <c r="F44" s="53"/>
      <c r="G44" s="53"/>
      <c r="H44" s="53"/>
      <c r="I44" s="53"/>
      <c r="J44" s="53"/>
      <c r="K44" s="53"/>
      <c r="L44" s="53"/>
      <c r="M44" s="53"/>
    </row>
    <row r="45" spans="1:13" ht="38.25" customHeight="1">
      <c r="A45" s="48"/>
      <c r="B45" s="53" t="s">
        <v>202</v>
      </c>
      <c r="C45" s="53"/>
      <c r="D45" s="53"/>
      <c r="E45" s="53"/>
      <c r="F45" s="53"/>
      <c r="G45" s="53"/>
      <c r="H45" s="53"/>
      <c r="I45" s="53"/>
      <c r="J45" s="53"/>
      <c r="K45" s="53"/>
      <c r="L45" s="53"/>
      <c r="M45" s="53"/>
    </row>
    <row r="46" spans="1:13" ht="89.25" customHeight="1">
      <c r="A46" s="48"/>
      <c r="B46" s="53" t="s">
        <v>203</v>
      </c>
      <c r="C46" s="53"/>
      <c r="D46" s="53"/>
      <c r="E46" s="53"/>
      <c r="F46" s="53"/>
      <c r="G46" s="53"/>
      <c r="H46" s="53"/>
      <c r="I46" s="53"/>
      <c r="J46" s="53"/>
      <c r="K46" s="53"/>
      <c r="L46" s="53"/>
      <c r="M46" s="53"/>
    </row>
    <row r="47" spans="1:13" ht="15" customHeight="1">
      <c r="A47" s="48" t="s">
        <v>1074</v>
      </c>
      <c r="B47" s="47" t="s">
        <v>5</v>
      </c>
      <c r="C47" s="47"/>
      <c r="D47" s="47"/>
      <c r="E47" s="47"/>
      <c r="F47" s="47"/>
      <c r="G47" s="47"/>
      <c r="H47" s="47"/>
      <c r="I47" s="47"/>
      <c r="J47" s="47"/>
      <c r="K47" s="47"/>
      <c r="L47" s="47"/>
      <c r="M47" s="47"/>
    </row>
    <row r="48" spans="1:13">
      <c r="A48" s="48"/>
      <c r="B48" s="51" t="s">
        <v>204</v>
      </c>
      <c r="C48" s="51"/>
      <c r="D48" s="51"/>
      <c r="E48" s="51"/>
      <c r="F48" s="51"/>
      <c r="G48" s="51"/>
      <c r="H48" s="51"/>
      <c r="I48" s="51"/>
      <c r="J48" s="51"/>
      <c r="K48" s="51"/>
      <c r="L48" s="51"/>
      <c r="M48" s="51"/>
    </row>
    <row r="49" spans="1:13">
      <c r="A49" s="48"/>
      <c r="B49" s="50" t="s">
        <v>205</v>
      </c>
      <c r="C49" s="50"/>
      <c r="D49" s="50"/>
      <c r="E49" s="50"/>
      <c r="F49" s="50"/>
      <c r="G49" s="50"/>
      <c r="H49" s="50"/>
      <c r="I49" s="50"/>
      <c r="J49" s="50"/>
      <c r="K49" s="50"/>
      <c r="L49" s="50"/>
      <c r="M49" s="50"/>
    </row>
    <row r="50" spans="1:13" ht="15" customHeight="1">
      <c r="A50" s="48" t="s">
        <v>1075</v>
      </c>
      <c r="B50" s="47" t="s">
        <v>5</v>
      </c>
      <c r="C50" s="47"/>
      <c r="D50" s="47"/>
      <c r="E50" s="47"/>
      <c r="F50" s="47"/>
      <c r="G50" s="47"/>
      <c r="H50" s="47"/>
      <c r="I50" s="47"/>
      <c r="J50" s="47"/>
      <c r="K50" s="47"/>
      <c r="L50" s="47"/>
      <c r="M50" s="47"/>
    </row>
    <row r="51" spans="1:13">
      <c r="A51" s="48"/>
      <c r="B51" s="51" t="s">
        <v>206</v>
      </c>
      <c r="C51" s="51"/>
      <c r="D51" s="51"/>
      <c r="E51" s="51"/>
      <c r="F51" s="51"/>
      <c r="G51" s="51"/>
      <c r="H51" s="51"/>
      <c r="I51" s="51"/>
      <c r="J51" s="51"/>
      <c r="K51" s="51"/>
      <c r="L51" s="51"/>
      <c r="M51" s="51"/>
    </row>
    <row r="52" spans="1:13" ht="25.5" customHeight="1">
      <c r="A52" s="48"/>
      <c r="B52" s="50" t="s">
        <v>207</v>
      </c>
      <c r="C52" s="50"/>
      <c r="D52" s="50"/>
      <c r="E52" s="50"/>
      <c r="F52" s="50"/>
      <c r="G52" s="50"/>
      <c r="H52" s="50"/>
      <c r="I52" s="50"/>
      <c r="J52" s="50"/>
      <c r="K52" s="50"/>
      <c r="L52" s="50"/>
      <c r="M52" s="50"/>
    </row>
    <row r="53" spans="1:13" ht="15" customHeight="1">
      <c r="A53" s="48" t="s">
        <v>1076</v>
      </c>
      <c r="B53" s="47" t="s">
        <v>5</v>
      </c>
      <c r="C53" s="47"/>
      <c r="D53" s="47"/>
      <c r="E53" s="47"/>
      <c r="F53" s="47"/>
      <c r="G53" s="47"/>
      <c r="H53" s="47"/>
      <c r="I53" s="47"/>
      <c r="J53" s="47"/>
      <c r="K53" s="47"/>
      <c r="L53" s="47"/>
      <c r="M53" s="47"/>
    </row>
    <row r="54" spans="1:13">
      <c r="A54" s="48"/>
      <c r="B54" s="51" t="s">
        <v>208</v>
      </c>
      <c r="C54" s="51"/>
      <c r="D54" s="51"/>
      <c r="E54" s="51"/>
      <c r="F54" s="51"/>
      <c r="G54" s="51"/>
      <c r="H54" s="51"/>
      <c r="I54" s="51"/>
      <c r="J54" s="51"/>
      <c r="K54" s="51"/>
      <c r="L54" s="51"/>
      <c r="M54" s="51"/>
    </row>
    <row r="55" spans="1:13" ht="38.25" customHeight="1">
      <c r="A55" s="48"/>
      <c r="B55" s="50" t="s">
        <v>209</v>
      </c>
      <c r="C55" s="50"/>
      <c r="D55" s="50"/>
      <c r="E55" s="50"/>
      <c r="F55" s="50"/>
      <c r="G55" s="50"/>
      <c r="H55" s="50"/>
      <c r="I55" s="50"/>
      <c r="J55" s="50"/>
      <c r="K55" s="50"/>
      <c r="L55" s="50"/>
      <c r="M55" s="50"/>
    </row>
    <row r="56" spans="1:13" ht="15" customHeight="1">
      <c r="A56" s="48" t="s">
        <v>1077</v>
      </c>
      <c r="B56" s="47" t="s">
        <v>5</v>
      </c>
      <c r="C56" s="47"/>
      <c r="D56" s="47"/>
      <c r="E56" s="47"/>
      <c r="F56" s="47"/>
      <c r="G56" s="47"/>
      <c r="H56" s="47"/>
      <c r="I56" s="47"/>
      <c r="J56" s="47"/>
      <c r="K56" s="47"/>
      <c r="L56" s="47"/>
      <c r="M56" s="47"/>
    </row>
    <row r="57" spans="1:13">
      <c r="A57" s="48"/>
      <c r="B57" s="51" t="s">
        <v>210</v>
      </c>
      <c r="C57" s="51"/>
      <c r="D57" s="51"/>
      <c r="E57" s="51"/>
      <c r="F57" s="51"/>
      <c r="G57" s="51"/>
      <c r="H57" s="51"/>
      <c r="I57" s="51"/>
      <c r="J57" s="51"/>
      <c r="K57" s="51"/>
      <c r="L57" s="51"/>
      <c r="M57" s="51"/>
    </row>
    <row r="58" spans="1:13" ht="51" customHeight="1">
      <c r="A58" s="48"/>
      <c r="B58" s="50" t="s">
        <v>211</v>
      </c>
      <c r="C58" s="50"/>
      <c r="D58" s="50"/>
      <c r="E58" s="50"/>
      <c r="F58" s="50"/>
      <c r="G58" s="50"/>
      <c r="H58" s="50"/>
      <c r="I58" s="50"/>
      <c r="J58" s="50"/>
      <c r="K58" s="50"/>
      <c r="L58" s="50"/>
      <c r="M58" s="50"/>
    </row>
    <row r="59" spans="1:13" ht="15" customHeight="1">
      <c r="A59" s="48" t="s">
        <v>1078</v>
      </c>
      <c r="B59" s="47" t="s">
        <v>5</v>
      </c>
      <c r="C59" s="47"/>
      <c r="D59" s="47"/>
      <c r="E59" s="47"/>
      <c r="F59" s="47"/>
      <c r="G59" s="47"/>
      <c r="H59" s="47"/>
      <c r="I59" s="47"/>
      <c r="J59" s="47"/>
      <c r="K59" s="47"/>
      <c r="L59" s="47"/>
      <c r="M59" s="47"/>
    </row>
    <row r="60" spans="1:13">
      <c r="A60" s="48"/>
      <c r="B60" s="51" t="s">
        <v>212</v>
      </c>
      <c r="C60" s="51"/>
      <c r="D60" s="51"/>
      <c r="E60" s="51"/>
      <c r="F60" s="51"/>
      <c r="G60" s="51"/>
      <c r="H60" s="51"/>
      <c r="I60" s="51"/>
      <c r="J60" s="51"/>
      <c r="K60" s="51"/>
      <c r="L60" s="51"/>
      <c r="M60" s="51"/>
    </row>
    <row r="61" spans="1:13" ht="38.25" customHeight="1">
      <c r="A61" s="48"/>
      <c r="B61" s="50" t="s">
        <v>213</v>
      </c>
      <c r="C61" s="50"/>
      <c r="D61" s="50"/>
      <c r="E61" s="50"/>
      <c r="F61" s="50"/>
      <c r="G61" s="50"/>
      <c r="H61" s="50"/>
      <c r="I61" s="50"/>
      <c r="J61" s="50"/>
      <c r="K61" s="50"/>
      <c r="L61" s="50"/>
      <c r="M61" s="50"/>
    </row>
    <row r="62" spans="1:13">
      <c r="A62" s="48"/>
      <c r="B62" s="18"/>
      <c r="C62" s="18"/>
    </row>
    <row r="63" spans="1:13">
      <c r="A63" s="48"/>
      <c r="B63" s="11"/>
      <c r="C63" s="11"/>
    </row>
    <row r="64" spans="1:13">
      <c r="A64" s="48"/>
      <c r="B64" s="14" t="s">
        <v>214</v>
      </c>
      <c r="C64" s="45" t="s">
        <v>215</v>
      </c>
    </row>
    <row r="65" spans="1:13">
      <c r="A65" s="48"/>
      <c r="B65" s="17" t="s">
        <v>216</v>
      </c>
      <c r="C65" s="46" t="s">
        <v>217</v>
      </c>
    </row>
    <row r="66" spans="1:13">
      <c r="A66" s="48"/>
      <c r="B66" s="14" t="s">
        <v>218</v>
      </c>
      <c r="C66" s="45" t="s">
        <v>219</v>
      </c>
    </row>
    <row r="67" spans="1:13" ht="15" customHeight="1">
      <c r="A67" s="48" t="s">
        <v>1079</v>
      </c>
      <c r="B67" s="47" t="s">
        <v>5</v>
      </c>
      <c r="C67" s="47"/>
      <c r="D67" s="47"/>
      <c r="E67" s="47"/>
      <c r="F67" s="47"/>
      <c r="G67" s="47"/>
      <c r="H67" s="47"/>
      <c r="I67" s="47"/>
      <c r="J67" s="47"/>
      <c r="K67" s="47"/>
      <c r="L67" s="47"/>
      <c r="M67" s="47"/>
    </row>
    <row r="68" spans="1:13">
      <c r="A68" s="48"/>
      <c r="B68" s="51" t="s">
        <v>220</v>
      </c>
      <c r="C68" s="51"/>
      <c r="D68" s="51"/>
      <c r="E68" s="51"/>
      <c r="F68" s="51"/>
      <c r="G68" s="51"/>
      <c r="H68" s="51"/>
      <c r="I68" s="51"/>
      <c r="J68" s="51"/>
      <c r="K68" s="51"/>
      <c r="L68" s="51"/>
      <c r="M68" s="51"/>
    </row>
    <row r="69" spans="1:13" ht="51" customHeight="1">
      <c r="A69" s="48"/>
      <c r="B69" s="50" t="s">
        <v>221</v>
      </c>
      <c r="C69" s="50"/>
      <c r="D69" s="50"/>
      <c r="E69" s="50"/>
      <c r="F69" s="50"/>
      <c r="G69" s="50"/>
      <c r="H69" s="50"/>
      <c r="I69" s="50"/>
      <c r="J69" s="50"/>
      <c r="K69" s="50"/>
      <c r="L69" s="50"/>
      <c r="M69" s="50"/>
    </row>
    <row r="70" spans="1:13" ht="15" customHeight="1">
      <c r="A70" s="48" t="s">
        <v>222</v>
      </c>
      <c r="B70" s="47" t="s">
        <v>5</v>
      </c>
      <c r="C70" s="47"/>
      <c r="D70" s="47"/>
      <c r="E70" s="47"/>
      <c r="F70" s="47"/>
      <c r="G70" s="47"/>
      <c r="H70" s="47"/>
      <c r="I70" s="47"/>
      <c r="J70" s="47"/>
      <c r="K70" s="47"/>
      <c r="L70" s="47"/>
      <c r="M70" s="47"/>
    </row>
    <row r="71" spans="1:13">
      <c r="A71" s="48"/>
      <c r="B71" s="51" t="s">
        <v>222</v>
      </c>
      <c r="C71" s="51"/>
      <c r="D71" s="51"/>
      <c r="E71" s="51"/>
      <c r="F71" s="51"/>
      <c r="G71" s="51"/>
      <c r="H71" s="51"/>
      <c r="I71" s="51"/>
      <c r="J71" s="51"/>
      <c r="K71" s="51"/>
      <c r="L71" s="51"/>
      <c r="M71" s="51"/>
    </row>
    <row r="72" spans="1:13" ht="51" customHeight="1">
      <c r="A72" s="48"/>
      <c r="B72" s="50" t="s">
        <v>223</v>
      </c>
      <c r="C72" s="50"/>
      <c r="D72" s="50"/>
      <c r="E72" s="50"/>
      <c r="F72" s="50"/>
      <c r="G72" s="50"/>
      <c r="H72" s="50"/>
      <c r="I72" s="50"/>
      <c r="J72" s="50"/>
      <c r="K72" s="50"/>
      <c r="L72" s="50"/>
      <c r="M72" s="50"/>
    </row>
    <row r="73" spans="1:13" ht="15" customHeight="1">
      <c r="A73" s="48" t="s">
        <v>405</v>
      </c>
      <c r="B73" s="47" t="s">
        <v>5</v>
      </c>
      <c r="C73" s="47"/>
      <c r="D73" s="47"/>
      <c r="E73" s="47"/>
      <c r="F73" s="47"/>
      <c r="G73" s="47"/>
      <c r="H73" s="47"/>
      <c r="I73" s="47"/>
      <c r="J73" s="47"/>
      <c r="K73" s="47"/>
      <c r="L73" s="47"/>
      <c r="M73" s="47"/>
    </row>
    <row r="74" spans="1:13">
      <c r="A74" s="48"/>
      <c r="B74" s="51" t="s">
        <v>224</v>
      </c>
      <c r="C74" s="51"/>
      <c r="D74" s="51"/>
      <c r="E74" s="51"/>
      <c r="F74" s="51"/>
      <c r="G74" s="51"/>
      <c r="H74" s="51"/>
      <c r="I74" s="51"/>
      <c r="J74" s="51"/>
      <c r="K74" s="51"/>
      <c r="L74" s="51"/>
      <c r="M74" s="51"/>
    </row>
    <row r="75" spans="1:13" ht="25.5" customHeight="1">
      <c r="A75" s="48"/>
      <c r="B75" s="50" t="s">
        <v>225</v>
      </c>
      <c r="C75" s="50"/>
      <c r="D75" s="50"/>
      <c r="E75" s="50"/>
      <c r="F75" s="50"/>
      <c r="G75" s="50"/>
      <c r="H75" s="50"/>
      <c r="I75" s="50"/>
      <c r="J75" s="50"/>
      <c r="K75" s="50"/>
      <c r="L75" s="50"/>
      <c r="M75" s="50"/>
    </row>
    <row r="76" spans="1:13" ht="38.25" customHeight="1">
      <c r="A76" s="48"/>
      <c r="B76" s="50" t="s">
        <v>226</v>
      </c>
      <c r="C76" s="50"/>
      <c r="D76" s="50"/>
      <c r="E76" s="50"/>
      <c r="F76" s="50"/>
      <c r="G76" s="50"/>
      <c r="H76" s="50"/>
      <c r="I76" s="50"/>
      <c r="J76" s="50"/>
      <c r="K76" s="50"/>
      <c r="L76" s="50"/>
      <c r="M76" s="50"/>
    </row>
    <row r="77" spans="1:13" ht="38.25" customHeight="1">
      <c r="A77" s="48"/>
      <c r="B77" s="50" t="s">
        <v>227</v>
      </c>
      <c r="C77" s="50"/>
      <c r="D77" s="50"/>
      <c r="E77" s="50"/>
      <c r="F77" s="50"/>
      <c r="G77" s="50"/>
      <c r="H77" s="50"/>
      <c r="I77" s="50"/>
      <c r="J77" s="50"/>
      <c r="K77" s="50"/>
      <c r="L77" s="50"/>
      <c r="M77" s="50"/>
    </row>
    <row r="78" spans="1:13" ht="25.5" customHeight="1">
      <c r="A78" s="48"/>
      <c r="B78" s="50" t="s">
        <v>228</v>
      </c>
      <c r="C78" s="50"/>
      <c r="D78" s="50"/>
      <c r="E78" s="50"/>
      <c r="F78" s="50"/>
      <c r="G78" s="50"/>
      <c r="H78" s="50"/>
      <c r="I78" s="50"/>
      <c r="J78" s="50"/>
      <c r="K78" s="50"/>
      <c r="L78" s="50"/>
      <c r="M78" s="50"/>
    </row>
    <row r="79" spans="1:13" ht="15" customHeight="1">
      <c r="A79" s="48" t="s">
        <v>1080</v>
      </c>
      <c r="B79" s="47" t="s">
        <v>5</v>
      </c>
      <c r="C79" s="47"/>
      <c r="D79" s="47"/>
      <c r="E79" s="47"/>
      <c r="F79" s="47"/>
      <c r="G79" s="47"/>
      <c r="H79" s="47"/>
      <c r="I79" s="47"/>
      <c r="J79" s="47"/>
      <c r="K79" s="47"/>
      <c r="L79" s="47"/>
      <c r="M79" s="47"/>
    </row>
    <row r="80" spans="1:13">
      <c r="A80" s="48"/>
      <c r="B80" s="51" t="s">
        <v>229</v>
      </c>
      <c r="C80" s="51"/>
      <c r="D80" s="51"/>
      <c r="E80" s="51"/>
      <c r="F80" s="51"/>
      <c r="G80" s="51"/>
      <c r="H80" s="51"/>
      <c r="I80" s="51"/>
      <c r="J80" s="51"/>
      <c r="K80" s="51"/>
      <c r="L80" s="51"/>
      <c r="M80" s="51"/>
    </row>
    <row r="81" spans="1:13" ht="25.5" customHeight="1">
      <c r="A81" s="48"/>
      <c r="B81" s="50" t="s">
        <v>230</v>
      </c>
      <c r="C81" s="50"/>
      <c r="D81" s="50"/>
      <c r="E81" s="50"/>
      <c r="F81" s="50"/>
      <c r="G81" s="50"/>
      <c r="H81" s="50"/>
      <c r="I81" s="50"/>
      <c r="J81" s="50"/>
      <c r="K81" s="50"/>
      <c r="L81" s="50"/>
      <c r="M81" s="50"/>
    </row>
    <row r="82" spans="1:13" ht="15" customHeight="1">
      <c r="A82" s="48" t="s">
        <v>1081</v>
      </c>
      <c r="B82" s="47" t="s">
        <v>5</v>
      </c>
      <c r="C82" s="47"/>
      <c r="D82" s="47"/>
      <c r="E82" s="47"/>
      <c r="F82" s="47"/>
      <c r="G82" s="47"/>
      <c r="H82" s="47"/>
      <c r="I82" s="47"/>
      <c r="J82" s="47"/>
      <c r="K82" s="47"/>
      <c r="L82" s="47"/>
      <c r="M82" s="47"/>
    </row>
    <row r="83" spans="1:13">
      <c r="A83" s="48"/>
      <c r="B83" s="51" t="s">
        <v>231</v>
      </c>
      <c r="C83" s="51"/>
      <c r="D83" s="51"/>
      <c r="E83" s="51"/>
      <c r="F83" s="51"/>
      <c r="G83" s="51"/>
      <c r="H83" s="51"/>
      <c r="I83" s="51"/>
      <c r="J83" s="51"/>
      <c r="K83" s="51"/>
      <c r="L83" s="51"/>
      <c r="M83" s="51"/>
    </row>
    <row r="84" spans="1:13" ht="51" customHeight="1">
      <c r="A84" s="48"/>
      <c r="B84" s="50" t="s">
        <v>232</v>
      </c>
      <c r="C84" s="50"/>
      <c r="D84" s="50"/>
      <c r="E84" s="50"/>
      <c r="F84" s="50"/>
      <c r="G84" s="50"/>
      <c r="H84" s="50"/>
      <c r="I84" s="50"/>
      <c r="J84" s="50"/>
      <c r="K84" s="50"/>
      <c r="L84" s="50"/>
      <c r="M84" s="50"/>
    </row>
    <row r="85" spans="1:13" ht="15" customHeight="1">
      <c r="A85" s="48" t="s">
        <v>1082</v>
      </c>
      <c r="B85" s="47" t="s">
        <v>5</v>
      </c>
      <c r="C85" s="47"/>
      <c r="D85" s="47"/>
      <c r="E85" s="47"/>
      <c r="F85" s="47"/>
      <c r="G85" s="47"/>
      <c r="H85" s="47"/>
      <c r="I85" s="47"/>
      <c r="J85" s="47"/>
      <c r="K85" s="47"/>
      <c r="L85" s="47"/>
      <c r="M85" s="47"/>
    </row>
    <row r="86" spans="1:13">
      <c r="A86" s="48"/>
      <c r="B86" s="51" t="s">
        <v>233</v>
      </c>
      <c r="C86" s="51"/>
      <c r="D86" s="51"/>
      <c r="E86" s="51"/>
      <c r="F86" s="51"/>
      <c r="G86" s="51"/>
      <c r="H86" s="51"/>
      <c r="I86" s="51"/>
      <c r="J86" s="51"/>
      <c r="K86" s="51"/>
      <c r="L86" s="51"/>
      <c r="M86" s="51"/>
    </row>
    <row r="87" spans="1:13" ht="51" customHeight="1">
      <c r="A87" s="48"/>
      <c r="B87" s="50" t="s">
        <v>234</v>
      </c>
      <c r="C87" s="50"/>
      <c r="D87" s="50"/>
      <c r="E87" s="50"/>
      <c r="F87" s="50"/>
      <c r="G87" s="50"/>
      <c r="H87" s="50"/>
      <c r="I87" s="50"/>
      <c r="J87" s="50"/>
      <c r="K87" s="50"/>
      <c r="L87" s="50"/>
      <c r="M87" s="50"/>
    </row>
    <row r="88" spans="1:13" ht="15" customHeight="1">
      <c r="A88" s="48" t="s">
        <v>1083</v>
      </c>
      <c r="B88" s="47" t="s">
        <v>5</v>
      </c>
      <c r="C88" s="47"/>
      <c r="D88" s="47"/>
      <c r="E88" s="47"/>
      <c r="F88" s="47"/>
      <c r="G88" s="47"/>
      <c r="H88" s="47"/>
      <c r="I88" s="47"/>
      <c r="J88" s="47"/>
      <c r="K88" s="47"/>
      <c r="L88" s="47"/>
      <c r="M88" s="47"/>
    </row>
    <row r="89" spans="1:13">
      <c r="A89" s="48"/>
      <c r="B89" s="51" t="s">
        <v>235</v>
      </c>
      <c r="C89" s="51"/>
      <c r="D89" s="51"/>
      <c r="E89" s="51"/>
      <c r="F89" s="51"/>
      <c r="G89" s="51"/>
      <c r="H89" s="51"/>
      <c r="I89" s="51"/>
      <c r="J89" s="51"/>
      <c r="K89" s="51"/>
      <c r="L89" s="51"/>
      <c r="M89" s="51"/>
    </row>
    <row r="90" spans="1:13">
      <c r="A90" s="48"/>
      <c r="B90" s="54" t="s">
        <v>236</v>
      </c>
      <c r="C90" s="54"/>
      <c r="D90" s="54"/>
      <c r="E90" s="54"/>
      <c r="F90" s="54"/>
      <c r="G90" s="54"/>
      <c r="H90" s="54"/>
      <c r="I90" s="54"/>
      <c r="J90" s="54"/>
      <c r="K90" s="54"/>
      <c r="L90" s="54"/>
      <c r="M90" s="54"/>
    </row>
    <row r="91" spans="1:13" ht="51" customHeight="1">
      <c r="A91" s="48"/>
      <c r="B91" s="50" t="s">
        <v>237</v>
      </c>
      <c r="C91" s="50"/>
      <c r="D91" s="50"/>
      <c r="E91" s="50"/>
      <c r="F91" s="50"/>
      <c r="G91" s="50"/>
      <c r="H91" s="50"/>
      <c r="I91" s="50"/>
      <c r="J91" s="50"/>
      <c r="K91" s="50"/>
      <c r="L91" s="50"/>
      <c r="M91" s="50"/>
    </row>
  </sheetData>
  <mergeCells count="119">
    <mergeCell ref="A85:A87"/>
    <mergeCell ref="B85:M85"/>
    <mergeCell ref="B86:M86"/>
    <mergeCell ref="B87:M87"/>
    <mergeCell ref="A88:A91"/>
    <mergeCell ref="B88:M88"/>
    <mergeCell ref="B89:M89"/>
    <mergeCell ref="B90:M90"/>
    <mergeCell ref="B91:M91"/>
    <mergeCell ref="B78:M78"/>
    <mergeCell ref="A79:A81"/>
    <mergeCell ref="B79:M79"/>
    <mergeCell ref="B80:M80"/>
    <mergeCell ref="B81:M81"/>
    <mergeCell ref="A82:A84"/>
    <mergeCell ref="B82:M82"/>
    <mergeCell ref="B83:M83"/>
    <mergeCell ref="B84:M84"/>
    <mergeCell ref="A70:A72"/>
    <mergeCell ref="B70:M70"/>
    <mergeCell ref="B71:M71"/>
    <mergeCell ref="B72:M72"/>
    <mergeCell ref="A73:A78"/>
    <mergeCell ref="B73:M73"/>
    <mergeCell ref="B74:M74"/>
    <mergeCell ref="B75:M75"/>
    <mergeCell ref="B76:M76"/>
    <mergeCell ref="B77:M77"/>
    <mergeCell ref="A59:A66"/>
    <mergeCell ref="B59:M59"/>
    <mergeCell ref="B60:M60"/>
    <mergeCell ref="B61:M61"/>
    <mergeCell ref="A67:A69"/>
    <mergeCell ref="B67:M67"/>
    <mergeCell ref="B68:M68"/>
    <mergeCell ref="B69:M69"/>
    <mergeCell ref="A53:A55"/>
    <mergeCell ref="B53:M53"/>
    <mergeCell ref="B54:M54"/>
    <mergeCell ref="B55:M55"/>
    <mergeCell ref="A56:A58"/>
    <mergeCell ref="B56:M56"/>
    <mergeCell ref="B57:M57"/>
    <mergeCell ref="B58:M58"/>
    <mergeCell ref="B46:M46"/>
    <mergeCell ref="A47:A49"/>
    <mergeCell ref="B47:M47"/>
    <mergeCell ref="B48:M48"/>
    <mergeCell ref="B49:M49"/>
    <mergeCell ref="A50:A52"/>
    <mergeCell ref="B50:M50"/>
    <mergeCell ref="B51:M51"/>
    <mergeCell ref="B52:M52"/>
    <mergeCell ref="A22:A24"/>
    <mergeCell ref="B22:M22"/>
    <mergeCell ref="B23:M23"/>
    <mergeCell ref="B24:M24"/>
    <mergeCell ref="A25:A46"/>
    <mergeCell ref="B25:M25"/>
    <mergeCell ref="B26:M26"/>
    <mergeCell ref="B27:M27"/>
    <mergeCell ref="B28:M28"/>
    <mergeCell ref="B29:M29"/>
    <mergeCell ref="A7:A21"/>
    <mergeCell ref="B7:M7"/>
    <mergeCell ref="B8:M8"/>
    <mergeCell ref="B9:M9"/>
    <mergeCell ref="B10:M10"/>
    <mergeCell ref="B11:M11"/>
    <mergeCell ref="B18:M18"/>
    <mergeCell ref="A1:A2"/>
    <mergeCell ref="B1:M1"/>
    <mergeCell ref="B2:M2"/>
    <mergeCell ref="B3:M3"/>
    <mergeCell ref="A4:A6"/>
    <mergeCell ref="B4:M4"/>
    <mergeCell ref="B5:M5"/>
    <mergeCell ref="B6:M6"/>
    <mergeCell ref="I40:I41"/>
    <mergeCell ref="J40:J41"/>
    <mergeCell ref="K40:K41"/>
    <mergeCell ref="L40:L41"/>
    <mergeCell ref="M40:M41"/>
    <mergeCell ref="B62:C62"/>
    <mergeCell ref="B42:M42"/>
    <mergeCell ref="B43:M43"/>
    <mergeCell ref="B44:M44"/>
    <mergeCell ref="B45:M45"/>
    <mergeCell ref="C39:D39"/>
    <mergeCell ref="G39:H39"/>
    <mergeCell ref="K39:L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B12:D12"/>
    <mergeCell ref="B19:D19"/>
    <mergeCell ref="B32:M32"/>
    <mergeCell ref="C34:M34"/>
    <mergeCell ref="C35:E36"/>
    <mergeCell ref="G35:I36"/>
    <mergeCell ref="K35:M36"/>
    <mergeCell ref="B30:M30"/>
    <mergeCell ref="B31:M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6.5703125" customWidth="1"/>
    <col min="4" max="4" width="12" customWidth="1"/>
    <col min="5" max="5" width="3.85546875" customWidth="1"/>
    <col min="6" max="6" width="24.85546875" customWidth="1"/>
    <col min="7" max="7" width="4.85546875" customWidth="1"/>
    <col min="8" max="8" width="12" customWidth="1"/>
    <col min="9" max="9" width="3.85546875" customWidth="1"/>
    <col min="10" max="10" width="24.85546875" customWidth="1"/>
    <col min="11" max="11" width="4.85546875" customWidth="1"/>
    <col min="12" max="12" width="12" customWidth="1"/>
    <col min="13" max="13" width="3.85546875" customWidth="1"/>
  </cols>
  <sheetData>
    <row r="1" spans="1:13" ht="15" customHeight="1">
      <c r="A1" s="7" t="s">
        <v>10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5</v>
      </c>
      <c r="B3" s="47" t="s">
        <v>5</v>
      </c>
      <c r="C3" s="47"/>
      <c r="D3" s="47"/>
      <c r="E3" s="47"/>
      <c r="F3" s="47"/>
      <c r="G3" s="47"/>
      <c r="H3" s="47"/>
      <c r="I3" s="47"/>
      <c r="J3" s="47"/>
      <c r="K3" s="47"/>
      <c r="L3" s="47"/>
      <c r="M3" s="47"/>
    </row>
    <row r="4" spans="1:13" ht="15" customHeight="1">
      <c r="A4" s="48" t="s">
        <v>1085</v>
      </c>
      <c r="B4" s="47" t="s">
        <v>5</v>
      </c>
      <c r="C4" s="47"/>
      <c r="D4" s="47"/>
      <c r="E4" s="47"/>
      <c r="F4" s="47"/>
      <c r="G4" s="47"/>
      <c r="H4" s="47"/>
      <c r="I4" s="47"/>
      <c r="J4" s="47"/>
      <c r="K4" s="47"/>
      <c r="L4" s="47"/>
      <c r="M4" s="47"/>
    </row>
    <row r="5" spans="1:13">
      <c r="A5" s="48"/>
      <c r="B5" s="50" t="s">
        <v>174</v>
      </c>
      <c r="C5" s="50"/>
      <c r="D5" s="50"/>
      <c r="E5" s="50"/>
      <c r="F5" s="50"/>
      <c r="G5" s="50"/>
      <c r="H5" s="50"/>
      <c r="I5" s="50"/>
      <c r="J5" s="50"/>
      <c r="K5" s="50"/>
      <c r="L5" s="50"/>
      <c r="M5" s="50"/>
    </row>
    <row r="6" spans="1:13">
      <c r="A6" s="48"/>
      <c r="B6" s="18"/>
      <c r="C6" s="18"/>
      <c r="D6" s="18"/>
    </row>
    <row r="7" spans="1:13">
      <c r="A7" s="48"/>
      <c r="B7" s="11"/>
      <c r="C7" s="11"/>
      <c r="D7" s="11"/>
    </row>
    <row r="8" spans="1:13" ht="23.25">
      <c r="A8" s="48"/>
      <c r="B8" s="12" t="s">
        <v>175</v>
      </c>
      <c r="C8" s="13">
        <v>30</v>
      </c>
      <c r="D8" s="14" t="s">
        <v>176</v>
      </c>
    </row>
    <row r="9" spans="1:13">
      <c r="A9" s="48"/>
      <c r="B9" s="15" t="s">
        <v>177</v>
      </c>
      <c r="C9" s="16">
        <v>45</v>
      </c>
      <c r="D9" s="17" t="s">
        <v>176</v>
      </c>
    </row>
    <row r="10" spans="1:13">
      <c r="A10" s="48"/>
      <c r="B10" s="12" t="s">
        <v>178</v>
      </c>
      <c r="C10" s="13">
        <v>51</v>
      </c>
      <c r="D10" s="14" t="s">
        <v>176</v>
      </c>
    </row>
    <row r="11" spans="1:13">
      <c r="A11" s="48"/>
      <c r="B11" s="15" t="s">
        <v>179</v>
      </c>
      <c r="C11" s="16">
        <v>51</v>
      </c>
      <c r="D11" s="17" t="s">
        <v>176</v>
      </c>
    </row>
    <row r="12" spans="1:13" ht="15" customHeight="1">
      <c r="A12" s="48" t="s">
        <v>1086</v>
      </c>
      <c r="B12" s="47" t="s">
        <v>5</v>
      </c>
      <c r="C12" s="47"/>
      <c r="D12" s="47"/>
      <c r="E12" s="47"/>
      <c r="F12" s="47"/>
      <c r="G12" s="47"/>
      <c r="H12" s="47"/>
      <c r="I12" s="47"/>
      <c r="J12" s="47"/>
      <c r="K12" s="47"/>
      <c r="L12" s="47"/>
      <c r="M12" s="47"/>
    </row>
    <row r="13" spans="1:13">
      <c r="A13" s="48"/>
      <c r="B13" s="52" t="s">
        <v>180</v>
      </c>
      <c r="C13" s="52"/>
      <c r="D13" s="52"/>
      <c r="E13" s="52"/>
      <c r="F13" s="52"/>
      <c r="G13" s="52"/>
      <c r="H13" s="52"/>
      <c r="I13" s="52"/>
      <c r="J13" s="52"/>
      <c r="K13" s="52"/>
      <c r="L13" s="52"/>
      <c r="M13" s="52"/>
    </row>
    <row r="14" spans="1:13">
      <c r="A14" s="48"/>
      <c r="B14" s="18"/>
      <c r="C14" s="18"/>
      <c r="D14" s="18"/>
    </row>
    <row r="15" spans="1:13">
      <c r="A15" s="48"/>
      <c r="B15" s="11"/>
      <c r="C15" s="11"/>
      <c r="D15" s="11"/>
    </row>
    <row r="16" spans="1:13">
      <c r="A16" s="48"/>
      <c r="B16" s="12" t="s">
        <v>181</v>
      </c>
      <c r="C16" s="13">
        <v>44</v>
      </c>
      <c r="D16" s="14" t="s">
        <v>176</v>
      </c>
    </row>
    <row r="17" spans="1:13" ht="15" customHeight="1">
      <c r="A17" s="48" t="s">
        <v>1087</v>
      </c>
      <c r="B17" s="47" t="s">
        <v>5</v>
      </c>
      <c r="C17" s="47"/>
      <c r="D17" s="47"/>
      <c r="E17" s="47"/>
      <c r="F17" s="47"/>
      <c r="G17" s="47"/>
      <c r="H17" s="47"/>
      <c r="I17" s="47"/>
      <c r="J17" s="47"/>
      <c r="K17" s="47"/>
      <c r="L17" s="47"/>
      <c r="M17" s="47"/>
    </row>
    <row r="18" spans="1:13" ht="25.5" customHeight="1">
      <c r="A18" s="48"/>
      <c r="B18" s="50" t="s">
        <v>188</v>
      </c>
      <c r="C18" s="50"/>
      <c r="D18" s="50"/>
      <c r="E18" s="50"/>
      <c r="F18" s="50"/>
      <c r="G18" s="50"/>
      <c r="H18" s="50"/>
      <c r="I18" s="50"/>
      <c r="J18" s="50"/>
      <c r="K18" s="50"/>
      <c r="L18" s="50"/>
      <c r="M18" s="50"/>
    </row>
    <row r="19" spans="1:13">
      <c r="A19" s="48"/>
      <c r="B19" s="18"/>
      <c r="C19" s="18"/>
      <c r="D19" s="18"/>
      <c r="E19" s="18"/>
      <c r="F19" s="18"/>
      <c r="G19" s="18"/>
      <c r="H19" s="18"/>
      <c r="I19" s="18"/>
      <c r="J19" s="18"/>
      <c r="K19" s="18"/>
      <c r="L19" s="18"/>
      <c r="M19" s="18"/>
    </row>
    <row r="20" spans="1:13">
      <c r="A20" s="48"/>
      <c r="B20" s="11"/>
      <c r="C20" s="11"/>
      <c r="D20" s="11"/>
      <c r="E20" s="11"/>
      <c r="F20" s="11"/>
      <c r="G20" s="11"/>
      <c r="H20" s="11"/>
      <c r="I20" s="11"/>
      <c r="J20" s="11"/>
      <c r="K20" s="11"/>
      <c r="L20" s="11"/>
      <c r="M20" s="11"/>
    </row>
    <row r="21" spans="1:13" ht="15.75" thickBot="1">
      <c r="A21" s="48"/>
      <c r="B21" s="19"/>
      <c r="C21" s="28" t="s">
        <v>189</v>
      </c>
      <c r="D21" s="28"/>
      <c r="E21" s="28"/>
      <c r="F21" s="28"/>
      <c r="G21" s="28"/>
      <c r="H21" s="28"/>
      <c r="I21" s="28"/>
      <c r="J21" s="28"/>
      <c r="K21" s="28"/>
      <c r="L21" s="28"/>
      <c r="M21" s="28"/>
    </row>
    <row r="22" spans="1:13">
      <c r="A22" s="48"/>
      <c r="B22" s="19"/>
      <c r="C22" s="29">
        <v>41639</v>
      </c>
      <c r="D22" s="29"/>
      <c r="E22" s="29"/>
      <c r="F22" s="19"/>
      <c r="G22" s="29">
        <v>41274</v>
      </c>
      <c r="H22" s="29"/>
      <c r="I22" s="29"/>
      <c r="J22" s="19"/>
      <c r="K22" s="29">
        <v>40907</v>
      </c>
      <c r="L22" s="29"/>
      <c r="M22" s="29"/>
    </row>
    <row r="23" spans="1:13" ht="15.75" thickBot="1">
      <c r="A23" s="48"/>
      <c r="B23" s="22" t="s">
        <v>190</v>
      </c>
      <c r="C23" s="30"/>
      <c r="D23" s="30"/>
      <c r="E23" s="30"/>
      <c r="F23" s="19"/>
      <c r="G23" s="30"/>
      <c r="H23" s="30"/>
      <c r="I23" s="30"/>
      <c r="J23" s="19"/>
      <c r="K23" s="30"/>
      <c r="L23" s="30"/>
      <c r="M23" s="30"/>
    </row>
    <row r="24" spans="1:13">
      <c r="A24" s="48"/>
      <c r="B24" s="31" t="s">
        <v>191</v>
      </c>
      <c r="C24" s="32" t="s">
        <v>192</v>
      </c>
      <c r="D24" s="34">
        <v>45.8</v>
      </c>
      <c r="E24" s="36"/>
      <c r="F24" s="38"/>
      <c r="G24" s="32" t="s">
        <v>192</v>
      </c>
      <c r="H24" s="34">
        <v>29.3</v>
      </c>
      <c r="I24" s="36"/>
      <c r="J24" s="38"/>
      <c r="K24" s="32" t="s">
        <v>192</v>
      </c>
      <c r="L24" s="34">
        <v>16</v>
      </c>
      <c r="M24" s="36"/>
    </row>
    <row r="25" spans="1:13">
      <c r="A25" s="48"/>
      <c r="B25" s="31"/>
      <c r="C25" s="33"/>
      <c r="D25" s="35"/>
      <c r="E25" s="37"/>
      <c r="F25" s="38"/>
      <c r="G25" s="31"/>
      <c r="H25" s="39"/>
      <c r="I25" s="38"/>
      <c r="J25" s="38"/>
      <c r="K25" s="31"/>
      <c r="L25" s="39"/>
      <c r="M25" s="38"/>
    </row>
    <row r="26" spans="1:13" ht="15.75" thickBot="1">
      <c r="A26" s="48"/>
      <c r="B26" s="17" t="s">
        <v>193</v>
      </c>
      <c r="C26" s="41" t="s">
        <v>194</v>
      </c>
      <c r="D26" s="41"/>
      <c r="E26" s="17" t="s">
        <v>195</v>
      </c>
      <c r="F26" s="19"/>
      <c r="G26" s="41" t="s">
        <v>196</v>
      </c>
      <c r="H26" s="41"/>
      <c r="I26" s="17" t="s">
        <v>195</v>
      </c>
      <c r="J26" s="19"/>
      <c r="K26" s="41" t="s">
        <v>197</v>
      </c>
      <c r="L26" s="41"/>
      <c r="M26" s="17" t="s">
        <v>195</v>
      </c>
    </row>
    <row r="27" spans="1:13">
      <c r="A27" s="48"/>
      <c r="B27" s="31" t="s">
        <v>198</v>
      </c>
      <c r="C27" s="32" t="s">
        <v>192</v>
      </c>
      <c r="D27" s="34">
        <v>25.1</v>
      </c>
      <c r="E27" s="36"/>
      <c r="F27" s="38"/>
      <c r="G27" s="32" t="s">
        <v>192</v>
      </c>
      <c r="H27" s="34">
        <v>19.600000000000001</v>
      </c>
      <c r="I27" s="36"/>
      <c r="J27" s="38"/>
      <c r="K27" s="32" t="s">
        <v>192</v>
      </c>
      <c r="L27" s="34">
        <v>11.6</v>
      </c>
      <c r="M27" s="36"/>
    </row>
    <row r="28" spans="1:13" ht="15.75" thickBot="1">
      <c r="A28" s="48"/>
      <c r="B28" s="31"/>
      <c r="C28" s="42"/>
      <c r="D28" s="43"/>
      <c r="E28" s="44"/>
      <c r="F28" s="38"/>
      <c r="G28" s="42"/>
      <c r="H28" s="43"/>
      <c r="I28" s="44"/>
      <c r="J28" s="38"/>
      <c r="K28" s="42"/>
      <c r="L28" s="43"/>
      <c r="M28" s="44"/>
    </row>
    <row r="29" spans="1:13" ht="15.75" thickTop="1">
      <c r="A29" s="48" t="s">
        <v>1088</v>
      </c>
      <c r="B29" s="47" t="s">
        <v>5</v>
      </c>
      <c r="C29" s="47"/>
      <c r="D29" s="47"/>
      <c r="E29" s="47"/>
      <c r="F29" s="47"/>
      <c r="G29" s="47"/>
      <c r="H29" s="47"/>
      <c r="I29" s="47"/>
      <c r="J29" s="47"/>
      <c r="K29" s="47"/>
      <c r="L29" s="47"/>
      <c r="M29" s="47"/>
    </row>
    <row r="30" spans="1:13">
      <c r="A30" s="48"/>
      <c r="B30" s="50" t="s">
        <v>1089</v>
      </c>
      <c r="C30" s="50"/>
      <c r="D30" s="50"/>
      <c r="E30" s="50"/>
      <c r="F30" s="50"/>
      <c r="G30" s="50"/>
      <c r="H30" s="50"/>
      <c r="I30" s="50"/>
      <c r="J30" s="50"/>
      <c r="K30" s="50"/>
      <c r="L30" s="50"/>
      <c r="M30" s="50"/>
    </row>
    <row r="31" spans="1:13">
      <c r="A31" s="48"/>
      <c r="B31" s="18"/>
      <c r="C31" s="18"/>
    </row>
    <row r="32" spans="1:13">
      <c r="A32" s="48"/>
      <c r="B32" s="11"/>
      <c r="C32" s="11"/>
    </row>
    <row r="33" spans="1:3">
      <c r="A33" s="48"/>
      <c r="B33" s="14" t="s">
        <v>214</v>
      </c>
      <c r="C33" s="45" t="s">
        <v>215</v>
      </c>
    </row>
    <row r="34" spans="1:3">
      <c r="A34" s="48"/>
      <c r="B34" s="17" t="s">
        <v>216</v>
      </c>
      <c r="C34" s="46" t="s">
        <v>217</v>
      </c>
    </row>
    <row r="35" spans="1:3">
      <c r="A35" s="48"/>
      <c r="B35" s="14" t="s">
        <v>218</v>
      </c>
      <c r="C35" s="45" t="s">
        <v>219</v>
      </c>
    </row>
  </sheetData>
  <mergeCells count="51">
    <mergeCell ref="A29:A35"/>
    <mergeCell ref="B29:M29"/>
    <mergeCell ref="B30:M30"/>
    <mergeCell ref="A12:A16"/>
    <mergeCell ref="B12:M12"/>
    <mergeCell ref="B13:M13"/>
    <mergeCell ref="A17:A28"/>
    <mergeCell ref="B17:M17"/>
    <mergeCell ref="B18:M18"/>
    <mergeCell ref="A1:A2"/>
    <mergeCell ref="B1:M1"/>
    <mergeCell ref="B2:M2"/>
    <mergeCell ref="B3:M3"/>
    <mergeCell ref="A4:A11"/>
    <mergeCell ref="B4:M4"/>
    <mergeCell ref="B5:M5"/>
    <mergeCell ref="I27:I28"/>
    <mergeCell ref="J27:J28"/>
    <mergeCell ref="K27:K28"/>
    <mergeCell ref="L27:L28"/>
    <mergeCell ref="M27:M28"/>
    <mergeCell ref="B31:C31"/>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B6:D6"/>
    <mergeCell ref="B14:D14"/>
    <mergeCell ref="B19:M19"/>
    <mergeCell ref="C21:M21"/>
    <mergeCell ref="C22:E23"/>
    <mergeCell ref="G22:I23"/>
    <mergeCell ref="K22: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2" width="36.5703125" bestFit="1" customWidth="1"/>
    <col min="3" max="3" width="2.85546875" customWidth="1"/>
    <col min="4" max="4" width="10.140625" customWidth="1"/>
    <col min="5" max="5" width="2.42578125" customWidth="1"/>
    <col min="7" max="7" width="2.85546875" customWidth="1"/>
    <col min="8" max="8" width="10.140625" customWidth="1"/>
    <col min="9" max="9" width="2.42578125" customWidth="1"/>
  </cols>
  <sheetData>
    <row r="1" spans="1:9" ht="15" customHeight="1">
      <c r="A1" s="7" t="s">
        <v>1090</v>
      </c>
      <c r="B1" s="7" t="s">
        <v>1</v>
      </c>
      <c r="C1" s="7"/>
      <c r="D1" s="7"/>
      <c r="E1" s="7"/>
      <c r="F1" s="7"/>
      <c r="G1" s="7"/>
      <c r="H1" s="7"/>
      <c r="I1" s="7"/>
    </row>
    <row r="2" spans="1:9" ht="15" customHeight="1">
      <c r="A2" s="7"/>
      <c r="B2" s="7" t="s">
        <v>2</v>
      </c>
      <c r="C2" s="7"/>
      <c r="D2" s="7"/>
      <c r="E2" s="7"/>
      <c r="F2" s="7"/>
      <c r="G2" s="7"/>
      <c r="H2" s="7"/>
      <c r="I2" s="7"/>
    </row>
    <row r="3" spans="1:9" ht="45">
      <c r="A3" s="3" t="s">
        <v>239</v>
      </c>
      <c r="B3" s="47" t="s">
        <v>5</v>
      </c>
      <c r="C3" s="47"/>
      <c r="D3" s="47"/>
      <c r="E3" s="47"/>
      <c r="F3" s="47"/>
      <c r="G3" s="47"/>
      <c r="H3" s="47"/>
      <c r="I3" s="47"/>
    </row>
    <row r="4" spans="1:9" ht="15" customHeight="1">
      <c r="A4" s="48" t="s">
        <v>67</v>
      </c>
      <c r="B4" s="47" t="s">
        <v>5</v>
      </c>
      <c r="C4" s="47"/>
      <c r="D4" s="47"/>
      <c r="E4" s="47"/>
      <c r="F4" s="47"/>
      <c r="G4" s="47"/>
      <c r="H4" s="47"/>
      <c r="I4" s="47"/>
    </row>
    <row r="5" spans="1:9">
      <c r="A5" s="48"/>
      <c r="B5" s="50" t="s">
        <v>1091</v>
      </c>
      <c r="C5" s="50"/>
      <c r="D5" s="50"/>
      <c r="E5" s="50"/>
      <c r="F5" s="50"/>
      <c r="G5" s="50"/>
      <c r="H5" s="50"/>
      <c r="I5" s="50"/>
    </row>
    <row r="6" spans="1:9">
      <c r="A6" s="48"/>
      <c r="B6" s="18"/>
      <c r="C6" s="18"/>
      <c r="D6" s="18"/>
      <c r="E6" s="18"/>
      <c r="F6" s="18"/>
      <c r="G6" s="18"/>
      <c r="H6" s="18"/>
      <c r="I6" s="18"/>
    </row>
    <row r="7" spans="1:9">
      <c r="A7" s="48"/>
      <c r="B7" s="11"/>
      <c r="C7" s="11"/>
      <c r="D7" s="11"/>
      <c r="E7" s="11"/>
      <c r="F7" s="11"/>
      <c r="G7" s="11"/>
      <c r="H7" s="11"/>
      <c r="I7" s="11"/>
    </row>
    <row r="8" spans="1:9" ht="15.75" thickBot="1">
      <c r="A8" s="48"/>
      <c r="B8" s="19"/>
      <c r="C8" s="28" t="s">
        <v>242</v>
      </c>
      <c r="D8" s="28"/>
      <c r="E8" s="28"/>
      <c r="F8" s="28"/>
      <c r="G8" s="28"/>
      <c r="H8" s="28"/>
      <c r="I8" s="28"/>
    </row>
    <row r="9" spans="1:9">
      <c r="A9" s="48"/>
      <c r="B9" s="19"/>
      <c r="C9" s="58" t="s">
        <v>243</v>
      </c>
      <c r="D9" s="58"/>
      <c r="E9" s="58"/>
      <c r="F9" s="19"/>
      <c r="G9" s="58" t="s">
        <v>244</v>
      </c>
      <c r="H9" s="58"/>
      <c r="I9" s="58"/>
    </row>
    <row r="10" spans="1:9" ht="15.75" thickBot="1">
      <c r="A10" s="48"/>
      <c r="B10" s="22" t="s">
        <v>245</v>
      </c>
      <c r="C10" s="28"/>
      <c r="D10" s="28"/>
      <c r="E10" s="28"/>
      <c r="F10" s="19"/>
      <c r="G10" s="28"/>
      <c r="H10" s="28"/>
      <c r="I10" s="28"/>
    </row>
    <row r="11" spans="1:9">
      <c r="A11" s="48"/>
      <c r="B11" s="59" t="s">
        <v>246</v>
      </c>
      <c r="C11" s="32" t="s">
        <v>192</v>
      </c>
      <c r="D11" s="60">
        <v>29611</v>
      </c>
      <c r="E11" s="36"/>
      <c r="F11" s="38"/>
      <c r="G11" s="32" t="s">
        <v>192</v>
      </c>
      <c r="H11" s="60">
        <v>40474</v>
      </c>
      <c r="I11" s="36"/>
    </row>
    <row r="12" spans="1:9">
      <c r="A12" s="48"/>
      <c r="B12" s="59"/>
      <c r="C12" s="33"/>
      <c r="D12" s="61"/>
      <c r="E12" s="37"/>
      <c r="F12" s="38"/>
      <c r="G12" s="33"/>
      <c r="H12" s="61"/>
      <c r="I12" s="37"/>
    </row>
    <row r="13" spans="1:9">
      <c r="A13" s="48"/>
      <c r="B13" s="62" t="s">
        <v>247</v>
      </c>
      <c r="C13" s="63">
        <v>7334</v>
      </c>
      <c r="D13" s="63"/>
      <c r="E13" s="64"/>
      <c r="F13" s="64"/>
      <c r="G13" s="40">
        <v>376</v>
      </c>
      <c r="H13" s="40"/>
      <c r="I13" s="64"/>
    </row>
    <row r="14" spans="1:9">
      <c r="A14" s="48"/>
      <c r="B14" s="62"/>
      <c r="C14" s="63"/>
      <c r="D14" s="63"/>
      <c r="E14" s="64"/>
      <c r="F14" s="64"/>
      <c r="G14" s="40"/>
      <c r="H14" s="40"/>
      <c r="I14" s="64"/>
    </row>
    <row r="15" spans="1:9">
      <c r="A15" s="48"/>
      <c r="B15" s="59" t="s">
        <v>248</v>
      </c>
      <c r="C15" s="65">
        <v>27008</v>
      </c>
      <c r="D15" s="65"/>
      <c r="E15" s="38"/>
      <c r="F15" s="38"/>
      <c r="G15" s="65">
        <v>16330</v>
      </c>
      <c r="H15" s="65"/>
      <c r="I15" s="38"/>
    </row>
    <row r="16" spans="1:9">
      <c r="A16" s="48"/>
      <c r="B16" s="59"/>
      <c r="C16" s="65"/>
      <c r="D16" s="65"/>
      <c r="E16" s="38"/>
      <c r="F16" s="38"/>
      <c r="G16" s="65"/>
      <c r="H16" s="65"/>
      <c r="I16" s="38"/>
    </row>
    <row r="17" spans="1:9">
      <c r="A17" s="48"/>
      <c r="B17" s="62" t="s">
        <v>249</v>
      </c>
      <c r="C17" s="63">
        <v>2404</v>
      </c>
      <c r="D17" s="63"/>
      <c r="E17" s="64"/>
      <c r="F17" s="64"/>
      <c r="G17" s="63">
        <v>2676</v>
      </c>
      <c r="H17" s="63"/>
      <c r="I17" s="64"/>
    </row>
    <row r="18" spans="1:9">
      <c r="A18" s="48"/>
      <c r="B18" s="62"/>
      <c r="C18" s="63"/>
      <c r="D18" s="63"/>
      <c r="E18" s="64"/>
      <c r="F18" s="64"/>
      <c r="G18" s="63"/>
      <c r="H18" s="63"/>
      <c r="I18" s="64"/>
    </row>
    <row r="19" spans="1:9">
      <c r="A19" s="48"/>
      <c r="B19" s="59" t="s">
        <v>250</v>
      </c>
      <c r="C19" s="65">
        <v>28444</v>
      </c>
      <c r="D19" s="65"/>
      <c r="E19" s="38"/>
      <c r="F19" s="38"/>
      <c r="G19" s="65">
        <v>9371</v>
      </c>
      <c r="H19" s="65"/>
      <c r="I19" s="38"/>
    </row>
    <row r="20" spans="1:9">
      <c r="A20" s="48"/>
      <c r="B20" s="59"/>
      <c r="C20" s="65"/>
      <c r="D20" s="65"/>
      <c r="E20" s="38"/>
      <c r="F20" s="38"/>
      <c r="G20" s="65"/>
      <c r="H20" s="65"/>
      <c r="I20" s="38"/>
    </row>
    <row r="21" spans="1:9">
      <c r="A21" s="48"/>
      <c r="B21" s="62" t="s">
        <v>251</v>
      </c>
      <c r="C21" s="63">
        <v>2251</v>
      </c>
      <c r="D21" s="63"/>
      <c r="E21" s="64"/>
      <c r="F21" s="64"/>
      <c r="G21" s="63">
        <v>1248</v>
      </c>
      <c r="H21" s="63"/>
      <c r="I21" s="64"/>
    </row>
    <row r="22" spans="1:9">
      <c r="A22" s="48"/>
      <c r="B22" s="62"/>
      <c r="C22" s="63"/>
      <c r="D22" s="63"/>
      <c r="E22" s="64"/>
      <c r="F22" s="64"/>
      <c r="G22" s="63"/>
      <c r="H22" s="63"/>
      <c r="I22" s="64"/>
    </row>
    <row r="23" spans="1:9">
      <c r="A23" s="48"/>
      <c r="B23" s="59" t="s">
        <v>252</v>
      </c>
      <c r="C23" s="39" t="s">
        <v>253</v>
      </c>
      <c r="D23" s="39"/>
      <c r="E23" s="38"/>
      <c r="F23" s="38"/>
      <c r="G23" s="39">
        <v>426</v>
      </c>
      <c r="H23" s="39"/>
      <c r="I23" s="38"/>
    </row>
    <row r="24" spans="1:9">
      <c r="A24" s="48"/>
      <c r="B24" s="59"/>
      <c r="C24" s="39"/>
      <c r="D24" s="39"/>
      <c r="E24" s="38"/>
      <c r="F24" s="38"/>
      <c r="G24" s="39"/>
      <c r="H24" s="39"/>
      <c r="I24" s="38"/>
    </row>
    <row r="25" spans="1:9">
      <c r="A25" s="48"/>
      <c r="B25" s="62" t="s">
        <v>254</v>
      </c>
      <c r="C25" s="63">
        <v>3017</v>
      </c>
      <c r="D25" s="63"/>
      <c r="E25" s="64"/>
      <c r="F25" s="64"/>
      <c r="G25" s="40" t="s">
        <v>253</v>
      </c>
      <c r="H25" s="40"/>
      <c r="I25" s="64"/>
    </row>
    <row r="26" spans="1:9">
      <c r="A26" s="48"/>
      <c r="B26" s="62"/>
      <c r="C26" s="63"/>
      <c r="D26" s="63"/>
      <c r="E26" s="64"/>
      <c r="F26" s="64"/>
      <c r="G26" s="40"/>
      <c r="H26" s="40"/>
      <c r="I26" s="64"/>
    </row>
    <row r="27" spans="1:9">
      <c r="A27" s="48"/>
      <c r="B27" s="59" t="s">
        <v>255</v>
      </c>
      <c r="C27" s="65">
        <v>24441</v>
      </c>
      <c r="D27" s="65"/>
      <c r="E27" s="38"/>
      <c r="F27" s="38"/>
      <c r="G27" s="65">
        <v>8322</v>
      </c>
      <c r="H27" s="65"/>
      <c r="I27" s="38"/>
    </row>
    <row r="28" spans="1:9" ht="15.75" thickBot="1">
      <c r="A28" s="48"/>
      <c r="B28" s="59"/>
      <c r="C28" s="66"/>
      <c r="D28" s="66"/>
      <c r="E28" s="67"/>
      <c r="F28" s="67"/>
      <c r="G28" s="66"/>
      <c r="H28" s="66"/>
      <c r="I28" s="67"/>
    </row>
    <row r="29" spans="1:9">
      <c r="A29" s="48"/>
      <c r="B29" s="62" t="s">
        <v>256</v>
      </c>
      <c r="C29" s="69" t="s">
        <v>192</v>
      </c>
      <c r="D29" s="71">
        <v>124510</v>
      </c>
      <c r="E29" s="73"/>
      <c r="F29" s="73"/>
      <c r="G29" s="69" t="s">
        <v>192</v>
      </c>
      <c r="H29" s="71">
        <v>79223</v>
      </c>
      <c r="I29" s="73"/>
    </row>
    <row r="30" spans="1:9" ht="15.75" thickBot="1">
      <c r="A30" s="48"/>
      <c r="B30" s="62"/>
      <c r="C30" s="70"/>
      <c r="D30" s="72"/>
      <c r="E30" s="74"/>
      <c r="F30" s="74"/>
      <c r="G30" s="70"/>
      <c r="H30" s="72"/>
      <c r="I30" s="74"/>
    </row>
    <row r="31" spans="1:9" ht="15.75" thickTop="1">
      <c r="A31" s="48" t="s">
        <v>69</v>
      </c>
      <c r="B31" s="47" t="s">
        <v>5</v>
      </c>
      <c r="C31" s="47"/>
      <c r="D31" s="47"/>
      <c r="E31" s="47"/>
      <c r="F31" s="47"/>
      <c r="G31" s="47"/>
      <c r="H31" s="47"/>
      <c r="I31" s="47"/>
    </row>
    <row r="32" spans="1:9">
      <c r="A32" s="48"/>
      <c r="B32" s="50" t="s">
        <v>1092</v>
      </c>
      <c r="C32" s="50"/>
      <c r="D32" s="50"/>
      <c r="E32" s="50"/>
      <c r="F32" s="50"/>
      <c r="G32" s="50"/>
      <c r="H32" s="50"/>
      <c r="I32" s="50"/>
    </row>
    <row r="33" spans="1:9">
      <c r="A33" s="48"/>
      <c r="B33" s="18"/>
      <c r="C33" s="18"/>
      <c r="D33" s="18"/>
      <c r="E33" s="18"/>
      <c r="F33" s="18"/>
      <c r="G33" s="18"/>
      <c r="H33" s="18"/>
      <c r="I33" s="18"/>
    </row>
    <row r="34" spans="1:9">
      <c r="A34" s="48"/>
      <c r="B34" s="11"/>
      <c r="C34" s="11"/>
      <c r="D34" s="11"/>
      <c r="E34" s="11"/>
      <c r="F34" s="11"/>
      <c r="G34" s="11"/>
      <c r="H34" s="11"/>
      <c r="I34" s="11"/>
    </row>
    <row r="35" spans="1:9" ht="15.75" thickBot="1">
      <c r="A35" s="48"/>
      <c r="B35" s="19"/>
      <c r="C35" s="28" t="s">
        <v>242</v>
      </c>
      <c r="D35" s="28"/>
      <c r="E35" s="28"/>
      <c r="F35" s="28"/>
      <c r="G35" s="28"/>
      <c r="H35" s="28"/>
      <c r="I35" s="28"/>
    </row>
    <row r="36" spans="1:9">
      <c r="A36" s="48"/>
      <c r="B36" s="19"/>
      <c r="C36" s="58" t="s">
        <v>243</v>
      </c>
      <c r="D36" s="58"/>
      <c r="E36" s="58"/>
      <c r="F36" s="19"/>
      <c r="G36" s="58" t="s">
        <v>244</v>
      </c>
      <c r="H36" s="58"/>
      <c r="I36" s="58"/>
    </row>
    <row r="37" spans="1:9" ht="15.75" thickBot="1">
      <c r="A37" s="48"/>
      <c r="B37" s="22" t="s">
        <v>245</v>
      </c>
      <c r="C37" s="28"/>
      <c r="D37" s="28"/>
      <c r="E37" s="28"/>
      <c r="F37" s="19"/>
      <c r="G37" s="28"/>
      <c r="H37" s="28"/>
      <c r="I37" s="28"/>
    </row>
    <row r="38" spans="1:9">
      <c r="A38" s="48"/>
      <c r="B38" s="59" t="s">
        <v>260</v>
      </c>
      <c r="C38" s="32" t="s">
        <v>192</v>
      </c>
      <c r="D38" s="60">
        <v>4007</v>
      </c>
      <c r="E38" s="36"/>
      <c r="F38" s="38"/>
      <c r="G38" s="32" t="s">
        <v>192</v>
      </c>
      <c r="H38" s="60">
        <v>11497</v>
      </c>
      <c r="I38" s="36"/>
    </row>
    <row r="39" spans="1:9">
      <c r="A39" s="48"/>
      <c r="B39" s="59"/>
      <c r="C39" s="31"/>
      <c r="D39" s="65"/>
      <c r="E39" s="38"/>
      <c r="F39" s="38"/>
      <c r="G39" s="31"/>
      <c r="H39" s="65"/>
      <c r="I39" s="38"/>
    </row>
    <row r="40" spans="1:9">
      <c r="A40" s="48"/>
      <c r="B40" s="62" t="s">
        <v>261</v>
      </c>
      <c r="C40" s="63">
        <v>14258</v>
      </c>
      <c r="D40" s="63"/>
      <c r="E40" s="64"/>
      <c r="F40" s="64"/>
      <c r="G40" s="63">
        <v>13045</v>
      </c>
      <c r="H40" s="63"/>
      <c r="I40" s="64"/>
    </row>
    <row r="41" spans="1:9">
      <c r="A41" s="48"/>
      <c r="B41" s="62"/>
      <c r="C41" s="63"/>
      <c r="D41" s="63"/>
      <c r="E41" s="64"/>
      <c r="F41" s="64"/>
      <c r="G41" s="63"/>
      <c r="H41" s="63"/>
      <c r="I41" s="64"/>
    </row>
    <row r="42" spans="1:9">
      <c r="A42" s="48"/>
      <c r="B42" s="59" t="s">
        <v>218</v>
      </c>
      <c r="C42" s="65">
        <v>17585</v>
      </c>
      <c r="D42" s="65"/>
      <c r="E42" s="38"/>
      <c r="F42" s="38"/>
      <c r="G42" s="65">
        <v>10026</v>
      </c>
      <c r="H42" s="65"/>
      <c r="I42" s="38"/>
    </row>
    <row r="43" spans="1:9">
      <c r="A43" s="48"/>
      <c r="B43" s="59"/>
      <c r="C43" s="65"/>
      <c r="D43" s="65"/>
      <c r="E43" s="38"/>
      <c r="F43" s="38"/>
      <c r="G43" s="65"/>
      <c r="H43" s="65"/>
      <c r="I43" s="38"/>
    </row>
    <row r="44" spans="1:9">
      <c r="A44" s="48"/>
      <c r="B44" s="62" t="s">
        <v>262</v>
      </c>
      <c r="C44" s="63">
        <v>3006</v>
      </c>
      <c r="D44" s="63"/>
      <c r="E44" s="64"/>
      <c r="F44" s="64"/>
      <c r="G44" s="63">
        <v>4877</v>
      </c>
      <c r="H44" s="63"/>
      <c r="I44" s="64"/>
    </row>
    <row r="45" spans="1:9" ht="15.75" thickBot="1">
      <c r="A45" s="48"/>
      <c r="B45" s="62"/>
      <c r="C45" s="78"/>
      <c r="D45" s="78"/>
      <c r="E45" s="79"/>
      <c r="F45" s="79"/>
      <c r="G45" s="78"/>
      <c r="H45" s="78"/>
      <c r="I45" s="79"/>
    </row>
    <row r="46" spans="1:9">
      <c r="A46" s="48"/>
      <c r="B46" s="59" t="s">
        <v>263</v>
      </c>
      <c r="C46" s="60">
        <v>38856</v>
      </c>
      <c r="D46" s="60"/>
      <c r="E46" s="36"/>
      <c r="F46" s="36"/>
      <c r="G46" s="60">
        <v>39445</v>
      </c>
      <c r="H46" s="60"/>
      <c r="I46" s="36"/>
    </row>
    <row r="47" spans="1:9">
      <c r="A47" s="48"/>
      <c r="B47" s="59"/>
      <c r="C47" s="61"/>
      <c r="D47" s="61"/>
      <c r="E47" s="37"/>
      <c r="F47" s="37"/>
      <c r="G47" s="61"/>
      <c r="H47" s="61"/>
      <c r="I47" s="37"/>
    </row>
    <row r="48" spans="1:9" ht="15.75" thickBot="1">
      <c r="A48" s="48"/>
      <c r="B48" s="15" t="s">
        <v>264</v>
      </c>
      <c r="C48" s="41" t="s">
        <v>265</v>
      </c>
      <c r="D48" s="41"/>
      <c r="E48" s="76" t="s">
        <v>195</v>
      </c>
      <c r="F48" s="77"/>
      <c r="G48" s="41" t="s">
        <v>266</v>
      </c>
      <c r="H48" s="41"/>
      <c r="I48" s="76" t="s">
        <v>195</v>
      </c>
    </row>
    <row r="49" spans="1:9">
      <c r="A49" s="48"/>
      <c r="B49" s="59" t="s">
        <v>267</v>
      </c>
      <c r="C49" s="32" t="s">
        <v>192</v>
      </c>
      <c r="D49" s="60">
        <v>24120</v>
      </c>
      <c r="E49" s="36"/>
      <c r="F49" s="36"/>
      <c r="G49" s="32" t="s">
        <v>192</v>
      </c>
      <c r="H49" s="60">
        <v>26207</v>
      </c>
      <c r="I49" s="36"/>
    </row>
    <row r="50" spans="1:9" ht="15.75" thickBot="1">
      <c r="A50" s="48"/>
      <c r="B50" s="59"/>
      <c r="C50" s="42"/>
      <c r="D50" s="80"/>
      <c r="E50" s="44"/>
      <c r="F50" s="44"/>
      <c r="G50" s="42"/>
      <c r="H50" s="80"/>
      <c r="I50" s="44"/>
    </row>
    <row r="51" spans="1:9" ht="15.75" thickTop="1">
      <c r="A51" s="48" t="s">
        <v>73</v>
      </c>
      <c r="B51" s="47" t="s">
        <v>5</v>
      </c>
      <c r="C51" s="47"/>
      <c r="D51" s="47"/>
      <c r="E51" s="47"/>
      <c r="F51" s="47"/>
      <c r="G51" s="47"/>
      <c r="H51" s="47"/>
      <c r="I51" s="47"/>
    </row>
    <row r="52" spans="1:9">
      <c r="A52" s="48"/>
      <c r="B52" s="50" t="s">
        <v>1093</v>
      </c>
      <c r="C52" s="50"/>
      <c r="D52" s="50"/>
      <c r="E52" s="50"/>
      <c r="F52" s="50"/>
      <c r="G52" s="50"/>
      <c r="H52" s="50"/>
      <c r="I52" s="50"/>
    </row>
    <row r="53" spans="1:9">
      <c r="A53" s="48"/>
      <c r="B53" s="18"/>
      <c r="C53" s="18"/>
      <c r="D53" s="18"/>
      <c r="E53" s="18"/>
      <c r="F53" s="18"/>
      <c r="G53" s="18"/>
      <c r="H53" s="18"/>
      <c r="I53" s="18"/>
    </row>
    <row r="54" spans="1:9">
      <c r="A54" s="48"/>
      <c r="B54" s="11"/>
      <c r="C54" s="11"/>
      <c r="D54" s="11"/>
      <c r="E54" s="11"/>
      <c r="F54" s="11"/>
      <c r="G54" s="11"/>
      <c r="H54" s="11"/>
      <c r="I54" s="11"/>
    </row>
    <row r="55" spans="1:9" ht="15.75" thickBot="1">
      <c r="A55" s="48"/>
      <c r="B55" s="19"/>
      <c r="C55" s="28" t="s">
        <v>242</v>
      </c>
      <c r="D55" s="28"/>
      <c r="E55" s="28"/>
      <c r="F55" s="28"/>
      <c r="G55" s="28"/>
      <c r="H55" s="28"/>
      <c r="I55" s="28"/>
    </row>
    <row r="56" spans="1:9">
      <c r="A56" s="48"/>
      <c r="B56" s="19"/>
      <c r="C56" s="58" t="s">
        <v>243</v>
      </c>
      <c r="D56" s="58"/>
      <c r="E56" s="58"/>
      <c r="F56" s="19"/>
      <c r="G56" s="58" t="s">
        <v>244</v>
      </c>
      <c r="H56" s="58"/>
      <c r="I56" s="58"/>
    </row>
    <row r="57" spans="1:9" ht="15.75" thickBot="1">
      <c r="A57" s="48"/>
      <c r="B57" s="22" t="s">
        <v>245</v>
      </c>
      <c r="C57" s="28"/>
      <c r="D57" s="28"/>
      <c r="E57" s="28"/>
      <c r="F57" s="19"/>
      <c r="G57" s="28"/>
      <c r="H57" s="28"/>
      <c r="I57" s="28"/>
    </row>
    <row r="58" spans="1:9">
      <c r="A58" s="48"/>
      <c r="B58" s="62" t="s">
        <v>270</v>
      </c>
      <c r="C58" s="69" t="s">
        <v>192</v>
      </c>
      <c r="D58" s="71">
        <v>17526</v>
      </c>
      <c r="E58" s="73"/>
      <c r="F58" s="64"/>
      <c r="G58" s="69" t="s">
        <v>192</v>
      </c>
      <c r="H58" s="71">
        <v>22918</v>
      </c>
      <c r="I58" s="73"/>
    </row>
    <row r="59" spans="1:9">
      <c r="A59" s="48"/>
      <c r="B59" s="62"/>
      <c r="C59" s="83"/>
      <c r="D59" s="84"/>
      <c r="E59" s="85"/>
      <c r="F59" s="64"/>
      <c r="G59" s="83"/>
      <c r="H59" s="84"/>
      <c r="I59" s="85"/>
    </row>
    <row r="60" spans="1:9">
      <c r="A60" s="48"/>
      <c r="B60" s="59" t="s">
        <v>271</v>
      </c>
      <c r="C60" s="65">
        <v>13477</v>
      </c>
      <c r="D60" s="65"/>
      <c r="E60" s="38"/>
      <c r="F60" s="38"/>
      <c r="G60" s="65">
        <v>20348</v>
      </c>
      <c r="H60" s="65"/>
      <c r="I60" s="38"/>
    </row>
    <row r="61" spans="1:9">
      <c r="A61" s="48"/>
      <c r="B61" s="59"/>
      <c r="C61" s="65"/>
      <c r="D61" s="65"/>
      <c r="E61" s="38"/>
      <c r="F61" s="38"/>
      <c r="G61" s="65"/>
      <c r="H61" s="65"/>
      <c r="I61" s="38"/>
    </row>
    <row r="62" spans="1:9">
      <c r="A62" s="48"/>
      <c r="B62" s="62" t="s">
        <v>272</v>
      </c>
      <c r="C62" s="63">
        <v>2731</v>
      </c>
      <c r="D62" s="63"/>
      <c r="E62" s="64"/>
      <c r="F62" s="64"/>
      <c r="G62" s="63">
        <v>4037</v>
      </c>
      <c r="H62" s="63"/>
      <c r="I62" s="64"/>
    </row>
    <row r="63" spans="1:9">
      <c r="A63" s="48"/>
      <c r="B63" s="62"/>
      <c r="C63" s="63"/>
      <c r="D63" s="63"/>
      <c r="E63" s="64"/>
      <c r="F63" s="64"/>
      <c r="G63" s="63"/>
      <c r="H63" s="63"/>
      <c r="I63" s="64"/>
    </row>
    <row r="64" spans="1:9">
      <c r="A64" s="48"/>
      <c r="B64" s="59" t="s">
        <v>114</v>
      </c>
      <c r="C64" s="65">
        <v>5447</v>
      </c>
      <c r="D64" s="65"/>
      <c r="E64" s="38"/>
      <c r="F64" s="38"/>
      <c r="G64" s="65">
        <v>2707</v>
      </c>
      <c r="H64" s="65"/>
      <c r="I64" s="38"/>
    </row>
    <row r="65" spans="1:9" ht="15.75" thickBot="1">
      <c r="A65" s="48"/>
      <c r="B65" s="59"/>
      <c r="C65" s="66"/>
      <c r="D65" s="66"/>
      <c r="E65" s="67"/>
      <c r="F65" s="67"/>
      <c r="G65" s="66"/>
      <c r="H65" s="66"/>
      <c r="I65" s="67"/>
    </row>
    <row r="66" spans="1:9">
      <c r="A66" s="48"/>
      <c r="B66" s="62" t="s">
        <v>273</v>
      </c>
      <c r="C66" s="69" t="s">
        <v>192</v>
      </c>
      <c r="D66" s="71">
        <v>39181</v>
      </c>
      <c r="E66" s="73"/>
      <c r="F66" s="73"/>
      <c r="G66" s="69" t="s">
        <v>192</v>
      </c>
      <c r="H66" s="71">
        <v>50010</v>
      </c>
      <c r="I66" s="73"/>
    </row>
    <row r="67" spans="1:9" ht="15.75" thickBot="1">
      <c r="A67" s="48"/>
      <c r="B67" s="62"/>
      <c r="C67" s="70"/>
      <c r="D67" s="72"/>
      <c r="E67" s="74"/>
      <c r="F67" s="74"/>
      <c r="G67" s="70"/>
      <c r="H67" s="72"/>
      <c r="I67" s="74"/>
    </row>
    <row r="68" spans="1:9" ht="15.75" thickTop="1">
      <c r="A68" s="48" t="s">
        <v>78</v>
      </c>
      <c r="B68" s="47" t="s">
        <v>5</v>
      </c>
      <c r="C68" s="47"/>
      <c r="D68" s="47"/>
      <c r="E68" s="47"/>
      <c r="F68" s="47"/>
      <c r="G68" s="47"/>
      <c r="H68" s="47"/>
      <c r="I68" s="47"/>
    </row>
    <row r="69" spans="1:9">
      <c r="A69" s="48"/>
      <c r="B69" s="52" t="s">
        <v>1094</v>
      </c>
      <c r="C69" s="52"/>
      <c r="D69" s="52"/>
      <c r="E69" s="52"/>
      <c r="F69" s="52"/>
      <c r="G69" s="52"/>
      <c r="H69" s="52"/>
      <c r="I69" s="52"/>
    </row>
    <row r="70" spans="1:9">
      <c r="A70" s="48"/>
      <c r="B70" s="18"/>
      <c r="C70" s="18"/>
      <c r="D70" s="18"/>
      <c r="E70" s="18"/>
      <c r="F70" s="18"/>
      <c r="G70" s="18"/>
      <c r="H70" s="18"/>
      <c r="I70" s="18"/>
    </row>
    <row r="71" spans="1:9">
      <c r="A71" s="48"/>
      <c r="B71" s="11"/>
      <c r="C71" s="11"/>
      <c r="D71" s="11"/>
      <c r="E71" s="11"/>
      <c r="F71" s="11"/>
      <c r="G71" s="11"/>
      <c r="H71" s="11"/>
      <c r="I71" s="11"/>
    </row>
    <row r="72" spans="1:9" ht="15.75" thickBot="1">
      <c r="A72" s="48"/>
      <c r="B72" s="19"/>
      <c r="C72" s="28" t="s">
        <v>242</v>
      </c>
      <c r="D72" s="28"/>
      <c r="E72" s="28"/>
      <c r="F72" s="28"/>
      <c r="G72" s="28"/>
      <c r="H72" s="28"/>
      <c r="I72" s="28"/>
    </row>
    <row r="73" spans="1:9">
      <c r="A73" s="48"/>
      <c r="B73" s="19"/>
      <c r="C73" s="58" t="s">
        <v>243</v>
      </c>
      <c r="D73" s="58"/>
      <c r="E73" s="58"/>
      <c r="F73" s="19"/>
      <c r="G73" s="58" t="s">
        <v>244</v>
      </c>
      <c r="H73" s="58"/>
      <c r="I73" s="58"/>
    </row>
    <row r="74" spans="1:9" ht="15.75" thickBot="1">
      <c r="A74" s="48"/>
      <c r="B74" s="22" t="s">
        <v>245</v>
      </c>
      <c r="C74" s="28"/>
      <c r="D74" s="28"/>
      <c r="E74" s="28"/>
      <c r="F74" s="19"/>
      <c r="G74" s="28"/>
      <c r="H74" s="28"/>
      <c r="I74" s="28"/>
    </row>
    <row r="75" spans="1:9">
      <c r="A75" s="48"/>
      <c r="B75" s="59" t="s">
        <v>276</v>
      </c>
      <c r="C75" s="32" t="s">
        <v>192</v>
      </c>
      <c r="D75" s="60">
        <v>93007</v>
      </c>
      <c r="E75" s="36"/>
      <c r="F75" s="38"/>
      <c r="G75" s="32" t="s">
        <v>192</v>
      </c>
      <c r="H75" s="60">
        <v>105293</v>
      </c>
      <c r="I75" s="36"/>
    </row>
    <row r="76" spans="1:9">
      <c r="A76" s="48"/>
      <c r="B76" s="59"/>
      <c r="C76" s="31"/>
      <c r="D76" s="65"/>
      <c r="E76" s="38"/>
      <c r="F76" s="38"/>
      <c r="G76" s="31"/>
      <c r="H76" s="65"/>
      <c r="I76" s="38"/>
    </row>
    <row r="77" spans="1:9">
      <c r="A77" s="48"/>
      <c r="B77" s="62" t="s">
        <v>277</v>
      </c>
      <c r="C77" s="63">
        <v>20383</v>
      </c>
      <c r="D77" s="63"/>
      <c r="E77" s="64"/>
      <c r="F77" s="64"/>
      <c r="G77" s="63">
        <v>21484</v>
      </c>
      <c r="H77" s="63"/>
      <c r="I77" s="64"/>
    </row>
    <row r="78" spans="1:9">
      <c r="A78" s="48"/>
      <c r="B78" s="62"/>
      <c r="C78" s="63"/>
      <c r="D78" s="63"/>
      <c r="E78" s="64"/>
      <c r="F78" s="64"/>
      <c r="G78" s="63"/>
      <c r="H78" s="63"/>
      <c r="I78" s="64"/>
    </row>
    <row r="79" spans="1:9">
      <c r="A79" s="48"/>
      <c r="B79" s="59" t="s">
        <v>278</v>
      </c>
      <c r="C79" s="39">
        <v>944</v>
      </c>
      <c r="D79" s="39"/>
      <c r="E79" s="38"/>
      <c r="F79" s="38"/>
      <c r="G79" s="65">
        <v>1034</v>
      </c>
      <c r="H79" s="65"/>
      <c r="I79" s="38"/>
    </row>
    <row r="80" spans="1:9" ht="15.75" thickBot="1">
      <c r="A80" s="48"/>
      <c r="B80" s="59"/>
      <c r="C80" s="86"/>
      <c r="D80" s="86"/>
      <c r="E80" s="67"/>
      <c r="F80" s="67"/>
      <c r="G80" s="66"/>
      <c r="H80" s="66"/>
      <c r="I80" s="67"/>
    </row>
    <row r="81" spans="1:9">
      <c r="A81" s="48"/>
      <c r="B81" s="62" t="s">
        <v>279</v>
      </c>
      <c r="C81" s="69" t="s">
        <v>192</v>
      </c>
      <c r="D81" s="71">
        <v>114334</v>
      </c>
      <c r="E81" s="73"/>
      <c r="F81" s="73"/>
      <c r="G81" s="69" t="s">
        <v>192</v>
      </c>
      <c r="H81" s="71">
        <v>127811</v>
      </c>
      <c r="I81" s="73"/>
    </row>
    <row r="82" spans="1:9" ht="15.75" thickBot="1">
      <c r="A82" s="48"/>
      <c r="B82" s="62"/>
      <c r="C82" s="70"/>
      <c r="D82" s="72"/>
      <c r="E82" s="74"/>
      <c r="F82" s="74"/>
      <c r="G82" s="70"/>
      <c r="H82" s="72"/>
      <c r="I82" s="74"/>
    </row>
    <row r="83" spans="1:9" ht="15.75" thickTop="1">
      <c r="A83" s="48" t="s">
        <v>80</v>
      </c>
      <c r="B83" s="47" t="s">
        <v>5</v>
      </c>
      <c r="C83" s="47"/>
      <c r="D83" s="47"/>
      <c r="E83" s="47"/>
      <c r="F83" s="47"/>
      <c r="G83" s="47"/>
      <c r="H83" s="47"/>
      <c r="I83" s="47"/>
    </row>
    <row r="84" spans="1:9">
      <c r="A84" s="48"/>
      <c r="B84" s="50" t="s">
        <v>1095</v>
      </c>
      <c r="C84" s="50"/>
      <c r="D84" s="50"/>
      <c r="E84" s="50"/>
      <c r="F84" s="50"/>
      <c r="G84" s="50"/>
      <c r="H84" s="50"/>
      <c r="I84" s="50"/>
    </row>
    <row r="85" spans="1:9">
      <c r="A85" s="48"/>
      <c r="B85" s="18"/>
      <c r="C85" s="18"/>
      <c r="D85" s="18"/>
      <c r="E85" s="18"/>
      <c r="F85" s="18"/>
      <c r="G85" s="18"/>
      <c r="H85" s="18"/>
      <c r="I85" s="18"/>
    </row>
    <row r="86" spans="1:9">
      <c r="A86" s="48"/>
      <c r="B86" s="11"/>
      <c r="C86" s="11"/>
      <c r="D86" s="11"/>
      <c r="E86" s="11"/>
      <c r="F86" s="11"/>
      <c r="G86" s="11"/>
      <c r="H86" s="11"/>
      <c r="I86" s="11"/>
    </row>
    <row r="87" spans="1:9" ht="15.75" thickBot="1">
      <c r="A87" s="48"/>
      <c r="B87" s="19"/>
      <c r="C87" s="28" t="s">
        <v>242</v>
      </c>
      <c r="D87" s="28"/>
      <c r="E87" s="28"/>
      <c r="F87" s="28"/>
      <c r="G87" s="28"/>
      <c r="H87" s="28"/>
      <c r="I87" s="28"/>
    </row>
    <row r="88" spans="1:9">
      <c r="A88" s="48"/>
      <c r="B88" s="19"/>
      <c r="C88" s="58" t="s">
        <v>243</v>
      </c>
      <c r="D88" s="58"/>
      <c r="E88" s="58"/>
      <c r="F88" s="19"/>
      <c r="G88" s="58" t="s">
        <v>244</v>
      </c>
      <c r="H88" s="58"/>
      <c r="I88" s="58"/>
    </row>
    <row r="89" spans="1:9" ht="15.75" thickBot="1">
      <c r="A89" s="48"/>
      <c r="B89" s="22" t="s">
        <v>245</v>
      </c>
      <c r="C89" s="28"/>
      <c r="D89" s="28"/>
      <c r="E89" s="28"/>
      <c r="F89" s="19"/>
      <c r="G89" s="28"/>
      <c r="H89" s="28"/>
      <c r="I89" s="28"/>
    </row>
    <row r="90" spans="1:9">
      <c r="A90" s="48"/>
      <c r="B90" s="59" t="s">
        <v>281</v>
      </c>
      <c r="C90" s="32" t="s">
        <v>192</v>
      </c>
      <c r="D90" s="60">
        <v>61856</v>
      </c>
      <c r="E90" s="36"/>
      <c r="F90" s="38"/>
      <c r="G90" s="32" t="s">
        <v>192</v>
      </c>
      <c r="H90" s="60">
        <v>39954</v>
      </c>
      <c r="I90" s="36"/>
    </row>
    <row r="91" spans="1:9">
      <c r="A91" s="48"/>
      <c r="B91" s="59"/>
      <c r="C91" s="31"/>
      <c r="D91" s="65"/>
      <c r="E91" s="38"/>
      <c r="F91" s="38"/>
      <c r="G91" s="31"/>
      <c r="H91" s="65"/>
      <c r="I91" s="38"/>
    </row>
    <row r="92" spans="1:9">
      <c r="A92" s="48"/>
      <c r="B92" s="62" t="s">
        <v>282</v>
      </c>
      <c r="C92" s="63">
        <v>40120</v>
      </c>
      <c r="D92" s="63"/>
      <c r="E92" s="64"/>
      <c r="F92" s="64"/>
      <c r="G92" s="63">
        <v>62670</v>
      </c>
      <c r="H92" s="63"/>
      <c r="I92" s="64"/>
    </row>
    <row r="93" spans="1:9">
      <c r="A93" s="48"/>
      <c r="B93" s="62"/>
      <c r="C93" s="63"/>
      <c r="D93" s="63"/>
      <c r="E93" s="64"/>
      <c r="F93" s="64"/>
      <c r="G93" s="63"/>
      <c r="H93" s="63"/>
      <c r="I93" s="64"/>
    </row>
    <row r="94" spans="1:9">
      <c r="A94" s="48"/>
      <c r="B94" s="59" t="s">
        <v>283</v>
      </c>
      <c r="C94" s="65">
        <v>24641</v>
      </c>
      <c r="D94" s="65"/>
      <c r="E94" s="38"/>
      <c r="F94" s="38"/>
      <c r="G94" s="65">
        <v>24847</v>
      </c>
      <c r="H94" s="65"/>
      <c r="I94" s="38"/>
    </row>
    <row r="95" spans="1:9">
      <c r="A95" s="48"/>
      <c r="B95" s="59"/>
      <c r="C95" s="65"/>
      <c r="D95" s="65"/>
      <c r="E95" s="38"/>
      <c r="F95" s="38"/>
      <c r="G95" s="65"/>
      <c r="H95" s="65"/>
      <c r="I95" s="38"/>
    </row>
    <row r="96" spans="1:9">
      <c r="A96" s="48"/>
      <c r="B96" s="62" t="s">
        <v>284</v>
      </c>
      <c r="C96" s="63">
        <v>10132</v>
      </c>
      <c r="D96" s="63"/>
      <c r="E96" s="64"/>
      <c r="F96" s="64"/>
      <c r="G96" s="40" t="s">
        <v>253</v>
      </c>
      <c r="H96" s="40"/>
      <c r="I96" s="64"/>
    </row>
    <row r="97" spans="1:9">
      <c r="A97" s="48"/>
      <c r="B97" s="62"/>
      <c r="C97" s="63"/>
      <c r="D97" s="63"/>
      <c r="E97" s="64"/>
      <c r="F97" s="64"/>
      <c r="G97" s="40"/>
      <c r="H97" s="40"/>
      <c r="I97" s="64"/>
    </row>
    <row r="98" spans="1:9">
      <c r="A98" s="48"/>
      <c r="B98" s="59" t="s">
        <v>285</v>
      </c>
      <c r="C98" s="39" t="s">
        <v>253</v>
      </c>
      <c r="D98" s="39"/>
      <c r="E98" s="38"/>
      <c r="F98" s="38"/>
      <c r="G98" s="65">
        <v>4572</v>
      </c>
      <c r="H98" s="65"/>
      <c r="I98" s="38"/>
    </row>
    <row r="99" spans="1:9">
      <c r="A99" s="48"/>
      <c r="B99" s="59"/>
      <c r="C99" s="39"/>
      <c r="D99" s="39"/>
      <c r="E99" s="38"/>
      <c r="F99" s="38"/>
      <c r="G99" s="65"/>
      <c r="H99" s="65"/>
      <c r="I99" s="38"/>
    </row>
    <row r="100" spans="1:9">
      <c r="A100" s="48"/>
      <c r="B100" s="62" t="s">
        <v>286</v>
      </c>
      <c r="C100" s="63">
        <v>13738</v>
      </c>
      <c r="D100" s="63"/>
      <c r="E100" s="64"/>
      <c r="F100" s="64"/>
      <c r="G100" s="63">
        <v>9948</v>
      </c>
      <c r="H100" s="63"/>
      <c r="I100" s="64"/>
    </row>
    <row r="101" spans="1:9">
      <c r="A101" s="48"/>
      <c r="B101" s="62"/>
      <c r="C101" s="63"/>
      <c r="D101" s="63"/>
      <c r="E101" s="64"/>
      <c r="F101" s="64"/>
      <c r="G101" s="63"/>
      <c r="H101" s="63"/>
      <c r="I101" s="64"/>
    </row>
    <row r="102" spans="1:9">
      <c r="A102" s="48"/>
      <c r="B102" s="59" t="s">
        <v>287</v>
      </c>
      <c r="C102" s="65">
        <v>14147</v>
      </c>
      <c r="D102" s="65"/>
      <c r="E102" s="38"/>
      <c r="F102" s="38"/>
      <c r="G102" s="65">
        <v>12772</v>
      </c>
      <c r="H102" s="65"/>
      <c r="I102" s="38"/>
    </row>
    <row r="103" spans="1:9">
      <c r="A103" s="48"/>
      <c r="B103" s="59"/>
      <c r="C103" s="65"/>
      <c r="D103" s="65"/>
      <c r="E103" s="38"/>
      <c r="F103" s="38"/>
      <c r="G103" s="65"/>
      <c r="H103" s="65"/>
      <c r="I103" s="38"/>
    </row>
    <row r="104" spans="1:9">
      <c r="A104" s="48"/>
      <c r="B104" s="62" t="s">
        <v>288</v>
      </c>
      <c r="C104" s="63">
        <v>4300</v>
      </c>
      <c r="D104" s="63"/>
      <c r="E104" s="64"/>
      <c r="F104" s="64"/>
      <c r="G104" s="63">
        <v>8448</v>
      </c>
      <c r="H104" s="63"/>
      <c r="I104" s="64"/>
    </row>
    <row r="105" spans="1:9">
      <c r="A105" s="48"/>
      <c r="B105" s="62"/>
      <c r="C105" s="63"/>
      <c r="D105" s="63"/>
      <c r="E105" s="64"/>
      <c r="F105" s="64"/>
      <c r="G105" s="63"/>
      <c r="H105" s="63"/>
      <c r="I105" s="64"/>
    </row>
    <row r="106" spans="1:9">
      <c r="A106" s="48"/>
      <c r="B106" s="59" t="s">
        <v>289</v>
      </c>
      <c r="C106" s="65">
        <v>6162</v>
      </c>
      <c r="D106" s="65"/>
      <c r="E106" s="38"/>
      <c r="F106" s="38"/>
      <c r="G106" s="65">
        <v>26466</v>
      </c>
      <c r="H106" s="65"/>
      <c r="I106" s="38"/>
    </row>
    <row r="107" spans="1:9">
      <c r="A107" s="48"/>
      <c r="B107" s="59"/>
      <c r="C107" s="65"/>
      <c r="D107" s="65"/>
      <c r="E107" s="38"/>
      <c r="F107" s="38"/>
      <c r="G107" s="65"/>
      <c r="H107" s="65"/>
      <c r="I107" s="38"/>
    </row>
    <row r="108" spans="1:9">
      <c r="A108" s="48"/>
      <c r="B108" s="62" t="s">
        <v>114</v>
      </c>
      <c r="C108" s="63">
        <v>25437</v>
      </c>
      <c r="D108" s="63"/>
      <c r="E108" s="64"/>
      <c r="F108" s="64"/>
      <c r="G108" s="63">
        <v>12786</v>
      </c>
      <c r="H108" s="63"/>
      <c r="I108" s="64"/>
    </row>
    <row r="109" spans="1:9" ht="15.75" thickBot="1">
      <c r="A109" s="48"/>
      <c r="B109" s="62"/>
      <c r="C109" s="78"/>
      <c r="D109" s="78"/>
      <c r="E109" s="79"/>
      <c r="F109" s="79"/>
      <c r="G109" s="78"/>
      <c r="H109" s="78"/>
      <c r="I109" s="79"/>
    </row>
    <row r="110" spans="1:9">
      <c r="A110" s="48"/>
      <c r="B110" s="59" t="s">
        <v>290</v>
      </c>
      <c r="C110" s="32" t="s">
        <v>192</v>
      </c>
      <c r="D110" s="60">
        <v>200533</v>
      </c>
      <c r="E110" s="36"/>
      <c r="F110" s="36"/>
      <c r="G110" s="32" t="s">
        <v>192</v>
      </c>
      <c r="H110" s="60">
        <v>202463</v>
      </c>
      <c r="I110" s="36"/>
    </row>
    <row r="111" spans="1:9" ht="15.75" thickBot="1">
      <c r="A111" s="48"/>
      <c r="B111" s="59"/>
      <c r="C111" s="42"/>
      <c r="D111" s="80"/>
      <c r="E111" s="44"/>
      <c r="F111" s="44"/>
      <c r="G111" s="42"/>
      <c r="H111" s="80"/>
      <c r="I111" s="44"/>
    </row>
    <row r="112" spans="1:9" ht="15.75" thickTop="1">
      <c r="A112" s="48" t="s">
        <v>85</v>
      </c>
      <c r="B112" s="47" t="s">
        <v>5</v>
      </c>
      <c r="C112" s="47"/>
      <c r="D112" s="47"/>
      <c r="E112" s="47"/>
      <c r="F112" s="47"/>
      <c r="G112" s="47"/>
      <c r="H112" s="47"/>
      <c r="I112" s="47"/>
    </row>
    <row r="113" spans="1:9">
      <c r="A113" s="48"/>
      <c r="B113" s="50" t="s">
        <v>1096</v>
      </c>
      <c r="C113" s="50"/>
      <c r="D113" s="50"/>
      <c r="E113" s="50"/>
      <c r="F113" s="50"/>
      <c r="G113" s="50"/>
      <c r="H113" s="50"/>
      <c r="I113" s="50"/>
    </row>
    <row r="114" spans="1:9">
      <c r="A114" s="48"/>
      <c r="B114" s="18"/>
      <c r="C114" s="18"/>
      <c r="D114" s="18"/>
      <c r="E114" s="18"/>
      <c r="F114" s="18"/>
      <c r="G114" s="18"/>
      <c r="H114" s="18"/>
      <c r="I114" s="18"/>
    </row>
    <row r="115" spans="1:9">
      <c r="A115" s="48"/>
      <c r="B115" s="11"/>
      <c r="C115" s="11"/>
      <c r="D115" s="11"/>
      <c r="E115" s="11"/>
      <c r="F115" s="11"/>
      <c r="G115" s="11"/>
      <c r="H115" s="11"/>
      <c r="I115" s="11"/>
    </row>
    <row r="116" spans="1:9" ht="15.75" thickBot="1">
      <c r="A116" s="48"/>
      <c r="B116" s="19"/>
      <c r="C116" s="28" t="s">
        <v>242</v>
      </c>
      <c r="D116" s="28"/>
      <c r="E116" s="28"/>
      <c r="F116" s="28"/>
      <c r="G116" s="28"/>
      <c r="H116" s="28"/>
      <c r="I116" s="28"/>
    </row>
    <row r="117" spans="1:9" ht="15.75" thickBot="1">
      <c r="A117" s="48"/>
      <c r="B117" s="19"/>
      <c r="C117" s="58" t="s">
        <v>243</v>
      </c>
      <c r="D117" s="58"/>
      <c r="E117" s="58"/>
      <c r="F117" s="77"/>
      <c r="G117" s="58" t="s">
        <v>244</v>
      </c>
      <c r="H117" s="58"/>
      <c r="I117" s="58"/>
    </row>
    <row r="118" spans="1:9" ht="15.75" thickBot="1">
      <c r="A118" s="48"/>
      <c r="B118" s="22" t="s">
        <v>245</v>
      </c>
      <c r="C118" s="28"/>
      <c r="D118" s="28"/>
      <c r="E118" s="28"/>
      <c r="F118" s="77"/>
      <c r="G118" s="28"/>
      <c r="H118" s="28"/>
      <c r="I118" s="28"/>
    </row>
    <row r="119" spans="1:9">
      <c r="A119" s="48"/>
      <c r="B119" s="59" t="s">
        <v>293</v>
      </c>
      <c r="C119" s="34" t="s">
        <v>253</v>
      </c>
      <c r="D119" s="34"/>
      <c r="E119" s="36"/>
      <c r="F119" s="36"/>
      <c r="G119" s="60">
        <v>3293</v>
      </c>
      <c r="H119" s="60"/>
      <c r="I119" s="36"/>
    </row>
    <row r="120" spans="1:9">
      <c r="A120" s="48"/>
      <c r="B120" s="59"/>
      <c r="C120" s="39"/>
      <c r="D120" s="39"/>
      <c r="E120" s="38"/>
      <c r="F120" s="38"/>
      <c r="G120" s="65"/>
      <c r="H120" s="65"/>
      <c r="I120" s="38"/>
    </row>
    <row r="121" spans="1:9">
      <c r="A121" s="48"/>
      <c r="B121" s="62" t="s">
        <v>294</v>
      </c>
      <c r="C121" s="40" t="s">
        <v>253</v>
      </c>
      <c r="D121" s="40"/>
      <c r="E121" s="64"/>
      <c r="F121" s="64"/>
      <c r="G121" s="63">
        <v>4504</v>
      </c>
      <c r="H121" s="63"/>
      <c r="I121" s="64"/>
    </row>
    <row r="122" spans="1:9">
      <c r="A122" s="48"/>
      <c r="B122" s="62"/>
      <c r="C122" s="40"/>
      <c r="D122" s="40"/>
      <c r="E122" s="64"/>
      <c r="F122" s="64"/>
      <c r="G122" s="63"/>
      <c r="H122" s="63"/>
      <c r="I122" s="64"/>
    </row>
    <row r="123" spans="1:9">
      <c r="A123" s="48"/>
      <c r="B123" s="59" t="s">
        <v>114</v>
      </c>
      <c r="C123" s="65">
        <v>7632</v>
      </c>
      <c r="D123" s="65"/>
      <c r="E123" s="38"/>
      <c r="F123" s="38"/>
      <c r="G123" s="65">
        <v>3226</v>
      </c>
      <c r="H123" s="65"/>
      <c r="I123" s="38"/>
    </row>
    <row r="124" spans="1:9" ht="15.75" thickBot="1">
      <c r="A124" s="48"/>
      <c r="B124" s="59"/>
      <c r="C124" s="66"/>
      <c r="D124" s="66"/>
      <c r="E124" s="67"/>
      <c r="F124" s="67"/>
      <c r="G124" s="66"/>
      <c r="H124" s="66"/>
      <c r="I124" s="67"/>
    </row>
    <row r="125" spans="1:9">
      <c r="A125" s="48"/>
      <c r="B125" s="62" t="s">
        <v>295</v>
      </c>
      <c r="C125" s="69" t="s">
        <v>192</v>
      </c>
      <c r="D125" s="71">
        <v>7632</v>
      </c>
      <c r="E125" s="73"/>
      <c r="F125" s="73"/>
      <c r="G125" s="69" t="s">
        <v>192</v>
      </c>
      <c r="H125" s="71">
        <v>11023</v>
      </c>
      <c r="I125" s="73"/>
    </row>
    <row r="126" spans="1:9" ht="15.75" thickBot="1">
      <c r="A126" s="48"/>
      <c r="B126" s="62"/>
      <c r="C126" s="70"/>
      <c r="D126" s="72"/>
      <c r="E126" s="74"/>
      <c r="F126" s="74"/>
      <c r="G126" s="70"/>
      <c r="H126" s="72"/>
      <c r="I126" s="74"/>
    </row>
    <row r="127" spans="1:9" ht="15.75" thickTop="1"/>
  </sheetData>
  <mergeCells count="310">
    <mergeCell ref="A83:A111"/>
    <mergeCell ref="B83:I83"/>
    <mergeCell ref="B84:I84"/>
    <mergeCell ref="A112:A126"/>
    <mergeCell ref="B112:I112"/>
    <mergeCell ref="B113:I113"/>
    <mergeCell ref="A51:A67"/>
    <mergeCell ref="B51:I51"/>
    <mergeCell ref="B52:I52"/>
    <mergeCell ref="A68:A82"/>
    <mergeCell ref="B68:I68"/>
    <mergeCell ref="B69:I69"/>
    <mergeCell ref="H125:H126"/>
    <mergeCell ref="I125:I126"/>
    <mergeCell ref="A1:A2"/>
    <mergeCell ref="B1:I1"/>
    <mergeCell ref="B2:I2"/>
    <mergeCell ref="B3:I3"/>
    <mergeCell ref="A4:A30"/>
    <mergeCell ref="B4:I4"/>
    <mergeCell ref="B5:I5"/>
    <mergeCell ref="A31:A50"/>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0:H111"/>
    <mergeCell ref="I110:I111"/>
    <mergeCell ref="B114:I114"/>
    <mergeCell ref="C116:I116"/>
    <mergeCell ref="C117:E118"/>
    <mergeCell ref="G117:I118"/>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1:H82"/>
    <mergeCell ref="I81:I82"/>
    <mergeCell ref="B85:I85"/>
    <mergeCell ref="C87:I87"/>
    <mergeCell ref="C88:E89"/>
    <mergeCell ref="G88:I89"/>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6:H67"/>
    <mergeCell ref="I66:I67"/>
    <mergeCell ref="B70:I70"/>
    <mergeCell ref="C72:I72"/>
    <mergeCell ref="C73:E74"/>
    <mergeCell ref="G73:I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I49:I50"/>
    <mergeCell ref="B53:I53"/>
    <mergeCell ref="C55:I55"/>
    <mergeCell ref="C56:E57"/>
    <mergeCell ref="G56:I57"/>
    <mergeCell ref="B58:B59"/>
    <mergeCell ref="C58:C59"/>
    <mergeCell ref="D58:D59"/>
    <mergeCell ref="E58:E59"/>
    <mergeCell ref="F58:F59"/>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3:I33"/>
    <mergeCell ref="C35:I35"/>
    <mergeCell ref="C36:E37"/>
    <mergeCell ref="G36:I37"/>
    <mergeCell ref="B31:I31"/>
    <mergeCell ref="B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6:I6"/>
    <mergeCell ref="C8:I8"/>
    <mergeCell ref="C9:E10"/>
    <mergeCell ref="G9: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1" width="36.5703125" bestFit="1" customWidth="1"/>
    <col min="2" max="2" width="31.140625" bestFit="1" customWidth="1"/>
    <col min="3" max="3" width="36.5703125" bestFit="1" customWidth="1"/>
    <col min="4" max="4" width="6.5703125" bestFit="1" customWidth="1"/>
    <col min="5" max="5" width="1.85546875" bestFit="1" customWidth="1"/>
    <col min="6" max="6" width="6.5703125" bestFit="1" customWidth="1"/>
    <col min="7" max="7" width="1.85546875" customWidth="1"/>
    <col min="8" max="8" width="7" customWidth="1"/>
    <col min="9" max="9" width="1.85546875" customWidth="1"/>
    <col min="10" max="10" width="7.140625" bestFit="1" customWidth="1"/>
    <col min="11" max="11" width="2.42578125" customWidth="1"/>
    <col min="12" max="12" width="3.42578125" customWidth="1"/>
    <col min="13" max="13" width="2.42578125" customWidth="1"/>
    <col min="14" max="14" width="5.5703125" customWidth="1"/>
    <col min="15" max="15" width="1.85546875" customWidth="1"/>
    <col min="16" max="16" width="6.5703125" bestFit="1" customWidth="1"/>
    <col min="17" max="17" width="1.85546875" bestFit="1" customWidth="1"/>
    <col min="18" max="18" width="6.5703125" bestFit="1" customWidth="1"/>
  </cols>
  <sheetData>
    <row r="1" spans="1:19" ht="15" customHeight="1">
      <c r="A1" s="7" t="s">
        <v>10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0</v>
      </c>
      <c r="B3" s="47" t="s">
        <v>5</v>
      </c>
      <c r="C3" s="47"/>
      <c r="D3" s="47"/>
      <c r="E3" s="47"/>
      <c r="F3" s="47"/>
      <c r="G3" s="47"/>
      <c r="H3" s="47"/>
      <c r="I3" s="47"/>
      <c r="J3" s="47"/>
      <c r="K3" s="47"/>
      <c r="L3" s="47"/>
      <c r="M3" s="47"/>
      <c r="N3" s="47"/>
      <c r="O3" s="47"/>
      <c r="P3" s="47"/>
      <c r="Q3" s="47"/>
      <c r="R3" s="47"/>
      <c r="S3" s="47"/>
    </row>
    <row r="4" spans="1:19" ht="15" customHeight="1">
      <c r="A4" s="48" t="s">
        <v>1098</v>
      </c>
      <c r="B4" s="47" t="s">
        <v>5</v>
      </c>
      <c r="C4" s="47"/>
      <c r="D4" s="47"/>
      <c r="E4" s="47"/>
      <c r="F4" s="47"/>
      <c r="G4" s="47"/>
      <c r="H4" s="47"/>
      <c r="I4" s="47"/>
      <c r="J4" s="47"/>
      <c r="K4" s="47"/>
      <c r="L4" s="47"/>
      <c r="M4" s="47"/>
      <c r="N4" s="47"/>
      <c r="O4" s="47"/>
      <c r="P4" s="47"/>
      <c r="Q4" s="47"/>
      <c r="R4" s="47"/>
      <c r="S4" s="47"/>
    </row>
    <row r="5" spans="1:19">
      <c r="A5" s="48"/>
      <c r="B5" s="50" t="s">
        <v>317</v>
      </c>
      <c r="C5" s="50"/>
      <c r="D5" s="50"/>
      <c r="E5" s="50"/>
      <c r="F5" s="50"/>
      <c r="G5" s="50"/>
      <c r="H5" s="50"/>
      <c r="I5" s="50"/>
      <c r="J5" s="50"/>
      <c r="K5" s="50"/>
      <c r="L5" s="50"/>
      <c r="M5" s="50"/>
      <c r="N5" s="50"/>
      <c r="O5" s="50"/>
      <c r="P5" s="50"/>
      <c r="Q5" s="50"/>
      <c r="R5" s="50"/>
      <c r="S5" s="50"/>
    </row>
    <row r="6" spans="1:19">
      <c r="A6" s="48"/>
      <c r="B6" s="18"/>
      <c r="C6" s="18"/>
      <c r="D6" s="18"/>
      <c r="E6" s="18"/>
      <c r="F6" s="18"/>
      <c r="G6" s="18"/>
      <c r="H6" s="18"/>
      <c r="I6" s="18"/>
      <c r="J6" s="18"/>
      <c r="K6" s="18"/>
      <c r="L6" s="18"/>
      <c r="M6" s="18"/>
      <c r="N6" s="18"/>
      <c r="O6" s="18"/>
      <c r="P6" s="18"/>
      <c r="Q6" s="18"/>
    </row>
    <row r="7" spans="1:19">
      <c r="A7" s="48"/>
      <c r="B7" s="11"/>
      <c r="C7" s="11"/>
      <c r="D7" s="11"/>
      <c r="E7" s="11"/>
      <c r="F7" s="11"/>
      <c r="G7" s="11"/>
      <c r="H7" s="11"/>
      <c r="I7" s="11"/>
      <c r="J7" s="11"/>
      <c r="K7" s="11"/>
      <c r="L7" s="11"/>
      <c r="M7" s="11"/>
      <c r="N7" s="11"/>
      <c r="O7" s="11"/>
      <c r="P7" s="11"/>
      <c r="Q7" s="11"/>
    </row>
    <row r="8" spans="1:19" ht="22.5" customHeight="1" thickBot="1">
      <c r="A8" s="48"/>
      <c r="B8" s="22" t="s">
        <v>245</v>
      </c>
      <c r="C8" s="28" t="s">
        <v>318</v>
      </c>
      <c r="D8" s="28"/>
      <c r="E8" s="28"/>
      <c r="F8" s="19"/>
      <c r="G8" s="28" t="s">
        <v>319</v>
      </c>
      <c r="H8" s="28"/>
      <c r="I8" s="28"/>
      <c r="J8" s="19"/>
      <c r="K8" s="28" t="s">
        <v>320</v>
      </c>
      <c r="L8" s="28"/>
      <c r="M8" s="28"/>
      <c r="N8" s="19"/>
      <c r="O8" s="28" t="s">
        <v>142</v>
      </c>
      <c r="P8" s="28"/>
      <c r="Q8" s="28"/>
    </row>
    <row r="9" spans="1:19">
      <c r="A9" s="48"/>
      <c r="B9" s="62" t="s">
        <v>321</v>
      </c>
      <c r="C9" s="69" t="s">
        <v>192</v>
      </c>
      <c r="D9" s="71">
        <v>439350</v>
      </c>
      <c r="E9" s="73"/>
      <c r="F9" s="64"/>
      <c r="G9" s="69" t="s">
        <v>192</v>
      </c>
      <c r="H9" s="71">
        <v>240021</v>
      </c>
      <c r="I9" s="73"/>
      <c r="J9" s="64"/>
      <c r="K9" s="69" t="s">
        <v>192</v>
      </c>
      <c r="L9" s="90" t="s">
        <v>253</v>
      </c>
      <c r="M9" s="73"/>
      <c r="N9" s="64"/>
      <c r="O9" s="69" t="s">
        <v>192</v>
      </c>
      <c r="P9" s="71">
        <v>679371</v>
      </c>
      <c r="Q9" s="73"/>
    </row>
    <row r="10" spans="1:19">
      <c r="A10" s="48"/>
      <c r="B10" s="62"/>
      <c r="C10" s="68"/>
      <c r="D10" s="63"/>
      <c r="E10" s="64"/>
      <c r="F10" s="64"/>
      <c r="G10" s="68"/>
      <c r="H10" s="63"/>
      <c r="I10" s="64"/>
      <c r="J10" s="64"/>
      <c r="K10" s="68"/>
      <c r="L10" s="40"/>
      <c r="M10" s="64"/>
      <c r="N10" s="64"/>
      <c r="O10" s="68"/>
      <c r="P10" s="63"/>
      <c r="Q10" s="64"/>
    </row>
    <row r="11" spans="1:19">
      <c r="A11" s="48"/>
      <c r="B11" s="59" t="s">
        <v>322</v>
      </c>
      <c r="C11" s="39" t="s">
        <v>253</v>
      </c>
      <c r="D11" s="39"/>
      <c r="E11" s="38"/>
      <c r="F11" s="38"/>
      <c r="G11" s="39" t="s">
        <v>323</v>
      </c>
      <c r="H11" s="39"/>
      <c r="I11" s="31" t="s">
        <v>195</v>
      </c>
      <c r="J11" s="38"/>
      <c r="K11" s="39" t="s">
        <v>253</v>
      </c>
      <c r="L11" s="39"/>
      <c r="M11" s="38"/>
      <c r="N11" s="38"/>
      <c r="O11" s="39" t="s">
        <v>323</v>
      </c>
      <c r="P11" s="39"/>
      <c r="Q11" s="31" t="s">
        <v>195</v>
      </c>
    </row>
    <row r="12" spans="1:19" ht="15.75" thickBot="1">
      <c r="A12" s="48"/>
      <c r="B12" s="59"/>
      <c r="C12" s="86"/>
      <c r="D12" s="86"/>
      <c r="E12" s="67"/>
      <c r="F12" s="67"/>
      <c r="G12" s="86"/>
      <c r="H12" s="86"/>
      <c r="I12" s="91"/>
      <c r="J12" s="67"/>
      <c r="K12" s="86"/>
      <c r="L12" s="86"/>
      <c r="M12" s="67"/>
      <c r="N12" s="67"/>
      <c r="O12" s="86"/>
      <c r="P12" s="86"/>
      <c r="Q12" s="91"/>
    </row>
    <row r="13" spans="1:19">
      <c r="A13" s="48"/>
      <c r="B13" s="68" t="s">
        <v>324</v>
      </c>
      <c r="C13" s="71">
        <v>439350</v>
      </c>
      <c r="D13" s="71"/>
      <c r="E13" s="73"/>
      <c r="F13" s="73"/>
      <c r="G13" s="71">
        <v>206253</v>
      </c>
      <c r="H13" s="71"/>
      <c r="I13" s="73"/>
      <c r="J13" s="73"/>
      <c r="K13" s="69" t="s">
        <v>192</v>
      </c>
      <c r="L13" s="90" t="s">
        <v>253</v>
      </c>
      <c r="M13" s="73"/>
      <c r="N13" s="73"/>
      <c r="O13" s="71">
        <v>645603</v>
      </c>
      <c r="P13" s="71"/>
      <c r="Q13" s="73"/>
    </row>
    <row r="14" spans="1:19">
      <c r="A14" s="48"/>
      <c r="B14" s="68"/>
      <c r="C14" s="63"/>
      <c r="D14" s="63"/>
      <c r="E14" s="64"/>
      <c r="F14" s="64"/>
      <c r="G14" s="63"/>
      <c r="H14" s="63"/>
      <c r="I14" s="64"/>
      <c r="J14" s="64"/>
      <c r="K14" s="68"/>
      <c r="L14" s="40"/>
      <c r="M14" s="64"/>
      <c r="N14" s="64"/>
      <c r="O14" s="63"/>
      <c r="P14" s="63"/>
      <c r="Q14" s="64"/>
    </row>
    <row r="15" spans="1:19">
      <c r="A15" s="48"/>
      <c r="B15" s="92" t="s">
        <v>325</v>
      </c>
      <c r="C15" s="65">
        <v>3043</v>
      </c>
      <c r="D15" s="65"/>
      <c r="E15" s="38"/>
      <c r="F15" s="38"/>
      <c r="G15" s="39" t="s">
        <v>253</v>
      </c>
      <c r="H15" s="39"/>
      <c r="I15" s="38"/>
      <c r="J15" s="38"/>
      <c r="K15" s="39" t="s">
        <v>253</v>
      </c>
      <c r="L15" s="39"/>
      <c r="M15" s="38"/>
      <c r="N15" s="38"/>
      <c r="O15" s="65">
        <v>3043</v>
      </c>
      <c r="P15" s="65"/>
      <c r="Q15" s="38"/>
    </row>
    <row r="16" spans="1:19">
      <c r="A16" s="48"/>
      <c r="B16" s="92"/>
      <c r="C16" s="65"/>
      <c r="D16" s="65"/>
      <c r="E16" s="38"/>
      <c r="F16" s="38"/>
      <c r="G16" s="39"/>
      <c r="H16" s="39"/>
      <c r="I16" s="38"/>
      <c r="J16" s="38"/>
      <c r="K16" s="39"/>
      <c r="L16" s="39"/>
      <c r="M16" s="38"/>
      <c r="N16" s="38"/>
      <c r="O16" s="65"/>
      <c r="P16" s="65"/>
      <c r="Q16" s="38"/>
    </row>
    <row r="17" spans="1:19">
      <c r="A17" s="48"/>
      <c r="B17" s="68" t="s">
        <v>326</v>
      </c>
      <c r="C17" s="40" t="s">
        <v>253</v>
      </c>
      <c r="D17" s="40"/>
      <c r="E17" s="64"/>
      <c r="F17" s="64"/>
      <c r="G17" s="40" t="s">
        <v>327</v>
      </c>
      <c r="H17" s="40"/>
      <c r="I17" s="68" t="s">
        <v>195</v>
      </c>
      <c r="J17" s="64"/>
      <c r="K17" s="40" t="s">
        <v>253</v>
      </c>
      <c r="L17" s="40"/>
      <c r="M17" s="64"/>
      <c r="N17" s="64"/>
      <c r="O17" s="40" t="s">
        <v>327</v>
      </c>
      <c r="P17" s="40"/>
      <c r="Q17" s="68" t="s">
        <v>195</v>
      </c>
    </row>
    <row r="18" spans="1:19" ht="15.75" thickBot="1">
      <c r="A18" s="48"/>
      <c r="B18" s="68"/>
      <c r="C18" s="41"/>
      <c r="D18" s="41"/>
      <c r="E18" s="79"/>
      <c r="F18" s="64"/>
      <c r="G18" s="41"/>
      <c r="H18" s="41"/>
      <c r="I18" s="93"/>
      <c r="J18" s="64"/>
      <c r="K18" s="41"/>
      <c r="L18" s="41"/>
      <c r="M18" s="79"/>
      <c r="N18" s="64"/>
      <c r="O18" s="41"/>
      <c r="P18" s="41"/>
      <c r="Q18" s="93"/>
    </row>
    <row r="19" spans="1:19">
      <c r="A19" s="48"/>
      <c r="B19" s="31" t="s">
        <v>328</v>
      </c>
      <c r="C19" s="60">
        <v>442393</v>
      </c>
      <c r="D19" s="60"/>
      <c r="E19" s="36"/>
      <c r="F19" s="38"/>
      <c r="G19" s="60">
        <v>161659</v>
      </c>
      <c r="H19" s="60"/>
      <c r="I19" s="36"/>
      <c r="J19" s="38"/>
      <c r="K19" s="34" t="s">
        <v>253</v>
      </c>
      <c r="L19" s="34"/>
      <c r="M19" s="36"/>
      <c r="N19" s="38"/>
      <c r="O19" s="60">
        <v>604052</v>
      </c>
      <c r="P19" s="60"/>
      <c r="Q19" s="36"/>
    </row>
    <row r="20" spans="1:19">
      <c r="A20" s="48"/>
      <c r="B20" s="31"/>
      <c r="C20" s="61"/>
      <c r="D20" s="61"/>
      <c r="E20" s="37"/>
      <c r="F20" s="38"/>
      <c r="G20" s="61"/>
      <c r="H20" s="61"/>
      <c r="I20" s="37"/>
      <c r="J20" s="38"/>
      <c r="K20" s="35"/>
      <c r="L20" s="35"/>
      <c r="M20" s="37"/>
      <c r="N20" s="38"/>
      <c r="O20" s="61"/>
      <c r="P20" s="61"/>
      <c r="Q20" s="37"/>
    </row>
    <row r="21" spans="1:19">
      <c r="A21" s="48"/>
      <c r="B21" s="68" t="s">
        <v>329</v>
      </c>
      <c r="C21" s="40" t="s">
        <v>330</v>
      </c>
      <c r="D21" s="40"/>
      <c r="E21" s="68" t="s">
        <v>195</v>
      </c>
      <c r="F21" s="64"/>
      <c r="G21" s="40" t="s">
        <v>331</v>
      </c>
      <c r="H21" s="40"/>
      <c r="I21" s="68" t="s">
        <v>195</v>
      </c>
      <c r="J21" s="64"/>
      <c r="K21" s="40" t="s">
        <v>253</v>
      </c>
      <c r="L21" s="40"/>
      <c r="M21" s="64"/>
      <c r="N21" s="64"/>
      <c r="O21" s="40" t="s">
        <v>332</v>
      </c>
      <c r="P21" s="40"/>
      <c r="Q21" s="68" t="s">
        <v>195</v>
      </c>
    </row>
    <row r="22" spans="1:19" ht="15.75" thickBot="1">
      <c r="A22" s="48"/>
      <c r="B22" s="68"/>
      <c r="C22" s="41"/>
      <c r="D22" s="41"/>
      <c r="E22" s="93"/>
      <c r="F22" s="79"/>
      <c r="G22" s="41"/>
      <c r="H22" s="41"/>
      <c r="I22" s="93"/>
      <c r="J22" s="79"/>
      <c r="K22" s="41"/>
      <c r="L22" s="41"/>
      <c r="M22" s="79"/>
      <c r="N22" s="79"/>
      <c r="O22" s="41"/>
      <c r="P22" s="41"/>
      <c r="Q22" s="93"/>
    </row>
    <row r="23" spans="1:19">
      <c r="A23" s="48"/>
      <c r="B23" s="31" t="s">
        <v>333</v>
      </c>
      <c r="C23" s="60">
        <v>160932</v>
      </c>
      <c r="D23" s="60"/>
      <c r="E23" s="36"/>
      <c r="F23" s="36"/>
      <c r="G23" s="60">
        <v>132835</v>
      </c>
      <c r="H23" s="60"/>
      <c r="I23" s="36"/>
      <c r="J23" s="36"/>
      <c r="K23" s="34" t="s">
        <v>253</v>
      </c>
      <c r="L23" s="34"/>
      <c r="M23" s="36"/>
      <c r="N23" s="36"/>
      <c r="O23" s="60">
        <v>293767</v>
      </c>
      <c r="P23" s="60"/>
      <c r="Q23" s="36"/>
    </row>
    <row r="24" spans="1:19" ht="15.75" thickBot="1">
      <c r="A24" s="48"/>
      <c r="B24" s="31"/>
      <c r="C24" s="80"/>
      <c r="D24" s="80"/>
      <c r="E24" s="44"/>
      <c r="F24" s="44"/>
      <c r="G24" s="80"/>
      <c r="H24" s="80"/>
      <c r="I24" s="44"/>
      <c r="J24" s="44"/>
      <c r="K24" s="43"/>
      <c r="L24" s="43"/>
      <c r="M24" s="44"/>
      <c r="N24" s="44"/>
      <c r="O24" s="80"/>
      <c r="P24" s="80"/>
      <c r="Q24" s="44"/>
    </row>
    <row r="25" spans="1:19" ht="15.75" thickTop="1">
      <c r="A25" s="48"/>
      <c r="B25" s="116" t="s">
        <v>334</v>
      </c>
      <c r="C25" s="116"/>
      <c r="D25" s="116"/>
      <c r="E25" s="116"/>
      <c r="F25" s="116"/>
      <c r="G25" s="116"/>
      <c r="H25" s="116"/>
      <c r="I25" s="116"/>
      <c r="J25" s="116"/>
      <c r="K25" s="116"/>
      <c r="L25" s="116"/>
      <c r="M25" s="116"/>
      <c r="N25" s="116"/>
      <c r="O25" s="116"/>
      <c r="P25" s="116"/>
      <c r="Q25" s="116"/>
      <c r="R25" s="116"/>
      <c r="S25" s="116"/>
    </row>
    <row r="26" spans="1:19">
      <c r="A26" s="48"/>
      <c r="B26" s="116" t="s">
        <v>335</v>
      </c>
      <c r="C26" s="116"/>
      <c r="D26" s="116"/>
      <c r="E26" s="116"/>
      <c r="F26" s="116"/>
      <c r="G26" s="116"/>
      <c r="H26" s="116"/>
      <c r="I26" s="116"/>
      <c r="J26" s="116"/>
      <c r="K26" s="116"/>
      <c r="L26" s="116"/>
      <c r="M26" s="116"/>
      <c r="N26" s="116"/>
      <c r="O26" s="116"/>
      <c r="P26" s="116"/>
      <c r="Q26" s="116"/>
      <c r="R26" s="116"/>
      <c r="S26" s="116"/>
    </row>
    <row r="27" spans="1:19">
      <c r="A27" s="48"/>
      <c r="B27" s="11"/>
      <c r="C27" s="11"/>
    </row>
    <row r="28" spans="1:19" ht="33.75">
      <c r="A28" s="48"/>
      <c r="B28" s="94">
        <v>-2</v>
      </c>
      <c r="C28" s="95" t="s">
        <v>336</v>
      </c>
    </row>
    <row r="29" spans="1:19">
      <c r="A29" s="48"/>
      <c r="B29" s="11"/>
      <c r="C29" s="11"/>
    </row>
    <row r="30" spans="1:19" ht="45">
      <c r="A30" s="48"/>
      <c r="B30" s="94">
        <v>-3</v>
      </c>
      <c r="C30" s="95" t="s">
        <v>337</v>
      </c>
    </row>
    <row r="31" spans="1:19" ht="15" customHeight="1">
      <c r="A31" s="48" t="s">
        <v>1099</v>
      </c>
      <c r="B31" s="47" t="s">
        <v>5</v>
      </c>
      <c r="C31" s="47"/>
      <c r="D31" s="47"/>
      <c r="E31" s="47"/>
      <c r="F31" s="47"/>
      <c r="G31" s="47"/>
      <c r="H31" s="47"/>
      <c r="I31" s="47"/>
      <c r="J31" s="47"/>
      <c r="K31" s="47"/>
      <c r="L31" s="47"/>
      <c r="M31" s="47"/>
      <c r="N31" s="47"/>
      <c r="O31" s="47"/>
      <c r="P31" s="47"/>
      <c r="Q31" s="47"/>
      <c r="R31" s="47"/>
      <c r="S31" s="47"/>
    </row>
    <row r="32" spans="1:19">
      <c r="A32" s="48"/>
      <c r="B32" s="50" t="s">
        <v>338</v>
      </c>
      <c r="C32" s="50"/>
      <c r="D32" s="50"/>
      <c r="E32" s="50"/>
      <c r="F32" s="50"/>
      <c r="G32" s="50"/>
      <c r="H32" s="50"/>
      <c r="I32" s="50"/>
      <c r="J32" s="50"/>
      <c r="K32" s="50"/>
      <c r="L32" s="50"/>
      <c r="M32" s="50"/>
      <c r="N32" s="50"/>
      <c r="O32" s="50"/>
      <c r="P32" s="50"/>
      <c r="Q32" s="50"/>
      <c r="R32" s="50"/>
      <c r="S32" s="50"/>
    </row>
    <row r="33" spans="1:19">
      <c r="A33" s="48"/>
      <c r="B33" s="18"/>
      <c r="C33" s="18"/>
      <c r="D33" s="18"/>
      <c r="E33" s="18"/>
      <c r="F33" s="18"/>
      <c r="G33" s="18"/>
      <c r="H33" s="18"/>
      <c r="I33" s="18"/>
      <c r="J33" s="18"/>
      <c r="K33" s="18"/>
      <c r="L33" s="18"/>
      <c r="M33" s="18"/>
      <c r="N33" s="18"/>
      <c r="O33" s="18"/>
      <c r="P33" s="18"/>
      <c r="Q33" s="18"/>
      <c r="R33" s="18"/>
      <c r="S33" s="18"/>
    </row>
    <row r="34" spans="1:19">
      <c r="A34" s="48"/>
      <c r="B34" s="11"/>
      <c r="C34" s="11"/>
      <c r="D34" s="11"/>
      <c r="E34" s="11"/>
      <c r="F34" s="11"/>
      <c r="G34" s="11"/>
      <c r="H34" s="11"/>
      <c r="I34" s="11"/>
      <c r="J34" s="11"/>
      <c r="K34" s="11"/>
      <c r="L34" s="11"/>
      <c r="M34" s="11"/>
      <c r="N34" s="11"/>
      <c r="O34" s="11"/>
      <c r="P34" s="11"/>
      <c r="Q34" s="11"/>
      <c r="R34" s="11"/>
      <c r="S34" s="11"/>
    </row>
    <row r="35" spans="1:19" ht="15.75" thickBot="1">
      <c r="A35" s="48"/>
      <c r="B35" s="19"/>
      <c r="C35" s="28" t="s">
        <v>243</v>
      </c>
      <c r="D35" s="28"/>
      <c r="E35" s="28"/>
      <c r="F35" s="28"/>
      <c r="G35" s="28"/>
      <c r="H35" s="28"/>
      <c r="I35" s="28"/>
      <c r="J35" s="28"/>
      <c r="K35" s="28"/>
      <c r="L35" s="28"/>
      <c r="M35" s="28"/>
      <c r="N35" s="28"/>
      <c r="O35" s="28"/>
      <c r="P35" s="28"/>
      <c r="Q35" s="28"/>
      <c r="R35" s="28"/>
      <c r="S35" s="28"/>
    </row>
    <row r="36" spans="1:19">
      <c r="A36" s="48"/>
      <c r="B36" s="98" t="s">
        <v>339</v>
      </c>
      <c r="C36" s="20" t="s">
        <v>340</v>
      </c>
      <c r="D36" s="73"/>
      <c r="E36" s="58" t="s">
        <v>344</v>
      </c>
      <c r="F36" s="58"/>
      <c r="G36" s="58"/>
      <c r="H36" s="73"/>
      <c r="I36" s="58" t="s">
        <v>347</v>
      </c>
      <c r="J36" s="58"/>
      <c r="K36" s="58"/>
      <c r="L36" s="73"/>
      <c r="M36" s="58" t="s">
        <v>349</v>
      </c>
      <c r="N36" s="58"/>
      <c r="O36" s="58"/>
      <c r="P36" s="73"/>
      <c r="Q36" s="58" t="s">
        <v>350</v>
      </c>
      <c r="R36" s="58"/>
      <c r="S36" s="58"/>
    </row>
    <row r="37" spans="1:19">
      <c r="A37" s="48"/>
      <c r="B37" s="98"/>
      <c r="C37" s="20" t="s">
        <v>341</v>
      </c>
      <c r="D37" s="64"/>
      <c r="E37" s="57" t="s">
        <v>345</v>
      </c>
      <c r="F37" s="57"/>
      <c r="G37" s="57"/>
      <c r="H37" s="64"/>
      <c r="I37" s="57" t="s">
        <v>348</v>
      </c>
      <c r="J37" s="57"/>
      <c r="K37" s="57"/>
      <c r="L37" s="64"/>
      <c r="M37" s="100"/>
      <c r="N37" s="100"/>
      <c r="O37" s="100"/>
      <c r="P37" s="64"/>
      <c r="Q37" s="57"/>
      <c r="R37" s="57"/>
      <c r="S37" s="57"/>
    </row>
    <row r="38" spans="1:19">
      <c r="A38" s="48"/>
      <c r="B38" s="98"/>
      <c r="C38" s="20" t="s">
        <v>342</v>
      </c>
      <c r="D38" s="64"/>
      <c r="E38" s="57" t="s">
        <v>346</v>
      </c>
      <c r="F38" s="57"/>
      <c r="G38" s="57"/>
      <c r="H38" s="64"/>
      <c r="I38" s="47"/>
      <c r="J38" s="47"/>
      <c r="K38" s="47"/>
      <c r="L38" s="64"/>
      <c r="M38" s="100"/>
      <c r="N38" s="100"/>
      <c r="O38" s="100"/>
      <c r="P38" s="64"/>
      <c r="Q38" s="57"/>
      <c r="R38" s="57"/>
      <c r="S38" s="57"/>
    </row>
    <row r="39" spans="1:19" ht="15.75" thickBot="1">
      <c r="A39" s="48"/>
      <c r="B39" s="98"/>
      <c r="C39" s="21" t="s">
        <v>343</v>
      </c>
      <c r="D39" s="64"/>
      <c r="E39" s="99"/>
      <c r="F39" s="99"/>
      <c r="G39" s="99"/>
      <c r="H39" s="64"/>
      <c r="I39" s="99"/>
      <c r="J39" s="99"/>
      <c r="K39" s="99"/>
      <c r="L39" s="64"/>
      <c r="M39" s="28"/>
      <c r="N39" s="28"/>
      <c r="O39" s="28"/>
      <c r="P39" s="64"/>
      <c r="Q39" s="28"/>
      <c r="R39" s="28"/>
      <c r="S39" s="28"/>
    </row>
    <row r="40" spans="1:19">
      <c r="A40" s="48"/>
      <c r="B40" s="12" t="s">
        <v>351</v>
      </c>
      <c r="C40" s="25"/>
      <c r="D40" s="25"/>
      <c r="E40" s="36"/>
      <c r="F40" s="36"/>
      <c r="G40" s="36"/>
      <c r="H40" s="25"/>
      <c r="I40" s="36"/>
      <c r="J40" s="36"/>
      <c r="K40" s="36"/>
      <c r="L40" s="25"/>
      <c r="M40" s="36"/>
      <c r="N40" s="36"/>
      <c r="O40" s="36"/>
      <c r="P40" s="25"/>
      <c r="Q40" s="36"/>
      <c r="R40" s="36"/>
      <c r="S40" s="36"/>
    </row>
    <row r="41" spans="1:19">
      <c r="A41" s="48"/>
      <c r="B41" s="62" t="s">
        <v>352</v>
      </c>
      <c r="C41" s="40">
        <v>5.6</v>
      </c>
      <c r="D41" s="64"/>
      <c r="E41" s="68" t="s">
        <v>192</v>
      </c>
      <c r="F41" s="63">
        <v>350912</v>
      </c>
      <c r="G41" s="64"/>
      <c r="H41" s="64"/>
      <c r="I41" s="68" t="s">
        <v>192</v>
      </c>
      <c r="J41" s="40" t="s">
        <v>353</v>
      </c>
      <c r="K41" s="68" t="s">
        <v>195</v>
      </c>
      <c r="L41" s="64"/>
      <c r="M41" s="68" t="s">
        <v>192</v>
      </c>
      <c r="N41" s="40" t="s">
        <v>253</v>
      </c>
      <c r="O41" s="64"/>
      <c r="P41" s="64"/>
      <c r="Q41" s="68" t="s">
        <v>192</v>
      </c>
      <c r="R41" s="63">
        <v>212289</v>
      </c>
      <c r="S41" s="64"/>
    </row>
    <row r="42" spans="1:19">
      <c r="A42" s="48"/>
      <c r="B42" s="62"/>
      <c r="C42" s="40"/>
      <c r="D42" s="64"/>
      <c r="E42" s="68"/>
      <c r="F42" s="63"/>
      <c r="G42" s="64"/>
      <c r="H42" s="64"/>
      <c r="I42" s="68"/>
      <c r="J42" s="40"/>
      <c r="K42" s="68"/>
      <c r="L42" s="64"/>
      <c r="M42" s="68"/>
      <c r="N42" s="40"/>
      <c r="O42" s="64"/>
      <c r="P42" s="64"/>
      <c r="Q42" s="68"/>
      <c r="R42" s="63"/>
      <c r="S42" s="64"/>
    </row>
    <row r="43" spans="1:19">
      <c r="A43" s="48"/>
      <c r="B43" s="12" t="s">
        <v>114</v>
      </c>
      <c r="C43" s="25"/>
      <c r="D43" s="25"/>
      <c r="E43" s="38"/>
      <c r="F43" s="38"/>
      <c r="G43" s="38"/>
      <c r="H43" s="25"/>
      <c r="I43" s="38"/>
      <c r="J43" s="38"/>
      <c r="K43" s="38"/>
      <c r="L43" s="25"/>
      <c r="M43" s="38"/>
      <c r="N43" s="38"/>
      <c r="O43" s="38"/>
      <c r="P43" s="25"/>
      <c r="Q43" s="38"/>
      <c r="R43" s="38"/>
      <c r="S43" s="38"/>
    </row>
    <row r="44" spans="1:19">
      <c r="A44" s="48"/>
      <c r="B44" s="62" t="s">
        <v>354</v>
      </c>
      <c r="C44" s="40">
        <v>6.3</v>
      </c>
      <c r="D44" s="64"/>
      <c r="E44" s="63">
        <v>22042</v>
      </c>
      <c r="F44" s="63"/>
      <c r="G44" s="64"/>
      <c r="H44" s="64"/>
      <c r="I44" s="40" t="s">
        <v>355</v>
      </c>
      <c r="J44" s="40"/>
      <c r="K44" s="68" t="s">
        <v>195</v>
      </c>
      <c r="L44" s="64"/>
      <c r="M44" s="101"/>
      <c r="N44" s="101"/>
      <c r="O44" s="64"/>
      <c r="P44" s="64"/>
      <c r="Q44" s="63">
        <v>7891</v>
      </c>
      <c r="R44" s="63"/>
      <c r="S44" s="64"/>
    </row>
    <row r="45" spans="1:19">
      <c r="A45" s="48"/>
      <c r="B45" s="62"/>
      <c r="C45" s="40"/>
      <c r="D45" s="64"/>
      <c r="E45" s="63"/>
      <c r="F45" s="63"/>
      <c r="G45" s="64"/>
      <c r="H45" s="64"/>
      <c r="I45" s="40"/>
      <c r="J45" s="40"/>
      <c r="K45" s="68"/>
      <c r="L45" s="64"/>
      <c r="M45" s="101"/>
      <c r="N45" s="101"/>
      <c r="O45" s="64"/>
      <c r="P45" s="64"/>
      <c r="Q45" s="63"/>
      <c r="R45" s="63"/>
      <c r="S45" s="64"/>
    </row>
    <row r="46" spans="1:19">
      <c r="A46" s="48"/>
      <c r="B46" s="59" t="s">
        <v>356</v>
      </c>
      <c r="C46" s="38"/>
      <c r="D46" s="38"/>
      <c r="E46" s="65">
        <v>5059</v>
      </c>
      <c r="F46" s="65"/>
      <c r="G46" s="38"/>
      <c r="H46" s="38"/>
      <c r="I46" s="39" t="s">
        <v>253</v>
      </c>
      <c r="J46" s="39"/>
      <c r="K46" s="38"/>
      <c r="L46" s="38"/>
      <c r="M46" s="39" t="s">
        <v>253</v>
      </c>
      <c r="N46" s="39"/>
      <c r="O46" s="38"/>
      <c r="P46" s="38"/>
      <c r="Q46" s="65">
        <v>5059</v>
      </c>
      <c r="R46" s="65"/>
      <c r="S46" s="38"/>
    </row>
    <row r="47" spans="1:19" ht="15.75" thickBot="1">
      <c r="A47" s="48"/>
      <c r="B47" s="59"/>
      <c r="C47" s="38"/>
      <c r="D47" s="38"/>
      <c r="E47" s="66"/>
      <c r="F47" s="66"/>
      <c r="G47" s="67"/>
      <c r="H47" s="38"/>
      <c r="I47" s="86"/>
      <c r="J47" s="86"/>
      <c r="K47" s="67"/>
      <c r="L47" s="38"/>
      <c r="M47" s="86"/>
      <c r="N47" s="86"/>
      <c r="O47" s="67"/>
      <c r="P47" s="38"/>
      <c r="Q47" s="66"/>
      <c r="R47" s="66"/>
      <c r="S47" s="67"/>
    </row>
    <row r="48" spans="1:19">
      <c r="A48" s="48"/>
      <c r="B48" s="62" t="s">
        <v>357</v>
      </c>
      <c r="C48" s="64"/>
      <c r="D48" s="64"/>
      <c r="E48" s="69" t="s">
        <v>192</v>
      </c>
      <c r="F48" s="71">
        <v>378013</v>
      </c>
      <c r="G48" s="73"/>
      <c r="H48" s="64"/>
      <c r="I48" s="69" t="s">
        <v>192</v>
      </c>
      <c r="J48" s="90" t="s">
        <v>358</v>
      </c>
      <c r="K48" s="69" t="s">
        <v>195</v>
      </c>
      <c r="L48" s="64"/>
      <c r="M48" s="69" t="s">
        <v>192</v>
      </c>
      <c r="N48" s="90" t="s">
        <v>253</v>
      </c>
      <c r="O48" s="73"/>
      <c r="P48" s="64"/>
      <c r="Q48" s="69" t="s">
        <v>192</v>
      </c>
      <c r="R48" s="71">
        <v>225239</v>
      </c>
      <c r="S48" s="73"/>
    </row>
    <row r="49" spans="1:19" ht="15.75" thickBot="1">
      <c r="A49" s="48"/>
      <c r="B49" s="62"/>
      <c r="C49" s="64"/>
      <c r="D49" s="64"/>
      <c r="E49" s="70"/>
      <c r="F49" s="72"/>
      <c r="G49" s="74"/>
      <c r="H49" s="64"/>
      <c r="I49" s="70"/>
      <c r="J49" s="102"/>
      <c r="K49" s="70"/>
      <c r="L49" s="64"/>
      <c r="M49" s="70"/>
      <c r="N49" s="102"/>
      <c r="O49" s="74"/>
      <c r="P49" s="64"/>
      <c r="Q49" s="70"/>
      <c r="R49" s="72"/>
      <c r="S49" s="74"/>
    </row>
    <row r="50" spans="1:19" ht="15.75" thickTop="1">
      <c r="A50" s="48"/>
      <c r="B50" s="25"/>
      <c r="C50" s="25"/>
      <c r="D50" s="25"/>
      <c r="E50" s="103"/>
      <c r="F50" s="103"/>
      <c r="G50" s="103"/>
      <c r="H50" s="25"/>
      <c r="I50" s="103"/>
      <c r="J50" s="103"/>
      <c r="K50" s="103"/>
      <c r="L50" s="25"/>
      <c r="M50" s="103"/>
      <c r="N50" s="103"/>
      <c r="O50" s="103"/>
      <c r="P50" s="25"/>
      <c r="Q50" s="103"/>
      <c r="R50" s="103"/>
      <c r="S50" s="103"/>
    </row>
    <row r="51" spans="1:19">
      <c r="A51" s="48"/>
      <c r="B51" s="15" t="s">
        <v>359</v>
      </c>
      <c r="C51" s="19"/>
      <c r="D51" s="19"/>
      <c r="E51" s="64"/>
      <c r="F51" s="64"/>
      <c r="G51" s="64"/>
      <c r="H51" s="19"/>
      <c r="I51" s="64"/>
      <c r="J51" s="64"/>
      <c r="K51" s="64"/>
      <c r="L51" s="19"/>
      <c r="M51" s="64"/>
      <c r="N51" s="64"/>
      <c r="O51" s="64"/>
      <c r="P51" s="19"/>
      <c r="Q51" s="64"/>
      <c r="R51" s="64"/>
      <c r="S51" s="64"/>
    </row>
    <row r="52" spans="1:19">
      <c r="A52" s="48"/>
      <c r="B52" s="104" t="s">
        <v>360</v>
      </c>
      <c r="C52" s="39">
        <v>1.4</v>
      </c>
      <c r="D52" s="38"/>
      <c r="E52" s="31" t="s">
        <v>192</v>
      </c>
      <c r="F52" s="39">
        <v>869</v>
      </c>
      <c r="G52" s="38"/>
      <c r="H52" s="38"/>
      <c r="I52" s="31" t="s">
        <v>192</v>
      </c>
      <c r="J52" s="39" t="s">
        <v>361</v>
      </c>
      <c r="K52" s="31" t="s">
        <v>195</v>
      </c>
      <c r="L52" s="38"/>
      <c r="M52" s="31" t="s">
        <v>192</v>
      </c>
      <c r="N52" s="39" t="s">
        <v>253</v>
      </c>
      <c r="O52" s="38"/>
      <c r="P52" s="38"/>
      <c r="Q52" s="31" t="s">
        <v>192</v>
      </c>
      <c r="R52" s="39">
        <v>242</v>
      </c>
      <c r="S52" s="38"/>
    </row>
    <row r="53" spans="1:19">
      <c r="A53" s="48"/>
      <c r="B53" s="104"/>
      <c r="C53" s="39"/>
      <c r="D53" s="38"/>
      <c r="E53" s="31"/>
      <c r="F53" s="39"/>
      <c r="G53" s="38"/>
      <c r="H53" s="38"/>
      <c r="I53" s="31"/>
      <c r="J53" s="39"/>
      <c r="K53" s="31"/>
      <c r="L53" s="38"/>
      <c r="M53" s="31"/>
      <c r="N53" s="39"/>
      <c r="O53" s="38"/>
      <c r="P53" s="38"/>
      <c r="Q53" s="31"/>
      <c r="R53" s="39"/>
      <c r="S53" s="38"/>
    </row>
    <row r="54" spans="1:19">
      <c r="A54" s="48"/>
      <c r="B54" s="105" t="s">
        <v>356</v>
      </c>
      <c r="C54" s="64"/>
      <c r="D54" s="64"/>
      <c r="E54" s="63">
        <v>43222</v>
      </c>
      <c r="F54" s="63"/>
      <c r="G54" s="64"/>
      <c r="H54" s="64"/>
      <c r="I54" s="40" t="s">
        <v>253</v>
      </c>
      <c r="J54" s="40"/>
      <c r="K54" s="64"/>
      <c r="L54" s="64"/>
      <c r="M54" s="40" t="s">
        <v>253</v>
      </c>
      <c r="N54" s="40"/>
      <c r="O54" s="64"/>
      <c r="P54" s="64"/>
      <c r="Q54" s="63">
        <v>43222</v>
      </c>
      <c r="R54" s="63"/>
      <c r="S54" s="64"/>
    </row>
    <row r="55" spans="1:19" ht="15.75" thickBot="1">
      <c r="A55" s="48"/>
      <c r="B55" s="105"/>
      <c r="C55" s="64"/>
      <c r="D55" s="64"/>
      <c r="E55" s="78"/>
      <c r="F55" s="78"/>
      <c r="G55" s="79"/>
      <c r="H55" s="64"/>
      <c r="I55" s="41"/>
      <c r="J55" s="41"/>
      <c r="K55" s="79"/>
      <c r="L55" s="64"/>
      <c r="M55" s="41"/>
      <c r="N55" s="41"/>
      <c r="O55" s="79"/>
      <c r="P55" s="64"/>
      <c r="Q55" s="78"/>
      <c r="R55" s="78"/>
      <c r="S55" s="79"/>
    </row>
    <row r="56" spans="1:19">
      <c r="A56" s="48"/>
      <c r="B56" s="59" t="s">
        <v>362</v>
      </c>
      <c r="C56" s="38"/>
      <c r="D56" s="38"/>
      <c r="E56" s="32" t="s">
        <v>192</v>
      </c>
      <c r="F56" s="60">
        <v>44091</v>
      </c>
      <c r="G56" s="36"/>
      <c r="H56" s="38"/>
      <c r="I56" s="32" t="s">
        <v>192</v>
      </c>
      <c r="J56" s="34" t="s">
        <v>361</v>
      </c>
      <c r="K56" s="32" t="s">
        <v>195</v>
      </c>
      <c r="L56" s="38"/>
      <c r="M56" s="32" t="s">
        <v>192</v>
      </c>
      <c r="N56" s="34" t="s">
        <v>253</v>
      </c>
      <c r="O56" s="36"/>
      <c r="P56" s="38"/>
      <c r="Q56" s="32" t="s">
        <v>192</v>
      </c>
      <c r="R56" s="60">
        <v>43464</v>
      </c>
      <c r="S56" s="36"/>
    </row>
    <row r="57" spans="1:19" ht="15.75" thickBot="1">
      <c r="A57" s="48"/>
      <c r="B57" s="59"/>
      <c r="C57" s="38"/>
      <c r="D57" s="38"/>
      <c r="E57" s="42"/>
      <c r="F57" s="80"/>
      <c r="G57" s="44"/>
      <c r="H57" s="38"/>
      <c r="I57" s="42"/>
      <c r="J57" s="43"/>
      <c r="K57" s="42"/>
      <c r="L57" s="38"/>
      <c r="M57" s="42"/>
      <c r="N57" s="43"/>
      <c r="O57" s="44"/>
      <c r="P57" s="38"/>
      <c r="Q57" s="42"/>
      <c r="R57" s="80"/>
      <c r="S57" s="44"/>
    </row>
    <row r="58" spans="1:19" ht="15.75" thickTop="1">
      <c r="A58" s="48"/>
      <c r="B58" s="11"/>
      <c r="C58" s="11"/>
    </row>
    <row r="59" spans="1:19" ht="56.25">
      <c r="A59" s="48"/>
      <c r="B59" s="94">
        <v>-1</v>
      </c>
      <c r="C59" s="95" t="s">
        <v>363</v>
      </c>
    </row>
    <row r="60" spans="1:19">
      <c r="A60" s="48"/>
      <c r="B60" s="18"/>
      <c r="C60" s="18"/>
      <c r="D60" s="18"/>
      <c r="E60" s="18"/>
      <c r="F60" s="18"/>
      <c r="G60" s="18"/>
      <c r="H60" s="18"/>
      <c r="I60" s="18"/>
      <c r="J60" s="18"/>
      <c r="K60" s="18"/>
      <c r="L60" s="18"/>
      <c r="M60" s="18"/>
      <c r="N60" s="18"/>
      <c r="O60" s="18"/>
      <c r="P60" s="18"/>
      <c r="Q60" s="18"/>
      <c r="R60" s="18"/>
      <c r="S60" s="18"/>
    </row>
    <row r="61" spans="1:19">
      <c r="A61" s="48"/>
      <c r="B61" s="11"/>
      <c r="C61" s="11"/>
      <c r="D61" s="11"/>
      <c r="E61" s="11"/>
      <c r="F61" s="11"/>
      <c r="G61" s="11"/>
      <c r="H61" s="11"/>
      <c r="I61" s="11"/>
      <c r="J61" s="11"/>
      <c r="K61" s="11"/>
      <c r="L61" s="11"/>
      <c r="M61" s="11"/>
      <c r="N61" s="11"/>
      <c r="O61" s="11"/>
      <c r="P61" s="11"/>
      <c r="Q61" s="11"/>
      <c r="R61" s="11"/>
      <c r="S61" s="11"/>
    </row>
    <row r="62" spans="1:19">
      <c r="A62" s="48"/>
      <c r="B62" s="19"/>
      <c r="C62" s="57" t="s">
        <v>244</v>
      </c>
      <c r="D62" s="57"/>
      <c r="E62" s="57"/>
      <c r="F62" s="57"/>
      <c r="G62" s="57"/>
      <c r="H62" s="57"/>
      <c r="I62" s="57"/>
      <c r="J62" s="57"/>
      <c r="K62" s="57"/>
      <c r="L62" s="57"/>
      <c r="M62" s="57"/>
      <c r="N62" s="57"/>
      <c r="O62" s="57"/>
      <c r="P62" s="57"/>
      <c r="Q62" s="57"/>
      <c r="R62" s="57"/>
      <c r="S62" s="57"/>
    </row>
    <row r="63" spans="1:19">
      <c r="A63" s="48"/>
      <c r="B63" s="98" t="s">
        <v>339</v>
      </c>
      <c r="C63" s="20" t="s">
        <v>340</v>
      </c>
      <c r="D63" s="64"/>
      <c r="E63" s="57" t="s">
        <v>344</v>
      </c>
      <c r="F63" s="57"/>
      <c r="G63" s="57"/>
      <c r="H63" s="64"/>
      <c r="I63" s="57" t="s">
        <v>347</v>
      </c>
      <c r="J63" s="57"/>
      <c r="K63" s="57"/>
      <c r="L63" s="64"/>
      <c r="M63" s="57" t="s">
        <v>349</v>
      </c>
      <c r="N63" s="57"/>
      <c r="O63" s="57"/>
      <c r="P63" s="64"/>
      <c r="Q63" s="57" t="s">
        <v>350</v>
      </c>
      <c r="R63" s="57"/>
      <c r="S63" s="57"/>
    </row>
    <row r="64" spans="1:19">
      <c r="A64" s="48"/>
      <c r="B64" s="98"/>
      <c r="C64" s="20" t="s">
        <v>341</v>
      </c>
      <c r="D64" s="64"/>
      <c r="E64" s="57" t="s">
        <v>345</v>
      </c>
      <c r="F64" s="57"/>
      <c r="G64" s="57"/>
      <c r="H64" s="64"/>
      <c r="I64" s="57" t="s">
        <v>348</v>
      </c>
      <c r="J64" s="57"/>
      <c r="K64" s="57"/>
      <c r="L64" s="64"/>
      <c r="M64" s="57"/>
      <c r="N64" s="57"/>
      <c r="O64" s="57"/>
      <c r="P64" s="64"/>
      <c r="Q64" s="57"/>
      <c r="R64" s="57"/>
      <c r="S64" s="57"/>
    </row>
    <row r="65" spans="1:19">
      <c r="A65" s="48"/>
      <c r="B65" s="98"/>
      <c r="C65" s="20" t="s">
        <v>342</v>
      </c>
      <c r="D65" s="64"/>
      <c r="E65" s="57" t="s">
        <v>346</v>
      </c>
      <c r="F65" s="57"/>
      <c r="G65" s="57"/>
      <c r="H65" s="64"/>
      <c r="I65" s="47"/>
      <c r="J65" s="47"/>
      <c r="K65" s="47"/>
      <c r="L65" s="64"/>
      <c r="M65" s="57"/>
      <c r="N65" s="57"/>
      <c r="O65" s="57"/>
      <c r="P65" s="64"/>
      <c r="Q65" s="57"/>
      <c r="R65" s="57"/>
      <c r="S65" s="57"/>
    </row>
    <row r="66" spans="1:19" ht="15.75" thickBot="1">
      <c r="A66" s="48"/>
      <c r="B66" s="98"/>
      <c r="C66" s="21" t="s">
        <v>343</v>
      </c>
      <c r="D66" s="64"/>
      <c r="E66" s="99"/>
      <c r="F66" s="99"/>
      <c r="G66" s="99"/>
      <c r="H66" s="64"/>
      <c r="I66" s="99"/>
      <c r="J66" s="99"/>
      <c r="K66" s="99"/>
      <c r="L66" s="64"/>
      <c r="M66" s="28"/>
      <c r="N66" s="28"/>
      <c r="O66" s="28"/>
      <c r="P66" s="79"/>
      <c r="Q66" s="28"/>
      <c r="R66" s="28"/>
      <c r="S66" s="28"/>
    </row>
    <row r="67" spans="1:19">
      <c r="A67" s="48"/>
      <c r="B67" s="15" t="s">
        <v>351</v>
      </c>
      <c r="C67" s="19"/>
      <c r="D67" s="19"/>
      <c r="E67" s="73"/>
      <c r="F67" s="73"/>
      <c r="G67" s="73"/>
      <c r="H67" s="19"/>
      <c r="I67" s="73"/>
      <c r="J67" s="73"/>
      <c r="K67" s="73"/>
      <c r="L67" s="19"/>
      <c r="M67" s="73"/>
      <c r="N67" s="73"/>
      <c r="O67" s="73"/>
      <c r="P67" s="19"/>
      <c r="Q67" s="73"/>
      <c r="R67" s="73"/>
      <c r="S67" s="73"/>
    </row>
    <row r="68" spans="1:19">
      <c r="A68" s="48"/>
      <c r="B68" s="59" t="s">
        <v>352</v>
      </c>
      <c r="C68" s="39">
        <v>6.6</v>
      </c>
      <c r="D68" s="38"/>
      <c r="E68" s="31" t="s">
        <v>192</v>
      </c>
      <c r="F68" s="65">
        <v>350912</v>
      </c>
      <c r="G68" s="38"/>
      <c r="H68" s="38"/>
      <c r="I68" s="31" t="s">
        <v>192</v>
      </c>
      <c r="J68" s="39" t="s">
        <v>364</v>
      </c>
      <c r="K68" s="31" t="s">
        <v>195</v>
      </c>
      <c r="L68" s="38"/>
      <c r="M68" s="31" t="s">
        <v>192</v>
      </c>
      <c r="N68" s="39" t="s">
        <v>253</v>
      </c>
      <c r="O68" s="38"/>
      <c r="P68" s="38"/>
      <c r="Q68" s="31" t="s">
        <v>192</v>
      </c>
      <c r="R68" s="65">
        <v>251793</v>
      </c>
      <c r="S68" s="38"/>
    </row>
    <row r="69" spans="1:19">
      <c r="A69" s="48"/>
      <c r="B69" s="59"/>
      <c r="C69" s="39"/>
      <c r="D69" s="38"/>
      <c r="E69" s="31"/>
      <c r="F69" s="65"/>
      <c r="G69" s="38"/>
      <c r="H69" s="38"/>
      <c r="I69" s="31"/>
      <c r="J69" s="39"/>
      <c r="K69" s="31"/>
      <c r="L69" s="38"/>
      <c r="M69" s="31"/>
      <c r="N69" s="39"/>
      <c r="O69" s="38"/>
      <c r="P69" s="38"/>
      <c r="Q69" s="31"/>
      <c r="R69" s="65"/>
      <c r="S69" s="38"/>
    </row>
    <row r="70" spans="1:19">
      <c r="A70" s="48"/>
      <c r="B70" s="15" t="s">
        <v>114</v>
      </c>
      <c r="C70" s="19"/>
      <c r="D70" s="19"/>
      <c r="E70" s="64"/>
      <c r="F70" s="64"/>
      <c r="G70" s="64"/>
      <c r="H70" s="19"/>
      <c r="I70" s="64"/>
      <c r="J70" s="64"/>
      <c r="K70" s="64"/>
      <c r="L70" s="19"/>
      <c r="M70" s="64"/>
      <c r="N70" s="64"/>
      <c r="O70" s="64"/>
      <c r="P70" s="19"/>
      <c r="Q70" s="64"/>
      <c r="R70" s="64"/>
      <c r="S70" s="64"/>
    </row>
    <row r="71" spans="1:19">
      <c r="A71" s="48"/>
      <c r="B71" s="59" t="s">
        <v>365</v>
      </c>
      <c r="C71" s="39">
        <v>5.5</v>
      </c>
      <c r="D71" s="38"/>
      <c r="E71" s="65">
        <v>30925</v>
      </c>
      <c r="F71" s="65"/>
      <c r="G71" s="38"/>
      <c r="H71" s="38"/>
      <c r="I71" s="39" t="s">
        <v>366</v>
      </c>
      <c r="J71" s="39"/>
      <c r="K71" s="31" t="s">
        <v>195</v>
      </c>
      <c r="L71" s="38"/>
      <c r="M71" s="39" t="s">
        <v>367</v>
      </c>
      <c r="N71" s="39"/>
      <c r="O71" s="31" t="s">
        <v>195</v>
      </c>
      <c r="P71" s="38"/>
      <c r="Q71" s="65">
        <v>9682</v>
      </c>
      <c r="R71" s="65"/>
      <c r="S71" s="38"/>
    </row>
    <row r="72" spans="1:19">
      <c r="A72" s="48"/>
      <c r="B72" s="59"/>
      <c r="C72" s="39"/>
      <c r="D72" s="38"/>
      <c r="E72" s="65"/>
      <c r="F72" s="65"/>
      <c r="G72" s="38"/>
      <c r="H72" s="38"/>
      <c r="I72" s="39"/>
      <c r="J72" s="39"/>
      <c r="K72" s="31"/>
      <c r="L72" s="38"/>
      <c r="M72" s="39"/>
      <c r="N72" s="39"/>
      <c r="O72" s="31"/>
      <c r="P72" s="38"/>
      <c r="Q72" s="65"/>
      <c r="R72" s="65"/>
      <c r="S72" s="38"/>
    </row>
    <row r="73" spans="1:19">
      <c r="A73" s="48"/>
      <c r="B73" s="62" t="s">
        <v>368</v>
      </c>
      <c r="C73" s="64"/>
      <c r="D73" s="64"/>
      <c r="E73" s="63">
        <v>5059</v>
      </c>
      <c r="F73" s="63"/>
      <c r="G73" s="64"/>
      <c r="H73" s="64"/>
      <c r="I73" s="64"/>
      <c r="J73" s="64"/>
      <c r="K73" s="64"/>
      <c r="L73" s="64"/>
      <c r="M73" s="64"/>
      <c r="N73" s="64"/>
      <c r="O73" s="64"/>
      <c r="P73" s="64"/>
      <c r="Q73" s="63">
        <v>5059</v>
      </c>
      <c r="R73" s="63"/>
      <c r="S73" s="64"/>
    </row>
    <row r="74" spans="1:19" ht="15.75" thickBot="1">
      <c r="A74" s="48"/>
      <c r="B74" s="62"/>
      <c r="C74" s="64"/>
      <c r="D74" s="64"/>
      <c r="E74" s="106"/>
      <c r="F74" s="106"/>
      <c r="G74" s="107"/>
      <c r="H74" s="64"/>
      <c r="I74" s="107"/>
      <c r="J74" s="107"/>
      <c r="K74" s="107"/>
      <c r="L74" s="64"/>
      <c r="M74" s="107"/>
      <c r="N74" s="107"/>
      <c r="O74" s="107"/>
      <c r="P74" s="64"/>
      <c r="Q74" s="106"/>
      <c r="R74" s="106"/>
      <c r="S74" s="107"/>
    </row>
    <row r="75" spans="1:19" ht="15.75" thickTop="1">
      <c r="A75" s="48"/>
      <c r="B75" s="59" t="s">
        <v>357</v>
      </c>
      <c r="C75" s="31"/>
      <c r="D75" s="38"/>
      <c r="E75" s="108" t="s">
        <v>192</v>
      </c>
      <c r="F75" s="109">
        <v>386896</v>
      </c>
      <c r="G75" s="110"/>
      <c r="H75" s="38"/>
      <c r="I75" s="108" t="s">
        <v>192</v>
      </c>
      <c r="J75" s="111" t="s">
        <v>369</v>
      </c>
      <c r="K75" s="108" t="s">
        <v>195</v>
      </c>
      <c r="L75" s="38"/>
      <c r="M75" s="108" t="s">
        <v>192</v>
      </c>
      <c r="N75" s="111" t="s">
        <v>367</v>
      </c>
      <c r="O75" s="108" t="s">
        <v>195</v>
      </c>
      <c r="P75" s="38"/>
      <c r="Q75" s="108" t="s">
        <v>192</v>
      </c>
      <c r="R75" s="109">
        <v>266534</v>
      </c>
      <c r="S75" s="110"/>
    </row>
    <row r="76" spans="1:19" ht="15.75" thickBot="1">
      <c r="A76" s="48"/>
      <c r="B76" s="59"/>
      <c r="C76" s="31"/>
      <c r="D76" s="38"/>
      <c r="E76" s="42"/>
      <c r="F76" s="80"/>
      <c r="G76" s="44"/>
      <c r="H76" s="38"/>
      <c r="I76" s="42"/>
      <c r="J76" s="43"/>
      <c r="K76" s="42"/>
      <c r="L76" s="38"/>
      <c r="M76" s="42"/>
      <c r="N76" s="43"/>
      <c r="O76" s="42"/>
      <c r="P76" s="38"/>
      <c r="Q76" s="42"/>
      <c r="R76" s="80"/>
      <c r="S76" s="44"/>
    </row>
    <row r="77" spans="1:19" ht="15.75" thickTop="1">
      <c r="A77" s="48"/>
      <c r="B77" s="19"/>
      <c r="C77" s="17"/>
      <c r="D77" s="19"/>
      <c r="E77" s="112"/>
      <c r="F77" s="112"/>
      <c r="G77" s="112"/>
      <c r="H77" s="19"/>
      <c r="I77" s="112"/>
      <c r="J77" s="112"/>
      <c r="K77" s="112"/>
      <c r="L77" s="19"/>
      <c r="M77" s="113"/>
      <c r="N77" s="113"/>
      <c r="O77" s="113"/>
      <c r="P77" s="19"/>
      <c r="Q77" s="112"/>
      <c r="R77" s="112"/>
      <c r="S77" s="112"/>
    </row>
    <row r="78" spans="1:19">
      <c r="A78" s="48"/>
      <c r="B78" s="12" t="s">
        <v>359</v>
      </c>
      <c r="C78" s="14"/>
      <c r="D78" s="25"/>
      <c r="E78" s="31"/>
      <c r="F78" s="31"/>
      <c r="G78" s="31"/>
      <c r="H78" s="25"/>
      <c r="I78" s="31"/>
      <c r="J78" s="31"/>
      <c r="K78" s="31"/>
      <c r="L78" s="25"/>
      <c r="M78" s="38"/>
      <c r="N78" s="38"/>
      <c r="O78" s="38"/>
      <c r="P78" s="25"/>
      <c r="Q78" s="31"/>
      <c r="R78" s="31"/>
      <c r="S78" s="31"/>
    </row>
    <row r="79" spans="1:19">
      <c r="A79" s="48"/>
      <c r="B79" s="105" t="s">
        <v>360</v>
      </c>
      <c r="C79" s="40">
        <v>2.4</v>
      </c>
      <c r="D79" s="64"/>
      <c r="E79" s="68" t="s">
        <v>192</v>
      </c>
      <c r="F79" s="40">
        <v>869</v>
      </c>
      <c r="G79" s="64"/>
      <c r="H79" s="64"/>
      <c r="I79" s="68" t="s">
        <v>192</v>
      </c>
      <c r="J79" s="40" t="s">
        <v>370</v>
      </c>
      <c r="K79" s="68" t="s">
        <v>195</v>
      </c>
      <c r="L79" s="64"/>
      <c r="M79" s="68" t="s">
        <v>192</v>
      </c>
      <c r="N79" s="40" t="s">
        <v>253</v>
      </c>
      <c r="O79" s="64"/>
      <c r="P79" s="64"/>
      <c r="Q79" s="68" t="s">
        <v>192</v>
      </c>
      <c r="R79" s="40">
        <v>422</v>
      </c>
      <c r="S79" s="64"/>
    </row>
    <row r="80" spans="1:19">
      <c r="A80" s="48"/>
      <c r="B80" s="105"/>
      <c r="C80" s="40"/>
      <c r="D80" s="64"/>
      <c r="E80" s="68"/>
      <c r="F80" s="40"/>
      <c r="G80" s="64"/>
      <c r="H80" s="64"/>
      <c r="I80" s="68"/>
      <c r="J80" s="40"/>
      <c r="K80" s="68"/>
      <c r="L80" s="64"/>
      <c r="M80" s="68"/>
      <c r="N80" s="40"/>
      <c r="O80" s="64"/>
      <c r="P80" s="64"/>
      <c r="Q80" s="68"/>
      <c r="R80" s="40"/>
      <c r="S80" s="64"/>
    </row>
    <row r="81" spans="1:19">
      <c r="A81" s="48"/>
      <c r="B81" s="104" t="s">
        <v>356</v>
      </c>
      <c r="C81" s="38"/>
      <c r="D81" s="38"/>
      <c r="E81" s="65">
        <v>43221</v>
      </c>
      <c r="F81" s="65"/>
      <c r="G81" s="38"/>
      <c r="H81" s="38"/>
      <c r="I81" s="39" t="s">
        <v>253</v>
      </c>
      <c r="J81" s="39"/>
      <c r="K81" s="38"/>
      <c r="L81" s="38"/>
      <c r="M81" s="39" t="s">
        <v>253</v>
      </c>
      <c r="N81" s="39"/>
      <c r="O81" s="38"/>
      <c r="P81" s="38"/>
      <c r="Q81" s="65">
        <v>43221</v>
      </c>
      <c r="R81" s="65"/>
      <c r="S81" s="38"/>
    </row>
    <row r="82" spans="1:19" ht="15.75" thickBot="1">
      <c r="A82" s="48"/>
      <c r="B82" s="104"/>
      <c r="C82" s="38"/>
      <c r="D82" s="38"/>
      <c r="E82" s="66"/>
      <c r="F82" s="66"/>
      <c r="G82" s="67"/>
      <c r="H82" s="38"/>
      <c r="I82" s="86"/>
      <c r="J82" s="86"/>
      <c r="K82" s="67"/>
      <c r="L82" s="38"/>
      <c r="M82" s="86"/>
      <c r="N82" s="86"/>
      <c r="O82" s="67"/>
      <c r="P82" s="38"/>
      <c r="Q82" s="66"/>
      <c r="R82" s="66"/>
      <c r="S82" s="67"/>
    </row>
    <row r="83" spans="1:19">
      <c r="A83" s="48"/>
      <c r="B83" s="62" t="s">
        <v>362</v>
      </c>
      <c r="C83" s="64"/>
      <c r="D83" s="64"/>
      <c r="E83" s="69" t="s">
        <v>192</v>
      </c>
      <c r="F83" s="71">
        <v>44090</v>
      </c>
      <c r="G83" s="73"/>
      <c r="H83" s="64"/>
      <c r="I83" s="69" t="s">
        <v>192</v>
      </c>
      <c r="J83" s="90" t="s">
        <v>370</v>
      </c>
      <c r="K83" s="69" t="s">
        <v>195</v>
      </c>
      <c r="L83" s="64"/>
      <c r="M83" s="69" t="s">
        <v>192</v>
      </c>
      <c r="N83" s="90" t="s">
        <v>253</v>
      </c>
      <c r="O83" s="73"/>
      <c r="P83" s="64"/>
      <c r="Q83" s="69" t="s">
        <v>192</v>
      </c>
      <c r="R83" s="71">
        <v>43643</v>
      </c>
      <c r="S83" s="73"/>
    </row>
    <row r="84" spans="1:19" ht="15.75" thickBot="1">
      <c r="A84" s="48"/>
      <c r="B84" s="62"/>
      <c r="C84" s="64"/>
      <c r="D84" s="64"/>
      <c r="E84" s="70"/>
      <c r="F84" s="72"/>
      <c r="G84" s="74"/>
      <c r="H84" s="64"/>
      <c r="I84" s="70"/>
      <c r="J84" s="102"/>
      <c r="K84" s="70"/>
      <c r="L84" s="64"/>
      <c r="M84" s="70"/>
      <c r="N84" s="102"/>
      <c r="O84" s="74"/>
      <c r="P84" s="64"/>
      <c r="Q84" s="70"/>
      <c r="R84" s="72"/>
      <c r="S84" s="74"/>
    </row>
    <row r="85" spans="1:19" ht="15.75" thickTop="1">
      <c r="A85" s="48"/>
      <c r="B85" s="50" t="s">
        <v>1100</v>
      </c>
      <c r="C85" s="50"/>
      <c r="D85" s="50"/>
      <c r="E85" s="50"/>
      <c r="F85" s="50"/>
      <c r="G85" s="50"/>
      <c r="H85" s="50"/>
      <c r="I85" s="50"/>
      <c r="J85" s="50"/>
      <c r="K85" s="50"/>
      <c r="L85" s="50"/>
      <c r="M85" s="50"/>
      <c r="N85" s="50"/>
      <c r="O85" s="50"/>
      <c r="P85" s="50"/>
      <c r="Q85" s="50"/>
      <c r="R85" s="50"/>
      <c r="S85" s="50"/>
    </row>
    <row r="86" spans="1:19" ht="15" customHeight="1">
      <c r="A86" s="48" t="s">
        <v>1101</v>
      </c>
      <c r="B86" s="47" t="s">
        <v>5</v>
      </c>
      <c r="C86" s="47"/>
      <c r="D86" s="47"/>
      <c r="E86" s="47"/>
      <c r="F86" s="47"/>
      <c r="G86" s="47"/>
      <c r="H86" s="47"/>
      <c r="I86" s="47"/>
      <c r="J86" s="47"/>
      <c r="K86" s="47"/>
      <c r="L86" s="47"/>
      <c r="M86" s="47"/>
      <c r="N86" s="47"/>
      <c r="O86" s="47"/>
      <c r="P86" s="47"/>
      <c r="Q86" s="47"/>
      <c r="R86" s="47"/>
      <c r="S86" s="47"/>
    </row>
    <row r="87" spans="1:19">
      <c r="A87" s="48"/>
      <c r="B87" s="50" t="s">
        <v>372</v>
      </c>
      <c r="C87" s="50"/>
      <c r="D87" s="50"/>
      <c r="E87" s="50"/>
      <c r="F87" s="50"/>
      <c r="G87" s="50"/>
      <c r="H87" s="50"/>
      <c r="I87" s="50"/>
      <c r="J87" s="50"/>
      <c r="K87" s="50"/>
      <c r="L87" s="50"/>
      <c r="M87" s="50"/>
      <c r="N87" s="50"/>
      <c r="O87" s="50"/>
      <c r="P87" s="50"/>
      <c r="Q87" s="50"/>
      <c r="R87" s="50"/>
      <c r="S87" s="50"/>
    </row>
    <row r="88" spans="1:19">
      <c r="A88" s="48"/>
      <c r="B88" s="18"/>
      <c r="C88" s="18"/>
      <c r="D88" s="18"/>
    </row>
    <row r="89" spans="1:19">
      <c r="A89" s="48"/>
      <c r="B89" s="11"/>
      <c r="C89" s="11"/>
      <c r="D89" s="11"/>
    </row>
    <row r="90" spans="1:19">
      <c r="A90" s="48"/>
      <c r="B90" s="64"/>
      <c r="C90" s="57" t="s">
        <v>348</v>
      </c>
      <c r="D90" s="57"/>
    </row>
    <row r="91" spans="1:19" ht="15.75" thickBot="1">
      <c r="A91" s="48"/>
      <c r="B91" s="64"/>
      <c r="C91" s="28" t="s">
        <v>373</v>
      </c>
      <c r="D91" s="28"/>
    </row>
    <row r="92" spans="1:19">
      <c r="A92" s="48"/>
      <c r="B92" s="114" t="s">
        <v>374</v>
      </c>
      <c r="C92" s="60">
        <v>43613</v>
      </c>
      <c r="D92" s="36"/>
    </row>
    <row r="93" spans="1:19">
      <c r="A93" s="48"/>
      <c r="B93" s="114"/>
      <c r="C93" s="65"/>
      <c r="D93" s="38"/>
    </row>
    <row r="94" spans="1:19">
      <c r="A94" s="48"/>
      <c r="B94" s="115" t="s">
        <v>375</v>
      </c>
      <c r="C94" s="63">
        <v>41724</v>
      </c>
      <c r="D94" s="64"/>
    </row>
    <row r="95" spans="1:19">
      <c r="A95" s="48"/>
      <c r="B95" s="115"/>
      <c r="C95" s="63"/>
      <c r="D95" s="64"/>
    </row>
    <row r="96" spans="1:19">
      <c r="A96" s="48"/>
      <c r="B96" s="114" t="s">
        <v>376</v>
      </c>
      <c r="C96" s="65">
        <v>38369</v>
      </c>
      <c r="D96" s="38"/>
    </row>
    <row r="97" spans="1:19">
      <c r="A97" s="48"/>
      <c r="B97" s="114"/>
      <c r="C97" s="65"/>
      <c r="D97" s="38"/>
    </row>
    <row r="98" spans="1:19">
      <c r="A98" s="48"/>
      <c r="B98" s="115" t="s">
        <v>377</v>
      </c>
      <c r="C98" s="63">
        <v>36033</v>
      </c>
      <c r="D98" s="64"/>
    </row>
    <row r="99" spans="1:19">
      <c r="A99" s="48"/>
      <c r="B99" s="115"/>
      <c r="C99" s="63"/>
      <c r="D99" s="64"/>
    </row>
    <row r="100" spans="1:19">
      <c r="A100" s="48"/>
      <c r="B100" s="114" t="s">
        <v>378</v>
      </c>
      <c r="C100" s="65">
        <v>28772</v>
      </c>
      <c r="D100" s="38"/>
    </row>
    <row r="101" spans="1:19">
      <c r="A101" s="48"/>
      <c r="B101" s="114"/>
      <c r="C101" s="65"/>
      <c r="D101" s="38"/>
    </row>
    <row r="102" spans="1:19">
      <c r="A102" s="48"/>
      <c r="B102" s="115" t="s">
        <v>379</v>
      </c>
      <c r="C102" s="63">
        <v>31911</v>
      </c>
      <c r="D102" s="64"/>
    </row>
    <row r="103" spans="1:19">
      <c r="A103" s="48"/>
      <c r="B103" s="115"/>
      <c r="C103" s="63"/>
      <c r="D103" s="64"/>
    </row>
    <row r="104" spans="1:19">
      <c r="A104" s="48"/>
      <c r="B104" s="116" t="s">
        <v>1102</v>
      </c>
      <c r="C104" s="116"/>
      <c r="D104" s="116"/>
      <c r="E104" s="116"/>
      <c r="F104" s="116"/>
      <c r="G104" s="116"/>
      <c r="H104" s="116"/>
      <c r="I104" s="116"/>
      <c r="J104" s="116"/>
      <c r="K104" s="116"/>
      <c r="L104" s="116"/>
      <c r="M104" s="116"/>
      <c r="N104" s="116"/>
      <c r="O104" s="116"/>
      <c r="P104" s="116"/>
      <c r="Q104" s="116"/>
      <c r="R104" s="116"/>
      <c r="S104" s="116"/>
    </row>
  </sheetData>
  <mergeCells count="437">
    <mergeCell ref="A31:A85"/>
    <mergeCell ref="B31:S31"/>
    <mergeCell ref="B32:S32"/>
    <mergeCell ref="B85:S85"/>
    <mergeCell ref="A86:A104"/>
    <mergeCell ref="B86:S86"/>
    <mergeCell ref="B87:S87"/>
    <mergeCell ref="B104:S104"/>
    <mergeCell ref="A1:A2"/>
    <mergeCell ref="B1:S1"/>
    <mergeCell ref="B2:S2"/>
    <mergeCell ref="B3:S3"/>
    <mergeCell ref="A4:A30"/>
    <mergeCell ref="B4:S4"/>
    <mergeCell ref="B5:S5"/>
    <mergeCell ref="B25:S25"/>
    <mergeCell ref="B26:S26"/>
    <mergeCell ref="B100:B101"/>
    <mergeCell ref="C100:C101"/>
    <mergeCell ref="D100:D101"/>
    <mergeCell ref="B102:B103"/>
    <mergeCell ref="C102:C103"/>
    <mergeCell ref="D102:D103"/>
    <mergeCell ref="B96:B97"/>
    <mergeCell ref="C96:C97"/>
    <mergeCell ref="D96:D97"/>
    <mergeCell ref="B98:B99"/>
    <mergeCell ref="C98:C99"/>
    <mergeCell ref="D98:D99"/>
    <mergeCell ref="B92:B93"/>
    <mergeCell ref="C92:C93"/>
    <mergeCell ref="D92:D93"/>
    <mergeCell ref="B94:B95"/>
    <mergeCell ref="C94:C95"/>
    <mergeCell ref="D94:D95"/>
    <mergeCell ref="P83:P84"/>
    <mergeCell ref="Q83:Q84"/>
    <mergeCell ref="R83:R84"/>
    <mergeCell ref="S83:S84"/>
    <mergeCell ref="B88:D88"/>
    <mergeCell ref="B90:B91"/>
    <mergeCell ref="C90:D90"/>
    <mergeCell ref="C91:D91"/>
    <mergeCell ref="J83:J84"/>
    <mergeCell ref="K83:K84"/>
    <mergeCell ref="L83:L84"/>
    <mergeCell ref="M83:M84"/>
    <mergeCell ref="N83:N84"/>
    <mergeCell ref="O83:O84"/>
    <mergeCell ref="Q81:R82"/>
    <mergeCell ref="S81:S82"/>
    <mergeCell ref="B83:B84"/>
    <mergeCell ref="C83:C84"/>
    <mergeCell ref="D83:D84"/>
    <mergeCell ref="E83:E84"/>
    <mergeCell ref="F83:F84"/>
    <mergeCell ref="G83:G84"/>
    <mergeCell ref="H83:H84"/>
    <mergeCell ref="I83:I84"/>
    <mergeCell ref="I81:J82"/>
    <mergeCell ref="K81:K82"/>
    <mergeCell ref="L81:L82"/>
    <mergeCell ref="M81:N82"/>
    <mergeCell ref="O81:O82"/>
    <mergeCell ref="P81:P82"/>
    <mergeCell ref="B81:B82"/>
    <mergeCell ref="C81:C82"/>
    <mergeCell ref="D81:D82"/>
    <mergeCell ref="E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E77:G77"/>
    <mergeCell ref="I77:K77"/>
    <mergeCell ref="M77:O77"/>
    <mergeCell ref="Q77:S77"/>
    <mergeCell ref="E78:G78"/>
    <mergeCell ref="I78:K78"/>
    <mergeCell ref="M78:O78"/>
    <mergeCell ref="Q78:S78"/>
    <mergeCell ref="N75:N76"/>
    <mergeCell ref="O75:O76"/>
    <mergeCell ref="P75:P76"/>
    <mergeCell ref="Q75:Q76"/>
    <mergeCell ref="R75:R76"/>
    <mergeCell ref="S75:S76"/>
    <mergeCell ref="H75:H76"/>
    <mergeCell ref="I75:I76"/>
    <mergeCell ref="J75:J76"/>
    <mergeCell ref="K75:K76"/>
    <mergeCell ref="L75:L76"/>
    <mergeCell ref="M75:M76"/>
    <mergeCell ref="M73:O74"/>
    <mergeCell ref="P73:P74"/>
    <mergeCell ref="Q73:R74"/>
    <mergeCell ref="S73:S74"/>
    <mergeCell ref="B75:B76"/>
    <mergeCell ref="C75:C76"/>
    <mergeCell ref="D75:D76"/>
    <mergeCell ref="E75:E76"/>
    <mergeCell ref="F75:F76"/>
    <mergeCell ref="G75:G76"/>
    <mergeCell ref="Q71:R72"/>
    <mergeCell ref="S71:S72"/>
    <mergeCell ref="B73:B74"/>
    <mergeCell ref="C73:C74"/>
    <mergeCell ref="D73:D74"/>
    <mergeCell ref="E73:F74"/>
    <mergeCell ref="G73:G74"/>
    <mergeCell ref="H73:H74"/>
    <mergeCell ref="I73:K74"/>
    <mergeCell ref="L73:L74"/>
    <mergeCell ref="I71:J72"/>
    <mergeCell ref="K71:K72"/>
    <mergeCell ref="L71:L72"/>
    <mergeCell ref="M71:N72"/>
    <mergeCell ref="O71:O72"/>
    <mergeCell ref="P71:P72"/>
    <mergeCell ref="E70:G70"/>
    <mergeCell ref="I70:K70"/>
    <mergeCell ref="M70:O70"/>
    <mergeCell ref="Q70:S70"/>
    <mergeCell ref="B71:B72"/>
    <mergeCell ref="C71:C72"/>
    <mergeCell ref="D71:D72"/>
    <mergeCell ref="E71:F72"/>
    <mergeCell ref="G71:G72"/>
    <mergeCell ref="H71:H72"/>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M63:O66"/>
    <mergeCell ref="P63:P66"/>
    <mergeCell ref="Q63:S66"/>
    <mergeCell ref="E67:G67"/>
    <mergeCell ref="I67:K67"/>
    <mergeCell ref="M67:O67"/>
    <mergeCell ref="Q67:S67"/>
    <mergeCell ref="H63:H66"/>
    <mergeCell ref="I63:K63"/>
    <mergeCell ref="I64:K64"/>
    <mergeCell ref="I65:K65"/>
    <mergeCell ref="I66:K66"/>
    <mergeCell ref="L63:L66"/>
    <mergeCell ref="B63:B66"/>
    <mergeCell ref="D63:D66"/>
    <mergeCell ref="E63:G63"/>
    <mergeCell ref="E64:G64"/>
    <mergeCell ref="E65:G65"/>
    <mergeCell ref="E66:G66"/>
    <mergeCell ref="P56:P57"/>
    <mergeCell ref="Q56:Q57"/>
    <mergeCell ref="R56:R57"/>
    <mergeCell ref="S56:S57"/>
    <mergeCell ref="B60:S60"/>
    <mergeCell ref="C62:S62"/>
    <mergeCell ref="J56:J57"/>
    <mergeCell ref="K56:K57"/>
    <mergeCell ref="L56:L57"/>
    <mergeCell ref="M56:M57"/>
    <mergeCell ref="N56:N57"/>
    <mergeCell ref="O56:O57"/>
    <mergeCell ref="Q54:R55"/>
    <mergeCell ref="S54:S55"/>
    <mergeCell ref="B56:B57"/>
    <mergeCell ref="C56:C57"/>
    <mergeCell ref="D56:D57"/>
    <mergeCell ref="E56:E57"/>
    <mergeCell ref="F56:F57"/>
    <mergeCell ref="G56:G57"/>
    <mergeCell ref="H56:H57"/>
    <mergeCell ref="I56:I57"/>
    <mergeCell ref="I54:J55"/>
    <mergeCell ref="K54:K55"/>
    <mergeCell ref="L54:L55"/>
    <mergeCell ref="M54:N55"/>
    <mergeCell ref="O54:O55"/>
    <mergeCell ref="P54:P55"/>
    <mergeCell ref="B54:B55"/>
    <mergeCell ref="C54:C55"/>
    <mergeCell ref="D54:D55"/>
    <mergeCell ref="E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E51:G51"/>
    <mergeCell ref="I51:K51"/>
    <mergeCell ref="M51:O51"/>
    <mergeCell ref="Q51:S51"/>
    <mergeCell ref="B52:B53"/>
    <mergeCell ref="C52:C53"/>
    <mergeCell ref="D52:D53"/>
    <mergeCell ref="E52:E53"/>
    <mergeCell ref="F52:F53"/>
    <mergeCell ref="G52:G53"/>
    <mergeCell ref="Q48:Q49"/>
    <mergeCell ref="R48:R49"/>
    <mergeCell ref="S48:S49"/>
    <mergeCell ref="E50:G50"/>
    <mergeCell ref="I50:K50"/>
    <mergeCell ref="M50:O50"/>
    <mergeCell ref="Q50:S50"/>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K46:K47"/>
    <mergeCell ref="L46:L47"/>
    <mergeCell ref="M46:N47"/>
    <mergeCell ref="O46:O47"/>
    <mergeCell ref="P46:P47"/>
    <mergeCell ref="Q46:R47"/>
    <mergeCell ref="P44:P45"/>
    <mergeCell ref="Q44:R45"/>
    <mergeCell ref="S44:S45"/>
    <mergeCell ref="B46:B47"/>
    <mergeCell ref="C46:C47"/>
    <mergeCell ref="D46:D47"/>
    <mergeCell ref="E46:F47"/>
    <mergeCell ref="G46:G47"/>
    <mergeCell ref="H46:H47"/>
    <mergeCell ref="I46:J47"/>
    <mergeCell ref="H44:H45"/>
    <mergeCell ref="I44:J45"/>
    <mergeCell ref="K44:K45"/>
    <mergeCell ref="L44:L45"/>
    <mergeCell ref="M44:N45"/>
    <mergeCell ref="O44:O45"/>
    <mergeCell ref="S41:S42"/>
    <mergeCell ref="E43:G43"/>
    <mergeCell ref="I43:K43"/>
    <mergeCell ref="M43:O43"/>
    <mergeCell ref="Q43:S43"/>
    <mergeCell ref="B44:B45"/>
    <mergeCell ref="C44:C45"/>
    <mergeCell ref="D44:D45"/>
    <mergeCell ref="E44:F45"/>
    <mergeCell ref="G44:G45"/>
    <mergeCell ref="M41:M42"/>
    <mergeCell ref="N41:N42"/>
    <mergeCell ref="O41:O42"/>
    <mergeCell ref="P41:P42"/>
    <mergeCell ref="Q41:Q42"/>
    <mergeCell ref="R41:R42"/>
    <mergeCell ref="G41:G42"/>
    <mergeCell ref="H41:H42"/>
    <mergeCell ref="I41:I42"/>
    <mergeCell ref="J41:J42"/>
    <mergeCell ref="K41:K42"/>
    <mergeCell ref="L41:L42"/>
    <mergeCell ref="Q36:S39"/>
    <mergeCell ref="E40:G40"/>
    <mergeCell ref="I40:K40"/>
    <mergeCell ref="M40:O40"/>
    <mergeCell ref="Q40:S40"/>
    <mergeCell ref="B41:B42"/>
    <mergeCell ref="C41:C42"/>
    <mergeCell ref="D41:D42"/>
    <mergeCell ref="E41:E42"/>
    <mergeCell ref="F41:F42"/>
    <mergeCell ref="I37:K37"/>
    <mergeCell ref="I38:K38"/>
    <mergeCell ref="I39:K39"/>
    <mergeCell ref="L36:L39"/>
    <mergeCell ref="M36:O39"/>
    <mergeCell ref="P36:P39"/>
    <mergeCell ref="B33:S33"/>
    <mergeCell ref="C35:S35"/>
    <mergeCell ref="B36:B39"/>
    <mergeCell ref="D36:D39"/>
    <mergeCell ref="E36:G36"/>
    <mergeCell ref="E37:G37"/>
    <mergeCell ref="E38:G38"/>
    <mergeCell ref="E39:G39"/>
    <mergeCell ref="H36:H39"/>
    <mergeCell ref="I36:K3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Q11:Q12"/>
    <mergeCell ref="B13:B14"/>
    <mergeCell ref="C13:D14"/>
    <mergeCell ref="E13:E14"/>
    <mergeCell ref="F13:F14"/>
    <mergeCell ref="G13:H14"/>
    <mergeCell ref="I13:I14"/>
    <mergeCell ref="J13:J14"/>
    <mergeCell ref="K13:K14"/>
    <mergeCell ref="L13:L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7" t="s">
        <v>1</v>
      </c>
      <c r="C1" s="7"/>
      <c r="D1" s="7"/>
    </row>
    <row r="2" spans="1:4" ht="30">
      <c r="A2" s="1" t="s">
        <v>31</v>
      </c>
      <c r="B2" s="1" t="s">
        <v>2</v>
      </c>
      <c r="C2" s="1" t="s">
        <v>32</v>
      </c>
      <c r="D2" s="1" t="s">
        <v>33</v>
      </c>
    </row>
    <row r="3" spans="1:4" ht="30">
      <c r="A3" s="3" t="s">
        <v>53</v>
      </c>
      <c r="B3" s="4" t="s">
        <v>5</v>
      </c>
      <c r="C3" s="4" t="s">
        <v>5</v>
      </c>
      <c r="D3" s="4" t="s">
        <v>5</v>
      </c>
    </row>
    <row r="4" spans="1:4">
      <c r="A4" s="2" t="s">
        <v>49</v>
      </c>
      <c r="B4" s="6">
        <v>-249501</v>
      </c>
      <c r="C4" s="6">
        <v>-3292</v>
      </c>
      <c r="D4" s="6">
        <v>-59431</v>
      </c>
    </row>
    <row r="5" spans="1:4">
      <c r="A5" s="3" t="s">
        <v>54</v>
      </c>
      <c r="B5" s="4" t="s">
        <v>5</v>
      </c>
      <c r="C5" s="4" t="s">
        <v>5</v>
      </c>
      <c r="D5" s="4" t="s">
        <v>5</v>
      </c>
    </row>
    <row r="6" spans="1:4" ht="30">
      <c r="A6" s="2" t="s">
        <v>55</v>
      </c>
      <c r="B6" s="4">
        <v>-437</v>
      </c>
      <c r="C6" s="4">
        <v>225</v>
      </c>
      <c r="D6" s="4">
        <v>-312</v>
      </c>
    </row>
    <row r="7" spans="1:4" ht="30">
      <c r="A7" s="2" t="s">
        <v>56</v>
      </c>
      <c r="B7" s="4">
        <v>-437</v>
      </c>
      <c r="C7" s="4">
        <v>225</v>
      </c>
      <c r="D7" s="4">
        <v>-312</v>
      </c>
    </row>
    <row r="8" spans="1:4" ht="45">
      <c r="A8" s="2" t="s">
        <v>57</v>
      </c>
      <c r="B8" s="4">
        <v>157</v>
      </c>
      <c r="C8" s="4">
        <v>-83</v>
      </c>
      <c r="D8" s="4">
        <v>111</v>
      </c>
    </row>
    <row r="9" spans="1:4">
      <c r="A9" s="2" t="s">
        <v>58</v>
      </c>
      <c r="B9" s="4">
        <v>-280</v>
      </c>
      <c r="C9" s="4">
        <v>142</v>
      </c>
      <c r="D9" s="4">
        <v>-201</v>
      </c>
    </row>
    <row r="10" spans="1:4">
      <c r="A10" s="2" t="s">
        <v>59</v>
      </c>
      <c r="B10" s="8">
        <v>-249781</v>
      </c>
      <c r="C10" s="8">
        <v>-3150</v>
      </c>
      <c r="D10" s="8">
        <v>-59632</v>
      </c>
    </row>
    <row r="11" spans="1:4" ht="30">
      <c r="A11" s="2" t="s">
        <v>60</v>
      </c>
      <c r="B11" s="8">
        <v>-4235</v>
      </c>
      <c r="C11" s="8">
        <v>-5645</v>
      </c>
      <c r="D11" s="8">
        <v>-2625</v>
      </c>
    </row>
    <row r="12" spans="1:4" ht="30">
      <c r="A12" s="2" t="s">
        <v>61</v>
      </c>
      <c r="B12" s="6">
        <v>-254016</v>
      </c>
      <c r="C12" s="6">
        <v>-8795</v>
      </c>
      <c r="D12" s="6">
        <v>-622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4" customWidth="1"/>
    <col min="4" max="4" width="13" customWidth="1"/>
    <col min="5" max="5" width="3.28515625" customWidth="1"/>
  </cols>
  <sheetData>
    <row r="1" spans="1:5" ht="15" customHeight="1">
      <c r="A1" s="7" t="s">
        <v>1103</v>
      </c>
      <c r="B1" s="7" t="s">
        <v>1</v>
      </c>
      <c r="C1" s="7"/>
      <c r="D1" s="7"/>
      <c r="E1" s="7"/>
    </row>
    <row r="2" spans="1:5" ht="15" customHeight="1">
      <c r="A2" s="7"/>
      <c r="B2" s="7" t="s">
        <v>2</v>
      </c>
      <c r="C2" s="7"/>
      <c r="D2" s="7"/>
      <c r="E2" s="7"/>
    </row>
    <row r="3" spans="1:5" ht="30">
      <c r="A3" s="3" t="s">
        <v>382</v>
      </c>
      <c r="B3" s="47" t="s">
        <v>5</v>
      </c>
      <c r="C3" s="47"/>
      <c r="D3" s="47"/>
      <c r="E3" s="47"/>
    </row>
    <row r="4" spans="1:5" ht="15" customHeight="1">
      <c r="A4" s="48" t="s">
        <v>1104</v>
      </c>
      <c r="B4" s="47" t="s">
        <v>5</v>
      </c>
      <c r="C4" s="47"/>
      <c r="D4" s="47"/>
      <c r="E4" s="47"/>
    </row>
    <row r="5" spans="1:5">
      <c r="A5" s="48"/>
      <c r="B5" s="50" t="s">
        <v>384</v>
      </c>
      <c r="C5" s="50"/>
      <c r="D5" s="50"/>
      <c r="E5" s="50"/>
    </row>
    <row r="6" spans="1:5">
      <c r="A6" s="48"/>
      <c r="B6" s="18"/>
      <c r="C6" s="18"/>
      <c r="D6" s="18"/>
      <c r="E6" s="18"/>
    </row>
    <row r="7" spans="1:5">
      <c r="A7" s="48"/>
      <c r="B7" s="11"/>
      <c r="C7" s="11"/>
      <c r="D7" s="11"/>
      <c r="E7" s="11"/>
    </row>
    <row r="8" spans="1:5" ht="15.75" thickBot="1">
      <c r="A8" s="48"/>
      <c r="B8" s="22" t="s">
        <v>245</v>
      </c>
      <c r="C8" s="28" t="s">
        <v>385</v>
      </c>
      <c r="D8" s="28"/>
      <c r="E8" s="28"/>
    </row>
    <row r="9" spans="1:5">
      <c r="A9" s="48"/>
      <c r="B9" s="31" t="s">
        <v>386</v>
      </c>
      <c r="C9" s="32" t="s">
        <v>192</v>
      </c>
      <c r="D9" s="60">
        <v>11110</v>
      </c>
      <c r="E9" s="36"/>
    </row>
    <row r="10" spans="1:5">
      <c r="A10" s="48"/>
      <c r="B10" s="31"/>
      <c r="C10" s="33"/>
      <c r="D10" s="61"/>
      <c r="E10" s="37"/>
    </row>
    <row r="11" spans="1:5">
      <c r="A11" s="48"/>
      <c r="B11" s="68" t="s">
        <v>387</v>
      </c>
      <c r="C11" s="40">
        <v>692</v>
      </c>
      <c r="D11" s="40"/>
      <c r="E11" s="64"/>
    </row>
    <row r="12" spans="1:5" ht="15.75" thickBot="1">
      <c r="A12" s="48"/>
      <c r="B12" s="68"/>
      <c r="C12" s="41"/>
      <c r="D12" s="41"/>
      <c r="E12" s="79"/>
    </row>
    <row r="13" spans="1:5">
      <c r="A13" s="48"/>
      <c r="B13" s="31" t="s">
        <v>388</v>
      </c>
      <c r="C13" s="32" t="s">
        <v>192</v>
      </c>
      <c r="D13" s="60">
        <v>11802</v>
      </c>
      <c r="E13" s="36"/>
    </row>
    <row r="14" spans="1:5" ht="15.75" thickBot="1">
      <c r="A14" s="48"/>
      <c r="B14" s="31"/>
      <c r="C14" s="42"/>
      <c r="D14" s="80"/>
      <c r="E14" s="44"/>
    </row>
    <row r="15" spans="1:5" ht="15.75" thickTop="1">
      <c r="A15" s="48" t="s">
        <v>1105</v>
      </c>
      <c r="B15" s="47" t="s">
        <v>5</v>
      </c>
      <c r="C15" s="47"/>
      <c r="D15" s="47"/>
      <c r="E15" s="47"/>
    </row>
    <row r="16" spans="1:5" ht="25.5" customHeight="1">
      <c r="A16" s="48"/>
      <c r="B16" s="50" t="s">
        <v>390</v>
      </c>
      <c r="C16" s="50"/>
      <c r="D16" s="50"/>
      <c r="E16" s="50"/>
    </row>
    <row r="17" spans="1:5">
      <c r="A17" s="48"/>
      <c r="B17" s="18"/>
      <c r="C17" s="18"/>
      <c r="D17" s="18"/>
      <c r="E17" s="18"/>
    </row>
    <row r="18" spans="1:5">
      <c r="A18" s="48"/>
      <c r="B18" s="11"/>
      <c r="C18" s="11"/>
      <c r="D18" s="11"/>
      <c r="E18" s="11"/>
    </row>
    <row r="19" spans="1:5">
      <c r="A19" s="48"/>
      <c r="B19" s="98" t="s">
        <v>245</v>
      </c>
      <c r="C19" s="57" t="s">
        <v>391</v>
      </c>
      <c r="D19" s="57"/>
      <c r="E19" s="57"/>
    </row>
    <row r="20" spans="1:5" ht="15.75" thickBot="1">
      <c r="A20" s="48"/>
      <c r="B20" s="98"/>
      <c r="C20" s="28" t="s">
        <v>392</v>
      </c>
      <c r="D20" s="28"/>
      <c r="E20" s="28"/>
    </row>
    <row r="21" spans="1:5">
      <c r="A21" s="48"/>
      <c r="B21" s="31" t="s">
        <v>388</v>
      </c>
      <c r="C21" s="32" t="s">
        <v>192</v>
      </c>
      <c r="D21" s="60">
        <v>11802</v>
      </c>
      <c r="E21" s="36"/>
    </row>
    <row r="22" spans="1:5">
      <c r="A22" s="48"/>
      <c r="B22" s="31"/>
      <c r="C22" s="33"/>
      <c r="D22" s="61"/>
      <c r="E22" s="37"/>
    </row>
    <row r="23" spans="1:5">
      <c r="A23" s="48"/>
      <c r="B23" s="68" t="s">
        <v>393</v>
      </c>
      <c r="C23" s="40">
        <v>9</v>
      </c>
      <c r="D23" s="40"/>
      <c r="E23" s="64"/>
    </row>
    <row r="24" spans="1:5">
      <c r="A24" s="48"/>
      <c r="B24" s="68"/>
      <c r="C24" s="40"/>
      <c r="D24" s="40"/>
      <c r="E24" s="64"/>
    </row>
    <row r="25" spans="1:5">
      <c r="A25" s="48"/>
      <c r="B25" s="31" t="s">
        <v>394</v>
      </c>
      <c r="C25" s="65">
        <v>1601</v>
      </c>
      <c r="D25" s="65"/>
      <c r="E25" s="38"/>
    </row>
    <row r="26" spans="1:5">
      <c r="A26" s="48"/>
      <c r="B26" s="31"/>
      <c r="C26" s="65"/>
      <c r="D26" s="65"/>
      <c r="E26" s="38"/>
    </row>
    <row r="27" spans="1:5">
      <c r="A27" s="48"/>
      <c r="B27" s="68" t="s">
        <v>260</v>
      </c>
      <c r="C27" s="63">
        <v>2844</v>
      </c>
      <c r="D27" s="63"/>
      <c r="E27" s="64"/>
    </row>
    <row r="28" spans="1:5">
      <c r="A28" s="48"/>
      <c r="B28" s="68"/>
      <c r="C28" s="63"/>
      <c r="D28" s="63"/>
      <c r="E28" s="64"/>
    </row>
    <row r="29" spans="1:5">
      <c r="A29" s="48"/>
      <c r="B29" s="31" t="s">
        <v>395</v>
      </c>
      <c r="C29" s="39">
        <v>525</v>
      </c>
      <c r="D29" s="39"/>
      <c r="E29" s="38"/>
    </row>
    <row r="30" spans="1:5">
      <c r="A30" s="48"/>
      <c r="B30" s="31"/>
      <c r="C30" s="39"/>
      <c r="D30" s="39"/>
      <c r="E30" s="38"/>
    </row>
    <row r="31" spans="1:5">
      <c r="A31" s="48"/>
      <c r="B31" s="68" t="s">
        <v>396</v>
      </c>
      <c r="C31" s="40">
        <v>316</v>
      </c>
      <c r="D31" s="40"/>
      <c r="E31" s="64"/>
    </row>
    <row r="32" spans="1:5">
      <c r="A32" s="48"/>
      <c r="B32" s="68"/>
      <c r="C32" s="40"/>
      <c r="D32" s="40"/>
      <c r="E32" s="64"/>
    </row>
    <row r="33" spans="1:5">
      <c r="A33" s="48"/>
      <c r="B33" s="31" t="s">
        <v>397</v>
      </c>
      <c r="C33" s="65">
        <v>5235</v>
      </c>
      <c r="D33" s="65"/>
      <c r="E33" s="38"/>
    </row>
    <row r="34" spans="1:5">
      <c r="A34" s="48"/>
      <c r="B34" s="31"/>
      <c r="C34" s="65"/>
      <c r="D34" s="65"/>
      <c r="E34" s="38"/>
    </row>
    <row r="35" spans="1:5" ht="15.75" thickBot="1">
      <c r="A35" s="48"/>
      <c r="B35" s="17" t="s">
        <v>398</v>
      </c>
      <c r="C35" s="41" t="s">
        <v>399</v>
      </c>
      <c r="D35" s="41"/>
      <c r="E35" s="17" t="s">
        <v>195</v>
      </c>
    </row>
    <row r="36" spans="1:5">
      <c r="A36" s="48"/>
      <c r="B36" s="31" t="s">
        <v>70</v>
      </c>
      <c r="C36" s="32" t="s">
        <v>192</v>
      </c>
      <c r="D36" s="60">
        <v>3043</v>
      </c>
      <c r="E36" s="36"/>
    </row>
    <row r="37" spans="1:5" ht="15.75" thickBot="1">
      <c r="A37" s="48"/>
      <c r="B37" s="31"/>
      <c r="C37" s="42"/>
      <c r="D37" s="80"/>
      <c r="E37" s="44"/>
    </row>
    <row r="38" spans="1:5" ht="15.75" thickTop="1"/>
  </sheetData>
  <mergeCells count="54">
    <mergeCell ref="B4:E4"/>
    <mergeCell ref="B5:E5"/>
    <mergeCell ref="A15:A37"/>
    <mergeCell ref="B15:E15"/>
    <mergeCell ref="B16:E16"/>
    <mergeCell ref="C35:D35"/>
    <mergeCell ref="B36:B37"/>
    <mergeCell ref="C36:C37"/>
    <mergeCell ref="D36:D37"/>
    <mergeCell ref="E36:E37"/>
    <mergeCell ref="A1:A2"/>
    <mergeCell ref="B1:E1"/>
    <mergeCell ref="B2:E2"/>
    <mergeCell ref="B3:E3"/>
    <mergeCell ref="A4:A14"/>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E19"/>
    <mergeCell ref="C20:E20"/>
    <mergeCell ref="B21:B22"/>
    <mergeCell ref="C21:C22"/>
    <mergeCell ref="D21:D22"/>
    <mergeCell ref="E21:E22"/>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3" width="36.5703125" bestFit="1" customWidth="1"/>
    <col min="4" max="4" width="7.140625" customWidth="1"/>
    <col min="5" max="5" width="1.5703125" customWidth="1"/>
    <col min="6" max="6" width="5.28515625" customWidth="1"/>
    <col min="7" max="7" width="3.140625" customWidth="1"/>
    <col min="8" max="8" width="7.42578125" customWidth="1"/>
    <col min="9" max="9" width="5" customWidth="1"/>
    <col min="10" max="10" width="3.140625" customWidth="1"/>
    <col min="11" max="11" width="1.85546875" customWidth="1"/>
    <col min="12" max="12" width="6.28515625" customWidth="1"/>
    <col min="13" max="13" width="1.5703125" customWidth="1"/>
  </cols>
  <sheetData>
    <row r="1" spans="1:13" ht="15" customHeight="1">
      <c r="A1" s="7" t="s">
        <v>11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6</v>
      </c>
      <c r="B3" s="47" t="s">
        <v>5</v>
      </c>
      <c r="C3" s="47"/>
      <c r="D3" s="47"/>
      <c r="E3" s="47"/>
      <c r="F3" s="47"/>
      <c r="G3" s="47"/>
      <c r="H3" s="47"/>
      <c r="I3" s="47"/>
      <c r="J3" s="47"/>
      <c r="K3" s="47"/>
      <c r="L3" s="47"/>
      <c r="M3" s="47"/>
    </row>
    <row r="4" spans="1:13" ht="15" customHeight="1">
      <c r="A4" s="48" t="s">
        <v>1107</v>
      </c>
      <c r="B4" s="47" t="s">
        <v>5</v>
      </c>
      <c r="C4" s="47"/>
      <c r="D4" s="47"/>
      <c r="E4" s="47"/>
      <c r="F4" s="47"/>
      <c r="G4" s="47"/>
      <c r="H4" s="47"/>
      <c r="I4" s="47"/>
      <c r="J4" s="47"/>
      <c r="K4" s="47"/>
      <c r="L4" s="47"/>
      <c r="M4" s="47"/>
    </row>
    <row r="5" spans="1:13">
      <c r="A5" s="48"/>
      <c r="B5" s="50" t="s">
        <v>407</v>
      </c>
      <c r="C5" s="50"/>
      <c r="D5" s="50"/>
      <c r="E5" s="50"/>
      <c r="F5" s="50"/>
      <c r="G5" s="50"/>
      <c r="H5" s="50"/>
      <c r="I5" s="50"/>
      <c r="J5" s="50"/>
      <c r="K5" s="50"/>
      <c r="L5" s="50"/>
      <c r="M5" s="50"/>
    </row>
    <row r="6" spans="1:13">
      <c r="A6" s="48"/>
      <c r="B6" s="18"/>
      <c r="C6" s="18"/>
      <c r="D6" s="18"/>
      <c r="E6" s="18"/>
      <c r="F6" s="18"/>
      <c r="G6" s="18"/>
      <c r="H6" s="18"/>
      <c r="I6" s="18"/>
      <c r="J6" s="18"/>
      <c r="K6" s="18"/>
      <c r="L6" s="18"/>
      <c r="M6" s="18"/>
    </row>
    <row r="7" spans="1:13">
      <c r="A7" s="48"/>
      <c r="B7" s="11"/>
      <c r="C7" s="11"/>
      <c r="D7" s="11"/>
      <c r="E7" s="11"/>
      <c r="F7" s="11"/>
      <c r="G7" s="11"/>
      <c r="H7" s="11"/>
      <c r="I7" s="11"/>
      <c r="J7" s="11"/>
      <c r="K7" s="11"/>
      <c r="L7" s="11"/>
      <c r="M7" s="11"/>
    </row>
    <row r="8" spans="1:13" ht="15.75" thickBot="1">
      <c r="A8" s="48"/>
      <c r="B8" s="19"/>
      <c r="C8" s="28" t="s">
        <v>189</v>
      </c>
      <c r="D8" s="28"/>
      <c r="E8" s="28"/>
      <c r="F8" s="28"/>
      <c r="G8" s="28"/>
      <c r="H8" s="28"/>
      <c r="I8" s="28"/>
      <c r="J8" s="28"/>
      <c r="K8" s="28"/>
      <c r="L8" s="28"/>
      <c r="M8" s="28"/>
    </row>
    <row r="9" spans="1:13">
      <c r="A9" s="48"/>
      <c r="B9" s="19"/>
      <c r="C9" s="29">
        <v>41639</v>
      </c>
      <c r="D9" s="29"/>
      <c r="E9" s="29"/>
      <c r="F9" s="19"/>
      <c r="G9" s="29">
        <v>41274</v>
      </c>
      <c r="H9" s="29"/>
      <c r="I9" s="29"/>
      <c r="J9" s="19"/>
      <c r="K9" s="29">
        <v>40907</v>
      </c>
      <c r="L9" s="29"/>
      <c r="M9" s="29"/>
    </row>
    <row r="10" spans="1:13" ht="15.75" thickBot="1">
      <c r="A10" s="48"/>
      <c r="B10" s="22" t="s">
        <v>245</v>
      </c>
      <c r="C10" s="30"/>
      <c r="D10" s="30"/>
      <c r="E10" s="30"/>
      <c r="F10" s="19"/>
      <c r="G10" s="30"/>
      <c r="H10" s="30"/>
      <c r="I10" s="30"/>
      <c r="J10" s="19"/>
      <c r="K10" s="30"/>
      <c r="L10" s="30"/>
      <c r="M10" s="30"/>
    </row>
    <row r="11" spans="1:13">
      <c r="A11" s="48"/>
      <c r="B11" s="31" t="s">
        <v>408</v>
      </c>
      <c r="C11" s="32" t="s">
        <v>192</v>
      </c>
      <c r="D11" s="34" t="s">
        <v>409</v>
      </c>
      <c r="E11" s="32" t="s">
        <v>195</v>
      </c>
      <c r="F11" s="38"/>
      <c r="G11" s="32" t="s">
        <v>192</v>
      </c>
      <c r="H11" s="60">
        <v>6567</v>
      </c>
      <c r="I11" s="36"/>
      <c r="J11" s="38"/>
      <c r="K11" s="32" t="s">
        <v>192</v>
      </c>
      <c r="L11" s="34" t="s">
        <v>410</v>
      </c>
      <c r="M11" s="32" t="s">
        <v>195</v>
      </c>
    </row>
    <row r="12" spans="1:13">
      <c r="A12" s="48"/>
      <c r="B12" s="31"/>
      <c r="C12" s="33"/>
      <c r="D12" s="35"/>
      <c r="E12" s="33"/>
      <c r="F12" s="38"/>
      <c r="G12" s="33"/>
      <c r="H12" s="61"/>
      <c r="I12" s="37"/>
      <c r="J12" s="38"/>
      <c r="K12" s="33"/>
      <c r="L12" s="35"/>
      <c r="M12" s="33"/>
    </row>
    <row r="13" spans="1:13">
      <c r="A13" s="48"/>
      <c r="B13" s="68" t="s">
        <v>411</v>
      </c>
      <c r="C13" s="40">
        <v>27</v>
      </c>
      <c r="D13" s="40"/>
      <c r="E13" s="64"/>
      <c r="F13" s="64"/>
      <c r="G13" s="63">
        <v>5739</v>
      </c>
      <c r="H13" s="63"/>
      <c r="I13" s="64"/>
      <c r="J13" s="64"/>
      <c r="K13" s="63">
        <v>8218</v>
      </c>
      <c r="L13" s="63"/>
      <c r="M13" s="64"/>
    </row>
    <row r="14" spans="1:13" ht="15.75" thickBot="1">
      <c r="A14" s="48"/>
      <c r="B14" s="68"/>
      <c r="C14" s="41"/>
      <c r="D14" s="41"/>
      <c r="E14" s="79"/>
      <c r="F14" s="79"/>
      <c r="G14" s="78"/>
      <c r="H14" s="78"/>
      <c r="I14" s="79"/>
      <c r="J14" s="64"/>
      <c r="K14" s="78"/>
      <c r="L14" s="78"/>
      <c r="M14" s="79"/>
    </row>
    <row r="15" spans="1:13">
      <c r="A15" s="48"/>
      <c r="B15" s="31" t="s">
        <v>47</v>
      </c>
      <c r="C15" s="32" t="s">
        <v>192</v>
      </c>
      <c r="D15" s="34" t="s">
        <v>412</v>
      </c>
      <c r="E15" s="32" t="s">
        <v>195</v>
      </c>
      <c r="F15" s="36"/>
      <c r="G15" s="32" t="s">
        <v>192</v>
      </c>
      <c r="H15" s="60">
        <v>12306</v>
      </c>
      <c r="I15" s="36"/>
      <c r="J15" s="38"/>
      <c r="K15" s="32" t="s">
        <v>192</v>
      </c>
      <c r="L15" s="34" t="s">
        <v>413</v>
      </c>
      <c r="M15" s="32" t="s">
        <v>195</v>
      </c>
    </row>
    <row r="16" spans="1:13" ht="15.75" thickBot="1">
      <c r="A16" s="48"/>
      <c r="B16" s="31"/>
      <c r="C16" s="42"/>
      <c r="D16" s="43"/>
      <c r="E16" s="42"/>
      <c r="F16" s="44"/>
      <c r="G16" s="42"/>
      <c r="H16" s="80"/>
      <c r="I16" s="44"/>
      <c r="J16" s="38"/>
      <c r="K16" s="42"/>
      <c r="L16" s="43"/>
      <c r="M16" s="42"/>
    </row>
    <row r="17" spans="1:13" ht="15.75" thickTop="1">
      <c r="A17" s="48" t="s">
        <v>1108</v>
      </c>
      <c r="B17" s="47" t="s">
        <v>5</v>
      </c>
      <c r="C17" s="47"/>
      <c r="D17" s="47"/>
      <c r="E17" s="47"/>
      <c r="F17" s="47"/>
      <c r="G17" s="47"/>
      <c r="H17" s="47"/>
      <c r="I17" s="47"/>
      <c r="J17" s="47"/>
      <c r="K17" s="47"/>
      <c r="L17" s="47"/>
      <c r="M17" s="47"/>
    </row>
    <row r="18" spans="1:13">
      <c r="A18" s="48"/>
      <c r="B18" s="50" t="s">
        <v>414</v>
      </c>
      <c r="C18" s="50"/>
      <c r="D18" s="50"/>
      <c r="E18" s="50"/>
      <c r="F18" s="50"/>
      <c r="G18" s="50"/>
      <c r="H18" s="50"/>
      <c r="I18" s="50"/>
      <c r="J18" s="50"/>
      <c r="K18" s="50"/>
      <c r="L18" s="50"/>
      <c r="M18" s="50"/>
    </row>
    <row r="19" spans="1:13">
      <c r="A19" s="48"/>
      <c r="B19" s="18"/>
      <c r="C19" s="18"/>
      <c r="D19" s="18"/>
      <c r="E19" s="18"/>
      <c r="F19" s="18"/>
      <c r="G19" s="18"/>
      <c r="H19" s="18"/>
      <c r="I19" s="18"/>
      <c r="J19" s="18"/>
      <c r="K19" s="18"/>
      <c r="L19" s="18"/>
      <c r="M19" s="18"/>
    </row>
    <row r="20" spans="1:13">
      <c r="A20" s="48"/>
      <c r="B20" s="11"/>
      <c r="C20" s="11"/>
      <c r="D20" s="11"/>
      <c r="E20" s="11"/>
      <c r="F20" s="11"/>
      <c r="G20" s="11"/>
      <c r="H20" s="11"/>
      <c r="I20" s="11"/>
      <c r="J20" s="11"/>
      <c r="K20" s="11"/>
      <c r="L20" s="11"/>
      <c r="M20" s="11"/>
    </row>
    <row r="21" spans="1:13" ht="15.75" thickBot="1">
      <c r="A21" s="48"/>
      <c r="B21" s="19"/>
      <c r="C21" s="28" t="s">
        <v>189</v>
      </c>
      <c r="D21" s="28"/>
      <c r="E21" s="28"/>
      <c r="F21" s="28"/>
      <c r="G21" s="28"/>
      <c r="H21" s="28"/>
      <c r="I21" s="28"/>
      <c r="J21" s="28"/>
      <c r="K21" s="28"/>
      <c r="L21" s="28"/>
      <c r="M21" s="28"/>
    </row>
    <row r="22" spans="1:13">
      <c r="A22" s="48"/>
      <c r="B22" s="19"/>
      <c r="C22" s="29">
        <v>41639</v>
      </c>
      <c r="D22" s="29"/>
      <c r="E22" s="29"/>
      <c r="F22" s="19"/>
      <c r="G22" s="29">
        <v>41274</v>
      </c>
      <c r="H22" s="29"/>
      <c r="I22" s="29"/>
      <c r="J22" s="19"/>
      <c r="K22" s="29">
        <v>40907</v>
      </c>
      <c r="L22" s="29"/>
      <c r="M22" s="29"/>
    </row>
    <row r="23" spans="1:13" ht="15.75" thickBot="1">
      <c r="A23" s="48"/>
      <c r="B23" s="22" t="s">
        <v>245</v>
      </c>
      <c r="C23" s="30"/>
      <c r="D23" s="30"/>
      <c r="E23" s="30"/>
      <c r="F23" s="19"/>
      <c r="G23" s="30"/>
      <c r="H23" s="30"/>
      <c r="I23" s="30"/>
      <c r="J23" s="19"/>
      <c r="K23" s="30"/>
      <c r="L23" s="30"/>
      <c r="M23" s="30"/>
    </row>
    <row r="24" spans="1:13">
      <c r="A24" s="48"/>
      <c r="B24" s="12" t="s">
        <v>415</v>
      </c>
      <c r="C24" s="36"/>
      <c r="D24" s="36"/>
      <c r="E24" s="36"/>
      <c r="F24" s="25"/>
      <c r="G24" s="36"/>
      <c r="H24" s="36"/>
      <c r="I24" s="36"/>
      <c r="J24" s="25"/>
      <c r="K24" s="36"/>
      <c r="L24" s="36"/>
      <c r="M24" s="36"/>
    </row>
    <row r="25" spans="1:13">
      <c r="A25" s="48"/>
      <c r="B25" s="62" t="s">
        <v>416</v>
      </c>
      <c r="C25" s="68" t="s">
        <v>192</v>
      </c>
      <c r="D25" s="40" t="s">
        <v>253</v>
      </c>
      <c r="E25" s="64"/>
      <c r="F25" s="64"/>
      <c r="G25" s="68" t="s">
        <v>192</v>
      </c>
      <c r="H25" s="40" t="s">
        <v>253</v>
      </c>
      <c r="I25" s="64"/>
      <c r="J25" s="64"/>
      <c r="K25" s="68" t="s">
        <v>192</v>
      </c>
      <c r="L25" s="40">
        <v>452</v>
      </c>
      <c r="M25" s="64"/>
    </row>
    <row r="26" spans="1:13">
      <c r="A26" s="48"/>
      <c r="B26" s="62"/>
      <c r="C26" s="68"/>
      <c r="D26" s="40"/>
      <c r="E26" s="64"/>
      <c r="F26" s="64"/>
      <c r="G26" s="68"/>
      <c r="H26" s="40"/>
      <c r="I26" s="64"/>
      <c r="J26" s="64"/>
      <c r="K26" s="68"/>
      <c r="L26" s="40"/>
      <c r="M26" s="64"/>
    </row>
    <row r="27" spans="1:13">
      <c r="A27" s="48"/>
      <c r="B27" s="12" t="s">
        <v>417</v>
      </c>
      <c r="C27" s="39" t="s">
        <v>418</v>
      </c>
      <c r="D27" s="39"/>
      <c r="E27" s="14" t="s">
        <v>195</v>
      </c>
      <c r="F27" s="25"/>
      <c r="G27" s="39" t="s">
        <v>419</v>
      </c>
      <c r="H27" s="39"/>
      <c r="I27" s="14" t="s">
        <v>195</v>
      </c>
      <c r="J27" s="25"/>
      <c r="K27" s="39" t="s">
        <v>420</v>
      </c>
      <c r="L27" s="39"/>
      <c r="M27" s="14" t="s">
        <v>195</v>
      </c>
    </row>
    <row r="28" spans="1:13" ht="15.75" thickBot="1">
      <c r="A28" s="48"/>
      <c r="B28" s="15" t="s">
        <v>411</v>
      </c>
      <c r="C28" s="41" t="s">
        <v>421</v>
      </c>
      <c r="D28" s="41"/>
      <c r="E28" s="76" t="s">
        <v>195</v>
      </c>
      <c r="F28" s="19"/>
      <c r="G28" s="41" t="s">
        <v>422</v>
      </c>
      <c r="H28" s="41"/>
      <c r="I28" s="17" t="s">
        <v>195</v>
      </c>
      <c r="J28" s="19"/>
      <c r="K28" s="41" t="s">
        <v>423</v>
      </c>
      <c r="L28" s="41"/>
      <c r="M28" s="76" t="s">
        <v>195</v>
      </c>
    </row>
    <row r="29" spans="1:13">
      <c r="A29" s="48"/>
      <c r="B29" s="25"/>
      <c r="C29" s="34" t="s">
        <v>424</v>
      </c>
      <c r="D29" s="34"/>
      <c r="E29" s="23" t="s">
        <v>195</v>
      </c>
      <c r="F29" s="26"/>
      <c r="G29" s="34" t="s">
        <v>425</v>
      </c>
      <c r="H29" s="34"/>
      <c r="I29" s="23" t="s">
        <v>195</v>
      </c>
      <c r="J29" s="25"/>
      <c r="K29" s="34" t="s">
        <v>426</v>
      </c>
      <c r="L29" s="34"/>
      <c r="M29" s="23" t="s">
        <v>195</v>
      </c>
    </row>
    <row r="30" spans="1:13">
      <c r="A30" s="48"/>
      <c r="B30" s="15" t="s">
        <v>427</v>
      </c>
      <c r="C30" s="64"/>
      <c r="D30" s="64"/>
      <c r="E30" s="64"/>
      <c r="F30" s="19"/>
      <c r="G30" s="64"/>
      <c r="H30" s="64"/>
      <c r="I30" s="64"/>
      <c r="J30" s="19"/>
      <c r="K30" s="64"/>
      <c r="L30" s="64"/>
      <c r="M30" s="64"/>
    </row>
    <row r="31" spans="1:13">
      <c r="A31" s="48"/>
      <c r="B31" s="59" t="s">
        <v>416</v>
      </c>
      <c r="C31" s="65">
        <v>52574</v>
      </c>
      <c r="D31" s="65"/>
      <c r="E31" s="38"/>
      <c r="F31" s="38"/>
      <c r="G31" s="39" t="s">
        <v>428</v>
      </c>
      <c r="H31" s="39"/>
      <c r="I31" s="31" t="s">
        <v>195</v>
      </c>
      <c r="J31" s="38"/>
      <c r="K31" s="65">
        <v>24466</v>
      </c>
      <c r="L31" s="65"/>
      <c r="M31" s="38"/>
    </row>
    <row r="32" spans="1:13">
      <c r="A32" s="48"/>
      <c r="B32" s="59"/>
      <c r="C32" s="65"/>
      <c r="D32" s="65"/>
      <c r="E32" s="38"/>
      <c r="F32" s="38"/>
      <c r="G32" s="39"/>
      <c r="H32" s="39"/>
      <c r="I32" s="31"/>
      <c r="J32" s="38"/>
      <c r="K32" s="65"/>
      <c r="L32" s="65"/>
      <c r="M32" s="38"/>
    </row>
    <row r="33" spans="1:13">
      <c r="A33" s="48"/>
      <c r="B33" s="62" t="s">
        <v>417</v>
      </c>
      <c r="C33" s="63">
        <v>1086</v>
      </c>
      <c r="D33" s="63"/>
      <c r="E33" s="64"/>
      <c r="F33" s="64"/>
      <c r="G33" s="40" t="s">
        <v>429</v>
      </c>
      <c r="H33" s="40"/>
      <c r="I33" s="68" t="s">
        <v>195</v>
      </c>
      <c r="J33" s="64"/>
      <c r="K33" s="40">
        <v>738</v>
      </c>
      <c r="L33" s="40"/>
      <c r="M33" s="64"/>
    </row>
    <row r="34" spans="1:13">
      <c r="A34" s="48"/>
      <c r="B34" s="62"/>
      <c r="C34" s="63"/>
      <c r="D34" s="63"/>
      <c r="E34" s="64"/>
      <c r="F34" s="64"/>
      <c r="G34" s="40"/>
      <c r="H34" s="40"/>
      <c r="I34" s="68"/>
      <c r="J34" s="64"/>
      <c r="K34" s="40"/>
      <c r="L34" s="40"/>
      <c r="M34" s="64"/>
    </row>
    <row r="35" spans="1:13">
      <c r="A35" s="48"/>
      <c r="B35" s="59" t="s">
        <v>411</v>
      </c>
      <c r="C35" s="39">
        <v>630</v>
      </c>
      <c r="D35" s="39"/>
      <c r="E35" s="38"/>
      <c r="F35" s="38"/>
      <c r="G35" s="39" t="s">
        <v>430</v>
      </c>
      <c r="H35" s="39"/>
      <c r="I35" s="31" t="s">
        <v>195</v>
      </c>
      <c r="J35" s="38"/>
      <c r="K35" s="39">
        <v>107</v>
      </c>
      <c r="L35" s="39"/>
      <c r="M35" s="38"/>
    </row>
    <row r="36" spans="1:13" ht="15.75" thickBot="1">
      <c r="A36" s="48"/>
      <c r="B36" s="59"/>
      <c r="C36" s="86"/>
      <c r="D36" s="86"/>
      <c r="E36" s="67"/>
      <c r="F36" s="67"/>
      <c r="G36" s="86"/>
      <c r="H36" s="86"/>
      <c r="I36" s="91"/>
      <c r="J36" s="38"/>
      <c r="K36" s="86"/>
      <c r="L36" s="86"/>
      <c r="M36" s="67"/>
    </row>
    <row r="37" spans="1:13">
      <c r="A37" s="48"/>
      <c r="B37" s="64"/>
      <c r="C37" s="71">
        <v>54290</v>
      </c>
      <c r="D37" s="71"/>
      <c r="E37" s="73"/>
      <c r="F37" s="73"/>
      <c r="G37" s="90" t="s">
        <v>431</v>
      </c>
      <c r="H37" s="90"/>
      <c r="I37" s="69" t="s">
        <v>195</v>
      </c>
      <c r="J37" s="64"/>
      <c r="K37" s="71">
        <v>25311</v>
      </c>
      <c r="L37" s="71"/>
      <c r="M37" s="73"/>
    </row>
    <row r="38" spans="1:13" ht="15.75" thickBot="1">
      <c r="A38" s="48"/>
      <c r="B38" s="64"/>
      <c r="C38" s="78"/>
      <c r="D38" s="78"/>
      <c r="E38" s="79"/>
      <c r="F38" s="79"/>
      <c r="G38" s="41"/>
      <c r="H38" s="41"/>
      <c r="I38" s="93"/>
      <c r="J38" s="64"/>
      <c r="K38" s="78"/>
      <c r="L38" s="78"/>
      <c r="M38" s="79"/>
    </row>
    <row r="39" spans="1:13">
      <c r="A39" s="48"/>
      <c r="B39" s="59" t="s">
        <v>432</v>
      </c>
      <c r="C39" s="32" t="s">
        <v>192</v>
      </c>
      <c r="D39" s="60">
        <v>37461</v>
      </c>
      <c r="E39" s="36"/>
      <c r="F39" s="36"/>
      <c r="G39" s="32" t="s">
        <v>192</v>
      </c>
      <c r="H39" s="34" t="s">
        <v>433</v>
      </c>
      <c r="I39" s="32" t="s">
        <v>195</v>
      </c>
      <c r="J39" s="38"/>
      <c r="K39" s="32" t="s">
        <v>192</v>
      </c>
      <c r="L39" s="60">
        <v>20941</v>
      </c>
      <c r="M39" s="36"/>
    </row>
    <row r="40" spans="1:13" ht="15.75" thickBot="1">
      <c r="A40" s="48"/>
      <c r="B40" s="59"/>
      <c r="C40" s="42"/>
      <c r="D40" s="80"/>
      <c r="E40" s="44"/>
      <c r="F40" s="44"/>
      <c r="G40" s="42"/>
      <c r="H40" s="43"/>
      <c r="I40" s="42"/>
      <c r="J40" s="38"/>
      <c r="K40" s="42"/>
      <c r="L40" s="80"/>
      <c r="M40" s="44"/>
    </row>
    <row r="41" spans="1:13" ht="15.75" thickTop="1">
      <c r="A41" s="48" t="s">
        <v>1109</v>
      </c>
      <c r="B41" s="47" t="s">
        <v>5</v>
      </c>
      <c r="C41" s="47"/>
      <c r="D41" s="47"/>
      <c r="E41" s="47"/>
      <c r="F41" s="47"/>
      <c r="G41" s="47"/>
      <c r="H41" s="47"/>
      <c r="I41" s="47"/>
      <c r="J41" s="47"/>
      <c r="K41" s="47"/>
      <c r="L41" s="47"/>
      <c r="M41" s="47"/>
    </row>
    <row r="42" spans="1:13">
      <c r="A42" s="48"/>
      <c r="B42" s="50" t="s">
        <v>434</v>
      </c>
      <c r="C42" s="50"/>
      <c r="D42" s="50"/>
      <c r="E42" s="50"/>
      <c r="F42" s="50"/>
      <c r="G42" s="50"/>
      <c r="H42" s="50"/>
      <c r="I42" s="50"/>
      <c r="J42" s="50"/>
      <c r="K42" s="50"/>
      <c r="L42" s="50"/>
      <c r="M42" s="50"/>
    </row>
    <row r="43" spans="1:13">
      <c r="A43" s="48"/>
      <c r="B43" s="18"/>
      <c r="C43" s="18"/>
      <c r="D43" s="18"/>
      <c r="E43" s="18"/>
      <c r="F43" s="18"/>
      <c r="G43" s="18"/>
      <c r="H43" s="18"/>
      <c r="I43" s="18"/>
    </row>
    <row r="44" spans="1:13">
      <c r="A44" s="48"/>
      <c r="B44" s="11"/>
      <c r="C44" s="11"/>
      <c r="D44" s="11"/>
      <c r="E44" s="11"/>
      <c r="F44" s="11"/>
      <c r="G44" s="11"/>
      <c r="H44" s="11"/>
      <c r="I44" s="11"/>
    </row>
    <row r="45" spans="1:13" ht="15.75" thickBot="1">
      <c r="A45" s="48"/>
      <c r="B45" s="19"/>
      <c r="C45" s="28" t="s">
        <v>242</v>
      </c>
      <c r="D45" s="28"/>
      <c r="E45" s="28"/>
      <c r="F45" s="28"/>
      <c r="G45" s="28"/>
      <c r="H45" s="28"/>
      <c r="I45" s="28"/>
    </row>
    <row r="46" spans="1:13">
      <c r="A46" s="48"/>
      <c r="B46" s="19"/>
      <c r="C46" s="58" t="s">
        <v>243</v>
      </c>
      <c r="D46" s="58"/>
      <c r="E46" s="58"/>
      <c r="F46" s="82"/>
      <c r="G46" s="58" t="s">
        <v>244</v>
      </c>
      <c r="H46" s="58"/>
      <c r="I46" s="58"/>
    </row>
    <row r="47" spans="1:13" ht="15.75" thickBot="1">
      <c r="A47" s="48"/>
      <c r="B47" s="22" t="s">
        <v>245</v>
      </c>
      <c r="C47" s="28"/>
      <c r="D47" s="28"/>
      <c r="E47" s="28"/>
      <c r="F47" s="19"/>
      <c r="G47" s="28"/>
      <c r="H47" s="28"/>
      <c r="I47" s="28"/>
    </row>
    <row r="48" spans="1:13">
      <c r="A48" s="48"/>
      <c r="B48" s="12" t="s">
        <v>435</v>
      </c>
      <c r="C48" s="36"/>
      <c r="D48" s="36"/>
      <c r="E48" s="36"/>
      <c r="F48" s="25"/>
      <c r="G48" s="36"/>
      <c r="H48" s="36"/>
      <c r="I48" s="36"/>
    </row>
    <row r="49" spans="1:9">
      <c r="A49" s="48"/>
      <c r="B49" s="62" t="s">
        <v>436</v>
      </c>
      <c r="C49" s="68" t="s">
        <v>192</v>
      </c>
      <c r="D49" s="63">
        <v>10788</v>
      </c>
      <c r="E49" s="64"/>
      <c r="F49" s="64"/>
      <c r="G49" s="68" t="s">
        <v>192</v>
      </c>
      <c r="H49" s="63">
        <v>16791</v>
      </c>
      <c r="I49" s="64"/>
    </row>
    <row r="50" spans="1:9">
      <c r="A50" s="48"/>
      <c r="B50" s="62"/>
      <c r="C50" s="68"/>
      <c r="D50" s="63"/>
      <c r="E50" s="64"/>
      <c r="F50" s="64"/>
      <c r="G50" s="68"/>
      <c r="H50" s="63"/>
      <c r="I50" s="64"/>
    </row>
    <row r="51" spans="1:9">
      <c r="A51" s="48"/>
      <c r="B51" s="59" t="s">
        <v>277</v>
      </c>
      <c r="C51" s="65">
        <v>5055</v>
      </c>
      <c r="D51" s="65"/>
      <c r="E51" s="38"/>
      <c r="F51" s="38"/>
      <c r="G51" s="124">
        <v>5302</v>
      </c>
      <c r="H51" s="124"/>
      <c r="I51" s="38"/>
    </row>
    <row r="52" spans="1:9">
      <c r="A52" s="48"/>
      <c r="B52" s="59"/>
      <c r="C52" s="65"/>
      <c r="D52" s="65"/>
      <c r="E52" s="38"/>
      <c r="F52" s="38"/>
      <c r="G52" s="124"/>
      <c r="H52" s="124"/>
      <c r="I52" s="38"/>
    </row>
    <row r="53" spans="1:9">
      <c r="A53" s="48"/>
      <c r="B53" s="62" t="s">
        <v>437</v>
      </c>
      <c r="C53" s="63">
        <v>3539</v>
      </c>
      <c r="D53" s="63"/>
      <c r="E53" s="64"/>
      <c r="F53" s="64"/>
      <c r="G53" s="125">
        <v>6492</v>
      </c>
      <c r="H53" s="125"/>
      <c r="I53" s="64"/>
    </row>
    <row r="54" spans="1:9">
      <c r="A54" s="48"/>
      <c r="B54" s="62"/>
      <c r="C54" s="63"/>
      <c r="D54" s="63"/>
      <c r="E54" s="64"/>
      <c r="F54" s="64"/>
      <c r="G54" s="125"/>
      <c r="H54" s="125"/>
      <c r="I54" s="64"/>
    </row>
    <row r="55" spans="1:9">
      <c r="A55" s="48"/>
      <c r="B55" s="59" t="s">
        <v>438</v>
      </c>
      <c r="C55" s="39">
        <v>193</v>
      </c>
      <c r="D55" s="39"/>
      <c r="E55" s="38"/>
      <c r="F55" s="38"/>
      <c r="G55" s="126">
        <v>51</v>
      </c>
      <c r="H55" s="126"/>
      <c r="I55" s="38"/>
    </row>
    <row r="56" spans="1:9">
      <c r="A56" s="48"/>
      <c r="B56" s="59"/>
      <c r="C56" s="39"/>
      <c r="D56" s="39"/>
      <c r="E56" s="38"/>
      <c r="F56" s="38"/>
      <c r="G56" s="126"/>
      <c r="H56" s="126"/>
      <c r="I56" s="38"/>
    </row>
    <row r="57" spans="1:9">
      <c r="A57" s="48"/>
      <c r="B57" s="62" t="s">
        <v>439</v>
      </c>
      <c r="C57" s="63">
        <v>4538</v>
      </c>
      <c r="D57" s="63"/>
      <c r="E57" s="64"/>
      <c r="F57" s="64"/>
      <c r="G57" s="125">
        <v>7060</v>
      </c>
      <c r="H57" s="125"/>
      <c r="I57" s="64"/>
    </row>
    <row r="58" spans="1:9">
      <c r="A58" s="48"/>
      <c r="B58" s="62"/>
      <c r="C58" s="63"/>
      <c r="D58" s="63"/>
      <c r="E58" s="64"/>
      <c r="F58" s="64"/>
      <c r="G58" s="125"/>
      <c r="H58" s="125"/>
      <c r="I58" s="64"/>
    </row>
    <row r="59" spans="1:9">
      <c r="A59" s="48"/>
      <c r="B59" s="59" t="s">
        <v>440</v>
      </c>
      <c r="C59" s="65">
        <v>1559</v>
      </c>
      <c r="D59" s="65"/>
      <c r="E59" s="38"/>
      <c r="F59" s="38"/>
      <c r="G59" s="124">
        <v>4571</v>
      </c>
      <c r="H59" s="124"/>
      <c r="I59" s="38"/>
    </row>
    <row r="60" spans="1:9">
      <c r="A60" s="48"/>
      <c r="B60" s="59"/>
      <c r="C60" s="65"/>
      <c r="D60" s="65"/>
      <c r="E60" s="38"/>
      <c r="F60" s="38"/>
      <c r="G60" s="124"/>
      <c r="H60" s="124"/>
      <c r="I60" s="38"/>
    </row>
    <row r="61" spans="1:9">
      <c r="A61" s="48"/>
      <c r="B61" s="62" t="s">
        <v>441</v>
      </c>
      <c r="C61" s="63">
        <v>1704</v>
      </c>
      <c r="D61" s="63"/>
      <c r="E61" s="64"/>
      <c r="F61" s="64"/>
      <c r="G61" s="125">
        <v>2937</v>
      </c>
      <c r="H61" s="125"/>
      <c r="I61" s="64"/>
    </row>
    <row r="62" spans="1:9">
      <c r="A62" s="48"/>
      <c r="B62" s="62"/>
      <c r="C62" s="63"/>
      <c r="D62" s="63"/>
      <c r="E62" s="64"/>
      <c r="F62" s="64"/>
      <c r="G62" s="125"/>
      <c r="H62" s="125"/>
      <c r="I62" s="64"/>
    </row>
    <row r="63" spans="1:9">
      <c r="A63" s="48"/>
      <c r="B63" s="59" t="s">
        <v>442</v>
      </c>
      <c r="C63" s="65">
        <v>5421</v>
      </c>
      <c r="D63" s="65"/>
      <c r="E63" s="38"/>
      <c r="F63" s="38"/>
      <c r="G63" s="124">
        <v>3999</v>
      </c>
      <c r="H63" s="124"/>
      <c r="I63" s="38"/>
    </row>
    <row r="64" spans="1:9">
      <c r="A64" s="48"/>
      <c r="B64" s="59"/>
      <c r="C64" s="65"/>
      <c r="D64" s="65"/>
      <c r="E64" s="38"/>
      <c r="F64" s="38"/>
      <c r="G64" s="124"/>
      <c r="H64" s="124"/>
      <c r="I64" s="38"/>
    </row>
    <row r="65" spans="1:9">
      <c r="A65" s="48"/>
      <c r="B65" s="62" t="s">
        <v>443</v>
      </c>
      <c r="C65" s="63">
        <v>8877</v>
      </c>
      <c r="D65" s="63"/>
      <c r="E65" s="64"/>
      <c r="F65" s="64"/>
      <c r="G65" s="125">
        <v>9814</v>
      </c>
      <c r="H65" s="125"/>
      <c r="I65" s="64"/>
    </row>
    <row r="66" spans="1:9">
      <c r="A66" s="48"/>
      <c r="B66" s="62"/>
      <c r="C66" s="63"/>
      <c r="D66" s="63"/>
      <c r="E66" s="64"/>
      <c r="F66" s="64"/>
      <c r="G66" s="125"/>
      <c r="H66" s="125"/>
      <c r="I66" s="64"/>
    </row>
    <row r="67" spans="1:9">
      <c r="A67" s="48"/>
      <c r="B67" s="59" t="s">
        <v>444</v>
      </c>
      <c r="C67" s="65">
        <v>18539</v>
      </c>
      <c r="D67" s="65"/>
      <c r="E67" s="38"/>
      <c r="F67" s="38"/>
      <c r="G67" s="124">
        <v>15745</v>
      </c>
      <c r="H67" s="124"/>
      <c r="I67" s="38"/>
    </row>
    <row r="68" spans="1:9">
      <c r="A68" s="48"/>
      <c r="B68" s="59"/>
      <c r="C68" s="65"/>
      <c r="D68" s="65"/>
      <c r="E68" s="38"/>
      <c r="F68" s="38"/>
      <c r="G68" s="124"/>
      <c r="H68" s="124"/>
      <c r="I68" s="38"/>
    </row>
    <row r="69" spans="1:9">
      <c r="A69" s="48"/>
      <c r="B69" s="62" t="s">
        <v>445</v>
      </c>
      <c r="C69" s="63">
        <v>17880</v>
      </c>
      <c r="D69" s="63"/>
      <c r="E69" s="64"/>
      <c r="F69" s="64"/>
      <c r="G69" s="125">
        <v>3703</v>
      </c>
      <c r="H69" s="125"/>
      <c r="I69" s="64"/>
    </row>
    <row r="70" spans="1:9">
      <c r="A70" s="48"/>
      <c r="B70" s="62"/>
      <c r="C70" s="63"/>
      <c r="D70" s="63"/>
      <c r="E70" s="64"/>
      <c r="F70" s="64"/>
      <c r="G70" s="125"/>
      <c r="H70" s="125"/>
      <c r="I70" s="64"/>
    </row>
    <row r="71" spans="1:9">
      <c r="A71" s="48"/>
      <c r="B71" s="59" t="s">
        <v>446</v>
      </c>
      <c r="C71" s="65">
        <v>1096</v>
      </c>
      <c r="D71" s="65"/>
      <c r="E71" s="38"/>
      <c r="F71" s="38"/>
      <c r="G71" s="39">
        <v>964</v>
      </c>
      <c r="H71" s="39"/>
      <c r="I71" s="38"/>
    </row>
    <row r="72" spans="1:9">
      <c r="A72" s="48"/>
      <c r="B72" s="59"/>
      <c r="C72" s="65"/>
      <c r="D72" s="65"/>
      <c r="E72" s="38"/>
      <c r="F72" s="38"/>
      <c r="G72" s="39"/>
      <c r="H72" s="39"/>
      <c r="I72" s="38"/>
    </row>
    <row r="73" spans="1:9">
      <c r="A73" s="48"/>
      <c r="B73" s="62" t="s">
        <v>447</v>
      </c>
      <c r="C73" s="40">
        <v>656</v>
      </c>
      <c r="D73" s="40"/>
      <c r="E73" s="64"/>
      <c r="F73" s="64"/>
      <c r="G73" s="40" t="s">
        <v>253</v>
      </c>
      <c r="H73" s="40"/>
      <c r="I73" s="64"/>
    </row>
    <row r="74" spans="1:9">
      <c r="A74" s="48"/>
      <c r="B74" s="62"/>
      <c r="C74" s="40"/>
      <c r="D74" s="40"/>
      <c r="E74" s="64"/>
      <c r="F74" s="64"/>
      <c r="G74" s="40"/>
      <c r="H74" s="40"/>
      <c r="I74" s="64"/>
    </row>
    <row r="75" spans="1:9">
      <c r="A75" s="48"/>
      <c r="B75" s="59" t="s">
        <v>448</v>
      </c>
      <c r="C75" s="124">
        <v>7471</v>
      </c>
      <c r="D75" s="124"/>
      <c r="E75" s="38"/>
      <c r="F75" s="38"/>
      <c r="G75" s="124">
        <v>5600</v>
      </c>
      <c r="H75" s="124"/>
      <c r="I75" s="38"/>
    </row>
    <row r="76" spans="1:9" ht="15.75" thickBot="1">
      <c r="A76" s="48"/>
      <c r="B76" s="59"/>
      <c r="C76" s="127"/>
      <c r="D76" s="127"/>
      <c r="E76" s="67"/>
      <c r="F76" s="67"/>
      <c r="G76" s="127"/>
      <c r="H76" s="127"/>
      <c r="I76" s="67"/>
    </row>
    <row r="77" spans="1:9">
      <c r="A77" s="48"/>
      <c r="B77" s="62" t="s">
        <v>449</v>
      </c>
      <c r="C77" s="128">
        <v>87316</v>
      </c>
      <c r="D77" s="128"/>
      <c r="E77" s="73"/>
      <c r="F77" s="73"/>
      <c r="G77" s="128">
        <v>83029</v>
      </c>
      <c r="H77" s="128"/>
      <c r="I77" s="73"/>
    </row>
    <row r="78" spans="1:9" ht="15.75" thickBot="1">
      <c r="A78" s="48"/>
      <c r="B78" s="62"/>
      <c r="C78" s="129"/>
      <c r="D78" s="129"/>
      <c r="E78" s="79"/>
      <c r="F78" s="79"/>
      <c r="G78" s="129"/>
      <c r="H78" s="129"/>
      <c r="I78" s="79"/>
    </row>
    <row r="79" spans="1:9">
      <c r="A79" s="48"/>
      <c r="B79" s="12" t="s">
        <v>450</v>
      </c>
      <c r="C79" s="36"/>
      <c r="D79" s="36"/>
      <c r="E79" s="36"/>
      <c r="F79" s="25"/>
      <c r="G79" s="36"/>
      <c r="H79" s="36"/>
      <c r="I79" s="36"/>
    </row>
    <row r="80" spans="1:9">
      <c r="A80" s="48"/>
      <c r="B80" s="15" t="s">
        <v>451</v>
      </c>
      <c r="C80" s="40" t="s">
        <v>452</v>
      </c>
      <c r="D80" s="40"/>
      <c r="E80" s="17" t="s">
        <v>195</v>
      </c>
      <c r="F80" s="19"/>
      <c r="G80" s="40" t="s">
        <v>453</v>
      </c>
      <c r="H80" s="40"/>
      <c r="I80" s="17" t="s">
        <v>195</v>
      </c>
    </row>
    <row r="81" spans="1:13">
      <c r="A81" s="48"/>
      <c r="B81" s="12" t="s">
        <v>454</v>
      </c>
      <c r="C81" s="39" t="s">
        <v>455</v>
      </c>
      <c r="D81" s="39"/>
      <c r="E81" s="14" t="s">
        <v>195</v>
      </c>
      <c r="F81" s="25"/>
      <c r="G81" s="39" t="s">
        <v>456</v>
      </c>
      <c r="H81" s="39"/>
      <c r="I81" s="14" t="s">
        <v>195</v>
      </c>
    </row>
    <row r="82" spans="1:13">
      <c r="A82" s="48"/>
      <c r="B82" s="15" t="s">
        <v>457</v>
      </c>
      <c r="C82" s="40" t="s">
        <v>458</v>
      </c>
      <c r="D82" s="40"/>
      <c r="E82" s="17" t="s">
        <v>195</v>
      </c>
      <c r="F82" s="19"/>
      <c r="G82" s="40" t="s">
        <v>459</v>
      </c>
      <c r="H82" s="40"/>
      <c r="I82" s="17" t="s">
        <v>195</v>
      </c>
    </row>
    <row r="83" spans="1:13" ht="15.75" thickBot="1">
      <c r="A83" s="48"/>
      <c r="B83" s="12" t="s">
        <v>460</v>
      </c>
      <c r="C83" s="86" t="s">
        <v>461</v>
      </c>
      <c r="D83" s="86"/>
      <c r="E83" s="118" t="s">
        <v>195</v>
      </c>
      <c r="F83" s="25"/>
      <c r="G83" s="86" t="s">
        <v>462</v>
      </c>
      <c r="H83" s="86"/>
      <c r="I83" s="14" t="s">
        <v>195</v>
      </c>
    </row>
    <row r="84" spans="1:13" ht="15.75" thickBot="1">
      <c r="A84" s="48"/>
      <c r="B84" s="15" t="s">
        <v>463</v>
      </c>
      <c r="C84" s="130" t="s">
        <v>464</v>
      </c>
      <c r="D84" s="130"/>
      <c r="E84" s="119" t="s">
        <v>195</v>
      </c>
      <c r="F84" s="120"/>
      <c r="G84" s="130" t="s">
        <v>465</v>
      </c>
      <c r="H84" s="130"/>
      <c r="I84" s="119" t="s">
        <v>195</v>
      </c>
    </row>
    <row r="85" spans="1:13" ht="15.75" thickBot="1">
      <c r="A85" s="48"/>
      <c r="B85" s="12" t="s">
        <v>466</v>
      </c>
      <c r="C85" s="121" t="s">
        <v>192</v>
      </c>
      <c r="D85" s="122" t="s">
        <v>467</v>
      </c>
      <c r="E85" s="121" t="s">
        <v>195</v>
      </c>
      <c r="F85" s="123"/>
      <c r="G85" s="121" t="s">
        <v>192</v>
      </c>
      <c r="H85" s="122" t="s">
        <v>468</v>
      </c>
      <c r="I85" s="121" t="s">
        <v>195</v>
      </c>
    </row>
    <row r="86" spans="1:13" ht="15.75" thickTop="1">
      <c r="A86" s="48"/>
      <c r="B86" s="50" t="s">
        <v>469</v>
      </c>
      <c r="C86" s="50"/>
      <c r="D86" s="50"/>
      <c r="E86" s="50"/>
      <c r="F86" s="50"/>
      <c r="G86" s="50"/>
      <c r="H86" s="50"/>
      <c r="I86" s="50"/>
      <c r="J86" s="50"/>
      <c r="K86" s="50"/>
      <c r="L86" s="50"/>
      <c r="M86" s="50"/>
    </row>
    <row r="87" spans="1:13">
      <c r="A87" s="48"/>
      <c r="B87" s="18"/>
      <c r="C87" s="18"/>
      <c r="D87" s="18"/>
      <c r="E87" s="18"/>
      <c r="F87" s="18"/>
      <c r="G87" s="18"/>
      <c r="H87" s="18"/>
      <c r="I87" s="18"/>
    </row>
    <row r="88" spans="1:13">
      <c r="A88" s="48"/>
      <c r="B88" s="11"/>
      <c r="C88" s="11"/>
      <c r="D88" s="11"/>
      <c r="E88" s="11"/>
      <c r="F88" s="11"/>
      <c r="G88" s="11"/>
      <c r="H88" s="11"/>
      <c r="I88" s="11"/>
    </row>
    <row r="89" spans="1:13" ht="15.75" thickBot="1">
      <c r="A89" s="48"/>
      <c r="B89" s="19"/>
      <c r="C89" s="28" t="s">
        <v>242</v>
      </c>
      <c r="D89" s="28"/>
      <c r="E89" s="28"/>
      <c r="F89" s="28"/>
      <c r="G89" s="28"/>
      <c r="H89" s="28"/>
      <c r="I89" s="28"/>
    </row>
    <row r="90" spans="1:13">
      <c r="A90" s="48"/>
      <c r="B90" s="19"/>
      <c r="C90" s="58" t="s">
        <v>243</v>
      </c>
      <c r="D90" s="58"/>
      <c r="E90" s="58"/>
      <c r="F90" s="19"/>
      <c r="G90" s="29">
        <v>41274</v>
      </c>
      <c r="H90" s="29"/>
      <c r="I90" s="29"/>
    </row>
    <row r="91" spans="1:13" ht="15.75" thickBot="1">
      <c r="A91" s="48"/>
      <c r="B91" s="22" t="s">
        <v>245</v>
      </c>
      <c r="C91" s="28"/>
      <c r="D91" s="28"/>
      <c r="E91" s="28"/>
      <c r="F91" s="19"/>
      <c r="G91" s="30"/>
      <c r="H91" s="30"/>
      <c r="I91" s="30"/>
    </row>
    <row r="92" spans="1:13">
      <c r="A92" s="48"/>
      <c r="B92" s="12" t="s">
        <v>470</v>
      </c>
      <c r="C92" s="23" t="s">
        <v>192</v>
      </c>
      <c r="D92" s="24" t="s">
        <v>471</v>
      </c>
      <c r="E92" s="23" t="s">
        <v>195</v>
      </c>
      <c r="F92" s="25"/>
      <c r="G92" s="14" t="s">
        <v>192</v>
      </c>
      <c r="H92" s="13" t="s">
        <v>472</v>
      </c>
      <c r="I92" s="14" t="s">
        <v>195</v>
      </c>
    </row>
    <row r="93" spans="1:13" ht="15.75" thickBot="1">
      <c r="A93" s="48"/>
      <c r="B93" s="15" t="s">
        <v>473</v>
      </c>
      <c r="C93" s="41" t="s">
        <v>474</v>
      </c>
      <c r="D93" s="41"/>
      <c r="E93" s="17" t="s">
        <v>195</v>
      </c>
      <c r="F93" s="77"/>
      <c r="G93" s="41" t="s">
        <v>475</v>
      </c>
      <c r="H93" s="41"/>
      <c r="I93" s="76" t="s">
        <v>195</v>
      </c>
    </row>
    <row r="94" spans="1:13" ht="15.75" thickBot="1">
      <c r="A94" s="48"/>
      <c r="B94" s="12" t="s">
        <v>466</v>
      </c>
      <c r="C94" s="121" t="s">
        <v>192</v>
      </c>
      <c r="D94" s="122" t="s">
        <v>467</v>
      </c>
      <c r="E94" s="121" t="s">
        <v>195</v>
      </c>
      <c r="F94" s="27"/>
      <c r="G94" s="131" t="s">
        <v>192</v>
      </c>
      <c r="H94" s="132" t="s">
        <v>468</v>
      </c>
      <c r="I94" s="131" t="s">
        <v>195</v>
      </c>
    </row>
    <row r="95" spans="1:13" ht="15.75" thickTop="1">
      <c r="A95" s="48" t="s">
        <v>1110</v>
      </c>
      <c r="B95" s="47" t="s">
        <v>5</v>
      </c>
      <c r="C95" s="47"/>
      <c r="D95" s="47"/>
      <c r="E95" s="47"/>
      <c r="F95" s="47"/>
      <c r="G95" s="47"/>
      <c r="H95" s="47"/>
      <c r="I95" s="47"/>
      <c r="J95" s="47"/>
      <c r="K95" s="47"/>
      <c r="L95" s="47"/>
      <c r="M95" s="47"/>
    </row>
    <row r="96" spans="1:13">
      <c r="A96" s="48"/>
      <c r="B96" s="52" t="s">
        <v>479</v>
      </c>
      <c r="C96" s="52"/>
      <c r="D96" s="52"/>
      <c r="E96" s="52"/>
      <c r="F96" s="52"/>
      <c r="G96" s="52"/>
      <c r="H96" s="52"/>
      <c r="I96" s="52"/>
      <c r="J96" s="52"/>
      <c r="K96" s="52"/>
      <c r="L96" s="52"/>
      <c r="M96" s="52"/>
    </row>
    <row r="97" spans="1:10">
      <c r="A97" s="48"/>
      <c r="B97" s="18"/>
      <c r="C97" s="18"/>
      <c r="D97" s="18"/>
      <c r="E97" s="18"/>
      <c r="F97" s="18"/>
      <c r="G97" s="18"/>
      <c r="H97" s="18"/>
      <c r="I97" s="18"/>
      <c r="J97" s="18"/>
    </row>
    <row r="98" spans="1:10">
      <c r="A98" s="48"/>
      <c r="B98" s="11"/>
      <c r="C98" s="11"/>
      <c r="D98" s="11"/>
      <c r="E98" s="11"/>
      <c r="F98" s="11"/>
      <c r="G98" s="11"/>
      <c r="H98" s="11"/>
      <c r="I98" s="11"/>
      <c r="J98" s="11"/>
    </row>
    <row r="99" spans="1:10" ht="15.75" thickBot="1">
      <c r="A99" s="48"/>
      <c r="B99" s="19"/>
      <c r="C99" s="28" t="s">
        <v>189</v>
      </c>
      <c r="D99" s="28"/>
      <c r="E99" s="28"/>
      <c r="F99" s="28"/>
      <c r="G99" s="28"/>
      <c r="H99" s="28"/>
      <c r="I99" s="28"/>
      <c r="J99" s="28"/>
    </row>
    <row r="100" spans="1:10">
      <c r="A100" s="48"/>
      <c r="B100" s="19"/>
      <c r="C100" s="29">
        <v>41639</v>
      </c>
      <c r="D100" s="29"/>
      <c r="E100" s="19"/>
      <c r="F100" s="29">
        <v>41274</v>
      </c>
      <c r="G100" s="29"/>
      <c r="H100" s="19"/>
      <c r="I100" s="29">
        <v>40907</v>
      </c>
      <c r="J100" s="29"/>
    </row>
    <row r="101" spans="1:10" ht="15.75" thickBot="1">
      <c r="A101" s="48"/>
      <c r="B101" s="19"/>
      <c r="C101" s="30"/>
      <c r="D101" s="30"/>
      <c r="E101" s="19"/>
      <c r="F101" s="30"/>
      <c r="G101" s="30"/>
      <c r="H101" s="19"/>
      <c r="I101" s="30"/>
      <c r="J101" s="30"/>
    </row>
    <row r="102" spans="1:10">
      <c r="A102" s="48"/>
      <c r="B102" s="12" t="s">
        <v>480</v>
      </c>
      <c r="C102" s="24">
        <v>35</v>
      </c>
      <c r="D102" s="23" t="s">
        <v>481</v>
      </c>
      <c r="E102" s="25"/>
      <c r="F102" s="13">
        <v>35</v>
      </c>
      <c r="G102" s="14" t="s">
        <v>481</v>
      </c>
      <c r="H102" s="25"/>
      <c r="I102" s="13">
        <v>35</v>
      </c>
      <c r="J102" s="14" t="s">
        <v>481</v>
      </c>
    </row>
    <row r="103" spans="1:10" ht="23.25">
      <c r="A103" s="48"/>
      <c r="B103" s="15" t="s">
        <v>482</v>
      </c>
      <c r="C103" s="16">
        <v>0.1</v>
      </c>
      <c r="D103" s="17" t="s">
        <v>481</v>
      </c>
      <c r="E103" s="19"/>
      <c r="F103" s="16">
        <v>4.9000000000000004</v>
      </c>
      <c r="G103" s="17" t="s">
        <v>481</v>
      </c>
      <c r="H103" s="19"/>
      <c r="I103" s="16" t="s">
        <v>483</v>
      </c>
      <c r="J103" s="17" t="s">
        <v>484</v>
      </c>
    </row>
    <row r="104" spans="1:10">
      <c r="A104" s="48"/>
      <c r="B104" s="12" t="s">
        <v>50</v>
      </c>
      <c r="C104" s="13">
        <v>0.5</v>
      </c>
      <c r="D104" s="14" t="s">
        <v>481</v>
      </c>
      <c r="E104" s="25"/>
      <c r="F104" s="13" t="s">
        <v>485</v>
      </c>
      <c r="G104" s="14" t="s">
        <v>484</v>
      </c>
      <c r="H104" s="25"/>
      <c r="I104" s="13">
        <v>1.1000000000000001</v>
      </c>
      <c r="J104" s="14" t="s">
        <v>481</v>
      </c>
    </row>
    <row r="105" spans="1:10">
      <c r="A105" s="48"/>
      <c r="B105" s="15" t="s">
        <v>486</v>
      </c>
      <c r="C105" s="16" t="s">
        <v>487</v>
      </c>
      <c r="D105" s="17" t="s">
        <v>484</v>
      </c>
      <c r="E105" s="19"/>
      <c r="F105" s="16">
        <v>70.599999999999994</v>
      </c>
      <c r="G105" s="17" t="s">
        <v>481</v>
      </c>
      <c r="H105" s="19"/>
      <c r="I105" s="16" t="s">
        <v>488</v>
      </c>
      <c r="J105" s="17" t="s">
        <v>484</v>
      </c>
    </row>
    <row r="106" spans="1:10">
      <c r="A106" s="48"/>
      <c r="B106" s="12" t="s">
        <v>448</v>
      </c>
      <c r="C106" s="13" t="s">
        <v>483</v>
      </c>
      <c r="D106" s="14" t="s">
        <v>484</v>
      </c>
      <c r="E106" s="25"/>
      <c r="F106" s="13">
        <v>13.7</v>
      </c>
      <c r="G106" s="14" t="s">
        <v>481</v>
      </c>
      <c r="H106" s="25"/>
      <c r="I106" s="13">
        <v>1.3</v>
      </c>
      <c r="J106" s="14" t="s">
        <v>481</v>
      </c>
    </row>
    <row r="107" spans="1:10">
      <c r="A107" s="48"/>
      <c r="B107" s="15" t="s">
        <v>489</v>
      </c>
      <c r="C107" s="16" t="s">
        <v>490</v>
      </c>
      <c r="D107" s="17" t="s">
        <v>484</v>
      </c>
      <c r="E107" s="19"/>
      <c r="F107" s="16">
        <v>9</v>
      </c>
      <c r="G107" s="17" t="s">
        <v>481</v>
      </c>
      <c r="H107" s="19"/>
      <c r="I107" s="16" t="s">
        <v>491</v>
      </c>
      <c r="J107" s="17" t="s">
        <v>484</v>
      </c>
    </row>
    <row r="108" spans="1:10">
      <c r="A108" s="48"/>
      <c r="B108" s="12" t="s">
        <v>492</v>
      </c>
      <c r="C108" s="13" t="s">
        <v>253</v>
      </c>
      <c r="D108" s="14" t="s">
        <v>481</v>
      </c>
      <c r="E108" s="25"/>
      <c r="F108" s="13">
        <v>5.8</v>
      </c>
      <c r="G108" s="14" t="s">
        <v>481</v>
      </c>
      <c r="H108" s="25"/>
      <c r="I108" s="13" t="s">
        <v>253</v>
      </c>
      <c r="J108" s="14" t="s">
        <v>481</v>
      </c>
    </row>
    <row r="109" spans="1:10" ht="15.75" thickBot="1">
      <c r="A109" s="48"/>
      <c r="B109" s="15" t="s">
        <v>114</v>
      </c>
      <c r="C109" s="16">
        <v>0.6</v>
      </c>
      <c r="D109" s="17" t="s">
        <v>481</v>
      </c>
      <c r="E109" s="77"/>
      <c r="F109" s="75">
        <v>3.8</v>
      </c>
      <c r="G109" s="76" t="s">
        <v>481</v>
      </c>
      <c r="H109" s="19"/>
      <c r="I109" s="75">
        <v>2.1</v>
      </c>
      <c r="J109" s="76" t="s">
        <v>481</v>
      </c>
    </row>
    <row r="110" spans="1:10" ht="15.75" thickBot="1">
      <c r="A110" s="48"/>
      <c r="B110" s="12" t="s">
        <v>493</v>
      </c>
      <c r="C110" s="122">
        <v>13.1</v>
      </c>
      <c r="D110" s="121" t="s">
        <v>481</v>
      </c>
      <c r="E110" s="27"/>
      <c r="F110" s="132">
        <v>126.7</v>
      </c>
      <c r="G110" s="131" t="s">
        <v>481</v>
      </c>
      <c r="H110" s="25"/>
      <c r="I110" s="132">
        <v>26</v>
      </c>
      <c r="J110" s="131" t="s">
        <v>481</v>
      </c>
    </row>
    <row r="111" spans="1:10" ht="15.75" thickTop="1">
      <c r="A111" s="48"/>
      <c r="B111" s="11"/>
      <c r="C111" s="11"/>
    </row>
    <row r="112" spans="1:10" ht="56.25">
      <c r="A112" s="48"/>
      <c r="B112" s="94">
        <v>-1</v>
      </c>
      <c r="C112" s="95" t="s">
        <v>494</v>
      </c>
    </row>
    <row r="113" spans="1:13" ht="15" customHeight="1">
      <c r="A113" s="48" t="s">
        <v>1111</v>
      </c>
      <c r="B113" s="47" t="s">
        <v>5</v>
      </c>
      <c r="C113" s="47"/>
      <c r="D113" s="47"/>
      <c r="E113" s="47"/>
      <c r="F113" s="47"/>
      <c r="G113" s="47"/>
      <c r="H113" s="47"/>
      <c r="I113" s="47"/>
      <c r="J113" s="47"/>
      <c r="K113" s="47"/>
      <c r="L113" s="47"/>
      <c r="M113" s="47"/>
    </row>
    <row r="114" spans="1:13">
      <c r="A114" s="48"/>
      <c r="B114" s="50" t="s">
        <v>1112</v>
      </c>
      <c r="C114" s="50"/>
      <c r="D114" s="50"/>
      <c r="E114" s="50"/>
      <c r="F114" s="50"/>
      <c r="G114" s="50"/>
      <c r="H114" s="50"/>
      <c r="I114" s="50"/>
      <c r="J114" s="50"/>
      <c r="K114" s="50"/>
      <c r="L114" s="50"/>
      <c r="M114" s="50"/>
    </row>
    <row r="115" spans="1:13">
      <c r="A115" s="48"/>
      <c r="B115" s="18"/>
      <c r="C115" s="18"/>
      <c r="D115" s="18"/>
      <c r="E115" s="18"/>
    </row>
    <row r="116" spans="1:13">
      <c r="A116" s="48"/>
      <c r="B116" s="11"/>
      <c r="C116" s="11"/>
      <c r="D116" s="11"/>
      <c r="E116" s="11"/>
    </row>
    <row r="117" spans="1:13" ht="15.75" thickBot="1">
      <c r="A117" s="48"/>
      <c r="B117" s="22" t="s">
        <v>245</v>
      </c>
      <c r="C117" s="28" t="s">
        <v>498</v>
      </c>
      <c r="D117" s="28"/>
      <c r="E117" s="28"/>
    </row>
    <row r="118" spans="1:13">
      <c r="A118" s="48"/>
      <c r="B118" s="31" t="s">
        <v>499</v>
      </c>
      <c r="C118" s="60">
        <v>12879</v>
      </c>
      <c r="D118" s="60"/>
      <c r="E118" s="36"/>
    </row>
    <row r="119" spans="1:13">
      <c r="A119" s="48"/>
      <c r="B119" s="31"/>
      <c r="C119" s="61"/>
      <c r="D119" s="61"/>
      <c r="E119" s="37"/>
    </row>
    <row r="120" spans="1:13">
      <c r="A120" s="48"/>
      <c r="B120" s="68" t="s">
        <v>500</v>
      </c>
      <c r="C120" s="40" t="s">
        <v>253</v>
      </c>
      <c r="D120" s="40"/>
      <c r="E120" s="64"/>
    </row>
    <row r="121" spans="1:13">
      <c r="A121" s="48"/>
      <c r="B121" s="68"/>
      <c r="C121" s="40"/>
      <c r="D121" s="40"/>
      <c r="E121" s="64"/>
    </row>
    <row r="122" spans="1:13">
      <c r="A122" s="48"/>
      <c r="B122" s="14" t="s">
        <v>501</v>
      </c>
      <c r="C122" s="38"/>
      <c r="D122" s="38"/>
      <c r="E122" s="38"/>
    </row>
    <row r="123" spans="1:13">
      <c r="A123" s="48"/>
      <c r="B123" s="97" t="s">
        <v>502</v>
      </c>
      <c r="C123" s="40" t="s">
        <v>503</v>
      </c>
      <c r="D123" s="40"/>
      <c r="E123" s="17" t="s">
        <v>195</v>
      </c>
    </row>
    <row r="124" spans="1:13" ht="15.75" thickBot="1">
      <c r="A124" s="48"/>
      <c r="B124" s="96" t="s">
        <v>504</v>
      </c>
      <c r="C124" s="86" t="s">
        <v>505</v>
      </c>
      <c r="D124" s="86"/>
      <c r="E124" s="14" t="s">
        <v>195</v>
      </c>
    </row>
    <row r="125" spans="1:13">
      <c r="A125" s="48"/>
      <c r="B125" s="68" t="s">
        <v>506</v>
      </c>
      <c r="C125" s="71">
        <v>11180</v>
      </c>
      <c r="D125" s="71"/>
      <c r="E125" s="73"/>
    </row>
    <row r="126" spans="1:13">
      <c r="A126" s="48"/>
      <c r="B126" s="68"/>
      <c r="C126" s="84"/>
      <c r="D126" s="84"/>
      <c r="E126" s="85"/>
    </row>
    <row r="127" spans="1:13">
      <c r="A127" s="48"/>
      <c r="B127" s="31" t="s">
        <v>507</v>
      </c>
      <c r="C127" s="65">
        <v>2634</v>
      </c>
      <c r="D127" s="65"/>
      <c r="E127" s="38"/>
    </row>
    <row r="128" spans="1:13">
      <c r="A128" s="48"/>
      <c r="B128" s="31"/>
      <c r="C128" s="65"/>
      <c r="D128" s="65"/>
      <c r="E128" s="38"/>
    </row>
    <row r="129" spans="1:5">
      <c r="A129" s="48"/>
      <c r="B129" s="17" t="s">
        <v>501</v>
      </c>
      <c r="C129" s="40" t="s">
        <v>508</v>
      </c>
      <c r="D129" s="40"/>
      <c r="E129" s="17" t="s">
        <v>195</v>
      </c>
    </row>
    <row r="130" spans="1:5">
      <c r="A130" s="48"/>
      <c r="B130" s="96" t="s">
        <v>509</v>
      </c>
      <c r="C130" s="39" t="s">
        <v>510</v>
      </c>
      <c r="D130" s="39"/>
      <c r="E130" s="14" t="s">
        <v>195</v>
      </c>
    </row>
    <row r="131" spans="1:5">
      <c r="A131" s="48"/>
      <c r="B131" s="97" t="s">
        <v>502</v>
      </c>
      <c r="C131" s="40" t="s">
        <v>511</v>
      </c>
      <c r="D131" s="40"/>
      <c r="E131" s="17" t="s">
        <v>195</v>
      </c>
    </row>
    <row r="132" spans="1:5" ht="15.75" thickBot="1">
      <c r="A132" s="48"/>
      <c r="B132" s="96" t="s">
        <v>504</v>
      </c>
      <c r="C132" s="86" t="s">
        <v>512</v>
      </c>
      <c r="D132" s="86"/>
      <c r="E132" s="14" t="s">
        <v>195</v>
      </c>
    </row>
    <row r="133" spans="1:5">
      <c r="A133" s="48"/>
      <c r="B133" s="68" t="s">
        <v>513</v>
      </c>
      <c r="C133" s="69" t="s">
        <v>192</v>
      </c>
      <c r="D133" s="71">
        <v>8234</v>
      </c>
      <c r="E133" s="73"/>
    </row>
    <row r="134" spans="1:5">
      <c r="A134" s="48"/>
      <c r="B134" s="68"/>
      <c r="C134" s="83"/>
      <c r="D134" s="84"/>
      <c r="E134" s="85"/>
    </row>
    <row r="135" spans="1:5">
      <c r="A135" s="48"/>
      <c r="B135" s="31" t="s">
        <v>507</v>
      </c>
      <c r="C135" s="65">
        <v>1686</v>
      </c>
      <c r="D135" s="65"/>
      <c r="E135" s="38"/>
    </row>
    <row r="136" spans="1:5">
      <c r="A136" s="48"/>
      <c r="B136" s="31"/>
      <c r="C136" s="65"/>
      <c r="D136" s="65"/>
      <c r="E136" s="38"/>
    </row>
    <row r="137" spans="1:5">
      <c r="A137" s="48"/>
      <c r="B137" s="17" t="s">
        <v>501</v>
      </c>
      <c r="C137" s="40" t="s">
        <v>370</v>
      </c>
      <c r="D137" s="40"/>
      <c r="E137" s="17" t="s">
        <v>195</v>
      </c>
    </row>
    <row r="138" spans="1:5">
      <c r="A138" s="48"/>
      <c r="B138" s="31" t="s">
        <v>514</v>
      </c>
      <c r="C138" s="133" t="s">
        <v>253</v>
      </c>
      <c r="D138" s="133"/>
      <c r="E138" s="38"/>
    </row>
    <row r="139" spans="1:5">
      <c r="A139" s="48"/>
      <c r="B139" s="31"/>
      <c r="C139" s="133"/>
      <c r="D139" s="133"/>
      <c r="E139" s="38"/>
    </row>
    <row r="140" spans="1:5">
      <c r="A140" s="48"/>
      <c r="B140" s="68" t="s">
        <v>509</v>
      </c>
      <c r="C140" s="40" t="s">
        <v>253</v>
      </c>
      <c r="D140" s="40"/>
      <c r="E140" s="64"/>
    </row>
    <row r="141" spans="1:5">
      <c r="A141" s="48"/>
      <c r="B141" s="68"/>
      <c r="C141" s="40"/>
      <c r="D141" s="40"/>
      <c r="E141" s="64"/>
    </row>
    <row r="142" spans="1:5">
      <c r="A142" s="48"/>
      <c r="B142" s="31" t="s">
        <v>502</v>
      </c>
      <c r="C142" s="39" t="s">
        <v>253</v>
      </c>
      <c r="D142" s="39"/>
      <c r="E142" s="38"/>
    </row>
    <row r="143" spans="1:5">
      <c r="A143" s="48"/>
      <c r="B143" s="31"/>
      <c r="C143" s="39"/>
      <c r="D143" s="39"/>
      <c r="E143" s="38"/>
    </row>
    <row r="144" spans="1:5">
      <c r="A144" s="48"/>
      <c r="B144" s="68" t="s">
        <v>504</v>
      </c>
      <c r="C144" s="40" t="s">
        <v>253</v>
      </c>
      <c r="D144" s="40"/>
      <c r="E144" s="64"/>
    </row>
    <row r="145" spans="1:5" ht="15.75" thickBot="1">
      <c r="A145" s="48"/>
      <c r="B145" s="68"/>
      <c r="C145" s="41"/>
      <c r="D145" s="41"/>
      <c r="E145" s="79"/>
    </row>
    <row r="146" spans="1:5">
      <c r="A146" s="48"/>
      <c r="B146" s="31" t="s">
        <v>515</v>
      </c>
      <c r="C146" s="32" t="s">
        <v>192</v>
      </c>
      <c r="D146" s="60">
        <v>9473</v>
      </c>
      <c r="E146" s="36"/>
    </row>
    <row r="147" spans="1:5" ht="15.75" thickBot="1">
      <c r="A147" s="48"/>
      <c r="B147" s="31"/>
      <c r="C147" s="42"/>
      <c r="D147" s="80"/>
      <c r="E147" s="44"/>
    </row>
    <row r="148" spans="1:5" ht="15.75" thickTop="1"/>
  </sheetData>
  <mergeCells count="304">
    <mergeCell ref="A95:A112"/>
    <mergeCell ref="B95:M95"/>
    <mergeCell ref="B96:M96"/>
    <mergeCell ref="A113:A147"/>
    <mergeCell ref="B113:M113"/>
    <mergeCell ref="B114:M114"/>
    <mergeCell ref="B5:M5"/>
    <mergeCell ref="A17:A40"/>
    <mergeCell ref="B17:M17"/>
    <mergeCell ref="B18:M18"/>
    <mergeCell ref="A41:A94"/>
    <mergeCell ref="B41:M41"/>
    <mergeCell ref="B42:M42"/>
    <mergeCell ref="B86:M86"/>
    <mergeCell ref="B146:B147"/>
    <mergeCell ref="C146:C147"/>
    <mergeCell ref="D146:D147"/>
    <mergeCell ref="E146:E147"/>
    <mergeCell ref="A1:A2"/>
    <mergeCell ref="B1:M1"/>
    <mergeCell ref="B2:M2"/>
    <mergeCell ref="B3:M3"/>
    <mergeCell ref="A4:A16"/>
    <mergeCell ref="B4:M4"/>
    <mergeCell ref="B142:B143"/>
    <mergeCell ref="C142:D143"/>
    <mergeCell ref="E142:E143"/>
    <mergeCell ref="B144:B145"/>
    <mergeCell ref="C144:D145"/>
    <mergeCell ref="E144:E145"/>
    <mergeCell ref="C137:D137"/>
    <mergeCell ref="B138:B139"/>
    <mergeCell ref="C138:D139"/>
    <mergeCell ref="E138:E139"/>
    <mergeCell ref="B140:B141"/>
    <mergeCell ref="C140:D141"/>
    <mergeCell ref="E140:E141"/>
    <mergeCell ref="C132:D132"/>
    <mergeCell ref="B133:B134"/>
    <mergeCell ref="C133:C134"/>
    <mergeCell ref="D133:D134"/>
    <mergeCell ref="E133:E134"/>
    <mergeCell ref="B135:B136"/>
    <mergeCell ref="C135:D136"/>
    <mergeCell ref="E135:E136"/>
    <mergeCell ref="B127:B128"/>
    <mergeCell ref="C127:D128"/>
    <mergeCell ref="E127:E128"/>
    <mergeCell ref="C129:D129"/>
    <mergeCell ref="C130:D130"/>
    <mergeCell ref="C131:D131"/>
    <mergeCell ref="C122:E122"/>
    <mergeCell ref="C123:D123"/>
    <mergeCell ref="C124:D124"/>
    <mergeCell ref="B125:B126"/>
    <mergeCell ref="C125:D126"/>
    <mergeCell ref="E125:E126"/>
    <mergeCell ref="C117:E117"/>
    <mergeCell ref="B118:B119"/>
    <mergeCell ref="C118:D119"/>
    <mergeCell ref="E118:E119"/>
    <mergeCell ref="B120:B121"/>
    <mergeCell ref="C120:D121"/>
    <mergeCell ref="E120:E121"/>
    <mergeCell ref="B97:J97"/>
    <mergeCell ref="C99:J99"/>
    <mergeCell ref="C100:D101"/>
    <mergeCell ref="F100:G101"/>
    <mergeCell ref="I100:J101"/>
    <mergeCell ref="B115:E115"/>
    <mergeCell ref="B87:I87"/>
    <mergeCell ref="C89:I89"/>
    <mergeCell ref="C90:E91"/>
    <mergeCell ref="G90:I91"/>
    <mergeCell ref="C93:D93"/>
    <mergeCell ref="G93:H93"/>
    <mergeCell ref="C82:D82"/>
    <mergeCell ref="G82:H82"/>
    <mergeCell ref="C83:D83"/>
    <mergeCell ref="G83:H83"/>
    <mergeCell ref="C84:D84"/>
    <mergeCell ref="G84:H84"/>
    <mergeCell ref="C79:E79"/>
    <mergeCell ref="G79:I79"/>
    <mergeCell ref="C80:D80"/>
    <mergeCell ref="G80:H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3:I43"/>
    <mergeCell ref="C45:I45"/>
    <mergeCell ref="C46:E47"/>
    <mergeCell ref="G46:I47"/>
    <mergeCell ref="C48:E48"/>
    <mergeCell ref="G48:I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9:D29"/>
    <mergeCell ref="G29:H29"/>
    <mergeCell ref="K29:L29"/>
    <mergeCell ref="C30:E30"/>
    <mergeCell ref="G30:I30"/>
    <mergeCell ref="K30:M30"/>
    <mergeCell ref="C27:D27"/>
    <mergeCell ref="G27:H27"/>
    <mergeCell ref="K27:L27"/>
    <mergeCell ref="C28:D28"/>
    <mergeCell ref="G28:H28"/>
    <mergeCell ref="K28:L28"/>
    <mergeCell ref="H25:H26"/>
    <mergeCell ref="I25:I26"/>
    <mergeCell ref="J25:J26"/>
    <mergeCell ref="K25:K26"/>
    <mergeCell ref="L25:L26"/>
    <mergeCell ref="M25:M26"/>
    <mergeCell ref="B25:B26"/>
    <mergeCell ref="C25:C26"/>
    <mergeCell ref="D25:D26"/>
    <mergeCell ref="E25:E26"/>
    <mergeCell ref="F25:F26"/>
    <mergeCell ref="G25:G26"/>
    <mergeCell ref="B19:M19"/>
    <mergeCell ref="C21:M21"/>
    <mergeCell ref="C22:E23"/>
    <mergeCell ref="G22:I23"/>
    <mergeCell ref="K22: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6:M6"/>
    <mergeCell ref="C8:M8"/>
    <mergeCell ref="C9:E10"/>
    <mergeCell ref="G9:I10"/>
    <mergeCell ref="K9:M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7.28515625" bestFit="1" customWidth="1"/>
    <col min="2" max="2" width="18.5703125" bestFit="1" customWidth="1"/>
    <col min="3" max="3" width="3.140625" customWidth="1"/>
    <col min="4" max="4" width="7.85546875" customWidth="1"/>
    <col min="7" max="7" width="3.140625" customWidth="1"/>
    <col min="8" max="8" width="7.85546875" customWidth="1"/>
  </cols>
  <sheetData>
    <row r="1" spans="1:9" ht="15" customHeight="1">
      <c r="A1" s="7" t="s">
        <v>1113</v>
      </c>
      <c r="B1" s="7" t="s">
        <v>1</v>
      </c>
      <c r="C1" s="7"/>
      <c r="D1" s="7"/>
      <c r="E1" s="7"/>
      <c r="F1" s="7"/>
      <c r="G1" s="7"/>
      <c r="H1" s="7"/>
      <c r="I1" s="7"/>
    </row>
    <row r="2" spans="1:9" ht="15" customHeight="1">
      <c r="A2" s="7"/>
      <c r="B2" s="7" t="s">
        <v>2</v>
      </c>
      <c r="C2" s="7"/>
      <c r="D2" s="7"/>
      <c r="E2" s="7"/>
      <c r="F2" s="7"/>
      <c r="G2" s="7"/>
      <c r="H2" s="7"/>
      <c r="I2" s="7"/>
    </row>
    <row r="3" spans="1:9" ht="15" customHeight="1">
      <c r="A3" s="3" t="s">
        <v>520</v>
      </c>
      <c r="B3" s="47" t="s">
        <v>5</v>
      </c>
      <c r="C3" s="47"/>
      <c r="D3" s="47"/>
      <c r="E3" s="47"/>
      <c r="F3" s="47"/>
      <c r="G3" s="47"/>
      <c r="H3" s="47"/>
      <c r="I3" s="47"/>
    </row>
    <row r="4" spans="1:9" ht="15" customHeight="1">
      <c r="A4" s="48" t="s">
        <v>116</v>
      </c>
      <c r="B4" s="47" t="s">
        <v>5</v>
      </c>
      <c r="C4" s="47"/>
      <c r="D4" s="47"/>
      <c r="E4" s="47"/>
      <c r="F4" s="47"/>
      <c r="G4" s="47"/>
      <c r="H4" s="47"/>
      <c r="I4" s="47"/>
    </row>
    <row r="5" spans="1:9">
      <c r="A5" s="48"/>
      <c r="B5" s="52" t="s">
        <v>521</v>
      </c>
      <c r="C5" s="52"/>
      <c r="D5" s="52"/>
      <c r="E5" s="52"/>
      <c r="F5" s="52"/>
      <c r="G5" s="52"/>
      <c r="H5" s="52"/>
      <c r="I5" s="52"/>
    </row>
    <row r="6" spans="1:9">
      <c r="A6" s="48"/>
      <c r="B6" s="18"/>
      <c r="C6" s="18"/>
      <c r="D6" s="18"/>
      <c r="E6" s="18"/>
      <c r="F6" s="18"/>
      <c r="G6" s="18"/>
      <c r="H6" s="18"/>
      <c r="I6" s="18"/>
    </row>
    <row r="7" spans="1:9">
      <c r="A7" s="48"/>
      <c r="B7" s="11"/>
      <c r="C7" s="11"/>
      <c r="D7" s="11"/>
      <c r="E7" s="11"/>
      <c r="F7" s="11"/>
      <c r="G7" s="11"/>
      <c r="H7" s="11"/>
      <c r="I7" s="11"/>
    </row>
    <row r="8" spans="1:9" ht="15.75" thickBot="1">
      <c r="A8" s="48"/>
      <c r="B8" s="19"/>
      <c r="C8" s="28" t="s">
        <v>242</v>
      </c>
      <c r="D8" s="28"/>
      <c r="E8" s="28"/>
      <c r="F8" s="28"/>
      <c r="G8" s="28"/>
      <c r="H8" s="28"/>
      <c r="I8" s="28"/>
    </row>
    <row r="9" spans="1:9">
      <c r="A9" s="48"/>
      <c r="B9" s="19"/>
      <c r="C9" s="29">
        <v>41639</v>
      </c>
      <c r="D9" s="29"/>
      <c r="E9" s="29"/>
      <c r="F9" s="19"/>
      <c r="G9" s="29">
        <v>41274</v>
      </c>
      <c r="H9" s="29"/>
      <c r="I9" s="29"/>
    </row>
    <row r="10" spans="1:9" ht="15.75" thickBot="1">
      <c r="A10" s="48"/>
      <c r="B10" s="22" t="s">
        <v>245</v>
      </c>
      <c r="C10" s="30"/>
      <c r="D10" s="30"/>
      <c r="E10" s="30"/>
      <c r="F10" s="77"/>
      <c r="G10" s="30"/>
      <c r="H10" s="30"/>
      <c r="I10" s="30"/>
    </row>
    <row r="11" spans="1:9">
      <c r="A11" s="48"/>
      <c r="B11" s="114" t="s">
        <v>522</v>
      </c>
      <c r="C11" s="134" t="s">
        <v>192</v>
      </c>
      <c r="D11" s="135">
        <v>179586</v>
      </c>
      <c r="E11" s="36"/>
      <c r="F11" s="36"/>
      <c r="G11" s="134" t="s">
        <v>192</v>
      </c>
      <c r="H11" s="135">
        <v>245678</v>
      </c>
      <c r="I11" s="36"/>
    </row>
    <row r="12" spans="1:9">
      <c r="A12" s="48"/>
      <c r="B12" s="114"/>
      <c r="C12" s="59"/>
      <c r="D12" s="124"/>
      <c r="E12" s="38"/>
      <c r="F12" s="38"/>
      <c r="G12" s="59"/>
      <c r="H12" s="124"/>
      <c r="I12" s="38"/>
    </row>
    <row r="13" spans="1:9">
      <c r="A13" s="48"/>
      <c r="B13" s="115" t="s">
        <v>523</v>
      </c>
      <c r="C13" s="125">
        <v>397550</v>
      </c>
      <c r="D13" s="125"/>
      <c r="E13" s="64"/>
      <c r="F13" s="64"/>
      <c r="G13" s="125">
        <v>534935</v>
      </c>
      <c r="H13" s="125"/>
      <c r="I13" s="64"/>
    </row>
    <row r="14" spans="1:9" ht="15.75" thickBot="1">
      <c r="A14" s="48"/>
      <c r="B14" s="115"/>
      <c r="C14" s="129"/>
      <c r="D14" s="129"/>
      <c r="E14" s="79"/>
      <c r="F14" s="79"/>
      <c r="G14" s="129"/>
      <c r="H14" s="129"/>
      <c r="I14" s="79"/>
    </row>
    <row r="15" spans="1:9">
      <c r="A15" s="48"/>
      <c r="B15" s="114" t="s">
        <v>142</v>
      </c>
      <c r="C15" s="134" t="s">
        <v>192</v>
      </c>
      <c r="D15" s="135">
        <v>577136</v>
      </c>
      <c r="E15" s="36"/>
      <c r="F15" s="36"/>
      <c r="G15" s="134" t="s">
        <v>192</v>
      </c>
      <c r="H15" s="135">
        <v>780613</v>
      </c>
      <c r="I15" s="36"/>
    </row>
    <row r="16" spans="1:9" ht="15.75" thickBot="1">
      <c r="A16" s="48"/>
      <c r="B16" s="114"/>
      <c r="C16" s="136"/>
      <c r="D16" s="137"/>
      <c r="E16" s="44"/>
      <c r="F16" s="44"/>
      <c r="G16" s="136"/>
      <c r="H16" s="137"/>
      <c r="I16" s="44"/>
    </row>
    <row r="17" ht="15.75" thickTop="1"/>
  </sheetData>
  <mergeCells count="33">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6:I6"/>
    <mergeCell ref="C8:I8"/>
    <mergeCell ref="C9:E10"/>
    <mergeCell ref="G9: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1.7109375" bestFit="1" customWidth="1"/>
    <col min="3" max="3" width="36.5703125" bestFit="1" customWidth="1"/>
    <col min="4" max="6" width="5.28515625" bestFit="1" customWidth="1"/>
    <col min="7" max="7" width="11.5703125" bestFit="1" customWidth="1"/>
    <col min="8" max="8" width="1.85546875" bestFit="1" customWidth="1"/>
    <col min="9" max="9" width="4.85546875" bestFit="1" customWidth="1"/>
    <col min="11" max="11" width="1.85546875" bestFit="1" customWidth="1"/>
    <col min="12" max="12" width="4.85546875" bestFit="1" customWidth="1"/>
    <col min="14" max="14" width="1.85546875" bestFit="1" customWidth="1"/>
    <col min="15" max="15" width="4.85546875" bestFit="1" customWidth="1"/>
    <col min="18" max="18" width="21.140625" bestFit="1" customWidth="1"/>
  </cols>
  <sheetData>
    <row r="1" spans="1:18" ht="15" customHeight="1">
      <c r="A1" s="7" t="s">
        <v>11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7</v>
      </c>
      <c r="B3" s="47" t="s">
        <v>5</v>
      </c>
      <c r="C3" s="47"/>
      <c r="D3" s="47"/>
      <c r="E3" s="47"/>
      <c r="F3" s="47"/>
      <c r="G3" s="47"/>
      <c r="H3" s="47"/>
      <c r="I3" s="47"/>
      <c r="J3" s="47"/>
      <c r="K3" s="47"/>
      <c r="L3" s="47"/>
      <c r="M3" s="47"/>
      <c r="N3" s="47"/>
      <c r="O3" s="47"/>
      <c r="P3" s="47"/>
      <c r="Q3" s="47"/>
      <c r="R3" s="47"/>
    </row>
    <row r="4" spans="1:18" ht="15" customHeight="1">
      <c r="A4" s="48" t="s">
        <v>1115</v>
      </c>
      <c r="B4" s="47" t="s">
        <v>5</v>
      </c>
      <c r="C4" s="47"/>
      <c r="D4" s="47"/>
      <c r="E4" s="47"/>
      <c r="F4" s="47"/>
      <c r="G4" s="47"/>
      <c r="H4" s="47"/>
      <c r="I4" s="47"/>
      <c r="J4" s="47"/>
      <c r="K4" s="47"/>
      <c r="L4" s="47"/>
      <c r="M4" s="47"/>
      <c r="N4" s="47"/>
      <c r="O4" s="47"/>
      <c r="P4" s="47"/>
      <c r="Q4" s="47"/>
      <c r="R4" s="47"/>
    </row>
    <row r="5" spans="1:18">
      <c r="A5" s="48"/>
      <c r="B5" s="50" t="s">
        <v>542</v>
      </c>
      <c r="C5" s="50"/>
      <c r="D5" s="50"/>
      <c r="E5" s="50"/>
      <c r="F5" s="50"/>
      <c r="G5" s="50"/>
      <c r="H5" s="50"/>
      <c r="I5" s="50"/>
      <c r="J5" s="50"/>
      <c r="K5" s="50"/>
      <c r="L5" s="50"/>
      <c r="M5" s="50"/>
      <c r="N5" s="50"/>
      <c r="O5" s="50"/>
      <c r="P5" s="50"/>
      <c r="Q5" s="50"/>
      <c r="R5" s="50"/>
    </row>
    <row r="6" spans="1:18">
      <c r="A6" s="48"/>
      <c r="B6" s="18"/>
      <c r="C6" s="18"/>
      <c r="D6" s="18"/>
      <c r="E6" s="18"/>
      <c r="F6" s="18"/>
      <c r="G6" s="18"/>
      <c r="H6" s="18"/>
      <c r="I6" s="18"/>
      <c r="J6" s="18"/>
      <c r="K6" s="18"/>
      <c r="L6" s="18"/>
      <c r="M6" s="18"/>
      <c r="N6" s="18"/>
      <c r="O6" s="18"/>
      <c r="P6" s="18"/>
      <c r="Q6" s="18"/>
      <c r="R6" s="18"/>
    </row>
    <row r="7" spans="1:18">
      <c r="A7" s="48"/>
      <c r="B7" s="11"/>
      <c r="C7" s="11"/>
      <c r="D7" s="11"/>
      <c r="E7" s="11"/>
      <c r="F7" s="11"/>
      <c r="G7" s="11"/>
      <c r="H7" s="11"/>
      <c r="I7" s="11"/>
      <c r="J7" s="11"/>
      <c r="K7" s="11"/>
      <c r="L7" s="11"/>
      <c r="M7" s="11"/>
      <c r="N7" s="11"/>
      <c r="O7" s="11"/>
      <c r="P7" s="11"/>
      <c r="Q7" s="11"/>
      <c r="R7" s="11"/>
    </row>
    <row r="8" spans="1:18">
      <c r="A8" s="48"/>
      <c r="B8" s="19"/>
      <c r="C8" s="19"/>
      <c r="D8" s="57" t="s">
        <v>543</v>
      </c>
      <c r="E8" s="57"/>
      <c r="F8" s="57"/>
      <c r="G8" s="20" t="s">
        <v>544</v>
      </c>
      <c r="H8" s="64"/>
      <c r="I8" s="64"/>
      <c r="J8" s="64"/>
      <c r="K8" s="64"/>
      <c r="L8" s="64"/>
      <c r="M8" s="64"/>
      <c r="N8" s="64"/>
      <c r="O8" s="64"/>
      <c r="P8" s="64"/>
      <c r="Q8" s="19"/>
      <c r="R8" s="19"/>
    </row>
    <row r="9" spans="1:18">
      <c r="A9" s="48"/>
      <c r="B9" s="19"/>
      <c r="C9" s="20" t="s">
        <v>545</v>
      </c>
      <c r="D9" s="57" t="s">
        <v>546</v>
      </c>
      <c r="E9" s="57"/>
      <c r="F9" s="57"/>
      <c r="G9" s="20" t="s">
        <v>547</v>
      </c>
      <c r="H9" s="57" t="s">
        <v>548</v>
      </c>
      <c r="I9" s="57"/>
      <c r="J9" s="57"/>
      <c r="K9" s="57"/>
      <c r="L9" s="57"/>
      <c r="M9" s="57"/>
      <c r="N9" s="57"/>
      <c r="O9" s="57"/>
      <c r="P9" s="57"/>
      <c r="Q9" s="19"/>
      <c r="R9" s="20" t="s">
        <v>549</v>
      </c>
    </row>
    <row r="10" spans="1:18" ht="15.75" thickBot="1">
      <c r="A10" s="48"/>
      <c r="B10" s="19"/>
      <c r="C10" s="20" t="s">
        <v>550</v>
      </c>
      <c r="D10" s="28" t="s">
        <v>551</v>
      </c>
      <c r="E10" s="28"/>
      <c r="F10" s="28"/>
      <c r="G10" s="20" t="s">
        <v>552</v>
      </c>
      <c r="H10" s="140" t="s">
        <v>245</v>
      </c>
      <c r="I10" s="140"/>
      <c r="J10" s="140"/>
      <c r="K10" s="140"/>
      <c r="L10" s="140"/>
      <c r="M10" s="140"/>
      <c r="N10" s="140"/>
      <c r="O10" s="140"/>
      <c r="P10" s="140"/>
      <c r="Q10" s="20" t="s">
        <v>553</v>
      </c>
      <c r="R10" s="20" t="s">
        <v>554</v>
      </c>
    </row>
    <row r="11" spans="1:18" ht="15.75" thickBot="1">
      <c r="A11" s="48"/>
      <c r="B11" s="21" t="s">
        <v>555</v>
      </c>
      <c r="C11" s="21" t="s">
        <v>556</v>
      </c>
      <c r="D11" s="139">
        <v>2013</v>
      </c>
      <c r="E11" s="21">
        <v>2012</v>
      </c>
      <c r="F11" s="139">
        <v>2011</v>
      </c>
      <c r="G11" s="21" t="s">
        <v>557</v>
      </c>
      <c r="H11" s="141">
        <v>2013</v>
      </c>
      <c r="I11" s="141"/>
      <c r="J11" s="141"/>
      <c r="K11" s="141">
        <v>2012</v>
      </c>
      <c r="L11" s="141"/>
      <c r="M11" s="141"/>
      <c r="N11" s="141">
        <v>2011</v>
      </c>
      <c r="O11" s="141"/>
      <c r="P11" s="141"/>
      <c r="Q11" s="21" t="s">
        <v>558</v>
      </c>
      <c r="R11" s="21" t="s">
        <v>559</v>
      </c>
    </row>
    <row r="12" spans="1:18">
      <c r="A12" s="48"/>
      <c r="B12" s="142" t="s">
        <v>560</v>
      </c>
      <c r="C12" s="144">
        <v>516031295</v>
      </c>
      <c r="D12" s="144" t="s">
        <v>561</v>
      </c>
      <c r="E12" s="144" t="s">
        <v>561</v>
      </c>
      <c r="F12" s="144" t="s">
        <v>561</v>
      </c>
      <c r="G12" s="144" t="s">
        <v>562</v>
      </c>
      <c r="H12" s="146" t="s">
        <v>192</v>
      </c>
      <c r="I12" s="148">
        <v>6062</v>
      </c>
      <c r="J12" s="36"/>
      <c r="K12" s="146" t="s">
        <v>192</v>
      </c>
      <c r="L12" s="148">
        <v>4686</v>
      </c>
      <c r="M12" s="36"/>
      <c r="N12" s="146" t="s">
        <v>192</v>
      </c>
      <c r="O12" s="148">
        <v>4461</v>
      </c>
      <c r="P12" s="36"/>
      <c r="Q12" s="144" t="s">
        <v>562</v>
      </c>
      <c r="R12" s="144" t="s">
        <v>563</v>
      </c>
    </row>
    <row r="13" spans="1:18" ht="15.75" thickBot="1">
      <c r="A13" s="48"/>
      <c r="B13" s="143"/>
      <c r="C13" s="145"/>
      <c r="D13" s="145"/>
      <c r="E13" s="145"/>
      <c r="F13" s="145"/>
      <c r="G13" s="145"/>
      <c r="H13" s="147"/>
      <c r="I13" s="149"/>
      <c r="J13" s="67"/>
      <c r="K13" s="147"/>
      <c r="L13" s="149"/>
      <c r="M13" s="67"/>
      <c r="N13" s="147"/>
      <c r="O13" s="149"/>
      <c r="P13" s="67"/>
      <c r="Q13" s="145"/>
      <c r="R13" s="145"/>
    </row>
    <row r="14" spans="1:18">
      <c r="A14" s="48"/>
      <c r="B14" s="40" t="s">
        <v>564</v>
      </c>
      <c r="C14" s="40"/>
      <c r="D14" s="40"/>
      <c r="E14" s="40"/>
      <c r="F14" s="40"/>
      <c r="G14" s="40"/>
      <c r="H14" s="69" t="s">
        <v>192</v>
      </c>
      <c r="I14" s="71">
        <v>6062</v>
      </c>
      <c r="J14" s="73"/>
      <c r="K14" s="69" t="s">
        <v>192</v>
      </c>
      <c r="L14" s="71">
        <v>4686</v>
      </c>
      <c r="M14" s="73"/>
      <c r="N14" s="69" t="s">
        <v>192</v>
      </c>
      <c r="O14" s="71">
        <v>4461</v>
      </c>
      <c r="P14" s="73"/>
      <c r="Q14" s="64"/>
      <c r="R14" s="64"/>
    </row>
    <row r="15" spans="1:18" ht="15.75" thickBot="1">
      <c r="A15" s="48"/>
      <c r="B15" s="40"/>
      <c r="C15" s="40"/>
      <c r="D15" s="40"/>
      <c r="E15" s="40"/>
      <c r="F15" s="40"/>
      <c r="G15" s="40"/>
      <c r="H15" s="70"/>
      <c r="I15" s="72"/>
      <c r="J15" s="74"/>
      <c r="K15" s="70"/>
      <c r="L15" s="72"/>
      <c r="M15" s="74"/>
      <c r="N15" s="70"/>
      <c r="O15" s="72"/>
      <c r="P15" s="74"/>
      <c r="Q15" s="64"/>
      <c r="R15" s="64"/>
    </row>
    <row r="16" spans="1:18" ht="15.75" thickTop="1">
      <c r="A16" s="48"/>
      <c r="B16" s="11"/>
      <c r="C16" s="11"/>
    </row>
    <row r="17" spans="1:3" ht="112.5">
      <c r="A17" s="48"/>
      <c r="B17" s="94">
        <v>-1</v>
      </c>
      <c r="C17" s="95" t="s">
        <v>565</v>
      </c>
    </row>
    <row r="18" spans="1:3">
      <c r="A18" s="48"/>
      <c r="B18" s="11"/>
      <c r="C18" s="11"/>
    </row>
    <row r="19" spans="1:3" ht="123.75">
      <c r="A19" s="48"/>
      <c r="B19" s="94">
        <v>-2</v>
      </c>
      <c r="C19" s="95" t="s">
        <v>1116</v>
      </c>
    </row>
  </sheetData>
  <mergeCells count="46">
    <mergeCell ref="A1:A2"/>
    <mergeCell ref="B1:R1"/>
    <mergeCell ref="B2:R2"/>
    <mergeCell ref="B3:R3"/>
    <mergeCell ref="A4:A19"/>
    <mergeCell ref="B4:R4"/>
    <mergeCell ref="B5:R5"/>
    <mergeCell ref="M14:M15"/>
    <mergeCell ref="N14:N15"/>
    <mergeCell ref="O14:O15"/>
    <mergeCell ref="P14:P15"/>
    <mergeCell ref="Q14:Q15"/>
    <mergeCell ref="R14:R15"/>
    <mergeCell ref="O12:O13"/>
    <mergeCell ref="P12:P13"/>
    <mergeCell ref="Q12:Q13"/>
    <mergeCell ref="R12:R13"/>
    <mergeCell ref="B14:G15"/>
    <mergeCell ref="H14:H15"/>
    <mergeCell ref="I14:I15"/>
    <mergeCell ref="J14:J15"/>
    <mergeCell ref="K14:K15"/>
    <mergeCell ref="L14:L15"/>
    <mergeCell ref="I12:I13"/>
    <mergeCell ref="J12:J13"/>
    <mergeCell ref="K12:K13"/>
    <mergeCell ref="L12:L13"/>
    <mergeCell ref="M12:M13"/>
    <mergeCell ref="N12:N13"/>
    <mergeCell ref="H11:J11"/>
    <mergeCell ref="K11:M11"/>
    <mergeCell ref="N11:P11"/>
    <mergeCell ref="B12:B13"/>
    <mergeCell ref="C12:C13"/>
    <mergeCell ref="D12:D13"/>
    <mergeCell ref="E12:E13"/>
    <mergeCell ref="F12:F13"/>
    <mergeCell ref="G12:G13"/>
    <mergeCell ref="H12:H13"/>
    <mergeCell ref="B6:R6"/>
    <mergeCell ref="D8:F8"/>
    <mergeCell ref="H8:P8"/>
    <mergeCell ref="D9:F9"/>
    <mergeCell ref="H9:P9"/>
    <mergeCell ref="D10:F10"/>
    <mergeCell ref="H10: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140625" bestFit="1" customWidth="1"/>
    <col min="3" max="3" width="1.85546875" customWidth="1"/>
    <col min="4" max="4" width="6.5703125" customWidth="1"/>
    <col min="7" max="7" width="1.85546875" customWidth="1"/>
    <col min="8" max="8" width="6.5703125" customWidth="1"/>
    <col min="9" max="9" width="1.5703125" customWidth="1"/>
  </cols>
  <sheetData>
    <row r="1" spans="1:9" ht="15" customHeight="1">
      <c r="A1" s="7" t="s">
        <v>1117</v>
      </c>
      <c r="B1" s="7" t="s">
        <v>1</v>
      </c>
      <c r="C1" s="7"/>
      <c r="D1" s="7"/>
      <c r="E1" s="7"/>
      <c r="F1" s="7"/>
      <c r="G1" s="7"/>
      <c r="H1" s="7"/>
      <c r="I1" s="7"/>
    </row>
    <row r="2" spans="1:9" ht="15" customHeight="1">
      <c r="A2" s="7"/>
      <c r="B2" s="7" t="s">
        <v>2</v>
      </c>
      <c r="C2" s="7"/>
      <c r="D2" s="7"/>
      <c r="E2" s="7"/>
      <c r="F2" s="7"/>
      <c r="G2" s="7"/>
      <c r="H2" s="7"/>
      <c r="I2" s="7"/>
    </row>
    <row r="3" spans="1:9" ht="30">
      <c r="A3" s="3" t="s">
        <v>568</v>
      </c>
      <c r="B3" s="47" t="s">
        <v>5</v>
      </c>
      <c r="C3" s="47"/>
      <c r="D3" s="47"/>
      <c r="E3" s="47"/>
      <c r="F3" s="47"/>
      <c r="G3" s="47"/>
      <c r="H3" s="47"/>
      <c r="I3" s="47"/>
    </row>
    <row r="4" spans="1:9" ht="15" customHeight="1">
      <c r="A4" s="48" t="s">
        <v>1118</v>
      </c>
      <c r="B4" s="47" t="s">
        <v>5</v>
      </c>
      <c r="C4" s="47"/>
      <c r="D4" s="47"/>
      <c r="E4" s="47"/>
      <c r="F4" s="47"/>
      <c r="G4" s="47"/>
      <c r="H4" s="47"/>
      <c r="I4" s="47"/>
    </row>
    <row r="5" spans="1:9">
      <c r="A5" s="48"/>
      <c r="B5" s="52" t="s">
        <v>569</v>
      </c>
      <c r="C5" s="52"/>
      <c r="D5" s="52"/>
      <c r="E5" s="52"/>
      <c r="F5" s="52"/>
      <c r="G5" s="52"/>
      <c r="H5" s="52"/>
      <c r="I5" s="52"/>
    </row>
    <row r="6" spans="1:9">
      <c r="A6" s="48"/>
      <c r="B6" s="18"/>
      <c r="C6" s="18"/>
      <c r="D6" s="18"/>
      <c r="E6" s="18"/>
      <c r="F6" s="18"/>
      <c r="G6" s="18"/>
      <c r="H6" s="18"/>
      <c r="I6" s="18"/>
    </row>
    <row r="7" spans="1:9">
      <c r="A7" s="48"/>
      <c r="B7" s="11"/>
      <c r="C7" s="11"/>
      <c r="D7" s="11"/>
      <c r="E7" s="11"/>
      <c r="F7" s="11"/>
      <c r="G7" s="11"/>
      <c r="H7" s="11"/>
      <c r="I7" s="11"/>
    </row>
    <row r="8" spans="1:9" ht="15.75" thickBot="1">
      <c r="A8" s="48"/>
      <c r="B8" s="19"/>
      <c r="C8" s="28" t="s">
        <v>242</v>
      </c>
      <c r="D8" s="28"/>
      <c r="E8" s="28"/>
      <c r="F8" s="28"/>
      <c r="G8" s="28"/>
      <c r="H8" s="28"/>
      <c r="I8" s="28"/>
    </row>
    <row r="9" spans="1:9">
      <c r="A9" s="48"/>
      <c r="B9" s="19"/>
      <c r="C9" s="29">
        <v>41639</v>
      </c>
      <c r="D9" s="29"/>
      <c r="E9" s="29"/>
      <c r="F9" s="19"/>
      <c r="G9" s="29">
        <v>41274</v>
      </c>
      <c r="H9" s="29"/>
      <c r="I9" s="29"/>
    </row>
    <row r="10" spans="1:9" ht="15.75" thickBot="1">
      <c r="A10" s="48"/>
      <c r="B10" s="22" t="s">
        <v>245</v>
      </c>
      <c r="C10" s="30"/>
      <c r="D10" s="30"/>
      <c r="E10" s="30"/>
      <c r="F10" s="19"/>
      <c r="G10" s="30"/>
      <c r="H10" s="30"/>
      <c r="I10" s="30"/>
    </row>
    <row r="11" spans="1:9">
      <c r="A11" s="48"/>
      <c r="B11" s="59" t="s">
        <v>570</v>
      </c>
      <c r="C11" s="32" t="s">
        <v>192</v>
      </c>
      <c r="D11" s="34" t="s">
        <v>253</v>
      </c>
      <c r="E11" s="36"/>
      <c r="F11" s="38"/>
      <c r="G11" s="32" t="s">
        <v>192</v>
      </c>
      <c r="H11" s="34">
        <v>637</v>
      </c>
      <c r="I11" s="36"/>
    </row>
    <row r="12" spans="1:9">
      <c r="A12" s="48"/>
      <c r="B12" s="59"/>
      <c r="C12" s="31"/>
      <c r="D12" s="39"/>
      <c r="E12" s="38"/>
      <c r="F12" s="38"/>
      <c r="G12" s="31"/>
      <c r="H12" s="39"/>
      <c r="I12" s="38"/>
    </row>
    <row r="13" spans="1:9">
      <c r="A13" s="48"/>
      <c r="B13" s="62" t="s">
        <v>571</v>
      </c>
      <c r="C13" s="63">
        <v>277272</v>
      </c>
      <c r="D13" s="63"/>
      <c r="E13" s="64"/>
      <c r="F13" s="64"/>
      <c r="G13" s="63">
        <v>327272</v>
      </c>
      <c r="H13" s="63"/>
      <c r="I13" s="64"/>
    </row>
    <row r="14" spans="1:9">
      <c r="A14" s="48"/>
      <c r="B14" s="62"/>
      <c r="C14" s="63"/>
      <c r="D14" s="63"/>
      <c r="E14" s="64"/>
      <c r="F14" s="64"/>
      <c r="G14" s="63"/>
      <c r="H14" s="63"/>
      <c r="I14" s="64"/>
    </row>
    <row r="15" spans="1:9">
      <c r="A15" s="48"/>
      <c r="B15" s="59" t="s">
        <v>572</v>
      </c>
      <c r="C15" s="65">
        <v>455000</v>
      </c>
      <c r="D15" s="65"/>
      <c r="E15" s="38"/>
      <c r="F15" s="38"/>
      <c r="G15" s="65">
        <v>455000</v>
      </c>
      <c r="H15" s="65"/>
      <c r="I15" s="38"/>
    </row>
    <row r="16" spans="1:9" ht="15.75" thickBot="1">
      <c r="A16" s="48"/>
      <c r="B16" s="59"/>
      <c r="C16" s="66"/>
      <c r="D16" s="66"/>
      <c r="E16" s="67"/>
      <c r="F16" s="38"/>
      <c r="G16" s="66"/>
      <c r="H16" s="66"/>
      <c r="I16" s="67"/>
    </row>
    <row r="17" spans="1:9">
      <c r="A17" s="48"/>
      <c r="B17" s="68" t="s">
        <v>573</v>
      </c>
      <c r="C17" s="71">
        <v>732272</v>
      </c>
      <c r="D17" s="71"/>
      <c r="E17" s="73"/>
      <c r="F17" s="64"/>
      <c r="G17" s="71">
        <v>782909</v>
      </c>
      <c r="H17" s="71"/>
      <c r="I17" s="73"/>
    </row>
    <row r="18" spans="1:9">
      <c r="A18" s="48"/>
      <c r="B18" s="68"/>
      <c r="C18" s="84"/>
      <c r="D18" s="84"/>
      <c r="E18" s="85"/>
      <c r="F18" s="64"/>
      <c r="G18" s="84"/>
      <c r="H18" s="84"/>
      <c r="I18" s="85"/>
    </row>
    <row r="19" spans="1:9">
      <c r="A19" s="48"/>
      <c r="B19" s="59" t="s">
        <v>574</v>
      </c>
      <c r="C19" s="39" t="s">
        <v>253</v>
      </c>
      <c r="D19" s="39"/>
      <c r="E19" s="38"/>
      <c r="F19" s="38"/>
      <c r="G19" s="39" t="s">
        <v>575</v>
      </c>
      <c r="H19" s="39"/>
      <c r="I19" s="31" t="s">
        <v>195</v>
      </c>
    </row>
    <row r="20" spans="1:9" ht="15.75" thickBot="1">
      <c r="A20" s="48"/>
      <c r="B20" s="59"/>
      <c r="C20" s="86"/>
      <c r="D20" s="86"/>
      <c r="E20" s="67"/>
      <c r="F20" s="38"/>
      <c r="G20" s="86"/>
      <c r="H20" s="86"/>
      <c r="I20" s="91"/>
    </row>
    <row r="21" spans="1:9">
      <c r="A21" s="48"/>
      <c r="B21" s="68" t="s">
        <v>576</v>
      </c>
      <c r="C21" s="69" t="s">
        <v>192</v>
      </c>
      <c r="D21" s="71">
        <v>732272</v>
      </c>
      <c r="E21" s="73"/>
      <c r="F21" s="64"/>
      <c r="G21" s="69" t="s">
        <v>192</v>
      </c>
      <c r="H21" s="71">
        <v>782272</v>
      </c>
      <c r="I21" s="73"/>
    </row>
    <row r="22" spans="1:9" ht="15.75" thickBot="1">
      <c r="A22" s="48"/>
      <c r="B22" s="68"/>
      <c r="C22" s="70"/>
      <c r="D22" s="72"/>
      <c r="E22" s="74"/>
      <c r="F22" s="64"/>
      <c r="G22" s="70"/>
      <c r="H22" s="72"/>
      <c r="I22" s="74"/>
    </row>
    <row r="23" spans="1:9" ht="15.75" thickTop="1"/>
  </sheetData>
  <mergeCells count="51">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6:I6"/>
    <mergeCell ref="C8:I8"/>
    <mergeCell ref="C9:E10"/>
    <mergeCell ref="G9: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3.42578125" customWidth="1"/>
    <col min="3" max="3" width="36.5703125" bestFit="1" customWidth="1"/>
    <col min="4" max="4" width="2" customWidth="1"/>
    <col min="5" max="5" width="6.140625" customWidth="1"/>
    <col min="6" max="7" width="9.85546875" customWidth="1"/>
    <col min="8" max="8" width="2" customWidth="1"/>
    <col min="9" max="9" width="5.140625" customWidth="1"/>
    <col min="10" max="11" width="9.85546875" customWidth="1"/>
    <col min="12" max="12" width="2" customWidth="1"/>
    <col min="13" max="13" width="6.140625" customWidth="1"/>
    <col min="14" max="14" width="9.85546875" customWidth="1"/>
  </cols>
  <sheetData>
    <row r="1" spans="1:14" ht="15" customHeight="1">
      <c r="A1" s="7" t="s">
        <v>11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33</v>
      </c>
      <c r="B3" s="47" t="s">
        <v>5</v>
      </c>
      <c r="C3" s="47"/>
      <c r="D3" s="47"/>
      <c r="E3" s="47"/>
      <c r="F3" s="47"/>
      <c r="G3" s="47"/>
      <c r="H3" s="47"/>
      <c r="I3" s="47"/>
      <c r="J3" s="47"/>
      <c r="K3" s="47"/>
      <c r="L3" s="47"/>
      <c r="M3" s="47"/>
      <c r="N3" s="47"/>
    </row>
    <row r="4" spans="1:14" ht="15" customHeight="1">
      <c r="A4" s="48" t="s">
        <v>1120</v>
      </c>
      <c r="B4" s="47" t="s">
        <v>5</v>
      </c>
      <c r="C4" s="47"/>
      <c r="D4" s="47"/>
      <c r="E4" s="47"/>
      <c r="F4" s="47"/>
      <c r="G4" s="47"/>
      <c r="H4" s="47"/>
      <c r="I4" s="47"/>
      <c r="J4" s="47"/>
      <c r="K4" s="47"/>
      <c r="L4" s="47"/>
      <c r="M4" s="47"/>
      <c r="N4" s="47"/>
    </row>
    <row r="5" spans="1:14">
      <c r="A5" s="48"/>
      <c r="B5" s="50" t="s">
        <v>636</v>
      </c>
      <c r="C5" s="50"/>
      <c r="D5" s="50"/>
      <c r="E5" s="50"/>
      <c r="F5" s="50"/>
      <c r="G5" s="50"/>
      <c r="H5" s="50"/>
      <c r="I5" s="50"/>
      <c r="J5" s="50"/>
      <c r="K5" s="50"/>
      <c r="L5" s="50"/>
      <c r="M5" s="50"/>
      <c r="N5" s="50"/>
    </row>
    <row r="6" spans="1:14">
      <c r="A6" s="48"/>
      <c r="B6" s="18"/>
      <c r="C6" s="18"/>
      <c r="D6" s="18"/>
      <c r="E6" s="18"/>
      <c r="F6" s="18"/>
      <c r="G6" s="18"/>
      <c r="H6" s="18"/>
      <c r="I6" s="18"/>
      <c r="J6" s="18"/>
      <c r="K6" s="18"/>
      <c r="L6" s="18"/>
      <c r="M6" s="18"/>
      <c r="N6" s="18"/>
    </row>
    <row r="7" spans="1:14">
      <c r="A7" s="48"/>
      <c r="B7" s="11"/>
      <c r="C7" s="11"/>
      <c r="D7" s="11"/>
      <c r="E7" s="11"/>
      <c r="F7" s="11"/>
      <c r="G7" s="11"/>
      <c r="H7" s="11"/>
      <c r="I7" s="11"/>
      <c r="J7" s="11"/>
      <c r="K7" s="11"/>
      <c r="L7" s="11"/>
      <c r="M7" s="11"/>
      <c r="N7" s="11"/>
    </row>
    <row r="8" spans="1:14" ht="15.75" thickBot="1">
      <c r="A8" s="48"/>
      <c r="B8" s="150" t="s">
        <v>637</v>
      </c>
      <c r="C8" s="19"/>
      <c r="D8" s="28" t="s">
        <v>638</v>
      </c>
      <c r="E8" s="28"/>
      <c r="F8" s="28"/>
      <c r="G8" s="19"/>
      <c r="H8" s="28" t="s">
        <v>639</v>
      </c>
      <c r="I8" s="28"/>
      <c r="J8" s="28"/>
      <c r="K8" s="19"/>
      <c r="L8" s="28" t="s">
        <v>640</v>
      </c>
      <c r="M8" s="28"/>
      <c r="N8" s="28"/>
    </row>
    <row r="9" spans="1:14">
      <c r="A9" s="48"/>
      <c r="B9" s="19"/>
      <c r="C9" s="19"/>
      <c r="D9" s="151" t="s">
        <v>245</v>
      </c>
      <c r="E9" s="151"/>
      <c r="F9" s="151"/>
      <c r="G9" s="151"/>
      <c r="H9" s="151"/>
      <c r="I9" s="151"/>
      <c r="J9" s="151"/>
      <c r="K9" s="151"/>
      <c r="L9" s="151"/>
      <c r="M9" s="151"/>
      <c r="N9" s="151"/>
    </row>
    <row r="10" spans="1:14">
      <c r="A10" s="48"/>
      <c r="B10" s="59" t="s">
        <v>641</v>
      </c>
      <c r="C10" s="38"/>
      <c r="D10" s="65">
        <v>28012</v>
      </c>
      <c r="E10" s="65"/>
      <c r="F10" s="38"/>
      <c r="G10" s="38"/>
      <c r="H10" s="65">
        <v>6242</v>
      </c>
      <c r="I10" s="65"/>
      <c r="J10" s="38"/>
      <c r="K10" s="38"/>
      <c r="L10" s="65">
        <v>34254</v>
      </c>
      <c r="M10" s="65"/>
      <c r="N10" s="38"/>
    </row>
    <row r="11" spans="1:14">
      <c r="A11" s="48"/>
      <c r="B11" s="59"/>
      <c r="C11" s="38"/>
      <c r="D11" s="65"/>
      <c r="E11" s="65"/>
      <c r="F11" s="38"/>
      <c r="G11" s="38"/>
      <c r="H11" s="65"/>
      <c r="I11" s="65"/>
      <c r="J11" s="38"/>
      <c r="K11" s="38"/>
      <c r="L11" s="65"/>
      <c r="M11" s="65"/>
      <c r="N11" s="38"/>
    </row>
    <row r="12" spans="1:14">
      <c r="A12" s="48"/>
      <c r="B12" s="62">
        <v>2015</v>
      </c>
      <c r="C12" s="64"/>
      <c r="D12" s="63">
        <v>13141</v>
      </c>
      <c r="E12" s="63"/>
      <c r="F12" s="64"/>
      <c r="G12" s="64"/>
      <c r="H12" s="63">
        <v>1951</v>
      </c>
      <c r="I12" s="63"/>
      <c r="J12" s="64"/>
      <c r="K12" s="64"/>
      <c r="L12" s="63">
        <v>15092</v>
      </c>
      <c r="M12" s="63"/>
      <c r="N12" s="64"/>
    </row>
    <row r="13" spans="1:14">
      <c r="A13" s="48"/>
      <c r="B13" s="62"/>
      <c r="C13" s="64"/>
      <c r="D13" s="63"/>
      <c r="E13" s="63"/>
      <c r="F13" s="64"/>
      <c r="G13" s="64"/>
      <c r="H13" s="63"/>
      <c r="I13" s="63"/>
      <c r="J13" s="64"/>
      <c r="K13" s="64"/>
      <c r="L13" s="63"/>
      <c r="M13" s="63"/>
      <c r="N13" s="64"/>
    </row>
    <row r="14" spans="1:14">
      <c r="A14" s="48"/>
      <c r="B14" s="59">
        <v>2016</v>
      </c>
      <c r="C14" s="38"/>
      <c r="D14" s="65">
        <v>10517</v>
      </c>
      <c r="E14" s="65"/>
      <c r="F14" s="38"/>
      <c r="G14" s="38"/>
      <c r="H14" s="39">
        <v>686</v>
      </c>
      <c r="I14" s="39"/>
      <c r="J14" s="38"/>
      <c r="K14" s="38"/>
      <c r="L14" s="65">
        <v>11203</v>
      </c>
      <c r="M14" s="65"/>
      <c r="N14" s="38"/>
    </row>
    <row r="15" spans="1:14">
      <c r="A15" s="48"/>
      <c r="B15" s="59"/>
      <c r="C15" s="38"/>
      <c r="D15" s="65"/>
      <c r="E15" s="65"/>
      <c r="F15" s="38"/>
      <c r="G15" s="38"/>
      <c r="H15" s="39"/>
      <c r="I15" s="39"/>
      <c r="J15" s="38"/>
      <c r="K15" s="38"/>
      <c r="L15" s="65"/>
      <c r="M15" s="65"/>
      <c r="N15" s="38"/>
    </row>
    <row r="16" spans="1:14">
      <c r="A16" s="48"/>
      <c r="B16" s="62">
        <v>2017</v>
      </c>
      <c r="C16" s="64"/>
      <c r="D16" s="63">
        <v>9869</v>
      </c>
      <c r="E16" s="63"/>
      <c r="F16" s="64"/>
      <c r="G16" s="64"/>
      <c r="H16" s="40">
        <v>408</v>
      </c>
      <c r="I16" s="40"/>
      <c r="J16" s="64"/>
      <c r="K16" s="64"/>
      <c r="L16" s="63">
        <v>10277</v>
      </c>
      <c r="M16" s="63"/>
      <c r="N16" s="64"/>
    </row>
    <row r="17" spans="1:14">
      <c r="A17" s="48"/>
      <c r="B17" s="62"/>
      <c r="C17" s="64"/>
      <c r="D17" s="63"/>
      <c r="E17" s="63"/>
      <c r="F17" s="64"/>
      <c r="G17" s="64"/>
      <c r="H17" s="40"/>
      <c r="I17" s="40"/>
      <c r="J17" s="64"/>
      <c r="K17" s="64"/>
      <c r="L17" s="63"/>
      <c r="M17" s="63"/>
      <c r="N17" s="64"/>
    </row>
    <row r="18" spans="1:14">
      <c r="A18" s="48"/>
      <c r="B18" s="59">
        <v>2018</v>
      </c>
      <c r="C18" s="38"/>
      <c r="D18" s="65">
        <v>8926</v>
      </c>
      <c r="E18" s="65"/>
      <c r="F18" s="38"/>
      <c r="G18" s="38"/>
      <c r="H18" s="39" t="s">
        <v>253</v>
      </c>
      <c r="I18" s="39"/>
      <c r="J18" s="38"/>
      <c r="K18" s="38"/>
      <c r="L18" s="65">
        <v>8926</v>
      </c>
      <c r="M18" s="65"/>
      <c r="N18" s="38"/>
    </row>
    <row r="19" spans="1:14">
      <c r="A19" s="48"/>
      <c r="B19" s="59"/>
      <c r="C19" s="38"/>
      <c r="D19" s="65"/>
      <c r="E19" s="65"/>
      <c r="F19" s="38"/>
      <c r="G19" s="38"/>
      <c r="H19" s="39"/>
      <c r="I19" s="39"/>
      <c r="J19" s="38"/>
      <c r="K19" s="38"/>
      <c r="L19" s="65"/>
      <c r="M19" s="65"/>
      <c r="N19" s="38"/>
    </row>
    <row r="20" spans="1:14">
      <c r="A20" s="48"/>
      <c r="B20" s="62" t="s">
        <v>379</v>
      </c>
      <c r="C20" s="64"/>
      <c r="D20" s="63">
        <v>18863</v>
      </c>
      <c r="E20" s="63"/>
      <c r="F20" s="64"/>
      <c r="G20" s="64"/>
      <c r="H20" s="40" t="s">
        <v>253</v>
      </c>
      <c r="I20" s="40"/>
      <c r="J20" s="64"/>
      <c r="K20" s="64"/>
      <c r="L20" s="63">
        <v>18863</v>
      </c>
      <c r="M20" s="63"/>
      <c r="N20" s="64"/>
    </row>
    <row r="21" spans="1:14" ht="15.75" thickBot="1">
      <c r="A21" s="48"/>
      <c r="B21" s="62"/>
      <c r="C21" s="64"/>
      <c r="D21" s="78"/>
      <c r="E21" s="78"/>
      <c r="F21" s="79"/>
      <c r="G21" s="64"/>
      <c r="H21" s="41"/>
      <c r="I21" s="41"/>
      <c r="J21" s="79"/>
      <c r="K21" s="64"/>
      <c r="L21" s="78"/>
      <c r="M21" s="78"/>
      <c r="N21" s="79"/>
    </row>
    <row r="22" spans="1:14">
      <c r="A22" s="48"/>
      <c r="B22" s="59" t="s">
        <v>142</v>
      </c>
      <c r="C22" s="38"/>
      <c r="D22" s="32" t="s">
        <v>192</v>
      </c>
      <c r="E22" s="60">
        <v>89328</v>
      </c>
      <c r="F22" s="36"/>
      <c r="G22" s="38"/>
      <c r="H22" s="32" t="s">
        <v>192</v>
      </c>
      <c r="I22" s="60">
        <v>9287</v>
      </c>
      <c r="J22" s="36"/>
      <c r="K22" s="38"/>
      <c r="L22" s="32" t="s">
        <v>192</v>
      </c>
      <c r="M22" s="60">
        <v>98615</v>
      </c>
      <c r="N22" s="36"/>
    </row>
    <row r="23" spans="1:14" ht="15.75" thickBot="1">
      <c r="A23" s="48"/>
      <c r="B23" s="59"/>
      <c r="C23" s="38"/>
      <c r="D23" s="42"/>
      <c r="E23" s="80"/>
      <c r="F23" s="44"/>
      <c r="G23" s="38"/>
      <c r="H23" s="42"/>
      <c r="I23" s="80"/>
      <c r="J23" s="44"/>
      <c r="K23" s="38"/>
      <c r="L23" s="42"/>
      <c r="M23" s="80"/>
      <c r="N23" s="44"/>
    </row>
    <row r="24" spans="1:14" ht="15.75" thickTop="1">
      <c r="A24" s="48"/>
      <c r="B24" s="11"/>
      <c r="C24" s="11"/>
    </row>
    <row r="25" spans="1:14" ht="56.25">
      <c r="A25" s="48"/>
      <c r="B25" s="94">
        <v>-1</v>
      </c>
      <c r="C25" s="95" t="s">
        <v>642</v>
      </c>
    </row>
  </sheetData>
  <mergeCells count="85">
    <mergeCell ref="M22:M23"/>
    <mergeCell ref="N22:N23"/>
    <mergeCell ref="A1:A2"/>
    <mergeCell ref="B1:N1"/>
    <mergeCell ref="B2:N2"/>
    <mergeCell ref="B3:N3"/>
    <mergeCell ref="A4:A25"/>
    <mergeCell ref="B4:N4"/>
    <mergeCell ref="B5:N5"/>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H10:I11"/>
    <mergeCell ref="J10:J11"/>
    <mergeCell ref="K10:K11"/>
    <mergeCell ref="L10:M11"/>
    <mergeCell ref="N10:N11"/>
    <mergeCell ref="B12:B13"/>
    <mergeCell ref="C12:C13"/>
    <mergeCell ref="D12:E13"/>
    <mergeCell ref="F12:F13"/>
    <mergeCell ref="G12:G13"/>
    <mergeCell ref="B6:N6"/>
    <mergeCell ref="D8:F8"/>
    <mergeCell ref="H8:J8"/>
    <mergeCell ref="L8:N8"/>
    <mergeCell ref="D9:N9"/>
    <mergeCell ref="B10:B11"/>
    <mergeCell ref="C10:C11"/>
    <mergeCell ref="D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10.28515625" customWidth="1"/>
    <col min="4" max="4" width="16" customWidth="1"/>
    <col min="5" max="5" width="7.140625" customWidth="1"/>
    <col min="6" max="6" width="10.28515625" customWidth="1"/>
    <col min="7" max="7" width="3" customWidth="1"/>
    <col min="8" max="8" width="10.5703125" customWidth="1"/>
    <col min="9" max="9" width="15.85546875" customWidth="1"/>
    <col min="10" max="10" width="2.85546875" customWidth="1"/>
    <col min="11" max="11" width="10.28515625" customWidth="1"/>
    <col min="12" max="12" width="4" customWidth="1"/>
    <col min="13" max="13" width="14.28515625" customWidth="1"/>
  </cols>
  <sheetData>
    <row r="1" spans="1:13" ht="15" customHeight="1">
      <c r="A1" s="7" t="s">
        <v>11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68</v>
      </c>
      <c r="B3" s="47" t="s">
        <v>5</v>
      </c>
      <c r="C3" s="47"/>
      <c r="D3" s="47"/>
      <c r="E3" s="47"/>
      <c r="F3" s="47"/>
      <c r="G3" s="47"/>
      <c r="H3" s="47"/>
      <c r="I3" s="47"/>
      <c r="J3" s="47"/>
      <c r="K3" s="47"/>
      <c r="L3" s="47"/>
      <c r="M3" s="47"/>
    </row>
    <row r="4" spans="1:13" ht="15" customHeight="1">
      <c r="A4" s="48" t="s">
        <v>1122</v>
      </c>
      <c r="B4" s="47" t="s">
        <v>5</v>
      </c>
      <c r="C4" s="47"/>
      <c r="D4" s="47"/>
      <c r="E4" s="47"/>
      <c r="F4" s="47"/>
      <c r="G4" s="47"/>
      <c r="H4" s="47"/>
      <c r="I4" s="47"/>
      <c r="J4" s="47"/>
      <c r="K4" s="47"/>
      <c r="L4" s="47"/>
      <c r="M4" s="47"/>
    </row>
    <row r="5" spans="1:13">
      <c r="A5" s="48"/>
      <c r="B5" s="52" t="s">
        <v>675</v>
      </c>
      <c r="C5" s="52"/>
      <c r="D5" s="52"/>
      <c r="E5" s="52"/>
      <c r="F5" s="52"/>
      <c r="G5" s="52"/>
      <c r="H5" s="52"/>
      <c r="I5" s="52"/>
      <c r="J5" s="52"/>
      <c r="K5" s="52"/>
      <c r="L5" s="52"/>
      <c r="M5" s="52"/>
    </row>
    <row r="6" spans="1:13">
      <c r="A6" s="48"/>
      <c r="B6" s="18"/>
      <c r="C6" s="18"/>
      <c r="D6" s="18"/>
      <c r="E6" s="18"/>
      <c r="F6" s="18"/>
      <c r="G6" s="18"/>
      <c r="H6" s="18"/>
      <c r="I6" s="18"/>
      <c r="J6" s="18"/>
      <c r="K6" s="18"/>
      <c r="L6" s="18"/>
      <c r="M6" s="18"/>
    </row>
    <row r="7" spans="1:13">
      <c r="A7" s="48"/>
      <c r="B7" s="11"/>
      <c r="C7" s="11"/>
      <c r="D7" s="11"/>
      <c r="E7" s="11"/>
      <c r="F7" s="11"/>
      <c r="G7" s="11"/>
      <c r="H7" s="11"/>
      <c r="I7" s="11"/>
      <c r="J7" s="11"/>
      <c r="K7" s="11"/>
      <c r="L7" s="11"/>
      <c r="M7" s="11"/>
    </row>
    <row r="8" spans="1:13" ht="15.75" thickBot="1">
      <c r="A8" s="48"/>
      <c r="B8" s="19"/>
      <c r="C8" s="19"/>
      <c r="D8" s="153" t="s">
        <v>676</v>
      </c>
      <c r="E8" s="153"/>
      <c r="F8" s="19"/>
      <c r="G8" s="153" t="s">
        <v>677</v>
      </c>
      <c r="H8" s="153"/>
      <c r="I8" s="153"/>
      <c r="J8" s="64"/>
      <c r="K8" s="64"/>
      <c r="L8" s="153" t="s">
        <v>678</v>
      </c>
      <c r="M8" s="153"/>
    </row>
    <row r="9" spans="1:13">
      <c r="A9" s="48"/>
      <c r="B9" s="31" t="s">
        <v>679</v>
      </c>
      <c r="C9" s="38"/>
      <c r="D9" s="34" t="s">
        <v>253</v>
      </c>
      <c r="E9" s="36"/>
      <c r="F9" s="38"/>
      <c r="G9" s="32" t="s">
        <v>192</v>
      </c>
      <c r="H9" s="34" t="s">
        <v>253</v>
      </c>
      <c r="I9" s="36"/>
      <c r="J9" s="38"/>
      <c r="K9" s="38"/>
      <c r="L9" s="36"/>
      <c r="M9" s="36"/>
    </row>
    <row r="10" spans="1:13">
      <c r="A10" s="48"/>
      <c r="B10" s="31"/>
      <c r="C10" s="38"/>
      <c r="D10" s="39"/>
      <c r="E10" s="38"/>
      <c r="F10" s="38"/>
      <c r="G10" s="31"/>
      <c r="H10" s="39"/>
      <c r="I10" s="38"/>
      <c r="J10" s="38"/>
      <c r="K10" s="38"/>
      <c r="L10" s="38"/>
      <c r="M10" s="38"/>
    </row>
    <row r="11" spans="1:13">
      <c r="A11" s="48"/>
      <c r="B11" s="17" t="s">
        <v>680</v>
      </c>
      <c r="C11" s="19"/>
      <c r="D11" s="64"/>
      <c r="E11" s="64"/>
      <c r="F11" s="19"/>
      <c r="G11" s="64"/>
      <c r="H11" s="64"/>
      <c r="I11" s="64"/>
      <c r="J11" s="64"/>
      <c r="K11" s="64"/>
      <c r="L11" s="64"/>
      <c r="M11" s="64"/>
    </row>
    <row r="12" spans="1:13">
      <c r="A12" s="48"/>
      <c r="B12" s="59" t="s">
        <v>681</v>
      </c>
      <c r="C12" s="38"/>
      <c r="D12" s="65">
        <v>2764</v>
      </c>
      <c r="E12" s="38"/>
      <c r="F12" s="38"/>
      <c r="G12" s="39">
        <v>591.16</v>
      </c>
      <c r="H12" s="39"/>
      <c r="I12" s="38"/>
      <c r="J12" s="38"/>
      <c r="K12" s="38"/>
      <c r="L12" s="39">
        <v>5</v>
      </c>
      <c r="M12" s="38"/>
    </row>
    <row r="13" spans="1:13">
      <c r="A13" s="48"/>
      <c r="B13" s="59"/>
      <c r="C13" s="38"/>
      <c r="D13" s="65"/>
      <c r="E13" s="38"/>
      <c r="F13" s="38"/>
      <c r="G13" s="39"/>
      <c r="H13" s="39"/>
      <c r="I13" s="38"/>
      <c r="J13" s="38"/>
      <c r="K13" s="38"/>
      <c r="L13" s="39"/>
      <c r="M13" s="38"/>
    </row>
    <row r="14" spans="1:13">
      <c r="A14" s="48"/>
      <c r="B14" s="62" t="s">
        <v>682</v>
      </c>
      <c r="C14" s="64"/>
      <c r="D14" s="40">
        <v>380</v>
      </c>
      <c r="E14" s="64"/>
      <c r="F14" s="64"/>
      <c r="G14" s="40">
        <v>3.54</v>
      </c>
      <c r="H14" s="40"/>
      <c r="I14" s="64"/>
      <c r="J14" s="64"/>
      <c r="K14" s="64"/>
      <c r="L14" s="40">
        <v>5</v>
      </c>
      <c r="M14" s="64"/>
    </row>
    <row r="15" spans="1:13">
      <c r="A15" s="48"/>
      <c r="B15" s="62"/>
      <c r="C15" s="64"/>
      <c r="D15" s="40"/>
      <c r="E15" s="64"/>
      <c r="F15" s="64"/>
      <c r="G15" s="40"/>
      <c r="H15" s="40"/>
      <c r="I15" s="64"/>
      <c r="J15" s="64"/>
      <c r="K15" s="64"/>
      <c r="L15" s="40"/>
      <c r="M15" s="64"/>
    </row>
    <row r="16" spans="1:13">
      <c r="A16" s="48"/>
      <c r="B16" s="31" t="s">
        <v>683</v>
      </c>
      <c r="C16" s="38"/>
      <c r="D16" s="39" t="s">
        <v>253</v>
      </c>
      <c r="E16" s="38"/>
      <c r="F16" s="38"/>
      <c r="G16" s="39" t="s">
        <v>253</v>
      </c>
      <c r="H16" s="39"/>
      <c r="I16" s="38"/>
      <c r="J16" s="38"/>
      <c r="K16" s="38"/>
      <c r="L16" s="39" t="s">
        <v>253</v>
      </c>
      <c r="M16" s="38"/>
    </row>
    <row r="17" spans="1:13">
      <c r="A17" s="48"/>
      <c r="B17" s="31"/>
      <c r="C17" s="38"/>
      <c r="D17" s="39"/>
      <c r="E17" s="38"/>
      <c r="F17" s="38"/>
      <c r="G17" s="39"/>
      <c r="H17" s="39"/>
      <c r="I17" s="38"/>
      <c r="J17" s="38"/>
      <c r="K17" s="38"/>
      <c r="L17" s="39"/>
      <c r="M17" s="38"/>
    </row>
    <row r="18" spans="1:13">
      <c r="A18" s="48"/>
      <c r="B18" s="68" t="s">
        <v>684</v>
      </c>
      <c r="C18" s="64"/>
      <c r="D18" s="40" t="s">
        <v>253</v>
      </c>
      <c r="E18" s="64"/>
      <c r="F18" s="64"/>
      <c r="G18" s="40" t="s">
        <v>253</v>
      </c>
      <c r="H18" s="40"/>
      <c r="I18" s="64"/>
      <c r="J18" s="40" t="s">
        <v>253</v>
      </c>
      <c r="K18" s="64"/>
      <c r="L18" s="40" t="s">
        <v>253</v>
      </c>
      <c r="M18" s="64"/>
    </row>
    <row r="19" spans="1:13" ht="15.75" thickBot="1">
      <c r="A19" s="48"/>
      <c r="B19" s="68"/>
      <c r="C19" s="64"/>
      <c r="D19" s="41"/>
      <c r="E19" s="79"/>
      <c r="F19" s="64"/>
      <c r="G19" s="41"/>
      <c r="H19" s="41"/>
      <c r="I19" s="79"/>
      <c r="J19" s="40"/>
      <c r="K19" s="64"/>
      <c r="L19" s="40"/>
      <c r="M19" s="64"/>
    </row>
    <row r="20" spans="1:13">
      <c r="A20" s="48"/>
      <c r="B20" s="31" t="s">
        <v>685</v>
      </c>
      <c r="C20" s="38"/>
      <c r="D20" s="60">
        <v>3144</v>
      </c>
      <c r="E20" s="36"/>
      <c r="F20" s="38"/>
      <c r="G20" s="34">
        <v>594.70000000000005</v>
      </c>
      <c r="H20" s="34"/>
      <c r="I20" s="36"/>
      <c r="J20" s="38"/>
      <c r="K20" s="38"/>
      <c r="L20" s="38"/>
      <c r="M20" s="38"/>
    </row>
    <row r="21" spans="1:13" ht="15.75" thickBot="1">
      <c r="A21" s="48"/>
      <c r="B21" s="31"/>
      <c r="C21" s="38"/>
      <c r="D21" s="80"/>
      <c r="E21" s="44"/>
      <c r="F21" s="38"/>
      <c r="G21" s="43"/>
      <c r="H21" s="43"/>
      <c r="I21" s="44"/>
      <c r="J21" s="38"/>
      <c r="K21" s="38"/>
      <c r="L21" s="38"/>
      <c r="M21" s="38"/>
    </row>
    <row r="22" spans="1:13" ht="15.75" thickTop="1">
      <c r="A22" s="48" t="s">
        <v>1123</v>
      </c>
      <c r="B22" s="47" t="s">
        <v>5</v>
      </c>
      <c r="C22" s="47"/>
      <c r="D22" s="47"/>
      <c r="E22" s="47"/>
      <c r="F22" s="47"/>
      <c r="G22" s="47"/>
      <c r="H22" s="47"/>
      <c r="I22" s="47"/>
      <c r="J22" s="47"/>
      <c r="K22" s="47"/>
      <c r="L22" s="47"/>
      <c r="M22" s="47"/>
    </row>
    <row r="23" spans="1:13">
      <c r="A23" s="48"/>
      <c r="B23" s="52" t="s">
        <v>688</v>
      </c>
      <c r="C23" s="52"/>
      <c r="D23" s="52"/>
      <c r="E23" s="52"/>
      <c r="F23" s="52"/>
      <c r="G23" s="52"/>
      <c r="H23" s="52"/>
      <c r="I23" s="52"/>
      <c r="J23" s="52"/>
      <c r="K23" s="52"/>
      <c r="L23" s="52"/>
      <c r="M23" s="52"/>
    </row>
    <row r="24" spans="1:13">
      <c r="A24" s="48"/>
      <c r="B24" s="18"/>
      <c r="C24" s="18"/>
      <c r="D24" s="18"/>
      <c r="E24" s="18"/>
    </row>
    <row r="25" spans="1:13">
      <c r="A25" s="48"/>
      <c r="B25" s="11"/>
      <c r="C25" s="11"/>
      <c r="D25" s="11"/>
      <c r="E25" s="11"/>
    </row>
    <row r="26" spans="1:13">
      <c r="A26" s="48"/>
      <c r="B26" s="19"/>
      <c r="C26" s="19"/>
      <c r="D26" s="155" t="s">
        <v>689</v>
      </c>
      <c r="E26" s="155"/>
    </row>
    <row r="27" spans="1:13" ht="15.75" thickBot="1">
      <c r="A27" s="48"/>
      <c r="B27" s="19"/>
      <c r="C27" s="19"/>
      <c r="D27" s="153"/>
      <c r="E27" s="153"/>
    </row>
    <row r="28" spans="1:13">
      <c r="A28" s="48"/>
      <c r="B28" s="31" t="s">
        <v>690</v>
      </c>
      <c r="C28" s="38"/>
      <c r="D28" s="34">
        <v>594.70000000000005</v>
      </c>
      <c r="E28" s="36"/>
    </row>
    <row r="29" spans="1:13">
      <c r="A29" s="48"/>
      <c r="B29" s="31"/>
      <c r="C29" s="38"/>
      <c r="D29" s="39"/>
      <c r="E29" s="38"/>
    </row>
    <row r="30" spans="1:13">
      <c r="A30" s="48"/>
      <c r="B30" s="154" t="s">
        <v>691</v>
      </c>
      <c r="C30" s="19"/>
      <c r="D30" s="64"/>
      <c r="E30" s="64"/>
    </row>
    <row r="31" spans="1:13">
      <c r="A31" s="48"/>
      <c r="B31" s="12" t="s">
        <v>692</v>
      </c>
      <c r="C31" s="25"/>
      <c r="D31" s="13">
        <v>33.5</v>
      </c>
      <c r="E31" s="14" t="s">
        <v>176</v>
      </c>
    </row>
    <row r="32" spans="1:13">
      <c r="A32" s="48"/>
      <c r="B32" s="15" t="s">
        <v>693</v>
      </c>
      <c r="C32" s="19"/>
      <c r="D32" s="16">
        <v>1.7</v>
      </c>
      <c r="E32" s="17" t="s">
        <v>176</v>
      </c>
    </row>
    <row r="33" spans="1:13">
      <c r="A33" s="48"/>
      <c r="B33" s="12" t="s">
        <v>694</v>
      </c>
      <c r="C33" s="25"/>
      <c r="D33" s="13">
        <v>8</v>
      </c>
      <c r="E33" s="14" t="s">
        <v>176</v>
      </c>
    </row>
    <row r="34" spans="1:13">
      <c r="A34" s="48"/>
      <c r="B34" s="62" t="s">
        <v>695</v>
      </c>
      <c r="C34" s="64"/>
      <c r="D34" s="40">
        <v>4</v>
      </c>
      <c r="E34" s="64"/>
    </row>
    <row r="35" spans="1:13">
      <c r="A35" s="48"/>
      <c r="B35" s="62"/>
      <c r="C35" s="64"/>
      <c r="D35" s="40"/>
      <c r="E35" s="64"/>
    </row>
    <row r="36" spans="1:13">
      <c r="A36" s="48"/>
      <c r="B36" s="12" t="s">
        <v>696</v>
      </c>
      <c r="C36" s="25"/>
      <c r="D36" s="13">
        <v>8</v>
      </c>
      <c r="E36" s="14" t="s">
        <v>176</v>
      </c>
    </row>
    <row r="37" spans="1:13" ht="15" customHeight="1">
      <c r="A37" s="48" t="s">
        <v>1124</v>
      </c>
      <c r="B37" s="47" t="s">
        <v>5</v>
      </c>
      <c r="C37" s="47"/>
      <c r="D37" s="47"/>
      <c r="E37" s="47"/>
      <c r="F37" s="47"/>
      <c r="G37" s="47"/>
      <c r="H37" s="47"/>
      <c r="I37" s="47"/>
      <c r="J37" s="47"/>
      <c r="K37" s="47"/>
      <c r="L37" s="47"/>
      <c r="M37" s="47"/>
    </row>
    <row r="38" spans="1:13">
      <c r="A38" s="48"/>
      <c r="B38" s="52" t="s">
        <v>698</v>
      </c>
      <c r="C38" s="52"/>
      <c r="D38" s="52"/>
      <c r="E38" s="52"/>
      <c r="F38" s="52"/>
      <c r="G38" s="52"/>
      <c r="H38" s="52"/>
      <c r="I38" s="52"/>
      <c r="J38" s="52"/>
      <c r="K38" s="52"/>
      <c r="L38" s="52"/>
      <c r="M38" s="52"/>
    </row>
    <row r="39" spans="1:13">
      <c r="A39" s="48"/>
      <c r="B39" s="18"/>
      <c r="C39" s="18"/>
      <c r="D39" s="18"/>
      <c r="E39" s="18"/>
      <c r="F39" s="18"/>
      <c r="G39" s="18"/>
      <c r="H39" s="18"/>
      <c r="I39" s="18"/>
    </row>
    <row r="40" spans="1:13">
      <c r="A40" s="48"/>
      <c r="B40" s="11"/>
      <c r="C40" s="11"/>
      <c r="D40" s="11"/>
      <c r="E40" s="11"/>
      <c r="F40" s="11"/>
      <c r="G40" s="11"/>
      <c r="H40" s="11"/>
      <c r="I40" s="11"/>
    </row>
    <row r="41" spans="1:13" ht="15.75" thickBot="1">
      <c r="A41" s="48"/>
      <c r="B41" s="19"/>
      <c r="C41" s="19"/>
      <c r="D41" s="153" t="s">
        <v>699</v>
      </c>
      <c r="E41" s="153"/>
      <c r="F41" s="19"/>
      <c r="G41" s="153" t="s">
        <v>700</v>
      </c>
      <c r="H41" s="153"/>
      <c r="I41" s="153"/>
    </row>
    <row r="42" spans="1:13">
      <c r="A42" s="48"/>
      <c r="B42" s="31" t="s">
        <v>701</v>
      </c>
      <c r="C42" s="38"/>
      <c r="D42" s="34" t="s">
        <v>253</v>
      </c>
      <c r="E42" s="36"/>
      <c r="F42" s="38"/>
      <c r="G42" s="32" t="s">
        <v>192</v>
      </c>
      <c r="H42" s="34" t="s">
        <v>253</v>
      </c>
      <c r="I42" s="36"/>
    </row>
    <row r="43" spans="1:13">
      <c r="A43" s="48"/>
      <c r="B43" s="31"/>
      <c r="C43" s="38"/>
      <c r="D43" s="39"/>
      <c r="E43" s="38"/>
      <c r="F43" s="38"/>
      <c r="G43" s="31"/>
      <c r="H43" s="39"/>
      <c r="I43" s="38"/>
    </row>
    <row r="44" spans="1:13">
      <c r="A44" s="48"/>
      <c r="B44" s="68" t="s">
        <v>702</v>
      </c>
      <c r="C44" s="64"/>
      <c r="D44" s="63">
        <v>3144</v>
      </c>
      <c r="E44" s="64"/>
      <c r="F44" s="64"/>
      <c r="G44" s="68" t="s">
        <v>192</v>
      </c>
      <c r="H44" s="40">
        <v>594.70000000000005</v>
      </c>
      <c r="I44" s="64"/>
    </row>
    <row r="45" spans="1:13">
      <c r="A45" s="48"/>
      <c r="B45" s="68"/>
      <c r="C45" s="64"/>
      <c r="D45" s="63"/>
      <c r="E45" s="64"/>
      <c r="F45" s="64"/>
      <c r="G45" s="68"/>
      <c r="H45" s="40"/>
      <c r="I45" s="64"/>
    </row>
    <row r="46" spans="1:13">
      <c r="A46" s="48"/>
      <c r="B46" s="31" t="s">
        <v>703</v>
      </c>
      <c r="C46" s="38"/>
      <c r="D46" s="39" t="s">
        <v>704</v>
      </c>
      <c r="E46" s="31" t="s">
        <v>195</v>
      </c>
      <c r="F46" s="38"/>
      <c r="G46" s="31" t="s">
        <v>192</v>
      </c>
      <c r="H46" s="39">
        <v>576.64</v>
      </c>
      <c r="I46" s="38"/>
    </row>
    <row r="47" spans="1:13">
      <c r="A47" s="48"/>
      <c r="B47" s="31"/>
      <c r="C47" s="38"/>
      <c r="D47" s="39"/>
      <c r="E47" s="31"/>
      <c r="F47" s="38"/>
      <c r="G47" s="31"/>
      <c r="H47" s="39"/>
      <c r="I47" s="38"/>
    </row>
    <row r="48" spans="1:13">
      <c r="A48" s="48"/>
      <c r="B48" s="68" t="s">
        <v>705</v>
      </c>
      <c r="C48" s="64"/>
      <c r="D48" s="40" t="s">
        <v>253</v>
      </c>
      <c r="E48" s="64"/>
      <c r="F48" s="64"/>
      <c r="G48" s="68" t="s">
        <v>192</v>
      </c>
      <c r="H48" s="40" t="s">
        <v>253</v>
      </c>
      <c r="I48" s="64"/>
    </row>
    <row r="49" spans="1:9" ht="15.75" thickBot="1">
      <c r="A49" s="48"/>
      <c r="B49" s="68"/>
      <c r="C49" s="64"/>
      <c r="D49" s="41"/>
      <c r="E49" s="79"/>
      <c r="F49" s="64"/>
      <c r="G49" s="68"/>
      <c r="H49" s="40"/>
      <c r="I49" s="64"/>
    </row>
    <row r="50" spans="1:9">
      <c r="A50" s="48"/>
      <c r="B50" s="31" t="s">
        <v>706</v>
      </c>
      <c r="C50" s="38"/>
      <c r="D50" s="60">
        <v>2123</v>
      </c>
      <c r="E50" s="36"/>
      <c r="F50" s="38"/>
      <c r="G50" s="31" t="s">
        <v>192</v>
      </c>
      <c r="H50" s="39">
        <v>603.37</v>
      </c>
      <c r="I50" s="38"/>
    </row>
    <row r="51" spans="1:9" ht="15.75" thickBot="1">
      <c r="A51" s="48"/>
      <c r="B51" s="31"/>
      <c r="C51" s="38"/>
      <c r="D51" s="80"/>
      <c r="E51" s="44"/>
      <c r="F51" s="38"/>
      <c r="G51" s="31"/>
      <c r="H51" s="39"/>
      <c r="I51" s="38"/>
    </row>
    <row r="52" spans="1:9" ht="15.75" thickTop="1"/>
  </sheetData>
  <mergeCells count="136">
    <mergeCell ref="A37:A51"/>
    <mergeCell ref="B37:M37"/>
    <mergeCell ref="B38:M38"/>
    <mergeCell ref="H50:H51"/>
    <mergeCell ref="I50:I51"/>
    <mergeCell ref="A1:A2"/>
    <mergeCell ref="B1:M1"/>
    <mergeCell ref="B2:M2"/>
    <mergeCell ref="B3:M3"/>
    <mergeCell ref="A4:A21"/>
    <mergeCell ref="B4:M4"/>
    <mergeCell ref="B5:M5"/>
    <mergeCell ref="A22:A36"/>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B39:I39"/>
    <mergeCell ref="D41:E41"/>
    <mergeCell ref="G41:I41"/>
    <mergeCell ref="B42:B43"/>
    <mergeCell ref="C42:C43"/>
    <mergeCell ref="D42:D43"/>
    <mergeCell ref="E42:E43"/>
    <mergeCell ref="F42:F43"/>
    <mergeCell ref="G42:G43"/>
    <mergeCell ref="H42:H43"/>
    <mergeCell ref="B28:B29"/>
    <mergeCell ref="C28:C29"/>
    <mergeCell ref="D28:D29"/>
    <mergeCell ref="E28:E29"/>
    <mergeCell ref="D30:E30"/>
    <mergeCell ref="B34:B35"/>
    <mergeCell ref="C34:C35"/>
    <mergeCell ref="D34:D35"/>
    <mergeCell ref="E34:E35"/>
    <mergeCell ref="G20:H21"/>
    <mergeCell ref="I20:I21"/>
    <mergeCell ref="J20:K21"/>
    <mergeCell ref="L20:M21"/>
    <mergeCell ref="B24:E24"/>
    <mergeCell ref="D26:E27"/>
    <mergeCell ref="B22:M22"/>
    <mergeCell ref="B23:M23"/>
    <mergeCell ref="I18:I19"/>
    <mergeCell ref="J18:J19"/>
    <mergeCell ref="K18:K19"/>
    <mergeCell ref="L18:L19"/>
    <mergeCell ref="M18:M19"/>
    <mergeCell ref="B20:B21"/>
    <mergeCell ref="C20:C21"/>
    <mergeCell ref="D20:D21"/>
    <mergeCell ref="E20:E21"/>
    <mergeCell ref="F20:F21"/>
    <mergeCell ref="I16:I17"/>
    <mergeCell ref="J16:K17"/>
    <mergeCell ref="L16:L17"/>
    <mergeCell ref="M16:M17"/>
    <mergeCell ref="B18:B19"/>
    <mergeCell ref="C18:C19"/>
    <mergeCell ref="D18:D19"/>
    <mergeCell ref="E18:E19"/>
    <mergeCell ref="F18:F19"/>
    <mergeCell ref="G18:H19"/>
    <mergeCell ref="I14:I15"/>
    <mergeCell ref="J14:K15"/>
    <mergeCell ref="L14:L15"/>
    <mergeCell ref="M14:M15"/>
    <mergeCell ref="B16:B17"/>
    <mergeCell ref="C16:C17"/>
    <mergeCell ref="D16:D17"/>
    <mergeCell ref="E16:E17"/>
    <mergeCell ref="F16:F17"/>
    <mergeCell ref="G16:H17"/>
    <mergeCell ref="I12:I13"/>
    <mergeCell ref="J12:K13"/>
    <mergeCell ref="L12:L13"/>
    <mergeCell ref="M12:M13"/>
    <mergeCell ref="B14:B15"/>
    <mergeCell ref="C14:C15"/>
    <mergeCell ref="D14:D15"/>
    <mergeCell ref="E14:E15"/>
    <mergeCell ref="F14:F15"/>
    <mergeCell ref="G14:H15"/>
    <mergeCell ref="B12:B13"/>
    <mergeCell ref="C12:C13"/>
    <mergeCell ref="D12:D13"/>
    <mergeCell ref="E12:E13"/>
    <mergeCell ref="F12:F13"/>
    <mergeCell ref="G12:H13"/>
    <mergeCell ref="G9:G10"/>
    <mergeCell ref="H9:H10"/>
    <mergeCell ref="I9:I10"/>
    <mergeCell ref="J9:K10"/>
    <mergeCell ref="L9:M10"/>
    <mergeCell ref="D11:E11"/>
    <mergeCell ref="G11:I11"/>
    <mergeCell ref="J11:K11"/>
    <mergeCell ref="L11:M11"/>
    <mergeCell ref="B6:M6"/>
    <mergeCell ref="D8:E8"/>
    <mergeCell ref="G8:I8"/>
    <mergeCell ref="J8:K8"/>
    <mergeCell ref="L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4.42578125" bestFit="1" customWidth="1"/>
    <col min="3" max="3" width="1.85546875" customWidth="1"/>
    <col min="4" max="4" width="6.5703125" customWidth="1"/>
    <col min="7" max="7" width="1.85546875" customWidth="1"/>
    <col min="8" max="8" width="6.5703125" customWidth="1"/>
    <col min="10" max="10" width="1.85546875" customWidth="1"/>
    <col min="11" max="11" width="6.5703125" customWidth="1"/>
    <col min="14" max="14" width="1.85546875" customWidth="1"/>
    <col min="15" max="15" width="6.5703125" customWidth="1"/>
  </cols>
  <sheetData>
    <row r="1" spans="1:16" ht="15" customHeight="1">
      <c r="A1" s="7" t="s">
        <v>112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11</v>
      </c>
      <c r="B3" s="47" t="s">
        <v>5</v>
      </c>
      <c r="C3" s="47"/>
      <c r="D3" s="47"/>
      <c r="E3" s="47"/>
      <c r="F3" s="47"/>
      <c r="G3" s="47"/>
      <c r="H3" s="47"/>
      <c r="I3" s="47"/>
      <c r="J3" s="47"/>
      <c r="K3" s="47"/>
      <c r="L3" s="47"/>
      <c r="M3" s="47"/>
      <c r="N3" s="47"/>
      <c r="O3" s="47"/>
      <c r="P3" s="47"/>
    </row>
    <row r="4" spans="1:16" ht="15" customHeight="1">
      <c r="A4" s="48" t="s">
        <v>1126</v>
      </c>
      <c r="B4" s="47" t="s">
        <v>5</v>
      </c>
      <c r="C4" s="47"/>
      <c r="D4" s="47"/>
      <c r="E4" s="47"/>
      <c r="F4" s="47"/>
      <c r="G4" s="47"/>
      <c r="H4" s="47"/>
      <c r="I4" s="47"/>
      <c r="J4" s="47"/>
      <c r="K4" s="47"/>
      <c r="L4" s="47"/>
      <c r="M4" s="47"/>
      <c r="N4" s="47"/>
      <c r="O4" s="47"/>
      <c r="P4" s="47"/>
    </row>
    <row r="5" spans="1:16">
      <c r="A5" s="48"/>
      <c r="B5" s="50" t="s">
        <v>1127</v>
      </c>
      <c r="C5" s="50"/>
      <c r="D5" s="50"/>
      <c r="E5" s="50"/>
      <c r="F5" s="50"/>
      <c r="G5" s="50"/>
      <c r="H5" s="50"/>
      <c r="I5" s="50"/>
      <c r="J5" s="50"/>
      <c r="K5" s="50"/>
      <c r="L5" s="50"/>
      <c r="M5" s="50"/>
      <c r="N5" s="50"/>
      <c r="O5" s="50"/>
      <c r="P5" s="50"/>
    </row>
    <row r="6" spans="1:16">
      <c r="A6" s="48"/>
      <c r="B6" s="18"/>
      <c r="C6" s="18"/>
      <c r="D6" s="18"/>
      <c r="E6" s="18"/>
      <c r="F6" s="18"/>
      <c r="G6" s="18"/>
      <c r="H6" s="18"/>
      <c r="I6" s="18"/>
      <c r="J6" s="18"/>
      <c r="K6" s="18"/>
      <c r="L6" s="18"/>
      <c r="M6" s="18"/>
      <c r="N6" s="18"/>
      <c r="O6" s="18"/>
      <c r="P6" s="18"/>
    </row>
    <row r="7" spans="1:16">
      <c r="A7" s="48"/>
      <c r="B7" s="11"/>
      <c r="C7" s="11"/>
      <c r="D7" s="11"/>
      <c r="E7" s="11"/>
      <c r="F7" s="11"/>
      <c r="G7" s="11"/>
      <c r="H7" s="11"/>
      <c r="I7" s="11"/>
      <c r="J7" s="11"/>
      <c r="K7" s="11"/>
      <c r="L7" s="11"/>
      <c r="M7" s="11"/>
      <c r="N7" s="11"/>
      <c r="O7" s="11"/>
      <c r="P7" s="11"/>
    </row>
    <row r="8" spans="1:16" ht="15.75" thickBot="1">
      <c r="A8" s="48"/>
      <c r="B8" s="19"/>
      <c r="C8" s="28" t="s">
        <v>242</v>
      </c>
      <c r="D8" s="28"/>
      <c r="E8" s="28"/>
      <c r="F8" s="28"/>
      <c r="G8" s="28"/>
      <c r="H8" s="28"/>
      <c r="I8" s="28"/>
      <c r="J8" s="28"/>
      <c r="K8" s="28"/>
      <c r="L8" s="28"/>
      <c r="M8" s="28"/>
      <c r="N8" s="28"/>
      <c r="O8" s="28"/>
      <c r="P8" s="28"/>
    </row>
    <row r="9" spans="1:16">
      <c r="A9" s="48"/>
      <c r="B9" s="19"/>
      <c r="C9" s="58" t="s">
        <v>243</v>
      </c>
      <c r="D9" s="58"/>
      <c r="E9" s="58"/>
      <c r="F9" s="58"/>
      <c r="G9" s="58"/>
      <c r="H9" s="58"/>
      <c r="I9" s="58"/>
      <c r="J9" s="58" t="s">
        <v>244</v>
      </c>
      <c r="K9" s="58"/>
      <c r="L9" s="58"/>
      <c r="M9" s="58"/>
      <c r="N9" s="58"/>
      <c r="O9" s="58"/>
      <c r="P9" s="58"/>
    </row>
    <row r="10" spans="1:16" ht="15.75" thickBot="1">
      <c r="A10" s="48"/>
      <c r="B10" s="19"/>
      <c r="C10" s="28"/>
      <c r="D10" s="28"/>
      <c r="E10" s="28"/>
      <c r="F10" s="28"/>
      <c r="G10" s="28"/>
      <c r="H10" s="28"/>
      <c r="I10" s="28"/>
      <c r="J10" s="28"/>
      <c r="K10" s="28"/>
      <c r="L10" s="28"/>
      <c r="M10" s="28"/>
      <c r="N10" s="28"/>
      <c r="O10" s="28"/>
      <c r="P10" s="28"/>
    </row>
    <row r="11" spans="1:16">
      <c r="A11" s="48"/>
      <c r="B11" s="19"/>
      <c r="C11" s="58" t="s">
        <v>345</v>
      </c>
      <c r="D11" s="58"/>
      <c r="E11" s="58"/>
      <c r="F11" s="82"/>
      <c r="G11" s="58" t="s">
        <v>719</v>
      </c>
      <c r="H11" s="58"/>
      <c r="I11" s="58"/>
      <c r="J11" s="58" t="s">
        <v>345</v>
      </c>
      <c r="K11" s="58"/>
      <c r="L11" s="58"/>
      <c r="M11" s="19"/>
      <c r="N11" s="58" t="s">
        <v>719</v>
      </c>
      <c r="O11" s="58"/>
      <c r="P11" s="58"/>
    </row>
    <row r="12" spans="1:16" ht="15.75" thickBot="1">
      <c r="A12" s="48"/>
      <c r="B12" s="22" t="s">
        <v>245</v>
      </c>
      <c r="C12" s="28" t="s">
        <v>720</v>
      </c>
      <c r="D12" s="28"/>
      <c r="E12" s="28"/>
      <c r="F12" s="77"/>
      <c r="G12" s="28" t="s">
        <v>346</v>
      </c>
      <c r="H12" s="28"/>
      <c r="I12" s="28"/>
      <c r="J12" s="28" t="s">
        <v>720</v>
      </c>
      <c r="K12" s="28"/>
      <c r="L12" s="28"/>
      <c r="M12" s="77"/>
      <c r="N12" s="28" t="s">
        <v>346</v>
      </c>
      <c r="O12" s="28"/>
      <c r="P12" s="28"/>
    </row>
    <row r="13" spans="1:16">
      <c r="A13" s="48"/>
      <c r="B13" s="31" t="s">
        <v>572</v>
      </c>
      <c r="C13" s="32" t="s">
        <v>192</v>
      </c>
      <c r="D13" s="60">
        <v>455000</v>
      </c>
      <c r="E13" s="36"/>
      <c r="F13" s="36"/>
      <c r="G13" s="32" t="s">
        <v>192</v>
      </c>
      <c r="H13" s="60">
        <v>468650</v>
      </c>
      <c r="I13" s="36"/>
      <c r="J13" s="32" t="s">
        <v>192</v>
      </c>
      <c r="K13" s="60">
        <v>455000</v>
      </c>
      <c r="L13" s="36"/>
      <c r="M13" s="36"/>
      <c r="N13" s="32" t="s">
        <v>192</v>
      </c>
      <c r="O13" s="60">
        <v>416325</v>
      </c>
      <c r="P13" s="36"/>
    </row>
    <row r="14" spans="1:16">
      <c r="A14" s="48"/>
      <c r="B14" s="31"/>
      <c r="C14" s="33"/>
      <c r="D14" s="61"/>
      <c r="E14" s="37"/>
      <c r="F14" s="37"/>
      <c r="G14" s="33"/>
      <c r="H14" s="61"/>
      <c r="I14" s="37"/>
      <c r="J14" s="33"/>
      <c r="K14" s="61"/>
      <c r="L14" s="37"/>
      <c r="M14" s="38"/>
      <c r="N14" s="33"/>
      <c r="O14" s="61"/>
      <c r="P14" s="37"/>
    </row>
    <row r="15" spans="1:16">
      <c r="A15" s="48"/>
      <c r="B15" s="68" t="s">
        <v>721</v>
      </c>
      <c r="C15" s="63">
        <v>277272</v>
      </c>
      <c r="D15" s="63"/>
      <c r="E15" s="64"/>
      <c r="F15" s="64"/>
      <c r="G15" s="63">
        <v>278658</v>
      </c>
      <c r="H15" s="63"/>
      <c r="I15" s="64"/>
      <c r="J15" s="63">
        <v>327272</v>
      </c>
      <c r="K15" s="63"/>
      <c r="L15" s="64"/>
      <c r="M15" s="64"/>
      <c r="N15" s="63">
        <v>328908</v>
      </c>
      <c r="O15" s="63"/>
      <c r="P15" s="64"/>
    </row>
    <row r="16" spans="1:16">
      <c r="A16" s="48"/>
      <c r="B16" s="68"/>
      <c r="C16" s="63"/>
      <c r="D16" s="63"/>
      <c r="E16" s="64"/>
      <c r="F16" s="64"/>
      <c r="G16" s="63"/>
      <c r="H16" s="63"/>
      <c r="I16" s="64"/>
      <c r="J16" s="63"/>
      <c r="K16" s="63"/>
      <c r="L16" s="64"/>
      <c r="M16" s="64"/>
      <c r="N16" s="63"/>
      <c r="O16" s="63"/>
      <c r="P16" s="64"/>
    </row>
    <row r="17" spans="1:16">
      <c r="A17" s="48"/>
      <c r="B17" s="31" t="s">
        <v>722</v>
      </c>
      <c r="C17" s="39" t="s">
        <v>253</v>
      </c>
      <c r="D17" s="39"/>
      <c r="E17" s="38"/>
      <c r="F17" s="38"/>
      <c r="G17" s="39" t="s">
        <v>253</v>
      </c>
      <c r="H17" s="39"/>
      <c r="I17" s="38"/>
      <c r="J17" s="39" t="s">
        <v>253</v>
      </c>
      <c r="K17" s="39"/>
      <c r="L17" s="38"/>
      <c r="M17" s="38"/>
      <c r="N17" s="39" t="s">
        <v>253</v>
      </c>
      <c r="O17" s="39"/>
      <c r="P17" s="38"/>
    </row>
    <row r="18" spans="1:16" ht="15.75" thickBot="1">
      <c r="A18" s="48"/>
      <c r="B18" s="31"/>
      <c r="C18" s="86"/>
      <c r="D18" s="86"/>
      <c r="E18" s="67"/>
      <c r="F18" s="67"/>
      <c r="G18" s="86"/>
      <c r="H18" s="86"/>
      <c r="I18" s="67"/>
      <c r="J18" s="86"/>
      <c r="K18" s="86"/>
      <c r="L18" s="67"/>
      <c r="M18" s="38"/>
      <c r="N18" s="86"/>
      <c r="O18" s="86"/>
      <c r="P18" s="67"/>
    </row>
    <row r="19" spans="1:16">
      <c r="A19" s="48"/>
      <c r="B19" s="68" t="s">
        <v>576</v>
      </c>
      <c r="C19" s="69" t="s">
        <v>192</v>
      </c>
      <c r="D19" s="71">
        <v>732272</v>
      </c>
      <c r="E19" s="73"/>
      <c r="F19" s="73"/>
      <c r="G19" s="69" t="s">
        <v>192</v>
      </c>
      <c r="H19" s="71">
        <v>747308</v>
      </c>
      <c r="I19" s="73"/>
      <c r="J19" s="69" t="s">
        <v>192</v>
      </c>
      <c r="K19" s="71">
        <v>782272</v>
      </c>
      <c r="L19" s="73"/>
      <c r="M19" s="64"/>
      <c r="N19" s="69" t="s">
        <v>192</v>
      </c>
      <c r="O19" s="71">
        <v>745233</v>
      </c>
      <c r="P19" s="73"/>
    </row>
    <row r="20" spans="1:16" ht="15.75" thickBot="1">
      <c r="A20" s="48"/>
      <c r="B20" s="68"/>
      <c r="C20" s="70"/>
      <c r="D20" s="72"/>
      <c r="E20" s="74"/>
      <c r="F20" s="74"/>
      <c r="G20" s="70"/>
      <c r="H20" s="72"/>
      <c r="I20" s="74"/>
      <c r="J20" s="70"/>
      <c r="K20" s="72"/>
      <c r="L20" s="74"/>
      <c r="M20" s="64"/>
      <c r="N20" s="70"/>
      <c r="O20" s="72"/>
      <c r="P20" s="74"/>
    </row>
    <row r="21" spans="1:16" ht="15.75" thickTop="1"/>
  </sheetData>
  <mergeCells count="71">
    <mergeCell ref="B5:P5"/>
    <mergeCell ref="M19:M20"/>
    <mergeCell ref="N19:N20"/>
    <mergeCell ref="O19:O20"/>
    <mergeCell ref="P19:P20"/>
    <mergeCell ref="A1:A2"/>
    <mergeCell ref="B1:P1"/>
    <mergeCell ref="B2:P2"/>
    <mergeCell ref="B3:P3"/>
    <mergeCell ref="A4:A20"/>
    <mergeCell ref="B4:P4"/>
    <mergeCell ref="G19:G20"/>
    <mergeCell ref="H19:H20"/>
    <mergeCell ref="I19:I20"/>
    <mergeCell ref="J19:J20"/>
    <mergeCell ref="K19:K20"/>
    <mergeCell ref="L19:L20"/>
    <mergeCell ref="J17:K18"/>
    <mergeCell ref="L17:L18"/>
    <mergeCell ref="M17:M18"/>
    <mergeCell ref="N17:O18"/>
    <mergeCell ref="P17:P18"/>
    <mergeCell ref="B19:B20"/>
    <mergeCell ref="C19:C20"/>
    <mergeCell ref="D19:D20"/>
    <mergeCell ref="E19:E20"/>
    <mergeCell ref="F19:F20"/>
    <mergeCell ref="L15:L16"/>
    <mergeCell ref="M15:M16"/>
    <mergeCell ref="N15:O16"/>
    <mergeCell ref="P15:P16"/>
    <mergeCell ref="B17:B18"/>
    <mergeCell ref="C17:D18"/>
    <mergeCell ref="E17:E18"/>
    <mergeCell ref="F17:F18"/>
    <mergeCell ref="G17:H18"/>
    <mergeCell ref="I17:I18"/>
    <mergeCell ref="N13:N14"/>
    <mergeCell ref="O13:O14"/>
    <mergeCell ref="P13:P14"/>
    <mergeCell ref="B15:B16"/>
    <mergeCell ref="C15:D16"/>
    <mergeCell ref="E15:E16"/>
    <mergeCell ref="F15:F16"/>
    <mergeCell ref="G15:H16"/>
    <mergeCell ref="I15:I16"/>
    <mergeCell ref="J15:K16"/>
    <mergeCell ref="H13:H14"/>
    <mergeCell ref="I13:I14"/>
    <mergeCell ref="J13:J14"/>
    <mergeCell ref="K13:K14"/>
    <mergeCell ref="L13:L14"/>
    <mergeCell ref="M13:M14"/>
    <mergeCell ref="C12:E12"/>
    <mergeCell ref="G12:I12"/>
    <mergeCell ref="J12:L12"/>
    <mergeCell ref="N12:P12"/>
    <mergeCell ref="B13:B14"/>
    <mergeCell ref="C13:C14"/>
    <mergeCell ref="D13:D14"/>
    <mergeCell ref="E13:E14"/>
    <mergeCell ref="F13:F14"/>
    <mergeCell ref="G13:G14"/>
    <mergeCell ref="B6:P6"/>
    <mergeCell ref="C8:P8"/>
    <mergeCell ref="C9:I10"/>
    <mergeCell ref="J9:P10"/>
    <mergeCell ref="C11:E11"/>
    <mergeCell ref="G11:I11"/>
    <mergeCell ref="J11:L11"/>
    <mergeCell ref="N11:P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1" width="36.5703125" bestFit="1" customWidth="1"/>
    <col min="2" max="2" width="28.5703125" bestFit="1" customWidth="1"/>
    <col min="3" max="3" width="36.5703125" bestFit="1" customWidth="1"/>
    <col min="4" max="4" width="7.85546875" bestFit="1" customWidth="1"/>
    <col min="5" max="5" width="1.5703125" bestFit="1" customWidth="1"/>
    <col min="7" max="7" width="3.5703125" bestFit="1" customWidth="1"/>
    <col min="8" max="8" width="7.85546875" bestFit="1" customWidth="1"/>
    <col min="9" max="9" width="1.5703125" bestFit="1" customWidth="1"/>
    <col min="10" max="10" width="1.85546875" bestFit="1" customWidth="1"/>
    <col min="11" max="12" width="7.85546875" bestFit="1" customWidth="1"/>
    <col min="13" max="13" width="1.5703125" bestFit="1" customWidth="1"/>
    <col min="14" max="14" width="3.5703125" bestFit="1" customWidth="1"/>
    <col min="15" max="15" width="2.42578125" bestFit="1" customWidth="1"/>
    <col min="17" max="17" width="1.85546875" bestFit="1" customWidth="1"/>
    <col min="18" max="18" width="7.85546875" bestFit="1" customWidth="1"/>
    <col min="21" max="21" width="4.85546875" bestFit="1" customWidth="1"/>
    <col min="22" max="22" width="3.7109375" bestFit="1" customWidth="1"/>
  </cols>
  <sheetData>
    <row r="1" spans="1:22" ht="15" customHeight="1">
      <c r="A1" s="7" t="s">
        <v>11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24</v>
      </c>
      <c r="B3" s="47" t="s">
        <v>5</v>
      </c>
      <c r="C3" s="47"/>
      <c r="D3" s="47"/>
      <c r="E3" s="47"/>
      <c r="F3" s="47"/>
      <c r="G3" s="47"/>
      <c r="H3" s="47"/>
      <c r="I3" s="47"/>
      <c r="J3" s="47"/>
      <c r="K3" s="47"/>
      <c r="L3" s="47"/>
      <c r="M3" s="47"/>
      <c r="N3" s="47"/>
      <c r="O3" s="47"/>
      <c r="P3" s="47"/>
      <c r="Q3" s="47"/>
      <c r="R3" s="47"/>
      <c r="S3" s="47"/>
      <c r="T3" s="47"/>
      <c r="U3" s="47"/>
      <c r="V3" s="47"/>
    </row>
    <row r="4" spans="1:22" ht="15" customHeight="1">
      <c r="A4" s="48" t="s">
        <v>1129</v>
      </c>
      <c r="B4" s="47" t="s">
        <v>5</v>
      </c>
      <c r="C4" s="47"/>
      <c r="D4" s="47"/>
      <c r="E4" s="47"/>
      <c r="F4" s="47"/>
      <c r="G4" s="47"/>
      <c r="H4" s="47"/>
      <c r="I4" s="47"/>
      <c r="J4" s="47"/>
      <c r="K4" s="47"/>
      <c r="L4" s="47"/>
      <c r="M4" s="47"/>
      <c r="N4" s="47"/>
      <c r="O4" s="47"/>
      <c r="P4" s="47"/>
      <c r="Q4" s="47"/>
      <c r="R4" s="47"/>
      <c r="S4" s="47"/>
      <c r="T4" s="47"/>
      <c r="U4" s="47"/>
      <c r="V4" s="47"/>
    </row>
    <row r="5" spans="1:22">
      <c r="A5" s="48"/>
      <c r="B5" s="50" t="s">
        <v>726</v>
      </c>
      <c r="C5" s="50"/>
      <c r="D5" s="50"/>
      <c r="E5" s="50"/>
      <c r="F5" s="50"/>
      <c r="G5" s="50"/>
      <c r="H5" s="50"/>
      <c r="I5" s="50"/>
      <c r="J5" s="50"/>
      <c r="K5" s="50"/>
      <c r="L5" s="50"/>
      <c r="M5" s="50"/>
      <c r="N5" s="50"/>
      <c r="O5" s="50"/>
      <c r="P5" s="50"/>
      <c r="Q5" s="50"/>
      <c r="R5" s="50"/>
      <c r="S5" s="50"/>
      <c r="T5" s="50"/>
      <c r="U5" s="50"/>
      <c r="V5" s="50"/>
    </row>
    <row r="6" spans="1:22">
      <c r="A6" s="48"/>
      <c r="B6" s="18"/>
      <c r="C6" s="18"/>
      <c r="D6" s="18"/>
      <c r="E6" s="18"/>
      <c r="F6" s="18"/>
      <c r="G6" s="18"/>
      <c r="H6" s="18"/>
      <c r="I6" s="18"/>
      <c r="J6" s="18"/>
      <c r="K6" s="18"/>
      <c r="L6" s="18"/>
      <c r="M6" s="18"/>
    </row>
    <row r="7" spans="1:22">
      <c r="A7" s="48"/>
      <c r="B7" s="11"/>
      <c r="C7" s="11"/>
      <c r="D7" s="11"/>
      <c r="E7" s="11"/>
      <c r="F7" s="11"/>
      <c r="G7" s="11"/>
      <c r="H7" s="11"/>
      <c r="I7" s="11"/>
      <c r="J7" s="11"/>
      <c r="K7" s="11"/>
      <c r="L7" s="11"/>
      <c r="M7" s="11"/>
    </row>
    <row r="8" spans="1:22" ht="15.75" thickBot="1">
      <c r="A8" s="48"/>
      <c r="B8" s="19"/>
      <c r="C8" s="28" t="s">
        <v>189</v>
      </c>
      <c r="D8" s="28"/>
      <c r="E8" s="28"/>
      <c r="F8" s="28"/>
      <c r="G8" s="28"/>
      <c r="H8" s="28"/>
      <c r="I8" s="28"/>
      <c r="J8" s="28"/>
      <c r="K8" s="28"/>
      <c r="L8" s="28"/>
      <c r="M8" s="28"/>
    </row>
    <row r="9" spans="1:22">
      <c r="A9" s="48"/>
      <c r="B9" s="19"/>
      <c r="C9" s="29">
        <v>41639</v>
      </c>
      <c r="D9" s="29"/>
      <c r="E9" s="29"/>
      <c r="F9" s="19"/>
      <c r="G9" s="29">
        <v>41274</v>
      </c>
      <c r="H9" s="29"/>
      <c r="I9" s="29"/>
      <c r="J9" s="19"/>
      <c r="K9" s="29">
        <v>40907</v>
      </c>
      <c r="L9" s="29"/>
      <c r="M9" s="29"/>
    </row>
    <row r="10" spans="1:22" ht="15.75" thickBot="1">
      <c r="A10" s="48"/>
      <c r="B10" s="22" t="s">
        <v>245</v>
      </c>
      <c r="C10" s="30"/>
      <c r="D10" s="30"/>
      <c r="E10" s="30"/>
      <c r="F10" s="19"/>
      <c r="G10" s="30"/>
      <c r="H10" s="30"/>
      <c r="I10" s="30"/>
      <c r="J10" s="19"/>
      <c r="K10" s="30"/>
      <c r="L10" s="30"/>
      <c r="M10" s="30"/>
    </row>
    <row r="11" spans="1:22">
      <c r="A11" s="48"/>
      <c r="B11" s="156" t="s">
        <v>35</v>
      </c>
      <c r="C11" s="36"/>
      <c r="D11" s="36"/>
      <c r="E11" s="36"/>
      <c r="F11" s="25"/>
      <c r="G11" s="36"/>
      <c r="H11" s="36"/>
      <c r="I11" s="36"/>
      <c r="J11" s="25"/>
      <c r="K11" s="36"/>
      <c r="L11" s="36"/>
      <c r="M11" s="36"/>
    </row>
    <row r="12" spans="1:22">
      <c r="A12" s="48"/>
      <c r="B12" s="62" t="s">
        <v>319</v>
      </c>
      <c r="C12" s="68" t="s">
        <v>192</v>
      </c>
      <c r="D12" s="63">
        <v>1920715</v>
      </c>
      <c r="E12" s="64"/>
      <c r="F12" s="64"/>
      <c r="G12" s="68" t="s">
        <v>192</v>
      </c>
      <c r="H12" s="63">
        <v>2709469</v>
      </c>
      <c r="I12" s="64"/>
      <c r="J12" s="64"/>
      <c r="K12" s="68" t="s">
        <v>192</v>
      </c>
      <c r="L12" s="63">
        <v>2610448</v>
      </c>
      <c r="M12" s="64"/>
    </row>
    <row r="13" spans="1:22">
      <c r="A13" s="48"/>
      <c r="B13" s="62"/>
      <c r="C13" s="68"/>
      <c r="D13" s="63"/>
      <c r="E13" s="64"/>
      <c r="F13" s="64"/>
      <c r="G13" s="68"/>
      <c r="H13" s="63"/>
      <c r="I13" s="64"/>
      <c r="J13" s="64"/>
      <c r="K13" s="68"/>
      <c r="L13" s="63"/>
      <c r="M13" s="64"/>
    </row>
    <row r="14" spans="1:22">
      <c r="A14" s="48"/>
      <c r="B14" s="59" t="s">
        <v>727</v>
      </c>
      <c r="C14" s="65">
        <v>1371928</v>
      </c>
      <c r="D14" s="65"/>
      <c r="E14" s="38"/>
      <c r="F14" s="38"/>
      <c r="G14" s="65">
        <v>1338514</v>
      </c>
      <c r="H14" s="65"/>
      <c r="I14" s="38"/>
      <c r="J14" s="38"/>
      <c r="K14" s="65">
        <v>1101218</v>
      </c>
      <c r="L14" s="65"/>
      <c r="M14" s="38"/>
    </row>
    <row r="15" spans="1:22">
      <c r="A15" s="48"/>
      <c r="B15" s="59"/>
      <c r="C15" s="65"/>
      <c r="D15" s="65"/>
      <c r="E15" s="38"/>
      <c r="F15" s="38"/>
      <c r="G15" s="65"/>
      <c r="H15" s="65"/>
      <c r="I15" s="38"/>
      <c r="J15" s="38"/>
      <c r="K15" s="65"/>
      <c r="L15" s="65"/>
      <c r="M15" s="38"/>
    </row>
    <row r="16" spans="1:22">
      <c r="A16" s="48"/>
      <c r="B16" s="62" t="s">
        <v>728</v>
      </c>
      <c r="C16" s="40" t="s">
        <v>729</v>
      </c>
      <c r="D16" s="40"/>
      <c r="E16" s="68" t="s">
        <v>195</v>
      </c>
      <c r="F16" s="64"/>
      <c r="G16" s="40" t="s">
        <v>730</v>
      </c>
      <c r="H16" s="40"/>
      <c r="I16" s="68" t="s">
        <v>195</v>
      </c>
      <c r="J16" s="64"/>
      <c r="K16" s="63">
        <v>7486</v>
      </c>
      <c r="L16" s="63"/>
      <c r="M16" s="64"/>
    </row>
    <row r="17" spans="1:13" ht="15.75" thickBot="1">
      <c r="A17" s="48"/>
      <c r="B17" s="62"/>
      <c r="C17" s="41"/>
      <c r="D17" s="41"/>
      <c r="E17" s="93"/>
      <c r="F17" s="64"/>
      <c r="G17" s="41"/>
      <c r="H17" s="41"/>
      <c r="I17" s="93"/>
      <c r="J17" s="64"/>
      <c r="K17" s="78"/>
      <c r="L17" s="78"/>
      <c r="M17" s="79"/>
    </row>
    <row r="18" spans="1:13">
      <c r="A18" s="48"/>
      <c r="B18" s="59" t="s">
        <v>731</v>
      </c>
      <c r="C18" s="60">
        <v>3287184</v>
      </c>
      <c r="D18" s="60"/>
      <c r="E18" s="36"/>
      <c r="F18" s="38"/>
      <c r="G18" s="60">
        <v>4044275</v>
      </c>
      <c r="H18" s="60"/>
      <c r="I18" s="36"/>
      <c r="J18" s="38"/>
      <c r="K18" s="60">
        <v>3719152</v>
      </c>
      <c r="L18" s="60"/>
      <c r="M18" s="36"/>
    </row>
    <row r="19" spans="1:13" ht="15.75" thickBot="1">
      <c r="A19" s="48"/>
      <c r="B19" s="59"/>
      <c r="C19" s="80"/>
      <c r="D19" s="80"/>
      <c r="E19" s="44"/>
      <c r="F19" s="38"/>
      <c r="G19" s="80"/>
      <c r="H19" s="80"/>
      <c r="I19" s="44"/>
      <c r="J19" s="38"/>
      <c r="K19" s="80"/>
      <c r="L19" s="80"/>
      <c r="M19" s="44"/>
    </row>
    <row r="20" spans="1:13" ht="15.75" thickTop="1">
      <c r="A20" s="48"/>
      <c r="B20" s="19"/>
      <c r="C20" s="113"/>
      <c r="D20" s="113"/>
      <c r="E20" s="113"/>
      <c r="F20" s="19"/>
      <c r="G20" s="113"/>
      <c r="H20" s="113"/>
      <c r="I20" s="113"/>
      <c r="J20" s="19"/>
      <c r="K20" s="113"/>
      <c r="L20" s="113"/>
      <c r="M20" s="113"/>
    </row>
    <row r="21" spans="1:13">
      <c r="A21" s="48"/>
      <c r="B21" s="156" t="s">
        <v>732</v>
      </c>
      <c r="C21" s="38"/>
      <c r="D21" s="38"/>
      <c r="E21" s="38"/>
      <c r="F21" s="25"/>
      <c r="G21" s="38"/>
      <c r="H21" s="38"/>
      <c r="I21" s="38"/>
      <c r="J21" s="25"/>
      <c r="K21" s="38"/>
      <c r="L21" s="38"/>
      <c r="M21" s="38"/>
    </row>
    <row r="22" spans="1:13">
      <c r="A22" s="48"/>
      <c r="B22" s="62" t="s">
        <v>319</v>
      </c>
      <c r="C22" s="68" t="s">
        <v>192</v>
      </c>
      <c r="D22" s="63">
        <v>36243</v>
      </c>
      <c r="E22" s="64"/>
      <c r="F22" s="64"/>
      <c r="G22" s="68" t="s">
        <v>192</v>
      </c>
      <c r="H22" s="63">
        <v>48941</v>
      </c>
      <c r="I22" s="64"/>
      <c r="J22" s="64"/>
      <c r="K22" s="68" t="s">
        <v>192</v>
      </c>
      <c r="L22" s="63">
        <v>51316</v>
      </c>
      <c r="M22" s="64"/>
    </row>
    <row r="23" spans="1:13">
      <c r="A23" s="48"/>
      <c r="B23" s="62"/>
      <c r="C23" s="68"/>
      <c r="D23" s="63"/>
      <c r="E23" s="64"/>
      <c r="F23" s="64"/>
      <c r="G23" s="68"/>
      <c r="H23" s="63"/>
      <c r="I23" s="64"/>
      <c r="J23" s="64"/>
      <c r="K23" s="68"/>
      <c r="L23" s="63"/>
      <c r="M23" s="64"/>
    </row>
    <row r="24" spans="1:13">
      <c r="A24" s="48"/>
      <c r="B24" s="59" t="s">
        <v>727</v>
      </c>
      <c r="C24" s="39" t="s">
        <v>733</v>
      </c>
      <c r="D24" s="39"/>
      <c r="E24" s="31" t="s">
        <v>195</v>
      </c>
      <c r="F24" s="38"/>
      <c r="G24" s="65">
        <v>105327</v>
      </c>
      <c r="H24" s="65"/>
      <c r="I24" s="38"/>
      <c r="J24" s="38"/>
      <c r="K24" s="65">
        <v>71912</v>
      </c>
      <c r="L24" s="65"/>
      <c r="M24" s="38"/>
    </row>
    <row r="25" spans="1:13">
      <c r="A25" s="48"/>
      <c r="B25" s="59"/>
      <c r="C25" s="39"/>
      <c r="D25" s="39"/>
      <c r="E25" s="31"/>
      <c r="F25" s="38"/>
      <c r="G25" s="65"/>
      <c r="H25" s="65"/>
      <c r="I25" s="38"/>
      <c r="J25" s="38"/>
      <c r="K25" s="65"/>
      <c r="L25" s="65"/>
      <c r="M25" s="38"/>
    </row>
    <row r="26" spans="1:13" ht="15.75" thickBot="1">
      <c r="A26" s="48"/>
      <c r="B26" s="15" t="s">
        <v>734</v>
      </c>
      <c r="C26" s="41" t="s">
        <v>735</v>
      </c>
      <c r="D26" s="41"/>
      <c r="E26" s="17" t="s">
        <v>195</v>
      </c>
      <c r="F26" s="19"/>
      <c r="G26" s="41" t="s">
        <v>736</v>
      </c>
      <c r="H26" s="41"/>
      <c r="I26" s="17" t="s">
        <v>195</v>
      </c>
      <c r="J26" s="19"/>
      <c r="K26" s="41" t="s">
        <v>737</v>
      </c>
      <c r="L26" s="41"/>
      <c r="M26" s="17" t="s">
        <v>195</v>
      </c>
    </row>
    <row r="27" spans="1:13">
      <c r="A27" s="48"/>
      <c r="B27" s="59" t="s">
        <v>738</v>
      </c>
      <c r="C27" s="34" t="s">
        <v>739</v>
      </c>
      <c r="D27" s="34"/>
      <c r="E27" s="32" t="s">
        <v>195</v>
      </c>
      <c r="F27" s="38"/>
      <c r="G27" s="60">
        <v>95883</v>
      </c>
      <c r="H27" s="60"/>
      <c r="I27" s="36"/>
      <c r="J27" s="38"/>
      <c r="K27" s="60">
        <v>12371</v>
      </c>
      <c r="L27" s="60"/>
      <c r="M27" s="36"/>
    </row>
    <row r="28" spans="1:13" ht="15.75" thickBot="1">
      <c r="A28" s="48"/>
      <c r="B28" s="59"/>
      <c r="C28" s="43"/>
      <c r="D28" s="43"/>
      <c r="E28" s="42"/>
      <c r="F28" s="38"/>
      <c r="G28" s="80"/>
      <c r="H28" s="80"/>
      <c r="I28" s="44"/>
      <c r="J28" s="38"/>
      <c r="K28" s="80"/>
      <c r="L28" s="80"/>
      <c r="M28" s="44"/>
    </row>
    <row r="29" spans="1:13" ht="15.75" thickTop="1">
      <c r="A29" s="48"/>
      <c r="B29" s="19"/>
      <c r="C29" s="113"/>
      <c r="D29" s="113"/>
      <c r="E29" s="113"/>
      <c r="F29" s="19"/>
      <c r="G29" s="113"/>
      <c r="H29" s="113"/>
      <c r="I29" s="113"/>
      <c r="J29" s="19"/>
      <c r="K29" s="113"/>
      <c r="L29" s="113"/>
      <c r="M29" s="113"/>
    </row>
    <row r="30" spans="1:13">
      <c r="A30" s="48"/>
      <c r="B30" s="156" t="s">
        <v>106</v>
      </c>
      <c r="C30" s="38"/>
      <c r="D30" s="38"/>
      <c r="E30" s="38"/>
      <c r="F30" s="25"/>
      <c r="G30" s="38"/>
      <c r="H30" s="38"/>
      <c r="I30" s="38"/>
      <c r="J30" s="25"/>
      <c r="K30" s="38"/>
      <c r="L30" s="38"/>
      <c r="M30" s="38"/>
    </row>
    <row r="31" spans="1:13">
      <c r="A31" s="48"/>
      <c r="B31" s="62" t="s">
        <v>319</v>
      </c>
      <c r="C31" s="68" t="s">
        <v>192</v>
      </c>
      <c r="D31" s="40">
        <v>543</v>
      </c>
      <c r="E31" s="64"/>
      <c r="F31" s="64"/>
      <c r="G31" s="68" t="s">
        <v>192</v>
      </c>
      <c r="H31" s="63">
        <v>1043</v>
      </c>
      <c r="I31" s="64"/>
      <c r="J31" s="64"/>
      <c r="K31" s="68" t="s">
        <v>192</v>
      </c>
      <c r="L31" s="63">
        <v>1141</v>
      </c>
      <c r="M31" s="64"/>
    </row>
    <row r="32" spans="1:13">
      <c r="A32" s="48"/>
      <c r="B32" s="62"/>
      <c r="C32" s="68"/>
      <c r="D32" s="40"/>
      <c r="E32" s="64"/>
      <c r="F32" s="64"/>
      <c r="G32" s="68"/>
      <c r="H32" s="63"/>
      <c r="I32" s="64"/>
      <c r="J32" s="64"/>
      <c r="K32" s="68"/>
      <c r="L32" s="63"/>
      <c r="M32" s="64"/>
    </row>
    <row r="33" spans="1:22">
      <c r="A33" s="48"/>
      <c r="B33" s="59" t="s">
        <v>727</v>
      </c>
      <c r="C33" s="65">
        <v>1628</v>
      </c>
      <c r="D33" s="65"/>
      <c r="E33" s="38"/>
      <c r="F33" s="38"/>
      <c r="G33" s="39">
        <v>685</v>
      </c>
      <c r="H33" s="39"/>
      <c r="I33" s="38"/>
      <c r="J33" s="38"/>
      <c r="K33" s="39">
        <v>672</v>
      </c>
      <c r="L33" s="39"/>
      <c r="M33" s="38"/>
    </row>
    <row r="34" spans="1:22">
      <c r="A34" s="48"/>
      <c r="B34" s="59"/>
      <c r="C34" s="65"/>
      <c r="D34" s="65"/>
      <c r="E34" s="38"/>
      <c r="F34" s="38"/>
      <c r="G34" s="39"/>
      <c r="H34" s="39"/>
      <c r="I34" s="38"/>
      <c r="J34" s="38"/>
      <c r="K34" s="39"/>
      <c r="L34" s="39"/>
      <c r="M34" s="38"/>
    </row>
    <row r="35" spans="1:22">
      <c r="A35" s="48"/>
      <c r="B35" s="62" t="s">
        <v>740</v>
      </c>
      <c r="C35" s="63">
        <v>48108</v>
      </c>
      <c r="D35" s="63"/>
      <c r="E35" s="64"/>
      <c r="F35" s="64"/>
      <c r="G35" s="63">
        <v>50086</v>
      </c>
      <c r="H35" s="63"/>
      <c r="I35" s="64"/>
      <c r="J35" s="64"/>
      <c r="K35" s="63">
        <v>50681</v>
      </c>
      <c r="L35" s="63"/>
      <c r="M35" s="64"/>
    </row>
    <row r="36" spans="1:22" ht="15.75" thickBot="1">
      <c r="A36" s="48"/>
      <c r="B36" s="62"/>
      <c r="C36" s="78"/>
      <c r="D36" s="78"/>
      <c r="E36" s="79"/>
      <c r="F36" s="64"/>
      <c r="G36" s="78"/>
      <c r="H36" s="78"/>
      <c r="I36" s="79"/>
      <c r="J36" s="64"/>
      <c r="K36" s="78"/>
      <c r="L36" s="78"/>
      <c r="M36" s="79"/>
    </row>
    <row r="37" spans="1:22">
      <c r="A37" s="48"/>
      <c r="B37" s="59" t="s">
        <v>741</v>
      </c>
      <c r="C37" s="60">
        <v>50279</v>
      </c>
      <c r="D37" s="60"/>
      <c r="E37" s="36"/>
      <c r="F37" s="38"/>
      <c r="G37" s="60">
        <v>51814</v>
      </c>
      <c r="H37" s="60"/>
      <c r="I37" s="36"/>
      <c r="J37" s="38"/>
      <c r="K37" s="60">
        <v>52494</v>
      </c>
      <c r="L37" s="60"/>
      <c r="M37" s="36"/>
    </row>
    <row r="38" spans="1:22" ht="15.75" thickBot="1">
      <c r="A38" s="48"/>
      <c r="B38" s="59"/>
      <c r="C38" s="80"/>
      <c r="D38" s="80"/>
      <c r="E38" s="44"/>
      <c r="F38" s="38"/>
      <c r="G38" s="80"/>
      <c r="H38" s="80"/>
      <c r="I38" s="44"/>
      <c r="J38" s="38"/>
      <c r="K38" s="80"/>
      <c r="L38" s="80"/>
      <c r="M38" s="44"/>
    </row>
    <row r="39" spans="1:22" ht="15.75" thickTop="1">
      <c r="A39" s="48"/>
      <c r="B39" s="11"/>
      <c r="C39" s="11"/>
    </row>
    <row r="40" spans="1:22" ht="78.75">
      <c r="A40" s="48"/>
      <c r="B40" s="94">
        <v>-1</v>
      </c>
      <c r="C40" s="95" t="s">
        <v>742</v>
      </c>
    </row>
    <row r="41" spans="1:22">
      <c r="A41" s="48"/>
      <c r="B41" s="11"/>
      <c r="C41" s="11"/>
    </row>
    <row r="42" spans="1:22" ht="90">
      <c r="A42" s="48"/>
      <c r="B42" s="94">
        <v>-2</v>
      </c>
      <c r="C42" s="95" t="s">
        <v>743</v>
      </c>
    </row>
    <row r="43" spans="1:22">
      <c r="A43" s="48"/>
      <c r="B43" s="11"/>
      <c r="C43" s="11"/>
    </row>
    <row r="44" spans="1:22" ht="45">
      <c r="A44" s="48"/>
      <c r="B44" s="94">
        <v>-3</v>
      </c>
      <c r="C44" s="95" t="s">
        <v>744</v>
      </c>
    </row>
    <row r="45" spans="1:22" ht="15" customHeight="1">
      <c r="A45" s="48" t="s">
        <v>1130</v>
      </c>
      <c r="B45" s="47" t="s">
        <v>5</v>
      </c>
      <c r="C45" s="47"/>
      <c r="D45" s="47"/>
      <c r="E45" s="47"/>
      <c r="F45" s="47"/>
      <c r="G45" s="47"/>
      <c r="H45" s="47"/>
      <c r="I45" s="47"/>
      <c r="J45" s="47"/>
      <c r="K45" s="47"/>
      <c r="L45" s="47"/>
      <c r="M45" s="47"/>
      <c r="N45" s="47"/>
      <c r="O45" s="47"/>
      <c r="P45" s="47"/>
      <c r="Q45" s="47"/>
      <c r="R45" s="47"/>
      <c r="S45" s="47"/>
      <c r="T45" s="47"/>
      <c r="U45" s="47"/>
      <c r="V45" s="47"/>
    </row>
    <row r="46" spans="1:22">
      <c r="A46" s="48"/>
      <c r="B46" s="18"/>
      <c r="C46" s="18"/>
      <c r="D46" s="18"/>
      <c r="E46" s="18"/>
      <c r="F46" s="18"/>
      <c r="G46" s="18"/>
      <c r="H46" s="18"/>
      <c r="I46" s="18"/>
      <c r="J46" s="18"/>
      <c r="K46" s="18"/>
      <c r="L46" s="18"/>
      <c r="M46" s="18"/>
    </row>
    <row r="47" spans="1:22">
      <c r="A47" s="48"/>
      <c r="B47" s="11"/>
      <c r="C47" s="11"/>
      <c r="D47" s="11"/>
      <c r="E47" s="11"/>
      <c r="F47" s="11"/>
      <c r="G47" s="11"/>
      <c r="H47" s="11"/>
      <c r="I47" s="11"/>
      <c r="J47" s="11"/>
      <c r="K47" s="11"/>
      <c r="L47" s="11"/>
      <c r="M47" s="11"/>
    </row>
    <row r="48" spans="1:22" ht="15.75" thickBot="1">
      <c r="A48" s="48"/>
      <c r="B48" s="19"/>
      <c r="C48" s="28" t="s">
        <v>242</v>
      </c>
      <c r="D48" s="28"/>
      <c r="E48" s="28"/>
      <c r="F48" s="28"/>
      <c r="G48" s="28"/>
      <c r="H48" s="28"/>
      <c r="I48" s="28"/>
      <c r="J48" s="28"/>
      <c r="K48" s="28"/>
      <c r="L48" s="28"/>
      <c r="M48" s="28"/>
    </row>
    <row r="49" spans="1:22">
      <c r="A49" s="48"/>
      <c r="B49" s="19"/>
      <c r="C49" s="29">
        <v>41639</v>
      </c>
      <c r="D49" s="29"/>
      <c r="E49" s="29"/>
      <c r="F49" s="19"/>
      <c r="G49" s="29">
        <v>41274</v>
      </c>
      <c r="H49" s="29"/>
      <c r="I49" s="29"/>
      <c r="J49" s="73"/>
      <c r="K49" s="29">
        <v>40907</v>
      </c>
      <c r="L49" s="29"/>
      <c r="M49" s="29"/>
    </row>
    <row r="50" spans="1:22" ht="15.75" thickBot="1">
      <c r="A50" s="48"/>
      <c r="B50" s="157" t="s">
        <v>245</v>
      </c>
      <c r="C50" s="30"/>
      <c r="D50" s="30"/>
      <c r="E50" s="30"/>
      <c r="F50" s="19"/>
      <c r="G50" s="30"/>
      <c r="H50" s="30"/>
      <c r="I50" s="30"/>
      <c r="J50" s="79"/>
      <c r="K50" s="30"/>
      <c r="L50" s="30"/>
      <c r="M50" s="30"/>
    </row>
    <row r="51" spans="1:22">
      <c r="A51" s="48"/>
      <c r="B51" s="156" t="s">
        <v>745</v>
      </c>
      <c r="C51" s="36"/>
      <c r="D51" s="36"/>
      <c r="E51" s="36"/>
      <c r="F51" s="25"/>
      <c r="G51" s="36"/>
      <c r="H51" s="36"/>
      <c r="I51" s="36"/>
      <c r="J51" s="26"/>
      <c r="K51" s="36"/>
      <c r="L51" s="36"/>
      <c r="M51" s="36"/>
    </row>
    <row r="52" spans="1:22">
      <c r="A52" s="48"/>
      <c r="B52" s="62" t="s">
        <v>319</v>
      </c>
      <c r="C52" s="68" t="s">
        <v>192</v>
      </c>
      <c r="D52" s="63">
        <v>591304</v>
      </c>
      <c r="E52" s="64"/>
      <c r="F52" s="64"/>
      <c r="G52" s="68" t="s">
        <v>192</v>
      </c>
      <c r="H52" s="63">
        <v>800734</v>
      </c>
      <c r="I52" s="64"/>
      <c r="J52" s="64"/>
      <c r="K52" s="68" t="s">
        <v>192</v>
      </c>
      <c r="L52" s="63">
        <v>1075775</v>
      </c>
      <c r="M52" s="64"/>
    </row>
    <row r="53" spans="1:22">
      <c r="A53" s="48"/>
      <c r="B53" s="62"/>
      <c r="C53" s="68"/>
      <c r="D53" s="63"/>
      <c r="E53" s="64"/>
      <c r="F53" s="64"/>
      <c r="G53" s="68"/>
      <c r="H53" s="63"/>
      <c r="I53" s="64"/>
      <c r="J53" s="64"/>
      <c r="K53" s="68"/>
      <c r="L53" s="63"/>
      <c r="M53" s="64"/>
    </row>
    <row r="54" spans="1:22">
      <c r="A54" s="48"/>
      <c r="B54" s="59" t="s">
        <v>727</v>
      </c>
      <c r="C54" s="65">
        <v>447646</v>
      </c>
      <c r="D54" s="65"/>
      <c r="E54" s="38"/>
      <c r="F54" s="38"/>
      <c r="G54" s="65">
        <v>706646</v>
      </c>
      <c r="H54" s="65"/>
      <c r="I54" s="38"/>
      <c r="J54" s="38"/>
      <c r="K54" s="65">
        <v>461802</v>
      </c>
      <c r="L54" s="65"/>
      <c r="M54" s="38"/>
    </row>
    <row r="55" spans="1:22">
      <c r="A55" s="48"/>
      <c r="B55" s="59"/>
      <c r="C55" s="65"/>
      <c r="D55" s="65"/>
      <c r="E55" s="38"/>
      <c r="F55" s="38"/>
      <c r="G55" s="65"/>
      <c r="H55" s="65"/>
      <c r="I55" s="38"/>
      <c r="J55" s="38"/>
      <c r="K55" s="65"/>
      <c r="L55" s="65"/>
      <c r="M55" s="38"/>
    </row>
    <row r="56" spans="1:22">
      <c r="A56" s="48"/>
      <c r="B56" s="62" t="s">
        <v>728</v>
      </c>
      <c r="C56" s="63">
        <v>460971</v>
      </c>
      <c r="D56" s="63"/>
      <c r="E56" s="64"/>
      <c r="F56" s="64"/>
      <c r="G56" s="63">
        <v>463336</v>
      </c>
      <c r="H56" s="63"/>
      <c r="I56" s="64"/>
      <c r="J56" s="64"/>
      <c r="K56" s="63">
        <v>476844</v>
      </c>
      <c r="L56" s="63"/>
      <c r="M56" s="64"/>
    </row>
    <row r="57" spans="1:22" ht="15.75" thickBot="1">
      <c r="A57" s="48"/>
      <c r="B57" s="62"/>
      <c r="C57" s="78"/>
      <c r="D57" s="78"/>
      <c r="E57" s="79"/>
      <c r="F57" s="79"/>
      <c r="G57" s="78"/>
      <c r="H57" s="78"/>
      <c r="I57" s="79"/>
      <c r="J57" s="79"/>
      <c r="K57" s="78"/>
      <c r="L57" s="78"/>
      <c r="M57" s="79"/>
    </row>
    <row r="58" spans="1:22">
      <c r="A58" s="48"/>
      <c r="B58" s="59" t="s">
        <v>746</v>
      </c>
      <c r="C58" s="32" t="s">
        <v>192</v>
      </c>
      <c r="D58" s="60">
        <v>1499921</v>
      </c>
      <c r="E58" s="36"/>
      <c r="F58" s="36"/>
      <c r="G58" s="32" t="s">
        <v>192</v>
      </c>
      <c r="H58" s="60">
        <v>1970716</v>
      </c>
      <c r="I58" s="36"/>
      <c r="J58" s="36"/>
      <c r="K58" s="32" t="s">
        <v>192</v>
      </c>
      <c r="L58" s="60">
        <v>2014421</v>
      </c>
      <c r="M58" s="36"/>
    </row>
    <row r="59" spans="1:22" ht="15.75" thickBot="1">
      <c r="A59" s="48"/>
      <c r="B59" s="59"/>
      <c r="C59" s="42"/>
      <c r="D59" s="80"/>
      <c r="E59" s="44"/>
      <c r="F59" s="44"/>
      <c r="G59" s="42"/>
      <c r="H59" s="80"/>
      <c r="I59" s="44"/>
      <c r="J59" s="44"/>
      <c r="K59" s="42"/>
      <c r="L59" s="80"/>
      <c r="M59" s="44"/>
    </row>
    <row r="60" spans="1:22" ht="15.75" thickTop="1">
      <c r="A60" s="48"/>
      <c r="B60" s="11"/>
      <c r="C60" s="11"/>
    </row>
    <row r="61" spans="1:22" ht="78.75">
      <c r="A61" s="48"/>
      <c r="B61" s="94">
        <v>-1</v>
      </c>
      <c r="C61" s="95" t="s">
        <v>747</v>
      </c>
    </row>
    <row r="62" spans="1:22" ht="15" customHeight="1">
      <c r="A62" s="48" t="s">
        <v>1131</v>
      </c>
      <c r="B62" s="47" t="s">
        <v>5</v>
      </c>
      <c r="C62" s="47"/>
      <c r="D62" s="47"/>
      <c r="E62" s="47"/>
      <c r="F62" s="47"/>
      <c r="G62" s="47"/>
      <c r="H62" s="47"/>
      <c r="I62" s="47"/>
      <c r="J62" s="47"/>
      <c r="K62" s="47"/>
      <c r="L62" s="47"/>
      <c r="M62" s="47"/>
      <c r="N62" s="47"/>
      <c r="O62" s="47"/>
      <c r="P62" s="47"/>
      <c r="Q62" s="47"/>
      <c r="R62" s="47"/>
      <c r="S62" s="47"/>
      <c r="T62" s="47"/>
      <c r="U62" s="47"/>
      <c r="V62" s="47"/>
    </row>
    <row r="63" spans="1:22">
      <c r="A63" s="48"/>
      <c r="B63" s="52" t="s">
        <v>1132</v>
      </c>
      <c r="C63" s="52"/>
      <c r="D63" s="52"/>
      <c r="E63" s="52"/>
      <c r="F63" s="52"/>
      <c r="G63" s="52"/>
      <c r="H63" s="52"/>
      <c r="I63" s="52"/>
      <c r="J63" s="52"/>
      <c r="K63" s="52"/>
      <c r="L63" s="52"/>
      <c r="M63" s="52"/>
      <c r="N63" s="52"/>
      <c r="O63" s="52"/>
      <c r="P63" s="52"/>
      <c r="Q63" s="52"/>
      <c r="R63" s="52"/>
      <c r="S63" s="52"/>
      <c r="T63" s="52"/>
      <c r="U63" s="52"/>
      <c r="V63" s="52"/>
    </row>
    <row r="64" spans="1:22">
      <c r="A64" s="48"/>
      <c r="B64" s="18"/>
      <c r="C64" s="18"/>
      <c r="D64" s="18"/>
      <c r="E64" s="18"/>
      <c r="F64" s="18"/>
      <c r="G64" s="18"/>
      <c r="H64" s="18"/>
      <c r="I64" s="18"/>
      <c r="J64" s="18"/>
      <c r="K64" s="18"/>
      <c r="L64" s="18"/>
      <c r="M64" s="18"/>
      <c r="N64" s="18"/>
      <c r="O64" s="18"/>
      <c r="P64" s="18"/>
      <c r="Q64" s="18"/>
      <c r="R64" s="18"/>
      <c r="S64" s="18"/>
      <c r="T64" s="18"/>
      <c r="U64" s="18"/>
      <c r="V64" s="18"/>
    </row>
    <row r="65" spans="1:22">
      <c r="A65" s="48"/>
      <c r="B65" s="11"/>
      <c r="C65" s="11"/>
      <c r="D65" s="11"/>
      <c r="E65" s="11"/>
      <c r="F65" s="11"/>
      <c r="G65" s="11"/>
      <c r="H65" s="11"/>
      <c r="I65" s="11"/>
      <c r="J65" s="11"/>
      <c r="K65" s="11"/>
      <c r="L65" s="11"/>
      <c r="M65" s="11"/>
      <c r="N65" s="11"/>
      <c r="O65" s="11"/>
      <c r="P65" s="11"/>
      <c r="Q65" s="11"/>
      <c r="R65" s="11"/>
      <c r="S65" s="11"/>
      <c r="T65" s="11"/>
      <c r="U65" s="11"/>
      <c r="V65" s="11"/>
    </row>
    <row r="66" spans="1:22" ht="15.75" thickBot="1">
      <c r="A66" s="48"/>
      <c r="B66" s="19"/>
      <c r="C66" s="28" t="s">
        <v>189</v>
      </c>
      <c r="D66" s="28"/>
      <c r="E66" s="28"/>
      <c r="F66" s="28"/>
      <c r="G66" s="28"/>
      <c r="H66" s="28"/>
      <c r="I66" s="28"/>
      <c r="J66" s="28"/>
      <c r="K66" s="28"/>
      <c r="L66" s="28"/>
      <c r="M66" s="28"/>
      <c r="N66" s="28"/>
      <c r="O66" s="28"/>
      <c r="P66" s="28"/>
      <c r="Q66" s="28"/>
      <c r="R66" s="28"/>
      <c r="S66" s="28"/>
      <c r="T66" s="28"/>
      <c r="U66" s="28"/>
      <c r="V66" s="28"/>
    </row>
    <row r="67" spans="1:22">
      <c r="A67" s="48"/>
      <c r="B67" s="19"/>
      <c r="C67" s="58" t="s">
        <v>243</v>
      </c>
      <c r="D67" s="58"/>
      <c r="E67" s="58"/>
      <c r="F67" s="58"/>
      <c r="G67" s="58"/>
      <c r="H67" s="58"/>
      <c r="I67" s="19"/>
      <c r="J67" s="29">
        <v>41274</v>
      </c>
      <c r="K67" s="29"/>
      <c r="L67" s="29"/>
      <c r="M67" s="29"/>
      <c r="N67" s="29"/>
      <c r="O67" s="29"/>
      <c r="P67" s="19"/>
      <c r="Q67" s="58" t="s">
        <v>749</v>
      </c>
      <c r="R67" s="58"/>
      <c r="S67" s="58"/>
      <c r="T67" s="58"/>
      <c r="U67" s="58"/>
      <c r="V67" s="58"/>
    </row>
    <row r="68" spans="1:22" ht="15.75" thickBot="1">
      <c r="A68" s="48"/>
      <c r="B68" s="22" t="s">
        <v>245</v>
      </c>
      <c r="C68" s="28"/>
      <c r="D68" s="28"/>
      <c r="E68" s="28"/>
      <c r="F68" s="28"/>
      <c r="G68" s="28"/>
      <c r="H68" s="28"/>
      <c r="I68" s="19"/>
      <c r="J68" s="30"/>
      <c r="K68" s="30"/>
      <c r="L68" s="30"/>
      <c r="M68" s="30"/>
      <c r="N68" s="30"/>
      <c r="O68" s="30"/>
      <c r="P68" s="19"/>
      <c r="Q68" s="28"/>
      <c r="R68" s="28"/>
      <c r="S68" s="28"/>
      <c r="T68" s="28"/>
      <c r="U68" s="28"/>
      <c r="V68" s="28"/>
    </row>
    <row r="69" spans="1:22">
      <c r="A69" s="48"/>
      <c r="B69" s="59" t="s">
        <v>750</v>
      </c>
      <c r="C69" s="32" t="s">
        <v>192</v>
      </c>
      <c r="D69" s="60">
        <v>695772</v>
      </c>
      <c r="E69" s="36"/>
      <c r="F69" s="36"/>
      <c r="G69" s="34">
        <v>21</v>
      </c>
      <c r="H69" s="32" t="s">
        <v>176</v>
      </c>
      <c r="I69" s="38"/>
      <c r="J69" s="32" t="s">
        <v>192</v>
      </c>
      <c r="K69" s="60">
        <v>635293</v>
      </c>
      <c r="L69" s="36"/>
      <c r="M69" s="36"/>
      <c r="N69" s="34">
        <v>16</v>
      </c>
      <c r="O69" s="32" t="s">
        <v>176</v>
      </c>
      <c r="P69" s="38"/>
      <c r="Q69" s="32" t="s">
        <v>192</v>
      </c>
      <c r="R69" s="60">
        <v>566314</v>
      </c>
      <c r="S69" s="36"/>
      <c r="T69" s="36"/>
      <c r="U69" s="158">
        <v>15</v>
      </c>
      <c r="V69" s="134" t="s">
        <v>176</v>
      </c>
    </row>
    <row r="70" spans="1:22">
      <c r="A70" s="48"/>
      <c r="B70" s="59"/>
      <c r="C70" s="31"/>
      <c r="D70" s="65"/>
      <c r="E70" s="38"/>
      <c r="F70" s="38"/>
      <c r="G70" s="39"/>
      <c r="H70" s="31"/>
      <c r="I70" s="38"/>
      <c r="J70" s="31"/>
      <c r="K70" s="65"/>
      <c r="L70" s="38"/>
      <c r="M70" s="38"/>
      <c r="N70" s="39"/>
      <c r="O70" s="31"/>
      <c r="P70" s="38"/>
      <c r="Q70" s="31"/>
      <c r="R70" s="65"/>
      <c r="S70" s="38"/>
      <c r="T70" s="38"/>
      <c r="U70" s="126"/>
      <c r="V70" s="59"/>
    </row>
    <row r="71" spans="1:22">
      <c r="A71" s="48"/>
      <c r="B71" s="62" t="s">
        <v>751</v>
      </c>
      <c r="C71" s="63">
        <v>1845234</v>
      </c>
      <c r="D71" s="63"/>
      <c r="E71" s="64"/>
      <c r="F71" s="64"/>
      <c r="G71" s="40">
        <v>56</v>
      </c>
      <c r="H71" s="68" t="s">
        <v>176</v>
      </c>
      <c r="I71" s="64"/>
      <c r="J71" s="63">
        <v>2436714</v>
      </c>
      <c r="K71" s="63"/>
      <c r="L71" s="64"/>
      <c r="M71" s="64"/>
      <c r="N71" s="40">
        <v>60</v>
      </c>
      <c r="O71" s="68" t="s">
        <v>176</v>
      </c>
      <c r="P71" s="64"/>
      <c r="Q71" s="63">
        <v>2095156</v>
      </c>
      <c r="R71" s="63"/>
      <c r="S71" s="64"/>
      <c r="T71" s="64"/>
      <c r="U71" s="159">
        <v>56</v>
      </c>
      <c r="V71" s="62" t="s">
        <v>176</v>
      </c>
    </row>
    <row r="72" spans="1:22">
      <c r="A72" s="48"/>
      <c r="B72" s="62"/>
      <c r="C72" s="63"/>
      <c r="D72" s="63"/>
      <c r="E72" s="64"/>
      <c r="F72" s="64"/>
      <c r="G72" s="40"/>
      <c r="H72" s="68"/>
      <c r="I72" s="64"/>
      <c r="J72" s="63"/>
      <c r="K72" s="63"/>
      <c r="L72" s="64"/>
      <c r="M72" s="64"/>
      <c r="N72" s="40"/>
      <c r="O72" s="68"/>
      <c r="P72" s="64"/>
      <c r="Q72" s="63"/>
      <c r="R72" s="63"/>
      <c r="S72" s="64"/>
      <c r="T72" s="64"/>
      <c r="U72" s="159"/>
      <c r="V72" s="62"/>
    </row>
    <row r="73" spans="1:22">
      <c r="A73" s="48"/>
      <c r="B73" s="59" t="s">
        <v>752</v>
      </c>
      <c r="C73" s="65">
        <v>534861</v>
      </c>
      <c r="D73" s="65"/>
      <c r="E73" s="38"/>
      <c r="F73" s="38"/>
      <c r="G73" s="39">
        <v>16</v>
      </c>
      <c r="H73" s="31" t="s">
        <v>176</v>
      </c>
      <c r="I73" s="38"/>
      <c r="J73" s="65">
        <v>730372</v>
      </c>
      <c r="K73" s="65"/>
      <c r="L73" s="38"/>
      <c r="M73" s="38"/>
      <c r="N73" s="39">
        <v>18</v>
      </c>
      <c r="O73" s="31" t="s">
        <v>176</v>
      </c>
      <c r="P73" s="38"/>
      <c r="Q73" s="65">
        <v>784258</v>
      </c>
      <c r="R73" s="65"/>
      <c r="S73" s="38"/>
      <c r="T73" s="38"/>
      <c r="U73" s="126">
        <v>21</v>
      </c>
      <c r="V73" s="59" t="s">
        <v>176</v>
      </c>
    </row>
    <row r="74" spans="1:22">
      <c r="A74" s="48"/>
      <c r="B74" s="59"/>
      <c r="C74" s="65"/>
      <c r="D74" s="65"/>
      <c r="E74" s="38"/>
      <c r="F74" s="38"/>
      <c r="G74" s="39"/>
      <c r="H74" s="31"/>
      <c r="I74" s="38"/>
      <c r="J74" s="65"/>
      <c r="K74" s="65"/>
      <c r="L74" s="38"/>
      <c r="M74" s="38"/>
      <c r="N74" s="39"/>
      <c r="O74" s="31"/>
      <c r="P74" s="38"/>
      <c r="Q74" s="65"/>
      <c r="R74" s="65"/>
      <c r="S74" s="38"/>
      <c r="T74" s="38"/>
      <c r="U74" s="126"/>
      <c r="V74" s="59"/>
    </row>
    <row r="75" spans="1:22">
      <c r="A75" s="48"/>
      <c r="B75" s="62" t="s">
        <v>753</v>
      </c>
      <c r="C75" s="63">
        <v>87759</v>
      </c>
      <c r="D75" s="63"/>
      <c r="E75" s="64"/>
      <c r="F75" s="64"/>
      <c r="G75" s="40">
        <v>3</v>
      </c>
      <c r="H75" s="68" t="s">
        <v>176</v>
      </c>
      <c r="I75" s="64"/>
      <c r="J75" s="63">
        <v>106160</v>
      </c>
      <c r="K75" s="63"/>
      <c r="L75" s="64"/>
      <c r="M75" s="64"/>
      <c r="N75" s="40">
        <v>3</v>
      </c>
      <c r="O75" s="68" t="s">
        <v>176</v>
      </c>
      <c r="P75" s="64"/>
      <c r="Q75" s="63">
        <v>96326</v>
      </c>
      <c r="R75" s="63"/>
      <c r="S75" s="64"/>
      <c r="T75" s="64"/>
      <c r="U75" s="159">
        <v>3</v>
      </c>
      <c r="V75" s="62" t="s">
        <v>176</v>
      </c>
    </row>
    <row r="76" spans="1:22">
      <c r="A76" s="48"/>
      <c r="B76" s="62"/>
      <c r="C76" s="63"/>
      <c r="D76" s="63"/>
      <c r="E76" s="64"/>
      <c r="F76" s="64"/>
      <c r="G76" s="40"/>
      <c r="H76" s="68"/>
      <c r="I76" s="64"/>
      <c r="J76" s="63"/>
      <c r="K76" s="63"/>
      <c r="L76" s="64"/>
      <c r="M76" s="64"/>
      <c r="N76" s="40"/>
      <c r="O76" s="68"/>
      <c r="P76" s="64"/>
      <c r="Q76" s="63"/>
      <c r="R76" s="63"/>
      <c r="S76" s="64"/>
      <c r="T76" s="64"/>
      <c r="U76" s="159"/>
      <c r="V76" s="62"/>
    </row>
    <row r="77" spans="1:22">
      <c r="A77" s="48"/>
      <c r="B77" s="59" t="s">
        <v>754</v>
      </c>
      <c r="C77" s="65">
        <v>52365</v>
      </c>
      <c r="D77" s="65"/>
      <c r="E77" s="38"/>
      <c r="F77" s="38"/>
      <c r="G77" s="39">
        <v>2</v>
      </c>
      <c r="H77" s="31" t="s">
        <v>176</v>
      </c>
      <c r="I77" s="38"/>
      <c r="J77" s="65">
        <v>51209</v>
      </c>
      <c r="K77" s="65"/>
      <c r="L77" s="38"/>
      <c r="M77" s="38"/>
      <c r="N77" s="39">
        <v>1</v>
      </c>
      <c r="O77" s="31" t="s">
        <v>176</v>
      </c>
      <c r="P77" s="38"/>
      <c r="Q77" s="65">
        <v>97062</v>
      </c>
      <c r="R77" s="65"/>
      <c r="S77" s="38"/>
      <c r="T77" s="38"/>
      <c r="U77" s="126">
        <v>3</v>
      </c>
      <c r="V77" s="59" t="s">
        <v>176</v>
      </c>
    </row>
    <row r="78" spans="1:22">
      <c r="A78" s="48"/>
      <c r="B78" s="59"/>
      <c r="C78" s="65"/>
      <c r="D78" s="65"/>
      <c r="E78" s="38"/>
      <c r="F78" s="38"/>
      <c r="G78" s="39"/>
      <c r="H78" s="31"/>
      <c r="I78" s="38"/>
      <c r="J78" s="65"/>
      <c r="K78" s="65"/>
      <c r="L78" s="38"/>
      <c r="M78" s="38"/>
      <c r="N78" s="39"/>
      <c r="O78" s="31"/>
      <c r="P78" s="38"/>
      <c r="Q78" s="65"/>
      <c r="R78" s="65"/>
      <c r="S78" s="38"/>
      <c r="T78" s="38"/>
      <c r="U78" s="126"/>
      <c r="V78" s="59"/>
    </row>
    <row r="79" spans="1:22">
      <c r="A79" s="48"/>
      <c r="B79" s="62" t="s">
        <v>755</v>
      </c>
      <c r="C79" s="63">
        <v>46170</v>
      </c>
      <c r="D79" s="63"/>
      <c r="E79" s="64"/>
      <c r="F79" s="64"/>
      <c r="G79" s="40">
        <v>1</v>
      </c>
      <c r="H79" s="68" t="s">
        <v>176</v>
      </c>
      <c r="I79" s="64"/>
      <c r="J79" s="63">
        <v>44000</v>
      </c>
      <c r="K79" s="63"/>
      <c r="L79" s="64"/>
      <c r="M79" s="64"/>
      <c r="N79" s="40">
        <v>1</v>
      </c>
      <c r="O79" s="68" t="s">
        <v>176</v>
      </c>
      <c r="P79" s="64"/>
      <c r="Q79" s="63">
        <v>49046</v>
      </c>
      <c r="R79" s="63"/>
      <c r="S79" s="64"/>
      <c r="T79" s="64"/>
      <c r="U79" s="159">
        <v>1</v>
      </c>
      <c r="V79" s="62" t="s">
        <v>176</v>
      </c>
    </row>
    <row r="80" spans="1:22">
      <c r="A80" s="48"/>
      <c r="B80" s="62"/>
      <c r="C80" s="63"/>
      <c r="D80" s="63"/>
      <c r="E80" s="64"/>
      <c r="F80" s="64"/>
      <c r="G80" s="40"/>
      <c r="H80" s="68"/>
      <c r="I80" s="64"/>
      <c r="J80" s="63"/>
      <c r="K80" s="63"/>
      <c r="L80" s="64"/>
      <c r="M80" s="64"/>
      <c r="N80" s="40"/>
      <c r="O80" s="68"/>
      <c r="P80" s="64"/>
      <c r="Q80" s="63"/>
      <c r="R80" s="63"/>
      <c r="S80" s="64"/>
      <c r="T80" s="64"/>
      <c r="U80" s="159"/>
      <c r="V80" s="62"/>
    </row>
    <row r="81" spans="1:22">
      <c r="A81" s="48"/>
      <c r="B81" s="59" t="s">
        <v>114</v>
      </c>
      <c r="C81" s="65">
        <v>25023</v>
      </c>
      <c r="D81" s="65"/>
      <c r="E81" s="38"/>
      <c r="F81" s="38"/>
      <c r="G81" s="39">
        <v>1</v>
      </c>
      <c r="H81" s="31" t="s">
        <v>176</v>
      </c>
      <c r="I81" s="38"/>
      <c r="J81" s="65">
        <v>40527</v>
      </c>
      <c r="K81" s="65"/>
      <c r="L81" s="38"/>
      <c r="M81" s="38"/>
      <c r="N81" s="39">
        <v>1</v>
      </c>
      <c r="O81" s="31" t="s">
        <v>176</v>
      </c>
      <c r="P81" s="38"/>
      <c r="Q81" s="65">
        <v>30990</v>
      </c>
      <c r="R81" s="65"/>
      <c r="S81" s="38"/>
      <c r="T81" s="38"/>
      <c r="U81" s="126">
        <v>1</v>
      </c>
      <c r="V81" s="59" t="s">
        <v>176</v>
      </c>
    </row>
    <row r="82" spans="1:22" ht="15.75" thickBot="1">
      <c r="A82" s="48"/>
      <c r="B82" s="59"/>
      <c r="C82" s="66"/>
      <c r="D82" s="66"/>
      <c r="E82" s="67"/>
      <c r="F82" s="38"/>
      <c r="G82" s="86"/>
      <c r="H82" s="91"/>
      <c r="I82" s="38"/>
      <c r="J82" s="66"/>
      <c r="K82" s="66"/>
      <c r="L82" s="67"/>
      <c r="M82" s="38"/>
      <c r="N82" s="86"/>
      <c r="O82" s="91"/>
      <c r="P82" s="38"/>
      <c r="Q82" s="66"/>
      <c r="R82" s="66"/>
      <c r="S82" s="67"/>
      <c r="T82" s="38"/>
      <c r="U82" s="160"/>
      <c r="V82" s="161"/>
    </row>
    <row r="83" spans="1:22">
      <c r="A83" s="48"/>
      <c r="B83" s="62" t="s">
        <v>756</v>
      </c>
      <c r="C83" s="69" t="s">
        <v>192</v>
      </c>
      <c r="D83" s="71">
        <v>3287184</v>
      </c>
      <c r="E83" s="73"/>
      <c r="F83" s="64"/>
      <c r="G83" s="90">
        <v>100</v>
      </c>
      <c r="H83" s="69" t="s">
        <v>176</v>
      </c>
      <c r="I83" s="64"/>
      <c r="J83" s="69" t="s">
        <v>192</v>
      </c>
      <c r="K83" s="71">
        <v>4044275</v>
      </c>
      <c r="L83" s="73"/>
      <c r="M83" s="64"/>
      <c r="N83" s="90">
        <v>100</v>
      </c>
      <c r="O83" s="69" t="s">
        <v>176</v>
      </c>
      <c r="P83" s="64"/>
      <c r="Q83" s="69" t="s">
        <v>192</v>
      </c>
      <c r="R83" s="71">
        <v>3719152</v>
      </c>
      <c r="S83" s="73"/>
      <c r="T83" s="64"/>
      <c r="U83" s="162">
        <v>100</v>
      </c>
      <c r="V83" s="164" t="s">
        <v>176</v>
      </c>
    </row>
    <row r="84" spans="1:22" ht="15.75" thickBot="1">
      <c r="A84" s="48"/>
      <c r="B84" s="62"/>
      <c r="C84" s="70"/>
      <c r="D84" s="72"/>
      <c r="E84" s="74"/>
      <c r="F84" s="64"/>
      <c r="G84" s="102"/>
      <c r="H84" s="70"/>
      <c r="I84" s="64"/>
      <c r="J84" s="70"/>
      <c r="K84" s="72"/>
      <c r="L84" s="74"/>
      <c r="M84" s="64"/>
      <c r="N84" s="102"/>
      <c r="O84" s="70"/>
      <c r="P84" s="64"/>
      <c r="Q84" s="70"/>
      <c r="R84" s="72"/>
      <c r="S84" s="74"/>
      <c r="T84" s="64"/>
      <c r="U84" s="163"/>
      <c r="V84" s="165"/>
    </row>
    <row r="85" spans="1:22" ht="15.75" thickTop="1">
      <c r="A85" s="48"/>
      <c r="B85" s="11"/>
      <c r="C85" s="11"/>
    </row>
    <row r="86" spans="1:22" ht="78.75">
      <c r="A86" s="48"/>
      <c r="B86" s="94">
        <v>-1</v>
      </c>
      <c r="C86" s="95" t="s">
        <v>757</v>
      </c>
    </row>
  </sheetData>
  <mergeCells count="349">
    <mergeCell ref="A62:A86"/>
    <mergeCell ref="B62:V62"/>
    <mergeCell ref="B63:V63"/>
    <mergeCell ref="U83:U84"/>
    <mergeCell ref="V83:V84"/>
    <mergeCell ref="A1:A2"/>
    <mergeCell ref="B1:V1"/>
    <mergeCell ref="B2:V2"/>
    <mergeCell ref="B3:V3"/>
    <mergeCell ref="A4:A44"/>
    <mergeCell ref="B4:V4"/>
    <mergeCell ref="B5:V5"/>
    <mergeCell ref="A45:A61"/>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M81:M82"/>
    <mergeCell ref="N81:N82"/>
    <mergeCell ref="O81:O82"/>
    <mergeCell ref="P81:P82"/>
    <mergeCell ref="Q81:R82"/>
    <mergeCell ref="S81:S82"/>
    <mergeCell ref="V79:V80"/>
    <mergeCell ref="B81:B82"/>
    <mergeCell ref="C81:D82"/>
    <mergeCell ref="E81:E82"/>
    <mergeCell ref="F81:F82"/>
    <mergeCell ref="G81:G82"/>
    <mergeCell ref="H81:H82"/>
    <mergeCell ref="I81:I82"/>
    <mergeCell ref="J81:K82"/>
    <mergeCell ref="L81:L82"/>
    <mergeCell ref="O79:O80"/>
    <mergeCell ref="P79:P80"/>
    <mergeCell ref="Q79:R80"/>
    <mergeCell ref="S79:S80"/>
    <mergeCell ref="T79:T80"/>
    <mergeCell ref="U79:U80"/>
    <mergeCell ref="H79:H80"/>
    <mergeCell ref="I79:I80"/>
    <mergeCell ref="J79:K80"/>
    <mergeCell ref="L79:L80"/>
    <mergeCell ref="M79:M80"/>
    <mergeCell ref="N79:N80"/>
    <mergeCell ref="Q77:R78"/>
    <mergeCell ref="S77:S78"/>
    <mergeCell ref="T77:T78"/>
    <mergeCell ref="U77:U78"/>
    <mergeCell ref="V77:V78"/>
    <mergeCell ref="B79:B80"/>
    <mergeCell ref="C79:D80"/>
    <mergeCell ref="E79:E80"/>
    <mergeCell ref="F79:F80"/>
    <mergeCell ref="G79:G80"/>
    <mergeCell ref="J77:K78"/>
    <mergeCell ref="L77:L78"/>
    <mergeCell ref="M77:M78"/>
    <mergeCell ref="N77:N78"/>
    <mergeCell ref="O77:O78"/>
    <mergeCell ref="P77:P78"/>
    <mergeCell ref="T75:T76"/>
    <mergeCell ref="U75:U76"/>
    <mergeCell ref="V75:V76"/>
    <mergeCell ref="B77:B78"/>
    <mergeCell ref="C77:D78"/>
    <mergeCell ref="E77:E78"/>
    <mergeCell ref="F77:F78"/>
    <mergeCell ref="G77:G78"/>
    <mergeCell ref="H77:H78"/>
    <mergeCell ref="I77:I78"/>
    <mergeCell ref="M75:M76"/>
    <mergeCell ref="N75:N76"/>
    <mergeCell ref="O75:O76"/>
    <mergeCell ref="P75:P76"/>
    <mergeCell ref="Q75:R76"/>
    <mergeCell ref="S75:S76"/>
    <mergeCell ref="V73:V74"/>
    <mergeCell ref="B75:B76"/>
    <mergeCell ref="C75:D76"/>
    <mergeCell ref="E75:E76"/>
    <mergeCell ref="F75:F76"/>
    <mergeCell ref="G75:G76"/>
    <mergeCell ref="H75:H76"/>
    <mergeCell ref="I75:I76"/>
    <mergeCell ref="J75:K76"/>
    <mergeCell ref="L75:L76"/>
    <mergeCell ref="O73:O74"/>
    <mergeCell ref="P73:P74"/>
    <mergeCell ref="Q73:R74"/>
    <mergeCell ref="S73:S74"/>
    <mergeCell ref="T73:T74"/>
    <mergeCell ref="U73:U74"/>
    <mergeCell ref="H73:H74"/>
    <mergeCell ref="I73:I74"/>
    <mergeCell ref="J73:K74"/>
    <mergeCell ref="L73:L74"/>
    <mergeCell ref="M73:M74"/>
    <mergeCell ref="N73:N74"/>
    <mergeCell ref="Q71:R72"/>
    <mergeCell ref="S71:S72"/>
    <mergeCell ref="T71:T72"/>
    <mergeCell ref="U71:U72"/>
    <mergeCell ref="V71:V72"/>
    <mergeCell ref="B73:B74"/>
    <mergeCell ref="C73:D74"/>
    <mergeCell ref="E73:E74"/>
    <mergeCell ref="F73:F74"/>
    <mergeCell ref="G73:G74"/>
    <mergeCell ref="J71:K72"/>
    <mergeCell ref="L71:L72"/>
    <mergeCell ref="M71:M72"/>
    <mergeCell ref="N71:N72"/>
    <mergeCell ref="O71:O72"/>
    <mergeCell ref="P71:P72"/>
    <mergeCell ref="T69:T70"/>
    <mergeCell ref="U69:U70"/>
    <mergeCell ref="V69:V70"/>
    <mergeCell ref="B71:B72"/>
    <mergeCell ref="C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C66:V66"/>
    <mergeCell ref="C67:H68"/>
    <mergeCell ref="J67:O68"/>
    <mergeCell ref="Q67:V68"/>
    <mergeCell ref="B69:B70"/>
    <mergeCell ref="C69:C70"/>
    <mergeCell ref="D69:D70"/>
    <mergeCell ref="E69:E70"/>
    <mergeCell ref="F69:F70"/>
    <mergeCell ref="G69:G70"/>
    <mergeCell ref="I58:I59"/>
    <mergeCell ref="J58:J59"/>
    <mergeCell ref="K58:K59"/>
    <mergeCell ref="L58:L59"/>
    <mergeCell ref="M58:M59"/>
    <mergeCell ref="B64:V64"/>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K37:L38"/>
    <mergeCell ref="M37:M38"/>
    <mergeCell ref="B46:M46"/>
    <mergeCell ref="C48:M48"/>
    <mergeCell ref="C49:E50"/>
    <mergeCell ref="G49:I50"/>
    <mergeCell ref="J49:J50"/>
    <mergeCell ref="K49:M50"/>
    <mergeCell ref="B45:V45"/>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L28"/>
    <mergeCell ref="M27:M28"/>
    <mergeCell ref="C29:E29"/>
    <mergeCell ref="G29:I29"/>
    <mergeCell ref="K29:M29"/>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8:M19"/>
    <mergeCell ref="C20:E20"/>
    <mergeCell ref="G20:I20"/>
    <mergeCell ref="K20:M20"/>
    <mergeCell ref="C21:E21"/>
    <mergeCell ref="G21:I21"/>
    <mergeCell ref="K21: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E10"/>
    <mergeCell ref="G9:I10"/>
    <mergeCell ref="K9: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5.85546875" customWidth="1"/>
    <col min="4" max="4" width="11.5703125" customWidth="1"/>
    <col min="5" max="6" width="20.140625" customWidth="1"/>
    <col min="7" max="7" width="4" customWidth="1"/>
    <col min="8" max="8" width="11.5703125" customWidth="1"/>
    <col min="9" max="10" width="20.140625" customWidth="1"/>
    <col min="11" max="11" width="4" customWidth="1"/>
    <col min="12" max="12" width="11.5703125" customWidth="1"/>
    <col min="13" max="13" width="20.140625" customWidth="1"/>
  </cols>
  <sheetData>
    <row r="1" spans="1:13" ht="15" customHeight="1">
      <c r="A1" s="7" t="s">
        <v>11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0</v>
      </c>
      <c r="B3" s="47" t="s">
        <v>5</v>
      </c>
      <c r="C3" s="47"/>
      <c r="D3" s="47"/>
      <c r="E3" s="47"/>
      <c r="F3" s="47"/>
      <c r="G3" s="47"/>
      <c r="H3" s="47"/>
      <c r="I3" s="47"/>
      <c r="J3" s="47"/>
      <c r="K3" s="47"/>
      <c r="L3" s="47"/>
      <c r="M3" s="47"/>
    </row>
    <row r="4" spans="1:13" ht="15" customHeight="1">
      <c r="A4" s="48" t="s">
        <v>1134</v>
      </c>
      <c r="B4" s="47" t="s">
        <v>5</v>
      </c>
      <c r="C4" s="47"/>
      <c r="D4" s="47"/>
      <c r="E4" s="47"/>
      <c r="F4" s="47"/>
      <c r="G4" s="47"/>
      <c r="H4" s="47"/>
      <c r="I4" s="47"/>
      <c r="J4" s="47"/>
      <c r="K4" s="47"/>
      <c r="L4" s="47"/>
      <c r="M4" s="47"/>
    </row>
    <row r="5" spans="1:13">
      <c r="A5" s="48"/>
      <c r="B5" s="50" t="s">
        <v>764</v>
      </c>
      <c r="C5" s="50"/>
      <c r="D5" s="50"/>
      <c r="E5" s="50"/>
      <c r="F5" s="50"/>
      <c r="G5" s="50"/>
      <c r="H5" s="50"/>
      <c r="I5" s="50"/>
      <c r="J5" s="50"/>
      <c r="K5" s="50"/>
      <c r="L5" s="50"/>
      <c r="M5" s="50"/>
    </row>
    <row r="6" spans="1:13">
      <c r="A6" s="48"/>
      <c r="B6" s="18"/>
      <c r="C6" s="18"/>
      <c r="D6" s="18"/>
    </row>
    <row r="7" spans="1:13">
      <c r="A7" s="48"/>
      <c r="B7" s="11"/>
      <c r="C7" s="11"/>
      <c r="D7" s="11"/>
    </row>
    <row r="8" spans="1:13">
      <c r="A8" s="48"/>
      <c r="B8" s="14" t="s">
        <v>175</v>
      </c>
      <c r="C8" s="13">
        <v>30</v>
      </c>
      <c r="D8" s="14" t="s">
        <v>176</v>
      </c>
    </row>
    <row r="9" spans="1:13">
      <c r="A9" s="48"/>
      <c r="B9" s="17" t="s">
        <v>177</v>
      </c>
      <c r="C9" s="16">
        <v>45</v>
      </c>
      <c r="D9" s="17" t="s">
        <v>176</v>
      </c>
    </row>
    <row r="10" spans="1:13">
      <c r="A10" s="48"/>
      <c r="B10" s="14" t="s">
        <v>178</v>
      </c>
      <c r="C10" s="13">
        <v>51</v>
      </c>
      <c r="D10" s="14" t="s">
        <v>176</v>
      </c>
    </row>
    <row r="11" spans="1:13">
      <c r="A11" s="48"/>
      <c r="B11" s="17" t="s">
        <v>765</v>
      </c>
      <c r="C11" s="16">
        <v>51</v>
      </c>
      <c r="D11" s="17" t="s">
        <v>176</v>
      </c>
    </row>
    <row r="12" spans="1:13">
      <c r="A12" s="48"/>
      <c r="B12" s="14" t="s">
        <v>766</v>
      </c>
      <c r="C12" s="13">
        <v>25</v>
      </c>
      <c r="D12" s="14" t="s">
        <v>176</v>
      </c>
    </row>
    <row r="13" spans="1:13">
      <c r="A13" s="48"/>
      <c r="B13" s="17" t="s">
        <v>181</v>
      </c>
      <c r="C13" s="16">
        <v>44</v>
      </c>
      <c r="D13" s="17" t="s">
        <v>176</v>
      </c>
    </row>
    <row r="14" spans="1:13" ht="15" customHeight="1">
      <c r="A14" s="48" t="s">
        <v>1135</v>
      </c>
      <c r="B14" s="47" t="s">
        <v>5</v>
      </c>
      <c r="C14" s="47"/>
      <c r="D14" s="47"/>
      <c r="E14" s="47"/>
      <c r="F14" s="47"/>
      <c r="G14" s="47"/>
      <c r="H14" s="47"/>
      <c r="I14" s="47"/>
      <c r="J14" s="47"/>
      <c r="K14" s="47"/>
      <c r="L14" s="47"/>
      <c r="M14" s="47"/>
    </row>
    <row r="15" spans="1:13">
      <c r="A15" s="48"/>
      <c r="B15" s="50" t="s">
        <v>1136</v>
      </c>
      <c r="C15" s="50"/>
      <c r="D15" s="50"/>
      <c r="E15" s="50"/>
      <c r="F15" s="50"/>
      <c r="G15" s="50"/>
      <c r="H15" s="50"/>
      <c r="I15" s="50"/>
      <c r="J15" s="50"/>
      <c r="K15" s="50"/>
      <c r="L15" s="50"/>
      <c r="M15" s="50"/>
    </row>
    <row r="16" spans="1:13">
      <c r="A16" s="48"/>
      <c r="B16" s="18"/>
      <c r="C16" s="18"/>
      <c r="D16" s="18"/>
      <c r="E16" s="18"/>
      <c r="F16" s="18"/>
      <c r="G16" s="18"/>
      <c r="H16" s="18"/>
      <c r="I16" s="18"/>
    </row>
    <row r="17" spans="1:13">
      <c r="A17" s="48"/>
      <c r="B17" s="11"/>
      <c r="C17" s="11"/>
      <c r="D17" s="11"/>
      <c r="E17" s="11"/>
      <c r="F17" s="11"/>
      <c r="G17" s="11"/>
      <c r="H17" s="11"/>
      <c r="I17" s="11"/>
    </row>
    <row r="18" spans="1:13" ht="15.75" thickBot="1">
      <c r="A18" s="48"/>
      <c r="B18" s="19"/>
      <c r="C18" s="28" t="s">
        <v>242</v>
      </c>
      <c r="D18" s="28"/>
      <c r="E18" s="28"/>
      <c r="F18" s="28"/>
      <c r="G18" s="28"/>
      <c r="H18" s="28"/>
      <c r="I18" s="28"/>
    </row>
    <row r="19" spans="1:13" ht="15.75" thickBot="1">
      <c r="A19" s="48"/>
      <c r="B19" s="22" t="s">
        <v>190</v>
      </c>
      <c r="C19" s="166">
        <v>41639</v>
      </c>
      <c r="D19" s="166"/>
      <c r="E19" s="166"/>
      <c r="F19" s="19"/>
      <c r="G19" s="166">
        <v>41274</v>
      </c>
      <c r="H19" s="166"/>
      <c r="I19" s="166"/>
    </row>
    <row r="20" spans="1:13">
      <c r="A20" s="48"/>
      <c r="B20" s="31" t="s">
        <v>779</v>
      </c>
      <c r="C20" s="32" t="s">
        <v>192</v>
      </c>
      <c r="D20" s="34">
        <v>25.9</v>
      </c>
      <c r="E20" s="36"/>
      <c r="F20" s="38"/>
      <c r="G20" s="32" t="s">
        <v>192</v>
      </c>
      <c r="H20" s="34">
        <v>32.700000000000003</v>
      </c>
      <c r="I20" s="36"/>
    </row>
    <row r="21" spans="1:13">
      <c r="A21" s="48"/>
      <c r="B21" s="31"/>
      <c r="C21" s="31"/>
      <c r="D21" s="39"/>
      <c r="E21" s="38"/>
      <c r="F21" s="38"/>
      <c r="G21" s="31"/>
      <c r="H21" s="39"/>
      <c r="I21" s="38"/>
    </row>
    <row r="22" spans="1:13">
      <c r="A22" s="48"/>
      <c r="B22" s="68" t="s">
        <v>780</v>
      </c>
      <c r="C22" s="40">
        <v>22.2</v>
      </c>
      <c r="D22" s="40"/>
      <c r="E22" s="64"/>
      <c r="F22" s="64"/>
      <c r="G22" s="40">
        <v>25.9</v>
      </c>
      <c r="H22" s="40"/>
      <c r="I22" s="64"/>
    </row>
    <row r="23" spans="1:13">
      <c r="A23" s="48"/>
      <c r="B23" s="68"/>
      <c r="C23" s="40"/>
      <c r="D23" s="40"/>
      <c r="E23" s="64"/>
      <c r="F23" s="64"/>
      <c r="G23" s="40"/>
      <c r="H23" s="40"/>
      <c r="I23" s="64"/>
    </row>
    <row r="24" spans="1:13">
      <c r="A24" s="48"/>
      <c r="B24" s="18"/>
      <c r="C24" s="18"/>
      <c r="D24" s="18"/>
      <c r="E24" s="18"/>
      <c r="F24" s="18"/>
      <c r="G24" s="18"/>
      <c r="H24" s="18"/>
      <c r="I24" s="18"/>
      <c r="J24" s="18"/>
      <c r="K24" s="18"/>
      <c r="L24" s="18"/>
      <c r="M24" s="18"/>
    </row>
    <row r="25" spans="1:13">
      <c r="A25" s="48"/>
      <c r="B25" s="11"/>
      <c r="C25" s="11"/>
      <c r="D25" s="11"/>
      <c r="E25" s="11"/>
      <c r="F25" s="11"/>
      <c r="G25" s="11"/>
      <c r="H25" s="11"/>
      <c r="I25" s="11"/>
      <c r="J25" s="11"/>
      <c r="K25" s="11"/>
      <c r="L25" s="11"/>
      <c r="M25" s="11"/>
    </row>
    <row r="26" spans="1:13" ht="15.75" thickBot="1">
      <c r="A26" s="48"/>
      <c r="B26" s="19"/>
      <c r="C26" s="28" t="s">
        <v>189</v>
      </c>
      <c r="D26" s="28"/>
      <c r="E26" s="28"/>
      <c r="F26" s="28"/>
      <c r="G26" s="28"/>
      <c r="H26" s="28"/>
      <c r="I26" s="28"/>
      <c r="J26" s="28"/>
      <c r="K26" s="28"/>
      <c r="L26" s="28"/>
      <c r="M26" s="28"/>
    </row>
    <row r="27" spans="1:13" ht="15.75" thickBot="1">
      <c r="A27" s="48"/>
      <c r="B27" s="22" t="s">
        <v>190</v>
      </c>
      <c r="C27" s="166">
        <v>41639</v>
      </c>
      <c r="D27" s="166"/>
      <c r="E27" s="166"/>
      <c r="F27" s="19"/>
      <c r="G27" s="166">
        <v>41274</v>
      </c>
      <c r="H27" s="166"/>
      <c r="I27" s="166"/>
      <c r="J27" s="19"/>
      <c r="K27" s="166">
        <v>40907</v>
      </c>
      <c r="L27" s="166"/>
      <c r="M27" s="166"/>
    </row>
    <row r="28" spans="1:13">
      <c r="A28" s="48"/>
      <c r="B28" s="31" t="s">
        <v>35</v>
      </c>
      <c r="C28" s="32" t="s">
        <v>192</v>
      </c>
      <c r="D28" s="34">
        <v>414.4</v>
      </c>
      <c r="E28" s="36"/>
      <c r="F28" s="38"/>
      <c r="G28" s="32" t="s">
        <v>192</v>
      </c>
      <c r="H28" s="34">
        <v>510.1</v>
      </c>
      <c r="I28" s="36"/>
      <c r="J28" s="38"/>
      <c r="K28" s="32" t="s">
        <v>192</v>
      </c>
      <c r="L28" s="34">
        <v>476.3</v>
      </c>
      <c r="M28" s="36"/>
    </row>
    <row r="29" spans="1:13">
      <c r="A29" s="48"/>
      <c r="B29" s="31"/>
      <c r="C29" s="31"/>
      <c r="D29" s="39"/>
      <c r="E29" s="38"/>
      <c r="F29" s="38"/>
      <c r="G29" s="31"/>
      <c r="H29" s="39"/>
      <c r="I29" s="38"/>
      <c r="J29" s="38"/>
      <c r="K29" s="31"/>
      <c r="L29" s="39"/>
      <c r="M29" s="38"/>
    </row>
    <row r="30" spans="1:13" ht="25.5" customHeight="1">
      <c r="A30" s="48"/>
      <c r="B30" s="50" t="s">
        <v>781</v>
      </c>
      <c r="C30" s="50"/>
      <c r="D30" s="50"/>
      <c r="E30" s="50"/>
      <c r="F30" s="50"/>
      <c r="G30" s="50"/>
      <c r="H30" s="50"/>
      <c r="I30" s="50"/>
      <c r="J30" s="50"/>
      <c r="K30" s="50"/>
      <c r="L30" s="50"/>
      <c r="M30" s="50"/>
    </row>
    <row r="31" spans="1:13">
      <c r="A31" s="48"/>
      <c r="B31" s="18"/>
      <c r="C31" s="18"/>
      <c r="D31" s="18"/>
      <c r="E31" s="18"/>
      <c r="F31" s="18"/>
      <c r="G31" s="18"/>
      <c r="H31" s="18"/>
      <c r="I31" s="18"/>
    </row>
    <row r="32" spans="1:13">
      <c r="A32" s="48"/>
      <c r="B32" s="11"/>
      <c r="C32" s="11"/>
      <c r="D32" s="11"/>
      <c r="E32" s="11"/>
      <c r="F32" s="11"/>
      <c r="G32" s="11"/>
      <c r="H32" s="11"/>
      <c r="I32" s="11"/>
    </row>
    <row r="33" spans="1:13" ht="15.75" thickBot="1">
      <c r="A33" s="48"/>
      <c r="B33" s="19"/>
      <c r="C33" s="28" t="s">
        <v>242</v>
      </c>
      <c r="D33" s="28"/>
      <c r="E33" s="28"/>
      <c r="F33" s="28"/>
      <c r="G33" s="28"/>
      <c r="H33" s="28"/>
      <c r="I33" s="28"/>
    </row>
    <row r="34" spans="1:13" ht="15.75" thickBot="1">
      <c r="A34" s="48"/>
      <c r="B34" s="22" t="s">
        <v>190</v>
      </c>
      <c r="C34" s="166">
        <v>41639</v>
      </c>
      <c r="D34" s="166"/>
      <c r="E34" s="166"/>
      <c r="F34" s="19"/>
      <c r="G34" s="166">
        <v>41274</v>
      </c>
      <c r="H34" s="166"/>
      <c r="I34" s="166"/>
    </row>
    <row r="35" spans="1:13">
      <c r="A35" s="48"/>
      <c r="B35" s="31" t="s">
        <v>782</v>
      </c>
      <c r="C35" s="32" t="s">
        <v>192</v>
      </c>
      <c r="D35" s="34">
        <v>86.3</v>
      </c>
      <c r="E35" s="36"/>
      <c r="F35" s="38"/>
      <c r="G35" s="32" t="s">
        <v>192</v>
      </c>
      <c r="H35" s="34">
        <v>115</v>
      </c>
      <c r="I35" s="36"/>
    </row>
    <row r="36" spans="1:13">
      <c r="A36" s="48"/>
      <c r="B36" s="31"/>
      <c r="C36" s="33"/>
      <c r="D36" s="35"/>
      <c r="E36" s="37"/>
      <c r="F36" s="38"/>
      <c r="G36" s="33"/>
      <c r="H36" s="35"/>
      <c r="I36" s="37"/>
    </row>
    <row r="37" spans="1:13">
      <c r="A37" s="48"/>
      <c r="B37" s="68" t="s">
        <v>74</v>
      </c>
      <c r="C37" s="40">
        <v>86.3</v>
      </c>
      <c r="D37" s="40"/>
      <c r="E37" s="64"/>
      <c r="F37" s="64"/>
      <c r="G37" s="40">
        <v>115.1</v>
      </c>
      <c r="H37" s="40"/>
      <c r="I37" s="64"/>
    </row>
    <row r="38" spans="1:13">
      <c r="A38" s="48"/>
      <c r="B38" s="68"/>
      <c r="C38" s="40"/>
      <c r="D38" s="40"/>
      <c r="E38" s="64"/>
      <c r="F38" s="64"/>
      <c r="G38" s="40"/>
      <c r="H38" s="40"/>
      <c r="I38" s="64"/>
    </row>
    <row r="39" spans="1:13">
      <c r="A39" s="48"/>
      <c r="B39" s="31" t="s">
        <v>783</v>
      </c>
      <c r="C39" s="39">
        <v>46.4</v>
      </c>
      <c r="D39" s="39"/>
      <c r="E39" s="38"/>
      <c r="F39" s="38"/>
      <c r="G39" s="39">
        <v>59.9</v>
      </c>
      <c r="H39" s="39"/>
      <c r="I39" s="38"/>
    </row>
    <row r="40" spans="1:13">
      <c r="A40" s="48"/>
      <c r="B40" s="31"/>
      <c r="C40" s="39"/>
      <c r="D40" s="39"/>
      <c r="E40" s="38"/>
      <c r="F40" s="38"/>
      <c r="G40" s="39"/>
      <c r="H40" s="39"/>
      <c r="I40" s="38"/>
    </row>
    <row r="41" spans="1:13">
      <c r="A41" s="48"/>
      <c r="B41" s="68" t="s">
        <v>86</v>
      </c>
      <c r="C41" s="40">
        <v>44.5</v>
      </c>
      <c r="D41" s="40"/>
      <c r="E41" s="64"/>
      <c r="F41" s="64"/>
      <c r="G41" s="40">
        <v>60.4</v>
      </c>
      <c r="H41" s="40"/>
      <c r="I41" s="64"/>
    </row>
    <row r="42" spans="1:13">
      <c r="A42" s="48"/>
      <c r="B42" s="68"/>
      <c r="C42" s="40"/>
      <c r="D42" s="40"/>
      <c r="E42" s="64"/>
      <c r="F42" s="64"/>
      <c r="G42" s="40"/>
      <c r="H42" s="40"/>
      <c r="I42" s="64"/>
    </row>
    <row r="43" spans="1:13">
      <c r="A43" s="48"/>
      <c r="B43" s="18"/>
      <c r="C43" s="18"/>
      <c r="D43" s="18"/>
      <c r="E43" s="18"/>
      <c r="F43" s="18"/>
      <c r="G43" s="18"/>
      <c r="H43" s="18"/>
      <c r="I43" s="18"/>
      <c r="J43" s="18"/>
      <c r="K43" s="18"/>
      <c r="L43" s="18"/>
      <c r="M43" s="18"/>
    </row>
    <row r="44" spans="1:13">
      <c r="A44" s="48"/>
      <c r="B44" s="11"/>
      <c r="C44" s="11"/>
      <c r="D44" s="11"/>
      <c r="E44" s="11"/>
      <c r="F44" s="11"/>
      <c r="G44" s="11"/>
      <c r="H44" s="11"/>
      <c r="I44" s="11"/>
      <c r="J44" s="11"/>
      <c r="K44" s="11"/>
      <c r="L44" s="11"/>
      <c r="M44" s="11"/>
    </row>
    <row r="45" spans="1:13" ht="15.75" thickBot="1">
      <c r="A45" s="48"/>
      <c r="B45" s="19"/>
      <c r="C45" s="28" t="s">
        <v>189</v>
      </c>
      <c r="D45" s="28"/>
      <c r="E45" s="28"/>
      <c r="F45" s="28"/>
      <c r="G45" s="28"/>
      <c r="H45" s="28"/>
      <c r="I45" s="28"/>
      <c r="J45" s="28"/>
      <c r="K45" s="28"/>
      <c r="L45" s="28"/>
      <c r="M45" s="28"/>
    </row>
    <row r="46" spans="1:13" ht="15.75" thickBot="1">
      <c r="A46" s="48"/>
      <c r="B46" s="22" t="s">
        <v>190</v>
      </c>
      <c r="C46" s="166">
        <v>41639</v>
      </c>
      <c r="D46" s="166"/>
      <c r="E46" s="166"/>
      <c r="F46" s="19"/>
      <c r="G46" s="166">
        <v>41274</v>
      </c>
      <c r="H46" s="166"/>
      <c r="I46" s="166"/>
      <c r="J46" s="19"/>
      <c r="K46" s="166">
        <v>40907</v>
      </c>
      <c r="L46" s="166"/>
      <c r="M46" s="166"/>
    </row>
    <row r="47" spans="1:13">
      <c r="A47" s="48"/>
      <c r="B47" s="31" t="s">
        <v>35</v>
      </c>
      <c r="C47" s="32" t="s">
        <v>192</v>
      </c>
      <c r="D47" s="34">
        <v>32.9</v>
      </c>
      <c r="E47" s="36"/>
      <c r="F47" s="38"/>
      <c r="G47" s="32" t="s">
        <v>192</v>
      </c>
      <c r="H47" s="34">
        <v>234.5</v>
      </c>
      <c r="I47" s="36"/>
      <c r="J47" s="38"/>
      <c r="K47" s="32" t="s">
        <v>192</v>
      </c>
      <c r="L47" s="34">
        <v>556.4</v>
      </c>
      <c r="M47" s="36"/>
    </row>
    <row r="48" spans="1:13">
      <c r="A48" s="48"/>
      <c r="B48" s="31"/>
      <c r="C48" s="33"/>
      <c r="D48" s="35"/>
      <c r="E48" s="37"/>
      <c r="F48" s="38"/>
      <c r="G48" s="33"/>
      <c r="H48" s="35"/>
      <c r="I48" s="37"/>
      <c r="J48" s="38"/>
      <c r="K48" s="33"/>
      <c r="L48" s="35"/>
      <c r="M48" s="37"/>
    </row>
    <row r="49" spans="1:13">
      <c r="A49" s="48"/>
      <c r="B49" s="68" t="s">
        <v>784</v>
      </c>
      <c r="C49" s="40">
        <v>2.5</v>
      </c>
      <c r="D49" s="40"/>
      <c r="E49" s="64"/>
      <c r="F49" s="64"/>
      <c r="G49" s="40">
        <v>17.100000000000001</v>
      </c>
      <c r="H49" s="40"/>
      <c r="I49" s="64"/>
      <c r="J49" s="64"/>
      <c r="K49" s="40">
        <v>46.4</v>
      </c>
      <c r="L49" s="40"/>
      <c r="M49" s="64"/>
    </row>
    <row r="50" spans="1:13">
      <c r="A50" s="48"/>
      <c r="B50" s="68"/>
      <c r="C50" s="40"/>
      <c r="D50" s="40"/>
      <c r="E50" s="64"/>
      <c r="F50" s="64"/>
      <c r="G50" s="40"/>
      <c r="H50" s="40"/>
      <c r="I50" s="64"/>
      <c r="J50" s="64"/>
      <c r="K50" s="40"/>
      <c r="L50" s="40"/>
      <c r="M50" s="64"/>
    </row>
    <row r="51" spans="1:13">
      <c r="A51" s="48"/>
      <c r="B51" s="31" t="s">
        <v>785</v>
      </c>
      <c r="C51" s="39">
        <v>0.5</v>
      </c>
      <c r="D51" s="39"/>
      <c r="E51" s="38"/>
      <c r="F51" s="38"/>
      <c r="G51" s="39">
        <v>13.4</v>
      </c>
      <c r="H51" s="39"/>
      <c r="I51" s="38"/>
      <c r="J51" s="38"/>
      <c r="K51" s="39">
        <v>35.700000000000003</v>
      </c>
      <c r="L51" s="39"/>
      <c r="M51" s="38"/>
    </row>
    <row r="52" spans="1:13">
      <c r="A52" s="48"/>
      <c r="B52" s="31"/>
      <c r="C52" s="39"/>
      <c r="D52" s="39"/>
      <c r="E52" s="38"/>
      <c r="F52" s="38"/>
      <c r="G52" s="39"/>
      <c r="H52" s="39"/>
      <c r="I52" s="38"/>
      <c r="J52" s="38"/>
      <c r="K52" s="39"/>
      <c r="L52" s="39"/>
      <c r="M52" s="38"/>
    </row>
  </sheetData>
  <mergeCells count="112">
    <mergeCell ref="A14:A52"/>
    <mergeCell ref="B14:M14"/>
    <mergeCell ref="B15:M15"/>
    <mergeCell ref="B30:M30"/>
    <mergeCell ref="J51:J52"/>
    <mergeCell ref="K51:L52"/>
    <mergeCell ref="M51:M52"/>
    <mergeCell ref="A1:A2"/>
    <mergeCell ref="B1:M1"/>
    <mergeCell ref="B2:M2"/>
    <mergeCell ref="B3:M3"/>
    <mergeCell ref="A4:A13"/>
    <mergeCell ref="B4:M4"/>
    <mergeCell ref="B5:M5"/>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M28:M29"/>
    <mergeCell ref="B31:I31"/>
    <mergeCell ref="C33:I33"/>
    <mergeCell ref="C34:E34"/>
    <mergeCell ref="G34:I34"/>
    <mergeCell ref="B35:B36"/>
    <mergeCell ref="C35:C36"/>
    <mergeCell ref="D35:D36"/>
    <mergeCell ref="E35:E36"/>
    <mergeCell ref="F35:F36"/>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G20:G21"/>
    <mergeCell ref="H20:H21"/>
    <mergeCell ref="I20:I21"/>
    <mergeCell ref="B22:B23"/>
    <mergeCell ref="C22:D23"/>
    <mergeCell ref="E22:E23"/>
    <mergeCell ref="F22:F23"/>
    <mergeCell ref="G22:H23"/>
    <mergeCell ref="I22:I23"/>
    <mergeCell ref="B6:D6"/>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2</v>
      </c>
      <c r="B1" s="7" t="s">
        <v>2</v>
      </c>
      <c r="C1" s="7" t="s">
        <v>32</v>
      </c>
    </row>
    <row r="2" spans="1:3" ht="30">
      <c r="A2" s="1" t="s">
        <v>31</v>
      </c>
      <c r="B2" s="7"/>
      <c r="C2" s="7"/>
    </row>
    <row r="3" spans="1:3">
      <c r="A3" s="3" t="s">
        <v>63</v>
      </c>
      <c r="B3" s="4" t="s">
        <v>5</v>
      </c>
      <c r="C3" s="4" t="s">
        <v>5</v>
      </c>
    </row>
    <row r="4" spans="1:3">
      <c r="A4" s="2" t="s">
        <v>64</v>
      </c>
      <c r="B4" s="6">
        <v>170845</v>
      </c>
      <c r="C4" s="6">
        <v>118775</v>
      </c>
    </row>
    <row r="5" spans="1:3">
      <c r="A5" s="2" t="s">
        <v>65</v>
      </c>
      <c r="B5" s="8">
        <v>1659</v>
      </c>
      <c r="C5" s="8">
        <v>1659</v>
      </c>
    </row>
    <row r="6" spans="1:3" ht="30">
      <c r="A6" s="2" t="s">
        <v>66</v>
      </c>
      <c r="B6" s="8">
        <v>577136</v>
      </c>
      <c r="C6" s="8">
        <v>780613</v>
      </c>
    </row>
    <row r="7" spans="1:3" ht="30">
      <c r="A7" s="2" t="s">
        <v>67</v>
      </c>
      <c r="B7" s="8">
        <v>124510</v>
      </c>
      <c r="C7" s="8">
        <v>79223</v>
      </c>
    </row>
    <row r="8" spans="1:3">
      <c r="A8" s="2" t="s">
        <v>68</v>
      </c>
      <c r="B8" s="8">
        <v>874150</v>
      </c>
      <c r="C8" s="8">
        <v>980270</v>
      </c>
    </row>
    <row r="9" spans="1:3">
      <c r="A9" s="2" t="s">
        <v>69</v>
      </c>
      <c r="B9" s="8">
        <v>24120</v>
      </c>
      <c r="C9" s="8">
        <v>26207</v>
      </c>
    </row>
    <row r="10" spans="1:3">
      <c r="A10" s="2" t="s">
        <v>70</v>
      </c>
      <c r="B10" s="8">
        <v>293767</v>
      </c>
      <c r="C10" s="8">
        <v>604052</v>
      </c>
    </row>
    <row r="11" spans="1:3">
      <c r="A11" s="2" t="s">
        <v>71</v>
      </c>
      <c r="B11" s="8">
        <v>43464</v>
      </c>
      <c r="C11" s="8">
        <v>43643</v>
      </c>
    </row>
    <row r="12" spans="1:3">
      <c r="A12" s="2" t="s">
        <v>72</v>
      </c>
      <c r="B12" s="8">
        <v>225239</v>
      </c>
      <c r="C12" s="8">
        <v>266534</v>
      </c>
    </row>
    <row r="13" spans="1:3">
      <c r="A13" s="2" t="s">
        <v>73</v>
      </c>
      <c r="B13" s="8">
        <v>39181</v>
      </c>
      <c r="C13" s="8">
        <v>50010</v>
      </c>
    </row>
    <row r="14" spans="1:3">
      <c r="A14" s="2" t="s">
        <v>74</v>
      </c>
      <c r="B14" s="8">
        <v>1499921</v>
      </c>
      <c r="C14" s="8">
        <v>1970716</v>
      </c>
    </row>
    <row r="15" spans="1:3">
      <c r="A15" s="3" t="s">
        <v>75</v>
      </c>
      <c r="B15" s="4" t="s">
        <v>5</v>
      </c>
      <c r="C15" s="4" t="s">
        <v>5</v>
      </c>
    </row>
    <row r="16" spans="1:3">
      <c r="A16" s="2" t="s">
        <v>76</v>
      </c>
      <c r="B16" s="4">
        <v>0</v>
      </c>
      <c r="C16" s="4">
        <v>637</v>
      </c>
    </row>
    <row r="17" spans="1:3">
      <c r="A17" s="2" t="s">
        <v>77</v>
      </c>
      <c r="B17" s="8">
        <v>193146</v>
      </c>
      <c r="C17" s="8">
        <v>287350</v>
      </c>
    </row>
    <row r="18" spans="1:3">
      <c r="A18" s="2" t="s">
        <v>78</v>
      </c>
      <c r="B18" s="8">
        <v>114334</v>
      </c>
      <c r="C18" s="8">
        <v>127811</v>
      </c>
    </row>
    <row r="19" spans="1:3">
      <c r="A19" s="2" t="s">
        <v>79</v>
      </c>
      <c r="B19" s="8">
        <v>30965</v>
      </c>
      <c r="C19" s="8">
        <v>59032</v>
      </c>
    </row>
    <row r="20" spans="1:3">
      <c r="A20" s="2" t="s">
        <v>80</v>
      </c>
      <c r="B20" s="8">
        <v>200533</v>
      </c>
      <c r="C20" s="8">
        <v>202463</v>
      </c>
    </row>
    <row r="21" spans="1:3">
      <c r="A21" s="2" t="s">
        <v>81</v>
      </c>
      <c r="B21" s="8">
        <v>14020</v>
      </c>
      <c r="C21" s="8">
        <v>4071</v>
      </c>
    </row>
    <row r="22" spans="1:3">
      <c r="A22" s="2" t="s">
        <v>82</v>
      </c>
      <c r="B22" s="8">
        <v>552998</v>
      </c>
      <c r="C22" s="8">
        <v>681364</v>
      </c>
    </row>
    <row r="23" spans="1:3">
      <c r="A23" s="2" t="s">
        <v>83</v>
      </c>
      <c r="B23" s="8">
        <v>732272</v>
      </c>
      <c r="C23" s="8">
        <v>782272</v>
      </c>
    </row>
    <row r="24" spans="1:3">
      <c r="A24" s="2" t="s">
        <v>84</v>
      </c>
      <c r="B24" s="8">
        <v>17359</v>
      </c>
      <c r="C24" s="8">
        <v>50303</v>
      </c>
    </row>
    <row r="25" spans="1:3">
      <c r="A25" s="2" t="s">
        <v>85</v>
      </c>
      <c r="B25" s="8">
        <v>7632</v>
      </c>
      <c r="C25" s="8">
        <v>11023</v>
      </c>
    </row>
    <row r="26" spans="1:3">
      <c r="A26" s="2" t="s">
        <v>86</v>
      </c>
      <c r="B26" s="8">
        <v>1310261</v>
      </c>
      <c r="C26" s="8">
        <v>1524962</v>
      </c>
    </row>
    <row r="27" spans="1:3">
      <c r="A27" s="3" t="s">
        <v>87</v>
      </c>
      <c r="B27" s="4" t="s">
        <v>5</v>
      </c>
      <c r="C27" s="4" t="s">
        <v>5</v>
      </c>
    </row>
    <row r="28" spans="1:3" ht="75">
      <c r="A28" s="2" t="s">
        <v>88</v>
      </c>
      <c r="B28" s="4">
        <v>0</v>
      </c>
      <c r="C28" s="4">
        <v>0</v>
      </c>
    </row>
    <row r="29" spans="1:3">
      <c r="A29" s="2" t="s">
        <v>89</v>
      </c>
      <c r="B29" s="8">
        <v>549581</v>
      </c>
      <c r="C29" s="8">
        <v>549322</v>
      </c>
    </row>
    <row r="30" spans="1:3">
      <c r="A30" s="2" t="s">
        <v>90</v>
      </c>
      <c r="B30" s="8">
        <v>-365599</v>
      </c>
      <c r="C30" s="8">
        <v>-111863</v>
      </c>
    </row>
    <row r="31" spans="1:3" ht="30">
      <c r="A31" s="2" t="s">
        <v>91</v>
      </c>
      <c r="B31" s="4">
        <v>-197</v>
      </c>
      <c r="C31" s="4">
        <v>83</v>
      </c>
    </row>
    <row r="32" spans="1:3" ht="30">
      <c r="A32" s="2" t="s">
        <v>92</v>
      </c>
      <c r="B32" s="8">
        <v>183785</v>
      </c>
      <c r="C32" s="8">
        <v>437542</v>
      </c>
    </row>
    <row r="33" spans="1:3">
      <c r="A33" s="2" t="s">
        <v>50</v>
      </c>
      <c r="B33" s="8">
        <v>5875</v>
      </c>
      <c r="C33" s="8">
        <v>8212</v>
      </c>
    </row>
    <row r="34" spans="1:3">
      <c r="A34" s="2" t="s">
        <v>93</v>
      </c>
      <c r="B34" s="8">
        <v>189660</v>
      </c>
      <c r="C34" s="8">
        <v>445754</v>
      </c>
    </row>
    <row r="35" spans="1:3">
      <c r="A35" s="2" t="s">
        <v>94</v>
      </c>
      <c r="B35" s="6">
        <v>1499921</v>
      </c>
      <c r="C35" s="6">
        <v>19707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8"/>
  <sheetViews>
    <sheetView showGridLines="0" workbookViewId="0"/>
  </sheetViews>
  <sheetFormatPr defaultRowHeight="15"/>
  <cols>
    <col min="1" max="2" width="36.5703125" bestFit="1" customWidth="1"/>
    <col min="3" max="3" width="1.85546875" bestFit="1" customWidth="1"/>
    <col min="4" max="4" width="7.140625" bestFit="1" customWidth="1"/>
    <col min="5" max="5" width="1.5703125" bestFit="1" customWidth="1"/>
    <col min="7" max="7" width="2.42578125" customWidth="1"/>
    <col min="8" max="8" width="10.7109375" customWidth="1"/>
    <col min="9" max="9" width="2" customWidth="1"/>
    <col min="11" max="11" width="3.140625" customWidth="1"/>
    <col min="12" max="12" width="13.28515625" customWidth="1"/>
    <col min="13" max="13" width="2.5703125" customWidth="1"/>
    <col min="15" max="15" width="4.140625" customWidth="1"/>
    <col min="16" max="16" width="15" customWidth="1"/>
    <col min="17" max="17" width="3.5703125" customWidth="1"/>
    <col min="19" max="19" width="1.85546875" bestFit="1" customWidth="1"/>
    <col min="20" max="20" width="8.42578125" bestFit="1" customWidth="1"/>
    <col min="21" max="21" width="1.5703125" bestFit="1" customWidth="1"/>
    <col min="23" max="23" width="1.85546875" customWidth="1"/>
    <col min="24" max="24" width="8.140625" customWidth="1"/>
    <col min="25" max="25" width="1.5703125" customWidth="1"/>
  </cols>
  <sheetData>
    <row r="1" spans="1:25" ht="15" customHeight="1">
      <c r="A1" s="7" t="s">
        <v>11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39</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138</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48"/>
      <c r="B5" s="201" t="s">
        <v>796</v>
      </c>
      <c r="C5" s="201"/>
      <c r="D5" s="201"/>
      <c r="E5" s="201"/>
      <c r="F5" s="201"/>
      <c r="G5" s="201"/>
      <c r="H5" s="201"/>
      <c r="I5" s="201"/>
      <c r="J5" s="201"/>
      <c r="K5" s="201"/>
      <c r="L5" s="201"/>
      <c r="M5" s="201"/>
      <c r="N5" s="201"/>
      <c r="O5" s="201"/>
      <c r="P5" s="201"/>
      <c r="Q5" s="201"/>
      <c r="R5" s="201"/>
      <c r="S5" s="201"/>
      <c r="T5" s="201"/>
      <c r="U5" s="201"/>
      <c r="V5" s="201"/>
      <c r="W5" s="201"/>
      <c r="X5" s="201"/>
      <c r="Y5" s="201"/>
    </row>
    <row r="6" spans="1:25">
      <c r="A6" s="48"/>
      <c r="B6" s="201" t="s">
        <v>797</v>
      </c>
      <c r="C6" s="201"/>
      <c r="D6" s="201"/>
      <c r="E6" s="201"/>
      <c r="F6" s="201"/>
      <c r="G6" s="201"/>
      <c r="H6" s="201"/>
      <c r="I6" s="201"/>
      <c r="J6" s="201"/>
      <c r="K6" s="201"/>
      <c r="L6" s="201"/>
      <c r="M6" s="201"/>
      <c r="N6" s="201"/>
      <c r="O6" s="201"/>
      <c r="P6" s="201"/>
      <c r="Q6" s="201"/>
      <c r="R6" s="201"/>
      <c r="S6" s="201"/>
      <c r="T6" s="201"/>
      <c r="U6" s="201"/>
      <c r="V6" s="201"/>
      <c r="W6" s="201"/>
      <c r="X6" s="201"/>
      <c r="Y6" s="201"/>
    </row>
    <row r="7" spans="1:25">
      <c r="A7" s="48"/>
      <c r="B7" s="201" t="s">
        <v>798</v>
      </c>
      <c r="C7" s="201"/>
      <c r="D7" s="201"/>
      <c r="E7" s="201"/>
      <c r="F7" s="201"/>
      <c r="G7" s="201"/>
      <c r="H7" s="201"/>
      <c r="I7" s="201"/>
      <c r="J7" s="201"/>
      <c r="K7" s="201"/>
      <c r="L7" s="201"/>
      <c r="M7" s="201"/>
      <c r="N7" s="201"/>
      <c r="O7" s="201"/>
      <c r="P7" s="201"/>
      <c r="Q7" s="201"/>
      <c r="R7" s="201"/>
      <c r="S7" s="201"/>
      <c r="T7" s="201"/>
      <c r="U7" s="201"/>
      <c r="V7" s="201"/>
      <c r="W7" s="201"/>
      <c r="X7" s="201"/>
      <c r="Y7" s="201"/>
    </row>
    <row r="8" spans="1:25">
      <c r="A8" s="48"/>
      <c r="B8" s="18"/>
      <c r="C8" s="18"/>
      <c r="D8" s="18"/>
      <c r="E8" s="18"/>
      <c r="F8" s="18"/>
      <c r="G8" s="18"/>
      <c r="H8" s="18"/>
      <c r="I8" s="18"/>
      <c r="J8" s="18"/>
      <c r="K8" s="18"/>
      <c r="L8" s="18"/>
      <c r="M8" s="18"/>
      <c r="N8" s="18"/>
      <c r="O8" s="18"/>
      <c r="P8" s="18"/>
      <c r="Q8" s="18"/>
      <c r="R8" s="18"/>
      <c r="S8" s="18"/>
      <c r="T8" s="18"/>
      <c r="U8" s="18"/>
      <c r="V8" s="18"/>
      <c r="W8" s="18"/>
      <c r="X8" s="18"/>
      <c r="Y8" s="18"/>
    </row>
    <row r="9" spans="1:25">
      <c r="A9" s="48"/>
      <c r="B9" s="11"/>
      <c r="C9" s="11"/>
      <c r="D9" s="11"/>
      <c r="E9" s="11"/>
      <c r="F9" s="11"/>
      <c r="G9" s="11"/>
      <c r="H9" s="11"/>
      <c r="I9" s="11"/>
      <c r="J9" s="11"/>
      <c r="K9" s="11"/>
      <c r="L9" s="11"/>
      <c r="M9" s="11"/>
      <c r="N9" s="11"/>
      <c r="O9" s="11"/>
      <c r="P9" s="11"/>
      <c r="Q9" s="11"/>
      <c r="R9" s="11"/>
      <c r="S9" s="11"/>
      <c r="T9" s="11"/>
      <c r="U9" s="11"/>
      <c r="V9" s="11"/>
      <c r="W9" s="11"/>
      <c r="X9" s="11"/>
      <c r="Y9" s="11"/>
    </row>
    <row r="10" spans="1:25">
      <c r="A10" s="48"/>
      <c r="B10" s="98" t="s">
        <v>245</v>
      </c>
      <c r="C10" s="57" t="s">
        <v>799</v>
      </c>
      <c r="D10" s="57"/>
      <c r="E10" s="57"/>
      <c r="F10" s="64"/>
      <c r="G10" s="57" t="s">
        <v>800</v>
      </c>
      <c r="H10" s="57"/>
      <c r="I10" s="57"/>
      <c r="J10" s="64"/>
      <c r="K10" s="57" t="s">
        <v>802</v>
      </c>
      <c r="L10" s="57"/>
      <c r="M10" s="57"/>
      <c r="N10" s="64"/>
      <c r="O10" s="57" t="s">
        <v>802</v>
      </c>
      <c r="P10" s="57"/>
      <c r="Q10" s="57"/>
      <c r="R10" s="64"/>
      <c r="S10" s="57" t="s">
        <v>805</v>
      </c>
      <c r="T10" s="57"/>
      <c r="U10" s="57"/>
      <c r="V10" s="64"/>
      <c r="W10" s="57" t="s">
        <v>806</v>
      </c>
      <c r="X10" s="57"/>
      <c r="Y10" s="57"/>
    </row>
    <row r="11" spans="1:25">
      <c r="A11" s="48"/>
      <c r="B11" s="98"/>
      <c r="C11" s="57"/>
      <c r="D11" s="57"/>
      <c r="E11" s="57"/>
      <c r="F11" s="64"/>
      <c r="G11" s="57" t="s">
        <v>801</v>
      </c>
      <c r="H11" s="57"/>
      <c r="I11" s="57"/>
      <c r="J11" s="64"/>
      <c r="K11" s="57" t="s">
        <v>803</v>
      </c>
      <c r="L11" s="57"/>
      <c r="M11" s="57"/>
      <c r="N11" s="64"/>
      <c r="O11" s="57" t="s">
        <v>804</v>
      </c>
      <c r="P11" s="57"/>
      <c r="Q11" s="57"/>
      <c r="R11" s="64"/>
      <c r="S11" s="57"/>
      <c r="T11" s="57"/>
      <c r="U11" s="57"/>
      <c r="V11" s="64"/>
      <c r="W11" s="57"/>
      <c r="X11" s="57"/>
      <c r="Y11" s="57"/>
    </row>
    <row r="12" spans="1:25" ht="15.75" thickBot="1">
      <c r="A12" s="48"/>
      <c r="B12" s="98"/>
      <c r="C12" s="28"/>
      <c r="D12" s="28"/>
      <c r="E12" s="28"/>
      <c r="F12" s="64"/>
      <c r="G12" s="99"/>
      <c r="H12" s="99"/>
      <c r="I12" s="99"/>
      <c r="J12" s="64"/>
      <c r="K12" s="99"/>
      <c r="L12" s="99"/>
      <c r="M12" s="99"/>
      <c r="N12" s="64"/>
      <c r="O12" s="28" t="s">
        <v>803</v>
      </c>
      <c r="P12" s="28"/>
      <c r="Q12" s="28"/>
      <c r="R12" s="64"/>
      <c r="S12" s="28"/>
      <c r="T12" s="28"/>
      <c r="U12" s="28"/>
      <c r="V12" s="64"/>
      <c r="W12" s="28"/>
      <c r="X12" s="28"/>
      <c r="Y12" s="28"/>
    </row>
    <row r="13" spans="1:25">
      <c r="A13" s="48"/>
      <c r="B13" s="168" t="s">
        <v>35</v>
      </c>
      <c r="C13" s="146" t="s">
        <v>192</v>
      </c>
      <c r="D13" s="170" t="s">
        <v>253</v>
      </c>
      <c r="E13" s="36"/>
      <c r="F13" s="38"/>
      <c r="G13" s="146" t="s">
        <v>192</v>
      </c>
      <c r="H13" s="170" t="s">
        <v>253</v>
      </c>
      <c r="I13" s="36"/>
      <c r="J13" s="38"/>
      <c r="K13" s="146" t="s">
        <v>192</v>
      </c>
      <c r="L13" s="148">
        <v>3298767</v>
      </c>
      <c r="M13" s="36"/>
      <c r="N13" s="38"/>
      <c r="O13" s="146" t="s">
        <v>192</v>
      </c>
      <c r="P13" s="148">
        <v>445144</v>
      </c>
      <c r="Q13" s="36"/>
      <c r="R13" s="38"/>
      <c r="S13" s="146" t="s">
        <v>192</v>
      </c>
      <c r="T13" s="170" t="s">
        <v>807</v>
      </c>
      <c r="U13" s="146" t="s">
        <v>195</v>
      </c>
      <c r="V13" s="38"/>
      <c r="W13" s="146" t="s">
        <v>192</v>
      </c>
      <c r="X13" s="148">
        <v>3287184</v>
      </c>
      <c r="Y13" s="36"/>
    </row>
    <row r="14" spans="1:25">
      <c r="A14" s="48"/>
      <c r="B14" s="168"/>
      <c r="C14" s="169"/>
      <c r="D14" s="171"/>
      <c r="E14" s="37"/>
      <c r="F14" s="38"/>
      <c r="G14" s="169"/>
      <c r="H14" s="171"/>
      <c r="I14" s="37"/>
      <c r="J14" s="38"/>
      <c r="K14" s="169"/>
      <c r="L14" s="172"/>
      <c r="M14" s="37"/>
      <c r="N14" s="38"/>
      <c r="O14" s="169"/>
      <c r="P14" s="172"/>
      <c r="Q14" s="37"/>
      <c r="R14" s="38"/>
      <c r="S14" s="169"/>
      <c r="T14" s="171"/>
      <c r="U14" s="169"/>
      <c r="V14" s="38"/>
      <c r="W14" s="169"/>
      <c r="X14" s="172"/>
      <c r="Y14" s="37"/>
    </row>
    <row r="15" spans="1:25">
      <c r="A15" s="48"/>
      <c r="B15" s="173" t="s">
        <v>36</v>
      </c>
      <c r="C15" s="174" t="s">
        <v>253</v>
      </c>
      <c r="D15" s="174"/>
      <c r="E15" s="64"/>
      <c r="F15" s="64"/>
      <c r="G15" s="174" t="s">
        <v>253</v>
      </c>
      <c r="H15" s="174"/>
      <c r="I15" s="64"/>
      <c r="J15" s="64"/>
      <c r="K15" s="174" t="s">
        <v>808</v>
      </c>
      <c r="L15" s="174"/>
      <c r="M15" s="175" t="s">
        <v>195</v>
      </c>
      <c r="N15" s="64"/>
      <c r="O15" s="174" t="s">
        <v>809</v>
      </c>
      <c r="P15" s="174"/>
      <c r="Q15" s="175" t="s">
        <v>195</v>
      </c>
      <c r="R15" s="64"/>
      <c r="S15" s="176">
        <v>456845</v>
      </c>
      <c r="T15" s="176"/>
      <c r="U15" s="64"/>
      <c r="V15" s="64"/>
      <c r="W15" s="174" t="s">
        <v>810</v>
      </c>
      <c r="X15" s="174"/>
      <c r="Y15" s="175" t="s">
        <v>195</v>
      </c>
    </row>
    <row r="16" spans="1:25">
      <c r="A16" s="48"/>
      <c r="B16" s="173"/>
      <c r="C16" s="174"/>
      <c r="D16" s="174"/>
      <c r="E16" s="64"/>
      <c r="F16" s="64"/>
      <c r="G16" s="174"/>
      <c r="H16" s="174"/>
      <c r="I16" s="64"/>
      <c r="J16" s="64"/>
      <c r="K16" s="174"/>
      <c r="L16" s="174"/>
      <c r="M16" s="175"/>
      <c r="N16" s="64"/>
      <c r="O16" s="174"/>
      <c r="P16" s="174"/>
      <c r="Q16" s="175"/>
      <c r="R16" s="64"/>
      <c r="S16" s="176"/>
      <c r="T16" s="176"/>
      <c r="U16" s="64"/>
      <c r="V16" s="64"/>
      <c r="W16" s="174"/>
      <c r="X16" s="174"/>
      <c r="Y16" s="175"/>
    </row>
    <row r="17" spans="1:25">
      <c r="A17" s="48"/>
      <c r="B17" s="168" t="s">
        <v>37</v>
      </c>
      <c r="C17" s="177" t="s">
        <v>253</v>
      </c>
      <c r="D17" s="177"/>
      <c r="E17" s="38"/>
      <c r="F17" s="38"/>
      <c r="G17" s="177" t="s">
        <v>253</v>
      </c>
      <c r="H17" s="177"/>
      <c r="I17" s="38"/>
      <c r="J17" s="38"/>
      <c r="K17" s="177" t="s">
        <v>811</v>
      </c>
      <c r="L17" s="177"/>
      <c r="M17" s="178" t="s">
        <v>195</v>
      </c>
      <c r="N17" s="38"/>
      <c r="O17" s="177" t="s">
        <v>812</v>
      </c>
      <c r="P17" s="177"/>
      <c r="Q17" s="178" t="s">
        <v>195</v>
      </c>
      <c r="R17" s="38"/>
      <c r="S17" s="177" t="s">
        <v>813</v>
      </c>
      <c r="T17" s="177"/>
      <c r="U17" s="178" t="s">
        <v>195</v>
      </c>
      <c r="V17" s="38"/>
      <c r="W17" s="177" t="s">
        <v>814</v>
      </c>
      <c r="X17" s="177"/>
      <c r="Y17" s="178" t="s">
        <v>195</v>
      </c>
    </row>
    <row r="18" spans="1:25">
      <c r="A18" s="48"/>
      <c r="B18" s="168"/>
      <c r="C18" s="177"/>
      <c r="D18" s="177"/>
      <c r="E18" s="38"/>
      <c r="F18" s="38"/>
      <c r="G18" s="177"/>
      <c r="H18" s="177"/>
      <c r="I18" s="38"/>
      <c r="J18" s="38"/>
      <c r="K18" s="177"/>
      <c r="L18" s="177"/>
      <c r="M18" s="178"/>
      <c r="N18" s="38"/>
      <c r="O18" s="177"/>
      <c r="P18" s="177"/>
      <c r="Q18" s="178"/>
      <c r="R18" s="38"/>
      <c r="S18" s="177"/>
      <c r="T18" s="177"/>
      <c r="U18" s="178"/>
      <c r="V18" s="38"/>
      <c r="W18" s="177"/>
      <c r="X18" s="177"/>
      <c r="Y18" s="178"/>
    </row>
    <row r="19" spans="1:25">
      <c r="A19" s="48"/>
      <c r="B19" s="173" t="s">
        <v>38</v>
      </c>
      <c r="C19" s="174" t="s">
        <v>253</v>
      </c>
      <c r="D19" s="174"/>
      <c r="E19" s="64"/>
      <c r="F19" s="64"/>
      <c r="G19" s="174" t="s">
        <v>253</v>
      </c>
      <c r="H19" s="174"/>
      <c r="I19" s="64"/>
      <c r="J19" s="64"/>
      <c r="K19" s="174" t="s">
        <v>815</v>
      </c>
      <c r="L19" s="174"/>
      <c r="M19" s="175" t="s">
        <v>195</v>
      </c>
      <c r="N19" s="64"/>
      <c r="O19" s="174" t="s">
        <v>816</v>
      </c>
      <c r="P19" s="174"/>
      <c r="Q19" s="175" t="s">
        <v>195</v>
      </c>
      <c r="R19" s="64"/>
      <c r="S19" s="174" t="s">
        <v>253</v>
      </c>
      <c r="T19" s="174"/>
      <c r="U19" s="64"/>
      <c r="V19" s="64"/>
      <c r="W19" s="174" t="s">
        <v>817</v>
      </c>
      <c r="X19" s="174"/>
      <c r="Y19" s="175" t="s">
        <v>195</v>
      </c>
    </row>
    <row r="20" spans="1:25">
      <c r="A20" s="48"/>
      <c r="B20" s="173"/>
      <c r="C20" s="174"/>
      <c r="D20" s="174"/>
      <c r="E20" s="64"/>
      <c r="F20" s="64"/>
      <c r="G20" s="174"/>
      <c r="H20" s="174"/>
      <c r="I20" s="64"/>
      <c r="J20" s="64"/>
      <c r="K20" s="174"/>
      <c r="L20" s="174"/>
      <c r="M20" s="175"/>
      <c r="N20" s="64"/>
      <c r="O20" s="174"/>
      <c r="P20" s="174"/>
      <c r="Q20" s="175"/>
      <c r="R20" s="64"/>
      <c r="S20" s="174"/>
      <c r="T20" s="174"/>
      <c r="U20" s="64"/>
      <c r="V20" s="64"/>
      <c r="W20" s="174"/>
      <c r="X20" s="174"/>
      <c r="Y20" s="175"/>
    </row>
    <row r="21" spans="1:25">
      <c r="A21" s="48"/>
      <c r="B21" s="168" t="s">
        <v>39</v>
      </c>
      <c r="C21" s="177" t="s">
        <v>253</v>
      </c>
      <c r="D21" s="177"/>
      <c r="E21" s="38"/>
      <c r="F21" s="38"/>
      <c r="G21" s="177" t="s">
        <v>253</v>
      </c>
      <c r="H21" s="177"/>
      <c r="I21" s="38"/>
      <c r="J21" s="38"/>
      <c r="K21" s="179">
        <v>1510</v>
      </c>
      <c r="L21" s="179"/>
      <c r="M21" s="38"/>
      <c r="N21" s="38"/>
      <c r="O21" s="179">
        <v>3060</v>
      </c>
      <c r="P21" s="179"/>
      <c r="Q21" s="38"/>
      <c r="R21" s="38"/>
      <c r="S21" s="177" t="s">
        <v>253</v>
      </c>
      <c r="T21" s="177"/>
      <c r="U21" s="38"/>
      <c r="V21" s="38"/>
      <c r="W21" s="179">
        <v>4570</v>
      </c>
      <c r="X21" s="179"/>
      <c r="Y21" s="38"/>
    </row>
    <row r="22" spans="1:25">
      <c r="A22" s="48"/>
      <c r="B22" s="168"/>
      <c r="C22" s="177"/>
      <c r="D22" s="177"/>
      <c r="E22" s="38"/>
      <c r="F22" s="38"/>
      <c r="G22" s="177"/>
      <c r="H22" s="177"/>
      <c r="I22" s="38"/>
      <c r="J22" s="38"/>
      <c r="K22" s="179"/>
      <c r="L22" s="179"/>
      <c r="M22" s="38"/>
      <c r="N22" s="38"/>
      <c r="O22" s="179"/>
      <c r="P22" s="179"/>
      <c r="Q22" s="38"/>
      <c r="R22" s="38"/>
      <c r="S22" s="177"/>
      <c r="T22" s="177"/>
      <c r="U22" s="38"/>
      <c r="V22" s="38"/>
      <c r="W22" s="179"/>
      <c r="X22" s="179"/>
      <c r="Y22" s="38"/>
    </row>
    <row r="23" spans="1:25">
      <c r="A23" s="48"/>
      <c r="B23" s="173" t="s">
        <v>41</v>
      </c>
      <c r="C23" s="174" t="s">
        <v>253</v>
      </c>
      <c r="D23" s="174"/>
      <c r="E23" s="64"/>
      <c r="F23" s="64"/>
      <c r="G23" s="174" t="s">
        <v>253</v>
      </c>
      <c r="H23" s="174"/>
      <c r="I23" s="64"/>
      <c r="J23" s="64"/>
      <c r="K23" s="174" t="s">
        <v>818</v>
      </c>
      <c r="L23" s="174"/>
      <c r="M23" s="175" t="s">
        <v>195</v>
      </c>
      <c r="N23" s="64"/>
      <c r="O23" s="174" t="s">
        <v>253</v>
      </c>
      <c r="P23" s="174"/>
      <c r="Q23" s="64"/>
      <c r="R23" s="64"/>
      <c r="S23" s="174" t="s">
        <v>253</v>
      </c>
      <c r="T23" s="174"/>
      <c r="U23" s="64"/>
      <c r="V23" s="64"/>
      <c r="W23" s="174" t="s">
        <v>818</v>
      </c>
      <c r="X23" s="174"/>
      <c r="Y23" s="175" t="s">
        <v>195</v>
      </c>
    </row>
    <row r="24" spans="1:25" ht="15.75" thickBot="1">
      <c r="A24" s="48"/>
      <c r="B24" s="173"/>
      <c r="C24" s="180"/>
      <c r="D24" s="180"/>
      <c r="E24" s="79"/>
      <c r="F24" s="64"/>
      <c r="G24" s="180"/>
      <c r="H24" s="180"/>
      <c r="I24" s="79"/>
      <c r="J24" s="64"/>
      <c r="K24" s="180"/>
      <c r="L24" s="180"/>
      <c r="M24" s="181"/>
      <c r="N24" s="64"/>
      <c r="O24" s="180"/>
      <c r="P24" s="180"/>
      <c r="Q24" s="79"/>
      <c r="R24" s="64"/>
      <c r="S24" s="180"/>
      <c r="T24" s="180"/>
      <c r="U24" s="79"/>
      <c r="V24" s="64"/>
      <c r="W24" s="180"/>
      <c r="X24" s="180"/>
      <c r="Y24" s="181"/>
    </row>
    <row r="25" spans="1:25">
      <c r="A25" s="48"/>
      <c r="B25" s="168" t="s">
        <v>42</v>
      </c>
      <c r="C25" s="170" t="s">
        <v>253</v>
      </c>
      <c r="D25" s="170"/>
      <c r="E25" s="36"/>
      <c r="F25" s="38"/>
      <c r="G25" s="170" t="s">
        <v>253</v>
      </c>
      <c r="H25" s="170"/>
      <c r="I25" s="36"/>
      <c r="J25" s="38"/>
      <c r="K25" s="170" t="s">
        <v>819</v>
      </c>
      <c r="L25" s="170"/>
      <c r="M25" s="146" t="s">
        <v>195</v>
      </c>
      <c r="N25" s="38"/>
      <c r="O25" s="148">
        <v>9384</v>
      </c>
      <c r="P25" s="148"/>
      <c r="Q25" s="36"/>
      <c r="R25" s="38"/>
      <c r="S25" s="170" t="s">
        <v>253</v>
      </c>
      <c r="T25" s="170"/>
      <c r="U25" s="36"/>
      <c r="V25" s="38"/>
      <c r="W25" s="170" t="s">
        <v>739</v>
      </c>
      <c r="X25" s="170"/>
      <c r="Y25" s="146" t="s">
        <v>195</v>
      </c>
    </row>
    <row r="26" spans="1:25">
      <c r="A26" s="48"/>
      <c r="B26" s="168"/>
      <c r="C26" s="171"/>
      <c r="D26" s="171"/>
      <c r="E26" s="37"/>
      <c r="F26" s="38"/>
      <c r="G26" s="171"/>
      <c r="H26" s="171"/>
      <c r="I26" s="37"/>
      <c r="J26" s="38"/>
      <c r="K26" s="171"/>
      <c r="L26" s="171"/>
      <c r="M26" s="169"/>
      <c r="N26" s="38"/>
      <c r="O26" s="172"/>
      <c r="P26" s="172"/>
      <c r="Q26" s="37"/>
      <c r="R26" s="38"/>
      <c r="S26" s="171"/>
      <c r="T26" s="171"/>
      <c r="U26" s="37"/>
      <c r="V26" s="38"/>
      <c r="W26" s="171"/>
      <c r="X26" s="171"/>
      <c r="Y26" s="169"/>
    </row>
    <row r="27" spans="1:25">
      <c r="A27" s="48"/>
      <c r="B27" s="173" t="s">
        <v>43</v>
      </c>
      <c r="C27" s="174" t="s">
        <v>253</v>
      </c>
      <c r="D27" s="174"/>
      <c r="E27" s="64"/>
      <c r="F27" s="64"/>
      <c r="G27" s="174" t="s">
        <v>820</v>
      </c>
      <c r="H27" s="174"/>
      <c r="I27" s="175" t="s">
        <v>195</v>
      </c>
      <c r="J27" s="64"/>
      <c r="K27" s="174" t="s">
        <v>821</v>
      </c>
      <c r="L27" s="174"/>
      <c r="M27" s="175" t="s">
        <v>195</v>
      </c>
      <c r="N27" s="64"/>
      <c r="O27" s="174" t="s">
        <v>253</v>
      </c>
      <c r="P27" s="174"/>
      <c r="Q27" s="64"/>
      <c r="R27" s="64"/>
      <c r="S27" s="174" t="s">
        <v>253</v>
      </c>
      <c r="T27" s="174"/>
      <c r="U27" s="64"/>
      <c r="V27" s="64"/>
      <c r="W27" s="174" t="s">
        <v>822</v>
      </c>
      <c r="X27" s="174"/>
      <c r="Y27" s="175" t="s">
        <v>195</v>
      </c>
    </row>
    <row r="28" spans="1:25">
      <c r="A28" s="48"/>
      <c r="B28" s="173"/>
      <c r="C28" s="174"/>
      <c r="D28" s="174"/>
      <c r="E28" s="64"/>
      <c r="F28" s="64"/>
      <c r="G28" s="174"/>
      <c r="H28" s="174"/>
      <c r="I28" s="175"/>
      <c r="J28" s="64"/>
      <c r="K28" s="174"/>
      <c r="L28" s="174"/>
      <c r="M28" s="175"/>
      <c r="N28" s="64"/>
      <c r="O28" s="174"/>
      <c r="P28" s="174"/>
      <c r="Q28" s="64"/>
      <c r="R28" s="64"/>
      <c r="S28" s="174"/>
      <c r="T28" s="174"/>
      <c r="U28" s="64"/>
      <c r="V28" s="64"/>
      <c r="W28" s="174"/>
      <c r="X28" s="174"/>
      <c r="Y28" s="175"/>
    </row>
    <row r="29" spans="1:25">
      <c r="A29" s="48"/>
      <c r="B29" s="168" t="s">
        <v>44</v>
      </c>
      <c r="C29" s="177" t="s">
        <v>253</v>
      </c>
      <c r="D29" s="177"/>
      <c r="E29" s="38"/>
      <c r="F29" s="38"/>
      <c r="G29" s="177" t="s">
        <v>823</v>
      </c>
      <c r="H29" s="177"/>
      <c r="I29" s="178" t="s">
        <v>195</v>
      </c>
      <c r="J29" s="38"/>
      <c r="K29" s="177" t="s">
        <v>253</v>
      </c>
      <c r="L29" s="177"/>
      <c r="M29" s="38"/>
      <c r="N29" s="38"/>
      <c r="O29" s="177" t="s">
        <v>253</v>
      </c>
      <c r="P29" s="177"/>
      <c r="Q29" s="38"/>
      <c r="R29" s="38"/>
      <c r="S29" s="177" t="s">
        <v>253</v>
      </c>
      <c r="T29" s="177"/>
      <c r="U29" s="38"/>
      <c r="V29" s="38"/>
      <c r="W29" s="177" t="s">
        <v>823</v>
      </c>
      <c r="X29" s="177"/>
      <c r="Y29" s="178" t="s">
        <v>195</v>
      </c>
    </row>
    <row r="30" spans="1:25">
      <c r="A30" s="48"/>
      <c r="B30" s="168"/>
      <c r="C30" s="177"/>
      <c r="D30" s="177"/>
      <c r="E30" s="38"/>
      <c r="F30" s="38"/>
      <c r="G30" s="177"/>
      <c r="H30" s="177"/>
      <c r="I30" s="178"/>
      <c r="J30" s="38"/>
      <c r="K30" s="177"/>
      <c r="L30" s="177"/>
      <c r="M30" s="38"/>
      <c r="N30" s="38"/>
      <c r="O30" s="177"/>
      <c r="P30" s="177"/>
      <c r="Q30" s="38"/>
      <c r="R30" s="38"/>
      <c r="S30" s="177"/>
      <c r="T30" s="177"/>
      <c r="U30" s="38"/>
      <c r="V30" s="38"/>
      <c r="W30" s="177"/>
      <c r="X30" s="177"/>
      <c r="Y30" s="178"/>
    </row>
    <row r="31" spans="1:25">
      <c r="A31" s="48"/>
      <c r="B31" s="173" t="s">
        <v>45</v>
      </c>
      <c r="C31" s="174" t="s">
        <v>253</v>
      </c>
      <c r="D31" s="174"/>
      <c r="E31" s="64"/>
      <c r="F31" s="64"/>
      <c r="G31" s="174" t="s">
        <v>253</v>
      </c>
      <c r="H31" s="174"/>
      <c r="I31" s="64"/>
      <c r="J31" s="64"/>
      <c r="K31" s="174">
        <v>130</v>
      </c>
      <c r="L31" s="174"/>
      <c r="M31" s="64"/>
      <c r="N31" s="64"/>
      <c r="O31" s="174">
        <v>27</v>
      </c>
      <c r="P31" s="174"/>
      <c r="Q31" s="64"/>
      <c r="R31" s="64"/>
      <c r="S31" s="174" t="s">
        <v>253</v>
      </c>
      <c r="T31" s="174"/>
      <c r="U31" s="64"/>
      <c r="V31" s="64"/>
      <c r="W31" s="174">
        <v>157</v>
      </c>
      <c r="X31" s="174"/>
      <c r="Y31" s="64"/>
    </row>
    <row r="32" spans="1:25">
      <c r="A32" s="48"/>
      <c r="B32" s="173"/>
      <c r="C32" s="174"/>
      <c r="D32" s="174"/>
      <c r="E32" s="64"/>
      <c r="F32" s="64"/>
      <c r="G32" s="174"/>
      <c r="H32" s="174"/>
      <c r="I32" s="64"/>
      <c r="J32" s="64"/>
      <c r="K32" s="174"/>
      <c r="L32" s="174"/>
      <c r="M32" s="64"/>
      <c r="N32" s="64"/>
      <c r="O32" s="174"/>
      <c r="P32" s="174"/>
      <c r="Q32" s="64"/>
      <c r="R32" s="64"/>
      <c r="S32" s="174"/>
      <c r="T32" s="174"/>
      <c r="U32" s="64"/>
      <c r="V32" s="64"/>
      <c r="W32" s="174"/>
      <c r="X32" s="174"/>
      <c r="Y32" s="64"/>
    </row>
    <row r="33" spans="1:25">
      <c r="A33" s="48"/>
      <c r="B33" s="168" t="s">
        <v>824</v>
      </c>
      <c r="C33" s="177" t="s">
        <v>825</v>
      </c>
      <c r="D33" s="177"/>
      <c r="E33" s="178" t="s">
        <v>195</v>
      </c>
      <c r="F33" s="38"/>
      <c r="G33" s="177" t="s">
        <v>826</v>
      </c>
      <c r="H33" s="177"/>
      <c r="I33" s="178" t="s">
        <v>195</v>
      </c>
      <c r="J33" s="38"/>
      <c r="K33" s="179">
        <v>5097</v>
      </c>
      <c r="L33" s="179"/>
      <c r="M33" s="38"/>
      <c r="N33" s="38"/>
      <c r="O33" s="177" t="s">
        <v>253</v>
      </c>
      <c r="P33" s="177"/>
      <c r="Q33" s="38"/>
      <c r="R33" s="38"/>
      <c r="S33" s="179">
        <v>453317</v>
      </c>
      <c r="T33" s="179"/>
      <c r="U33" s="38"/>
      <c r="V33" s="38"/>
      <c r="W33" s="177" t="s">
        <v>253</v>
      </c>
      <c r="X33" s="177"/>
      <c r="Y33" s="38"/>
    </row>
    <row r="34" spans="1:25">
      <c r="A34" s="48"/>
      <c r="B34" s="168"/>
      <c r="C34" s="177"/>
      <c r="D34" s="177"/>
      <c r="E34" s="178"/>
      <c r="F34" s="38"/>
      <c r="G34" s="177"/>
      <c r="H34" s="177"/>
      <c r="I34" s="178"/>
      <c r="J34" s="38"/>
      <c r="K34" s="179"/>
      <c r="L34" s="179"/>
      <c r="M34" s="38"/>
      <c r="N34" s="38"/>
      <c r="O34" s="177"/>
      <c r="P34" s="177"/>
      <c r="Q34" s="38"/>
      <c r="R34" s="38"/>
      <c r="S34" s="179"/>
      <c r="T34" s="179"/>
      <c r="U34" s="38"/>
      <c r="V34" s="38"/>
      <c r="W34" s="177"/>
      <c r="X34" s="177"/>
      <c r="Y34" s="38"/>
    </row>
    <row r="35" spans="1:25">
      <c r="A35" s="48"/>
      <c r="B35" s="173" t="s">
        <v>46</v>
      </c>
      <c r="C35" s="174" t="s">
        <v>253</v>
      </c>
      <c r="D35" s="174"/>
      <c r="E35" s="64"/>
      <c r="F35" s="64"/>
      <c r="G35" s="174" t="s">
        <v>253</v>
      </c>
      <c r="H35" s="174"/>
      <c r="I35" s="64"/>
      <c r="J35" s="64"/>
      <c r="K35" s="174" t="s">
        <v>827</v>
      </c>
      <c r="L35" s="174"/>
      <c r="M35" s="175" t="s">
        <v>195</v>
      </c>
      <c r="N35" s="64"/>
      <c r="O35" s="174">
        <v>188</v>
      </c>
      <c r="P35" s="174"/>
      <c r="Q35" s="64"/>
      <c r="R35" s="64"/>
      <c r="S35" s="174" t="s">
        <v>253</v>
      </c>
      <c r="T35" s="174"/>
      <c r="U35" s="64"/>
      <c r="V35" s="64"/>
      <c r="W35" s="174" t="s">
        <v>828</v>
      </c>
      <c r="X35" s="174"/>
      <c r="Y35" s="175" t="s">
        <v>195</v>
      </c>
    </row>
    <row r="36" spans="1:25" ht="15.75" thickBot="1">
      <c r="A36" s="48"/>
      <c r="B36" s="173"/>
      <c r="C36" s="180"/>
      <c r="D36" s="180"/>
      <c r="E36" s="79"/>
      <c r="F36" s="64"/>
      <c r="G36" s="180"/>
      <c r="H36" s="180"/>
      <c r="I36" s="79"/>
      <c r="J36" s="64"/>
      <c r="K36" s="180"/>
      <c r="L36" s="180"/>
      <c r="M36" s="181"/>
      <c r="N36" s="64"/>
      <c r="O36" s="180"/>
      <c r="P36" s="180"/>
      <c r="Q36" s="79"/>
      <c r="R36" s="64"/>
      <c r="S36" s="180"/>
      <c r="T36" s="180"/>
      <c r="U36" s="79"/>
      <c r="V36" s="64"/>
      <c r="W36" s="180"/>
      <c r="X36" s="180"/>
      <c r="Y36" s="181"/>
    </row>
    <row r="37" spans="1:25">
      <c r="A37" s="48"/>
      <c r="B37" s="168" t="s">
        <v>47</v>
      </c>
      <c r="C37" s="170" t="s">
        <v>825</v>
      </c>
      <c r="D37" s="170"/>
      <c r="E37" s="146" t="s">
        <v>195</v>
      </c>
      <c r="F37" s="38"/>
      <c r="G37" s="170" t="s">
        <v>829</v>
      </c>
      <c r="H37" s="170"/>
      <c r="I37" s="146" t="s">
        <v>195</v>
      </c>
      <c r="J37" s="38"/>
      <c r="K37" s="170" t="s">
        <v>830</v>
      </c>
      <c r="L37" s="170"/>
      <c r="M37" s="146" t="s">
        <v>195</v>
      </c>
      <c r="N37" s="38"/>
      <c r="O37" s="148">
        <v>9599</v>
      </c>
      <c r="P37" s="148"/>
      <c r="Q37" s="36"/>
      <c r="R37" s="38"/>
      <c r="S37" s="148">
        <v>453317</v>
      </c>
      <c r="T37" s="148"/>
      <c r="U37" s="36"/>
      <c r="V37" s="38"/>
      <c r="W37" s="170" t="s">
        <v>412</v>
      </c>
      <c r="X37" s="170"/>
      <c r="Y37" s="146" t="s">
        <v>195</v>
      </c>
    </row>
    <row r="38" spans="1:25">
      <c r="A38" s="48"/>
      <c r="B38" s="168"/>
      <c r="C38" s="171"/>
      <c r="D38" s="171"/>
      <c r="E38" s="169"/>
      <c r="F38" s="38"/>
      <c r="G38" s="171"/>
      <c r="H38" s="171"/>
      <c r="I38" s="169"/>
      <c r="J38" s="38"/>
      <c r="K38" s="171"/>
      <c r="L38" s="171"/>
      <c r="M38" s="169"/>
      <c r="N38" s="38"/>
      <c r="O38" s="172"/>
      <c r="P38" s="172"/>
      <c r="Q38" s="37"/>
      <c r="R38" s="38"/>
      <c r="S38" s="172"/>
      <c r="T38" s="172"/>
      <c r="U38" s="37"/>
      <c r="V38" s="38"/>
      <c r="W38" s="171"/>
      <c r="X38" s="171"/>
      <c r="Y38" s="169"/>
    </row>
    <row r="39" spans="1:25">
      <c r="A39" s="48"/>
      <c r="B39" s="173" t="s">
        <v>48</v>
      </c>
      <c r="C39" s="174" t="s">
        <v>253</v>
      </c>
      <c r="D39" s="174"/>
      <c r="E39" s="64"/>
      <c r="F39" s="64"/>
      <c r="G39" s="176">
        <v>26646</v>
      </c>
      <c r="H39" s="176"/>
      <c r="I39" s="64"/>
      <c r="J39" s="64"/>
      <c r="K39" s="176">
        <v>11082</v>
      </c>
      <c r="L39" s="176"/>
      <c r="M39" s="64"/>
      <c r="N39" s="64"/>
      <c r="O39" s="174" t="s">
        <v>831</v>
      </c>
      <c r="P39" s="174"/>
      <c r="Q39" s="175" t="s">
        <v>195</v>
      </c>
      <c r="R39" s="64"/>
      <c r="S39" s="174" t="s">
        <v>253</v>
      </c>
      <c r="T39" s="174"/>
      <c r="U39" s="64"/>
      <c r="V39" s="64"/>
      <c r="W39" s="176">
        <v>37461</v>
      </c>
      <c r="X39" s="176"/>
      <c r="Y39" s="64"/>
    </row>
    <row r="40" spans="1:25" ht="15.75" thickBot="1">
      <c r="A40" s="48"/>
      <c r="B40" s="173"/>
      <c r="C40" s="180"/>
      <c r="D40" s="180"/>
      <c r="E40" s="79"/>
      <c r="F40" s="64"/>
      <c r="G40" s="182"/>
      <c r="H40" s="182"/>
      <c r="I40" s="79"/>
      <c r="J40" s="64"/>
      <c r="K40" s="182"/>
      <c r="L40" s="182"/>
      <c r="M40" s="79"/>
      <c r="N40" s="64"/>
      <c r="O40" s="180"/>
      <c r="P40" s="180"/>
      <c r="Q40" s="181"/>
      <c r="R40" s="64"/>
      <c r="S40" s="180"/>
      <c r="T40" s="180"/>
      <c r="U40" s="79"/>
      <c r="V40" s="64"/>
      <c r="W40" s="182"/>
      <c r="X40" s="182"/>
      <c r="Y40" s="79"/>
    </row>
    <row r="41" spans="1:25">
      <c r="A41" s="48"/>
      <c r="B41" s="168" t="s">
        <v>832</v>
      </c>
      <c r="C41" s="170" t="s">
        <v>825</v>
      </c>
      <c r="D41" s="170"/>
      <c r="E41" s="146" t="s">
        <v>195</v>
      </c>
      <c r="F41" s="38"/>
      <c r="G41" s="170" t="s">
        <v>825</v>
      </c>
      <c r="H41" s="170"/>
      <c r="I41" s="146" t="s">
        <v>195</v>
      </c>
      <c r="J41" s="38"/>
      <c r="K41" s="170" t="s">
        <v>826</v>
      </c>
      <c r="L41" s="170"/>
      <c r="M41" s="146" t="s">
        <v>195</v>
      </c>
      <c r="N41" s="38"/>
      <c r="O41" s="148">
        <v>9332</v>
      </c>
      <c r="P41" s="148"/>
      <c r="Q41" s="36"/>
      <c r="R41" s="38"/>
      <c r="S41" s="148">
        <v>453317</v>
      </c>
      <c r="T41" s="148"/>
      <c r="U41" s="36"/>
      <c r="V41" s="38"/>
      <c r="W41" s="170" t="s">
        <v>833</v>
      </c>
      <c r="X41" s="170"/>
      <c r="Y41" s="146" t="s">
        <v>195</v>
      </c>
    </row>
    <row r="42" spans="1:25">
      <c r="A42" s="48"/>
      <c r="B42" s="168"/>
      <c r="C42" s="171"/>
      <c r="D42" s="171"/>
      <c r="E42" s="169"/>
      <c r="F42" s="38"/>
      <c r="G42" s="171"/>
      <c r="H42" s="171"/>
      <c r="I42" s="169"/>
      <c r="J42" s="38"/>
      <c r="K42" s="171"/>
      <c r="L42" s="171"/>
      <c r="M42" s="169"/>
      <c r="N42" s="38"/>
      <c r="O42" s="172"/>
      <c r="P42" s="172"/>
      <c r="Q42" s="37"/>
      <c r="R42" s="38"/>
      <c r="S42" s="172"/>
      <c r="T42" s="172"/>
      <c r="U42" s="37"/>
      <c r="V42" s="38"/>
      <c r="W42" s="171"/>
      <c r="X42" s="171"/>
      <c r="Y42" s="169"/>
    </row>
    <row r="43" spans="1:25">
      <c r="A43" s="48"/>
      <c r="B43" s="173" t="s">
        <v>834</v>
      </c>
      <c r="C43" s="174" t="s">
        <v>253</v>
      </c>
      <c r="D43" s="174"/>
      <c r="E43" s="64"/>
      <c r="F43" s="64"/>
      <c r="G43" s="174" t="s">
        <v>253</v>
      </c>
      <c r="H43" s="174"/>
      <c r="I43" s="64"/>
      <c r="J43" s="64"/>
      <c r="K43" s="174" t="s">
        <v>253</v>
      </c>
      <c r="L43" s="174"/>
      <c r="M43" s="64"/>
      <c r="N43" s="64"/>
      <c r="O43" s="174" t="s">
        <v>835</v>
      </c>
      <c r="P43" s="174"/>
      <c r="Q43" s="175" t="s">
        <v>195</v>
      </c>
      <c r="R43" s="64"/>
      <c r="S43" s="174" t="s">
        <v>253</v>
      </c>
      <c r="T43" s="174"/>
      <c r="U43" s="64"/>
      <c r="V43" s="64"/>
      <c r="W43" s="174" t="s">
        <v>835</v>
      </c>
      <c r="X43" s="174"/>
      <c r="Y43" s="175" t="s">
        <v>195</v>
      </c>
    </row>
    <row r="44" spans="1:25" ht="15.75" thickBot="1">
      <c r="A44" s="48"/>
      <c r="B44" s="173"/>
      <c r="C44" s="180"/>
      <c r="D44" s="180"/>
      <c r="E44" s="79"/>
      <c r="F44" s="64"/>
      <c r="G44" s="180"/>
      <c r="H44" s="180"/>
      <c r="I44" s="79"/>
      <c r="J44" s="64"/>
      <c r="K44" s="180"/>
      <c r="L44" s="180"/>
      <c r="M44" s="79"/>
      <c r="N44" s="64"/>
      <c r="O44" s="180"/>
      <c r="P44" s="180"/>
      <c r="Q44" s="181"/>
      <c r="R44" s="64"/>
      <c r="S44" s="180"/>
      <c r="T44" s="180"/>
      <c r="U44" s="79"/>
      <c r="V44" s="64"/>
      <c r="W44" s="180"/>
      <c r="X44" s="180"/>
      <c r="Y44" s="181"/>
    </row>
    <row r="45" spans="1:25">
      <c r="A45" s="48"/>
      <c r="B45" s="168" t="s">
        <v>836</v>
      </c>
      <c r="C45" s="146" t="s">
        <v>192</v>
      </c>
      <c r="D45" s="170" t="s">
        <v>825</v>
      </c>
      <c r="E45" s="146" t="s">
        <v>195</v>
      </c>
      <c r="F45" s="38"/>
      <c r="G45" s="146" t="s">
        <v>192</v>
      </c>
      <c r="H45" s="170" t="s">
        <v>825</v>
      </c>
      <c r="I45" s="146" t="s">
        <v>195</v>
      </c>
      <c r="J45" s="38"/>
      <c r="K45" s="146" t="s">
        <v>192</v>
      </c>
      <c r="L45" s="170" t="s">
        <v>826</v>
      </c>
      <c r="M45" s="146" t="s">
        <v>195</v>
      </c>
      <c r="N45" s="38"/>
      <c r="O45" s="146" t="s">
        <v>192</v>
      </c>
      <c r="P45" s="148">
        <v>5097</v>
      </c>
      <c r="Q45" s="36"/>
      <c r="R45" s="38"/>
      <c r="S45" s="146" t="s">
        <v>192</v>
      </c>
      <c r="T45" s="148">
        <v>453317</v>
      </c>
      <c r="U45" s="36"/>
      <c r="V45" s="38"/>
      <c r="W45" s="146" t="s">
        <v>192</v>
      </c>
      <c r="X45" s="170" t="s">
        <v>825</v>
      </c>
      <c r="Y45" s="146" t="s">
        <v>195</v>
      </c>
    </row>
    <row r="46" spans="1:25" ht="15.75" thickBot="1">
      <c r="A46" s="48"/>
      <c r="B46" s="168"/>
      <c r="C46" s="183"/>
      <c r="D46" s="184"/>
      <c r="E46" s="183"/>
      <c r="F46" s="38"/>
      <c r="G46" s="183"/>
      <c r="H46" s="184"/>
      <c r="I46" s="183"/>
      <c r="J46" s="38"/>
      <c r="K46" s="183"/>
      <c r="L46" s="184"/>
      <c r="M46" s="183"/>
      <c r="N46" s="38"/>
      <c r="O46" s="183"/>
      <c r="P46" s="185"/>
      <c r="Q46" s="44"/>
      <c r="R46" s="38"/>
      <c r="S46" s="183"/>
      <c r="T46" s="185"/>
      <c r="U46" s="44"/>
      <c r="V46" s="38"/>
      <c r="W46" s="183"/>
      <c r="X46" s="184"/>
      <c r="Y46" s="183"/>
    </row>
    <row r="47" spans="1:25" ht="15.75" thickTop="1">
      <c r="A47" s="48"/>
      <c r="B47" s="47"/>
      <c r="C47" s="47"/>
      <c r="D47" s="47"/>
      <c r="E47" s="47"/>
      <c r="F47" s="47"/>
      <c r="G47" s="47"/>
      <c r="H47" s="47"/>
      <c r="I47" s="47"/>
      <c r="J47" s="47"/>
      <c r="K47" s="47"/>
      <c r="L47" s="47"/>
      <c r="M47" s="47"/>
      <c r="N47" s="47"/>
      <c r="O47" s="47"/>
      <c r="P47" s="47"/>
      <c r="Q47" s="47"/>
      <c r="R47" s="47"/>
      <c r="S47" s="47"/>
      <c r="T47" s="47"/>
      <c r="U47" s="47"/>
      <c r="V47" s="47"/>
      <c r="W47" s="47"/>
      <c r="X47" s="47"/>
      <c r="Y47" s="47"/>
    </row>
    <row r="48" spans="1:25">
      <c r="A48" s="48"/>
      <c r="B48" s="201" t="s">
        <v>796</v>
      </c>
      <c r="C48" s="201"/>
      <c r="D48" s="201"/>
      <c r="E48" s="201"/>
      <c r="F48" s="201"/>
      <c r="G48" s="201"/>
      <c r="H48" s="201"/>
      <c r="I48" s="201"/>
      <c r="J48" s="201"/>
      <c r="K48" s="201"/>
      <c r="L48" s="201"/>
      <c r="M48" s="201"/>
      <c r="N48" s="201"/>
      <c r="O48" s="201"/>
      <c r="P48" s="201"/>
      <c r="Q48" s="201"/>
      <c r="R48" s="201"/>
      <c r="S48" s="201"/>
      <c r="T48" s="201"/>
      <c r="U48" s="201"/>
      <c r="V48" s="201"/>
      <c r="W48" s="201"/>
      <c r="X48" s="201"/>
      <c r="Y48" s="201"/>
    </row>
    <row r="49" spans="1:25">
      <c r="A49" s="48"/>
      <c r="B49" s="201" t="s">
        <v>797</v>
      </c>
      <c r="C49" s="201"/>
      <c r="D49" s="201"/>
      <c r="E49" s="201"/>
      <c r="F49" s="201"/>
      <c r="G49" s="201"/>
      <c r="H49" s="201"/>
      <c r="I49" s="201"/>
      <c r="J49" s="201"/>
      <c r="K49" s="201"/>
      <c r="L49" s="201"/>
      <c r="M49" s="201"/>
      <c r="N49" s="201"/>
      <c r="O49" s="201"/>
      <c r="P49" s="201"/>
      <c r="Q49" s="201"/>
      <c r="R49" s="201"/>
      <c r="S49" s="201"/>
      <c r="T49" s="201"/>
      <c r="U49" s="201"/>
      <c r="V49" s="201"/>
      <c r="W49" s="201"/>
      <c r="X49" s="201"/>
      <c r="Y49" s="201"/>
    </row>
    <row r="50" spans="1:25">
      <c r="A50" s="48"/>
      <c r="B50" s="201" t="s">
        <v>837</v>
      </c>
      <c r="C50" s="201"/>
      <c r="D50" s="201"/>
      <c r="E50" s="201"/>
      <c r="F50" s="201"/>
      <c r="G50" s="201"/>
      <c r="H50" s="201"/>
      <c r="I50" s="201"/>
      <c r="J50" s="201"/>
      <c r="K50" s="201"/>
      <c r="L50" s="201"/>
      <c r="M50" s="201"/>
      <c r="N50" s="201"/>
      <c r="O50" s="201"/>
      <c r="P50" s="201"/>
      <c r="Q50" s="201"/>
      <c r="R50" s="201"/>
      <c r="S50" s="201"/>
      <c r="T50" s="201"/>
      <c r="U50" s="201"/>
      <c r="V50" s="201"/>
      <c r="W50" s="201"/>
      <c r="X50" s="201"/>
      <c r="Y50" s="201"/>
    </row>
    <row r="51" spans="1:25">
      <c r="A51" s="48"/>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48"/>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48"/>
      <c r="B53" s="98" t="s">
        <v>245</v>
      </c>
      <c r="C53" s="57" t="s">
        <v>799</v>
      </c>
      <c r="D53" s="57"/>
      <c r="E53" s="57"/>
      <c r="F53" s="64"/>
      <c r="G53" s="57" t="s">
        <v>800</v>
      </c>
      <c r="H53" s="57"/>
      <c r="I53" s="57"/>
      <c r="J53" s="64"/>
      <c r="K53" s="57" t="s">
        <v>802</v>
      </c>
      <c r="L53" s="57"/>
      <c r="M53" s="57"/>
      <c r="N53" s="64"/>
      <c r="O53" s="57" t="s">
        <v>802</v>
      </c>
      <c r="P53" s="57"/>
      <c r="Q53" s="57"/>
      <c r="R53" s="64"/>
      <c r="S53" s="57" t="s">
        <v>805</v>
      </c>
      <c r="T53" s="57"/>
      <c r="U53" s="57"/>
      <c r="V53" s="64"/>
      <c r="W53" s="57" t="s">
        <v>806</v>
      </c>
      <c r="X53" s="57"/>
      <c r="Y53" s="57"/>
    </row>
    <row r="54" spans="1:25">
      <c r="A54" s="48"/>
      <c r="B54" s="98"/>
      <c r="C54" s="57"/>
      <c r="D54" s="57"/>
      <c r="E54" s="57"/>
      <c r="F54" s="64"/>
      <c r="G54" s="57" t="s">
        <v>801</v>
      </c>
      <c r="H54" s="57"/>
      <c r="I54" s="57"/>
      <c r="J54" s="64"/>
      <c r="K54" s="57" t="s">
        <v>803</v>
      </c>
      <c r="L54" s="57"/>
      <c r="M54" s="57"/>
      <c r="N54" s="64"/>
      <c r="O54" s="57" t="s">
        <v>804</v>
      </c>
      <c r="P54" s="57"/>
      <c r="Q54" s="57"/>
      <c r="R54" s="64"/>
      <c r="S54" s="57"/>
      <c r="T54" s="57"/>
      <c r="U54" s="57"/>
      <c r="V54" s="64"/>
      <c r="W54" s="57"/>
      <c r="X54" s="57"/>
      <c r="Y54" s="57"/>
    </row>
    <row r="55" spans="1:25" ht="15.75" thickBot="1">
      <c r="A55" s="48"/>
      <c r="B55" s="98"/>
      <c r="C55" s="28"/>
      <c r="D55" s="28"/>
      <c r="E55" s="28"/>
      <c r="F55" s="64"/>
      <c r="G55" s="99"/>
      <c r="H55" s="99"/>
      <c r="I55" s="99"/>
      <c r="J55" s="64"/>
      <c r="K55" s="99"/>
      <c r="L55" s="99"/>
      <c r="M55" s="99"/>
      <c r="N55" s="64"/>
      <c r="O55" s="28" t="s">
        <v>803</v>
      </c>
      <c r="P55" s="28"/>
      <c r="Q55" s="28"/>
      <c r="R55" s="64"/>
      <c r="S55" s="28"/>
      <c r="T55" s="28"/>
      <c r="U55" s="28"/>
      <c r="V55" s="64"/>
      <c r="W55" s="28"/>
      <c r="X55" s="28"/>
      <c r="Y55" s="28"/>
    </row>
    <row r="56" spans="1:25">
      <c r="A56" s="48"/>
      <c r="B56" s="168" t="s">
        <v>35</v>
      </c>
      <c r="C56" s="146" t="s">
        <v>192</v>
      </c>
      <c r="D56" s="170" t="s">
        <v>253</v>
      </c>
      <c r="E56" s="36"/>
      <c r="F56" s="38"/>
      <c r="G56" s="146" t="s">
        <v>192</v>
      </c>
      <c r="H56" s="170" t="s">
        <v>253</v>
      </c>
      <c r="I56" s="36"/>
      <c r="J56" s="38"/>
      <c r="K56" s="146" t="s">
        <v>192</v>
      </c>
      <c r="L56" s="148">
        <v>4077449</v>
      </c>
      <c r="M56" s="36"/>
      <c r="N56" s="38"/>
      <c r="O56" s="146" t="s">
        <v>192</v>
      </c>
      <c r="P56" s="148">
        <v>538118</v>
      </c>
      <c r="Q56" s="36"/>
      <c r="R56" s="38"/>
      <c r="S56" s="146" t="s">
        <v>192</v>
      </c>
      <c r="T56" s="170" t="s">
        <v>838</v>
      </c>
      <c r="U56" s="146" t="s">
        <v>195</v>
      </c>
      <c r="V56" s="38"/>
      <c r="W56" s="146" t="s">
        <v>192</v>
      </c>
      <c r="X56" s="148">
        <v>4044275</v>
      </c>
      <c r="Y56" s="36"/>
    </row>
    <row r="57" spans="1:25">
      <c r="A57" s="48"/>
      <c r="B57" s="168"/>
      <c r="C57" s="169"/>
      <c r="D57" s="171"/>
      <c r="E57" s="37"/>
      <c r="F57" s="38"/>
      <c r="G57" s="169"/>
      <c r="H57" s="171"/>
      <c r="I57" s="37"/>
      <c r="J57" s="38"/>
      <c r="K57" s="169"/>
      <c r="L57" s="172"/>
      <c r="M57" s="37"/>
      <c r="N57" s="38"/>
      <c r="O57" s="169"/>
      <c r="P57" s="172"/>
      <c r="Q57" s="37"/>
      <c r="R57" s="38"/>
      <c r="S57" s="169"/>
      <c r="T57" s="171"/>
      <c r="U57" s="169"/>
      <c r="V57" s="38"/>
      <c r="W57" s="169"/>
      <c r="X57" s="172"/>
      <c r="Y57" s="37"/>
    </row>
    <row r="58" spans="1:25">
      <c r="A58" s="48"/>
      <c r="B58" s="173" t="s">
        <v>36</v>
      </c>
      <c r="C58" s="174" t="s">
        <v>253</v>
      </c>
      <c r="D58" s="174"/>
      <c r="E58" s="64"/>
      <c r="F58" s="64"/>
      <c r="G58" s="174" t="s">
        <v>253</v>
      </c>
      <c r="H58" s="174"/>
      <c r="I58" s="64"/>
      <c r="J58" s="64"/>
      <c r="K58" s="174" t="s">
        <v>839</v>
      </c>
      <c r="L58" s="174"/>
      <c r="M58" s="175" t="s">
        <v>195</v>
      </c>
      <c r="N58" s="64"/>
      <c r="O58" s="174" t="s">
        <v>840</v>
      </c>
      <c r="P58" s="174"/>
      <c r="Q58" s="175" t="s">
        <v>195</v>
      </c>
      <c r="R58" s="64"/>
      <c r="S58" s="176">
        <v>559121</v>
      </c>
      <c r="T58" s="176"/>
      <c r="U58" s="64"/>
      <c r="V58" s="64"/>
      <c r="W58" s="174" t="s">
        <v>841</v>
      </c>
      <c r="X58" s="174"/>
      <c r="Y58" s="175" t="s">
        <v>195</v>
      </c>
    </row>
    <row r="59" spans="1:25">
      <c r="A59" s="48"/>
      <c r="B59" s="173"/>
      <c r="C59" s="174"/>
      <c r="D59" s="174"/>
      <c r="E59" s="64"/>
      <c r="F59" s="64"/>
      <c r="G59" s="174"/>
      <c r="H59" s="174"/>
      <c r="I59" s="64"/>
      <c r="J59" s="64"/>
      <c r="K59" s="174"/>
      <c r="L59" s="174"/>
      <c r="M59" s="175"/>
      <c r="N59" s="64"/>
      <c r="O59" s="174"/>
      <c r="P59" s="174"/>
      <c r="Q59" s="175"/>
      <c r="R59" s="64"/>
      <c r="S59" s="176"/>
      <c r="T59" s="176"/>
      <c r="U59" s="64"/>
      <c r="V59" s="64"/>
      <c r="W59" s="174"/>
      <c r="X59" s="174"/>
      <c r="Y59" s="175"/>
    </row>
    <row r="60" spans="1:25">
      <c r="A60" s="48"/>
      <c r="B60" s="168" t="s">
        <v>37</v>
      </c>
      <c r="C60" s="177" t="s">
        <v>253</v>
      </c>
      <c r="D60" s="177"/>
      <c r="E60" s="38"/>
      <c r="F60" s="38"/>
      <c r="G60" s="177" t="s">
        <v>253</v>
      </c>
      <c r="H60" s="177"/>
      <c r="I60" s="38"/>
      <c r="J60" s="38"/>
      <c r="K60" s="177" t="s">
        <v>842</v>
      </c>
      <c r="L60" s="177"/>
      <c r="M60" s="178" t="s">
        <v>195</v>
      </c>
      <c r="N60" s="38"/>
      <c r="O60" s="177" t="s">
        <v>843</v>
      </c>
      <c r="P60" s="177"/>
      <c r="Q60" s="178" t="s">
        <v>195</v>
      </c>
      <c r="R60" s="38"/>
      <c r="S60" s="179">
        <v>12171</v>
      </c>
      <c r="T60" s="179"/>
      <c r="U60" s="38"/>
      <c r="V60" s="38"/>
      <c r="W60" s="177" t="s">
        <v>844</v>
      </c>
      <c r="X60" s="177"/>
      <c r="Y60" s="178" t="s">
        <v>195</v>
      </c>
    </row>
    <row r="61" spans="1:25">
      <c r="A61" s="48"/>
      <c r="B61" s="168"/>
      <c r="C61" s="177"/>
      <c r="D61" s="177"/>
      <c r="E61" s="38"/>
      <c r="F61" s="38"/>
      <c r="G61" s="177"/>
      <c r="H61" s="177"/>
      <c r="I61" s="38"/>
      <c r="J61" s="38"/>
      <c r="K61" s="177"/>
      <c r="L61" s="177"/>
      <c r="M61" s="178"/>
      <c r="N61" s="38"/>
      <c r="O61" s="177"/>
      <c r="P61" s="177"/>
      <c r="Q61" s="178"/>
      <c r="R61" s="38"/>
      <c r="S61" s="179"/>
      <c r="T61" s="179"/>
      <c r="U61" s="38"/>
      <c r="V61" s="38"/>
      <c r="W61" s="177"/>
      <c r="X61" s="177"/>
      <c r="Y61" s="178"/>
    </row>
    <row r="62" spans="1:25">
      <c r="A62" s="48"/>
      <c r="B62" s="173" t="s">
        <v>38</v>
      </c>
      <c r="C62" s="174" t="s">
        <v>253</v>
      </c>
      <c r="D62" s="174"/>
      <c r="E62" s="64"/>
      <c r="F62" s="64"/>
      <c r="G62" s="174" t="s">
        <v>253</v>
      </c>
      <c r="H62" s="174"/>
      <c r="I62" s="64"/>
      <c r="J62" s="64"/>
      <c r="K62" s="174" t="s">
        <v>845</v>
      </c>
      <c r="L62" s="174"/>
      <c r="M62" s="175" t="s">
        <v>195</v>
      </c>
      <c r="N62" s="64"/>
      <c r="O62" s="174" t="s">
        <v>846</v>
      </c>
      <c r="P62" s="174"/>
      <c r="Q62" s="175" t="s">
        <v>195</v>
      </c>
      <c r="R62" s="64"/>
      <c r="S62" s="174" t="s">
        <v>253</v>
      </c>
      <c r="T62" s="174"/>
      <c r="U62" s="64"/>
      <c r="V62" s="64"/>
      <c r="W62" s="174" t="s">
        <v>847</v>
      </c>
      <c r="X62" s="174"/>
      <c r="Y62" s="175" t="s">
        <v>195</v>
      </c>
    </row>
    <row r="63" spans="1:25">
      <c r="A63" s="48"/>
      <c r="B63" s="173"/>
      <c r="C63" s="174"/>
      <c r="D63" s="174"/>
      <c r="E63" s="64"/>
      <c r="F63" s="64"/>
      <c r="G63" s="174"/>
      <c r="H63" s="174"/>
      <c r="I63" s="64"/>
      <c r="J63" s="64"/>
      <c r="K63" s="174"/>
      <c r="L63" s="174"/>
      <c r="M63" s="175"/>
      <c r="N63" s="64"/>
      <c r="O63" s="174"/>
      <c r="P63" s="174"/>
      <c r="Q63" s="175"/>
      <c r="R63" s="64"/>
      <c r="S63" s="174"/>
      <c r="T63" s="174"/>
      <c r="U63" s="64"/>
      <c r="V63" s="64"/>
      <c r="W63" s="174"/>
      <c r="X63" s="174"/>
      <c r="Y63" s="175"/>
    </row>
    <row r="64" spans="1:25">
      <c r="A64" s="48"/>
      <c r="B64" s="168" t="s">
        <v>39</v>
      </c>
      <c r="C64" s="177" t="s">
        <v>253</v>
      </c>
      <c r="D64" s="177"/>
      <c r="E64" s="38"/>
      <c r="F64" s="38"/>
      <c r="G64" s="177" t="s">
        <v>253</v>
      </c>
      <c r="H64" s="177"/>
      <c r="I64" s="38"/>
      <c r="J64" s="38"/>
      <c r="K64" s="177">
        <v>825</v>
      </c>
      <c r="L64" s="177"/>
      <c r="M64" s="38"/>
      <c r="N64" s="38"/>
      <c r="O64" s="177" t="s">
        <v>253</v>
      </c>
      <c r="P64" s="177"/>
      <c r="Q64" s="38"/>
      <c r="R64" s="38"/>
      <c r="S64" s="177" t="s">
        <v>253</v>
      </c>
      <c r="T64" s="177"/>
      <c r="U64" s="38"/>
      <c r="V64" s="38"/>
      <c r="W64" s="177">
        <v>825</v>
      </c>
      <c r="X64" s="177"/>
      <c r="Y64" s="38"/>
    </row>
    <row r="65" spans="1:25">
      <c r="A65" s="48"/>
      <c r="B65" s="168"/>
      <c r="C65" s="177"/>
      <c r="D65" s="177"/>
      <c r="E65" s="38"/>
      <c r="F65" s="38"/>
      <c r="G65" s="177"/>
      <c r="H65" s="177"/>
      <c r="I65" s="38"/>
      <c r="J65" s="38"/>
      <c r="K65" s="177"/>
      <c r="L65" s="177"/>
      <c r="M65" s="38"/>
      <c r="N65" s="38"/>
      <c r="O65" s="177"/>
      <c r="P65" s="177"/>
      <c r="Q65" s="38"/>
      <c r="R65" s="38"/>
      <c r="S65" s="177"/>
      <c r="T65" s="177"/>
      <c r="U65" s="38"/>
      <c r="V65" s="38"/>
      <c r="W65" s="177"/>
      <c r="X65" s="177"/>
      <c r="Y65" s="38"/>
    </row>
    <row r="66" spans="1:25">
      <c r="A66" s="48"/>
      <c r="B66" s="173" t="s">
        <v>322</v>
      </c>
      <c r="C66" s="174" t="s">
        <v>253</v>
      </c>
      <c r="D66" s="174"/>
      <c r="E66" s="64"/>
      <c r="F66" s="64"/>
      <c r="G66" s="174" t="s">
        <v>253</v>
      </c>
      <c r="H66" s="174"/>
      <c r="I66" s="64"/>
      <c r="J66" s="64"/>
      <c r="K66" s="174" t="s">
        <v>327</v>
      </c>
      <c r="L66" s="174"/>
      <c r="M66" s="175" t="s">
        <v>195</v>
      </c>
      <c r="N66" s="64"/>
      <c r="O66" s="174" t="s">
        <v>253</v>
      </c>
      <c r="P66" s="174"/>
      <c r="Q66" s="64"/>
      <c r="R66" s="64"/>
      <c r="S66" s="174" t="s">
        <v>253</v>
      </c>
      <c r="T66" s="174"/>
      <c r="U66" s="64"/>
      <c r="V66" s="64"/>
      <c r="W66" s="174" t="s">
        <v>327</v>
      </c>
      <c r="X66" s="174"/>
      <c r="Y66" s="175" t="s">
        <v>195</v>
      </c>
    </row>
    <row r="67" spans="1:25">
      <c r="A67" s="48"/>
      <c r="B67" s="173"/>
      <c r="C67" s="174"/>
      <c r="D67" s="174"/>
      <c r="E67" s="64"/>
      <c r="F67" s="64"/>
      <c r="G67" s="174"/>
      <c r="H67" s="174"/>
      <c r="I67" s="64"/>
      <c r="J67" s="64"/>
      <c r="K67" s="174"/>
      <c r="L67" s="174"/>
      <c r="M67" s="175"/>
      <c r="N67" s="64"/>
      <c r="O67" s="174"/>
      <c r="P67" s="174"/>
      <c r="Q67" s="64"/>
      <c r="R67" s="64"/>
      <c r="S67" s="174"/>
      <c r="T67" s="174"/>
      <c r="U67" s="64"/>
      <c r="V67" s="64"/>
      <c r="W67" s="174"/>
      <c r="X67" s="174"/>
      <c r="Y67" s="175"/>
    </row>
    <row r="68" spans="1:25">
      <c r="A68" s="48"/>
      <c r="B68" s="168" t="s">
        <v>848</v>
      </c>
      <c r="C68" s="177" t="s">
        <v>253</v>
      </c>
      <c r="D68" s="177"/>
      <c r="E68" s="38"/>
      <c r="F68" s="38"/>
      <c r="G68" s="177" t="s">
        <v>253</v>
      </c>
      <c r="H68" s="177"/>
      <c r="I68" s="38"/>
      <c r="J68" s="38"/>
      <c r="K68" s="177" t="s">
        <v>367</v>
      </c>
      <c r="L68" s="177"/>
      <c r="M68" s="178" t="s">
        <v>195</v>
      </c>
      <c r="N68" s="38"/>
      <c r="O68" s="177" t="s">
        <v>253</v>
      </c>
      <c r="P68" s="177"/>
      <c r="Q68" s="38"/>
      <c r="R68" s="38"/>
      <c r="S68" s="177" t="s">
        <v>253</v>
      </c>
      <c r="T68" s="177"/>
      <c r="U68" s="38"/>
      <c r="V68" s="38"/>
      <c r="W68" s="177" t="s">
        <v>367</v>
      </c>
      <c r="X68" s="177"/>
      <c r="Y68" s="178" t="s">
        <v>195</v>
      </c>
    </row>
    <row r="69" spans="1:25" ht="15.75" thickBot="1">
      <c r="A69" s="48"/>
      <c r="B69" s="168"/>
      <c r="C69" s="186"/>
      <c r="D69" s="186"/>
      <c r="E69" s="67"/>
      <c r="F69" s="38"/>
      <c r="G69" s="186"/>
      <c r="H69" s="186"/>
      <c r="I69" s="67"/>
      <c r="J69" s="38"/>
      <c r="K69" s="186"/>
      <c r="L69" s="186"/>
      <c r="M69" s="147"/>
      <c r="N69" s="38"/>
      <c r="O69" s="186"/>
      <c r="P69" s="186"/>
      <c r="Q69" s="67"/>
      <c r="R69" s="38"/>
      <c r="S69" s="186"/>
      <c r="T69" s="186"/>
      <c r="U69" s="67"/>
      <c r="V69" s="38"/>
      <c r="W69" s="186"/>
      <c r="X69" s="186"/>
      <c r="Y69" s="147"/>
    </row>
    <row r="70" spans="1:25">
      <c r="A70" s="48"/>
      <c r="B70" s="173" t="s">
        <v>849</v>
      </c>
      <c r="C70" s="187" t="s">
        <v>253</v>
      </c>
      <c r="D70" s="187"/>
      <c r="E70" s="73"/>
      <c r="F70" s="64"/>
      <c r="G70" s="187" t="s">
        <v>253</v>
      </c>
      <c r="H70" s="187"/>
      <c r="I70" s="73"/>
      <c r="J70" s="64"/>
      <c r="K70" s="189">
        <v>85317</v>
      </c>
      <c r="L70" s="189"/>
      <c r="M70" s="73"/>
      <c r="N70" s="64"/>
      <c r="O70" s="189">
        <v>10566</v>
      </c>
      <c r="P70" s="189"/>
      <c r="Q70" s="73"/>
      <c r="R70" s="64"/>
      <c r="S70" s="187" t="s">
        <v>253</v>
      </c>
      <c r="T70" s="187"/>
      <c r="U70" s="73"/>
      <c r="V70" s="64"/>
      <c r="W70" s="189">
        <v>95883</v>
      </c>
      <c r="X70" s="189"/>
      <c r="Y70" s="73"/>
    </row>
    <row r="71" spans="1:25">
      <c r="A71" s="48"/>
      <c r="B71" s="173"/>
      <c r="C71" s="188"/>
      <c r="D71" s="188"/>
      <c r="E71" s="85"/>
      <c r="F71" s="64"/>
      <c r="G71" s="188"/>
      <c r="H71" s="188"/>
      <c r="I71" s="85"/>
      <c r="J71" s="64"/>
      <c r="K71" s="190"/>
      <c r="L71" s="190"/>
      <c r="M71" s="85"/>
      <c r="N71" s="64"/>
      <c r="O71" s="190"/>
      <c r="P71" s="190"/>
      <c r="Q71" s="85"/>
      <c r="R71" s="64"/>
      <c r="S71" s="188"/>
      <c r="T71" s="188"/>
      <c r="U71" s="85"/>
      <c r="V71" s="64"/>
      <c r="W71" s="190"/>
      <c r="X71" s="190"/>
      <c r="Y71" s="85"/>
    </row>
    <row r="72" spans="1:25">
      <c r="A72" s="48"/>
      <c r="B72" s="168" t="s">
        <v>43</v>
      </c>
      <c r="C72" s="177" t="s">
        <v>253</v>
      </c>
      <c r="D72" s="177"/>
      <c r="E72" s="38"/>
      <c r="F72" s="38"/>
      <c r="G72" s="177" t="s">
        <v>850</v>
      </c>
      <c r="H72" s="177"/>
      <c r="I72" s="178" t="s">
        <v>195</v>
      </c>
      <c r="J72" s="38"/>
      <c r="K72" s="177" t="s">
        <v>851</v>
      </c>
      <c r="L72" s="177"/>
      <c r="M72" s="178" t="s">
        <v>195</v>
      </c>
      <c r="N72" s="38"/>
      <c r="O72" s="177" t="s">
        <v>253</v>
      </c>
      <c r="P72" s="177"/>
      <c r="Q72" s="38"/>
      <c r="R72" s="38"/>
      <c r="S72" s="177" t="s">
        <v>253</v>
      </c>
      <c r="T72" s="177"/>
      <c r="U72" s="38"/>
      <c r="V72" s="38"/>
      <c r="W72" s="177" t="s">
        <v>852</v>
      </c>
      <c r="X72" s="177"/>
      <c r="Y72" s="178" t="s">
        <v>195</v>
      </c>
    </row>
    <row r="73" spans="1:25">
      <c r="A73" s="48"/>
      <c r="B73" s="168"/>
      <c r="C73" s="177"/>
      <c r="D73" s="177"/>
      <c r="E73" s="38"/>
      <c r="F73" s="38"/>
      <c r="G73" s="177"/>
      <c r="H73" s="177"/>
      <c r="I73" s="178"/>
      <c r="J73" s="38"/>
      <c r="K73" s="177"/>
      <c r="L73" s="177"/>
      <c r="M73" s="178"/>
      <c r="N73" s="38"/>
      <c r="O73" s="177"/>
      <c r="P73" s="177"/>
      <c r="Q73" s="38"/>
      <c r="R73" s="38"/>
      <c r="S73" s="177"/>
      <c r="T73" s="177"/>
      <c r="U73" s="38"/>
      <c r="V73" s="38"/>
      <c r="W73" s="177"/>
      <c r="X73" s="177"/>
      <c r="Y73" s="178"/>
    </row>
    <row r="74" spans="1:25">
      <c r="A74" s="48"/>
      <c r="B74" s="173" t="s">
        <v>44</v>
      </c>
      <c r="C74" s="174" t="s">
        <v>253</v>
      </c>
      <c r="D74" s="174"/>
      <c r="E74" s="64"/>
      <c r="F74" s="64"/>
      <c r="G74" s="174" t="s">
        <v>853</v>
      </c>
      <c r="H74" s="174"/>
      <c r="I74" s="175" t="s">
        <v>195</v>
      </c>
      <c r="J74" s="64"/>
      <c r="K74" s="174" t="s">
        <v>253</v>
      </c>
      <c r="L74" s="174"/>
      <c r="M74" s="64"/>
      <c r="N74" s="64"/>
      <c r="O74" s="174" t="s">
        <v>253</v>
      </c>
      <c r="P74" s="174"/>
      <c r="Q74" s="64"/>
      <c r="R74" s="64"/>
      <c r="S74" s="174" t="s">
        <v>253</v>
      </c>
      <c r="T74" s="174"/>
      <c r="U74" s="64"/>
      <c r="V74" s="64"/>
      <c r="W74" s="174" t="s">
        <v>853</v>
      </c>
      <c r="X74" s="174"/>
      <c r="Y74" s="175" t="s">
        <v>195</v>
      </c>
    </row>
    <row r="75" spans="1:25">
      <c r="A75" s="48"/>
      <c r="B75" s="173"/>
      <c r="C75" s="174"/>
      <c r="D75" s="174"/>
      <c r="E75" s="64"/>
      <c r="F75" s="64"/>
      <c r="G75" s="174"/>
      <c r="H75" s="174"/>
      <c r="I75" s="175"/>
      <c r="J75" s="64"/>
      <c r="K75" s="174"/>
      <c r="L75" s="174"/>
      <c r="M75" s="64"/>
      <c r="N75" s="64"/>
      <c r="O75" s="174"/>
      <c r="P75" s="174"/>
      <c r="Q75" s="64"/>
      <c r="R75" s="64"/>
      <c r="S75" s="174"/>
      <c r="T75" s="174"/>
      <c r="U75" s="64"/>
      <c r="V75" s="64"/>
      <c r="W75" s="174"/>
      <c r="X75" s="174"/>
      <c r="Y75" s="175"/>
    </row>
    <row r="76" spans="1:25">
      <c r="A76" s="48"/>
      <c r="B76" s="168" t="s">
        <v>45</v>
      </c>
      <c r="C76" s="177" t="s">
        <v>253</v>
      </c>
      <c r="D76" s="177"/>
      <c r="E76" s="38"/>
      <c r="F76" s="38"/>
      <c r="G76" s="177" t="s">
        <v>253</v>
      </c>
      <c r="H76" s="177"/>
      <c r="I76" s="38"/>
      <c r="J76" s="38"/>
      <c r="K76" s="177">
        <v>108</v>
      </c>
      <c r="L76" s="177"/>
      <c r="M76" s="38"/>
      <c r="N76" s="38"/>
      <c r="O76" s="177">
        <v>9</v>
      </c>
      <c r="P76" s="177"/>
      <c r="Q76" s="38"/>
      <c r="R76" s="38"/>
      <c r="S76" s="177" t="s">
        <v>253</v>
      </c>
      <c r="T76" s="177"/>
      <c r="U76" s="38"/>
      <c r="V76" s="38"/>
      <c r="W76" s="177">
        <v>117</v>
      </c>
      <c r="X76" s="177"/>
      <c r="Y76" s="38"/>
    </row>
    <row r="77" spans="1:25">
      <c r="A77" s="48"/>
      <c r="B77" s="168"/>
      <c r="C77" s="177"/>
      <c r="D77" s="177"/>
      <c r="E77" s="38"/>
      <c r="F77" s="38"/>
      <c r="G77" s="177"/>
      <c r="H77" s="177"/>
      <c r="I77" s="38"/>
      <c r="J77" s="38"/>
      <c r="K77" s="177"/>
      <c r="L77" s="177"/>
      <c r="M77" s="38"/>
      <c r="N77" s="38"/>
      <c r="O77" s="177"/>
      <c r="P77" s="177"/>
      <c r="Q77" s="38"/>
      <c r="R77" s="38"/>
      <c r="S77" s="177"/>
      <c r="T77" s="177"/>
      <c r="U77" s="38"/>
      <c r="V77" s="38"/>
      <c r="W77" s="177"/>
      <c r="X77" s="177"/>
      <c r="Y77" s="38"/>
    </row>
    <row r="78" spans="1:25">
      <c r="A78" s="48"/>
      <c r="B78" s="173" t="s">
        <v>824</v>
      </c>
      <c r="C78" s="174" t="s">
        <v>854</v>
      </c>
      <c r="D78" s="174"/>
      <c r="E78" s="175" t="s">
        <v>195</v>
      </c>
      <c r="F78" s="64"/>
      <c r="G78" s="174" t="s">
        <v>855</v>
      </c>
      <c r="H78" s="174"/>
      <c r="I78" s="175" t="s">
        <v>195</v>
      </c>
      <c r="J78" s="64"/>
      <c r="K78" s="176">
        <v>4050</v>
      </c>
      <c r="L78" s="176"/>
      <c r="M78" s="64"/>
      <c r="N78" s="64"/>
      <c r="O78" s="174" t="s">
        <v>253</v>
      </c>
      <c r="P78" s="174"/>
      <c r="Q78" s="64"/>
      <c r="R78" s="64"/>
      <c r="S78" s="176">
        <v>21491</v>
      </c>
      <c r="T78" s="176"/>
      <c r="U78" s="64"/>
      <c r="V78" s="64"/>
      <c r="W78" s="174" t="s">
        <v>253</v>
      </c>
      <c r="X78" s="174"/>
      <c r="Y78" s="64"/>
    </row>
    <row r="79" spans="1:25">
      <c r="A79" s="48"/>
      <c r="B79" s="173"/>
      <c r="C79" s="174"/>
      <c r="D79" s="174"/>
      <c r="E79" s="175"/>
      <c r="F79" s="64"/>
      <c r="G79" s="174"/>
      <c r="H79" s="174"/>
      <c r="I79" s="175"/>
      <c r="J79" s="64"/>
      <c r="K79" s="176"/>
      <c r="L79" s="176"/>
      <c r="M79" s="64"/>
      <c r="N79" s="64"/>
      <c r="O79" s="174"/>
      <c r="P79" s="174"/>
      <c r="Q79" s="64"/>
      <c r="R79" s="64"/>
      <c r="S79" s="176"/>
      <c r="T79" s="176"/>
      <c r="U79" s="64"/>
      <c r="V79" s="64"/>
      <c r="W79" s="174"/>
      <c r="X79" s="174"/>
      <c r="Y79" s="64"/>
    </row>
    <row r="80" spans="1:25">
      <c r="A80" s="48"/>
      <c r="B80" s="168" t="s">
        <v>856</v>
      </c>
      <c r="C80" s="177" t="s">
        <v>253</v>
      </c>
      <c r="D80" s="177"/>
      <c r="E80" s="38"/>
      <c r="F80" s="38"/>
      <c r="G80" s="177" t="s">
        <v>253</v>
      </c>
      <c r="H80" s="177"/>
      <c r="I80" s="38"/>
      <c r="J80" s="38"/>
      <c r="K80" s="179">
        <v>4814</v>
      </c>
      <c r="L80" s="179"/>
      <c r="M80" s="38"/>
      <c r="N80" s="38"/>
      <c r="O80" s="177" t="s">
        <v>857</v>
      </c>
      <c r="P80" s="177"/>
      <c r="Q80" s="178" t="s">
        <v>195</v>
      </c>
      <c r="R80" s="38"/>
      <c r="S80" s="177" t="s">
        <v>253</v>
      </c>
      <c r="T80" s="177"/>
      <c r="U80" s="38"/>
      <c r="V80" s="38"/>
      <c r="W80" s="179">
        <v>4672</v>
      </c>
      <c r="X80" s="179"/>
      <c r="Y80" s="38"/>
    </row>
    <row r="81" spans="1:25" ht="15.75" thickBot="1">
      <c r="A81" s="48"/>
      <c r="B81" s="168"/>
      <c r="C81" s="186"/>
      <c r="D81" s="186"/>
      <c r="E81" s="67"/>
      <c r="F81" s="38"/>
      <c r="G81" s="186"/>
      <c r="H81" s="186"/>
      <c r="I81" s="67"/>
      <c r="J81" s="38"/>
      <c r="K81" s="149"/>
      <c r="L81" s="149"/>
      <c r="M81" s="67"/>
      <c r="N81" s="38"/>
      <c r="O81" s="186"/>
      <c r="P81" s="186"/>
      <c r="Q81" s="147"/>
      <c r="R81" s="38"/>
      <c r="S81" s="186"/>
      <c r="T81" s="186"/>
      <c r="U81" s="67"/>
      <c r="V81" s="38"/>
      <c r="W81" s="149"/>
      <c r="X81" s="149"/>
      <c r="Y81" s="67"/>
    </row>
    <row r="82" spans="1:25">
      <c r="A82" s="48"/>
      <c r="B82" s="173" t="s">
        <v>47</v>
      </c>
      <c r="C82" s="187" t="s">
        <v>854</v>
      </c>
      <c r="D82" s="187"/>
      <c r="E82" s="191" t="s">
        <v>195</v>
      </c>
      <c r="F82" s="64"/>
      <c r="G82" s="187" t="s">
        <v>858</v>
      </c>
      <c r="H82" s="187"/>
      <c r="I82" s="191" t="s">
        <v>195</v>
      </c>
      <c r="J82" s="64"/>
      <c r="K82" s="189">
        <v>88095</v>
      </c>
      <c r="L82" s="189"/>
      <c r="M82" s="73"/>
      <c r="N82" s="64"/>
      <c r="O82" s="189">
        <v>10433</v>
      </c>
      <c r="P82" s="189"/>
      <c r="Q82" s="73"/>
      <c r="R82" s="64"/>
      <c r="S82" s="189">
        <v>21491</v>
      </c>
      <c r="T82" s="189"/>
      <c r="U82" s="73"/>
      <c r="V82" s="64"/>
      <c r="W82" s="189">
        <v>12306</v>
      </c>
      <c r="X82" s="189"/>
      <c r="Y82" s="73"/>
    </row>
    <row r="83" spans="1:25">
      <c r="A83" s="48"/>
      <c r="B83" s="173"/>
      <c r="C83" s="188"/>
      <c r="D83" s="188"/>
      <c r="E83" s="192"/>
      <c r="F83" s="64"/>
      <c r="G83" s="188"/>
      <c r="H83" s="188"/>
      <c r="I83" s="192"/>
      <c r="J83" s="64"/>
      <c r="K83" s="190"/>
      <c r="L83" s="190"/>
      <c r="M83" s="85"/>
      <c r="N83" s="64"/>
      <c r="O83" s="190"/>
      <c r="P83" s="190"/>
      <c r="Q83" s="85"/>
      <c r="R83" s="64"/>
      <c r="S83" s="190"/>
      <c r="T83" s="190"/>
      <c r="U83" s="85"/>
      <c r="V83" s="64"/>
      <c r="W83" s="190"/>
      <c r="X83" s="190"/>
      <c r="Y83" s="85"/>
    </row>
    <row r="84" spans="1:25">
      <c r="A84" s="48"/>
      <c r="B84" s="168" t="s">
        <v>48</v>
      </c>
      <c r="C84" s="177" t="s">
        <v>253</v>
      </c>
      <c r="D84" s="177"/>
      <c r="E84" s="38"/>
      <c r="F84" s="38"/>
      <c r="G84" s="179">
        <v>89839</v>
      </c>
      <c r="H84" s="179"/>
      <c r="I84" s="38"/>
      <c r="J84" s="38"/>
      <c r="K84" s="177" t="s">
        <v>859</v>
      </c>
      <c r="L84" s="177"/>
      <c r="M84" s="178" t="s">
        <v>195</v>
      </c>
      <c r="N84" s="38"/>
      <c r="O84" s="177" t="s">
        <v>860</v>
      </c>
      <c r="P84" s="177"/>
      <c r="Q84" s="178" t="s">
        <v>195</v>
      </c>
      <c r="R84" s="38"/>
      <c r="S84" s="177" t="s">
        <v>253</v>
      </c>
      <c r="T84" s="177"/>
      <c r="U84" s="38"/>
      <c r="V84" s="38"/>
      <c r="W84" s="177" t="s">
        <v>433</v>
      </c>
      <c r="X84" s="177"/>
      <c r="Y84" s="178" t="s">
        <v>195</v>
      </c>
    </row>
    <row r="85" spans="1:25" ht="15.75" thickBot="1">
      <c r="A85" s="48"/>
      <c r="B85" s="168"/>
      <c r="C85" s="186"/>
      <c r="D85" s="186"/>
      <c r="E85" s="67"/>
      <c r="F85" s="38"/>
      <c r="G85" s="149"/>
      <c r="H85" s="149"/>
      <c r="I85" s="67"/>
      <c r="J85" s="38"/>
      <c r="K85" s="186"/>
      <c r="L85" s="186"/>
      <c r="M85" s="147"/>
      <c r="N85" s="38"/>
      <c r="O85" s="186"/>
      <c r="P85" s="186"/>
      <c r="Q85" s="147"/>
      <c r="R85" s="38"/>
      <c r="S85" s="186"/>
      <c r="T85" s="186"/>
      <c r="U85" s="67"/>
      <c r="V85" s="38"/>
      <c r="W85" s="186"/>
      <c r="X85" s="186"/>
      <c r="Y85" s="147"/>
    </row>
    <row r="86" spans="1:25">
      <c r="A86" s="48"/>
      <c r="B86" s="173" t="s">
        <v>832</v>
      </c>
      <c r="C86" s="187" t="s">
        <v>854</v>
      </c>
      <c r="D86" s="187"/>
      <c r="E86" s="191" t="s">
        <v>195</v>
      </c>
      <c r="F86" s="64"/>
      <c r="G86" s="187" t="s">
        <v>854</v>
      </c>
      <c r="H86" s="187"/>
      <c r="I86" s="191" t="s">
        <v>195</v>
      </c>
      <c r="J86" s="64"/>
      <c r="K86" s="187" t="s">
        <v>855</v>
      </c>
      <c r="L86" s="187"/>
      <c r="M86" s="191" t="s">
        <v>195</v>
      </c>
      <c r="N86" s="64"/>
      <c r="O86" s="189">
        <v>9695</v>
      </c>
      <c r="P86" s="189"/>
      <c r="Q86" s="73"/>
      <c r="R86" s="64"/>
      <c r="S86" s="189">
        <v>21491</v>
      </c>
      <c r="T86" s="189"/>
      <c r="U86" s="73"/>
      <c r="V86" s="64"/>
      <c r="W86" s="187" t="s">
        <v>861</v>
      </c>
      <c r="X86" s="187"/>
      <c r="Y86" s="191" t="s">
        <v>195</v>
      </c>
    </row>
    <row r="87" spans="1:25">
      <c r="A87" s="48"/>
      <c r="B87" s="173"/>
      <c r="C87" s="188"/>
      <c r="D87" s="188"/>
      <c r="E87" s="192"/>
      <c r="F87" s="64"/>
      <c r="G87" s="188"/>
      <c r="H87" s="188"/>
      <c r="I87" s="192"/>
      <c r="J87" s="64"/>
      <c r="K87" s="188"/>
      <c r="L87" s="188"/>
      <c r="M87" s="192"/>
      <c r="N87" s="64"/>
      <c r="O87" s="190"/>
      <c r="P87" s="190"/>
      <c r="Q87" s="85"/>
      <c r="R87" s="64"/>
      <c r="S87" s="190"/>
      <c r="T87" s="190"/>
      <c r="U87" s="85"/>
      <c r="V87" s="64"/>
      <c r="W87" s="188"/>
      <c r="X87" s="188"/>
      <c r="Y87" s="192"/>
    </row>
    <row r="88" spans="1:25">
      <c r="A88" s="48"/>
      <c r="B88" s="168" t="s">
        <v>834</v>
      </c>
      <c r="C88" s="177" t="s">
        <v>253</v>
      </c>
      <c r="D88" s="177"/>
      <c r="E88" s="38"/>
      <c r="F88" s="38"/>
      <c r="G88" s="177" t="s">
        <v>253</v>
      </c>
      <c r="H88" s="177"/>
      <c r="I88" s="38"/>
      <c r="J88" s="38"/>
      <c r="K88" s="177" t="s">
        <v>253</v>
      </c>
      <c r="L88" s="177"/>
      <c r="M88" s="38"/>
      <c r="N88" s="38"/>
      <c r="O88" s="177" t="s">
        <v>862</v>
      </c>
      <c r="P88" s="177"/>
      <c r="Q88" s="178" t="s">
        <v>195</v>
      </c>
      <c r="R88" s="38"/>
      <c r="S88" s="177" t="s">
        <v>253</v>
      </c>
      <c r="T88" s="177"/>
      <c r="U88" s="38"/>
      <c r="V88" s="38"/>
      <c r="W88" s="177" t="s">
        <v>862</v>
      </c>
      <c r="X88" s="177"/>
      <c r="Y88" s="178" t="s">
        <v>195</v>
      </c>
    </row>
    <row r="89" spans="1:25" ht="15.75" thickBot="1">
      <c r="A89" s="48"/>
      <c r="B89" s="168"/>
      <c r="C89" s="186"/>
      <c r="D89" s="186"/>
      <c r="E89" s="67"/>
      <c r="F89" s="38"/>
      <c r="G89" s="186"/>
      <c r="H89" s="186"/>
      <c r="I89" s="67"/>
      <c r="J89" s="38"/>
      <c r="K89" s="186"/>
      <c r="L89" s="186"/>
      <c r="M89" s="67"/>
      <c r="N89" s="38"/>
      <c r="O89" s="186"/>
      <c r="P89" s="186"/>
      <c r="Q89" s="147"/>
      <c r="R89" s="38"/>
      <c r="S89" s="186"/>
      <c r="T89" s="186"/>
      <c r="U89" s="67"/>
      <c r="V89" s="38"/>
      <c r="W89" s="186"/>
      <c r="X89" s="186"/>
      <c r="Y89" s="147"/>
    </row>
    <row r="90" spans="1:25">
      <c r="A90" s="48"/>
      <c r="B90" s="173" t="s">
        <v>836</v>
      </c>
      <c r="C90" s="191" t="s">
        <v>192</v>
      </c>
      <c r="D90" s="187" t="s">
        <v>854</v>
      </c>
      <c r="E90" s="191" t="s">
        <v>195</v>
      </c>
      <c r="F90" s="64"/>
      <c r="G90" s="191" t="s">
        <v>192</v>
      </c>
      <c r="H90" s="187" t="s">
        <v>854</v>
      </c>
      <c r="I90" s="191" t="s">
        <v>195</v>
      </c>
      <c r="J90" s="64"/>
      <c r="K90" s="191" t="s">
        <v>192</v>
      </c>
      <c r="L90" s="187" t="s">
        <v>855</v>
      </c>
      <c r="M90" s="191" t="s">
        <v>195</v>
      </c>
      <c r="N90" s="64"/>
      <c r="O90" s="191" t="s">
        <v>192</v>
      </c>
      <c r="P90" s="189">
        <v>4050</v>
      </c>
      <c r="Q90" s="73"/>
      <c r="R90" s="64"/>
      <c r="S90" s="191" t="s">
        <v>192</v>
      </c>
      <c r="T90" s="189">
        <v>21491</v>
      </c>
      <c r="U90" s="73"/>
      <c r="V90" s="64"/>
      <c r="W90" s="191" t="s">
        <v>192</v>
      </c>
      <c r="X90" s="187" t="s">
        <v>854</v>
      </c>
      <c r="Y90" s="191" t="s">
        <v>195</v>
      </c>
    </row>
    <row r="91" spans="1:25" ht="15.75" thickBot="1">
      <c r="A91" s="48"/>
      <c r="B91" s="173"/>
      <c r="C91" s="193"/>
      <c r="D91" s="194"/>
      <c r="E91" s="193"/>
      <c r="F91" s="64"/>
      <c r="G91" s="193"/>
      <c r="H91" s="194"/>
      <c r="I91" s="193"/>
      <c r="J91" s="64"/>
      <c r="K91" s="193"/>
      <c r="L91" s="194"/>
      <c r="M91" s="193"/>
      <c r="N91" s="64"/>
      <c r="O91" s="193"/>
      <c r="P91" s="195"/>
      <c r="Q91" s="74"/>
      <c r="R91" s="64"/>
      <c r="S91" s="193"/>
      <c r="T91" s="195"/>
      <c r="U91" s="74"/>
      <c r="V91" s="64"/>
      <c r="W91" s="193"/>
      <c r="X91" s="194"/>
      <c r="Y91" s="193"/>
    </row>
    <row r="92" spans="1:25" ht="15.75" thickTop="1">
      <c r="A92" s="48"/>
      <c r="B92" s="47"/>
      <c r="C92" s="47"/>
      <c r="D92" s="47"/>
      <c r="E92" s="47"/>
      <c r="F92" s="47"/>
      <c r="G92" s="47"/>
      <c r="H92" s="47"/>
      <c r="I92" s="47"/>
      <c r="J92" s="47"/>
      <c r="K92" s="47"/>
      <c r="L92" s="47"/>
      <c r="M92" s="47"/>
      <c r="N92" s="47"/>
      <c r="O92" s="47"/>
      <c r="P92" s="47"/>
      <c r="Q92" s="47"/>
      <c r="R92" s="47"/>
      <c r="S92" s="47"/>
      <c r="T92" s="47"/>
      <c r="U92" s="47"/>
      <c r="V92" s="47"/>
      <c r="W92" s="47"/>
      <c r="X92" s="47"/>
      <c r="Y92" s="47"/>
    </row>
    <row r="93" spans="1:25">
      <c r="A93" s="48"/>
      <c r="B93" s="201" t="s">
        <v>796</v>
      </c>
      <c r="C93" s="201"/>
      <c r="D93" s="201"/>
      <c r="E93" s="201"/>
      <c r="F93" s="201"/>
      <c r="G93" s="201"/>
      <c r="H93" s="201"/>
      <c r="I93" s="201"/>
      <c r="J93" s="201"/>
      <c r="K93" s="201"/>
      <c r="L93" s="201"/>
      <c r="M93" s="201"/>
      <c r="N93" s="201"/>
      <c r="O93" s="201"/>
      <c r="P93" s="201"/>
      <c r="Q93" s="201"/>
      <c r="R93" s="201"/>
      <c r="S93" s="201"/>
      <c r="T93" s="201"/>
      <c r="U93" s="201"/>
      <c r="V93" s="201"/>
      <c r="W93" s="201"/>
      <c r="X93" s="201"/>
      <c r="Y93" s="201"/>
    </row>
    <row r="94" spans="1:25">
      <c r="A94" s="48"/>
      <c r="B94" s="201" t="s">
        <v>797</v>
      </c>
      <c r="C94" s="201"/>
      <c r="D94" s="201"/>
      <c r="E94" s="201"/>
      <c r="F94" s="201"/>
      <c r="G94" s="201"/>
      <c r="H94" s="201"/>
      <c r="I94" s="201"/>
      <c r="J94" s="201"/>
      <c r="K94" s="201"/>
      <c r="L94" s="201"/>
      <c r="M94" s="201"/>
      <c r="N94" s="201"/>
      <c r="O94" s="201"/>
      <c r="P94" s="201"/>
      <c r="Q94" s="201"/>
      <c r="R94" s="201"/>
      <c r="S94" s="201"/>
      <c r="T94" s="201"/>
      <c r="U94" s="201"/>
      <c r="V94" s="201"/>
      <c r="W94" s="201"/>
      <c r="X94" s="201"/>
      <c r="Y94" s="201"/>
    </row>
    <row r="95" spans="1:25">
      <c r="A95" s="48"/>
      <c r="B95" s="201" t="s">
        <v>863</v>
      </c>
      <c r="C95" s="201"/>
      <c r="D95" s="201"/>
      <c r="E95" s="201"/>
      <c r="F95" s="201"/>
      <c r="G95" s="201"/>
      <c r="H95" s="201"/>
      <c r="I95" s="201"/>
      <c r="J95" s="201"/>
      <c r="K95" s="201"/>
      <c r="L95" s="201"/>
      <c r="M95" s="201"/>
      <c r="N95" s="201"/>
      <c r="O95" s="201"/>
      <c r="P95" s="201"/>
      <c r="Q95" s="201"/>
      <c r="R95" s="201"/>
      <c r="S95" s="201"/>
      <c r="T95" s="201"/>
      <c r="U95" s="201"/>
      <c r="V95" s="201"/>
      <c r="W95" s="201"/>
      <c r="X95" s="201"/>
      <c r="Y95" s="201"/>
    </row>
    <row r="96" spans="1:25">
      <c r="A96" s="48"/>
      <c r="B96" s="18"/>
      <c r="C96" s="18"/>
      <c r="D96" s="18"/>
      <c r="E96" s="18"/>
      <c r="F96" s="18"/>
      <c r="G96" s="18"/>
      <c r="H96" s="18"/>
      <c r="I96" s="18"/>
      <c r="J96" s="18"/>
      <c r="K96" s="18"/>
      <c r="L96" s="18"/>
      <c r="M96" s="18"/>
      <c r="N96" s="18"/>
      <c r="O96" s="18"/>
      <c r="P96" s="18"/>
      <c r="Q96" s="18"/>
      <c r="R96" s="18"/>
      <c r="S96" s="18"/>
      <c r="T96" s="18"/>
      <c r="U96" s="18"/>
      <c r="V96" s="18"/>
      <c r="W96" s="18"/>
      <c r="X96" s="18"/>
      <c r="Y96" s="18"/>
    </row>
    <row r="97" spans="1:25">
      <c r="A97" s="48"/>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48"/>
      <c r="B98" s="98" t="s">
        <v>245</v>
      </c>
      <c r="C98" s="57" t="s">
        <v>799</v>
      </c>
      <c r="D98" s="57"/>
      <c r="E98" s="57"/>
      <c r="F98" s="64"/>
      <c r="G98" s="57" t="s">
        <v>800</v>
      </c>
      <c r="H98" s="57"/>
      <c r="I98" s="57"/>
      <c r="J98" s="64"/>
      <c r="K98" s="57" t="s">
        <v>802</v>
      </c>
      <c r="L98" s="57"/>
      <c r="M98" s="57"/>
      <c r="N98" s="64"/>
      <c r="O98" s="57" t="s">
        <v>802</v>
      </c>
      <c r="P98" s="57"/>
      <c r="Q98" s="57"/>
      <c r="R98" s="64"/>
      <c r="S98" s="57" t="s">
        <v>805</v>
      </c>
      <c r="T98" s="57"/>
      <c r="U98" s="57"/>
      <c r="V98" s="64"/>
      <c r="W98" s="57" t="s">
        <v>806</v>
      </c>
      <c r="X98" s="57"/>
      <c r="Y98" s="57"/>
    </row>
    <row r="99" spans="1:25">
      <c r="A99" s="48"/>
      <c r="B99" s="98"/>
      <c r="C99" s="57"/>
      <c r="D99" s="57"/>
      <c r="E99" s="57"/>
      <c r="F99" s="64"/>
      <c r="G99" s="57" t="s">
        <v>801</v>
      </c>
      <c r="H99" s="57"/>
      <c r="I99" s="57"/>
      <c r="J99" s="64"/>
      <c r="K99" s="57" t="s">
        <v>803</v>
      </c>
      <c r="L99" s="57"/>
      <c r="M99" s="57"/>
      <c r="N99" s="64"/>
      <c r="O99" s="57" t="s">
        <v>804</v>
      </c>
      <c r="P99" s="57"/>
      <c r="Q99" s="57"/>
      <c r="R99" s="64"/>
      <c r="S99" s="57"/>
      <c r="T99" s="57"/>
      <c r="U99" s="57"/>
      <c r="V99" s="64"/>
      <c r="W99" s="57"/>
      <c r="X99" s="57"/>
      <c r="Y99" s="57"/>
    </row>
    <row r="100" spans="1:25" ht="15.75" thickBot="1">
      <c r="A100" s="48"/>
      <c r="B100" s="98"/>
      <c r="C100" s="28"/>
      <c r="D100" s="28"/>
      <c r="E100" s="28"/>
      <c r="F100" s="64"/>
      <c r="G100" s="99"/>
      <c r="H100" s="99"/>
      <c r="I100" s="99"/>
      <c r="J100" s="64"/>
      <c r="K100" s="99"/>
      <c r="L100" s="99"/>
      <c r="M100" s="99"/>
      <c r="N100" s="64"/>
      <c r="O100" s="28" t="s">
        <v>803</v>
      </c>
      <c r="P100" s="28"/>
      <c r="Q100" s="28"/>
      <c r="R100" s="64"/>
      <c r="S100" s="28"/>
      <c r="T100" s="28"/>
      <c r="U100" s="28"/>
      <c r="V100" s="64"/>
      <c r="W100" s="28"/>
      <c r="X100" s="28"/>
      <c r="Y100" s="28"/>
    </row>
    <row r="101" spans="1:25">
      <c r="A101" s="48"/>
      <c r="B101" s="168" t="s">
        <v>35</v>
      </c>
      <c r="C101" s="146" t="s">
        <v>192</v>
      </c>
      <c r="D101" s="170" t="s">
        <v>253</v>
      </c>
      <c r="E101" s="36"/>
      <c r="F101" s="38"/>
      <c r="G101" s="146" t="s">
        <v>192</v>
      </c>
      <c r="H101" s="170" t="s">
        <v>253</v>
      </c>
      <c r="I101" s="36"/>
      <c r="J101" s="38"/>
      <c r="K101" s="146" t="s">
        <v>192</v>
      </c>
      <c r="L101" s="148">
        <v>3739576</v>
      </c>
      <c r="M101" s="36"/>
      <c r="N101" s="38"/>
      <c r="O101" s="146" t="s">
        <v>192</v>
      </c>
      <c r="P101" s="148">
        <v>515659</v>
      </c>
      <c r="Q101" s="36"/>
      <c r="R101" s="38"/>
      <c r="S101" s="146" t="s">
        <v>192</v>
      </c>
      <c r="T101" s="170" t="s">
        <v>864</v>
      </c>
      <c r="U101" s="146" t="s">
        <v>195</v>
      </c>
      <c r="V101" s="38"/>
      <c r="W101" s="146" t="s">
        <v>192</v>
      </c>
      <c r="X101" s="148">
        <v>3719152</v>
      </c>
      <c r="Y101" s="36"/>
    </row>
    <row r="102" spans="1:25">
      <c r="A102" s="48"/>
      <c r="B102" s="168"/>
      <c r="C102" s="178"/>
      <c r="D102" s="177"/>
      <c r="E102" s="38"/>
      <c r="F102" s="38"/>
      <c r="G102" s="178"/>
      <c r="H102" s="177"/>
      <c r="I102" s="38"/>
      <c r="J102" s="38"/>
      <c r="K102" s="178"/>
      <c r="L102" s="179"/>
      <c r="M102" s="38"/>
      <c r="N102" s="38"/>
      <c r="O102" s="178"/>
      <c r="P102" s="179"/>
      <c r="Q102" s="38"/>
      <c r="R102" s="38"/>
      <c r="S102" s="178"/>
      <c r="T102" s="177"/>
      <c r="U102" s="178"/>
      <c r="V102" s="38"/>
      <c r="W102" s="178"/>
      <c r="X102" s="179"/>
      <c r="Y102" s="38"/>
    </row>
    <row r="103" spans="1:25">
      <c r="A103" s="48"/>
      <c r="B103" s="173" t="s">
        <v>36</v>
      </c>
      <c r="C103" s="174" t="s">
        <v>253</v>
      </c>
      <c r="D103" s="174"/>
      <c r="E103" s="64"/>
      <c r="F103" s="64"/>
      <c r="G103" s="174" t="s">
        <v>253</v>
      </c>
      <c r="H103" s="174"/>
      <c r="I103" s="64"/>
      <c r="J103" s="64"/>
      <c r="K103" s="174" t="s">
        <v>865</v>
      </c>
      <c r="L103" s="174"/>
      <c r="M103" s="175" t="s">
        <v>195</v>
      </c>
      <c r="N103" s="64"/>
      <c r="O103" s="174" t="s">
        <v>866</v>
      </c>
      <c r="P103" s="174"/>
      <c r="Q103" s="175" t="s">
        <v>195</v>
      </c>
      <c r="R103" s="64"/>
      <c r="S103" s="176">
        <v>523253</v>
      </c>
      <c r="T103" s="176"/>
      <c r="U103" s="64"/>
      <c r="V103" s="64"/>
      <c r="W103" s="174" t="s">
        <v>867</v>
      </c>
      <c r="X103" s="174"/>
      <c r="Y103" s="175" t="s">
        <v>195</v>
      </c>
    </row>
    <row r="104" spans="1:25">
      <c r="A104" s="48"/>
      <c r="B104" s="173"/>
      <c r="C104" s="174"/>
      <c r="D104" s="174"/>
      <c r="E104" s="64"/>
      <c r="F104" s="64"/>
      <c r="G104" s="174"/>
      <c r="H104" s="174"/>
      <c r="I104" s="64"/>
      <c r="J104" s="64"/>
      <c r="K104" s="174"/>
      <c r="L104" s="174"/>
      <c r="M104" s="175"/>
      <c r="N104" s="64"/>
      <c r="O104" s="174"/>
      <c r="P104" s="174"/>
      <c r="Q104" s="175"/>
      <c r="R104" s="64"/>
      <c r="S104" s="176"/>
      <c r="T104" s="176"/>
      <c r="U104" s="64"/>
      <c r="V104" s="64"/>
      <c r="W104" s="174"/>
      <c r="X104" s="174"/>
      <c r="Y104" s="175"/>
    </row>
    <row r="105" spans="1:25">
      <c r="A105" s="48"/>
      <c r="B105" s="168" t="s">
        <v>37</v>
      </c>
      <c r="C105" s="177" t="s">
        <v>253</v>
      </c>
      <c r="D105" s="177"/>
      <c r="E105" s="38"/>
      <c r="F105" s="38"/>
      <c r="G105" s="177" t="s">
        <v>253</v>
      </c>
      <c r="H105" s="177"/>
      <c r="I105" s="38"/>
      <c r="J105" s="38"/>
      <c r="K105" s="177" t="s">
        <v>868</v>
      </c>
      <c r="L105" s="177"/>
      <c r="M105" s="178" t="s">
        <v>195</v>
      </c>
      <c r="N105" s="38"/>
      <c r="O105" s="177" t="s">
        <v>869</v>
      </c>
      <c r="P105" s="177"/>
      <c r="Q105" s="178" t="s">
        <v>195</v>
      </c>
      <c r="R105" s="38"/>
      <c r="S105" s="179">
        <v>12830</v>
      </c>
      <c r="T105" s="179"/>
      <c r="U105" s="38"/>
      <c r="V105" s="38"/>
      <c r="W105" s="177" t="s">
        <v>870</v>
      </c>
      <c r="X105" s="177"/>
      <c r="Y105" s="178" t="s">
        <v>195</v>
      </c>
    </row>
    <row r="106" spans="1:25">
      <c r="A106" s="48"/>
      <c r="B106" s="168"/>
      <c r="C106" s="177"/>
      <c r="D106" s="177"/>
      <c r="E106" s="38"/>
      <c r="F106" s="38"/>
      <c r="G106" s="177"/>
      <c r="H106" s="177"/>
      <c r="I106" s="38"/>
      <c r="J106" s="38"/>
      <c r="K106" s="177"/>
      <c r="L106" s="177"/>
      <c r="M106" s="178"/>
      <c r="N106" s="38"/>
      <c r="O106" s="177"/>
      <c r="P106" s="177"/>
      <c r="Q106" s="178"/>
      <c r="R106" s="38"/>
      <c r="S106" s="179"/>
      <c r="T106" s="179"/>
      <c r="U106" s="38"/>
      <c r="V106" s="38"/>
      <c r="W106" s="177"/>
      <c r="X106" s="177"/>
      <c r="Y106" s="178"/>
    </row>
    <row r="107" spans="1:25">
      <c r="A107" s="48"/>
      <c r="B107" s="173" t="s">
        <v>38</v>
      </c>
      <c r="C107" s="174" t="s">
        <v>253</v>
      </c>
      <c r="D107" s="174"/>
      <c r="E107" s="64"/>
      <c r="F107" s="64"/>
      <c r="G107" s="174" t="s">
        <v>253</v>
      </c>
      <c r="H107" s="174"/>
      <c r="I107" s="64"/>
      <c r="J107" s="64"/>
      <c r="K107" s="174" t="s">
        <v>871</v>
      </c>
      <c r="L107" s="174"/>
      <c r="M107" s="175" t="s">
        <v>195</v>
      </c>
      <c r="N107" s="64"/>
      <c r="O107" s="174" t="s">
        <v>872</v>
      </c>
      <c r="P107" s="174"/>
      <c r="Q107" s="175" t="s">
        <v>195</v>
      </c>
      <c r="R107" s="64"/>
      <c r="S107" s="174" t="s">
        <v>253</v>
      </c>
      <c r="T107" s="174"/>
      <c r="U107" s="64"/>
      <c r="V107" s="64"/>
      <c r="W107" s="174" t="s">
        <v>873</v>
      </c>
      <c r="X107" s="174"/>
      <c r="Y107" s="175" t="s">
        <v>195</v>
      </c>
    </row>
    <row r="108" spans="1:25">
      <c r="A108" s="48"/>
      <c r="B108" s="173"/>
      <c r="C108" s="174"/>
      <c r="D108" s="174"/>
      <c r="E108" s="64"/>
      <c r="F108" s="64"/>
      <c r="G108" s="174"/>
      <c r="H108" s="174"/>
      <c r="I108" s="64"/>
      <c r="J108" s="64"/>
      <c r="K108" s="174"/>
      <c r="L108" s="174"/>
      <c r="M108" s="175"/>
      <c r="N108" s="64"/>
      <c r="O108" s="174"/>
      <c r="P108" s="174"/>
      <c r="Q108" s="175"/>
      <c r="R108" s="64"/>
      <c r="S108" s="174"/>
      <c r="T108" s="174"/>
      <c r="U108" s="64"/>
      <c r="V108" s="64"/>
      <c r="W108" s="174"/>
      <c r="X108" s="174"/>
      <c r="Y108" s="175"/>
    </row>
    <row r="109" spans="1:25">
      <c r="A109" s="48"/>
      <c r="B109" s="168" t="s">
        <v>39</v>
      </c>
      <c r="C109" s="177" t="s">
        <v>253</v>
      </c>
      <c r="D109" s="177"/>
      <c r="E109" s="38"/>
      <c r="F109" s="38"/>
      <c r="G109" s="177" t="s">
        <v>253</v>
      </c>
      <c r="H109" s="177"/>
      <c r="I109" s="38"/>
      <c r="J109" s="38"/>
      <c r="K109" s="179">
        <v>12800</v>
      </c>
      <c r="L109" s="179"/>
      <c r="M109" s="38"/>
      <c r="N109" s="38"/>
      <c r="O109" s="177" t="s">
        <v>253</v>
      </c>
      <c r="P109" s="177"/>
      <c r="Q109" s="38"/>
      <c r="R109" s="38"/>
      <c r="S109" s="177" t="s">
        <v>253</v>
      </c>
      <c r="T109" s="177"/>
      <c r="U109" s="38"/>
      <c r="V109" s="38"/>
      <c r="W109" s="179">
        <v>12800</v>
      </c>
      <c r="X109" s="179"/>
      <c r="Y109" s="38"/>
    </row>
    <row r="110" spans="1:25">
      <c r="A110" s="48"/>
      <c r="B110" s="168"/>
      <c r="C110" s="177"/>
      <c r="D110" s="177"/>
      <c r="E110" s="38"/>
      <c r="F110" s="38"/>
      <c r="G110" s="177"/>
      <c r="H110" s="177"/>
      <c r="I110" s="38"/>
      <c r="J110" s="38"/>
      <c r="K110" s="179"/>
      <c r="L110" s="179"/>
      <c r="M110" s="38"/>
      <c r="N110" s="38"/>
      <c r="O110" s="177"/>
      <c r="P110" s="177"/>
      <c r="Q110" s="38"/>
      <c r="R110" s="38"/>
      <c r="S110" s="177"/>
      <c r="T110" s="177"/>
      <c r="U110" s="38"/>
      <c r="V110" s="38"/>
      <c r="W110" s="179"/>
      <c r="X110" s="179"/>
      <c r="Y110" s="38"/>
    </row>
    <row r="111" spans="1:25">
      <c r="A111" s="48"/>
      <c r="B111" s="173" t="s">
        <v>40</v>
      </c>
      <c r="C111" s="174" t="s">
        <v>253</v>
      </c>
      <c r="D111" s="174"/>
      <c r="E111" s="64"/>
      <c r="F111" s="64"/>
      <c r="G111" s="174" t="s">
        <v>253</v>
      </c>
      <c r="H111" s="174"/>
      <c r="I111" s="64"/>
      <c r="J111" s="64"/>
      <c r="K111" s="174" t="s">
        <v>874</v>
      </c>
      <c r="L111" s="174"/>
      <c r="M111" s="175" t="s">
        <v>195</v>
      </c>
      <c r="N111" s="64"/>
      <c r="O111" s="174" t="s">
        <v>253</v>
      </c>
      <c r="P111" s="174"/>
      <c r="Q111" s="64"/>
      <c r="R111" s="64"/>
      <c r="S111" s="174" t="s">
        <v>253</v>
      </c>
      <c r="T111" s="174"/>
      <c r="U111" s="64"/>
      <c r="V111" s="64"/>
      <c r="W111" s="174" t="s">
        <v>874</v>
      </c>
      <c r="X111" s="174"/>
      <c r="Y111" s="175" t="s">
        <v>195</v>
      </c>
    </row>
    <row r="112" spans="1:25">
      <c r="A112" s="48"/>
      <c r="B112" s="173"/>
      <c r="C112" s="174"/>
      <c r="D112" s="174"/>
      <c r="E112" s="64"/>
      <c r="F112" s="64"/>
      <c r="G112" s="174"/>
      <c r="H112" s="174"/>
      <c r="I112" s="64"/>
      <c r="J112" s="64"/>
      <c r="K112" s="174"/>
      <c r="L112" s="174"/>
      <c r="M112" s="175"/>
      <c r="N112" s="64"/>
      <c r="O112" s="174"/>
      <c r="P112" s="174"/>
      <c r="Q112" s="64"/>
      <c r="R112" s="64"/>
      <c r="S112" s="174"/>
      <c r="T112" s="174"/>
      <c r="U112" s="64"/>
      <c r="V112" s="64"/>
      <c r="W112" s="174"/>
      <c r="X112" s="174"/>
      <c r="Y112" s="175"/>
    </row>
    <row r="113" spans="1:25">
      <c r="A113" s="48"/>
      <c r="B113" s="168" t="s">
        <v>322</v>
      </c>
      <c r="C113" s="177" t="s">
        <v>253</v>
      </c>
      <c r="D113" s="177"/>
      <c r="E113" s="38"/>
      <c r="F113" s="38"/>
      <c r="G113" s="177" t="s">
        <v>253</v>
      </c>
      <c r="H113" s="177"/>
      <c r="I113" s="38"/>
      <c r="J113" s="38"/>
      <c r="K113" s="177" t="s">
        <v>323</v>
      </c>
      <c r="L113" s="177"/>
      <c r="M113" s="178" t="s">
        <v>195</v>
      </c>
      <c r="N113" s="38"/>
      <c r="O113" s="177" t="s">
        <v>253</v>
      </c>
      <c r="P113" s="177"/>
      <c r="Q113" s="38"/>
      <c r="R113" s="38"/>
      <c r="S113" s="177" t="s">
        <v>253</v>
      </c>
      <c r="T113" s="177"/>
      <c r="U113" s="38"/>
      <c r="V113" s="38"/>
      <c r="W113" s="177" t="s">
        <v>323</v>
      </c>
      <c r="X113" s="177"/>
      <c r="Y113" s="178" t="s">
        <v>195</v>
      </c>
    </row>
    <row r="114" spans="1:25" ht="15.75" thickBot="1">
      <c r="A114" s="48"/>
      <c r="B114" s="168"/>
      <c r="C114" s="186"/>
      <c r="D114" s="186"/>
      <c r="E114" s="67"/>
      <c r="F114" s="38"/>
      <c r="G114" s="186"/>
      <c r="H114" s="186"/>
      <c r="I114" s="67"/>
      <c r="J114" s="38"/>
      <c r="K114" s="186"/>
      <c r="L114" s="186"/>
      <c r="M114" s="147"/>
      <c r="N114" s="38"/>
      <c r="O114" s="186"/>
      <c r="P114" s="186"/>
      <c r="Q114" s="67"/>
      <c r="R114" s="38"/>
      <c r="S114" s="186"/>
      <c r="T114" s="186"/>
      <c r="U114" s="67"/>
      <c r="V114" s="38"/>
      <c r="W114" s="186"/>
      <c r="X114" s="186"/>
      <c r="Y114" s="147"/>
    </row>
    <row r="115" spans="1:25">
      <c r="A115" s="48"/>
      <c r="B115" s="175" t="s">
        <v>849</v>
      </c>
      <c r="C115" s="187" t="s">
        <v>253</v>
      </c>
      <c r="D115" s="187"/>
      <c r="E115" s="73"/>
      <c r="F115" s="64"/>
      <c r="G115" s="187" t="s">
        <v>253</v>
      </c>
      <c r="H115" s="187"/>
      <c r="I115" s="73"/>
      <c r="J115" s="64"/>
      <c r="K115" s="189">
        <v>4948</v>
      </c>
      <c r="L115" s="189"/>
      <c r="M115" s="73"/>
      <c r="N115" s="64"/>
      <c r="O115" s="189">
        <v>7423</v>
      </c>
      <c r="P115" s="189"/>
      <c r="Q115" s="73"/>
      <c r="R115" s="64"/>
      <c r="S115" s="187" t="s">
        <v>253</v>
      </c>
      <c r="T115" s="187"/>
      <c r="U115" s="73"/>
      <c r="V115" s="64"/>
      <c r="W115" s="189">
        <v>12371</v>
      </c>
      <c r="X115" s="189"/>
      <c r="Y115" s="73"/>
    </row>
    <row r="116" spans="1:25">
      <c r="A116" s="48"/>
      <c r="B116" s="175"/>
      <c r="C116" s="188"/>
      <c r="D116" s="188"/>
      <c r="E116" s="85"/>
      <c r="F116" s="64"/>
      <c r="G116" s="188"/>
      <c r="H116" s="188"/>
      <c r="I116" s="85"/>
      <c r="J116" s="64"/>
      <c r="K116" s="190"/>
      <c r="L116" s="190"/>
      <c r="M116" s="85"/>
      <c r="N116" s="64"/>
      <c r="O116" s="190"/>
      <c r="P116" s="190"/>
      <c r="Q116" s="85"/>
      <c r="R116" s="64"/>
      <c r="S116" s="188"/>
      <c r="T116" s="188"/>
      <c r="U116" s="85"/>
      <c r="V116" s="64"/>
      <c r="W116" s="190"/>
      <c r="X116" s="190"/>
      <c r="Y116" s="85"/>
    </row>
    <row r="117" spans="1:25">
      <c r="A117" s="48"/>
      <c r="B117" s="178" t="s">
        <v>43</v>
      </c>
      <c r="C117" s="177" t="s">
        <v>253</v>
      </c>
      <c r="D117" s="177"/>
      <c r="E117" s="38"/>
      <c r="F117" s="38"/>
      <c r="G117" s="177" t="s">
        <v>875</v>
      </c>
      <c r="H117" s="177"/>
      <c r="I117" s="178" t="s">
        <v>195</v>
      </c>
      <c r="J117" s="38"/>
      <c r="K117" s="177" t="s">
        <v>876</v>
      </c>
      <c r="L117" s="177"/>
      <c r="M117" s="178" t="s">
        <v>195</v>
      </c>
      <c r="N117" s="38"/>
      <c r="O117" s="177" t="s">
        <v>253</v>
      </c>
      <c r="P117" s="177"/>
      <c r="Q117" s="38"/>
      <c r="R117" s="38"/>
      <c r="S117" s="177" t="s">
        <v>253</v>
      </c>
      <c r="T117" s="177"/>
      <c r="U117" s="38"/>
      <c r="V117" s="38"/>
      <c r="W117" s="177" t="s">
        <v>877</v>
      </c>
      <c r="X117" s="177"/>
      <c r="Y117" s="178" t="s">
        <v>195</v>
      </c>
    </row>
    <row r="118" spans="1:25">
      <c r="A118" s="48"/>
      <c r="B118" s="178"/>
      <c r="C118" s="177"/>
      <c r="D118" s="177"/>
      <c r="E118" s="38"/>
      <c r="F118" s="38"/>
      <c r="G118" s="177"/>
      <c r="H118" s="177"/>
      <c r="I118" s="178"/>
      <c r="J118" s="38"/>
      <c r="K118" s="177"/>
      <c r="L118" s="177"/>
      <c r="M118" s="178"/>
      <c r="N118" s="38"/>
      <c r="O118" s="177"/>
      <c r="P118" s="177"/>
      <c r="Q118" s="38"/>
      <c r="R118" s="38"/>
      <c r="S118" s="177"/>
      <c r="T118" s="177"/>
      <c r="U118" s="38"/>
      <c r="V118" s="38"/>
      <c r="W118" s="177"/>
      <c r="X118" s="177"/>
      <c r="Y118" s="178"/>
    </row>
    <row r="119" spans="1:25">
      <c r="A119" s="48"/>
      <c r="B119" s="175" t="s">
        <v>44</v>
      </c>
      <c r="C119" s="174" t="s">
        <v>253</v>
      </c>
      <c r="D119" s="174"/>
      <c r="E119" s="64"/>
      <c r="F119" s="64"/>
      <c r="G119" s="174" t="s">
        <v>878</v>
      </c>
      <c r="H119" s="174"/>
      <c r="I119" s="175" t="s">
        <v>195</v>
      </c>
      <c r="J119" s="64"/>
      <c r="K119" s="174" t="s">
        <v>253</v>
      </c>
      <c r="L119" s="174"/>
      <c r="M119" s="64"/>
      <c r="N119" s="64"/>
      <c r="O119" s="174" t="s">
        <v>253</v>
      </c>
      <c r="P119" s="174"/>
      <c r="Q119" s="64"/>
      <c r="R119" s="64"/>
      <c r="S119" s="174" t="s">
        <v>253</v>
      </c>
      <c r="T119" s="174"/>
      <c r="U119" s="64"/>
      <c r="V119" s="64"/>
      <c r="W119" s="174" t="s">
        <v>878</v>
      </c>
      <c r="X119" s="174"/>
      <c r="Y119" s="175" t="s">
        <v>195</v>
      </c>
    </row>
    <row r="120" spans="1:25">
      <c r="A120" s="48"/>
      <c r="B120" s="175"/>
      <c r="C120" s="174"/>
      <c r="D120" s="174"/>
      <c r="E120" s="64"/>
      <c r="F120" s="64"/>
      <c r="G120" s="174"/>
      <c r="H120" s="174"/>
      <c r="I120" s="175"/>
      <c r="J120" s="64"/>
      <c r="K120" s="174"/>
      <c r="L120" s="174"/>
      <c r="M120" s="64"/>
      <c r="N120" s="64"/>
      <c r="O120" s="174"/>
      <c r="P120" s="174"/>
      <c r="Q120" s="64"/>
      <c r="R120" s="64"/>
      <c r="S120" s="174"/>
      <c r="T120" s="174"/>
      <c r="U120" s="64"/>
      <c r="V120" s="64"/>
      <c r="W120" s="174"/>
      <c r="X120" s="174"/>
      <c r="Y120" s="175"/>
    </row>
    <row r="121" spans="1:25">
      <c r="A121" s="48"/>
      <c r="B121" s="178" t="s">
        <v>45</v>
      </c>
      <c r="C121" s="177" t="s">
        <v>253</v>
      </c>
      <c r="D121" s="177"/>
      <c r="E121" s="38"/>
      <c r="F121" s="38"/>
      <c r="G121" s="177" t="s">
        <v>253</v>
      </c>
      <c r="H121" s="177"/>
      <c r="I121" s="38"/>
      <c r="J121" s="38"/>
      <c r="K121" s="177">
        <v>203</v>
      </c>
      <c r="L121" s="177"/>
      <c r="M121" s="38"/>
      <c r="N121" s="38"/>
      <c r="O121" s="177">
        <v>2</v>
      </c>
      <c r="P121" s="177"/>
      <c r="Q121" s="38"/>
      <c r="R121" s="38"/>
      <c r="S121" s="177" t="s">
        <v>253</v>
      </c>
      <c r="T121" s="177"/>
      <c r="U121" s="38"/>
      <c r="V121" s="38"/>
      <c r="W121" s="177">
        <v>205</v>
      </c>
      <c r="X121" s="177"/>
      <c r="Y121" s="38"/>
    </row>
    <row r="122" spans="1:25">
      <c r="A122" s="48"/>
      <c r="B122" s="178"/>
      <c r="C122" s="177"/>
      <c r="D122" s="177"/>
      <c r="E122" s="38"/>
      <c r="F122" s="38"/>
      <c r="G122" s="177"/>
      <c r="H122" s="177"/>
      <c r="I122" s="38"/>
      <c r="J122" s="38"/>
      <c r="K122" s="177"/>
      <c r="L122" s="177"/>
      <c r="M122" s="38"/>
      <c r="N122" s="38"/>
      <c r="O122" s="177"/>
      <c r="P122" s="177"/>
      <c r="Q122" s="38"/>
      <c r="R122" s="38"/>
      <c r="S122" s="177"/>
      <c r="T122" s="177"/>
      <c r="U122" s="38"/>
      <c r="V122" s="38"/>
      <c r="W122" s="177"/>
      <c r="X122" s="177"/>
      <c r="Y122" s="38"/>
    </row>
    <row r="123" spans="1:25">
      <c r="A123" s="48"/>
      <c r="B123" s="173" t="s">
        <v>824</v>
      </c>
      <c r="C123" s="174" t="s">
        <v>879</v>
      </c>
      <c r="D123" s="174"/>
      <c r="E123" s="175" t="s">
        <v>195</v>
      </c>
      <c r="F123" s="64"/>
      <c r="G123" s="176">
        <v>9181</v>
      </c>
      <c r="H123" s="176"/>
      <c r="I123" s="64"/>
      <c r="J123" s="64"/>
      <c r="K123" s="176">
        <v>4174</v>
      </c>
      <c r="L123" s="176"/>
      <c r="M123" s="64"/>
      <c r="N123" s="64"/>
      <c r="O123" s="174" t="s">
        <v>253</v>
      </c>
      <c r="P123" s="174"/>
      <c r="Q123" s="64"/>
      <c r="R123" s="64"/>
      <c r="S123" s="176">
        <v>48701</v>
      </c>
      <c r="T123" s="176"/>
      <c r="U123" s="64"/>
      <c r="V123" s="64"/>
      <c r="W123" s="174" t="s">
        <v>253</v>
      </c>
      <c r="X123" s="174"/>
      <c r="Y123" s="64"/>
    </row>
    <row r="124" spans="1:25">
      <c r="A124" s="48"/>
      <c r="B124" s="173"/>
      <c r="C124" s="174"/>
      <c r="D124" s="174"/>
      <c r="E124" s="175"/>
      <c r="F124" s="64"/>
      <c r="G124" s="176"/>
      <c r="H124" s="176"/>
      <c r="I124" s="64"/>
      <c r="J124" s="64"/>
      <c r="K124" s="176"/>
      <c r="L124" s="176"/>
      <c r="M124" s="64"/>
      <c r="N124" s="64"/>
      <c r="O124" s="174"/>
      <c r="P124" s="174"/>
      <c r="Q124" s="64"/>
      <c r="R124" s="64"/>
      <c r="S124" s="176"/>
      <c r="T124" s="176"/>
      <c r="U124" s="64"/>
      <c r="V124" s="64"/>
      <c r="W124" s="174"/>
      <c r="X124" s="174"/>
      <c r="Y124" s="64"/>
    </row>
    <row r="125" spans="1:25">
      <c r="A125" s="48"/>
      <c r="B125" s="178" t="s">
        <v>880</v>
      </c>
      <c r="C125" s="177" t="s">
        <v>253</v>
      </c>
      <c r="D125" s="177"/>
      <c r="E125" s="38"/>
      <c r="F125" s="38"/>
      <c r="G125" s="177" t="s">
        <v>253</v>
      </c>
      <c r="H125" s="177"/>
      <c r="I125" s="38"/>
      <c r="J125" s="38"/>
      <c r="K125" s="179">
        <v>6032</v>
      </c>
      <c r="L125" s="179"/>
      <c r="M125" s="38"/>
      <c r="N125" s="38"/>
      <c r="O125" s="177">
        <v>39</v>
      </c>
      <c r="P125" s="177"/>
      <c r="Q125" s="38"/>
      <c r="R125" s="38"/>
      <c r="S125" s="177" t="s">
        <v>253</v>
      </c>
      <c r="T125" s="177"/>
      <c r="U125" s="38"/>
      <c r="V125" s="38"/>
      <c r="W125" s="179">
        <v>6071</v>
      </c>
      <c r="X125" s="179"/>
      <c r="Y125" s="38"/>
    </row>
    <row r="126" spans="1:25" ht="15.75" thickBot="1">
      <c r="A126" s="48"/>
      <c r="B126" s="178"/>
      <c r="C126" s="186"/>
      <c r="D126" s="186"/>
      <c r="E126" s="67"/>
      <c r="F126" s="38"/>
      <c r="G126" s="186"/>
      <c r="H126" s="186"/>
      <c r="I126" s="67"/>
      <c r="J126" s="38"/>
      <c r="K126" s="149"/>
      <c r="L126" s="149"/>
      <c r="M126" s="67"/>
      <c r="N126" s="38"/>
      <c r="O126" s="186"/>
      <c r="P126" s="186"/>
      <c r="Q126" s="67"/>
      <c r="R126" s="38"/>
      <c r="S126" s="186"/>
      <c r="T126" s="186"/>
      <c r="U126" s="67"/>
      <c r="V126" s="38"/>
      <c r="W126" s="149"/>
      <c r="X126" s="149"/>
      <c r="Y126" s="67"/>
    </row>
    <row r="127" spans="1:25">
      <c r="A127" s="48"/>
      <c r="B127" s="173" t="s">
        <v>47</v>
      </c>
      <c r="C127" s="187" t="s">
        <v>879</v>
      </c>
      <c r="D127" s="187"/>
      <c r="E127" s="191" t="s">
        <v>195</v>
      </c>
      <c r="F127" s="64"/>
      <c r="G127" s="187" t="s">
        <v>881</v>
      </c>
      <c r="H127" s="187"/>
      <c r="I127" s="191" t="s">
        <v>195</v>
      </c>
      <c r="J127" s="64"/>
      <c r="K127" s="189">
        <v>12151</v>
      </c>
      <c r="L127" s="189"/>
      <c r="M127" s="73"/>
      <c r="N127" s="64"/>
      <c r="O127" s="189">
        <v>7464</v>
      </c>
      <c r="P127" s="189"/>
      <c r="Q127" s="73"/>
      <c r="R127" s="64"/>
      <c r="S127" s="189">
        <v>48701</v>
      </c>
      <c r="T127" s="189"/>
      <c r="U127" s="73"/>
      <c r="V127" s="64"/>
      <c r="W127" s="187" t="s">
        <v>413</v>
      </c>
      <c r="X127" s="187"/>
      <c r="Y127" s="191" t="s">
        <v>195</v>
      </c>
    </row>
    <row r="128" spans="1:25">
      <c r="A128" s="48"/>
      <c r="B128" s="173"/>
      <c r="C128" s="188"/>
      <c r="D128" s="188"/>
      <c r="E128" s="192"/>
      <c r="F128" s="64"/>
      <c r="G128" s="188"/>
      <c r="H128" s="188"/>
      <c r="I128" s="192"/>
      <c r="J128" s="64"/>
      <c r="K128" s="190"/>
      <c r="L128" s="190"/>
      <c r="M128" s="85"/>
      <c r="N128" s="64"/>
      <c r="O128" s="190"/>
      <c r="P128" s="190"/>
      <c r="Q128" s="85"/>
      <c r="R128" s="64"/>
      <c r="S128" s="190"/>
      <c r="T128" s="190"/>
      <c r="U128" s="85"/>
      <c r="V128" s="64"/>
      <c r="W128" s="188"/>
      <c r="X128" s="188"/>
      <c r="Y128" s="192"/>
    </row>
    <row r="129" spans="1:25">
      <c r="A129" s="48"/>
      <c r="B129" s="168" t="s">
        <v>48</v>
      </c>
      <c r="C129" s="177" t="s">
        <v>253</v>
      </c>
      <c r="D129" s="177"/>
      <c r="E129" s="38"/>
      <c r="F129" s="38"/>
      <c r="G129" s="179">
        <v>24576</v>
      </c>
      <c r="H129" s="179"/>
      <c r="I129" s="38"/>
      <c r="J129" s="38"/>
      <c r="K129" s="177" t="s">
        <v>882</v>
      </c>
      <c r="L129" s="177"/>
      <c r="M129" s="178" t="s">
        <v>195</v>
      </c>
      <c r="N129" s="38"/>
      <c r="O129" s="177" t="s">
        <v>883</v>
      </c>
      <c r="P129" s="177"/>
      <c r="Q129" s="178" t="s">
        <v>195</v>
      </c>
      <c r="R129" s="38"/>
      <c r="S129" s="177" t="s">
        <v>253</v>
      </c>
      <c r="T129" s="177"/>
      <c r="U129" s="38"/>
      <c r="V129" s="38"/>
      <c r="W129" s="179">
        <v>20941</v>
      </c>
      <c r="X129" s="179"/>
      <c r="Y129" s="38"/>
    </row>
    <row r="130" spans="1:25" ht="15.75" thickBot="1">
      <c r="A130" s="48"/>
      <c r="B130" s="168"/>
      <c r="C130" s="186"/>
      <c r="D130" s="186"/>
      <c r="E130" s="67"/>
      <c r="F130" s="38"/>
      <c r="G130" s="149"/>
      <c r="H130" s="149"/>
      <c r="I130" s="67"/>
      <c r="J130" s="38"/>
      <c r="K130" s="186"/>
      <c r="L130" s="186"/>
      <c r="M130" s="147"/>
      <c r="N130" s="38"/>
      <c r="O130" s="186"/>
      <c r="P130" s="186"/>
      <c r="Q130" s="147"/>
      <c r="R130" s="38"/>
      <c r="S130" s="186"/>
      <c r="T130" s="186"/>
      <c r="U130" s="67"/>
      <c r="V130" s="38"/>
      <c r="W130" s="149"/>
      <c r="X130" s="149"/>
      <c r="Y130" s="67"/>
    </row>
    <row r="131" spans="1:25">
      <c r="A131" s="48"/>
      <c r="B131" s="173" t="s">
        <v>832</v>
      </c>
      <c r="C131" s="187" t="s">
        <v>879</v>
      </c>
      <c r="D131" s="187"/>
      <c r="E131" s="191" t="s">
        <v>195</v>
      </c>
      <c r="F131" s="64"/>
      <c r="G131" s="187" t="s">
        <v>879</v>
      </c>
      <c r="H131" s="187"/>
      <c r="I131" s="191" t="s">
        <v>195</v>
      </c>
      <c r="J131" s="64"/>
      <c r="K131" s="189">
        <v>9181</v>
      </c>
      <c r="L131" s="189"/>
      <c r="M131" s="73"/>
      <c r="N131" s="64"/>
      <c r="O131" s="189">
        <v>6799</v>
      </c>
      <c r="P131" s="189"/>
      <c r="Q131" s="73"/>
      <c r="R131" s="64"/>
      <c r="S131" s="189">
        <v>48701</v>
      </c>
      <c r="T131" s="189"/>
      <c r="U131" s="73"/>
      <c r="V131" s="64"/>
      <c r="W131" s="187" t="s">
        <v>884</v>
      </c>
      <c r="X131" s="187"/>
      <c r="Y131" s="191" t="s">
        <v>195</v>
      </c>
    </row>
    <row r="132" spans="1:25">
      <c r="A132" s="48"/>
      <c r="B132" s="173"/>
      <c r="C132" s="188"/>
      <c r="D132" s="188"/>
      <c r="E132" s="192"/>
      <c r="F132" s="64"/>
      <c r="G132" s="188"/>
      <c r="H132" s="188"/>
      <c r="I132" s="192"/>
      <c r="J132" s="64"/>
      <c r="K132" s="190"/>
      <c r="L132" s="190"/>
      <c r="M132" s="85"/>
      <c r="N132" s="64"/>
      <c r="O132" s="190"/>
      <c r="P132" s="190"/>
      <c r="Q132" s="85"/>
      <c r="R132" s="64"/>
      <c r="S132" s="190"/>
      <c r="T132" s="190"/>
      <c r="U132" s="85"/>
      <c r="V132" s="64"/>
      <c r="W132" s="188"/>
      <c r="X132" s="188"/>
      <c r="Y132" s="192"/>
    </row>
    <row r="133" spans="1:25">
      <c r="A133" s="48"/>
      <c r="B133" s="168" t="s">
        <v>834</v>
      </c>
      <c r="C133" s="177" t="s">
        <v>253</v>
      </c>
      <c r="D133" s="177"/>
      <c r="E133" s="38"/>
      <c r="F133" s="38"/>
      <c r="G133" s="177" t="s">
        <v>253</v>
      </c>
      <c r="H133" s="177"/>
      <c r="I133" s="38"/>
      <c r="J133" s="38"/>
      <c r="K133" s="177" t="s">
        <v>253</v>
      </c>
      <c r="L133" s="177"/>
      <c r="M133" s="38"/>
      <c r="N133" s="38"/>
      <c r="O133" s="177" t="s">
        <v>885</v>
      </c>
      <c r="P133" s="177"/>
      <c r="Q133" s="178" t="s">
        <v>195</v>
      </c>
      <c r="R133" s="38"/>
      <c r="S133" s="177" t="s">
        <v>253</v>
      </c>
      <c r="T133" s="177"/>
      <c r="U133" s="38"/>
      <c r="V133" s="38"/>
      <c r="W133" s="177" t="s">
        <v>885</v>
      </c>
      <c r="X133" s="177"/>
      <c r="Y133" s="178" t="s">
        <v>195</v>
      </c>
    </row>
    <row r="134" spans="1:25" ht="15.75" thickBot="1">
      <c r="A134" s="48"/>
      <c r="B134" s="168"/>
      <c r="C134" s="186"/>
      <c r="D134" s="186"/>
      <c r="E134" s="67"/>
      <c r="F134" s="38"/>
      <c r="G134" s="186"/>
      <c r="H134" s="186"/>
      <c r="I134" s="67"/>
      <c r="J134" s="38"/>
      <c r="K134" s="186"/>
      <c r="L134" s="186"/>
      <c r="M134" s="67"/>
      <c r="N134" s="38"/>
      <c r="O134" s="186"/>
      <c r="P134" s="186"/>
      <c r="Q134" s="147"/>
      <c r="R134" s="38"/>
      <c r="S134" s="186"/>
      <c r="T134" s="186"/>
      <c r="U134" s="67"/>
      <c r="V134" s="38"/>
      <c r="W134" s="186"/>
      <c r="X134" s="186"/>
      <c r="Y134" s="147"/>
    </row>
    <row r="135" spans="1:25">
      <c r="A135" s="48"/>
      <c r="B135" s="173" t="s">
        <v>836</v>
      </c>
      <c r="C135" s="191" t="s">
        <v>192</v>
      </c>
      <c r="D135" s="187" t="s">
        <v>879</v>
      </c>
      <c r="E135" s="191" t="s">
        <v>195</v>
      </c>
      <c r="F135" s="64"/>
      <c r="G135" s="191" t="s">
        <v>192</v>
      </c>
      <c r="H135" s="187" t="s">
        <v>879</v>
      </c>
      <c r="I135" s="191" t="s">
        <v>195</v>
      </c>
      <c r="J135" s="64"/>
      <c r="K135" s="191" t="s">
        <v>192</v>
      </c>
      <c r="L135" s="189">
        <v>9181</v>
      </c>
      <c r="M135" s="73"/>
      <c r="N135" s="64"/>
      <c r="O135" s="191" t="s">
        <v>192</v>
      </c>
      <c r="P135" s="189">
        <v>4174</v>
      </c>
      <c r="Q135" s="73"/>
      <c r="R135" s="64"/>
      <c r="S135" s="191" t="s">
        <v>192</v>
      </c>
      <c r="T135" s="189">
        <v>48701</v>
      </c>
      <c r="U135" s="73"/>
      <c r="V135" s="64"/>
      <c r="W135" s="191" t="s">
        <v>192</v>
      </c>
      <c r="X135" s="187" t="s">
        <v>879</v>
      </c>
      <c r="Y135" s="191" t="s">
        <v>195</v>
      </c>
    </row>
    <row r="136" spans="1:25" ht="15.75" thickBot="1">
      <c r="A136" s="48"/>
      <c r="B136" s="173"/>
      <c r="C136" s="193"/>
      <c r="D136" s="194"/>
      <c r="E136" s="193"/>
      <c r="F136" s="64"/>
      <c r="G136" s="193"/>
      <c r="H136" s="194"/>
      <c r="I136" s="193"/>
      <c r="J136" s="64"/>
      <c r="K136" s="193"/>
      <c r="L136" s="195"/>
      <c r="M136" s="74"/>
      <c r="N136" s="64"/>
      <c r="O136" s="193"/>
      <c r="P136" s="195"/>
      <c r="Q136" s="74"/>
      <c r="R136" s="64"/>
      <c r="S136" s="193"/>
      <c r="T136" s="195"/>
      <c r="U136" s="74"/>
      <c r="V136" s="64"/>
      <c r="W136" s="193"/>
      <c r="X136" s="194"/>
      <c r="Y136" s="193"/>
    </row>
    <row r="137" spans="1:25" ht="15.75" thickTop="1">
      <c r="A137" s="48"/>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row>
    <row r="138" spans="1:25">
      <c r="A138" s="48"/>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row>
    <row r="139" spans="1:25" ht="15" customHeight="1">
      <c r="A139" s="48" t="s">
        <v>1139</v>
      </c>
      <c r="B139" s="47" t="s">
        <v>5</v>
      </c>
      <c r="C139" s="47"/>
      <c r="D139" s="47"/>
      <c r="E139" s="47"/>
      <c r="F139" s="47"/>
      <c r="G139" s="47"/>
      <c r="H139" s="47"/>
      <c r="I139" s="47"/>
      <c r="J139" s="47"/>
      <c r="K139" s="47"/>
      <c r="L139" s="47"/>
      <c r="M139" s="47"/>
      <c r="N139" s="47"/>
      <c r="O139" s="47"/>
      <c r="P139" s="47"/>
      <c r="Q139" s="47"/>
      <c r="R139" s="47"/>
      <c r="S139" s="47"/>
      <c r="T139" s="47"/>
      <c r="U139" s="47"/>
      <c r="V139" s="47"/>
      <c r="W139" s="47"/>
      <c r="X139" s="47"/>
      <c r="Y139" s="47"/>
    </row>
    <row r="140" spans="1:25">
      <c r="A140" s="48"/>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row>
    <row r="141" spans="1:25">
      <c r="A141" s="48"/>
      <c r="B141" s="201" t="s">
        <v>796</v>
      </c>
      <c r="C141" s="201"/>
      <c r="D141" s="201"/>
      <c r="E141" s="201"/>
      <c r="F141" s="201"/>
      <c r="G141" s="201"/>
      <c r="H141" s="201"/>
      <c r="I141" s="201"/>
      <c r="J141" s="201"/>
      <c r="K141" s="201"/>
      <c r="L141" s="201"/>
      <c r="M141" s="201"/>
      <c r="N141" s="201"/>
      <c r="O141" s="201"/>
      <c r="P141" s="201"/>
      <c r="Q141" s="201"/>
      <c r="R141" s="201"/>
      <c r="S141" s="201"/>
      <c r="T141" s="201"/>
      <c r="U141" s="201"/>
      <c r="V141" s="201"/>
      <c r="W141" s="201"/>
      <c r="X141" s="201"/>
      <c r="Y141" s="201"/>
    </row>
    <row r="142" spans="1:25">
      <c r="A142" s="48"/>
      <c r="B142" s="201" t="s">
        <v>886</v>
      </c>
      <c r="C142" s="201"/>
      <c r="D142" s="201"/>
      <c r="E142" s="201"/>
      <c r="F142" s="201"/>
      <c r="G142" s="201"/>
      <c r="H142" s="201"/>
      <c r="I142" s="201"/>
      <c r="J142" s="201"/>
      <c r="K142" s="201"/>
      <c r="L142" s="201"/>
      <c r="M142" s="201"/>
      <c r="N142" s="201"/>
      <c r="O142" s="201"/>
      <c r="P142" s="201"/>
      <c r="Q142" s="201"/>
      <c r="R142" s="201"/>
      <c r="S142" s="201"/>
      <c r="T142" s="201"/>
      <c r="U142" s="201"/>
      <c r="V142" s="201"/>
      <c r="W142" s="201"/>
      <c r="X142" s="201"/>
      <c r="Y142" s="201"/>
    </row>
    <row r="143" spans="1:25">
      <c r="A143" s="48"/>
      <c r="B143" s="201" t="s">
        <v>798</v>
      </c>
      <c r="C143" s="201"/>
      <c r="D143" s="201"/>
      <c r="E143" s="201"/>
      <c r="F143" s="201"/>
      <c r="G143" s="201"/>
      <c r="H143" s="201"/>
      <c r="I143" s="201"/>
      <c r="J143" s="201"/>
      <c r="K143" s="201"/>
      <c r="L143" s="201"/>
      <c r="M143" s="201"/>
      <c r="N143" s="201"/>
      <c r="O143" s="201"/>
      <c r="P143" s="201"/>
      <c r="Q143" s="201"/>
      <c r="R143" s="201"/>
      <c r="S143" s="201"/>
      <c r="T143" s="201"/>
      <c r="U143" s="201"/>
      <c r="V143" s="201"/>
      <c r="W143" s="201"/>
      <c r="X143" s="201"/>
      <c r="Y143" s="201"/>
    </row>
    <row r="144" spans="1:25">
      <c r="A144" s="48"/>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row>
    <row r="145" spans="1:25">
      <c r="A145" s="48"/>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ht="15.75" thickBot="1">
      <c r="A146" s="48"/>
      <c r="B146" s="22" t="s">
        <v>245</v>
      </c>
      <c r="C146" s="28" t="s">
        <v>887</v>
      </c>
      <c r="D146" s="28"/>
      <c r="E146" s="28"/>
      <c r="F146" s="19"/>
      <c r="G146" s="28" t="s">
        <v>888</v>
      </c>
      <c r="H146" s="28"/>
      <c r="I146" s="28"/>
      <c r="J146" s="19"/>
      <c r="K146" s="28" t="s">
        <v>889</v>
      </c>
      <c r="L146" s="28"/>
      <c r="M146" s="28"/>
      <c r="N146" s="19"/>
      <c r="O146" s="28" t="s">
        <v>890</v>
      </c>
      <c r="P146" s="28"/>
      <c r="Q146" s="28"/>
      <c r="R146" s="19"/>
      <c r="S146" s="28" t="s">
        <v>891</v>
      </c>
      <c r="T146" s="28"/>
      <c r="U146" s="28"/>
      <c r="V146" s="19"/>
      <c r="W146" s="28" t="s">
        <v>892</v>
      </c>
      <c r="X146" s="28"/>
      <c r="Y146" s="28"/>
    </row>
    <row r="147" spans="1:25">
      <c r="A147" s="48"/>
      <c r="B147" s="168" t="s">
        <v>832</v>
      </c>
      <c r="C147" s="146" t="s">
        <v>192</v>
      </c>
      <c r="D147" s="170" t="s">
        <v>825</v>
      </c>
      <c r="E147" s="146" t="s">
        <v>195</v>
      </c>
      <c r="F147" s="38"/>
      <c r="G147" s="146" t="s">
        <v>192</v>
      </c>
      <c r="H147" s="170" t="s">
        <v>825</v>
      </c>
      <c r="I147" s="146" t="s">
        <v>195</v>
      </c>
      <c r="J147" s="38"/>
      <c r="K147" s="146" t="s">
        <v>192</v>
      </c>
      <c r="L147" s="170" t="s">
        <v>826</v>
      </c>
      <c r="M147" s="146" t="s">
        <v>195</v>
      </c>
      <c r="N147" s="38"/>
      <c r="O147" s="146" t="s">
        <v>192</v>
      </c>
      <c r="P147" s="148">
        <v>9332</v>
      </c>
      <c r="Q147" s="36"/>
      <c r="R147" s="38"/>
      <c r="S147" s="146" t="s">
        <v>192</v>
      </c>
      <c r="T147" s="148">
        <v>453317</v>
      </c>
      <c r="U147" s="36"/>
      <c r="V147" s="38"/>
      <c r="W147" s="146" t="s">
        <v>192</v>
      </c>
      <c r="X147" s="170" t="s">
        <v>833</v>
      </c>
      <c r="Y147" s="146" t="s">
        <v>195</v>
      </c>
    </row>
    <row r="148" spans="1:25">
      <c r="A148" s="48"/>
      <c r="B148" s="168"/>
      <c r="C148" s="169"/>
      <c r="D148" s="171"/>
      <c r="E148" s="169"/>
      <c r="F148" s="38"/>
      <c r="G148" s="169"/>
      <c r="H148" s="171"/>
      <c r="I148" s="169"/>
      <c r="J148" s="38"/>
      <c r="K148" s="169"/>
      <c r="L148" s="171"/>
      <c r="M148" s="169"/>
      <c r="N148" s="38"/>
      <c r="O148" s="169"/>
      <c r="P148" s="172"/>
      <c r="Q148" s="37"/>
      <c r="R148" s="38"/>
      <c r="S148" s="169"/>
      <c r="T148" s="172"/>
      <c r="U148" s="37"/>
      <c r="V148" s="38"/>
      <c r="W148" s="169"/>
      <c r="X148" s="171"/>
      <c r="Y148" s="169"/>
    </row>
    <row r="149" spans="1:25">
      <c r="A149" s="48"/>
      <c r="B149" s="167" t="s">
        <v>893</v>
      </c>
      <c r="C149" s="64"/>
      <c r="D149" s="64"/>
      <c r="E149" s="64"/>
      <c r="F149" s="19"/>
      <c r="G149" s="64"/>
      <c r="H149" s="64"/>
      <c r="I149" s="64"/>
      <c r="J149" s="19"/>
      <c r="K149" s="64"/>
      <c r="L149" s="64"/>
      <c r="M149" s="64"/>
      <c r="N149" s="19"/>
      <c r="O149" s="64"/>
      <c r="P149" s="64"/>
      <c r="Q149" s="64"/>
      <c r="R149" s="19"/>
      <c r="S149" s="64"/>
      <c r="T149" s="64"/>
      <c r="U149" s="64"/>
      <c r="V149" s="19"/>
      <c r="W149" s="64"/>
      <c r="X149" s="64"/>
      <c r="Y149" s="64"/>
    </row>
    <row r="150" spans="1:25">
      <c r="A150" s="48"/>
      <c r="B150" s="168" t="s">
        <v>894</v>
      </c>
      <c r="C150" s="177" t="s">
        <v>895</v>
      </c>
      <c r="D150" s="177"/>
      <c r="E150" s="178" t="s">
        <v>195</v>
      </c>
      <c r="F150" s="38"/>
      <c r="G150" s="177" t="s">
        <v>895</v>
      </c>
      <c r="H150" s="177"/>
      <c r="I150" s="178" t="s">
        <v>195</v>
      </c>
      <c r="J150" s="38"/>
      <c r="K150" s="177" t="s">
        <v>896</v>
      </c>
      <c r="L150" s="177"/>
      <c r="M150" s="178" t="s">
        <v>195</v>
      </c>
      <c r="N150" s="38"/>
      <c r="O150" s="177" t="s">
        <v>897</v>
      </c>
      <c r="P150" s="177"/>
      <c r="Q150" s="178" t="s">
        <v>195</v>
      </c>
      <c r="R150" s="38"/>
      <c r="S150" s="177">
        <v>874</v>
      </c>
      <c r="T150" s="177"/>
      <c r="U150" s="38"/>
      <c r="V150" s="38"/>
      <c r="W150" s="177" t="s">
        <v>895</v>
      </c>
      <c r="X150" s="177"/>
      <c r="Y150" s="178" t="s">
        <v>195</v>
      </c>
    </row>
    <row r="151" spans="1:25" ht="15.75" thickBot="1">
      <c r="A151" s="48"/>
      <c r="B151" s="168"/>
      <c r="C151" s="186"/>
      <c r="D151" s="186"/>
      <c r="E151" s="147"/>
      <c r="F151" s="38"/>
      <c r="G151" s="186"/>
      <c r="H151" s="186"/>
      <c r="I151" s="147"/>
      <c r="J151" s="38"/>
      <c r="K151" s="186"/>
      <c r="L151" s="186"/>
      <c r="M151" s="147"/>
      <c r="N151" s="38"/>
      <c r="O151" s="186"/>
      <c r="P151" s="186"/>
      <c r="Q151" s="147"/>
      <c r="R151" s="38"/>
      <c r="S151" s="186"/>
      <c r="T151" s="186"/>
      <c r="U151" s="67"/>
      <c r="V151" s="38"/>
      <c r="W151" s="186"/>
      <c r="X151" s="186"/>
      <c r="Y151" s="147"/>
    </row>
    <row r="152" spans="1:25">
      <c r="A152" s="48"/>
      <c r="B152" s="173" t="s">
        <v>898</v>
      </c>
      <c r="C152" s="187" t="s">
        <v>895</v>
      </c>
      <c r="D152" s="187"/>
      <c r="E152" s="191" t="s">
        <v>195</v>
      </c>
      <c r="F152" s="64"/>
      <c r="G152" s="187" t="s">
        <v>895</v>
      </c>
      <c r="H152" s="187"/>
      <c r="I152" s="191" t="s">
        <v>195</v>
      </c>
      <c r="J152" s="64"/>
      <c r="K152" s="187" t="s">
        <v>896</v>
      </c>
      <c r="L152" s="187"/>
      <c r="M152" s="191" t="s">
        <v>195</v>
      </c>
      <c r="N152" s="64"/>
      <c r="O152" s="187" t="s">
        <v>897</v>
      </c>
      <c r="P152" s="187"/>
      <c r="Q152" s="191" t="s">
        <v>195</v>
      </c>
      <c r="R152" s="64"/>
      <c r="S152" s="187">
        <v>874</v>
      </c>
      <c r="T152" s="187"/>
      <c r="U152" s="73"/>
      <c r="V152" s="64"/>
      <c r="W152" s="187" t="s">
        <v>895</v>
      </c>
      <c r="X152" s="187"/>
      <c r="Y152" s="191" t="s">
        <v>195</v>
      </c>
    </row>
    <row r="153" spans="1:25">
      <c r="A153" s="48"/>
      <c r="B153" s="173"/>
      <c r="C153" s="188"/>
      <c r="D153" s="188"/>
      <c r="E153" s="192"/>
      <c r="F153" s="64"/>
      <c r="G153" s="188"/>
      <c r="H153" s="188"/>
      <c r="I153" s="192"/>
      <c r="J153" s="64"/>
      <c r="K153" s="188"/>
      <c r="L153" s="188"/>
      <c r="M153" s="192"/>
      <c r="N153" s="64"/>
      <c r="O153" s="188"/>
      <c r="P153" s="188"/>
      <c r="Q153" s="192"/>
      <c r="R153" s="64"/>
      <c r="S153" s="188"/>
      <c r="T153" s="188"/>
      <c r="U153" s="85"/>
      <c r="V153" s="64"/>
      <c r="W153" s="188"/>
      <c r="X153" s="188"/>
      <c r="Y153" s="192"/>
    </row>
    <row r="154" spans="1:25">
      <c r="A154" s="48"/>
      <c r="B154" s="168" t="s">
        <v>899</v>
      </c>
      <c r="C154" s="177">
        <v>157</v>
      </c>
      <c r="D154" s="177"/>
      <c r="E154" s="38"/>
      <c r="F154" s="38"/>
      <c r="G154" s="177">
        <v>157</v>
      </c>
      <c r="H154" s="177"/>
      <c r="I154" s="38"/>
      <c r="J154" s="38"/>
      <c r="K154" s="177">
        <v>86</v>
      </c>
      <c r="L154" s="177"/>
      <c r="M154" s="38"/>
      <c r="N154" s="38"/>
      <c r="O154" s="177">
        <v>70</v>
      </c>
      <c r="P154" s="177"/>
      <c r="Q154" s="38"/>
      <c r="R154" s="38"/>
      <c r="S154" s="177" t="s">
        <v>900</v>
      </c>
      <c r="T154" s="177"/>
      <c r="U154" s="178" t="s">
        <v>195</v>
      </c>
      <c r="V154" s="38"/>
      <c r="W154" s="177">
        <v>157</v>
      </c>
      <c r="X154" s="177"/>
      <c r="Y154" s="38"/>
    </row>
    <row r="155" spans="1:25" ht="15.75" thickBot="1">
      <c r="A155" s="48"/>
      <c r="B155" s="168"/>
      <c r="C155" s="186"/>
      <c r="D155" s="186"/>
      <c r="E155" s="67"/>
      <c r="F155" s="38"/>
      <c r="G155" s="186"/>
      <c r="H155" s="186"/>
      <c r="I155" s="67"/>
      <c r="J155" s="38"/>
      <c r="K155" s="186"/>
      <c r="L155" s="186"/>
      <c r="M155" s="67"/>
      <c r="N155" s="38"/>
      <c r="O155" s="186"/>
      <c r="P155" s="186"/>
      <c r="Q155" s="67"/>
      <c r="R155" s="38"/>
      <c r="S155" s="186"/>
      <c r="T155" s="186"/>
      <c r="U155" s="147"/>
      <c r="V155" s="38"/>
      <c r="W155" s="186"/>
      <c r="X155" s="186"/>
      <c r="Y155" s="67"/>
    </row>
    <row r="156" spans="1:25">
      <c r="A156" s="48"/>
      <c r="B156" s="173" t="s">
        <v>901</v>
      </c>
      <c r="C156" s="187" t="s">
        <v>902</v>
      </c>
      <c r="D156" s="187"/>
      <c r="E156" s="191" t="s">
        <v>195</v>
      </c>
      <c r="F156" s="64"/>
      <c r="G156" s="187" t="s">
        <v>902</v>
      </c>
      <c r="H156" s="187"/>
      <c r="I156" s="191" t="s">
        <v>195</v>
      </c>
      <c r="J156" s="64"/>
      <c r="K156" s="187" t="s">
        <v>903</v>
      </c>
      <c r="L156" s="187"/>
      <c r="M156" s="191" t="s">
        <v>195</v>
      </c>
      <c r="N156" s="64"/>
      <c r="O156" s="187" t="s">
        <v>904</v>
      </c>
      <c r="P156" s="187"/>
      <c r="Q156" s="191" t="s">
        <v>195</v>
      </c>
      <c r="R156" s="64"/>
      <c r="S156" s="187">
        <v>561</v>
      </c>
      <c r="T156" s="187"/>
      <c r="U156" s="73"/>
      <c r="V156" s="64"/>
      <c r="W156" s="187" t="s">
        <v>902</v>
      </c>
      <c r="X156" s="187"/>
      <c r="Y156" s="191" t="s">
        <v>195</v>
      </c>
    </row>
    <row r="157" spans="1:25" ht="15.75" thickBot="1">
      <c r="A157" s="48"/>
      <c r="B157" s="173"/>
      <c r="C157" s="180"/>
      <c r="D157" s="180"/>
      <c r="E157" s="181"/>
      <c r="F157" s="64"/>
      <c r="G157" s="180"/>
      <c r="H157" s="180"/>
      <c r="I157" s="181"/>
      <c r="J157" s="64"/>
      <c r="K157" s="180"/>
      <c r="L157" s="180"/>
      <c r="M157" s="181"/>
      <c r="N157" s="64"/>
      <c r="O157" s="180"/>
      <c r="P157" s="180"/>
      <c r="Q157" s="181"/>
      <c r="R157" s="64"/>
      <c r="S157" s="180"/>
      <c r="T157" s="180"/>
      <c r="U157" s="79"/>
      <c r="V157" s="64"/>
      <c r="W157" s="180"/>
      <c r="X157" s="180"/>
      <c r="Y157" s="181"/>
    </row>
    <row r="158" spans="1:25">
      <c r="A158" s="48"/>
      <c r="B158" s="168" t="s">
        <v>905</v>
      </c>
      <c r="C158" s="170" t="s">
        <v>906</v>
      </c>
      <c r="D158" s="170"/>
      <c r="E158" s="146" t="s">
        <v>195</v>
      </c>
      <c r="F158" s="38"/>
      <c r="G158" s="170" t="s">
        <v>906</v>
      </c>
      <c r="H158" s="170"/>
      <c r="I158" s="146" t="s">
        <v>195</v>
      </c>
      <c r="J158" s="38"/>
      <c r="K158" s="170" t="s">
        <v>907</v>
      </c>
      <c r="L158" s="170"/>
      <c r="M158" s="146" t="s">
        <v>195</v>
      </c>
      <c r="N158" s="38"/>
      <c r="O158" s="148">
        <v>9207</v>
      </c>
      <c r="P158" s="148"/>
      <c r="Q158" s="36"/>
      <c r="R158" s="38"/>
      <c r="S158" s="148">
        <v>453878</v>
      </c>
      <c r="T158" s="148"/>
      <c r="U158" s="36"/>
      <c r="V158" s="38"/>
      <c r="W158" s="170" t="s">
        <v>908</v>
      </c>
      <c r="X158" s="170"/>
      <c r="Y158" s="146" t="s">
        <v>195</v>
      </c>
    </row>
    <row r="159" spans="1:25">
      <c r="A159" s="48"/>
      <c r="B159" s="168"/>
      <c r="C159" s="171"/>
      <c r="D159" s="171"/>
      <c r="E159" s="169"/>
      <c r="F159" s="38"/>
      <c r="G159" s="171"/>
      <c r="H159" s="171"/>
      <c r="I159" s="169"/>
      <c r="J159" s="38"/>
      <c r="K159" s="171"/>
      <c r="L159" s="171"/>
      <c r="M159" s="169"/>
      <c r="N159" s="38"/>
      <c r="O159" s="172"/>
      <c r="P159" s="172"/>
      <c r="Q159" s="37"/>
      <c r="R159" s="38"/>
      <c r="S159" s="172"/>
      <c r="T159" s="172"/>
      <c r="U159" s="37"/>
      <c r="V159" s="38"/>
      <c r="W159" s="171"/>
      <c r="X159" s="171"/>
      <c r="Y159" s="169"/>
    </row>
    <row r="160" spans="1:25">
      <c r="A160" s="48"/>
      <c r="B160" s="173" t="s">
        <v>834</v>
      </c>
      <c r="C160" s="174" t="s">
        <v>253</v>
      </c>
      <c r="D160" s="174"/>
      <c r="E160" s="64"/>
      <c r="F160" s="64"/>
      <c r="G160" s="174" t="s">
        <v>253</v>
      </c>
      <c r="H160" s="174"/>
      <c r="I160" s="64"/>
      <c r="J160" s="64"/>
      <c r="K160" s="174" t="s">
        <v>253</v>
      </c>
      <c r="L160" s="174"/>
      <c r="M160" s="64"/>
      <c r="N160" s="64"/>
      <c r="O160" s="174" t="s">
        <v>835</v>
      </c>
      <c r="P160" s="174"/>
      <c r="Q160" s="175" t="s">
        <v>195</v>
      </c>
      <c r="R160" s="64"/>
      <c r="S160" s="174" t="s">
        <v>253</v>
      </c>
      <c r="T160" s="174"/>
      <c r="U160" s="64"/>
      <c r="V160" s="64"/>
      <c r="W160" s="174" t="s">
        <v>835</v>
      </c>
      <c r="X160" s="174"/>
      <c r="Y160" s="175" t="s">
        <v>195</v>
      </c>
    </row>
    <row r="161" spans="1:25" ht="15.75" thickBot="1">
      <c r="A161" s="48"/>
      <c r="B161" s="173"/>
      <c r="C161" s="180"/>
      <c r="D161" s="180"/>
      <c r="E161" s="79"/>
      <c r="F161" s="64"/>
      <c r="G161" s="180"/>
      <c r="H161" s="180"/>
      <c r="I161" s="79"/>
      <c r="J161" s="64"/>
      <c r="K161" s="180"/>
      <c r="L161" s="180"/>
      <c r="M161" s="79"/>
      <c r="N161" s="64"/>
      <c r="O161" s="180"/>
      <c r="P161" s="180"/>
      <c r="Q161" s="181"/>
      <c r="R161" s="64"/>
      <c r="S161" s="180"/>
      <c r="T161" s="180"/>
      <c r="U161" s="79"/>
      <c r="V161" s="64"/>
      <c r="W161" s="180"/>
      <c r="X161" s="180"/>
      <c r="Y161" s="181"/>
    </row>
    <row r="162" spans="1:25">
      <c r="A162" s="48"/>
      <c r="B162" s="168" t="s">
        <v>152</v>
      </c>
      <c r="C162" s="146" t="s">
        <v>192</v>
      </c>
      <c r="D162" s="170" t="s">
        <v>906</v>
      </c>
      <c r="E162" s="146" t="s">
        <v>195</v>
      </c>
      <c r="F162" s="38"/>
      <c r="G162" s="146" t="s">
        <v>192</v>
      </c>
      <c r="H162" s="170" t="s">
        <v>906</v>
      </c>
      <c r="I162" s="146" t="s">
        <v>195</v>
      </c>
      <c r="J162" s="38"/>
      <c r="K162" s="146" t="s">
        <v>192</v>
      </c>
      <c r="L162" s="170" t="s">
        <v>907</v>
      </c>
      <c r="M162" s="146" t="s">
        <v>195</v>
      </c>
      <c r="N162" s="38"/>
      <c r="O162" s="146" t="s">
        <v>192</v>
      </c>
      <c r="P162" s="148">
        <v>4972</v>
      </c>
      <c r="Q162" s="36"/>
      <c r="R162" s="38"/>
      <c r="S162" s="146" t="s">
        <v>192</v>
      </c>
      <c r="T162" s="148">
        <v>453878</v>
      </c>
      <c r="U162" s="36"/>
      <c r="V162" s="38"/>
      <c r="W162" s="146" t="s">
        <v>192</v>
      </c>
      <c r="X162" s="170" t="s">
        <v>906</v>
      </c>
      <c r="Y162" s="146" t="s">
        <v>195</v>
      </c>
    </row>
    <row r="163" spans="1:25" ht="15.75" thickBot="1">
      <c r="A163" s="48"/>
      <c r="B163" s="168"/>
      <c r="C163" s="183"/>
      <c r="D163" s="184"/>
      <c r="E163" s="183"/>
      <c r="F163" s="38"/>
      <c r="G163" s="183"/>
      <c r="H163" s="184"/>
      <c r="I163" s="183"/>
      <c r="J163" s="38"/>
      <c r="K163" s="183"/>
      <c r="L163" s="184"/>
      <c r="M163" s="183"/>
      <c r="N163" s="38"/>
      <c r="O163" s="183"/>
      <c r="P163" s="185"/>
      <c r="Q163" s="44"/>
      <c r="R163" s="38"/>
      <c r="S163" s="183"/>
      <c r="T163" s="185"/>
      <c r="U163" s="44"/>
      <c r="V163" s="38"/>
      <c r="W163" s="183"/>
      <c r="X163" s="184"/>
      <c r="Y163" s="183"/>
    </row>
    <row r="164" spans="1:25" ht="15.75" thickTop="1">
      <c r="A164" s="48"/>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row>
    <row r="165" spans="1:25">
      <c r="A165" s="48"/>
      <c r="B165" s="201" t="s">
        <v>796</v>
      </c>
      <c r="C165" s="201"/>
      <c r="D165" s="201"/>
      <c r="E165" s="201"/>
      <c r="F165" s="201"/>
      <c r="G165" s="201"/>
      <c r="H165" s="201"/>
      <c r="I165" s="201"/>
      <c r="J165" s="201"/>
      <c r="K165" s="201"/>
      <c r="L165" s="201"/>
      <c r="M165" s="201"/>
      <c r="N165" s="201"/>
      <c r="O165" s="201"/>
      <c r="P165" s="201"/>
      <c r="Q165" s="201"/>
      <c r="R165" s="201"/>
      <c r="S165" s="201"/>
      <c r="T165" s="201"/>
      <c r="U165" s="201"/>
      <c r="V165" s="201"/>
      <c r="W165" s="201"/>
      <c r="X165" s="201"/>
      <c r="Y165" s="201"/>
    </row>
    <row r="166" spans="1:25">
      <c r="A166" s="48"/>
      <c r="B166" s="201" t="s">
        <v>886</v>
      </c>
      <c r="C166" s="201"/>
      <c r="D166" s="201"/>
      <c r="E166" s="201"/>
      <c r="F166" s="201"/>
      <c r="G166" s="201"/>
      <c r="H166" s="201"/>
      <c r="I166" s="201"/>
      <c r="J166" s="201"/>
      <c r="K166" s="201"/>
      <c r="L166" s="201"/>
      <c r="M166" s="201"/>
      <c r="N166" s="201"/>
      <c r="O166" s="201"/>
      <c r="P166" s="201"/>
      <c r="Q166" s="201"/>
      <c r="R166" s="201"/>
      <c r="S166" s="201"/>
      <c r="T166" s="201"/>
      <c r="U166" s="201"/>
      <c r="V166" s="201"/>
      <c r="W166" s="201"/>
      <c r="X166" s="201"/>
      <c r="Y166" s="201"/>
    </row>
    <row r="167" spans="1:25">
      <c r="A167" s="48"/>
      <c r="B167" s="201" t="s">
        <v>837</v>
      </c>
      <c r="C167" s="201"/>
      <c r="D167" s="201"/>
      <c r="E167" s="201"/>
      <c r="F167" s="201"/>
      <c r="G167" s="201"/>
      <c r="H167" s="201"/>
      <c r="I167" s="201"/>
      <c r="J167" s="201"/>
      <c r="K167" s="201"/>
      <c r="L167" s="201"/>
      <c r="M167" s="201"/>
      <c r="N167" s="201"/>
      <c r="O167" s="201"/>
      <c r="P167" s="201"/>
      <c r="Q167" s="201"/>
      <c r="R167" s="201"/>
      <c r="S167" s="201"/>
      <c r="T167" s="201"/>
      <c r="U167" s="201"/>
      <c r="V167" s="201"/>
      <c r="W167" s="201"/>
      <c r="X167" s="201"/>
      <c r="Y167" s="201"/>
    </row>
    <row r="168" spans="1:25">
      <c r="A168" s="48"/>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row>
    <row r="169" spans="1:25">
      <c r="A169" s="48"/>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ht="15.75" thickBot="1">
      <c r="A170" s="48"/>
      <c r="B170" s="22" t="s">
        <v>245</v>
      </c>
      <c r="C170" s="28" t="s">
        <v>887</v>
      </c>
      <c r="D170" s="28"/>
      <c r="E170" s="28"/>
      <c r="F170" s="19"/>
      <c r="G170" s="28" t="s">
        <v>888</v>
      </c>
      <c r="H170" s="28"/>
      <c r="I170" s="28"/>
      <c r="J170" s="19"/>
      <c r="K170" s="28" t="s">
        <v>889</v>
      </c>
      <c r="L170" s="28"/>
      <c r="M170" s="28"/>
      <c r="N170" s="19"/>
      <c r="O170" s="28" t="s">
        <v>890</v>
      </c>
      <c r="P170" s="28"/>
      <c r="Q170" s="28"/>
      <c r="R170" s="19"/>
      <c r="S170" s="28" t="s">
        <v>891</v>
      </c>
      <c r="T170" s="28"/>
      <c r="U170" s="28"/>
      <c r="V170" s="19"/>
      <c r="W170" s="28" t="s">
        <v>892</v>
      </c>
      <c r="X170" s="28"/>
      <c r="Y170" s="28"/>
    </row>
    <row r="171" spans="1:25">
      <c r="A171" s="48"/>
      <c r="B171" s="168" t="s">
        <v>832</v>
      </c>
      <c r="C171" s="146" t="s">
        <v>192</v>
      </c>
      <c r="D171" s="170" t="s">
        <v>854</v>
      </c>
      <c r="E171" s="146" t="s">
        <v>195</v>
      </c>
      <c r="F171" s="38"/>
      <c r="G171" s="146" t="s">
        <v>192</v>
      </c>
      <c r="H171" s="170" t="s">
        <v>854</v>
      </c>
      <c r="I171" s="146" t="s">
        <v>195</v>
      </c>
      <c r="J171" s="38"/>
      <c r="K171" s="146" t="s">
        <v>192</v>
      </c>
      <c r="L171" s="170" t="s">
        <v>855</v>
      </c>
      <c r="M171" s="146" t="s">
        <v>195</v>
      </c>
      <c r="N171" s="38"/>
      <c r="O171" s="146" t="s">
        <v>192</v>
      </c>
      <c r="P171" s="148">
        <v>9695</v>
      </c>
      <c r="Q171" s="36"/>
      <c r="R171" s="38"/>
      <c r="S171" s="146" t="s">
        <v>192</v>
      </c>
      <c r="T171" s="148">
        <v>21491</v>
      </c>
      <c r="U171" s="36"/>
      <c r="V171" s="38"/>
      <c r="W171" s="146" t="s">
        <v>192</v>
      </c>
      <c r="X171" s="170" t="s">
        <v>861</v>
      </c>
      <c r="Y171" s="146" t="s">
        <v>195</v>
      </c>
    </row>
    <row r="172" spans="1:25">
      <c r="A172" s="48"/>
      <c r="B172" s="168"/>
      <c r="C172" s="169"/>
      <c r="D172" s="171"/>
      <c r="E172" s="169"/>
      <c r="F172" s="38"/>
      <c r="G172" s="169"/>
      <c r="H172" s="171"/>
      <c r="I172" s="169"/>
      <c r="J172" s="38"/>
      <c r="K172" s="169"/>
      <c r="L172" s="171"/>
      <c r="M172" s="169"/>
      <c r="N172" s="38"/>
      <c r="O172" s="169"/>
      <c r="P172" s="172"/>
      <c r="Q172" s="37"/>
      <c r="R172" s="38"/>
      <c r="S172" s="169"/>
      <c r="T172" s="172"/>
      <c r="U172" s="37"/>
      <c r="V172" s="38"/>
      <c r="W172" s="169"/>
      <c r="X172" s="171"/>
      <c r="Y172" s="169"/>
    </row>
    <row r="173" spans="1:25">
      <c r="A173" s="48"/>
      <c r="B173" s="167" t="s">
        <v>893</v>
      </c>
      <c r="C173" s="64"/>
      <c r="D173" s="64"/>
      <c r="E173" s="64"/>
      <c r="F173" s="19"/>
      <c r="G173" s="64"/>
      <c r="H173" s="64"/>
      <c r="I173" s="64"/>
      <c r="J173" s="19"/>
      <c r="K173" s="64"/>
      <c r="L173" s="64"/>
      <c r="M173" s="64"/>
      <c r="N173" s="19"/>
      <c r="O173" s="64"/>
      <c r="P173" s="64"/>
      <c r="Q173" s="64"/>
      <c r="R173" s="19"/>
      <c r="S173" s="64"/>
      <c r="T173" s="64"/>
      <c r="U173" s="64"/>
      <c r="V173" s="19"/>
      <c r="W173" s="64"/>
      <c r="X173" s="64"/>
      <c r="Y173" s="64"/>
    </row>
    <row r="174" spans="1:25">
      <c r="A174" s="48"/>
      <c r="B174" s="168" t="s">
        <v>894</v>
      </c>
      <c r="C174" s="177">
        <v>225</v>
      </c>
      <c r="D174" s="177"/>
      <c r="E174" s="38"/>
      <c r="F174" s="38"/>
      <c r="G174" s="177">
        <v>225</v>
      </c>
      <c r="H174" s="177"/>
      <c r="I174" s="38"/>
      <c r="J174" s="38"/>
      <c r="K174" s="177">
        <v>123</v>
      </c>
      <c r="L174" s="177"/>
      <c r="M174" s="38"/>
      <c r="N174" s="38"/>
      <c r="O174" s="177">
        <v>102</v>
      </c>
      <c r="P174" s="177"/>
      <c r="Q174" s="38"/>
      <c r="R174" s="38"/>
      <c r="S174" s="177" t="s">
        <v>909</v>
      </c>
      <c r="T174" s="177"/>
      <c r="U174" s="178" t="s">
        <v>195</v>
      </c>
      <c r="V174" s="38"/>
      <c r="W174" s="177">
        <v>225</v>
      </c>
      <c r="X174" s="177"/>
      <c r="Y174" s="38"/>
    </row>
    <row r="175" spans="1:25" ht="15.75" thickBot="1">
      <c r="A175" s="48"/>
      <c r="B175" s="168"/>
      <c r="C175" s="186"/>
      <c r="D175" s="186"/>
      <c r="E175" s="67"/>
      <c r="F175" s="38"/>
      <c r="G175" s="186"/>
      <c r="H175" s="186"/>
      <c r="I175" s="67"/>
      <c r="J175" s="38"/>
      <c r="K175" s="186"/>
      <c r="L175" s="186"/>
      <c r="M175" s="67"/>
      <c r="N175" s="38"/>
      <c r="O175" s="186"/>
      <c r="P175" s="186"/>
      <c r="Q175" s="67"/>
      <c r="R175" s="38"/>
      <c r="S175" s="186"/>
      <c r="T175" s="186"/>
      <c r="U175" s="147"/>
      <c r="V175" s="38"/>
      <c r="W175" s="186"/>
      <c r="X175" s="186"/>
      <c r="Y175" s="67"/>
    </row>
    <row r="176" spans="1:25">
      <c r="A176" s="48"/>
      <c r="B176" s="173" t="s">
        <v>898</v>
      </c>
      <c r="C176" s="187">
        <v>225</v>
      </c>
      <c r="D176" s="187"/>
      <c r="E176" s="73"/>
      <c r="F176" s="64"/>
      <c r="G176" s="187">
        <v>225</v>
      </c>
      <c r="H176" s="187"/>
      <c r="I176" s="73"/>
      <c r="J176" s="64"/>
      <c r="K176" s="187">
        <v>123</v>
      </c>
      <c r="L176" s="187"/>
      <c r="M176" s="73"/>
      <c r="N176" s="64"/>
      <c r="O176" s="187">
        <v>102</v>
      </c>
      <c r="P176" s="187"/>
      <c r="Q176" s="73"/>
      <c r="R176" s="64"/>
      <c r="S176" s="187" t="s">
        <v>909</v>
      </c>
      <c r="T176" s="187"/>
      <c r="U176" s="191" t="s">
        <v>195</v>
      </c>
      <c r="V176" s="64"/>
      <c r="W176" s="187">
        <v>225</v>
      </c>
      <c r="X176" s="187"/>
      <c r="Y176" s="73"/>
    </row>
    <row r="177" spans="1:25">
      <c r="A177" s="48"/>
      <c r="B177" s="173"/>
      <c r="C177" s="188"/>
      <c r="D177" s="188"/>
      <c r="E177" s="85"/>
      <c r="F177" s="64"/>
      <c r="G177" s="188"/>
      <c r="H177" s="188"/>
      <c r="I177" s="85"/>
      <c r="J177" s="64"/>
      <c r="K177" s="188"/>
      <c r="L177" s="188"/>
      <c r="M177" s="85"/>
      <c r="N177" s="64"/>
      <c r="O177" s="188"/>
      <c r="P177" s="188"/>
      <c r="Q177" s="85"/>
      <c r="R177" s="64"/>
      <c r="S177" s="188"/>
      <c r="T177" s="188"/>
      <c r="U177" s="192"/>
      <c r="V177" s="64"/>
      <c r="W177" s="188"/>
      <c r="X177" s="188"/>
      <c r="Y177" s="85"/>
    </row>
    <row r="178" spans="1:25">
      <c r="A178" s="48"/>
      <c r="B178" s="168" t="s">
        <v>899</v>
      </c>
      <c r="C178" s="177" t="s">
        <v>910</v>
      </c>
      <c r="D178" s="177"/>
      <c r="E178" s="178" t="s">
        <v>195</v>
      </c>
      <c r="F178" s="38"/>
      <c r="G178" s="177" t="s">
        <v>910</v>
      </c>
      <c r="H178" s="177"/>
      <c r="I178" s="178" t="s">
        <v>195</v>
      </c>
      <c r="J178" s="38"/>
      <c r="K178" s="177" t="s">
        <v>911</v>
      </c>
      <c r="L178" s="177"/>
      <c r="M178" s="178" t="s">
        <v>195</v>
      </c>
      <c r="N178" s="38"/>
      <c r="O178" s="177" t="s">
        <v>912</v>
      </c>
      <c r="P178" s="177"/>
      <c r="Q178" s="178" t="s">
        <v>195</v>
      </c>
      <c r="R178" s="38"/>
      <c r="S178" s="177">
        <v>166</v>
      </c>
      <c r="T178" s="177"/>
      <c r="U178" s="38"/>
      <c r="V178" s="38"/>
      <c r="W178" s="177" t="s">
        <v>910</v>
      </c>
      <c r="X178" s="177"/>
      <c r="Y178" s="178" t="s">
        <v>195</v>
      </c>
    </row>
    <row r="179" spans="1:25" ht="15.75" thickBot="1">
      <c r="A179" s="48"/>
      <c r="B179" s="168"/>
      <c r="C179" s="186"/>
      <c r="D179" s="186"/>
      <c r="E179" s="147"/>
      <c r="F179" s="38"/>
      <c r="G179" s="186"/>
      <c r="H179" s="186"/>
      <c r="I179" s="147"/>
      <c r="J179" s="38"/>
      <c r="K179" s="186"/>
      <c r="L179" s="186"/>
      <c r="M179" s="147"/>
      <c r="N179" s="38"/>
      <c r="O179" s="186"/>
      <c r="P179" s="186"/>
      <c r="Q179" s="147"/>
      <c r="R179" s="38"/>
      <c r="S179" s="186"/>
      <c r="T179" s="186"/>
      <c r="U179" s="67"/>
      <c r="V179" s="38"/>
      <c r="W179" s="186"/>
      <c r="X179" s="186"/>
      <c r="Y179" s="147"/>
    </row>
    <row r="180" spans="1:25">
      <c r="A180" s="48"/>
      <c r="B180" s="173" t="s">
        <v>901</v>
      </c>
      <c r="C180" s="187">
        <v>142</v>
      </c>
      <c r="D180" s="187"/>
      <c r="E180" s="73"/>
      <c r="F180" s="64"/>
      <c r="G180" s="187">
        <v>142</v>
      </c>
      <c r="H180" s="187"/>
      <c r="I180" s="73"/>
      <c r="J180" s="64"/>
      <c r="K180" s="187">
        <v>78</v>
      </c>
      <c r="L180" s="187"/>
      <c r="M180" s="73"/>
      <c r="N180" s="64"/>
      <c r="O180" s="187">
        <v>64</v>
      </c>
      <c r="P180" s="187"/>
      <c r="Q180" s="73"/>
      <c r="R180" s="64"/>
      <c r="S180" s="187" t="s">
        <v>913</v>
      </c>
      <c r="T180" s="187"/>
      <c r="U180" s="191" t="s">
        <v>195</v>
      </c>
      <c r="V180" s="64"/>
      <c r="W180" s="187">
        <v>142</v>
      </c>
      <c r="X180" s="187"/>
      <c r="Y180" s="73"/>
    </row>
    <row r="181" spans="1:25" ht="15.75" thickBot="1">
      <c r="A181" s="48"/>
      <c r="B181" s="173"/>
      <c r="C181" s="180"/>
      <c r="D181" s="180"/>
      <c r="E181" s="79"/>
      <c r="F181" s="64"/>
      <c r="G181" s="180"/>
      <c r="H181" s="180"/>
      <c r="I181" s="79"/>
      <c r="J181" s="64"/>
      <c r="K181" s="180"/>
      <c r="L181" s="180"/>
      <c r="M181" s="79"/>
      <c r="N181" s="64"/>
      <c r="O181" s="180"/>
      <c r="P181" s="180"/>
      <c r="Q181" s="79"/>
      <c r="R181" s="64"/>
      <c r="S181" s="180"/>
      <c r="T181" s="180"/>
      <c r="U181" s="181"/>
      <c r="V181" s="64"/>
      <c r="W181" s="180"/>
      <c r="X181" s="180"/>
      <c r="Y181" s="79"/>
    </row>
    <row r="182" spans="1:25">
      <c r="A182" s="48"/>
      <c r="B182" s="168" t="s">
        <v>905</v>
      </c>
      <c r="C182" s="170" t="s">
        <v>914</v>
      </c>
      <c r="D182" s="170"/>
      <c r="E182" s="146" t="s">
        <v>195</v>
      </c>
      <c r="F182" s="38"/>
      <c r="G182" s="170" t="s">
        <v>914</v>
      </c>
      <c r="H182" s="170"/>
      <c r="I182" s="146" t="s">
        <v>195</v>
      </c>
      <c r="J182" s="38"/>
      <c r="K182" s="170" t="s">
        <v>915</v>
      </c>
      <c r="L182" s="170"/>
      <c r="M182" s="146" t="s">
        <v>195</v>
      </c>
      <c r="N182" s="38"/>
      <c r="O182" s="148">
        <v>9759</v>
      </c>
      <c r="P182" s="148"/>
      <c r="Q182" s="36"/>
      <c r="R182" s="38"/>
      <c r="S182" s="148">
        <v>21207</v>
      </c>
      <c r="T182" s="148"/>
      <c r="U182" s="36"/>
      <c r="V182" s="38"/>
      <c r="W182" s="170" t="s">
        <v>916</v>
      </c>
      <c r="X182" s="170"/>
      <c r="Y182" s="146" t="s">
        <v>195</v>
      </c>
    </row>
    <row r="183" spans="1:25">
      <c r="A183" s="48"/>
      <c r="B183" s="168"/>
      <c r="C183" s="171"/>
      <c r="D183" s="171"/>
      <c r="E183" s="169"/>
      <c r="F183" s="38"/>
      <c r="G183" s="171"/>
      <c r="H183" s="171"/>
      <c r="I183" s="169"/>
      <c r="J183" s="38"/>
      <c r="K183" s="171"/>
      <c r="L183" s="171"/>
      <c r="M183" s="169"/>
      <c r="N183" s="38"/>
      <c r="O183" s="172"/>
      <c r="P183" s="172"/>
      <c r="Q183" s="37"/>
      <c r="R183" s="38"/>
      <c r="S183" s="172"/>
      <c r="T183" s="172"/>
      <c r="U183" s="37"/>
      <c r="V183" s="38"/>
      <c r="W183" s="171"/>
      <c r="X183" s="171"/>
      <c r="Y183" s="169"/>
    </row>
    <row r="184" spans="1:25">
      <c r="A184" s="48"/>
      <c r="B184" s="173" t="s">
        <v>834</v>
      </c>
      <c r="C184" s="174" t="s">
        <v>253</v>
      </c>
      <c r="D184" s="174"/>
      <c r="E184" s="64"/>
      <c r="F184" s="64"/>
      <c r="G184" s="174" t="s">
        <v>253</v>
      </c>
      <c r="H184" s="174"/>
      <c r="I184" s="64"/>
      <c r="J184" s="64"/>
      <c r="K184" s="174" t="s">
        <v>253</v>
      </c>
      <c r="L184" s="174"/>
      <c r="M184" s="64"/>
      <c r="N184" s="64"/>
      <c r="O184" s="174" t="s">
        <v>862</v>
      </c>
      <c r="P184" s="174"/>
      <c r="Q184" s="175" t="s">
        <v>195</v>
      </c>
      <c r="R184" s="64"/>
      <c r="S184" s="174" t="s">
        <v>253</v>
      </c>
      <c r="T184" s="174"/>
      <c r="U184" s="64"/>
      <c r="V184" s="64"/>
      <c r="W184" s="174" t="s">
        <v>862</v>
      </c>
      <c r="X184" s="174"/>
      <c r="Y184" s="175" t="s">
        <v>195</v>
      </c>
    </row>
    <row r="185" spans="1:25" ht="15.75" thickBot="1">
      <c r="A185" s="48"/>
      <c r="B185" s="173"/>
      <c r="C185" s="180"/>
      <c r="D185" s="180"/>
      <c r="E185" s="79"/>
      <c r="F185" s="64"/>
      <c r="G185" s="180"/>
      <c r="H185" s="180"/>
      <c r="I185" s="79"/>
      <c r="J185" s="64"/>
      <c r="K185" s="180"/>
      <c r="L185" s="180"/>
      <c r="M185" s="79"/>
      <c r="N185" s="64"/>
      <c r="O185" s="180"/>
      <c r="P185" s="180"/>
      <c r="Q185" s="181"/>
      <c r="R185" s="64"/>
      <c r="S185" s="180"/>
      <c r="T185" s="180"/>
      <c r="U185" s="79"/>
      <c r="V185" s="64"/>
      <c r="W185" s="180"/>
      <c r="X185" s="180"/>
      <c r="Y185" s="181"/>
    </row>
    <row r="186" spans="1:25">
      <c r="A186" s="48"/>
      <c r="B186" s="168" t="s">
        <v>152</v>
      </c>
      <c r="C186" s="146" t="s">
        <v>192</v>
      </c>
      <c r="D186" s="170" t="s">
        <v>914</v>
      </c>
      <c r="E186" s="146" t="s">
        <v>195</v>
      </c>
      <c r="F186" s="38"/>
      <c r="G186" s="146" t="s">
        <v>192</v>
      </c>
      <c r="H186" s="170" t="s">
        <v>914</v>
      </c>
      <c r="I186" s="146" t="s">
        <v>195</v>
      </c>
      <c r="J186" s="38"/>
      <c r="K186" s="146" t="s">
        <v>192</v>
      </c>
      <c r="L186" s="170" t="s">
        <v>915</v>
      </c>
      <c r="M186" s="146" t="s">
        <v>195</v>
      </c>
      <c r="N186" s="38"/>
      <c r="O186" s="146" t="s">
        <v>192</v>
      </c>
      <c r="P186" s="148">
        <v>4114</v>
      </c>
      <c r="Q186" s="36"/>
      <c r="R186" s="38"/>
      <c r="S186" s="146" t="s">
        <v>192</v>
      </c>
      <c r="T186" s="148">
        <v>21207</v>
      </c>
      <c r="U186" s="36"/>
      <c r="V186" s="38"/>
      <c r="W186" s="146" t="s">
        <v>192</v>
      </c>
      <c r="X186" s="170" t="s">
        <v>914</v>
      </c>
      <c r="Y186" s="146" t="s">
        <v>195</v>
      </c>
    </row>
    <row r="187" spans="1:25" ht="15.75" thickBot="1">
      <c r="A187" s="48"/>
      <c r="B187" s="168"/>
      <c r="C187" s="183"/>
      <c r="D187" s="184"/>
      <c r="E187" s="183"/>
      <c r="F187" s="38"/>
      <c r="G187" s="183"/>
      <c r="H187" s="184"/>
      <c r="I187" s="183"/>
      <c r="J187" s="38"/>
      <c r="K187" s="183"/>
      <c r="L187" s="184"/>
      <c r="M187" s="183"/>
      <c r="N187" s="38"/>
      <c r="O187" s="183"/>
      <c r="P187" s="185"/>
      <c r="Q187" s="44"/>
      <c r="R187" s="38"/>
      <c r="S187" s="183"/>
      <c r="T187" s="185"/>
      <c r="U187" s="44"/>
      <c r="V187" s="38"/>
      <c r="W187" s="183"/>
      <c r="X187" s="184"/>
      <c r="Y187" s="183"/>
    </row>
    <row r="188" spans="1:25" ht="15.75" thickTop="1">
      <c r="A188" s="48"/>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row>
    <row r="189" spans="1:25">
      <c r="A189" s="48"/>
      <c r="B189" s="201" t="s">
        <v>796</v>
      </c>
      <c r="C189" s="201"/>
      <c r="D189" s="201"/>
      <c r="E189" s="201"/>
      <c r="F189" s="201"/>
      <c r="G189" s="201"/>
      <c r="H189" s="201"/>
      <c r="I189" s="201"/>
      <c r="J189" s="201"/>
      <c r="K189" s="201"/>
      <c r="L189" s="201"/>
      <c r="M189" s="201"/>
      <c r="N189" s="201"/>
      <c r="O189" s="201"/>
      <c r="P189" s="201"/>
      <c r="Q189" s="201"/>
      <c r="R189" s="201"/>
      <c r="S189" s="201"/>
      <c r="T189" s="201"/>
      <c r="U189" s="201"/>
      <c r="V189" s="201"/>
      <c r="W189" s="201"/>
      <c r="X189" s="201"/>
      <c r="Y189" s="201"/>
    </row>
    <row r="190" spans="1:25">
      <c r="A190" s="48"/>
      <c r="B190" s="201" t="s">
        <v>886</v>
      </c>
      <c r="C190" s="201"/>
      <c r="D190" s="201"/>
      <c r="E190" s="201"/>
      <c r="F190" s="201"/>
      <c r="G190" s="201"/>
      <c r="H190" s="201"/>
      <c r="I190" s="201"/>
      <c r="J190" s="201"/>
      <c r="K190" s="201"/>
      <c r="L190" s="201"/>
      <c r="M190" s="201"/>
      <c r="N190" s="201"/>
      <c r="O190" s="201"/>
      <c r="P190" s="201"/>
      <c r="Q190" s="201"/>
      <c r="R190" s="201"/>
      <c r="S190" s="201"/>
      <c r="T190" s="201"/>
      <c r="U190" s="201"/>
      <c r="V190" s="201"/>
      <c r="W190" s="201"/>
      <c r="X190" s="201"/>
      <c r="Y190" s="201"/>
    </row>
    <row r="191" spans="1:25">
      <c r="A191" s="48"/>
      <c r="B191" s="201" t="s">
        <v>863</v>
      </c>
      <c r="C191" s="201"/>
      <c r="D191" s="201"/>
      <c r="E191" s="201"/>
      <c r="F191" s="201"/>
      <c r="G191" s="201"/>
      <c r="H191" s="201"/>
      <c r="I191" s="201"/>
      <c r="J191" s="201"/>
      <c r="K191" s="201"/>
      <c r="L191" s="201"/>
      <c r="M191" s="201"/>
      <c r="N191" s="201"/>
      <c r="O191" s="201"/>
      <c r="P191" s="201"/>
      <c r="Q191" s="201"/>
      <c r="R191" s="201"/>
      <c r="S191" s="201"/>
      <c r="T191" s="201"/>
      <c r="U191" s="201"/>
      <c r="V191" s="201"/>
      <c r="W191" s="201"/>
      <c r="X191" s="201"/>
      <c r="Y191" s="201"/>
    </row>
    <row r="192" spans="1:25">
      <c r="A192" s="48"/>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row>
    <row r="193" spans="1:25">
      <c r="A193" s="48"/>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ht="15.75" thickBot="1">
      <c r="A194" s="48"/>
      <c r="B194" s="22" t="s">
        <v>245</v>
      </c>
      <c r="C194" s="28" t="s">
        <v>887</v>
      </c>
      <c r="D194" s="28"/>
      <c r="E194" s="28"/>
      <c r="F194" s="19"/>
      <c r="G194" s="28" t="s">
        <v>888</v>
      </c>
      <c r="H194" s="28"/>
      <c r="I194" s="28"/>
      <c r="J194" s="19"/>
      <c r="K194" s="28" t="s">
        <v>889</v>
      </c>
      <c r="L194" s="28"/>
      <c r="M194" s="28"/>
      <c r="N194" s="19"/>
      <c r="O194" s="28" t="s">
        <v>890</v>
      </c>
      <c r="P194" s="28"/>
      <c r="Q194" s="28"/>
      <c r="R194" s="19"/>
      <c r="S194" s="28" t="s">
        <v>891</v>
      </c>
      <c r="T194" s="28"/>
      <c r="U194" s="28"/>
      <c r="V194" s="19"/>
      <c r="W194" s="28" t="s">
        <v>892</v>
      </c>
      <c r="X194" s="28"/>
      <c r="Y194" s="28"/>
    </row>
    <row r="195" spans="1:25">
      <c r="A195" s="48"/>
      <c r="B195" s="168" t="s">
        <v>832</v>
      </c>
      <c r="C195" s="146" t="s">
        <v>192</v>
      </c>
      <c r="D195" s="170" t="s">
        <v>879</v>
      </c>
      <c r="E195" s="146" t="s">
        <v>195</v>
      </c>
      <c r="F195" s="38"/>
      <c r="G195" s="146" t="s">
        <v>192</v>
      </c>
      <c r="H195" s="170" t="s">
        <v>879</v>
      </c>
      <c r="I195" s="146" t="s">
        <v>195</v>
      </c>
      <c r="J195" s="38"/>
      <c r="K195" s="146" t="s">
        <v>192</v>
      </c>
      <c r="L195" s="148">
        <v>9181</v>
      </c>
      <c r="M195" s="36"/>
      <c r="N195" s="38"/>
      <c r="O195" s="146" t="s">
        <v>192</v>
      </c>
      <c r="P195" s="148">
        <v>6799</v>
      </c>
      <c r="Q195" s="36"/>
      <c r="R195" s="38"/>
      <c r="S195" s="146" t="s">
        <v>192</v>
      </c>
      <c r="T195" s="148">
        <v>48701</v>
      </c>
      <c r="U195" s="36"/>
      <c r="V195" s="38"/>
      <c r="W195" s="146" t="s">
        <v>192</v>
      </c>
      <c r="X195" s="170" t="s">
        <v>884</v>
      </c>
      <c r="Y195" s="146" t="s">
        <v>195</v>
      </c>
    </row>
    <row r="196" spans="1:25">
      <c r="A196" s="48"/>
      <c r="B196" s="168"/>
      <c r="C196" s="169"/>
      <c r="D196" s="171"/>
      <c r="E196" s="169"/>
      <c r="F196" s="38"/>
      <c r="G196" s="169"/>
      <c r="H196" s="171"/>
      <c r="I196" s="169"/>
      <c r="J196" s="38"/>
      <c r="K196" s="169"/>
      <c r="L196" s="172"/>
      <c r="M196" s="37"/>
      <c r="N196" s="38"/>
      <c r="O196" s="169"/>
      <c r="P196" s="172"/>
      <c r="Q196" s="37"/>
      <c r="R196" s="38"/>
      <c r="S196" s="169"/>
      <c r="T196" s="172"/>
      <c r="U196" s="37"/>
      <c r="V196" s="38"/>
      <c r="W196" s="169"/>
      <c r="X196" s="171"/>
      <c r="Y196" s="169"/>
    </row>
    <row r="197" spans="1:25">
      <c r="A197" s="48"/>
      <c r="B197" s="167" t="s">
        <v>893</v>
      </c>
      <c r="C197" s="64"/>
      <c r="D197" s="64"/>
      <c r="E197" s="64"/>
      <c r="F197" s="19"/>
      <c r="G197" s="64"/>
      <c r="H197" s="64"/>
      <c r="I197" s="64"/>
      <c r="J197" s="19"/>
      <c r="K197" s="64"/>
      <c r="L197" s="64"/>
      <c r="M197" s="64"/>
      <c r="N197" s="19"/>
      <c r="O197" s="64"/>
      <c r="P197" s="64"/>
      <c r="Q197" s="64"/>
      <c r="R197" s="19"/>
      <c r="S197" s="64"/>
      <c r="T197" s="64"/>
      <c r="U197" s="64"/>
      <c r="V197" s="19"/>
      <c r="W197" s="64"/>
      <c r="X197" s="64"/>
      <c r="Y197" s="64"/>
    </row>
    <row r="198" spans="1:25">
      <c r="A198" s="48"/>
      <c r="B198" s="168" t="s">
        <v>894</v>
      </c>
      <c r="C198" s="177" t="s">
        <v>917</v>
      </c>
      <c r="D198" s="177"/>
      <c r="E198" s="178" t="s">
        <v>195</v>
      </c>
      <c r="F198" s="38"/>
      <c r="G198" s="177" t="s">
        <v>917</v>
      </c>
      <c r="H198" s="177"/>
      <c r="I198" s="178" t="s">
        <v>195</v>
      </c>
      <c r="J198" s="38"/>
      <c r="K198" s="177" t="s">
        <v>918</v>
      </c>
      <c r="L198" s="177"/>
      <c r="M198" s="178" t="s">
        <v>195</v>
      </c>
      <c r="N198" s="38"/>
      <c r="O198" s="177" t="s">
        <v>904</v>
      </c>
      <c r="P198" s="177"/>
      <c r="Q198" s="178" t="s">
        <v>195</v>
      </c>
      <c r="R198" s="38"/>
      <c r="S198" s="177">
        <v>624</v>
      </c>
      <c r="T198" s="177"/>
      <c r="U198" s="38"/>
      <c r="V198" s="38"/>
      <c r="W198" s="177" t="s">
        <v>917</v>
      </c>
      <c r="X198" s="177"/>
      <c r="Y198" s="178" t="s">
        <v>195</v>
      </c>
    </row>
    <row r="199" spans="1:25" ht="15.75" thickBot="1">
      <c r="A199" s="48"/>
      <c r="B199" s="168"/>
      <c r="C199" s="186"/>
      <c r="D199" s="186"/>
      <c r="E199" s="147"/>
      <c r="F199" s="38"/>
      <c r="G199" s="186"/>
      <c r="H199" s="186"/>
      <c r="I199" s="147"/>
      <c r="J199" s="38"/>
      <c r="K199" s="186"/>
      <c r="L199" s="186"/>
      <c r="M199" s="147"/>
      <c r="N199" s="38"/>
      <c r="O199" s="186"/>
      <c r="P199" s="186"/>
      <c r="Q199" s="147"/>
      <c r="R199" s="38"/>
      <c r="S199" s="186"/>
      <c r="T199" s="186"/>
      <c r="U199" s="67"/>
      <c r="V199" s="38"/>
      <c r="W199" s="186"/>
      <c r="X199" s="186"/>
      <c r="Y199" s="147"/>
    </row>
    <row r="200" spans="1:25">
      <c r="A200" s="48"/>
      <c r="B200" s="173" t="s">
        <v>898</v>
      </c>
      <c r="C200" s="187" t="s">
        <v>917</v>
      </c>
      <c r="D200" s="187"/>
      <c r="E200" s="191" t="s">
        <v>195</v>
      </c>
      <c r="F200" s="64"/>
      <c r="G200" s="187" t="s">
        <v>917</v>
      </c>
      <c r="H200" s="187"/>
      <c r="I200" s="191" t="s">
        <v>195</v>
      </c>
      <c r="J200" s="64"/>
      <c r="K200" s="187" t="s">
        <v>918</v>
      </c>
      <c r="L200" s="187"/>
      <c r="M200" s="191" t="s">
        <v>195</v>
      </c>
      <c r="N200" s="64"/>
      <c r="O200" s="187" t="s">
        <v>904</v>
      </c>
      <c r="P200" s="187"/>
      <c r="Q200" s="191" t="s">
        <v>195</v>
      </c>
      <c r="R200" s="64"/>
      <c r="S200" s="187">
        <v>624</v>
      </c>
      <c r="T200" s="187"/>
      <c r="U200" s="73"/>
      <c r="V200" s="64"/>
      <c r="W200" s="187" t="s">
        <v>917</v>
      </c>
      <c r="X200" s="187"/>
      <c r="Y200" s="191" t="s">
        <v>195</v>
      </c>
    </row>
    <row r="201" spans="1:25">
      <c r="A201" s="48"/>
      <c r="B201" s="173"/>
      <c r="C201" s="188"/>
      <c r="D201" s="188"/>
      <c r="E201" s="192"/>
      <c r="F201" s="64"/>
      <c r="G201" s="188"/>
      <c r="H201" s="188"/>
      <c r="I201" s="192"/>
      <c r="J201" s="64"/>
      <c r="K201" s="188"/>
      <c r="L201" s="188"/>
      <c r="M201" s="192"/>
      <c r="N201" s="64"/>
      <c r="O201" s="188"/>
      <c r="P201" s="188"/>
      <c r="Q201" s="192"/>
      <c r="R201" s="64"/>
      <c r="S201" s="188"/>
      <c r="T201" s="188"/>
      <c r="U201" s="85"/>
      <c r="V201" s="64"/>
      <c r="W201" s="188"/>
      <c r="X201" s="188"/>
      <c r="Y201" s="192"/>
    </row>
    <row r="202" spans="1:25">
      <c r="A202" s="48"/>
      <c r="B202" s="168" t="s">
        <v>899</v>
      </c>
      <c r="C202" s="177">
        <v>111</v>
      </c>
      <c r="D202" s="177"/>
      <c r="E202" s="38"/>
      <c r="F202" s="38"/>
      <c r="G202" s="177">
        <v>111</v>
      </c>
      <c r="H202" s="177"/>
      <c r="I202" s="38"/>
      <c r="J202" s="38"/>
      <c r="K202" s="177">
        <v>67</v>
      </c>
      <c r="L202" s="177"/>
      <c r="M202" s="38"/>
      <c r="N202" s="38"/>
      <c r="O202" s="177">
        <v>44</v>
      </c>
      <c r="P202" s="177"/>
      <c r="Q202" s="38"/>
      <c r="R202" s="38"/>
      <c r="S202" s="177" t="s">
        <v>919</v>
      </c>
      <c r="T202" s="177"/>
      <c r="U202" s="178" t="s">
        <v>195</v>
      </c>
      <c r="V202" s="38"/>
      <c r="W202" s="177">
        <v>111</v>
      </c>
      <c r="X202" s="177"/>
      <c r="Y202" s="38"/>
    </row>
    <row r="203" spans="1:25" ht="15.75" thickBot="1">
      <c r="A203" s="48"/>
      <c r="B203" s="168"/>
      <c r="C203" s="186"/>
      <c r="D203" s="186"/>
      <c r="E203" s="67"/>
      <c r="F203" s="38"/>
      <c r="G203" s="186"/>
      <c r="H203" s="186"/>
      <c r="I203" s="67"/>
      <c r="J203" s="38"/>
      <c r="K203" s="186"/>
      <c r="L203" s="186"/>
      <c r="M203" s="67"/>
      <c r="N203" s="38"/>
      <c r="O203" s="186"/>
      <c r="P203" s="186"/>
      <c r="Q203" s="67"/>
      <c r="R203" s="38"/>
      <c r="S203" s="186"/>
      <c r="T203" s="186"/>
      <c r="U203" s="147"/>
      <c r="V203" s="38"/>
      <c r="W203" s="186"/>
      <c r="X203" s="186"/>
      <c r="Y203" s="67"/>
    </row>
    <row r="204" spans="1:25">
      <c r="A204" s="48"/>
      <c r="B204" s="173" t="s">
        <v>920</v>
      </c>
      <c r="C204" s="187" t="s">
        <v>921</v>
      </c>
      <c r="D204" s="187"/>
      <c r="E204" s="191" t="s">
        <v>195</v>
      </c>
      <c r="F204" s="64"/>
      <c r="G204" s="187" t="s">
        <v>921</v>
      </c>
      <c r="H204" s="187"/>
      <c r="I204" s="191" t="s">
        <v>195</v>
      </c>
      <c r="J204" s="64"/>
      <c r="K204" s="187" t="s">
        <v>922</v>
      </c>
      <c r="L204" s="187"/>
      <c r="M204" s="191" t="s">
        <v>195</v>
      </c>
      <c r="N204" s="64"/>
      <c r="O204" s="187" t="s">
        <v>923</v>
      </c>
      <c r="P204" s="187"/>
      <c r="Q204" s="191" t="s">
        <v>195</v>
      </c>
      <c r="R204" s="64"/>
      <c r="S204" s="187">
        <v>402</v>
      </c>
      <c r="T204" s="187"/>
      <c r="U204" s="73"/>
      <c r="V204" s="64"/>
      <c r="W204" s="187" t="s">
        <v>921</v>
      </c>
      <c r="X204" s="187"/>
      <c r="Y204" s="191" t="s">
        <v>195</v>
      </c>
    </row>
    <row r="205" spans="1:25" ht="15.75" thickBot="1">
      <c r="A205" s="48"/>
      <c r="B205" s="173"/>
      <c r="C205" s="180"/>
      <c r="D205" s="180"/>
      <c r="E205" s="181"/>
      <c r="F205" s="64"/>
      <c r="G205" s="180"/>
      <c r="H205" s="180"/>
      <c r="I205" s="181"/>
      <c r="J205" s="64"/>
      <c r="K205" s="180"/>
      <c r="L205" s="180"/>
      <c r="M205" s="181"/>
      <c r="N205" s="64"/>
      <c r="O205" s="180"/>
      <c r="P205" s="180"/>
      <c r="Q205" s="181"/>
      <c r="R205" s="64"/>
      <c r="S205" s="180"/>
      <c r="T205" s="180"/>
      <c r="U205" s="79"/>
      <c r="V205" s="64"/>
      <c r="W205" s="180"/>
      <c r="X205" s="180"/>
      <c r="Y205" s="181"/>
    </row>
    <row r="206" spans="1:25">
      <c r="A206" s="48"/>
      <c r="B206" s="168" t="s">
        <v>905</v>
      </c>
      <c r="C206" s="170" t="s">
        <v>924</v>
      </c>
      <c r="D206" s="170"/>
      <c r="E206" s="146" t="s">
        <v>195</v>
      </c>
      <c r="F206" s="38"/>
      <c r="G206" s="170" t="s">
        <v>924</v>
      </c>
      <c r="H206" s="170"/>
      <c r="I206" s="146" t="s">
        <v>195</v>
      </c>
      <c r="J206" s="38"/>
      <c r="K206" s="148">
        <v>9061</v>
      </c>
      <c r="L206" s="148"/>
      <c r="M206" s="36"/>
      <c r="N206" s="38"/>
      <c r="O206" s="148">
        <v>6718</v>
      </c>
      <c r="P206" s="148"/>
      <c r="Q206" s="36"/>
      <c r="R206" s="38"/>
      <c r="S206" s="148">
        <v>49103</v>
      </c>
      <c r="T206" s="148"/>
      <c r="U206" s="36"/>
      <c r="V206" s="38"/>
      <c r="W206" s="170" t="s">
        <v>925</v>
      </c>
      <c r="X206" s="170"/>
      <c r="Y206" s="146" t="s">
        <v>195</v>
      </c>
    </row>
    <row r="207" spans="1:25">
      <c r="A207" s="48"/>
      <c r="B207" s="168"/>
      <c r="C207" s="171"/>
      <c r="D207" s="171"/>
      <c r="E207" s="169"/>
      <c r="F207" s="38"/>
      <c r="G207" s="171"/>
      <c r="H207" s="171"/>
      <c r="I207" s="169"/>
      <c r="J207" s="38"/>
      <c r="K207" s="172"/>
      <c r="L207" s="172"/>
      <c r="M207" s="37"/>
      <c r="N207" s="38"/>
      <c r="O207" s="172"/>
      <c r="P207" s="172"/>
      <c r="Q207" s="37"/>
      <c r="R207" s="38"/>
      <c r="S207" s="172"/>
      <c r="T207" s="172"/>
      <c r="U207" s="37"/>
      <c r="V207" s="38"/>
      <c r="W207" s="171"/>
      <c r="X207" s="171"/>
      <c r="Y207" s="169"/>
    </row>
    <row r="208" spans="1:25">
      <c r="A208" s="48"/>
      <c r="B208" s="173" t="s">
        <v>834</v>
      </c>
      <c r="C208" s="174" t="s">
        <v>253</v>
      </c>
      <c r="D208" s="174"/>
      <c r="E208" s="64"/>
      <c r="F208" s="64"/>
      <c r="G208" s="174" t="s">
        <v>253</v>
      </c>
      <c r="H208" s="174"/>
      <c r="I208" s="64"/>
      <c r="J208" s="64"/>
      <c r="K208" s="174" t="s">
        <v>253</v>
      </c>
      <c r="L208" s="174"/>
      <c r="M208" s="64"/>
      <c r="N208" s="64"/>
      <c r="O208" s="174" t="s">
        <v>885</v>
      </c>
      <c r="P208" s="174"/>
      <c r="Q208" s="175" t="s">
        <v>195</v>
      </c>
      <c r="R208" s="64"/>
      <c r="S208" s="174" t="s">
        <v>253</v>
      </c>
      <c r="T208" s="174"/>
      <c r="U208" s="64"/>
      <c r="V208" s="64"/>
      <c r="W208" s="174" t="s">
        <v>885</v>
      </c>
      <c r="X208" s="174"/>
      <c r="Y208" s="175" t="s">
        <v>195</v>
      </c>
    </row>
    <row r="209" spans="1:25" ht="15.75" thickBot="1">
      <c r="A209" s="48"/>
      <c r="B209" s="173"/>
      <c r="C209" s="180"/>
      <c r="D209" s="180"/>
      <c r="E209" s="79"/>
      <c r="F209" s="64"/>
      <c r="G209" s="180"/>
      <c r="H209" s="180"/>
      <c r="I209" s="79"/>
      <c r="J209" s="64"/>
      <c r="K209" s="180"/>
      <c r="L209" s="180"/>
      <c r="M209" s="79"/>
      <c r="N209" s="64"/>
      <c r="O209" s="180"/>
      <c r="P209" s="180"/>
      <c r="Q209" s="181"/>
      <c r="R209" s="64"/>
      <c r="S209" s="180"/>
      <c r="T209" s="180"/>
      <c r="U209" s="79"/>
      <c r="V209" s="64"/>
      <c r="W209" s="180"/>
      <c r="X209" s="180"/>
      <c r="Y209" s="181"/>
    </row>
    <row r="210" spans="1:25">
      <c r="A210" s="48"/>
      <c r="B210" s="168" t="s">
        <v>152</v>
      </c>
      <c r="C210" s="146" t="s">
        <v>192</v>
      </c>
      <c r="D210" s="170" t="s">
        <v>924</v>
      </c>
      <c r="E210" s="146" t="s">
        <v>195</v>
      </c>
      <c r="F210" s="38"/>
      <c r="G210" s="146" t="s">
        <v>192</v>
      </c>
      <c r="H210" s="170" t="s">
        <v>924</v>
      </c>
      <c r="I210" s="146" t="s">
        <v>195</v>
      </c>
      <c r="J210" s="38"/>
      <c r="K210" s="146" t="s">
        <v>192</v>
      </c>
      <c r="L210" s="148">
        <v>9061</v>
      </c>
      <c r="M210" s="36"/>
      <c r="N210" s="38"/>
      <c r="O210" s="146" t="s">
        <v>192</v>
      </c>
      <c r="P210" s="148">
        <v>4093</v>
      </c>
      <c r="Q210" s="36"/>
      <c r="R210" s="38"/>
      <c r="S210" s="146" t="s">
        <v>192</v>
      </c>
      <c r="T210" s="148">
        <v>49103</v>
      </c>
      <c r="U210" s="36"/>
      <c r="V210" s="38"/>
      <c r="W210" s="146" t="s">
        <v>192</v>
      </c>
      <c r="X210" s="170" t="s">
        <v>924</v>
      </c>
      <c r="Y210" s="146" t="s">
        <v>195</v>
      </c>
    </row>
    <row r="211" spans="1:25" ht="15.75" thickBot="1">
      <c r="A211" s="48"/>
      <c r="B211" s="168"/>
      <c r="C211" s="183"/>
      <c r="D211" s="184"/>
      <c r="E211" s="183"/>
      <c r="F211" s="38"/>
      <c r="G211" s="183"/>
      <c r="H211" s="184"/>
      <c r="I211" s="183"/>
      <c r="J211" s="38"/>
      <c r="K211" s="183"/>
      <c r="L211" s="185"/>
      <c r="M211" s="44"/>
      <c r="N211" s="38"/>
      <c r="O211" s="183"/>
      <c r="P211" s="185"/>
      <c r="Q211" s="44"/>
      <c r="R211" s="38"/>
      <c r="S211" s="183"/>
      <c r="T211" s="185"/>
      <c r="U211" s="44"/>
      <c r="V211" s="38"/>
      <c r="W211" s="183"/>
      <c r="X211" s="184"/>
      <c r="Y211" s="183"/>
    </row>
    <row r="212" spans="1:25" ht="15.75" thickTop="1">
      <c r="A212" s="48"/>
      <c r="B212" s="64"/>
      <c r="C212" s="64"/>
      <c r="D212" s="64"/>
      <c r="E212" s="64"/>
      <c r="F212" s="64"/>
      <c r="G212" s="64"/>
      <c r="H212" s="64"/>
      <c r="I212" s="64"/>
      <c r="J212" s="64"/>
      <c r="K212" s="64"/>
      <c r="L212" s="64"/>
      <c r="M212" s="64"/>
      <c r="N212" s="64"/>
      <c r="O212" s="64"/>
      <c r="P212" s="64"/>
      <c r="Q212" s="64"/>
      <c r="R212" s="64"/>
      <c r="S212" s="64"/>
      <c r="T212" s="64"/>
      <c r="U212" s="64"/>
      <c r="V212" s="64"/>
      <c r="W212" s="64"/>
      <c r="X212" s="64"/>
      <c r="Y212" s="64"/>
    </row>
    <row r="213" spans="1:25">
      <c r="A213" s="48"/>
      <c r="B213" s="64"/>
      <c r="C213" s="64"/>
      <c r="D213" s="64"/>
      <c r="E213" s="64"/>
      <c r="F213" s="64"/>
      <c r="G213" s="64"/>
      <c r="H213" s="64"/>
      <c r="I213" s="64"/>
      <c r="J213" s="64"/>
      <c r="K213" s="64"/>
      <c r="L213" s="64"/>
      <c r="M213" s="64"/>
      <c r="N213" s="64"/>
      <c r="O213" s="64"/>
      <c r="P213" s="64"/>
      <c r="Q213" s="64"/>
      <c r="R213" s="64"/>
      <c r="S213" s="64"/>
      <c r="T213" s="64"/>
      <c r="U213" s="64"/>
      <c r="V213" s="64"/>
      <c r="W213" s="64"/>
      <c r="X213" s="64"/>
      <c r="Y213" s="64"/>
    </row>
    <row r="214" spans="1:25" ht="15" customHeight="1">
      <c r="A214" s="48" t="s">
        <v>1140</v>
      </c>
      <c r="B214" s="47" t="s">
        <v>5</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row>
    <row r="215" spans="1:25">
      <c r="A215" s="48"/>
      <c r="B215" s="201" t="s">
        <v>926</v>
      </c>
      <c r="C215" s="201"/>
      <c r="D215" s="201"/>
      <c r="E215" s="201"/>
      <c r="F215" s="201"/>
      <c r="G215" s="201"/>
      <c r="H215" s="201"/>
      <c r="I215" s="201"/>
      <c r="J215" s="201"/>
      <c r="K215" s="201"/>
      <c r="L215" s="201"/>
      <c r="M215" s="201"/>
      <c r="N215" s="201"/>
      <c r="O215" s="201"/>
      <c r="P215" s="201"/>
      <c r="Q215" s="201"/>
      <c r="R215" s="201"/>
      <c r="S215" s="201"/>
      <c r="T215" s="201"/>
      <c r="U215" s="201"/>
      <c r="V215" s="201"/>
      <c r="W215" s="201"/>
      <c r="X215" s="201"/>
      <c r="Y215" s="201"/>
    </row>
    <row r="216" spans="1:25">
      <c r="A216" s="48"/>
      <c r="B216" s="201" t="s">
        <v>927</v>
      </c>
      <c r="C216" s="201"/>
      <c r="D216" s="201"/>
      <c r="E216" s="201"/>
      <c r="F216" s="201"/>
      <c r="G216" s="201"/>
      <c r="H216" s="201"/>
      <c r="I216" s="201"/>
      <c r="J216" s="201"/>
      <c r="K216" s="201"/>
      <c r="L216" s="201"/>
      <c r="M216" s="201"/>
      <c r="N216" s="201"/>
      <c r="O216" s="201"/>
      <c r="P216" s="201"/>
      <c r="Q216" s="201"/>
      <c r="R216" s="201"/>
      <c r="S216" s="201"/>
      <c r="T216" s="201"/>
      <c r="U216" s="201"/>
      <c r="V216" s="201"/>
      <c r="W216" s="201"/>
      <c r="X216" s="201"/>
      <c r="Y216" s="201"/>
    </row>
    <row r="217" spans="1:25">
      <c r="A217" s="48"/>
      <c r="B217" s="202">
        <v>41639</v>
      </c>
      <c r="C217" s="202"/>
      <c r="D217" s="202"/>
      <c r="E217" s="202"/>
      <c r="F217" s="202"/>
      <c r="G217" s="202"/>
      <c r="H217" s="202"/>
      <c r="I217" s="202"/>
      <c r="J217" s="202"/>
      <c r="K217" s="202"/>
      <c r="L217" s="202"/>
      <c r="M217" s="202"/>
      <c r="N217" s="202"/>
      <c r="O217" s="202"/>
      <c r="P217" s="202"/>
      <c r="Q217" s="202"/>
      <c r="R217" s="202"/>
      <c r="S217" s="202"/>
      <c r="T217" s="202"/>
      <c r="U217" s="202"/>
      <c r="V217" s="202"/>
      <c r="W217" s="202"/>
      <c r="X217" s="202"/>
      <c r="Y217" s="202"/>
    </row>
    <row r="218" spans="1:25">
      <c r="A218" s="48"/>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row>
    <row r="219" spans="1:25">
      <c r="A219" s="48"/>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48"/>
      <c r="B220" s="98" t="s">
        <v>245</v>
      </c>
      <c r="C220" s="57" t="s">
        <v>799</v>
      </c>
      <c r="D220" s="57"/>
      <c r="E220" s="57"/>
      <c r="F220" s="64"/>
      <c r="G220" s="57" t="s">
        <v>800</v>
      </c>
      <c r="H220" s="57"/>
      <c r="I220" s="57"/>
      <c r="J220" s="64"/>
      <c r="K220" s="57" t="s">
        <v>802</v>
      </c>
      <c r="L220" s="57"/>
      <c r="M220" s="57"/>
      <c r="N220" s="64"/>
      <c r="O220" s="57" t="s">
        <v>802</v>
      </c>
      <c r="P220" s="57"/>
      <c r="Q220" s="57"/>
      <c r="R220" s="64"/>
      <c r="S220" s="57" t="s">
        <v>805</v>
      </c>
      <c r="T220" s="57"/>
      <c r="U220" s="57"/>
      <c r="V220" s="64"/>
      <c r="W220" s="57" t="s">
        <v>806</v>
      </c>
      <c r="X220" s="57"/>
      <c r="Y220" s="57"/>
    </row>
    <row r="221" spans="1:25">
      <c r="A221" s="48"/>
      <c r="B221" s="98"/>
      <c r="C221" s="57"/>
      <c r="D221" s="57"/>
      <c r="E221" s="57"/>
      <c r="F221" s="64"/>
      <c r="G221" s="57" t="s">
        <v>801</v>
      </c>
      <c r="H221" s="57"/>
      <c r="I221" s="57"/>
      <c r="J221" s="64"/>
      <c r="K221" s="57" t="s">
        <v>803</v>
      </c>
      <c r="L221" s="57"/>
      <c r="M221" s="57"/>
      <c r="N221" s="64"/>
      <c r="O221" s="57" t="s">
        <v>804</v>
      </c>
      <c r="P221" s="57"/>
      <c r="Q221" s="57"/>
      <c r="R221" s="64"/>
      <c r="S221" s="57"/>
      <c r="T221" s="57"/>
      <c r="U221" s="57"/>
      <c r="V221" s="64"/>
      <c r="W221" s="57"/>
      <c r="X221" s="57"/>
      <c r="Y221" s="57"/>
    </row>
    <row r="222" spans="1:25" ht="15.75" thickBot="1">
      <c r="A222" s="48"/>
      <c r="B222" s="98"/>
      <c r="C222" s="28"/>
      <c r="D222" s="28"/>
      <c r="E222" s="28"/>
      <c r="F222" s="79"/>
      <c r="G222" s="99"/>
      <c r="H222" s="99"/>
      <c r="I222" s="99"/>
      <c r="J222" s="79"/>
      <c r="K222" s="99"/>
      <c r="L222" s="99"/>
      <c r="M222" s="99"/>
      <c r="N222" s="79"/>
      <c r="O222" s="28" t="s">
        <v>803</v>
      </c>
      <c r="P222" s="28"/>
      <c r="Q222" s="28"/>
      <c r="R222" s="79"/>
      <c r="S222" s="28"/>
      <c r="T222" s="28"/>
      <c r="U222" s="28"/>
      <c r="V222" s="79"/>
      <c r="W222" s="28"/>
      <c r="X222" s="28"/>
      <c r="Y222" s="28"/>
    </row>
    <row r="223" spans="1:25">
      <c r="A223" s="48"/>
      <c r="B223" s="25"/>
      <c r="C223" s="196" t="s">
        <v>928</v>
      </c>
      <c r="D223" s="196"/>
      <c r="E223" s="196"/>
      <c r="F223" s="196"/>
      <c r="G223" s="196"/>
      <c r="H223" s="196"/>
      <c r="I223" s="196"/>
      <c r="J223" s="196"/>
      <c r="K223" s="196"/>
      <c r="L223" s="196"/>
      <c r="M223" s="196"/>
      <c r="N223" s="196"/>
      <c r="O223" s="196"/>
      <c r="P223" s="196"/>
      <c r="Q223" s="196"/>
      <c r="R223" s="196"/>
      <c r="S223" s="196"/>
      <c r="T223" s="196"/>
      <c r="U223" s="196"/>
      <c r="V223" s="196"/>
      <c r="W223" s="196"/>
      <c r="X223" s="196"/>
      <c r="Y223" s="196"/>
    </row>
    <row r="224" spans="1:25">
      <c r="A224" s="48"/>
      <c r="B224" s="15" t="s">
        <v>63</v>
      </c>
      <c r="C224" s="64"/>
      <c r="D224" s="64"/>
      <c r="E224" s="64"/>
      <c r="F224" s="19"/>
      <c r="G224" s="64"/>
      <c r="H224" s="64"/>
      <c r="I224" s="64"/>
      <c r="J224" s="19"/>
      <c r="K224" s="64"/>
      <c r="L224" s="64"/>
      <c r="M224" s="64"/>
      <c r="N224" s="19"/>
      <c r="O224" s="64"/>
      <c r="P224" s="64"/>
      <c r="Q224" s="64"/>
      <c r="R224" s="19"/>
      <c r="S224" s="64"/>
      <c r="T224" s="64"/>
      <c r="U224" s="64"/>
      <c r="V224" s="19"/>
      <c r="W224" s="64"/>
      <c r="X224" s="64"/>
      <c r="Y224" s="64"/>
    </row>
    <row r="225" spans="1:25">
      <c r="A225" s="48"/>
      <c r="B225" s="59" t="s">
        <v>64</v>
      </c>
      <c r="C225" s="31" t="s">
        <v>192</v>
      </c>
      <c r="D225" s="39" t="s">
        <v>253</v>
      </c>
      <c r="E225" s="38"/>
      <c r="F225" s="38"/>
      <c r="G225" s="31" t="s">
        <v>192</v>
      </c>
      <c r="H225" s="39" t="s">
        <v>253</v>
      </c>
      <c r="I225" s="38"/>
      <c r="J225" s="38"/>
      <c r="K225" s="31" t="s">
        <v>192</v>
      </c>
      <c r="L225" s="65">
        <v>144025</v>
      </c>
      <c r="M225" s="38"/>
      <c r="N225" s="38"/>
      <c r="O225" s="31" t="s">
        <v>192</v>
      </c>
      <c r="P225" s="65">
        <v>26820</v>
      </c>
      <c r="Q225" s="38"/>
      <c r="R225" s="38"/>
      <c r="S225" s="31" t="s">
        <v>192</v>
      </c>
      <c r="T225" s="39" t="s">
        <v>253</v>
      </c>
      <c r="U225" s="38"/>
      <c r="V225" s="38"/>
      <c r="W225" s="31" t="s">
        <v>192</v>
      </c>
      <c r="X225" s="65">
        <v>170845</v>
      </c>
      <c r="Y225" s="38"/>
    </row>
    <row r="226" spans="1:25">
      <c r="A226" s="48"/>
      <c r="B226" s="59"/>
      <c r="C226" s="31"/>
      <c r="D226" s="39"/>
      <c r="E226" s="38"/>
      <c r="F226" s="38"/>
      <c r="G226" s="31"/>
      <c r="H226" s="39"/>
      <c r="I226" s="38"/>
      <c r="J226" s="38"/>
      <c r="K226" s="31"/>
      <c r="L226" s="65"/>
      <c r="M226" s="38"/>
      <c r="N226" s="38"/>
      <c r="O226" s="31"/>
      <c r="P226" s="65"/>
      <c r="Q226" s="38"/>
      <c r="R226" s="38"/>
      <c r="S226" s="31"/>
      <c r="T226" s="39"/>
      <c r="U226" s="38"/>
      <c r="V226" s="38"/>
      <c r="W226" s="31"/>
      <c r="X226" s="65"/>
      <c r="Y226" s="38"/>
    </row>
    <row r="227" spans="1:25">
      <c r="A227" s="48"/>
      <c r="B227" s="62" t="s">
        <v>65</v>
      </c>
      <c r="C227" s="40" t="s">
        <v>253</v>
      </c>
      <c r="D227" s="40"/>
      <c r="E227" s="64"/>
      <c r="F227" s="64"/>
      <c r="G227" s="40" t="s">
        <v>253</v>
      </c>
      <c r="H227" s="40"/>
      <c r="I227" s="64"/>
      <c r="J227" s="64"/>
      <c r="K227" s="63">
        <v>1659</v>
      </c>
      <c r="L227" s="63"/>
      <c r="M227" s="64"/>
      <c r="N227" s="64"/>
      <c r="O227" s="40" t="s">
        <v>253</v>
      </c>
      <c r="P227" s="40"/>
      <c r="Q227" s="64"/>
      <c r="R227" s="64"/>
      <c r="S227" s="40" t="s">
        <v>253</v>
      </c>
      <c r="T227" s="40"/>
      <c r="U227" s="64"/>
      <c r="V227" s="64"/>
      <c r="W227" s="63">
        <v>1659</v>
      </c>
      <c r="X227" s="63"/>
      <c r="Y227" s="64"/>
    </row>
    <row r="228" spans="1:25">
      <c r="A228" s="48"/>
      <c r="B228" s="62"/>
      <c r="C228" s="40"/>
      <c r="D228" s="40"/>
      <c r="E228" s="64"/>
      <c r="F228" s="64"/>
      <c r="G228" s="40"/>
      <c r="H228" s="40"/>
      <c r="I228" s="64"/>
      <c r="J228" s="64"/>
      <c r="K228" s="63"/>
      <c r="L228" s="63"/>
      <c r="M228" s="64"/>
      <c r="N228" s="64"/>
      <c r="O228" s="40"/>
      <c r="P228" s="40"/>
      <c r="Q228" s="64"/>
      <c r="R228" s="64"/>
      <c r="S228" s="40"/>
      <c r="T228" s="40"/>
      <c r="U228" s="64"/>
      <c r="V228" s="64"/>
      <c r="W228" s="63"/>
      <c r="X228" s="63"/>
      <c r="Y228" s="64"/>
    </row>
    <row r="229" spans="1:25">
      <c r="A229" s="48"/>
      <c r="B229" s="59" t="s">
        <v>929</v>
      </c>
      <c r="C229" s="39" t="s">
        <v>253</v>
      </c>
      <c r="D229" s="39"/>
      <c r="E229" s="38"/>
      <c r="F229" s="38"/>
      <c r="G229" s="39" t="s">
        <v>253</v>
      </c>
      <c r="H229" s="39"/>
      <c r="I229" s="38"/>
      <c r="J229" s="38"/>
      <c r="K229" s="65">
        <v>596901</v>
      </c>
      <c r="L229" s="65"/>
      <c r="M229" s="38"/>
      <c r="N229" s="38"/>
      <c r="O229" s="65">
        <v>1990</v>
      </c>
      <c r="P229" s="65"/>
      <c r="Q229" s="38"/>
      <c r="R229" s="38"/>
      <c r="S229" s="39" t="s">
        <v>930</v>
      </c>
      <c r="T229" s="39"/>
      <c r="U229" s="31" t="s">
        <v>195</v>
      </c>
      <c r="V229" s="38"/>
      <c r="W229" s="65">
        <v>577136</v>
      </c>
      <c r="X229" s="65"/>
      <c r="Y229" s="38"/>
    </row>
    <row r="230" spans="1:25">
      <c r="A230" s="48"/>
      <c r="B230" s="59"/>
      <c r="C230" s="39"/>
      <c r="D230" s="39"/>
      <c r="E230" s="38"/>
      <c r="F230" s="38"/>
      <c r="G230" s="39"/>
      <c r="H230" s="39"/>
      <c r="I230" s="38"/>
      <c r="J230" s="38"/>
      <c r="K230" s="65"/>
      <c r="L230" s="65"/>
      <c r="M230" s="38"/>
      <c r="N230" s="38"/>
      <c r="O230" s="65"/>
      <c r="P230" s="65"/>
      <c r="Q230" s="38"/>
      <c r="R230" s="38"/>
      <c r="S230" s="39"/>
      <c r="T230" s="39"/>
      <c r="U230" s="31"/>
      <c r="V230" s="38"/>
      <c r="W230" s="65"/>
      <c r="X230" s="65"/>
      <c r="Y230" s="38"/>
    </row>
    <row r="231" spans="1:25">
      <c r="A231" s="48"/>
      <c r="B231" s="62" t="s">
        <v>931</v>
      </c>
      <c r="C231" s="40" t="s">
        <v>253</v>
      </c>
      <c r="D231" s="40"/>
      <c r="E231" s="64"/>
      <c r="F231" s="64"/>
      <c r="G231" s="40" t="s">
        <v>253</v>
      </c>
      <c r="H231" s="40"/>
      <c r="I231" s="64"/>
      <c r="J231" s="64"/>
      <c r="K231" s="63">
        <v>173987</v>
      </c>
      <c r="L231" s="63"/>
      <c r="M231" s="64"/>
      <c r="N231" s="64"/>
      <c r="O231" s="63">
        <v>7857</v>
      </c>
      <c r="P231" s="63"/>
      <c r="Q231" s="64"/>
      <c r="R231" s="64"/>
      <c r="S231" s="40" t="s">
        <v>932</v>
      </c>
      <c r="T231" s="40"/>
      <c r="U231" s="68" t="s">
        <v>195</v>
      </c>
      <c r="V231" s="64"/>
      <c r="W231" s="40" t="s">
        <v>253</v>
      </c>
      <c r="X231" s="40"/>
      <c r="Y231" s="64"/>
    </row>
    <row r="232" spans="1:25">
      <c r="A232" s="48"/>
      <c r="B232" s="62"/>
      <c r="C232" s="40"/>
      <c r="D232" s="40"/>
      <c r="E232" s="64"/>
      <c r="F232" s="64"/>
      <c r="G232" s="40"/>
      <c r="H232" s="40"/>
      <c r="I232" s="64"/>
      <c r="J232" s="64"/>
      <c r="K232" s="63"/>
      <c r="L232" s="63"/>
      <c r="M232" s="64"/>
      <c r="N232" s="64"/>
      <c r="O232" s="63"/>
      <c r="P232" s="63"/>
      <c r="Q232" s="64"/>
      <c r="R232" s="64"/>
      <c r="S232" s="40"/>
      <c r="T232" s="40"/>
      <c r="U232" s="68"/>
      <c r="V232" s="64"/>
      <c r="W232" s="40"/>
      <c r="X232" s="40"/>
      <c r="Y232" s="64"/>
    </row>
    <row r="233" spans="1:25">
      <c r="A233" s="48"/>
      <c r="B233" s="59" t="s">
        <v>67</v>
      </c>
      <c r="C233" s="39" t="s">
        <v>253</v>
      </c>
      <c r="D233" s="39"/>
      <c r="E233" s="38"/>
      <c r="F233" s="38"/>
      <c r="G233" s="39" t="s">
        <v>253</v>
      </c>
      <c r="H233" s="39"/>
      <c r="I233" s="38"/>
      <c r="J233" s="38"/>
      <c r="K233" s="65">
        <v>123761</v>
      </c>
      <c r="L233" s="65"/>
      <c r="M233" s="38"/>
      <c r="N233" s="38"/>
      <c r="O233" s="39">
        <v>456</v>
      </c>
      <c r="P233" s="39"/>
      <c r="Q233" s="38"/>
      <c r="R233" s="38"/>
      <c r="S233" s="39">
        <v>293</v>
      </c>
      <c r="T233" s="39"/>
      <c r="U233" s="38"/>
      <c r="V233" s="38"/>
      <c r="W233" s="65">
        <v>124510</v>
      </c>
      <c r="X233" s="65"/>
      <c r="Y233" s="38"/>
    </row>
    <row r="234" spans="1:25" ht="15.75" thickBot="1">
      <c r="A234" s="48"/>
      <c r="B234" s="59"/>
      <c r="C234" s="86"/>
      <c r="D234" s="86"/>
      <c r="E234" s="67"/>
      <c r="F234" s="38"/>
      <c r="G234" s="86"/>
      <c r="H234" s="86"/>
      <c r="I234" s="67"/>
      <c r="J234" s="38"/>
      <c r="K234" s="66"/>
      <c r="L234" s="66"/>
      <c r="M234" s="67"/>
      <c r="N234" s="38"/>
      <c r="O234" s="86"/>
      <c r="P234" s="86"/>
      <c r="Q234" s="67"/>
      <c r="R234" s="38"/>
      <c r="S234" s="86"/>
      <c r="T234" s="86"/>
      <c r="U234" s="67"/>
      <c r="V234" s="38"/>
      <c r="W234" s="66"/>
      <c r="X234" s="66"/>
      <c r="Y234" s="67"/>
    </row>
    <row r="235" spans="1:25">
      <c r="A235" s="48"/>
      <c r="B235" s="62" t="s">
        <v>68</v>
      </c>
      <c r="C235" s="90" t="s">
        <v>253</v>
      </c>
      <c r="D235" s="90"/>
      <c r="E235" s="73"/>
      <c r="F235" s="64"/>
      <c r="G235" s="90" t="s">
        <v>253</v>
      </c>
      <c r="H235" s="90"/>
      <c r="I235" s="73"/>
      <c r="J235" s="64"/>
      <c r="K235" s="71">
        <v>1040333</v>
      </c>
      <c r="L235" s="71"/>
      <c r="M235" s="73"/>
      <c r="N235" s="64"/>
      <c r="O235" s="71">
        <v>37123</v>
      </c>
      <c r="P235" s="71"/>
      <c r="Q235" s="73"/>
      <c r="R235" s="64"/>
      <c r="S235" s="90" t="s">
        <v>933</v>
      </c>
      <c r="T235" s="90"/>
      <c r="U235" s="69" t="s">
        <v>195</v>
      </c>
      <c r="V235" s="64"/>
      <c r="W235" s="71">
        <v>874150</v>
      </c>
      <c r="X235" s="71"/>
      <c r="Y235" s="73"/>
    </row>
    <row r="236" spans="1:25">
      <c r="A236" s="48"/>
      <c r="B236" s="62"/>
      <c r="C236" s="197"/>
      <c r="D236" s="197"/>
      <c r="E236" s="85"/>
      <c r="F236" s="64"/>
      <c r="G236" s="197"/>
      <c r="H236" s="197"/>
      <c r="I236" s="85"/>
      <c r="J236" s="64"/>
      <c r="K236" s="84"/>
      <c r="L236" s="84"/>
      <c r="M236" s="85"/>
      <c r="N236" s="64"/>
      <c r="O236" s="84"/>
      <c r="P236" s="84"/>
      <c r="Q236" s="85"/>
      <c r="R236" s="64"/>
      <c r="S236" s="197"/>
      <c r="T236" s="197"/>
      <c r="U236" s="83"/>
      <c r="V236" s="64"/>
      <c r="W236" s="84"/>
      <c r="X236" s="84"/>
      <c r="Y236" s="85"/>
    </row>
    <row r="237" spans="1:25">
      <c r="A237" s="48"/>
      <c r="B237" s="59" t="s">
        <v>69</v>
      </c>
      <c r="C237" s="39" t="s">
        <v>253</v>
      </c>
      <c r="D237" s="39"/>
      <c r="E237" s="38"/>
      <c r="F237" s="38"/>
      <c r="G237" s="39" t="s">
        <v>253</v>
      </c>
      <c r="H237" s="39"/>
      <c r="I237" s="38"/>
      <c r="J237" s="38"/>
      <c r="K237" s="65">
        <v>23797</v>
      </c>
      <c r="L237" s="65"/>
      <c r="M237" s="38"/>
      <c r="N237" s="38"/>
      <c r="O237" s="39">
        <v>323</v>
      </c>
      <c r="P237" s="39"/>
      <c r="Q237" s="38"/>
      <c r="R237" s="38"/>
      <c r="S237" s="39" t="s">
        <v>253</v>
      </c>
      <c r="T237" s="39"/>
      <c r="U237" s="38"/>
      <c r="V237" s="38"/>
      <c r="W237" s="65">
        <v>24120</v>
      </c>
      <c r="X237" s="65"/>
      <c r="Y237" s="38"/>
    </row>
    <row r="238" spans="1:25">
      <c r="A238" s="48"/>
      <c r="B238" s="59"/>
      <c r="C238" s="39"/>
      <c r="D238" s="39"/>
      <c r="E238" s="38"/>
      <c r="F238" s="38"/>
      <c r="G238" s="39"/>
      <c r="H238" s="39"/>
      <c r="I238" s="38"/>
      <c r="J238" s="38"/>
      <c r="K238" s="65"/>
      <c r="L238" s="65"/>
      <c r="M238" s="38"/>
      <c r="N238" s="38"/>
      <c r="O238" s="39"/>
      <c r="P238" s="39"/>
      <c r="Q238" s="38"/>
      <c r="R238" s="38"/>
      <c r="S238" s="39"/>
      <c r="T238" s="39"/>
      <c r="U238" s="38"/>
      <c r="V238" s="38"/>
      <c r="W238" s="65"/>
      <c r="X238" s="65"/>
      <c r="Y238" s="38"/>
    </row>
    <row r="239" spans="1:25">
      <c r="A239" s="48"/>
      <c r="B239" s="62" t="s">
        <v>70</v>
      </c>
      <c r="C239" s="40" t="s">
        <v>253</v>
      </c>
      <c r="D239" s="40"/>
      <c r="E239" s="64"/>
      <c r="F239" s="64"/>
      <c r="G239" s="40" t="s">
        <v>253</v>
      </c>
      <c r="H239" s="40"/>
      <c r="I239" s="64"/>
      <c r="J239" s="64"/>
      <c r="K239" s="63">
        <v>261367</v>
      </c>
      <c r="L239" s="63"/>
      <c r="M239" s="64"/>
      <c r="N239" s="64"/>
      <c r="O239" s="63">
        <v>32400</v>
      </c>
      <c r="P239" s="63"/>
      <c r="Q239" s="64"/>
      <c r="R239" s="64"/>
      <c r="S239" s="40" t="s">
        <v>253</v>
      </c>
      <c r="T239" s="40"/>
      <c r="U239" s="64"/>
      <c r="V239" s="64"/>
      <c r="W239" s="63">
        <v>293767</v>
      </c>
      <c r="X239" s="63"/>
      <c r="Y239" s="64"/>
    </row>
    <row r="240" spans="1:25">
      <c r="A240" s="48"/>
      <c r="B240" s="62"/>
      <c r="C240" s="40"/>
      <c r="D240" s="40"/>
      <c r="E240" s="64"/>
      <c r="F240" s="64"/>
      <c r="G240" s="40"/>
      <c r="H240" s="40"/>
      <c r="I240" s="64"/>
      <c r="J240" s="64"/>
      <c r="K240" s="63"/>
      <c r="L240" s="63"/>
      <c r="M240" s="64"/>
      <c r="N240" s="64"/>
      <c r="O240" s="63"/>
      <c r="P240" s="63"/>
      <c r="Q240" s="64"/>
      <c r="R240" s="64"/>
      <c r="S240" s="40"/>
      <c r="T240" s="40"/>
      <c r="U240" s="64"/>
      <c r="V240" s="64"/>
      <c r="W240" s="63"/>
      <c r="X240" s="63"/>
      <c r="Y240" s="64"/>
    </row>
    <row r="241" spans="1:25">
      <c r="A241" s="48"/>
      <c r="B241" s="59" t="s">
        <v>71</v>
      </c>
      <c r="C241" s="39" t="s">
        <v>253</v>
      </c>
      <c r="D241" s="39"/>
      <c r="E241" s="38"/>
      <c r="F241" s="38"/>
      <c r="G241" s="39" t="s">
        <v>253</v>
      </c>
      <c r="H241" s="39"/>
      <c r="I241" s="38"/>
      <c r="J241" s="38"/>
      <c r="K241" s="65">
        <v>43464</v>
      </c>
      <c r="L241" s="65"/>
      <c r="M241" s="38"/>
      <c r="N241" s="38"/>
      <c r="O241" s="39" t="s">
        <v>253</v>
      </c>
      <c r="P241" s="39"/>
      <c r="Q241" s="38"/>
      <c r="R241" s="38"/>
      <c r="S241" s="39" t="s">
        <v>253</v>
      </c>
      <c r="T241" s="39"/>
      <c r="U241" s="38"/>
      <c r="V241" s="38"/>
      <c r="W241" s="65">
        <v>43464</v>
      </c>
      <c r="X241" s="65"/>
      <c r="Y241" s="38"/>
    </row>
    <row r="242" spans="1:25">
      <c r="A242" s="48"/>
      <c r="B242" s="59"/>
      <c r="C242" s="39"/>
      <c r="D242" s="39"/>
      <c r="E242" s="38"/>
      <c r="F242" s="38"/>
      <c r="G242" s="39"/>
      <c r="H242" s="39"/>
      <c r="I242" s="38"/>
      <c r="J242" s="38"/>
      <c r="K242" s="65"/>
      <c r="L242" s="65"/>
      <c r="M242" s="38"/>
      <c r="N242" s="38"/>
      <c r="O242" s="39"/>
      <c r="P242" s="39"/>
      <c r="Q242" s="38"/>
      <c r="R242" s="38"/>
      <c r="S242" s="39"/>
      <c r="T242" s="39"/>
      <c r="U242" s="38"/>
      <c r="V242" s="38"/>
      <c r="W242" s="65"/>
      <c r="X242" s="65"/>
      <c r="Y242" s="38"/>
    </row>
    <row r="243" spans="1:25">
      <c r="A243" s="48"/>
      <c r="B243" s="62" t="s">
        <v>72</v>
      </c>
      <c r="C243" s="40" t="s">
        <v>253</v>
      </c>
      <c r="D243" s="40"/>
      <c r="E243" s="64"/>
      <c r="F243" s="64"/>
      <c r="G243" s="40" t="s">
        <v>253</v>
      </c>
      <c r="H243" s="40"/>
      <c r="I243" s="64"/>
      <c r="J243" s="64"/>
      <c r="K243" s="63">
        <v>224152</v>
      </c>
      <c r="L243" s="63"/>
      <c r="M243" s="64"/>
      <c r="N243" s="64"/>
      <c r="O243" s="63">
        <v>1087</v>
      </c>
      <c r="P243" s="63"/>
      <c r="Q243" s="64"/>
      <c r="R243" s="64"/>
      <c r="S243" s="40" t="s">
        <v>253</v>
      </c>
      <c r="T243" s="40"/>
      <c r="U243" s="64"/>
      <c r="V243" s="64"/>
      <c r="W243" s="63">
        <v>225239</v>
      </c>
      <c r="X243" s="63"/>
      <c r="Y243" s="64"/>
    </row>
    <row r="244" spans="1:25">
      <c r="A244" s="48"/>
      <c r="B244" s="62"/>
      <c r="C244" s="40"/>
      <c r="D244" s="40"/>
      <c r="E244" s="64"/>
      <c r="F244" s="64"/>
      <c r="G244" s="40"/>
      <c r="H244" s="40"/>
      <c r="I244" s="64"/>
      <c r="J244" s="64"/>
      <c r="K244" s="63"/>
      <c r="L244" s="63"/>
      <c r="M244" s="64"/>
      <c r="N244" s="64"/>
      <c r="O244" s="63"/>
      <c r="P244" s="63"/>
      <c r="Q244" s="64"/>
      <c r="R244" s="64"/>
      <c r="S244" s="40"/>
      <c r="T244" s="40"/>
      <c r="U244" s="64"/>
      <c r="V244" s="64"/>
      <c r="W244" s="63"/>
      <c r="X244" s="63"/>
      <c r="Y244" s="64"/>
    </row>
    <row r="245" spans="1:25">
      <c r="A245" s="48"/>
      <c r="B245" s="59" t="s">
        <v>934</v>
      </c>
      <c r="C245" s="65">
        <v>228870</v>
      </c>
      <c r="D245" s="65"/>
      <c r="E245" s="38"/>
      <c r="F245" s="38"/>
      <c r="G245" s="65">
        <v>1095853</v>
      </c>
      <c r="H245" s="65"/>
      <c r="I245" s="38"/>
      <c r="J245" s="38"/>
      <c r="K245" s="65">
        <v>45383</v>
      </c>
      <c r="L245" s="65"/>
      <c r="M245" s="38"/>
      <c r="N245" s="38"/>
      <c r="O245" s="39" t="s">
        <v>253</v>
      </c>
      <c r="P245" s="39"/>
      <c r="Q245" s="38"/>
      <c r="R245" s="38"/>
      <c r="S245" s="39" t="s">
        <v>935</v>
      </c>
      <c r="T245" s="39"/>
      <c r="U245" s="31" t="s">
        <v>195</v>
      </c>
      <c r="V245" s="38"/>
      <c r="W245" s="39" t="s">
        <v>253</v>
      </c>
      <c r="X245" s="39"/>
      <c r="Y245" s="38"/>
    </row>
    <row r="246" spans="1:25">
      <c r="A246" s="48"/>
      <c r="B246" s="59"/>
      <c r="C246" s="65"/>
      <c r="D246" s="65"/>
      <c r="E246" s="38"/>
      <c r="F246" s="38"/>
      <c r="G246" s="65"/>
      <c r="H246" s="65"/>
      <c r="I246" s="38"/>
      <c r="J246" s="38"/>
      <c r="K246" s="65"/>
      <c r="L246" s="65"/>
      <c r="M246" s="38"/>
      <c r="N246" s="38"/>
      <c r="O246" s="39"/>
      <c r="P246" s="39"/>
      <c r="Q246" s="38"/>
      <c r="R246" s="38"/>
      <c r="S246" s="39"/>
      <c r="T246" s="39"/>
      <c r="U246" s="31"/>
      <c r="V246" s="38"/>
      <c r="W246" s="39"/>
      <c r="X246" s="39"/>
      <c r="Y246" s="38"/>
    </row>
    <row r="247" spans="1:25">
      <c r="A247" s="48"/>
      <c r="B247" s="62" t="s">
        <v>73</v>
      </c>
      <c r="C247" s="40">
        <v>891</v>
      </c>
      <c r="D247" s="40"/>
      <c r="E247" s="64"/>
      <c r="F247" s="64"/>
      <c r="G247" s="63">
        <v>17525</v>
      </c>
      <c r="H247" s="63"/>
      <c r="I247" s="64"/>
      <c r="J247" s="64"/>
      <c r="K247" s="63">
        <v>20765</v>
      </c>
      <c r="L247" s="63"/>
      <c r="M247" s="64"/>
      <c r="N247" s="64"/>
      <c r="O247" s="40" t="s">
        <v>253</v>
      </c>
      <c r="P247" s="40"/>
      <c r="Q247" s="64"/>
      <c r="R247" s="64"/>
      <c r="S247" s="40" t="s">
        <v>253</v>
      </c>
      <c r="T247" s="40"/>
      <c r="U247" s="64"/>
      <c r="V247" s="64"/>
      <c r="W247" s="63">
        <v>39181</v>
      </c>
      <c r="X247" s="63"/>
      <c r="Y247" s="64"/>
    </row>
    <row r="248" spans="1:25" ht="15.75" thickBot="1">
      <c r="A248" s="48"/>
      <c r="B248" s="62"/>
      <c r="C248" s="41"/>
      <c r="D248" s="41"/>
      <c r="E248" s="79"/>
      <c r="F248" s="64"/>
      <c r="G248" s="78"/>
      <c r="H248" s="78"/>
      <c r="I248" s="79"/>
      <c r="J248" s="64"/>
      <c r="K248" s="78"/>
      <c r="L248" s="78"/>
      <c r="M248" s="79"/>
      <c r="N248" s="64"/>
      <c r="O248" s="41"/>
      <c r="P248" s="41"/>
      <c r="Q248" s="79"/>
      <c r="R248" s="64"/>
      <c r="S248" s="41"/>
      <c r="T248" s="41"/>
      <c r="U248" s="79"/>
      <c r="V248" s="64"/>
      <c r="W248" s="78"/>
      <c r="X248" s="78"/>
      <c r="Y248" s="79"/>
    </row>
    <row r="249" spans="1:25">
      <c r="A249" s="48"/>
      <c r="B249" s="59" t="s">
        <v>74</v>
      </c>
      <c r="C249" s="32" t="s">
        <v>192</v>
      </c>
      <c r="D249" s="60">
        <v>229761</v>
      </c>
      <c r="E249" s="36"/>
      <c r="F249" s="38"/>
      <c r="G249" s="32" t="s">
        <v>192</v>
      </c>
      <c r="H249" s="60">
        <v>1113378</v>
      </c>
      <c r="I249" s="36"/>
      <c r="J249" s="38"/>
      <c r="K249" s="32" t="s">
        <v>192</v>
      </c>
      <c r="L249" s="60">
        <v>1659261</v>
      </c>
      <c r="M249" s="36"/>
      <c r="N249" s="38"/>
      <c r="O249" s="32" t="s">
        <v>192</v>
      </c>
      <c r="P249" s="60">
        <v>70933</v>
      </c>
      <c r="Q249" s="36"/>
      <c r="R249" s="38"/>
      <c r="S249" s="32" t="s">
        <v>192</v>
      </c>
      <c r="T249" s="34" t="s">
        <v>936</v>
      </c>
      <c r="U249" s="32" t="s">
        <v>195</v>
      </c>
      <c r="V249" s="38"/>
      <c r="W249" s="32" t="s">
        <v>192</v>
      </c>
      <c r="X249" s="60">
        <v>1499921</v>
      </c>
      <c r="Y249" s="36"/>
    </row>
    <row r="250" spans="1:25" ht="15.75" thickBot="1">
      <c r="A250" s="48"/>
      <c r="B250" s="59"/>
      <c r="C250" s="42"/>
      <c r="D250" s="80"/>
      <c r="E250" s="44"/>
      <c r="F250" s="38"/>
      <c r="G250" s="42"/>
      <c r="H250" s="80"/>
      <c r="I250" s="44"/>
      <c r="J250" s="38"/>
      <c r="K250" s="42"/>
      <c r="L250" s="80"/>
      <c r="M250" s="44"/>
      <c r="N250" s="38"/>
      <c r="O250" s="42"/>
      <c r="P250" s="80"/>
      <c r="Q250" s="44"/>
      <c r="R250" s="38"/>
      <c r="S250" s="42"/>
      <c r="T250" s="43"/>
      <c r="U250" s="42"/>
      <c r="V250" s="38"/>
      <c r="W250" s="42"/>
      <c r="X250" s="80"/>
      <c r="Y250" s="44"/>
    </row>
    <row r="251" spans="1:25" ht="15.75" thickTop="1">
      <c r="A251" s="48"/>
      <c r="B251" s="19"/>
      <c r="C251" s="113"/>
      <c r="D251" s="113"/>
      <c r="E251" s="113"/>
      <c r="F251" s="19"/>
      <c r="G251" s="113"/>
      <c r="H251" s="113"/>
      <c r="I251" s="113"/>
      <c r="J251" s="19"/>
      <c r="K251" s="113"/>
      <c r="L251" s="113"/>
      <c r="M251" s="113"/>
      <c r="N251" s="19"/>
      <c r="O251" s="113"/>
      <c r="P251" s="113"/>
      <c r="Q251" s="113"/>
      <c r="R251" s="19"/>
      <c r="S251" s="113"/>
      <c r="T251" s="113"/>
      <c r="U251" s="113"/>
      <c r="V251" s="19"/>
      <c r="W251" s="113"/>
      <c r="X251" s="113"/>
      <c r="Y251" s="113"/>
    </row>
    <row r="252" spans="1:25">
      <c r="A252" s="48"/>
      <c r="B252" s="25"/>
      <c r="C252" s="198" t="s">
        <v>937</v>
      </c>
      <c r="D252" s="198"/>
      <c r="E252" s="198"/>
      <c r="F252" s="198"/>
      <c r="G252" s="198"/>
      <c r="H252" s="198"/>
      <c r="I252" s="198"/>
      <c r="J252" s="198"/>
      <c r="K252" s="198"/>
      <c r="L252" s="198"/>
      <c r="M252" s="198"/>
      <c r="N252" s="198"/>
      <c r="O252" s="198"/>
      <c r="P252" s="198"/>
      <c r="Q252" s="198"/>
      <c r="R252" s="198"/>
      <c r="S252" s="198"/>
      <c r="T252" s="198"/>
      <c r="U252" s="198"/>
      <c r="V252" s="198"/>
      <c r="W252" s="198"/>
      <c r="X252" s="198"/>
      <c r="Y252" s="198"/>
    </row>
    <row r="253" spans="1:25">
      <c r="A253" s="48"/>
      <c r="B253" s="15" t="s">
        <v>75</v>
      </c>
      <c r="C253" s="64"/>
      <c r="D253" s="64"/>
      <c r="E253" s="64"/>
      <c r="F253" s="19"/>
      <c r="G253" s="64"/>
      <c r="H253" s="64"/>
      <c r="I253" s="64"/>
      <c r="J253" s="19"/>
      <c r="K253" s="64"/>
      <c r="L253" s="64"/>
      <c r="M253" s="64"/>
      <c r="N253" s="19"/>
      <c r="O253" s="64"/>
      <c r="P253" s="64"/>
      <c r="Q253" s="64"/>
      <c r="R253" s="19"/>
      <c r="S253" s="64"/>
      <c r="T253" s="64"/>
      <c r="U253" s="64"/>
      <c r="V253" s="19"/>
      <c r="W253" s="64"/>
      <c r="X253" s="64"/>
      <c r="Y253" s="64"/>
    </row>
    <row r="254" spans="1:25">
      <c r="A254" s="48"/>
      <c r="B254" s="59" t="s">
        <v>76</v>
      </c>
      <c r="C254" s="31" t="s">
        <v>192</v>
      </c>
      <c r="D254" s="39" t="s">
        <v>253</v>
      </c>
      <c r="E254" s="38"/>
      <c r="F254" s="38"/>
      <c r="G254" s="31" t="s">
        <v>192</v>
      </c>
      <c r="H254" s="39" t="s">
        <v>253</v>
      </c>
      <c r="I254" s="38"/>
      <c r="J254" s="38"/>
      <c r="K254" s="31" t="s">
        <v>192</v>
      </c>
      <c r="L254" s="39" t="s">
        <v>253</v>
      </c>
      <c r="M254" s="38"/>
      <c r="N254" s="38"/>
      <c r="O254" s="31" t="s">
        <v>192</v>
      </c>
      <c r="P254" s="39" t="s">
        <v>253</v>
      </c>
      <c r="Q254" s="38"/>
      <c r="R254" s="38"/>
      <c r="S254" s="31" t="s">
        <v>192</v>
      </c>
      <c r="T254" s="39" t="s">
        <v>253</v>
      </c>
      <c r="U254" s="38"/>
      <c r="V254" s="38"/>
      <c r="W254" s="31" t="s">
        <v>192</v>
      </c>
      <c r="X254" s="39" t="s">
        <v>253</v>
      </c>
      <c r="Y254" s="38"/>
    </row>
    <row r="255" spans="1:25">
      <c r="A255" s="48"/>
      <c r="B255" s="59"/>
      <c r="C255" s="31"/>
      <c r="D255" s="39"/>
      <c r="E255" s="38"/>
      <c r="F255" s="38"/>
      <c r="G255" s="31"/>
      <c r="H255" s="39"/>
      <c r="I255" s="38"/>
      <c r="J255" s="38"/>
      <c r="K255" s="31"/>
      <c r="L255" s="39"/>
      <c r="M255" s="38"/>
      <c r="N255" s="38"/>
      <c r="O255" s="31"/>
      <c r="P255" s="39"/>
      <c r="Q255" s="38"/>
      <c r="R255" s="38"/>
      <c r="S255" s="31"/>
      <c r="T255" s="39"/>
      <c r="U255" s="38"/>
      <c r="V255" s="38"/>
      <c r="W255" s="31"/>
      <c r="X255" s="39"/>
      <c r="Y255" s="38"/>
    </row>
    <row r="256" spans="1:25">
      <c r="A256" s="48"/>
      <c r="B256" s="62" t="s">
        <v>77</v>
      </c>
      <c r="C256" s="40" t="s">
        <v>253</v>
      </c>
      <c r="D256" s="40"/>
      <c r="E256" s="64"/>
      <c r="F256" s="64"/>
      <c r="G256" s="40" t="s">
        <v>253</v>
      </c>
      <c r="H256" s="40"/>
      <c r="I256" s="64"/>
      <c r="J256" s="64"/>
      <c r="K256" s="63">
        <v>192456</v>
      </c>
      <c r="L256" s="63"/>
      <c r="M256" s="64"/>
      <c r="N256" s="64"/>
      <c r="O256" s="63">
        <v>2243</v>
      </c>
      <c r="P256" s="63"/>
      <c r="Q256" s="64"/>
      <c r="R256" s="64"/>
      <c r="S256" s="40" t="s">
        <v>938</v>
      </c>
      <c r="T256" s="40"/>
      <c r="U256" s="68" t="s">
        <v>195</v>
      </c>
      <c r="V256" s="64"/>
      <c r="W256" s="63">
        <v>193146</v>
      </c>
      <c r="X256" s="63"/>
      <c r="Y256" s="64"/>
    </row>
    <row r="257" spans="1:25">
      <c r="A257" s="48"/>
      <c r="B257" s="62"/>
      <c r="C257" s="40"/>
      <c r="D257" s="40"/>
      <c r="E257" s="64"/>
      <c r="F257" s="64"/>
      <c r="G257" s="40"/>
      <c r="H257" s="40"/>
      <c r="I257" s="64"/>
      <c r="J257" s="64"/>
      <c r="K257" s="63"/>
      <c r="L257" s="63"/>
      <c r="M257" s="64"/>
      <c r="N257" s="64"/>
      <c r="O257" s="63"/>
      <c r="P257" s="63"/>
      <c r="Q257" s="64"/>
      <c r="R257" s="64"/>
      <c r="S257" s="40"/>
      <c r="T257" s="40"/>
      <c r="U257" s="68"/>
      <c r="V257" s="64"/>
      <c r="W257" s="63"/>
      <c r="X257" s="63"/>
      <c r="Y257" s="64"/>
    </row>
    <row r="258" spans="1:25">
      <c r="A258" s="48"/>
      <c r="B258" s="59" t="s">
        <v>78</v>
      </c>
      <c r="C258" s="39" t="s">
        <v>253</v>
      </c>
      <c r="D258" s="39"/>
      <c r="E258" s="38"/>
      <c r="F258" s="38"/>
      <c r="G258" s="39" t="s">
        <v>253</v>
      </c>
      <c r="H258" s="39"/>
      <c r="I258" s="38"/>
      <c r="J258" s="38"/>
      <c r="K258" s="65">
        <v>111547</v>
      </c>
      <c r="L258" s="65"/>
      <c r="M258" s="38"/>
      <c r="N258" s="38"/>
      <c r="O258" s="65">
        <v>22770</v>
      </c>
      <c r="P258" s="65"/>
      <c r="Q258" s="38"/>
      <c r="R258" s="38"/>
      <c r="S258" s="39" t="s">
        <v>939</v>
      </c>
      <c r="T258" s="39"/>
      <c r="U258" s="31" t="s">
        <v>195</v>
      </c>
      <c r="V258" s="38"/>
      <c r="W258" s="65">
        <v>114334</v>
      </c>
      <c r="X258" s="65"/>
      <c r="Y258" s="38"/>
    </row>
    <row r="259" spans="1:25">
      <c r="A259" s="48"/>
      <c r="B259" s="59"/>
      <c r="C259" s="39"/>
      <c r="D259" s="39"/>
      <c r="E259" s="38"/>
      <c r="F259" s="38"/>
      <c r="G259" s="39"/>
      <c r="H259" s="39"/>
      <c r="I259" s="38"/>
      <c r="J259" s="38"/>
      <c r="K259" s="65"/>
      <c r="L259" s="65"/>
      <c r="M259" s="38"/>
      <c r="N259" s="38"/>
      <c r="O259" s="65"/>
      <c r="P259" s="65"/>
      <c r="Q259" s="38"/>
      <c r="R259" s="38"/>
      <c r="S259" s="39"/>
      <c r="T259" s="39"/>
      <c r="U259" s="31"/>
      <c r="V259" s="38"/>
      <c r="W259" s="65"/>
      <c r="X259" s="65"/>
      <c r="Y259" s="38"/>
    </row>
    <row r="260" spans="1:25">
      <c r="A260" s="48"/>
      <c r="B260" s="62" t="s">
        <v>940</v>
      </c>
      <c r="C260" s="63">
        <v>45976</v>
      </c>
      <c r="D260" s="63"/>
      <c r="E260" s="64"/>
      <c r="F260" s="64"/>
      <c r="G260" s="63">
        <v>128011</v>
      </c>
      <c r="H260" s="63"/>
      <c r="I260" s="64"/>
      <c r="J260" s="64"/>
      <c r="K260" s="63">
        <v>7857</v>
      </c>
      <c r="L260" s="63"/>
      <c r="M260" s="64"/>
      <c r="N260" s="64"/>
      <c r="O260" s="40" t="s">
        <v>253</v>
      </c>
      <c r="P260" s="40"/>
      <c r="Q260" s="64"/>
      <c r="R260" s="64"/>
      <c r="S260" s="40" t="s">
        <v>932</v>
      </c>
      <c r="T260" s="40"/>
      <c r="U260" s="68" t="s">
        <v>195</v>
      </c>
      <c r="V260" s="64"/>
      <c r="W260" s="40" t="s">
        <v>253</v>
      </c>
      <c r="X260" s="40"/>
      <c r="Y260" s="64"/>
    </row>
    <row r="261" spans="1:25">
      <c r="A261" s="48"/>
      <c r="B261" s="62"/>
      <c r="C261" s="63"/>
      <c r="D261" s="63"/>
      <c r="E261" s="64"/>
      <c r="F261" s="64"/>
      <c r="G261" s="63"/>
      <c r="H261" s="63"/>
      <c r="I261" s="64"/>
      <c r="J261" s="64"/>
      <c r="K261" s="63"/>
      <c r="L261" s="63"/>
      <c r="M261" s="64"/>
      <c r="N261" s="64"/>
      <c r="O261" s="40"/>
      <c r="P261" s="40"/>
      <c r="Q261" s="64"/>
      <c r="R261" s="64"/>
      <c r="S261" s="40"/>
      <c r="T261" s="40"/>
      <c r="U261" s="68"/>
      <c r="V261" s="64"/>
      <c r="W261" s="40"/>
      <c r="X261" s="40"/>
      <c r="Y261" s="64"/>
    </row>
    <row r="262" spans="1:25">
      <c r="A262" s="48"/>
      <c r="B262" s="59" t="s">
        <v>79</v>
      </c>
      <c r="C262" s="39" t="s">
        <v>253</v>
      </c>
      <c r="D262" s="39"/>
      <c r="E262" s="38"/>
      <c r="F262" s="38"/>
      <c r="G262" s="39" t="s">
        <v>253</v>
      </c>
      <c r="H262" s="39"/>
      <c r="I262" s="38"/>
      <c r="J262" s="38"/>
      <c r="K262" s="65">
        <v>30960</v>
      </c>
      <c r="L262" s="65"/>
      <c r="M262" s="38"/>
      <c r="N262" s="38"/>
      <c r="O262" s="39">
        <v>5</v>
      </c>
      <c r="P262" s="39"/>
      <c r="Q262" s="38"/>
      <c r="R262" s="38"/>
      <c r="S262" s="39" t="s">
        <v>253</v>
      </c>
      <c r="T262" s="39"/>
      <c r="U262" s="38"/>
      <c r="V262" s="38"/>
      <c r="W262" s="65">
        <v>30965</v>
      </c>
      <c r="X262" s="65"/>
      <c r="Y262" s="38"/>
    </row>
    <row r="263" spans="1:25">
      <c r="A263" s="48"/>
      <c r="B263" s="59"/>
      <c r="C263" s="39"/>
      <c r="D263" s="39"/>
      <c r="E263" s="38"/>
      <c r="F263" s="38"/>
      <c r="G263" s="39"/>
      <c r="H263" s="39"/>
      <c r="I263" s="38"/>
      <c r="J263" s="38"/>
      <c r="K263" s="65"/>
      <c r="L263" s="65"/>
      <c r="M263" s="38"/>
      <c r="N263" s="38"/>
      <c r="O263" s="39"/>
      <c r="P263" s="39"/>
      <c r="Q263" s="38"/>
      <c r="R263" s="38"/>
      <c r="S263" s="39"/>
      <c r="T263" s="39"/>
      <c r="U263" s="38"/>
      <c r="V263" s="38"/>
      <c r="W263" s="65"/>
      <c r="X263" s="65"/>
      <c r="Y263" s="38"/>
    </row>
    <row r="264" spans="1:25">
      <c r="A264" s="48"/>
      <c r="B264" s="62" t="s">
        <v>941</v>
      </c>
      <c r="C264" s="40" t="s">
        <v>253</v>
      </c>
      <c r="D264" s="40"/>
      <c r="E264" s="64"/>
      <c r="F264" s="64"/>
      <c r="G264" s="63">
        <v>24225</v>
      </c>
      <c r="H264" s="63"/>
      <c r="I264" s="64"/>
      <c r="J264" s="64"/>
      <c r="K264" s="63">
        <v>175796</v>
      </c>
      <c r="L264" s="63"/>
      <c r="M264" s="64"/>
      <c r="N264" s="64"/>
      <c r="O264" s="40">
        <v>438</v>
      </c>
      <c r="P264" s="40"/>
      <c r="Q264" s="64"/>
      <c r="R264" s="64"/>
      <c r="S264" s="40">
        <v>74</v>
      </c>
      <c r="T264" s="40"/>
      <c r="U264" s="64"/>
      <c r="V264" s="64"/>
      <c r="W264" s="63">
        <v>200533</v>
      </c>
      <c r="X264" s="63"/>
      <c r="Y264" s="64"/>
    </row>
    <row r="265" spans="1:25">
      <c r="A265" s="48"/>
      <c r="B265" s="62"/>
      <c r="C265" s="40"/>
      <c r="D265" s="40"/>
      <c r="E265" s="64"/>
      <c r="F265" s="64"/>
      <c r="G265" s="63"/>
      <c r="H265" s="63"/>
      <c r="I265" s="64"/>
      <c r="J265" s="64"/>
      <c r="K265" s="63"/>
      <c r="L265" s="63"/>
      <c r="M265" s="64"/>
      <c r="N265" s="64"/>
      <c r="O265" s="40"/>
      <c r="P265" s="40"/>
      <c r="Q265" s="64"/>
      <c r="R265" s="64"/>
      <c r="S265" s="40"/>
      <c r="T265" s="40"/>
      <c r="U265" s="64"/>
      <c r="V265" s="64"/>
      <c r="W265" s="63"/>
      <c r="X265" s="63"/>
      <c r="Y265" s="64"/>
    </row>
    <row r="266" spans="1:25">
      <c r="A266" s="48"/>
      <c r="B266" s="59" t="s">
        <v>81</v>
      </c>
      <c r="C266" s="39" t="s">
        <v>253</v>
      </c>
      <c r="D266" s="39"/>
      <c r="E266" s="38"/>
      <c r="F266" s="38"/>
      <c r="G266" s="39" t="s">
        <v>253</v>
      </c>
      <c r="H266" s="39"/>
      <c r="I266" s="38"/>
      <c r="J266" s="38"/>
      <c r="K266" s="65">
        <v>13926</v>
      </c>
      <c r="L266" s="65"/>
      <c r="M266" s="38"/>
      <c r="N266" s="38"/>
      <c r="O266" s="39">
        <v>94</v>
      </c>
      <c r="P266" s="39"/>
      <c r="Q266" s="38"/>
      <c r="R266" s="38"/>
      <c r="S266" s="39" t="s">
        <v>253</v>
      </c>
      <c r="T266" s="39"/>
      <c r="U266" s="38"/>
      <c r="V266" s="38"/>
      <c r="W266" s="65">
        <v>14020</v>
      </c>
      <c r="X266" s="65"/>
      <c r="Y266" s="38"/>
    </row>
    <row r="267" spans="1:25" ht="15.75" thickBot="1">
      <c r="A267" s="48"/>
      <c r="B267" s="59"/>
      <c r="C267" s="86"/>
      <c r="D267" s="86"/>
      <c r="E267" s="67"/>
      <c r="F267" s="38"/>
      <c r="G267" s="86"/>
      <c r="H267" s="86"/>
      <c r="I267" s="67"/>
      <c r="J267" s="38"/>
      <c r="K267" s="66"/>
      <c r="L267" s="66"/>
      <c r="M267" s="67"/>
      <c r="N267" s="38"/>
      <c r="O267" s="86"/>
      <c r="P267" s="86"/>
      <c r="Q267" s="67"/>
      <c r="R267" s="38"/>
      <c r="S267" s="86"/>
      <c r="T267" s="86"/>
      <c r="U267" s="67"/>
      <c r="V267" s="38"/>
      <c r="W267" s="66"/>
      <c r="X267" s="66"/>
      <c r="Y267" s="67"/>
    </row>
    <row r="268" spans="1:25">
      <c r="A268" s="48"/>
      <c r="B268" s="62" t="s">
        <v>82</v>
      </c>
      <c r="C268" s="71">
        <v>45976</v>
      </c>
      <c r="D268" s="71"/>
      <c r="E268" s="73"/>
      <c r="F268" s="64"/>
      <c r="G268" s="71">
        <v>152236</v>
      </c>
      <c r="H268" s="71"/>
      <c r="I268" s="73"/>
      <c r="J268" s="64"/>
      <c r="K268" s="71">
        <v>532542</v>
      </c>
      <c r="L268" s="71"/>
      <c r="M268" s="73"/>
      <c r="N268" s="64"/>
      <c r="O268" s="71">
        <v>25550</v>
      </c>
      <c r="P268" s="71"/>
      <c r="Q268" s="73"/>
      <c r="R268" s="64"/>
      <c r="S268" s="90" t="s">
        <v>933</v>
      </c>
      <c r="T268" s="90"/>
      <c r="U268" s="69" t="s">
        <v>195</v>
      </c>
      <c r="V268" s="64"/>
      <c r="W268" s="71">
        <v>552998</v>
      </c>
      <c r="X268" s="71"/>
      <c r="Y268" s="73"/>
    </row>
    <row r="269" spans="1:25">
      <c r="A269" s="48"/>
      <c r="B269" s="62"/>
      <c r="C269" s="63"/>
      <c r="D269" s="63"/>
      <c r="E269" s="64"/>
      <c r="F269" s="64"/>
      <c r="G269" s="63"/>
      <c r="H269" s="63"/>
      <c r="I269" s="64"/>
      <c r="J269" s="64"/>
      <c r="K269" s="63"/>
      <c r="L269" s="63"/>
      <c r="M269" s="64"/>
      <c r="N269" s="64"/>
      <c r="O269" s="63"/>
      <c r="P269" s="63"/>
      <c r="Q269" s="64"/>
      <c r="R269" s="64"/>
      <c r="S269" s="40"/>
      <c r="T269" s="40"/>
      <c r="U269" s="68"/>
      <c r="V269" s="64"/>
      <c r="W269" s="63"/>
      <c r="X269" s="63"/>
      <c r="Y269" s="64"/>
    </row>
    <row r="270" spans="1:25">
      <c r="A270" s="48"/>
      <c r="B270" s="59" t="s">
        <v>83</v>
      </c>
      <c r="C270" s="39" t="s">
        <v>253</v>
      </c>
      <c r="D270" s="39"/>
      <c r="E270" s="38"/>
      <c r="F270" s="38"/>
      <c r="G270" s="65">
        <v>732272</v>
      </c>
      <c r="H270" s="65"/>
      <c r="I270" s="38"/>
      <c r="J270" s="38"/>
      <c r="K270" s="39" t="s">
        <v>253</v>
      </c>
      <c r="L270" s="39"/>
      <c r="M270" s="38"/>
      <c r="N270" s="38"/>
      <c r="O270" s="39" t="s">
        <v>253</v>
      </c>
      <c r="P270" s="39"/>
      <c r="Q270" s="38"/>
      <c r="R270" s="38"/>
      <c r="S270" s="39" t="s">
        <v>253</v>
      </c>
      <c r="T270" s="39"/>
      <c r="U270" s="38"/>
      <c r="V270" s="38"/>
      <c r="W270" s="65">
        <v>732272</v>
      </c>
      <c r="X270" s="65"/>
      <c r="Y270" s="38"/>
    </row>
    <row r="271" spans="1:25">
      <c r="A271" s="48"/>
      <c r="B271" s="59"/>
      <c r="C271" s="39"/>
      <c r="D271" s="39"/>
      <c r="E271" s="38"/>
      <c r="F271" s="38"/>
      <c r="G271" s="65"/>
      <c r="H271" s="65"/>
      <c r="I271" s="38"/>
      <c r="J271" s="38"/>
      <c r="K271" s="39"/>
      <c r="L271" s="39"/>
      <c r="M271" s="38"/>
      <c r="N271" s="38"/>
      <c r="O271" s="39"/>
      <c r="P271" s="39"/>
      <c r="Q271" s="38"/>
      <c r="R271" s="38"/>
      <c r="S271" s="39"/>
      <c r="T271" s="39"/>
      <c r="U271" s="38"/>
      <c r="V271" s="38"/>
      <c r="W271" s="65"/>
      <c r="X271" s="65"/>
      <c r="Y271" s="38"/>
    </row>
    <row r="272" spans="1:25">
      <c r="A272" s="48"/>
      <c r="B272" s="62" t="s">
        <v>84</v>
      </c>
      <c r="C272" s="40" t="s">
        <v>253</v>
      </c>
      <c r="D272" s="40"/>
      <c r="E272" s="64"/>
      <c r="F272" s="64"/>
      <c r="G272" s="40" t="s">
        <v>253</v>
      </c>
      <c r="H272" s="40"/>
      <c r="I272" s="64"/>
      <c r="J272" s="64"/>
      <c r="K272" s="63">
        <v>17359</v>
      </c>
      <c r="L272" s="63"/>
      <c r="M272" s="64"/>
      <c r="N272" s="64"/>
      <c r="O272" s="40" t="s">
        <v>253</v>
      </c>
      <c r="P272" s="40"/>
      <c r="Q272" s="64"/>
      <c r="R272" s="64"/>
      <c r="S272" s="40" t="s">
        <v>253</v>
      </c>
      <c r="T272" s="40"/>
      <c r="U272" s="64"/>
      <c r="V272" s="64"/>
      <c r="W272" s="63">
        <v>17359</v>
      </c>
      <c r="X272" s="63"/>
      <c r="Y272" s="64"/>
    </row>
    <row r="273" spans="1:25">
      <c r="A273" s="48"/>
      <c r="B273" s="62"/>
      <c r="C273" s="40"/>
      <c r="D273" s="40"/>
      <c r="E273" s="64"/>
      <c r="F273" s="64"/>
      <c r="G273" s="40"/>
      <c r="H273" s="40"/>
      <c r="I273" s="64"/>
      <c r="J273" s="64"/>
      <c r="K273" s="63"/>
      <c r="L273" s="63"/>
      <c r="M273" s="64"/>
      <c r="N273" s="64"/>
      <c r="O273" s="40"/>
      <c r="P273" s="40"/>
      <c r="Q273" s="64"/>
      <c r="R273" s="64"/>
      <c r="S273" s="40"/>
      <c r="T273" s="40"/>
      <c r="U273" s="64"/>
      <c r="V273" s="64"/>
      <c r="W273" s="63"/>
      <c r="X273" s="63"/>
      <c r="Y273" s="64"/>
    </row>
    <row r="274" spans="1:25">
      <c r="A274" s="48"/>
      <c r="B274" s="59" t="s">
        <v>85</v>
      </c>
      <c r="C274" s="39" t="s">
        <v>253</v>
      </c>
      <c r="D274" s="39"/>
      <c r="E274" s="38"/>
      <c r="F274" s="38"/>
      <c r="G274" s="39" t="s">
        <v>253</v>
      </c>
      <c r="H274" s="39"/>
      <c r="I274" s="38"/>
      <c r="J274" s="38"/>
      <c r="K274" s="65">
        <v>7632</v>
      </c>
      <c r="L274" s="65"/>
      <c r="M274" s="38"/>
      <c r="N274" s="38"/>
      <c r="O274" s="39" t="s">
        <v>253</v>
      </c>
      <c r="P274" s="39"/>
      <c r="Q274" s="38"/>
      <c r="R274" s="38"/>
      <c r="S274" s="39" t="s">
        <v>253</v>
      </c>
      <c r="T274" s="39"/>
      <c r="U274" s="38"/>
      <c r="V274" s="38"/>
      <c r="W274" s="65">
        <v>7632</v>
      </c>
      <c r="X274" s="65"/>
      <c r="Y274" s="38"/>
    </row>
    <row r="275" spans="1:25">
      <c r="A275" s="48"/>
      <c r="B275" s="59"/>
      <c r="C275" s="39"/>
      <c r="D275" s="39"/>
      <c r="E275" s="38"/>
      <c r="F275" s="38"/>
      <c r="G275" s="39"/>
      <c r="H275" s="39"/>
      <c r="I275" s="38"/>
      <c r="J275" s="38"/>
      <c r="K275" s="65"/>
      <c r="L275" s="65"/>
      <c r="M275" s="38"/>
      <c r="N275" s="38"/>
      <c r="O275" s="39"/>
      <c r="P275" s="39"/>
      <c r="Q275" s="38"/>
      <c r="R275" s="38"/>
      <c r="S275" s="39"/>
      <c r="T275" s="39"/>
      <c r="U275" s="38"/>
      <c r="V275" s="38"/>
      <c r="W275" s="65"/>
      <c r="X275" s="65"/>
      <c r="Y275" s="38"/>
    </row>
    <row r="276" spans="1:25">
      <c r="A276" s="48"/>
      <c r="B276" s="62" t="s">
        <v>50</v>
      </c>
      <c r="C276" s="40" t="s">
        <v>253</v>
      </c>
      <c r="D276" s="40"/>
      <c r="E276" s="64"/>
      <c r="F276" s="64"/>
      <c r="G276" s="40" t="s">
        <v>253</v>
      </c>
      <c r="H276" s="40"/>
      <c r="I276" s="64"/>
      <c r="J276" s="64"/>
      <c r="K276" s="63">
        <v>5875</v>
      </c>
      <c r="L276" s="63"/>
      <c r="M276" s="64"/>
      <c r="N276" s="64"/>
      <c r="O276" s="40" t="s">
        <v>253</v>
      </c>
      <c r="P276" s="40"/>
      <c r="Q276" s="64"/>
      <c r="R276" s="64"/>
      <c r="S276" s="40" t="s">
        <v>253</v>
      </c>
      <c r="T276" s="40"/>
      <c r="U276" s="64"/>
      <c r="V276" s="64"/>
      <c r="W276" s="63">
        <v>5875</v>
      </c>
      <c r="X276" s="63"/>
      <c r="Y276" s="64"/>
    </row>
    <row r="277" spans="1:25">
      <c r="A277" s="48"/>
      <c r="B277" s="62"/>
      <c r="C277" s="40"/>
      <c r="D277" s="40"/>
      <c r="E277" s="64"/>
      <c r="F277" s="64"/>
      <c r="G277" s="40"/>
      <c r="H277" s="40"/>
      <c r="I277" s="64"/>
      <c r="J277" s="64"/>
      <c r="K277" s="63"/>
      <c r="L277" s="63"/>
      <c r="M277" s="64"/>
      <c r="N277" s="64"/>
      <c r="O277" s="40"/>
      <c r="P277" s="40"/>
      <c r="Q277" s="64"/>
      <c r="R277" s="64"/>
      <c r="S277" s="40"/>
      <c r="T277" s="40"/>
      <c r="U277" s="64"/>
      <c r="V277" s="64"/>
      <c r="W277" s="63"/>
      <c r="X277" s="63"/>
      <c r="Y277" s="64"/>
    </row>
    <row r="278" spans="1:25">
      <c r="A278" s="48"/>
      <c r="B278" s="59" t="s">
        <v>667</v>
      </c>
      <c r="C278" s="65">
        <v>183785</v>
      </c>
      <c r="D278" s="65"/>
      <c r="E278" s="38"/>
      <c r="F278" s="38"/>
      <c r="G278" s="65">
        <v>228870</v>
      </c>
      <c r="H278" s="65"/>
      <c r="I278" s="38"/>
      <c r="J278" s="38"/>
      <c r="K278" s="65">
        <v>1095853</v>
      </c>
      <c r="L278" s="65"/>
      <c r="M278" s="38"/>
      <c r="N278" s="38"/>
      <c r="O278" s="65">
        <v>45383</v>
      </c>
      <c r="P278" s="65"/>
      <c r="Q278" s="38"/>
      <c r="R278" s="38"/>
      <c r="S278" s="39" t="s">
        <v>935</v>
      </c>
      <c r="T278" s="39"/>
      <c r="U278" s="31" t="s">
        <v>195</v>
      </c>
      <c r="V278" s="38"/>
      <c r="W278" s="65">
        <v>183785</v>
      </c>
      <c r="X278" s="65"/>
      <c r="Y278" s="38"/>
    </row>
    <row r="279" spans="1:25" ht="15.75" thickBot="1">
      <c r="A279" s="48"/>
      <c r="B279" s="59"/>
      <c r="C279" s="66"/>
      <c r="D279" s="66"/>
      <c r="E279" s="67"/>
      <c r="F279" s="38"/>
      <c r="G279" s="66"/>
      <c r="H279" s="66"/>
      <c r="I279" s="67"/>
      <c r="J279" s="38"/>
      <c r="K279" s="66"/>
      <c r="L279" s="66"/>
      <c r="M279" s="67"/>
      <c r="N279" s="38"/>
      <c r="O279" s="66"/>
      <c r="P279" s="66"/>
      <c r="Q279" s="67"/>
      <c r="R279" s="38"/>
      <c r="S279" s="86"/>
      <c r="T279" s="86"/>
      <c r="U279" s="91"/>
      <c r="V279" s="38"/>
      <c r="W279" s="66"/>
      <c r="X279" s="66"/>
      <c r="Y279" s="67"/>
    </row>
    <row r="280" spans="1:25">
      <c r="A280" s="48"/>
      <c r="B280" s="62" t="s">
        <v>94</v>
      </c>
      <c r="C280" s="69" t="s">
        <v>192</v>
      </c>
      <c r="D280" s="71">
        <v>229761</v>
      </c>
      <c r="E280" s="73"/>
      <c r="F280" s="64"/>
      <c r="G280" s="69" t="s">
        <v>192</v>
      </c>
      <c r="H280" s="71">
        <v>1113378</v>
      </c>
      <c r="I280" s="73"/>
      <c r="J280" s="64"/>
      <c r="K280" s="69" t="s">
        <v>192</v>
      </c>
      <c r="L280" s="71">
        <v>1659261</v>
      </c>
      <c r="M280" s="73"/>
      <c r="N280" s="64"/>
      <c r="O280" s="69" t="s">
        <v>192</v>
      </c>
      <c r="P280" s="71">
        <v>70933</v>
      </c>
      <c r="Q280" s="73"/>
      <c r="R280" s="64"/>
      <c r="S280" s="69" t="s">
        <v>192</v>
      </c>
      <c r="T280" s="90" t="s">
        <v>936</v>
      </c>
      <c r="U280" s="69" t="s">
        <v>195</v>
      </c>
      <c r="V280" s="64"/>
      <c r="W280" s="69" t="s">
        <v>192</v>
      </c>
      <c r="X280" s="71">
        <v>1499921</v>
      </c>
      <c r="Y280" s="73"/>
    </row>
    <row r="281" spans="1:25" ht="15.75" thickBot="1">
      <c r="A281" s="48"/>
      <c r="B281" s="62"/>
      <c r="C281" s="70"/>
      <c r="D281" s="72"/>
      <c r="E281" s="74"/>
      <c r="F281" s="64"/>
      <c r="G281" s="70"/>
      <c r="H281" s="72"/>
      <c r="I281" s="74"/>
      <c r="J281" s="64"/>
      <c r="K281" s="70"/>
      <c r="L281" s="72"/>
      <c r="M281" s="74"/>
      <c r="N281" s="64"/>
      <c r="O281" s="70"/>
      <c r="P281" s="72"/>
      <c r="Q281" s="74"/>
      <c r="R281" s="64"/>
      <c r="S281" s="70"/>
      <c r="T281" s="102"/>
      <c r="U281" s="70"/>
      <c r="V281" s="64"/>
      <c r="W281" s="70"/>
      <c r="X281" s="72"/>
      <c r="Y281" s="74"/>
    </row>
    <row r="282" spans="1:25" ht="15.75" thickTop="1">
      <c r="A282" s="48"/>
      <c r="B282" s="47"/>
      <c r="C282" s="47"/>
      <c r="D282" s="47"/>
      <c r="E282" s="47"/>
      <c r="F282" s="47"/>
      <c r="G282" s="47"/>
      <c r="H282" s="47"/>
      <c r="I282" s="47"/>
      <c r="J282" s="47"/>
      <c r="K282" s="47"/>
      <c r="L282" s="47"/>
      <c r="M282" s="47"/>
      <c r="N282" s="47"/>
      <c r="O282" s="47"/>
      <c r="P282" s="47"/>
      <c r="Q282" s="47"/>
      <c r="R282" s="47"/>
      <c r="S282" s="47"/>
      <c r="T282" s="47"/>
      <c r="U282" s="47"/>
      <c r="V282" s="47"/>
      <c r="W282" s="47"/>
      <c r="X282" s="47"/>
      <c r="Y282" s="47"/>
    </row>
    <row r="283" spans="1:25">
      <c r="A283" s="48"/>
      <c r="B283" s="201" t="s">
        <v>926</v>
      </c>
      <c r="C283" s="201"/>
      <c r="D283" s="201"/>
      <c r="E283" s="201"/>
      <c r="F283" s="201"/>
      <c r="G283" s="201"/>
      <c r="H283" s="201"/>
      <c r="I283" s="201"/>
      <c r="J283" s="201"/>
      <c r="K283" s="201"/>
      <c r="L283" s="201"/>
      <c r="M283" s="201"/>
      <c r="N283" s="201"/>
      <c r="O283" s="201"/>
      <c r="P283" s="201"/>
      <c r="Q283" s="201"/>
      <c r="R283" s="201"/>
      <c r="S283" s="201"/>
      <c r="T283" s="201"/>
      <c r="U283" s="201"/>
      <c r="V283" s="201"/>
      <c r="W283" s="201"/>
      <c r="X283" s="201"/>
      <c r="Y283" s="201"/>
    </row>
    <row r="284" spans="1:25">
      <c r="A284" s="48"/>
      <c r="B284" s="201" t="s">
        <v>927</v>
      </c>
      <c r="C284" s="201"/>
      <c r="D284" s="201"/>
      <c r="E284" s="201"/>
      <c r="F284" s="201"/>
      <c r="G284" s="201"/>
      <c r="H284" s="201"/>
      <c r="I284" s="201"/>
      <c r="J284" s="201"/>
      <c r="K284" s="201"/>
      <c r="L284" s="201"/>
      <c r="M284" s="201"/>
      <c r="N284" s="201"/>
      <c r="O284" s="201"/>
      <c r="P284" s="201"/>
      <c r="Q284" s="201"/>
      <c r="R284" s="201"/>
      <c r="S284" s="201"/>
      <c r="T284" s="201"/>
      <c r="U284" s="201"/>
      <c r="V284" s="201"/>
      <c r="W284" s="201"/>
      <c r="X284" s="201"/>
      <c r="Y284" s="201"/>
    </row>
    <row r="285" spans="1:25">
      <c r="A285" s="48"/>
      <c r="B285" s="202">
        <v>41274</v>
      </c>
      <c r="C285" s="202"/>
      <c r="D285" s="202"/>
      <c r="E285" s="202"/>
      <c r="F285" s="202"/>
      <c r="G285" s="202"/>
      <c r="H285" s="202"/>
      <c r="I285" s="202"/>
      <c r="J285" s="202"/>
      <c r="K285" s="202"/>
      <c r="L285" s="202"/>
      <c r="M285" s="202"/>
      <c r="N285" s="202"/>
      <c r="O285" s="202"/>
      <c r="P285" s="202"/>
      <c r="Q285" s="202"/>
      <c r="R285" s="202"/>
      <c r="S285" s="202"/>
      <c r="T285" s="202"/>
      <c r="U285" s="202"/>
      <c r="V285" s="202"/>
      <c r="W285" s="202"/>
      <c r="X285" s="202"/>
      <c r="Y285" s="202"/>
    </row>
    <row r="286" spans="1:25">
      <c r="A286" s="48"/>
      <c r="B286" s="18"/>
      <c r="C286" s="18"/>
      <c r="D286" s="18"/>
      <c r="E286" s="18"/>
      <c r="F286" s="18"/>
      <c r="G286" s="18"/>
      <c r="H286" s="18"/>
      <c r="I286" s="18"/>
      <c r="J286" s="18"/>
      <c r="K286" s="18"/>
      <c r="L286" s="18"/>
      <c r="M286" s="18"/>
      <c r="N286" s="18"/>
      <c r="O286" s="18"/>
      <c r="P286" s="18"/>
      <c r="Q286" s="18"/>
      <c r="R286" s="18"/>
      <c r="S286" s="18"/>
      <c r="T286" s="18"/>
      <c r="U286" s="18"/>
      <c r="V286" s="18"/>
      <c r="W286" s="18"/>
      <c r="X286" s="18"/>
      <c r="Y286" s="18"/>
    </row>
    <row r="287" spans="1:25">
      <c r="A287" s="48"/>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row>
    <row r="288" spans="1:25">
      <c r="A288" s="48"/>
      <c r="B288" s="98" t="s">
        <v>245</v>
      </c>
      <c r="C288" s="57" t="s">
        <v>799</v>
      </c>
      <c r="D288" s="57"/>
      <c r="E288" s="57"/>
      <c r="F288" s="64"/>
      <c r="G288" s="57" t="s">
        <v>800</v>
      </c>
      <c r="H288" s="57"/>
      <c r="I288" s="57"/>
      <c r="J288" s="64"/>
      <c r="K288" s="57" t="s">
        <v>802</v>
      </c>
      <c r="L288" s="57"/>
      <c r="M288" s="57"/>
      <c r="N288" s="64"/>
      <c r="O288" s="57" t="s">
        <v>802</v>
      </c>
      <c r="P288" s="57"/>
      <c r="Q288" s="57"/>
      <c r="R288" s="64"/>
      <c r="S288" s="57" t="s">
        <v>805</v>
      </c>
      <c r="T288" s="57"/>
      <c r="U288" s="57"/>
      <c r="V288" s="64"/>
      <c r="W288" s="57" t="s">
        <v>806</v>
      </c>
      <c r="X288" s="57"/>
      <c r="Y288" s="57"/>
    </row>
    <row r="289" spans="1:25">
      <c r="A289" s="48"/>
      <c r="B289" s="98"/>
      <c r="C289" s="57"/>
      <c r="D289" s="57"/>
      <c r="E289" s="57"/>
      <c r="F289" s="64"/>
      <c r="G289" s="57" t="s">
        <v>801</v>
      </c>
      <c r="H289" s="57"/>
      <c r="I289" s="57"/>
      <c r="J289" s="64"/>
      <c r="K289" s="57" t="s">
        <v>803</v>
      </c>
      <c r="L289" s="57"/>
      <c r="M289" s="57"/>
      <c r="N289" s="64"/>
      <c r="O289" s="57" t="s">
        <v>804</v>
      </c>
      <c r="P289" s="57"/>
      <c r="Q289" s="57"/>
      <c r="R289" s="64"/>
      <c r="S289" s="57"/>
      <c r="T289" s="57"/>
      <c r="U289" s="57"/>
      <c r="V289" s="64"/>
      <c r="W289" s="57"/>
      <c r="X289" s="57"/>
      <c r="Y289" s="57"/>
    </row>
    <row r="290" spans="1:25" ht="15.75" thickBot="1">
      <c r="A290" s="48"/>
      <c r="B290" s="98"/>
      <c r="C290" s="28"/>
      <c r="D290" s="28"/>
      <c r="E290" s="28"/>
      <c r="F290" s="79"/>
      <c r="G290" s="99"/>
      <c r="H290" s="99"/>
      <c r="I290" s="99"/>
      <c r="J290" s="79"/>
      <c r="K290" s="99"/>
      <c r="L290" s="99"/>
      <c r="M290" s="99"/>
      <c r="N290" s="79"/>
      <c r="O290" s="28" t="s">
        <v>803</v>
      </c>
      <c r="P290" s="28"/>
      <c r="Q290" s="28"/>
      <c r="R290" s="79"/>
      <c r="S290" s="28"/>
      <c r="T290" s="28"/>
      <c r="U290" s="28"/>
      <c r="V290" s="79"/>
      <c r="W290" s="28"/>
      <c r="X290" s="28"/>
      <c r="Y290" s="28"/>
    </row>
    <row r="291" spans="1:25">
      <c r="A291" s="48"/>
      <c r="B291" s="25"/>
      <c r="C291" s="196" t="s">
        <v>928</v>
      </c>
      <c r="D291" s="196"/>
      <c r="E291" s="196"/>
      <c r="F291" s="196"/>
      <c r="G291" s="196"/>
      <c r="H291" s="196"/>
      <c r="I291" s="196"/>
      <c r="J291" s="196"/>
      <c r="K291" s="196"/>
      <c r="L291" s="196"/>
      <c r="M291" s="196"/>
      <c r="N291" s="196"/>
      <c r="O291" s="196"/>
      <c r="P291" s="196"/>
      <c r="Q291" s="196"/>
      <c r="R291" s="196"/>
      <c r="S291" s="196"/>
      <c r="T291" s="196"/>
      <c r="U291" s="196"/>
      <c r="V291" s="196"/>
      <c r="W291" s="196"/>
      <c r="X291" s="196"/>
      <c r="Y291" s="196"/>
    </row>
    <row r="292" spans="1:25">
      <c r="A292" s="48"/>
      <c r="B292" s="15" t="s">
        <v>63</v>
      </c>
      <c r="C292" s="64"/>
      <c r="D292" s="64"/>
      <c r="E292" s="64"/>
      <c r="F292" s="19"/>
      <c r="G292" s="64"/>
      <c r="H292" s="64"/>
      <c r="I292" s="64"/>
      <c r="J292" s="19"/>
      <c r="K292" s="64"/>
      <c r="L292" s="64"/>
      <c r="M292" s="64"/>
      <c r="N292" s="19"/>
      <c r="O292" s="64"/>
      <c r="P292" s="64"/>
      <c r="Q292" s="64"/>
      <c r="R292" s="19"/>
      <c r="S292" s="64"/>
      <c r="T292" s="64"/>
      <c r="U292" s="64"/>
      <c r="V292" s="19"/>
      <c r="W292" s="64"/>
      <c r="X292" s="64"/>
      <c r="Y292" s="64"/>
    </row>
    <row r="293" spans="1:25">
      <c r="A293" s="48"/>
      <c r="B293" s="59" t="s">
        <v>64</v>
      </c>
      <c r="C293" s="31" t="s">
        <v>192</v>
      </c>
      <c r="D293" s="39" t="s">
        <v>253</v>
      </c>
      <c r="E293" s="38"/>
      <c r="F293" s="38"/>
      <c r="G293" s="31" t="s">
        <v>192</v>
      </c>
      <c r="H293" s="39" t="s">
        <v>253</v>
      </c>
      <c r="I293" s="38"/>
      <c r="J293" s="38"/>
      <c r="K293" s="31" t="s">
        <v>192</v>
      </c>
      <c r="L293" s="65">
        <v>74907</v>
      </c>
      <c r="M293" s="38"/>
      <c r="N293" s="38"/>
      <c r="O293" s="31" t="s">
        <v>192</v>
      </c>
      <c r="P293" s="65">
        <v>43868</v>
      </c>
      <c r="Q293" s="38"/>
      <c r="R293" s="38"/>
      <c r="S293" s="31" t="s">
        <v>192</v>
      </c>
      <c r="T293" s="39" t="s">
        <v>253</v>
      </c>
      <c r="U293" s="38"/>
      <c r="V293" s="38"/>
      <c r="W293" s="31" t="s">
        <v>192</v>
      </c>
      <c r="X293" s="65">
        <v>118775</v>
      </c>
      <c r="Y293" s="38"/>
    </row>
    <row r="294" spans="1:25">
      <c r="A294" s="48"/>
      <c r="B294" s="59"/>
      <c r="C294" s="31"/>
      <c r="D294" s="39"/>
      <c r="E294" s="38"/>
      <c r="F294" s="38"/>
      <c r="G294" s="31"/>
      <c r="H294" s="39"/>
      <c r="I294" s="38"/>
      <c r="J294" s="38"/>
      <c r="K294" s="31"/>
      <c r="L294" s="65"/>
      <c r="M294" s="38"/>
      <c r="N294" s="38"/>
      <c r="O294" s="31"/>
      <c r="P294" s="65"/>
      <c r="Q294" s="38"/>
      <c r="R294" s="38"/>
      <c r="S294" s="31"/>
      <c r="T294" s="39"/>
      <c r="U294" s="38"/>
      <c r="V294" s="38"/>
      <c r="W294" s="31"/>
      <c r="X294" s="65"/>
      <c r="Y294" s="38"/>
    </row>
    <row r="295" spans="1:25">
      <c r="A295" s="48"/>
      <c r="B295" s="62" t="s">
        <v>65</v>
      </c>
      <c r="C295" s="40" t="s">
        <v>253</v>
      </c>
      <c r="D295" s="40"/>
      <c r="E295" s="64"/>
      <c r="F295" s="64"/>
      <c r="G295" s="40" t="s">
        <v>253</v>
      </c>
      <c r="H295" s="40"/>
      <c r="I295" s="64"/>
      <c r="J295" s="64"/>
      <c r="K295" s="63">
        <v>1659</v>
      </c>
      <c r="L295" s="63"/>
      <c r="M295" s="64"/>
      <c r="N295" s="64"/>
      <c r="O295" s="40" t="s">
        <v>253</v>
      </c>
      <c r="P295" s="40"/>
      <c r="Q295" s="64"/>
      <c r="R295" s="64"/>
      <c r="S295" s="40" t="s">
        <v>253</v>
      </c>
      <c r="T295" s="40"/>
      <c r="U295" s="64"/>
      <c r="V295" s="64"/>
      <c r="W295" s="63">
        <v>1659</v>
      </c>
      <c r="X295" s="63"/>
      <c r="Y295" s="64"/>
    </row>
    <row r="296" spans="1:25">
      <c r="A296" s="48"/>
      <c r="B296" s="62"/>
      <c r="C296" s="40"/>
      <c r="D296" s="40"/>
      <c r="E296" s="64"/>
      <c r="F296" s="64"/>
      <c r="G296" s="40"/>
      <c r="H296" s="40"/>
      <c r="I296" s="64"/>
      <c r="J296" s="64"/>
      <c r="K296" s="63"/>
      <c r="L296" s="63"/>
      <c r="M296" s="64"/>
      <c r="N296" s="64"/>
      <c r="O296" s="40"/>
      <c r="P296" s="40"/>
      <c r="Q296" s="64"/>
      <c r="R296" s="64"/>
      <c r="S296" s="40"/>
      <c r="T296" s="40"/>
      <c r="U296" s="64"/>
      <c r="V296" s="64"/>
      <c r="W296" s="63"/>
      <c r="X296" s="63"/>
      <c r="Y296" s="64"/>
    </row>
    <row r="297" spans="1:25">
      <c r="A297" s="48"/>
      <c r="B297" s="59" t="s">
        <v>929</v>
      </c>
      <c r="C297" s="39" t="s">
        <v>253</v>
      </c>
      <c r="D297" s="39"/>
      <c r="E297" s="38"/>
      <c r="F297" s="38"/>
      <c r="G297" s="39" t="s">
        <v>253</v>
      </c>
      <c r="H297" s="39"/>
      <c r="I297" s="38"/>
      <c r="J297" s="38"/>
      <c r="K297" s="65">
        <v>781649</v>
      </c>
      <c r="L297" s="65"/>
      <c r="M297" s="38"/>
      <c r="N297" s="38"/>
      <c r="O297" s="65">
        <v>2548</v>
      </c>
      <c r="P297" s="65"/>
      <c r="Q297" s="38"/>
      <c r="R297" s="38"/>
      <c r="S297" s="39" t="s">
        <v>942</v>
      </c>
      <c r="T297" s="39"/>
      <c r="U297" s="31" t="s">
        <v>195</v>
      </c>
      <c r="V297" s="38"/>
      <c r="W297" s="65">
        <v>780613</v>
      </c>
      <c r="X297" s="65"/>
      <c r="Y297" s="38"/>
    </row>
    <row r="298" spans="1:25">
      <c r="A298" s="48"/>
      <c r="B298" s="59"/>
      <c r="C298" s="39"/>
      <c r="D298" s="39"/>
      <c r="E298" s="38"/>
      <c r="F298" s="38"/>
      <c r="G298" s="39"/>
      <c r="H298" s="39"/>
      <c r="I298" s="38"/>
      <c r="J298" s="38"/>
      <c r="K298" s="65"/>
      <c r="L298" s="65"/>
      <c r="M298" s="38"/>
      <c r="N298" s="38"/>
      <c r="O298" s="65"/>
      <c r="P298" s="65"/>
      <c r="Q298" s="38"/>
      <c r="R298" s="38"/>
      <c r="S298" s="39"/>
      <c r="T298" s="39"/>
      <c r="U298" s="31"/>
      <c r="V298" s="38"/>
      <c r="W298" s="65"/>
      <c r="X298" s="65"/>
      <c r="Y298" s="38"/>
    </row>
    <row r="299" spans="1:25">
      <c r="A299" s="48"/>
      <c r="B299" s="62" t="s">
        <v>931</v>
      </c>
      <c r="C299" s="40" t="s">
        <v>253</v>
      </c>
      <c r="D299" s="40"/>
      <c r="E299" s="64"/>
      <c r="F299" s="64"/>
      <c r="G299" s="40" t="s">
        <v>253</v>
      </c>
      <c r="H299" s="40"/>
      <c r="I299" s="64"/>
      <c r="J299" s="64"/>
      <c r="K299" s="63">
        <v>164048</v>
      </c>
      <c r="L299" s="63"/>
      <c r="M299" s="64"/>
      <c r="N299" s="64"/>
      <c r="O299" s="40" t="s">
        <v>253</v>
      </c>
      <c r="P299" s="40"/>
      <c r="Q299" s="64"/>
      <c r="R299" s="64"/>
      <c r="S299" s="40" t="s">
        <v>943</v>
      </c>
      <c r="T299" s="40"/>
      <c r="U299" s="68" t="s">
        <v>195</v>
      </c>
      <c r="V299" s="64"/>
      <c r="W299" s="40" t="s">
        <v>253</v>
      </c>
      <c r="X299" s="40"/>
      <c r="Y299" s="64"/>
    </row>
    <row r="300" spans="1:25">
      <c r="A300" s="48"/>
      <c r="B300" s="62"/>
      <c r="C300" s="40"/>
      <c r="D300" s="40"/>
      <c r="E300" s="64"/>
      <c r="F300" s="64"/>
      <c r="G300" s="40"/>
      <c r="H300" s="40"/>
      <c r="I300" s="64"/>
      <c r="J300" s="64"/>
      <c r="K300" s="63"/>
      <c r="L300" s="63"/>
      <c r="M300" s="64"/>
      <c r="N300" s="64"/>
      <c r="O300" s="40"/>
      <c r="P300" s="40"/>
      <c r="Q300" s="64"/>
      <c r="R300" s="64"/>
      <c r="S300" s="40"/>
      <c r="T300" s="40"/>
      <c r="U300" s="68"/>
      <c r="V300" s="64"/>
      <c r="W300" s="40"/>
      <c r="X300" s="40"/>
      <c r="Y300" s="64"/>
    </row>
    <row r="301" spans="1:25">
      <c r="A301" s="48"/>
      <c r="B301" s="59" t="s">
        <v>67</v>
      </c>
      <c r="C301" s="39" t="s">
        <v>253</v>
      </c>
      <c r="D301" s="39"/>
      <c r="E301" s="38"/>
      <c r="F301" s="38"/>
      <c r="G301" s="39" t="s">
        <v>253</v>
      </c>
      <c r="H301" s="39"/>
      <c r="I301" s="38"/>
      <c r="J301" s="38"/>
      <c r="K301" s="65">
        <v>75874</v>
      </c>
      <c r="L301" s="65"/>
      <c r="M301" s="38"/>
      <c r="N301" s="38"/>
      <c r="O301" s="65">
        <v>2485</v>
      </c>
      <c r="P301" s="65"/>
      <c r="Q301" s="38"/>
      <c r="R301" s="38"/>
      <c r="S301" s="39">
        <v>864</v>
      </c>
      <c r="T301" s="39"/>
      <c r="U301" s="38"/>
      <c r="V301" s="38"/>
      <c r="W301" s="65">
        <v>79223</v>
      </c>
      <c r="X301" s="65"/>
      <c r="Y301" s="38"/>
    </row>
    <row r="302" spans="1:25" ht="15.75" thickBot="1">
      <c r="A302" s="48"/>
      <c r="B302" s="59"/>
      <c r="C302" s="86"/>
      <c r="D302" s="86"/>
      <c r="E302" s="67"/>
      <c r="F302" s="38"/>
      <c r="G302" s="86"/>
      <c r="H302" s="86"/>
      <c r="I302" s="67"/>
      <c r="J302" s="38"/>
      <c r="K302" s="66"/>
      <c r="L302" s="66"/>
      <c r="M302" s="67"/>
      <c r="N302" s="38"/>
      <c r="O302" s="66"/>
      <c r="P302" s="66"/>
      <c r="Q302" s="67"/>
      <c r="R302" s="38"/>
      <c r="S302" s="86"/>
      <c r="T302" s="86"/>
      <c r="U302" s="67"/>
      <c r="V302" s="38"/>
      <c r="W302" s="66"/>
      <c r="X302" s="66"/>
      <c r="Y302" s="67"/>
    </row>
    <row r="303" spans="1:25">
      <c r="A303" s="48"/>
      <c r="B303" s="62" t="s">
        <v>68</v>
      </c>
      <c r="C303" s="90" t="s">
        <v>253</v>
      </c>
      <c r="D303" s="90"/>
      <c r="E303" s="73"/>
      <c r="F303" s="64"/>
      <c r="G303" s="90" t="s">
        <v>253</v>
      </c>
      <c r="H303" s="90"/>
      <c r="I303" s="73"/>
      <c r="J303" s="64"/>
      <c r="K303" s="71">
        <v>1098137</v>
      </c>
      <c r="L303" s="71"/>
      <c r="M303" s="73"/>
      <c r="N303" s="64"/>
      <c r="O303" s="71">
        <v>48901</v>
      </c>
      <c r="P303" s="71"/>
      <c r="Q303" s="73"/>
      <c r="R303" s="64"/>
      <c r="S303" s="90" t="s">
        <v>944</v>
      </c>
      <c r="T303" s="90"/>
      <c r="U303" s="69" t="s">
        <v>195</v>
      </c>
      <c r="V303" s="64"/>
      <c r="W303" s="71">
        <v>980270</v>
      </c>
      <c r="X303" s="71"/>
      <c r="Y303" s="73"/>
    </row>
    <row r="304" spans="1:25">
      <c r="A304" s="48"/>
      <c r="B304" s="62"/>
      <c r="C304" s="197"/>
      <c r="D304" s="197"/>
      <c r="E304" s="85"/>
      <c r="F304" s="64"/>
      <c r="G304" s="197"/>
      <c r="H304" s="197"/>
      <c r="I304" s="85"/>
      <c r="J304" s="64"/>
      <c r="K304" s="84"/>
      <c r="L304" s="84"/>
      <c r="M304" s="85"/>
      <c r="N304" s="64"/>
      <c r="O304" s="84"/>
      <c r="P304" s="84"/>
      <c r="Q304" s="85"/>
      <c r="R304" s="64"/>
      <c r="S304" s="197"/>
      <c r="T304" s="197"/>
      <c r="U304" s="83"/>
      <c r="V304" s="64"/>
      <c r="W304" s="84"/>
      <c r="X304" s="84"/>
      <c r="Y304" s="85"/>
    </row>
    <row r="305" spans="1:25">
      <c r="A305" s="48"/>
      <c r="B305" s="59" t="s">
        <v>69</v>
      </c>
      <c r="C305" s="39" t="s">
        <v>253</v>
      </c>
      <c r="D305" s="39"/>
      <c r="E305" s="38"/>
      <c r="F305" s="38"/>
      <c r="G305" s="39" t="s">
        <v>253</v>
      </c>
      <c r="H305" s="39"/>
      <c r="I305" s="38"/>
      <c r="J305" s="38"/>
      <c r="K305" s="65">
        <v>25494</v>
      </c>
      <c r="L305" s="65"/>
      <c r="M305" s="38"/>
      <c r="N305" s="38"/>
      <c r="O305" s="39">
        <v>713</v>
      </c>
      <c r="P305" s="39"/>
      <c r="Q305" s="38"/>
      <c r="R305" s="38"/>
      <c r="S305" s="39" t="s">
        <v>253</v>
      </c>
      <c r="T305" s="39"/>
      <c r="U305" s="38"/>
      <c r="V305" s="38"/>
      <c r="W305" s="65">
        <v>26207</v>
      </c>
      <c r="X305" s="65"/>
      <c r="Y305" s="38"/>
    </row>
    <row r="306" spans="1:25">
      <c r="A306" s="48"/>
      <c r="B306" s="59"/>
      <c r="C306" s="39"/>
      <c r="D306" s="39"/>
      <c r="E306" s="38"/>
      <c r="F306" s="38"/>
      <c r="G306" s="39"/>
      <c r="H306" s="39"/>
      <c r="I306" s="38"/>
      <c r="J306" s="38"/>
      <c r="K306" s="65"/>
      <c r="L306" s="65"/>
      <c r="M306" s="38"/>
      <c r="N306" s="38"/>
      <c r="O306" s="39"/>
      <c r="P306" s="39"/>
      <c r="Q306" s="38"/>
      <c r="R306" s="38"/>
      <c r="S306" s="39"/>
      <c r="T306" s="39"/>
      <c r="U306" s="38"/>
      <c r="V306" s="38"/>
      <c r="W306" s="65"/>
      <c r="X306" s="65"/>
      <c r="Y306" s="38"/>
    </row>
    <row r="307" spans="1:25">
      <c r="A307" s="48"/>
      <c r="B307" s="62" t="s">
        <v>70</v>
      </c>
      <c r="C307" s="40" t="s">
        <v>253</v>
      </c>
      <c r="D307" s="40"/>
      <c r="E307" s="64"/>
      <c r="F307" s="64"/>
      <c r="G307" s="40" t="s">
        <v>253</v>
      </c>
      <c r="H307" s="40"/>
      <c r="I307" s="64"/>
      <c r="J307" s="64"/>
      <c r="K307" s="63">
        <v>571653</v>
      </c>
      <c r="L307" s="63"/>
      <c r="M307" s="64"/>
      <c r="N307" s="64"/>
      <c r="O307" s="63">
        <v>32399</v>
      </c>
      <c r="P307" s="63"/>
      <c r="Q307" s="64"/>
      <c r="R307" s="64"/>
      <c r="S307" s="40" t="s">
        <v>253</v>
      </c>
      <c r="T307" s="40"/>
      <c r="U307" s="64"/>
      <c r="V307" s="64"/>
      <c r="W307" s="63">
        <v>604052</v>
      </c>
      <c r="X307" s="63"/>
      <c r="Y307" s="64"/>
    </row>
    <row r="308" spans="1:25">
      <c r="A308" s="48"/>
      <c r="B308" s="62"/>
      <c r="C308" s="40"/>
      <c r="D308" s="40"/>
      <c r="E308" s="64"/>
      <c r="F308" s="64"/>
      <c r="G308" s="40"/>
      <c r="H308" s="40"/>
      <c r="I308" s="64"/>
      <c r="J308" s="64"/>
      <c r="K308" s="63"/>
      <c r="L308" s="63"/>
      <c r="M308" s="64"/>
      <c r="N308" s="64"/>
      <c r="O308" s="63"/>
      <c r="P308" s="63"/>
      <c r="Q308" s="64"/>
      <c r="R308" s="64"/>
      <c r="S308" s="40"/>
      <c r="T308" s="40"/>
      <c r="U308" s="64"/>
      <c r="V308" s="64"/>
      <c r="W308" s="63"/>
      <c r="X308" s="63"/>
      <c r="Y308" s="64"/>
    </row>
    <row r="309" spans="1:25">
      <c r="A309" s="48"/>
      <c r="B309" s="59" t="s">
        <v>71</v>
      </c>
      <c r="C309" s="39" t="s">
        <v>253</v>
      </c>
      <c r="D309" s="39"/>
      <c r="E309" s="38"/>
      <c r="F309" s="38"/>
      <c r="G309" s="39" t="s">
        <v>253</v>
      </c>
      <c r="H309" s="39"/>
      <c r="I309" s="38"/>
      <c r="J309" s="38"/>
      <c r="K309" s="65">
        <v>43643</v>
      </c>
      <c r="L309" s="65"/>
      <c r="M309" s="38"/>
      <c r="N309" s="38"/>
      <c r="O309" s="39" t="s">
        <v>253</v>
      </c>
      <c r="P309" s="39"/>
      <c r="Q309" s="38"/>
      <c r="R309" s="38"/>
      <c r="S309" s="39" t="s">
        <v>253</v>
      </c>
      <c r="T309" s="39"/>
      <c r="U309" s="38"/>
      <c r="V309" s="38"/>
      <c r="W309" s="65">
        <v>43643</v>
      </c>
      <c r="X309" s="65"/>
      <c r="Y309" s="38"/>
    </row>
    <row r="310" spans="1:25">
      <c r="A310" s="48"/>
      <c r="B310" s="59"/>
      <c r="C310" s="39"/>
      <c r="D310" s="39"/>
      <c r="E310" s="38"/>
      <c r="F310" s="38"/>
      <c r="G310" s="39"/>
      <c r="H310" s="39"/>
      <c r="I310" s="38"/>
      <c r="J310" s="38"/>
      <c r="K310" s="65"/>
      <c r="L310" s="65"/>
      <c r="M310" s="38"/>
      <c r="N310" s="38"/>
      <c r="O310" s="39"/>
      <c r="P310" s="39"/>
      <c r="Q310" s="38"/>
      <c r="R310" s="38"/>
      <c r="S310" s="39"/>
      <c r="T310" s="39"/>
      <c r="U310" s="38"/>
      <c r="V310" s="38"/>
      <c r="W310" s="65"/>
      <c r="X310" s="65"/>
      <c r="Y310" s="38"/>
    </row>
    <row r="311" spans="1:25">
      <c r="A311" s="48"/>
      <c r="B311" s="62" t="s">
        <v>72</v>
      </c>
      <c r="C311" s="40" t="s">
        <v>253</v>
      </c>
      <c r="D311" s="40"/>
      <c r="E311" s="64"/>
      <c r="F311" s="64"/>
      <c r="G311" s="40" t="s">
        <v>253</v>
      </c>
      <c r="H311" s="40"/>
      <c r="I311" s="64"/>
      <c r="J311" s="64"/>
      <c r="K311" s="63">
        <v>265014</v>
      </c>
      <c r="L311" s="63"/>
      <c r="M311" s="64"/>
      <c r="N311" s="64"/>
      <c r="O311" s="63">
        <v>1520</v>
      </c>
      <c r="P311" s="63"/>
      <c r="Q311" s="64"/>
      <c r="R311" s="64"/>
      <c r="S311" s="40" t="s">
        <v>253</v>
      </c>
      <c r="T311" s="40"/>
      <c r="U311" s="64"/>
      <c r="V311" s="64"/>
      <c r="W311" s="63">
        <v>266534</v>
      </c>
      <c r="X311" s="63"/>
      <c r="Y311" s="64"/>
    </row>
    <row r="312" spans="1:25">
      <c r="A312" s="48"/>
      <c r="B312" s="62"/>
      <c r="C312" s="40"/>
      <c r="D312" s="40"/>
      <c r="E312" s="64"/>
      <c r="F312" s="64"/>
      <c r="G312" s="40"/>
      <c r="H312" s="40"/>
      <c r="I312" s="64"/>
      <c r="J312" s="64"/>
      <c r="K312" s="63"/>
      <c r="L312" s="63"/>
      <c r="M312" s="64"/>
      <c r="N312" s="64"/>
      <c r="O312" s="63"/>
      <c r="P312" s="63"/>
      <c r="Q312" s="64"/>
      <c r="R312" s="64"/>
      <c r="S312" s="40"/>
      <c r="T312" s="40"/>
      <c r="U312" s="64"/>
      <c r="V312" s="64"/>
      <c r="W312" s="63"/>
      <c r="X312" s="63"/>
      <c r="Y312" s="64"/>
    </row>
    <row r="313" spans="1:25">
      <c r="A313" s="48"/>
      <c r="B313" s="59" t="s">
        <v>934</v>
      </c>
      <c r="C313" s="65">
        <v>482627</v>
      </c>
      <c r="D313" s="65"/>
      <c r="E313" s="38"/>
      <c r="F313" s="38"/>
      <c r="G313" s="65">
        <v>1373820</v>
      </c>
      <c r="H313" s="65"/>
      <c r="I313" s="38"/>
      <c r="J313" s="38"/>
      <c r="K313" s="65">
        <v>42749</v>
      </c>
      <c r="L313" s="65"/>
      <c r="M313" s="38"/>
      <c r="N313" s="38"/>
      <c r="O313" s="39" t="s">
        <v>253</v>
      </c>
      <c r="P313" s="39"/>
      <c r="Q313" s="38"/>
      <c r="R313" s="38"/>
      <c r="S313" s="39" t="s">
        <v>945</v>
      </c>
      <c r="T313" s="39"/>
      <c r="U313" s="31" t="s">
        <v>195</v>
      </c>
      <c r="V313" s="38"/>
      <c r="W313" s="39" t="s">
        <v>253</v>
      </c>
      <c r="X313" s="39"/>
      <c r="Y313" s="38"/>
    </row>
    <row r="314" spans="1:25">
      <c r="A314" s="48"/>
      <c r="B314" s="59"/>
      <c r="C314" s="65"/>
      <c r="D314" s="65"/>
      <c r="E314" s="38"/>
      <c r="F314" s="38"/>
      <c r="G314" s="65"/>
      <c r="H314" s="65"/>
      <c r="I314" s="38"/>
      <c r="J314" s="38"/>
      <c r="K314" s="65"/>
      <c r="L314" s="65"/>
      <c r="M314" s="38"/>
      <c r="N314" s="38"/>
      <c r="O314" s="39"/>
      <c r="P314" s="39"/>
      <c r="Q314" s="38"/>
      <c r="R314" s="38"/>
      <c r="S314" s="39"/>
      <c r="T314" s="39"/>
      <c r="U314" s="31"/>
      <c r="V314" s="38"/>
      <c r="W314" s="39"/>
      <c r="X314" s="39"/>
      <c r="Y314" s="38"/>
    </row>
    <row r="315" spans="1:25">
      <c r="A315" s="48"/>
      <c r="B315" s="62" t="s">
        <v>73</v>
      </c>
      <c r="C315" s="63">
        <v>1353</v>
      </c>
      <c r="D315" s="63"/>
      <c r="E315" s="64"/>
      <c r="F315" s="64"/>
      <c r="G315" s="63">
        <v>22911</v>
      </c>
      <c r="H315" s="63"/>
      <c r="I315" s="64"/>
      <c r="J315" s="64"/>
      <c r="K315" s="63">
        <v>25746</v>
      </c>
      <c r="L315" s="63"/>
      <c r="M315" s="64"/>
      <c r="N315" s="64"/>
      <c r="O315" s="40" t="s">
        <v>253</v>
      </c>
      <c r="P315" s="40"/>
      <c r="Q315" s="64"/>
      <c r="R315" s="64"/>
      <c r="S315" s="40" t="s">
        <v>253</v>
      </c>
      <c r="T315" s="40"/>
      <c r="U315" s="64"/>
      <c r="V315" s="64"/>
      <c r="W315" s="63">
        <v>50010</v>
      </c>
      <c r="X315" s="63"/>
      <c r="Y315" s="64"/>
    </row>
    <row r="316" spans="1:25" ht="15.75" thickBot="1">
      <c r="A316" s="48"/>
      <c r="B316" s="62"/>
      <c r="C316" s="78"/>
      <c r="D316" s="78"/>
      <c r="E316" s="79"/>
      <c r="F316" s="64"/>
      <c r="G316" s="78"/>
      <c r="H316" s="78"/>
      <c r="I316" s="79"/>
      <c r="J316" s="64"/>
      <c r="K316" s="78"/>
      <c r="L316" s="78"/>
      <c r="M316" s="79"/>
      <c r="N316" s="64"/>
      <c r="O316" s="41"/>
      <c r="P316" s="41"/>
      <c r="Q316" s="79"/>
      <c r="R316" s="64"/>
      <c r="S316" s="41"/>
      <c r="T316" s="41"/>
      <c r="U316" s="79"/>
      <c r="V316" s="64"/>
      <c r="W316" s="78"/>
      <c r="X316" s="78"/>
      <c r="Y316" s="79"/>
    </row>
    <row r="317" spans="1:25">
      <c r="A317" s="48"/>
      <c r="B317" s="59" t="s">
        <v>74</v>
      </c>
      <c r="C317" s="32" t="s">
        <v>192</v>
      </c>
      <c r="D317" s="60">
        <v>483980</v>
      </c>
      <c r="E317" s="36"/>
      <c r="F317" s="38"/>
      <c r="G317" s="32" t="s">
        <v>192</v>
      </c>
      <c r="H317" s="60">
        <v>1396731</v>
      </c>
      <c r="I317" s="36"/>
      <c r="J317" s="38"/>
      <c r="K317" s="32" t="s">
        <v>192</v>
      </c>
      <c r="L317" s="60">
        <v>2072436</v>
      </c>
      <c r="M317" s="36"/>
      <c r="N317" s="38"/>
      <c r="O317" s="32" t="s">
        <v>192</v>
      </c>
      <c r="P317" s="60">
        <v>83533</v>
      </c>
      <c r="Q317" s="36"/>
      <c r="R317" s="38"/>
      <c r="S317" s="32" t="s">
        <v>192</v>
      </c>
      <c r="T317" s="34" t="s">
        <v>946</v>
      </c>
      <c r="U317" s="32" t="s">
        <v>195</v>
      </c>
      <c r="V317" s="38"/>
      <c r="W317" s="32" t="s">
        <v>192</v>
      </c>
      <c r="X317" s="60">
        <v>1970716</v>
      </c>
      <c r="Y317" s="36"/>
    </row>
    <row r="318" spans="1:25" ht="15.75" thickBot="1">
      <c r="A318" s="48"/>
      <c r="B318" s="59"/>
      <c r="C318" s="42"/>
      <c r="D318" s="80"/>
      <c r="E318" s="44"/>
      <c r="F318" s="38"/>
      <c r="G318" s="42"/>
      <c r="H318" s="80"/>
      <c r="I318" s="44"/>
      <c r="J318" s="38"/>
      <c r="K318" s="42"/>
      <c r="L318" s="80"/>
      <c r="M318" s="44"/>
      <c r="N318" s="38"/>
      <c r="O318" s="42"/>
      <c r="P318" s="80"/>
      <c r="Q318" s="44"/>
      <c r="R318" s="38"/>
      <c r="S318" s="42"/>
      <c r="T318" s="43"/>
      <c r="U318" s="42"/>
      <c r="V318" s="38"/>
      <c r="W318" s="42"/>
      <c r="X318" s="80"/>
      <c r="Y318" s="44"/>
    </row>
    <row r="319" spans="1:25" ht="15.75" thickTop="1">
      <c r="A319" s="48"/>
      <c r="B319" s="19"/>
      <c r="C319" s="113"/>
      <c r="D319" s="113"/>
      <c r="E319" s="113"/>
      <c r="F319" s="19"/>
      <c r="G319" s="113"/>
      <c r="H319" s="113"/>
      <c r="I319" s="113"/>
      <c r="J319" s="19"/>
      <c r="K319" s="113"/>
      <c r="L319" s="113"/>
      <c r="M319" s="113"/>
      <c r="N319" s="19"/>
      <c r="O319" s="113"/>
      <c r="P319" s="113"/>
      <c r="Q319" s="113"/>
      <c r="R319" s="19"/>
      <c r="S319" s="113"/>
      <c r="T319" s="113"/>
      <c r="U319" s="113"/>
      <c r="V319" s="19"/>
      <c r="W319" s="113"/>
      <c r="X319" s="113"/>
      <c r="Y319" s="113"/>
    </row>
    <row r="320" spans="1:25">
      <c r="A320" s="48"/>
      <c r="B320" s="25"/>
      <c r="C320" s="198" t="s">
        <v>937</v>
      </c>
      <c r="D320" s="198"/>
      <c r="E320" s="198"/>
      <c r="F320" s="198"/>
      <c r="G320" s="198"/>
      <c r="H320" s="198"/>
      <c r="I320" s="198"/>
      <c r="J320" s="198"/>
      <c r="K320" s="198"/>
      <c r="L320" s="198"/>
      <c r="M320" s="198"/>
      <c r="N320" s="198"/>
      <c r="O320" s="198"/>
      <c r="P320" s="198"/>
      <c r="Q320" s="198"/>
      <c r="R320" s="198"/>
      <c r="S320" s="198"/>
      <c r="T320" s="198"/>
      <c r="U320" s="198"/>
      <c r="V320" s="198"/>
      <c r="W320" s="198"/>
      <c r="X320" s="198"/>
      <c r="Y320" s="198"/>
    </row>
    <row r="321" spans="1:25">
      <c r="A321" s="48"/>
      <c r="B321" s="15" t="s">
        <v>75</v>
      </c>
      <c r="C321" s="64"/>
      <c r="D321" s="64"/>
      <c r="E321" s="64"/>
      <c r="F321" s="19"/>
      <c r="G321" s="64"/>
      <c r="H321" s="64"/>
      <c r="I321" s="64"/>
      <c r="J321" s="19"/>
      <c r="K321" s="64"/>
      <c r="L321" s="64"/>
      <c r="M321" s="64"/>
      <c r="N321" s="19"/>
      <c r="O321" s="64"/>
      <c r="P321" s="64"/>
      <c r="Q321" s="64"/>
      <c r="R321" s="19"/>
      <c r="S321" s="64"/>
      <c r="T321" s="64"/>
      <c r="U321" s="64"/>
      <c r="V321" s="19"/>
      <c r="W321" s="64"/>
      <c r="X321" s="64"/>
      <c r="Y321" s="64"/>
    </row>
    <row r="322" spans="1:25">
      <c r="A322" s="48"/>
      <c r="B322" s="59" t="s">
        <v>76</v>
      </c>
      <c r="C322" s="31" t="s">
        <v>192</v>
      </c>
      <c r="D322" s="39" t="s">
        <v>253</v>
      </c>
      <c r="E322" s="38"/>
      <c r="F322" s="38"/>
      <c r="G322" s="31" t="s">
        <v>192</v>
      </c>
      <c r="H322" s="39" t="s">
        <v>253</v>
      </c>
      <c r="I322" s="38"/>
      <c r="J322" s="38"/>
      <c r="K322" s="31" t="s">
        <v>192</v>
      </c>
      <c r="L322" s="39">
        <v>637</v>
      </c>
      <c r="M322" s="38"/>
      <c r="N322" s="38"/>
      <c r="O322" s="31" t="s">
        <v>192</v>
      </c>
      <c r="P322" s="39" t="s">
        <v>253</v>
      </c>
      <c r="Q322" s="38"/>
      <c r="R322" s="38"/>
      <c r="S322" s="31" t="s">
        <v>192</v>
      </c>
      <c r="T322" s="39" t="s">
        <v>253</v>
      </c>
      <c r="U322" s="38"/>
      <c r="V322" s="38"/>
      <c r="W322" s="31" t="s">
        <v>192</v>
      </c>
      <c r="X322" s="39">
        <v>637</v>
      </c>
      <c r="Y322" s="38"/>
    </row>
    <row r="323" spans="1:25">
      <c r="A323" s="48"/>
      <c r="B323" s="59"/>
      <c r="C323" s="31"/>
      <c r="D323" s="39"/>
      <c r="E323" s="38"/>
      <c r="F323" s="38"/>
      <c r="G323" s="31"/>
      <c r="H323" s="39"/>
      <c r="I323" s="38"/>
      <c r="J323" s="38"/>
      <c r="K323" s="31"/>
      <c r="L323" s="39"/>
      <c r="M323" s="38"/>
      <c r="N323" s="38"/>
      <c r="O323" s="31"/>
      <c r="P323" s="39"/>
      <c r="Q323" s="38"/>
      <c r="R323" s="38"/>
      <c r="S323" s="31"/>
      <c r="T323" s="39"/>
      <c r="U323" s="38"/>
      <c r="V323" s="38"/>
      <c r="W323" s="31"/>
      <c r="X323" s="39"/>
      <c r="Y323" s="38"/>
    </row>
    <row r="324" spans="1:25">
      <c r="A324" s="48"/>
      <c r="B324" s="62" t="s">
        <v>77</v>
      </c>
      <c r="C324" s="40" t="s">
        <v>253</v>
      </c>
      <c r="D324" s="40"/>
      <c r="E324" s="64"/>
      <c r="F324" s="64"/>
      <c r="G324" s="40" t="s">
        <v>253</v>
      </c>
      <c r="H324" s="40"/>
      <c r="I324" s="64"/>
      <c r="J324" s="64"/>
      <c r="K324" s="63">
        <v>284616</v>
      </c>
      <c r="L324" s="63"/>
      <c r="M324" s="64"/>
      <c r="N324" s="64"/>
      <c r="O324" s="63">
        <v>2944</v>
      </c>
      <c r="P324" s="63"/>
      <c r="Q324" s="64"/>
      <c r="R324" s="64"/>
      <c r="S324" s="40" t="s">
        <v>947</v>
      </c>
      <c r="T324" s="40"/>
      <c r="U324" s="68" t="s">
        <v>195</v>
      </c>
      <c r="V324" s="64"/>
      <c r="W324" s="63">
        <v>287350</v>
      </c>
      <c r="X324" s="63"/>
      <c r="Y324" s="64"/>
    </row>
    <row r="325" spans="1:25">
      <c r="A325" s="48"/>
      <c r="B325" s="62"/>
      <c r="C325" s="40"/>
      <c r="D325" s="40"/>
      <c r="E325" s="64"/>
      <c r="F325" s="64"/>
      <c r="G325" s="40"/>
      <c r="H325" s="40"/>
      <c r="I325" s="64"/>
      <c r="J325" s="64"/>
      <c r="K325" s="63"/>
      <c r="L325" s="63"/>
      <c r="M325" s="64"/>
      <c r="N325" s="64"/>
      <c r="O325" s="63"/>
      <c r="P325" s="63"/>
      <c r="Q325" s="64"/>
      <c r="R325" s="64"/>
      <c r="S325" s="40"/>
      <c r="T325" s="40"/>
      <c r="U325" s="68"/>
      <c r="V325" s="64"/>
      <c r="W325" s="63"/>
      <c r="X325" s="63"/>
      <c r="Y325" s="64"/>
    </row>
    <row r="326" spans="1:25">
      <c r="A326" s="48"/>
      <c r="B326" s="59" t="s">
        <v>78</v>
      </c>
      <c r="C326" s="39" t="s">
        <v>253</v>
      </c>
      <c r="D326" s="39"/>
      <c r="E326" s="38"/>
      <c r="F326" s="38"/>
      <c r="G326" s="39" t="s">
        <v>253</v>
      </c>
      <c r="H326" s="39"/>
      <c r="I326" s="38"/>
      <c r="J326" s="38"/>
      <c r="K326" s="65">
        <v>126122</v>
      </c>
      <c r="L326" s="65"/>
      <c r="M326" s="38"/>
      <c r="N326" s="38"/>
      <c r="O326" s="65">
        <v>26538</v>
      </c>
      <c r="P326" s="65"/>
      <c r="Q326" s="38"/>
      <c r="R326" s="38"/>
      <c r="S326" s="39" t="s">
        <v>948</v>
      </c>
      <c r="T326" s="39"/>
      <c r="U326" s="31" t="s">
        <v>195</v>
      </c>
      <c r="V326" s="38"/>
      <c r="W326" s="65">
        <v>127811</v>
      </c>
      <c r="X326" s="65"/>
      <c r="Y326" s="38"/>
    </row>
    <row r="327" spans="1:25">
      <c r="A327" s="48"/>
      <c r="B327" s="59"/>
      <c r="C327" s="39"/>
      <c r="D327" s="39"/>
      <c r="E327" s="38"/>
      <c r="F327" s="38"/>
      <c r="G327" s="39"/>
      <c r="H327" s="39"/>
      <c r="I327" s="38"/>
      <c r="J327" s="38"/>
      <c r="K327" s="65"/>
      <c r="L327" s="65"/>
      <c r="M327" s="38"/>
      <c r="N327" s="38"/>
      <c r="O327" s="65"/>
      <c r="P327" s="65"/>
      <c r="Q327" s="38"/>
      <c r="R327" s="38"/>
      <c r="S327" s="39"/>
      <c r="T327" s="39"/>
      <c r="U327" s="31"/>
      <c r="V327" s="38"/>
      <c r="W327" s="65"/>
      <c r="X327" s="65"/>
      <c r="Y327" s="38"/>
    </row>
    <row r="328" spans="1:25">
      <c r="A328" s="48"/>
      <c r="B328" s="62" t="s">
        <v>940</v>
      </c>
      <c r="C328" s="63">
        <v>46438</v>
      </c>
      <c r="D328" s="63"/>
      <c r="E328" s="64"/>
      <c r="F328" s="64"/>
      <c r="G328" s="63">
        <v>107414</v>
      </c>
      <c r="H328" s="63"/>
      <c r="I328" s="64"/>
      <c r="J328" s="64"/>
      <c r="K328" s="40" t="s">
        <v>253</v>
      </c>
      <c r="L328" s="40"/>
      <c r="M328" s="64"/>
      <c r="N328" s="64"/>
      <c r="O328" s="63">
        <v>10196</v>
      </c>
      <c r="P328" s="63"/>
      <c r="Q328" s="64"/>
      <c r="R328" s="64"/>
      <c r="S328" s="40" t="s">
        <v>943</v>
      </c>
      <c r="T328" s="40"/>
      <c r="U328" s="68" t="s">
        <v>195</v>
      </c>
      <c r="V328" s="64"/>
      <c r="W328" s="40" t="s">
        <v>253</v>
      </c>
      <c r="X328" s="40"/>
      <c r="Y328" s="64"/>
    </row>
    <row r="329" spans="1:25">
      <c r="A329" s="48"/>
      <c r="B329" s="62"/>
      <c r="C329" s="63"/>
      <c r="D329" s="63"/>
      <c r="E329" s="64"/>
      <c r="F329" s="64"/>
      <c r="G329" s="63"/>
      <c r="H329" s="63"/>
      <c r="I329" s="64"/>
      <c r="J329" s="64"/>
      <c r="K329" s="40"/>
      <c r="L329" s="40"/>
      <c r="M329" s="64"/>
      <c r="N329" s="64"/>
      <c r="O329" s="63"/>
      <c r="P329" s="63"/>
      <c r="Q329" s="64"/>
      <c r="R329" s="64"/>
      <c r="S329" s="40"/>
      <c r="T329" s="40"/>
      <c r="U329" s="68"/>
      <c r="V329" s="64"/>
      <c r="W329" s="40"/>
      <c r="X329" s="40"/>
      <c r="Y329" s="64"/>
    </row>
    <row r="330" spans="1:25">
      <c r="A330" s="48"/>
      <c r="B330" s="59" t="s">
        <v>79</v>
      </c>
      <c r="C330" s="39" t="s">
        <v>253</v>
      </c>
      <c r="D330" s="39"/>
      <c r="E330" s="38"/>
      <c r="F330" s="38"/>
      <c r="G330" s="39" t="s">
        <v>253</v>
      </c>
      <c r="H330" s="39"/>
      <c r="I330" s="38"/>
      <c r="J330" s="38"/>
      <c r="K330" s="65">
        <v>59027</v>
      </c>
      <c r="L330" s="65"/>
      <c r="M330" s="38"/>
      <c r="N330" s="38"/>
      <c r="O330" s="39">
        <v>5</v>
      </c>
      <c r="P330" s="39"/>
      <c r="Q330" s="38"/>
      <c r="R330" s="38"/>
      <c r="S330" s="39" t="s">
        <v>253</v>
      </c>
      <c r="T330" s="39"/>
      <c r="U330" s="38"/>
      <c r="V330" s="38"/>
      <c r="W330" s="65">
        <v>59032</v>
      </c>
      <c r="X330" s="65"/>
      <c r="Y330" s="38"/>
    </row>
    <row r="331" spans="1:25">
      <c r="A331" s="48"/>
      <c r="B331" s="59"/>
      <c r="C331" s="39"/>
      <c r="D331" s="39"/>
      <c r="E331" s="38"/>
      <c r="F331" s="38"/>
      <c r="G331" s="39"/>
      <c r="H331" s="39"/>
      <c r="I331" s="38"/>
      <c r="J331" s="38"/>
      <c r="K331" s="65"/>
      <c r="L331" s="65"/>
      <c r="M331" s="38"/>
      <c r="N331" s="38"/>
      <c r="O331" s="39"/>
      <c r="P331" s="39"/>
      <c r="Q331" s="38"/>
      <c r="R331" s="38"/>
      <c r="S331" s="39"/>
      <c r="T331" s="39"/>
      <c r="U331" s="38"/>
      <c r="V331" s="38"/>
      <c r="W331" s="65"/>
      <c r="X331" s="65"/>
      <c r="Y331" s="38"/>
    </row>
    <row r="332" spans="1:25">
      <c r="A332" s="48"/>
      <c r="B332" s="62" t="s">
        <v>941</v>
      </c>
      <c r="C332" s="40" t="s">
        <v>253</v>
      </c>
      <c r="D332" s="40"/>
      <c r="E332" s="64"/>
      <c r="F332" s="64"/>
      <c r="G332" s="63">
        <v>24418</v>
      </c>
      <c r="H332" s="63"/>
      <c r="I332" s="64"/>
      <c r="J332" s="64"/>
      <c r="K332" s="63">
        <v>154939</v>
      </c>
      <c r="L332" s="63"/>
      <c r="M332" s="64"/>
      <c r="N332" s="64"/>
      <c r="O332" s="40">
        <v>767</v>
      </c>
      <c r="P332" s="40"/>
      <c r="Q332" s="64"/>
      <c r="R332" s="64"/>
      <c r="S332" s="63">
        <v>22339</v>
      </c>
      <c r="T332" s="63"/>
      <c r="U332" s="64"/>
      <c r="V332" s="64"/>
      <c r="W332" s="63">
        <v>202463</v>
      </c>
      <c r="X332" s="63"/>
      <c r="Y332" s="64"/>
    </row>
    <row r="333" spans="1:25">
      <c r="A333" s="48"/>
      <c r="B333" s="62"/>
      <c r="C333" s="40"/>
      <c r="D333" s="40"/>
      <c r="E333" s="64"/>
      <c r="F333" s="64"/>
      <c r="G333" s="63"/>
      <c r="H333" s="63"/>
      <c r="I333" s="64"/>
      <c r="J333" s="64"/>
      <c r="K333" s="63"/>
      <c r="L333" s="63"/>
      <c r="M333" s="64"/>
      <c r="N333" s="64"/>
      <c r="O333" s="40"/>
      <c r="P333" s="40"/>
      <c r="Q333" s="64"/>
      <c r="R333" s="64"/>
      <c r="S333" s="63"/>
      <c r="T333" s="63"/>
      <c r="U333" s="64"/>
      <c r="V333" s="64"/>
      <c r="W333" s="63"/>
      <c r="X333" s="63"/>
      <c r="Y333" s="64"/>
    </row>
    <row r="334" spans="1:25">
      <c r="A334" s="48"/>
      <c r="B334" s="59" t="s">
        <v>81</v>
      </c>
      <c r="C334" s="39" t="s">
        <v>253</v>
      </c>
      <c r="D334" s="39"/>
      <c r="E334" s="38"/>
      <c r="F334" s="38"/>
      <c r="G334" s="39" t="s">
        <v>253</v>
      </c>
      <c r="H334" s="39"/>
      <c r="I334" s="38"/>
      <c r="J334" s="38"/>
      <c r="K334" s="65">
        <v>3737</v>
      </c>
      <c r="L334" s="65"/>
      <c r="M334" s="38"/>
      <c r="N334" s="38"/>
      <c r="O334" s="39">
        <v>334</v>
      </c>
      <c r="P334" s="39"/>
      <c r="Q334" s="38"/>
      <c r="R334" s="38"/>
      <c r="S334" s="39" t="s">
        <v>253</v>
      </c>
      <c r="T334" s="39"/>
      <c r="U334" s="38"/>
      <c r="V334" s="38"/>
      <c r="W334" s="65">
        <v>4071</v>
      </c>
      <c r="X334" s="65"/>
      <c r="Y334" s="38"/>
    </row>
    <row r="335" spans="1:25" ht="15.75" thickBot="1">
      <c r="A335" s="48"/>
      <c r="B335" s="59"/>
      <c r="C335" s="86"/>
      <c r="D335" s="86"/>
      <c r="E335" s="67"/>
      <c r="F335" s="38"/>
      <c r="G335" s="86"/>
      <c r="H335" s="86"/>
      <c r="I335" s="67"/>
      <c r="J335" s="38"/>
      <c r="K335" s="66"/>
      <c r="L335" s="66"/>
      <c r="M335" s="67"/>
      <c r="N335" s="38"/>
      <c r="O335" s="86"/>
      <c r="P335" s="86"/>
      <c r="Q335" s="67"/>
      <c r="R335" s="38"/>
      <c r="S335" s="86"/>
      <c r="T335" s="86"/>
      <c r="U335" s="67"/>
      <c r="V335" s="38"/>
      <c r="W335" s="66"/>
      <c r="X335" s="66"/>
      <c r="Y335" s="67"/>
    </row>
    <row r="336" spans="1:25">
      <c r="A336" s="48"/>
      <c r="B336" s="62" t="s">
        <v>82</v>
      </c>
      <c r="C336" s="71">
        <v>46438</v>
      </c>
      <c r="D336" s="71"/>
      <c r="E336" s="73"/>
      <c r="F336" s="64"/>
      <c r="G336" s="71">
        <v>131832</v>
      </c>
      <c r="H336" s="71"/>
      <c r="I336" s="73"/>
      <c r="J336" s="64"/>
      <c r="K336" s="71">
        <v>629078</v>
      </c>
      <c r="L336" s="71"/>
      <c r="M336" s="73"/>
      <c r="N336" s="64"/>
      <c r="O336" s="71">
        <v>40784</v>
      </c>
      <c r="P336" s="71"/>
      <c r="Q336" s="73"/>
      <c r="R336" s="64"/>
      <c r="S336" s="90" t="s">
        <v>944</v>
      </c>
      <c r="T336" s="90"/>
      <c r="U336" s="69" t="s">
        <v>195</v>
      </c>
      <c r="V336" s="64"/>
      <c r="W336" s="71">
        <v>681364</v>
      </c>
      <c r="X336" s="71"/>
      <c r="Y336" s="73"/>
    </row>
    <row r="337" spans="1:25">
      <c r="A337" s="48"/>
      <c r="B337" s="62"/>
      <c r="C337" s="63"/>
      <c r="D337" s="63"/>
      <c r="E337" s="64"/>
      <c r="F337" s="64"/>
      <c r="G337" s="63"/>
      <c r="H337" s="63"/>
      <c r="I337" s="64"/>
      <c r="J337" s="64"/>
      <c r="K337" s="63"/>
      <c r="L337" s="63"/>
      <c r="M337" s="64"/>
      <c r="N337" s="64"/>
      <c r="O337" s="63"/>
      <c r="P337" s="63"/>
      <c r="Q337" s="64"/>
      <c r="R337" s="64"/>
      <c r="S337" s="40"/>
      <c r="T337" s="40"/>
      <c r="U337" s="68"/>
      <c r="V337" s="64"/>
      <c r="W337" s="63"/>
      <c r="X337" s="63"/>
      <c r="Y337" s="64"/>
    </row>
    <row r="338" spans="1:25">
      <c r="A338" s="48"/>
      <c r="B338" s="59" t="s">
        <v>83</v>
      </c>
      <c r="C338" s="39" t="s">
        <v>253</v>
      </c>
      <c r="D338" s="39"/>
      <c r="E338" s="38"/>
      <c r="F338" s="38"/>
      <c r="G338" s="65">
        <v>782272</v>
      </c>
      <c r="H338" s="65"/>
      <c r="I338" s="38"/>
      <c r="J338" s="38"/>
      <c r="K338" s="39" t="s">
        <v>253</v>
      </c>
      <c r="L338" s="39"/>
      <c r="M338" s="38"/>
      <c r="N338" s="38"/>
      <c r="O338" s="39" t="s">
        <v>253</v>
      </c>
      <c r="P338" s="39"/>
      <c r="Q338" s="38"/>
      <c r="R338" s="38"/>
      <c r="S338" s="39" t="s">
        <v>253</v>
      </c>
      <c r="T338" s="39"/>
      <c r="U338" s="38"/>
      <c r="V338" s="38"/>
      <c r="W338" s="65">
        <v>782272</v>
      </c>
      <c r="X338" s="65"/>
      <c r="Y338" s="38"/>
    </row>
    <row r="339" spans="1:25">
      <c r="A339" s="48"/>
      <c r="B339" s="59"/>
      <c r="C339" s="39"/>
      <c r="D339" s="39"/>
      <c r="E339" s="38"/>
      <c r="F339" s="38"/>
      <c r="G339" s="65"/>
      <c r="H339" s="65"/>
      <c r="I339" s="38"/>
      <c r="J339" s="38"/>
      <c r="K339" s="39"/>
      <c r="L339" s="39"/>
      <c r="M339" s="38"/>
      <c r="N339" s="38"/>
      <c r="O339" s="39"/>
      <c r="P339" s="39"/>
      <c r="Q339" s="38"/>
      <c r="R339" s="38"/>
      <c r="S339" s="39"/>
      <c r="T339" s="39"/>
      <c r="U339" s="38"/>
      <c r="V339" s="38"/>
      <c r="W339" s="65"/>
      <c r="X339" s="65"/>
      <c r="Y339" s="38"/>
    </row>
    <row r="340" spans="1:25">
      <c r="A340" s="48"/>
      <c r="B340" s="62" t="s">
        <v>84</v>
      </c>
      <c r="C340" s="40" t="s">
        <v>253</v>
      </c>
      <c r="D340" s="40"/>
      <c r="E340" s="64"/>
      <c r="F340" s="64"/>
      <c r="G340" s="40" t="s">
        <v>253</v>
      </c>
      <c r="H340" s="40"/>
      <c r="I340" s="64"/>
      <c r="J340" s="64"/>
      <c r="K340" s="63">
        <v>50303</v>
      </c>
      <c r="L340" s="63"/>
      <c r="M340" s="64"/>
      <c r="N340" s="64"/>
      <c r="O340" s="40" t="s">
        <v>253</v>
      </c>
      <c r="P340" s="40"/>
      <c r="Q340" s="64"/>
      <c r="R340" s="64"/>
      <c r="S340" s="40" t="s">
        <v>253</v>
      </c>
      <c r="T340" s="40"/>
      <c r="U340" s="64"/>
      <c r="V340" s="64"/>
      <c r="W340" s="63">
        <v>50303</v>
      </c>
      <c r="X340" s="63"/>
      <c r="Y340" s="64"/>
    </row>
    <row r="341" spans="1:25">
      <c r="A341" s="48"/>
      <c r="B341" s="62"/>
      <c r="C341" s="40"/>
      <c r="D341" s="40"/>
      <c r="E341" s="64"/>
      <c r="F341" s="64"/>
      <c r="G341" s="40"/>
      <c r="H341" s="40"/>
      <c r="I341" s="64"/>
      <c r="J341" s="64"/>
      <c r="K341" s="63"/>
      <c r="L341" s="63"/>
      <c r="M341" s="64"/>
      <c r="N341" s="64"/>
      <c r="O341" s="40"/>
      <c r="P341" s="40"/>
      <c r="Q341" s="64"/>
      <c r="R341" s="64"/>
      <c r="S341" s="40"/>
      <c r="T341" s="40"/>
      <c r="U341" s="64"/>
      <c r="V341" s="64"/>
      <c r="W341" s="63"/>
      <c r="X341" s="63"/>
      <c r="Y341" s="64"/>
    </row>
    <row r="342" spans="1:25">
      <c r="A342" s="48"/>
      <c r="B342" s="59" t="s">
        <v>85</v>
      </c>
      <c r="C342" s="39" t="s">
        <v>253</v>
      </c>
      <c r="D342" s="39"/>
      <c r="E342" s="38"/>
      <c r="F342" s="38"/>
      <c r="G342" s="39" t="s">
        <v>253</v>
      </c>
      <c r="H342" s="39"/>
      <c r="I342" s="38"/>
      <c r="J342" s="38"/>
      <c r="K342" s="65">
        <v>11023</v>
      </c>
      <c r="L342" s="65"/>
      <c r="M342" s="38"/>
      <c r="N342" s="38"/>
      <c r="O342" s="39" t="s">
        <v>253</v>
      </c>
      <c r="P342" s="39"/>
      <c r="Q342" s="38"/>
      <c r="R342" s="38"/>
      <c r="S342" s="39" t="s">
        <v>253</v>
      </c>
      <c r="T342" s="39"/>
      <c r="U342" s="38"/>
      <c r="V342" s="38"/>
      <c r="W342" s="65">
        <v>11023</v>
      </c>
      <c r="X342" s="65"/>
      <c r="Y342" s="38"/>
    </row>
    <row r="343" spans="1:25">
      <c r="A343" s="48"/>
      <c r="B343" s="59"/>
      <c r="C343" s="39"/>
      <c r="D343" s="39"/>
      <c r="E343" s="38"/>
      <c r="F343" s="38"/>
      <c r="G343" s="39"/>
      <c r="H343" s="39"/>
      <c r="I343" s="38"/>
      <c r="J343" s="38"/>
      <c r="K343" s="65"/>
      <c r="L343" s="65"/>
      <c r="M343" s="38"/>
      <c r="N343" s="38"/>
      <c r="O343" s="39"/>
      <c r="P343" s="39"/>
      <c r="Q343" s="38"/>
      <c r="R343" s="38"/>
      <c r="S343" s="39"/>
      <c r="T343" s="39"/>
      <c r="U343" s="38"/>
      <c r="V343" s="38"/>
      <c r="W343" s="65"/>
      <c r="X343" s="65"/>
      <c r="Y343" s="38"/>
    </row>
    <row r="344" spans="1:25">
      <c r="A344" s="48"/>
      <c r="B344" s="62" t="s">
        <v>50</v>
      </c>
      <c r="C344" s="40" t="s">
        <v>253</v>
      </c>
      <c r="D344" s="40"/>
      <c r="E344" s="64"/>
      <c r="F344" s="64"/>
      <c r="G344" s="40" t="s">
        <v>253</v>
      </c>
      <c r="H344" s="40"/>
      <c r="I344" s="64"/>
      <c r="J344" s="64"/>
      <c r="K344" s="63">
        <v>8212</v>
      </c>
      <c r="L344" s="63"/>
      <c r="M344" s="64"/>
      <c r="N344" s="64"/>
      <c r="O344" s="40" t="s">
        <v>253</v>
      </c>
      <c r="P344" s="40"/>
      <c r="Q344" s="64"/>
      <c r="R344" s="64"/>
      <c r="S344" s="40" t="s">
        <v>253</v>
      </c>
      <c r="T344" s="40"/>
      <c r="U344" s="64"/>
      <c r="V344" s="64"/>
      <c r="W344" s="63">
        <v>8212</v>
      </c>
      <c r="X344" s="63"/>
      <c r="Y344" s="64"/>
    </row>
    <row r="345" spans="1:25">
      <c r="A345" s="48"/>
      <c r="B345" s="62"/>
      <c r="C345" s="40"/>
      <c r="D345" s="40"/>
      <c r="E345" s="64"/>
      <c r="F345" s="64"/>
      <c r="G345" s="40"/>
      <c r="H345" s="40"/>
      <c r="I345" s="64"/>
      <c r="J345" s="64"/>
      <c r="K345" s="63"/>
      <c r="L345" s="63"/>
      <c r="M345" s="64"/>
      <c r="N345" s="64"/>
      <c r="O345" s="40"/>
      <c r="P345" s="40"/>
      <c r="Q345" s="64"/>
      <c r="R345" s="64"/>
      <c r="S345" s="40"/>
      <c r="T345" s="40"/>
      <c r="U345" s="64"/>
      <c r="V345" s="64"/>
      <c r="W345" s="63"/>
      <c r="X345" s="63"/>
      <c r="Y345" s="64"/>
    </row>
    <row r="346" spans="1:25">
      <c r="A346" s="48"/>
      <c r="B346" s="59" t="s">
        <v>667</v>
      </c>
      <c r="C346" s="65">
        <v>437542</v>
      </c>
      <c r="D346" s="65"/>
      <c r="E346" s="38"/>
      <c r="F346" s="38"/>
      <c r="G346" s="65">
        <v>482627</v>
      </c>
      <c r="H346" s="65"/>
      <c r="I346" s="38"/>
      <c r="J346" s="38"/>
      <c r="K346" s="65">
        <v>1373820</v>
      </c>
      <c r="L346" s="65"/>
      <c r="M346" s="38"/>
      <c r="N346" s="38"/>
      <c r="O346" s="65">
        <v>42749</v>
      </c>
      <c r="P346" s="65"/>
      <c r="Q346" s="38"/>
      <c r="R346" s="38"/>
      <c r="S346" s="39" t="s">
        <v>945</v>
      </c>
      <c r="T346" s="39"/>
      <c r="U346" s="31" t="s">
        <v>195</v>
      </c>
      <c r="V346" s="38"/>
      <c r="W346" s="65">
        <v>437542</v>
      </c>
      <c r="X346" s="65"/>
      <c r="Y346" s="38"/>
    </row>
    <row r="347" spans="1:25" ht="15.75" thickBot="1">
      <c r="A347" s="48"/>
      <c r="B347" s="59"/>
      <c r="C347" s="66"/>
      <c r="D347" s="66"/>
      <c r="E347" s="67"/>
      <c r="F347" s="38"/>
      <c r="G347" s="66"/>
      <c r="H347" s="66"/>
      <c r="I347" s="67"/>
      <c r="J347" s="38"/>
      <c r="K347" s="66"/>
      <c r="L347" s="66"/>
      <c r="M347" s="67"/>
      <c r="N347" s="38"/>
      <c r="O347" s="66"/>
      <c r="P347" s="66"/>
      <c r="Q347" s="67"/>
      <c r="R347" s="38"/>
      <c r="S347" s="86"/>
      <c r="T347" s="86"/>
      <c r="U347" s="91"/>
      <c r="V347" s="38"/>
      <c r="W347" s="66"/>
      <c r="X347" s="66"/>
      <c r="Y347" s="67"/>
    </row>
    <row r="348" spans="1:25">
      <c r="A348" s="48"/>
      <c r="B348" s="62" t="s">
        <v>94</v>
      </c>
      <c r="C348" s="69" t="s">
        <v>192</v>
      </c>
      <c r="D348" s="71">
        <v>483980</v>
      </c>
      <c r="E348" s="73"/>
      <c r="F348" s="64"/>
      <c r="G348" s="69" t="s">
        <v>192</v>
      </c>
      <c r="H348" s="71">
        <v>1396731</v>
      </c>
      <c r="I348" s="73"/>
      <c r="J348" s="64"/>
      <c r="K348" s="69" t="s">
        <v>192</v>
      </c>
      <c r="L348" s="71">
        <v>2072436</v>
      </c>
      <c r="M348" s="73"/>
      <c r="N348" s="64"/>
      <c r="O348" s="69" t="s">
        <v>192</v>
      </c>
      <c r="P348" s="71">
        <v>83533</v>
      </c>
      <c r="Q348" s="73"/>
      <c r="R348" s="64"/>
      <c r="S348" s="69" t="s">
        <v>192</v>
      </c>
      <c r="T348" s="90" t="s">
        <v>946</v>
      </c>
      <c r="U348" s="69" t="s">
        <v>195</v>
      </c>
      <c r="V348" s="64"/>
      <c r="W348" s="69" t="s">
        <v>192</v>
      </c>
      <c r="X348" s="71">
        <v>1970716</v>
      </c>
      <c r="Y348" s="73"/>
    </row>
    <row r="349" spans="1:25" ht="15.75" thickBot="1">
      <c r="A349" s="48"/>
      <c r="B349" s="62"/>
      <c r="C349" s="70"/>
      <c r="D349" s="72"/>
      <c r="E349" s="74"/>
      <c r="F349" s="64"/>
      <c r="G349" s="70"/>
      <c r="H349" s="72"/>
      <c r="I349" s="74"/>
      <c r="J349" s="64"/>
      <c r="K349" s="70"/>
      <c r="L349" s="72"/>
      <c r="M349" s="74"/>
      <c r="N349" s="64"/>
      <c r="O349" s="70"/>
      <c r="P349" s="72"/>
      <c r="Q349" s="74"/>
      <c r="R349" s="64"/>
      <c r="S349" s="70"/>
      <c r="T349" s="102"/>
      <c r="U349" s="70"/>
      <c r="V349" s="64"/>
      <c r="W349" s="70"/>
      <c r="X349" s="72"/>
      <c r="Y349" s="74"/>
    </row>
    <row r="350" spans="1:25" ht="15.75" thickTop="1">
      <c r="A350" s="48"/>
      <c r="B350" s="117"/>
      <c r="C350" s="117"/>
      <c r="D350" s="117"/>
      <c r="E350" s="117"/>
      <c r="F350" s="117"/>
      <c r="G350" s="117"/>
      <c r="H350" s="117"/>
      <c r="I350" s="117"/>
      <c r="J350" s="117"/>
      <c r="K350" s="117"/>
      <c r="L350" s="117"/>
      <c r="M350" s="117"/>
      <c r="N350" s="117"/>
      <c r="O350" s="117"/>
      <c r="P350" s="117"/>
      <c r="Q350" s="117"/>
      <c r="R350" s="117"/>
      <c r="S350" s="117"/>
      <c r="T350" s="117"/>
      <c r="U350" s="117"/>
      <c r="V350" s="117"/>
      <c r="W350" s="117"/>
      <c r="X350" s="117"/>
      <c r="Y350" s="117"/>
    </row>
    <row r="351" spans="1:25">
      <c r="A351" s="48"/>
      <c r="B351" s="64"/>
      <c r="C351" s="64"/>
      <c r="D351" s="64"/>
      <c r="E351" s="64"/>
      <c r="F351" s="64"/>
      <c r="G351" s="64"/>
      <c r="H351" s="64"/>
      <c r="I351" s="64"/>
      <c r="J351" s="64"/>
      <c r="K351" s="64"/>
      <c r="L351" s="64"/>
      <c r="M351" s="64"/>
      <c r="N351" s="64"/>
      <c r="O351" s="64"/>
      <c r="P351" s="64"/>
      <c r="Q351" s="64"/>
      <c r="R351" s="64"/>
      <c r="S351" s="64"/>
      <c r="T351" s="64"/>
      <c r="U351" s="64"/>
      <c r="V351" s="64"/>
      <c r="W351" s="64"/>
      <c r="X351" s="64"/>
      <c r="Y351" s="64"/>
    </row>
    <row r="352" spans="1:25" ht="15" customHeight="1">
      <c r="A352" s="48" t="s">
        <v>1141</v>
      </c>
      <c r="B352" s="47" t="s">
        <v>5</v>
      </c>
      <c r="C352" s="47"/>
      <c r="D352" s="47"/>
      <c r="E352" s="47"/>
      <c r="F352" s="47"/>
      <c r="G352" s="47"/>
      <c r="H352" s="47"/>
      <c r="I352" s="47"/>
      <c r="J352" s="47"/>
      <c r="K352" s="47"/>
      <c r="L352" s="47"/>
      <c r="M352" s="47"/>
      <c r="N352" s="47"/>
      <c r="O352" s="47"/>
      <c r="P352" s="47"/>
      <c r="Q352" s="47"/>
      <c r="R352" s="47"/>
      <c r="S352" s="47"/>
      <c r="T352" s="47"/>
      <c r="U352" s="47"/>
      <c r="V352" s="47"/>
      <c r="W352" s="47"/>
      <c r="X352" s="47"/>
      <c r="Y352" s="47"/>
    </row>
    <row r="353" spans="1:25">
      <c r="A353" s="48"/>
      <c r="B353" s="201" t="s">
        <v>926</v>
      </c>
      <c r="C353" s="201"/>
      <c r="D353" s="201"/>
      <c r="E353" s="201"/>
      <c r="F353" s="201"/>
      <c r="G353" s="201"/>
      <c r="H353" s="201"/>
      <c r="I353" s="201"/>
      <c r="J353" s="201"/>
      <c r="K353" s="201"/>
      <c r="L353" s="201"/>
      <c r="M353" s="201"/>
      <c r="N353" s="201"/>
      <c r="O353" s="201"/>
      <c r="P353" s="201"/>
      <c r="Q353" s="201"/>
      <c r="R353" s="201"/>
      <c r="S353" s="201"/>
      <c r="T353" s="201"/>
      <c r="U353" s="201"/>
      <c r="V353" s="201"/>
      <c r="W353" s="201"/>
      <c r="X353" s="201"/>
      <c r="Y353" s="201"/>
    </row>
    <row r="354" spans="1:25">
      <c r="A354" s="48"/>
      <c r="B354" s="201" t="s">
        <v>949</v>
      </c>
      <c r="C354" s="201"/>
      <c r="D354" s="201"/>
      <c r="E354" s="201"/>
      <c r="F354" s="201"/>
      <c r="G354" s="201"/>
      <c r="H354" s="201"/>
      <c r="I354" s="201"/>
      <c r="J354" s="201"/>
      <c r="K354" s="201"/>
      <c r="L354" s="201"/>
      <c r="M354" s="201"/>
      <c r="N354" s="201"/>
      <c r="O354" s="201"/>
      <c r="P354" s="201"/>
      <c r="Q354" s="201"/>
      <c r="R354" s="201"/>
      <c r="S354" s="201"/>
      <c r="T354" s="201"/>
      <c r="U354" s="201"/>
      <c r="V354" s="201"/>
      <c r="W354" s="201"/>
      <c r="X354" s="201"/>
      <c r="Y354" s="201"/>
    </row>
    <row r="355" spans="1:25">
      <c r="A355" s="48"/>
      <c r="B355" s="201" t="s">
        <v>798</v>
      </c>
      <c r="C355" s="201"/>
      <c r="D355" s="201"/>
      <c r="E355" s="201"/>
      <c r="F355" s="201"/>
      <c r="G355" s="201"/>
      <c r="H355" s="201"/>
      <c r="I355" s="201"/>
      <c r="J355" s="201"/>
      <c r="K355" s="201"/>
      <c r="L355" s="201"/>
      <c r="M355" s="201"/>
      <c r="N355" s="201"/>
      <c r="O355" s="201"/>
      <c r="P355" s="201"/>
      <c r="Q355" s="201"/>
      <c r="R355" s="201"/>
      <c r="S355" s="201"/>
      <c r="T355" s="201"/>
      <c r="U355" s="201"/>
      <c r="V355" s="201"/>
      <c r="W355" s="201"/>
      <c r="X355" s="201"/>
      <c r="Y355" s="201"/>
    </row>
    <row r="356" spans="1:25">
      <c r="A356" s="48"/>
      <c r="B356" s="18"/>
      <c r="C356" s="18"/>
      <c r="D356" s="18"/>
      <c r="E356" s="18"/>
      <c r="F356" s="18"/>
      <c r="G356" s="18"/>
      <c r="H356" s="18"/>
      <c r="I356" s="18"/>
      <c r="J356" s="18"/>
      <c r="K356" s="18"/>
      <c r="L356" s="18"/>
      <c r="M356" s="18"/>
      <c r="N356" s="18"/>
      <c r="O356" s="18"/>
      <c r="P356" s="18"/>
      <c r="Q356" s="18"/>
      <c r="R356" s="18"/>
      <c r="S356" s="18"/>
      <c r="T356" s="18"/>
      <c r="U356" s="18"/>
      <c r="V356" s="18"/>
      <c r="W356" s="18"/>
      <c r="X356" s="18"/>
      <c r="Y356" s="18"/>
    </row>
    <row r="357" spans="1:25">
      <c r="A357" s="48"/>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row>
    <row r="358" spans="1:25">
      <c r="A358" s="48"/>
      <c r="B358" s="98" t="s">
        <v>245</v>
      </c>
      <c r="C358" s="57" t="s">
        <v>799</v>
      </c>
      <c r="D358" s="57"/>
      <c r="E358" s="57"/>
      <c r="F358" s="64"/>
      <c r="G358" s="57" t="s">
        <v>800</v>
      </c>
      <c r="H358" s="57"/>
      <c r="I358" s="57"/>
      <c r="J358" s="64"/>
      <c r="K358" s="57" t="s">
        <v>802</v>
      </c>
      <c r="L358" s="57"/>
      <c r="M358" s="57"/>
      <c r="N358" s="64"/>
      <c r="O358" s="57" t="s">
        <v>802</v>
      </c>
      <c r="P358" s="57"/>
      <c r="Q358" s="57"/>
      <c r="R358" s="64"/>
      <c r="S358" s="57" t="s">
        <v>805</v>
      </c>
      <c r="T358" s="57"/>
      <c r="U358" s="57"/>
      <c r="V358" s="64"/>
      <c r="W358" s="57" t="s">
        <v>806</v>
      </c>
      <c r="X358" s="57"/>
      <c r="Y358" s="57"/>
    </row>
    <row r="359" spans="1:25">
      <c r="A359" s="48"/>
      <c r="B359" s="98"/>
      <c r="C359" s="57"/>
      <c r="D359" s="57"/>
      <c r="E359" s="57"/>
      <c r="F359" s="64"/>
      <c r="G359" s="57" t="s">
        <v>801</v>
      </c>
      <c r="H359" s="57"/>
      <c r="I359" s="57"/>
      <c r="J359" s="64"/>
      <c r="K359" s="57" t="s">
        <v>803</v>
      </c>
      <c r="L359" s="57"/>
      <c r="M359" s="57"/>
      <c r="N359" s="64"/>
      <c r="O359" s="57" t="s">
        <v>804</v>
      </c>
      <c r="P359" s="57"/>
      <c r="Q359" s="57"/>
      <c r="R359" s="64"/>
      <c r="S359" s="57"/>
      <c r="T359" s="57"/>
      <c r="U359" s="57"/>
      <c r="V359" s="64"/>
      <c r="W359" s="57"/>
      <c r="X359" s="57"/>
      <c r="Y359" s="57"/>
    </row>
    <row r="360" spans="1:25" ht="15.75" thickBot="1">
      <c r="A360" s="48"/>
      <c r="B360" s="98"/>
      <c r="C360" s="28"/>
      <c r="D360" s="28"/>
      <c r="E360" s="28"/>
      <c r="F360" s="64"/>
      <c r="G360" s="99"/>
      <c r="H360" s="99"/>
      <c r="I360" s="99"/>
      <c r="J360" s="64"/>
      <c r="K360" s="99"/>
      <c r="L360" s="99"/>
      <c r="M360" s="99"/>
      <c r="N360" s="64"/>
      <c r="O360" s="28" t="s">
        <v>803</v>
      </c>
      <c r="P360" s="28"/>
      <c r="Q360" s="28"/>
      <c r="R360" s="64"/>
      <c r="S360" s="28"/>
      <c r="T360" s="28"/>
      <c r="U360" s="28"/>
      <c r="V360" s="64"/>
      <c r="W360" s="28"/>
      <c r="X360" s="28"/>
      <c r="Y360" s="28"/>
    </row>
    <row r="361" spans="1:25">
      <c r="A361" s="48"/>
      <c r="B361" s="168" t="s">
        <v>950</v>
      </c>
      <c r="C361" s="146" t="s">
        <v>192</v>
      </c>
      <c r="D361" s="170">
        <v>461</v>
      </c>
      <c r="E361" s="36"/>
      <c r="F361" s="38"/>
      <c r="G361" s="146" t="s">
        <v>192</v>
      </c>
      <c r="H361" s="148">
        <v>30040</v>
      </c>
      <c r="I361" s="36"/>
      <c r="J361" s="38"/>
      <c r="K361" s="146" t="s">
        <v>192</v>
      </c>
      <c r="L361" s="148">
        <v>101590</v>
      </c>
      <c r="M361" s="36"/>
      <c r="N361" s="38"/>
      <c r="O361" s="146" t="s">
        <v>192</v>
      </c>
      <c r="P361" s="148">
        <v>9793</v>
      </c>
      <c r="Q361" s="36"/>
      <c r="R361" s="38"/>
      <c r="S361" s="146" t="s">
        <v>192</v>
      </c>
      <c r="T361" s="170" t="s">
        <v>951</v>
      </c>
      <c r="U361" s="146" t="s">
        <v>195</v>
      </c>
      <c r="V361" s="38"/>
      <c r="W361" s="146" t="s">
        <v>192</v>
      </c>
      <c r="X361" s="148">
        <v>137502</v>
      </c>
      <c r="Y361" s="36"/>
    </row>
    <row r="362" spans="1:25" ht="15.75" thickBot="1">
      <c r="A362" s="48"/>
      <c r="B362" s="168"/>
      <c r="C362" s="147"/>
      <c r="D362" s="186"/>
      <c r="E362" s="67"/>
      <c r="F362" s="38"/>
      <c r="G362" s="147"/>
      <c r="H362" s="149"/>
      <c r="I362" s="67"/>
      <c r="J362" s="38"/>
      <c r="K362" s="147"/>
      <c r="L362" s="149"/>
      <c r="M362" s="67"/>
      <c r="N362" s="38"/>
      <c r="O362" s="147"/>
      <c r="P362" s="149"/>
      <c r="Q362" s="67"/>
      <c r="R362" s="38"/>
      <c r="S362" s="147"/>
      <c r="T362" s="186"/>
      <c r="U362" s="147"/>
      <c r="V362" s="38"/>
      <c r="W362" s="147"/>
      <c r="X362" s="149"/>
      <c r="Y362" s="67"/>
    </row>
    <row r="363" spans="1:25">
      <c r="A363" s="48"/>
      <c r="B363" s="199" t="s">
        <v>952</v>
      </c>
      <c r="C363" s="73"/>
      <c r="D363" s="73"/>
      <c r="E363" s="73"/>
      <c r="F363" s="19"/>
      <c r="G363" s="73"/>
      <c r="H363" s="73"/>
      <c r="I363" s="73"/>
      <c r="J363" s="19"/>
      <c r="K363" s="73"/>
      <c r="L363" s="73"/>
      <c r="M363" s="73"/>
      <c r="N363" s="19"/>
      <c r="O363" s="73"/>
      <c r="P363" s="73"/>
      <c r="Q363" s="73"/>
      <c r="R363" s="19"/>
      <c r="S363" s="73"/>
      <c r="T363" s="73"/>
      <c r="U363" s="73"/>
      <c r="V363" s="19"/>
      <c r="W363" s="73"/>
      <c r="X363" s="73"/>
      <c r="Y363" s="73"/>
    </row>
    <row r="364" spans="1:25">
      <c r="A364" s="48"/>
      <c r="B364" s="168" t="s">
        <v>120</v>
      </c>
      <c r="C364" s="177" t="s">
        <v>253</v>
      </c>
      <c r="D364" s="177"/>
      <c r="E364" s="38"/>
      <c r="F364" s="38"/>
      <c r="G364" s="177" t="s">
        <v>253</v>
      </c>
      <c r="H364" s="177"/>
      <c r="I364" s="38"/>
      <c r="J364" s="38"/>
      <c r="K364" s="177" t="s">
        <v>953</v>
      </c>
      <c r="L364" s="177"/>
      <c r="M364" s="178" t="s">
        <v>195</v>
      </c>
      <c r="N364" s="38"/>
      <c r="O364" s="177" t="s">
        <v>954</v>
      </c>
      <c r="P364" s="177"/>
      <c r="Q364" s="178" t="s">
        <v>195</v>
      </c>
      <c r="R364" s="38"/>
      <c r="S364" s="177" t="s">
        <v>253</v>
      </c>
      <c r="T364" s="177"/>
      <c r="U364" s="38"/>
      <c r="V364" s="38"/>
      <c r="W364" s="177" t="s">
        <v>955</v>
      </c>
      <c r="X364" s="177"/>
      <c r="Y364" s="178" t="s">
        <v>195</v>
      </c>
    </row>
    <row r="365" spans="1:25">
      <c r="A365" s="48"/>
      <c r="B365" s="168"/>
      <c r="C365" s="177"/>
      <c r="D365" s="177"/>
      <c r="E365" s="38"/>
      <c r="F365" s="38"/>
      <c r="G365" s="177"/>
      <c r="H365" s="177"/>
      <c r="I365" s="38"/>
      <c r="J365" s="38"/>
      <c r="K365" s="177"/>
      <c r="L365" s="177"/>
      <c r="M365" s="178"/>
      <c r="N365" s="38"/>
      <c r="O365" s="177"/>
      <c r="P365" s="177"/>
      <c r="Q365" s="178"/>
      <c r="R365" s="38"/>
      <c r="S365" s="177"/>
      <c r="T365" s="177"/>
      <c r="U365" s="38"/>
      <c r="V365" s="38"/>
      <c r="W365" s="177"/>
      <c r="X365" s="177"/>
      <c r="Y365" s="178"/>
    </row>
    <row r="366" spans="1:25">
      <c r="A366" s="48"/>
      <c r="B366" s="173" t="s">
        <v>956</v>
      </c>
      <c r="C366" s="174" t="s">
        <v>253</v>
      </c>
      <c r="D366" s="174"/>
      <c r="E366" s="64"/>
      <c r="F366" s="64"/>
      <c r="G366" s="174" t="s">
        <v>253</v>
      </c>
      <c r="H366" s="174"/>
      <c r="I366" s="64"/>
      <c r="J366" s="64"/>
      <c r="K366" s="174">
        <v>182</v>
      </c>
      <c r="L366" s="174"/>
      <c r="M366" s="64"/>
      <c r="N366" s="64"/>
      <c r="O366" s="174" t="s">
        <v>253</v>
      </c>
      <c r="P366" s="174"/>
      <c r="Q366" s="64"/>
      <c r="R366" s="64"/>
      <c r="S366" s="174" t="s">
        <v>253</v>
      </c>
      <c r="T366" s="174"/>
      <c r="U366" s="64"/>
      <c r="V366" s="64"/>
      <c r="W366" s="174">
        <v>182</v>
      </c>
      <c r="X366" s="174"/>
      <c r="Y366" s="64"/>
    </row>
    <row r="367" spans="1:25">
      <c r="A367" s="48"/>
      <c r="B367" s="173"/>
      <c r="C367" s="174"/>
      <c r="D367" s="174"/>
      <c r="E367" s="64"/>
      <c r="F367" s="64"/>
      <c r="G367" s="174"/>
      <c r="H367" s="174"/>
      <c r="I367" s="64"/>
      <c r="J367" s="64"/>
      <c r="K367" s="174"/>
      <c r="L367" s="174"/>
      <c r="M367" s="64"/>
      <c r="N367" s="64"/>
      <c r="O367" s="174"/>
      <c r="P367" s="174"/>
      <c r="Q367" s="64"/>
      <c r="R367" s="64"/>
      <c r="S367" s="174"/>
      <c r="T367" s="174"/>
      <c r="U367" s="64"/>
      <c r="V367" s="64"/>
      <c r="W367" s="174"/>
      <c r="X367" s="174"/>
      <c r="Y367" s="64"/>
    </row>
    <row r="368" spans="1:25">
      <c r="A368" s="48"/>
      <c r="B368" s="168" t="s">
        <v>123</v>
      </c>
      <c r="C368" s="177" t="s">
        <v>253</v>
      </c>
      <c r="D368" s="177"/>
      <c r="E368" s="38"/>
      <c r="F368" s="38"/>
      <c r="G368" s="177" t="s">
        <v>253</v>
      </c>
      <c r="H368" s="177"/>
      <c r="I368" s="38"/>
      <c r="J368" s="38"/>
      <c r="K368" s="177" t="s">
        <v>957</v>
      </c>
      <c r="L368" s="177"/>
      <c r="M368" s="178" t="s">
        <v>195</v>
      </c>
      <c r="N368" s="38"/>
      <c r="O368" s="177" t="s">
        <v>253</v>
      </c>
      <c r="P368" s="177"/>
      <c r="Q368" s="38"/>
      <c r="R368" s="38"/>
      <c r="S368" s="177" t="s">
        <v>253</v>
      </c>
      <c r="T368" s="177"/>
      <c r="U368" s="38"/>
      <c r="V368" s="38"/>
      <c r="W368" s="177" t="s">
        <v>957</v>
      </c>
      <c r="X368" s="177"/>
      <c r="Y368" s="178" t="s">
        <v>195</v>
      </c>
    </row>
    <row r="369" spans="1:25">
      <c r="A369" s="48"/>
      <c r="B369" s="168"/>
      <c r="C369" s="177"/>
      <c r="D369" s="177"/>
      <c r="E369" s="38"/>
      <c r="F369" s="38"/>
      <c r="G369" s="177"/>
      <c r="H369" s="177"/>
      <c r="I369" s="38"/>
      <c r="J369" s="38"/>
      <c r="K369" s="177"/>
      <c r="L369" s="177"/>
      <c r="M369" s="178"/>
      <c r="N369" s="38"/>
      <c r="O369" s="177"/>
      <c r="P369" s="177"/>
      <c r="Q369" s="38"/>
      <c r="R369" s="38"/>
      <c r="S369" s="177"/>
      <c r="T369" s="177"/>
      <c r="U369" s="38"/>
      <c r="V369" s="38"/>
      <c r="W369" s="177"/>
      <c r="X369" s="177"/>
      <c r="Y369" s="178"/>
    </row>
    <row r="370" spans="1:25">
      <c r="A370" s="48"/>
      <c r="B370" s="173" t="s">
        <v>124</v>
      </c>
      <c r="C370" s="174" t="s">
        <v>253</v>
      </c>
      <c r="D370" s="174"/>
      <c r="E370" s="64"/>
      <c r="F370" s="64"/>
      <c r="G370" s="174" t="s">
        <v>253</v>
      </c>
      <c r="H370" s="174"/>
      <c r="I370" s="64"/>
      <c r="J370" s="64"/>
      <c r="K370" s="176">
        <v>2223</v>
      </c>
      <c r="L370" s="176"/>
      <c r="M370" s="64"/>
      <c r="N370" s="64"/>
      <c r="O370" s="174" t="s">
        <v>253</v>
      </c>
      <c r="P370" s="174"/>
      <c r="Q370" s="64"/>
      <c r="R370" s="64"/>
      <c r="S370" s="174" t="s">
        <v>253</v>
      </c>
      <c r="T370" s="174"/>
      <c r="U370" s="64"/>
      <c r="V370" s="64"/>
      <c r="W370" s="176">
        <v>2223</v>
      </c>
      <c r="X370" s="176"/>
      <c r="Y370" s="64"/>
    </row>
    <row r="371" spans="1:25">
      <c r="A371" s="48"/>
      <c r="B371" s="173"/>
      <c r="C371" s="174"/>
      <c r="D371" s="174"/>
      <c r="E371" s="64"/>
      <c r="F371" s="64"/>
      <c r="G371" s="174"/>
      <c r="H371" s="174"/>
      <c r="I371" s="64"/>
      <c r="J371" s="64"/>
      <c r="K371" s="176"/>
      <c r="L371" s="176"/>
      <c r="M371" s="64"/>
      <c r="N371" s="64"/>
      <c r="O371" s="174"/>
      <c r="P371" s="174"/>
      <c r="Q371" s="64"/>
      <c r="R371" s="64"/>
      <c r="S371" s="174"/>
      <c r="T371" s="174"/>
      <c r="U371" s="64"/>
      <c r="V371" s="64"/>
      <c r="W371" s="176"/>
      <c r="X371" s="176"/>
      <c r="Y371" s="64"/>
    </row>
    <row r="372" spans="1:25">
      <c r="A372" s="48"/>
      <c r="B372" s="168" t="s">
        <v>125</v>
      </c>
      <c r="C372" s="177" t="s">
        <v>253</v>
      </c>
      <c r="D372" s="177"/>
      <c r="E372" s="38"/>
      <c r="F372" s="38"/>
      <c r="G372" s="177" t="s">
        <v>253</v>
      </c>
      <c r="H372" s="177"/>
      <c r="I372" s="38"/>
      <c r="J372" s="38"/>
      <c r="K372" s="177" t="s">
        <v>958</v>
      </c>
      <c r="L372" s="177"/>
      <c r="M372" s="178" t="s">
        <v>195</v>
      </c>
      <c r="N372" s="38"/>
      <c r="O372" s="177" t="s">
        <v>253</v>
      </c>
      <c r="P372" s="177"/>
      <c r="Q372" s="38"/>
      <c r="R372" s="38"/>
      <c r="S372" s="177" t="s">
        <v>253</v>
      </c>
      <c r="T372" s="177"/>
      <c r="U372" s="38"/>
      <c r="V372" s="38"/>
      <c r="W372" s="177" t="s">
        <v>958</v>
      </c>
      <c r="X372" s="177"/>
      <c r="Y372" s="178" t="s">
        <v>195</v>
      </c>
    </row>
    <row r="373" spans="1:25" ht="15.75" thickBot="1">
      <c r="A373" s="48"/>
      <c r="B373" s="168"/>
      <c r="C373" s="186"/>
      <c r="D373" s="186"/>
      <c r="E373" s="67"/>
      <c r="F373" s="38"/>
      <c r="G373" s="186"/>
      <c r="H373" s="186"/>
      <c r="I373" s="67"/>
      <c r="J373" s="38"/>
      <c r="K373" s="186"/>
      <c r="L373" s="186"/>
      <c r="M373" s="147"/>
      <c r="N373" s="38"/>
      <c r="O373" s="186"/>
      <c r="P373" s="186"/>
      <c r="Q373" s="67"/>
      <c r="R373" s="38"/>
      <c r="S373" s="186"/>
      <c r="T373" s="186"/>
      <c r="U373" s="67"/>
      <c r="V373" s="38"/>
      <c r="W373" s="186"/>
      <c r="X373" s="186"/>
      <c r="Y373" s="147"/>
    </row>
    <row r="374" spans="1:25">
      <c r="A374" s="48"/>
      <c r="B374" s="173" t="s">
        <v>126</v>
      </c>
      <c r="C374" s="187" t="s">
        <v>253</v>
      </c>
      <c r="D374" s="187"/>
      <c r="E374" s="73"/>
      <c r="F374" s="64"/>
      <c r="G374" s="187" t="s">
        <v>253</v>
      </c>
      <c r="H374" s="187"/>
      <c r="I374" s="73"/>
      <c r="J374" s="64"/>
      <c r="K374" s="187" t="s">
        <v>959</v>
      </c>
      <c r="L374" s="187"/>
      <c r="M374" s="191" t="s">
        <v>195</v>
      </c>
      <c r="N374" s="64"/>
      <c r="O374" s="187" t="s">
        <v>954</v>
      </c>
      <c r="P374" s="187"/>
      <c r="Q374" s="191" t="s">
        <v>195</v>
      </c>
      <c r="R374" s="64"/>
      <c r="S374" s="187" t="s">
        <v>253</v>
      </c>
      <c r="T374" s="187"/>
      <c r="U374" s="73"/>
      <c r="V374" s="64"/>
      <c r="W374" s="187" t="s">
        <v>960</v>
      </c>
      <c r="X374" s="187"/>
      <c r="Y374" s="191" t="s">
        <v>195</v>
      </c>
    </row>
    <row r="375" spans="1:25">
      <c r="A375" s="48"/>
      <c r="B375" s="173"/>
      <c r="C375" s="188"/>
      <c r="D375" s="188"/>
      <c r="E375" s="85"/>
      <c r="F375" s="64"/>
      <c r="G375" s="188"/>
      <c r="H375" s="188"/>
      <c r="I375" s="85"/>
      <c r="J375" s="64"/>
      <c r="K375" s="188"/>
      <c r="L375" s="188"/>
      <c r="M375" s="192"/>
      <c r="N375" s="64"/>
      <c r="O375" s="188"/>
      <c r="P375" s="188"/>
      <c r="Q375" s="192"/>
      <c r="R375" s="64"/>
      <c r="S375" s="188"/>
      <c r="T375" s="188"/>
      <c r="U375" s="85"/>
      <c r="V375" s="64"/>
      <c r="W375" s="188"/>
      <c r="X375" s="188"/>
      <c r="Y375" s="192"/>
    </row>
    <row r="376" spans="1:25">
      <c r="A376" s="48"/>
      <c r="B376" s="200" t="s">
        <v>961</v>
      </c>
      <c r="C376" s="38"/>
      <c r="D376" s="38"/>
      <c r="E376" s="38"/>
      <c r="F376" s="25"/>
      <c r="G376" s="38"/>
      <c r="H376" s="38"/>
      <c r="I376" s="38"/>
      <c r="J376" s="25"/>
      <c r="K376" s="38"/>
      <c r="L376" s="38"/>
      <c r="M376" s="38"/>
      <c r="N376" s="25"/>
      <c r="O376" s="38"/>
      <c r="P376" s="38"/>
      <c r="Q376" s="38"/>
      <c r="R376" s="25"/>
      <c r="S376" s="38"/>
      <c r="T376" s="38"/>
      <c r="U376" s="38"/>
      <c r="V376" s="25"/>
      <c r="W376" s="38"/>
      <c r="X376" s="38"/>
      <c r="Y376" s="38"/>
    </row>
    <row r="377" spans="1:25">
      <c r="A377" s="48"/>
      <c r="B377" s="173" t="s">
        <v>128</v>
      </c>
      <c r="C377" s="174" t="s">
        <v>253</v>
      </c>
      <c r="D377" s="174"/>
      <c r="E377" s="64"/>
      <c r="F377" s="64"/>
      <c r="G377" s="176">
        <v>745900</v>
      </c>
      <c r="H377" s="176"/>
      <c r="I377" s="64"/>
      <c r="J377" s="64"/>
      <c r="K377" s="174" t="s">
        <v>253</v>
      </c>
      <c r="L377" s="174"/>
      <c r="M377" s="64"/>
      <c r="N377" s="64"/>
      <c r="O377" s="174" t="s">
        <v>253</v>
      </c>
      <c r="P377" s="174"/>
      <c r="Q377" s="64"/>
      <c r="R377" s="64"/>
      <c r="S377" s="174" t="s">
        <v>253</v>
      </c>
      <c r="T377" s="174"/>
      <c r="U377" s="64"/>
      <c r="V377" s="64"/>
      <c r="W377" s="176">
        <v>745900</v>
      </c>
      <c r="X377" s="176"/>
      <c r="Y377" s="64"/>
    </row>
    <row r="378" spans="1:25">
      <c r="A378" s="48"/>
      <c r="B378" s="173"/>
      <c r="C378" s="174"/>
      <c r="D378" s="174"/>
      <c r="E378" s="64"/>
      <c r="F378" s="64"/>
      <c r="G378" s="176"/>
      <c r="H378" s="176"/>
      <c r="I378" s="64"/>
      <c r="J378" s="64"/>
      <c r="K378" s="174"/>
      <c r="L378" s="174"/>
      <c r="M378" s="64"/>
      <c r="N378" s="64"/>
      <c r="O378" s="174"/>
      <c r="P378" s="174"/>
      <c r="Q378" s="64"/>
      <c r="R378" s="64"/>
      <c r="S378" s="174"/>
      <c r="T378" s="174"/>
      <c r="U378" s="64"/>
      <c r="V378" s="64"/>
      <c r="W378" s="176"/>
      <c r="X378" s="176"/>
      <c r="Y378" s="64"/>
    </row>
    <row r="379" spans="1:25">
      <c r="A379" s="48"/>
      <c r="B379" s="168" t="s">
        <v>129</v>
      </c>
      <c r="C379" s="177" t="s">
        <v>253</v>
      </c>
      <c r="D379" s="177"/>
      <c r="E379" s="38"/>
      <c r="F379" s="38"/>
      <c r="G379" s="177" t="s">
        <v>962</v>
      </c>
      <c r="H379" s="177"/>
      <c r="I379" s="178" t="s">
        <v>195</v>
      </c>
      <c r="J379" s="38"/>
      <c r="K379" s="177" t="s">
        <v>253</v>
      </c>
      <c r="L379" s="177"/>
      <c r="M379" s="38"/>
      <c r="N379" s="38"/>
      <c r="O379" s="177" t="s">
        <v>253</v>
      </c>
      <c r="P379" s="177"/>
      <c r="Q379" s="38"/>
      <c r="R379" s="38"/>
      <c r="S379" s="177" t="s">
        <v>253</v>
      </c>
      <c r="T379" s="177"/>
      <c r="U379" s="38"/>
      <c r="V379" s="38"/>
      <c r="W379" s="177" t="s">
        <v>962</v>
      </c>
      <c r="X379" s="177"/>
      <c r="Y379" s="178" t="s">
        <v>195</v>
      </c>
    </row>
    <row r="380" spans="1:25">
      <c r="A380" s="48"/>
      <c r="B380" s="168"/>
      <c r="C380" s="177"/>
      <c r="D380" s="177"/>
      <c r="E380" s="38"/>
      <c r="F380" s="38"/>
      <c r="G380" s="177"/>
      <c r="H380" s="177"/>
      <c r="I380" s="178"/>
      <c r="J380" s="38"/>
      <c r="K380" s="177"/>
      <c r="L380" s="177"/>
      <c r="M380" s="38"/>
      <c r="N380" s="38"/>
      <c r="O380" s="177"/>
      <c r="P380" s="177"/>
      <c r="Q380" s="38"/>
      <c r="R380" s="38"/>
      <c r="S380" s="177"/>
      <c r="T380" s="177"/>
      <c r="U380" s="38"/>
      <c r="V380" s="38"/>
      <c r="W380" s="177"/>
      <c r="X380" s="177"/>
      <c r="Y380" s="178"/>
    </row>
    <row r="381" spans="1:25">
      <c r="A381" s="48"/>
      <c r="B381" s="173" t="s">
        <v>963</v>
      </c>
      <c r="C381" s="174" t="s">
        <v>253</v>
      </c>
      <c r="D381" s="174"/>
      <c r="E381" s="64"/>
      <c r="F381" s="64"/>
      <c r="G381" s="174" t="s">
        <v>253</v>
      </c>
      <c r="H381" s="174"/>
      <c r="I381" s="64"/>
      <c r="J381" s="64"/>
      <c r="K381" s="174" t="s">
        <v>964</v>
      </c>
      <c r="L381" s="174"/>
      <c r="M381" s="175" t="s">
        <v>195</v>
      </c>
      <c r="N381" s="64"/>
      <c r="O381" s="174" t="s">
        <v>253</v>
      </c>
      <c r="P381" s="174"/>
      <c r="Q381" s="64"/>
      <c r="R381" s="64"/>
      <c r="S381" s="174" t="s">
        <v>253</v>
      </c>
      <c r="T381" s="174"/>
      <c r="U381" s="64"/>
      <c r="V381" s="64"/>
      <c r="W381" s="174" t="s">
        <v>964</v>
      </c>
      <c r="X381" s="174"/>
      <c r="Y381" s="175" t="s">
        <v>195</v>
      </c>
    </row>
    <row r="382" spans="1:25">
      <c r="A382" s="48"/>
      <c r="B382" s="173"/>
      <c r="C382" s="174"/>
      <c r="D382" s="174"/>
      <c r="E382" s="64"/>
      <c r="F382" s="64"/>
      <c r="G382" s="174"/>
      <c r="H382" s="174"/>
      <c r="I382" s="64"/>
      <c r="J382" s="64"/>
      <c r="K382" s="174"/>
      <c r="L382" s="174"/>
      <c r="M382" s="175"/>
      <c r="N382" s="64"/>
      <c r="O382" s="174"/>
      <c r="P382" s="174"/>
      <c r="Q382" s="64"/>
      <c r="R382" s="64"/>
      <c r="S382" s="174"/>
      <c r="T382" s="174"/>
      <c r="U382" s="64"/>
      <c r="V382" s="64"/>
      <c r="W382" s="174"/>
      <c r="X382" s="174"/>
      <c r="Y382" s="175"/>
    </row>
    <row r="383" spans="1:25">
      <c r="A383" s="48"/>
      <c r="B383" s="168" t="s">
        <v>965</v>
      </c>
      <c r="C383" s="177" t="s">
        <v>253</v>
      </c>
      <c r="D383" s="177"/>
      <c r="E383" s="38"/>
      <c r="F383" s="38"/>
      <c r="G383" s="177" t="s">
        <v>253</v>
      </c>
      <c r="H383" s="177"/>
      <c r="I383" s="38"/>
      <c r="J383" s="38"/>
      <c r="K383" s="179">
        <v>9431</v>
      </c>
      <c r="L383" s="179"/>
      <c r="M383" s="38"/>
      <c r="N383" s="38"/>
      <c r="O383" s="177" t="s">
        <v>253</v>
      </c>
      <c r="P383" s="177"/>
      <c r="Q383" s="38"/>
      <c r="R383" s="38"/>
      <c r="S383" s="177" t="s">
        <v>253</v>
      </c>
      <c r="T383" s="177"/>
      <c r="U383" s="38"/>
      <c r="V383" s="38"/>
      <c r="W383" s="179">
        <v>9431</v>
      </c>
      <c r="X383" s="179"/>
      <c r="Y383" s="38"/>
    </row>
    <row r="384" spans="1:25">
      <c r="A384" s="48"/>
      <c r="B384" s="168"/>
      <c r="C384" s="177"/>
      <c r="D384" s="177"/>
      <c r="E384" s="38"/>
      <c r="F384" s="38"/>
      <c r="G384" s="177"/>
      <c r="H384" s="177"/>
      <c r="I384" s="38"/>
      <c r="J384" s="38"/>
      <c r="K384" s="179"/>
      <c r="L384" s="179"/>
      <c r="M384" s="38"/>
      <c r="N384" s="38"/>
      <c r="O384" s="177"/>
      <c r="P384" s="177"/>
      <c r="Q384" s="38"/>
      <c r="R384" s="38"/>
      <c r="S384" s="177"/>
      <c r="T384" s="177"/>
      <c r="U384" s="38"/>
      <c r="V384" s="38"/>
      <c r="W384" s="179"/>
      <c r="X384" s="179"/>
      <c r="Y384" s="38"/>
    </row>
    <row r="385" spans="1:25">
      <c r="A385" s="48"/>
      <c r="B385" s="173" t="s">
        <v>966</v>
      </c>
      <c r="C385" s="174" t="s">
        <v>253</v>
      </c>
      <c r="D385" s="174"/>
      <c r="E385" s="64"/>
      <c r="F385" s="64"/>
      <c r="G385" s="174" t="s">
        <v>253</v>
      </c>
      <c r="H385" s="174"/>
      <c r="I385" s="64"/>
      <c r="J385" s="64"/>
      <c r="K385" s="174" t="s">
        <v>967</v>
      </c>
      <c r="L385" s="174"/>
      <c r="M385" s="175" t="s">
        <v>195</v>
      </c>
      <c r="N385" s="64"/>
      <c r="O385" s="174" t="s">
        <v>253</v>
      </c>
      <c r="P385" s="174"/>
      <c r="Q385" s="64"/>
      <c r="R385" s="64"/>
      <c r="S385" s="174" t="s">
        <v>253</v>
      </c>
      <c r="T385" s="174"/>
      <c r="U385" s="64"/>
      <c r="V385" s="64"/>
      <c r="W385" s="174" t="s">
        <v>967</v>
      </c>
      <c r="X385" s="174"/>
      <c r="Y385" s="175" t="s">
        <v>195</v>
      </c>
    </row>
    <row r="386" spans="1:25">
      <c r="A386" s="48"/>
      <c r="B386" s="173"/>
      <c r="C386" s="174"/>
      <c r="D386" s="174"/>
      <c r="E386" s="64"/>
      <c r="F386" s="64"/>
      <c r="G386" s="174"/>
      <c r="H386" s="174"/>
      <c r="I386" s="64"/>
      <c r="J386" s="64"/>
      <c r="K386" s="174"/>
      <c r="L386" s="174"/>
      <c r="M386" s="175"/>
      <c r="N386" s="64"/>
      <c r="O386" s="174"/>
      <c r="P386" s="174"/>
      <c r="Q386" s="64"/>
      <c r="R386" s="64"/>
      <c r="S386" s="174"/>
      <c r="T386" s="174"/>
      <c r="U386" s="64"/>
      <c r="V386" s="64"/>
      <c r="W386" s="174"/>
      <c r="X386" s="174"/>
      <c r="Y386" s="175"/>
    </row>
    <row r="387" spans="1:25">
      <c r="A387" s="48"/>
      <c r="B387" s="168" t="s">
        <v>968</v>
      </c>
      <c r="C387" s="177" t="s">
        <v>253</v>
      </c>
      <c r="D387" s="177"/>
      <c r="E387" s="38"/>
      <c r="F387" s="38"/>
      <c r="G387" s="177" t="s">
        <v>253</v>
      </c>
      <c r="H387" s="177"/>
      <c r="I387" s="38"/>
      <c r="J387" s="38"/>
      <c r="K387" s="177" t="s">
        <v>253</v>
      </c>
      <c r="L387" s="177"/>
      <c r="M387" s="38"/>
      <c r="N387" s="38"/>
      <c r="O387" s="177" t="s">
        <v>969</v>
      </c>
      <c r="P387" s="177"/>
      <c r="Q387" s="178" t="s">
        <v>195</v>
      </c>
      <c r="R387" s="38"/>
      <c r="S387" s="179">
        <v>4382</v>
      </c>
      <c r="T387" s="179"/>
      <c r="U387" s="38"/>
      <c r="V387" s="38"/>
      <c r="W387" s="177" t="s">
        <v>951</v>
      </c>
      <c r="X387" s="177"/>
      <c r="Y387" s="178" t="s">
        <v>195</v>
      </c>
    </row>
    <row r="388" spans="1:25">
      <c r="A388" s="48"/>
      <c r="B388" s="168"/>
      <c r="C388" s="177"/>
      <c r="D388" s="177"/>
      <c r="E388" s="38"/>
      <c r="F388" s="38"/>
      <c r="G388" s="177"/>
      <c r="H388" s="177"/>
      <c r="I388" s="38"/>
      <c r="J388" s="38"/>
      <c r="K388" s="177"/>
      <c r="L388" s="177"/>
      <c r="M388" s="38"/>
      <c r="N388" s="38"/>
      <c r="O388" s="177"/>
      <c r="P388" s="177"/>
      <c r="Q388" s="178"/>
      <c r="R388" s="38"/>
      <c r="S388" s="179"/>
      <c r="T388" s="179"/>
      <c r="U388" s="38"/>
      <c r="V388" s="38"/>
      <c r="W388" s="177"/>
      <c r="X388" s="177"/>
      <c r="Y388" s="178"/>
    </row>
    <row r="389" spans="1:25">
      <c r="A389" s="48"/>
      <c r="B389" s="173" t="s">
        <v>970</v>
      </c>
      <c r="C389" s="174" t="s">
        <v>971</v>
      </c>
      <c r="D389" s="174"/>
      <c r="E389" s="175" t="s">
        <v>195</v>
      </c>
      <c r="F389" s="64"/>
      <c r="G389" s="176">
        <v>20597</v>
      </c>
      <c r="H389" s="176"/>
      <c r="I389" s="64"/>
      <c r="J389" s="64"/>
      <c r="K389" s="174" t="s">
        <v>972</v>
      </c>
      <c r="L389" s="174"/>
      <c r="M389" s="175" t="s">
        <v>195</v>
      </c>
      <c r="N389" s="64"/>
      <c r="O389" s="174" t="s">
        <v>973</v>
      </c>
      <c r="P389" s="174"/>
      <c r="Q389" s="175" t="s">
        <v>195</v>
      </c>
      <c r="R389" s="64"/>
      <c r="S389" s="174" t="s">
        <v>253</v>
      </c>
      <c r="T389" s="174"/>
      <c r="U389" s="64"/>
      <c r="V389" s="64"/>
      <c r="W389" s="174" t="s">
        <v>253</v>
      </c>
      <c r="X389" s="174"/>
      <c r="Y389" s="64"/>
    </row>
    <row r="390" spans="1:25" ht="15.75" thickBot="1">
      <c r="A390" s="48"/>
      <c r="B390" s="173"/>
      <c r="C390" s="180"/>
      <c r="D390" s="180"/>
      <c r="E390" s="181"/>
      <c r="F390" s="64"/>
      <c r="G390" s="182"/>
      <c r="H390" s="182"/>
      <c r="I390" s="79"/>
      <c r="J390" s="64"/>
      <c r="K390" s="180"/>
      <c r="L390" s="180"/>
      <c r="M390" s="181"/>
      <c r="N390" s="64"/>
      <c r="O390" s="180"/>
      <c r="P390" s="180"/>
      <c r="Q390" s="181"/>
      <c r="R390" s="64"/>
      <c r="S390" s="180"/>
      <c r="T390" s="180"/>
      <c r="U390" s="79"/>
      <c r="V390" s="64"/>
      <c r="W390" s="180"/>
      <c r="X390" s="180"/>
      <c r="Y390" s="79"/>
    </row>
    <row r="391" spans="1:25">
      <c r="A391" s="48"/>
      <c r="B391" s="168" t="s">
        <v>974</v>
      </c>
      <c r="C391" s="170" t="s">
        <v>971</v>
      </c>
      <c r="D391" s="170"/>
      <c r="E391" s="146" t="s">
        <v>195</v>
      </c>
      <c r="F391" s="38"/>
      <c r="G391" s="170" t="s">
        <v>975</v>
      </c>
      <c r="H391" s="170"/>
      <c r="I391" s="146" t="s">
        <v>195</v>
      </c>
      <c r="J391" s="38"/>
      <c r="K391" s="170" t="s">
        <v>976</v>
      </c>
      <c r="L391" s="170"/>
      <c r="M391" s="146" t="s">
        <v>195</v>
      </c>
      <c r="N391" s="38"/>
      <c r="O391" s="170" t="s">
        <v>977</v>
      </c>
      <c r="P391" s="170"/>
      <c r="Q391" s="146" t="s">
        <v>195</v>
      </c>
      <c r="R391" s="38"/>
      <c r="S391" s="148">
        <v>4382</v>
      </c>
      <c r="T391" s="148"/>
      <c r="U391" s="36"/>
      <c r="V391" s="38"/>
      <c r="W391" s="170" t="s">
        <v>978</v>
      </c>
      <c r="X391" s="170"/>
      <c r="Y391" s="146" t="s">
        <v>195</v>
      </c>
    </row>
    <row r="392" spans="1:25" ht="15.75" thickBot="1">
      <c r="A392" s="48"/>
      <c r="B392" s="168"/>
      <c r="C392" s="186"/>
      <c r="D392" s="186"/>
      <c r="E392" s="147"/>
      <c r="F392" s="38"/>
      <c r="G392" s="186"/>
      <c r="H392" s="186"/>
      <c r="I392" s="147"/>
      <c r="J392" s="38"/>
      <c r="K392" s="186"/>
      <c r="L392" s="186"/>
      <c r="M392" s="147"/>
      <c r="N392" s="38"/>
      <c r="O392" s="186"/>
      <c r="P392" s="186"/>
      <c r="Q392" s="147"/>
      <c r="R392" s="38"/>
      <c r="S392" s="149"/>
      <c r="T392" s="149"/>
      <c r="U392" s="67"/>
      <c r="V392" s="38"/>
      <c r="W392" s="186"/>
      <c r="X392" s="186"/>
      <c r="Y392" s="147"/>
    </row>
    <row r="393" spans="1:25">
      <c r="A393" s="48"/>
      <c r="B393" s="173" t="s">
        <v>136</v>
      </c>
      <c r="C393" s="187" t="s">
        <v>253</v>
      </c>
      <c r="D393" s="187"/>
      <c r="E393" s="73"/>
      <c r="F393" s="64"/>
      <c r="G393" s="187" t="s">
        <v>253</v>
      </c>
      <c r="H393" s="187"/>
      <c r="I393" s="73"/>
      <c r="J393" s="64"/>
      <c r="K393" s="189">
        <v>69118</v>
      </c>
      <c r="L393" s="189"/>
      <c r="M393" s="73"/>
      <c r="N393" s="64"/>
      <c r="O393" s="187" t="s">
        <v>979</v>
      </c>
      <c r="P393" s="187"/>
      <c r="Q393" s="191" t="s">
        <v>195</v>
      </c>
      <c r="R393" s="64"/>
      <c r="S393" s="187" t="s">
        <v>253</v>
      </c>
      <c r="T393" s="187"/>
      <c r="U393" s="73"/>
      <c r="V393" s="64"/>
      <c r="W393" s="189">
        <v>52070</v>
      </c>
      <c r="X393" s="189"/>
      <c r="Y393" s="73"/>
    </row>
    <row r="394" spans="1:25">
      <c r="A394" s="48"/>
      <c r="B394" s="173"/>
      <c r="C394" s="188"/>
      <c r="D394" s="188"/>
      <c r="E394" s="85"/>
      <c r="F394" s="64"/>
      <c r="G394" s="188"/>
      <c r="H394" s="188"/>
      <c r="I394" s="85"/>
      <c r="J394" s="64"/>
      <c r="K394" s="190"/>
      <c r="L394" s="190"/>
      <c r="M394" s="85"/>
      <c r="N394" s="64"/>
      <c r="O394" s="188"/>
      <c r="P394" s="188"/>
      <c r="Q394" s="192"/>
      <c r="R394" s="64"/>
      <c r="S394" s="188"/>
      <c r="T394" s="188"/>
      <c r="U394" s="85"/>
      <c r="V394" s="64"/>
      <c r="W394" s="190"/>
      <c r="X394" s="190"/>
      <c r="Y394" s="85"/>
    </row>
    <row r="395" spans="1:25">
      <c r="A395" s="48"/>
      <c r="B395" s="168" t="s">
        <v>137</v>
      </c>
      <c r="C395" s="177" t="s">
        <v>253</v>
      </c>
      <c r="D395" s="177"/>
      <c r="E395" s="38"/>
      <c r="F395" s="38"/>
      <c r="G395" s="177" t="s">
        <v>253</v>
      </c>
      <c r="H395" s="177"/>
      <c r="I395" s="38"/>
      <c r="J395" s="38"/>
      <c r="K395" s="179">
        <v>74907</v>
      </c>
      <c r="L395" s="179"/>
      <c r="M395" s="38"/>
      <c r="N395" s="38"/>
      <c r="O395" s="179">
        <v>43868</v>
      </c>
      <c r="P395" s="179"/>
      <c r="Q395" s="38"/>
      <c r="R395" s="38"/>
      <c r="S395" s="177" t="s">
        <v>253</v>
      </c>
      <c r="T395" s="177"/>
      <c r="U395" s="38"/>
      <c r="V395" s="38"/>
      <c r="W395" s="179">
        <v>118775</v>
      </c>
      <c r="X395" s="179"/>
      <c r="Y395" s="38"/>
    </row>
    <row r="396" spans="1:25" ht="15.75" thickBot="1">
      <c r="A396" s="48"/>
      <c r="B396" s="168"/>
      <c r="C396" s="186"/>
      <c r="D396" s="186"/>
      <c r="E396" s="67"/>
      <c r="F396" s="38"/>
      <c r="G396" s="186"/>
      <c r="H396" s="186"/>
      <c r="I396" s="67"/>
      <c r="J396" s="38"/>
      <c r="K396" s="149"/>
      <c r="L396" s="149"/>
      <c r="M396" s="67"/>
      <c r="N396" s="38"/>
      <c r="O396" s="149"/>
      <c r="P396" s="149"/>
      <c r="Q396" s="67"/>
      <c r="R396" s="38"/>
      <c r="S396" s="186"/>
      <c r="T396" s="186"/>
      <c r="U396" s="67"/>
      <c r="V396" s="38"/>
      <c r="W396" s="149"/>
      <c r="X396" s="149"/>
      <c r="Y396" s="67"/>
    </row>
    <row r="397" spans="1:25">
      <c r="A397" s="48"/>
      <c r="B397" s="173" t="s">
        <v>138</v>
      </c>
      <c r="C397" s="191" t="s">
        <v>192</v>
      </c>
      <c r="D397" s="187" t="s">
        <v>253</v>
      </c>
      <c r="E397" s="73"/>
      <c r="F397" s="64"/>
      <c r="G397" s="191" t="s">
        <v>192</v>
      </c>
      <c r="H397" s="187" t="s">
        <v>253</v>
      </c>
      <c r="I397" s="73"/>
      <c r="J397" s="64"/>
      <c r="K397" s="191" t="s">
        <v>192</v>
      </c>
      <c r="L397" s="189">
        <v>144025</v>
      </c>
      <c r="M397" s="73"/>
      <c r="N397" s="64"/>
      <c r="O397" s="191" t="s">
        <v>192</v>
      </c>
      <c r="P397" s="189">
        <v>26820</v>
      </c>
      <c r="Q397" s="73"/>
      <c r="R397" s="64"/>
      <c r="S397" s="191" t="s">
        <v>192</v>
      </c>
      <c r="T397" s="187" t="s">
        <v>253</v>
      </c>
      <c r="U397" s="73"/>
      <c r="V397" s="64"/>
      <c r="W397" s="191" t="s">
        <v>192</v>
      </c>
      <c r="X397" s="189">
        <v>170845</v>
      </c>
      <c r="Y397" s="73"/>
    </row>
    <row r="398" spans="1:25" ht="15.75" thickBot="1">
      <c r="A398" s="48"/>
      <c r="B398" s="173"/>
      <c r="C398" s="193"/>
      <c r="D398" s="194"/>
      <c r="E398" s="74"/>
      <c r="F398" s="64"/>
      <c r="G398" s="193"/>
      <c r="H398" s="194"/>
      <c r="I398" s="74"/>
      <c r="J398" s="64"/>
      <c r="K398" s="193"/>
      <c r="L398" s="195"/>
      <c r="M398" s="74"/>
      <c r="N398" s="64"/>
      <c r="O398" s="193"/>
      <c r="P398" s="195"/>
      <c r="Q398" s="74"/>
      <c r="R398" s="64"/>
      <c r="S398" s="193"/>
      <c r="T398" s="194"/>
      <c r="U398" s="74"/>
      <c r="V398" s="64"/>
      <c r="W398" s="193"/>
      <c r="X398" s="195"/>
      <c r="Y398" s="74"/>
    </row>
    <row r="399" spans="1:25" ht="15.75" thickTop="1">
      <c r="A399" s="48"/>
      <c r="B399" s="47"/>
      <c r="C399" s="47"/>
      <c r="D399" s="47"/>
      <c r="E399" s="47"/>
      <c r="F399" s="47"/>
      <c r="G399" s="47"/>
      <c r="H399" s="47"/>
      <c r="I399" s="47"/>
      <c r="J399" s="47"/>
      <c r="K399" s="47"/>
      <c r="L399" s="47"/>
      <c r="M399" s="47"/>
      <c r="N399" s="47"/>
      <c r="O399" s="47"/>
      <c r="P399" s="47"/>
      <c r="Q399" s="47"/>
      <c r="R399" s="47"/>
      <c r="S399" s="47"/>
      <c r="T399" s="47"/>
      <c r="U399" s="47"/>
      <c r="V399" s="47"/>
      <c r="W399" s="47"/>
      <c r="X399" s="47"/>
      <c r="Y399" s="47"/>
    </row>
    <row r="400" spans="1:25">
      <c r="A400" s="48"/>
      <c r="B400" s="201" t="s">
        <v>926</v>
      </c>
      <c r="C400" s="201"/>
      <c r="D400" s="201"/>
      <c r="E400" s="201"/>
      <c r="F400" s="201"/>
      <c r="G400" s="201"/>
      <c r="H400" s="201"/>
      <c r="I400" s="201"/>
      <c r="J400" s="201"/>
      <c r="K400" s="201"/>
      <c r="L400" s="201"/>
      <c r="M400" s="201"/>
      <c r="N400" s="201"/>
      <c r="O400" s="201"/>
      <c r="P400" s="201"/>
      <c r="Q400" s="201"/>
      <c r="R400" s="201"/>
      <c r="S400" s="201"/>
      <c r="T400" s="201"/>
      <c r="U400" s="201"/>
      <c r="V400" s="201"/>
      <c r="W400" s="201"/>
      <c r="X400" s="201"/>
      <c r="Y400" s="201"/>
    </row>
    <row r="401" spans="1:25">
      <c r="A401" s="48"/>
      <c r="B401" s="201" t="s">
        <v>949</v>
      </c>
      <c r="C401" s="201"/>
      <c r="D401" s="201"/>
      <c r="E401" s="201"/>
      <c r="F401" s="201"/>
      <c r="G401" s="201"/>
      <c r="H401" s="201"/>
      <c r="I401" s="201"/>
      <c r="J401" s="201"/>
      <c r="K401" s="201"/>
      <c r="L401" s="201"/>
      <c r="M401" s="201"/>
      <c r="N401" s="201"/>
      <c r="O401" s="201"/>
      <c r="P401" s="201"/>
      <c r="Q401" s="201"/>
      <c r="R401" s="201"/>
      <c r="S401" s="201"/>
      <c r="T401" s="201"/>
      <c r="U401" s="201"/>
      <c r="V401" s="201"/>
      <c r="W401" s="201"/>
      <c r="X401" s="201"/>
      <c r="Y401" s="201"/>
    </row>
    <row r="402" spans="1:25">
      <c r="A402" s="48"/>
      <c r="B402" s="201" t="s">
        <v>837</v>
      </c>
      <c r="C402" s="201"/>
      <c r="D402" s="201"/>
      <c r="E402" s="201"/>
      <c r="F402" s="201"/>
      <c r="G402" s="201"/>
      <c r="H402" s="201"/>
      <c r="I402" s="201"/>
      <c r="J402" s="201"/>
      <c r="K402" s="201"/>
      <c r="L402" s="201"/>
      <c r="M402" s="201"/>
      <c r="N402" s="201"/>
      <c r="O402" s="201"/>
      <c r="P402" s="201"/>
      <c r="Q402" s="201"/>
      <c r="R402" s="201"/>
      <c r="S402" s="201"/>
      <c r="T402" s="201"/>
      <c r="U402" s="201"/>
      <c r="V402" s="201"/>
      <c r="W402" s="201"/>
      <c r="X402" s="201"/>
      <c r="Y402" s="201"/>
    </row>
    <row r="403" spans="1:25">
      <c r="A403" s="48"/>
      <c r="B403" s="18"/>
      <c r="C403" s="18"/>
      <c r="D403" s="18"/>
      <c r="E403" s="18"/>
      <c r="F403" s="18"/>
      <c r="G403" s="18"/>
      <c r="H403" s="18"/>
      <c r="I403" s="18"/>
      <c r="J403" s="18"/>
      <c r="K403" s="18"/>
      <c r="L403" s="18"/>
      <c r="M403" s="18"/>
      <c r="N403" s="18"/>
      <c r="O403" s="18"/>
      <c r="P403" s="18"/>
      <c r="Q403" s="18"/>
      <c r="R403" s="18"/>
      <c r="S403" s="18"/>
      <c r="T403" s="18"/>
      <c r="U403" s="18"/>
      <c r="V403" s="18"/>
      <c r="W403" s="18"/>
      <c r="X403" s="18"/>
      <c r="Y403" s="18"/>
    </row>
    <row r="404" spans="1:25">
      <c r="A404" s="48"/>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c r="A405" s="48"/>
      <c r="B405" s="98" t="s">
        <v>245</v>
      </c>
      <c r="C405" s="57" t="s">
        <v>799</v>
      </c>
      <c r="D405" s="57"/>
      <c r="E405" s="57"/>
      <c r="F405" s="64"/>
      <c r="G405" s="57" t="s">
        <v>800</v>
      </c>
      <c r="H405" s="57"/>
      <c r="I405" s="57"/>
      <c r="J405" s="64"/>
      <c r="K405" s="57" t="s">
        <v>802</v>
      </c>
      <c r="L405" s="57"/>
      <c r="M405" s="57"/>
      <c r="N405" s="64"/>
      <c r="O405" s="57" t="s">
        <v>802</v>
      </c>
      <c r="P405" s="57"/>
      <c r="Q405" s="57"/>
      <c r="R405" s="64"/>
      <c r="S405" s="57" t="s">
        <v>805</v>
      </c>
      <c r="T405" s="57"/>
      <c r="U405" s="57"/>
      <c r="V405" s="64"/>
      <c r="W405" s="57" t="s">
        <v>806</v>
      </c>
      <c r="X405" s="57"/>
      <c r="Y405" s="57"/>
    </row>
    <row r="406" spans="1:25">
      <c r="A406" s="48"/>
      <c r="B406" s="98"/>
      <c r="C406" s="57"/>
      <c r="D406" s="57"/>
      <c r="E406" s="57"/>
      <c r="F406" s="64"/>
      <c r="G406" s="57" t="s">
        <v>801</v>
      </c>
      <c r="H406" s="57"/>
      <c r="I406" s="57"/>
      <c r="J406" s="64"/>
      <c r="K406" s="57" t="s">
        <v>803</v>
      </c>
      <c r="L406" s="57"/>
      <c r="M406" s="57"/>
      <c r="N406" s="64"/>
      <c r="O406" s="57" t="s">
        <v>804</v>
      </c>
      <c r="P406" s="57"/>
      <c r="Q406" s="57"/>
      <c r="R406" s="64"/>
      <c r="S406" s="57"/>
      <c r="T406" s="57"/>
      <c r="U406" s="57"/>
      <c r="V406" s="64"/>
      <c r="W406" s="57"/>
      <c r="X406" s="57"/>
      <c r="Y406" s="57"/>
    </row>
    <row r="407" spans="1:25" ht="15.75" thickBot="1">
      <c r="A407" s="48"/>
      <c r="B407" s="98"/>
      <c r="C407" s="28"/>
      <c r="D407" s="28"/>
      <c r="E407" s="28"/>
      <c r="F407" s="64"/>
      <c r="G407" s="99"/>
      <c r="H407" s="99"/>
      <c r="I407" s="99"/>
      <c r="J407" s="64"/>
      <c r="K407" s="99"/>
      <c r="L407" s="99"/>
      <c r="M407" s="99"/>
      <c r="N407" s="64"/>
      <c r="O407" s="28" t="s">
        <v>803</v>
      </c>
      <c r="P407" s="28"/>
      <c r="Q407" s="28"/>
      <c r="R407" s="64"/>
      <c r="S407" s="28"/>
      <c r="T407" s="28"/>
      <c r="U407" s="28"/>
      <c r="V407" s="64"/>
      <c r="W407" s="28"/>
      <c r="X407" s="28"/>
      <c r="Y407" s="28"/>
    </row>
    <row r="408" spans="1:25">
      <c r="A408" s="48"/>
      <c r="B408" s="168" t="s">
        <v>950</v>
      </c>
      <c r="C408" s="146" t="s">
        <v>192</v>
      </c>
      <c r="D408" s="170">
        <v>664</v>
      </c>
      <c r="E408" s="36"/>
      <c r="F408" s="38"/>
      <c r="G408" s="146" t="s">
        <v>192</v>
      </c>
      <c r="H408" s="148">
        <v>103223</v>
      </c>
      <c r="I408" s="36"/>
      <c r="J408" s="38"/>
      <c r="K408" s="146" t="s">
        <v>192</v>
      </c>
      <c r="L408" s="148">
        <v>29660</v>
      </c>
      <c r="M408" s="36"/>
      <c r="N408" s="38"/>
      <c r="O408" s="146" t="s">
        <v>192</v>
      </c>
      <c r="P408" s="148">
        <v>13309</v>
      </c>
      <c r="Q408" s="36"/>
      <c r="R408" s="38"/>
      <c r="S408" s="146" t="s">
        <v>192</v>
      </c>
      <c r="T408" s="170" t="s">
        <v>980</v>
      </c>
      <c r="U408" s="146" t="s">
        <v>195</v>
      </c>
      <c r="V408" s="38"/>
      <c r="W408" s="146" t="s">
        <v>192</v>
      </c>
      <c r="X408" s="148">
        <v>144190</v>
      </c>
      <c r="Y408" s="36"/>
    </row>
    <row r="409" spans="1:25" ht="15.75" thickBot="1">
      <c r="A409" s="48"/>
      <c r="B409" s="168"/>
      <c r="C409" s="147"/>
      <c r="D409" s="186"/>
      <c r="E409" s="67"/>
      <c r="F409" s="38"/>
      <c r="G409" s="147"/>
      <c r="H409" s="149"/>
      <c r="I409" s="67"/>
      <c r="J409" s="38"/>
      <c r="K409" s="147"/>
      <c r="L409" s="149"/>
      <c r="M409" s="67"/>
      <c r="N409" s="38"/>
      <c r="O409" s="147"/>
      <c r="P409" s="149"/>
      <c r="Q409" s="67"/>
      <c r="R409" s="38"/>
      <c r="S409" s="147"/>
      <c r="T409" s="186"/>
      <c r="U409" s="147"/>
      <c r="V409" s="38"/>
      <c r="W409" s="147"/>
      <c r="X409" s="149"/>
      <c r="Y409" s="67"/>
    </row>
    <row r="410" spans="1:25">
      <c r="A410" s="48"/>
      <c r="B410" s="199" t="s">
        <v>952</v>
      </c>
      <c r="C410" s="73"/>
      <c r="D410" s="73"/>
      <c r="E410" s="73"/>
      <c r="F410" s="19"/>
      <c r="G410" s="73"/>
      <c r="H410" s="73"/>
      <c r="I410" s="73"/>
      <c r="J410" s="19"/>
      <c r="K410" s="73"/>
      <c r="L410" s="73"/>
      <c r="M410" s="73"/>
      <c r="N410" s="19"/>
      <c r="O410" s="73"/>
      <c r="P410" s="73"/>
      <c r="Q410" s="73"/>
      <c r="R410" s="19"/>
      <c r="S410" s="73"/>
      <c r="T410" s="73"/>
      <c r="U410" s="73"/>
      <c r="V410" s="19"/>
      <c r="W410" s="73"/>
      <c r="X410" s="73"/>
      <c r="Y410" s="73"/>
    </row>
    <row r="411" spans="1:25">
      <c r="A411" s="48"/>
      <c r="B411" s="168" t="s">
        <v>120</v>
      </c>
      <c r="C411" s="177" t="s">
        <v>253</v>
      </c>
      <c r="D411" s="177"/>
      <c r="E411" s="38"/>
      <c r="F411" s="38"/>
      <c r="G411" s="177" t="s">
        <v>253</v>
      </c>
      <c r="H411" s="177"/>
      <c r="I411" s="38"/>
      <c r="J411" s="38"/>
      <c r="K411" s="177" t="s">
        <v>981</v>
      </c>
      <c r="L411" s="177"/>
      <c r="M411" s="178" t="s">
        <v>195</v>
      </c>
      <c r="N411" s="38"/>
      <c r="O411" s="177" t="s">
        <v>982</v>
      </c>
      <c r="P411" s="177"/>
      <c r="Q411" s="178" t="s">
        <v>195</v>
      </c>
      <c r="R411" s="38"/>
      <c r="S411" s="177" t="s">
        <v>253</v>
      </c>
      <c r="T411" s="177"/>
      <c r="U411" s="38"/>
      <c r="V411" s="38"/>
      <c r="W411" s="177" t="s">
        <v>983</v>
      </c>
      <c r="X411" s="177"/>
      <c r="Y411" s="178" t="s">
        <v>195</v>
      </c>
    </row>
    <row r="412" spans="1:25">
      <c r="A412" s="48"/>
      <c r="B412" s="168"/>
      <c r="C412" s="177"/>
      <c r="D412" s="177"/>
      <c r="E412" s="38"/>
      <c r="F412" s="38"/>
      <c r="G412" s="177"/>
      <c r="H412" s="177"/>
      <c r="I412" s="38"/>
      <c r="J412" s="38"/>
      <c r="K412" s="177"/>
      <c r="L412" s="177"/>
      <c r="M412" s="178"/>
      <c r="N412" s="38"/>
      <c r="O412" s="177"/>
      <c r="P412" s="177"/>
      <c r="Q412" s="178"/>
      <c r="R412" s="38"/>
      <c r="S412" s="177"/>
      <c r="T412" s="177"/>
      <c r="U412" s="38"/>
      <c r="V412" s="38"/>
      <c r="W412" s="177"/>
      <c r="X412" s="177"/>
      <c r="Y412" s="178"/>
    </row>
    <row r="413" spans="1:25">
      <c r="A413" s="48"/>
      <c r="B413" s="173" t="s">
        <v>956</v>
      </c>
      <c r="C413" s="174" t="s">
        <v>253</v>
      </c>
      <c r="D413" s="174"/>
      <c r="E413" s="64"/>
      <c r="F413" s="64"/>
      <c r="G413" s="174" t="s">
        <v>253</v>
      </c>
      <c r="H413" s="174"/>
      <c r="I413" s="64"/>
      <c r="J413" s="64"/>
      <c r="K413" s="174">
        <v>25</v>
      </c>
      <c r="L413" s="174"/>
      <c r="M413" s="64"/>
      <c r="N413" s="64"/>
      <c r="O413" s="174" t="s">
        <v>253</v>
      </c>
      <c r="P413" s="174"/>
      <c r="Q413" s="64"/>
      <c r="R413" s="64"/>
      <c r="S413" s="174" t="s">
        <v>253</v>
      </c>
      <c r="T413" s="174"/>
      <c r="U413" s="64"/>
      <c r="V413" s="64"/>
      <c r="W413" s="174">
        <v>25</v>
      </c>
      <c r="X413" s="174"/>
      <c r="Y413" s="64"/>
    </row>
    <row r="414" spans="1:25">
      <c r="A414" s="48"/>
      <c r="B414" s="173"/>
      <c r="C414" s="174"/>
      <c r="D414" s="174"/>
      <c r="E414" s="64"/>
      <c r="F414" s="64"/>
      <c r="G414" s="174"/>
      <c r="H414" s="174"/>
      <c r="I414" s="64"/>
      <c r="J414" s="64"/>
      <c r="K414" s="174"/>
      <c r="L414" s="174"/>
      <c r="M414" s="64"/>
      <c r="N414" s="64"/>
      <c r="O414" s="174"/>
      <c r="P414" s="174"/>
      <c r="Q414" s="64"/>
      <c r="R414" s="64"/>
      <c r="S414" s="174"/>
      <c r="T414" s="174"/>
      <c r="U414" s="64"/>
      <c r="V414" s="64"/>
      <c r="W414" s="174"/>
      <c r="X414" s="174"/>
      <c r="Y414" s="64"/>
    </row>
    <row r="415" spans="1:25">
      <c r="A415" s="48"/>
      <c r="B415" s="168" t="s">
        <v>984</v>
      </c>
      <c r="C415" s="177" t="s">
        <v>253</v>
      </c>
      <c r="D415" s="177"/>
      <c r="E415" s="38"/>
      <c r="F415" s="38"/>
      <c r="G415" s="177" t="s">
        <v>253</v>
      </c>
      <c r="H415" s="177"/>
      <c r="I415" s="38"/>
      <c r="J415" s="38"/>
      <c r="K415" s="177" t="s">
        <v>985</v>
      </c>
      <c r="L415" s="177"/>
      <c r="M415" s="178" t="s">
        <v>195</v>
      </c>
      <c r="N415" s="38"/>
      <c r="O415" s="177" t="s">
        <v>253</v>
      </c>
      <c r="P415" s="177"/>
      <c r="Q415" s="38"/>
      <c r="R415" s="38"/>
      <c r="S415" s="177" t="s">
        <v>253</v>
      </c>
      <c r="T415" s="177"/>
      <c r="U415" s="38"/>
      <c r="V415" s="38"/>
      <c r="W415" s="177" t="s">
        <v>985</v>
      </c>
      <c r="X415" s="177"/>
      <c r="Y415" s="178" t="s">
        <v>195</v>
      </c>
    </row>
    <row r="416" spans="1:25">
      <c r="A416" s="48"/>
      <c r="B416" s="168"/>
      <c r="C416" s="177"/>
      <c r="D416" s="177"/>
      <c r="E416" s="38"/>
      <c r="F416" s="38"/>
      <c r="G416" s="177"/>
      <c r="H416" s="177"/>
      <c r="I416" s="38"/>
      <c r="J416" s="38"/>
      <c r="K416" s="177"/>
      <c r="L416" s="177"/>
      <c r="M416" s="178"/>
      <c r="N416" s="38"/>
      <c r="O416" s="177"/>
      <c r="P416" s="177"/>
      <c r="Q416" s="38"/>
      <c r="R416" s="38"/>
      <c r="S416" s="177"/>
      <c r="T416" s="177"/>
      <c r="U416" s="38"/>
      <c r="V416" s="38"/>
      <c r="W416" s="177"/>
      <c r="X416" s="177"/>
      <c r="Y416" s="178"/>
    </row>
    <row r="417" spans="1:25">
      <c r="A417" s="48"/>
      <c r="B417" s="173" t="s">
        <v>123</v>
      </c>
      <c r="C417" s="174" t="s">
        <v>253</v>
      </c>
      <c r="D417" s="174"/>
      <c r="E417" s="64"/>
      <c r="F417" s="64"/>
      <c r="G417" s="174" t="s">
        <v>253</v>
      </c>
      <c r="H417" s="174"/>
      <c r="I417" s="64"/>
      <c r="J417" s="64"/>
      <c r="K417" s="174" t="s">
        <v>986</v>
      </c>
      <c r="L417" s="174"/>
      <c r="M417" s="175" t="s">
        <v>195</v>
      </c>
      <c r="N417" s="64"/>
      <c r="O417" s="174" t="s">
        <v>253</v>
      </c>
      <c r="P417" s="174"/>
      <c r="Q417" s="64"/>
      <c r="R417" s="64"/>
      <c r="S417" s="174" t="s">
        <v>253</v>
      </c>
      <c r="T417" s="174"/>
      <c r="U417" s="64"/>
      <c r="V417" s="64"/>
      <c r="W417" s="174" t="s">
        <v>986</v>
      </c>
      <c r="X417" s="174"/>
      <c r="Y417" s="175" t="s">
        <v>195</v>
      </c>
    </row>
    <row r="418" spans="1:25">
      <c r="A418" s="48"/>
      <c r="B418" s="173"/>
      <c r="C418" s="174"/>
      <c r="D418" s="174"/>
      <c r="E418" s="64"/>
      <c r="F418" s="64"/>
      <c r="G418" s="174"/>
      <c r="H418" s="174"/>
      <c r="I418" s="64"/>
      <c r="J418" s="64"/>
      <c r="K418" s="174"/>
      <c r="L418" s="174"/>
      <c r="M418" s="175"/>
      <c r="N418" s="64"/>
      <c r="O418" s="174"/>
      <c r="P418" s="174"/>
      <c r="Q418" s="64"/>
      <c r="R418" s="64"/>
      <c r="S418" s="174"/>
      <c r="T418" s="174"/>
      <c r="U418" s="64"/>
      <c r="V418" s="64"/>
      <c r="W418" s="174"/>
      <c r="X418" s="174"/>
      <c r="Y418" s="175"/>
    </row>
    <row r="419" spans="1:25">
      <c r="A419" s="48"/>
      <c r="B419" s="168" t="s">
        <v>124</v>
      </c>
      <c r="C419" s="177" t="s">
        <v>253</v>
      </c>
      <c r="D419" s="177"/>
      <c r="E419" s="38"/>
      <c r="F419" s="38"/>
      <c r="G419" s="177" t="s">
        <v>253</v>
      </c>
      <c r="H419" s="177"/>
      <c r="I419" s="38"/>
      <c r="J419" s="38"/>
      <c r="K419" s="179">
        <v>9154</v>
      </c>
      <c r="L419" s="179"/>
      <c r="M419" s="38"/>
      <c r="N419" s="38"/>
      <c r="O419" s="177" t="s">
        <v>253</v>
      </c>
      <c r="P419" s="177"/>
      <c r="Q419" s="38"/>
      <c r="R419" s="38"/>
      <c r="S419" s="177" t="s">
        <v>253</v>
      </c>
      <c r="T419" s="177"/>
      <c r="U419" s="38"/>
      <c r="V419" s="38"/>
      <c r="W419" s="179">
        <v>9154</v>
      </c>
      <c r="X419" s="179"/>
      <c r="Y419" s="38"/>
    </row>
    <row r="420" spans="1:25">
      <c r="A420" s="48"/>
      <c r="B420" s="168"/>
      <c r="C420" s="177"/>
      <c r="D420" s="177"/>
      <c r="E420" s="38"/>
      <c r="F420" s="38"/>
      <c r="G420" s="177"/>
      <c r="H420" s="177"/>
      <c r="I420" s="38"/>
      <c r="J420" s="38"/>
      <c r="K420" s="179"/>
      <c r="L420" s="179"/>
      <c r="M420" s="38"/>
      <c r="N420" s="38"/>
      <c r="O420" s="177"/>
      <c r="P420" s="177"/>
      <c r="Q420" s="38"/>
      <c r="R420" s="38"/>
      <c r="S420" s="177"/>
      <c r="T420" s="177"/>
      <c r="U420" s="38"/>
      <c r="V420" s="38"/>
      <c r="W420" s="179"/>
      <c r="X420" s="179"/>
      <c r="Y420" s="38"/>
    </row>
    <row r="421" spans="1:25">
      <c r="A421" s="48"/>
      <c r="B421" s="173" t="s">
        <v>125</v>
      </c>
      <c r="C421" s="174" t="s">
        <v>253</v>
      </c>
      <c r="D421" s="174"/>
      <c r="E421" s="64"/>
      <c r="F421" s="64"/>
      <c r="G421" s="174" t="s">
        <v>253</v>
      </c>
      <c r="H421" s="174"/>
      <c r="I421" s="64"/>
      <c r="J421" s="64"/>
      <c r="K421" s="174" t="s">
        <v>987</v>
      </c>
      <c r="L421" s="174"/>
      <c r="M421" s="175" t="s">
        <v>195</v>
      </c>
      <c r="N421" s="64"/>
      <c r="O421" s="174" t="s">
        <v>253</v>
      </c>
      <c r="P421" s="174"/>
      <c r="Q421" s="64"/>
      <c r="R421" s="64"/>
      <c r="S421" s="174" t="s">
        <v>253</v>
      </c>
      <c r="T421" s="174"/>
      <c r="U421" s="64"/>
      <c r="V421" s="64"/>
      <c r="W421" s="174" t="s">
        <v>987</v>
      </c>
      <c r="X421" s="174"/>
      <c r="Y421" s="175" t="s">
        <v>195</v>
      </c>
    </row>
    <row r="422" spans="1:25" ht="15.75" thickBot="1">
      <c r="A422" s="48"/>
      <c r="B422" s="173"/>
      <c r="C422" s="180"/>
      <c r="D422" s="180"/>
      <c r="E422" s="79"/>
      <c r="F422" s="64"/>
      <c r="G422" s="180"/>
      <c r="H422" s="180"/>
      <c r="I422" s="79"/>
      <c r="J422" s="64"/>
      <c r="K422" s="180"/>
      <c r="L422" s="180"/>
      <c r="M422" s="181"/>
      <c r="N422" s="64"/>
      <c r="O422" s="180"/>
      <c r="P422" s="180"/>
      <c r="Q422" s="79"/>
      <c r="R422" s="64"/>
      <c r="S422" s="180"/>
      <c r="T422" s="180"/>
      <c r="U422" s="79"/>
      <c r="V422" s="64"/>
      <c r="W422" s="180"/>
      <c r="X422" s="180"/>
      <c r="Y422" s="181"/>
    </row>
    <row r="423" spans="1:25">
      <c r="A423" s="48"/>
      <c r="B423" s="168" t="s">
        <v>126</v>
      </c>
      <c r="C423" s="170" t="s">
        <v>253</v>
      </c>
      <c r="D423" s="170"/>
      <c r="E423" s="36"/>
      <c r="F423" s="38"/>
      <c r="G423" s="170" t="s">
        <v>253</v>
      </c>
      <c r="H423" s="170"/>
      <c r="I423" s="36"/>
      <c r="J423" s="38"/>
      <c r="K423" s="170" t="s">
        <v>988</v>
      </c>
      <c r="L423" s="170"/>
      <c r="M423" s="146" t="s">
        <v>195</v>
      </c>
      <c r="N423" s="38"/>
      <c r="O423" s="170" t="s">
        <v>982</v>
      </c>
      <c r="P423" s="170"/>
      <c r="Q423" s="146" t="s">
        <v>195</v>
      </c>
      <c r="R423" s="38"/>
      <c r="S423" s="170" t="s">
        <v>253</v>
      </c>
      <c r="T423" s="170"/>
      <c r="U423" s="36"/>
      <c r="V423" s="38"/>
      <c r="W423" s="170" t="s">
        <v>989</v>
      </c>
      <c r="X423" s="170"/>
      <c r="Y423" s="146" t="s">
        <v>195</v>
      </c>
    </row>
    <row r="424" spans="1:25">
      <c r="A424" s="48"/>
      <c r="B424" s="168"/>
      <c r="C424" s="171"/>
      <c r="D424" s="171"/>
      <c r="E424" s="37"/>
      <c r="F424" s="38"/>
      <c r="G424" s="171"/>
      <c r="H424" s="171"/>
      <c r="I424" s="37"/>
      <c r="J424" s="38"/>
      <c r="K424" s="171"/>
      <c r="L424" s="171"/>
      <c r="M424" s="169"/>
      <c r="N424" s="38"/>
      <c r="O424" s="171"/>
      <c r="P424" s="171"/>
      <c r="Q424" s="169"/>
      <c r="R424" s="38"/>
      <c r="S424" s="171"/>
      <c r="T424" s="171"/>
      <c r="U424" s="37"/>
      <c r="V424" s="38"/>
      <c r="W424" s="171"/>
      <c r="X424" s="171"/>
      <c r="Y424" s="169"/>
    </row>
    <row r="425" spans="1:25">
      <c r="A425" s="48"/>
      <c r="B425" s="199" t="s">
        <v>961</v>
      </c>
      <c r="C425" s="64"/>
      <c r="D425" s="64"/>
      <c r="E425" s="64"/>
      <c r="F425" s="19"/>
      <c r="G425" s="64"/>
      <c r="H425" s="64"/>
      <c r="I425" s="64"/>
      <c r="J425" s="19"/>
      <c r="K425" s="64"/>
      <c r="L425" s="64"/>
      <c r="M425" s="64"/>
      <c r="N425" s="19"/>
      <c r="O425" s="64"/>
      <c r="P425" s="64"/>
      <c r="Q425" s="64"/>
      <c r="R425" s="19"/>
      <c r="S425" s="64"/>
      <c r="T425" s="64"/>
      <c r="U425" s="64"/>
      <c r="V425" s="19"/>
      <c r="W425" s="64"/>
      <c r="X425" s="64"/>
      <c r="Y425" s="64"/>
    </row>
    <row r="426" spans="1:25">
      <c r="A426" s="48"/>
      <c r="B426" s="168" t="s">
        <v>128</v>
      </c>
      <c r="C426" s="177" t="s">
        <v>253</v>
      </c>
      <c r="D426" s="177"/>
      <c r="E426" s="38"/>
      <c r="F426" s="38"/>
      <c r="G426" s="179">
        <v>325000</v>
      </c>
      <c r="H426" s="179"/>
      <c r="I426" s="38"/>
      <c r="J426" s="38"/>
      <c r="K426" s="177" t="s">
        <v>253</v>
      </c>
      <c r="L426" s="177"/>
      <c r="M426" s="38"/>
      <c r="N426" s="38"/>
      <c r="O426" s="177" t="s">
        <v>253</v>
      </c>
      <c r="P426" s="177"/>
      <c r="Q426" s="38"/>
      <c r="R426" s="38"/>
      <c r="S426" s="177" t="s">
        <v>253</v>
      </c>
      <c r="T426" s="177"/>
      <c r="U426" s="38"/>
      <c r="V426" s="38"/>
      <c r="W426" s="179">
        <v>325000</v>
      </c>
      <c r="X426" s="179"/>
      <c r="Y426" s="38"/>
    </row>
    <row r="427" spans="1:25">
      <c r="A427" s="48"/>
      <c r="B427" s="168"/>
      <c r="C427" s="177"/>
      <c r="D427" s="177"/>
      <c r="E427" s="38"/>
      <c r="F427" s="38"/>
      <c r="G427" s="179"/>
      <c r="H427" s="179"/>
      <c r="I427" s="38"/>
      <c r="J427" s="38"/>
      <c r="K427" s="177"/>
      <c r="L427" s="177"/>
      <c r="M427" s="38"/>
      <c r="N427" s="38"/>
      <c r="O427" s="177"/>
      <c r="P427" s="177"/>
      <c r="Q427" s="38"/>
      <c r="R427" s="38"/>
      <c r="S427" s="177"/>
      <c r="T427" s="177"/>
      <c r="U427" s="38"/>
      <c r="V427" s="38"/>
      <c r="W427" s="179"/>
      <c r="X427" s="179"/>
      <c r="Y427" s="38"/>
    </row>
    <row r="428" spans="1:25">
      <c r="A428" s="48"/>
      <c r="B428" s="173" t="s">
        <v>129</v>
      </c>
      <c r="C428" s="174" t="s">
        <v>253</v>
      </c>
      <c r="D428" s="174"/>
      <c r="E428" s="64"/>
      <c r="F428" s="64"/>
      <c r="G428" s="174" t="s">
        <v>990</v>
      </c>
      <c r="H428" s="174"/>
      <c r="I428" s="175" t="s">
        <v>195</v>
      </c>
      <c r="J428" s="64"/>
      <c r="K428" s="174" t="s">
        <v>253</v>
      </c>
      <c r="L428" s="174"/>
      <c r="M428" s="64"/>
      <c r="N428" s="64"/>
      <c r="O428" s="174" t="s">
        <v>253</v>
      </c>
      <c r="P428" s="174"/>
      <c r="Q428" s="64"/>
      <c r="R428" s="64"/>
      <c r="S428" s="174" t="s">
        <v>253</v>
      </c>
      <c r="T428" s="174"/>
      <c r="U428" s="64"/>
      <c r="V428" s="64"/>
      <c r="W428" s="174" t="s">
        <v>990</v>
      </c>
      <c r="X428" s="174"/>
      <c r="Y428" s="175" t="s">
        <v>195</v>
      </c>
    </row>
    <row r="429" spans="1:25">
      <c r="A429" s="48"/>
      <c r="B429" s="173"/>
      <c r="C429" s="174"/>
      <c r="D429" s="174"/>
      <c r="E429" s="64"/>
      <c r="F429" s="64"/>
      <c r="G429" s="174"/>
      <c r="H429" s="174"/>
      <c r="I429" s="175"/>
      <c r="J429" s="64"/>
      <c r="K429" s="174"/>
      <c r="L429" s="174"/>
      <c r="M429" s="64"/>
      <c r="N429" s="64"/>
      <c r="O429" s="174"/>
      <c r="P429" s="174"/>
      <c r="Q429" s="64"/>
      <c r="R429" s="64"/>
      <c r="S429" s="174"/>
      <c r="T429" s="174"/>
      <c r="U429" s="64"/>
      <c r="V429" s="64"/>
      <c r="W429" s="174"/>
      <c r="X429" s="174"/>
      <c r="Y429" s="175"/>
    </row>
    <row r="430" spans="1:25">
      <c r="A430" s="48"/>
      <c r="B430" s="168" t="s">
        <v>965</v>
      </c>
      <c r="C430" s="177" t="s">
        <v>253</v>
      </c>
      <c r="D430" s="177"/>
      <c r="E430" s="38"/>
      <c r="F430" s="38"/>
      <c r="G430" s="177" t="s">
        <v>253</v>
      </c>
      <c r="H430" s="177"/>
      <c r="I430" s="38"/>
      <c r="J430" s="38"/>
      <c r="K430" s="179">
        <v>62580</v>
      </c>
      <c r="L430" s="179"/>
      <c r="M430" s="38"/>
      <c r="N430" s="38"/>
      <c r="O430" s="177" t="s">
        <v>253</v>
      </c>
      <c r="P430" s="177"/>
      <c r="Q430" s="38"/>
      <c r="R430" s="38"/>
      <c r="S430" s="177" t="s">
        <v>253</v>
      </c>
      <c r="T430" s="177"/>
      <c r="U430" s="38"/>
      <c r="V430" s="38"/>
      <c r="W430" s="179">
        <v>62580</v>
      </c>
      <c r="X430" s="179"/>
      <c r="Y430" s="38"/>
    </row>
    <row r="431" spans="1:25">
      <c r="A431" s="48"/>
      <c r="B431" s="168"/>
      <c r="C431" s="177"/>
      <c r="D431" s="177"/>
      <c r="E431" s="38"/>
      <c r="F431" s="38"/>
      <c r="G431" s="177"/>
      <c r="H431" s="177"/>
      <c r="I431" s="38"/>
      <c r="J431" s="38"/>
      <c r="K431" s="179"/>
      <c r="L431" s="179"/>
      <c r="M431" s="38"/>
      <c r="N431" s="38"/>
      <c r="O431" s="177"/>
      <c r="P431" s="177"/>
      <c r="Q431" s="38"/>
      <c r="R431" s="38"/>
      <c r="S431" s="177"/>
      <c r="T431" s="177"/>
      <c r="U431" s="38"/>
      <c r="V431" s="38"/>
      <c r="W431" s="179"/>
      <c r="X431" s="179"/>
      <c r="Y431" s="38"/>
    </row>
    <row r="432" spans="1:25">
      <c r="A432" s="48"/>
      <c r="B432" s="173" t="s">
        <v>966</v>
      </c>
      <c r="C432" s="174" t="s">
        <v>253</v>
      </c>
      <c r="D432" s="174"/>
      <c r="E432" s="64"/>
      <c r="F432" s="64"/>
      <c r="G432" s="174" t="s">
        <v>253</v>
      </c>
      <c r="H432" s="174"/>
      <c r="I432" s="64"/>
      <c r="J432" s="64"/>
      <c r="K432" s="174" t="s">
        <v>991</v>
      </c>
      <c r="L432" s="174"/>
      <c r="M432" s="175" t="s">
        <v>195</v>
      </c>
      <c r="N432" s="64"/>
      <c r="O432" s="174" t="s">
        <v>253</v>
      </c>
      <c r="P432" s="174"/>
      <c r="Q432" s="64"/>
      <c r="R432" s="64"/>
      <c r="S432" s="174" t="s">
        <v>253</v>
      </c>
      <c r="T432" s="174"/>
      <c r="U432" s="64"/>
      <c r="V432" s="64"/>
      <c r="W432" s="174" t="s">
        <v>991</v>
      </c>
      <c r="X432" s="174"/>
      <c r="Y432" s="175" t="s">
        <v>195</v>
      </c>
    </row>
    <row r="433" spans="1:25">
      <c r="A433" s="48"/>
      <c r="B433" s="173"/>
      <c r="C433" s="174"/>
      <c r="D433" s="174"/>
      <c r="E433" s="64"/>
      <c r="F433" s="64"/>
      <c r="G433" s="174"/>
      <c r="H433" s="174"/>
      <c r="I433" s="64"/>
      <c r="J433" s="64"/>
      <c r="K433" s="174"/>
      <c r="L433" s="174"/>
      <c r="M433" s="175"/>
      <c r="N433" s="64"/>
      <c r="O433" s="174"/>
      <c r="P433" s="174"/>
      <c r="Q433" s="64"/>
      <c r="R433" s="64"/>
      <c r="S433" s="174"/>
      <c r="T433" s="174"/>
      <c r="U433" s="64"/>
      <c r="V433" s="64"/>
      <c r="W433" s="174"/>
      <c r="X433" s="174"/>
      <c r="Y433" s="175"/>
    </row>
    <row r="434" spans="1:25">
      <c r="A434" s="48"/>
      <c r="B434" s="168" t="s">
        <v>968</v>
      </c>
      <c r="C434" s="177" t="s">
        <v>253</v>
      </c>
      <c r="D434" s="177"/>
      <c r="E434" s="38"/>
      <c r="F434" s="38"/>
      <c r="G434" s="177" t="s">
        <v>253</v>
      </c>
      <c r="H434" s="177"/>
      <c r="I434" s="38"/>
      <c r="J434" s="38"/>
      <c r="K434" s="177" t="s">
        <v>253</v>
      </c>
      <c r="L434" s="177"/>
      <c r="M434" s="38"/>
      <c r="N434" s="38"/>
      <c r="O434" s="177" t="s">
        <v>992</v>
      </c>
      <c r="P434" s="177"/>
      <c r="Q434" s="178" t="s">
        <v>195</v>
      </c>
      <c r="R434" s="38"/>
      <c r="S434" s="179">
        <v>2666</v>
      </c>
      <c r="T434" s="179"/>
      <c r="U434" s="38"/>
      <c r="V434" s="38"/>
      <c r="W434" s="177" t="s">
        <v>993</v>
      </c>
      <c r="X434" s="177"/>
      <c r="Y434" s="178" t="s">
        <v>195</v>
      </c>
    </row>
    <row r="435" spans="1:25">
      <c r="A435" s="48"/>
      <c r="B435" s="168"/>
      <c r="C435" s="177"/>
      <c r="D435" s="177"/>
      <c r="E435" s="38"/>
      <c r="F435" s="38"/>
      <c r="G435" s="177"/>
      <c r="H435" s="177"/>
      <c r="I435" s="38"/>
      <c r="J435" s="38"/>
      <c r="K435" s="177"/>
      <c r="L435" s="177"/>
      <c r="M435" s="38"/>
      <c r="N435" s="38"/>
      <c r="O435" s="177"/>
      <c r="P435" s="177"/>
      <c r="Q435" s="178"/>
      <c r="R435" s="38"/>
      <c r="S435" s="179"/>
      <c r="T435" s="179"/>
      <c r="U435" s="38"/>
      <c r="V435" s="38"/>
      <c r="W435" s="177"/>
      <c r="X435" s="177"/>
      <c r="Y435" s="178"/>
    </row>
    <row r="436" spans="1:25">
      <c r="A436" s="48"/>
      <c r="B436" s="173" t="s">
        <v>970</v>
      </c>
      <c r="C436" s="174" t="s">
        <v>994</v>
      </c>
      <c r="D436" s="174"/>
      <c r="E436" s="175" t="s">
        <v>195</v>
      </c>
      <c r="F436" s="64"/>
      <c r="G436" s="174" t="s">
        <v>995</v>
      </c>
      <c r="H436" s="174"/>
      <c r="I436" s="175" t="s">
        <v>195</v>
      </c>
      <c r="J436" s="64"/>
      <c r="K436" s="176">
        <v>2963</v>
      </c>
      <c r="L436" s="176"/>
      <c r="M436" s="64"/>
      <c r="N436" s="64"/>
      <c r="O436" s="176">
        <v>10924</v>
      </c>
      <c r="P436" s="176"/>
      <c r="Q436" s="64"/>
      <c r="R436" s="64"/>
      <c r="S436" s="174" t="s">
        <v>253</v>
      </c>
      <c r="T436" s="174"/>
      <c r="U436" s="64"/>
      <c r="V436" s="64"/>
      <c r="W436" s="174" t="s">
        <v>253</v>
      </c>
      <c r="X436" s="174"/>
      <c r="Y436" s="64"/>
    </row>
    <row r="437" spans="1:25" ht="15.75" thickBot="1">
      <c r="A437" s="48"/>
      <c r="B437" s="173"/>
      <c r="C437" s="180"/>
      <c r="D437" s="180"/>
      <c r="E437" s="181"/>
      <c r="F437" s="64"/>
      <c r="G437" s="180"/>
      <c r="H437" s="180"/>
      <c r="I437" s="181"/>
      <c r="J437" s="64"/>
      <c r="K437" s="182"/>
      <c r="L437" s="182"/>
      <c r="M437" s="79"/>
      <c r="N437" s="64"/>
      <c r="O437" s="182"/>
      <c r="P437" s="182"/>
      <c r="Q437" s="79"/>
      <c r="R437" s="64"/>
      <c r="S437" s="180"/>
      <c r="T437" s="180"/>
      <c r="U437" s="79"/>
      <c r="V437" s="64"/>
      <c r="W437" s="180"/>
      <c r="X437" s="180"/>
      <c r="Y437" s="79"/>
    </row>
    <row r="438" spans="1:25">
      <c r="A438" s="48"/>
      <c r="B438" s="168" t="s">
        <v>974</v>
      </c>
      <c r="C438" s="170" t="s">
        <v>994</v>
      </c>
      <c r="D438" s="170"/>
      <c r="E438" s="146" t="s">
        <v>195</v>
      </c>
      <c r="F438" s="38"/>
      <c r="G438" s="170" t="s">
        <v>996</v>
      </c>
      <c r="H438" s="170"/>
      <c r="I438" s="146" t="s">
        <v>195</v>
      </c>
      <c r="J438" s="38"/>
      <c r="K438" s="148">
        <v>11625</v>
      </c>
      <c r="L438" s="148"/>
      <c r="M438" s="36"/>
      <c r="N438" s="38"/>
      <c r="O438" s="148">
        <v>6139</v>
      </c>
      <c r="P438" s="148"/>
      <c r="Q438" s="36"/>
      <c r="R438" s="38"/>
      <c r="S438" s="148">
        <v>2666</v>
      </c>
      <c r="T438" s="148"/>
      <c r="U438" s="36"/>
      <c r="V438" s="38"/>
      <c r="W438" s="170" t="s">
        <v>997</v>
      </c>
      <c r="X438" s="170"/>
      <c r="Y438" s="146" t="s">
        <v>195</v>
      </c>
    </row>
    <row r="439" spans="1:25" ht="15.75" thickBot="1">
      <c r="A439" s="48"/>
      <c r="B439" s="168"/>
      <c r="C439" s="186"/>
      <c r="D439" s="186"/>
      <c r="E439" s="147"/>
      <c r="F439" s="38"/>
      <c r="G439" s="186"/>
      <c r="H439" s="186"/>
      <c r="I439" s="147"/>
      <c r="J439" s="38"/>
      <c r="K439" s="149"/>
      <c r="L439" s="149"/>
      <c r="M439" s="67"/>
      <c r="N439" s="38"/>
      <c r="O439" s="149"/>
      <c r="P439" s="149"/>
      <c r="Q439" s="67"/>
      <c r="R439" s="38"/>
      <c r="S439" s="149"/>
      <c r="T439" s="149"/>
      <c r="U439" s="67"/>
      <c r="V439" s="38"/>
      <c r="W439" s="186"/>
      <c r="X439" s="186"/>
      <c r="Y439" s="147"/>
    </row>
    <row r="440" spans="1:25">
      <c r="A440" s="48"/>
      <c r="B440" s="173" t="s">
        <v>136</v>
      </c>
      <c r="C440" s="187" t="s">
        <v>253</v>
      </c>
      <c r="D440" s="187"/>
      <c r="E440" s="73"/>
      <c r="F440" s="64"/>
      <c r="G440" s="187" t="s">
        <v>253</v>
      </c>
      <c r="H440" s="187"/>
      <c r="I440" s="73"/>
      <c r="J440" s="64"/>
      <c r="K440" s="189">
        <v>29183</v>
      </c>
      <c r="L440" s="189"/>
      <c r="M440" s="73"/>
      <c r="N440" s="64"/>
      <c r="O440" s="189">
        <v>19387</v>
      </c>
      <c r="P440" s="189"/>
      <c r="Q440" s="73"/>
      <c r="R440" s="64"/>
      <c r="S440" s="187" t="s">
        <v>253</v>
      </c>
      <c r="T440" s="187"/>
      <c r="U440" s="73"/>
      <c r="V440" s="64"/>
      <c r="W440" s="189">
        <v>48570</v>
      </c>
      <c r="X440" s="189"/>
      <c r="Y440" s="73"/>
    </row>
    <row r="441" spans="1:25">
      <c r="A441" s="48"/>
      <c r="B441" s="173"/>
      <c r="C441" s="188"/>
      <c r="D441" s="188"/>
      <c r="E441" s="85"/>
      <c r="F441" s="64"/>
      <c r="G441" s="188"/>
      <c r="H441" s="188"/>
      <c r="I441" s="85"/>
      <c r="J441" s="64"/>
      <c r="K441" s="190"/>
      <c r="L441" s="190"/>
      <c r="M441" s="85"/>
      <c r="N441" s="64"/>
      <c r="O441" s="190"/>
      <c r="P441" s="190"/>
      <c r="Q441" s="85"/>
      <c r="R441" s="64"/>
      <c r="S441" s="188"/>
      <c r="T441" s="188"/>
      <c r="U441" s="85"/>
      <c r="V441" s="64"/>
      <c r="W441" s="190"/>
      <c r="X441" s="190"/>
      <c r="Y441" s="85"/>
    </row>
    <row r="442" spans="1:25">
      <c r="A442" s="48"/>
      <c r="B442" s="168" t="s">
        <v>137</v>
      </c>
      <c r="C442" s="177" t="s">
        <v>253</v>
      </c>
      <c r="D442" s="177"/>
      <c r="E442" s="38"/>
      <c r="F442" s="38"/>
      <c r="G442" s="177" t="s">
        <v>253</v>
      </c>
      <c r="H442" s="177"/>
      <c r="I442" s="38"/>
      <c r="J442" s="38"/>
      <c r="K442" s="179">
        <v>45724</v>
      </c>
      <c r="L442" s="179"/>
      <c r="M442" s="38"/>
      <c r="N442" s="38"/>
      <c r="O442" s="179">
        <v>24481</v>
      </c>
      <c r="P442" s="179"/>
      <c r="Q442" s="38"/>
      <c r="R442" s="38"/>
      <c r="S442" s="177" t="s">
        <v>253</v>
      </c>
      <c r="T442" s="177"/>
      <c r="U442" s="38"/>
      <c r="V442" s="38"/>
      <c r="W442" s="179">
        <v>70205</v>
      </c>
      <c r="X442" s="179"/>
      <c r="Y442" s="38"/>
    </row>
    <row r="443" spans="1:25" ht="15.75" thickBot="1">
      <c r="A443" s="48"/>
      <c r="B443" s="168"/>
      <c r="C443" s="186"/>
      <c r="D443" s="186"/>
      <c r="E443" s="67"/>
      <c r="F443" s="38"/>
      <c r="G443" s="186"/>
      <c r="H443" s="186"/>
      <c r="I443" s="67"/>
      <c r="J443" s="38"/>
      <c r="K443" s="149"/>
      <c r="L443" s="149"/>
      <c r="M443" s="67"/>
      <c r="N443" s="38"/>
      <c r="O443" s="149"/>
      <c r="P443" s="149"/>
      <c r="Q443" s="67"/>
      <c r="R443" s="38"/>
      <c r="S443" s="186"/>
      <c r="T443" s="186"/>
      <c r="U443" s="67"/>
      <c r="V443" s="38"/>
      <c r="W443" s="149"/>
      <c r="X443" s="149"/>
      <c r="Y443" s="67"/>
    </row>
    <row r="444" spans="1:25">
      <c r="A444" s="48"/>
      <c r="B444" s="173" t="s">
        <v>138</v>
      </c>
      <c r="C444" s="191" t="s">
        <v>192</v>
      </c>
      <c r="D444" s="187" t="s">
        <v>253</v>
      </c>
      <c r="E444" s="73"/>
      <c r="F444" s="64"/>
      <c r="G444" s="191" t="s">
        <v>192</v>
      </c>
      <c r="H444" s="187" t="s">
        <v>253</v>
      </c>
      <c r="I444" s="73"/>
      <c r="J444" s="64"/>
      <c r="K444" s="191" t="s">
        <v>192</v>
      </c>
      <c r="L444" s="189">
        <v>74907</v>
      </c>
      <c r="M444" s="73"/>
      <c r="N444" s="64"/>
      <c r="O444" s="191" t="s">
        <v>192</v>
      </c>
      <c r="P444" s="189">
        <v>43868</v>
      </c>
      <c r="Q444" s="73"/>
      <c r="R444" s="64"/>
      <c r="S444" s="191" t="s">
        <v>192</v>
      </c>
      <c r="T444" s="187" t="s">
        <v>253</v>
      </c>
      <c r="U444" s="73"/>
      <c r="V444" s="64"/>
      <c r="W444" s="191" t="s">
        <v>192</v>
      </c>
      <c r="X444" s="189">
        <v>118775</v>
      </c>
      <c r="Y444" s="73"/>
    </row>
    <row r="445" spans="1:25" ht="15.75" thickBot="1">
      <c r="A445" s="48"/>
      <c r="B445" s="173"/>
      <c r="C445" s="193"/>
      <c r="D445" s="194"/>
      <c r="E445" s="74"/>
      <c r="F445" s="64"/>
      <c r="G445" s="193"/>
      <c r="H445" s="194"/>
      <c r="I445" s="74"/>
      <c r="J445" s="64"/>
      <c r="K445" s="193"/>
      <c r="L445" s="195"/>
      <c r="M445" s="74"/>
      <c r="N445" s="64"/>
      <c r="O445" s="193"/>
      <c r="P445" s="195"/>
      <c r="Q445" s="74"/>
      <c r="R445" s="64"/>
      <c r="S445" s="193"/>
      <c r="T445" s="194"/>
      <c r="U445" s="74"/>
      <c r="V445" s="64"/>
      <c r="W445" s="193"/>
      <c r="X445" s="195"/>
      <c r="Y445" s="74"/>
    </row>
    <row r="446" spans="1:25" ht="15.75" thickTop="1">
      <c r="A446" s="48"/>
      <c r="B446" s="47"/>
      <c r="C446" s="47"/>
      <c r="D446" s="47"/>
      <c r="E446" s="47"/>
      <c r="F446" s="47"/>
      <c r="G446" s="47"/>
      <c r="H446" s="47"/>
      <c r="I446" s="47"/>
      <c r="J446" s="47"/>
      <c r="K446" s="47"/>
      <c r="L446" s="47"/>
      <c r="M446" s="47"/>
      <c r="N446" s="47"/>
      <c r="O446" s="47"/>
      <c r="P446" s="47"/>
      <c r="Q446" s="47"/>
      <c r="R446" s="47"/>
      <c r="S446" s="47"/>
      <c r="T446" s="47"/>
      <c r="U446" s="47"/>
      <c r="V446" s="47"/>
      <c r="W446" s="47"/>
      <c r="X446" s="47"/>
      <c r="Y446" s="47"/>
    </row>
    <row r="447" spans="1:25">
      <c r="A447" s="48"/>
      <c r="B447" s="201" t="s">
        <v>926</v>
      </c>
      <c r="C447" s="201"/>
      <c r="D447" s="201"/>
      <c r="E447" s="201"/>
      <c r="F447" s="201"/>
      <c r="G447" s="201"/>
      <c r="H447" s="201"/>
      <c r="I447" s="201"/>
      <c r="J447" s="201"/>
      <c r="K447" s="201"/>
      <c r="L447" s="201"/>
      <c r="M447" s="201"/>
      <c r="N447" s="201"/>
      <c r="O447" s="201"/>
      <c r="P447" s="201"/>
      <c r="Q447" s="201"/>
      <c r="R447" s="201"/>
      <c r="S447" s="201"/>
      <c r="T447" s="201"/>
      <c r="U447" s="201"/>
      <c r="V447" s="201"/>
      <c r="W447" s="201"/>
      <c r="X447" s="201"/>
      <c r="Y447" s="201"/>
    </row>
    <row r="448" spans="1:25">
      <c r="A448" s="48"/>
      <c r="B448" s="201" t="s">
        <v>949</v>
      </c>
      <c r="C448" s="201"/>
      <c r="D448" s="201"/>
      <c r="E448" s="201"/>
      <c r="F448" s="201"/>
      <c r="G448" s="201"/>
      <c r="H448" s="201"/>
      <c r="I448" s="201"/>
      <c r="J448" s="201"/>
      <c r="K448" s="201"/>
      <c r="L448" s="201"/>
      <c r="M448" s="201"/>
      <c r="N448" s="201"/>
      <c r="O448" s="201"/>
      <c r="P448" s="201"/>
      <c r="Q448" s="201"/>
      <c r="R448" s="201"/>
      <c r="S448" s="201"/>
      <c r="T448" s="201"/>
      <c r="U448" s="201"/>
      <c r="V448" s="201"/>
      <c r="W448" s="201"/>
      <c r="X448" s="201"/>
      <c r="Y448" s="201"/>
    </row>
    <row r="449" spans="1:25">
      <c r="A449" s="48"/>
      <c r="B449" s="201" t="s">
        <v>863</v>
      </c>
      <c r="C449" s="201"/>
      <c r="D449" s="201"/>
      <c r="E449" s="201"/>
      <c r="F449" s="201"/>
      <c r="G449" s="201"/>
      <c r="H449" s="201"/>
      <c r="I449" s="201"/>
      <c r="J449" s="201"/>
      <c r="K449" s="201"/>
      <c r="L449" s="201"/>
      <c r="M449" s="201"/>
      <c r="N449" s="201"/>
      <c r="O449" s="201"/>
      <c r="P449" s="201"/>
      <c r="Q449" s="201"/>
      <c r="R449" s="201"/>
      <c r="S449" s="201"/>
      <c r="T449" s="201"/>
      <c r="U449" s="201"/>
      <c r="V449" s="201"/>
      <c r="W449" s="201"/>
      <c r="X449" s="201"/>
      <c r="Y449" s="201"/>
    </row>
    <row r="450" spans="1:25">
      <c r="A450" s="48"/>
      <c r="B450" s="18"/>
      <c r="C450" s="18"/>
      <c r="D450" s="18"/>
      <c r="E450" s="18"/>
      <c r="F450" s="18"/>
      <c r="G450" s="18"/>
      <c r="H450" s="18"/>
      <c r="I450" s="18"/>
      <c r="J450" s="18"/>
      <c r="K450" s="18"/>
      <c r="L450" s="18"/>
      <c r="M450" s="18"/>
      <c r="N450" s="18"/>
      <c r="O450" s="18"/>
      <c r="P450" s="18"/>
      <c r="Q450" s="18"/>
      <c r="R450" s="18"/>
      <c r="S450" s="18"/>
      <c r="T450" s="18"/>
      <c r="U450" s="18"/>
      <c r="V450" s="18"/>
      <c r="W450" s="18"/>
      <c r="X450" s="18"/>
      <c r="Y450" s="18"/>
    </row>
    <row r="451" spans="1:25">
      <c r="A451" s="48"/>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row>
    <row r="452" spans="1:25">
      <c r="A452" s="48"/>
      <c r="B452" s="98" t="s">
        <v>245</v>
      </c>
      <c r="C452" s="57" t="s">
        <v>799</v>
      </c>
      <c r="D452" s="57"/>
      <c r="E452" s="57"/>
      <c r="F452" s="64"/>
      <c r="G452" s="57" t="s">
        <v>800</v>
      </c>
      <c r="H452" s="57"/>
      <c r="I452" s="57"/>
      <c r="J452" s="64"/>
      <c r="K452" s="57" t="s">
        <v>802</v>
      </c>
      <c r="L452" s="57"/>
      <c r="M452" s="57"/>
      <c r="N452" s="64"/>
      <c r="O452" s="57" t="s">
        <v>802</v>
      </c>
      <c r="P452" s="57"/>
      <c r="Q452" s="57"/>
      <c r="R452" s="64"/>
      <c r="S452" s="57" t="s">
        <v>805</v>
      </c>
      <c r="T452" s="57"/>
      <c r="U452" s="57"/>
      <c r="V452" s="64"/>
      <c r="W452" s="57" t="s">
        <v>806</v>
      </c>
      <c r="X452" s="57"/>
      <c r="Y452" s="57"/>
    </row>
    <row r="453" spans="1:25">
      <c r="A453" s="48"/>
      <c r="B453" s="98"/>
      <c r="C453" s="57"/>
      <c r="D453" s="57"/>
      <c r="E453" s="57"/>
      <c r="F453" s="64"/>
      <c r="G453" s="57" t="s">
        <v>801</v>
      </c>
      <c r="H453" s="57"/>
      <c r="I453" s="57"/>
      <c r="J453" s="64"/>
      <c r="K453" s="57" t="s">
        <v>803</v>
      </c>
      <c r="L453" s="57"/>
      <c r="M453" s="57"/>
      <c r="N453" s="64"/>
      <c r="O453" s="57" t="s">
        <v>804</v>
      </c>
      <c r="P453" s="57"/>
      <c r="Q453" s="57"/>
      <c r="R453" s="64"/>
      <c r="S453" s="57"/>
      <c r="T453" s="57"/>
      <c r="U453" s="57"/>
      <c r="V453" s="64"/>
      <c r="W453" s="57"/>
      <c r="X453" s="57"/>
      <c r="Y453" s="57"/>
    </row>
    <row r="454" spans="1:25" ht="15.75" thickBot="1">
      <c r="A454" s="48"/>
      <c r="B454" s="98"/>
      <c r="C454" s="28"/>
      <c r="D454" s="28"/>
      <c r="E454" s="28"/>
      <c r="F454" s="64"/>
      <c r="G454" s="99"/>
      <c r="H454" s="99"/>
      <c r="I454" s="99"/>
      <c r="J454" s="64"/>
      <c r="K454" s="99"/>
      <c r="L454" s="99"/>
      <c r="M454" s="99"/>
      <c r="N454" s="64"/>
      <c r="O454" s="28" t="s">
        <v>803</v>
      </c>
      <c r="P454" s="28"/>
      <c r="Q454" s="28"/>
      <c r="R454" s="64"/>
      <c r="S454" s="28"/>
      <c r="T454" s="28"/>
      <c r="U454" s="28"/>
      <c r="V454" s="64"/>
      <c r="W454" s="28"/>
      <c r="X454" s="28"/>
      <c r="Y454" s="28"/>
    </row>
    <row r="455" spans="1:25">
      <c r="A455" s="48"/>
      <c r="B455" s="168" t="s">
        <v>950</v>
      </c>
      <c r="C455" s="146" t="s">
        <v>192</v>
      </c>
      <c r="D455" s="148">
        <v>12582</v>
      </c>
      <c r="E455" s="36"/>
      <c r="F455" s="38"/>
      <c r="G455" s="146" t="s">
        <v>192</v>
      </c>
      <c r="H455" s="148">
        <v>37893</v>
      </c>
      <c r="I455" s="36"/>
      <c r="J455" s="38"/>
      <c r="K455" s="146" t="s">
        <v>192</v>
      </c>
      <c r="L455" s="148">
        <v>124719</v>
      </c>
      <c r="M455" s="36"/>
      <c r="N455" s="38"/>
      <c r="O455" s="146" t="s">
        <v>192</v>
      </c>
      <c r="P455" s="170" t="s">
        <v>998</v>
      </c>
      <c r="Q455" s="146" t="s">
        <v>195</v>
      </c>
      <c r="R455" s="38"/>
      <c r="S455" s="146" t="s">
        <v>192</v>
      </c>
      <c r="T455" s="170" t="s">
        <v>999</v>
      </c>
      <c r="U455" s="146" t="s">
        <v>195</v>
      </c>
      <c r="V455" s="38"/>
      <c r="W455" s="146" t="s">
        <v>192</v>
      </c>
      <c r="X455" s="148">
        <v>167986</v>
      </c>
      <c r="Y455" s="36"/>
    </row>
    <row r="456" spans="1:25" ht="15.75" thickBot="1">
      <c r="A456" s="48"/>
      <c r="B456" s="168"/>
      <c r="C456" s="147"/>
      <c r="D456" s="149"/>
      <c r="E456" s="67"/>
      <c r="F456" s="38"/>
      <c r="G456" s="147"/>
      <c r="H456" s="149"/>
      <c r="I456" s="67"/>
      <c r="J456" s="38"/>
      <c r="K456" s="147"/>
      <c r="L456" s="149"/>
      <c r="M456" s="67"/>
      <c r="N456" s="38"/>
      <c r="O456" s="147"/>
      <c r="P456" s="186"/>
      <c r="Q456" s="147"/>
      <c r="R456" s="38"/>
      <c r="S456" s="147"/>
      <c r="T456" s="186"/>
      <c r="U456" s="147"/>
      <c r="V456" s="38"/>
      <c r="W456" s="147"/>
      <c r="X456" s="149"/>
      <c r="Y456" s="67"/>
    </row>
    <row r="457" spans="1:25">
      <c r="A457" s="48"/>
      <c r="B457" s="199" t="s">
        <v>952</v>
      </c>
      <c r="C457" s="73"/>
      <c r="D457" s="73"/>
      <c r="E457" s="73"/>
      <c r="F457" s="19"/>
      <c r="G457" s="73"/>
      <c r="H457" s="73"/>
      <c r="I457" s="73"/>
      <c r="J457" s="19"/>
      <c r="K457" s="73"/>
      <c r="L457" s="73"/>
      <c r="M457" s="73"/>
      <c r="N457" s="19"/>
      <c r="O457" s="73"/>
      <c r="P457" s="73"/>
      <c r="Q457" s="73"/>
      <c r="R457" s="19"/>
      <c r="S457" s="73"/>
      <c r="T457" s="73"/>
      <c r="U457" s="73"/>
      <c r="V457" s="19"/>
      <c r="W457" s="73"/>
      <c r="X457" s="73"/>
      <c r="Y457" s="73"/>
    </row>
    <row r="458" spans="1:25">
      <c r="A458" s="48"/>
      <c r="B458" s="168" t="s">
        <v>120</v>
      </c>
      <c r="C458" s="177" t="s">
        <v>253</v>
      </c>
      <c r="D458" s="177"/>
      <c r="E458" s="38"/>
      <c r="F458" s="38"/>
      <c r="G458" s="177" t="s">
        <v>253</v>
      </c>
      <c r="H458" s="177"/>
      <c r="I458" s="38"/>
      <c r="J458" s="38"/>
      <c r="K458" s="177" t="s">
        <v>1000</v>
      </c>
      <c r="L458" s="177"/>
      <c r="M458" s="178" t="s">
        <v>195</v>
      </c>
      <c r="N458" s="38"/>
      <c r="O458" s="177" t="s">
        <v>1001</v>
      </c>
      <c r="P458" s="177"/>
      <c r="Q458" s="178" t="s">
        <v>195</v>
      </c>
      <c r="R458" s="38"/>
      <c r="S458" s="177" t="s">
        <v>253</v>
      </c>
      <c r="T458" s="177"/>
      <c r="U458" s="38"/>
      <c r="V458" s="38"/>
      <c r="W458" s="177" t="s">
        <v>425</v>
      </c>
      <c r="X458" s="177"/>
      <c r="Y458" s="178" t="s">
        <v>195</v>
      </c>
    </row>
    <row r="459" spans="1:25">
      <c r="A459" s="48"/>
      <c r="B459" s="168"/>
      <c r="C459" s="177"/>
      <c r="D459" s="177"/>
      <c r="E459" s="38"/>
      <c r="F459" s="38"/>
      <c r="G459" s="177"/>
      <c r="H459" s="177"/>
      <c r="I459" s="38"/>
      <c r="J459" s="38"/>
      <c r="K459" s="177"/>
      <c r="L459" s="177"/>
      <c r="M459" s="178"/>
      <c r="N459" s="38"/>
      <c r="O459" s="177"/>
      <c r="P459" s="177"/>
      <c r="Q459" s="178"/>
      <c r="R459" s="38"/>
      <c r="S459" s="177"/>
      <c r="T459" s="177"/>
      <c r="U459" s="38"/>
      <c r="V459" s="38"/>
      <c r="W459" s="177"/>
      <c r="X459" s="177"/>
      <c r="Y459" s="178"/>
    </row>
    <row r="460" spans="1:25">
      <c r="A460" s="48"/>
      <c r="B460" s="173" t="s">
        <v>124</v>
      </c>
      <c r="C460" s="174" t="s">
        <v>253</v>
      </c>
      <c r="D460" s="174"/>
      <c r="E460" s="64"/>
      <c r="F460" s="64"/>
      <c r="G460" s="174" t="s">
        <v>253</v>
      </c>
      <c r="H460" s="174"/>
      <c r="I460" s="64"/>
      <c r="J460" s="64"/>
      <c r="K460" s="176">
        <v>9147</v>
      </c>
      <c r="L460" s="176"/>
      <c r="M460" s="64"/>
      <c r="N460" s="64"/>
      <c r="O460" s="174" t="s">
        <v>253</v>
      </c>
      <c r="P460" s="174"/>
      <c r="Q460" s="64"/>
      <c r="R460" s="64"/>
      <c r="S460" s="174" t="s">
        <v>253</v>
      </c>
      <c r="T460" s="174"/>
      <c r="U460" s="64"/>
      <c r="V460" s="64"/>
      <c r="W460" s="176">
        <v>9147</v>
      </c>
      <c r="X460" s="176"/>
      <c r="Y460" s="64"/>
    </row>
    <row r="461" spans="1:25">
      <c r="A461" s="48"/>
      <c r="B461" s="173"/>
      <c r="C461" s="174"/>
      <c r="D461" s="174"/>
      <c r="E461" s="64"/>
      <c r="F461" s="64"/>
      <c r="G461" s="174"/>
      <c r="H461" s="174"/>
      <c r="I461" s="64"/>
      <c r="J461" s="64"/>
      <c r="K461" s="176"/>
      <c r="L461" s="176"/>
      <c r="M461" s="64"/>
      <c r="N461" s="64"/>
      <c r="O461" s="174"/>
      <c r="P461" s="174"/>
      <c r="Q461" s="64"/>
      <c r="R461" s="64"/>
      <c r="S461" s="174"/>
      <c r="T461" s="174"/>
      <c r="U461" s="64"/>
      <c r="V461" s="64"/>
      <c r="W461" s="176"/>
      <c r="X461" s="176"/>
      <c r="Y461" s="64"/>
    </row>
    <row r="462" spans="1:25">
      <c r="A462" s="48"/>
      <c r="B462" s="168" t="s">
        <v>125</v>
      </c>
      <c r="C462" s="177" t="s">
        <v>253</v>
      </c>
      <c r="D462" s="177"/>
      <c r="E462" s="38"/>
      <c r="F462" s="38"/>
      <c r="G462" s="177" t="s">
        <v>253</v>
      </c>
      <c r="H462" s="177"/>
      <c r="I462" s="38"/>
      <c r="J462" s="38"/>
      <c r="K462" s="177" t="s">
        <v>1002</v>
      </c>
      <c r="L462" s="177"/>
      <c r="M462" s="178" t="s">
        <v>195</v>
      </c>
      <c r="N462" s="38"/>
      <c r="O462" s="177" t="s">
        <v>253</v>
      </c>
      <c r="P462" s="177"/>
      <c r="Q462" s="38"/>
      <c r="R462" s="38"/>
      <c r="S462" s="177" t="s">
        <v>253</v>
      </c>
      <c r="T462" s="177"/>
      <c r="U462" s="38"/>
      <c r="V462" s="38"/>
      <c r="W462" s="177" t="s">
        <v>1002</v>
      </c>
      <c r="X462" s="177"/>
      <c r="Y462" s="178" t="s">
        <v>195</v>
      </c>
    </row>
    <row r="463" spans="1:25">
      <c r="A463" s="48"/>
      <c r="B463" s="168"/>
      <c r="C463" s="177"/>
      <c r="D463" s="177"/>
      <c r="E463" s="38"/>
      <c r="F463" s="38"/>
      <c r="G463" s="177"/>
      <c r="H463" s="177"/>
      <c r="I463" s="38"/>
      <c r="J463" s="38"/>
      <c r="K463" s="177"/>
      <c r="L463" s="177"/>
      <c r="M463" s="178"/>
      <c r="N463" s="38"/>
      <c r="O463" s="177"/>
      <c r="P463" s="177"/>
      <c r="Q463" s="38"/>
      <c r="R463" s="38"/>
      <c r="S463" s="177"/>
      <c r="T463" s="177"/>
      <c r="U463" s="38"/>
      <c r="V463" s="38"/>
      <c r="W463" s="177"/>
      <c r="X463" s="177"/>
      <c r="Y463" s="178"/>
    </row>
    <row r="464" spans="1:25">
      <c r="A464" s="48"/>
      <c r="B464" s="173" t="s">
        <v>970</v>
      </c>
      <c r="C464" s="174" t="s">
        <v>253</v>
      </c>
      <c r="D464" s="174"/>
      <c r="E464" s="64"/>
      <c r="F464" s="64"/>
      <c r="G464" s="174" t="s">
        <v>253</v>
      </c>
      <c r="H464" s="174"/>
      <c r="I464" s="64"/>
      <c r="J464" s="64"/>
      <c r="K464" s="174" t="s">
        <v>253</v>
      </c>
      <c r="L464" s="174"/>
      <c r="M464" s="64"/>
      <c r="N464" s="64"/>
      <c r="O464" s="176">
        <v>12441</v>
      </c>
      <c r="P464" s="176"/>
      <c r="Q464" s="64"/>
      <c r="R464" s="64"/>
      <c r="S464" s="174" t="s">
        <v>1003</v>
      </c>
      <c r="T464" s="174"/>
      <c r="U464" s="175" t="s">
        <v>195</v>
      </c>
      <c r="V464" s="64"/>
      <c r="W464" s="174" t="s">
        <v>253</v>
      </c>
      <c r="X464" s="174"/>
      <c r="Y464" s="64"/>
    </row>
    <row r="465" spans="1:25" ht="15.75" thickBot="1">
      <c r="A465" s="48"/>
      <c r="B465" s="173"/>
      <c r="C465" s="180"/>
      <c r="D465" s="180"/>
      <c r="E465" s="79"/>
      <c r="F465" s="64"/>
      <c r="G465" s="180"/>
      <c r="H465" s="180"/>
      <c r="I465" s="79"/>
      <c r="J465" s="64"/>
      <c r="K465" s="180"/>
      <c r="L465" s="180"/>
      <c r="M465" s="79"/>
      <c r="N465" s="64"/>
      <c r="O465" s="182"/>
      <c r="P465" s="182"/>
      <c r="Q465" s="79"/>
      <c r="R465" s="64"/>
      <c r="S465" s="180"/>
      <c r="T465" s="180"/>
      <c r="U465" s="181"/>
      <c r="V465" s="64"/>
      <c r="W465" s="180"/>
      <c r="X465" s="180"/>
      <c r="Y465" s="79"/>
    </row>
    <row r="466" spans="1:25">
      <c r="A466" s="48"/>
      <c r="B466" s="168" t="s">
        <v>1004</v>
      </c>
      <c r="C466" s="170" t="s">
        <v>253</v>
      </c>
      <c r="D466" s="170"/>
      <c r="E466" s="36"/>
      <c r="F466" s="38"/>
      <c r="G466" s="170" t="s">
        <v>253</v>
      </c>
      <c r="H466" s="170"/>
      <c r="I466" s="36"/>
      <c r="J466" s="38"/>
      <c r="K466" s="170" t="s">
        <v>1005</v>
      </c>
      <c r="L466" s="170"/>
      <c r="M466" s="146" t="s">
        <v>195</v>
      </c>
      <c r="N466" s="38"/>
      <c r="O466" s="148">
        <v>12437</v>
      </c>
      <c r="P466" s="148"/>
      <c r="Q466" s="36"/>
      <c r="R466" s="38"/>
      <c r="S466" s="170" t="s">
        <v>1003</v>
      </c>
      <c r="T466" s="170"/>
      <c r="U466" s="146" t="s">
        <v>195</v>
      </c>
      <c r="V466" s="38"/>
      <c r="W466" s="170" t="s">
        <v>1006</v>
      </c>
      <c r="X466" s="170"/>
      <c r="Y466" s="146" t="s">
        <v>195</v>
      </c>
    </row>
    <row r="467" spans="1:25">
      <c r="A467" s="48"/>
      <c r="B467" s="168"/>
      <c r="C467" s="171"/>
      <c r="D467" s="171"/>
      <c r="E467" s="37"/>
      <c r="F467" s="38"/>
      <c r="G467" s="171"/>
      <c r="H467" s="171"/>
      <c r="I467" s="37"/>
      <c r="J467" s="38"/>
      <c r="K467" s="171"/>
      <c r="L467" s="171"/>
      <c r="M467" s="169"/>
      <c r="N467" s="38"/>
      <c r="O467" s="172"/>
      <c r="P467" s="172"/>
      <c r="Q467" s="37"/>
      <c r="R467" s="38"/>
      <c r="S467" s="171"/>
      <c r="T467" s="171"/>
      <c r="U467" s="169"/>
      <c r="V467" s="38"/>
      <c r="W467" s="171"/>
      <c r="X467" s="171"/>
      <c r="Y467" s="169"/>
    </row>
    <row r="468" spans="1:25">
      <c r="A468" s="48"/>
      <c r="B468" s="199" t="s">
        <v>961</v>
      </c>
      <c r="C468" s="64"/>
      <c r="D468" s="64"/>
      <c r="E468" s="64"/>
      <c r="F468" s="19"/>
      <c r="G468" s="64"/>
      <c r="H468" s="64"/>
      <c r="I468" s="64"/>
      <c r="J468" s="19"/>
      <c r="K468" s="64"/>
      <c r="L468" s="64"/>
      <c r="M468" s="64"/>
      <c r="N468" s="19"/>
      <c r="O468" s="64"/>
      <c r="P468" s="64"/>
      <c r="Q468" s="64"/>
      <c r="R468" s="19"/>
      <c r="S468" s="64"/>
      <c r="T468" s="64"/>
      <c r="U468" s="64"/>
      <c r="V468" s="19"/>
      <c r="W468" s="64"/>
      <c r="X468" s="64"/>
      <c r="Y468" s="64"/>
    </row>
    <row r="469" spans="1:25">
      <c r="A469" s="48"/>
      <c r="B469" s="168" t="s">
        <v>128</v>
      </c>
      <c r="C469" s="177" t="s">
        <v>253</v>
      </c>
      <c r="D469" s="177"/>
      <c r="E469" s="38"/>
      <c r="F469" s="38"/>
      <c r="G469" s="179">
        <v>366700</v>
      </c>
      <c r="H469" s="179"/>
      <c r="I469" s="38"/>
      <c r="J469" s="38"/>
      <c r="K469" s="177" t="s">
        <v>253</v>
      </c>
      <c r="L469" s="177"/>
      <c r="M469" s="38"/>
      <c r="N469" s="38"/>
      <c r="O469" s="177" t="s">
        <v>253</v>
      </c>
      <c r="P469" s="177"/>
      <c r="Q469" s="38"/>
      <c r="R469" s="38"/>
      <c r="S469" s="177" t="s">
        <v>253</v>
      </c>
      <c r="T469" s="177"/>
      <c r="U469" s="38"/>
      <c r="V469" s="38"/>
      <c r="W469" s="179">
        <v>366700</v>
      </c>
      <c r="X469" s="179"/>
      <c r="Y469" s="38"/>
    </row>
    <row r="470" spans="1:25">
      <c r="A470" s="48"/>
      <c r="B470" s="168"/>
      <c r="C470" s="177"/>
      <c r="D470" s="177"/>
      <c r="E470" s="38"/>
      <c r="F470" s="38"/>
      <c r="G470" s="179"/>
      <c r="H470" s="179"/>
      <c r="I470" s="38"/>
      <c r="J470" s="38"/>
      <c r="K470" s="177"/>
      <c r="L470" s="177"/>
      <c r="M470" s="38"/>
      <c r="N470" s="38"/>
      <c r="O470" s="177"/>
      <c r="P470" s="177"/>
      <c r="Q470" s="38"/>
      <c r="R470" s="38"/>
      <c r="S470" s="177"/>
      <c r="T470" s="177"/>
      <c r="U470" s="38"/>
      <c r="V470" s="38"/>
      <c r="W470" s="179"/>
      <c r="X470" s="179"/>
      <c r="Y470" s="38"/>
    </row>
    <row r="471" spans="1:25">
      <c r="A471" s="48"/>
      <c r="B471" s="173" t="s">
        <v>129</v>
      </c>
      <c r="C471" s="174" t="s">
        <v>253</v>
      </c>
      <c r="D471" s="174"/>
      <c r="E471" s="64"/>
      <c r="F471" s="64"/>
      <c r="G471" s="174" t="s">
        <v>1007</v>
      </c>
      <c r="H471" s="174"/>
      <c r="I471" s="175" t="s">
        <v>195</v>
      </c>
      <c r="J471" s="64"/>
      <c r="K471" s="174" t="s">
        <v>253</v>
      </c>
      <c r="L471" s="174"/>
      <c r="M471" s="64"/>
      <c r="N471" s="64"/>
      <c r="O471" s="174" t="s">
        <v>253</v>
      </c>
      <c r="P471" s="174"/>
      <c r="Q471" s="64"/>
      <c r="R471" s="64"/>
      <c r="S471" s="174" t="s">
        <v>253</v>
      </c>
      <c r="T471" s="174"/>
      <c r="U471" s="64"/>
      <c r="V471" s="64"/>
      <c r="W471" s="174" t="s">
        <v>1007</v>
      </c>
      <c r="X471" s="174"/>
      <c r="Y471" s="175" t="s">
        <v>195</v>
      </c>
    </row>
    <row r="472" spans="1:25">
      <c r="A472" s="48"/>
      <c r="B472" s="173"/>
      <c r="C472" s="174"/>
      <c r="D472" s="174"/>
      <c r="E472" s="64"/>
      <c r="F472" s="64"/>
      <c r="G472" s="174"/>
      <c r="H472" s="174"/>
      <c r="I472" s="175"/>
      <c r="J472" s="64"/>
      <c r="K472" s="174"/>
      <c r="L472" s="174"/>
      <c r="M472" s="64"/>
      <c r="N472" s="64"/>
      <c r="O472" s="174"/>
      <c r="P472" s="174"/>
      <c r="Q472" s="64"/>
      <c r="R472" s="64"/>
      <c r="S472" s="174"/>
      <c r="T472" s="174"/>
      <c r="U472" s="64"/>
      <c r="V472" s="64"/>
      <c r="W472" s="174"/>
      <c r="X472" s="174"/>
      <c r="Y472" s="175"/>
    </row>
    <row r="473" spans="1:25">
      <c r="A473" s="48"/>
      <c r="B473" s="168" t="s">
        <v>970</v>
      </c>
      <c r="C473" s="177" t="s">
        <v>1008</v>
      </c>
      <c r="D473" s="177"/>
      <c r="E473" s="178" t="s">
        <v>195</v>
      </c>
      <c r="F473" s="38"/>
      <c r="G473" s="179">
        <v>113410</v>
      </c>
      <c r="H473" s="179"/>
      <c r="I473" s="38"/>
      <c r="J473" s="38"/>
      <c r="K473" s="177" t="s">
        <v>1009</v>
      </c>
      <c r="L473" s="177"/>
      <c r="M473" s="178" t="s">
        <v>195</v>
      </c>
      <c r="N473" s="38"/>
      <c r="O473" s="179">
        <v>12966</v>
      </c>
      <c r="P473" s="179"/>
      <c r="Q473" s="38"/>
      <c r="R473" s="38"/>
      <c r="S473" s="179">
        <v>12441</v>
      </c>
      <c r="T473" s="179"/>
      <c r="U473" s="38"/>
      <c r="V473" s="38"/>
      <c r="W473" s="177" t="s">
        <v>253</v>
      </c>
      <c r="X473" s="177"/>
      <c r="Y473" s="38"/>
    </row>
    <row r="474" spans="1:25">
      <c r="A474" s="48"/>
      <c r="B474" s="168"/>
      <c r="C474" s="177"/>
      <c r="D474" s="177"/>
      <c r="E474" s="178"/>
      <c r="F474" s="38"/>
      <c r="G474" s="179"/>
      <c r="H474" s="179"/>
      <c r="I474" s="38"/>
      <c r="J474" s="38"/>
      <c r="K474" s="177"/>
      <c r="L474" s="177"/>
      <c r="M474" s="178"/>
      <c r="N474" s="38"/>
      <c r="O474" s="179"/>
      <c r="P474" s="179"/>
      <c r="Q474" s="38"/>
      <c r="R474" s="38"/>
      <c r="S474" s="179"/>
      <c r="T474" s="179"/>
      <c r="U474" s="38"/>
      <c r="V474" s="38"/>
      <c r="W474" s="177"/>
      <c r="X474" s="177"/>
      <c r="Y474" s="38"/>
    </row>
    <row r="475" spans="1:25">
      <c r="A475" s="48"/>
      <c r="B475" s="173" t="s">
        <v>968</v>
      </c>
      <c r="C475" s="174" t="s">
        <v>253</v>
      </c>
      <c r="D475" s="174"/>
      <c r="E475" s="64"/>
      <c r="F475" s="64"/>
      <c r="G475" s="174" t="s">
        <v>253</v>
      </c>
      <c r="H475" s="174"/>
      <c r="I475" s="64"/>
      <c r="J475" s="64"/>
      <c r="K475" s="174" t="s">
        <v>253</v>
      </c>
      <c r="L475" s="174"/>
      <c r="M475" s="64"/>
      <c r="N475" s="64"/>
      <c r="O475" s="174" t="s">
        <v>1010</v>
      </c>
      <c r="P475" s="174"/>
      <c r="Q475" s="175" t="s">
        <v>195</v>
      </c>
      <c r="R475" s="64"/>
      <c r="S475" s="176">
        <v>2290</v>
      </c>
      <c r="T475" s="176"/>
      <c r="U475" s="64"/>
      <c r="V475" s="64"/>
      <c r="W475" s="174" t="s">
        <v>1011</v>
      </c>
      <c r="X475" s="174"/>
      <c r="Y475" s="175" t="s">
        <v>195</v>
      </c>
    </row>
    <row r="476" spans="1:25">
      <c r="A476" s="48"/>
      <c r="B476" s="173"/>
      <c r="C476" s="174"/>
      <c r="D476" s="174"/>
      <c r="E476" s="64"/>
      <c r="F476" s="64"/>
      <c r="G476" s="174"/>
      <c r="H476" s="174"/>
      <c r="I476" s="64"/>
      <c r="J476" s="64"/>
      <c r="K476" s="174"/>
      <c r="L476" s="174"/>
      <c r="M476" s="64"/>
      <c r="N476" s="64"/>
      <c r="O476" s="174"/>
      <c r="P476" s="174"/>
      <c r="Q476" s="175"/>
      <c r="R476" s="64"/>
      <c r="S476" s="176"/>
      <c r="T476" s="176"/>
      <c r="U476" s="64"/>
      <c r="V476" s="64"/>
      <c r="W476" s="174"/>
      <c r="X476" s="174"/>
      <c r="Y476" s="175"/>
    </row>
    <row r="477" spans="1:25">
      <c r="A477" s="48"/>
      <c r="B477" s="168" t="s">
        <v>1012</v>
      </c>
      <c r="C477" s="177" t="s">
        <v>253</v>
      </c>
      <c r="D477" s="177"/>
      <c r="E477" s="38"/>
      <c r="F477" s="38"/>
      <c r="G477" s="177" t="s">
        <v>253</v>
      </c>
      <c r="H477" s="177"/>
      <c r="I477" s="38"/>
      <c r="J477" s="38"/>
      <c r="K477" s="179">
        <v>4133</v>
      </c>
      <c r="L477" s="179"/>
      <c r="M477" s="38"/>
      <c r="N477" s="38"/>
      <c r="O477" s="179">
        <v>1000</v>
      </c>
      <c r="P477" s="179"/>
      <c r="Q477" s="38"/>
      <c r="R477" s="38"/>
      <c r="S477" s="177" t="s">
        <v>253</v>
      </c>
      <c r="T477" s="177"/>
      <c r="U477" s="38"/>
      <c r="V477" s="38"/>
      <c r="W477" s="179">
        <v>5133</v>
      </c>
      <c r="X477" s="179"/>
      <c r="Y477" s="38"/>
    </row>
    <row r="478" spans="1:25" ht="15.75" thickBot="1">
      <c r="A478" s="48"/>
      <c r="B478" s="168"/>
      <c r="C478" s="186"/>
      <c r="D478" s="186"/>
      <c r="E478" s="67"/>
      <c r="F478" s="38"/>
      <c r="G478" s="186"/>
      <c r="H478" s="186"/>
      <c r="I478" s="67"/>
      <c r="J478" s="38"/>
      <c r="K478" s="149"/>
      <c r="L478" s="149"/>
      <c r="M478" s="67"/>
      <c r="N478" s="38"/>
      <c r="O478" s="149"/>
      <c r="P478" s="149"/>
      <c r="Q478" s="67"/>
      <c r="R478" s="38"/>
      <c r="S478" s="186"/>
      <c r="T478" s="186"/>
      <c r="U478" s="67"/>
      <c r="V478" s="38"/>
      <c r="W478" s="149"/>
      <c r="X478" s="149"/>
      <c r="Y478" s="67"/>
    </row>
    <row r="479" spans="1:25">
      <c r="A479" s="48"/>
      <c r="B479" s="173" t="s">
        <v>974</v>
      </c>
      <c r="C479" s="187" t="s">
        <v>1008</v>
      </c>
      <c r="D479" s="187"/>
      <c r="E479" s="191" t="s">
        <v>195</v>
      </c>
      <c r="F479" s="64"/>
      <c r="G479" s="187" t="s">
        <v>1013</v>
      </c>
      <c r="H479" s="187"/>
      <c r="I479" s="191" t="s">
        <v>195</v>
      </c>
      <c r="J479" s="64"/>
      <c r="K479" s="187" t="s">
        <v>1014</v>
      </c>
      <c r="L479" s="187"/>
      <c r="M479" s="191" t="s">
        <v>195</v>
      </c>
      <c r="N479" s="64"/>
      <c r="O479" s="189">
        <v>10531</v>
      </c>
      <c r="P479" s="189"/>
      <c r="Q479" s="73"/>
      <c r="R479" s="64"/>
      <c r="S479" s="189">
        <v>14731</v>
      </c>
      <c r="T479" s="189"/>
      <c r="U479" s="73"/>
      <c r="V479" s="64"/>
      <c r="W479" s="187" t="s">
        <v>1015</v>
      </c>
      <c r="X479" s="187"/>
      <c r="Y479" s="191" t="s">
        <v>195</v>
      </c>
    </row>
    <row r="480" spans="1:25" ht="15.75" thickBot="1">
      <c r="A480" s="48"/>
      <c r="B480" s="173"/>
      <c r="C480" s="180"/>
      <c r="D480" s="180"/>
      <c r="E480" s="181"/>
      <c r="F480" s="64"/>
      <c r="G480" s="180"/>
      <c r="H480" s="180"/>
      <c r="I480" s="181"/>
      <c r="J480" s="64"/>
      <c r="K480" s="180"/>
      <c r="L480" s="180"/>
      <c r="M480" s="181"/>
      <c r="N480" s="64"/>
      <c r="O480" s="182"/>
      <c r="P480" s="182"/>
      <c r="Q480" s="79"/>
      <c r="R480" s="64"/>
      <c r="S480" s="182"/>
      <c r="T480" s="182"/>
      <c r="U480" s="79"/>
      <c r="V480" s="64"/>
      <c r="W480" s="180"/>
      <c r="X480" s="180"/>
      <c r="Y480" s="181"/>
    </row>
    <row r="481" spans="1:25">
      <c r="A481" s="48"/>
      <c r="B481" s="168" t="s">
        <v>1016</v>
      </c>
      <c r="C481" s="170" t="s">
        <v>253</v>
      </c>
      <c r="D481" s="170"/>
      <c r="E481" s="36"/>
      <c r="F481" s="38"/>
      <c r="G481" s="170" t="s">
        <v>253</v>
      </c>
      <c r="H481" s="170"/>
      <c r="I481" s="36"/>
      <c r="J481" s="38"/>
      <c r="K481" s="170" t="s">
        <v>1017</v>
      </c>
      <c r="L481" s="170"/>
      <c r="M481" s="146" t="s">
        <v>195</v>
      </c>
      <c r="N481" s="38"/>
      <c r="O481" s="148">
        <v>18050</v>
      </c>
      <c r="P481" s="148"/>
      <c r="Q481" s="36"/>
      <c r="R481" s="38"/>
      <c r="S481" s="170" t="s">
        <v>253</v>
      </c>
      <c r="T481" s="170"/>
      <c r="U481" s="36"/>
      <c r="V481" s="38"/>
      <c r="W481" s="148">
        <v>17668</v>
      </c>
      <c r="X481" s="148"/>
      <c r="Y481" s="36"/>
    </row>
    <row r="482" spans="1:25">
      <c r="A482" s="48"/>
      <c r="B482" s="168"/>
      <c r="C482" s="171"/>
      <c r="D482" s="171"/>
      <c r="E482" s="37"/>
      <c r="F482" s="38"/>
      <c r="G482" s="171"/>
      <c r="H482" s="171"/>
      <c r="I482" s="37"/>
      <c r="J482" s="38"/>
      <c r="K482" s="171"/>
      <c r="L482" s="171"/>
      <c r="M482" s="169"/>
      <c r="N482" s="38"/>
      <c r="O482" s="172"/>
      <c r="P482" s="172"/>
      <c r="Q482" s="37"/>
      <c r="R482" s="38"/>
      <c r="S482" s="171"/>
      <c r="T482" s="171"/>
      <c r="U482" s="37"/>
      <c r="V482" s="38"/>
      <c r="W482" s="172"/>
      <c r="X482" s="172"/>
      <c r="Y482" s="37"/>
    </row>
    <row r="483" spans="1:25">
      <c r="A483" s="48"/>
      <c r="B483" s="173" t="s">
        <v>137</v>
      </c>
      <c r="C483" s="174" t="s">
        <v>253</v>
      </c>
      <c r="D483" s="174"/>
      <c r="E483" s="64"/>
      <c r="F483" s="64"/>
      <c r="G483" s="174" t="s">
        <v>253</v>
      </c>
      <c r="H483" s="174"/>
      <c r="I483" s="64"/>
      <c r="J483" s="64"/>
      <c r="K483" s="176">
        <v>46106</v>
      </c>
      <c r="L483" s="176"/>
      <c r="M483" s="64"/>
      <c r="N483" s="64"/>
      <c r="O483" s="176">
        <v>6431</v>
      </c>
      <c r="P483" s="176"/>
      <c r="Q483" s="64"/>
      <c r="R483" s="64"/>
      <c r="S483" s="174" t="s">
        <v>253</v>
      </c>
      <c r="T483" s="174"/>
      <c r="U483" s="64"/>
      <c r="V483" s="64"/>
      <c r="W483" s="176">
        <v>52537</v>
      </c>
      <c r="X483" s="176"/>
      <c r="Y483" s="64"/>
    </row>
    <row r="484" spans="1:25" ht="15.75" thickBot="1">
      <c r="A484" s="48"/>
      <c r="B484" s="173"/>
      <c r="C484" s="180"/>
      <c r="D484" s="180"/>
      <c r="E484" s="79"/>
      <c r="F484" s="64"/>
      <c r="G484" s="180"/>
      <c r="H484" s="180"/>
      <c r="I484" s="79"/>
      <c r="J484" s="64"/>
      <c r="K484" s="182"/>
      <c r="L484" s="182"/>
      <c r="M484" s="79"/>
      <c r="N484" s="64"/>
      <c r="O484" s="182"/>
      <c r="P484" s="182"/>
      <c r="Q484" s="79"/>
      <c r="R484" s="64"/>
      <c r="S484" s="180"/>
      <c r="T484" s="180"/>
      <c r="U484" s="79"/>
      <c r="V484" s="64"/>
      <c r="W484" s="182"/>
      <c r="X484" s="182"/>
      <c r="Y484" s="79"/>
    </row>
    <row r="485" spans="1:25">
      <c r="A485" s="48"/>
      <c r="B485" s="168" t="s">
        <v>138</v>
      </c>
      <c r="C485" s="146" t="s">
        <v>192</v>
      </c>
      <c r="D485" s="170" t="s">
        <v>253</v>
      </c>
      <c r="E485" s="36"/>
      <c r="F485" s="38"/>
      <c r="G485" s="146" t="s">
        <v>192</v>
      </c>
      <c r="H485" s="170" t="s">
        <v>253</v>
      </c>
      <c r="I485" s="36"/>
      <c r="J485" s="38"/>
      <c r="K485" s="146" t="s">
        <v>192</v>
      </c>
      <c r="L485" s="148">
        <v>45724</v>
      </c>
      <c r="M485" s="36"/>
      <c r="N485" s="38"/>
      <c r="O485" s="146" t="s">
        <v>192</v>
      </c>
      <c r="P485" s="148">
        <v>24481</v>
      </c>
      <c r="Q485" s="36"/>
      <c r="R485" s="38"/>
      <c r="S485" s="146" t="s">
        <v>192</v>
      </c>
      <c r="T485" s="170" t="s">
        <v>253</v>
      </c>
      <c r="U485" s="36"/>
      <c r="V485" s="38"/>
      <c r="W485" s="146" t="s">
        <v>192</v>
      </c>
      <c r="X485" s="148">
        <v>70205</v>
      </c>
      <c r="Y485" s="36"/>
    </row>
    <row r="486" spans="1:25" ht="15.75" thickBot="1">
      <c r="A486" s="48"/>
      <c r="B486" s="168"/>
      <c r="C486" s="183"/>
      <c r="D486" s="184"/>
      <c r="E486" s="44"/>
      <c r="F486" s="38"/>
      <c r="G486" s="183"/>
      <c r="H486" s="184"/>
      <c r="I486" s="44"/>
      <c r="J486" s="38"/>
      <c r="K486" s="183"/>
      <c r="L486" s="185"/>
      <c r="M486" s="44"/>
      <c r="N486" s="38"/>
      <c r="O486" s="183"/>
      <c r="P486" s="185"/>
      <c r="Q486" s="44"/>
      <c r="R486" s="38"/>
      <c r="S486" s="183"/>
      <c r="T486" s="184"/>
      <c r="U486" s="44"/>
      <c r="V486" s="38"/>
      <c r="W486" s="183"/>
      <c r="X486" s="185"/>
      <c r="Y486" s="44"/>
    </row>
    <row r="487" spans="1:25" ht="15.75" thickTop="1">
      <c r="A487" s="48"/>
      <c r="B487" s="64"/>
      <c r="C487" s="64"/>
      <c r="D487" s="64"/>
      <c r="E487" s="64"/>
      <c r="F487" s="64"/>
      <c r="G487" s="64"/>
      <c r="H487" s="64"/>
      <c r="I487" s="64"/>
      <c r="J487" s="64"/>
      <c r="K487" s="64"/>
      <c r="L487" s="64"/>
      <c r="M487" s="64"/>
      <c r="N487" s="64"/>
      <c r="O487" s="64"/>
      <c r="P487" s="64"/>
      <c r="Q487" s="64"/>
      <c r="R487" s="64"/>
      <c r="S487" s="64"/>
      <c r="T487" s="64"/>
      <c r="U487" s="64"/>
      <c r="V487" s="64"/>
      <c r="W487" s="64"/>
      <c r="X487" s="64"/>
      <c r="Y487" s="64"/>
    </row>
    <row r="488" spans="1:25">
      <c r="A488" s="48"/>
      <c r="B488" s="64"/>
      <c r="C488" s="64"/>
      <c r="D488" s="64"/>
      <c r="E488" s="64"/>
      <c r="F488" s="64"/>
      <c r="G488" s="64"/>
      <c r="H488" s="64"/>
      <c r="I488" s="64"/>
      <c r="J488" s="64"/>
      <c r="K488" s="64"/>
      <c r="L488" s="64"/>
      <c r="M488" s="64"/>
      <c r="N488" s="64"/>
      <c r="O488" s="64"/>
      <c r="P488" s="64"/>
      <c r="Q488" s="64"/>
      <c r="R488" s="64"/>
      <c r="S488" s="64"/>
      <c r="T488" s="64"/>
      <c r="U488" s="64"/>
      <c r="V488" s="64"/>
      <c r="W488" s="64"/>
      <c r="X488" s="64"/>
      <c r="Y488" s="64"/>
    </row>
  </sheetData>
  <mergeCells count="3760">
    <mergeCell ref="B448:Y448"/>
    <mergeCell ref="B449:Y449"/>
    <mergeCell ref="B487:Y487"/>
    <mergeCell ref="B488:Y488"/>
    <mergeCell ref="B399:Y399"/>
    <mergeCell ref="B400:Y400"/>
    <mergeCell ref="B401:Y401"/>
    <mergeCell ref="B402:Y402"/>
    <mergeCell ref="B446:Y446"/>
    <mergeCell ref="B447:Y447"/>
    <mergeCell ref="B283:Y283"/>
    <mergeCell ref="B284:Y284"/>
    <mergeCell ref="B285:Y285"/>
    <mergeCell ref="B350:Y350"/>
    <mergeCell ref="B351:Y351"/>
    <mergeCell ref="A352:A488"/>
    <mergeCell ref="B352:Y352"/>
    <mergeCell ref="B353:Y353"/>
    <mergeCell ref="B354:Y354"/>
    <mergeCell ref="B355:Y355"/>
    <mergeCell ref="B190:Y190"/>
    <mergeCell ref="B191:Y191"/>
    <mergeCell ref="B212:Y212"/>
    <mergeCell ref="B213:Y213"/>
    <mergeCell ref="A214:A351"/>
    <mergeCell ref="B214:Y214"/>
    <mergeCell ref="B215:Y215"/>
    <mergeCell ref="B216:Y216"/>
    <mergeCell ref="B217:Y217"/>
    <mergeCell ref="B282:Y282"/>
    <mergeCell ref="B164:Y164"/>
    <mergeCell ref="B165:Y165"/>
    <mergeCell ref="B166:Y166"/>
    <mergeCell ref="B167:Y167"/>
    <mergeCell ref="B188:Y188"/>
    <mergeCell ref="B189:Y189"/>
    <mergeCell ref="B94:Y94"/>
    <mergeCell ref="B95:Y95"/>
    <mergeCell ref="B137:Y137"/>
    <mergeCell ref="B138:Y138"/>
    <mergeCell ref="A139:A213"/>
    <mergeCell ref="B139:Y139"/>
    <mergeCell ref="B140:Y140"/>
    <mergeCell ref="B141:Y141"/>
    <mergeCell ref="B142:Y142"/>
    <mergeCell ref="B143:Y143"/>
    <mergeCell ref="B47:Y47"/>
    <mergeCell ref="B48:Y48"/>
    <mergeCell ref="B49:Y49"/>
    <mergeCell ref="B50:Y50"/>
    <mergeCell ref="B92:Y92"/>
    <mergeCell ref="B93:Y93"/>
    <mergeCell ref="Y485:Y486"/>
    <mergeCell ref="A1:A2"/>
    <mergeCell ref="B1:Y1"/>
    <mergeCell ref="B2:Y2"/>
    <mergeCell ref="B3:Y3"/>
    <mergeCell ref="A4:A138"/>
    <mergeCell ref="B4:Y4"/>
    <mergeCell ref="B5:Y5"/>
    <mergeCell ref="B6:Y6"/>
    <mergeCell ref="B7:Y7"/>
    <mergeCell ref="S485:S486"/>
    <mergeCell ref="T485:T486"/>
    <mergeCell ref="U485:U486"/>
    <mergeCell ref="V485:V486"/>
    <mergeCell ref="W485:W486"/>
    <mergeCell ref="X485:X486"/>
    <mergeCell ref="M485:M486"/>
    <mergeCell ref="N485:N486"/>
    <mergeCell ref="O485:O486"/>
    <mergeCell ref="P485:P486"/>
    <mergeCell ref="Q485:Q486"/>
    <mergeCell ref="R485:R486"/>
    <mergeCell ref="G485:G486"/>
    <mergeCell ref="H485:H486"/>
    <mergeCell ref="I485:I486"/>
    <mergeCell ref="J485:J486"/>
    <mergeCell ref="K485:K486"/>
    <mergeCell ref="L485:L486"/>
    <mergeCell ref="S483:T484"/>
    <mergeCell ref="U483:U484"/>
    <mergeCell ref="V483:V484"/>
    <mergeCell ref="W483:X484"/>
    <mergeCell ref="Y483:Y484"/>
    <mergeCell ref="B485:B486"/>
    <mergeCell ref="C485:C486"/>
    <mergeCell ref="D485:D486"/>
    <mergeCell ref="E485:E486"/>
    <mergeCell ref="F485:F486"/>
    <mergeCell ref="K483:L484"/>
    <mergeCell ref="M483:M484"/>
    <mergeCell ref="N483:N484"/>
    <mergeCell ref="O483:P484"/>
    <mergeCell ref="Q483:Q484"/>
    <mergeCell ref="R483:R484"/>
    <mergeCell ref="V481:V482"/>
    <mergeCell ref="W481:X482"/>
    <mergeCell ref="Y481:Y482"/>
    <mergeCell ref="B483:B484"/>
    <mergeCell ref="C483:D484"/>
    <mergeCell ref="E483:E484"/>
    <mergeCell ref="F483:F484"/>
    <mergeCell ref="G483:H484"/>
    <mergeCell ref="I483:I484"/>
    <mergeCell ref="J483:J484"/>
    <mergeCell ref="N481:N482"/>
    <mergeCell ref="O481:P482"/>
    <mergeCell ref="Q481:Q482"/>
    <mergeCell ref="R481:R482"/>
    <mergeCell ref="S481:T482"/>
    <mergeCell ref="U481:U482"/>
    <mergeCell ref="Y479:Y480"/>
    <mergeCell ref="B481:B482"/>
    <mergeCell ref="C481:D482"/>
    <mergeCell ref="E481:E482"/>
    <mergeCell ref="F481:F482"/>
    <mergeCell ref="G481:H482"/>
    <mergeCell ref="I481:I482"/>
    <mergeCell ref="J481:J482"/>
    <mergeCell ref="K481:L482"/>
    <mergeCell ref="M481:M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S477:T478"/>
    <mergeCell ref="U477:U478"/>
    <mergeCell ref="V477:V478"/>
    <mergeCell ref="W477:X478"/>
    <mergeCell ref="Y477:Y478"/>
    <mergeCell ref="B479:B480"/>
    <mergeCell ref="C479:D480"/>
    <mergeCell ref="E479:E480"/>
    <mergeCell ref="F479:F480"/>
    <mergeCell ref="G479:H480"/>
    <mergeCell ref="K477:L478"/>
    <mergeCell ref="M477:M478"/>
    <mergeCell ref="N477:N478"/>
    <mergeCell ref="O477:P478"/>
    <mergeCell ref="Q477:Q478"/>
    <mergeCell ref="R477:R478"/>
    <mergeCell ref="V475:V476"/>
    <mergeCell ref="W475:X476"/>
    <mergeCell ref="Y475:Y476"/>
    <mergeCell ref="B477:B478"/>
    <mergeCell ref="C477:D478"/>
    <mergeCell ref="E477:E478"/>
    <mergeCell ref="F477:F478"/>
    <mergeCell ref="G477:H478"/>
    <mergeCell ref="I477:I478"/>
    <mergeCell ref="J477:J478"/>
    <mergeCell ref="N475:N476"/>
    <mergeCell ref="O475:P476"/>
    <mergeCell ref="Q475:Q476"/>
    <mergeCell ref="R475:R476"/>
    <mergeCell ref="S475:T476"/>
    <mergeCell ref="U475:U476"/>
    <mergeCell ref="Y473:Y474"/>
    <mergeCell ref="B475:B476"/>
    <mergeCell ref="C475:D476"/>
    <mergeCell ref="E475:E476"/>
    <mergeCell ref="F475:F476"/>
    <mergeCell ref="G475:H476"/>
    <mergeCell ref="I475:I476"/>
    <mergeCell ref="J475:J476"/>
    <mergeCell ref="K475:L476"/>
    <mergeCell ref="M475:M476"/>
    <mergeCell ref="Q473:Q474"/>
    <mergeCell ref="R473:R474"/>
    <mergeCell ref="S473:T474"/>
    <mergeCell ref="U473:U474"/>
    <mergeCell ref="V473:V474"/>
    <mergeCell ref="W473:X474"/>
    <mergeCell ref="I473:I474"/>
    <mergeCell ref="J473:J474"/>
    <mergeCell ref="K473:L474"/>
    <mergeCell ref="M473:M474"/>
    <mergeCell ref="N473:N474"/>
    <mergeCell ref="O473:P474"/>
    <mergeCell ref="S471:T472"/>
    <mergeCell ref="U471:U472"/>
    <mergeCell ref="V471:V472"/>
    <mergeCell ref="W471:X472"/>
    <mergeCell ref="Y471:Y472"/>
    <mergeCell ref="B473:B474"/>
    <mergeCell ref="C473:D474"/>
    <mergeCell ref="E473:E474"/>
    <mergeCell ref="F473:F474"/>
    <mergeCell ref="G473:H474"/>
    <mergeCell ref="K471:L472"/>
    <mergeCell ref="M471:M472"/>
    <mergeCell ref="N471:N472"/>
    <mergeCell ref="O471:P472"/>
    <mergeCell ref="Q471:Q472"/>
    <mergeCell ref="R471:R472"/>
    <mergeCell ref="V469:V470"/>
    <mergeCell ref="W469:X470"/>
    <mergeCell ref="Y469:Y470"/>
    <mergeCell ref="B471:B472"/>
    <mergeCell ref="C471:D472"/>
    <mergeCell ref="E471:E472"/>
    <mergeCell ref="F471:F472"/>
    <mergeCell ref="G471:H472"/>
    <mergeCell ref="I471:I472"/>
    <mergeCell ref="J471:J472"/>
    <mergeCell ref="N469:N470"/>
    <mergeCell ref="O469:P470"/>
    <mergeCell ref="Q469:Q470"/>
    <mergeCell ref="R469:R470"/>
    <mergeCell ref="S469:T470"/>
    <mergeCell ref="U469:U470"/>
    <mergeCell ref="W468:Y468"/>
    <mergeCell ref="B469:B470"/>
    <mergeCell ref="C469:D470"/>
    <mergeCell ref="E469:E470"/>
    <mergeCell ref="F469:F470"/>
    <mergeCell ref="G469:H470"/>
    <mergeCell ref="I469:I470"/>
    <mergeCell ref="J469:J470"/>
    <mergeCell ref="K469:L470"/>
    <mergeCell ref="M469:M470"/>
    <mergeCell ref="S466:T467"/>
    <mergeCell ref="U466:U467"/>
    <mergeCell ref="V466:V467"/>
    <mergeCell ref="W466:X467"/>
    <mergeCell ref="Y466:Y467"/>
    <mergeCell ref="C468:E468"/>
    <mergeCell ref="G468:I468"/>
    <mergeCell ref="K468:M468"/>
    <mergeCell ref="O468:Q468"/>
    <mergeCell ref="S468:U468"/>
    <mergeCell ref="K466:L467"/>
    <mergeCell ref="M466:M467"/>
    <mergeCell ref="N466:N467"/>
    <mergeCell ref="O466:P467"/>
    <mergeCell ref="Q466:Q467"/>
    <mergeCell ref="R466:R467"/>
    <mergeCell ref="V464:V465"/>
    <mergeCell ref="W464:X465"/>
    <mergeCell ref="Y464:Y465"/>
    <mergeCell ref="B466:B467"/>
    <mergeCell ref="C466:D467"/>
    <mergeCell ref="E466:E467"/>
    <mergeCell ref="F466:F467"/>
    <mergeCell ref="G466:H467"/>
    <mergeCell ref="I466:I467"/>
    <mergeCell ref="J466:J467"/>
    <mergeCell ref="N464:N465"/>
    <mergeCell ref="O464:P465"/>
    <mergeCell ref="Q464:Q465"/>
    <mergeCell ref="R464:R465"/>
    <mergeCell ref="S464:T465"/>
    <mergeCell ref="U464:U465"/>
    <mergeCell ref="Y462:Y463"/>
    <mergeCell ref="B464:B465"/>
    <mergeCell ref="C464:D465"/>
    <mergeCell ref="E464:E465"/>
    <mergeCell ref="F464:F465"/>
    <mergeCell ref="G464:H465"/>
    <mergeCell ref="I464:I465"/>
    <mergeCell ref="J464:J465"/>
    <mergeCell ref="K464:L465"/>
    <mergeCell ref="M464:M465"/>
    <mergeCell ref="Q462:Q463"/>
    <mergeCell ref="R462:R463"/>
    <mergeCell ref="S462:T463"/>
    <mergeCell ref="U462:U463"/>
    <mergeCell ref="V462:V463"/>
    <mergeCell ref="W462:X463"/>
    <mergeCell ref="I462:I463"/>
    <mergeCell ref="J462:J463"/>
    <mergeCell ref="K462:L463"/>
    <mergeCell ref="M462:M463"/>
    <mergeCell ref="N462:N463"/>
    <mergeCell ref="O462:P463"/>
    <mergeCell ref="S460:T461"/>
    <mergeCell ref="U460:U461"/>
    <mergeCell ref="V460:V461"/>
    <mergeCell ref="W460:X461"/>
    <mergeCell ref="Y460:Y461"/>
    <mergeCell ref="B462:B463"/>
    <mergeCell ref="C462:D463"/>
    <mergeCell ref="E462:E463"/>
    <mergeCell ref="F462:F463"/>
    <mergeCell ref="G462:H463"/>
    <mergeCell ref="K460:L461"/>
    <mergeCell ref="M460:M461"/>
    <mergeCell ref="N460:N461"/>
    <mergeCell ref="O460:P461"/>
    <mergeCell ref="Q460:Q461"/>
    <mergeCell ref="R460:R461"/>
    <mergeCell ref="V458:V459"/>
    <mergeCell ref="W458:X459"/>
    <mergeCell ref="Y458:Y459"/>
    <mergeCell ref="B460:B461"/>
    <mergeCell ref="C460:D461"/>
    <mergeCell ref="E460:E461"/>
    <mergeCell ref="F460:F461"/>
    <mergeCell ref="G460:H461"/>
    <mergeCell ref="I460:I461"/>
    <mergeCell ref="J460:J461"/>
    <mergeCell ref="N458:N459"/>
    <mergeCell ref="O458:P459"/>
    <mergeCell ref="Q458:Q459"/>
    <mergeCell ref="R458:R459"/>
    <mergeCell ref="S458:T459"/>
    <mergeCell ref="U458:U459"/>
    <mergeCell ref="W457:Y457"/>
    <mergeCell ref="B458:B459"/>
    <mergeCell ref="C458:D459"/>
    <mergeCell ref="E458:E459"/>
    <mergeCell ref="F458:F459"/>
    <mergeCell ref="G458:H459"/>
    <mergeCell ref="I458:I459"/>
    <mergeCell ref="J458:J459"/>
    <mergeCell ref="K458:L459"/>
    <mergeCell ref="M458:M459"/>
    <mergeCell ref="U455:U456"/>
    <mergeCell ref="V455:V456"/>
    <mergeCell ref="W455:W456"/>
    <mergeCell ref="X455:X456"/>
    <mergeCell ref="Y455:Y456"/>
    <mergeCell ref="C457:E457"/>
    <mergeCell ref="G457:I457"/>
    <mergeCell ref="K457:M457"/>
    <mergeCell ref="O457:Q457"/>
    <mergeCell ref="S457:U457"/>
    <mergeCell ref="O455:O456"/>
    <mergeCell ref="P455:P456"/>
    <mergeCell ref="Q455:Q456"/>
    <mergeCell ref="R455:R456"/>
    <mergeCell ref="S455:S456"/>
    <mergeCell ref="T455:T456"/>
    <mergeCell ref="I455:I456"/>
    <mergeCell ref="J455:J456"/>
    <mergeCell ref="K455:K456"/>
    <mergeCell ref="L455:L456"/>
    <mergeCell ref="M455:M456"/>
    <mergeCell ref="N455:N456"/>
    <mergeCell ref="S452:U454"/>
    <mergeCell ref="V452:V454"/>
    <mergeCell ref="W452:Y454"/>
    <mergeCell ref="B455:B456"/>
    <mergeCell ref="C455:C456"/>
    <mergeCell ref="D455:D456"/>
    <mergeCell ref="E455:E456"/>
    <mergeCell ref="F455:F456"/>
    <mergeCell ref="G455:G456"/>
    <mergeCell ref="H455:H456"/>
    <mergeCell ref="K454:M454"/>
    <mergeCell ref="N452:N454"/>
    <mergeCell ref="O452:Q452"/>
    <mergeCell ref="O453:Q453"/>
    <mergeCell ref="O454:Q454"/>
    <mergeCell ref="R452:R454"/>
    <mergeCell ref="B450:Y450"/>
    <mergeCell ref="B452:B454"/>
    <mergeCell ref="C452:E454"/>
    <mergeCell ref="F452:F454"/>
    <mergeCell ref="G452:I452"/>
    <mergeCell ref="G453:I453"/>
    <mergeCell ref="G454:I454"/>
    <mergeCell ref="J452:J454"/>
    <mergeCell ref="K452:M452"/>
    <mergeCell ref="K453:M453"/>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V423:V424"/>
    <mergeCell ref="W423:X424"/>
    <mergeCell ref="Y423:Y424"/>
    <mergeCell ref="C425:E425"/>
    <mergeCell ref="G425:I425"/>
    <mergeCell ref="K425:M425"/>
    <mergeCell ref="O425:Q425"/>
    <mergeCell ref="S425:U425"/>
    <mergeCell ref="W425:Y425"/>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Y415:Y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S413:T414"/>
    <mergeCell ref="U413:U414"/>
    <mergeCell ref="V413:V414"/>
    <mergeCell ref="W413:X414"/>
    <mergeCell ref="Y413:Y414"/>
    <mergeCell ref="B415:B416"/>
    <mergeCell ref="C415:D416"/>
    <mergeCell ref="E415:E416"/>
    <mergeCell ref="F415:F416"/>
    <mergeCell ref="G415:H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W410:Y410"/>
    <mergeCell ref="B411:B412"/>
    <mergeCell ref="C411:D412"/>
    <mergeCell ref="E411:E412"/>
    <mergeCell ref="F411:F412"/>
    <mergeCell ref="G411:H412"/>
    <mergeCell ref="I411:I412"/>
    <mergeCell ref="J411:J412"/>
    <mergeCell ref="K411:L412"/>
    <mergeCell ref="M411:M412"/>
    <mergeCell ref="U408:U409"/>
    <mergeCell ref="V408:V409"/>
    <mergeCell ref="W408:W409"/>
    <mergeCell ref="X408:X409"/>
    <mergeCell ref="Y408:Y409"/>
    <mergeCell ref="C410:E410"/>
    <mergeCell ref="G410:I410"/>
    <mergeCell ref="K410:M410"/>
    <mergeCell ref="O410:Q410"/>
    <mergeCell ref="S410:U410"/>
    <mergeCell ref="O408:O409"/>
    <mergeCell ref="P408:P409"/>
    <mergeCell ref="Q408:Q409"/>
    <mergeCell ref="R408:R409"/>
    <mergeCell ref="S408:S409"/>
    <mergeCell ref="T408:T409"/>
    <mergeCell ref="I408:I409"/>
    <mergeCell ref="J408:J409"/>
    <mergeCell ref="K408:K409"/>
    <mergeCell ref="L408:L409"/>
    <mergeCell ref="M408:M409"/>
    <mergeCell ref="N408:N409"/>
    <mergeCell ref="S405:U407"/>
    <mergeCell ref="V405:V407"/>
    <mergeCell ref="W405:Y407"/>
    <mergeCell ref="B408:B409"/>
    <mergeCell ref="C408:C409"/>
    <mergeCell ref="D408:D409"/>
    <mergeCell ref="E408:E409"/>
    <mergeCell ref="F408:F409"/>
    <mergeCell ref="G408:G409"/>
    <mergeCell ref="H408:H409"/>
    <mergeCell ref="K407:M407"/>
    <mergeCell ref="N405:N407"/>
    <mergeCell ref="O405:Q405"/>
    <mergeCell ref="O406:Q406"/>
    <mergeCell ref="O407:Q407"/>
    <mergeCell ref="R405:R407"/>
    <mergeCell ref="B403:Y403"/>
    <mergeCell ref="B405:B407"/>
    <mergeCell ref="C405:E407"/>
    <mergeCell ref="F405:F407"/>
    <mergeCell ref="G405:I405"/>
    <mergeCell ref="G406:I406"/>
    <mergeCell ref="G407:I407"/>
    <mergeCell ref="J405:J407"/>
    <mergeCell ref="K405:M405"/>
    <mergeCell ref="K406:M406"/>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Y374:Y375"/>
    <mergeCell ref="C376:E376"/>
    <mergeCell ref="G376:I376"/>
    <mergeCell ref="K376:M376"/>
    <mergeCell ref="O376:Q376"/>
    <mergeCell ref="S376:U376"/>
    <mergeCell ref="W376:Y376"/>
    <mergeCell ref="Q374:Q375"/>
    <mergeCell ref="R374:R375"/>
    <mergeCell ref="S374:T375"/>
    <mergeCell ref="U374:U375"/>
    <mergeCell ref="V374:V375"/>
    <mergeCell ref="W374:X375"/>
    <mergeCell ref="I374:I375"/>
    <mergeCell ref="J374:J375"/>
    <mergeCell ref="K374:L375"/>
    <mergeCell ref="M374:M375"/>
    <mergeCell ref="N374:N375"/>
    <mergeCell ref="O374:P375"/>
    <mergeCell ref="S372:T373"/>
    <mergeCell ref="U372:U373"/>
    <mergeCell ref="V372:V373"/>
    <mergeCell ref="W372:X373"/>
    <mergeCell ref="Y372:Y373"/>
    <mergeCell ref="B374:B375"/>
    <mergeCell ref="C374:D375"/>
    <mergeCell ref="E374:E375"/>
    <mergeCell ref="F374:F375"/>
    <mergeCell ref="G374:H375"/>
    <mergeCell ref="K372:L373"/>
    <mergeCell ref="M372:M373"/>
    <mergeCell ref="N372:N373"/>
    <mergeCell ref="O372:P373"/>
    <mergeCell ref="Q372:Q373"/>
    <mergeCell ref="R372:R373"/>
    <mergeCell ref="V370:V371"/>
    <mergeCell ref="W370:X371"/>
    <mergeCell ref="Y370:Y371"/>
    <mergeCell ref="B372:B373"/>
    <mergeCell ref="C372:D373"/>
    <mergeCell ref="E372:E373"/>
    <mergeCell ref="F372:F373"/>
    <mergeCell ref="G372:H373"/>
    <mergeCell ref="I372:I373"/>
    <mergeCell ref="J372:J373"/>
    <mergeCell ref="N370:N371"/>
    <mergeCell ref="O370:P371"/>
    <mergeCell ref="Q370:Q371"/>
    <mergeCell ref="R370:R371"/>
    <mergeCell ref="S370:T371"/>
    <mergeCell ref="U370:U371"/>
    <mergeCell ref="Y368:Y369"/>
    <mergeCell ref="B370:B371"/>
    <mergeCell ref="C370:D371"/>
    <mergeCell ref="E370:E371"/>
    <mergeCell ref="F370:F371"/>
    <mergeCell ref="G370:H371"/>
    <mergeCell ref="I370:I371"/>
    <mergeCell ref="J370:J371"/>
    <mergeCell ref="K370:L371"/>
    <mergeCell ref="M370:M371"/>
    <mergeCell ref="Q368:Q369"/>
    <mergeCell ref="R368:R369"/>
    <mergeCell ref="S368:T369"/>
    <mergeCell ref="U368:U369"/>
    <mergeCell ref="V368:V369"/>
    <mergeCell ref="W368:X369"/>
    <mergeCell ref="I368:I369"/>
    <mergeCell ref="J368:J369"/>
    <mergeCell ref="K368:L369"/>
    <mergeCell ref="M368:M369"/>
    <mergeCell ref="N368:N369"/>
    <mergeCell ref="O368:P369"/>
    <mergeCell ref="S366:T367"/>
    <mergeCell ref="U366:U367"/>
    <mergeCell ref="V366:V367"/>
    <mergeCell ref="W366:X367"/>
    <mergeCell ref="Y366:Y367"/>
    <mergeCell ref="B368:B369"/>
    <mergeCell ref="C368:D369"/>
    <mergeCell ref="E368:E369"/>
    <mergeCell ref="F368:F369"/>
    <mergeCell ref="G368:H369"/>
    <mergeCell ref="K366:L367"/>
    <mergeCell ref="M366:M367"/>
    <mergeCell ref="N366:N367"/>
    <mergeCell ref="O366:P367"/>
    <mergeCell ref="Q366:Q367"/>
    <mergeCell ref="R366:R367"/>
    <mergeCell ref="V364:V365"/>
    <mergeCell ref="W364:X365"/>
    <mergeCell ref="Y364:Y365"/>
    <mergeCell ref="B366:B367"/>
    <mergeCell ref="C366:D367"/>
    <mergeCell ref="E366:E367"/>
    <mergeCell ref="F366:F367"/>
    <mergeCell ref="G366:H367"/>
    <mergeCell ref="I366:I367"/>
    <mergeCell ref="J366:J367"/>
    <mergeCell ref="N364:N365"/>
    <mergeCell ref="O364:P365"/>
    <mergeCell ref="Q364:Q365"/>
    <mergeCell ref="R364:R365"/>
    <mergeCell ref="S364:T365"/>
    <mergeCell ref="U364:U365"/>
    <mergeCell ref="W363:Y363"/>
    <mergeCell ref="B364:B365"/>
    <mergeCell ref="C364:D365"/>
    <mergeCell ref="E364:E365"/>
    <mergeCell ref="F364:F365"/>
    <mergeCell ref="G364:H365"/>
    <mergeCell ref="I364:I365"/>
    <mergeCell ref="J364:J365"/>
    <mergeCell ref="K364:L365"/>
    <mergeCell ref="M364:M365"/>
    <mergeCell ref="U361:U362"/>
    <mergeCell ref="V361:V362"/>
    <mergeCell ref="W361:W362"/>
    <mergeCell ref="X361:X362"/>
    <mergeCell ref="Y361:Y362"/>
    <mergeCell ref="C363:E363"/>
    <mergeCell ref="G363:I363"/>
    <mergeCell ref="K363:M363"/>
    <mergeCell ref="O363:Q363"/>
    <mergeCell ref="S363:U363"/>
    <mergeCell ref="O361:O362"/>
    <mergeCell ref="P361:P362"/>
    <mergeCell ref="Q361:Q362"/>
    <mergeCell ref="R361:R362"/>
    <mergeCell ref="S361:S362"/>
    <mergeCell ref="T361:T362"/>
    <mergeCell ref="I361:I362"/>
    <mergeCell ref="J361:J362"/>
    <mergeCell ref="K361:K362"/>
    <mergeCell ref="L361:L362"/>
    <mergeCell ref="M361:M362"/>
    <mergeCell ref="N361:N362"/>
    <mergeCell ref="S358:U360"/>
    <mergeCell ref="V358:V360"/>
    <mergeCell ref="W358:Y360"/>
    <mergeCell ref="B361:B362"/>
    <mergeCell ref="C361:C362"/>
    <mergeCell ref="D361:D362"/>
    <mergeCell ref="E361:E362"/>
    <mergeCell ref="F361:F362"/>
    <mergeCell ref="G361:G362"/>
    <mergeCell ref="H361:H362"/>
    <mergeCell ref="K360:M360"/>
    <mergeCell ref="N358:N360"/>
    <mergeCell ref="O358:Q358"/>
    <mergeCell ref="O359:Q359"/>
    <mergeCell ref="O360:Q360"/>
    <mergeCell ref="R358:R360"/>
    <mergeCell ref="B356:Y356"/>
    <mergeCell ref="B358:B360"/>
    <mergeCell ref="C358:E360"/>
    <mergeCell ref="F358:F360"/>
    <mergeCell ref="G358:I358"/>
    <mergeCell ref="G359:I359"/>
    <mergeCell ref="G360:I360"/>
    <mergeCell ref="J358:J360"/>
    <mergeCell ref="K358:M358"/>
    <mergeCell ref="K359:M359"/>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0:Y320"/>
    <mergeCell ref="C321:E321"/>
    <mergeCell ref="G321:I321"/>
    <mergeCell ref="K321:M321"/>
    <mergeCell ref="O321:Q321"/>
    <mergeCell ref="S321:U321"/>
    <mergeCell ref="W321:Y321"/>
    <mergeCell ref="C319:E319"/>
    <mergeCell ref="G319:I319"/>
    <mergeCell ref="K319:M319"/>
    <mergeCell ref="O319:Q319"/>
    <mergeCell ref="S319:U319"/>
    <mergeCell ref="W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S288:U290"/>
    <mergeCell ref="V288:V290"/>
    <mergeCell ref="W288:Y290"/>
    <mergeCell ref="C291:Y291"/>
    <mergeCell ref="C292:E292"/>
    <mergeCell ref="G292:I292"/>
    <mergeCell ref="K292:M292"/>
    <mergeCell ref="O292:Q292"/>
    <mergeCell ref="S292:U292"/>
    <mergeCell ref="W292:Y292"/>
    <mergeCell ref="K290:M290"/>
    <mergeCell ref="N288:N290"/>
    <mergeCell ref="O288:Q288"/>
    <mergeCell ref="O289:Q289"/>
    <mergeCell ref="O290:Q290"/>
    <mergeCell ref="R288:R290"/>
    <mergeCell ref="B286:Y286"/>
    <mergeCell ref="B288:B290"/>
    <mergeCell ref="C288:E290"/>
    <mergeCell ref="F288:F290"/>
    <mergeCell ref="G288:I288"/>
    <mergeCell ref="G289:I289"/>
    <mergeCell ref="G290:I290"/>
    <mergeCell ref="J288:J290"/>
    <mergeCell ref="K288:M288"/>
    <mergeCell ref="K289:M289"/>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Y252"/>
    <mergeCell ref="C253:E253"/>
    <mergeCell ref="G253:I253"/>
    <mergeCell ref="K253:M253"/>
    <mergeCell ref="O253:Q253"/>
    <mergeCell ref="S253:U253"/>
    <mergeCell ref="W253:Y253"/>
    <mergeCell ref="C251:E251"/>
    <mergeCell ref="G251:I251"/>
    <mergeCell ref="K251:M251"/>
    <mergeCell ref="O251:Q251"/>
    <mergeCell ref="S251:U251"/>
    <mergeCell ref="W251:Y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S220:U222"/>
    <mergeCell ref="V220:V222"/>
    <mergeCell ref="W220:Y222"/>
    <mergeCell ref="C223:Y223"/>
    <mergeCell ref="C224:E224"/>
    <mergeCell ref="G224:I224"/>
    <mergeCell ref="K224:M224"/>
    <mergeCell ref="O224:Q224"/>
    <mergeCell ref="S224:U224"/>
    <mergeCell ref="W224:Y224"/>
    <mergeCell ref="K222:M222"/>
    <mergeCell ref="N220:N222"/>
    <mergeCell ref="O220:Q220"/>
    <mergeCell ref="O221:Q221"/>
    <mergeCell ref="O222:Q222"/>
    <mergeCell ref="R220:R222"/>
    <mergeCell ref="B218:Y218"/>
    <mergeCell ref="B220:B222"/>
    <mergeCell ref="C220:E222"/>
    <mergeCell ref="F220:F222"/>
    <mergeCell ref="G220:I220"/>
    <mergeCell ref="G221:I221"/>
    <mergeCell ref="G222:I222"/>
    <mergeCell ref="J220:J222"/>
    <mergeCell ref="K220:M220"/>
    <mergeCell ref="K221:M22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2:Y192"/>
    <mergeCell ref="C194:E194"/>
    <mergeCell ref="G194:I194"/>
    <mergeCell ref="K194:M194"/>
    <mergeCell ref="O194:Q194"/>
    <mergeCell ref="S194:U194"/>
    <mergeCell ref="W194:Y194"/>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8:Y168"/>
    <mergeCell ref="C170:E170"/>
    <mergeCell ref="G170:I170"/>
    <mergeCell ref="K170:M170"/>
    <mergeCell ref="O170:Q170"/>
    <mergeCell ref="S170:U170"/>
    <mergeCell ref="W170:Y170"/>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W135:W136"/>
    <mergeCell ref="X135:X136"/>
    <mergeCell ref="Y135:Y136"/>
    <mergeCell ref="B144:Y144"/>
    <mergeCell ref="C146:E146"/>
    <mergeCell ref="G146:I146"/>
    <mergeCell ref="K146:M146"/>
    <mergeCell ref="O146:Q146"/>
    <mergeCell ref="S146:U146"/>
    <mergeCell ref="W146:Y146"/>
    <mergeCell ref="Q135:Q136"/>
    <mergeCell ref="R135:R136"/>
    <mergeCell ref="S135:S136"/>
    <mergeCell ref="T135:T136"/>
    <mergeCell ref="U135:U136"/>
    <mergeCell ref="V135:V136"/>
    <mergeCell ref="K135:K136"/>
    <mergeCell ref="L135:L136"/>
    <mergeCell ref="M135:M136"/>
    <mergeCell ref="N135:N136"/>
    <mergeCell ref="O135:O136"/>
    <mergeCell ref="P135:P136"/>
    <mergeCell ref="Y133:Y134"/>
    <mergeCell ref="B135:B136"/>
    <mergeCell ref="C135:C136"/>
    <mergeCell ref="D135:D136"/>
    <mergeCell ref="E135:E136"/>
    <mergeCell ref="F135:F136"/>
    <mergeCell ref="G135:G136"/>
    <mergeCell ref="H135:H136"/>
    <mergeCell ref="I135:I136"/>
    <mergeCell ref="J135:J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U101:U102"/>
    <mergeCell ref="V101:V102"/>
    <mergeCell ref="W101:W102"/>
    <mergeCell ref="X101:X102"/>
    <mergeCell ref="Y101:Y102"/>
    <mergeCell ref="B103:B104"/>
    <mergeCell ref="C103:D104"/>
    <mergeCell ref="E103:E104"/>
    <mergeCell ref="F103:F104"/>
    <mergeCell ref="G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8:U100"/>
    <mergeCell ref="V98:V100"/>
    <mergeCell ref="W98:Y100"/>
    <mergeCell ref="B101:B102"/>
    <mergeCell ref="C101:C102"/>
    <mergeCell ref="D101:D102"/>
    <mergeCell ref="E101:E102"/>
    <mergeCell ref="F101:F102"/>
    <mergeCell ref="G101:G102"/>
    <mergeCell ref="H101:H102"/>
    <mergeCell ref="K100:M100"/>
    <mergeCell ref="N98:N100"/>
    <mergeCell ref="O98:Q98"/>
    <mergeCell ref="O99:Q99"/>
    <mergeCell ref="O100:Q100"/>
    <mergeCell ref="R98:R100"/>
    <mergeCell ref="B96:Y96"/>
    <mergeCell ref="B98:B100"/>
    <mergeCell ref="C98:E100"/>
    <mergeCell ref="F98:F100"/>
    <mergeCell ref="G98:I98"/>
    <mergeCell ref="G99:I99"/>
    <mergeCell ref="G100:I100"/>
    <mergeCell ref="J98:J100"/>
    <mergeCell ref="K98:M98"/>
    <mergeCell ref="K99:M99"/>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R53:R55"/>
    <mergeCell ref="S53:U55"/>
    <mergeCell ref="V53:V55"/>
    <mergeCell ref="W53:Y55"/>
    <mergeCell ref="B56:B57"/>
    <mergeCell ref="C56:C57"/>
    <mergeCell ref="D56:D57"/>
    <mergeCell ref="E56:E57"/>
    <mergeCell ref="F56:F57"/>
    <mergeCell ref="G56:G57"/>
    <mergeCell ref="K54:M54"/>
    <mergeCell ref="K55:M55"/>
    <mergeCell ref="N53:N55"/>
    <mergeCell ref="O53:Q53"/>
    <mergeCell ref="O54:Q54"/>
    <mergeCell ref="O55:Q55"/>
    <mergeCell ref="Y45:Y46"/>
    <mergeCell ref="B51:Y51"/>
    <mergeCell ref="B53:B55"/>
    <mergeCell ref="C53:E55"/>
    <mergeCell ref="F53:F55"/>
    <mergeCell ref="G53:I53"/>
    <mergeCell ref="G54:I54"/>
    <mergeCell ref="G55:I55"/>
    <mergeCell ref="J53:J55"/>
    <mergeCell ref="K53:M53"/>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S43:T44"/>
    <mergeCell ref="U43:U44"/>
    <mergeCell ref="V43:V44"/>
    <mergeCell ref="W43:X44"/>
    <mergeCell ref="Y43:Y44"/>
    <mergeCell ref="B45:B46"/>
    <mergeCell ref="C45:C46"/>
    <mergeCell ref="D45:D46"/>
    <mergeCell ref="E45:E46"/>
    <mergeCell ref="F45:F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S10:U12"/>
    <mergeCell ref="V10:V12"/>
    <mergeCell ref="W10:Y12"/>
    <mergeCell ref="B13:B14"/>
    <mergeCell ref="C13:C14"/>
    <mergeCell ref="D13:D14"/>
    <mergeCell ref="E13:E14"/>
    <mergeCell ref="F13:F14"/>
    <mergeCell ref="G13:G14"/>
    <mergeCell ref="H13:H14"/>
    <mergeCell ref="K12:M12"/>
    <mergeCell ref="N10:N12"/>
    <mergeCell ref="O10:Q10"/>
    <mergeCell ref="O11:Q11"/>
    <mergeCell ref="O12:Q12"/>
    <mergeCell ref="R10:R12"/>
    <mergeCell ref="B8:Y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42</v>
      </c>
      <c r="B1" s="1" t="s">
        <v>1143</v>
      </c>
      <c r="C1" s="1" t="s">
        <v>1</v>
      </c>
    </row>
    <row r="2" spans="1:3">
      <c r="A2" s="7"/>
      <c r="B2" s="1" t="s">
        <v>1144</v>
      </c>
      <c r="C2" s="1" t="s">
        <v>2</v>
      </c>
    </row>
    <row r="3" spans="1:3" ht="30">
      <c r="A3" s="2" t="s">
        <v>1145</v>
      </c>
      <c r="B3" s="4" t="s">
        <v>5</v>
      </c>
      <c r="C3" s="4" t="s">
        <v>5</v>
      </c>
    </row>
    <row r="4" spans="1:3" ht="30">
      <c r="A4" s="3" t="s">
        <v>1085</v>
      </c>
      <c r="B4" s="4" t="s">
        <v>5</v>
      </c>
      <c r="C4" s="4" t="s">
        <v>5</v>
      </c>
    </row>
    <row r="5" spans="1:3" ht="30">
      <c r="A5" s="2" t="s">
        <v>1146</v>
      </c>
      <c r="B5" s="209">
        <v>0.3</v>
      </c>
      <c r="C5" s="209">
        <v>0.3</v>
      </c>
    </row>
    <row r="6" spans="1:3" ht="30">
      <c r="A6" s="2" t="s">
        <v>1147</v>
      </c>
      <c r="B6" s="4" t="s">
        <v>5</v>
      </c>
      <c r="C6" s="4" t="s">
        <v>5</v>
      </c>
    </row>
    <row r="7" spans="1:3" ht="30">
      <c r="A7" s="3" t="s">
        <v>1085</v>
      </c>
      <c r="B7" s="4" t="s">
        <v>5</v>
      </c>
      <c r="C7" s="4" t="s">
        <v>5</v>
      </c>
    </row>
    <row r="8" spans="1:3" ht="30">
      <c r="A8" s="2" t="s">
        <v>1146</v>
      </c>
      <c r="B8" s="4" t="s">
        <v>5</v>
      </c>
      <c r="C8" s="209">
        <v>0.45</v>
      </c>
    </row>
    <row r="9" spans="1:3" ht="30">
      <c r="A9" s="2" t="s">
        <v>1148</v>
      </c>
      <c r="B9" s="4" t="s">
        <v>5</v>
      </c>
      <c r="C9" s="4" t="s">
        <v>5</v>
      </c>
    </row>
    <row r="10" spans="1:3" ht="30">
      <c r="A10" s="3" t="s">
        <v>1085</v>
      </c>
      <c r="B10" s="4" t="s">
        <v>5</v>
      </c>
      <c r="C10" s="4" t="s">
        <v>5</v>
      </c>
    </row>
    <row r="11" spans="1:3" ht="30">
      <c r="A11" s="2" t="s">
        <v>1146</v>
      </c>
      <c r="B11" s="4" t="s">
        <v>5</v>
      </c>
      <c r="C11" s="209">
        <v>0.51</v>
      </c>
    </row>
    <row r="12" spans="1:3">
      <c r="A12" s="2" t="s">
        <v>1149</v>
      </c>
      <c r="B12" s="4" t="s">
        <v>5</v>
      </c>
      <c r="C12" s="4" t="s">
        <v>5</v>
      </c>
    </row>
    <row r="13" spans="1:3" ht="30">
      <c r="A13" s="3" t="s">
        <v>1085</v>
      </c>
      <c r="B13" s="4" t="s">
        <v>5</v>
      </c>
      <c r="C13" s="4" t="s">
        <v>5</v>
      </c>
    </row>
    <row r="14" spans="1:3" ht="30">
      <c r="A14" s="2" t="s">
        <v>1146</v>
      </c>
      <c r="B14" s="4" t="s">
        <v>5</v>
      </c>
      <c r="C14" s="209">
        <v>0.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1150</v>
      </c>
      <c r="B1" s="1" t="s">
        <v>1</v>
      </c>
    </row>
    <row r="2" spans="1:2">
      <c r="A2" s="7"/>
      <c r="B2" s="1" t="s">
        <v>2</v>
      </c>
    </row>
    <row r="3" spans="1:2">
      <c r="A3" s="2" t="s">
        <v>1151</v>
      </c>
      <c r="B3" s="4" t="s">
        <v>5</v>
      </c>
    </row>
    <row r="4" spans="1:2" ht="30">
      <c r="A4" s="3" t="s">
        <v>1086</v>
      </c>
      <c r="B4" s="4" t="s">
        <v>5</v>
      </c>
    </row>
    <row r="5" spans="1:2" ht="30">
      <c r="A5" s="2" t="s">
        <v>1146</v>
      </c>
      <c r="B5" s="209">
        <v>0.44</v>
      </c>
    </row>
    <row r="6" spans="1:2">
      <c r="A6" s="2" t="s">
        <v>1152</v>
      </c>
      <c r="B6" s="4" t="s">
        <v>5</v>
      </c>
    </row>
    <row r="7" spans="1:2" ht="30">
      <c r="A7" s="3" t="s">
        <v>1086</v>
      </c>
      <c r="B7" s="4" t="s">
        <v>5</v>
      </c>
    </row>
    <row r="8" spans="1:2" ht="30">
      <c r="A8" s="2" t="s">
        <v>1146</v>
      </c>
      <c r="B8" s="209">
        <v>0.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7" t="s">
        <v>1</v>
      </c>
      <c r="C1" s="7"/>
      <c r="D1" s="7"/>
    </row>
    <row r="2" spans="1:4">
      <c r="A2" s="1" t="s">
        <v>1154</v>
      </c>
      <c r="B2" s="1" t="s">
        <v>2</v>
      </c>
      <c r="C2" s="1" t="s">
        <v>32</v>
      </c>
      <c r="D2" s="1" t="s">
        <v>33</v>
      </c>
    </row>
    <row r="3" spans="1:4" ht="45">
      <c r="A3" s="3" t="s">
        <v>1087</v>
      </c>
      <c r="B3" s="4" t="s">
        <v>5</v>
      </c>
      <c r="C3" s="4" t="s">
        <v>5</v>
      </c>
      <c r="D3" s="4" t="s">
        <v>5</v>
      </c>
    </row>
    <row r="4" spans="1:4">
      <c r="A4" s="2" t="s">
        <v>191</v>
      </c>
      <c r="B4" s="9">
        <v>45.8</v>
      </c>
      <c r="C4" s="9">
        <v>29.3</v>
      </c>
      <c r="D4" s="6">
        <v>16</v>
      </c>
    </row>
    <row r="5" spans="1:4">
      <c r="A5" s="2" t="s">
        <v>193</v>
      </c>
      <c r="B5" s="4">
        <v>-20.7</v>
      </c>
      <c r="C5" s="4">
        <v>-9.6999999999999993</v>
      </c>
      <c r="D5" s="4">
        <v>-4.4000000000000004</v>
      </c>
    </row>
    <row r="6" spans="1:4">
      <c r="A6" s="2" t="s">
        <v>198</v>
      </c>
      <c r="B6" s="9">
        <v>25.1</v>
      </c>
      <c r="C6" s="9">
        <v>19.600000000000001</v>
      </c>
      <c r="D6" s="9">
        <v>11.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32.5703125" bestFit="1" customWidth="1"/>
  </cols>
  <sheetData>
    <row r="1" spans="1:2" ht="15" customHeight="1">
      <c r="A1" s="7" t="s">
        <v>1155</v>
      </c>
      <c r="B1" s="1" t="s">
        <v>1</v>
      </c>
    </row>
    <row r="2" spans="1:2">
      <c r="A2" s="7"/>
      <c r="B2" s="1" t="s">
        <v>2</v>
      </c>
    </row>
    <row r="3" spans="1:2" ht="30">
      <c r="A3" s="3" t="s">
        <v>1088</v>
      </c>
      <c r="B3" s="4" t="s">
        <v>5</v>
      </c>
    </row>
    <row r="4" spans="1:2">
      <c r="A4" s="2" t="s">
        <v>218</v>
      </c>
      <c r="B4" s="4" t="s">
        <v>1156</v>
      </c>
    </row>
    <row r="5" spans="1:2" ht="30">
      <c r="A5" s="2" t="s">
        <v>1157</v>
      </c>
      <c r="B5" s="4" t="s">
        <v>5</v>
      </c>
    </row>
    <row r="6" spans="1:2" ht="30">
      <c r="A6" s="3" t="s">
        <v>1088</v>
      </c>
      <c r="B6" s="4" t="s">
        <v>5</v>
      </c>
    </row>
    <row r="7" spans="1:2" ht="30">
      <c r="A7" s="2" t="s">
        <v>1158</v>
      </c>
      <c r="B7" s="4" t="s">
        <v>1159</v>
      </c>
    </row>
    <row r="8" spans="1:2" ht="30">
      <c r="A8" s="2" t="s">
        <v>1160</v>
      </c>
      <c r="B8" s="4" t="s">
        <v>5</v>
      </c>
    </row>
    <row r="9" spans="1:2" ht="30">
      <c r="A9" s="3" t="s">
        <v>1088</v>
      </c>
      <c r="B9" s="4" t="s">
        <v>5</v>
      </c>
    </row>
    <row r="10" spans="1:2" ht="30">
      <c r="A10" s="2" t="s">
        <v>1158</v>
      </c>
      <c r="B10" s="4" t="s">
        <v>1161</v>
      </c>
    </row>
    <row r="11" spans="1:2" ht="30">
      <c r="A11" s="2" t="s">
        <v>1162</v>
      </c>
      <c r="B11" s="4" t="s">
        <v>5</v>
      </c>
    </row>
    <row r="12" spans="1:2" ht="30">
      <c r="A12" s="3" t="s">
        <v>1088</v>
      </c>
      <c r="B12" s="4" t="s">
        <v>5</v>
      </c>
    </row>
    <row r="13" spans="1:2" ht="30">
      <c r="A13" s="2" t="s">
        <v>1158</v>
      </c>
      <c r="B13" s="4" t="s">
        <v>1163</v>
      </c>
    </row>
    <row r="14" spans="1:2" ht="30">
      <c r="A14" s="2" t="s">
        <v>1164</v>
      </c>
      <c r="B14" s="4" t="s">
        <v>5</v>
      </c>
    </row>
    <row r="15" spans="1:2" ht="30">
      <c r="A15" s="3" t="s">
        <v>1088</v>
      </c>
      <c r="B15" s="4" t="s">
        <v>5</v>
      </c>
    </row>
    <row r="16" spans="1:2" ht="30">
      <c r="A16" s="2" t="s">
        <v>1158</v>
      </c>
      <c r="B16" s="4" t="s">
        <v>116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32.5703125" bestFit="1" customWidth="1"/>
    <col min="4" max="4" width="12.28515625" bestFit="1" customWidth="1"/>
    <col min="5" max="5" width="32.5703125" bestFit="1" customWidth="1"/>
    <col min="6" max="6" width="12.5703125" bestFit="1" customWidth="1"/>
  </cols>
  <sheetData>
    <row r="1" spans="1:6" ht="15" customHeight="1">
      <c r="A1" s="7" t="s">
        <v>1166</v>
      </c>
      <c r="B1" s="1" t="s">
        <v>1167</v>
      </c>
      <c r="C1" s="7" t="s">
        <v>1</v>
      </c>
      <c r="D1" s="7"/>
      <c r="E1" s="1" t="s">
        <v>1168</v>
      </c>
      <c r="F1" s="1"/>
    </row>
    <row r="2" spans="1:6">
      <c r="A2" s="7"/>
      <c r="B2" s="1" t="s">
        <v>1169</v>
      </c>
      <c r="C2" s="1" t="s">
        <v>2</v>
      </c>
      <c r="D2" s="7" t="s">
        <v>32</v>
      </c>
      <c r="E2" s="1" t="s">
        <v>1173</v>
      </c>
      <c r="F2" s="7" t="s">
        <v>1174</v>
      </c>
    </row>
    <row r="3" spans="1:6">
      <c r="A3" s="7"/>
      <c r="B3" s="1" t="s">
        <v>1170</v>
      </c>
      <c r="C3" s="1" t="s">
        <v>1170</v>
      </c>
      <c r="D3" s="7"/>
      <c r="E3" s="1" t="s">
        <v>1171</v>
      </c>
      <c r="F3" s="7"/>
    </row>
    <row r="4" spans="1:6">
      <c r="A4" s="7"/>
      <c r="B4" s="1"/>
      <c r="C4" s="1" t="s">
        <v>1171</v>
      </c>
      <c r="D4" s="7"/>
      <c r="E4" s="1"/>
      <c r="F4" s="7"/>
    </row>
    <row r="5" spans="1:6">
      <c r="A5" s="7"/>
      <c r="B5" s="1"/>
      <c r="C5" s="1" t="s">
        <v>1172</v>
      </c>
      <c r="D5" s="7"/>
      <c r="E5" s="1"/>
      <c r="F5" s="7"/>
    </row>
    <row r="6" spans="1:6" ht="45">
      <c r="A6" s="3" t="s">
        <v>1175</v>
      </c>
      <c r="B6" s="4" t="s">
        <v>5</v>
      </c>
      <c r="C6" s="4" t="s">
        <v>5</v>
      </c>
      <c r="D6" s="4" t="s">
        <v>5</v>
      </c>
      <c r="E6" s="4" t="s">
        <v>5</v>
      </c>
      <c r="F6" s="4" t="s">
        <v>5</v>
      </c>
    </row>
    <row r="7" spans="1:6" ht="30">
      <c r="A7" s="2" t="s">
        <v>1176</v>
      </c>
      <c r="B7" s="4" t="s">
        <v>5</v>
      </c>
      <c r="C7" s="4" t="s">
        <v>5</v>
      </c>
      <c r="D7" s="9">
        <v>17.55</v>
      </c>
      <c r="E7" s="4" t="s">
        <v>5</v>
      </c>
      <c r="F7" s="4" t="s">
        <v>5</v>
      </c>
    </row>
    <row r="8" spans="1:6" ht="30">
      <c r="A8" s="2" t="s">
        <v>1177</v>
      </c>
      <c r="B8" s="4" t="s">
        <v>5</v>
      </c>
      <c r="C8" s="4" t="s">
        <v>5</v>
      </c>
      <c r="D8" s="4" t="s">
        <v>1178</v>
      </c>
      <c r="E8" s="4" t="s">
        <v>5</v>
      </c>
      <c r="F8" s="4" t="s">
        <v>5</v>
      </c>
    </row>
    <row r="9" spans="1:6" ht="30">
      <c r="A9" s="2" t="s">
        <v>1179</v>
      </c>
      <c r="B9" s="4" t="s">
        <v>5</v>
      </c>
      <c r="C9" s="4">
        <v>2</v>
      </c>
      <c r="D9" s="4" t="s">
        <v>5</v>
      </c>
      <c r="E9" s="4" t="s">
        <v>5</v>
      </c>
      <c r="F9" s="4" t="s">
        <v>5</v>
      </c>
    </row>
    <row r="10" spans="1:6">
      <c r="A10" s="2" t="s">
        <v>1180</v>
      </c>
      <c r="B10" s="4" t="s">
        <v>5</v>
      </c>
      <c r="C10" s="209">
        <v>1</v>
      </c>
      <c r="D10" s="4" t="s">
        <v>5</v>
      </c>
      <c r="E10" s="4" t="s">
        <v>5</v>
      </c>
      <c r="F10" s="4" t="s">
        <v>5</v>
      </c>
    </row>
    <row r="11" spans="1:6">
      <c r="A11" s="2" t="s">
        <v>1181</v>
      </c>
      <c r="B11" s="4" t="s">
        <v>5</v>
      </c>
      <c r="C11" s="209">
        <v>1</v>
      </c>
      <c r="D11" s="4" t="s">
        <v>5</v>
      </c>
      <c r="E11" s="4" t="s">
        <v>5</v>
      </c>
      <c r="F11" s="209">
        <v>0.5</v>
      </c>
    </row>
    <row r="12" spans="1:6">
      <c r="A12" s="2" t="s">
        <v>1182</v>
      </c>
      <c r="B12" s="4" t="s">
        <v>5</v>
      </c>
      <c r="C12" s="209">
        <v>1</v>
      </c>
      <c r="D12" s="4" t="s">
        <v>5</v>
      </c>
      <c r="E12" s="4" t="s">
        <v>5</v>
      </c>
      <c r="F12" s="4" t="s">
        <v>5</v>
      </c>
    </row>
    <row r="13" spans="1:6">
      <c r="A13" s="2" t="s">
        <v>1183</v>
      </c>
      <c r="B13" s="4" t="s">
        <v>5</v>
      </c>
      <c r="C13" s="4" t="s">
        <v>1184</v>
      </c>
      <c r="D13" s="4" t="s">
        <v>5</v>
      </c>
      <c r="E13" s="4" t="s">
        <v>5</v>
      </c>
      <c r="F13" s="4" t="s">
        <v>5</v>
      </c>
    </row>
    <row r="14" spans="1:6" ht="30">
      <c r="A14" s="2" t="s">
        <v>1185</v>
      </c>
      <c r="B14" s="4" t="s">
        <v>5</v>
      </c>
      <c r="C14" s="4">
        <v>6</v>
      </c>
      <c r="D14" s="4" t="s">
        <v>5</v>
      </c>
      <c r="E14" s="4" t="s">
        <v>5</v>
      </c>
      <c r="F14" s="4" t="s">
        <v>5</v>
      </c>
    </row>
    <row r="15" spans="1:6" ht="30">
      <c r="A15" s="2" t="s">
        <v>1186</v>
      </c>
      <c r="B15" s="4">
        <v>3</v>
      </c>
      <c r="C15" s="4">
        <v>3</v>
      </c>
      <c r="D15" s="4" t="s">
        <v>5</v>
      </c>
      <c r="E15" s="4">
        <v>3</v>
      </c>
      <c r="F15" s="4" t="s">
        <v>5</v>
      </c>
    </row>
  </sheetData>
  <mergeCells count="4">
    <mergeCell ref="A1:A5"/>
    <mergeCell ref="C1:D1"/>
    <mergeCell ref="D2:D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87</v>
      </c>
      <c r="B1" s="7" t="s">
        <v>2</v>
      </c>
      <c r="C1" s="7" t="s">
        <v>32</v>
      </c>
    </row>
    <row r="2" spans="1:3" ht="30">
      <c r="A2" s="1" t="s">
        <v>31</v>
      </c>
      <c r="B2" s="7"/>
      <c r="C2" s="7"/>
    </row>
    <row r="3" spans="1:3" ht="30">
      <c r="A3" s="3" t="s">
        <v>67</v>
      </c>
      <c r="B3" s="4" t="s">
        <v>5</v>
      </c>
      <c r="C3" s="4" t="s">
        <v>5</v>
      </c>
    </row>
    <row r="4" spans="1:3">
      <c r="A4" s="2" t="s">
        <v>246</v>
      </c>
      <c r="B4" s="6">
        <v>29611</v>
      </c>
      <c r="C4" s="6">
        <v>40474</v>
      </c>
    </row>
    <row r="5" spans="1:3">
      <c r="A5" s="2" t="s">
        <v>247</v>
      </c>
      <c r="B5" s="8">
        <v>7334</v>
      </c>
      <c r="C5" s="4">
        <v>376</v>
      </c>
    </row>
    <row r="6" spans="1:3">
      <c r="A6" s="2" t="s">
        <v>248</v>
      </c>
      <c r="B6" s="8">
        <v>27008</v>
      </c>
      <c r="C6" s="8">
        <v>16330</v>
      </c>
    </row>
    <row r="7" spans="1:3" ht="30">
      <c r="A7" s="2" t="s">
        <v>249</v>
      </c>
      <c r="B7" s="8">
        <v>2404</v>
      </c>
      <c r="C7" s="8">
        <v>2676</v>
      </c>
    </row>
    <row r="8" spans="1:3">
      <c r="A8" s="2" t="s">
        <v>1188</v>
      </c>
      <c r="B8" s="8">
        <v>28444</v>
      </c>
      <c r="C8" s="8">
        <v>9371</v>
      </c>
    </row>
    <row r="9" spans="1:3">
      <c r="A9" s="2" t="s">
        <v>251</v>
      </c>
      <c r="B9" s="8">
        <v>2251</v>
      </c>
      <c r="C9" s="8">
        <v>1248</v>
      </c>
    </row>
    <row r="10" spans="1:3">
      <c r="A10" s="2" t="s">
        <v>252</v>
      </c>
      <c r="B10" s="4">
        <v>0</v>
      </c>
      <c r="C10" s="4">
        <v>426</v>
      </c>
    </row>
    <row r="11" spans="1:3">
      <c r="A11" s="2" t="s">
        <v>254</v>
      </c>
      <c r="B11" s="8">
        <v>3017</v>
      </c>
      <c r="C11" s="4">
        <v>0</v>
      </c>
    </row>
    <row r="12" spans="1:3">
      <c r="A12" s="2" t="s">
        <v>255</v>
      </c>
      <c r="B12" s="8">
        <v>24441</v>
      </c>
      <c r="C12" s="8">
        <v>8322</v>
      </c>
    </row>
    <row r="13" spans="1:3" ht="30">
      <c r="A13" s="2" t="s">
        <v>256</v>
      </c>
      <c r="B13" s="6">
        <v>124510</v>
      </c>
      <c r="C13" s="6">
        <v>792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89</v>
      </c>
      <c r="B1" s="7" t="s">
        <v>2</v>
      </c>
      <c r="C1" s="7" t="s">
        <v>32</v>
      </c>
    </row>
    <row r="2" spans="1:3" ht="30">
      <c r="A2" s="1" t="s">
        <v>31</v>
      </c>
      <c r="B2" s="7"/>
      <c r="C2" s="7"/>
    </row>
    <row r="3" spans="1:3">
      <c r="A3" s="3" t="s">
        <v>69</v>
      </c>
      <c r="B3" s="4" t="s">
        <v>5</v>
      </c>
      <c r="C3" s="4" t="s">
        <v>5</v>
      </c>
    </row>
    <row r="4" spans="1:3">
      <c r="A4" s="2" t="s">
        <v>260</v>
      </c>
      <c r="B4" s="6">
        <v>4007</v>
      </c>
      <c r="C4" s="6">
        <v>11497</v>
      </c>
    </row>
    <row r="5" spans="1:3">
      <c r="A5" s="2" t="s">
        <v>261</v>
      </c>
      <c r="B5" s="8">
        <v>14258</v>
      </c>
      <c r="C5" s="8">
        <v>13045</v>
      </c>
    </row>
    <row r="6" spans="1:3">
      <c r="A6" s="2" t="s">
        <v>218</v>
      </c>
      <c r="B6" s="8">
        <v>17585</v>
      </c>
      <c r="C6" s="8">
        <v>10026</v>
      </c>
    </row>
    <row r="7" spans="1:3">
      <c r="A7" s="2" t="s">
        <v>262</v>
      </c>
      <c r="B7" s="8">
        <v>3006</v>
      </c>
      <c r="C7" s="8">
        <v>4877</v>
      </c>
    </row>
    <row r="8" spans="1:3">
      <c r="A8" s="2" t="s">
        <v>263</v>
      </c>
      <c r="B8" s="8">
        <v>38856</v>
      </c>
      <c r="C8" s="8">
        <v>39445</v>
      </c>
    </row>
    <row r="9" spans="1:3">
      <c r="A9" s="2" t="s">
        <v>264</v>
      </c>
      <c r="B9" s="8">
        <v>-14736</v>
      </c>
      <c r="C9" s="8">
        <v>-13238</v>
      </c>
    </row>
    <row r="10" spans="1:3">
      <c r="A10" s="2" t="s">
        <v>267</v>
      </c>
      <c r="B10" s="6">
        <v>24120</v>
      </c>
      <c r="C10" s="6">
        <v>262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90</v>
      </c>
      <c r="B1" s="7" t="s">
        <v>2</v>
      </c>
      <c r="C1" s="7" t="s">
        <v>32</v>
      </c>
    </row>
    <row r="2" spans="1:3" ht="30">
      <c r="A2" s="1" t="s">
        <v>31</v>
      </c>
      <c r="B2" s="7"/>
      <c r="C2" s="7"/>
    </row>
    <row r="3" spans="1:3">
      <c r="A3" s="3" t="s">
        <v>73</v>
      </c>
      <c r="B3" s="4" t="s">
        <v>5</v>
      </c>
      <c r="C3" s="4" t="s">
        <v>5</v>
      </c>
    </row>
    <row r="4" spans="1:3">
      <c r="A4" s="2" t="s">
        <v>270</v>
      </c>
      <c r="B4" s="6">
        <v>17526</v>
      </c>
      <c r="C4" s="6">
        <v>22918</v>
      </c>
    </row>
    <row r="5" spans="1:3">
      <c r="A5" s="2" t="s">
        <v>271</v>
      </c>
      <c r="B5" s="8">
        <v>13477</v>
      </c>
      <c r="C5" s="8">
        <v>20348</v>
      </c>
    </row>
    <row r="6" spans="1:3" ht="30">
      <c r="A6" s="2" t="s">
        <v>272</v>
      </c>
      <c r="B6" s="8">
        <v>2731</v>
      </c>
      <c r="C6" s="8">
        <v>4037</v>
      </c>
    </row>
    <row r="7" spans="1:3">
      <c r="A7" s="2" t="s">
        <v>114</v>
      </c>
      <c r="B7" s="8">
        <v>5447</v>
      </c>
      <c r="C7" s="8">
        <v>2707</v>
      </c>
    </row>
    <row r="8" spans="1:3">
      <c r="A8" s="2" t="s">
        <v>273</v>
      </c>
      <c r="B8" s="6">
        <v>39181</v>
      </c>
      <c r="C8" s="6">
        <v>500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1</v>
      </c>
      <c r="B1" s="7" t="s">
        <v>2</v>
      </c>
      <c r="C1" s="7" t="s">
        <v>32</v>
      </c>
    </row>
    <row r="2" spans="1:3" ht="30">
      <c r="A2" s="1" t="s">
        <v>31</v>
      </c>
      <c r="B2" s="7"/>
      <c r="C2" s="7"/>
    </row>
    <row r="3" spans="1:3" ht="45">
      <c r="A3" s="3" t="s">
        <v>239</v>
      </c>
      <c r="B3" s="4" t="s">
        <v>5</v>
      </c>
      <c r="C3" s="4" t="s">
        <v>5</v>
      </c>
    </row>
    <row r="4" spans="1:3" ht="30">
      <c r="A4" s="2" t="s">
        <v>276</v>
      </c>
      <c r="B4" s="6">
        <v>93007</v>
      </c>
      <c r="C4" s="6">
        <v>105293</v>
      </c>
    </row>
    <row r="5" spans="1:3">
      <c r="A5" s="2" t="s">
        <v>277</v>
      </c>
      <c r="B5" s="8">
        <v>20383</v>
      </c>
      <c r="C5" s="8">
        <v>21484</v>
      </c>
    </row>
    <row r="6" spans="1:3" ht="30">
      <c r="A6" s="2" t="s">
        <v>278</v>
      </c>
      <c r="B6" s="4">
        <v>944</v>
      </c>
      <c r="C6" s="8">
        <v>1034</v>
      </c>
    </row>
    <row r="7" spans="1:3" ht="30">
      <c r="A7" s="2" t="s">
        <v>279</v>
      </c>
      <c r="B7" s="6">
        <v>114334</v>
      </c>
      <c r="C7" s="6">
        <v>1278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v>
      </c>
      <c r="B1" s="7" t="s">
        <v>2</v>
      </c>
      <c r="C1" s="7" t="s">
        <v>32</v>
      </c>
    </row>
    <row r="2" spans="1:3" ht="30">
      <c r="A2" s="1" t="s">
        <v>96</v>
      </c>
      <c r="B2" s="7"/>
      <c r="C2" s="7"/>
    </row>
    <row r="3" spans="1:3" ht="30">
      <c r="A3" s="3" t="s">
        <v>97</v>
      </c>
      <c r="B3" s="4" t="s">
        <v>5</v>
      </c>
      <c r="C3" s="4" t="s">
        <v>5</v>
      </c>
    </row>
    <row r="4" spans="1:3">
      <c r="A4" s="2" t="s">
        <v>98</v>
      </c>
      <c r="B4" s="6">
        <v>1621</v>
      </c>
      <c r="C4" s="6">
        <v>1481</v>
      </c>
    </row>
    <row r="5" spans="1:3">
      <c r="A5" s="2" t="s">
        <v>99</v>
      </c>
      <c r="B5" s="9">
        <v>0.01</v>
      </c>
      <c r="C5" s="9">
        <v>0.01</v>
      </c>
    </row>
    <row r="6" spans="1:3">
      <c r="A6" s="2" t="s">
        <v>100</v>
      </c>
      <c r="B6" s="8">
        <v>1000</v>
      </c>
      <c r="C6" s="8">
        <v>1000</v>
      </c>
    </row>
    <row r="7" spans="1:3">
      <c r="A7" s="2" t="s">
        <v>101</v>
      </c>
      <c r="B7" s="4">
        <v>100</v>
      </c>
      <c r="C7" s="4">
        <v>100</v>
      </c>
    </row>
    <row r="8" spans="1:3">
      <c r="A8" s="2" t="s">
        <v>102</v>
      </c>
      <c r="B8" s="4">
        <v>100</v>
      </c>
      <c r="C8" s="4">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92</v>
      </c>
      <c r="B1" s="7" t="s">
        <v>2</v>
      </c>
      <c r="C1" s="7" t="s">
        <v>32</v>
      </c>
    </row>
    <row r="2" spans="1:3" ht="30">
      <c r="A2" s="1" t="s">
        <v>31</v>
      </c>
      <c r="B2" s="7"/>
      <c r="C2" s="7"/>
    </row>
    <row r="3" spans="1:3">
      <c r="A3" s="3" t="s">
        <v>80</v>
      </c>
      <c r="B3" s="4" t="s">
        <v>5</v>
      </c>
      <c r="C3" s="4" t="s">
        <v>5</v>
      </c>
    </row>
    <row r="4" spans="1:3">
      <c r="A4" s="2" t="s">
        <v>281</v>
      </c>
      <c r="B4" s="6">
        <v>61856</v>
      </c>
      <c r="C4" s="6">
        <v>39954</v>
      </c>
    </row>
    <row r="5" spans="1:3">
      <c r="A5" s="2" t="s">
        <v>282</v>
      </c>
      <c r="B5" s="8">
        <v>40120</v>
      </c>
      <c r="C5" s="8">
        <v>62670</v>
      </c>
    </row>
    <row r="6" spans="1:3">
      <c r="A6" s="2" t="s">
        <v>283</v>
      </c>
      <c r="B6" s="8">
        <v>24641</v>
      </c>
      <c r="C6" s="8">
        <v>24847</v>
      </c>
    </row>
    <row r="7" spans="1:3">
      <c r="A7" s="2" t="s">
        <v>284</v>
      </c>
      <c r="B7" s="8">
        <v>10132</v>
      </c>
      <c r="C7" s="4">
        <v>0</v>
      </c>
    </row>
    <row r="8" spans="1:3">
      <c r="A8" s="2" t="s">
        <v>285</v>
      </c>
      <c r="B8" s="4">
        <v>0</v>
      </c>
      <c r="C8" s="8">
        <v>4572</v>
      </c>
    </row>
    <row r="9" spans="1:3">
      <c r="A9" s="2" t="s">
        <v>286</v>
      </c>
      <c r="B9" s="8">
        <v>13738</v>
      </c>
      <c r="C9" s="8">
        <v>9948</v>
      </c>
    </row>
    <row r="10" spans="1:3">
      <c r="A10" s="2" t="s">
        <v>287</v>
      </c>
      <c r="B10" s="8">
        <v>14147</v>
      </c>
      <c r="C10" s="8">
        <v>12772</v>
      </c>
    </row>
    <row r="11" spans="1:3">
      <c r="A11" s="2" t="s">
        <v>288</v>
      </c>
      <c r="B11" s="8">
        <v>4300</v>
      </c>
      <c r="C11" s="8">
        <v>8448</v>
      </c>
    </row>
    <row r="12" spans="1:3">
      <c r="A12" s="2" t="s">
        <v>289</v>
      </c>
      <c r="B12" s="8">
        <v>6162</v>
      </c>
      <c r="C12" s="8">
        <v>26466</v>
      </c>
    </row>
    <row r="13" spans="1:3">
      <c r="A13" s="2" t="s">
        <v>114</v>
      </c>
      <c r="B13" s="8">
        <v>25437</v>
      </c>
      <c r="C13" s="8">
        <v>12786</v>
      </c>
    </row>
    <row r="14" spans="1:3">
      <c r="A14" s="2" t="s">
        <v>290</v>
      </c>
      <c r="B14" s="6">
        <v>200533</v>
      </c>
      <c r="C14" s="6">
        <v>2024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3</v>
      </c>
      <c r="B1" s="7" t="s">
        <v>2</v>
      </c>
      <c r="C1" s="7" t="s">
        <v>32</v>
      </c>
    </row>
    <row r="2" spans="1:3" ht="30">
      <c r="A2" s="1" t="s">
        <v>31</v>
      </c>
      <c r="B2" s="7"/>
      <c r="C2" s="7"/>
    </row>
    <row r="3" spans="1:3">
      <c r="A3" s="3" t="s">
        <v>1194</v>
      </c>
      <c r="B3" s="4" t="s">
        <v>5</v>
      </c>
      <c r="C3" s="4" t="s">
        <v>5</v>
      </c>
    </row>
    <row r="4" spans="1:3">
      <c r="A4" s="2" t="s">
        <v>293</v>
      </c>
      <c r="B4" s="6">
        <v>0</v>
      </c>
      <c r="C4" s="6">
        <v>3293</v>
      </c>
    </row>
    <row r="5" spans="1:3">
      <c r="A5" s="2" t="s">
        <v>294</v>
      </c>
      <c r="B5" s="4">
        <v>0</v>
      </c>
      <c r="C5" s="8">
        <v>4504</v>
      </c>
    </row>
    <row r="6" spans="1:3">
      <c r="A6" s="2" t="s">
        <v>114</v>
      </c>
      <c r="B6" s="8">
        <v>7632</v>
      </c>
      <c r="C6" s="8">
        <v>3226</v>
      </c>
    </row>
    <row r="7" spans="1:3">
      <c r="A7" s="2" t="s">
        <v>295</v>
      </c>
      <c r="B7" s="6">
        <v>7632</v>
      </c>
      <c r="C7" s="6">
        <v>110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7" t="s">
        <v>1195</v>
      </c>
      <c r="B1" s="7" t="s">
        <v>1</v>
      </c>
      <c r="C1" s="7"/>
      <c r="D1" s="7"/>
    </row>
    <row r="2" spans="1:4">
      <c r="A2" s="7"/>
      <c r="B2" s="1" t="s">
        <v>2</v>
      </c>
      <c r="C2" s="1" t="s">
        <v>32</v>
      </c>
      <c r="D2" s="7" t="s">
        <v>33</v>
      </c>
    </row>
    <row r="3" spans="1:4">
      <c r="A3" s="7"/>
      <c r="B3" s="1" t="s">
        <v>1196</v>
      </c>
      <c r="C3" s="1" t="s">
        <v>1196</v>
      </c>
      <c r="D3" s="7"/>
    </row>
    <row r="4" spans="1:4" ht="45">
      <c r="A4" s="3" t="s">
        <v>1197</v>
      </c>
      <c r="B4" s="4" t="s">
        <v>5</v>
      </c>
      <c r="C4" s="4" t="s">
        <v>5</v>
      </c>
      <c r="D4" s="4" t="s">
        <v>5</v>
      </c>
    </row>
    <row r="5" spans="1:4">
      <c r="A5" s="2" t="s">
        <v>1198</v>
      </c>
      <c r="B5" s="4">
        <v>7</v>
      </c>
      <c r="C5" s="4">
        <v>7</v>
      </c>
      <c r="D5" s="4" t="s">
        <v>5</v>
      </c>
    </row>
    <row r="6" spans="1:4">
      <c r="A6" s="2" t="s">
        <v>1199</v>
      </c>
      <c r="B6" s="6">
        <v>5600000</v>
      </c>
      <c r="C6" s="6">
        <v>8200000</v>
      </c>
      <c r="D6" s="4" t="s">
        <v>5</v>
      </c>
    </row>
    <row r="7" spans="1:4" ht="30">
      <c r="A7" s="2" t="s">
        <v>1200</v>
      </c>
      <c r="B7" s="4">
        <v>6</v>
      </c>
      <c r="C7" s="4" t="s">
        <v>5</v>
      </c>
      <c r="D7" s="4" t="s">
        <v>5</v>
      </c>
    </row>
    <row r="8" spans="1:4">
      <c r="A8" s="2" t="s">
        <v>1201</v>
      </c>
      <c r="B8" s="8">
        <v>2400000</v>
      </c>
      <c r="C8" s="4" t="s">
        <v>5</v>
      </c>
      <c r="D8" s="4" t="s">
        <v>5</v>
      </c>
    </row>
    <row r="9" spans="1:4" ht="30">
      <c r="A9" s="2" t="s">
        <v>1202</v>
      </c>
      <c r="B9" s="8">
        <v>2404000</v>
      </c>
      <c r="C9" s="8">
        <v>2676000</v>
      </c>
      <c r="D9" s="4" t="s">
        <v>5</v>
      </c>
    </row>
    <row r="10" spans="1:4" ht="30">
      <c r="A10" s="2" t="s">
        <v>1203</v>
      </c>
      <c r="B10" s="8">
        <v>25400000</v>
      </c>
      <c r="C10" s="4" t="s">
        <v>5</v>
      </c>
      <c r="D10" s="4" t="s">
        <v>5</v>
      </c>
    </row>
    <row r="11" spans="1:4">
      <c r="A11" s="2" t="s">
        <v>1204</v>
      </c>
      <c r="B11" s="8">
        <v>3800000</v>
      </c>
      <c r="C11" s="8">
        <v>500000</v>
      </c>
      <c r="D11" s="8">
        <v>1700000</v>
      </c>
    </row>
    <row r="12" spans="1:4">
      <c r="A12" s="2" t="s">
        <v>1205</v>
      </c>
      <c r="B12" s="8">
        <v>5900000</v>
      </c>
      <c r="C12" s="8">
        <v>5700000</v>
      </c>
      <c r="D12" s="8">
        <v>5500000</v>
      </c>
    </row>
    <row r="13" spans="1:4">
      <c r="A13" s="2" t="s">
        <v>1206</v>
      </c>
      <c r="B13" s="8">
        <v>6800000</v>
      </c>
      <c r="C13" s="8">
        <v>7700000</v>
      </c>
      <c r="D13" s="8">
        <v>8400000</v>
      </c>
    </row>
    <row r="14" spans="1:4">
      <c r="A14" s="2" t="s">
        <v>1207</v>
      </c>
      <c r="B14" s="8">
        <v>50000000</v>
      </c>
      <c r="C14" s="8">
        <v>90000000</v>
      </c>
      <c r="D14" s="4" t="s">
        <v>5</v>
      </c>
    </row>
    <row r="15" spans="1:4">
      <c r="A15" s="2" t="s">
        <v>271</v>
      </c>
      <c r="B15" s="8">
        <v>2200000</v>
      </c>
      <c r="C15" s="8">
        <v>7700000</v>
      </c>
      <c r="D15" s="4" t="s">
        <v>5</v>
      </c>
    </row>
    <row r="16" spans="1:4">
      <c r="A16" s="2" t="s">
        <v>1208</v>
      </c>
      <c r="B16" s="8">
        <v>7300000</v>
      </c>
      <c r="C16" s="4" t="s">
        <v>5</v>
      </c>
      <c r="D16" s="4" t="s">
        <v>5</v>
      </c>
    </row>
    <row r="17" spans="1:4">
      <c r="A17" s="2" t="s">
        <v>1209</v>
      </c>
      <c r="B17" s="4" t="s">
        <v>5</v>
      </c>
      <c r="C17" s="4" t="s">
        <v>5</v>
      </c>
      <c r="D17" s="4" t="s">
        <v>5</v>
      </c>
    </row>
    <row r="18" spans="1:4" ht="45">
      <c r="A18" s="3" t="s">
        <v>1197</v>
      </c>
      <c r="B18" s="4" t="s">
        <v>5</v>
      </c>
      <c r="C18" s="4" t="s">
        <v>5</v>
      </c>
      <c r="D18" s="4" t="s">
        <v>5</v>
      </c>
    </row>
    <row r="19" spans="1:4" ht="30">
      <c r="A19" s="2" t="s">
        <v>1210</v>
      </c>
      <c r="B19" s="8">
        <v>7800000</v>
      </c>
      <c r="C19" s="4" t="s">
        <v>5</v>
      </c>
      <c r="D19" s="4" t="s">
        <v>5</v>
      </c>
    </row>
    <row r="20" spans="1:4">
      <c r="A20" s="2" t="s">
        <v>1211</v>
      </c>
      <c r="B20" s="4" t="s">
        <v>5</v>
      </c>
      <c r="C20" s="4" t="s">
        <v>5</v>
      </c>
      <c r="D20" s="4" t="s">
        <v>5</v>
      </c>
    </row>
    <row r="21" spans="1:4" ht="45">
      <c r="A21" s="3" t="s">
        <v>1197</v>
      </c>
      <c r="B21" s="4" t="s">
        <v>5</v>
      </c>
      <c r="C21" s="4" t="s">
        <v>5</v>
      </c>
      <c r="D21" s="4" t="s">
        <v>5</v>
      </c>
    </row>
    <row r="22" spans="1:4">
      <c r="A22" s="2" t="s">
        <v>1212</v>
      </c>
      <c r="B22" s="8">
        <v>3900000</v>
      </c>
      <c r="C22" s="4" t="s">
        <v>5</v>
      </c>
      <c r="D22" s="4" t="s">
        <v>5</v>
      </c>
    </row>
    <row r="23" spans="1:4">
      <c r="A23" s="2" t="s">
        <v>1213</v>
      </c>
      <c r="B23" s="4" t="s">
        <v>5</v>
      </c>
      <c r="C23" s="4" t="s">
        <v>5</v>
      </c>
      <c r="D23" s="4" t="s">
        <v>5</v>
      </c>
    </row>
    <row r="24" spans="1:4" ht="45">
      <c r="A24" s="3" t="s">
        <v>1197</v>
      </c>
      <c r="B24" s="4" t="s">
        <v>5</v>
      </c>
      <c r="C24" s="4" t="s">
        <v>5</v>
      </c>
      <c r="D24" s="4" t="s">
        <v>5</v>
      </c>
    </row>
    <row r="25" spans="1:4">
      <c r="A25" s="2" t="s">
        <v>1214</v>
      </c>
      <c r="B25" s="8">
        <v>4700000</v>
      </c>
      <c r="C25" s="4" t="s">
        <v>5</v>
      </c>
      <c r="D25" s="4" t="s">
        <v>5</v>
      </c>
    </row>
    <row r="26" spans="1:4">
      <c r="A26" s="2" t="s">
        <v>1215</v>
      </c>
      <c r="B26" s="4" t="s">
        <v>5</v>
      </c>
      <c r="C26" s="4" t="s">
        <v>5</v>
      </c>
      <c r="D26" s="4" t="s">
        <v>5</v>
      </c>
    </row>
    <row r="27" spans="1:4" ht="45">
      <c r="A27" s="3" t="s">
        <v>1197</v>
      </c>
      <c r="B27" s="4" t="s">
        <v>5</v>
      </c>
      <c r="C27" s="4" t="s">
        <v>5</v>
      </c>
      <c r="D27" s="4" t="s">
        <v>5</v>
      </c>
    </row>
    <row r="28" spans="1:4" ht="30">
      <c r="A28" s="2" t="s">
        <v>1216</v>
      </c>
      <c r="B28" s="4">
        <v>1</v>
      </c>
      <c r="C28" s="4" t="s">
        <v>5</v>
      </c>
      <c r="D28" s="4" t="s">
        <v>5</v>
      </c>
    </row>
    <row r="29" spans="1:4">
      <c r="A29" s="2" t="s">
        <v>1217</v>
      </c>
      <c r="B29" s="4" t="s">
        <v>5</v>
      </c>
      <c r="C29" s="4" t="s">
        <v>5</v>
      </c>
      <c r="D29" s="4" t="s">
        <v>5</v>
      </c>
    </row>
    <row r="30" spans="1:4" ht="45">
      <c r="A30" s="3" t="s">
        <v>1197</v>
      </c>
      <c r="B30" s="4" t="s">
        <v>5</v>
      </c>
      <c r="C30" s="4" t="s">
        <v>5</v>
      </c>
      <c r="D30" s="4" t="s">
        <v>5</v>
      </c>
    </row>
    <row r="31" spans="1:4">
      <c r="A31" s="2" t="s">
        <v>1218</v>
      </c>
      <c r="B31" s="8">
        <v>700000</v>
      </c>
      <c r="C31" s="8">
        <v>2100000</v>
      </c>
      <c r="D31" s="4" t="s">
        <v>5</v>
      </c>
    </row>
    <row r="32" spans="1:4" ht="30">
      <c r="A32" s="2" t="s">
        <v>1219</v>
      </c>
      <c r="B32" s="4" t="s">
        <v>5</v>
      </c>
      <c r="C32" s="4" t="s">
        <v>5</v>
      </c>
      <c r="D32" s="4" t="s">
        <v>5</v>
      </c>
    </row>
    <row r="33" spans="1:4" ht="45">
      <c r="A33" s="3" t="s">
        <v>1197</v>
      </c>
      <c r="B33" s="4" t="s">
        <v>5</v>
      </c>
      <c r="C33" s="4" t="s">
        <v>5</v>
      </c>
      <c r="D33" s="4" t="s">
        <v>5</v>
      </c>
    </row>
    <row r="34" spans="1:4">
      <c r="A34" s="2" t="s">
        <v>1220</v>
      </c>
      <c r="B34" s="6">
        <v>9800000</v>
      </c>
      <c r="C34" s="4" t="s">
        <v>5</v>
      </c>
      <c r="D34" s="4" t="s">
        <v>5</v>
      </c>
    </row>
  </sheetData>
  <mergeCells count="3">
    <mergeCell ref="A1:A3"/>
    <mergeCell ref="B1:D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3" width="15.42578125" bestFit="1" customWidth="1"/>
    <col min="4" max="6" width="12.28515625" bestFit="1" customWidth="1"/>
    <col min="7" max="7" width="17" customWidth="1"/>
    <col min="8" max="8" width="4.5703125" customWidth="1"/>
    <col min="9" max="9" width="17" customWidth="1"/>
    <col min="10" max="10" width="4.5703125" customWidth="1"/>
    <col min="11" max="11" width="21.85546875" bestFit="1" customWidth="1"/>
    <col min="12" max="12" width="17" customWidth="1"/>
    <col min="13" max="13" width="4.5703125" customWidth="1"/>
    <col min="14" max="14" width="17" customWidth="1"/>
    <col min="15" max="15" width="4.5703125" customWidth="1"/>
    <col min="16" max="16" width="21.85546875" bestFit="1" customWidth="1"/>
    <col min="17" max="17" width="11.42578125" customWidth="1"/>
    <col min="18" max="18" width="8.5703125" customWidth="1"/>
    <col min="19" max="19" width="11.42578125" customWidth="1"/>
    <col min="20" max="20" width="8.5703125" customWidth="1"/>
    <col min="21" max="21" width="20.140625" bestFit="1" customWidth="1"/>
    <col min="22" max="22" width="17.5703125" customWidth="1"/>
    <col min="23" max="23" width="4.7109375" customWidth="1"/>
    <col min="24" max="24" width="17.5703125" customWidth="1"/>
    <col min="25" max="25" width="4.7109375" customWidth="1"/>
    <col min="26" max="26" width="22.5703125" bestFit="1" customWidth="1"/>
  </cols>
  <sheetData>
    <row r="1" spans="1:26" ht="15" customHeight="1">
      <c r="A1" s="1" t="s">
        <v>1221</v>
      </c>
      <c r="B1" s="1" t="s">
        <v>1222</v>
      </c>
      <c r="C1" s="1" t="s">
        <v>1223</v>
      </c>
      <c r="D1" s="7" t="s">
        <v>1</v>
      </c>
      <c r="E1" s="7"/>
      <c r="F1" s="1"/>
      <c r="G1" s="7" t="s">
        <v>1</v>
      </c>
      <c r="H1" s="7"/>
      <c r="I1" s="7"/>
      <c r="J1" s="7"/>
      <c r="K1" s="7"/>
      <c r="L1" s="7"/>
      <c r="M1" s="7"/>
      <c r="N1" s="7"/>
      <c r="O1" s="7"/>
      <c r="P1" s="7"/>
      <c r="Q1" s="7"/>
      <c r="R1" s="7"/>
      <c r="S1" s="7"/>
      <c r="T1" s="7"/>
      <c r="U1" s="7"/>
      <c r="V1" s="7"/>
      <c r="W1" s="7"/>
      <c r="X1" s="7"/>
      <c r="Y1" s="7"/>
      <c r="Z1" s="7"/>
    </row>
    <row r="2" spans="1:26" ht="30">
      <c r="A2" s="1" t="s">
        <v>31</v>
      </c>
      <c r="B2" s="7" t="s">
        <v>1224</v>
      </c>
      <c r="C2" s="7" t="s">
        <v>1225</v>
      </c>
      <c r="D2" s="7" t="s">
        <v>32</v>
      </c>
      <c r="E2" s="7" t="s">
        <v>33</v>
      </c>
      <c r="F2" s="7" t="s">
        <v>2</v>
      </c>
      <c r="G2" s="7" t="s">
        <v>2</v>
      </c>
      <c r="H2" s="7"/>
      <c r="I2" s="7" t="s">
        <v>32</v>
      </c>
      <c r="J2" s="7"/>
      <c r="K2" s="1" t="s">
        <v>33</v>
      </c>
      <c r="L2" s="7" t="s">
        <v>2</v>
      </c>
      <c r="M2" s="7"/>
      <c r="N2" s="7" t="s">
        <v>32</v>
      </c>
      <c r="O2" s="7"/>
      <c r="P2" s="1" t="s">
        <v>33</v>
      </c>
      <c r="Q2" s="7" t="s">
        <v>2</v>
      </c>
      <c r="R2" s="7"/>
      <c r="S2" s="7" t="s">
        <v>32</v>
      </c>
      <c r="T2" s="7"/>
      <c r="U2" s="1" t="s">
        <v>33</v>
      </c>
      <c r="V2" s="7" t="s">
        <v>2</v>
      </c>
      <c r="W2" s="7"/>
      <c r="X2" s="7" t="s">
        <v>32</v>
      </c>
      <c r="Y2" s="7"/>
      <c r="Z2" s="1" t="s">
        <v>33</v>
      </c>
    </row>
    <row r="3" spans="1:26" ht="15" customHeight="1">
      <c r="A3" s="1"/>
      <c r="B3" s="7"/>
      <c r="C3" s="7"/>
      <c r="D3" s="7"/>
      <c r="E3" s="7"/>
      <c r="F3" s="7"/>
      <c r="G3" s="7" t="s">
        <v>1226</v>
      </c>
      <c r="H3" s="7"/>
      <c r="I3" s="7" t="s">
        <v>1226</v>
      </c>
      <c r="J3" s="7"/>
      <c r="K3" s="1" t="s">
        <v>1226</v>
      </c>
      <c r="L3" s="7" t="s">
        <v>1227</v>
      </c>
      <c r="M3" s="7"/>
      <c r="N3" s="7" t="s">
        <v>1227</v>
      </c>
      <c r="O3" s="7"/>
      <c r="P3" s="1" t="s">
        <v>1227</v>
      </c>
      <c r="Q3" s="7" t="s">
        <v>1228</v>
      </c>
      <c r="R3" s="7"/>
      <c r="S3" s="7" t="s">
        <v>1228</v>
      </c>
      <c r="T3" s="7"/>
      <c r="U3" s="1" t="s">
        <v>1228</v>
      </c>
      <c r="V3" s="7" t="s">
        <v>1229</v>
      </c>
      <c r="W3" s="7"/>
      <c r="X3" s="7" t="s">
        <v>1229</v>
      </c>
      <c r="Y3" s="7"/>
      <c r="Z3" s="1" t="s">
        <v>1229</v>
      </c>
    </row>
    <row r="4" spans="1:26">
      <c r="A4" s="3" t="s">
        <v>1098</v>
      </c>
      <c r="B4" s="4" t="s">
        <v>5</v>
      </c>
      <c r="C4" s="4" t="s">
        <v>5</v>
      </c>
      <c r="D4" s="4" t="s">
        <v>5</v>
      </c>
      <c r="E4" s="4" t="s">
        <v>5</v>
      </c>
      <c r="F4" s="4" t="s">
        <v>5</v>
      </c>
      <c r="G4" s="4" t="s">
        <v>5</v>
      </c>
      <c r="H4" s="4"/>
      <c r="I4" s="4" t="s">
        <v>5</v>
      </c>
      <c r="J4" s="4"/>
      <c r="K4" s="4" t="s">
        <v>5</v>
      </c>
      <c r="L4" s="4" t="s">
        <v>5</v>
      </c>
      <c r="M4" s="4"/>
      <c r="N4" s="4" t="s">
        <v>5</v>
      </c>
      <c r="O4" s="4"/>
      <c r="P4" s="4" t="s">
        <v>5</v>
      </c>
      <c r="Q4" s="4" t="s">
        <v>5</v>
      </c>
      <c r="R4" s="4"/>
      <c r="S4" s="4" t="s">
        <v>5</v>
      </c>
      <c r="T4" s="4"/>
      <c r="U4" s="4" t="s">
        <v>5</v>
      </c>
      <c r="V4" s="4" t="s">
        <v>5</v>
      </c>
      <c r="W4" s="4"/>
      <c r="X4" s="4" t="s">
        <v>5</v>
      </c>
      <c r="Y4" s="4"/>
      <c r="Z4" s="4" t="s">
        <v>5</v>
      </c>
    </row>
    <row r="5" spans="1:26">
      <c r="A5" s="2" t="s">
        <v>1230</v>
      </c>
      <c r="B5" s="4" t="s">
        <v>5</v>
      </c>
      <c r="C5" s="6">
        <v>604052</v>
      </c>
      <c r="D5" s="4" t="s">
        <v>5</v>
      </c>
      <c r="E5" s="4" t="s">
        <v>5</v>
      </c>
      <c r="F5" s="6">
        <v>293767</v>
      </c>
      <c r="G5" s="6">
        <v>442393</v>
      </c>
      <c r="H5" s="4"/>
      <c r="I5" s="6">
        <v>439350</v>
      </c>
      <c r="J5" s="4"/>
      <c r="K5" s="6">
        <v>439350</v>
      </c>
      <c r="L5" s="6">
        <v>161659</v>
      </c>
      <c r="M5" s="4"/>
      <c r="N5" s="6">
        <v>206253</v>
      </c>
      <c r="O5" s="4"/>
      <c r="P5" s="6">
        <v>240021</v>
      </c>
      <c r="Q5" s="6">
        <v>0</v>
      </c>
      <c r="R5" s="4"/>
      <c r="S5" s="6">
        <v>0</v>
      </c>
      <c r="T5" s="4"/>
      <c r="U5" s="6">
        <v>0</v>
      </c>
      <c r="V5" s="6">
        <v>604052</v>
      </c>
      <c r="W5" s="4"/>
      <c r="X5" s="6">
        <v>645603</v>
      </c>
      <c r="Y5" s="4"/>
      <c r="Z5" s="6">
        <v>679371</v>
      </c>
    </row>
    <row r="6" spans="1:26" ht="30">
      <c r="A6" s="2" t="s">
        <v>41</v>
      </c>
      <c r="B6" s="4" t="s">
        <v>5</v>
      </c>
      <c r="C6" s="8">
        <v>-28824</v>
      </c>
      <c r="D6" s="8">
        <v>-44594</v>
      </c>
      <c r="E6" s="8">
        <v>-33768</v>
      </c>
      <c r="F6" s="4" t="s">
        <v>5</v>
      </c>
      <c r="G6" s="8">
        <v>-281461</v>
      </c>
      <c r="H6" s="210" t="s">
        <v>1231</v>
      </c>
      <c r="I6" s="4">
        <v>0</v>
      </c>
      <c r="J6" s="210" t="s">
        <v>1232</v>
      </c>
      <c r="K6" s="4">
        <v>0</v>
      </c>
      <c r="L6" s="8">
        <v>-28824</v>
      </c>
      <c r="M6" s="210" t="s">
        <v>1231</v>
      </c>
      <c r="N6" s="8">
        <v>-44594</v>
      </c>
      <c r="O6" s="210" t="s">
        <v>1232</v>
      </c>
      <c r="P6" s="8">
        <v>-33768</v>
      </c>
      <c r="Q6" s="4">
        <v>0</v>
      </c>
      <c r="R6" s="210" t="s">
        <v>1231</v>
      </c>
      <c r="S6" s="4">
        <v>0</v>
      </c>
      <c r="T6" s="210" t="s">
        <v>1232</v>
      </c>
      <c r="U6" s="4">
        <v>0</v>
      </c>
      <c r="V6" s="8">
        <v>-310285</v>
      </c>
      <c r="W6" s="210" t="s">
        <v>1231</v>
      </c>
      <c r="X6" s="8">
        <v>-44594</v>
      </c>
      <c r="Y6" s="210" t="s">
        <v>1232</v>
      </c>
      <c r="Z6" s="8">
        <v>-33768</v>
      </c>
    </row>
    <row r="7" spans="1:26" ht="17.25">
      <c r="A7" s="2" t="s">
        <v>1233</v>
      </c>
      <c r="B7" s="8">
        <v>3043</v>
      </c>
      <c r="C7" s="4" t="s">
        <v>5</v>
      </c>
      <c r="D7" s="4" t="s">
        <v>5</v>
      </c>
      <c r="E7" s="4" t="s">
        <v>5</v>
      </c>
      <c r="F7" s="4" t="s">
        <v>5</v>
      </c>
      <c r="G7" s="4" t="s">
        <v>5</v>
      </c>
      <c r="H7" s="4"/>
      <c r="I7" s="8">
        <v>3043</v>
      </c>
      <c r="J7" s="210" t="s">
        <v>1234</v>
      </c>
      <c r="K7" s="4" t="s">
        <v>5</v>
      </c>
      <c r="L7" s="4" t="s">
        <v>5</v>
      </c>
      <c r="M7" s="4"/>
      <c r="N7" s="4">
        <v>0</v>
      </c>
      <c r="O7" s="210" t="s">
        <v>1234</v>
      </c>
      <c r="P7" s="4" t="s">
        <v>5</v>
      </c>
      <c r="Q7" s="4" t="s">
        <v>5</v>
      </c>
      <c r="R7" s="4"/>
      <c r="S7" s="4">
        <v>0</v>
      </c>
      <c r="T7" s="210" t="s">
        <v>1234</v>
      </c>
      <c r="U7" s="4" t="s">
        <v>5</v>
      </c>
      <c r="V7" s="4" t="s">
        <v>5</v>
      </c>
      <c r="W7" s="4"/>
      <c r="X7" s="8">
        <v>3043</v>
      </c>
      <c r="Y7" s="210" t="s">
        <v>1234</v>
      </c>
      <c r="Z7" s="4" t="s">
        <v>5</v>
      </c>
    </row>
    <row r="8" spans="1:26">
      <c r="A8" s="2" t="s">
        <v>1230</v>
      </c>
      <c r="B8" s="4" t="s">
        <v>5</v>
      </c>
      <c r="C8" s="4" t="s">
        <v>5</v>
      </c>
      <c r="D8" s="6">
        <v>604052</v>
      </c>
      <c r="E8" s="4" t="s">
        <v>5</v>
      </c>
      <c r="F8" s="6">
        <v>293767</v>
      </c>
      <c r="G8" s="6">
        <v>160932</v>
      </c>
      <c r="H8" s="4"/>
      <c r="I8" s="6">
        <v>442393</v>
      </c>
      <c r="J8" s="4"/>
      <c r="K8" s="6">
        <v>439350</v>
      </c>
      <c r="L8" s="6">
        <v>132835</v>
      </c>
      <c r="M8" s="4"/>
      <c r="N8" s="6">
        <v>161659</v>
      </c>
      <c r="O8" s="4"/>
      <c r="P8" s="6">
        <v>206253</v>
      </c>
      <c r="Q8" s="6">
        <v>0</v>
      </c>
      <c r="R8" s="4"/>
      <c r="S8" s="6">
        <v>0</v>
      </c>
      <c r="T8" s="4"/>
      <c r="U8" s="6">
        <v>0</v>
      </c>
      <c r="V8" s="6">
        <v>293767</v>
      </c>
      <c r="W8" s="4"/>
      <c r="X8" s="6">
        <v>604052</v>
      </c>
      <c r="Y8" s="4"/>
      <c r="Z8" s="6">
        <v>645603</v>
      </c>
    </row>
    <row r="9" spans="1:26">
      <c r="A9" s="47"/>
      <c r="B9" s="47"/>
      <c r="C9" s="47"/>
      <c r="D9" s="47"/>
      <c r="E9" s="47"/>
      <c r="F9" s="47"/>
      <c r="G9" s="47"/>
      <c r="H9" s="47"/>
      <c r="I9" s="47"/>
      <c r="J9" s="47"/>
      <c r="K9" s="47"/>
      <c r="L9" s="47"/>
      <c r="M9" s="47"/>
      <c r="N9" s="47"/>
      <c r="O9" s="47"/>
      <c r="P9" s="47"/>
      <c r="Q9" s="47"/>
      <c r="R9" s="47"/>
      <c r="S9" s="47"/>
      <c r="T9" s="47"/>
      <c r="U9" s="47"/>
      <c r="V9" s="47"/>
      <c r="W9" s="47"/>
      <c r="X9" s="47"/>
      <c r="Y9" s="47"/>
      <c r="Z9" s="47"/>
    </row>
    <row r="10" spans="1:26" ht="15" customHeight="1">
      <c r="A10" s="2" t="s">
        <v>1231</v>
      </c>
      <c r="B10" s="48" t="s">
        <v>1235</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15" customHeight="1">
      <c r="A11" s="2" t="s">
        <v>1232</v>
      </c>
      <c r="B11" s="48" t="s">
        <v>1236</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15" customHeight="1">
      <c r="A12" s="2" t="s">
        <v>1234</v>
      </c>
      <c r="B12" s="48" t="s">
        <v>1237</v>
      </c>
      <c r="C12" s="48"/>
      <c r="D12" s="48"/>
      <c r="E12" s="48"/>
      <c r="F12" s="48"/>
      <c r="G12" s="48"/>
      <c r="H12" s="48"/>
      <c r="I12" s="48"/>
      <c r="J12" s="48"/>
      <c r="K12" s="48"/>
      <c r="L12" s="48"/>
      <c r="M12" s="48"/>
      <c r="N12" s="48"/>
      <c r="O12" s="48"/>
      <c r="P12" s="48"/>
      <c r="Q12" s="48"/>
      <c r="R12" s="48"/>
      <c r="S12" s="48"/>
      <c r="T12" s="48"/>
      <c r="U12" s="48"/>
      <c r="V12" s="48"/>
      <c r="W12" s="48"/>
      <c r="X12" s="48"/>
      <c r="Y12" s="48"/>
      <c r="Z12" s="48"/>
    </row>
  </sheetData>
  <mergeCells count="27">
    <mergeCell ref="A9:Z9"/>
    <mergeCell ref="B10:Z10"/>
    <mergeCell ref="B11:Z11"/>
    <mergeCell ref="B12:Z12"/>
    <mergeCell ref="S2:T2"/>
    <mergeCell ref="S3:T3"/>
    <mergeCell ref="V2:W2"/>
    <mergeCell ref="V3:W3"/>
    <mergeCell ref="X2:Y2"/>
    <mergeCell ref="X3:Y3"/>
    <mergeCell ref="I3:J3"/>
    <mergeCell ref="L2:M2"/>
    <mergeCell ref="L3:M3"/>
    <mergeCell ref="N2:O2"/>
    <mergeCell ref="N3:O3"/>
    <mergeCell ref="Q2:R2"/>
    <mergeCell ref="Q3:R3"/>
    <mergeCell ref="D1:E1"/>
    <mergeCell ref="G1:Z1"/>
    <mergeCell ref="B2:B3"/>
    <mergeCell ref="C2:C3"/>
    <mergeCell ref="D2:D3"/>
    <mergeCell ref="E2:E3"/>
    <mergeCell ref="F2:F3"/>
    <mergeCell ref="G2:H2"/>
    <mergeCell ref="G3:H3"/>
    <mergeCell ref="I2:J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3.42578125" bestFit="1" customWidth="1"/>
  </cols>
  <sheetData>
    <row r="1" spans="1:3" ht="15" customHeight="1">
      <c r="A1" s="1" t="s">
        <v>1238</v>
      </c>
      <c r="B1" s="7" t="s">
        <v>1</v>
      </c>
      <c r="C1" s="7"/>
    </row>
    <row r="2" spans="1:3" ht="30">
      <c r="A2" s="1" t="s">
        <v>31</v>
      </c>
      <c r="B2" s="1" t="s">
        <v>2</v>
      </c>
      <c r="C2" s="1" t="s">
        <v>32</v>
      </c>
    </row>
    <row r="3" spans="1:3" ht="30">
      <c r="A3" s="2" t="s">
        <v>1239</v>
      </c>
      <c r="B3" s="4" t="s">
        <v>5</v>
      </c>
      <c r="C3" s="4" t="s">
        <v>5</v>
      </c>
    </row>
    <row r="4" spans="1:3" ht="30">
      <c r="A4" s="3" t="s">
        <v>1099</v>
      </c>
      <c r="B4" s="4" t="s">
        <v>5</v>
      </c>
      <c r="C4" s="4" t="s">
        <v>5</v>
      </c>
    </row>
    <row r="5" spans="1:3">
      <c r="A5" s="2" t="s">
        <v>1240</v>
      </c>
      <c r="B5" s="6">
        <v>350912</v>
      </c>
      <c r="C5" s="6">
        <v>350912</v>
      </c>
    </row>
    <row r="6" spans="1:3" ht="30">
      <c r="A6" s="2" t="s">
        <v>1241</v>
      </c>
      <c r="B6" s="8">
        <v>-138623</v>
      </c>
      <c r="C6" s="8">
        <v>-99119</v>
      </c>
    </row>
    <row r="7" spans="1:3" ht="30">
      <c r="A7" s="2" t="s">
        <v>1242</v>
      </c>
      <c r="B7" s="8">
        <v>212289</v>
      </c>
      <c r="C7" s="8">
        <v>251793</v>
      </c>
    </row>
    <row r="8" spans="1:3" ht="30">
      <c r="A8" s="2" t="s">
        <v>1243</v>
      </c>
      <c r="B8" s="4" t="s">
        <v>1244</v>
      </c>
      <c r="C8" s="4" t="s">
        <v>1245</v>
      </c>
    </row>
    <row r="9" spans="1:3">
      <c r="A9" s="2" t="s">
        <v>1246</v>
      </c>
      <c r="B9" s="4" t="s">
        <v>5</v>
      </c>
      <c r="C9" s="4" t="s">
        <v>5</v>
      </c>
    </row>
    <row r="10" spans="1:3" ht="30">
      <c r="A10" s="3" t="s">
        <v>1099</v>
      </c>
      <c r="B10" s="4" t="s">
        <v>5</v>
      </c>
      <c r="C10" s="4" t="s">
        <v>5</v>
      </c>
    </row>
    <row r="11" spans="1:3">
      <c r="A11" s="2" t="s">
        <v>360</v>
      </c>
      <c r="B11" s="4">
        <v>869</v>
      </c>
      <c r="C11" s="4">
        <v>869</v>
      </c>
    </row>
    <row r="12" spans="1:3" ht="30">
      <c r="A12" s="2" t="s">
        <v>1241</v>
      </c>
      <c r="B12" s="4">
        <v>-627</v>
      </c>
      <c r="C12" s="4">
        <v>-447</v>
      </c>
    </row>
    <row r="13" spans="1:3" ht="30">
      <c r="A13" s="2" t="s">
        <v>1242</v>
      </c>
      <c r="B13" s="4">
        <v>242</v>
      </c>
      <c r="C13" s="4">
        <v>422</v>
      </c>
    </row>
    <row r="14" spans="1:3" ht="30">
      <c r="A14" s="2" t="s">
        <v>1243</v>
      </c>
      <c r="B14" s="4" t="s">
        <v>1247</v>
      </c>
      <c r="C14" s="4" t="s">
        <v>1248</v>
      </c>
    </row>
    <row r="15" spans="1:3" ht="30">
      <c r="A15" s="2" t="s">
        <v>1249</v>
      </c>
      <c r="B15" s="8">
        <v>43222</v>
      </c>
      <c r="C15" s="8">
        <v>43221</v>
      </c>
    </row>
    <row r="16" spans="1:3">
      <c r="A16" s="2" t="s">
        <v>1250</v>
      </c>
      <c r="B16" s="8">
        <v>44091</v>
      </c>
      <c r="C16" s="8">
        <v>44090</v>
      </c>
    </row>
    <row r="17" spans="1:3">
      <c r="A17" s="2" t="s">
        <v>71</v>
      </c>
      <c r="B17" s="8">
        <v>43464</v>
      </c>
      <c r="C17" s="8">
        <v>43643</v>
      </c>
    </row>
    <row r="18" spans="1:3">
      <c r="A18" s="2" t="s">
        <v>1251</v>
      </c>
      <c r="B18" s="4" t="s">
        <v>5</v>
      </c>
      <c r="C18" s="4" t="s">
        <v>5</v>
      </c>
    </row>
    <row r="19" spans="1:3" ht="30">
      <c r="A19" s="3" t="s">
        <v>1099</v>
      </c>
      <c r="B19" s="4" t="s">
        <v>5</v>
      </c>
      <c r="C19" s="4" t="s">
        <v>5</v>
      </c>
    </row>
    <row r="20" spans="1:3">
      <c r="A20" s="2" t="s">
        <v>1240</v>
      </c>
      <c r="B20" s="8">
        <v>22042</v>
      </c>
      <c r="C20" s="8">
        <v>30925</v>
      </c>
    </row>
    <row r="21" spans="1:3" ht="30">
      <c r="A21" s="2" t="s">
        <v>1241</v>
      </c>
      <c r="B21" s="8">
        <v>-14151</v>
      </c>
      <c r="C21" s="8">
        <v>-15174</v>
      </c>
    </row>
    <row r="22" spans="1:3" ht="30">
      <c r="A22" s="2" t="s">
        <v>1242</v>
      </c>
      <c r="B22" s="8">
        <v>7891</v>
      </c>
      <c r="C22" s="8">
        <v>9682</v>
      </c>
    </row>
    <row r="23" spans="1:3" ht="30">
      <c r="A23" s="2" t="s">
        <v>1243</v>
      </c>
      <c r="B23" s="4" t="s">
        <v>1252</v>
      </c>
      <c r="C23" s="4" t="s">
        <v>1253</v>
      </c>
    </row>
    <row r="24" spans="1:3" ht="30">
      <c r="A24" s="2" t="s">
        <v>1249</v>
      </c>
      <c r="B24" s="8">
        <v>5059</v>
      </c>
      <c r="C24" s="8">
        <v>5059</v>
      </c>
    </row>
    <row r="25" spans="1:3">
      <c r="A25" s="2" t="s">
        <v>848</v>
      </c>
      <c r="B25" s="4" t="s">
        <v>1254</v>
      </c>
      <c r="C25" s="8">
        <v>-6069</v>
      </c>
    </row>
    <row r="26" spans="1:3">
      <c r="A26" s="2" t="s">
        <v>1255</v>
      </c>
      <c r="B26" s="4" t="s">
        <v>5</v>
      </c>
      <c r="C26" s="4" t="s">
        <v>5</v>
      </c>
    </row>
    <row r="27" spans="1:3" ht="30">
      <c r="A27" s="3" t="s">
        <v>1099</v>
      </c>
      <c r="B27" s="4" t="s">
        <v>5</v>
      </c>
      <c r="C27" s="4" t="s">
        <v>5</v>
      </c>
    </row>
    <row r="28" spans="1:3">
      <c r="A28" s="2" t="s">
        <v>1240</v>
      </c>
      <c r="B28" s="8">
        <v>378013</v>
      </c>
      <c r="C28" s="8">
        <v>386896</v>
      </c>
    </row>
    <row r="29" spans="1:3" ht="30">
      <c r="A29" s="2" t="s">
        <v>1241</v>
      </c>
      <c r="B29" s="8">
        <v>-152774</v>
      </c>
      <c r="C29" s="8">
        <v>-114293</v>
      </c>
    </row>
    <row r="30" spans="1:3" ht="30">
      <c r="A30" s="2" t="s">
        <v>1242</v>
      </c>
      <c r="B30" s="8">
        <v>225239</v>
      </c>
      <c r="C30" s="8">
        <v>266534</v>
      </c>
    </row>
    <row r="31" spans="1:3">
      <c r="A31" s="2" t="s">
        <v>848</v>
      </c>
      <c r="B31" s="6">
        <v>0</v>
      </c>
      <c r="C31" s="6">
        <v>-606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256</v>
      </c>
      <c r="B1" s="7" t="s">
        <v>2</v>
      </c>
      <c r="C1" s="7"/>
    </row>
    <row r="2" spans="1:3" ht="30">
      <c r="A2" s="1" t="s">
        <v>31</v>
      </c>
      <c r="B2" s="7"/>
      <c r="C2" s="7"/>
    </row>
    <row r="3" spans="1:3" ht="45">
      <c r="A3" s="3" t="s">
        <v>1257</v>
      </c>
      <c r="B3" s="4" t="s">
        <v>5</v>
      </c>
      <c r="C3" s="4"/>
    </row>
    <row r="4" spans="1:3" ht="17.25">
      <c r="A4" s="2" t="s">
        <v>374</v>
      </c>
      <c r="B4" s="6">
        <v>43613</v>
      </c>
      <c r="C4" s="210" t="s">
        <v>1231</v>
      </c>
    </row>
    <row r="5" spans="1:3" ht="17.25">
      <c r="A5" s="2" t="s">
        <v>375</v>
      </c>
      <c r="B5" s="8">
        <v>41724</v>
      </c>
      <c r="C5" s="210" t="s">
        <v>1231</v>
      </c>
    </row>
    <row r="6" spans="1:3" ht="17.25">
      <c r="A6" s="2" t="s">
        <v>376</v>
      </c>
      <c r="B6" s="8">
        <v>38369</v>
      </c>
      <c r="C6" s="210" t="s">
        <v>1231</v>
      </c>
    </row>
    <row r="7" spans="1:3" ht="17.25">
      <c r="A7" s="2" t="s">
        <v>377</v>
      </c>
      <c r="B7" s="8">
        <v>36033</v>
      </c>
      <c r="C7" s="210" t="s">
        <v>1231</v>
      </c>
    </row>
    <row r="8" spans="1:3" ht="17.25">
      <c r="A8" s="2" t="s">
        <v>378</v>
      </c>
      <c r="B8" s="8">
        <v>28772</v>
      </c>
      <c r="C8" s="210" t="s">
        <v>1231</v>
      </c>
    </row>
    <row r="9" spans="1:3" ht="17.25">
      <c r="A9" s="2" t="s">
        <v>379</v>
      </c>
      <c r="B9" s="6">
        <v>31911</v>
      </c>
      <c r="C9" s="210" t="s">
        <v>1231</v>
      </c>
    </row>
    <row r="10" spans="1:3">
      <c r="A10" s="47"/>
      <c r="B10" s="47"/>
      <c r="C10" s="47"/>
    </row>
    <row r="11" spans="1:3" ht="30" customHeight="1">
      <c r="A11" s="2" t="s">
        <v>1231</v>
      </c>
      <c r="B11" s="48" t="s">
        <v>1258</v>
      </c>
      <c r="C11" s="48"/>
    </row>
  </sheetData>
  <mergeCells count="3">
    <mergeCell ref="B1:C2"/>
    <mergeCell ref="A10:C10"/>
    <mergeCell ref="B11:C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15.42578125" bestFit="1" customWidth="1"/>
    <col min="4" max="4" width="14" bestFit="1" customWidth="1"/>
    <col min="5" max="6" width="12.28515625" bestFit="1" customWidth="1"/>
    <col min="7" max="7" width="32.5703125" bestFit="1" customWidth="1"/>
    <col min="8" max="8" width="17.7109375" customWidth="1"/>
    <col min="9" max="9" width="3.85546875" customWidth="1"/>
    <col min="10" max="10" width="17.5703125" customWidth="1"/>
    <col min="11" max="11" width="4" customWidth="1"/>
    <col min="12" max="13" width="21.85546875" bestFit="1" customWidth="1"/>
    <col min="14" max="14" width="17.5703125" customWidth="1"/>
    <col min="15" max="15" width="4" customWidth="1"/>
    <col min="16" max="16" width="17.5703125" customWidth="1"/>
    <col min="17" max="17" width="4" customWidth="1"/>
    <col min="18" max="19" width="21.85546875" bestFit="1" customWidth="1"/>
  </cols>
  <sheetData>
    <row r="1" spans="1:19" ht="15" customHeight="1">
      <c r="A1" s="7" t="s">
        <v>1259</v>
      </c>
      <c r="B1" s="1" t="s">
        <v>1167</v>
      </c>
      <c r="C1" s="1" t="s">
        <v>1223</v>
      </c>
      <c r="D1" s="7" t="s">
        <v>1</v>
      </c>
      <c r="E1" s="7"/>
      <c r="F1" s="7"/>
      <c r="G1" s="1" t="s">
        <v>1168</v>
      </c>
      <c r="H1" s="7" t="s">
        <v>1</v>
      </c>
      <c r="I1" s="7"/>
      <c r="J1" s="7"/>
      <c r="K1" s="7"/>
      <c r="L1" s="7"/>
      <c r="M1" s="1"/>
      <c r="N1" s="7" t="s">
        <v>1</v>
      </c>
      <c r="O1" s="7"/>
      <c r="P1" s="7"/>
      <c r="Q1" s="7"/>
      <c r="R1" s="7"/>
      <c r="S1" s="1"/>
    </row>
    <row r="2" spans="1:19" ht="15" customHeight="1">
      <c r="A2" s="7"/>
      <c r="B2" s="1" t="s">
        <v>1169</v>
      </c>
      <c r="C2" s="7" t="s">
        <v>1225</v>
      </c>
      <c r="D2" s="1" t="s">
        <v>2</v>
      </c>
      <c r="E2" s="7" t="s">
        <v>32</v>
      </c>
      <c r="F2" s="7" t="s">
        <v>33</v>
      </c>
      <c r="G2" s="1" t="s">
        <v>1173</v>
      </c>
      <c r="H2" s="7" t="s">
        <v>2</v>
      </c>
      <c r="I2" s="7"/>
      <c r="J2" s="7" t="s">
        <v>32</v>
      </c>
      <c r="K2" s="7"/>
      <c r="L2" s="1" t="s">
        <v>33</v>
      </c>
      <c r="M2" s="1" t="s">
        <v>1261</v>
      </c>
      <c r="N2" s="7" t="s">
        <v>2</v>
      </c>
      <c r="O2" s="7"/>
      <c r="P2" s="7" t="s">
        <v>32</v>
      </c>
      <c r="Q2" s="7"/>
      <c r="R2" s="1" t="s">
        <v>33</v>
      </c>
      <c r="S2" s="1" t="s">
        <v>1261</v>
      </c>
    </row>
    <row r="3" spans="1:19" ht="15" customHeight="1">
      <c r="A3" s="7"/>
      <c r="B3" s="1" t="s">
        <v>1170</v>
      </c>
      <c r="C3" s="7"/>
      <c r="D3" s="1" t="s">
        <v>1260</v>
      </c>
      <c r="E3" s="7"/>
      <c r="F3" s="7"/>
      <c r="G3" s="1" t="s">
        <v>1171</v>
      </c>
      <c r="H3" s="7" t="s">
        <v>1226</v>
      </c>
      <c r="I3" s="7"/>
      <c r="J3" s="7" t="s">
        <v>1226</v>
      </c>
      <c r="K3" s="7"/>
      <c r="L3" s="1" t="s">
        <v>1226</v>
      </c>
      <c r="M3" s="1" t="s">
        <v>1226</v>
      </c>
      <c r="N3" s="7" t="s">
        <v>1227</v>
      </c>
      <c r="O3" s="7"/>
      <c r="P3" s="7" t="s">
        <v>1227</v>
      </c>
      <c r="Q3" s="7"/>
      <c r="R3" s="1" t="s">
        <v>1227</v>
      </c>
      <c r="S3" s="1" t="s">
        <v>1227</v>
      </c>
    </row>
    <row r="4" spans="1:19" ht="15" customHeight="1">
      <c r="A4" s="7"/>
      <c r="B4" s="1"/>
      <c r="C4" s="7"/>
      <c r="D4" s="1" t="s">
        <v>1170</v>
      </c>
      <c r="E4" s="7"/>
      <c r="F4" s="7"/>
      <c r="G4" s="1"/>
      <c r="H4" s="7" t="s">
        <v>1260</v>
      </c>
      <c r="I4" s="7"/>
      <c r="J4" s="7"/>
      <c r="K4" s="7"/>
      <c r="L4" s="1"/>
      <c r="M4" s="1"/>
      <c r="N4" s="7" t="s">
        <v>1260</v>
      </c>
      <c r="O4" s="7"/>
      <c r="P4" s="7"/>
      <c r="Q4" s="7"/>
      <c r="R4" s="1"/>
      <c r="S4" s="1"/>
    </row>
    <row r="5" spans="1:19" ht="30">
      <c r="A5" s="3" t="s">
        <v>1262</v>
      </c>
      <c r="B5" s="4" t="s">
        <v>5</v>
      </c>
      <c r="C5" s="4" t="s">
        <v>5</v>
      </c>
      <c r="D5" s="4" t="s">
        <v>5</v>
      </c>
      <c r="E5" s="4" t="s">
        <v>5</v>
      </c>
      <c r="F5" s="4" t="s">
        <v>5</v>
      </c>
      <c r="G5" s="4" t="s">
        <v>5</v>
      </c>
      <c r="H5" s="4" t="s">
        <v>5</v>
      </c>
      <c r="I5" s="4"/>
      <c r="J5" s="4" t="s">
        <v>5</v>
      </c>
      <c r="K5" s="4"/>
      <c r="L5" s="4" t="s">
        <v>5</v>
      </c>
      <c r="M5" s="4" t="s">
        <v>5</v>
      </c>
      <c r="N5" s="4" t="s">
        <v>5</v>
      </c>
      <c r="O5" s="4"/>
      <c r="P5" s="4" t="s">
        <v>5</v>
      </c>
      <c r="Q5" s="4"/>
      <c r="R5" s="4" t="s">
        <v>5</v>
      </c>
      <c r="S5" s="4" t="s">
        <v>5</v>
      </c>
    </row>
    <row r="6" spans="1:19" ht="30">
      <c r="A6" s="2" t="s">
        <v>1263</v>
      </c>
      <c r="B6" s="4">
        <v>3</v>
      </c>
      <c r="C6" s="4" t="s">
        <v>5</v>
      </c>
      <c r="D6" s="4">
        <v>3</v>
      </c>
      <c r="E6" s="4" t="s">
        <v>5</v>
      </c>
      <c r="F6" s="4" t="s">
        <v>5</v>
      </c>
      <c r="G6" s="4">
        <v>3</v>
      </c>
      <c r="H6" s="4" t="s">
        <v>5</v>
      </c>
      <c r="I6" s="4"/>
      <c r="J6" s="4" t="s">
        <v>5</v>
      </c>
      <c r="K6" s="4"/>
      <c r="L6" s="4" t="s">
        <v>5</v>
      </c>
      <c r="M6" s="4" t="s">
        <v>5</v>
      </c>
      <c r="N6" s="4" t="s">
        <v>5</v>
      </c>
      <c r="O6" s="4"/>
      <c r="P6" s="4" t="s">
        <v>5</v>
      </c>
      <c r="Q6" s="4"/>
      <c r="R6" s="4" t="s">
        <v>5</v>
      </c>
      <c r="S6" s="4" t="s">
        <v>5</v>
      </c>
    </row>
    <row r="7" spans="1:19" ht="30">
      <c r="A7" s="3" t="s">
        <v>1264</v>
      </c>
      <c r="B7" s="4" t="s">
        <v>5</v>
      </c>
      <c r="C7" s="4" t="s">
        <v>5</v>
      </c>
      <c r="D7" s="4" t="s">
        <v>5</v>
      </c>
      <c r="E7" s="4" t="s">
        <v>5</v>
      </c>
      <c r="F7" s="4" t="s">
        <v>5</v>
      </c>
      <c r="G7" s="4" t="s">
        <v>5</v>
      </c>
      <c r="H7" s="4" t="s">
        <v>5</v>
      </c>
      <c r="I7" s="4"/>
      <c r="J7" s="4" t="s">
        <v>5</v>
      </c>
      <c r="K7" s="4"/>
      <c r="L7" s="4" t="s">
        <v>5</v>
      </c>
      <c r="M7" s="4" t="s">
        <v>5</v>
      </c>
      <c r="N7" s="4" t="s">
        <v>5</v>
      </c>
      <c r="O7" s="4"/>
      <c r="P7" s="4" t="s">
        <v>5</v>
      </c>
      <c r="Q7" s="4"/>
      <c r="R7" s="4" t="s">
        <v>5</v>
      </c>
      <c r="S7" s="4" t="s">
        <v>5</v>
      </c>
    </row>
    <row r="8" spans="1:19">
      <c r="A8" s="2" t="s">
        <v>1265</v>
      </c>
      <c r="B8" s="4" t="s">
        <v>5</v>
      </c>
      <c r="C8" s="4" t="s">
        <v>5</v>
      </c>
      <c r="D8" s="6">
        <v>44300000</v>
      </c>
      <c r="E8" s="6">
        <v>46100000</v>
      </c>
      <c r="F8" s="6">
        <v>47000000</v>
      </c>
      <c r="G8" s="4" t="s">
        <v>5</v>
      </c>
      <c r="H8" s="4" t="s">
        <v>5</v>
      </c>
      <c r="I8" s="4"/>
      <c r="J8" s="4" t="s">
        <v>5</v>
      </c>
      <c r="K8" s="4"/>
      <c r="L8" s="4" t="s">
        <v>5</v>
      </c>
      <c r="M8" s="4" t="s">
        <v>5</v>
      </c>
      <c r="N8" s="4" t="s">
        <v>5</v>
      </c>
      <c r="O8" s="4"/>
      <c r="P8" s="4" t="s">
        <v>5</v>
      </c>
      <c r="Q8" s="4"/>
      <c r="R8" s="4" t="s">
        <v>5</v>
      </c>
      <c r="S8" s="4" t="s">
        <v>5</v>
      </c>
    </row>
    <row r="9" spans="1:19">
      <c r="A9" s="2" t="s">
        <v>1266</v>
      </c>
      <c r="B9" s="4" t="s">
        <v>5</v>
      </c>
      <c r="C9" s="4" t="s">
        <v>5</v>
      </c>
      <c r="D9" s="4">
        <v>7</v>
      </c>
      <c r="E9" s="4" t="s">
        <v>5</v>
      </c>
      <c r="F9" s="4" t="s">
        <v>5</v>
      </c>
      <c r="G9" s="4" t="s">
        <v>5</v>
      </c>
      <c r="H9" s="4">
        <v>2</v>
      </c>
      <c r="I9" s="4"/>
      <c r="J9" s="4" t="s">
        <v>5</v>
      </c>
      <c r="K9" s="4"/>
      <c r="L9" s="4" t="s">
        <v>5</v>
      </c>
      <c r="M9" s="4" t="s">
        <v>5</v>
      </c>
      <c r="N9" s="4">
        <v>4</v>
      </c>
      <c r="O9" s="4"/>
      <c r="P9" s="4" t="s">
        <v>5</v>
      </c>
      <c r="Q9" s="4"/>
      <c r="R9" s="4" t="s">
        <v>5</v>
      </c>
      <c r="S9" s="4" t="s">
        <v>5</v>
      </c>
    </row>
    <row r="10" spans="1:19" ht="30">
      <c r="A10" s="2" t="s">
        <v>41</v>
      </c>
      <c r="B10" s="4" t="s">
        <v>5</v>
      </c>
      <c r="C10" s="8">
        <v>-28824000</v>
      </c>
      <c r="D10" s="4" t="s">
        <v>5</v>
      </c>
      <c r="E10" s="8">
        <v>-44594000</v>
      </c>
      <c r="F10" s="8">
        <v>-33768000</v>
      </c>
      <c r="G10" s="4" t="s">
        <v>5</v>
      </c>
      <c r="H10" s="8">
        <v>-281461000</v>
      </c>
      <c r="I10" s="210" t="s">
        <v>1231</v>
      </c>
      <c r="J10" s="4">
        <v>0</v>
      </c>
      <c r="K10" s="210" t="s">
        <v>1232</v>
      </c>
      <c r="L10" s="4">
        <v>0</v>
      </c>
      <c r="M10" s="4" t="s">
        <v>5</v>
      </c>
      <c r="N10" s="8">
        <v>-28824000</v>
      </c>
      <c r="O10" s="210" t="s">
        <v>1231</v>
      </c>
      <c r="P10" s="8">
        <v>-44594000</v>
      </c>
      <c r="Q10" s="210" t="s">
        <v>1232</v>
      </c>
      <c r="R10" s="8">
        <v>-33768000</v>
      </c>
      <c r="S10" s="4" t="s">
        <v>5</v>
      </c>
    </row>
    <row r="11" spans="1:19">
      <c r="A11" s="2" t="s">
        <v>1267</v>
      </c>
      <c r="B11" s="4" t="s">
        <v>5</v>
      </c>
      <c r="C11" s="4" t="s">
        <v>5</v>
      </c>
      <c r="D11" s="8">
        <v>293767000</v>
      </c>
      <c r="E11" s="8">
        <v>604052000</v>
      </c>
      <c r="F11" s="4" t="s">
        <v>5</v>
      </c>
      <c r="G11" s="4" t="s">
        <v>5</v>
      </c>
      <c r="H11" s="8">
        <v>160932000</v>
      </c>
      <c r="I11" s="4"/>
      <c r="J11" s="8">
        <v>442393000</v>
      </c>
      <c r="K11" s="4"/>
      <c r="L11" s="8">
        <v>439350000</v>
      </c>
      <c r="M11" s="8">
        <v>439350000</v>
      </c>
      <c r="N11" s="8">
        <v>132835000</v>
      </c>
      <c r="O11" s="4"/>
      <c r="P11" s="8">
        <v>161659000</v>
      </c>
      <c r="Q11" s="4"/>
      <c r="R11" s="8">
        <v>206253000</v>
      </c>
      <c r="S11" s="8">
        <v>240021000</v>
      </c>
    </row>
    <row r="12" spans="1:19" ht="30">
      <c r="A12" s="2" t="s">
        <v>1268</v>
      </c>
      <c r="B12" s="4" t="s">
        <v>5</v>
      </c>
      <c r="C12" s="4" t="s">
        <v>5</v>
      </c>
      <c r="D12" s="4" t="s">
        <v>5</v>
      </c>
      <c r="E12" s="4" t="s">
        <v>5</v>
      </c>
      <c r="F12" s="4" t="s">
        <v>5</v>
      </c>
      <c r="G12" s="4" t="s">
        <v>5</v>
      </c>
      <c r="H12" s="4" t="s">
        <v>5</v>
      </c>
      <c r="I12" s="4"/>
      <c r="J12" s="4" t="s">
        <v>5</v>
      </c>
      <c r="K12" s="4"/>
      <c r="L12" s="4" t="s">
        <v>5</v>
      </c>
      <c r="M12" s="4" t="s">
        <v>5</v>
      </c>
      <c r="N12" s="209">
        <v>0.15</v>
      </c>
      <c r="O12" s="4"/>
      <c r="P12" s="4" t="s">
        <v>5</v>
      </c>
      <c r="Q12" s="4"/>
      <c r="R12" s="4" t="s">
        <v>5</v>
      </c>
      <c r="S12" s="4" t="s">
        <v>5</v>
      </c>
    </row>
    <row r="13" spans="1:19" ht="30">
      <c r="A13" s="3" t="s">
        <v>1269</v>
      </c>
      <c r="B13" s="4" t="s">
        <v>5</v>
      </c>
      <c r="C13" s="4" t="s">
        <v>5</v>
      </c>
      <c r="D13" s="4" t="s">
        <v>5</v>
      </c>
      <c r="E13" s="4" t="s">
        <v>5</v>
      </c>
      <c r="F13" s="4" t="s">
        <v>5</v>
      </c>
      <c r="G13" s="4" t="s">
        <v>5</v>
      </c>
      <c r="H13" s="4" t="s">
        <v>5</v>
      </c>
      <c r="I13" s="4"/>
      <c r="J13" s="4" t="s">
        <v>5</v>
      </c>
      <c r="K13" s="4"/>
      <c r="L13" s="4" t="s">
        <v>5</v>
      </c>
      <c r="M13" s="4" t="s">
        <v>5</v>
      </c>
      <c r="N13" s="4" t="s">
        <v>5</v>
      </c>
      <c r="O13" s="4"/>
      <c r="P13" s="4" t="s">
        <v>5</v>
      </c>
      <c r="Q13" s="4"/>
      <c r="R13" s="4" t="s">
        <v>5</v>
      </c>
      <c r="S13" s="4" t="s">
        <v>5</v>
      </c>
    </row>
    <row r="14" spans="1:19">
      <c r="A14" s="2" t="s">
        <v>1270</v>
      </c>
      <c r="B14" s="4" t="s">
        <v>5</v>
      </c>
      <c r="C14" s="4" t="s">
        <v>5</v>
      </c>
      <c r="D14" s="6">
        <v>7900000</v>
      </c>
      <c r="E14" s="6">
        <v>9600000</v>
      </c>
      <c r="F14" s="4" t="s">
        <v>5</v>
      </c>
      <c r="G14" s="4" t="s">
        <v>5</v>
      </c>
      <c r="H14" s="4" t="s">
        <v>5</v>
      </c>
      <c r="I14" s="4"/>
      <c r="J14" s="4" t="s">
        <v>5</v>
      </c>
      <c r="K14" s="4"/>
      <c r="L14" s="4" t="s">
        <v>5</v>
      </c>
      <c r="M14" s="4" t="s">
        <v>5</v>
      </c>
      <c r="N14" s="4" t="s">
        <v>5</v>
      </c>
      <c r="O14" s="4"/>
      <c r="P14" s="4" t="s">
        <v>5</v>
      </c>
      <c r="Q14" s="4"/>
      <c r="R14" s="4" t="s">
        <v>5</v>
      </c>
      <c r="S14" s="4" t="s">
        <v>5</v>
      </c>
    </row>
    <row r="15" spans="1:19">
      <c r="A15" s="47"/>
      <c r="B15" s="47"/>
      <c r="C15" s="47"/>
      <c r="D15" s="47"/>
      <c r="E15" s="47"/>
      <c r="F15" s="47"/>
      <c r="G15" s="47"/>
      <c r="H15" s="47"/>
      <c r="I15" s="47"/>
      <c r="J15" s="47"/>
      <c r="K15" s="47"/>
      <c r="L15" s="47"/>
      <c r="M15" s="47"/>
      <c r="N15" s="47"/>
      <c r="O15" s="47"/>
      <c r="P15" s="47"/>
      <c r="Q15" s="47"/>
      <c r="R15" s="47"/>
      <c r="S15" s="47"/>
    </row>
    <row r="16" spans="1:19" ht="15" customHeight="1">
      <c r="A16" s="2" t="s">
        <v>1231</v>
      </c>
      <c r="B16" s="48" t="s">
        <v>1235</v>
      </c>
      <c r="C16" s="48"/>
      <c r="D16" s="48"/>
      <c r="E16" s="48"/>
      <c r="F16" s="48"/>
      <c r="G16" s="48"/>
      <c r="H16" s="48"/>
      <c r="I16" s="48"/>
      <c r="J16" s="48"/>
      <c r="K16" s="48"/>
      <c r="L16" s="48"/>
      <c r="M16" s="48"/>
      <c r="N16" s="48"/>
      <c r="O16" s="48"/>
      <c r="P16" s="48"/>
      <c r="Q16" s="48"/>
      <c r="R16" s="48"/>
      <c r="S16" s="48"/>
    </row>
    <row r="17" spans="1:19" ht="15" customHeight="1">
      <c r="A17" s="2" t="s">
        <v>1232</v>
      </c>
      <c r="B17" s="48" t="s">
        <v>1236</v>
      </c>
      <c r="C17" s="48"/>
      <c r="D17" s="48"/>
      <c r="E17" s="48"/>
      <c r="F17" s="48"/>
      <c r="G17" s="48"/>
      <c r="H17" s="48"/>
      <c r="I17" s="48"/>
      <c r="J17" s="48"/>
      <c r="K17" s="48"/>
      <c r="L17" s="48"/>
      <c r="M17" s="48"/>
      <c r="N17" s="48"/>
      <c r="O17" s="48"/>
      <c r="P17" s="48"/>
      <c r="Q17" s="48"/>
      <c r="R17" s="48"/>
      <c r="S17" s="48"/>
    </row>
  </sheetData>
  <mergeCells count="22">
    <mergeCell ref="P2:Q2"/>
    <mergeCell ref="P3:Q3"/>
    <mergeCell ref="P4:Q4"/>
    <mergeCell ref="A15:S15"/>
    <mergeCell ref="B16:S16"/>
    <mergeCell ref="B17:S17"/>
    <mergeCell ref="J2:K2"/>
    <mergeCell ref="J3:K3"/>
    <mergeCell ref="J4:K4"/>
    <mergeCell ref="N2:O2"/>
    <mergeCell ref="N3:O3"/>
    <mergeCell ref="N4:O4"/>
    <mergeCell ref="A1:A4"/>
    <mergeCell ref="D1:F1"/>
    <mergeCell ref="H1:L1"/>
    <mergeCell ref="N1:R1"/>
    <mergeCell ref="C2:C4"/>
    <mergeCell ref="E2:E4"/>
    <mergeCell ref="F2:F4"/>
    <mergeCell ref="H2:I2"/>
    <mergeCell ref="H3:I3"/>
    <mergeCell ref="H4: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271</v>
      </c>
      <c r="B1" s="1" t="s">
        <v>1143</v>
      </c>
    </row>
    <row r="2" spans="1:2" ht="30">
      <c r="A2" s="1" t="s">
        <v>31</v>
      </c>
      <c r="B2" s="1" t="s">
        <v>1272</v>
      </c>
    </row>
    <row r="3" spans="1:2">
      <c r="A3" s="2" t="s">
        <v>1273</v>
      </c>
      <c r="B3" s="4" t="s">
        <v>5</v>
      </c>
    </row>
    <row r="4" spans="1:2">
      <c r="A4" s="3" t="s">
        <v>1274</v>
      </c>
      <c r="B4" s="4" t="s">
        <v>5</v>
      </c>
    </row>
    <row r="5" spans="1:2" ht="30">
      <c r="A5" s="2" t="s">
        <v>386</v>
      </c>
      <c r="B5" s="6">
        <v>11110</v>
      </c>
    </row>
    <row r="6" spans="1:2" ht="30">
      <c r="A6" s="2" t="s">
        <v>387</v>
      </c>
      <c r="B6" s="4">
        <v>692</v>
      </c>
    </row>
    <row r="7" spans="1:2">
      <c r="A7" s="2" t="s">
        <v>388</v>
      </c>
      <c r="B7" s="6">
        <v>118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c r="A1" s="1" t="s">
        <v>1275</v>
      </c>
      <c r="B1" s="7" t="s">
        <v>2</v>
      </c>
      <c r="C1" s="7" t="s">
        <v>32</v>
      </c>
      <c r="D1" s="1" t="s">
        <v>1272</v>
      </c>
    </row>
    <row r="2" spans="1:4" ht="30">
      <c r="A2" s="1" t="s">
        <v>31</v>
      </c>
      <c r="B2" s="7"/>
      <c r="C2" s="7"/>
      <c r="D2" s="1" t="s">
        <v>1276</v>
      </c>
    </row>
    <row r="3" spans="1:4">
      <c r="A3" s="3" t="s">
        <v>1274</v>
      </c>
      <c r="B3" s="4" t="s">
        <v>5</v>
      </c>
      <c r="C3" s="4" t="s">
        <v>5</v>
      </c>
      <c r="D3" s="4" t="s">
        <v>5</v>
      </c>
    </row>
    <row r="4" spans="1:4">
      <c r="A4" s="2" t="s">
        <v>388</v>
      </c>
      <c r="B4" s="4" t="s">
        <v>5</v>
      </c>
      <c r="C4" s="4" t="s">
        <v>5</v>
      </c>
      <c r="D4" s="6">
        <v>11802</v>
      </c>
    </row>
    <row r="5" spans="1:4">
      <c r="A5" s="2" t="s">
        <v>393</v>
      </c>
      <c r="B5" s="4" t="s">
        <v>5</v>
      </c>
      <c r="C5" s="4" t="s">
        <v>5</v>
      </c>
      <c r="D5" s="4">
        <v>9</v>
      </c>
    </row>
    <row r="6" spans="1:4">
      <c r="A6" s="2" t="s">
        <v>394</v>
      </c>
      <c r="B6" s="4" t="s">
        <v>5</v>
      </c>
      <c r="C6" s="4" t="s">
        <v>5</v>
      </c>
      <c r="D6" s="8">
        <v>1601</v>
      </c>
    </row>
    <row r="7" spans="1:4">
      <c r="A7" s="2" t="s">
        <v>260</v>
      </c>
      <c r="B7" s="4" t="s">
        <v>5</v>
      </c>
      <c r="C7" s="4" t="s">
        <v>5</v>
      </c>
      <c r="D7" s="8">
        <v>2844</v>
      </c>
    </row>
    <row r="8" spans="1:4">
      <c r="A8" s="2" t="s">
        <v>395</v>
      </c>
      <c r="B8" s="4" t="s">
        <v>5</v>
      </c>
      <c r="C8" s="4" t="s">
        <v>5</v>
      </c>
      <c r="D8" s="4">
        <v>525</v>
      </c>
    </row>
    <row r="9" spans="1:4">
      <c r="A9" s="2" t="s">
        <v>396</v>
      </c>
      <c r="B9" s="4" t="s">
        <v>5</v>
      </c>
      <c r="C9" s="4" t="s">
        <v>5</v>
      </c>
      <c r="D9" s="4">
        <v>316</v>
      </c>
    </row>
    <row r="10" spans="1:4">
      <c r="A10" s="2" t="s">
        <v>397</v>
      </c>
      <c r="B10" s="4" t="s">
        <v>5</v>
      </c>
      <c r="C10" s="4" t="s">
        <v>5</v>
      </c>
      <c r="D10" s="8">
        <v>5235</v>
      </c>
    </row>
    <row r="11" spans="1:4">
      <c r="A11" s="2" t="s">
        <v>398</v>
      </c>
      <c r="B11" s="4" t="s">
        <v>5</v>
      </c>
      <c r="C11" s="4" t="s">
        <v>5</v>
      </c>
      <c r="D11" s="8">
        <v>-1771</v>
      </c>
    </row>
    <row r="12" spans="1:4">
      <c r="A12" s="2" t="s">
        <v>70</v>
      </c>
      <c r="B12" s="6">
        <v>293767</v>
      </c>
      <c r="C12" s="6">
        <v>604052</v>
      </c>
      <c r="D12" s="6">
        <v>30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7" t="s">
        <v>1277</v>
      </c>
      <c r="B1" s="1" t="s">
        <v>1143</v>
      </c>
      <c r="C1" s="1" t="s">
        <v>1</v>
      </c>
      <c r="D1" s="1"/>
    </row>
    <row r="2" spans="1:4">
      <c r="A2" s="7"/>
      <c r="B2" s="1" t="s">
        <v>1272</v>
      </c>
      <c r="C2" s="1" t="s">
        <v>32</v>
      </c>
      <c r="D2" s="1" t="s">
        <v>2</v>
      </c>
    </row>
    <row r="3" spans="1:4">
      <c r="A3" s="3" t="s">
        <v>1278</v>
      </c>
      <c r="B3" s="4" t="s">
        <v>5</v>
      </c>
      <c r="C3" s="4" t="s">
        <v>5</v>
      </c>
      <c r="D3" s="4" t="s">
        <v>5</v>
      </c>
    </row>
    <row r="4" spans="1:4">
      <c r="A4" s="2" t="s">
        <v>1279</v>
      </c>
      <c r="B4" s="4" t="s">
        <v>5</v>
      </c>
      <c r="C4" s="4" t="s">
        <v>1163</v>
      </c>
      <c r="D4" s="4" t="s">
        <v>5</v>
      </c>
    </row>
    <row r="5" spans="1:4">
      <c r="A5" s="2" t="s">
        <v>1276</v>
      </c>
      <c r="B5" s="4" t="s">
        <v>5</v>
      </c>
      <c r="C5" s="4" t="s">
        <v>5</v>
      </c>
      <c r="D5" s="4" t="s">
        <v>5</v>
      </c>
    </row>
    <row r="6" spans="1:4">
      <c r="A6" s="3" t="s">
        <v>1278</v>
      </c>
      <c r="B6" s="4" t="s">
        <v>5</v>
      </c>
      <c r="C6" s="4" t="s">
        <v>5</v>
      </c>
      <c r="D6" s="4" t="s">
        <v>5</v>
      </c>
    </row>
    <row r="7" spans="1:4">
      <c r="A7" s="2" t="s">
        <v>1280</v>
      </c>
      <c r="B7" s="209">
        <v>1</v>
      </c>
      <c r="C7" s="4" t="s">
        <v>5</v>
      </c>
      <c r="D7" s="4" t="s">
        <v>5</v>
      </c>
    </row>
    <row r="8" spans="1:4" ht="30">
      <c r="A8" s="2" t="s">
        <v>1281</v>
      </c>
      <c r="B8" s="4" t="s">
        <v>5</v>
      </c>
      <c r="C8" s="4" t="s">
        <v>5</v>
      </c>
      <c r="D8" s="6">
        <v>1300000</v>
      </c>
    </row>
    <row r="9" spans="1:4">
      <c r="A9" s="2" t="s">
        <v>1282</v>
      </c>
      <c r="B9" s="8">
        <v>5235000</v>
      </c>
      <c r="C9" s="4" t="s">
        <v>5</v>
      </c>
      <c r="D9" s="4" t="s">
        <v>5</v>
      </c>
    </row>
    <row r="10" spans="1:4">
      <c r="A10" s="2" t="s">
        <v>1283</v>
      </c>
      <c r="B10" s="4" t="s">
        <v>5</v>
      </c>
      <c r="C10" s="8">
        <v>200000</v>
      </c>
      <c r="D10" s="4" t="s">
        <v>5</v>
      </c>
    </row>
    <row r="11" spans="1:4" ht="60">
      <c r="A11" s="2" t="s">
        <v>1284</v>
      </c>
      <c r="B11" s="4" t="s">
        <v>5</v>
      </c>
      <c r="C11" s="4" t="s">
        <v>5</v>
      </c>
      <c r="D11" s="4" t="s">
        <v>5</v>
      </c>
    </row>
    <row r="12" spans="1:4">
      <c r="A12" s="3" t="s">
        <v>1278</v>
      </c>
      <c r="B12" s="4" t="s">
        <v>5</v>
      </c>
      <c r="C12" s="4" t="s">
        <v>5</v>
      </c>
      <c r="D12" s="4" t="s">
        <v>5</v>
      </c>
    </row>
    <row r="13" spans="1:4">
      <c r="A13" s="2" t="s">
        <v>1282</v>
      </c>
      <c r="B13" s="4" t="s">
        <v>5</v>
      </c>
      <c r="C13" s="6">
        <v>5200000</v>
      </c>
      <c r="D13"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7" t="s">
        <v>1</v>
      </c>
      <c r="C1" s="7"/>
      <c r="D1" s="7"/>
    </row>
    <row r="2" spans="1:4" ht="30">
      <c r="A2" s="1" t="s">
        <v>31</v>
      </c>
      <c r="B2" s="1" t="s">
        <v>2</v>
      </c>
      <c r="C2" s="1" t="s">
        <v>32</v>
      </c>
      <c r="D2" s="1" t="s">
        <v>33</v>
      </c>
    </row>
    <row r="3" spans="1:4">
      <c r="A3" s="3" t="s">
        <v>104</v>
      </c>
      <c r="B3" s="4" t="s">
        <v>5</v>
      </c>
      <c r="C3" s="4" t="s">
        <v>5</v>
      </c>
      <c r="D3" s="4" t="s">
        <v>5</v>
      </c>
    </row>
    <row r="4" spans="1:4">
      <c r="A4" s="2" t="s">
        <v>49</v>
      </c>
      <c r="B4" s="6">
        <v>-249501</v>
      </c>
      <c r="C4" s="6">
        <v>-3292</v>
      </c>
      <c r="D4" s="6">
        <v>-59431</v>
      </c>
    </row>
    <row r="5" spans="1:4" ht="45">
      <c r="A5" s="3" t="s">
        <v>105</v>
      </c>
      <c r="B5" s="4" t="s">
        <v>5</v>
      </c>
      <c r="C5" s="4" t="s">
        <v>5</v>
      </c>
      <c r="D5" s="4" t="s">
        <v>5</v>
      </c>
    </row>
    <row r="6" spans="1:4">
      <c r="A6" s="2" t="s">
        <v>106</v>
      </c>
      <c r="B6" s="8">
        <v>50279</v>
      </c>
      <c r="C6" s="8">
        <v>51814</v>
      </c>
      <c r="D6" s="8">
        <v>52494</v>
      </c>
    </row>
    <row r="7" spans="1:4">
      <c r="A7" s="2" t="s">
        <v>107</v>
      </c>
      <c r="B7" s="8">
        <v>6827</v>
      </c>
      <c r="C7" s="8">
        <v>7698</v>
      </c>
      <c r="D7" s="8">
        <v>8383</v>
      </c>
    </row>
    <row r="8" spans="1:4" ht="30">
      <c r="A8" s="2" t="s">
        <v>108</v>
      </c>
      <c r="B8" s="4">
        <v>465</v>
      </c>
      <c r="C8" s="4">
        <v>-112</v>
      </c>
      <c r="D8" s="8">
        <v>2125</v>
      </c>
    </row>
    <row r="9" spans="1:4" ht="30">
      <c r="A9" s="2" t="s">
        <v>109</v>
      </c>
      <c r="B9" s="4">
        <v>703</v>
      </c>
      <c r="C9" s="8">
        <v>2094</v>
      </c>
      <c r="D9" s="8">
        <v>7267</v>
      </c>
    </row>
    <row r="10" spans="1:4" ht="30">
      <c r="A10" s="2" t="s">
        <v>110</v>
      </c>
      <c r="B10" s="4">
        <v>0</v>
      </c>
      <c r="C10" s="4">
        <v>0</v>
      </c>
      <c r="D10" s="8">
        <v>76647</v>
      </c>
    </row>
    <row r="11" spans="1:4" ht="30">
      <c r="A11" s="2" t="s">
        <v>111</v>
      </c>
      <c r="B11" s="8">
        <v>312728</v>
      </c>
      <c r="C11" s="8">
        <v>50663</v>
      </c>
      <c r="D11" s="8">
        <v>33768</v>
      </c>
    </row>
    <row r="12" spans="1:4">
      <c r="A12" s="2" t="s">
        <v>39</v>
      </c>
      <c r="B12" s="8">
        <v>-3737</v>
      </c>
      <c r="C12" s="8">
        <v>-4767</v>
      </c>
      <c r="D12" s="8">
        <v>-17367</v>
      </c>
    </row>
    <row r="13" spans="1:4" ht="30">
      <c r="A13" s="2" t="s">
        <v>112</v>
      </c>
      <c r="B13" s="8">
        <v>7569</v>
      </c>
      <c r="C13" s="8">
        <v>3438</v>
      </c>
      <c r="D13" s="8">
        <v>17040</v>
      </c>
    </row>
    <row r="14" spans="1:4">
      <c r="A14" s="2" t="s">
        <v>79</v>
      </c>
      <c r="B14" s="8">
        <v>-61538</v>
      </c>
      <c r="C14" s="8">
        <v>8611</v>
      </c>
      <c r="D14" s="8">
        <v>-26398</v>
      </c>
    </row>
    <row r="15" spans="1:4">
      <c r="A15" s="2" t="s">
        <v>113</v>
      </c>
      <c r="B15" s="4">
        <v>490</v>
      </c>
      <c r="C15" s="4">
        <v>0</v>
      </c>
      <c r="D15" s="4">
        <v>0</v>
      </c>
    </row>
    <row r="16" spans="1:4">
      <c r="A16" s="2" t="s">
        <v>114</v>
      </c>
      <c r="B16" s="4">
        <v>-368</v>
      </c>
      <c r="C16" s="8">
        <v>-4583</v>
      </c>
      <c r="D16" s="8">
        <v>1854</v>
      </c>
    </row>
    <row r="17" spans="1:4">
      <c r="A17" s="3" t="s">
        <v>115</v>
      </c>
      <c r="B17" s="4" t="s">
        <v>5</v>
      </c>
      <c r="C17" s="4" t="s">
        <v>5</v>
      </c>
      <c r="D17" s="4" t="s">
        <v>5</v>
      </c>
    </row>
    <row r="18" spans="1:4">
      <c r="A18" s="2" t="s">
        <v>65</v>
      </c>
      <c r="B18" s="4">
        <v>0</v>
      </c>
      <c r="C18" s="8">
        <v>9114</v>
      </c>
      <c r="D18" s="8">
        <v>-1431</v>
      </c>
    </row>
    <row r="19" spans="1:4">
      <c r="A19" s="2" t="s">
        <v>116</v>
      </c>
      <c r="B19" s="8">
        <v>203012</v>
      </c>
      <c r="C19" s="8">
        <v>-26143</v>
      </c>
      <c r="D19" s="8">
        <v>27214</v>
      </c>
    </row>
    <row r="20" spans="1:4" ht="30">
      <c r="A20" s="2" t="s">
        <v>67</v>
      </c>
      <c r="B20" s="8">
        <v>-41656</v>
      </c>
      <c r="C20" s="8">
        <v>2826</v>
      </c>
      <c r="D20" s="8">
        <v>-9380</v>
      </c>
    </row>
    <row r="21" spans="1:4" ht="30">
      <c r="A21" s="2" t="s">
        <v>117</v>
      </c>
      <c r="B21" s="8">
        <v>-91328</v>
      </c>
      <c r="C21" s="8">
        <v>40201</v>
      </c>
      <c r="D21" s="8">
        <v>3746</v>
      </c>
    </row>
    <row r="22" spans="1:4">
      <c r="A22" s="2" t="s">
        <v>81</v>
      </c>
      <c r="B22" s="8">
        <v>3557</v>
      </c>
      <c r="C22" s="8">
        <v>6628</v>
      </c>
      <c r="D22" s="8">
        <v>51455</v>
      </c>
    </row>
    <row r="23" spans="1:4" ht="30">
      <c r="A23" s="2" t="s">
        <v>118</v>
      </c>
      <c r="B23" s="8">
        <v>137502</v>
      </c>
      <c r="C23" s="8">
        <v>144190</v>
      </c>
      <c r="D23" s="8">
        <v>167986</v>
      </c>
    </row>
    <row r="24" spans="1:4">
      <c r="A24" s="3" t="s">
        <v>119</v>
      </c>
      <c r="B24" s="4" t="s">
        <v>5</v>
      </c>
      <c r="C24" s="4" t="s">
        <v>5</v>
      </c>
      <c r="D24" s="4" t="s">
        <v>5</v>
      </c>
    </row>
    <row r="25" spans="1:4" ht="30">
      <c r="A25" s="2" t="s">
        <v>120</v>
      </c>
      <c r="B25" s="8">
        <v>-7628</v>
      </c>
      <c r="C25" s="8">
        <v>-5528</v>
      </c>
      <c r="D25" s="8">
        <v>-2186</v>
      </c>
    </row>
    <row r="26" spans="1:4" ht="30">
      <c r="A26" s="2" t="s">
        <v>121</v>
      </c>
      <c r="B26" s="4">
        <v>182</v>
      </c>
      <c r="C26" s="4">
        <v>25</v>
      </c>
      <c r="D26" s="4">
        <v>45</v>
      </c>
    </row>
    <row r="27" spans="1:4" ht="30">
      <c r="A27" s="2" t="s">
        <v>122</v>
      </c>
      <c r="B27" s="4">
        <v>0</v>
      </c>
      <c r="C27" s="8">
        <v>-11746</v>
      </c>
      <c r="D27" s="4">
        <v>0</v>
      </c>
    </row>
    <row r="28" spans="1:4">
      <c r="A28" s="2" t="s">
        <v>123</v>
      </c>
      <c r="B28" s="8">
        <v>-2718</v>
      </c>
      <c r="C28" s="8">
        <v>-2590</v>
      </c>
      <c r="D28" s="8">
        <v>-2701</v>
      </c>
    </row>
    <row r="29" spans="1:4" ht="30">
      <c r="A29" s="2" t="s">
        <v>124</v>
      </c>
      <c r="B29" s="8">
        <v>2223</v>
      </c>
      <c r="C29" s="8">
        <v>9154</v>
      </c>
      <c r="D29" s="8">
        <v>9147</v>
      </c>
    </row>
    <row r="30" spans="1:4" ht="30">
      <c r="A30" s="2" t="s">
        <v>125</v>
      </c>
      <c r="B30" s="4">
        <v>-30</v>
      </c>
      <c r="C30" s="8">
        <v>-1478</v>
      </c>
      <c r="D30" s="8">
        <v>-7308</v>
      </c>
    </row>
    <row r="31" spans="1:4">
      <c r="A31" s="2" t="s">
        <v>126</v>
      </c>
      <c r="B31" s="8">
        <v>-7971</v>
      </c>
      <c r="C31" s="8">
        <v>-12163</v>
      </c>
      <c r="D31" s="8">
        <v>-3003</v>
      </c>
    </row>
    <row r="32" spans="1:4">
      <c r="A32" s="3" t="s">
        <v>127</v>
      </c>
      <c r="B32" s="4" t="s">
        <v>5</v>
      </c>
      <c r="C32" s="4" t="s">
        <v>5</v>
      </c>
      <c r="D32" s="4" t="s">
        <v>5</v>
      </c>
    </row>
    <row r="33" spans="1:4">
      <c r="A33" s="2" t="s">
        <v>128</v>
      </c>
      <c r="B33" s="8">
        <v>745900</v>
      </c>
      <c r="C33" s="8">
        <v>325000</v>
      </c>
      <c r="D33" s="8">
        <v>366700</v>
      </c>
    </row>
    <row r="34" spans="1:4">
      <c r="A34" s="2" t="s">
        <v>129</v>
      </c>
      <c r="B34" s="8">
        <v>-796537</v>
      </c>
      <c r="C34" s="8">
        <v>-415000</v>
      </c>
      <c r="D34" s="8">
        <v>-518003</v>
      </c>
    </row>
    <row r="35" spans="1:4">
      <c r="A35" s="2" t="s">
        <v>130</v>
      </c>
      <c r="B35" s="8">
        <v>-2139</v>
      </c>
      <c r="C35" s="4">
        <v>0</v>
      </c>
      <c r="D35" s="8">
        <v>-3282</v>
      </c>
    </row>
    <row r="36" spans="1:4" ht="30">
      <c r="A36" s="2" t="s">
        <v>131</v>
      </c>
      <c r="B36" s="8">
        <v>9431</v>
      </c>
      <c r="C36" s="8">
        <v>62580</v>
      </c>
      <c r="D36" s="8">
        <v>44819</v>
      </c>
    </row>
    <row r="37" spans="1:4" ht="30">
      <c r="A37" s="2" t="s">
        <v>132</v>
      </c>
      <c r="B37" s="8">
        <v>-29734</v>
      </c>
      <c r="C37" s="8">
        <v>-53918</v>
      </c>
      <c r="D37" s="8">
        <v>-36904</v>
      </c>
    </row>
    <row r="38" spans="1:4" ht="30">
      <c r="A38" s="2" t="s">
        <v>133</v>
      </c>
      <c r="B38" s="4">
        <v>0</v>
      </c>
      <c r="C38" s="4">
        <v>0</v>
      </c>
      <c r="D38" s="4">
        <v>500</v>
      </c>
    </row>
    <row r="39" spans="1:4" ht="30">
      <c r="A39" s="2" t="s">
        <v>134</v>
      </c>
      <c r="B39" s="8">
        <v>-4382</v>
      </c>
      <c r="C39" s="8">
        <v>-2119</v>
      </c>
      <c r="D39" s="8">
        <v>-1145</v>
      </c>
    </row>
    <row r="40" spans="1:4">
      <c r="A40" s="2" t="s">
        <v>135</v>
      </c>
      <c r="B40" s="8">
        <v>-77461</v>
      </c>
      <c r="C40" s="8">
        <v>-83457</v>
      </c>
      <c r="D40" s="8">
        <v>-147315</v>
      </c>
    </row>
    <row r="41" spans="1:4" ht="30">
      <c r="A41" s="2" t="s">
        <v>136</v>
      </c>
      <c r="B41" s="8">
        <v>52070</v>
      </c>
      <c r="C41" s="8">
        <v>48570</v>
      </c>
      <c r="D41" s="8">
        <v>17668</v>
      </c>
    </row>
    <row r="42" spans="1:4" ht="30">
      <c r="A42" s="2" t="s">
        <v>137</v>
      </c>
      <c r="B42" s="8">
        <v>118775</v>
      </c>
      <c r="C42" s="8">
        <v>70205</v>
      </c>
      <c r="D42" s="8">
        <v>52537</v>
      </c>
    </row>
    <row r="43" spans="1:4" ht="30">
      <c r="A43" s="2" t="s">
        <v>138</v>
      </c>
      <c r="B43" s="8">
        <v>170845</v>
      </c>
      <c r="C43" s="8">
        <v>118775</v>
      </c>
      <c r="D43" s="8">
        <v>70205</v>
      </c>
    </row>
    <row r="44" spans="1:4" ht="30">
      <c r="A44" s="2" t="s">
        <v>139</v>
      </c>
      <c r="B44" s="8">
        <v>-13874</v>
      </c>
      <c r="C44" s="8">
        <v>-1316</v>
      </c>
      <c r="D44" s="8">
        <v>44773</v>
      </c>
    </row>
    <row r="45" spans="1:4">
      <c r="A45" s="2" t="s">
        <v>140</v>
      </c>
      <c r="B45" s="6">
        <v>-71875</v>
      </c>
      <c r="C45" s="6">
        <v>-75196</v>
      </c>
      <c r="D45" s="6">
        <v>-821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7" t="s">
        <v>1</v>
      </c>
      <c r="C1" s="7"/>
      <c r="D1" s="7"/>
    </row>
    <row r="2" spans="1:4" ht="30">
      <c r="A2" s="1" t="s">
        <v>31</v>
      </c>
      <c r="B2" s="1" t="s">
        <v>2</v>
      </c>
      <c r="C2" s="1" t="s">
        <v>32</v>
      </c>
      <c r="D2" s="1" t="s">
        <v>33</v>
      </c>
    </row>
    <row r="3" spans="1:4" ht="30">
      <c r="A3" s="3" t="s">
        <v>1107</v>
      </c>
      <c r="B3" s="4" t="s">
        <v>5</v>
      </c>
      <c r="C3" s="4" t="s">
        <v>5</v>
      </c>
      <c r="D3" s="4" t="s">
        <v>5</v>
      </c>
    </row>
    <row r="4" spans="1:4">
      <c r="A4" s="2" t="s">
        <v>408</v>
      </c>
      <c r="B4" s="6">
        <v>-286989</v>
      </c>
      <c r="C4" s="6">
        <v>6567</v>
      </c>
      <c r="D4" s="6">
        <v>-88590</v>
      </c>
    </row>
    <row r="5" spans="1:4">
      <c r="A5" s="2" t="s">
        <v>411</v>
      </c>
      <c r="B5" s="4">
        <v>27</v>
      </c>
      <c r="C5" s="8">
        <v>5739</v>
      </c>
      <c r="D5" s="8">
        <v>8218</v>
      </c>
    </row>
    <row r="6" spans="1:4">
      <c r="A6" s="2" t="s">
        <v>47</v>
      </c>
      <c r="B6" s="6">
        <v>-286962</v>
      </c>
      <c r="C6" s="6">
        <v>12306</v>
      </c>
      <c r="D6" s="6">
        <v>-8037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7" t="s">
        <v>1</v>
      </c>
      <c r="C1" s="7"/>
      <c r="D1" s="7"/>
    </row>
    <row r="2" spans="1:4" ht="30">
      <c r="A2" s="1" t="s">
        <v>31</v>
      </c>
      <c r="B2" s="1" t="s">
        <v>2</v>
      </c>
      <c r="C2" s="1" t="s">
        <v>32</v>
      </c>
      <c r="D2" s="1" t="s">
        <v>33</v>
      </c>
    </row>
    <row r="3" spans="1:4">
      <c r="A3" s="3" t="s">
        <v>415</v>
      </c>
      <c r="B3" s="4" t="s">
        <v>5</v>
      </c>
      <c r="C3" s="4" t="s">
        <v>5</v>
      </c>
      <c r="D3" s="4" t="s">
        <v>5</v>
      </c>
    </row>
    <row r="4" spans="1:4">
      <c r="A4" s="2" t="s">
        <v>416</v>
      </c>
      <c r="B4" s="6">
        <v>0</v>
      </c>
      <c r="C4" s="6">
        <v>0</v>
      </c>
      <c r="D4" s="6">
        <v>452</v>
      </c>
    </row>
    <row r="5" spans="1:4">
      <c r="A5" s="2" t="s">
        <v>417</v>
      </c>
      <c r="B5" s="4">
        <v>-784</v>
      </c>
      <c r="C5" s="4">
        <v>-500</v>
      </c>
      <c r="D5" s="4">
        <v>-855</v>
      </c>
    </row>
    <row r="6" spans="1:4">
      <c r="A6" s="2" t="s">
        <v>411</v>
      </c>
      <c r="B6" s="8">
        <v>-16045</v>
      </c>
      <c r="C6" s="8">
        <v>-4342</v>
      </c>
      <c r="D6" s="8">
        <v>-3967</v>
      </c>
    </row>
    <row r="7" spans="1:4">
      <c r="A7" s="2" t="s">
        <v>1287</v>
      </c>
      <c r="B7" s="8">
        <v>-16829</v>
      </c>
      <c r="C7" s="8">
        <v>-4842</v>
      </c>
      <c r="D7" s="8">
        <v>-4370</v>
      </c>
    </row>
    <row r="8" spans="1:4">
      <c r="A8" s="3" t="s">
        <v>427</v>
      </c>
      <c r="B8" s="4" t="s">
        <v>5</v>
      </c>
      <c r="C8" s="4" t="s">
        <v>5</v>
      </c>
      <c r="D8" s="4" t="s">
        <v>5</v>
      </c>
    </row>
    <row r="9" spans="1:4">
      <c r="A9" s="2" t="s">
        <v>416</v>
      </c>
      <c r="B9" s="8">
        <v>52574</v>
      </c>
      <c r="C9" s="8">
        <v>-9996</v>
      </c>
      <c r="D9" s="8">
        <v>24466</v>
      </c>
    </row>
    <row r="10" spans="1:4">
      <c r="A10" s="2" t="s">
        <v>417</v>
      </c>
      <c r="B10" s="8">
        <v>1086</v>
      </c>
      <c r="C10" s="4">
        <v>-101</v>
      </c>
      <c r="D10" s="4">
        <v>738</v>
      </c>
    </row>
    <row r="11" spans="1:4">
      <c r="A11" s="2" t="s">
        <v>411</v>
      </c>
      <c r="B11" s="4">
        <v>630</v>
      </c>
      <c r="C11" s="4">
        <v>-659</v>
      </c>
      <c r="D11" s="4">
        <v>107</v>
      </c>
    </row>
    <row r="12" spans="1:4">
      <c r="A12" s="2" t="s">
        <v>1288</v>
      </c>
      <c r="B12" s="8">
        <v>54290</v>
      </c>
      <c r="C12" s="8">
        <v>-10756</v>
      </c>
      <c r="D12" s="8">
        <v>25311</v>
      </c>
    </row>
    <row r="13" spans="1:4">
      <c r="A13" s="2" t="s">
        <v>432</v>
      </c>
      <c r="B13" s="6">
        <v>37461</v>
      </c>
      <c r="C13" s="6">
        <v>-15598</v>
      </c>
      <c r="D13" s="6">
        <v>209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289</v>
      </c>
      <c r="B1" s="7" t="s">
        <v>2</v>
      </c>
      <c r="C1" s="7" t="s">
        <v>32</v>
      </c>
    </row>
    <row r="2" spans="1:3" ht="30">
      <c r="A2" s="1" t="s">
        <v>31</v>
      </c>
      <c r="B2" s="7"/>
      <c r="C2" s="7"/>
    </row>
    <row r="3" spans="1:3">
      <c r="A3" s="3" t="s">
        <v>435</v>
      </c>
      <c r="B3" s="4" t="s">
        <v>5</v>
      </c>
      <c r="C3" s="4" t="s">
        <v>5</v>
      </c>
    </row>
    <row r="4" spans="1:3">
      <c r="A4" s="2" t="s">
        <v>436</v>
      </c>
      <c r="B4" s="6">
        <v>10788</v>
      </c>
      <c r="C4" s="6">
        <v>16791</v>
      </c>
    </row>
    <row r="5" spans="1:3">
      <c r="A5" s="2" t="s">
        <v>277</v>
      </c>
      <c r="B5" s="8">
        <v>5055</v>
      </c>
      <c r="C5" s="8">
        <v>5302</v>
      </c>
    </row>
    <row r="6" spans="1:3">
      <c r="A6" s="2" t="s">
        <v>437</v>
      </c>
      <c r="B6" s="8">
        <v>3539</v>
      </c>
      <c r="C6" s="8">
        <v>6492</v>
      </c>
    </row>
    <row r="7" spans="1:3">
      <c r="A7" s="2" t="s">
        <v>438</v>
      </c>
      <c r="B7" s="4">
        <v>193</v>
      </c>
      <c r="C7" s="4">
        <v>51</v>
      </c>
    </row>
    <row r="8" spans="1:3">
      <c r="A8" s="2" t="s">
        <v>439</v>
      </c>
      <c r="B8" s="8">
        <v>4538</v>
      </c>
      <c r="C8" s="8">
        <v>7060</v>
      </c>
    </row>
    <row r="9" spans="1:3">
      <c r="A9" s="2" t="s">
        <v>440</v>
      </c>
      <c r="B9" s="8">
        <v>1559</v>
      </c>
      <c r="C9" s="8">
        <v>4571</v>
      </c>
    </row>
    <row r="10" spans="1:3">
      <c r="A10" s="2" t="s">
        <v>441</v>
      </c>
      <c r="B10" s="8">
        <v>1704</v>
      </c>
      <c r="C10" s="8">
        <v>2937</v>
      </c>
    </row>
    <row r="11" spans="1:3" ht="30">
      <c r="A11" s="2" t="s">
        <v>442</v>
      </c>
      <c r="B11" s="8">
        <v>5421</v>
      </c>
      <c r="C11" s="8">
        <v>3999</v>
      </c>
    </row>
    <row r="12" spans="1:3">
      <c r="A12" s="2" t="s">
        <v>443</v>
      </c>
      <c r="B12" s="8">
        <v>8877</v>
      </c>
      <c r="C12" s="8">
        <v>9814</v>
      </c>
    </row>
    <row r="13" spans="1:3">
      <c r="A13" s="2" t="s">
        <v>444</v>
      </c>
      <c r="B13" s="8">
        <v>18539</v>
      </c>
      <c r="C13" s="8">
        <v>15745</v>
      </c>
    </row>
    <row r="14" spans="1:3">
      <c r="A14" s="2" t="s">
        <v>445</v>
      </c>
      <c r="B14" s="8">
        <v>17880</v>
      </c>
      <c r="C14" s="8">
        <v>3703</v>
      </c>
    </row>
    <row r="15" spans="1:3">
      <c r="A15" s="2" t="s">
        <v>446</v>
      </c>
      <c r="B15" s="8">
        <v>1096</v>
      </c>
      <c r="C15" s="4">
        <v>964</v>
      </c>
    </row>
    <row r="16" spans="1:3">
      <c r="A16" s="2" t="s">
        <v>447</v>
      </c>
      <c r="B16" s="4">
        <v>656</v>
      </c>
      <c r="C16" s="4">
        <v>0</v>
      </c>
    </row>
    <row r="17" spans="1:3">
      <c r="A17" s="2" t="s">
        <v>448</v>
      </c>
      <c r="B17" s="8">
        <v>7471</v>
      </c>
      <c r="C17" s="8">
        <v>5600</v>
      </c>
    </row>
    <row r="18" spans="1:3">
      <c r="A18" s="2" t="s">
        <v>449</v>
      </c>
      <c r="B18" s="8">
        <v>87316</v>
      </c>
      <c r="C18" s="8">
        <v>83029</v>
      </c>
    </row>
    <row r="19" spans="1:3">
      <c r="A19" s="3" t="s">
        <v>450</v>
      </c>
      <c r="B19" s="4" t="s">
        <v>5</v>
      </c>
      <c r="C19" s="4" t="s">
        <v>5</v>
      </c>
    </row>
    <row r="20" spans="1:3" ht="30">
      <c r="A20" s="2" t="s">
        <v>451</v>
      </c>
      <c r="B20" s="4">
        <v>-150</v>
      </c>
      <c r="C20" s="8">
        <v>-2493</v>
      </c>
    </row>
    <row r="21" spans="1:3">
      <c r="A21" s="2" t="s">
        <v>454</v>
      </c>
      <c r="B21" s="8">
        <v>-6976</v>
      </c>
      <c r="C21" s="8">
        <v>-10493</v>
      </c>
    </row>
    <row r="22" spans="1:3">
      <c r="A22" s="2" t="s">
        <v>457</v>
      </c>
      <c r="B22" s="8">
        <v>-25101</v>
      </c>
      <c r="C22" s="8">
        <v>-65704</v>
      </c>
    </row>
    <row r="23" spans="1:3">
      <c r="A23" s="2" t="s">
        <v>460</v>
      </c>
      <c r="B23" s="8">
        <v>-103413</v>
      </c>
      <c r="C23" s="8">
        <v>-113674</v>
      </c>
    </row>
    <row r="24" spans="1:3">
      <c r="A24" s="2" t="s">
        <v>463</v>
      </c>
      <c r="B24" s="8">
        <v>-135640</v>
      </c>
      <c r="C24" s="8">
        <v>-192364</v>
      </c>
    </row>
    <row r="25" spans="1:3">
      <c r="A25" s="2" t="s">
        <v>466</v>
      </c>
      <c r="B25" s="8">
        <v>-48324</v>
      </c>
      <c r="C25" s="8">
        <v>-109335</v>
      </c>
    </row>
    <row r="26" spans="1:3">
      <c r="A26" s="2" t="s">
        <v>466</v>
      </c>
      <c r="B26" s="6">
        <v>-48324</v>
      </c>
      <c r="C26" s="6">
        <v>-10933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90</v>
      </c>
      <c r="B1" s="7" t="s">
        <v>2</v>
      </c>
      <c r="C1" s="7" t="s">
        <v>32</v>
      </c>
    </row>
    <row r="2" spans="1:3" ht="30">
      <c r="A2" s="1" t="s">
        <v>31</v>
      </c>
      <c r="B2" s="7"/>
      <c r="C2" s="7"/>
    </row>
    <row r="3" spans="1:3">
      <c r="A3" s="3" t="s">
        <v>406</v>
      </c>
      <c r="B3" s="4" t="s">
        <v>5</v>
      </c>
      <c r="C3" s="4" t="s">
        <v>5</v>
      </c>
    </row>
    <row r="4" spans="1:3">
      <c r="A4" s="2" t="s">
        <v>470</v>
      </c>
      <c r="B4" s="6">
        <v>-30965</v>
      </c>
      <c r="C4" s="6">
        <v>-59032</v>
      </c>
    </row>
    <row r="5" spans="1:3" ht="30">
      <c r="A5" s="2" t="s">
        <v>473</v>
      </c>
      <c r="B5" s="8">
        <v>-17359</v>
      </c>
      <c r="C5" s="8">
        <v>-50303</v>
      </c>
    </row>
    <row r="6" spans="1:3">
      <c r="A6" s="2" t="s">
        <v>466</v>
      </c>
      <c r="B6" s="6">
        <v>-48324</v>
      </c>
      <c r="C6" s="6">
        <v>-1093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7" t="s">
        <v>1291</v>
      </c>
      <c r="B1" s="7" t="s">
        <v>1</v>
      </c>
      <c r="C1" s="7"/>
      <c r="D1" s="7"/>
      <c r="E1" s="7"/>
      <c r="F1" s="7"/>
      <c r="G1" s="7"/>
    </row>
    <row r="2" spans="1:7" ht="15" customHeight="1">
      <c r="A2" s="7"/>
      <c r="B2" s="7" t="s">
        <v>2</v>
      </c>
      <c r="C2" s="7"/>
      <c r="D2" s="7" t="s">
        <v>32</v>
      </c>
      <c r="E2" s="7"/>
      <c r="F2" s="7" t="s">
        <v>33</v>
      </c>
      <c r="G2" s="7"/>
    </row>
    <row r="3" spans="1:7">
      <c r="A3" s="3" t="s">
        <v>406</v>
      </c>
      <c r="B3" s="4" t="s">
        <v>5</v>
      </c>
      <c r="C3" s="4"/>
      <c r="D3" s="4" t="s">
        <v>5</v>
      </c>
      <c r="E3" s="4"/>
      <c r="F3" s="4" t="s">
        <v>5</v>
      </c>
      <c r="G3" s="4"/>
    </row>
    <row r="4" spans="1:7">
      <c r="A4" s="2" t="s">
        <v>480</v>
      </c>
      <c r="B4" s="209">
        <v>0.35</v>
      </c>
      <c r="C4" s="4"/>
      <c r="D4" s="209">
        <v>0.35</v>
      </c>
      <c r="E4" s="4"/>
      <c r="F4" s="209">
        <v>0.35</v>
      </c>
      <c r="G4" s="4"/>
    </row>
    <row r="5" spans="1:7" ht="30">
      <c r="A5" s="2" t="s">
        <v>482</v>
      </c>
      <c r="B5" s="209">
        <v>1E-3</v>
      </c>
      <c r="C5" s="4"/>
      <c r="D5" s="209">
        <v>4.9000000000000002E-2</v>
      </c>
      <c r="E5" s="4"/>
      <c r="F5" s="209">
        <v>-1E-3</v>
      </c>
      <c r="G5" s="4"/>
    </row>
    <row r="6" spans="1:7">
      <c r="A6" s="2" t="s">
        <v>50</v>
      </c>
      <c r="B6" s="209">
        <v>5.0000000000000001E-3</v>
      </c>
      <c r="C6" s="4"/>
      <c r="D6" s="209">
        <v>-0.161</v>
      </c>
      <c r="E6" s="4"/>
      <c r="F6" s="209">
        <v>1.0999999999999999E-2</v>
      </c>
      <c r="G6" s="4"/>
    </row>
    <row r="7" spans="1:7" ht="17.25">
      <c r="A7" s="2" t="s">
        <v>1292</v>
      </c>
      <c r="B7" s="209">
        <v>-0.22600000000000001</v>
      </c>
      <c r="C7" s="210" t="s">
        <v>1231</v>
      </c>
      <c r="D7" s="209">
        <v>0.70599999999999996</v>
      </c>
      <c r="E7" s="210" t="s">
        <v>1231</v>
      </c>
      <c r="F7" s="209">
        <v>-0.121</v>
      </c>
      <c r="G7" s="210" t="s">
        <v>1231</v>
      </c>
    </row>
    <row r="8" spans="1:7">
      <c r="A8" s="2" t="s">
        <v>448</v>
      </c>
      <c r="B8" s="209">
        <v>-1E-3</v>
      </c>
      <c r="C8" s="4"/>
      <c r="D8" s="209">
        <v>0.13700000000000001</v>
      </c>
      <c r="E8" s="4"/>
      <c r="F8" s="209">
        <v>1.2999999999999999E-2</v>
      </c>
      <c r="G8" s="4"/>
    </row>
    <row r="9" spans="1:7">
      <c r="A9" s="2" t="s">
        <v>489</v>
      </c>
      <c r="B9" s="209">
        <v>-4.0000000000000001E-3</v>
      </c>
      <c r="C9" s="4"/>
      <c r="D9" s="209">
        <v>0.09</v>
      </c>
      <c r="E9" s="4"/>
      <c r="F9" s="209">
        <v>-1.2999999999999999E-2</v>
      </c>
      <c r="G9" s="4"/>
    </row>
    <row r="10" spans="1:7">
      <c r="A10" s="2" t="s">
        <v>492</v>
      </c>
      <c r="B10" s="209">
        <v>0</v>
      </c>
      <c r="C10" s="4"/>
      <c r="D10" s="209">
        <v>5.8000000000000003E-2</v>
      </c>
      <c r="E10" s="4"/>
      <c r="F10" s="209">
        <v>0</v>
      </c>
      <c r="G10" s="4"/>
    </row>
    <row r="11" spans="1:7">
      <c r="A11" s="2" t="s">
        <v>114</v>
      </c>
      <c r="B11" s="209">
        <v>6.0000000000000001E-3</v>
      </c>
      <c r="C11" s="4"/>
      <c r="D11" s="209">
        <v>3.7999999999999999E-2</v>
      </c>
      <c r="E11" s="4"/>
      <c r="F11" s="209">
        <v>2.1000000000000001E-2</v>
      </c>
      <c r="G11" s="4"/>
    </row>
    <row r="12" spans="1:7">
      <c r="A12" s="2" t="s">
        <v>493</v>
      </c>
      <c r="B12" s="209">
        <v>0.13100000000000001</v>
      </c>
      <c r="C12" s="4"/>
      <c r="D12" s="209">
        <v>1.2669999999999999</v>
      </c>
      <c r="E12" s="4"/>
      <c r="F12" s="209">
        <v>0.26</v>
      </c>
      <c r="G12" s="4"/>
    </row>
    <row r="13" spans="1:7">
      <c r="A13" s="47"/>
      <c r="B13" s="47"/>
      <c r="C13" s="47"/>
      <c r="D13" s="47"/>
      <c r="E13" s="47"/>
      <c r="F13" s="47"/>
      <c r="G13" s="47"/>
    </row>
    <row r="14" spans="1:7" ht="30" customHeight="1">
      <c r="A14" s="2" t="s">
        <v>1231</v>
      </c>
      <c r="B14" s="48" t="s">
        <v>1293</v>
      </c>
      <c r="C14" s="48"/>
      <c r="D14" s="48"/>
      <c r="E14" s="48"/>
      <c r="F14" s="48"/>
      <c r="G14" s="48"/>
    </row>
  </sheetData>
  <mergeCells count="7">
    <mergeCell ref="B14:G14"/>
    <mergeCell ref="A1:A2"/>
    <mergeCell ref="B1:G1"/>
    <mergeCell ref="B2:C2"/>
    <mergeCell ref="D2:E2"/>
    <mergeCell ref="F2:G2"/>
    <mergeCell ref="A13: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7" t="s">
        <v>1</v>
      </c>
      <c r="C1" s="7"/>
      <c r="D1" s="7"/>
    </row>
    <row r="2" spans="1:4" ht="30">
      <c r="A2" s="1" t="s">
        <v>31</v>
      </c>
      <c r="B2" s="1" t="s">
        <v>2</v>
      </c>
      <c r="C2" s="1" t="s">
        <v>32</v>
      </c>
      <c r="D2" s="1" t="s">
        <v>33</v>
      </c>
    </row>
    <row r="3" spans="1:4" ht="45">
      <c r="A3" s="3" t="s">
        <v>1111</v>
      </c>
      <c r="B3" s="4" t="s">
        <v>5</v>
      </c>
      <c r="C3" s="4" t="s">
        <v>5</v>
      </c>
      <c r="D3" s="4" t="s">
        <v>5</v>
      </c>
    </row>
    <row r="4" spans="1:4" ht="30">
      <c r="A4" s="2" t="s">
        <v>1295</v>
      </c>
      <c r="B4" s="6">
        <v>8234</v>
      </c>
      <c r="C4" s="6">
        <v>11180</v>
      </c>
      <c r="D4" s="6">
        <v>12879</v>
      </c>
    </row>
    <row r="5" spans="1:4" ht="30">
      <c r="A5" s="2" t="s">
        <v>500</v>
      </c>
      <c r="B5" s="4" t="s">
        <v>5</v>
      </c>
      <c r="C5" s="4" t="s">
        <v>5</v>
      </c>
      <c r="D5" s="4">
        <v>0</v>
      </c>
    </row>
    <row r="6" spans="1:4" ht="30">
      <c r="A6" s="2" t="s">
        <v>1296</v>
      </c>
      <c r="B6" s="8">
        <v>1686</v>
      </c>
      <c r="C6" s="8">
        <v>2634</v>
      </c>
      <c r="D6" s="4" t="s">
        <v>5</v>
      </c>
    </row>
    <row r="7" spans="1:4" ht="30">
      <c r="A7" s="2" t="s">
        <v>501</v>
      </c>
      <c r="B7" s="4">
        <v>-447</v>
      </c>
      <c r="C7" s="4">
        <v>-448</v>
      </c>
      <c r="D7" s="4" t="s">
        <v>5</v>
      </c>
    </row>
    <row r="8" spans="1:4">
      <c r="A8" s="2" t="s">
        <v>509</v>
      </c>
      <c r="B8" s="4">
        <v>0</v>
      </c>
      <c r="C8" s="8">
        <v>-2518</v>
      </c>
      <c r="D8" s="4" t="s">
        <v>5</v>
      </c>
    </row>
    <row r="9" spans="1:4">
      <c r="A9" s="2" t="s">
        <v>502</v>
      </c>
      <c r="B9" s="4">
        <v>0</v>
      </c>
      <c r="C9" s="8">
        <v>-1621</v>
      </c>
      <c r="D9" s="8">
        <v>-1216</v>
      </c>
    </row>
    <row r="10" spans="1:4">
      <c r="A10" s="2" t="s">
        <v>504</v>
      </c>
      <c r="B10" s="4">
        <v>0</v>
      </c>
      <c r="C10" s="4">
        <v>-993</v>
      </c>
      <c r="D10" s="4">
        <v>-483</v>
      </c>
    </row>
    <row r="11" spans="1:4" ht="30">
      <c r="A11" s="2" t="s">
        <v>1297</v>
      </c>
      <c r="B11" s="6">
        <v>9473</v>
      </c>
      <c r="C11" s="6">
        <v>8234</v>
      </c>
      <c r="D11" s="6">
        <v>1118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28515625" bestFit="1" customWidth="1"/>
    <col min="6" max="7" width="17.5703125" bestFit="1" customWidth="1"/>
    <col min="8" max="9" width="15.28515625" bestFit="1" customWidth="1"/>
    <col min="10" max="10" width="27.140625" bestFit="1" customWidth="1"/>
  </cols>
  <sheetData>
    <row r="1" spans="1:10" ht="15" customHeight="1">
      <c r="A1" s="7" t="s">
        <v>1298</v>
      </c>
      <c r="B1" s="7" t="s">
        <v>1</v>
      </c>
      <c r="C1" s="7"/>
      <c r="D1" s="7"/>
      <c r="E1" s="1"/>
      <c r="F1" s="1"/>
      <c r="G1" s="1"/>
      <c r="H1" s="1"/>
      <c r="I1" s="1"/>
      <c r="J1" s="1" t="s">
        <v>1143</v>
      </c>
    </row>
    <row r="2" spans="1:10">
      <c r="A2" s="7"/>
      <c r="B2" s="7" t="s">
        <v>2</v>
      </c>
      <c r="C2" s="7" t="s">
        <v>32</v>
      </c>
      <c r="D2" s="7" t="s">
        <v>33</v>
      </c>
      <c r="E2" s="7" t="s">
        <v>1261</v>
      </c>
      <c r="F2" s="1" t="s">
        <v>2</v>
      </c>
      <c r="G2" s="1" t="s">
        <v>32</v>
      </c>
      <c r="H2" s="1" t="s">
        <v>2</v>
      </c>
      <c r="I2" s="1" t="s">
        <v>32</v>
      </c>
      <c r="J2" s="1" t="s">
        <v>1301</v>
      </c>
    </row>
    <row r="3" spans="1:10">
      <c r="A3" s="7"/>
      <c r="B3" s="7"/>
      <c r="C3" s="7"/>
      <c r="D3" s="7"/>
      <c r="E3" s="7"/>
      <c r="F3" s="1" t="s">
        <v>1299</v>
      </c>
      <c r="G3" s="1" t="s">
        <v>1299</v>
      </c>
      <c r="H3" s="1" t="s">
        <v>1300</v>
      </c>
      <c r="I3" s="1" t="s">
        <v>1300</v>
      </c>
      <c r="J3" s="1" t="s">
        <v>1215</v>
      </c>
    </row>
    <row r="4" spans="1:10">
      <c r="A4" s="7"/>
      <c r="B4" s="7"/>
      <c r="C4" s="7"/>
      <c r="D4" s="7"/>
      <c r="E4" s="7"/>
      <c r="F4" s="1"/>
      <c r="G4" s="1"/>
      <c r="H4" s="1"/>
      <c r="I4" s="1"/>
      <c r="J4" s="1" t="s">
        <v>1299</v>
      </c>
    </row>
    <row r="5" spans="1:10" ht="30">
      <c r="A5" s="3" t="s">
        <v>1302</v>
      </c>
      <c r="B5" s="4" t="s">
        <v>5</v>
      </c>
      <c r="C5" s="4" t="s">
        <v>5</v>
      </c>
      <c r="D5" s="4" t="s">
        <v>5</v>
      </c>
      <c r="E5" s="4" t="s">
        <v>5</v>
      </c>
      <c r="F5" s="4" t="s">
        <v>5</v>
      </c>
      <c r="G5" s="4" t="s">
        <v>5</v>
      </c>
      <c r="H5" s="4" t="s">
        <v>5</v>
      </c>
      <c r="I5" s="4" t="s">
        <v>5</v>
      </c>
      <c r="J5" s="4" t="s">
        <v>5</v>
      </c>
    </row>
    <row r="6" spans="1:10">
      <c r="A6" s="2" t="s">
        <v>1303</v>
      </c>
      <c r="B6" s="6">
        <v>10132000</v>
      </c>
      <c r="C6" s="6">
        <v>0</v>
      </c>
      <c r="D6" s="4" t="s">
        <v>5</v>
      </c>
      <c r="E6" s="4" t="s">
        <v>5</v>
      </c>
      <c r="F6" s="4" t="s">
        <v>5</v>
      </c>
      <c r="G6" s="4" t="s">
        <v>5</v>
      </c>
      <c r="H6" s="4" t="s">
        <v>5</v>
      </c>
      <c r="I6" s="4" t="s">
        <v>5</v>
      </c>
      <c r="J6" s="4" t="s">
        <v>5</v>
      </c>
    </row>
    <row r="7" spans="1:10">
      <c r="A7" s="3" t="s">
        <v>1304</v>
      </c>
      <c r="B7" s="4" t="s">
        <v>5</v>
      </c>
      <c r="C7" s="4" t="s">
        <v>5</v>
      </c>
      <c r="D7" s="4" t="s">
        <v>5</v>
      </c>
      <c r="E7" s="4" t="s">
        <v>5</v>
      </c>
      <c r="F7" s="4" t="s">
        <v>5</v>
      </c>
      <c r="G7" s="4" t="s">
        <v>5</v>
      </c>
      <c r="H7" s="4" t="s">
        <v>5</v>
      </c>
      <c r="I7" s="4" t="s">
        <v>5</v>
      </c>
      <c r="J7" s="4" t="s">
        <v>5</v>
      </c>
    </row>
    <row r="8" spans="1:10">
      <c r="A8" s="2" t="s">
        <v>1305</v>
      </c>
      <c r="B8" s="4" t="s">
        <v>5</v>
      </c>
      <c r="C8" s="4" t="s">
        <v>5</v>
      </c>
      <c r="D8" s="4" t="s">
        <v>5</v>
      </c>
      <c r="E8" s="4" t="s">
        <v>5</v>
      </c>
      <c r="F8" s="4" t="s">
        <v>5</v>
      </c>
      <c r="G8" s="4" t="s">
        <v>5</v>
      </c>
      <c r="H8" s="8">
        <v>138300000</v>
      </c>
      <c r="I8" s="8">
        <v>123700000</v>
      </c>
      <c r="J8" s="4" t="s">
        <v>5</v>
      </c>
    </row>
    <row r="9" spans="1:10">
      <c r="A9" s="2" t="s">
        <v>1306</v>
      </c>
      <c r="B9" s="4" t="s">
        <v>5</v>
      </c>
      <c r="C9" s="4" t="s">
        <v>5</v>
      </c>
      <c r="D9" s="4" t="s">
        <v>5</v>
      </c>
      <c r="E9" s="4" t="s">
        <v>5</v>
      </c>
      <c r="F9" s="8">
        <v>17900000</v>
      </c>
      <c r="G9" s="8">
        <v>9300000</v>
      </c>
      <c r="H9" s="4" t="s">
        <v>5</v>
      </c>
      <c r="I9" s="4" t="s">
        <v>5</v>
      </c>
      <c r="J9" s="4" t="s">
        <v>5</v>
      </c>
    </row>
    <row r="10" spans="1:10">
      <c r="A10" s="2" t="s">
        <v>1307</v>
      </c>
      <c r="B10" s="8">
        <v>6900000</v>
      </c>
      <c r="C10" s="4" t="s">
        <v>5</v>
      </c>
      <c r="D10" s="4" t="s">
        <v>5</v>
      </c>
      <c r="E10" s="4" t="s">
        <v>5</v>
      </c>
      <c r="F10" s="4" t="s">
        <v>5</v>
      </c>
      <c r="G10" s="4" t="s">
        <v>5</v>
      </c>
      <c r="H10" s="4" t="s">
        <v>5</v>
      </c>
      <c r="I10" s="4" t="s">
        <v>5</v>
      </c>
      <c r="J10" s="4" t="s">
        <v>5</v>
      </c>
    </row>
    <row r="11" spans="1:10" ht="45">
      <c r="A11" s="2" t="s">
        <v>1308</v>
      </c>
      <c r="B11" s="4" t="s">
        <v>5</v>
      </c>
      <c r="C11" s="8">
        <v>5600000</v>
      </c>
      <c r="D11" s="4" t="s">
        <v>5</v>
      </c>
      <c r="E11" s="4" t="s">
        <v>5</v>
      </c>
      <c r="F11" s="4" t="s">
        <v>5</v>
      </c>
      <c r="G11" s="4" t="s">
        <v>5</v>
      </c>
      <c r="H11" s="4" t="s">
        <v>5</v>
      </c>
      <c r="I11" s="4" t="s">
        <v>5</v>
      </c>
      <c r="J11" s="4" t="s">
        <v>5</v>
      </c>
    </row>
    <row r="12" spans="1:10" ht="45">
      <c r="A12" s="2" t="s">
        <v>1309</v>
      </c>
      <c r="B12" s="4" t="s">
        <v>5</v>
      </c>
      <c r="C12" s="8">
        <v>15600000</v>
      </c>
      <c r="D12" s="4" t="s">
        <v>5</v>
      </c>
      <c r="E12" s="4" t="s">
        <v>5</v>
      </c>
      <c r="F12" s="4" t="s">
        <v>5</v>
      </c>
      <c r="G12" s="4" t="s">
        <v>5</v>
      </c>
      <c r="H12" s="4" t="s">
        <v>5</v>
      </c>
      <c r="I12" s="4" t="s">
        <v>5</v>
      </c>
      <c r="J12" s="4" t="s">
        <v>5</v>
      </c>
    </row>
    <row r="13" spans="1:10">
      <c r="A13" s="2" t="s">
        <v>284</v>
      </c>
      <c r="B13" s="8">
        <v>9473000</v>
      </c>
      <c r="C13" s="8">
        <v>8234000</v>
      </c>
      <c r="D13" s="8">
        <v>11180000</v>
      </c>
      <c r="E13" s="8">
        <v>12879000</v>
      </c>
      <c r="F13" s="4" t="s">
        <v>5</v>
      </c>
      <c r="G13" s="4" t="s">
        <v>5</v>
      </c>
      <c r="H13" s="4" t="s">
        <v>5</v>
      </c>
      <c r="I13" s="4" t="s">
        <v>5</v>
      </c>
      <c r="J13" s="4" t="s">
        <v>5</v>
      </c>
    </row>
    <row r="14" spans="1:10" ht="30">
      <c r="A14" s="2" t="s">
        <v>1310</v>
      </c>
      <c r="B14" s="8">
        <v>2700000</v>
      </c>
      <c r="C14" s="8">
        <v>1700000</v>
      </c>
      <c r="D14" s="4" t="s">
        <v>5</v>
      </c>
      <c r="E14" s="4" t="s">
        <v>5</v>
      </c>
      <c r="F14" s="4" t="s">
        <v>5</v>
      </c>
      <c r="G14" s="4" t="s">
        <v>5</v>
      </c>
      <c r="H14" s="4" t="s">
        <v>5</v>
      </c>
      <c r="I14" s="4" t="s">
        <v>5</v>
      </c>
      <c r="J14" s="4" t="s">
        <v>5</v>
      </c>
    </row>
    <row r="15" spans="1:10" ht="30">
      <c r="A15" s="2" t="s">
        <v>1311</v>
      </c>
      <c r="B15" s="4" t="s">
        <v>5</v>
      </c>
      <c r="C15" s="8">
        <v>100000</v>
      </c>
      <c r="D15" s="8">
        <v>100000</v>
      </c>
      <c r="E15" s="4" t="s">
        <v>5</v>
      </c>
      <c r="F15" s="4" t="s">
        <v>5</v>
      </c>
      <c r="G15" s="4" t="s">
        <v>5</v>
      </c>
      <c r="H15" s="4" t="s">
        <v>5</v>
      </c>
      <c r="I15" s="4" t="s">
        <v>5</v>
      </c>
      <c r="J15" s="4" t="s">
        <v>5</v>
      </c>
    </row>
    <row r="16" spans="1:10">
      <c r="A16" s="2" t="s">
        <v>1312</v>
      </c>
      <c r="B16" s="4" t="s">
        <v>5</v>
      </c>
      <c r="C16" s="8">
        <v>700000</v>
      </c>
      <c r="D16" s="4" t="s">
        <v>5</v>
      </c>
      <c r="E16" s="4" t="s">
        <v>5</v>
      </c>
      <c r="F16" s="4" t="s">
        <v>5</v>
      </c>
      <c r="G16" s="4" t="s">
        <v>5</v>
      </c>
      <c r="H16" s="4" t="s">
        <v>5</v>
      </c>
      <c r="I16" s="4" t="s">
        <v>5</v>
      </c>
      <c r="J16" s="4" t="s">
        <v>5</v>
      </c>
    </row>
    <row r="17" spans="1:10">
      <c r="A17" s="2" t="s">
        <v>1313</v>
      </c>
      <c r="B17" s="6">
        <v>3000000</v>
      </c>
      <c r="C17" s="4" t="s">
        <v>5</v>
      </c>
      <c r="D17" s="4" t="s">
        <v>5</v>
      </c>
      <c r="E17" s="4" t="s">
        <v>5</v>
      </c>
      <c r="F17" s="4" t="s">
        <v>5</v>
      </c>
      <c r="G17" s="4" t="s">
        <v>5</v>
      </c>
      <c r="H17" s="4" t="s">
        <v>5</v>
      </c>
      <c r="I17" s="4" t="s">
        <v>5</v>
      </c>
      <c r="J17" s="6">
        <v>64200000</v>
      </c>
    </row>
  </sheetData>
  <mergeCells count="6">
    <mergeCell ref="A1:A4"/>
    <mergeCell ref="B1:D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14</v>
      </c>
      <c r="B1" s="7" t="s">
        <v>2</v>
      </c>
      <c r="C1" s="7" t="s">
        <v>32</v>
      </c>
    </row>
    <row r="2" spans="1:3" ht="30">
      <c r="A2" s="1" t="s">
        <v>31</v>
      </c>
      <c r="B2" s="7"/>
      <c r="C2" s="7"/>
    </row>
    <row r="3" spans="1:3" ht="30">
      <c r="A3" s="3" t="s">
        <v>1315</v>
      </c>
      <c r="B3" s="4" t="s">
        <v>5</v>
      </c>
      <c r="C3" s="4" t="s">
        <v>5</v>
      </c>
    </row>
    <row r="4" spans="1:3">
      <c r="A4" s="2" t="s">
        <v>1316</v>
      </c>
      <c r="B4" s="6">
        <v>577136</v>
      </c>
      <c r="C4" s="6">
        <v>780613</v>
      </c>
    </row>
    <row r="5" spans="1:3">
      <c r="A5" s="2" t="s">
        <v>1317</v>
      </c>
      <c r="B5" s="4" t="s">
        <v>5</v>
      </c>
      <c r="C5" s="4" t="s">
        <v>5</v>
      </c>
    </row>
    <row r="6" spans="1:3" ht="30">
      <c r="A6" s="3" t="s">
        <v>1315</v>
      </c>
      <c r="B6" s="4" t="s">
        <v>5</v>
      </c>
      <c r="C6" s="4" t="s">
        <v>5</v>
      </c>
    </row>
    <row r="7" spans="1:3">
      <c r="A7" s="2" t="s">
        <v>1316</v>
      </c>
      <c r="B7" s="8">
        <v>179586</v>
      </c>
      <c r="C7" s="8">
        <v>245678</v>
      </c>
    </row>
    <row r="8" spans="1:3">
      <c r="A8" s="2" t="s">
        <v>1318</v>
      </c>
      <c r="B8" s="4" t="s">
        <v>5</v>
      </c>
      <c r="C8" s="4" t="s">
        <v>5</v>
      </c>
    </row>
    <row r="9" spans="1:3" ht="30">
      <c r="A9" s="3" t="s">
        <v>1315</v>
      </c>
      <c r="B9" s="4" t="s">
        <v>5</v>
      </c>
      <c r="C9" s="4" t="s">
        <v>5</v>
      </c>
    </row>
    <row r="10" spans="1:3">
      <c r="A10" s="2" t="s">
        <v>1316</v>
      </c>
      <c r="B10" s="6">
        <v>397550</v>
      </c>
      <c r="C10" s="6">
        <v>53493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7" t="s">
        <v>1</v>
      </c>
      <c r="C1" s="7"/>
      <c r="D1" s="7"/>
    </row>
    <row r="2" spans="1:4">
      <c r="A2" s="1" t="s">
        <v>1154</v>
      </c>
      <c r="B2" s="1" t="s">
        <v>2</v>
      </c>
      <c r="C2" s="1" t="s">
        <v>32</v>
      </c>
      <c r="D2" s="1" t="s">
        <v>33</v>
      </c>
    </row>
    <row r="3" spans="1:4" ht="30">
      <c r="A3" s="3" t="s">
        <v>1320</v>
      </c>
      <c r="B3" s="4" t="s">
        <v>5</v>
      </c>
      <c r="C3" s="4" t="s">
        <v>5</v>
      </c>
      <c r="D3" s="4" t="s">
        <v>5</v>
      </c>
    </row>
    <row r="4" spans="1:4">
      <c r="A4" s="2" t="s">
        <v>460</v>
      </c>
      <c r="B4" s="9">
        <v>41.6</v>
      </c>
      <c r="C4" s="9">
        <v>36.200000000000003</v>
      </c>
      <c r="D4" s="4" t="s">
        <v>5</v>
      </c>
    </row>
    <row r="5" spans="1:4">
      <c r="A5" s="2" t="s">
        <v>1321</v>
      </c>
      <c r="B5" s="6">
        <v>0</v>
      </c>
      <c r="C5" s="9">
        <v>12.1</v>
      </c>
      <c r="D5" s="4" t="s">
        <v>5</v>
      </c>
    </row>
    <row r="6" spans="1:4">
      <c r="A6" s="2" t="s">
        <v>1322</v>
      </c>
      <c r="B6" s="209">
        <v>1</v>
      </c>
      <c r="C6" s="209">
        <v>1</v>
      </c>
      <c r="D6" s="209">
        <v>1</v>
      </c>
    </row>
    <row r="7" spans="1:4" ht="30">
      <c r="A7" s="2" t="s">
        <v>1323</v>
      </c>
      <c r="B7" s="4" t="s">
        <v>5</v>
      </c>
      <c r="C7" s="4" t="s">
        <v>5</v>
      </c>
      <c r="D7" s="4" t="s">
        <v>5</v>
      </c>
    </row>
    <row r="8" spans="1:4" ht="30">
      <c r="A8" s="3" t="s">
        <v>1320</v>
      </c>
      <c r="B8" s="4" t="s">
        <v>5</v>
      </c>
      <c r="C8" s="4" t="s">
        <v>5</v>
      </c>
      <c r="D8" s="4" t="s">
        <v>5</v>
      </c>
    </row>
    <row r="9" spans="1:4">
      <c r="A9" s="2" t="s">
        <v>1322</v>
      </c>
      <c r="B9" s="209">
        <v>0.34</v>
      </c>
      <c r="C9" s="209">
        <v>0.45</v>
      </c>
      <c r="D9" s="4" t="s">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7.28515625" bestFit="1" customWidth="1"/>
    <col min="3" max="4" width="12.28515625" bestFit="1" customWidth="1"/>
  </cols>
  <sheetData>
    <row r="1" spans="1:4" ht="15" customHeight="1">
      <c r="A1" s="1" t="s">
        <v>1324</v>
      </c>
      <c r="B1" s="7" t="s">
        <v>1</v>
      </c>
      <c r="C1" s="7"/>
      <c r="D1" s="7"/>
    </row>
    <row r="2" spans="1:4" ht="30">
      <c r="A2" s="1" t="s">
        <v>31</v>
      </c>
      <c r="B2" s="1" t="s">
        <v>2</v>
      </c>
      <c r="C2" s="1" t="s">
        <v>32</v>
      </c>
      <c r="D2" s="1" t="s">
        <v>33</v>
      </c>
    </row>
    <row r="3" spans="1:4">
      <c r="A3" s="3" t="s">
        <v>1115</v>
      </c>
      <c r="B3" s="4" t="s">
        <v>5</v>
      </c>
      <c r="C3" s="4" t="s">
        <v>5</v>
      </c>
      <c r="D3" s="4" t="s">
        <v>5</v>
      </c>
    </row>
    <row r="4" spans="1:4">
      <c r="A4" s="2" t="s">
        <v>1325</v>
      </c>
      <c r="B4" s="4" t="s">
        <v>1326</v>
      </c>
      <c r="C4" s="4" t="s">
        <v>5</v>
      </c>
      <c r="D4" s="4" t="s">
        <v>5</v>
      </c>
    </row>
    <row r="5" spans="1:4">
      <c r="A5" s="2" t="s">
        <v>1327</v>
      </c>
      <c r="B5" s="4" t="s">
        <v>5</v>
      </c>
      <c r="C5" s="4" t="s">
        <v>5</v>
      </c>
      <c r="D5" s="4" t="s">
        <v>5</v>
      </c>
    </row>
    <row r="6" spans="1:4">
      <c r="A6" s="3" t="s">
        <v>1115</v>
      </c>
      <c r="B6" s="4" t="s">
        <v>5</v>
      </c>
      <c r="C6" s="4" t="s">
        <v>5</v>
      </c>
      <c r="D6" s="4" t="s">
        <v>5</v>
      </c>
    </row>
    <row r="7" spans="1:4">
      <c r="A7" s="2" t="s">
        <v>1328</v>
      </c>
      <c r="B7" s="4" t="s">
        <v>1329</v>
      </c>
      <c r="C7" s="4" t="s">
        <v>1329</v>
      </c>
      <c r="D7" s="4" t="s">
        <v>1329</v>
      </c>
    </row>
    <row r="8" spans="1:4">
      <c r="A8" s="2" t="s">
        <v>1330</v>
      </c>
      <c r="B8" s="4" t="s">
        <v>27</v>
      </c>
      <c r="C8" s="4" t="s">
        <v>5</v>
      </c>
      <c r="D8" s="4" t="s">
        <v>5</v>
      </c>
    </row>
    <row r="9" spans="1:4">
      <c r="A9" s="2" t="s">
        <v>548</v>
      </c>
      <c r="B9" s="6">
        <v>6062</v>
      </c>
      <c r="C9" s="6">
        <v>4686</v>
      </c>
      <c r="D9" s="6">
        <v>4461</v>
      </c>
    </row>
    <row r="10" spans="1:4">
      <c r="A10" s="2" t="s">
        <v>1331</v>
      </c>
      <c r="B10" s="4" t="s">
        <v>27</v>
      </c>
      <c r="C10" s="4" t="s">
        <v>5</v>
      </c>
      <c r="D10" s="4" t="s">
        <v>5</v>
      </c>
    </row>
    <row r="11" spans="1:4">
      <c r="A11" s="2" t="s">
        <v>1332</v>
      </c>
      <c r="B11" s="4" t="s">
        <v>1333</v>
      </c>
      <c r="C11" s="4" t="s">
        <v>5</v>
      </c>
      <c r="D11" s="4" t="s">
        <v>5</v>
      </c>
    </row>
    <row r="12" spans="1:4">
      <c r="A12" s="2" t="s">
        <v>564</v>
      </c>
      <c r="B12" s="6">
        <v>6062</v>
      </c>
      <c r="C12" s="6">
        <v>4686</v>
      </c>
      <c r="D12" s="6">
        <v>44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9.140625" bestFit="1" customWidth="1"/>
    <col min="7" max="7" width="36.5703125" bestFit="1" customWidth="1"/>
    <col min="8" max="8" width="23" bestFit="1" customWidth="1"/>
  </cols>
  <sheetData>
    <row r="1" spans="1:8" ht="15" customHeight="1">
      <c r="A1" s="1" t="s">
        <v>141</v>
      </c>
      <c r="B1" s="7" t="s">
        <v>142</v>
      </c>
      <c r="C1" s="7" t="s">
        <v>143</v>
      </c>
      <c r="D1" s="7" t="s">
        <v>144</v>
      </c>
      <c r="E1" s="7" t="s">
        <v>145</v>
      </c>
      <c r="F1" s="7" t="s">
        <v>146</v>
      </c>
      <c r="G1" s="7" t="s">
        <v>147</v>
      </c>
      <c r="H1" s="7" t="s">
        <v>148</v>
      </c>
    </row>
    <row r="2" spans="1:8" ht="30">
      <c r="A2" s="1" t="s">
        <v>96</v>
      </c>
      <c r="B2" s="7"/>
      <c r="C2" s="7"/>
      <c r="D2" s="7"/>
      <c r="E2" s="7"/>
      <c r="F2" s="7"/>
      <c r="G2" s="7"/>
      <c r="H2" s="7"/>
    </row>
    <row r="3" spans="1:8">
      <c r="A3" s="2" t="s">
        <v>149</v>
      </c>
      <c r="B3" s="6">
        <v>514109</v>
      </c>
      <c r="C3" s="6">
        <v>509758</v>
      </c>
      <c r="D3" s="6">
        <v>0</v>
      </c>
      <c r="E3" s="6">
        <v>550492</v>
      </c>
      <c r="F3" s="6">
        <v>-40876</v>
      </c>
      <c r="G3" s="6">
        <v>142</v>
      </c>
      <c r="H3" s="6">
        <v>4351</v>
      </c>
    </row>
    <row r="4" spans="1:8">
      <c r="A4" s="2" t="s">
        <v>150</v>
      </c>
      <c r="B4" s="4" t="s">
        <v>5</v>
      </c>
      <c r="C4" s="4" t="s">
        <v>5</v>
      </c>
      <c r="D4" s="4">
        <v>0</v>
      </c>
      <c r="E4" s="4" t="s">
        <v>5</v>
      </c>
      <c r="F4" s="4" t="s">
        <v>5</v>
      </c>
      <c r="G4" s="4" t="s">
        <v>5</v>
      </c>
      <c r="H4" s="4" t="s">
        <v>5</v>
      </c>
    </row>
    <row r="5" spans="1:8">
      <c r="A5" s="3" t="s">
        <v>151</v>
      </c>
      <c r="B5" s="4" t="s">
        <v>5</v>
      </c>
      <c r="C5" s="4" t="s">
        <v>5</v>
      </c>
      <c r="D5" s="4" t="s">
        <v>5</v>
      </c>
      <c r="E5" s="4" t="s">
        <v>5</v>
      </c>
      <c r="F5" s="4" t="s">
        <v>5</v>
      </c>
      <c r="G5" s="4" t="s">
        <v>5</v>
      </c>
      <c r="H5" s="4" t="s">
        <v>5</v>
      </c>
    </row>
    <row r="6" spans="1:8" ht="45">
      <c r="A6" s="2" t="s">
        <v>152</v>
      </c>
      <c r="B6" s="8">
        <v>-62257</v>
      </c>
      <c r="C6" s="8">
        <v>-62257</v>
      </c>
      <c r="D6" s="4" t="s">
        <v>5</v>
      </c>
      <c r="E6" s="4" t="s">
        <v>5</v>
      </c>
      <c r="F6" s="8">
        <v>-62056</v>
      </c>
      <c r="G6" s="4">
        <v>-201</v>
      </c>
      <c r="H6" s="4" t="s">
        <v>5</v>
      </c>
    </row>
    <row r="7" spans="1:8" ht="30">
      <c r="A7" s="2" t="s">
        <v>60</v>
      </c>
      <c r="B7" s="8">
        <v>-2625</v>
      </c>
      <c r="C7" s="4" t="s">
        <v>5</v>
      </c>
      <c r="D7" s="4" t="s">
        <v>5</v>
      </c>
      <c r="E7" s="4" t="s">
        <v>5</v>
      </c>
      <c r="F7" s="4" t="s">
        <v>5</v>
      </c>
      <c r="G7" s="4" t="s">
        <v>5</v>
      </c>
      <c r="H7" s="8">
        <v>-2625</v>
      </c>
    </row>
    <row r="8" spans="1:8" ht="30">
      <c r="A8" s="2" t="s">
        <v>61</v>
      </c>
      <c r="B8" s="8">
        <v>-59632</v>
      </c>
      <c r="C8" s="4" t="s">
        <v>5</v>
      </c>
      <c r="D8" s="4" t="s">
        <v>5</v>
      </c>
      <c r="E8" s="4" t="s">
        <v>5</v>
      </c>
      <c r="F8" s="4" t="s">
        <v>5</v>
      </c>
      <c r="G8" s="4" t="s">
        <v>5</v>
      </c>
      <c r="H8" s="4" t="s">
        <v>5</v>
      </c>
    </row>
    <row r="9" spans="1:8" ht="30">
      <c r="A9" s="2" t="s">
        <v>153</v>
      </c>
      <c r="B9" s="4">
        <v>500</v>
      </c>
      <c r="C9" s="4" t="s">
        <v>5</v>
      </c>
      <c r="D9" s="4" t="s">
        <v>5</v>
      </c>
      <c r="E9" s="4" t="s">
        <v>5</v>
      </c>
      <c r="F9" s="4" t="s">
        <v>5</v>
      </c>
      <c r="G9" s="4" t="s">
        <v>5</v>
      </c>
      <c r="H9" s="4">
        <v>500</v>
      </c>
    </row>
    <row r="10" spans="1:8">
      <c r="A10" s="2" t="s">
        <v>154</v>
      </c>
      <c r="B10" s="4">
        <v>465</v>
      </c>
      <c r="C10" s="4">
        <v>465</v>
      </c>
      <c r="D10" s="4" t="s">
        <v>5</v>
      </c>
      <c r="E10" s="4">
        <v>459</v>
      </c>
      <c r="F10" s="4">
        <v>6</v>
      </c>
      <c r="G10" s="4" t="s">
        <v>5</v>
      </c>
      <c r="H10" s="4" t="s">
        <v>5</v>
      </c>
    </row>
    <row r="11" spans="1:8" ht="30">
      <c r="A11" s="2" t="s">
        <v>155</v>
      </c>
      <c r="B11" s="8">
        <v>2290</v>
      </c>
      <c r="C11" s="4" t="s">
        <v>5</v>
      </c>
      <c r="D11" s="4" t="s">
        <v>5</v>
      </c>
      <c r="E11" s="4" t="s">
        <v>5</v>
      </c>
      <c r="F11" s="4" t="s">
        <v>5</v>
      </c>
      <c r="G11" s="4" t="s">
        <v>5</v>
      </c>
      <c r="H11" s="8">
        <v>2290</v>
      </c>
    </row>
    <row r="12" spans="1:8">
      <c r="A12" s="2" t="s">
        <v>156</v>
      </c>
      <c r="B12" s="8">
        <v>453152</v>
      </c>
      <c r="C12" s="8">
        <v>447966</v>
      </c>
      <c r="D12" s="4">
        <v>0</v>
      </c>
      <c r="E12" s="8">
        <v>550951</v>
      </c>
      <c r="F12" s="8">
        <v>-102926</v>
      </c>
      <c r="G12" s="4">
        <v>-59</v>
      </c>
      <c r="H12" s="8">
        <v>5186</v>
      </c>
    </row>
    <row r="13" spans="1:8">
      <c r="A13" s="2" t="s">
        <v>157</v>
      </c>
      <c r="B13" s="4" t="s">
        <v>5</v>
      </c>
      <c r="C13" s="4" t="s">
        <v>5</v>
      </c>
      <c r="D13" s="4">
        <v>0</v>
      </c>
      <c r="E13" s="4" t="s">
        <v>5</v>
      </c>
      <c r="F13" s="4" t="s">
        <v>5</v>
      </c>
      <c r="G13" s="4" t="s">
        <v>5</v>
      </c>
      <c r="H13" s="4" t="s">
        <v>5</v>
      </c>
    </row>
    <row r="14" spans="1:8">
      <c r="A14" s="3" t="s">
        <v>151</v>
      </c>
      <c r="B14" s="4" t="s">
        <v>5</v>
      </c>
      <c r="C14" s="4" t="s">
        <v>5</v>
      </c>
      <c r="D14" s="4" t="s">
        <v>5</v>
      </c>
      <c r="E14" s="4" t="s">
        <v>5</v>
      </c>
      <c r="F14" s="4" t="s">
        <v>5</v>
      </c>
      <c r="G14" s="4" t="s">
        <v>5</v>
      </c>
      <c r="H14" s="4" t="s">
        <v>5</v>
      </c>
    </row>
    <row r="15" spans="1:8" ht="45">
      <c r="A15" s="2" t="s">
        <v>152</v>
      </c>
      <c r="B15" s="8">
        <v>-8795</v>
      </c>
      <c r="C15" s="8">
        <v>-8795</v>
      </c>
      <c r="D15" s="4" t="s">
        <v>5</v>
      </c>
      <c r="E15" s="4" t="s">
        <v>5</v>
      </c>
      <c r="F15" s="8">
        <v>-8937</v>
      </c>
      <c r="G15" s="4">
        <v>142</v>
      </c>
      <c r="H15" s="4" t="s">
        <v>5</v>
      </c>
    </row>
    <row r="16" spans="1:8" ht="30">
      <c r="A16" s="2" t="s">
        <v>60</v>
      </c>
      <c r="B16" s="8">
        <v>-5645</v>
      </c>
      <c r="C16" s="4" t="s">
        <v>5</v>
      </c>
      <c r="D16" s="4" t="s">
        <v>5</v>
      </c>
      <c r="E16" s="4" t="s">
        <v>5</v>
      </c>
      <c r="F16" s="4" t="s">
        <v>5</v>
      </c>
      <c r="G16" s="4" t="s">
        <v>5</v>
      </c>
      <c r="H16" s="8">
        <v>-5645</v>
      </c>
    </row>
    <row r="17" spans="1:8" ht="30">
      <c r="A17" s="2" t="s">
        <v>61</v>
      </c>
      <c r="B17" s="8">
        <v>-3150</v>
      </c>
      <c r="C17" s="4" t="s">
        <v>5</v>
      </c>
      <c r="D17" s="4" t="s">
        <v>5</v>
      </c>
      <c r="E17" s="4" t="s">
        <v>5</v>
      </c>
      <c r="F17" s="4" t="s">
        <v>5</v>
      </c>
      <c r="G17" s="4" t="s">
        <v>5</v>
      </c>
      <c r="H17" s="4" t="s">
        <v>5</v>
      </c>
    </row>
    <row r="18" spans="1:8">
      <c r="A18" s="2" t="s">
        <v>158</v>
      </c>
      <c r="B18" s="8">
        <v>-1302</v>
      </c>
      <c r="C18" s="8">
        <v>-1998</v>
      </c>
      <c r="D18" s="4" t="s">
        <v>5</v>
      </c>
      <c r="E18" s="8">
        <v>-1998</v>
      </c>
      <c r="F18" s="4" t="s">
        <v>5</v>
      </c>
      <c r="G18" s="4" t="s">
        <v>5</v>
      </c>
      <c r="H18" s="4">
        <v>696</v>
      </c>
    </row>
    <row r="19" spans="1:8">
      <c r="A19" s="2" t="s">
        <v>154</v>
      </c>
      <c r="B19" s="4">
        <v>369</v>
      </c>
      <c r="C19" s="4">
        <v>369</v>
      </c>
      <c r="D19" s="4" t="s">
        <v>5</v>
      </c>
      <c r="E19" s="4">
        <v>369</v>
      </c>
      <c r="F19" s="4" t="s">
        <v>5</v>
      </c>
      <c r="G19" s="4" t="s">
        <v>5</v>
      </c>
      <c r="H19" s="4" t="s">
        <v>5</v>
      </c>
    </row>
    <row r="20" spans="1:8" ht="30">
      <c r="A20" s="2" t="s">
        <v>155</v>
      </c>
      <c r="B20" s="8">
        <v>3315</v>
      </c>
      <c r="C20" s="4" t="s">
        <v>5</v>
      </c>
      <c r="D20" s="4" t="s">
        <v>5</v>
      </c>
      <c r="E20" s="4" t="s">
        <v>5</v>
      </c>
      <c r="F20" s="4" t="s">
        <v>5</v>
      </c>
      <c r="G20" s="4" t="s">
        <v>5</v>
      </c>
      <c r="H20" s="8">
        <v>3315</v>
      </c>
    </row>
    <row r="21" spans="1:8">
      <c r="A21" s="2" t="s">
        <v>159</v>
      </c>
      <c r="B21" s="8">
        <v>445754</v>
      </c>
      <c r="C21" s="8">
        <v>437542</v>
      </c>
      <c r="D21" s="4">
        <v>0</v>
      </c>
      <c r="E21" s="8">
        <v>549322</v>
      </c>
      <c r="F21" s="8">
        <v>-111863</v>
      </c>
      <c r="G21" s="4">
        <v>83</v>
      </c>
      <c r="H21" s="8">
        <v>8212</v>
      </c>
    </row>
    <row r="22" spans="1:8">
      <c r="A22" s="2" t="s">
        <v>160</v>
      </c>
      <c r="B22" s="4">
        <v>100</v>
      </c>
      <c r="C22" s="4" t="s">
        <v>5</v>
      </c>
      <c r="D22" s="4">
        <v>0</v>
      </c>
      <c r="E22" s="4" t="s">
        <v>5</v>
      </c>
      <c r="F22" s="4" t="s">
        <v>5</v>
      </c>
      <c r="G22" s="4" t="s">
        <v>5</v>
      </c>
      <c r="H22" s="4" t="s">
        <v>5</v>
      </c>
    </row>
    <row r="23" spans="1:8">
      <c r="A23" s="3" t="s">
        <v>151</v>
      </c>
      <c r="B23" s="4" t="s">
        <v>5</v>
      </c>
      <c r="C23" s="4" t="s">
        <v>5</v>
      </c>
      <c r="D23" s="4" t="s">
        <v>5</v>
      </c>
      <c r="E23" s="4" t="s">
        <v>5</v>
      </c>
      <c r="F23" s="4" t="s">
        <v>5</v>
      </c>
      <c r="G23" s="4" t="s">
        <v>5</v>
      </c>
      <c r="H23" s="4" t="s">
        <v>5</v>
      </c>
    </row>
    <row r="24" spans="1:8" ht="45">
      <c r="A24" s="2" t="s">
        <v>152</v>
      </c>
      <c r="B24" s="8">
        <v>-254016</v>
      </c>
      <c r="C24" s="4" t="s">
        <v>5</v>
      </c>
      <c r="D24" s="4" t="s">
        <v>5</v>
      </c>
      <c r="E24" s="4" t="s">
        <v>5</v>
      </c>
      <c r="F24" s="4" t="s">
        <v>5</v>
      </c>
      <c r="G24" s="4" t="s">
        <v>5</v>
      </c>
      <c r="H24" s="4" t="s">
        <v>5</v>
      </c>
    </row>
    <row r="25" spans="1:8" ht="30">
      <c r="A25" s="2" t="s">
        <v>60</v>
      </c>
      <c r="B25" s="8">
        <v>-4235</v>
      </c>
      <c r="C25" s="4" t="s">
        <v>5</v>
      </c>
      <c r="D25" s="4" t="s">
        <v>5</v>
      </c>
      <c r="E25" s="4" t="s">
        <v>5</v>
      </c>
      <c r="F25" s="4" t="s">
        <v>5</v>
      </c>
      <c r="G25" s="4" t="s">
        <v>5</v>
      </c>
      <c r="H25" s="4" t="s">
        <v>5</v>
      </c>
    </row>
    <row r="26" spans="1:8" ht="30">
      <c r="A26" s="2" t="s">
        <v>61</v>
      </c>
      <c r="B26" s="8">
        <v>-249781</v>
      </c>
      <c r="C26" s="8">
        <v>-254016</v>
      </c>
      <c r="D26" s="4" t="s">
        <v>5</v>
      </c>
      <c r="E26" s="4" t="s">
        <v>5</v>
      </c>
      <c r="F26" s="8">
        <v>-253736</v>
      </c>
      <c r="G26" s="4">
        <v>-280</v>
      </c>
      <c r="H26" s="8">
        <v>4235</v>
      </c>
    </row>
    <row r="27" spans="1:8">
      <c r="A27" s="2" t="s">
        <v>161</v>
      </c>
      <c r="B27" s="4">
        <v>490</v>
      </c>
      <c r="C27" s="4">
        <v>490</v>
      </c>
      <c r="D27" s="4" t="s">
        <v>5</v>
      </c>
      <c r="E27" s="4">
        <v>490</v>
      </c>
      <c r="F27" s="4" t="s">
        <v>5</v>
      </c>
      <c r="G27" s="4" t="s">
        <v>5</v>
      </c>
      <c r="H27" s="4" t="s">
        <v>5</v>
      </c>
    </row>
    <row r="28" spans="1:8">
      <c r="A28" s="2" t="s">
        <v>154</v>
      </c>
      <c r="B28" s="4">
        <v>-231</v>
      </c>
      <c r="C28" s="4">
        <v>-231</v>
      </c>
      <c r="D28" s="4" t="s">
        <v>5</v>
      </c>
      <c r="E28" s="4">
        <v>-231</v>
      </c>
      <c r="F28" s="4" t="s">
        <v>5</v>
      </c>
      <c r="G28" s="4" t="s">
        <v>5</v>
      </c>
      <c r="H28" s="4" t="s">
        <v>5</v>
      </c>
    </row>
    <row r="29" spans="1:8" ht="30">
      <c r="A29" s="2" t="s">
        <v>155</v>
      </c>
      <c r="B29" s="8">
        <v>-6572</v>
      </c>
      <c r="C29" s="4" t="s">
        <v>5</v>
      </c>
      <c r="D29" s="4" t="s">
        <v>5</v>
      </c>
      <c r="E29" s="4" t="s">
        <v>5</v>
      </c>
      <c r="F29" s="4" t="s">
        <v>5</v>
      </c>
      <c r="G29" s="4" t="s">
        <v>5</v>
      </c>
      <c r="H29" s="8">
        <v>-6572</v>
      </c>
    </row>
    <row r="30" spans="1:8">
      <c r="A30" s="2" t="s">
        <v>162</v>
      </c>
      <c r="B30" s="6">
        <v>189660</v>
      </c>
      <c r="C30" s="6">
        <v>183785</v>
      </c>
      <c r="D30" s="6">
        <v>0</v>
      </c>
      <c r="E30" s="6">
        <v>549581</v>
      </c>
      <c r="F30" s="6">
        <v>-365599</v>
      </c>
      <c r="G30" s="6">
        <v>-197</v>
      </c>
      <c r="H30" s="6">
        <v>5875</v>
      </c>
    </row>
    <row r="31" spans="1:8">
      <c r="A31" s="2" t="s">
        <v>163</v>
      </c>
      <c r="B31" s="4">
        <v>100</v>
      </c>
      <c r="C31" s="4" t="s">
        <v>5</v>
      </c>
      <c r="D31" s="4">
        <v>0</v>
      </c>
      <c r="E31" s="4" t="s">
        <v>5</v>
      </c>
      <c r="F31" s="4" t="s">
        <v>5</v>
      </c>
      <c r="G31" s="4" t="s">
        <v>5</v>
      </c>
      <c r="H3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7" t="s">
        <v>1334</v>
      </c>
      <c r="B1" s="7" t="s">
        <v>1</v>
      </c>
      <c r="C1" s="7"/>
      <c r="D1" s="7"/>
    </row>
    <row r="2" spans="1:4">
      <c r="A2" s="7"/>
      <c r="B2" s="1" t="s">
        <v>2</v>
      </c>
      <c r="C2" s="7" t="s">
        <v>32</v>
      </c>
      <c r="D2" s="7" t="s">
        <v>33</v>
      </c>
    </row>
    <row r="3" spans="1:4">
      <c r="A3" s="7"/>
      <c r="B3" s="1" t="s">
        <v>1335</v>
      </c>
      <c r="C3" s="7"/>
      <c r="D3" s="7"/>
    </row>
    <row r="4" spans="1:4">
      <c r="A4" s="3" t="s">
        <v>1336</v>
      </c>
      <c r="B4" s="4" t="s">
        <v>5</v>
      </c>
      <c r="C4" s="4" t="s">
        <v>5</v>
      </c>
      <c r="D4" s="4" t="s">
        <v>5</v>
      </c>
    </row>
    <row r="5" spans="1:4" ht="30">
      <c r="A5" s="2" t="s">
        <v>1337</v>
      </c>
      <c r="B5" s="209">
        <v>0.1</v>
      </c>
      <c r="C5" s="4" t="s">
        <v>5</v>
      </c>
      <c r="D5" s="4" t="s">
        <v>5</v>
      </c>
    </row>
    <row r="6" spans="1:4" ht="30">
      <c r="A6" s="2" t="s">
        <v>1338</v>
      </c>
      <c r="B6" s="6">
        <v>17500</v>
      </c>
      <c r="C6" s="4" t="s">
        <v>5</v>
      </c>
      <c r="D6" s="4" t="s">
        <v>5</v>
      </c>
    </row>
    <row r="7" spans="1:4">
      <c r="A7" s="2" t="s">
        <v>1339</v>
      </c>
      <c r="B7" s="8">
        <v>11000</v>
      </c>
      <c r="C7" s="4" t="s">
        <v>5</v>
      </c>
      <c r="D7" s="4" t="s">
        <v>5</v>
      </c>
    </row>
    <row r="8" spans="1:4">
      <c r="A8" s="2" t="s">
        <v>1340</v>
      </c>
      <c r="B8" s="8">
        <v>16100000</v>
      </c>
      <c r="C8" s="8">
        <v>18200000</v>
      </c>
      <c r="D8" s="8">
        <v>13900000</v>
      </c>
    </row>
    <row r="9" spans="1:4" ht="30">
      <c r="A9" s="2" t="s">
        <v>1341</v>
      </c>
      <c r="B9" s="4">
        <v>13</v>
      </c>
      <c r="C9" s="4" t="s">
        <v>5</v>
      </c>
      <c r="D9" s="4" t="s">
        <v>5</v>
      </c>
    </row>
    <row r="10" spans="1:4" ht="30">
      <c r="A10" s="2" t="s">
        <v>1342</v>
      </c>
      <c r="B10" s="6">
        <v>5700000</v>
      </c>
      <c r="C10" s="4" t="s">
        <v>5</v>
      </c>
      <c r="D10" s="4" t="s">
        <v>5</v>
      </c>
    </row>
    <row r="11" spans="1:4">
      <c r="A11" s="2" t="s">
        <v>1343</v>
      </c>
      <c r="B11" s="209">
        <v>0.33100000000000002</v>
      </c>
      <c r="C11" s="4" t="s">
        <v>5</v>
      </c>
      <c r="D11" s="4" t="s">
        <v>5</v>
      </c>
    </row>
    <row r="12" spans="1:4" ht="30">
      <c r="A12" s="2" t="s">
        <v>1344</v>
      </c>
      <c r="B12" s="209">
        <v>0.65</v>
      </c>
      <c r="C12" s="4" t="s">
        <v>5</v>
      </c>
      <c r="D12" s="4" t="s">
        <v>5</v>
      </c>
    </row>
    <row r="13" spans="1:4" ht="30">
      <c r="A13" s="2" t="s">
        <v>1345</v>
      </c>
      <c r="B13" s="209">
        <v>0.65</v>
      </c>
      <c r="C13" s="4" t="s">
        <v>5</v>
      </c>
      <c r="D13" s="4" t="s">
        <v>5</v>
      </c>
    </row>
    <row r="14" spans="1:4" ht="30">
      <c r="A14" s="2" t="s">
        <v>1346</v>
      </c>
      <c r="B14" s="209">
        <v>0.8</v>
      </c>
      <c r="C14" s="4" t="s">
        <v>5</v>
      </c>
      <c r="D14" s="4" t="s">
        <v>5</v>
      </c>
    </row>
    <row r="15" spans="1:4" ht="30">
      <c r="A15" s="2" t="s">
        <v>1347</v>
      </c>
      <c r="B15" s="209">
        <v>0.8</v>
      </c>
      <c r="C15" s="4" t="s">
        <v>5</v>
      </c>
      <c r="D15" s="4" t="s">
        <v>5</v>
      </c>
    </row>
    <row r="16" spans="1:4">
      <c r="A16" s="2" t="s">
        <v>1348</v>
      </c>
      <c r="B16" s="4" t="s">
        <v>5</v>
      </c>
      <c r="C16" s="4" t="s">
        <v>5</v>
      </c>
      <c r="D16" s="4" t="s">
        <v>5</v>
      </c>
    </row>
    <row r="17" spans="1:4">
      <c r="A17" s="3" t="s">
        <v>1336</v>
      </c>
      <c r="B17" s="4" t="s">
        <v>5</v>
      </c>
      <c r="C17" s="4" t="s">
        <v>5</v>
      </c>
      <c r="D17" s="4" t="s">
        <v>5</v>
      </c>
    </row>
    <row r="18" spans="1:4" ht="30">
      <c r="A18" s="2" t="s">
        <v>1337</v>
      </c>
      <c r="B18" s="209">
        <v>0.5</v>
      </c>
      <c r="C18" s="4" t="s">
        <v>5</v>
      </c>
      <c r="D18" s="4" t="s">
        <v>5</v>
      </c>
    </row>
    <row r="19" spans="1:4" ht="30">
      <c r="A19" s="2" t="s">
        <v>1349</v>
      </c>
      <c r="B19" s="209">
        <v>1</v>
      </c>
      <c r="C19" s="4" t="s">
        <v>5</v>
      </c>
      <c r="D19" s="4" t="s">
        <v>5</v>
      </c>
    </row>
    <row r="20" spans="1:4" ht="30">
      <c r="A20" s="2" t="s">
        <v>1350</v>
      </c>
      <c r="B20" s="209">
        <v>0.06</v>
      </c>
      <c r="C20" s="4" t="s">
        <v>5</v>
      </c>
      <c r="D20" s="4" t="s">
        <v>5</v>
      </c>
    </row>
    <row r="21" spans="1:4">
      <c r="A21" s="2" t="s">
        <v>1351</v>
      </c>
      <c r="B21" s="4" t="s">
        <v>5</v>
      </c>
      <c r="C21" s="4" t="s">
        <v>5</v>
      </c>
      <c r="D21" s="4" t="s">
        <v>5</v>
      </c>
    </row>
    <row r="22" spans="1:4">
      <c r="A22" s="3" t="s">
        <v>1336</v>
      </c>
      <c r="B22" s="4" t="s">
        <v>5</v>
      </c>
      <c r="C22" s="4" t="s">
        <v>5</v>
      </c>
      <c r="D22" s="4" t="s">
        <v>5</v>
      </c>
    </row>
    <row r="23" spans="1:4" ht="30">
      <c r="A23" s="2" t="s">
        <v>1337</v>
      </c>
      <c r="B23" s="209">
        <v>0.01</v>
      </c>
      <c r="C23" s="4" t="s">
        <v>5</v>
      </c>
      <c r="D23" s="4" t="s">
        <v>5</v>
      </c>
    </row>
    <row r="24" spans="1:4" ht="30">
      <c r="A24" s="2" t="s">
        <v>1352</v>
      </c>
      <c r="B24" s="209">
        <v>0.5</v>
      </c>
      <c r="C24" s="4" t="s">
        <v>5</v>
      </c>
      <c r="D24" s="4" t="s">
        <v>5</v>
      </c>
    </row>
    <row r="25" spans="1:4" ht="30">
      <c r="A25" s="2" t="s">
        <v>1353</v>
      </c>
      <c r="B25" s="209">
        <v>0.02</v>
      </c>
      <c r="C25" s="4" t="s">
        <v>5</v>
      </c>
      <c r="D25" s="4" t="s">
        <v>5</v>
      </c>
    </row>
    <row r="26" spans="1:4" ht="45">
      <c r="A26" s="2" t="s">
        <v>1354</v>
      </c>
      <c r="B26" s="4" t="s">
        <v>5</v>
      </c>
      <c r="C26" s="4" t="s">
        <v>5</v>
      </c>
      <c r="D26" s="4" t="s">
        <v>5</v>
      </c>
    </row>
    <row r="27" spans="1:4">
      <c r="A27" s="3" t="s">
        <v>1336</v>
      </c>
      <c r="B27" s="4" t="s">
        <v>5</v>
      </c>
      <c r="C27" s="4" t="s">
        <v>5</v>
      </c>
      <c r="D27" s="4" t="s">
        <v>5</v>
      </c>
    </row>
    <row r="28" spans="1:4" ht="30">
      <c r="A28" s="2" t="s">
        <v>1355</v>
      </c>
      <c r="B28" s="209">
        <v>0.5</v>
      </c>
      <c r="C28" s="4" t="s">
        <v>5</v>
      </c>
      <c r="D28" s="4" t="s">
        <v>5</v>
      </c>
    </row>
    <row r="29" spans="1:4" ht="30">
      <c r="A29" s="2" t="s">
        <v>1356</v>
      </c>
      <c r="B29" s="209">
        <v>1</v>
      </c>
      <c r="C29" s="4" t="s">
        <v>5</v>
      </c>
      <c r="D29" s="4" t="s">
        <v>5</v>
      </c>
    </row>
    <row r="30" spans="1:4" ht="30">
      <c r="A30" s="2" t="s">
        <v>1357</v>
      </c>
      <c r="B30" s="209">
        <v>1</v>
      </c>
      <c r="C30" s="4" t="s">
        <v>5</v>
      </c>
      <c r="D30" s="4" t="s">
        <v>5</v>
      </c>
    </row>
    <row r="31" spans="1:4">
      <c r="A31" s="2" t="s">
        <v>1358</v>
      </c>
      <c r="B31" s="4" t="s">
        <v>1359</v>
      </c>
      <c r="C31" s="4" t="s">
        <v>5</v>
      </c>
      <c r="D31" s="4" t="s">
        <v>5</v>
      </c>
    </row>
    <row r="32" spans="1:4" ht="30">
      <c r="A32" s="2" t="s">
        <v>1360</v>
      </c>
      <c r="B32" s="4" t="s">
        <v>1159</v>
      </c>
      <c r="C32" s="4" t="s">
        <v>5</v>
      </c>
      <c r="D32" s="4" t="s">
        <v>5</v>
      </c>
    </row>
    <row r="33" spans="1:4" ht="30">
      <c r="A33" s="2" t="s">
        <v>1361</v>
      </c>
      <c r="B33" s="4" t="s">
        <v>1161</v>
      </c>
      <c r="C33" s="4" t="s">
        <v>5</v>
      </c>
      <c r="D33" s="4" t="s">
        <v>5</v>
      </c>
    </row>
  </sheetData>
  <mergeCells count="4">
    <mergeCell ref="A1:A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c r="A1" s="1" t="s">
        <v>1362</v>
      </c>
      <c r="B1" s="1" t="s">
        <v>2</v>
      </c>
      <c r="C1" s="1" t="s">
        <v>32</v>
      </c>
      <c r="D1" s="1" t="s">
        <v>1363</v>
      </c>
    </row>
    <row r="2" spans="1:4">
      <c r="A2" s="3" t="s">
        <v>567</v>
      </c>
      <c r="B2" s="4" t="s">
        <v>5</v>
      </c>
      <c r="C2" s="4" t="s">
        <v>5</v>
      </c>
      <c r="D2" s="4" t="s">
        <v>5</v>
      </c>
    </row>
    <row r="3" spans="1:4">
      <c r="A3" s="2" t="s">
        <v>573</v>
      </c>
      <c r="B3" s="6">
        <v>732272000</v>
      </c>
      <c r="C3" s="6">
        <v>782909000</v>
      </c>
      <c r="D3" s="4" t="s">
        <v>5</v>
      </c>
    </row>
    <row r="4" spans="1:4">
      <c r="A4" s="2" t="s">
        <v>574</v>
      </c>
      <c r="B4" s="4">
        <v>0</v>
      </c>
      <c r="C4" s="8">
        <v>-637000</v>
      </c>
      <c r="D4" s="4" t="s">
        <v>5</v>
      </c>
    </row>
    <row r="5" spans="1:4">
      <c r="A5" s="2" t="s">
        <v>83</v>
      </c>
      <c r="B5" s="8">
        <v>732272000</v>
      </c>
      <c r="C5" s="8">
        <v>782272000</v>
      </c>
      <c r="D5" s="4" t="s">
        <v>5</v>
      </c>
    </row>
    <row r="6" spans="1:4" ht="30">
      <c r="A6" s="2" t="s">
        <v>1364</v>
      </c>
      <c r="B6" s="4" t="s">
        <v>5</v>
      </c>
      <c r="C6" s="4" t="s">
        <v>5</v>
      </c>
      <c r="D6" s="4" t="s">
        <v>5</v>
      </c>
    </row>
    <row r="7" spans="1:4">
      <c r="A7" s="3" t="s">
        <v>567</v>
      </c>
      <c r="B7" s="4" t="s">
        <v>5</v>
      </c>
      <c r="C7" s="4" t="s">
        <v>5</v>
      </c>
      <c r="D7" s="4" t="s">
        <v>5</v>
      </c>
    </row>
    <row r="8" spans="1:4">
      <c r="A8" s="2" t="s">
        <v>573</v>
      </c>
      <c r="B8" s="4">
        <v>0</v>
      </c>
      <c r="C8" s="8">
        <v>637000</v>
      </c>
      <c r="D8" s="4" t="s">
        <v>5</v>
      </c>
    </row>
    <row r="9" spans="1:4">
      <c r="A9" s="2" t="s">
        <v>574</v>
      </c>
      <c r="B9" s="4">
        <v>0</v>
      </c>
      <c r="C9" s="4" t="s">
        <v>5</v>
      </c>
      <c r="D9" s="4" t="s">
        <v>5</v>
      </c>
    </row>
    <row r="10" spans="1:4">
      <c r="A10" s="2" t="s">
        <v>1365</v>
      </c>
      <c r="B10" s="4" t="s">
        <v>5</v>
      </c>
      <c r="C10" s="4" t="s">
        <v>5</v>
      </c>
      <c r="D10" s="4" t="s">
        <v>5</v>
      </c>
    </row>
    <row r="11" spans="1:4">
      <c r="A11" s="3" t="s">
        <v>567</v>
      </c>
      <c r="B11" s="4" t="s">
        <v>5</v>
      </c>
      <c r="C11" s="4" t="s">
        <v>5</v>
      </c>
      <c r="D11" s="4" t="s">
        <v>5</v>
      </c>
    </row>
    <row r="12" spans="1:4">
      <c r="A12" s="2" t="s">
        <v>83</v>
      </c>
      <c r="B12" s="8">
        <v>277272000</v>
      </c>
      <c r="C12" s="8">
        <v>327272000</v>
      </c>
      <c r="D12" s="4" t="s">
        <v>5</v>
      </c>
    </row>
    <row r="13" spans="1:4" ht="30">
      <c r="A13" s="2" t="s">
        <v>1366</v>
      </c>
      <c r="B13" s="4" t="s">
        <v>5</v>
      </c>
      <c r="C13" s="4" t="s">
        <v>5</v>
      </c>
      <c r="D13" s="4" t="s">
        <v>5</v>
      </c>
    </row>
    <row r="14" spans="1:4">
      <c r="A14" s="3" t="s">
        <v>567</v>
      </c>
      <c r="B14" s="4" t="s">
        <v>5</v>
      </c>
      <c r="C14" s="4" t="s">
        <v>5</v>
      </c>
      <c r="D14" s="4" t="s">
        <v>5</v>
      </c>
    </row>
    <row r="15" spans="1:4">
      <c r="A15" s="2" t="s">
        <v>573</v>
      </c>
      <c r="B15" s="4" t="s">
        <v>5</v>
      </c>
      <c r="C15" s="4" t="s">
        <v>5</v>
      </c>
      <c r="D15" s="8">
        <v>455000000</v>
      </c>
    </row>
    <row r="16" spans="1:4">
      <c r="A16" s="2" t="s">
        <v>83</v>
      </c>
      <c r="B16" s="6">
        <v>455000000</v>
      </c>
      <c r="C16" s="6">
        <v>455000000</v>
      </c>
      <c r="D16"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9.85546875" bestFit="1" customWidth="1"/>
    <col min="7" max="7" width="19.5703125" bestFit="1" customWidth="1"/>
    <col min="8" max="8" width="19.42578125" bestFit="1" customWidth="1"/>
    <col min="9" max="11" width="27" bestFit="1" customWidth="1"/>
    <col min="12" max="12" width="27.140625" bestFit="1" customWidth="1"/>
    <col min="13" max="16" width="32.5703125" bestFit="1" customWidth="1"/>
    <col min="17" max="18" width="24.42578125" bestFit="1" customWidth="1"/>
    <col min="19" max="22" width="36.5703125" bestFit="1" customWidth="1"/>
    <col min="23" max="24" width="19.7109375" bestFit="1" customWidth="1"/>
    <col min="25" max="27" width="36.5703125" bestFit="1" customWidth="1"/>
    <col min="28" max="28" width="32.7109375" bestFit="1" customWidth="1"/>
  </cols>
  <sheetData>
    <row r="1" spans="1:28" ht="15" customHeight="1">
      <c r="A1" s="7" t="s">
        <v>1367</v>
      </c>
      <c r="B1" s="1" t="s">
        <v>1143</v>
      </c>
      <c r="C1" s="7" t="s">
        <v>1</v>
      </c>
      <c r="D1" s="7"/>
      <c r="E1" s="1"/>
      <c r="F1" s="7" t="s">
        <v>1</v>
      </c>
      <c r="G1" s="7"/>
      <c r="H1" s="7"/>
      <c r="I1" s="7"/>
      <c r="J1" s="7"/>
      <c r="K1" s="7"/>
      <c r="L1" s="7"/>
      <c r="M1" s="7"/>
      <c r="N1" s="7"/>
      <c r="O1" s="7"/>
      <c r="P1" s="7"/>
      <c r="Q1" s="1"/>
      <c r="R1" s="1"/>
      <c r="S1" s="7" t="s">
        <v>1</v>
      </c>
      <c r="T1" s="7"/>
      <c r="U1" s="7"/>
      <c r="V1" s="1"/>
      <c r="W1" s="1"/>
      <c r="X1" s="1"/>
      <c r="Y1" s="1" t="s">
        <v>1</v>
      </c>
      <c r="Z1" s="1"/>
      <c r="AA1" s="1"/>
      <c r="AB1" s="1"/>
    </row>
    <row r="2" spans="1:28">
      <c r="A2" s="7"/>
      <c r="B2" s="7" t="s">
        <v>1368</v>
      </c>
      <c r="C2" s="7" t="s">
        <v>2</v>
      </c>
      <c r="D2" s="7" t="s">
        <v>32</v>
      </c>
      <c r="E2" s="7" t="s">
        <v>1369</v>
      </c>
      <c r="F2" s="1" t="s">
        <v>2</v>
      </c>
      <c r="G2" s="1" t="s">
        <v>2</v>
      </c>
      <c r="H2" s="1" t="s">
        <v>2</v>
      </c>
      <c r="I2" s="1" t="s">
        <v>2</v>
      </c>
      <c r="J2" s="1" t="s">
        <v>32</v>
      </c>
      <c r="K2" s="1" t="s">
        <v>2</v>
      </c>
      <c r="L2" s="1" t="s">
        <v>2</v>
      </c>
      <c r="M2" s="1" t="s">
        <v>2</v>
      </c>
      <c r="N2" s="1" t="s">
        <v>2</v>
      </c>
      <c r="O2" s="1" t="s">
        <v>2</v>
      </c>
      <c r="P2" s="1" t="s">
        <v>2</v>
      </c>
      <c r="Q2" s="1" t="s">
        <v>2</v>
      </c>
      <c r="R2" s="1" t="s">
        <v>32</v>
      </c>
      <c r="S2" s="1" t="s">
        <v>2</v>
      </c>
      <c r="T2" s="1" t="s">
        <v>2</v>
      </c>
      <c r="U2" s="1" t="s">
        <v>2</v>
      </c>
      <c r="V2" s="1" t="s">
        <v>32</v>
      </c>
      <c r="W2" s="1" t="s">
        <v>2</v>
      </c>
      <c r="X2" s="1" t="s">
        <v>32</v>
      </c>
      <c r="Y2" s="1" t="s">
        <v>2</v>
      </c>
      <c r="Z2" s="1" t="s">
        <v>32</v>
      </c>
      <c r="AA2" s="1" t="s">
        <v>1363</v>
      </c>
      <c r="AB2" s="1" t="s">
        <v>1375</v>
      </c>
    </row>
    <row r="3" spans="1:28" ht="30">
      <c r="A3" s="7"/>
      <c r="B3" s="7"/>
      <c r="C3" s="7"/>
      <c r="D3" s="7"/>
      <c r="E3" s="7"/>
      <c r="F3" s="1" t="s">
        <v>1348</v>
      </c>
      <c r="G3" s="1" t="s">
        <v>1351</v>
      </c>
      <c r="H3" s="1" t="s">
        <v>1370</v>
      </c>
      <c r="I3" s="1" t="s">
        <v>1217</v>
      </c>
      <c r="J3" s="1" t="s">
        <v>1217</v>
      </c>
      <c r="K3" s="1" t="s">
        <v>1217</v>
      </c>
      <c r="L3" s="1" t="s">
        <v>1217</v>
      </c>
      <c r="M3" s="1" t="s">
        <v>1372</v>
      </c>
      <c r="N3" s="1" t="s">
        <v>1372</v>
      </c>
      <c r="O3" s="1" t="s">
        <v>1372</v>
      </c>
      <c r="P3" s="1" t="s">
        <v>1372</v>
      </c>
      <c r="Q3" s="1" t="s">
        <v>1373</v>
      </c>
      <c r="R3" s="1" t="s">
        <v>1373</v>
      </c>
      <c r="S3" s="1" t="s">
        <v>1373</v>
      </c>
      <c r="T3" s="1" t="s">
        <v>1373</v>
      </c>
      <c r="U3" s="1" t="s">
        <v>1364</v>
      </c>
      <c r="V3" s="1" t="s">
        <v>1364</v>
      </c>
      <c r="W3" s="1" t="s">
        <v>1365</v>
      </c>
      <c r="X3" s="1" t="s">
        <v>1365</v>
      </c>
      <c r="Y3" s="1" t="s">
        <v>1366</v>
      </c>
      <c r="Z3" s="1" t="s">
        <v>1366</v>
      </c>
      <c r="AA3" s="1" t="s">
        <v>1366</v>
      </c>
      <c r="AB3" s="1" t="s">
        <v>1376</v>
      </c>
    </row>
    <row r="4" spans="1:28" ht="30">
      <c r="A4" s="7"/>
      <c r="B4" s="7"/>
      <c r="C4" s="7"/>
      <c r="D4" s="7"/>
      <c r="E4" s="7"/>
      <c r="F4" s="1"/>
      <c r="G4" s="1"/>
      <c r="H4" s="1"/>
      <c r="I4" s="1"/>
      <c r="J4" s="1"/>
      <c r="K4" s="1" t="s">
        <v>1370</v>
      </c>
      <c r="L4" s="1" t="s">
        <v>1371</v>
      </c>
      <c r="M4" s="1" t="s">
        <v>1370</v>
      </c>
      <c r="N4" s="1" t="s">
        <v>1370</v>
      </c>
      <c r="O4" s="1" t="s">
        <v>1371</v>
      </c>
      <c r="P4" s="1" t="s">
        <v>1371</v>
      </c>
      <c r="Q4" s="1"/>
      <c r="R4" s="1"/>
      <c r="S4" s="1" t="s">
        <v>1374</v>
      </c>
      <c r="T4" s="1" t="s">
        <v>1374</v>
      </c>
      <c r="U4" s="1"/>
      <c r="V4" s="1"/>
      <c r="W4" s="1"/>
      <c r="X4" s="1"/>
      <c r="Y4" s="1"/>
      <c r="Z4" s="1"/>
      <c r="AA4" s="1"/>
      <c r="AB4" s="1"/>
    </row>
    <row r="5" spans="1:28">
      <c r="A5" s="7"/>
      <c r="B5" s="7"/>
      <c r="C5" s="7"/>
      <c r="D5" s="7"/>
      <c r="E5" s="7"/>
      <c r="F5" s="1"/>
      <c r="G5" s="1"/>
      <c r="H5" s="1"/>
      <c r="I5" s="1"/>
      <c r="J5" s="1"/>
      <c r="K5" s="1"/>
      <c r="L5" s="1"/>
      <c r="M5" s="1" t="s">
        <v>1348</v>
      </c>
      <c r="N5" s="1" t="s">
        <v>1351</v>
      </c>
      <c r="O5" s="1" t="s">
        <v>1348</v>
      </c>
      <c r="P5" s="1" t="s">
        <v>1351</v>
      </c>
      <c r="Q5" s="1"/>
      <c r="R5" s="1"/>
      <c r="S5" s="1" t="s">
        <v>1348</v>
      </c>
      <c r="T5" s="1" t="s">
        <v>1351</v>
      </c>
      <c r="U5" s="1"/>
      <c r="V5" s="1"/>
      <c r="W5" s="1"/>
      <c r="X5" s="1"/>
      <c r="Y5" s="1"/>
      <c r="Z5" s="1"/>
      <c r="AA5" s="1"/>
      <c r="AB5" s="1"/>
    </row>
    <row r="6" spans="1:28" ht="30">
      <c r="A6" s="3" t="s">
        <v>13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1378</v>
      </c>
      <c r="B7" s="4" t="s">
        <v>5</v>
      </c>
      <c r="C7" s="4" t="s">
        <v>5</v>
      </c>
      <c r="D7" s="6">
        <v>9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45">
      <c r="A8" s="2" t="s">
        <v>1379</v>
      </c>
      <c r="B8" s="4" t="s">
        <v>5</v>
      </c>
      <c r="C8" s="4">
        <v>3.7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1380</v>
      </c>
      <c r="B9" s="4" t="s">
        <v>5</v>
      </c>
      <c r="C9" s="4" t="s">
        <v>5</v>
      </c>
      <c r="D9" s="4" t="s">
        <v>5</v>
      </c>
      <c r="E9" s="4" t="s">
        <v>5</v>
      </c>
      <c r="F9" s="4">
        <v>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1381</v>
      </c>
      <c r="B10" s="4" t="s">
        <v>5</v>
      </c>
      <c r="C10" s="4" t="s">
        <v>5</v>
      </c>
      <c r="D10" s="4" t="s">
        <v>5</v>
      </c>
      <c r="E10" s="4" t="s">
        <v>5</v>
      </c>
      <c r="F10" s="4" t="s">
        <v>5</v>
      </c>
      <c r="G10" s="4">
        <v>2.049999999999999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1382</v>
      </c>
      <c r="B11" s="4" t="s">
        <v>5</v>
      </c>
      <c r="C11" s="4" t="s">
        <v>5</v>
      </c>
      <c r="D11" s="4" t="s">
        <v>5</v>
      </c>
      <c r="E11" s="4" t="s">
        <v>5</v>
      </c>
      <c r="F11" s="4" t="s">
        <v>5</v>
      </c>
      <c r="G11" s="4">
        <v>2.2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1383</v>
      </c>
      <c r="B12" s="4" t="s">
        <v>5</v>
      </c>
      <c r="C12" s="8">
        <v>181000000</v>
      </c>
      <c r="D12" s="4" t="s">
        <v>5</v>
      </c>
      <c r="E12" s="4" t="s">
        <v>5</v>
      </c>
      <c r="F12" s="4" t="s">
        <v>5</v>
      </c>
      <c r="G12" s="4" t="s">
        <v>5</v>
      </c>
      <c r="H12" s="4" t="s">
        <v>5</v>
      </c>
      <c r="I12" s="4" t="s">
        <v>5</v>
      </c>
      <c r="J12" s="4" t="s">
        <v>5</v>
      </c>
      <c r="K12" s="4" t="s">
        <v>5</v>
      </c>
      <c r="L12" s="4" t="s">
        <v>5</v>
      </c>
      <c r="M12" s="4" t="s">
        <v>5</v>
      </c>
      <c r="N12" s="4" t="s">
        <v>5</v>
      </c>
      <c r="O12" s="4" t="s">
        <v>5</v>
      </c>
      <c r="P12" s="4" t="s">
        <v>5</v>
      </c>
      <c r="Q12" s="8">
        <v>100000000</v>
      </c>
      <c r="R12" s="4" t="s">
        <v>5</v>
      </c>
      <c r="S12" s="4" t="s">
        <v>5</v>
      </c>
      <c r="T12" s="4" t="s">
        <v>5</v>
      </c>
      <c r="U12" s="4" t="s">
        <v>5</v>
      </c>
      <c r="V12" s="4" t="s">
        <v>5</v>
      </c>
      <c r="W12" s="4" t="s">
        <v>5</v>
      </c>
      <c r="X12" s="4" t="s">
        <v>5</v>
      </c>
      <c r="Y12" s="4" t="s">
        <v>5</v>
      </c>
      <c r="Z12" s="4" t="s">
        <v>5</v>
      </c>
      <c r="AA12" s="4" t="s">
        <v>5</v>
      </c>
      <c r="AB12" s="4" t="s">
        <v>5</v>
      </c>
    </row>
    <row r="13" spans="1:28" ht="30">
      <c r="A13" s="2" t="s">
        <v>1384</v>
      </c>
      <c r="B13" s="4" t="s">
        <v>5</v>
      </c>
      <c r="C13" s="8">
        <v>732272000</v>
      </c>
      <c r="D13" s="8">
        <v>782272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8">
        <v>277272000</v>
      </c>
      <c r="X13" s="8">
        <v>327272000</v>
      </c>
      <c r="Y13" s="8">
        <v>455000000</v>
      </c>
      <c r="Z13" s="8">
        <v>455000000</v>
      </c>
      <c r="AA13" s="4" t="s">
        <v>5</v>
      </c>
      <c r="AB13" s="4" t="s">
        <v>5</v>
      </c>
    </row>
    <row r="14" spans="1:28" ht="30">
      <c r="A14" s="2" t="s">
        <v>1385</v>
      </c>
      <c r="B14" s="4" t="s">
        <v>5</v>
      </c>
      <c r="C14" s="8">
        <v>144600000</v>
      </c>
      <c r="D14" s="8">
        <v>111700000</v>
      </c>
      <c r="E14" s="4" t="s">
        <v>5</v>
      </c>
      <c r="F14" s="4" t="s">
        <v>5</v>
      </c>
      <c r="G14" s="4" t="s">
        <v>5</v>
      </c>
      <c r="H14" s="4" t="s">
        <v>5</v>
      </c>
      <c r="I14" s="4" t="s">
        <v>5</v>
      </c>
      <c r="J14" s="4" t="s">
        <v>5</v>
      </c>
      <c r="K14" s="4" t="s">
        <v>5</v>
      </c>
      <c r="L14" s="4" t="s">
        <v>5</v>
      </c>
      <c r="M14" s="4" t="s">
        <v>5</v>
      </c>
      <c r="N14" s="4" t="s">
        <v>5</v>
      </c>
      <c r="O14" s="4" t="s">
        <v>5</v>
      </c>
      <c r="P14" s="4" t="s">
        <v>5</v>
      </c>
      <c r="Q14" s="8">
        <v>36400000</v>
      </c>
      <c r="R14" s="8">
        <v>38300000</v>
      </c>
      <c r="S14" s="4" t="s">
        <v>5</v>
      </c>
      <c r="T14" s="4" t="s">
        <v>5</v>
      </c>
      <c r="U14" s="4" t="s">
        <v>5</v>
      </c>
      <c r="V14" s="4" t="s">
        <v>5</v>
      </c>
      <c r="W14" s="4" t="s">
        <v>5</v>
      </c>
      <c r="X14" s="4" t="s">
        <v>5</v>
      </c>
      <c r="Y14" s="4" t="s">
        <v>5</v>
      </c>
      <c r="Z14" s="4" t="s">
        <v>5</v>
      </c>
      <c r="AA14" s="4" t="s">
        <v>5</v>
      </c>
      <c r="AB14" s="4" t="s">
        <v>5</v>
      </c>
    </row>
    <row r="15" spans="1:28">
      <c r="A15" s="2" t="s">
        <v>1386</v>
      </c>
      <c r="B15" s="4" t="s">
        <v>5</v>
      </c>
      <c r="C15" s="4" t="s">
        <v>5</v>
      </c>
      <c r="D15" s="4" t="s">
        <v>5</v>
      </c>
      <c r="E15" s="4" t="s">
        <v>5</v>
      </c>
      <c r="F15" s="4" t="s">
        <v>5</v>
      </c>
      <c r="G15" s="4" t="s">
        <v>5</v>
      </c>
      <c r="H15" s="4" t="s">
        <v>5</v>
      </c>
      <c r="I15" s="4" t="s">
        <v>5</v>
      </c>
      <c r="J15" s="4" t="s">
        <v>5</v>
      </c>
      <c r="K15" s="209">
        <v>3.5000000000000003E-2</v>
      </c>
      <c r="L15" s="209">
        <v>4.4999999999999998E-2</v>
      </c>
      <c r="M15" s="209">
        <v>3.5000000000000003E-2</v>
      </c>
      <c r="N15" s="209">
        <v>0.03</v>
      </c>
      <c r="O15" s="209">
        <v>4.4999999999999998E-2</v>
      </c>
      <c r="P15" s="209">
        <v>0.04</v>
      </c>
      <c r="Q15" s="4" t="s">
        <v>5</v>
      </c>
      <c r="R15" s="4" t="s">
        <v>5</v>
      </c>
      <c r="S15" s="209">
        <v>4.4999999999999998E-2</v>
      </c>
      <c r="T15" s="209">
        <v>0.04</v>
      </c>
      <c r="U15" s="4" t="s">
        <v>5</v>
      </c>
      <c r="V15" s="4" t="s">
        <v>5</v>
      </c>
      <c r="W15" s="4" t="s">
        <v>5</v>
      </c>
      <c r="X15" s="4" t="s">
        <v>5</v>
      </c>
      <c r="Y15" s="4" t="s">
        <v>5</v>
      </c>
      <c r="Z15" s="4" t="s">
        <v>5</v>
      </c>
      <c r="AA15" s="4" t="s">
        <v>5</v>
      </c>
      <c r="AB15" s="4" t="s">
        <v>5</v>
      </c>
    </row>
    <row r="16" spans="1:28">
      <c r="A16" s="2" t="s">
        <v>13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209">
        <v>9.5000000000000001E-2</v>
      </c>
      <c r="V16" s="4" t="s">
        <v>5</v>
      </c>
      <c r="W16" s="4" t="s">
        <v>5</v>
      </c>
      <c r="X16" s="4" t="s">
        <v>5</v>
      </c>
      <c r="Y16" s="4" t="s">
        <v>5</v>
      </c>
      <c r="Z16" s="4" t="s">
        <v>5</v>
      </c>
      <c r="AA16" s="209">
        <v>0.1038</v>
      </c>
      <c r="AB16" s="4" t="s">
        <v>5</v>
      </c>
    </row>
    <row r="17" spans="1:28" ht="30">
      <c r="A17" s="2" t="s">
        <v>13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41320</v>
      </c>
      <c r="V17" s="4" t="s">
        <v>5</v>
      </c>
      <c r="W17" s="4" t="s">
        <v>5</v>
      </c>
      <c r="X17" s="4" t="s">
        <v>5</v>
      </c>
      <c r="Y17" s="4" t="s">
        <v>5</v>
      </c>
      <c r="Z17" s="4" t="s">
        <v>5</v>
      </c>
      <c r="AA17" s="4" t="s">
        <v>5</v>
      </c>
      <c r="AB17" s="4" t="s">
        <v>5</v>
      </c>
    </row>
    <row r="18" spans="1:28" ht="45">
      <c r="A18" s="2" t="s">
        <v>1389</v>
      </c>
      <c r="B18" s="4" t="s">
        <v>5</v>
      </c>
      <c r="C18" s="8">
        <v>732272000</v>
      </c>
      <c r="D18" s="8">
        <v>782909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0</v>
      </c>
      <c r="V18" s="8">
        <v>637000</v>
      </c>
      <c r="W18" s="4" t="s">
        <v>5</v>
      </c>
      <c r="X18" s="4" t="s">
        <v>5</v>
      </c>
      <c r="Y18" s="4" t="s">
        <v>5</v>
      </c>
      <c r="Z18" s="4" t="s">
        <v>5</v>
      </c>
      <c r="AA18" s="8">
        <v>455000000</v>
      </c>
      <c r="AB18" s="4">
        <v>0</v>
      </c>
    </row>
    <row r="19" spans="1:28" ht="45">
      <c r="A19" s="2" t="s">
        <v>13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209">
        <v>1</v>
      </c>
      <c r="Z19" s="4" t="s">
        <v>5</v>
      </c>
      <c r="AA19" s="4" t="s">
        <v>5</v>
      </c>
      <c r="AB19" s="4" t="s">
        <v>5</v>
      </c>
    </row>
    <row r="20" spans="1:28" ht="45">
      <c r="A20" s="2" t="s">
        <v>13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209">
        <v>0.01</v>
      </c>
      <c r="Z20" s="4" t="s">
        <v>5</v>
      </c>
      <c r="AA20" s="4" t="s">
        <v>5</v>
      </c>
      <c r="AB20" s="4" t="s">
        <v>5</v>
      </c>
    </row>
    <row r="21" spans="1:28" ht="45">
      <c r="A21" s="2" t="s">
        <v>13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8">
        <v>15000000</v>
      </c>
      <c r="Z21" s="4" t="s">
        <v>5</v>
      </c>
      <c r="AA21" s="4" t="s">
        <v>5</v>
      </c>
      <c r="AB21" s="4" t="s">
        <v>5</v>
      </c>
    </row>
    <row r="22" spans="1:28" ht="45">
      <c r="A22" s="2" t="s">
        <v>139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209">
        <v>1</v>
      </c>
      <c r="Z22" s="4" t="s">
        <v>5</v>
      </c>
      <c r="AA22" s="4" t="s">
        <v>5</v>
      </c>
      <c r="AB22" s="4" t="s">
        <v>5</v>
      </c>
    </row>
    <row r="23" spans="1:28">
      <c r="A23" s="2" t="s">
        <v>139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209">
        <v>1.01</v>
      </c>
      <c r="Z23" s="4" t="s">
        <v>5</v>
      </c>
      <c r="AA23" s="4" t="s">
        <v>5</v>
      </c>
      <c r="AB23" s="4" t="s">
        <v>5</v>
      </c>
    </row>
    <row r="24" spans="1:28" ht="30">
      <c r="A24" s="2" t="s">
        <v>1395</v>
      </c>
      <c r="B24" s="4" t="s">
        <v>5</v>
      </c>
      <c r="C24" s="209">
        <v>1.0049999999999999</v>
      </c>
      <c r="D24" s="209">
        <v>1.0049999999999999</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1396</v>
      </c>
      <c r="B25" s="4">
        <v>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c r="A26" s="2" t="s">
        <v>139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209">
        <v>1.03</v>
      </c>
      <c r="Z26" s="209">
        <v>0.91500000000000004</v>
      </c>
      <c r="AA26" s="4" t="s">
        <v>5</v>
      </c>
      <c r="AB26" s="4" t="s">
        <v>5</v>
      </c>
    </row>
    <row r="27" spans="1:28" ht="30">
      <c r="A27" s="2" t="s">
        <v>139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209">
        <v>4.2500000000000003E-2</v>
      </c>
      <c r="R27" s="209">
        <v>4.4999999999999998E-2</v>
      </c>
      <c r="S27" s="4" t="s">
        <v>5</v>
      </c>
      <c r="T27" s="4" t="s">
        <v>5</v>
      </c>
      <c r="U27" s="4" t="s">
        <v>5</v>
      </c>
      <c r="V27" s="4" t="s">
        <v>5</v>
      </c>
      <c r="W27" s="4" t="s">
        <v>5</v>
      </c>
      <c r="X27" s="4" t="s">
        <v>5</v>
      </c>
      <c r="Y27" s="4" t="s">
        <v>5</v>
      </c>
      <c r="Z27" s="4" t="s">
        <v>5</v>
      </c>
      <c r="AA27" s="4" t="s">
        <v>5</v>
      </c>
      <c r="AB27" s="4" t="s">
        <v>5</v>
      </c>
    </row>
    <row r="28" spans="1:28" ht="30">
      <c r="A28" s="2" t="s">
        <v>139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209">
        <v>6.25E-2</v>
      </c>
      <c r="X28" s="209">
        <v>6.25E-2</v>
      </c>
      <c r="Y28" s="4" t="s">
        <v>5</v>
      </c>
      <c r="Z28" s="4" t="s">
        <v>5</v>
      </c>
      <c r="AA28" s="4" t="s">
        <v>5</v>
      </c>
      <c r="AB28" s="4" t="s">
        <v>5</v>
      </c>
    </row>
    <row r="29" spans="1:28">
      <c r="A29" s="2" t="s">
        <v>76</v>
      </c>
      <c r="B29" s="4" t="s">
        <v>5</v>
      </c>
      <c r="C29" s="4">
        <v>0</v>
      </c>
      <c r="D29" s="8">
        <v>637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v>0</v>
      </c>
      <c r="V29" s="4" t="s">
        <v>5</v>
      </c>
      <c r="W29" s="4" t="s">
        <v>5</v>
      </c>
      <c r="X29" s="4" t="s">
        <v>5</v>
      </c>
      <c r="Y29" s="4" t="s">
        <v>5</v>
      </c>
      <c r="Z29" s="4" t="s">
        <v>5</v>
      </c>
      <c r="AA29" s="4" t="s">
        <v>5</v>
      </c>
      <c r="AB29" s="4" t="s">
        <v>5</v>
      </c>
    </row>
    <row r="30" spans="1:28">
      <c r="A30" s="2" t="s">
        <v>1400</v>
      </c>
      <c r="B30" s="4" t="s">
        <v>5</v>
      </c>
      <c r="C30" s="4" t="s">
        <v>5</v>
      </c>
      <c r="D30" s="4" t="s">
        <v>5</v>
      </c>
      <c r="E30" s="4" t="s">
        <v>5</v>
      </c>
      <c r="F30" s="4" t="s">
        <v>5</v>
      </c>
      <c r="G30" s="4" t="s">
        <v>5</v>
      </c>
      <c r="H30" s="4" t="s">
        <v>5</v>
      </c>
      <c r="I30" s="8">
        <v>700000</v>
      </c>
      <c r="J30" s="8">
        <v>210000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c r="A31" s="3" t="s">
        <v>140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c r="A32" s="2" t="s">
        <v>1402</v>
      </c>
      <c r="B32" s="4" t="s">
        <v>5</v>
      </c>
      <c r="C32" s="4" t="s">
        <v>5</v>
      </c>
      <c r="D32" s="4" t="s">
        <v>5</v>
      </c>
      <c r="E32" s="4" t="s">
        <v>5</v>
      </c>
      <c r="F32" s="4" t="s">
        <v>5</v>
      </c>
      <c r="G32" s="4" t="s">
        <v>5</v>
      </c>
      <c r="H32" s="209">
        <v>2.75E-2</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c r="A33" s="2" t="s">
        <v>1403</v>
      </c>
      <c r="B33" s="4" t="s">
        <v>5</v>
      </c>
      <c r="C33" s="209">
        <v>1.7500000000000002E-2</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c r="A34" s="2" t="s">
        <v>1404</v>
      </c>
      <c r="B34" s="4" t="s">
        <v>5</v>
      </c>
      <c r="C34" s="209">
        <v>2.5000000000000001E-3</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ht="30">
      <c r="A35" s="2" t="s">
        <v>1405</v>
      </c>
      <c r="B35" s="4" t="s">
        <v>5</v>
      </c>
      <c r="C35" s="8">
        <v>75000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ht="30">
      <c r="A36" s="2" t="s">
        <v>1406</v>
      </c>
      <c r="B36" s="4" t="s">
        <v>5</v>
      </c>
      <c r="C36" s="4" t="s">
        <v>5</v>
      </c>
      <c r="D36" s="4" t="s">
        <v>5</v>
      </c>
      <c r="E36" s="4" t="s">
        <v>5</v>
      </c>
      <c r="F36" s="4" t="s">
        <v>5</v>
      </c>
      <c r="G36" s="4" t="s">
        <v>5</v>
      </c>
      <c r="H36" s="209">
        <v>0.01</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ht="30">
      <c r="A37" s="2" t="s">
        <v>1407</v>
      </c>
      <c r="B37" s="4" t="s">
        <v>5</v>
      </c>
      <c r="C37" s="4" t="s">
        <v>5</v>
      </c>
      <c r="D37" s="4" t="s">
        <v>5</v>
      </c>
      <c r="E37" s="209">
        <v>2.5000000000000001E-3</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c r="A38" s="2" t="s">
        <v>1408</v>
      </c>
      <c r="B38" s="4" t="s">
        <v>5</v>
      </c>
      <c r="C38" s="4" t="s">
        <v>5</v>
      </c>
      <c r="D38" s="4" t="s">
        <v>5</v>
      </c>
      <c r="E38" s="4" t="s">
        <v>5</v>
      </c>
      <c r="F38" s="4">
        <v>4.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row r="39" spans="1:28">
      <c r="A39" s="2" t="s">
        <v>1409</v>
      </c>
      <c r="B39" s="4" t="s">
        <v>5</v>
      </c>
      <c r="C39" s="6">
        <v>50000000</v>
      </c>
      <c r="D39" s="6">
        <v>900000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row>
  </sheetData>
  <mergeCells count="8">
    <mergeCell ref="A1:A5"/>
    <mergeCell ref="C1:D1"/>
    <mergeCell ref="F1:P1"/>
    <mergeCell ref="S1:U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410</v>
      </c>
      <c r="B1" s="7" t="s">
        <v>2</v>
      </c>
      <c r="C1" s="7"/>
    </row>
    <row r="2" spans="1:3" ht="30">
      <c r="A2" s="1" t="s">
        <v>31</v>
      </c>
      <c r="B2" s="7"/>
      <c r="C2" s="7"/>
    </row>
    <row r="3" spans="1:3" ht="30">
      <c r="A3" s="3" t="s">
        <v>1120</v>
      </c>
      <c r="B3" s="4" t="s">
        <v>5</v>
      </c>
      <c r="C3" s="4"/>
    </row>
    <row r="4" spans="1:3" ht="17.25">
      <c r="A4" s="2">
        <v>2014</v>
      </c>
      <c r="B4" s="6">
        <v>34254</v>
      </c>
      <c r="C4" s="210" t="s">
        <v>1231</v>
      </c>
    </row>
    <row r="5" spans="1:3">
      <c r="A5" s="2">
        <v>2015</v>
      </c>
      <c r="B5" s="8">
        <v>15092</v>
      </c>
      <c r="C5" s="4"/>
    </row>
    <row r="6" spans="1:3">
      <c r="A6" s="2">
        <v>2016</v>
      </c>
      <c r="B6" s="8">
        <v>11203</v>
      </c>
      <c r="C6" s="4"/>
    </row>
    <row r="7" spans="1:3">
      <c r="A7" s="2">
        <v>2017</v>
      </c>
      <c r="B7" s="8">
        <v>10277</v>
      </c>
      <c r="C7" s="4"/>
    </row>
    <row r="8" spans="1:3">
      <c r="A8" s="2">
        <v>2018</v>
      </c>
      <c r="B8" s="8">
        <v>8926</v>
      </c>
      <c r="C8" s="4"/>
    </row>
    <row r="9" spans="1:3">
      <c r="A9" s="2" t="s">
        <v>379</v>
      </c>
      <c r="B9" s="8">
        <v>18863</v>
      </c>
      <c r="C9" s="4"/>
    </row>
    <row r="10" spans="1:3">
      <c r="A10" s="2" t="s">
        <v>142</v>
      </c>
      <c r="B10" s="8">
        <v>98615</v>
      </c>
      <c r="C10" s="4"/>
    </row>
    <row r="11" spans="1:3">
      <c r="A11" s="2" t="s">
        <v>1411</v>
      </c>
      <c r="B11" s="4" t="s">
        <v>5</v>
      </c>
      <c r="C11" s="4"/>
    </row>
    <row r="12" spans="1:3" ht="30">
      <c r="A12" s="3" t="s">
        <v>1120</v>
      </c>
      <c r="B12" s="4" t="s">
        <v>5</v>
      </c>
      <c r="C12" s="4"/>
    </row>
    <row r="13" spans="1:3" ht="17.25">
      <c r="A13" s="2">
        <v>2014</v>
      </c>
      <c r="B13" s="8">
        <v>28012</v>
      </c>
      <c r="C13" s="210" t="s">
        <v>1231</v>
      </c>
    </row>
    <row r="14" spans="1:3">
      <c r="A14" s="2">
        <v>2015</v>
      </c>
      <c r="B14" s="8">
        <v>13141</v>
      </c>
      <c r="C14" s="4"/>
    </row>
    <row r="15" spans="1:3">
      <c r="A15" s="2">
        <v>2016</v>
      </c>
      <c r="B15" s="8">
        <v>10517</v>
      </c>
      <c r="C15" s="4"/>
    </row>
    <row r="16" spans="1:3">
      <c r="A16" s="2">
        <v>2017</v>
      </c>
      <c r="B16" s="8">
        <v>9869</v>
      </c>
      <c r="C16" s="4"/>
    </row>
    <row r="17" spans="1:3">
      <c r="A17" s="2">
        <v>2018</v>
      </c>
      <c r="B17" s="8">
        <v>8926</v>
      </c>
      <c r="C17" s="4"/>
    </row>
    <row r="18" spans="1:3">
      <c r="A18" s="2" t="s">
        <v>379</v>
      </c>
      <c r="B18" s="8">
        <v>18863</v>
      </c>
      <c r="C18" s="4"/>
    </row>
    <row r="19" spans="1:3">
      <c r="A19" s="2" t="s">
        <v>142</v>
      </c>
      <c r="B19" s="8">
        <v>89328</v>
      </c>
      <c r="C19" s="4"/>
    </row>
    <row r="20" spans="1:3">
      <c r="A20" s="2" t="s">
        <v>1412</v>
      </c>
      <c r="B20" s="4" t="s">
        <v>5</v>
      </c>
      <c r="C20" s="4"/>
    </row>
    <row r="21" spans="1:3" ht="30">
      <c r="A21" s="3" t="s">
        <v>1120</v>
      </c>
      <c r="B21" s="4" t="s">
        <v>5</v>
      </c>
      <c r="C21" s="4"/>
    </row>
    <row r="22" spans="1:3" ht="17.25">
      <c r="A22" s="2">
        <v>2014</v>
      </c>
      <c r="B22" s="8">
        <v>6242</v>
      </c>
      <c r="C22" s="210" t="s">
        <v>1231</v>
      </c>
    </row>
    <row r="23" spans="1:3">
      <c r="A23" s="2">
        <v>2015</v>
      </c>
      <c r="B23" s="8">
        <v>1951</v>
      </c>
      <c r="C23" s="4"/>
    </row>
    <row r="24" spans="1:3">
      <c r="A24" s="2">
        <v>2016</v>
      </c>
      <c r="B24" s="4">
        <v>686</v>
      </c>
      <c r="C24" s="4"/>
    </row>
    <row r="25" spans="1:3">
      <c r="A25" s="2">
        <v>2017</v>
      </c>
      <c r="B25" s="4">
        <v>408</v>
      </c>
      <c r="C25" s="4"/>
    </row>
    <row r="26" spans="1:3">
      <c r="A26" s="2">
        <v>2018</v>
      </c>
      <c r="B26" s="4">
        <v>0</v>
      </c>
      <c r="C26" s="4"/>
    </row>
    <row r="27" spans="1:3">
      <c r="A27" s="2" t="s">
        <v>379</v>
      </c>
      <c r="B27" s="4">
        <v>0</v>
      </c>
      <c r="C27" s="4"/>
    </row>
    <row r="28" spans="1:3">
      <c r="A28" s="2" t="s">
        <v>142</v>
      </c>
      <c r="B28" s="6">
        <v>9287</v>
      </c>
      <c r="C28" s="4"/>
    </row>
    <row r="29" spans="1:3">
      <c r="A29" s="47"/>
      <c r="B29" s="47"/>
      <c r="C29" s="47"/>
    </row>
    <row r="30" spans="1:3" ht="75" customHeight="1">
      <c r="A30" s="2" t="s">
        <v>1231</v>
      </c>
      <c r="B30" s="48" t="s">
        <v>1413</v>
      </c>
      <c r="C30" s="48"/>
    </row>
  </sheetData>
  <mergeCells count="3">
    <mergeCell ref="B1:C2"/>
    <mergeCell ref="A29:C29"/>
    <mergeCell ref="B30:C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7" width="12.5703125" bestFit="1" customWidth="1"/>
    <col min="8" max="11" width="34.5703125" bestFit="1" customWidth="1"/>
    <col min="12" max="15" width="19.42578125" bestFit="1" customWidth="1"/>
    <col min="16" max="16" width="19.85546875" bestFit="1" customWidth="1"/>
    <col min="17" max="17" width="19.5703125" bestFit="1" customWidth="1"/>
    <col min="18" max="18" width="25.28515625" bestFit="1" customWidth="1"/>
    <col min="19" max="19" width="31.7109375" bestFit="1" customWidth="1"/>
    <col min="20" max="20" width="30.28515625" bestFit="1" customWidth="1"/>
    <col min="21" max="21" width="36.5703125" bestFit="1" customWidth="1"/>
    <col min="22" max="22" width="30.28515625" bestFit="1" customWidth="1"/>
  </cols>
  <sheetData>
    <row r="1" spans="1:22" ht="15" customHeight="1">
      <c r="A1" s="7" t="s">
        <v>1414</v>
      </c>
      <c r="B1" s="7" t="s">
        <v>1143</v>
      </c>
      <c r="C1" s="7"/>
      <c r="D1" s="1" t="s">
        <v>1167</v>
      </c>
      <c r="E1" s="7" t="s">
        <v>1</v>
      </c>
      <c r="F1" s="7"/>
      <c r="G1" s="7"/>
      <c r="H1" s="1"/>
      <c r="I1" s="1"/>
      <c r="J1" s="1"/>
      <c r="K1" s="1"/>
      <c r="L1" s="7" t="s">
        <v>1143</v>
      </c>
      <c r="M1" s="7"/>
      <c r="N1" s="1" t="s">
        <v>1167</v>
      </c>
      <c r="O1" s="1" t="s">
        <v>1</v>
      </c>
      <c r="P1" s="7"/>
      <c r="Q1" s="7"/>
      <c r="R1" s="7"/>
      <c r="S1" s="7"/>
      <c r="T1" s="7" t="s">
        <v>1143</v>
      </c>
      <c r="U1" s="7"/>
      <c r="V1" s="7"/>
    </row>
    <row r="2" spans="1:22">
      <c r="A2" s="7"/>
      <c r="B2" s="1" t="s">
        <v>1169</v>
      </c>
      <c r="C2" s="1" t="s">
        <v>1416</v>
      </c>
      <c r="D2" s="1" t="s">
        <v>1417</v>
      </c>
      <c r="E2" s="1" t="s">
        <v>2</v>
      </c>
      <c r="F2" s="1" t="s">
        <v>32</v>
      </c>
      <c r="G2" s="1" t="s">
        <v>33</v>
      </c>
      <c r="H2" s="1" t="s">
        <v>1419</v>
      </c>
      <c r="I2" s="1" t="s">
        <v>1422</v>
      </c>
      <c r="J2" s="1" t="s">
        <v>1423</v>
      </c>
      <c r="K2" s="1" t="s">
        <v>1424</v>
      </c>
      <c r="L2" s="211">
        <v>41038</v>
      </c>
      <c r="M2" s="211">
        <v>41038</v>
      </c>
      <c r="N2" s="1" t="s">
        <v>1427</v>
      </c>
      <c r="O2" s="1" t="s">
        <v>2</v>
      </c>
      <c r="P2" s="1" t="s">
        <v>2</v>
      </c>
      <c r="Q2" s="1" t="s">
        <v>2</v>
      </c>
      <c r="R2" s="1" t="s">
        <v>2</v>
      </c>
      <c r="S2" s="1" t="s">
        <v>2</v>
      </c>
      <c r="T2" s="1" t="s">
        <v>1301</v>
      </c>
      <c r="U2" s="1" t="s">
        <v>1301</v>
      </c>
      <c r="V2" s="1" t="s">
        <v>1434</v>
      </c>
    </row>
    <row r="3" spans="1:22">
      <c r="A3" s="7"/>
      <c r="B3" s="1" t="s">
        <v>1415</v>
      </c>
      <c r="C3" s="1" t="s">
        <v>1415</v>
      </c>
      <c r="D3" s="1" t="s">
        <v>1418</v>
      </c>
      <c r="E3" s="1" t="s">
        <v>1415</v>
      </c>
      <c r="F3" s="1" t="s">
        <v>1415</v>
      </c>
      <c r="G3" s="1" t="s">
        <v>1415</v>
      </c>
      <c r="H3" s="1" t="s">
        <v>1420</v>
      </c>
      <c r="I3" s="1" t="s">
        <v>1420</v>
      </c>
      <c r="J3" s="1" t="s">
        <v>1420</v>
      </c>
      <c r="K3" s="1" t="s">
        <v>1420</v>
      </c>
      <c r="L3" s="1" t="s">
        <v>1425</v>
      </c>
      <c r="M3" s="1" t="s">
        <v>1425</v>
      </c>
      <c r="N3" s="1" t="s">
        <v>1425</v>
      </c>
      <c r="O3" s="1" t="s">
        <v>1425</v>
      </c>
      <c r="P3" s="1" t="s">
        <v>1348</v>
      </c>
      <c r="Q3" s="1" t="s">
        <v>1351</v>
      </c>
      <c r="R3" s="1" t="s">
        <v>1428</v>
      </c>
      <c r="S3" s="1" t="s">
        <v>1429</v>
      </c>
      <c r="T3" s="1" t="s">
        <v>1215</v>
      </c>
      <c r="U3" s="1" t="s">
        <v>1215</v>
      </c>
      <c r="V3" s="1" t="s">
        <v>1215</v>
      </c>
    </row>
    <row r="4" spans="1:22" ht="30">
      <c r="A4" s="7"/>
      <c r="B4" s="1"/>
      <c r="C4" s="1"/>
      <c r="D4" s="1"/>
      <c r="E4" s="1" t="s">
        <v>1418</v>
      </c>
      <c r="F4" s="1"/>
      <c r="G4" s="1"/>
      <c r="H4" s="1" t="s">
        <v>1421</v>
      </c>
      <c r="I4" s="1" t="s">
        <v>1421</v>
      </c>
      <c r="J4" s="1" t="s">
        <v>1421</v>
      </c>
      <c r="K4" s="1" t="s">
        <v>1421</v>
      </c>
      <c r="L4" s="1" t="s">
        <v>1415</v>
      </c>
      <c r="M4" s="1" t="s">
        <v>1426</v>
      </c>
      <c r="N4" s="1" t="s">
        <v>1415</v>
      </c>
      <c r="O4" s="1" t="s">
        <v>1415</v>
      </c>
      <c r="P4" s="1" t="s">
        <v>1415</v>
      </c>
      <c r="Q4" s="1" t="s">
        <v>1415</v>
      </c>
      <c r="R4" s="1" t="s">
        <v>1415</v>
      </c>
      <c r="S4" s="1" t="s">
        <v>1430</v>
      </c>
      <c r="T4" s="1" t="s">
        <v>1431</v>
      </c>
      <c r="U4" s="1" t="s">
        <v>1432</v>
      </c>
      <c r="V4" s="1" t="s">
        <v>1435</v>
      </c>
    </row>
    <row r="5" spans="1:22">
      <c r="A5" s="7"/>
      <c r="B5" s="1"/>
      <c r="C5" s="1"/>
      <c r="D5" s="1"/>
      <c r="E5" s="1"/>
      <c r="F5" s="1"/>
      <c r="G5" s="1"/>
      <c r="H5" s="1"/>
      <c r="I5" s="1"/>
      <c r="J5" s="1"/>
      <c r="K5" s="1"/>
      <c r="L5" s="1"/>
      <c r="M5" s="1"/>
      <c r="N5" s="1"/>
      <c r="O5" s="1"/>
      <c r="P5" s="1"/>
      <c r="Q5" s="1"/>
      <c r="R5" s="1"/>
      <c r="S5" s="1" t="s">
        <v>1415</v>
      </c>
      <c r="T5" s="1" t="s">
        <v>1415</v>
      </c>
      <c r="U5" s="1" t="s">
        <v>1431</v>
      </c>
      <c r="V5" s="1" t="s">
        <v>1431</v>
      </c>
    </row>
    <row r="6" spans="1:22">
      <c r="A6" s="7"/>
      <c r="B6" s="1"/>
      <c r="C6" s="1"/>
      <c r="D6" s="1"/>
      <c r="E6" s="1"/>
      <c r="F6" s="1"/>
      <c r="G6" s="1"/>
      <c r="H6" s="1"/>
      <c r="I6" s="1"/>
      <c r="J6" s="1"/>
      <c r="K6" s="1"/>
      <c r="L6" s="1"/>
      <c r="M6" s="1"/>
      <c r="N6" s="1"/>
      <c r="O6" s="1"/>
      <c r="P6" s="1"/>
      <c r="Q6" s="1"/>
      <c r="R6" s="1"/>
      <c r="S6" s="1"/>
      <c r="T6" s="1"/>
      <c r="U6" s="1" t="s">
        <v>1433</v>
      </c>
      <c r="V6" s="1" t="s">
        <v>1433</v>
      </c>
    </row>
    <row r="7" spans="1:22">
      <c r="A7" s="7"/>
      <c r="B7" s="1"/>
      <c r="C7" s="1"/>
      <c r="D7" s="1"/>
      <c r="E7" s="1"/>
      <c r="F7" s="1"/>
      <c r="G7" s="1"/>
      <c r="H7" s="1"/>
      <c r="I7" s="1"/>
      <c r="J7" s="1"/>
      <c r="K7" s="1"/>
      <c r="L7" s="1"/>
      <c r="M7" s="1"/>
      <c r="N7" s="1"/>
      <c r="O7" s="1"/>
      <c r="P7" s="1"/>
      <c r="Q7" s="1"/>
      <c r="R7" s="1"/>
      <c r="S7" s="1"/>
      <c r="T7" s="1"/>
      <c r="U7" s="1" t="s">
        <v>1415</v>
      </c>
      <c r="V7" s="1" t="s">
        <v>1415</v>
      </c>
    </row>
    <row r="8" spans="1:22" ht="30">
      <c r="A8" s="3" t="s">
        <v>14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1437</v>
      </c>
      <c r="B9" s="4" t="s">
        <v>5</v>
      </c>
      <c r="C9" s="4" t="s">
        <v>5</v>
      </c>
      <c r="D9" s="4" t="s">
        <v>5</v>
      </c>
      <c r="E9" s="6">
        <v>167600000</v>
      </c>
      <c r="F9" s="6">
        <v>217400000</v>
      </c>
      <c r="G9" s="6">
        <v>160200000</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941</v>
      </c>
      <c r="B10" s="4" t="s">
        <v>5</v>
      </c>
      <c r="C10" s="4" t="s">
        <v>5</v>
      </c>
      <c r="D10" s="4" t="s">
        <v>5</v>
      </c>
      <c r="E10" s="8">
        <v>14147000</v>
      </c>
      <c r="F10" s="8">
        <v>12772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1438</v>
      </c>
      <c r="B11" s="4" t="s">
        <v>5</v>
      </c>
      <c r="C11" s="4" t="s">
        <v>5</v>
      </c>
      <c r="D11" s="4" t="s">
        <v>5</v>
      </c>
      <c r="E11" s="4" t="s">
        <v>5</v>
      </c>
      <c r="F11" s="4" t="s">
        <v>5</v>
      </c>
      <c r="G11" s="4" t="s">
        <v>5</v>
      </c>
      <c r="H11" s="4">
        <v>4</v>
      </c>
      <c r="I11" s="4">
        <v>4</v>
      </c>
      <c r="J11" s="4">
        <v>4</v>
      </c>
      <c r="K11" s="4">
        <v>4</v>
      </c>
      <c r="L11" s="4" t="s">
        <v>5</v>
      </c>
      <c r="M11" s="4" t="s">
        <v>5</v>
      </c>
      <c r="N11" s="4" t="s">
        <v>5</v>
      </c>
      <c r="O11" s="4" t="s">
        <v>5</v>
      </c>
      <c r="P11" s="4" t="s">
        <v>5</v>
      </c>
      <c r="Q11" s="4" t="s">
        <v>5</v>
      </c>
      <c r="R11" s="4" t="s">
        <v>5</v>
      </c>
      <c r="S11" s="4" t="s">
        <v>5</v>
      </c>
      <c r="T11" s="4" t="s">
        <v>5</v>
      </c>
      <c r="U11" s="4" t="s">
        <v>5</v>
      </c>
      <c r="V11" s="4" t="s">
        <v>5</v>
      </c>
    </row>
    <row r="12" spans="1:22">
      <c r="A12" s="2" t="s">
        <v>1439</v>
      </c>
      <c r="B12" s="4" t="s">
        <v>5</v>
      </c>
      <c r="C12" s="4" t="s">
        <v>5</v>
      </c>
      <c r="D12" s="8">
        <v>3266</v>
      </c>
      <c r="E12" s="8">
        <v>1256</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1440</v>
      </c>
      <c r="B13" s="4" t="s">
        <v>5</v>
      </c>
      <c r="C13" s="4" t="s">
        <v>5</v>
      </c>
      <c r="D13" s="4" t="s">
        <v>5</v>
      </c>
      <c r="E13" s="8">
        <v>15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1441</v>
      </c>
      <c r="B14" s="4" t="s">
        <v>5</v>
      </c>
      <c r="C14" s="4" t="s">
        <v>5</v>
      </c>
      <c r="D14" s="4" t="s">
        <v>5</v>
      </c>
      <c r="E14" s="8">
        <v>3000000</v>
      </c>
      <c r="F14" s="4" t="s">
        <v>5</v>
      </c>
      <c r="G14" s="4" t="s">
        <v>5</v>
      </c>
      <c r="H14" s="4" t="s">
        <v>5</v>
      </c>
      <c r="I14" s="4" t="s">
        <v>5</v>
      </c>
      <c r="J14" s="4" t="s">
        <v>5</v>
      </c>
      <c r="K14" s="4" t="s">
        <v>5</v>
      </c>
      <c r="L14" s="4" t="s">
        <v>5</v>
      </c>
      <c r="M14" s="4" t="s">
        <v>5</v>
      </c>
      <c r="N14" s="8">
        <v>57000000</v>
      </c>
      <c r="O14" s="8">
        <v>23300000</v>
      </c>
      <c r="P14" s="4" t="s">
        <v>5</v>
      </c>
      <c r="Q14" s="4" t="s">
        <v>5</v>
      </c>
      <c r="R14" s="4" t="s">
        <v>5</v>
      </c>
      <c r="S14" s="4" t="s">
        <v>5</v>
      </c>
      <c r="T14" s="8">
        <v>64200000</v>
      </c>
      <c r="U14" s="8">
        <v>64200000</v>
      </c>
      <c r="V14" s="8">
        <v>10200000</v>
      </c>
    </row>
    <row r="15" spans="1:22">
      <c r="A15" s="2" t="s">
        <v>12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8">
        <v>9800000</v>
      </c>
      <c r="T15" s="4" t="s">
        <v>5</v>
      </c>
      <c r="U15" s="4" t="s">
        <v>5</v>
      </c>
      <c r="V15" s="4" t="s">
        <v>5</v>
      </c>
    </row>
    <row r="16" spans="1:22" ht="30">
      <c r="A16" s="2" t="s">
        <v>1203</v>
      </c>
      <c r="B16" s="4" t="s">
        <v>5</v>
      </c>
      <c r="C16" s="4" t="s">
        <v>5</v>
      </c>
      <c r="D16" s="4" t="s">
        <v>5</v>
      </c>
      <c r="E16" s="8">
        <v>254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1442</v>
      </c>
      <c r="B17" s="4" t="s">
        <v>5</v>
      </c>
      <c r="C17" s="8">
        <v>8200000</v>
      </c>
      <c r="D17" s="4" t="s">
        <v>5</v>
      </c>
      <c r="E17" s="4" t="s">
        <v>5</v>
      </c>
      <c r="F17" s="4" t="s">
        <v>5</v>
      </c>
      <c r="G17" s="4" t="s">
        <v>5</v>
      </c>
      <c r="H17" s="4" t="s">
        <v>5</v>
      </c>
      <c r="I17" s="4" t="s">
        <v>5</v>
      </c>
      <c r="J17" s="4" t="s">
        <v>5</v>
      </c>
      <c r="K17" s="4" t="s">
        <v>5</v>
      </c>
      <c r="L17" s="8">
        <v>2200000</v>
      </c>
      <c r="M17" s="8">
        <v>8200000</v>
      </c>
      <c r="N17" s="4" t="s">
        <v>5</v>
      </c>
      <c r="O17" s="4" t="s">
        <v>5</v>
      </c>
      <c r="P17" s="4" t="s">
        <v>5</v>
      </c>
      <c r="Q17" s="4" t="s">
        <v>5</v>
      </c>
      <c r="R17" s="4" t="s">
        <v>5</v>
      </c>
      <c r="S17" s="4" t="s">
        <v>5</v>
      </c>
      <c r="T17" s="4" t="s">
        <v>5</v>
      </c>
      <c r="U17" s="4" t="s">
        <v>5</v>
      </c>
      <c r="V17" s="4" t="s">
        <v>5</v>
      </c>
    </row>
    <row r="18" spans="1:22">
      <c r="A18" s="2" t="s">
        <v>1443</v>
      </c>
      <c r="B18" s="4" t="s">
        <v>5</v>
      </c>
      <c r="C18" s="4" t="s">
        <v>5</v>
      </c>
      <c r="D18" s="4" t="s">
        <v>5</v>
      </c>
      <c r="E18" s="4" t="s">
        <v>5</v>
      </c>
      <c r="F18" s="4" t="s">
        <v>5</v>
      </c>
      <c r="G18" s="4" t="s">
        <v>5</v>
      </c>
      <c r="H18" s="4" t="s">
        <v>5</v>
      </c>
      <c r="I18" s="4" t="s">
        <v>5</v>
      </c>
      <c r="J18" s="4" t="s">
        <v>5</v>
      </c>
      <c r="K18" s="4" t="s">
        <v>5</v>
      </c>
      <c r="L18" s="209">
        <v>0.05</v>
      </c>
      <c r="M18" s="209">
        <v>0.05</v>
      </c>
      <c r="N18" s="4" t="s">
        <v>5</v>
      </c>
      <c r="O18" s="4" t="s">
        <v>5</v>
      </c>
      <c r="P18" s="4" t="s">
        <v>5</v>
      </c>
      <c r="Q18" s="4" t="s">
        <v>5</v>
      </c>
      <c r="R18" s="4" t="s">
        <v>5</v>
      </c>
      <c r="S18" s="4" t="s">
        <v>5</v>
      </c>
      <c r="T18" s="4" t="s">
        <v>5</v>
      </c>
      <c r="U18" s="4" t="s">
        <v>5</v>
      </c>
      <c r="V18" s="4" t="s">
        <v>5</v>
      </c>
    </row>
    <row r="19" spans="1:22" ht="30">
      <c r="A19" s="2" t="s">
        <v>1444</v>
      </c>
      <c r="B19" s="4" t="s">
        <v>5</v>
      </c>
      <c r="C19" s="4" t="s">
        <v>5</v>
      </c>
      <c r="D19" s="4" t="s">
        <v>5</v>
      </c>
      <c r="E19" s="8">
        <v>1000000</v>
      </c>
      <c r="F19" s="4" t="s">
        <v>5</v>
      </c>
      <c r="G19" s="4" t="s">
        <v>5</v>
      </c>
      <c r="H19" s="4" t="s">
        <v>5</v>
      </c>
      <c r="I19" s="4" t="s">
        <v>5</v>
      </c>
      <c r="J19" s="4" t="s">
        <v>5</v>
      </c>
      <c r="K19" s="4" t="s">
        <v>5</v>
      </c>
      <c r="L19" s="4" t="s">
        <v>5</v>
      </c>
      <c r="M19" s="4" t="s">
        <v>5</v>
      </c>
      <c r="N19" s="4" t="s">
        <v>5</v>
      </c>
      <c r="O19" s="4" t="s">
        <v>5</v>
      </c>
      <c r="P19" s="8">
        <v>750000</v>
      </c>
      <c r="Q19" s="8">
        <v>250000</v>
      </c>
      <c r="R19" s="8">
        <v>250000</v>
      </c>
      <c r="S19" s="4" t="s">
        <v>5</v>
      </c>
      <c r="T19" s="4" t="s">
        <v>5</v>
      </c>
      <c r="U19" s="4" t="s">
        <v>5</v>
      </c>
      <c r="V19" s="4" t="s">
        <v>5</v>
      </c>
    </row>
    <row r="20" spans="1:22" ht="30">
      <c r="A20" s="2" t="s">
        <v>1445</v>
      </c>
      <c r="B20" s="4" t="s">
        <v>5</v>
      </c>
      <c r="C20" s="4" t="s">
        <v>5</v>
      </c>
      <c r="D20" s="4" t="s">
        <v>5</v>
      </c>
      <c r="E20" s="8">
        <v>1412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1446</v>
      </c>
      <c r="B21" s="6">
        <v>152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c r="A22" s="2" t="s">
        <v>1447</v>
      </c>
      <c r="B22" s="4" t="s">
        <v>1448</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sheetData>
  <mergeCells count="6">
    <mergeCell ref="A1:A7"/>
    <mergeCell ref="B1:C1"/>
    <mergeCell ref="E1:G1"/>
    <mergeCell ref="L1:M1"/>
    <mergeCell ref="P1:S1"/>
    <mergeCell ref="T1:V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5703125" bestFit="1" customWidth="1"/>
    <col min="7" max="8" width="25.5703125" bestFit="1" customWidth="1"/>
    <col min="9" max="13" width="35" bestFit="1" customWidth="1"/>
    <col min="14" max="14" width="35.85546875" bestFit="1" customWidth="1"/>
    <col min="15" max="18" width="35" bestFit="1" customWidth="1"/>
  </cols>
  <sheetData>
    <row r="1" spans="1:18" ht="15" customHeight="1">
      <c r="A1" s="1" t="s">
        <v>1449</v>
      </c>
      <c r="B1" s="1" t="s">
        <v>1143</v>
      </c>
      <c r="C1" s="1" t="s">
        <v>1223</v>
      </c>
      <c r="D1" s="1" t="s">
        <v>1</v>
      </c>
      <c r="E1" s="1"/>
      <c r="F1" s="1"/>
      <c r="G1" s="1" t="s">
        <v>1</v>
      </c>
      <c r="H1" s="1"/>
      <c r="I1" s="7" t="s">
        <v>1</v>
      </c>
      <c r="J1" s="7"/>
      <c r="K1" s="7"/>
      <c r="L1" s="7"/>
      <c r="M1" s="7"/>
      <c r="N1" s="7"/>
      <c r="O1" s="7" t="s">
        <v>1</v>
      </c>
      <c r="P1" s="7"/>
      <c r="Q1" s="7"/>
      <c r="R1" s="7"/>
    </row>
    <row r="2" spans="1:18" ht="30">
      <c r="A2" s="1" t="s">
        <v>1450</v>
      </c>
      <c r="B2" s="7" t="s">
        <v>1451</v>
      </c>
      <c r="C2" s="7" t="s">
        <v>1261</v>
      </c>
      <c r="D2" s="7" t="s">
        <v>2</v>
      </c>
      <c r="E2" s="7" t="s">
        <v>32</v>
      </c>
      <c r="F2" s="7" t="s">
        <v>1452</v>
      </c>
      <c r="G2" s="1" t="s">
        <v>2</v>
      </c>
      <c r="H2" s="1" t="s">
        <v>1451</v>
      </c>
      <c r="I2" s="1" t="s">
        <v>2</v>
      </c>
      <c r="J2" s="1" t="s">
        <v>32</v>
      </c>
      <c r="K2" s="1" t="s">
        <v>33</v>
      </c>
      <c r="L2" s="1" t="s">
        <v>1261</v>
      </c>
      <c r="M2" s="1" t="s">
        <v>1451</v>
      </c>
      <c r="N2" s="1" t="s">
        <v>1451</v>
      </c>
      <c r="O2" s="1" t="s">
        <v>32</v>
      </c>
      <c r="P2" s="1" t="s">
        <v>33</v>
      </c>
      <c r="Q2" s="1" t="s">
        <v>1261</v>
      </c>
      <c r="R2" s="1" t="s">
        <v>32</v>
      </c>
    </row>
    <row r="3" spans="1:18">
      <c r="A3" s="1"/>
      <c r="B3" s="7"/>
      <c r="C3" s="7"/>
      <c r="D3" s="7"/>
      <c r="E3" s="7"/>
      <c r="F3" s="7"/>
      <c r="G3" s="1" t="s">
        <v>1453</v>
      </c>
      <c r="H3" s="1" t="s">
        <v>1453</v>
      </c>
      <c r="I3" s="1" t="s">
        <v>1454</v>
      </c>
      <c r="J3" s="1" t="s">
        <v>1454</v>
      </c>
      <c r="K3" s="1" t="s">
        <v>1454</v>
      </c>
      <c r="L3" s="1" t="s">
        <v>1454</v>
      </c>
      <c r="M3" s="1" t="s">
        <v>1454</v>
      </c>
      <c r="N3" s="1" t="s">
        <v>1456</v>
      </c>
      <c r="O3" s="1" t="s">
        <v>1457</v>
      </c>
      <c r="P3" s="1" t="s">
        <v>1457</v>
      </c>
      <c r="Q3" s="1" t="s">
        <v>1457</v>
      </c>
      <c r="R3" s="1" t="s">
        <v>1458</v>
      </c>
    </row>
    <row r="4" spans="1:18">
      <c r="A4" s="1"/>
      <c r="B4" s="7"/>
      <c r="C4" s="7"/>
      <c r="D4" s="7"/>
      <c r="E4" s="7"/>
      <c r="F4" s="7"/>
      <c r="G4" s="1"/>
      <c r="H4" s="1"/>
      <c r="I4" s="1" t="s">
        <v>1455</v>
      </c>
      <c r="J4" s="1"/>
      <c r="K4" s="1"/>
      <c r="L4" s="1"/>
      <c r="M4" s="1"/>
      <c r="N4" s="1"/>
      <c r="O4" s="1" t="s">
        <v>1454</v>
      </c>
      <c r="P4" s="1" t="s">
        <v>1454</v>
      </c>
      <c r="Q4" s="1" t="s">
        <v>1454</v>
      </c>
      <c r="R4" s="1" t="s">
        <v>1454</v>
      </c>
    </row>
    <row r="5" spans="1:18" ht="30">
      <c r="A5" s="3" t="s">
        <v>1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75">
      <c r="A6" s="2" t="s">
        <v>1460</v>
      </c>
      <c r="B6" s="4" t="s">
        <v>5</v>
      </c>
      <c r="C6" s="4" t="s">
        <v>5</v>
      </c>
      <c r="D6" s="9">
        <v>1.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695</v>
      </c>
      <c r="B7" s="4" t="s">
        <v>5</v>
      </c>
      <c r="C7" s="4" t="s">
        <v>5</v>
      </c>
      <c r="D7" s="4" t="s">
        <v>1461</v>
      </c>
      <c r="E7" s="4" t="s">
        <v>5</v>
      </c>
      <c r="F7" s="4" t="s">
        <v>5</v>
      </c>
      <c r="G7" s="4" t="s">
        <v>1461</v>
      </c>
      <c r="H7" s="4" t="s">
        <v>5</v>
      </c>
      <c r="I7" s="4" t="s">
        <v>5</v>
      </c>
      <c r="J7" s="4" t="s">
        <v>5</v>
      </c>
      <c r="K7" s="4" t="s">
        <v>5</v>
      </c>
      <c r="L7" s="4" t="s">
        <v>5</v>
      </c>
      <c r="M7" s="4" t="s">
        <v>5</v>
      </c>
      <c r="N7" s="4" t="s">
        <v>5</v>
      </c>
      <c r="O7" s="4" t="s">
        <v>5</v>
      </c>
      <c r="P7" s="4" t="s">
        <v>5</v>
      </c>
      <c r="Q7" s="4" t="s">
        <v>5</v>
      </c>
      <c r="R7" s="4" t="s">
        <v>5</v>
      </c>
    </row>
    <row r="8" spans="1:18">
      <c r="A8" s="2" t="s">
        <v>1462</v>
      </c>
      <c r="B8" s="4" t="s">
        <v>5</v>
      </c>
      <c r="C8" s="4" t="s">
        <v>5</v>
      </c>
      <c r="D8" s="8">
        <v>1000</v>
      </c>
      <c r="E8" s="8">
        <v>1000</v>
      </c>
      <c r="F8" s="4" t="s">
        <v>5</v>
      </c>
      <c r="G8" s="4" t="s">
        <v>5</v>
      </c>
      <c r="H8" s="8">
        <v>100000</v>
      </c>
      <c r="I8" s="4" t="s">
        <v>5</v>
      </c>
      <c r="J8" s="4" t="s">
        <v>5</v>
      </c>
      <c r="K8" s="4" t="s">
        <v>5</v>
      </c>
      <c r="L8" s="4" t="s">
        <v>5</v>
      </c>
      <c r="M8" s="8">
        <v>7246</v>
      </c>
      <c r="N8" s="4">
        <v>380</v>
      </c>
      <c r="O8" s="4" t="s">
        <v>5</v>
      </c>
      <c r="P8" s="4" t="s">
        <v>5</v>
      </c>
      <c r="Q8" s="4" t="s">
        <v>5</v>
      </c>
      <c r="R8" s="4" t="s">
        <v>5</v>
      </c>
    </row>
    <row r="9" spans="1:18" ht="60">
      <c r="A9" s="2" t="s">
        <v>1463</v>
      </c>
      <c r="B9" s="4" t="s">
        <v>5</v>
      </c>
      <c r="C9" s="4" t="s">
        <v>5</v>
      </c>
      <c r="D9" s="4" t="s">
        <v>5</v>
      </c>
      <c r="E9" s="4" t="s">
        <v>5</v>
      </c>
      <c r="F9" s="4" t="s">
        <v>5</v>
      </c>
      <c r="G9" s="4" t="s">
        <v>5</v>
      </c>
      <c r="H9" s="4" t="s">
        <v>5</v>
      </c>
      <c r="I9" s="4">
        <v>5</v>
      </c>
      <c r="J9" s="4" t="s">
        <v>5</v>
      </c>
      <c r="K9" s="4" t="s">
        <v>5</v>
      </c>
      <c r="L9" s="4" t="s">
        <v>5</v>
      </c>
      <c r="M9" s="4" t="s">
        <v>5</v>
      </c>
      <c r="N9" s="4" t="s">
        <v>5</v>
      </c>
      <c r="O9" s="4" t="s">
        <v>5</v>
      </c>
      <c r="P9" s="4" t="s">
        <v>5</v>
      </c>
      <c r="Q9" s="4" t="s">
        <v>5</v>
      </c>
      <c r="R9" s="4" t="s">
        <v>5</v>
      </c>
    </row>
    <row r="10" spans="1:18" ht="60">
      <c r="A10" s="2" t="s">
        <v>1464</v>
      </c>
      <c r="B10" s="4" t="s">
        <v>5</v>
      </c>
      <c r="C10" s="4" t="s">
        <v>5</v>
      </c>
      <c r="D10" s="4" t="s">
        <v>5</v>
      </c>
      <c r="E10" s="4" t="s">
        <v>5</v>
      </c>
      <c r="F10" s="4" t="s">
        <v>5</v>
      </c>
      <c r="G10" s="4" t="s">
        <v>5</v>
      </c>
      <c r="H10" s="4" t="s">
        <v>5</v>
      </c>
      <c r="I10" s="209">
        <v>0.2</v>
      </c>
      <c r="J10" s="209">
        <v>0.3</v>
      </c>
      <c r="K10" s="209">
        <v>0.4</v>
      </c>
      <c r="L10" s="209">
        <v>0.4</v>
      </c>
      <c r="M10" s="4" t="s">
        <v>5</v>
      </c>
      <c r="N10" s="4" t="s">
        <v>5</v>
      </c>
      <c r="O10" s="209">
        <v>0.2</v>
      </c>
      <c r="P10" s="209">
        <v>0.2</v>
      </c>
      <c r="Q10" s="209">
        <v>0.2</v>
      </c>
      <c r="R10" s="209">
        <v>0.2</v>
      </c>
    </row>
    <row r="11" spans="1:18" ht="30">
      <c r="A11" s="2" t="s">
        <v>1465</v>
      </c>
      <c r="B11" s="4" t="s">
        <v>5</v>
      </c>
      <c r="C11" s="4" t="s">
        <v>5</v>
      </c>
      <c r="D11" s="4">
        <v>0.5</v>
      </c>
      <c r="E11" s="4" t="s">
        <v>5</v>
      </c>
      <c r="F11" s="4" t="s">
        <v>5</v>
      </c>
      <c r="G11" s="4">
        <v>1</v>
      </c>
      <c r="H11" s="4" t="s">
        <v>5</v>
      </c>
      <c r="I11" s="4" t="s">
        <v>5</v>
      </c>
      <c r="J11" s="4" t="s">
        <v>5</v>
      </c>
      <c r="K11" s="4" t="s">
        <v>5</v>
      </c>
      <c r="L11" s="4" t="s">
        <v>5</v>
      </c>
      <c r="M11" s="4" t="s">
        <v>5</v>
      </c>
      <c r="N11" s="4" t="s">
        <v>5</v>
      </c>
      <c r="O11" s="4" t="s">
        <v>5</v>
      </c>
      <c r="P11" s="4" t="s">
        <v>5</v>
      </c>
      <c r="Q11" s="4" t="s">
        <v>5</v>
      </c>
      <c r="R11" s="4" t="s">
        <v>5</v>
      </c>
    </row>
    <row r="12" spans="1:18" ht="75">
      <c r="A12" s="2" t="s">
        <v>1466</v>
      </c>
      <c r="B12" s="4" t="s">
        <v>5</v>
      </c>
      <c r="C12" s="4" t="s">
        <v>5</v>
      </c>
      <c r="D12" s="4" t="s">
        <v>5</v>
      </c>
      <c r="E12" s="4" t="s">
        <v>5</v>
      </c>
      <c r="F12" s="4" t="s">
        <v>5</v>
      </c>
      <c r="G12" s="4" t="s">
        <v>1461</v>
      </c>
      <c r="H12" s="4" t="s">
        <v>5</v>
      </c>
      <c r="I12" s="4" t="s">
        <v>5</v>
      </c>
      <c r="J12" s="4" t="s">
        <v>5</v>
      </c>
      <c r="K12" s="4" t="s">
        <v>5</v>
      </c>
      <c r="L12" s="4" t="s">
        <v>5</v>
      </c>
      <c r="M12" s="4" t="s">
        <v>5</v>
      </c>
      <c r="N12" s="4" t="s">
        <v>5</v>
      </c>
      <c r="O12" s="4" t="s">
        <v>5</v>
      </c>
      <c r="P12" s="4" t="s">
        <v>5</v>
      </c>
      <c r="Q12" s="4" t="s">
        <v>5</v>
      </c>
      <c r="R12" s="4" t="s">
        <v>5</v>
      </c>
    </row>
    <row r="13" spans="1:18" ht="60">
      <c r="A13" s="2" t="s">
        <v>1467</v>
      </c>
      <c r="B13" s="4" t="s">
        <v>146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3" t="s">
        <v>14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101</v>
      </c>
      <c r="B15" s="4" t="s">
        <v>5</v>
      </c>
      <c r="C15" s="4" t="s">
        <v>5</v>
      </c>
      <c r="D15" s="4">
        <v>100</v>
      </c>
      <c r="E15" s="4">
        <v>100</v>
      </c>
      <c r="F15" s="4">
        <v>100</v>
      </c>
      <c r="G15" s="8">
        <v>3144</v>
      </c>
      <c r="H15" s="4" t="s">
        <v>5</v>
      </c>
      <c r="I15" s="4" t="s">
        <v>5</v>
      </c>
      <c r="J15" s="4" t="s">
        <v>5</v>
      </c>
      <c r="K15" s="4" t="s">
        <v>5</v>
      </c>
      <c r="L15" s="4" t="s">
        <v>5</v>
      </c>
      <c r="M15" s="4" t="s">
        <v>5</v>
      </c>
      <c r="N15" s="4" t="s">
        <v>5</v>
      </c>
      <c r="O15" s="4" t="s">
        <v>5</v>
      </c>
      <c r="P15" s="4" t="s">
        <v>5</v>
      </c>
      <c r="Q15" s="4" t="s">
        <v>5</v>
      </c>
      <c r="R15" s="4" t="s">
        <v>5</v>
      </c>
    </row>
    <row r="16" spans="1:18">
      <c r="A16" s="2" t="s">
        <v>102</v>
      </c>
      <c r="B16" s="4" t="s">
        <v>5</v>
      </c>
      <c r="C16" s="4" t="s">
        <v>5</v>
      </c>
      <c r="D16" s="4">
        <v>100</v>
      </c>
      <c r="E16" s="4">
        <v>100</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1470</v>
      </c>
      <c r="B17" s="4" t="s">
        <v>5</v>
      </c>
      <c r="C17" s="9">
        <v>550.9</v>
      </c>
      <c r="D17" s="9">
        <v>550.9</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8">
    <mergeCell ref="I1:L1"/>
    <mergeCell ref="M1:N1"/>
    <mergeCell ref="O1:R1"/>
    <mergeCell ref="B2:B4"/>
    <mergeCell ref="C2:C4"/>
    <mergeCell ref="D2:D4"/>
    <mergeCell ref="E2:E4"/>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71</v>
      </c>
      <c r="B1" s="7" t="s">
        <v>2</v>
      </c>
      <c r="C1" s="7" t="s">
        <v>32</v>
      </c>
    </row>
    <row r="2" spans="1:3" ht="30">
      <c r="A2" s="1" t="s">
        <v>31</v>
      </c>
      <c r="B2" s="7"/>
      <c r="C2" s="7"/>
    </row>
    <row r="3" spans="1:3" ht="45">
      <c r="A3" s="3" t="s">
        <v>1472</v>
      </c>
      <c r="B3" s="4" t="s">
        <v>5</v>
      </c>
      <c r="C3" s="4" t="s">
        <v>5</v>
      </c>
    </row>
    <row r="4" spans="1:3">
      <c r="A4" s="2" t="s">
        <v>1473</v>
      </c>
      <c r="B4" s="6">
        <v>747308</v>
      </c>
      <c r="C4" s="6">
        <v>745233</v>
      </c>
    </row>
    <row r="5" spans="1:3" ht="30">
      <c r="A5" s="2" t="s">
        <v>1384</v>
      </c>
      <c r="B5" s="8">
        <v>732272</v>
      </c>
      <c r="C5" s="8">
        <v>782272</v>
      </c>
    </row>
    <row r="6" spans="1:3" ht="30">
      <c r="A6" s="2" t="s">
        <v>1366</v>
      </c>
      <c r="B6" s="4" t="s">
        <v>5</v>
      </c>
      <c r="C6" s="4" t="s">
        <v>5</v>
      </c>
    </row>
    <row r="7" spans="1:3" ht="45">
      <c r="A7" s="3" t="s">
        <v>1472</v>
      </c>
      <c r="B7" s="4" t="s">
        <v>5</v>
      </c>
      <c r="C7" s="4" t="s">
        <v>5</v>
      </c>
    </row>
    <row r="8" spans="1:3">
      <c r="A8" s="2" t="s">
        <v>1473</v>
      </c>
      <c r="B8" s="8">
        <v>468650</v>
      </c>
      <c r="C8" s="8">
        <v>416325</v>
      </c>
    </row>
    <row r="9" spans="1:3" ht="30">
      <c r="A9" s="2" t="s">
        <v>1384</v>
      </c>
      <c r="B9" s="8">
        <v>455000</v>
      </c>
      <c r="C9" s="8">
        <v>455000</v>
      </c>
    </row>
    <row r="10" spans="1:3">
      <c r="A10" s="2" t="s">
        <v>1474</v>
      </c>
      <c r="B10" s="4" t="s">
        <v>5</v>
      </c>
      <c r="C10" s="4" t="s">
        <v>5</v>
      </c>
    </row>
    <row r="11" spans="1:3" ht="45">
      <c r="A11" s="3" t="s">
        <v>1472</v>
      </c>
      <c r="B11" s="4" t="s">
        <v>5</v>
      </c>
      <c r="C11" s="4" t="s">
        <v>5</v>
      </c>
    </row>
    <row r="12" spans="1:3">
      <c r="A12" s="2" t="s">
        <v>1473</v>
      </c>
      <c r="B12" s="8">
        <v>278658</v>
      </c>
      <c r="C12" s="8">
        <v>328908</v>
      </c>
    </row>
    <row r="13" spans="1:3" ht="30">
      <c r="A13" s="2" t="s">
        <v>1384</v>
      </c>
      <c r="B13" s="6">
        <v>277272</v>
      </c>
      <c r="C13" s="6">
        <v>3272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7" t="s">
        <v>1475</v>
      </c>
      <c r="B1" s="1" t="s">
        <v>1</v>
      </c>
    </row>
    <row r="2" spans="1:2">
      <c r="A2" s="7"/>
      <c r="B2" s="1" t="s">
        <v>2</v>
      </c>
    </row>
    <row r="3" spans="1:2" ht="60">
      <c r="A3" s="3" t="s">
        <v>1476</v>
      </c>
      <c r="B3" s="4" t="s">
        <v>5</v>
      </c>
    </row>
    <row r="4" spans="1:2" ht="30">
      <c r="A4" s="2" t="s">
        <v>1477</v>
      </c>
      <c r="B4" s="4">
        <v>0</v>
      </c>
    </row>
    <row r="5" spans="1:2">
      <c r="A5" s="2" t="s">
        <v>1478</v>
      </c>
      <c r="B5" s="8">
        <v>3144</v>
      </c>
    </row>
    <row r="6" spans="1:2">
      <c r="A6" s="2" t="s">
        <v>1479</v>
      </c>
      <c r="B6" s="4">
        <v>0</v>
      </c>
    </row>
    <row r="7" spans="1:2">
      <c r="A7" s="2" t="s">
        <v>1480</v>
      </c>
      <c r="B7" s="4">
        <v>0</v>
      </c>
    </row>
    <row r="8" spans="1:2" ht="30">
      <c r="A8" s="2" t="s">
        <v>1481</v>
      </c>
      <c r="B8" s="8">
        <v>3144</v>
      </c>
    </row>
    <row r="9" spans="1:2" ht="75">
      <c r="A9" s="3" t="s">
        <v>1482</v>
      </c>
      <c r="B9" s="4" t="s">
        <v>5</v>
      </c>
    </row>
    <row r="10" spans="1:2" ht="45">
      <c r="A10" s="2" t="s">
        <v>1483</v>
      </c>
      <c r="B10" s="6">
        <v>0</v>
      </c>
    </row>
    <row r="11" spans="1:2" ht="45">
      <c r="A11" s="2" t="s">
        <v>1484</v>
      </c>
      <c r="B11" s="6">
        <v>0</v>
      </c>
    </row>
    <row r="12" spans="1:2" ht="45">
      <c r="A12" s="2" t="s">
        <v>1485</v>
      </c>
      <c r="B12" s="6">
        <v>0</v>
      </c>
    </row>
    <row r="13" spans="1:2" ht="45">
      <c r="A13" s="2" t="s">
        <v>1486</v>
      </c>
      <c r="B13" s="9">
        <v>594.70000000000005</v>
      </c>
    </row>
    <row r="14" spans="1:2">
      <c r="A14" s="2" t="s">
        <v>1454</v>
      </c>
      <c r="B14" s="4" t="s">
        <v>5</v>
      </c>
    </row>
    <row r="15" spans="1:2" ht="60">
      <c r="A15" s="3" t="s">
        <v>1476</v>
      </c>
      <c r="B15" s="4" t="s">
        <v>5</v>
      </c>
    </row>
    <row r="16" spans="1:2">
      <c r="A16" s="2" t="s">
        <v>1478</v>
      </c>
      <c r="B16" s="8">
        <v>2764</v>
      </c>
    </row>
    <row r="17" spans="1:2" ht="75">
      <c r="A17" s="3" t="s">
        <v>1482</v>
      </c>
      <c r="B17" s="4" t="s">
        <v>5</v>
      </c>
    </row>
    <row r="18" spans="1:2" ht="45">
      <c r="A18" s="2" t="s">
        <v>1487</v>
      </c>
      <c r="B18" s="9">
        <v>591.16</v>
      </c>
    </row>
    <row r="19" spans="1:2">
      <c r="A19" s="2" t="s">
        <v>1488</v>
      </c>
      <c r="B19" s="4" t="s">
        <v>1159</v>
      </c>
    </row>
    <row r="20" spans="1:2">
      <c r="A20" s="2" t="s">
        <v>1456</v>
      </c>
      <c r="B20" s="4" t="s">
        <v>5</v>
      </c>
    </row>
    <row r="21" spans="1:2" ht="60">
      <c r="A21" s="3" t="s">
        <v>1476</v>
      </c>
      <c r="B21" s="4" t="s">
        <v>5</v>
      </c>
    </row>
    <row r="22" spans="1:2">
      <c r="A22" s="2" t="s">
        <v>1478</v>
      </c>
      <c r="B22" s="4">
        <v>380</v>
      </c>
    </row>
    <row r="23" spans="1:2" ht="75">
      <c r="A23" s="3" t="s">
        <v>1482</v>
      </c>
      <c r="B23" s="4" t="s">
        <v>5</v>
      </c>
    </row>
    <row r="24" spans="1:2" ht="45">
      <c r="A24" s="2" t="s">
        <v>1487</v>
      </c>
      <c r="B24" s="9">
        <v>3.54</v>
      </c>
    </row>
    <row r="25" spans="1:2">
      <c r="A25" s="2" t="s">
        <v>1488</v>
      </c>
      <c r="B25" s="4" t="s">
        <v>115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489</v>
      </c>
      <c r="B1" s="1" t="s">
        <v>1</v>
      </c>
      <c r="C1" s="1"/>
    </row>
    <row r="2" spans="1:3">
      <c r="A2" s="7"/>
      <c r="B2" s="1" t="s">
        <v>2</v>
      </c>
      <c r="C2" s="1" t="s">
        <v>32</v>
      </c>
    </row>
    <row r="3" spans="1:3">
      <c r="A3" s="3" t="s">
        <v>668</v>
      </c>
      <c r="B3" s="4" t="s">
        <v>5</v>
      </c>
      <c r="C3" s="4" t="s">
        <v>5</v>
      </c>
    </row>
    <row r="4" spans="1:3" ht="30">
      <c r="A4" s="2" t="s">
        <v>690</v>
      </c>
      <c r="B4" s="9">
        <v>594.70000000000005</v>
      </c>
      <c r="C4" s="6">
        <v>0</v>
      </c>
    </row>
    <row r="5" spans="1:3">
      <c r="A5" s="2" t="s">
        <v>692</v>
      </c>
      <c r="B5" s="209">
        <v>0.33500000000000002</v>
      </c>
      <c r="C5" s="4" t="s">
        <v>5</v>
      </c>
    </row>
    <row r="6" spans="1:3">
      <c r="A6" s="2" t="s">
        <v>693</v>
      </c>
      <c r="B6" s="209">
        <v>1.7000000000000001E-2</v>
      </c>
      <c r="C6" s="4" t="s">
        <v>5</v>
      </c>
    </row>
    <row r="7" spans="1:3">
      <c r="A7" s="2" t="s">
        <v>694</v>
      </c>
      <c r="B7" s="209">
        <v>0.08</v>
      </c>
      <c r="C7" s="4" t="s">
        <v>5</v>
      </c>
    </row>
    <row r="8" spans="1:3">
      <c r="A8" s="2" t="s">
        <v>695</v>
      </c>
      <c r="B8" s="4" t="s">
        <v>1461</v>
      </c>
      <c r="C8" s="4" t="s">
        <v>5</v>
      </c>
    </row>
    <row r="9" spans="1:3">
      <c r="A9" s="2" t="s">
        <v>696</v>
      </c>
      <c r="B9" s="209">
        <v>0.08</v>
      </c>
      <c r="C9"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7" t="s">
        <v>1490</v>
      </c>
      <c r="B1" s="1" t="s">
        <v>1</v>
      </c>
    </row>
    <row r="2" spans="1:2">
      <c r="A2" s="7"/>
      <c r="B2" s="1" t="s">
        <v>2</v>
      </c>
    </row>
    <row r="3" spans="1:2" ht="60">
      <c r="A3" s="3" t="s">
        <v>1491</v>
      </c>
      <c r="B3" s="4" t="s">
        <v>5</v>
      </c>
    </row>
    <row r="4" spans="1:2" ht="30">
      <c r="A4" s="2" t="s">
        <v>1492</v>
      </c>
      <c r="B4" s="4">
        <v>0</v>
      </c>
    </row>
    <row r="5" spans="1:2">
      <c r="A5" s="2" t="s">
        <v>1478</v>
      </c>
      <c r="B5" s="8">
        <v>3144</v>
      </c>
    </row>
    <row r="6" spans="1:2">
      <c r="A6" s="2" t="s">
        <v>1493</v>
      </c>
      <c r="B6" s="8">
        <v>-1021</v>
      </c>
    </row>
    <row r="7" spans="1:2">
      <c r="A7" s="2" t="s">
        <v>1494</v>
      </c>
      <c r="B7" s="4">
        <v>0</v>
      </c>
    </row>
    <row r="8" spans="1:2" ht="30">
      <c r="A8" s="2" t="s">
        <v>1495</v>
      </c>
      <c r="B8" s="8">
        <v>2123</v>
      </c>
    </row>
    <row r="9" spans="1:2" ht="75">
      <c r="A9" s="3" t="s">
        <v>1496</v>
      </c>
      <c r="B9" s="4" t="s">
        <v>5</v>
      </c>
    </row>
    <row r="10" spans="1:2" ht="45">
      <c r="A10" s="2" t="s">
        <v>1497</v>
      </c>
      <c r="B10" s="6">
        <v>0</v>
      </c>
    </row>
    <row r="11" spans="1:2" ht="30">
      <c r="A11" s="2" t="s">
        <v>1498</v>
      </c>
      <c r="B11" s="9">
        <v>594.70000000000005</v>
      </c>
    </row>
    <row r="12" spans="1:2" ht="30">
      <c r="A12" s="2" t="s">
        <v>1499</v>
      </c>
      <c r="B12" s="9">
        <v>576.64</v>
      </c>
    </row>
    <row r="13" spans="1:2" ht="30">
      <c r="A13" s="2" t="s">
        <v>1500</v>
      </c>
      <c r="B13" s="6">
        <v>0</v>
      </c>
    </row>
    <row r="14" spans="1:2" ht="45">
      <c r="A14" s="2" t="s">
        <v>1501</v>
      </c>
      <c r="B14" s="9">
        <v>603.3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36.5703125" customWidth="1"/>
    <col min="4" max="4" width="16.5703125" customWidth="1"/>
    <col min="5" max="5" width="5.85546875" customWidth="1"/>
    <col min="6" max="6" width="34.42578125" customWidth="1"/>
    <col min="7" max="7" width="6.85546875" customWidth="1"/>
    <col min="8" max="8" width="16.5703125" customWidth="1"/>
    <col min="9" max="9" width="5.85546875" customWidth="1"/>
    <col min="10" max="10" width="34.42578125" customWidth="1"/>
    <col min="11" max="11" width="6.85546875" customWidth="1"/>
    <col min="12" max="12" width="16.5703125" customWidth="1"/>
    <col min="13" max="13" width="5.85546875" customWidth="1"/>
  </cols>
  <sheetData>
    <row r="1" spans="1:13" ht="15" customHeight="1">
      <c r="A1" s="7" t="s">
        <v>1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5</v>
      </c>
      <c r="B3" s="47" t="s">
        <v>5</v>
      </c>
      <c r="C3" s="47"/>
      <c r="D3" s="47"/>
      <c r="E3" s="47"/>
      <c r="F3" s="47"/>
      <c r="G3" s="47"/>
      <c r="H3" s="47"/>
      <c r="I3" s="47"/>
      <c r="J3" s="47"/>
      <c r="K3" s="47"/>
      <c r="L3" s="47"/>
      <c r="M3" s="47"/>
    </row>
    <row r="4" spans="1:13" ht="15" customHeight="1">
      <c r="A4" s="48" t="s">
        <v>164</v>
      </c>
      <c r="B4" s="47" t="s">
        <v>5</v>
      </c>
      <c r="C4" s="47"/>
      <c r="D4" s="47"/>
      <c r="E4" s="47"/>
      <c r="F4" s="47"/>
      <c r="G4" s="47"/>
      <c r="H4" s="47"/>
      <c r="I4" s="47"/>
      <c r="J4" s="47"/>
      <c r="K4" s="47"/>
      <c r="L4" s="47"/>
      <c r="M4" s="47"/>
    </row>
    <row r="5" spans="1:13">
      <c r="A5" s="48"/>
      <c r="B5" s="49" t="s">
        <v>166</v>
      </c>
      <c r="C5" s="49"/>
      <c r="D5" s="49"/>
      <c r="E5" s="49"/>
      <c r="F5" s="49"/>
      <c r="G5" s="49"/>
      <c r="H5" s="49"/>
      <c r="I5" s="49"/>
      <c r="J5" s="49"/>
      <c r="K5" s="49"/>
      <c r="L5" s="49"/>
      <c r="M5" s="49"/>
    </row>
    <row r="6" spans="1:13" ht="51" customHeight="1">
      <c r="A6" s="48"/>
      <c r="B6" s="50" t="s">
        <v>167</v>
      </c>
      <c r="C6" s="50"/>
      <c r="D6" s="50"/>
      <c r="E6" s="50"/>
      <c r="F6" s="50"/>
      <c r="G6" s="50"/>
      <c r="H6" s="50"/>
      <c r="I6" s="50"/>
      <c r="J6" s="50"/>
      <c r="K6" s="50"/>
      <c r="L6" s="50"/>
      <c r="M6" s="50"/>
    </row>
    <row r="7" spans="1:13">
      <c r="A7" s="48"/>
      <c r="B7" s="50" t="s">
        <v>168</v>
      </c>
      <c r="C7" s="50"/>
      <c r="D7" s="50"/>
      <c r="E7" s="50"/>
      <c r="F7" s="50"/>
      <c r="G7" s="50"/>
      <c r="H7" s="50"/>
      <c r="I7" s="50"/>
      <c r="J7" s="50"/>
      <c r="K7" s="50"/>
      <c r="L7" s="50"/>
      <c r="M7" s="50"/>
    </row>
    <row r="8" spans="1:13">
      <c r="A8" s="48"/>
      <c r="B8" s="51" t="s">
        <v>169</v>
      </c>
      <c r="C8" s="51"/>
      <c r="D8" s="51"/>
      <c r="E8" s="51"/>
      <c r="F8" s="51"/>
      <c r="G8" s="51"/>
      <c r="H8" s="51"/>
      <c r="I8" s="51"/>
      <c r="J8" s="51"/>
      <c r="K8" s="51"/>
      <c r="L8" s="51"/>
      <c r="M8" s="51"/>
    </row>
    <row r="9" spans="1:13" ht="38.25" customHeight="1">
      <c r="A9" s="48"/>
      <c r="B9" s="50" t="s">
        <v>170</v>
      </c>
      <c r="C9" s="50"/>
      <c r="D9" s="50"/>
      <c r="E9" s="50"/>
      <c r="F9" s="50"/>
      <c r="G9" s="50"/>
      <c r="H9" s="50"/>
      <c r="I9" s="50"/>
      <c r="J9" s="50"/>
      <c r="K9" s="50"/>
      <c r="L9" s="50"/>
      <c r="M9" s="50"/>
    </row>
    <row r="10" spans="1:13">
      <c r="A10" s="48"/>
      <c r="B10" s="51" t="s">
        <v>171</v>
      </c>
      <c r="C10" s="51"/>
      <c r="D10" s="51"/>
      <c r="E10" s="51"/>
      <c r="F10" s="51"/>
      <c r="G10" s="51"/>
      <c r="H10" s="51"/>
      <c r="I10" s="51"/>
      <c r="J10" s="51"/>
      <c r="K10" s="51"/>
      <c r="L10" s="51"/>
      <c r="M10" s="51"/>
    </row>
    <row r="11" spans="1:13" ht="51" customHeight="1">
      <c r="A11" s="48"/>
      <c r="B11" s="50" t="s">
        <v>172</v>
      </c>
      <c r="C11" s="50"/>
      <c r="D11" s="50"/>
      <c r="E11" s="50"/>
      <c r="F11" s="50"/>
      <c r="G11" s="50"/>
      <c r="H11" s="50"/>
      <c r="I11" s="50"/>
      <c r="J11" s="50"/>
      <c r="K11" s="50"/>
      <c r="L11" s="50"/>
      <c r="M11" s="50"/>
    </row>
    <row r="12" spans="1:13" ht="38.25" customHeight="1">
      <c r="A12" s="48"/>
      <c r="B12" s="50" t="s">
        <v>173</v>
      </c>
      <c r="C12" s="50"/>
      <c r="D12" s="50"/>
      <c r="E12" s="50"/>
      <c r="F12" s="50"/>
      <c r="G12" s="50"/>
      <c r="H12" s="50"/>
      <c r="I12" s="50"/>
      <c r="J12" s="50"/>
      <c r="K12" s="50"/>
      <c r="L12" s="50"/>
      <c r="M12" s="50"/>
    </row>
    <row r="13" spans="1:13">
      <c r="A13" s="48"/>
      <c r="B13" s="50" t="s">
        <v>174</v>
      </c>
      <c r="C13" s="50"/>
      <c r="D13" s="50"/>
      <c r="E13" s="50"/>
      <c r="F13" s="50"/>
      <c r="G13" s="50"/>
      <c r="H13" s="50"/>
      <c r="I13" s="50"/>
      <c r="J13" s="50"/>
      <c r="K13" s="50"/>
      <c r="L13" s="50"/>
      <c r="M13" s="50"/>
    </row>
    <row r="14" spans="1:13">
      <c r="A14" s="48"/>
      <c r="B14" s="18"/>
      <c r="C14" s="18"/>
      <c r="D14" s="18"/>
    </row>
    <row r="15" spans="1:13">
      <c r="A15" s="48"/>
      <c r="B15" s="11"/>
      <c r="C15" s="11"/>
      <c r="D15" s="11"/>
    </row>
    <row r="16" spans="1:13" ht="23.25">
      <c r="A16" s="48"/>
      <c r="B16" s="12" t="s">
        <v>175</v>
      </c>
      <c r="C16" s="13">
        <v>30</v>
      </c>
      <c r="D16" s="14" t="s">
        <v>176</v>
      </c>
    </row>
    <row r="17" spans="1:13">
      <c r="A17" s="48"/>
      <c r="B17" s="15" t="s">
        <v>177</v>
      </c>
      <c r="C17" s="16">
        <v>45</v>
      </c>
      <c r="D17" s="17" t="s">
        <v>176</v>
      </c>
    </row>
    <row r="18" spans="1:13">
      <c r="A18" s="48"/>
      <c r="B18" s="12" t="s">
        <v>178</v>
      </c>
      <c r="C18" s="13">
        <v>51</v>
      </c>
      <c r="D18" s="14" t="s">
        <v>176</v>
      </c>
    </row>
    <row r="19" spans="1:13">
      <c r="A19" s="48"/>
      <c r="B19" s="15" t="s">
        <v>179</v>
      </c>
      <c r="C19" s="16">
        <v>51</v>
      </c>
      <c r="D19" s="17" t="s">
        <v>176</v>
      </c>
    </row>
    <row r="20" spans="1:13">
      <c r="A20" s="48"/>
      <c r="B20" s="52" t="s">
        <v>180</v>
      </c>
      <c r="C20" s="52"/>
      <c r="D20" s="52"/>
      <c r="E20" s="52"/>
      <c r="F20" s="52"/>
      <c r="G20" s="52"/>
      <c r="H20" s="52"/>
      <c r="I20" s="52"/>
      <c r="J20" s="52"/>
      <c r="K20" s="52"/>
      <c r="L20" s="52"/>
      <c r="M20" s="52"/>
    </row>
    <row r="21" spans="1:13">
      <c r="A21" s="48"/>
      <c r="B21" s="18"/>
      <c r="C21" s="18"/>
      <c r="D21" s="18"/>
    </row>
    <row r="22" spans="1:13">
      <c r="A22" s="48"/>
      <c r="B22" s="11"/>
      <c r="C22" s="11"/>
      <c r="D22" s="11"/>
    </row>
    <row r="23" spans="1:13">
      <c r="A23" s="48"/>
      <c r="B23" s="12" t="s">
        <v>181</v>
      </c>
      <c r="C23" s="13">
        <v>44</v>
      </c>
      <c r="D23" s="14" t="s">
        <v>176</v>
      </c>
    </row>
    <row r="24" spans="1:13">
      <c r="A24" s="48"/>
      <c r="B24" s="47"/>
      <c r="C24" s="47"/>
      <c r="D24" s="47"/>
      <c r="E24" s="47"/>
      <c r="F24" s="47"/>
      <c r="G24" s="47"/>
      <c r="H24" s="47"/>
      <c r="I24" s="47"/>
      <c r="J24" s="47"/>
      <c r="K24" s="47"/>
      <c r="L24" s="47"/>
      <c r="M24" s="47"/>
    </row>
    <row r="25" spans="1:13">
      <c r="A25" s="48"/>
      <c r="B25" s="47"/>
      <c r="C25" s="47"/>
      <c r="D25" s="47"/>
      <c r="E25" s="47"/>
      <c r="F25" s="47"/>
      <c r="G25" s="47"/>
      <c r="H25" s="47"/>
      <c r="I25" s="47"/>
      <c r="J25" s="47"/>
      <c r="K25" s="47"/>
      <c r="L25" s="47"/>
      <c r="M25" s="47"/>
    </row>
    <row r="26" spans="1:13">
      <c r="A26" s="48"/>
      <c r="B26" s="51" t="s">
        <v>148</v>
      </c>
      <c r="C26" s="51"/>
      <c r="D26" s="51"/>
      <c r="E26" s="51"/>
      <c r="F26" s="51"/>
      <c r="G26" s="51"/>
      <c r="H26" s="51"/>
      <c r="I26" s="51"/>
      <c r="J26" s="51"/>
      <c r="K26" s="51"/>
      <c r="L26" s="51"/>
      <c r="M26" s="51"/>
    </row>
    <row r="27" spans="1:13" ht="63.75" customHeight="1">
      <c r="A27" s="48"/>
      <c r="B27" s="50" t="s">
        <v>182</v>
      </c>
      <c r="C27" s="50"/>
      <c r="D27" s="50"/>
      <c r="E27" s="50"/>
      <c r="F27" s="50"/>
      <c r="G27" s="50"/>
      <c r="H27" s="50"/>
      <c r="I27" s="50"/>
      <c r="J27" s="50"/>
      <c r="K27" s="50"/>
      <c r="L27" s="50"/>
      <c r="M27" s="50"/>
    </row>
    <row r="28" spans="1:13">
      <c r="A28" s="48"/>
      <c r="B28" s="51" t="s">
        <v>183</v>
      </c>
      <c r="C28" s="51"/>
      <c r="D28" s="51"/>
      <c r="E28" s="51"/>
      <c r="F28" s="51"/>
      <c r="G28" s="51"/>
      <c r="H28" s="51"/>
      <c r="I28" s="51"/>
      <c r="J28" s="51"/>
      <c r="K28" s="51"/>
      <c r="L28" s="51"/>
      <c r="M28" s="51"/>
    </row>
    <row r="29" spans="1:13" ht="51" customHeight="1">
      <c r="A29" s="48"/>
      <c r="B29" s="53" t="s">
        <v>184</v>
      </c>
      <c r="C29" s="53"/>
      <c r="D29" s="53"/>
      <c r="E29" s="53"/>
      <c r="F29" s="53"/>
      <c r="G29" s="53"/>
      <c r="H29" s="53"/>
      <c r="I29" s="53"/>
      <c r="J29" s="53"/>
      <c r="K29" s="53"/>
      <c r="L29" s="53"/>
      <c r="M29" s="53"/>
    </row>
    <row r="30" spans="1:13" ht="63.75" customHeight="1">
      <c r="A30" s="48"/>
      <c r="B30" s="50" t="s">
        <v>185</v>
      </c>
      <c r="C30" s="50"/>
      <c r="D30" s="50"/>
      <c r="E30" s="50"/>
      <c r="F30" s="50"/>
      <c r="G30" s="50"/>
      <c r="H30" s="50"/>
      <c r="I30" s="50"/>
      <c r="J30" s="50"/>
      <c r="K30" s="50"/>
      <c r="L30" s="50"/>
      <c r="M30" s="50"/>
    </row>
    <row r="31" spans="1:13" ht="38.25" customHeight="1">
      <c r="A31" s="48"/>
      <c r="B31" s="50" t="s">
        <v>186</v>
      </c>
      <c r="C31" s="50"/>
      <c r="D31" s="50"/>
      <c r="E31" s="50"/>
      <c r="F31" s="50"/>
      <c r="G31" s="50"/>
      <c r="H31" s="50"/>
      <c r="I31" s="50"/>
      <c r="J31" s="50"/>
      <c r="K31" s="50"/>
      <c r="L31" s="50"/>
      <c r="M31" s="50"/>
    </row>
    <row r="32" spans="1:13" ht="63.75" customHeight="1">
      <c r="A32" s="48"/>
      <c r="B32" s="50" t="s">
        <v>187</v>
      </c>
      <c r="C32" s="50"/>
      <c r="D32" s="50"/>
      <c r="E32" s="50"/>
      <c r="F32" s="50"/>
      <c r="G32" s="50"/>
      <c r="H32" s="50"/>
      <c r="I32" s="50"/>
      <c r="J32" s="50"/>
      <c r="K32" s="50"/>
      <c r="L32" s="50"/>
      <c r="M32" s="50"/>
    </row>
    <row r="33" spans="1:13" ht="25.5" customHeight="1">
      <c r="A33" s="48"/>
      <c r="B33" s="50" t="s">
        <v>188</v>
      </c>
      <c r="C33" s="50"/>
      <c r="D33" s="50"/>
      <c r="E33" s="50"/>
      <c r="F33" s="50"/>
      <c r="G33" s="50"/>
      <c r="H33" s="50"/>
      <c r="I33" s="50"/>
      <c r="J33" s="50"/>
      <c r="K33" s="50"/>
      <c r="L33" s="50"/>
      <c r="M33" s="50"/>
    </row>
    <row r="34" spans="1:13">
      <c r="A34" s="48"/>
      <c r="B34" s="18"/>
      <c r="C34" s="18"/>
      <c r="D34" s="18"/>
      <c r="E34" s="18"/>
      <c r="F34" s="18"/>
      <c r="G34" s="18"/>
      <c r="H34" s="18"/>
      <c r="I34" s="18"/>
      <c r="J34" s="18"/>
      <c r="K34" s="18"/>
      <c r="L34" s="18"/>
      <c r="M34" s="18"/>
    </row>
    <row r="35" spans="1:13">
      <c r="A35" s="48"/>
      <c r="B35" s="11"/>
      <c r="C35" s="11"/>
      <c r="D35" s="11"/>
      <c r="E35" s="11"/>
      <c r="F35" s="11"/>
      <c r="G35" s="11"/>
      <c r="H35" s="11"/>
      <c r="I35" s="11"/>
      <c r="J35" s="11"/>
      <c r="K35" s="11"/>
      <c r="L35" s="11"/>
      <c r="M35" s="11"/>
    </row>
    <row r="36" spans="1:13" ht="15.75" thickBot="1">
      <c r="A36" s="48"/>
      <c r="B36" s="19"/>
      <c r="C36" s="28" t="s">
        <v>189</v>
      </c>
      <c r="D36" s="28"/>
      <c r="E36" s="28"/>
      <c r="F36" s="28"/>
      <c r="G36" s="28"/>
      <c r="H36" s="28"/>
      <c r="I36" s="28"/>
      <c r="J36" s="28"/>
      <c r="K36" s="28"/>
      <c r="L36" s="28"/>
      <c r="M36" s="28"/>
    </row>
    <row r="37" spans="1:13">
      <c r="A37" s="48"/>
      <c r="B37" s="19"/>
      <c r="C37" s="29">
        <v>41639</v>
      </c>
      <c r="D37" s="29"/>
      <c r="E37" s="29"/>
      <c r="F37" s="19"/>
      <c r="G37" s="29">
        <v>41274</v>
      </c>
      <c r="H37" s="29"/>
      <c r="I37" s="29"/>
      <c r="J37" s="19"/>
      <c r="K37" s="29">
        <v>40907</v>
      </c>
      <c r="L37" s="29"/>
      <c r="M37" s="29"/>
    </row>
    <row r="38" spans="1:13" ht="15.75" thickBot="1">
      <c r="A38" s="48"/>
      <c r="B38" s="22" t="s">
        <v>190</v>
      </c>
      <c r="C38" s="30"/>
      <c r="D38" s="30"/>
      <c r="E38" s="30"/>
      <c r="F38" s="19"/>
      <c r="G38" s="30"/>
      <c r="H38" s="30"/>
      <c r="I38" s="30"/>
      <c r="J38" s="19"/>
      <c r="K38" s="30"/>
      <c r="L38" s="30"/>
      <c r="M38" s="30"/>
    </row>
    <row r="39" spans="1:13">
      <c r="A39" s="48"/>
      <c r="B39" s="31" t="s">
        <v>191</v>
      </c>
      <c r="C39" s="32" t="s">
        <v>192</v>
      </c>
      <c r="D39" s="34">
        <v>45.8</v>
      </c>
      <c r="E39" s="36"/>
      <c r="F39" s="38"/>
      <c r="G39" s="32" t="s">
        <v>192</v>
      </c>
      <c r="H39" s="34">
        <v>29.3</v>
      </c>
      <c r="I39" s="36"/>
      <c r="J39" s="38"/>
      <c r="K39" s="32" t="s">
        <v>192</v>
      </c>
      <c r="L39" s="34">
        <v>16</v>
      </c>
      <c r="M39" s="36"/>
    </row>
    <row r="40" spans="1:13">
      <c r="A40" s="48"/>
      <c r="B40" s="31"/>
      <c r="C40" s="33"/>
      <c r="D40" s="35"/>
      <c r="E40" s="37"/>
      <c r="F40" s="38"/>
      <c r="G40" s="31"/>
      <c r="H40" s="39"/>
      <c r="I40" s="38"/>
      <c r="J40" s="38"/>
      <c r="K40" s="31"/>
      <c r="L40" s="39"/>
      <c r="M40" s="38"/>
    </row>
    <row r="41" spans="1:13" ht="15.75" thickBot="1">
      <c r="A41" s="48"/>
      <c r="B41" s="17" t="s">
        <v>193</v>
      </c>
      <c r="C41" s="41" t="s">
        <v>194</v>
      </c>
      <c r="D41" s="41"/>
      <c r="E41" s="17" t="s">
        <v>195</v>
      </c>
      <c r="F41" s="19"/>
      <c r="G41" s="41" t="s">
        <v>196</v>
      </c>
      <c r="H41" s="41"/>
      <c r="I41" s="17" t="s">
        <v>195</v>
      </c>
      <c r="J41" s="19"/>
      <c r="K41" s="41" t="s">
        <v>197</v>
      </c>
      <c r="L41" s="41"/>
      <c r="M41" s="17" t="s">
        <v>195</v>
      </c>
    </row>
    <row r="42" spans="1:13">
      <c r="A42" s="48"/>
      <c r="B42" s="31" t="s">
        <v>198</v>
      </c>
      <c r="C42" s="32" t="s">
        <v>192</v>
      </c>
      <c r="D42" s="34">
        <v>25.1</v>
      </c>
      <c r="E42" s="36"/>
      <c r="F42" s="38"/>
      <c r="G42" s="32" t="s">
        <v>192</v>
      </c>
      <c r="H42" s="34">
        <v>19.600000000000001</v>
      </c>
      <c r="I42" s="36"/>
      <c r="J42" s="38"/>
      <c r="K42" s="32" t="s">
        <v>192</v>
      </c>
      <c r="L42" s="34">
        <v>11.6</v>
      </c>
      <c r="M42" s="36"/>
    </row>
    <row r="43" spans="1:13" ht="15.75" thickBot="1">
      <c r="A43" s="48"/>
      <c r="B43" s="31"/>
      <c r="C43" s="42"/>
      <c r="D43" s="43"/>
      <c r="E43" s="44"/>
      <c r="F43" s="38"/>
      <c r="G43" s="42"/>
      <c r="H43" s="43"/>
      <c r="I43" s="44"/>
      <c r="J43" s="38"/>
      <c r="K43" s="42"/>
      <c r="L43" s="43"/>
      <c r="M43" s="44"/>
    </row>
    <row r="44" spans="1:13" ht="51" customHeight="1" thickTop="1">
      <c r="A44" s="48"/>
      <c r="B44" s="53" t="s">
        <v>199</v>
      </c>
      <c r="C44" s="53"/>
      <c r="D44" s="53"/>
      <c r="E44" s="53"/>
      <c r="F44" s="53"/>
      <c r="G44" s="53"/>
      <c r="H44" s="53"/>
      <c r="I44" s="53"/>
      <c r="J44" s="53"/>
      <c r="K44" s="53"/>
      <c r="L44" s="53"/>
      <c r="M44" s="53"/>
    </row>
    <row r="45" spans="1:13" ht="25.5" customHeight="1">
      <c r="A45" s="48"/>
      <c r="B45" s="50" t="s">
        <v>200</v>
      </c>
      <c r="C45" s="50"/>
      <c r="D45" s="50"/>
      <c r="E45" s="50"/>
      <c r="F45" s="50"/>
      <c r="G45" s="50"/>
      <c r="H45" s="50"/>
      <c r="I45" s="50"/>
      <c r="J45" s="50"/>
      <c r="K45" s="50"/>
      <c r="L45" s="50"/>
      <c r="M45" s="50"/>
    </row>
    <row r="46" spans="1:13">
      <c r="A46" s="48"/>
      <c r="B46" s="53" t="s">
        <v>201</v>
      </c>
      <c r="C46" s="53"/>
      <c r="D46" s="53"/>
      <c r="E46" s="53"/>
      <c r="F46" s="53"/>
      <c r="G46" s="53"/>
      <c r="H46" s="53"/>
      <c r="I46" s="53"/>
      <c r="J46" s="53"/>
      <c r="K46" s="53"/>
      <c r="L46" s="53"/>
      <c r="M46" s="53"/>
    </row>
    <row r="47" spans="1:13" ht="38.25" customHeight="1">
      <c r="A47" s="48"/>
      <c r="B47" s="53" t="s">
        <v>202</v>
      </c>
      <c r="C47" s="53"/>
      <c r="D47" s="53"/>
      <c r="E47" s="53"/>
      <c r="F47" s="53"/>
      <c r="G47" s="53"/>
      <c r="H47" s="53"/>
      <c r="I47" s="53"/>
      <c r="J47" s="53"/>
      <c r="K47" s="53"/>
      <c r="L47" s="53"/>
      <c r="M47" s="53"/>
    </row>
    <row r="48" spans="1:13" ht="89.25" customHeight="1">
      <c r="A48" s="48"/>
      <c r="B48" s="53" t="s">
        <v>203</v>
      </c>
      <c r="C48" s="53"/>
      <c r="D48" s="53"/>
      <c r="E48" s="53"/>
      <c r="F48" s="53"/>
      <c r="G48" s="53"/>
      <c r="H48" s="53"/>
      <c r="I48" s="53"/>
      <c r="J48" s="53"/>
      <c r="K48" s="53"/>
      <c r="L48" s="53"/>
      <c r="M48" s="53"/>
    </row>
    <row r="49" spans="1:13">
      <c r="A49" s="48"/>
      <c r="B49" s="51" t="s">
        <v>204</v>
      </c>
      <c r="C49" s="51"/>
      <c r="D49" s="51"/>
      <c r="E49" s="51"/>
      <c r="F49" s="51"/>
      <c r="G49" s="51"/>
      <c r="H49" s="51"/>
      <c r="I49" s="51"/>
      <c r="J49" s="51"/>
      <c r="K49" s="51"/>
      <c r="L49" s="51"/>
      <c r="M49" s="51"/>
    </row>
    <row r="50" spans="1:13">
      <c r="A50" s="48"/>
      <c r="B50" s="50" t="s">
        <v>205</v>
      </c>
      <c r="C50" s="50"/>
      <c r="D50" s="50"/>
      <c r="E50" s="50"/>
      <c r="F50" s="50"/>
      <c r="G50" s="50"/>
      <c r="H50" s="50"/>
      <c r="I50" s="50"/>
      <c r="J50" s="50"/>
      <c r="K50" s="50"/>
      <c r="L50" s="50"/>
      <c r="M50" s="50"/>
    </row>
    <row r="51" spans="1:13">
      <c r="A51" s="48"/>
      <c r="B51" s="51" t="s">
        <v>206</v>
      </c>
      <c r="C51" s="51"/>
      <c r="D51" s="51"/>
      <c r="E51" s="51"/>
      <c r="F51" s="51"/>
      <c r="G51" s="51"/>
      <c r="H51" s="51"/>
      <c r="I51" s="51"/>
      <c r="J51" s="51"/>
      <c r="K51" s="51"/>
      <c r="L51" s="51"/>
      <c r="M51" s="51"/>
    </row>
    <row r="52" spans="1:13" ht="25.5" customHeight="1">
      <c r="A52" s="48"/>
      <c r="B52" s="50" t="s">
        <v>207</v>
      </c>
      <c r="C52" s="50"/>
      <c r="D52" s="50"/>
      <c r="E52" s="50"/>
      <c r="F52" s="50"/>
      <c r="G52" s="50"/>
      <c r="H52" s="50"/>
      <c r="I52" s="50"/>
      <c r="J52" s="50"/>
      <c r="K52" s="50"/>
      <c r="L52" s="50"/>
      <c r="M52" s="50"/>
    </row>
    <row r="53" spans="1:13">
      <c r="A53" s="48"/>
      <c r="B53" s="51" t="s">
        <v>208</v>
      </c>
      <c r="C53" s="51"/>
      <c r="D53" s="51"/>
      <c r="E53" s="51"/>
      <c r="F53" s="51"/>
      <c r="G53" s="51"/>
      <c r="H53" s="51"/>
      <c r="I53" s="51"/>
      <c r="J53" s="51"/>
      <c r="K53" s="51"/>
      <c r="L53" s="51"/>
      <c r="M53" s="51"/>
    </row>
    <row r="54" spans="1:13" ht="38.25" customHeight="1">
      <c r="A54" s="48"/>
      <c r="B54" s="50" t="s">
        <v>209</v>
      </c>
      <c r="C54" s="50"/>
      <c r="D54" s="50"/>
      <c r="E54" s="50"/>
      <c r="F54" s="50"/>
      <c r="G54" s="50"/>
      <c r="H54" s="50"/>
      <c r="I54" s="50"/>
      <c r="J54" s="50"/>
      <c r="K54" s="50"/>
      <c r="L54" s="50"/>
      <c r="M54" s="50"/>
    </row>
    <row r="55" spans="1:13">
      <c r="A55" s="48"/>
      <c r="B55" s="51" t="s">
        <v>210</v>
      </c>
      <c r="C55" s="51"/>
      <c r="D55" s="51"/>
      <c r="E55" s="51"/>
      <c r="F55" s="51"/>
      <c r="G55" s="51"/>
      <c r="H55" s="51"/>
      <c r="I55" s="51"/>
      <c r="J55" s="51"/>
      <c r="K55" s="51"/>
      <c r="L55" s="51"/>
      <c r="M55" s="51"/>
    </row>
    <row r="56" spans="1:13" ht="51" customHeight="1">
      <c r="A56" s="48"/>
      <c r="B56" s="50" t="s">
        <v>211</v>
      </c>
      <c r="C56" s="50"/>
      <c r="D56" s="50"/>
      <c r="E56" s="50"/>
      <c r="F56" s="50"/>
      <c r="G56" s="50"/>
      <c r="H56" s="50"/>
      <c r="I56" s="50"/>
      <c r="J56" s="50"/>
      <c r="K56" s="50"/>
      <c r="L56" s="50"/>
      <c r="M56" s="50"/>
    </row>
    <row r="57" spans="1:13">
      <c r="A57" s="48"/>
      <c r="B57" s="51" t="s">
        <v>212</v>
      </c>
      <c r="C57" s="51"/>
      <c r="D57" s="51"/>
      <c r="E57" s="51"/>
      <c r="F57" s="51"/>
      <c r="G57" s="51"/>
      <c r="H57" s="51"/>
      <c r="I57" s="51"/>
      <c r="J57" s="51"/>
      <c r="K57" s="51"/>
      <c r="L57" s="51"/>
      <c r="M57" s="51"/>
    </row>
    <row r="58" spans="1:13" ht="38.25" customHeight="1">
      <c r="A58" s="48"/>
      <c r="B58" s="50" t="s">
        <v>213</v>
      </c>
      <c r="C58" s="50"/>
      <c r="D58" s="50"/>
      <c r="E58" s="50"/>
      <c r="F58" s="50"/>
      <c r="G58" s="50"/>
      <c r="H58" s="50"/>
      <c r="I58" s="50"/>
      <c r="J58" s="50"/>
      <c r="K58" s="50"/>
      <c r="L58" s="50"/>
      <c r="M58" s="50"/>
    </row>
    <row r="59" spans="1:13">
      <c r="A59" s="48"/>
      <c r="B59" s="18"/>
      <c r="C59" s="18"/>
    </row>
    <row r="60" spans="1:13">
      <c r="A60" s="48"/>
      <c r="B60" s="11"/>
      <c r="C60" s="11"/>
    </row>
    <row r="61" spans="1:13">
      <c r="A61" s="48"/>
      <c r="B61" s="14" t="s">
        <v>214</v>
      </c>
      <c r="C61" s="45" t="s">
        <v>215</v>
      </c>
    </row>
    <row r="62" spans="1:13">
      <c r="A62" s="48"/>
      <c r="B62" s="17" t="s">
        <v>216</v>
      </c>
      <c r="C62" s="46" t="s">
        <v>217</v>
      </c>
    </row>
    <row r="63" spans="1:13">
      <c r="A63" s="48"/>
      <c r="B63" s="14" t="s">
        <v>218</v>
      </c>
      <c r="C63" s="45" t="s">
        <v>219</v>
      </c>
    </row>
    <row r="64" spans="1:13">
      <c r="A64" s="48"/>
      <c r="B64" s="51" t="s">
        <v>220</v>
      </c>
      <c r="C64" s="51"/>
      <c r="D64" s="51"/>
      <c r="E64" s="51"/>
      <c r="F64" s="51"/>
      <c r="G64" s="51"/>
      <c r="H64" s="51"/>
      <c r="I64" s="51"/>
      <c r="J64" s="51"/>
      <c r="K64" s="51"/>
      <c r="L64" s="51"/>
      <c r="M64" s="51"/>
    </row>
    <row r="65" spans="1:13" ht="51" customHeight="1">
      <c r="A65" s="48"/>
      <c r="B65" s="50" t="s">
        <v>221</v>
      </c>
      <c r="C65" s="50"/>
      <c r="D65" s="50"/>
      <c r="E65" s="50"/>
      <c r="F65" s="50"/>
      <c r="G65" s="50"/>
      <c r="H65" s="50"/>
      <c r="I65" s="50"/>
      <c r="J65" s="50"/>
      <c r="K65" s="50"/>
      <c r="L65" s="50"/>
      <c r="M65" s="50"/>
    </row>
    <row r="66" spans="1:13">
      <c r="A66" s="48"/>
      <c r="B66" s="51" t="s">
        <v>222</v>
      </c>
      <c r="C66" s="51"/>
      <c r="D66" s="51"/>
      <c r="E66" s="51"/>
      <c r="F66" s="51"/>
      <c r="G66" s="51"/>
      <c r="H66" s="51"/>
      <c r="I66" s="51"/>
      <c r="J66" s="51"/>
      <c r="K66" s="51"/>
      <c r="L66" s="51"/>
      <c r="M66" s="51"/>
    </row>
    <row r="67" spans="1:13" ht="51" customHeight="1">
      <c r="A67" s="48"/>
      <c r="B67" s="50" t="s">
        <v>223</v>
      </c>
      <c r="C67" s="50"/>
      <c r="D67" s="50"/>
      <c r="E67" s="50"/>
      <c r="F67" s="50"/>
      <c r="G67" s="50"/>
      <c r="H67" s="50"/>
      <c r="I67" s="50"/>
      <c r="J67" s="50"/>
      <c r="K67" s="50"/>
      <c r="L67" s="50"/>
      <c r="M67" s="50"/>
    </row>
    <row r="68" spans="1:13">
      <c r="A68" s="48"/>
      <c r="B68" s="51" t="s">
        <v>224</v>
      </c>
      <c r="C68" s="51"/>
      <c r="D68" s="51"/>
      <c r="E68" s="51"/>
      <c r="F68" s="51"/>
      <c r="G68" s="51"/>
      <c r="H68" s="51"/>
      <c r="I68" s="51"/>
      <c r="J68" s="51"/>
      <c r="K68" s="51"/>
      <c r="L68" s="51"/>
      <c r="M68" s="51"/>
    </row>
    <row r="69" spans="1:13" ht="25.5" customHeight="1">
      <c r="A69" s="48"/>
      <c r="B69" s="50" t="s">
        <v>225</v>
      </c>
      <c r="C69" s="50"/>
      <c r="D69" s="50"/>
      <c r="E69" s="50"/>
      <c r="F69" s="50"/>
      <c r="G69" s="50"/>
      <c r="H69" s="50"/>
      <c r="I69" s="50"/>
      <c r="J69" s="50"/>
      <c r="K69" s="50"/>
      <c r="L69" s="50"/>
      <c r="M69" s="50"/>
    </row>
    <row r="70" spans="1:13" ht="38.25" customHeight="1">
      <c r="A70" s="48"/>
      <c r="B70" s="50" t="s">
        <v>226</v>
      </c>
      <c r="C70" s="50"/>
      <c r="D70" s="50"/>
      <c r="E70" s="50"/>
      <c r="F70" s="50"/>
      <c r="G70" s="50"/>
      <c r="H70" s="50"/>
      <c r="I70" s="50"/>
      <c r="J70" s="50"/>
      <c r="K70" s="50"/>
      <c r="L70" s="50"/>
      <c r="M70" s="50"/>
    </row>
    <row r="71" spans="1:13" ht="38.25" customHeight="1">
      <c r="A71" s="48"/>
      <c r="B71" s="50" t="s">
        <v>227</v>
      </c>
      <c r="C71" s="50"/>
      <c r="D71" s="50"/>
      <c r="E71" s="50"/>
      <c r="F71" s="50"/>
      <c r="G71" s="50"/>
      <c r="H71" s="50"/>
      <c r="I71" s="50"/>
      <c r="J71" s="50"/>
      <c r="K71" s="50"/>
      <c r="L71" s="50"/>
      <c r="M71" s="50"/>
    </row>
    <row r="72" spans="1:13" ht="25.5" customHeight="1">
      <c r="A72" s="48"/>
      <c r="B72" s="50" t="s">
        <v>228</v>
      </c>
      <c r="C72" s="50"/>
      <c r="D72" s="50"/>
      <c r="E72" s="50"/>
      <c r="F72" s="50"/>
      <c r="G72" s="50"/>
      <c r="H72" s="50"/>
      <c r="I72" s="50"/>
      <c r="J72" s="50"/>
      <c r="K72" s="50"/>
      <c r="L72" s="50"/>
      <c r="M72" s="50"/>
    </row>
    <row r="73" spans="1:13">
      <c r="A73" s="48"/>
      <c r="B73" s="51" t="s">
        <v>229</v>
      </c>
      <c r="C73" s="51"/>
      <c r="D73" s="51"/>
      <c r="E73" s="51"/>
      <c r="F73" s="51"/>
      <c r="G73" s="51"/>
      <c r="H73" s="51"/>
      <c r="I73" s="51"/>
      <c r="J73" s="51"/>
      <c r="K73" s="51"/>
      <c r="L73" s="51"/>
      <c r="M73" s="51"/>
    </row>
    <row r="74" spans="1:13" ht="25.5" customHeight="1">
      <c r="A74" s="48"/>
      <c r="B74" s="50" t="s">
        <v>230</v>
      </c>
      <c r="C74" s="50"/>
      <c r="D74" s="50"/>
      <c r="E74" s="50"/>
      <c r="F74" s="50"/>
      <c r="G74" s="50"/>
      <c r="H74" s="50"/>
      <c r="I74" s="50"/>
      <c r="J74" s="50"/>
      <c r="K74" s="50"/>
      <c r="L74" s="50"/>
      <c r="M74" s="50"/>
    </row>
    <row r="75" spans="1:13">
      <c r="A75" s="48"/>
      <c r="B75" s="51" t="s">
        <v>231</v>
      </c>
      <c r="C75" s="51"/>
      <c r="D75" s="51"/>
      <c r="E75" s="51"/>
      <c r="F75" s="51"/>
      <c r="G75" s="51"/>
      <c r="H75" s="51"/>
      <c r="I75" s="51"/>
      <c r="J75" s="51"/>
      <c r="K75" s="51"/>
      <c r="L75" s="51"/>
      <c r="M75" s="51"/>
    </row>
    <row r="76" spans="1:13" ht="51" customHeight="1">
      <c r="A76" s="48"/>
      <c r="B76" s="50" t="s">
        <v>232</v>
      </c>
      <c r="C76" s="50"/>
      <c r="D76" s="50"/>
      <c r="E76" s="50"/>
      <c r="F76" s="50"/>
      <c r="G76" s="50"/>
      <c r="H76" s="50"/>
      <c r="I76" s="50"/>
      <c r="J76" s="50"/>
      <c r="K76" s="50"/>
      <c r="L76" s="50"/>
      <c r="M76" s="50"/>
    </row>
    <row r="77" spans="1:13">
      <c r="A77" s="48"/>
      <c r="B77" s="51" t="s">
        <v>233</v>
      </c>
      <c r="C77" s="51"/>
      <c r="D77" s="51"/>
      <c r="E77" s="51"/>
      <c r="F77" s="51"/>
      <c r="G77" s="51"/>
      <c r="H77" s="51"/>
      <c r="I77" s="51"/>
      <c r="J77" s="51"/>
      <c r="K77" s="51"/>
      <c r="L77" s="51"/>
      <c r="M77" s="51"/>
    </row>
    <row r="78" spans="1:13" ht="51" customHeight="1">
      <c r="A78" s="48"/>
      <c r="B78" s="50" t="s">
        <v>234</v>
      </c>
      <c r="C78" s="50"/>
      <c r="D78" s="50"/>
      <c r="E78" s="50"/>
      <c r="F78" s="50"/>
      <c r="G78" s="50"/>
      <c r="H78" s="50"/>
      <c r="I78" s="50"/>
      <c r="J78" s="50"/>
      <c r="K78" s="50"/>
      <c r="L78" s="50"/>
      <c r="M78" s="50"/>
    </row>
    <row r="79" spans="1:13">
      <c r="A79" s="48"/>
      <c r="B79" s="51" t="s">
        <v>235</v>
      </c>
      <c r="C79" s="51"/>
      <c r="D79" s="51"/>
      <c r="E79" s="51"/>
      <c r="F79" s="51"/>
      <c r="G79" s="51"/>
      <c r="H79" s="51"/>
      <c r="I79" s="51"/>
      <c r="J79" s="51"/>
      <c r="K79" s="51"/>
      <c r="L79" s="51"/>
      <c r="M79" s="51"/>
    </row>
    <row r="80" spans="1:13">
      <c r="A80" s="48"/>
      <c r="B80" s="54" t="s">
        <v>236</v>
      </c>
      <c r="C80" s="54"/>
      <c r="D80" s="54"/>
      <c r="E80" s="54"/>
      <c r="F80" s="54"/>
      <c r="G80" s="54"/>
      <c r="H80" s="54"/>
      <c r="I80" s="54"/>
      <c r="J80" s="54"/>
      <c r="K80" s="54"/>
      <c r="L80" s="54"/>
      <c r="M80" s="54"/>
    </row>
    <row r="81" spans="1:13" ht="51" customHeight="1">
      <c r="A81" s="48"/>
      <c r="B81" s="50" t="s">
        <v>237</v>
      </c>
      <c r="C81" s="50"/>
      <c r="D81" s="50"/>
      <c r="E81" s="50"/>
      <c r="F81" s="50"/>
      <c r="G81" s="50"/>
      <c r="H81" s="50"/>
      <c r="I81" s="50"/>
      <c r="J81" s="50"/>
      <c r="K81" s="50"/>
      <c r="L81" s="50"/>
      <c r="M81" s="50"/>
    </row>
  </sheetData>
  <mergeCells count="94">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3:M53"/>
    <mergeCell ref="B54:M54"/>
    <mergeCell ref="B55:M55"/>
    <mergeCell ref="B56:M56"/>
    <mergeCell ref="B57:M57"/>
    <mergeCell ref="B58:M58"/>
    <mergeCell ref="B33:M33"/>
    <mergeCell ref="B44:M44"/>
    <mergeCell ref="B45:M45"/>
    <mergeCell ref="B46:M46"/>
    <mergeCell ref="B47:M47"/>
    <mergeCell ref="B48:M48"/>
    <mergeCell ref="B27:M27"/>
    <mergeCell ref="B28:M28"/>
    <mergeCell ref="B29:M29"/>
    <mergeCell ref="B30:M30"/>
    <mergeCell ref="B31:M31"/>
    <mergeCell ref="B32:M32"/>
    <mergeCell ref="B9:M9"/>
    <mergeCell ref="B10:M10"/>
    <mergeCell ref="B11:M11"/>
    <mergeCell ref="B12:M12"/>
    <mergeCell ref="B13:M13"/>
    <mergeCell ref="B20:M20"/>
    <mergeCell ref="A1:A2"/>
    <mergeCell ref="B1:M1"/>
    <mergeCell ref="B2:M2"/>
    <mergeCell ref="B3:M3"/>
    <mergeCell ref="A4:A81"/>
    <mergeCell ref="B4:M4"/>
    <mergeCell ref="B5:M5"/>
    <mergeCell ref="B6:M6"/>
    <mergeCell ref="B7:M7"/>
    <mergeCell ref="B8:M8"/>
    <mergeCell ref="I42:I43"/>
    <mergeCell ref="J42:J43"/>
    <mergeCell ref="K42:K43"/>
    <mergeCell ref="L42:L43"/>
    <mergeCell ref="M42:M43"/>
    <mergeCell ref="B59:C59"/>
    <mergeCell ref="B49:M49"/>
    <mergeCell ref="B50:M50"/>
    <mergeCell ref="B51:M51"/>
    <mergeCell ref="B52:M52"/>
    <mergeCell ref="C41:D41"/>
    <mergeCell ref="G41:H41"/>
    <mergeCell ref="K41:L41"/>
    <mergeCell ref="B42:B43"/>
    <mergeCell ref="C42:C43"/>
    <mergeCell ref="D42:D43"/>
    <mergeCell ref="E42:E43"/>
    <mergeCell ref="F42:F43"/>
    <mergeCell ref="G42:G43"/>
    <mergeCell ref="H42:H43"/>
    <mergeCell ref="H39:H40"/>
    <mergeCell ref="I39:I40"/>
    <mergeCell ref="J39:J40"/>
    <mergeCell ref="K39:K40"/>
    <mergeCell ref="L39:L40"/>
    <mergeCell ref="M39:M40"/>
    <mergeCell ref="B39:B40"/>
    <mergeCell ref="C39:C40"/>
    <mergeCell ref="D39:D40"/>
    <mergeCell ref="E39:E40"/>
    <mergeCell ref="F39:F40"/>
    <mergeCell ref="G39:G40"/>
    <mergeCell ref="B14:D14"/>
    <mergeCell ref="B21:D21"/>
    <mergeCell ref="B34:M34"/>
    <mergeCell ref="C36:M36"/>
    <mergeCell ref="C37:E38"/>
    <mergeCell ref="G37:I38"/>
    <mergeCell ref="K37:M38"/>
    <mergeCell ref="B24:M24"/>
    <mergeCell ref="B25:M25"/>
    <mergeCell ref="B26:M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7" t="s">
        <v>1</v>
      </c>
      <c r="C1" s="7"/>
      <c r="D1" s="7"/>
    </row>
    <row r="2" spans="1:4" ht="30">
      <c r="A2" s="1" t="s">
        <v>31</v>
      </c>
      <c r="B2" s="1" t="s">
        <v>2</v>
      </c>
      <c r="C2" s="1" t="s">
        <v>32</v>
      </c>
      <c r="D2" s="1" t="s">
        <v>33</v>
      </c>
    </row>
    <row r="3" spans="1:4" ht="30">
      <c r="A3" s="3" t="s">
        <v>1129</v>
      </c>
      <c r="B3" s="4" t="s">
        <v>5</v>
      </c>
      <c r="C3" s="4" t="s">
        <v>5</v>
      </c>
      <c r="D3" s="4" t="s">
        <v>5</v>
      </c>
    </row>
    <row r="4" spans="1:4">
      <c r="A4" s="2" t="s">
        <v>1503</v>
      </c>
      <c r="B4" s="6">
        <v>3287184</v>
      </c>
      <c r="C4" s="6">
        <v>4044275</v>
      </c>
      <c r="D4" s="6">
        <v>3719152</v>
      </c>
    </row>
    <row r="5" spans="1:4">
      <c r="A5" s="2" t="s">
        <v>849</v>
      </c>
      <c r="B5" s="8">
        <v>-206780</v>
      </c>
      <c r="C5" s="8">
        <v>95883</v>
      </c>
      <c r="D5" s="8">
        <v>12371</v>
      </c>
    </row>
    <row r="6" spans="1:4">
      <c r="A6" s="2" t="s">
        <v>1504</v>
      </c>
      <c r="B6" s="8">
        <v>50279</v>
      </c>
      <c r="C6" s="8">
        <v>51814</v>
      </c>
      <c r="D6" s="8">
        <v>52494</v>
      </c>
    </row>
    <row r="7" spans="1:4">
      <c r="A7" s="2" t="s">
        <v>1227</v>
      </c>
      <c r="B7" s="4" t="s">
        <v>5</v>
      </c>
      <c r="C7" s="4" t="s">
        <v>5</v>
      </c>
      <c r="D7" s="4" t="s">
        <v>5</v>
      </c>
    </row>
    <row r="8" spans="1:4" ht="30">
      <c r="A8" s="3" t="s">
        <v>1129</v>
      </c>
      <c r="B8" s="4" t="s">
        <v>5</v>
      </c>
      <c r="C8" s="4" t="s">
        <v>5</v>
      </c>
      <c r="D8" s="4" t="s">
        <v>5</v>
      </c>
    </row>
    <row r="9" spans="1:4">
      <c r="A9" s="2" t="s">
        <v>1503</v>
      </c>
      <c r="B9" s="8">
        <v>1920715</v>
      </c>
      <c r="C9" s="8">
        <v>2709469</v>
      </c>
      <c r="D9" s="8">
        <v>2610448</v>
      </c>
    </row>
    <row r="10" spans="1:4">
      <c r="A10" s="2" t="s">
        <v>849</v>
      </c>
      <c r="B10" s="8">
        <v>36243</v>
      </c>
      <c r="C10" s="8">
        <v>48941</v>
      </c>
      <c r="D10" s="8">
        <v>51316</v>
      </c>
    </row>
    <row r="11" spans="1:4">
      <c r="A11" s="2" t="s">
        <v>1504</v>
      </c>
      <c r="B11" s="4">
        <v>543</v>
      </c>
      <c r="C11" s="8">
        <v>1043</v>
      </c>
      <c r="D11" s="8">
        <v>1141</v>
      </c>
    </row>
    <row r="12" spans="1:4">
      <c r="A12" s="2" t="s">
        <v>1226</v>
      </c>
      <c r="B12" s="4" t="s">
        <v>5</v>
      </c>
      <c r="C12" s="4" t="s">
        <v>5</v>
      </c>
      <c r="D12" s="4" t="s">
        <v>5</v>
      </c>
    </row>
    <row r="13" spans="1:4" ht="30">
      <c r="A13" s="3" t="s">
        <v>1129</v>
      </c>
      <c r="B13" s="4" t="s">
        <v>5</v>
      </c>
      <c r="C13" s="4" t="s">
        <v>5</v>
      </c>
      <c r="D13" s="4" t="s">
        <v>5</v>
      </c>
    </row>
    <row r="14" spans="1:4">
      <c r="A14" s="2" t="s">
        <v>1503</v>
      </c>
      <c r="B14" s="8">
        <v>1371928</v>
      </c>
      <c r="C14" s="8">
        <v>1338514</v>
      </c>
      <c r="D14" s="8">
        <v>1101218</v>
      </c>
    </row>
    <row r="15" spans="1:4">
      <c r="A15" s="2" t="s">
        <v>849</v>
      </c>
      <c r="B15" s="8">
        <v>-194866</v>
      </c>
      <c r="C15" s="8">
        <v>105327</v>
      </c>
      <c r="D15" s="8">
        <v>71912</v>
      </c>
    </row>
    <row r="16" spans="1:4">
      <c r="A16" s="2" t="s">
        <v>1504</v>
      </c>
      <c r="B16" s="8">
        <v>1628</v>
      </c>
      <c r="C16" s="4">
        <v>685</v>
      </c>
      <c r="D16" s="4">
        <v>672</v>
      </c>
    </row>
    <row r="17" spans="1:4">
      <c r="A17" s="2" t="s">
        <v>1505</v>
      </c>
      <c r="B17" s="4" t="s">
        <v>5</v>
      </c>
      <c r="C17" s="4" t="s">
        <v>5</v>
      </c>
      <c r="D17" s="4" t="s">
        <v>5</v>
      </c>
    </row>
    <row r="18" spans="1:4" ht="30">
      <c r="A18" s="3" t="s">
        <v>1129</v>
      </c>
      <c r="B18" s="4" t="s">
        <v>5</v>
      </c>
      <c r="C18" s="4" t="s">
        <v>5</v>
      </c>
      <c r="D18" s="4" t="s">
        <v>5</v>
      </c>
    </row>
    <row r="19" spans="1:4">
      <c r="A19" s="2" t="s">
        <v>1503</v>
      </c>
      <c r="B19" s="8">
        <v>-5459</v>
      </c>
      <c r="C19" s="8">
        <v>-3708</v>
      </c>
      <c r="D19" s="8">
        <v>7486</v>
      </c>
    </row>
    <row r="20" spans="1:4">
      <c r="A20" s="2" t="s">
        <v>849</v>
      </c>
      <c r="B20" s="8">
        <v>-48157</v>
      </c>
      <c r="C20" s="8">
        <v>-58385</v>
      </c>
      <c r="D20" s="8">
        <v>-110857</v>
      </c>
    </row>
    <row r="21" spans="1:4">
      <c r="A21" s="2" t="s">
        <v>1504</v>
      </c>
      <c r="B21" s="6">
        <v>48108</v>
      </c>
      <c r="C21" s="6">
        <v>50086</v>
      </c>
      <c r="D21" s="6">
        <v>5068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506</v>
      </c>
      <c r="B1" s="7" t="s">
        <v>2</v>
      </c>
      <c r="C1" s="7" t="s">
        <v>32</v>
      </c>
      <c r="D1" s="7" t="s">
        <v>33</v>
      </c>
    </row>
    <row r="2" spans="1:4" ht="30">
      <c r="A2" s="1" t="s">
        <v>31</v>
      </c>
      <c r="B2" s="7"/>
      <c r="C2" s="7"/>
      <c r="D2" s="7"/>
    </row>
    <row r="3" spans="1:4">
      <c r="A3" s="3" t="s">
        <v>928</v>
      </c>
      <c r="B3" s="4" t="s">
        <v>5</v>
      </c>
      <c r="C3" s="4" t="s">
        <v>5</v>
      </c>
      <c r="D3" s="4" t="s">
        <v>5</v>
      </c>
    </row>
    <row r="4" spans="1:4">
      <c r="A4" s="2" t="s">
        <v>74</v>
      </c>
      <c r="B4" s="6">
        <v>1499921</v>
      </c>
      <c r="C4" s="6">
        <v>1970716</v>
      </c>
      <c r="D4" s="6">
        <v>2014421</v>
      </c>
    </row>
    <row r="5" spans="1:4">
      <c r="A5" s="2" t="s">
        <v>1227</v>
      </c>
      <c r="B5" s="4" t="s">
        <v>5</v>
      </c>
      <c r="C5" s="4" t="s">
        <v>5</v>
      </c>
      <c r="D5" s="4" t="s">
        <v>5</v>
      </c>
    </row>
    <row r="6" spans="1:4">
      <c r="A6" s="3" t="s">
        <v>928</v>
      </c>
      <c r="B6" s="4" t="s">
        <v>5</v>
      </c>
      <c r="C6" s="4" t="s">
        <v>5</v>
      </c>
      <c r="D6" s="4" t="s">
        <v>5</v>
      </c>
    </row>
    <row r="7" spans="1:4">
      <c r="A7" s="2" t="s">
        <v>74</v>
      </c>
      <c r="B7" s="8">
        <v>591304</v>
      </c>
      <c r="C7" s="8">
        <v>800734</v>
      </c>
      <c r="D7" s="8">
        <v>1075775</v>
      </c>
    </row>
    <row r="8" spans="1:4">
      <c r="A8" s="2" t="s">
        <v>1226</v>
      </c>
      <c r="B8" s="4" t="s">
        <v>5</v>
      </c>
      <c r="C8" s="4" t="s">
        <v>5</v>
      </c>
      <c r="D8" s="4" t="s">
        <v>5</v>
      </c>
    </row>
    <row r="9" spans="1:4">
      <c r="A9" s="3" t="s">
        <v>928</v>
      </c>
      <c r="B9" s="4" t="s">
        <v>5</v>
      </c>
      <c r="C9" s="4" t="s">
        <v>5</v>
      </c>
      <c r="D9" s="4" t="s">
        <v>5</v>
      </c>
    </row>
    <row r="10" spans="1:4">
      <c r="A10" s="2" t="s">
        <v>74</v>
      </c>
      <c r="B10" s="8">
        <v>447646</v>
      </c>
      <c r="C10" s="8">
        <v>706646</v>
      </c>
      <c r="D10" s="8">
        <v>461802</v>
      </c>
    </row>
    <row r="11" spans="1:4">
      <c r="A11" s="2" t="s">
        <v>1505</v>
      </c>
      <c r="B11" s="4" t="s">
        <v>5</v>
      </c>
      <c r="C11" s="4" t="s">
        <v>5</v>
      </c>
      <c r="D11" s="4" t="s">
        <v>5</v>
      </c>
    </row>
    <row r="12" spans="1:4">
      <c r="A12" s="3" t="s">
        <v>928</v>
      </c>
      <c r="B12" s="4" t="s">
        <v>5</v>
      </c>
      <c r="C12" s="4" t="s">
        <v>5</v>
      </c>
      <c r="D12" s="4" t="s">
        <v>5</v>
      </c>
    </row>
    <row r="13" spans="1:4">
      <c r="A13" s="2" t="s">
        <v>74</v>
      </c>
      <c r="B13" s="6">
        <v>460971</v>
      </c>
      <c r="C13" s="6">
        <v>463336</v>
      </c>
      <c r="D13" s="6">
        <v>476844</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7" t="s">
        <v>1</v>
      </c>
      <c r="C1" s="7"/>
      <c r="D1" s="7"/>
    </row>
    <row r="2" spans="1:4" ht="30">
      <c r="A2" s="1" t="s">
        <v>31</v>
      </c>
      <c r="B2" s="1" t="s">
        <v>2</v>
      </c>
      <c r="C2" s="1" t="s">
        <v>32</v>
      </c>
      <c r="D2" s="1" t="s">
        <v>33</v>
      </c>
    </row>
    <row r="3" spans="1:4">
      <c r="A3" s="3" t="s">
        <v>1131</v>
      </c>
      <c r="B3" s="4" t="s">
        <v>5</v>
      </c>
      <c r="C3" s="4" t="s">
        <v>5</v>
      </c>
      <c r="D3" s="4" t="s">
        <v>5</v>
      </c>
    </row>
    <row r="4" spans="1:4">
      <c r="A4" s="2" t="s">
        <v>1503</v>
      </c>
      <c r="B4" s="6">
        <v>3287184</v>
      </c>
      <c r="C4" s="6">
        <v>4044275</v>
      </c>
      <c r="D4" s="6">
        <v>3719152</v>
      </c>
    </row>
    <row r="5" spans="1:4">
      <c r="A5" s="2" t="s">
        <v>1508</v>
      </c>
      <c r="B5" s="209">
        <v>1</v>
      </c>
      <c r="C5" s="209">
        <v>1</v>
      </c>
      <c r="D5" s="209">
        <v>1</v>
      </c>
    </row>
    <row r="6" spans="1:4">
      <c r="A6" s="2" t="s">
        <v>1509</v>
      </c>
      <c r="B6" s="4" t="s">
        <v>5</v>
      </c>
      <c r="C6" s="4" t="s">
        <v>5</v>
      </c>
      <c r="D6" s="4" t="s">
        <v>5</v>
      </c>
    </row>
    <row r="7" spans="1:4">
      <c r="A7" s="3" t="s">
        <v>1131</v>
      </c>
      <c r="B7" s="4" t="s">
        <v>5</v>
      </c>
      <c r="C7" s="4" t="s">
        <v>5</v>
      </c>
      <c r="D7" s="4" t="s">
        <v>5</v>
      </c>
    </row>
    <row r="8" spans="1:4">
      <c r="A8" s="2" t="s">
        <v>1503</v>
      </c>
      <c r="B8" s="8">
        <v>695772</v>
      </c>
      <c r="C8" s="8">
        <v>635293</v>
      </c>
      <c r="D8" s="8">
        <v>566314</v>
      </c>
    </row>
    <row r="9" spans="1:4">
      <c r="A9" s="2" t="s">
        <v>1508</v>
      </c>
      <c r="B9" s="209">
        <v>0.21</v>
      </c>
      <c r="C9" s="209">
        <v>0.16</v>
      </c>
      <c r="D9" s="209">
        <v>0.15</v>
      </c>
    </row>
    <row r="10" spans="1:4">
      <c r="A10" s="2" t="s">
        <v>1433</v>
      </c>
      <c r="B10" s="4" t="s">
        <v>5</v>
      </c>
      <c r="C10" s="4" t="s">
        <v>5</v>
      </c>
      <c r="D10" s="4" t="s">
        <v>5</v>
      </c>
    </row>
    <row r="11" spans="1:4">
      <c r="A11" s="3" t="s">
        <v>1131</v>
      </c>
      <c r="B11" s="4" t="s">
        <v>5</v>
      </c>
      <c r="C11" s="4" t="s">
        <v>5</v>
      </c>
      <c r="D11" s="4" t="s">
        <v>5</v>
      </c>
    </row>
    <row r="12" spans="1:4">
      <c r="A12" s="2" t="s">
        <v>1503</v>
      </c>
      <c r="B12" s="8">
        <v>1845234</v>
      </c>
      <c r="C12" s="8">
        <v>2436714</v>
      </c>
      <c r="D12" s="8">
        <v>2095156</v>
      </c>
    </row>
    <row r="13" spans="1:4">
      <c r="A13" s="2" t="s">
        <v>1508</v>
      </c>
      <c r="B13" s="209">
        <v>0.56000000000000005</v>
      </c>
      <c r="C13" s="209">
        <v>0.6</v>
      </c>
      <c r="D13" s="209">
        <v>0.56000000000000005</v>
      </c>
    </row>
    <row r="14" spans="1:4">
      <c r="A14" s="2" t="s">
        <v>1510</v>
      </c>
      <c r="B14" s="4" t="s">
        <v>5</v>
      </c>
      <c r="C14" s="4" t="s">
        <v>5</v>
      </c>
      <c r="D14" s="4" t="s">
        <v>5</v>
      </c>
    </row>
    <row r="15" spans="1:4">
      <c r="A15" s="3" t="s">
        <v>1131</v>
      </c>
      <c r="B15" s="4" t="s">
        <v>5</v>
      </c>
      <c r="C15" s="4" t="s">
        <v>5</v>
      </c>
      <c r="D15" s="4" t="s">
        <v>5</v>
      </c>
    </row>
    <row r="16" spans="1:4">
      <c r="A16" s="2" t="s">
        <v>1503</v>
      </c>
      <c r="B16" s="8">
        <v>534861</v>
      </c>
      <c r="C16" s="8">
        <v>730372</v>
      </c>
      <c r="D16" s="8">
        <v>784258</v>
      </c>
    </row>
    <row r="17" spans="1:4">
      <c r="A17" s="2" t="s">
        <v>1508</v>
      </c>
      <c r="B17" s="209">
        <v>0.16</v>
      </c>
      <c r="C17" s="209">
        <v>0.18</v>
      </c>
      <c r="D17" s="209">
        <v>0.21</v>
      </c>
    </row>
    <row r="18" spans="1:4">
      <c r="A18" s="2" t="s">
        <v>1511</v>
      </c>
      <c r="B18" s="4" t="s">
        <v>5</v>
      </c>
      <c r="C18" s="4" t="s">
        <v>5</v>
      </c>
      <c r="D18" s="4" t="s">
        <v>5</v>
      </c>
    </row>
    <row r="19" spans="1:4">
      <c r="A19" s="3" t="s">
        <v>1131</v>
      </c>
      <c r="B19" s="4" t="s">
        <v>5</v>
      </c>
      <c r="C19" s="4" t="s">
        <v>5</v>
      </c>
      <c r="D19" s="4" t="s">
        <v>5</v>
      </c>
    </row>
    <row r="20" spans="1:4">
      <c r="A20" s="2" t="s">
        <v>1503</v>
      </c>
      <c r="B20" s="8">
        <v>87759</v>
      </c>
      <c r="C20" s="8">
        <v>106160</v>
      </c>
      <c r="D20" s="8">
        <v>96326</v>
      </c>
    </row>
    <row r="21" spans="1:4">
      <c r="A21" s="2" t="s">
        <v>1508</v>
      </c>
      <c r="B21" s="209">
        <v>0.03</v>
      </c>
      <c r="C21" s="209">
        <v>0.03</v>
      </c>
      <c r="D21" s="209">
        <v>0.03</v>
      </c>
    </row>
    <row r="22" spans="1:4">
      <c r="A22" s="2" t="s">
        <v>1512</v>
      </c>
      <c r="B22" s="4" t="s">
        <v>5</v>
      </c>
      <c r="C22" s="4" t="s">
        <v>5</v>
      </c>
      <c r="D22" s="4" t="s">
        <v>5</v>
      </c>
    </row>
    <row r="23" spans="1:4">
      <c r="A23" s="3" t="s">
        <v>1131</v>
      </c>
      <c r="B23" s="4" t="s">
        <v>5</v>
      </c>
      <c r="C23" s="4" t="s">
        <v>5</v>
      </c>
      <c r="D23" s="4" t="s">
        <v>5</v>
      </c>
    </row>
    <row r="24" spans="1:4">
      <c r="A24" s="2" t="s">
        <v>1503</v>
      </c>
      <c r="B24" s="8">
        <v>52365</v>
      </c>
      <c r="C24" s="8">
        <v>51209</v>
      </c>
      <c r="D24" s="8">
        <v>97062</v>
      </c>
    </row>
    <row r="25" spans="1:4">
      <c r="A25" s="2" t="s">
        <v>1508</v>
      </c>
      <c r="B25" s="209">
        <v>0.02</v>
      </c>
      <c r="C25" s="209">
        <v>0.01</v>
      </c>
      <c r="D25" s="209">
        <v>0.03</v>
      </c>
    </row>
    <row r="26" spans="1:4">
      <c r="A26" s="2" t="s">
        <v>1513</v>
      </c>
      <c r="B26" s="4" t="s">
        <v>5</v>
      </c>
      <c r="C26" s="4" t="s">
        <v>5</v>
      </c>
      <c r="D26" s="4" t="s">
        <v>5</v>
      </c>
    </row>
    <row r="27" spans="1:4">
      <c r="A27" s="3" t="s">
        <v>1131</v>
      </c>
      <c r="B27" s="4" t="s">
        <v>5</v>
      </c>
      <c r="C27" s="4" t="s">
        <v>5</v>
      </c>
      <c r="D27" s="4" t="s">
        <v>5</v>
      </c>
    </row>
    <row r="28" spans="1:4">
      <c r="A28" s="2" t="s">
        <v>1503</v>
      </c>
      <c r="B28" s="8">
        <v>46170</v>
      </c>
      <c r="C28" s="8">
        <v>44000</v>
      </c>
      <c r="D28" s="8">
        <v>49046</v>
      </c>
    </row>
    <row r="29" spans="1:4">
      <c r="A29" s="2" t="s">
        <v>1508</v>
      </c>
      <c r="B29" s="209">
        <v>0.01</v>
      </c>
      <c r="C29" s="209">
        <v>0.01</v>
      </c>
      <c r="D29" s="209">
        <v>0.01</v>
      </c>
    </row>
    <row r="30" spans="1:4">
      <c r="A30" s="2" t="s">
        <v>1514</v>
      </c>
      <c r="B30" s="4" t="s">
        <v>5</v>
      </c>
      <c r="C30" s="4" t="s">
        <v>5</v>
      </c>
      <c r="D30" s="4" t="s">
        <v>5</v>
      </c>
    </row>
    <row r="31" spans="1:4">
      <c r="A31" s="3" t="s">
        <v>1131</v>
      </c>
      <c r="B31" s="4" t="s">
        <v>5</v>
      </c>
      <c r="C31" s="4" t="s">
        <v>5</v>
      </c>
      <c r="D31" s="4" t="s">
        <v>5</v>
      </c>
    </row>
    <row r="32" spans="1:4">
      <c r="A32" s="2" t="s">
        <v>1503</v>
      </c>
      <c r="B32" s="6">
        <v>25023</v>
      </c>
      <c r="C32" s="6">
        <v>40527</v>
      </c>
      <c r="D32" s="6">
        <v>30990</v>
      </c>
    </row>
    <row r="33" spans="1:4">
      <c r="A33" s="2" t="s">
        <v>1508</v>
      </c>
      <c r="B33" s="209">
        <v>0.01</v>
      </c>
      <c r="C33" s="209">
        <v>0.01</v>
      </c>
      <c r="D33" s="209">
        <v>0.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5" width="12.28515625" bestFit="1" customWidth="1"/>
    <col min="6" max="6" width="32.5703125" bestFit="1" customWidth="1"/>
  </cols>
  <sheetData>
    <row r="1" spans="1:6" ht="15" customHeight="1">
      <c r="A1" s="1" t="s">
        <v>1515</v>
      </c>
      <c r="B1" s="1" t="s">
        <v>1167</v>
      </c>
      <c r="C1" s="7" t="s">
        <v>1</v>
      </c>
      <c r="D1" s="7"/>
      <c r="E1" s="7"/>
      <c r="F1" s="1" t="s">
        <v>1168</v>
      </c>
    </row>
    <row r="2" spans="1:6">
      <c r="A2" s="1" t="s">
        <v>1154</v>
      </c>
      <c r="B2" s="1" t="s">
        <v>1169</v>
      </c>
      <c r="C2" s="1" t="s">
        <v>2</v>
      </c>
      <c r="D2" s="7" t="s">
        <v>32</v>
      </c>
      <c r="E2" s="7" t="s">
        <v>33</v>
      </c>
      <c r="F2" s="1" t="s">
        <v>1173</v>
      </c>
    </row>
    <row r="3" spans="1:6">
      <c r="A3" s="1"/>
      <c r="B3" s="1" t="s">
        <v>1170</v>
      </c>
      <c r="C3" s="1" t="s">
        <v>1170</v>
      </c>
      <c r="D3" s="7"/>
      <c r="E3" s="7"/>
      <c r="F3" s="1" t="s">
        <v>1171</v>
      </c>
    </row>
    <row r="4" spans="1:6" ht="30">
      <c r="A4" s="3" t="s">
        <v>1516</v>
      </c>
      <c r="B4" s="4" t="s">
        <v>5</v>
      </c>
      <c r="C4" s="4" t="s">
        <v>5</v>
      </c>
      <c r="D4" s="4" t="s">
        <v>5</v>
      </c>
      <c r="E4" s="4" t="s">
        <v>5</v>
      </c>
      <c r="F4" s="4" t="s">
        <v>5</v>
      </c>
    </row>
    <row r="5" spans="1:6" ht="30">
      <c r="A5" s="2" t="s">
        <v>1186</v>
      </c>
      <c r="B5" s="4">
        <v>3</v>
      </c>
      <c r="C5" s="4">
        <v>3</v>
      </c>
      <c r="D5" s="4" t="s">
        <v>5</v>
      </c>
      <c r="E5" s="4" t="s">
        <v>5</v>
      </c>
      <c r="F5" s="4">
        <v>3</v>
      </c>
    </row>
    <row r="6" spans="1:6">
      <c r="A6" s="2" t="s">
        <v>36</v>
      </c>
      <c r="B6" s="4" t="s">
        <v>5</v>
      </c>
      <c r="C6" s="9">
        <v>1.7</v>
      </c>
      <c r="D6" s="9">
        <v>1.6</v>
      </c>
      <c r="E6" s="9">
        <v>1.7</v>
      </c>
      <c r="F6" s="4" t="s">
        <v>5</v>
      </c>
    </row>
    <row r="7" spans="1:6">
      <c r="A7" s="2" t="s">
        <v>1508</v>
      </c>
      <c r="B7" s="4" t="s">
        <v>5</v>
      </c>
      <c r="C7" s="209">
        <v>1</v>
      </c>
      <c r="D7" s="209">
        <v>1</v>
      </c>
      <c r="E7" s="209">
        <v>1</v>
      </c>
      <c r="F7" s="4" t="s">
        <v>5</v>
      </c>
    </row>
    <row r="8" spans="1:6" ht="45">
      <c r="A8" s="2" t="s">
        <v>1517</v>
      </c>
      <c r="B8" s="4" t="s">
        <v>5</v>
      </c>
      <c r="C8" s="4" t="s">
        <v>5</v>
      </c>
      <c r="D8" s="4" t="s">
        <v>5</v>
      </c>
      <c r="E8" s="4" t="s">
        <v>5</v>
      </c>
      <c r="F8" s="4" t="s">
        <v>5</v>
      </c>
    </row>
    <row r="9" spans="1:6" ht="30">
      <c r="A9" s="3" t="s">
        <v>1516</v>
      </c>
      <c r="B9" s="4" t="s">
        <v>5</v>
      </c>
      <c r="C9" s="4" t="s">
        <v>5</v>
      </c>
      <c r="D9" s="4" t="s">
        <v>5</v>
      </c>
      <c r="E9" s="4" t="s">
        <v>5</v>
      </c>
      <c r="F9" s="4" t="s">
        <v>5</v>
      </c>
    </row>
    <row r="10" spans="1:6">
      <c r="A10" s="2" t="s">
        <v>1508</v>
      </c>
      <c r="B10" s="4" t="s">
        <v>5</v>
      </c>
      <c r="C10" s="209">
        <v>0.96</v>
      </c>
      <c r="D10" s="209">
        <v>0.97</v>
      </c>
      <c r="E10" s="209">
        <v>0.97</v>
      </c>
      <c r="F10" s="4" t="s">
        <v>5</v>
      </c>
    </row>
    <row r="11" spans="1:6" ht="45">
      <c r="A11" s="2" t="s">
        <v>1518</v>
      </c>
      <c r="B11" s="4" t="s">
        <v>5</v>
      </c>
      <c r="C11" s="4" t="s">
        <v>5</v>
      </c>
      <c r="D11" s="4" t="s">
        <v>5</v>
      </c>
      <c r="E11" s="4" t="s">
        <v>5</v>
      </c>
      <c r="F11" s="4" t="s">
        <v>5</v>
      </c>
    </row>
    <row r="12" spans="1:6" ht="30">
      <c r="A12" s="3" t="s">
        <v>1516</v>
      </c>
      <c r="B12" s="4" t="s">
        <v>5</v>
      </c>
      <c r="C12" s="4" t="s">
        <v>5</v>
      </c>
      <c r="D12" s="4" t="s">
        <v>5</v>
      </c>
      <c r="E12" s="4" t="s">
        <v>5</v>
      </c>
      <c r="F12" s="4" t="s">
        <v>5</v>
      </c>
    </row>
    <row r="13" spans="1:6" ht="30">
      <c r="A13" s="2" t="s">
        <v>1519</v>
      </c>
      <c r="B13" s="4" t="s">
        <v>5</v>
      </c>
      <c r="C13" s="209">
        <v>0.92</v>
      </c>
      <c r="D13" s="209">
        <v>0.93</v>
      </c>
      <c r="E13" s="4" t="s">
        <v>5</v>
      </c>
      <c r="F13" s="4" t="s">
        <v>5</v>
      </c>
    </row>
  </sheetData>
  <mergeCells count="3">
    <mergeCell ref="C1:E1"/>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520</v>
      </c>
      <c r="B1" s="1" t="s">
        <v>1143</v>
      </c>
      <c r="C1" s="1" t="s">
        <v>1</v>
      </c>
    </row>
    <row r="2" spans="1:3">
      <c r="A2" s="7"/>
      <c r="B2" s="1" t="s">
        <v>1144</v>
      </c>
      <c r="C2" s="1" t="s">
        <v>2</v>
      </c>
    </row>
    <row r="3" spans="1:3" ht="30">
      <c r="A3" s="2" t="s">
        <v>1145</v>
      </c>
      <c r="B3" s="4" t="s">
        <v>5</v>
      </c>
      <c r="C3" s="4" t="s">
        <v>5</v>
      </c>
    </row>
    <row r="4" spans="1:3" ht="30">
      <c r="A4" s="3" t="s">
        <v>1085</v>
      </c>
      <c r="B4" s="4" t="s">
        <v>5</v>
      </c>
      <c r="C4" s="4" t="s">
        <v>5</v>
      </c>
    </row>
    <row r="5" spans="1:3" ht="30">
      <c r="A5" s="2" t="s">
        <v>1146</v>
      </c>
      <c r="B5" s="209">
        <v>0.3</v>
      </c>
      <c r="C5" s="209">
        <v>0.3</v>
      </c>
    </row>
    <row r="6" spans="1:3" ht="30">
      <c r="A6" s="2" t="s">
        <v>1147</v>
      </c>
      <c r="B6" s="4" t="s">
        <v>5</v>
      </c>
      <c r="C6" s="4" t="s">
        <v>5</v>
      </c>
    </row>
    <row r="7" spans="1:3" ht="30">
      <c r="A7" s="3" t="s">
        <v>1085</v>
      </c>
      <c r="B7" s="4" t="s">
        <v>5</v>
      </c>
      <c r="C7" s="4" t="s">
        <v>5</v>
      </c>
    </row>
    <row r="8" spans="1:3" ht="30">
      <c r="A8" s="2" t="s">
        <v>1146</v>
      </c>
      <c r="B8" s="4" t="s">
        <v>5</v>
      </c>
      <c r="C8" s="209">
        <v>0.45</v>
      </c>
    </row>
    <row r="9" spans="1:3" ht="30">
      <c r="A9" s="2" t="s">
        <v>1148</v>
      </c>
      <c r="B9" s="4" t="s">
        <v>5</v>
      </c>
      <c r="C9" s="4" t="s">
        <v>5</v>
      </c>
    </row>
    <row r="10" spans="1:3" ht="30">
      <c r="A10" s="3" t="s">
        <v>1085</v>
      </c>
      <c r="B10" s="4" t="s">
        <v>5</v>
      </c>
      <c r="C10" s="4" t="s">
        <v>5</v>
      </c>
    </row>
    <row r="11" spans="1:3" ht="30">
      <c r="A11" s="2" t="s">
        <v>1146</v>
      </c>
      <c r="B11" s="4" t="s">
        <v>5</v>
      </c>
      <c r="C11" s="209">
        <v>0.51</v>
      </c>
    </row>
    <row r="12" spans="1:3">
      <c r="A12" s="2" t="s">
        <v>1521</v>
      </c>
      <c r="B12" s="4" t="s">
        <v>5</v>
      </c>
      <c r="C12" s="4" t="s">
        <v>5</v>
      </c>
    </row>
    <row r="13" spans="1:3" ht="30">
      <c r="A13" s="3" t="s">
        <v>1085</v>
      </c>
      <c r="B13" s="4" t="s">
        <v>5</v>
      </c>
      <c r="C13" s="4" t="s">
        <v>5</v>
      </c>
    </row>
    <row r="14" spans="1:3" ht="30">
      <c r="A14" s="2" t="s">
        <v>1146</v>
      </c>
      <c r="B14" s="4" t="s">
        <v>5</v>
      </c>
      <c r="C14" s="209">
        <v>0.51</v>
      </c>
    </row>
    <row r="15" spans="1:3" ht="30">
      <c r="A15" s="2" t="s">
        <v>1522</v>
      </c>
      <c r="B15" s="4" t="s">
        <v>5</v>
      </c>
      <c r="C15" s="4" t="s">
        <v>5</v>
      </c>
    </row>
    <row r="16" spans="1:3" ht="30">
      <c r="A16" s="3" t="s">
        <v>1085</v>
      </c>
      <c r="B16" s="4" t="s">
        <v>5</v>
      </c>
      <c r="C16" s="4" t="s">
        <v>5</v>
      </c>
    </row>
    <row r="17" spans="1:3" ht="30">
      <c r="A17" s="2" t="s">
        <v>1146</v>
      </c>
      <c r="B17" s="4" t="s">
        <v>5</v>
      </c>
      <c r="C17" s="209">
        <v>0.2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4.28515625" bestFit="1" customWidth="1"/>
  </cols>
  <sheetData>
    <row r="1" spans="1:4" ht="30" customHeight="1">
      <c r="A1" s="7" t="s">
        <v>1523</v>
      </c>
      <c r="B1" s="7" t="s">
        <v>1</v>
      </c>
      <c r="C1" s="7"/>
      <c r="D1" s="7"/>
    </row>
    <row r="2" spans="1:4">
      <c r="A2" s="7"/>
      <c r="B2" s="1" t="s">
        <v>2</v>
      </c>
      <c r="C2" s="1" t="s">
        <v>32</v>
      </c>
      <c r="D2" s="1" t="s">
        <v>33</v>
      </c>
    </row>
    <row r="3" spans="1:4" ht="45">
      <c r="A3" s="3" t="s">
        <v>1135</v>
      </c>
      <c r="B3" s="4" t="s">
        <v>5</v>
      </c>
      <c r="C3" s="4" t="s">
        <v>5</v>
      </c>
      <c r="D3" s="4" t="s">
        <v>5</v>
      </c>
    </row>
    <row r="4" spans="1:4">
      <c r="A4" s="2" t="s">
        <v>74</v>
      </c>
      <c r="B4" s="6">
        <v>1499921000</v>
      </c>
      <c r="C4" s="6">
        <v>1970716000</v>
      </c>
      <c r="D4" s="6">
        <v>2014421000</v>
      </c>
    </row>
    <row r="5" spans="1:4">
      <c r="A5" s="2" t="s">
        <v>86</v>
      </c>
      <c r="B5" s="8">
        <v>1310261000</v>
      </c>
      <c r="C5" s="8">
        <v>1524962000</v>
      </c>
      <c r="D5" s="4" t="s">
        <v>5</v>
      </c>
    </row>
    <row r="6" spans="1:4">
      <c r="A6" s="2" t="s">
        <v>35</v>
      </c>
      <c r="B6" s="8">
        <v>3287184000</v>
      </c>
      <c r="C6" s="8">
        <v>4044275000</v>
      </c>
      <c r="D6" s="8">
        <v>3719152000</v>
      </c>
    </row>
    <row r="7" spans="1:4" ht="30">
      <c r="A7" s="2" t="s">
        <v>1522</v>
      </c>
      <c r="B7" s="4" t="s">
        <v>5</v>
      </c>
      <c r="C7" s="4" t="s">
        <v>5</v>
      </c>
      <c r="D7" s="4" t="s">
        <v>5</v>
      </c>
    </row>
    <row r="8" spans="1:4" ht="45">
      <c r="A8" s="3" t="s">
        <v>1135</v>
      </c>
      <c r="B8" s="4" t="s">
        <v>5</v>
      </c>
      <c r="C8" s="4" t="s">
        <v>5</v>
      </c>
      <c r="D8" s="4" t="s">
        <v>5</v>
      </c>
    </row>
    <row r="9" spans="1:4">
      <c r="A9" s="2" t="s">
        <v>74</v>
      </c>
      <c r="B9" s="8">
        <v>25900000</v>
      </c>
      <c r="C9" s="8">
        <v>32700000</v>
      </c>
      <c r="D9" s="4" t="s">
        <v>5</v>
      </c>
    </row>
    <row r="10" spans="1:4">
      <c r="A10" s="2" t="s">
        <v>86</v>
      </c>
      <c r="B10" s="8">
        <v>22200000</v>
      </c>
      <c r="C10" s="8">
        <v>25900000</v>
      </c>
      <c r="D10" s="4" t="s">
        <v>5</v>
      </c>
    </row>
    <row r="11" spans="1:4">
      <c r="A11" s="2" t="s">
        <v>35</v>
      </c>
      <c r="B11" s="8">
        <v>414400000</v>
      </c>
      <c r="C11" s="8">
        <v>510100000</v>
      </c>
      <c r="D11" s="8">
        <v>476300000</v>
      </c>
    </row>
    <row r="12" spans="1:4">
      <c r="A12" s="2" t="s">
        <v>1524</v>
      </c>
      <c r="B12" s="4" t="s">
        <v>5</v>
      </c>
      <c r="C12" s="4" t="s">
        <v>5</v>
      </c>
      <c r="D12" s="4" t="s">
        <v>5</v>
      </c>
    </row>
    <row r="13" spans="1:4" ht="45">
      <c r="A13" s="3" t="s">
        <v>1135</v>
      </c>
      <c r="B13" s="4" t="s">
        <v>5</v>
      </c>
      <c r="C13" s="4" t="s">
        <v>5</v>
      </c>
      <c r="D13" s="4" t="s">
        <v>5</v>
      </c>
    </row>
    <row r="14" spans="1:4">
      <c r="A14" s="2" t="s">
        <v>782</v>
      </c>
      <c r="B14" s="8">
        <v>86300000</v>
      </c>
      <c r="C14" s="8">
        <v>115000000</v>
      </c>
      <c r="D14" s="4" t="s">
        <v>5</v>
      </c>
    </row>
    <row r="15" spans="1:4">
      <c r="A15" s="2" t="s">
        <v>74</v>
      </c>
      <c r="B15" s="8">
        <v>86300000</v>
      </c>
      <c r="C15" s="8">
        <v>115100000</v>
      </c>
      <c r="D15" s="4" t="s">
        <v>5</v>
      </c>
    </row>
    <row r="16" spans="1:4">
      <c r="A16" s="2" t="s">
        <v>783</v>
      </c>
      <c r="B16" s="8">
        <v>46400000</v>
      </c>
      <c r="C16" s="8">
        <v>59900000</v>
      </c>
      <c r="D16" s="4" t="s">
        <v>5</v>
      </c>
    </row>
    <row r="17" spans="1:4">
      <c r="A17" s="2" t="s">
        <v>86</v>
      </c>
      <c r="B17" s="8">
        <v>44500000</v>
      </c>
      <c r="C17" s="8">
        <v>60400000</v>
      </c>
      <c r="D17" s="4" t="s">
        <v>5</v>
      </c>
    </row>
    <row r="18" spans="1:4">
      <c r="A18" s="2" t="s">
        <v>35</v>
      </c>
      <c r="B18" s="8">
        <v>32900000</v>
      </c>
      <c r="C18" s="8">
        <v>234500000</v>
      </c>
      <c r="D18" s="8">
        <v>556400000</v>
      </c>
    </row>
    <row r="19" spans="1:4">
      <c r="A19" s="2" t="s">
        <v>784</v>
      </c>
      <c r="B19" s="8">
        <v>2500000</v>
      </c>
      <c r="C19" s="8">
        <v>17100000</v>
      </c>
      <c r="D19" s="8">
        <v>46400000</v>
      </c>
    </row>
    <row r="20" spans="1:4">
      <c r="A20" s="2" t="s">
        <v>785</v>
      </c>
      <c r="B20" s="6">
        <v>500000</v>
      </c>
      <c r="C20" s="6">
        <v>13400000</v>
      </c>
      <c r="D20" s="6">
        <v>357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4" width="12.7109375" bestFit="1" customWidth="1"/>
    <col min="5" max="5" width="34.7109375" bestFit="1" customWidth="1"/>
    <col min="6" max="7" width="36.5703125" bestFit="1" customWidth="1"/>
    <col min="8" max="12" width="14" bestFit="1" customWidth="1"/>
    <col min="13" max="22" width="36.5703125" bestFit="1" customWidth="1"/>
    <col min="23" max="23" width="27.140625" bestFit="1" customWidth="1"/>
  </cols>
  <sheetData>
    <row r="1" spans="1:23" ht="15" customHeight="1">
      <c r="A1" s="7" t="s">
        <v>1525</v>
      </c>
      <c r="B1" s="7" t="s">
        <v>1</v>
      </c>
      <c r="C1" s="7"/>
      <c r="D1" s="7"/>
      <c r="E1" s="7" t="s">
        <v>1167</v>
      </c>
      <c r="F1" s="7"/>
      <c r="G1" s="7" t="s">
        <v>1</v>
      </c>
      <c r="H1" s="7"/>
      <c r="I1" s="7"/>
      <c r="J1" s="7"/>
      <c r="K1" s="1"/>
      <c r="L1" s="1"/>
      <c r="M1" s="1" t="s">
        <v>1143</v>
      </c>
      <c r="N1" s="7" t="s">
        <v>1</v>
      </c>
      <c r="O1" s="7"/>
      <c r="P1" s="7"/>
      <c r="Q1" s="7"/>
      <c r="R1" s="7"/>
      <c r="S1" s="1"/>
      <c r="T1" s="7" t="s">
        <v>1</v>
      </c>
      <c r="U1" s="7"/>
      <c r="V1" s="7"/>
      <c r="W1" s="1" t="s">
        <v>1167</v>
      </c>
    </row>
    <row r="2" spans="1:23">
      <c r="A2" s="7"/>
      <c r="B2" s="7" t="s">
        <v>2</v>
      </c>
      <c r="C2" s="7" t="s">
        <v>32</v>
      </c>
      <c r="D2" s="7" t="s">
        <v>33</v>
      </c>
      <c r="E2" s="1" t="s">
        <v>1526</v>
      </c>
      <c r="F2" s="1" t="s">
        <v>1529</v>
      </c>
      <c r="G2" s="1" t="s">
        <v>2</v>
      </c>
      <c r="H2" s="1" t="s">
        <v>2</v>
      </c>
      <c r="I2" s="1" t="s">
        <v>32</v>
      </c>
      <c r="J2" s="1" t="s">
        <v>33</v>
      </c>
      <c r="K2" s="1" t="s">
        <v>1530</v>
      </c>
      <c r="L2" s="1" t="s">
        <v>1531</v>
      </c>
      <c r="M2" s="1" t="s">
        <v>1144</v>
      </c>
      <c r="N2" s="1" t="s">
        <v>2</v>
      </c>
      <c r="O2" s="1" t="s">
        <v>2</v>
      </c>
      <c r="P2" s="1" t="s">
        <v>2</v>
      </c>
      <c r="Q2" s="1" t="s">
        <v>32</v>
      </c>
      <c r="R2" s="1" t="s">
        <v>33</v>
      </c>
      <c r="S2" s="1" t="s">
        <v>1174</v>
      </c>
      <c r="T2" s="1" t="s">
        <v>2</v>
      </c>
      <c r="U2" s="1" t="s">
        <v>32</v>
      </c>
      <c r="V2" s="1" t="s">
        <v>33</v>
      </c>
      <c r="W2" s="1" t="s">
        <v>1533</v>
      </c>
    </row>
    <row r="3" spans="1:23" ht="30">
      <c r="A3" s="7"/>
      <c r="B3" s="7"/>
      <c r="C3" s="7"/>
      <c r="D3" s="7"/>
      <c r="E3" s="1" t="s">
        <v>1527</v>
      </c>
      <c r="F3" s="1" t="s">
        <v>1148</v>
      </c>
      <c r="G3" s="1" t="s">
        <v>1148</v>
      </c>
      <c r="H3" s="1" t="s">
        <v>1521</v>
      </c>
      <c r="I3" s="1" t="s">
        <v>1521</v>
      </c>
      <c r="J3" s="1" t="s">
        <v>1521</v>
      </c>
      <c r="K3" s="1" t="s">
        <v>1521</v>
      </c>
      <c r="L3" s="1" t="s">
        <v>1521</v>
      </c>
      <c r="M3" s="1" t="s">
        <v>1145</v>
      </c>
      <c r="N3" s="1" t="s">
        <v>1145</v>
      </c>
      <c r="O3" s="1" t="s">
        <v>1149</v>
      </c>
      <c r="P3" s="1" t="s">
        <v>1522</v>
      </c>
      <c r="Q3" s="1" t="s">
        <v>1522</v>
      </c>
      <c r="R3" s="1" t="s">
        <v>1522</v>
      </c>
      <c r="S3" s="1" t="s">
        <v>1522</v>
      </c>
      <c r="T3" s="1" t="s">
        <v>1532</v>
      </c>
      <c r="U3" s="1" t="s">
        <v>1532</v>
      </c>
      <c r="V3" s="1" t="s">
        <v>1532</v>
      </c>
      <c r="W3" s="1" t="s">
        <v>1215</v>
      </c>
    </row>
    <row r="4" spans="1:23">
      <c r="A4" s="7"/>
      <c r="B4" s="7"/>
      <c r="C4" s="7"/>
      <c r="D4" s="7"/>
      <c r="E4" s="1" t="s">
        <v>1528</v>
      </c>
      <c r="F4" s="1" t="s">
        <v>1528</v>
      </c>
      <c r="G4" s="1"/>
      <c r="H4" s="1"/>
      <c r="I4" s="1"/>
      <c r="J4" s="1"/>
      <c r="K4" s="1"/>
      <c r="L4" s="1"/>
      <c r="M4" s="1" t="s">
        <v>1528</v>
      </c>
      <c r="N4" s="1"/>
      <c r="O4" s="1"/>
      <c r="P4" s="1"/>
      <c r="Q4" s="1"/>
      <c r="R4" s="1"/>
      <c r="S4" s="1"/>
      <c r="T4" s="1"/>
      <c r="U4" s="1"/>
      <c r="V4" s="1"/>
      <c r="W4" s="1" t="s">
        <v>1521</v>
      </c>
    </row>
    <row r="5" spans="1:23" ht="45">
      <c r="A5" s="3" t="s">
        <v>15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535</v>
      </c>
      <c r="B6" s="6">
        <v>4600000</v>
      </c>
      <c r="C6" s="6">
        <v>3300000</v>
      </c>
      <c r="D6" s="6">
        <v>19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536</v>
      </c>
      <c r="B7" s="8">
        <v>1499921000</v>
      </c>
      <c r="C7" s="8">
        <v>1970716000</v>
      </c>
      <c r="D7" s="8">
        <v>2014421000</v>
      </c>
      <c r="E7" s="4" t="s">
        <v>5</v>
      </c>
      <c r="F7" s="4" t="s">
        <v>5</v>
      </c>
      <c r="G7" s="4" t="s">
        <v>5</v>
      </c>
      <c r="H7" s="4" t="s">
        <v>5</v>
      </c>
      <c r="I7" s="4" t="s">
        <v>5</v>
      </c>
      <c r="J7" s="4" t="s">
        <v>5</v>
      </c>
      <c r="K7" s="4" t="s">
        <v>5</v>
      </c>
      <c r="L7" s="4" t="s">
        <v>5</v>
      </c>
      <c r="M7" s="4" t="s">
        <v>5</v>
      </c>
      <c r="N7" s="4" t="s">
        <v>5</v>
      </c>
      <c r="O7" s="4" t="s">
        <v>5</v>
      </c>
      <c r="P7" s="8">
        <v>25900000</v>
      </c>
      <c r="Q7" s="8">
        <v>32700000</v>
      </c>
      <c r="R7" s="4" t="s">
        <v>5</v>
      </c>
      <c r="S7" s="4" t="s">
        <v>5</v>
      </c>
      <c r="T7" s="4" t="s">
        <v>5</v>
      </c>
      <c r="U7" s="4" t="s">
        <v>5</v>
      </c>
      <c r="V7" s="4" t="s">
        <v>5</v>
      </c>
      <c r="W7" s="4" t="s">
        <v>5</v>
      </c>
    </row>
    <row r="8" spans="1:23">
      <c r="A8" s="2" t="s">
        <v>1537</v>
      </c>
      <c r="B8" s="8">
        <v>1310261000</v>
      </c>
      <c r="C8" s="8">
        <v>1524962000</v>
      </c>
      <c r="D8" s="4" t="s">
        <v>5</v>
      </c>
      <c r="E8" s="4" t="s">
        <v>5</v>
      </c>
      <c r="F8" s="4" t="s">
        <v>5</v>
      </c>
      <c r="G8" s="4" t="s">
        <v>5</v>
      </c>
      <c r="H8" s="4" t="s">
        <v>5</v>
      </c>
      <c r="I8" s="4" t="s">
        <v>5</v>
      </c>
      <c r="J8" s="4" t="s">
        <v>5</v>
      </c>
      <c r="K8" s="4" t="s">
        <v>5</v>
      </c>
      <c r="L8" s="4" t="s">
        <v>5</v>
      </c>
      <c r="M8" s="4" t="s">
        <v>5</v>
      </c>
      <c r="N8" s="4" t="s">
        <v>5</v>
      </c>
      <c r="O8" s="4" t="s">
        <v>5</v>
      </c>
      <c r="P8" s="8">
        <v>22200000</v>
      </c>
      <c r="Q8" s="8">
        <v>25900000</v>
      </c>
      <c r="R8" s="4" t="s">
        <v>5</v>
      </c>
      <c r="S8" s="4" t="s">
        <v>5</v>
      </c>
      <c r="T8" s="4" t="s">
        <v>5</v>
      </c>
      <c r="U8" s="4" t="s">
        <v>5</v>
      </c>
      <c r="V8" s="4" t="s">
        <v>5</v>
      </c>
      <c r="W8" s="4" t="s">
        <v>5</v>
      </c>
    </row>
    <row r="9" spans="1:23">
      <c r="A9" s="2" t="s">
        <v>1538</v>
      </c>
      <c r="B9" s="8">
        <v>2300000</v>
      </c>
      <c r="C9" s="8">
        <v>12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1539</v>
      </c>
      <c r="B10" s="8">
        <v>8600000</v>
      </c>
      <c r="C10" s="8">
        <v>4200000</v>
      </c>
      <c r="D10" s="8">
        <v>123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39</v>
      </c>
      <c r="B11" s="8">
        <v>4570000</v>
      </c>
      <c r="C11" s="8">
        <v>825000</v>
      </c>
      <c r="D11" s="8">
        <v>12800000</v>
      </c>
      <c r="E11" s="4" t="s">
        <v>5</v>
      </c>
      <c r="F11" s="4" t="s">
        <v>5</v>
      </c>
      <c r="G11" s="4" t="s">
        <v>5</v>
      </c>
      <c r="H11" s="8">
        <v>3100000</v>
      </c>
      <c r="I11" s="4" t="s">
        <v>5</v>
      </c>
      <c r="J11" s="4" t="s">
        <v>5</v>
      </c>
      <c r="K11" s="4" t="s">
        <v>5</v>
      </c>
      <c r="L11" s="4" t="s">
        <v>5</v>
      </c>
      <c r="M11" s="4" t="s">
        <v>5</v>
      </c>
      <c r="N11" s="4" t="s">
        <v>5</v>
      </c>
      <c r="O11" s="4" t="s">
        <v>5</v>
      </c>
      <c r="P11" s="4" t="s">
        <v>5</v>
      </c>
      <c r="Q11" s="4" t="s">
        <v>5</v>
      </c>
      <c r="R11" s="4" t="s">
        <v>5</v>
      </c>
      <c r="S11" s="4" t="s">
        <v>5</v>
      </c>
      <c r="T11" s="8">
        <v>3700000</v>
      </c>
      <c r="U11" s="8">
        <v>4800000</v>
      </c>
      <c r="V11" s="8">
        <v>17400000</v>
      </c>
      <c r="W11" s="4" t="s">
        <v>5</v>
      </c>
    </row>
    <row r="12" spans="1:23">
      <c r="A12" s="2" t="s">
        <v>35</v>
      </c>
      <c r="B12" s="8">
        <v>3287184000</v>
      </c>
      <c r="C12" s="8">
        <v>4044275000</v>
      </c>
      <c r="D12" s="8">
        <v>3719152000</v>
      </c>
      <c r="E12" s="4" t="s">
        <v>5</v>
      </c>
      <c r="F12" s="4" t="s">
        <v>5</v>
      </c>
      <c r="G12" s="4" t="s">
        <v>5</v>
      </c>
      <c r="H12" s="8">
        <v>21800000</v>
      </c>
      <c r="I12" s="8">
        <v>61100000</v>
      </c>
      <c r="J12" s="8">
        <v>359600000</v>
      </c>
      <c r="K12" s="4" t="s">
        <v>5</v>
      </c>
      <c r="L12" s="4" t="s">
        <v>5</v>
      </c>
      <c r="M12" s="4" t="s">
        <v>5</v>
      </c>
      <c r="N12" s="4" t="s">
        <v>5</v>
      </c>
      <c r="O12" s="4" t="s">
        <v>5</v>
      </c>
      <c r="P12" s="8">
        <v>414400000</v>
      </c>
      <c r="Q12" s="8">
        <v>510100000</v>
      </c>
      <c r="R12" s="8">
        <v>476300000</v>
      </c>
      <c r="S12" s="4" t="s">
        <v>5</v>
      </c>
      <c r="T12" s="4" t="s">
        <v>5</v>
      </c>
      <c r="U12" s="4" t="s">
        <v>5</v>
      </c>
      <c r="V12" s="4" t="s">
        <v>5</v>
      </c>
      <c r="W12" s="4" t="s">
        <v>5</v>
      </c>
    </row>
    <row r="13" spans="1:23">
      <c r="A13" s="2" t="s">
        <v>849</v>
      </c>
      <c r="B13" s="8">
        <v>-206780000</v>
      </c>
      <c r="C13" s="8">
        <v>95883000</v>
      </c>
      <c r="D13" s="8">
        <v>12371000</v>
      </c>
      <c r="E13" s="4" t="s">
        <v>5</v>
      </c>
      <c r="F13" s="4" t="s">
        <v>5</v>
      </c>
      <c r="G13" s="4" t="s">
        <v>5</v>
      </c>
      <c r="H13" s="8">
        <v>-3600000</v>
      </c>
      <c r="I13" s="8">
        <v>3300000</v>
      </c>
      <c r="J13" s="8">
        <v>26700000</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1540</v>
      </c>
      <c r="B14" s="4" t="s">
        <v>5</v>
      </c>
      <c r="C14" s="4" t="s">
        <v>5</v>
      </c>
      <c r="D14" s="4" t="s">
        <v>5</v>
      </c>
      <c r="E14" s="4" t="s">
        <v>5</v>
      </c>
      <c r="F14" s="4" t="s">
        <v>5</v>
      </c>
      <c r="G14" s="4" t="s">
        <v>5</v>
      </c>
      <c r="H14" s="8">
        <v>6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1541</v>
      </c>
      <c r="B15" s="4" t="s">
        <v>5</v>
      </c>
      <c r="C15" s="4" t="s">
        <v>5</v>
      </c>
      <c r="D15" s="4" t="s">
        <v>5</v>
      </c>
      <c r="E15" s="4" t="s">
        <v>5</v>
      </c>
      <c r="F15" s="4" t="s">
        <v>5</v>
      </c>
      <c r="G15" s="4" t="s">
        <v>5</v>
      </c>
      <c r="H15" s="4" t="s">
        <v>5</v>
      </c>
      <c r="I15" s="4" t="s">
        <v>5</v>
      </c>
      <c r="J15" s="4" t="s">
        <v>5</v>
      </c>
      <c r="K15" s="4" t="s">
        <v>5</v>
      </c>
      <c r="L15" s="8">
        <v>95900000</v>
      </c>
      <c r="M15" s="4" t="s">
        <v>5</v>
      </c>
      <c r="N15" s="4" t="s">
        <v>5</v>
      </c>
      <c r="O15" s="4" t="s">
        <v>5</v>
      </c>
      <c r="P15" s="4" t="s">
        <v>5</v>
      </c>
      <c r="Q15" s="4" t="s">
        <v>5</v>
      </c>
      <c r="R15" s="4" t="s">
        <v>5</v>
      </c>
      <c r="S15" s="4" t="s">
        <v>5</v>
      </c>
      <c r="T15" s="4" t="s">
        <v>5</v>
      </c>
      <c r="U15" s="4" t="s">
        <v>5</v>
      </c>
      <c r="V15" s="4" t="s">
        <v>5</v>
      </c>
      <c r="W15" s="4" t="s">
        <v>5</v>
      </c>
    </row>
    <row r="16" spans="1:23" ht="30">
      <c r="A16" s="2" t="s">
        <v>1542</v>
      </c>
      <c r="B16" s="4" t="s">
        <v>5</v>
      </c>
      <c r="C16" s="4" t="s">
        <v>5</v>
      </c>
      <c r="D16" s="4" t="s">
        <v>5</v>
      </c>
      <c r="E16" s="4" t="s">
        <v>5</v>
      </c>
      <c r="F16" s="4" t="s">
        <v>5</v>
      </c>
      <c r="G16" s="4" t="s">
        <v>5</v>
      </c>
      <c r="H16" s="4" t="s">
        <v>5</v>
      </c>
      <c r="I16" s="4" t="s">
        <v>5</v>
      </c>
      <c r="J16" s="4" t="s">
        <v>5</v>
      </c>
      <c r="K16" s="8">
        <v>102000000</v>
      </c>
      <c r="L16" s="4" t="s">
        <v>5</v>
      </c>
      <c r="M16" s="4" t="s">
        <v>5</v>
      </c>
      <c r="N16" s="4" t="s">
        <v>5</v>
      </c>
      <c r="O16" s="4" t="s">
        <v>5</v>
      </c>
      <c r="P16" s="4" t="s">
        <v>5</v>
      </c>
      <c r="Q16" s="4" t="s">
        <v>5</v>
      </c>
      <c r="R16" s="4" t="s">
        <v>5</v>
      </c>
      <c r="S16" s="4" t="s">
        <v>5</v>
      </c>
      <c r="T16" s="4" t="s">
        <v>5</v>
      </c>
      <c r="U16" s="4" t="s">
        <v>5</v>
      </c>
      <c r="V16" s="4" t="s">
        <v>5</v>
      </c>
      <c r="W16" s="4" t="s">
        <v>5</v>
      </c>
    </row>
    <row r="17" spans="1:23" ht="30">
      <c r="A17" s="2" t="s">
        <v>15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8">
        <v>300000</v>
      </c>
    </row>
    <row r="18" spans="1:23" ht="30">
      <c r="A18" s="2" t="s">
        <v>15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8">
        <v>19100000</v>
      </c>
    </row>
    <row r="19" spans="1:23">
      <c r="A19" s="2" t="s">
        <v>15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209">
        <v>0.25</v>
      </c>
      <c r="Q19" s="4" t="s">
        <v>5</v>
      </c>
      <c r="R19" s="4" t="s">
        <v>5</v>
      </c>
      <c r="S19" s="209">
        <v>0.5</v>
      </c>
      <c r="T19" s="4" t="s">
        <v>5</v>
      </c>
      <c r="U19" s="4" t="s">
        <v>5</v>
      </c>
      <c r="V19" s="4" t="s">
        <v>5</v>
      </c>
      <c r="W19" s="4" t="s">
        <v>5</v>
      </c>
    </row>
    <row r="20" spans="1:23" ht="30">
      <c r="A20" s="2" t="s">
        <v>1546</v>
      </c>
      <c r="B20" s="8">
        <v>92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1547</v>
      </c>
      <c r="B21" s="8">
        <v>3500000</v>
      </c>
      <c r="C21" s="8">
        <v>53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45">
      <c r="A22" s="2" t="s">
        <v>1548</v>
      </c>
      <c r="B22" s="6">
        <v>13477000</v>
      </c>
      <c r="C22" s="6">
        <v>20348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1146</v>
      </c>
      <c r="B23" s="4" t="s">
        <v>5</v>
      </c>
      <c r="C23" s="4" t="s">
        <v>5</v>
      </c>
      <c r="D23" s="4" t="s">
        <v>5</v>
      </c>
      <c r="E23" s="4" t="s">
        <v>5</v>
      </c>
      <c r="F23" s="4" t="s">
        <v>5</v>
      </c>
      <c r="G23" s="209">
        <v>0.51</v>
      </c>
      <c r="H23" s="209">
        <v>0.51</v>
      </c>
      <c r="I23" s="4" t="s">
        <v>5</v>
      </c>
      <c r="J23" s="4" t="s">
        <v>5</v>
      </c>
      <c r="K23" s="4" t="s">
        <v>5</v>
      </c>
      <c r="L23" s="4" t="s">
        <v>5</v>
      </c>
      <c r="M23" s="209">
        <v>0.3</v>
      </c>
      <c r="N23" s="209">
        <v>0.3</v>
      </c>
      <c r="O23" s="209">
        <v>0.51</v>
      </c>
      <c r="P23" s="4" t="s">
        <v>5</v>
      </c>
      <c r="Q23" s="4" t="s">
        <v>5</v>
      </c>
      <c r="R23" s="4" t="s">
        <v>5</v>
      </c>
      <c r="S23" s="4" t="s">
        <v>5</v>
      </c>
      <c r="T23" s="4" t="s">
        <v>5</v>
      </c>
      <c r="U23" s="4" t="s">
        <v>5</v>
      </c>
      <c r="V23" s="4" t="s">
        <v>5</v>
      </c>
      <c r="W23" s="4" t="s">
        <v>5</v>
      </c>
    </row>
    <row r="24" spans="1:23">
      <c r="A24" s="2" t="s">
        <v>1549</v>
      </c>
      <c r="B24" s="4" t="s">
        <v>5</v>
      </c>
      <c r="C24" s="4" t="s">
        <v>5</v>
      </c>
      <c r="D24" s="4" t="s">
        <v>5</v>
      </c>
      <c r="E24" s="4">
        <v>2</v>
      </c>
      <c r="F24" s="4">
        <v>1</v>
      </c>
      <c r="G24" s="4" t="s">
        <v>5</v>
      </c>
      <c r="H24" s="4" t="s">
        <v>5</v>
      </c>
      <c r="I24" s="4" t="s">
        <v>5</v>
      </c>
      <c r="J24" s="4" t="s">
        <v>5</v>
      </c>
      <c r="K24" s="4" t="s">
        <v>5</v>
      </c>
      <c r="L24" s="4" t="s">
        <v>5</v>
      </c>
      <c r="M24" s="4">
        <v>2</v>
      </c>
      <c r="N24" s="4" t="s">
        <v>5</v>
      </c>
      <c r="O24" s="4" t="s">
        <v>5</v>
      </c>
      <c r="P24" s="4" t="s">
        <v>5</v>
      </c>
      <c r="Q24" s="4" t="s">
        <v>5</v>
      </c>
      <c r="R24" s="4" t="s">
        <v>5</v>
      </c>
      <c r="S24" s="4" t="s">
        <v>5</v>
      </c>
      <c r="T24" s="4" t="s">
        <v>5</v>
      </c>
      <c r="U24" s="4" t="s">
        <v>5</v>
      </c>
      <c r="V24" s="4" t="s">
        <v>5</v>
      </c>
      <c r="W24" s="4" t="s">
        <v>5</v>
      </c>
    </row>
  </sheetData>
  <mergeCells count="9">
    <mergeCell ref="A1:A4"/>
    <mergeCell ref="B1:D1"/>
    <mergeCell ref="E1:F1"/>
    <mergeCell ref="G1:J1"/>
    <mergeCell ref="N1:R1"/>
    <mergeCell ref="T1:V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7" t="s">
        <v>1</v>
      </c>
      <c r="C1" s="7"/>
      <c r="D1" s="7"/>
    </row>
    <row r="2" spans="1:4" ht="30">
      <c r="A2" s="1" t="s">
        <v>31</v>
      </c>
      <c r="B2" s="1" t="s">
        <v>2</v>
      </c>
      <c r="C2" s="1" t="s">
        <v>32</v>
      </c>
      <c r="D2" s="1" t="s">
        <v>33</v>
      </c>
    </row>
    <row r="3" spans="1:4" ht="30">
      <c r="A3" s="3" t="s">
        <v>1551</v>
      </c>
      <c r="B3" s="4" t="s">
        <v>5</v>
      </c>
      <c r="C3" s="4" t="s">
        <v>5</v>
      </c>
      <c r="D3" s="4" t="s">
        <v>5</v>
      </c>
    </row>
    <row r="4" spans="1:4">
      <c r="A4" s="2" t="s">
        <v>35</v>
      </c>
      <c r="B4" s="6">
        <v>3287184</v>
      </c>
      <c r="C4" s="6">
        <v>4044275</v>
      </c>
      <c r="D4" s="6">
        <v>3719152</v>
      </c>
    </row>
    <row r="5" spans="1:4">
      <c r="A5" s="2" t="s">
        <v>36</v>
      </c>
      <c r="B5" s="8">
        <v>2987253</v>
      </c>
      <c r="C5" s="8">
        <v>3698932</v>
      </c>
      <c r="D5" s="8">
        <v>3408842</v>
      </c>
    </row>
    <row r="6" spans="1:4">
      <c r="A6" s="2" t="s">
        <v>49</v>
      </c>
      <c r="B6" s="8">
        <v>-249501</v>
      </c>
      <c r="C6" s="8">
        <v>-3292</v>
      </c>
      <c r="D6" s="8">
        <v>-59431</v>
      </c>
    </row>
    <row r="7" spans="1:4">
      <c r="A7" s="2" t="s">
        <v>1552</v>
      </c>
      <c r="B7" s="4" t="s">
        <v>5</v>
      </c>
      <c r="C7" s="4" t="s">
        <v>5</v>
      </c>
      <c r="D7" s="4" t="s">
        <v>5</v>
      </c>
    </row>
    <row r="8" spans="1:4" ht="30">
      <c r="A8" s="3" t="s">
        <v>1551</v>
      </c>
      <c r="B8" s="4" t="s">
        <v>5</v>
      </c>
      <c r="C8" s="4" t="s">
        <v>5</v>
      </c>
      <c r="D8" s="4" t="s">
        <v>5</v>
      </c>
    </row>
    <row r="9" spans="1:4">
      <c r="A9" s="2" t="s">
        <v>1553</v>
      </c>
      <c r="B9" s="209">
        <v>0.7</v>
      </c>
      <c r="C9" s="4" t="s">
        <v>5</v>
      </c>
      <c r="D9" s="4" t="s">
        <v>5</v>
      </c>
    </row>
    <row r="10" spans="1:4">
      <c r="A10" s="2" t="s">
        <v>35</v>
      </c>
      <c r="B10" s="8">
        <v>1210400</v>
      </c>
      <c r="C10" s="8">
        <v>1771900</v>
      </c>
      <c r="D10" s="8">
        <v>1594200</v>
      </c>
    </row>
    <row r="11" spans="1:4">
      <c r="A11" s="2" t="s">
        <v>36</v>
      </c>
      <c r="B11" s="8">
        <v>1120500</v>
      </c>
      <c r="C11" s="8">
        <v>1652200</v>
      </c>
      <c r="D11" s="8">
        <v>1506400</v>
      </c>
    </row>
    <row r="12" spans="1:4">
      <c r="A12" s="2" t="s">
        <v>49</v>
      </c>
      <c r="B12" s="6">
        <v>37000</v>
      </c>
      <c r="C12" s="6">
        <v>64100</v>
      </c>
      <c r="D12" s="6">
        <v>271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54</v>
      </c>
      <c r="B1" s="1" t="s">
        <v>1223</v>
      </c>
      <c r="C1" s="7" t="s">
        <v>1</v>
      </c>
      <c r="D1" s="7"/>
      <c r="E1" s="7"/>
    </row>
    <row r="2" spans="1:5" ht="30">
      <c r="A2" s="1" t="s">
        <v>31</v>
      </c>
      <c r="B2" s="1" t="s">
        <v>1225</v>
      </c>
      <c r="C2" s="1" t="s">
        <v>2</v>
      </c>
      <c r="D2" s="1" t="s">
        <v>32</v>
      </c>
      <c r="E2" s="1" t="s">
        <v>33</v>
      </c>
    </row>
    <row r="3" spans="1:5" ht="30">
      <c r="A3" s="3" t="s">
        <v>1138</v>
      </c>
      <c r="B3" s="4" t="s">
        <v>5</v>
      </c>
      <c r="C3" s="4" t="s">
        <v>5</v>
      </c>
      <c r="D3" s="4" t="s">
        <v>5</v>
      </c>
      <c r="E3" s="4" t="s">
        <v>5</v>
      </c>
    </row>
    <row r="4" spans="1:5">
      <c r="A4" s="2" t="s">
        <v>35</v>
      </c>
      <c r="B4" s="4" t="s">
        <v>5</v>
      </c>
      <c r="C4" s="6">
        <v>3287184</v>
      </c>
      <c r="D4" s="6">
        <v>4044275</v>
      </c>
      <c r="E4" s="6">
        <v>3719152</v>
      </c>
    </row>
    <row r="5" spans="1:5">
      <c r="A5" s="2" t="s">
        <v>36</v>
      </c>
      <c r="B5" s="4" t="s">
        <v>5</v>
      </c>
      <c r="C5" s="8">
        <v>-2987253</v>
      </c>
      <c r="D5" s="8">
        <v>-3698932</v>
      </c>
      <c r="E5" s="8">
        <v>-3408842</v>
      </c>
    </row>
    <row r="6" spans="1:5" ht="30">
      <c r="A6" s="2" t="s">
        <v>37</v>
      </c>
      <c r="B6" s="4" t="s">
        <v>5</v>
      </c>
      <c r="C6" s="8">
        <v>-149925</v>
      </c>
      <c r="D6" s="8">
        <v>-149362</v>
      </c>
      <c r="E6" s="8">
        <v>-149551</v>
      </c>
    </row>
    <row r="7" spans="1:5" ht="30">
      <c r="A7" s="2" t="s">
        <v>38</v>
      </c>
      <c r="B7" s="4" t="s">
        <v>5</v>
      </c>
      <c r="C7" s="8">
        <v>-48628</v>
      </c>
      <c r="D7" s="8">
        <v>-50260</v>
      </c>
      <c r="E7" s="8">
        <v>-50773</v>
      </c>
    </row>
    <row r="8" spans="1:5">
      <c r="A8" s="2" t="s">
        <v>39</v>
      </c>
      <c r="B8" s="4" t="s">
        <v>5</v>
      </c>
      <c r="C8" s="8">
        <v>4570</v>
      </c>
      <c r="D8" s="4">
        <v>825</v>
      </c>
      <c r="E8" s="8">
        <v>12800</v>
      </c>
    </row>
    <row r="9" spans="1:5" ht="30">
      <c r="A9" s="2" t="s">
        <v>40</v>
      </c>
      <c r="B9" s="4" t="s">
        <v>5</v>
      </c>
      <c r="C9" s="4">
        <v>0</v>
      </c>
      <c r="D9" s="4">
        <v>0</v>
      </c>
      <c r="E9" s="8">
        <v>-76647</v>
      </c>
    </row>
    <row r="10" spans="1:5">
      <c r="A10" s="2" t="s">
        <v>322</v>
      </c>
      <c r="B10" s="8">
        <v>-28824</v>
      </c>
      <c r="C10" s="4" t="s">
        <v>5</v>
      </c>
      <c r="D10" s="8">
        <v>-44594</v>
      </c>
      <c r="E10" s="8">
        <v>-33768</v>
      </c>
    </row>
    <row r="11" spans="1:5" ht="30">
      <c r="A11" s="2" t="s">
        <v>41</v>
      </c>
      <c r="B11" s="4" t="s">
        <v>5</v>
      </c>
      <c r="C11" s="8">
        <v>-312728</v>
      </c>
      <c r="D11" s="8">
        <v>-50663</v>
      </c>
      <c r="E11" s="8">
        <v>-33768</v>
      </c>
    </row>
    <row r="12" spans="1:5">
      <c r="A12" s="2" t="s">
        <v>848</v>
      </c>
      <c r="B12" s="4" t="s">
        <v>5</v>
      </c>
      <c r="C12" s="4" t="s">
        <v>5</v>
      </c>
      <c r="D12" s="8">
        <v>-6069</v>
      </c>
      <c r="E12" s="4" t="s">
        <v>5</v>
      </c>
    </row>
    <row r="13" spans="1:5">
      <c r="A13" s="2" t="s">
        <v>42</v>
      </c>
      <c r="B13" s="4" t="s">
        <v>5</v>
      </c>
      <c r="C13" s="8">
        <v>-206780</v>
      </c>
      <c r="D13" s="8">
        <v>95883</v>
      </c>
      <c r="E13" s="8">
        <v>12371</v>
      </c>
    </row>
    <row r="14" spans="1:5">
      <c r="A14" s="2" t="s">
        <v>43</v>
      </c>
      <c r="B14" s="4" t="s">
        <v>5</v>
      </c>
      <c r="C14" s="8">
        <v>-78826</v>
      </c>
      <c r="D14" s="8">
        <v>-86272</v>
      </c>
      <c r="E14" s="8">
        <v>-91752</v>
      </c>
    </row>
    <row r="15" spans="1:5" ht="30">
      <c r="A15" s="2" t="s">
        <v>109</v>
      </c>
      <c r="B15" s="4" t="s">
        <v>5</v>
      </c>
      <c r="C15" s="4">
        <v>-703</v>
      </c>
      <c r="D15" s="8">
        <v>-2094</v>
      </c>
      <c r="E15" s="8">
        <v>-7267</v>
      </c>
    </row>
    <row r="16" spans="1:5">
      <c r="A16" s="2" t="s">
        <v>45</v>
      </c>
      <c r="B16" s="4" t="s">
        <v>5</v>
      </c>
      <c r="C16" s="4">
        <v>157</v>
      </c>
      <c r="D16" s="4">
        <v>117</v>
      </c>
      <c r="E16" s="4">
        <v>205</v>
      </c>
    </row>
    <row r="17" spans="1:5">
      <c r="A17" s="2" t="s">
        <v>46</v>
      </c>
      <c r="B17" s="4" t="s">
        <v>5</v>
      </c>
      <c r="C17" s="4">
        <v>-810</v>
      </c>
      <c r="D17" s="8">
        <v>4672</v>
      </c>
      <c r="E17" s="8">
        <v>6071</v>
      </c>
    </row>
    <row r="18" spans="1:5">
      <c r="A18" s="2" t="s">
        <v>47</v>
      </c>
      <c r="B18" s="4" t="s">
        <v>5</v>
      </c>
      <c r="C18" s="8">
        <v>-286962</v>
      </c>
      <c r="D18" s="8">
        <v>12306</v>
      </c>
      <c r="E18" s="8">
        <v>-80372</v>
      </c>
    </row>
    <row r="19" spans="1:5">
      <c r="A19" s="2" t="s">
        <v>1555</v>
      </c>
      <c r="B19" s="4" t="s">
        <v>5</v>
      </c>
      <c r="C19" s="8">
        <v>37461</v>
      </c>
      <c r="D19" s="8">
        <v>-15598</v>
      </c>
      <c r="E19" s="8">
        <v>20941</v>
      </c>
    </row>
    <row r="20" spans="1:5">
      <c r="A20" s="2" t="s">
        <v>49</v>
      </c>
      <c r="B20" s="4" t="s">
        <v>5</v>
      </c>
      <c r="C20" s="8">
        <v>-249501</v>
      </c>
      <c r="D20" s="8">
        <v>-3292</v>
      </c>
      <c r="E20" s="8">
        <v>-59431</v>
      </c>
    </row>
    <row r="21" spans="1:5">
      <c r="A21" s="2" t="s">
        <v>50</v>
      </c>
      <c r="B21" s="4" t="s">
        <v>5</v>
      </c>
      <c r="C21" s="8">
        <v>-4235</v>
      </c>
      <c r="D21" s="8">
        <v>-5645</v>
      </c>
      <c r="E21" s="8">
        <v>-2625</v>
      </c>
    </row>
    <row r="22" spans="1:5" ht="30">
      <c r="A22" s="2" t="s">
        <v>51</v>
      </c>
      <c r="B22" s="4" t="s">
        <v>5</v>
      </c>
      <c r="C22" s="8">
        <v>-253736</v>
      </c>
      <c r="D22" s="8">
        <v>-8937</v>
      </c>
      <c r="E22" s="8">
        <v>-62056</v>
      </c>
    </row>
    <row r="23" spans="1:5">
      <c r="A23" s="2" t="s">
        <v>1022</v>
      </c>
      <c r="B23" s="4" t="s">
        <v>5</v>
      </c>
      <c r="C23" s="4" t="s">
        <v>5</v>
      </c>
      <c r="D23" s="4" t="s">
        <v>5</v>
      </c>
      <c r="E23" s="4" t="s">
        <v>5</v>
      </c>
    </row>
    <row r="24" spans="1:5" ht="30">
      <c r="A24" s="3" t="s">
        <v>1138</v>
      </c>
      <c r="B24" s="4" t="s">
        <v>5</v>
      </c>
      <c r="C24" s="4" t="s">
        <v>5</v>
      </c>
      <c r="D24" s="4" t="s">
        <v>5</v>
      </c>
      <c r="E24" s="4" t="s">
        <v>5</v>
      </c>
    </row>
    <row r="25" spans="1:5" ht="30">
      <c r="A25" s="2" t="s">
        <v>1556</v>
      </c>
      <c r="B25" s="4" t="s">
        <v>5</v>
      </c>
      <c r="C25" s="8">
        <v>-253736</v>
      </c>
      <c r="D25" s="8">
        <v>-8937</v>
      </c>
      <c r="E25" s="8">
        <v>-62056</v>
      </c>
    </row>
    <row r="26" spans="1:5">
      <c r="A26" s="2" t="s">
        <v>47</v>
      </c>
      <c r="B26" s="4" t="s">
        <v>5</v>
      </c>
      <c r="C26" s="8">
        <v>-253736</v>
      </c>
      <c r="D26" s="8">
        <v>-8937</v>
      </c>
      <c r="E26" s="8">
        <v>-62056</v>
      </c>
    </row>
    <row r="27" spans="1:5">
      <c r="A27" s="2" t="s">
        <v>49</v>
      </c>
      <c r="B27" s="4" t="s">
        <v>5</v>
      </c>
      <c r="C27" s="8">
        <v>-253736</v>
      </c>
      <c r="D27" s="8">
        <v>-8937</v>
      </c>
      <c r="E27" s="8">
        <v>-62056</v>
      </c>
    </row>
    <row r="28" spans="1:5" ht="30">
      <c r="A28" s="2" t="s">
        <v>51</v>
      </c>
      <c r="B28" s="4" t="s">
        <v>5</v>
      </c>
      <c r="C28" s="4" t="s">
        <v>5</v>
      </c>
      <c r="D28" s="8">
        <v>-8937</v>
      </c>
      <c r="E28" s="8">
        <v>-62056</v>
      </c>
    </row>
    <row r="29" spans="1:5">
      <c r="A29" s="2" t="s">
        <v>1557</v>
      </c>
      <c r="B29" s="4" t="s">
        <v>5</v>
      </c>
      <c r="C29" s="4" t="s">
        <v>5</v>
      </c>
      <c r="D29" s="4" t="s">
        <v>5</v>
      </c>
      <c r="E29" s="4" t="s">
        <v>5</v>
      </c>
    </row>
    <row r="30" spans="1:5" ht="30">
      <c r="A30" s="3" t="s">
        <v>1138</v>
      </c>
      <c r="B30" s="4" t="s">
        <v>5</v>
      </c>
      <c r="C30" s="4" t="s">
        <v>5</v>
      </c>
      <c r="D30" s="4" t="s">
        <v>5</v>
      </c>
      <c r="E30" s="4" t="s">
        <v>5</v>
      </c>
    </row>
    <row r="31" spans="1:5">
      <c r="A31" s="2" t="s">
        <v>43</v>
      </c>
      <c r="B31" s="4" t="s">
        <v>5</v>
      </c>
      <c r="C31" s="8">
        <v>-75001</v>
      </c>
      <c r="D31" s="8">
        <v>-80078</v>
      </c>
      <c r="E31" s="8">
        <v>-88546</v>
      </c>
    </row>
    <row r="32" spans="1:5" ht="30">
      <c r="A32" s="2" t="s">
        <v>109</v>
      </c>
      <c r="B32" s="4" t="s">
        <v>5</v>
      </c>
      <c r="C32" s="4">
        <v>-703</v>
      </c>
      <c r="D32" s="8">
        <v>-2094</v>
      </c>
      <c r="E32" s="8">
        <v>-7267</v>
      </c>
    </row>
    <row r="33" spans="1:5" ht="30">
      <c r="A33" s="2" t="s">
        <v>1556</v>
      </c>
      <c r="B33" s="4" t="s">
        <v>5</v>
      </c>
      <c r="C33" s="8">
        <v>-204678</v>
      </c>
      <c r="D33" s="8">
        <v>-16604</v>
      </c>
      <c r="E33" s="8">
        <v>9181</v>
      </c>
    </row>
    <row r="34" spans="1:5">
      <c r="A34" s="2" t="s">
        <v>47</v>
      </c>
      <c r="B34" s="4" t="s">
        <v>5</v>
      </c>
      <c r="C34" s="8">
        <v>-280382</v>
      </c>
      <c r="D34" s="8">
        <v>-98776</v>
      </c>
      <c r="E34" s="8">
        <v>-86632</v>
      </c>
    </row>
    <row r="35" spans="1:5">
      <c r="A35" s="2" t="s">
        <v>1555</v>
      </c>
      <c r="B35" s="4" t="s">
        <v>5</v>
      </c>
      <c r="C35" s="8">
        <v>26646</v>
      </c>
      <c r="D35" s="8">
        <v>89839</v>
      </c>
      <c r="E35" s="8">
        <v>24576</v>
      </c>
    </row>
    <row r="36" spans="1:5">
      <c r="A36" s="2" t="s">
        <v>49</v>
      </c>
      <c r="B36" s="4" t="s">
        <v>5</v>
      </c>
      <c r="C36" s="8">
        <v>-253736</v>
      </c>
      <c r="D36" s="8">
        <v>-8937</v>
      </c>
      <c r="E36" s="8">
        <v>-62056</v>
      </c>
    </row>
    <row r="37" spans="1:5" ht="30">
      <c r="A37" s="2" t="s">
        <v>51</v>
      </c>
      <c r="B37" s="4" t="s">
        <v>5</v>
      </c>
      <c r="C37" s="8">
        <v>-253736</v>
      </c>
      <c r="D37" s="8">
        <v>-8937</v>
      </c>
      <c r="E37" s="8">
        <v>-62056</v>
      </c>
    </row>
    <row r="38" spans="1:5">
      <c r="A38" s="2" t="s">
        <v>1558</v>
      </c>
      <c r="B38" s="4" t="s">
        <v>5</v>
      </c>
      <c r="C38" s="4" t="s">
        <v>5</v>
      </c>
      <c r="D38" s="4" t="s">
        <v>5</v>
      </c>
      <c r="E38" s="4" t="s">
        <v>5</v>
      </c>
    </row>
    <row r="39" spans="1:5" ht="30">
      <c r="A39" s="3" t="s">
        <v>1138</v>
      </c>
      <c r="B39" s="4" t="s">
        <v>5</v>
      </c>
      <c r="C39" s="4" t="s">
        <v>5</v>
      </c>
      <c r="D39" s="4" t="s">
        <v>5</v>
      </c>
      <c r="E39" s="4" t="s">
        <v>5</v>
      </c>
    </row>
    <row r="40" spans="1:5">
      <c r="A40" s="2" t="s">
        <v>35</v>
      </c>
      <c r="B40" s="4" t="s">
        <v>5</v>
      </c>
      <c r="C40" s="8">
        <v>3298767</v>
      </c>
      <c r="D40" s="8">
        <v>4077449</v>
      </c>
      <c r="E40" s="8">
        <v>3739576</v>
      </c>
    </row>
    <row r="41" spans="1:5">
      <c r="A41" s="2" t="s">
        <v>36</v>
      </c>
      <c r="B41" s="4" t="s">
        <v>5</v>
      </c>
      <c r="C41" s="8">
        <v>-3006723</v>
      </c>
      <c r="D41" s="8">
        <v>-3743400</v>
      </c>
      <c r="E41" s="8">
        <v>-3437997</v>
      </c>
    </row>
    <row r="42" spans="1:5" ht="30">
      <c r="A42" s="2" t="s">
        <v>37</v>
      </c>
      <c r="B42" s="4" t="s">
        <v>5</v>
      </c>
      <c r="C42" s="8">
        <v>-148962</v>
      </c>
      <c r="D42" s="8">
        <v>-149236</v>
      </c>
      <c r="E42" s="8">
        <v>-148874</v>
      </c>
    </row>
    <row r="43" spans="1:5" ht="30">
      <c r="A43" s="2" t="s">
        <v>38</v>
      </c>
      <c r="B43" s="4" t="s">
        <v>5</v>
      </c>
      <c r="C43" s="8">
        <v>-48028</v>
      </c>
      <c r="D43" s="8">
        <v>-49658</v>
      </c>
      <c r="E43" s="8">
        <v>-50142</v>
      </c>
    </row>
    <row r="44" spans="1:5">
      <c r="A44" s="2" t="s">
        <v>39</v>
      </c>
      <c r="B44" s="4" t="s">
        <v>5</v>
      </c>
      <c r="C44" s="8">
        <v>1510</v>
      </c>
      <c r="D44" s="4">
        <v>825</v>
      </c>
      <c r="E44" s="8">
        <v>12800</v>
      </c>
    </row>
    <row r="45" spans="1:5" ht="30">
      <c r="A45" s="2" t="s">
        <v>40</v>
      </c>
      <c r="B45" s="4" t="s">
        <v>5</v>
      </c>
      <c r="C45" s="4" t="s">
        <v>5</v>
      </c>
      <c r="D45" s="4" t="s">
        <v>5</v>
      </c>
      <c r="E45" s="8">
        <v>-76647</v>
      </c>
    </row>
    <row r="46" spans="1:5">
      <c r="A46" s="2" t="s">
        <v>322</v>
      </c>
      <c r="B46" s="4" t="s">
        <v>5</v>
      </c>
      <c r="C46" s="4" t="s">
        <v>5</v>
      </c>
      <c r="D46" s="8">
        <v>-44594</v>
      </c>
      <c r="E46" s="8">
        <v>-33768</v>
      </c>
    </row>
    <row r="47" spans="1:5" ht="30">
      <c r="A47" s="2" t="s">
        <v>41</v>
      </c>
      <c r="B47" s="4" t="s">
        <v>5</v>
      </c>
      <c r="C47" s="8">
        <v>-312728</v>
      </c>
      <c r="D47" s="4" t="s">
        <v>5</v>
      </c>
      <c r="E47" s="4" t="s">
        <v>5</v>
      </c>
    </row>
    <row r="48" spans="1:5">
      <c r="A48" s="2" t="s">
        <v>848</v>
      </c>
      <c r="B48" s="4" t="s">
        <v>5</v>
      </c>
      <c r="C48" s="4" t="s">
        <v>5</v>
      </c>
      <c r="D48" s="8">
        <v>-6069</v>
      </c>
      <c r="E48" s="4" t="s">
        <v>5</v>
      </c>
    </row>
    <row r="49" spans="1:5">
      <c r="A49" s="2" t="s">
        <v>42</v>
      </c>
      <c r="B49" s="4" t="s">
        <v>5</v>
      </c>
      <c r="C49" s="8">
        <v>-216164</v>
      </c>
      <c r="D49" s="8">
        <v>85317</v>
      </c>
      <c r="E49" s="8">
        <v>4948</v>
      </c>
    </row>
    <row r="50" spans="1:5">
      <c r="A50" s="2" t="s">
        <v>43</v>
      </c>
      <c r="B50" s="4" t="s">
        <v>5</v>
      </c>
      <c r="C50" s="8">
        <v>-3825</v>
      </c>
      <c r="D50" s="8">
        <v>-6194</v>
      </c>
      <c r="E50" s="8">
        <v>-3206</v>
      </c>
    </row>
    <row r="51" spans="1:5">
      <c r="A51" s="2" t="s">
        <v>45</v>
      </c>
      <c r="B51" s="4" t="s">
        <v>5</v>
      </c>
      <c r="C51" s="4">
        <v>130</v>
      </c>
      <c r="D51" s="4">
        <v>108</v>
      </c>
      <c r="E51" s="4">
        <v>203</v>
      </c>
    </row>
    <row r="52" spans="1:5" ht="30">
      <c r="A52" s="2" t="s">
        <v>1556</v>
      </c>
      <c r="B52" s="4" t="s">
        <v>5</v>
      </c>
      <c r="C52" s="8">
        <v>5097</v>
      </c>
      <c r="D52" s="8">
        <v>4050</v>
      </c>
      <c r="E52" s="8">
        <v>4174</v>
      </c>
    </row>
    <row r="53" spans="1:5">
      <c r="A53" s="2" t="s">
        <v>46</v>
      </c>
      <c r="B53" s="4" t="s">
        <v>5</v>
      </c>
      <c r="C53" s="4">
        <v>-998</v>
      </c>
      <c r="D53" s="8">
        <v>4814</v>
      </c>
      <c r="E53" s="8">
        <v>6032</v>
      </c>
    </row>
    <row r="54" spans="1:5">
      <c r="A54" s="2" t="s">
        <v>47</v>
      </c>
      <c r="B54" s="4" t="s">
        <v>5</v>
      </c>
      <c r="C54" s="8">
        <v>-215760</v>
      </c>
      <c r="D54" s="8">
        <v>88095</v>
      </c>
      <c r="E54" s="8">
        <v>12151</v>
      </c>
    </row>
    <row r="55" spans="1:5">
      <c r="A55" s="2" t="s">
        <v>1555</v>
      </c>
      <c r="B55" s="4" t="s">
        <v>5</v>
      </c>
      <c r="C55" s="8">
        <v>11082</v>
      </c>
      <c r="D55" s="8">
        <v>-104699</v>
      </c>
      <c r="E55" s="8">
        <v>-2970</v>
      </c>
    </row>
    <row r="56" spans="1:5">
      <c r="A56" s="2" t="s">
        <v>49</v>
      </c>
      <c r="B56" s="4" t="s">
        <v>5</v>
      </c>
      <c r="C56" s="8">
        <v>-204678</v>
      </c>
      <c r="D56" s="8">
        <v>-16604</v>
      </c>
      <c r="E56" s="8">
        <v>9181</v>
      </c>
    </row>
    <row r="57" spans="1:5" ht="30">
      <c r="A57" s="2" t="s">
        <v>51</v>
      </c>
      <c r="B57" s="4" t="s">
        <v>5</v>
      </c>
      <c r="C57" s="8">
        <v>-204678</v>
      </c>
      <c r="D57" s="8">
        <v>-16604</v>
      </c>
      <c r="E57" s="8">
        <v>9181</v>
      </c>
    </row>
    <row r="58" spans="1:5">
      <c r="A58" s="2" t="s">
        <v>1559</v>
      </c>
      <c r="B58" s="4" t="s">
        <v>5</v>
      </c>
      <c r="C58" s="4" t="s">
        <v>5</v>
      </c>
      <c r="D58" s="4" t="s">
        <v>5</v>
      </c>
      <c r="E58" s="4" t="s">
        <v>5</v>
      </c>
    </row>
    <row r="59" spans="1:5" ht="30">
      <c r="A59" s="3" t="s">
        <v>1138</v>
      </c>
      <c r="B59" s="4" t="s">
        <v>5</v>
      </c>
      <c r="C59" s="4" t="s">
        <v>5</v>
      </c>
      <c r="D59" s="4" t="s">
        <v>5</v>
      </c>
      <c r="E59" s="4" t="s">
        <v>5</v>
      </c>
    </row>
    <row r="60" spans="1:5">
      <c r="A60" s="2" t="s">
        <v>35</v>
      </c>
      <c r="B60" s="4" t="s">
        <v>5</v>
      </c>
      <c r="C60" s="8">
        <v>445144</v>
      </c>
      <c r="D60" s="8">
        <v>538118</v>
      </c>
      <c r="E60" s="8">
        <v>515659</v>
      </c>
    </row>
    <row r="61" spans="1:5">
      <c r="A61" s="2" t="s">
        <v>36</v>
      </c>
      <c r="B61" s="4" t="s">
        <v>5</v>
      </c>
      <c r="C61" s="8">
        <v>-437375</v>
      </c>
      <c r="D61" s="8">
        <v>-514653</v>
      </c>
      <c r="E61" s="8">
        <v>-494098</v>
      </c>
    </row>
    <row r="62" spans="1:5" ht="30">
      <c r="A62" s="2" t="s">
        <v>37</v>
      </c>
      <c r="B62" s="4" t="s">
        <v>5</v>
      </c>
      <c r="C62" s="4">
        <v>-845</v>
      </c>
      <c r="D62" s="8">
        <v>-12297</v>
      </c>
      <c r="E62" s="8">
        <v>-13507</v>
      </c>
    </row>
    <row r="63" spans="1:5" ht="30">
      <c r="A63" s="2" t="s">
        <v>38</v>
      </c>
      <c r="B63" s="4" t="s">
        <v>5</v>
      </c>
      <c r="C63" s="4">
        <v>-600</v>
      </c>
      <c r="D63" s="4">
        <v>-602</v>
      </c>
      <c r="E63" s="4">
        <v>-631</v>
      </c>
    </row>
    <row r="64" spans="1:5">
      <c r="A64" s="2" t="s">
        <v>39</v>
      </c>
      <c r="B64" s="4" t="s">
        <v>5</v>
      </c>
      <c r="C64" s="8">
        <v>3060</v>
      </c>
      <c r="D64" s="4" t="s">
        <v>5</v>
      </c>
      <c r="E64" s="4" t="s">
        <v>5</v>
      </c>
    </row>
    <row r="65" spans="1:5">
      <c r="A65" s="2" t="s">
        <v>42</v>
      </c>
      <c r="B65" s="4" t="s">
        <v>5</v>
      </c>
      <c r="C65" s="8">
        <v>9384</v>
      </c>
      <c r="D65" s="8">
        <v>10566</v>
      </c>
      <c r="E65" s="8">
        <v>7423</v>
      </c>
    </row>
    <row r="66" spans="1:5">
      <c r="A66" s="2" t="s">
        <v>45</v>
      </c>
      <c r="B66" s="4" t="s">
        <v>5</v>
      </c>
      <c r="C66" s="4">
        <v>27</v>
      </c>
      <c r="D66" s="4">
        <v>9</v>
      </c>
      <c r="E66" s="4">
        <v>2</v>
      </c>
    </row>
    <row r="67" spans="1:5">
      <c r="A67" s="2" t="s">
        <v>46</v>
      </c>
      <c r="B67" s="4" t="s">
        <v>5</v>
      </c>
      <c r="C67" s="4">
        <v>188</v>
      </c>
      <c r="D67" s="4">
        <v>-142</v>
      </c>
      <c r="E67" s="4">
        <v>39</v>
      </c>
    </row>
    <row r="68" spans="1:5">
      <c r="A68" s="2" t="s">
        <v>47</v>
      </c>
      <c r="B68" s="4" t="s">
        <v>5</v>
      </c>
      <c r="C68" s="8">
        <v>9599</v>
      </c>
      <c r="D68" s="8">
        <v>10433</v>
      </c>
      <c r="E68" s="8">
        <v>7464</v>
      </c>
    </row>
    <row r="69" spans="1:5">
      <c r="A69" s="2" t="s">
        <v>1555</v>
      </c>
      <c r="B69" s="4" t="s">
        <v>5</v>
      </c>
      <c r="C69" s="4">
        <v>-267</v>
      </c>
      <c r="D69" s="4">
        <v>-738</v>
      </c>
      <c r="E69" s="4">
        <v>-665</v>
      </c>
    </row>
    <row r="70" spans="1:5">
      <c r="A70" s="2" t="s">
        <v>49</v>
      </c>
      <c r="B70" s="4" t="s">
        <v>5</v>
      </c>
      <c r="C70" s="8">
        <v>9332</v>
      </c>
      <c r="D70" s="8">
        <v>9695</v>
      </c>
      <c r="E70" s="8">
        <v>6799</v>
      </c>
    </row>
    <row r="71" spans="1:5">
      <c r="A71" s="2" t="s">
        <v>50</v>
      </c>
      <c r="B71" s="4" t="s">
        <v>5</v>
      </c>
      <c r="C71" s="8">
        <v>-4235</v>
      </c>
      <c r="D71" s="8">
        <v>-5645</v>
      </c>
      <c r="E71" s="8">
        <v>-2625</v>
      </c>
    </row>
    <row r="72" spans="1:5" ht="30">
      <c r="A72" s="2" t="s">
        <v>51</v>
      </c>
      <c r="B72" s="4" t="s">
        <v>5</v>
      </c>
      <c r="C72" s="8">
        <v>5097</v>
      </c>
      <c r="D72" s="8">
        <v>4050</v>
      </c>
      <c r="E72" s="8">
        <v>4174</v>
      </c>
    </row>
    <row r="73" spans="1:5">
      <c r="A73" s="2" t="s">
        <v>1560</v>
      </c>
      <c r="B73" s="4" t="s">
        <v>5</v>
      </c>
      <c r="C73" s="4" t="s">
        <v>5</v>
      </c>
      <c r="D73" s="4" t="s">
        <v>5</v>
      </c>
      <c r="E73" s="4" t="s">
        <v>5</v>
      </c>
    </row>
    <row r="74" spans="1:5" ht="30">
      <c r="A74" s="3" t="s">
        <v>1138</v>
      </c>
      <c r="B74" s="4" t="s">
        <v>5</v>
      </c>
      <c r="C74" s="4" t="s">
        <v>5</v>
      </c>
      <c r="D74" s="4" t="s">
        <v>5</v>
      </c>
      <c r="E74" s="4" t="s">
        <v>5</v>
      </c>
    </row>
    <row r="75" spans="1:5">
      <c r="A75" s="2" t="s">
        <v>35</v>
      </c>
      <c r="B75" s="4" t="s">
        <v>5</v>
      </c>
      <c r="C75" s="8">
        <v>-456727</v>
      </c>
      <c r="D75" s="8">
        <v>-571292</v>
      </c>
      <c r="E75" s="8">
        <v>-536083</v>
      </c>
    </row>
    <row r="76" spans="1:5">
      <c r="A76" s="2" t="s">
        <v>36</v>
      </c>
      <c r="B76" s="4" t="s">
        <v>5</v>
      </c>
      <c r="C76" s="8">
        <v>456845</v>
      </c>
      <c r="D76" s="8">
        <v>559121</v>
      </c>
      <c r="E76" s="8">
        <v>523253</v>
      </c>
    </row>
    <row r="77" spans="1:5" ht="30">
      <c r="A77" s="2" t="s">
        <v>37</v>
      </c>
      <c r="B77" s="4" t="s">
        <v>5</v>
      </c>
      <c r="C77" s="4">
        <v>-118</v>
      </c>
      <c r="D77" s="8">
        <v>12171</v>
      </c>
      <c r="E77" s="8">
        <v>12830</v>
      </c>
    </row>
    <row r="78" spans="1:5" ht="30">
      <c r="A78" s="2" t="s">
        <v>1556</v>
      </c>
      <c r="B78" s="4" t="s">
        <v>5</v>
      </c>
      <c r="C78" s="8">
        <v>453317</v>
      </c>
      <c r="D78" s="8">
        <v>21491</v>
      </c>
      <c r="E78" s="8">
        <v>48701</v>
      </c>
    </row>
    <row r="79" spans="1:5">
      <c r="A79" s="2" t="s">
        <v>47</v>
      </c>
      <c r="B79" s="4" t="s">
        <v>5</v>
      </c>
      <c r="C79" s="8">
        <v>453317</v>
      </c>
      <c r="D79" s="8">
        <v>21491</v>
      </c>
      <c r="E79" s="8">
        <v>48701</v>
      </c>
    </row>
    <row r="80" spans="1:5">
      <c r="A80" s="2" t="s">
        <v>49</v>
      </c>
      <c r="B80" s="4" t="s">
        <v>5</v>
      </c>
      <c r="C80" s="8">
        <v>453317</v>
      </c>
      <c r="D80" s="8">
        <v>21491</v>
      </c>
      <c r="E80" s="8">
        <v>48701</v>
      </c>
    </row>
    <row r="81" spans="1:5" ht="30">
      <c r="A81" s="2" t="s">
        <v>51</v>
      </c>
      <c r="B81" s="4" t="s">
        <v>5</v>
      </c>
      <c r="C81" s="6">
        <v>453317</v>
      </c>
      <c r="D81" s="6">
        <v>21491</v>
      </c>
      <c r="E81" s="6">
        <v>48701</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561</v>
      </c>
      <c r="B1" s="7" t="s">
        <v>1</v>
      </c>
      <c r="C1" s="7"/>
      <c r="D1" s="7"/>
    </row>
    <row r="2" spans="1:4" ht="30">
      <c r="A2" s="1" t="s">
        <v>31</v>
      </c>
      <c r="B2" s="1" t="s">
        <v>2</v>
      </c>
      <c r="C2" s="1" t="s">
        <v>32</v>
      </c>
      <c r="D2" s="1" t="s">
        <v>33</v>
      </c>
    </row>
    <row r="3" spans="1:4" ht="30">
      <c r="A3" s="3" t="s">
        <v>886</v>
      </c>
      <c r="B3" s="4" t="s">
        <v>5</v>
      </c>
      <c r="C3" s="4" t="s">
        <v>5</v>
      </c>
      <c r="D3" s="4" t="s">
        <v>5</v>
      </c>
    </row>
    <row r="4" spans="1:4">
      <c r="A4" s="2" t="s">
        <v>49</v>
      </c>
      <c r="B4" s="6">
        <v>-249501</v>
      </c>
      <c r="C4" s="6">
        <v>-3292</v>
      </c>
      <c r="D4" s="6">
        <v>-59431</v>
      </c>
    </row>
    <row r="5" spans="1:4">
      <c r="A5" s="3" t="s">
        <v>901</v>
      </c>
      <c r="B5" s="4" t="s">
        <v>5</v>
      </c>
      <c r="C5" s="4" t="s">
        <v>5</v>
      </c>
      <c r="D5" s="4" t="s">
        <v>5</v>
      </c>
    </row>
    <row r="6" spans="1:4" ht="30">
      <c r="A6" s="2" t="s">
        <v>55</v>
      </c>
      <c r="B6" s="4">
        <v>-437</v>
      </c>
      <c r="C6" s="4">
        <v>225</v>
      </c>
      <c r="D6" s="4">
        <v>-312</v>
      </c>
    </row>
    <row r="7" spans="1:4" ht="30">
      <c r="A7" s="2" t="s">
        <v>56</v>
      </c>
      <c r="B7" s="4">
        <v>-437</v>
      </c>
      <c r="C7" s="4">
        <v>225</v>
      </c>
      <c r="D7" s="4">
        <v>-312</v>
      </c>
    </row>
    <row r="8" spans="1:4" ht="45">
      <c r="A8" s="2" t="s">
        <v>57</v>
      </c>
      <c r="B8" s="4">
        <v>157</v>
      </c>
      <c r="C8" s="4">
        <v>-83</v>
      </c>
      <c r="D8" s="4">
        <v>111</v>
      </c>
    </row>
    <row r="9" spans="1:4">
      <c r="A9" s="2" t="s">
        <v>58</v>
      </c>
      <c r="B9" s="4">
        <v>-280</v>
      </c>
      <c r="C9" s="4">
        <v>142</v>
      </c>
      <c r="D9" s="4">
        <v>-201</v>
      </c>
    </row>
    <row r="10" spans="1:4">
      <c r="A10" s="2" t="s">
        <v>59</v>
      </c>
      <c r="B10" s="8">
        <v>-249781</v>
      </c>
      <c r="C10" s="8">
        <v>-3150</v>
      </c>
      <c r="D10" s="8">
        <v>-59632</v>
      </c>
    </row>
    <row r="11" spans="1:4">
      <c r="A11" s="2" t="s">
        <v>834</v>
      </c>
      <c r="B11" s="8">
        <v>-4235</v>
      </c>
      <c r="C11" s="8">
        <v>-5645</v>
      </c>
      <c r="D11" s="8">
        <v>-2625</v>
      </c>
    </row>
    <row r="12" spans="1:4" ht="30">
      <c r="A12" s="2" t="s">
        <v>61</v>
      </c>
      <c r="B12" s="8">
        <v>-254016</v>
      </c>
      <c r="C12" s="8">
        <v>-8795</v>
      </c>
      <c r="D12" s="8">
        <v>-62257</v>
      </c>
    </row>
    <row r="13" spans="1:4">
      <c r="A13" s="2" t="s">
        <v>1022</v>
      </c>
      <c r="B13" s="4" t="s">
        <v>5</v>
      </c>
      <c r="C13" s="4" t="s">
        <v>5</v>
      </c>
      <c r="D13" s="4" t="s">
        <v>5</v>
      </c>
    </row>
    <row r="14" spans="1:4" ht="30">
      <c r="A14" s="3" t="s">
        <v>886</v>
      </c>
      <c r="B14" s="4" t="s">
        <v>5</v>
      </c>
      <c r="C14" s="4" t="s">
        <v>5</v>
      </c>
      <c r="D14" s="4" t="s">
        <v>5</v>
      </c>
    </row>
    <row r="15" spans="1:4">
      <c r="A15" s="2" t="s">
        <v>49</v>
      </c>
      <c r="B15" s="8">
        <v>-253736</v>
      </c>
      <c r="C15" s="8">
        <v>-8937</v>
      </c>
      <c r="D15" s="8">
        <v>-62056</v>
      </c>
    </row>
    <row r="16" spans="1:4">
      <c r="A16" s="3" t="s">
        <v>901</v>
      </c>
      <c r="B16" s="4" t="s">
        <v>5</v>
      </c>
      <c r="C16" s="4" t="s">
        <v>5</v>
      </c>
      <c r="D16" s="4" t="s">
        <v>5</v>
      </c>
    </row>
    <row r="17" spans="1:4" ht="30">
      <c r="A17" s="2" t="s">
        <v>55</v>
      </c>
      <c r="B17" s="4">
        <v>-437</v>
      </c>
      <c r="C17" s="4">
        <v>225</v>
      </c>
      <c r="D17" s="4">
        <v>-312</v>
      </c>
    </row>
    <row r="18" spans="1:4" ht="30">
      <c r="A18" s="2" t="s">
        <v>56</v>
      </c>
      <c r="B18" s="4">
        <v>-437</v>
      </c>
      <c r="C18" s="4">
        <v>225</v>
      </c>
      <c r="D18" s="4">
        <v>-312</v>
      </c>
    </row>
    <row r="19" spans="1:4" ht="45">
      <c r="A19" s="2" t="s">
        <v>57</v>
      </c>
      <c r="B19" s="4">
        <v>157</v>
      </c>
      <c r="C19" s="4">
        <v>-83</v>
      </c>
      <c r="D19" s="4">
        <v>111</v>
      </c>
    </row>
    <row r="20" spans="1:4">
      <c r="A20" s="2" t="s">
        <v>58</v>
      </c>
      <c r="B20" s="4">
        <v>-280</v>
      </c>
      <c r="C20" s="4">
        <v>142</v>
      </c>
      <c r="D20" s="4">
        <v>-201</v>
      </c>
    </row>
    <row r="21" spans="1:4">
      <c r="A21" s="2" t="s">
        <v>59</v>
      </c>
      <c r="B21" s="8">
        <v>-254016</v>
      </c>
      <c r="C21" s="8">
        <v>-8795</v>
      </c>
      <c r="D21" s="8">
        <v>-62257</v>
      </c>
    </row>
    <row r="22" spans="1:4" ht="30">
      <c r="A22" s="2" t="s">
        <v>61</v>
      </c>
      <c r="B22" s="8">
        <v>-254016</v>
      </c>
      <c r="C22" s="8">
        <v>-8795</v>
      </c>
      <c r="D22" s="8">
        <v>-62257</v>
      </c>
    </row>
    <row r="23" spans="1:4">
      <c r="A23" s="2" t="s">
        <v>1557</v>
      </c>
      <c r="B23" s="4" t="s">
        <v>5</v>
      </c>
      <c r="C23" s="4" t="s">
        <v>5</v>
      </c>
      <c r="D23" s="4" t="s">
        <v>5</v>
      </c>
    </row>
    <row r="24" spans="1:4" ht="30">
      <c r="A24" s="3" t="s">
        <v>886</v>
      </c>
      <c r="B24" s="4" t="s">
        <v>5</v>
      </c>
      <c r="C24" s="4" t="s">
        <v>5</v>
      </c>
      <c r="D24" s="4" t="s">
        <v>5</v>
      </c>
    </row>
    <row r="25" spans="1:4">
      <c r="A25" s="2" t="s">
        <v>49</v>
      </c>
      <c r="B25" s="8">
        <v>-253736</v>
      </c>
      <c r="C25" s="8">
        <v>-8937</v>
      </c>
      <c r="D25" s="8">
        <v>-62056</v>
      </c>
    </row>
    <row r="26" spans="1:4">
      <c r="A26" s="3" t="s">
        <v>901</v>
      </c>
      <c r="B26" s="4" t="s">
        <v>5</v>
      </c>
      <c r="C26" s="4" t="s">
        <v>5</v>
      </c>
      <c r="D26" s="4" t="s">
        <v>5</v>
      </c>
    </row>
    <row r="27" spans="1:4" ht="30">
      <c r="A27" s="2" t="s">
        <v>55</v>
      </c>
      <c r="B27" s="4">
        <v>-437</v>
      </c>
      <c r="C27" s="4">
        <v>225</v>
      </c>
      <c r="D27" s="4">
        <v>-312</v>
      </c>
    </row>
    <row r="28" spans="1:4" ht="30">
      <c r="A28" s="2" t="s">
        <v>56</v>
      </c>
      <c r="B28" s="4">
        <v>-437</v>
      </c>
      <c r="C28" s="4">
        <v>225</v>
      </c>
      <c r="D28" s="4">
        <v>-312</v>
      </c>
    </row>
    <row r="29" spans="1:4" ht="45">
      <c r="A29" s="2" t="s">
        <v>57</v>
      </c>
      <c r="B29" s="4">
        <v>157</v>
      </c>
      <c r="C29" s="4">
        <v>-83</v>
      </c>
      <c r="D29" s="4">
        <v>111</v>
      </c>
    </row>
    <row r="30" spans="1:4">
      <c r="A30" s="2" t="s">
        <v>58</v>
      </c>
      <c r="B30" s="4">
        <v>-280</v>
      </c>
      <c r="C30" s="4">
        <v>142</v>
      </c>
      <c r="D30" s="4">
        <v>-201</v>
      </c>
    </row>
    <row r="31" spans="1:4">
      <c r="A31" s="2" t="s">
        <v>59</v>
      </c>
      <c r="B31" s="8">
        <v>-254016</v>
      </c>
      <c r="C31" s="8">
        <v>-8795</v>
      </c>
      <c r="D31" s="8">
        <v>-62257</v>
      </c>
    </row>
    <row r="32" spans="1:4" ht="30">
      <c r="A32" s="2" t="s">
        <v>61</v>
      </c>
      <c r="B32" s="8">
        <v>-254016</v>
      </c>
      <c r="C32" s="8">
        <v>-8795</v>
      </c>
      <c r="D32" s="8">
        <v>-62257</v>
      </c>
    </row>
    <row r="33" spans="1:4">
      <c r="A33" s="2" t="s">
        <v>1558</v>
      </c>
      <c r="B33" s="4" t="s">
        <v>5</v>
      </c>
      <c r="C33" s="4" t="s">
        <v>5</v>
      </c>
      <c r="D33" s="4" t="s">
        <v>5</v>
      </c>
    </row>
    <row r="34" spans="1:4" ht="30">
      <c r="A34" s="3" t="s">
        <v>886</v>
      </c>
      <c r="B34" s="4" t="s">
        <v>5</v>
      </c>
      <c r="C34" s="4" t="s">
        <v>5</v>
      </c>
      <c r="D34" s="4" t="s">
        <v>5</v>
      </c>
    </row>
    <row r="35" spans="1:4">
      <c r="A35" s="2" t="s">
        <v>49</v>
      </c>
      <c r="B35" s="8">
        <v>-204678</v>
      </c>
      <c r="C35" s="8">
        <v>-16604</v>
      </c>
      <c r="D35" s="8">
        <v>9181</v>
      </c>
    </row>
    <row r="36" spans="1:4">
      <c r="A36" s="3" t="s">
        <v>901</v>
      </c>
      <c r="B36" s="4" t="s">
        <v>5</v>
      </c>
      <c r="C36" s="4" t="s">
        <v>5</v>
      </c>
      <c r="D36" s="4" t="s">
        <v>5</v>
      </c>
    </row>
    <row r="37" spans="1:4" ht="30">
      <c r="A37" s="2" t="s">
        <v>55</v>
      </c>
      <c r="B37" s="4">
        <v>-242</v>
      </c>
      <c r="C37" s="4">
        <v>123</v>
      </c>
      <c r="D37" s="4">
        <v>-187</v>
      </c>
    </row>
    <row r="38" spans="1:4" ht="30">
      <c r="A38" s="2" t="s">
        <v>56</v>
      </c>
      <c r="B38" s="4">
        <v>-242</v>
      </c>
      <c r="C38" s="4">
        <v>123</v>
      </c>
      <c r="D38" s="4">
        <v>-187</v>
      </c>
    </row>
    <row r="39" spans="1:4" ht="45">
      <c r="A39" s="2" t="s">
        <v>57</v>
      </c>
      <c r="B39" s="4">
        <v>86</v>
      </c>
      <c r="C39" s="4">
        <v>-45</v>
      </c>
      <c r="D39" s="4">
        <v>67</v>
      </c>
    </row>
    <row r="40" spans="1:4">
      <c r="A40" s="2" t="s">
        <v>58</v>
      </c>
      <c r="B40" s="4">
        <v>-156</v>
      </c>
      <c r="C40" s="4">
        <v>78</v>
      </c>
      <c r="D40" s="4">
        <v>-120</v>
      </c>
    </row>
    <row r="41" spans="1:4">
      <c r="A41" s="2" t="s">
        <v>59</v>
      </c>
      <c r="B41" s="8">
        <v>-204834</v>
      </c>
      <c r="C41" s="8">
        <v>-16526</v>
      </c>
      <c r="D41" s="8">
        <v>9061</v>
      </c>
    </row>
    <row r="42" spans="1:4" ht="30">
      <c r="A42" s="2" t="s">
        <v>61</v>
      </c>
      <c r="B42" s="8">
        <v>-204834</v>
      </c>
      <c r="C42" s="8">
        <v>-16526</v>
      </c>
      <c r="D42" s="8">
        <v>9061</v>
      </c>
    </row>
    <row r="43" spans="1:4">
      <c r="A43" s="2" t="s">
        <v>1559</v>
      </c>
      <c r="B43" s="4" t="s">
        <v>5</v>
      </c>
      <c r="C43" s="4" t="s">
        <v>5</v>
      </c>
      <c r="D43" s="4" t="s">
        <v>5</v>
      </c>
    </row>
    <row r="44" spans="1:4" ht="30">
      <c r="A44" s="3" t="s">
        <v>886</v>
      </c>
      <c r="B44" s="4" t="s">
        <v>5</v>
      </c>
      <c r="C44" s="4" t="s">
        <v>5</v>
      </c>
      <c r="D44" s="4" t="s">
        <v>5</v>
      </c>
    </row>
    <row r="45" spans="1:4">
      <c r="A45" s="2" t="s">
        <v>49</v>
      </c>
      <c r="B45" s="8">
        <v>9332</v>
      </c>
      <c r="C45" s="8">
        <v>9695</v>
      </c>
      <c r="D45" s="8">
        <v>6799</v>
      </c>
    </row>
    <row r="46" spans="1:4">
      <c r="A46" s="3" t="s">
        <v>901</v>
      </c>
      <c r="B46" s="4" t="s">
        <v>5</v>
      </c>
      <c r="C46" s="4" t="s">
        <v>5</v>
      </c>
      <c r="D46" s="4" t="s">
        <v>5</v>
      </c>
    </row>
    <row r="47" spans="1:4" ht="30">
      <c r="A47" s="2" t="s">
        <v>55</v>
      </c>
      <c r="B47" s="4">
        <v>-195</v>
      </c>
      <c r="C47" s="4">
        <v>102</v>
      </c>
      <c r="D47" s="4">
        <v>-125</v>
      </c>
    </row>
    <row r="48" spans="1:4" ht="30">
      <c r="A48" s="2" t="s">
        <v>56</v>
      </c>
      <c r="B48" s="4">
        <v>-195</v>
      </c>
      <c r="C48" s="4">
        <v>102</v>
      </c>
      <c r="D48" s="4">
        <v>-125</v>
      </c>
    </row>
    <row r="49" spans="1:4" ht="45">
      <c r="A49" s="2" t="s">
        <v>57</v>
      </c>
      <c r="B49" s="4">
        <v>70</v>
      </c>
      <c r="C49" s="4">
        <v>-38</v>
      </c>
      <c r="D49" s="4">
        <v>44</v>
      </c>
    </row>
    <row r="50" spans="1:4">
      <c r="A50" s="2" t="s">
        <v>58</v>
      </c>
      <c r="B50" s="4">
        <v>-125</v>
      </c>
      <c r="C50" s="4">
        <v>64</v>
      </c>
      <c r="D50" s="4">
        <v>-81</v>
      </c>
    </row>
    <row r="51" spans="1:4">
      <c r="A51" s="2" t="s">
        <v>59</v>
      </c>
      <c r="B51" s="8">
        <v>9207</v>
      </c>
      <c r="C51" s="8">
        <v>9759</v>
      </c>
      <c r="D51" s="8">
        <v>6718</v>
      </c>
    </row>
    <row r="52" spans="1:4">
      <c r="A52" s="2" t="s">
        <v>834</v>
      </c>
      <c r="B52" s="8">
        <v>-4235</v>
      </c>
      <c r="C52" s="8">
        <v>-5645</v>
      </c>
      <c r="D52" s="4" t="s">
        <v>5</v>
      </c>
    </row>
    <row r="53" spans="1:4" ht="30">
      <c r="A53" s="2" t="s">
        <v>61</v>
      </c>
      <c r="B53" s="8">
        <v>4972</v>
      </c>
      <c r="C53" s="8">
        <v>4114</v>
      </c>
      <c r="D53" s="8">
        <v>4093</v>
      </c>
    </row>
    <row r="54" spans="1:4">
      <c r="A54" s="2" t="s">
        <v>1560</v>
      </c>
      <c r="B54" s="4" t="s">
        <v>5</v>
      </c>
      <c r="C54" s="4" t="s">
        <v>5</v>
      </c>
      <c r="D54" s="4" t="s">
        <v>5</v>
      </c>
    </row>
    <row r="55" spans="1:4" ht="30">
      <c r="A55" s="3" t="s">
        <v>886</v>
      </c>
      <c r="B55" s="4" t="s">
        <v>5</v>
      </c>
      <c r="C55" s="4" t="s">
        <v>5</v>
      </c>
      <c r="D55" s="4" t="s">
        <v>5</v>
      </c>
    </row>
    <row r="56" spans="1:4">
      <c r="A56" s="2" t="s">
        <v>49</v>
      </c>
      <c r="B56" s="8">
        <v>453317</v>
      </c>
      <c r="C56" s="8">
        <v>21491</v>
      </c>
      <c r="D56" s="8">
        <v>48701</v>
      </c>
    </row>
    <row r="57" spans="1:4">
      <c r="A57" s="3" t="s">
        <v>901</v>
      </c>
      <c r="B57" s="4" t="s">
        <v>5</v>
      </c>
      <c r="C57" s="4" t="s">
        <v>5</v>
      </c>
      <c r="D57" s="4" t="s">
        <v>5</v>
      </c>
    </row>
    <row r="58" spans="1:4" ht="30">
      <c r="A58" s="2" t="s">
        <v>55</v>
      </c>
      <c r="B58" s="4">
        <v>874</v>
      </c>
      <c r="C58" s="4">
        <v>-450</v>
      </c>
      <c r="D58" s="4">
        <v>624</v>
      </c>
    </row>
    <row r="59" spans="1:4" ht="30">
      <c r="A59" s="2" t="s">
        <v>56</v>
      </c>
      <c r="B59" s="4">
        <v>874</v>
      </c>
      <c r="C59" s="4">
        <v>-450</v>
      </c>
      <c r="D59" s="4">
        <v>624</v>
      </c>
    </row>
    <row r="60" spans="1:4" ht="45">
      <c r="A60" s="2" t="s">
        <v>57</v>
      </c>
      <c r="B60" s="4">
        <v>-313</v>
      </c>
      <c r="C60" s="4">
        <v>166</v>
      </c>
      <c r="D60" s="4">
        <v>-222</v>
      </c>
    </row>
    <row r="61" spans="1:4">
      <c r="A61" s="2" t="s">
        <v>58</v>
      </c>
      <c r="B61" s="4">
        <v>561</v>
      </c>
      <c r="C61" s="4">
        <v>-284</v>
      </c>
      <c r="D61" s="4">
        <v>402</v>
      </c>
    </row>
    <row r="62" spans="1:4">
      <c r="A62" s="2" t="s">
        <v>59</v>
      </c>
      <c r="B62" s="8">
        <v>453878</v>
      </c>
      <c r="C62" s="8">
        <v>21207</v>
      </c>
      <c r="D62" s="8">
        <v>49103</v>
      </c>
    </row>
    <row r="63" spans="1:4" ht="30">
      <c r="A63" s="2" t="s">
        <v>61</v>
      </c>
      <c r="B63" s="6">
        <v>453878</v>
      </c>
      <c r="C63" s="6">
        <v>21207</v>
      </c>
      <c r="D63" s="6">
        <v>491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cols>
    <col min="1" max="2" width="36.5703125" bestFit="1" customWidth="1"/>
    <col min="3" max="3" width="7.140625" customWidth="1"/>
    <col min="4" max="4" width="25.85546875" customWidth="1"/>
    <col min="5" max="5" width="5.5703125" customWidth="1"/>
    <col min="6" max="6" width="35.85546875" customWidth="1"/>
    <col min="7" max="7" width="7.140625" customWidth="1"/>
    <col min="8" max="8" width="25.85546875" customWidth="1"/>
    <col min="9" max="9" width="5.57031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45">
      <c r="A3" s="3" t="s">
        <v>239</v>
      </c>
      <c r="B3" s="47" t="s">
        <v>5</v>
      </c>
      <c r="C3" s="47"/>
      <c r="D3" s="47"/>
      <c r="E3" s="47"/>
      <c r="F3" s="47"/>
      <c r="G3" s="47"/>
      <c r="H3" s="47"/>
      <c r="I3" s="47"/>
    </row>
    <row r="4" spans="1:9" ht="15" customHeight="1">
      <c r="A4" s="48" t="s">
        <v>238</v>
      </c>
      <c r="B4" s="47" t="s">
        <v>5</v>
      </c>
      <c r="C4" s="47"/>
      <c r="D4" s="47"/>
      <c r="E4" s="47"/>
      <c r="F4" s="47"/>
      <c r="G4" s="47"/>
      <c r="H4" s="47"/>
      <c r="I4" s="47"/>
    </row>
    <row r="5" spans="1:9">
      <c r="A5" s="48"/>
      <c r="B5" s="87" t="s">
        <v>238</v>
      </c>
      <c r="C5" s="87"/>
      <c r="D5" s="87"/>
      <c r="E5" s="87"/>
      <c r="F5" s="87"/>
      <c r="G5" s="87"/>
      <c r="H5" s="87"/>
      <c r="I5" s="87"/>
    </row>
    <row r="6" spans="1:9">
      <c r="A6" s="48"/>
      <c r="B6" s="50" t="s">
        <v>240</v>
      </c>
      <c r="C6" s="50"/>
      <c r="D6" s="50"/>
      <c r="E6" s="50"/>
      <c r="F6" s="50"/>
      <c r="G6" s="50"/>
      <c r="H6" s="50"/>
      <c r="I6" s="50"/>
    </row>
    <row r="7" spans="1:9">
      <c r="A7" s="48"/>
      <c r="B7" s="53" t="s">
        <v>241</v>
      </c>
      <c r="C7" s="53"/>
      <c r="D7" s="53"/>
      <c r="E7" s="53"/>
      <c r="F7" s="53"/>
      <c r="G7" s="53"/>
      <c r="H7" s="53"/>
      <c r="I7" s="53"/>
    </row>
    <row r="8" spans="1:9">
      <c r="A8" s="48"/>
      <c r="B8" s="18"/>
      <c r="C8" s="18"/>
      <c r="D8" s="18"/>
      <c r="E8" s="18"/>
      <c r="F8" s="18"/>
      <c r="G8" s="18"/>
      <c r="H8" s="18"/>
      <c r="I8" s="18"/>
    </row>
    <row r="9" spans="1:9">
      <c r="A9" s="48"/>
      <c r="B9" s="11"/>
      <c r="C9" s="11"/>
      <c r="D9" s="11"/>
      <c r="E9" s="11"/>
      <c r="F9" s="11"/>
      <c r="G9" s="11"/>
      <c r="H9" s="11"/>
      <c r="I9" s="11"/>
    </row>
    <row r="10" spans="1:9" ht="15.75" thickBot="1">
      <c r="A10" s="48"/>
      <c r="B10" s="19"/>
      <c r="C10" s="28" t="s">
        <v>242</v>
      </c>
      <c r="D10" s="28"/>
      <c r="E10" s="28"/>
      <c r="F10" s="28"/>
      <c r="G10" s="28"/>
      <c r="H10" s="28"/>
      <c r="I10" s="28"/>
    </row>
    <row r="11" spans="1:9">
      <c r="A11" s="48"/>
      <c r="B11" s="19"/>
      <c r="C11" s="58" t="s">
        <v>243</v>
      </c>
      <c r="D11" s="58"/>
      <c r="E11" s="58"/>
      <c r="F11" s="19"/>
      <c r="G11" s="58" t="s">
        <v>244</v>
      </c>
      <c r="H11" s="58"/>
      <c r="I11" s="58"/>
    </row>
    <row r="12" spans="1:9" ht="15.75" thickBot="1">
      <c r="A12" s="48"/>
      <c r="B12" s="22" t="s">
        <v>245</v>
      </c>
      <c r="C12" s="28"/>
      <c r="D12" s="28"/>
      <c r="E12" s="28"/>
      <c r="F12" s="19"/>
      <c r="G12" s="28"/>
      <c r="H12" s="28"/>
      <c r="I12" s="28"/>
    </row>
    <row r="13" spans="1:9">
      <c r="A13" s="48"/>
      <c r="B13" s="59" t="s">
        <v>246</v>
      </c>
      <c r="C13" s="32" t="s">
        <v>192</v>
      </c>
      <c r="D13" s="60">
        <v>29611</v>
      </c>
      <c r="E13" s="36"/>
      <c r="F13" s="38"/>
      <c r="G13" s="32" t="s">
        <v>192</v>
      </c>
      <c r="H13" s="60">
        <v>40474</v>
      </c>
      <c r="I13" s="36"/>
    </row>
    <row r="14" spans="1:9">
      <c r="A14" s="48"/>
      <c r="B14" s="59"/>
      <c r="C14" s="33"/>
      <c r="D14" s="61"/>
      <c r="E14" s="37"/>
      <c r="F14" s="38"/>
      <c r="G14" s="33"/>
      <c r="H14" s="61"/>
      <c r="I14" s="37"/>
    </row>
    <row r="15" spans="1:9">
      <c r="A15" s="48"/>
      <c r="B15" s="62" t="s">
        <v>247</v>
      </c>
      <c r="C15" s="63">
        <v>7334</v>
      </c>
      <c r="D15" s="63"/>
      <c r="E15" s="64"/>
      <c r="F15" s="64"/>
      <c r="G15" s="40">
        <v>376</v>
      </c>
      <c r="H15" s="40"/>
      <c r="I15" s="64"/>
    </row>
    <row r="16" spans="1:9">
      <c r="A16" s="48"/>
      <c r="B16" s="62"/>
      <c r="C16" s="63"/>
      <c r="D16" s="63"/>
      <c r="E16" s="64"/>
      <c r="F16" s="64"/>
      <c r="G16" s="40"/>
      <c r="H16" s="40"/>
      <c r="I16" s="64"/>
    </row>
    <row r="17" spans="1:9">
      <c r="A17" s="48"/>
      <c r="B17" s="59" t="s">
        <v>248</v>
      </c>
      <c r="C17" s="65">
        <v>27008</v>
      </c>
      <c r="D17" s="65"/>
      <c r="E17" s="38"/>
      <c r="F17" s="38"/>
      <c r="G17" s="65">
        <v>16330</v>
      </c>
      <c r="H17" s="65"/>
      <c r="I17" s="38"/>
    </row>
    <row r="18" spans="1:9">
      <c r="A18" s="48"/>
      <c r="B18" s="59"/>
      <c r="C18" s="65"/>
      <c r="D18" s="65"/>
      <c r="E18" s="38"/>
      <c r="F18" s="38"/>
      <c r="G18" s="65"/>
      <c r="H18" s="65"/>
      <c r="I18" s="38"/>
    </row>
    <row r="19" spans="1:9">
      <c r="A19" s="48"/>
      <c r="B19" s="62" t="s">
        <v>249</v>
      </c>
      <c r="C19" s="63">
        <v>2404</v>
      </c>
      <c r="D19" s="63"/>
      <c r="E19" s="64"/>
      <c r="F19" s="64"/>
      <c r="G19" s="63">
        <v>2676</v>
      </c>
      <c r="H19" s="63"/>
      <c r="I19" s="64"/>
    </row>
    <row r="20" spans="1:9">
      <c r="A20" s="48"/>
      <c r="B20" s="62"/>
      <c r="C20" s="63"/>
      <c r="D20" s="63"/>
      <c r="E20" s="64"/>
      <c r="F20" s="64"/>
      <c r="G20" s="63"/>
      <c r="H20" s="63"/>
      <c r="I20" s="64"/>
    </row>
    <row r="21" spans="1:9">
      <c r="A21" s="48"/>
      <c r="B21" s="59" t="s">
        <v>250</v>
      </c>
      <c r="C21" s="65">
        <v>28444</v>
      </c>
      <c r="D21" s="65"/>
      <c r="E21" s="38"/>
      <c r="F21" s="38"/>
      <c r="G21" s="65">
        <v>9371</v>
      </c>
      <c r="H21" s="65"/>
      <c r="I21" s="38"/>
    </row>
    <row r="22" spans="1:9">
      <c r="A22" s="48"/>
      <c r="B22" s="59"/>
      <c r="C22" s="65"/>
      <c r="D22" s="65"/>
      <c r="E22" s="38"/>
      <c r="F22" s="38"/>
      <c r="G22" s="65"/>
      <c r="H22" s="65"/>
      <c r="I22" s="38"/>
    </row>
    <row r="23" spans="1:9">
      <c r="A23" s="48"/>
      <c r="B23" s="62" t="s">
        <v>251</v>
      </c>
      <c r="C23" s="63">
        <v>2251</v>
      </c>
      <c r="D23" s="63"/>
      <c r="E23" s="64"/>
      <c r="F23" s="64"/>
      <c r="G23" s="63">
        <v>1248</v>
      </c>
      <c r="H23" s="63"/>
      <c r="I23" s="64"/>
    </row>
    <row r="24" spans="1:9">
      <c r="A24" s="48"/>
      <c r="B24" s="62"/>
      <c r="C24" s="63"/>
      <c r="D24" s="63"/>
      <c r="E24" s="64"/>
      <c r="F24" s="64"/>
      <c r="G24" s="63"/>
      <c r="H24" s="63"/>
      <c r="I24" s="64"/>
    </row>
    <row r="25" spans="1:9">
      <c r="A25" s="48"/>
      <c r="B25" s="59" t="s">
        <v>252</v>
      </c>
      <c r="C25" s="39" t="s">
        <v>253</v>
      </c>
      <c r="D25" s="39"/>
      <c r="E25" s="38"/>
      <c r="F25" s="38"/>
      <c r="G25" s="39">
        <v>426</v>
      </c>
      <c r="H25" s="39"/>
      <c r="I25" s="38"/>
    </row>
    <row r="26" spans="1:9">
      <c r="A26" s="48"/>
      <c r="B26" s="59"/>
      <c r="C26" s="39"/>
      <c r="D26" s="39"/>
      <c r="E26" s="38"/>
      <c r="F26" s="38"/>
      <c r="G26" s="39"/>
      <c r="H26" s="39"/>
      <c r="I26" s="38"/>
    </row>
    <row r="27" spans="1:9">
      <c r="A27" s="48"/>
      <c r="B27" s="62" t="s">
        <v>254</v>
      </c>
      <c r="C27" s="63">
        <v>3017</v>
      </c>
      <c r="D27" s="63"/>
      <c r="E27" s="64"/>
      <c r="F27" s="64"/>
      <c r="G27" s="40" t="s">
        <v>253</v>
      </c>
      <c r="H27" s="40"/>
      <c r="I27" s="64"/>
    </row>
    <row r="28" spans="1:9">
      <c r="A28" s="48"/>
      <c r="B28" s="62"/>
      <c r="C28" s="63"/>
      <c r="D28" s="63"/>
      <c r="E28" s="64"/>
      <c r="F28" s="64"/>
      <c r="G28" s="40"/>
      <c r="H28" s="40"/>
      <c r="I28" s="64"/>
    </row>
    <row r="29" spans="1:9">
      <c r="A29" s="48"/>
      <c r="B29" s="59" t="s">
        <v>255</v>
      </c>
      <c r="C29" s="65">
        <v>24441</v>
      </c>
      <c r="D29" s="65"/>
      <c r="E29" s="38"/>
      <c r="F29" s="38"/>
      <c r="G29" s="65">
        <v>8322</v>
      </c>
      <c r="H29" s="65"/>
      <c r="I29" s="38"/>
    </row>
    <row r="30" spans="1:9" ht="15.75" thickBot="1">
      <c r="A30" s="48"/>
      <c r="B30" s="59"/>
      <c r="C30" s="66"/>
      <c r="D30" s="66"/>
      <c r="E30" s="67"/>
      <c r="F30" s="67"/>
      <c r="G30" s="66"/>
      <c r="H30" s="66"/>
      <c r="I30" s="67"/>
    </row>
    <row r="31" spans="1:9">
      <c r="A31" s="48"/>
      <c r="B31" s="62" t="s">
        <v>256</v>
      </c>
      <c r="C31" s="69" t="s">
        <v>192</v>
      </c>
      <c r="D31" s="71">
        <v>124510</v>
      </c>
      <c r="E31" s="73"/>
      <c r="F31" s="73"/>
      <c r="G31" s="69" t="s">
        <v>192</v>
      </c>
      <c r="H31" s="71">
        <v>79223</v>
      </c>
      <c r="I31" s="73"/>
    </row>
    <row r="32" spans="1:9" ht="15.75" thickBot="1">
      <c r="A32" s="48"/>
      <c r="B32" s="62"/>
      <c r="C32" s="70"/>
      <c r="D32" s="72"/>
      <c r="E32" s="74"/>
      <c r="F32" s="74"/>
      <c r="G32" s="70"/>
      <c r="H32" s="72"/>
      <c r="I32" s="74"/>
    </row>
    <row r="33" spans="1:9" ht="76.5" customHeight="1" thickTop="1">
      <c r="A33" s="48"/>
      <c r="B33" s="50" t="s">
        <v>257</v>
      </c>
      <c r="C33" s="50"/>
      <c r="D33" s="50"/>
      <c r="E33" s="50"/>
      <c r="F33" s="50"/>
      <c r="G33" s="50"/>
      <c r="H33" s="50"/>
      <c r="I33" s="50"/>
    </row>
    <row r="34" spans="1:9" ht="51" customHeight="1">
      <c r="A34" s="48"/>
      <c r="B34" s="50" t="s">
        <v>258</v>
      </c>
      <c r="C34" s="50"/>
      <c r="D34" s="50"/>
      <c r="E34" s="50"/>
      <c r="F34" s="50"/>
      <c r="G34" s="50"/>
      <c r="H34" s="50"/>
      <c r="I34" s="50"/>
    </row>
    <row r="35" spans="1:9">
      <c r="A35" s="48"/>
      <c r="B35" s="53" t="s">
        <v>259</v>
      </c>
      <c r="C35" s="53"/>
      <c r="D35" s="53"/>
      <c r="E35" s="53"/>
      <c r="F35" s="53"/>
      <c r="G35" s="53"/>
      <c r="H35" s="53"/>
      <c r="I35" s="53"/>
    </row>
    <row r="36" spans="1:9">
      <c r="A36" s="48"/>
      <c r="B36" s="18"/>
      <c r="C36" s="18"/>
      <c r="D36" s="18"/>
      <c r="E36" s="18"/>
      <c r="F36" s="18"/>
      <c r="G36" s="18"/>
      <c r="H36" s="18"/>
      <c r="I36" s="18"/>
    </row>
    <row r="37" spans="1:9">
      <c r="A37" s="48"/>
      <c r="B37" s="11"/>
      <c r="C37" s="11"/>
      <c r="D37" s="11"/>
      <c r="E37" s="11"/>
      <c r="F37" s="11"/>
      <c r="G37" s="11"/>
      <c r="H37" s="11"/>
      <c r="I37" s="11"/>
    </row>
    <row r="38" spans="1:9" ht="15.75" thickBot="1">
      <c r="A38" s="48"/>
      <c r="B38" s="19"/>
      <c r="C38" s="28" t="s">
        <v>242</v>
      </c>
      <c r="D38" s="28"/>
      <c r="E38" s="28"/>
      <c r="F38" s="28"/>
      <c r="G38" s="28"/>
      <c r="H38" s="28"/>
      <c r="I38" s="28"/>
    </row>
    <row r="39" spans="1:9">
      <c r="A39" s="48"/>
      <c r="B39" s="19"/>
      <c r="C39" s="58" t="s">
        <v>243</v>
      </c>
      <c r="D39" s="58"/>
      <c r="E39" s="58"/>
      <c r="F39" s="19"/>
      <c r="G39" s="58" t="s">
        <v>244</v>
      </c>
      <c r="H39" s="58"/>
      <c r="I39" s="58"/>
    </row>
    <row r="40" spans="1:9" ht="15.75" thickBot="1">
      <c r="A40" s="48"/>
      <c r="B40" s="22" t="s">
        <v>245</v>
      </c>
      <c r="C40" s="28"/>
      <c r="D40" s="28"/>
      <c r="E40" s="28"/>
      <c r="F40" s="19"/>
      <c r="G40" s="28"/>
      <c r="H40" s="28"/>
      <c r="I40" s="28"/>
    </row>
    <row r="41" spans="1:9">
      <c r="A41" s="48"/>
      <c r="B41" s="59" t="s">
        <v>260</v>
      </c>
      <c r="C41" s="32" t="s">
        <v>192</v>
      </c>
      <c r="D41" s="60">
        <v>4007</v>
      </c>
      <c r="E41" s="36"/>
      <c r="F41" s="38"/>
      <c r="G41" s="32" t="s">
        <v>192</v>
      </c>
      <c r="H41" s="60">
        <v>11497</v>
      </c>
      <c r="I41" s="36"/>
    </row>
    <row r="42" spans="1:9">
      <c r="A42" s="48"/>
      <c r="B42" s="59"/>
      <c r="C42" s="31"/>
      <c r="D42" s="65"/>
      <c r="E42" s="38"/>
      <c r="F42" s="38"/>
      <c r="G42" s="31"/>
      <c r="H42" s="65"/>
      <c r="I42" s="38"/>
    </row>
    <row r="43" spans="1:9">
      <c r="A43" s="48"/>
      <c r="B43" s="62" t="s">
        <v>261</v>
      </c>
      <c r="C43" s="63">
        <v>14258</v>
      </c>
      <c r="D43" s="63"/>
      <c r="E43" s="64"/>
      <c r="F43" s="64"/>
      <c r="G43" s="63">
        <v>13045</v>
      </c>
      <c r="H43" s="63"/>
      <c r="I43" s="64"/>
    </row>
    <row r="44" spans="1:9">
      <c r="A44" s="48"/>
      <c r="B44" s="62"/>
      <c r="C44" s="63"/>
      <c r="D44" s="63"/>
      <c r="E44" s="64"/>
      <c r="F44" s="64"/>
      <c r="G44" s="63"/>
      <c r="H44" s="63"/>
      <c r="I44" s="64"/>
    </row>
    <row r="45" spans="1:9">
      <c r="A45" s="48"/>
      <c r="B45" s="59" t="s">
        <v>218</v>
      </c>
      <c r="C45" s="65">
        <v>17585</v>
      </c>
      <c r="D45" s="65"/>
      <c r="E45" s="38"/>
      <c r="F45" s="38"/>
      <c r="G45" s="65">
        <v>10026</v>
      </c>
      <c r="H45" s="65"/>
      <c r="I45" s="38"/>
    </row>
    <row r="46" spans="1:9">
      <c r="A46" s="48"/>
      <c r="B46" s="59"/>
      <c r="C46" s="65"/>
      <c r="D46" s="65"/>
      <c r="E46" s="38"/>
      <c r="F46" s="38"/>
      <c r="G46" s="65"/>
      <c r="H46" s="65"/>
      <c r="I46" s="38"/>
    </row>
    <row r="47" spans="1:9">
      <c r="A47" s="48"/>
      <c r="B47" s="62" t="s">
        <v>262</v>
      </c>
      <c r="C47" s="63">
        <v>3006</v>
      </c>
      <c r="D47" s="63"/>
      <c r="E47" s="64"/>
      <c r="F47" s="64"/>
      <c r="G47" s="63">
        <v>4877</v>
      </c>
      <c r="H47" s="63"/>
      <c r="I47" s="64"/>
    </row>
    <row r="48" spans="1:9" ht="15.75" thickBot="1">
      <c r="A48" s="48"/>
      <c r="B48" s="62"/>
      <c r="C48" s="78"/>
      <c r="D48" s="78"/>
      <c r="E48" s="79"/>
      <c r="F48" s="79"/>
      <c r="G48" s="78"/>
      <c r="H48" s="78"/>
      <c r="I48" s="79"/>
    </row>
    <row r="49" spans="1:9">
      <c r="A49" s="48"/>
      <c r="B49" s="59" t="s">
        <v>263</v>
      </c>
      <c r="C49" s="60">
        <v>38856</v>
      </c>
      <c r="D49" s="60"/>
      <c r="E49" s="36"/>
      <c r="F49" s="36"/>
      <c r="G49" s="60">
        <v>39445</v>
      </c>
      <c r="H49" s="60"/>
      <c r="I49" s="36"/>
    </row>
    <row r="50" spans="1:9">
      <c r="A50" s="48"/>
      <c r="B50" s="59"/>
      <c r="C50" s="61"/>
      <c r="D50" s="61"/>
      <c r="E50" s="37"/>
      <c r="F50" s="37"/>
      <c r="G50" s="61"/>
      <c r="H50" s="61"/>
      <c r="I50" s="37"/>
    </row>
    <row r="51" spans="1:9" ht="15.75" thickBot="1">
      <c r="A51" s="48"/>
      <c r="B51" s="15" t="s">
        <v>264</v>
      </c>
      <c r="C51" s="41" t="s">
        <v>265</v>
      </c>
      <c r="D51" s="41"/>
      <c r="E51" s="76" t="s">
        <v>195</v>
      </c>
      <c r="F51" s="77"/>
      <c r="G51" s="41" t="s">
        <v>266</v>
      </c>
      <c r="H51" s="41"/>
      <c r="I51" s="76" t="s">
        <v>195</v>
      </c>
    </row>
    <row r="52" spans="1:9">
      <c r="A52" s="48"/>
      <c r="B52" s="59" t="s">
        <v>267</v>
      </c>
      <c r="C52" s="32" t="s">
        <v>192</v>
      </c>
      <c r="D52" s="60">
        <v>24120</v>
      </c>
      <c r="E52" s="36"/>
      <c r="F52" s="36"/>
      <c r="G52" s="32" t="s">
        <v>192</v>
      </c>
      <c r="H52" s="60">
        <v>26207</v>
      </c>
      <c r="I52" s="36"/>
    </row>
    <row r="53" spans="1:9" ht="15.75" thickBot="1">
      <c r="A53" s="48"/>
      <c r="B53" s="59"/>
      <c r="C53" s="42"/>
      <c r="D53" s="80"/>
      <c r="E53" s="44"/>
      <c r="F53" s="44"/>
      <c r="G53" s="42"/>
      <c r="H53" s="80"/>
      <c r="I53" s="44"/>
    </row>
    <row r="54" spans="1:9" ht="63.75" customHeight="1" thickTop="1">
      <c r="A54" s="48"/>
      <c r="B54" s="50" t="s">
        <v>268</v>
      </c>
      <c r="C54" s="50"/>
      <c r="D54" s="50"/>
      <c r="E54" s="50"/>
      <c r="F54" s="50"/>
      <c r="G54" s="50"/>
      <c r="H54" s="50"/>
      <c r="I54" s="50"/>
    </row>
    <row r="55" spans="1:9">
      <c r="A55" s="48"/>
      <c r="B55" s="47"/>
      <c r="C55" s="47"/>
      <c r="D55" s="47"/>
      <c r="E55" s="47"/>
      <c r="F55" s="47"/>
      <c r="G55" s="47"/>
      <c r="H55" s="47"/>
      <c r="I55" s="47"/>
    </row>
    <row r="56" spans="1:9">
      <c r="A56" s="48"/>
      <c r="B56" s="47"/>
      <c r="C56" s="47"/>
      <c r="D56" s="47"/>
      <c r="E56" s="47"/>
      <c r="F56" s="47"/>
      <c r="G56" s="47"/>
      <c r="H56" s="47"/>
      <c r="I56" s="47"/>
    </row>
    <row r="57" spans="1:9">
      <c r="A57" s="48"/>
      <c r="B57" s="53" t="s">
        <v>269</v>
      </c>
      <c r="C57" s="53"/>
      <c r="D57" s="53"/>
      <c r="E57" s="53"/>
      <c r="F57" s="53"/>
      <c r="G57" s="53"/>
      <c r="H57" s="53"/>
      <c r="I57" s="53"/>
    </row>
    <row r="58" spans="1:9">
      <c r="A58" s="48"/>
      <c r="B58" s="18"/>
      <c r="C58" s="18"/>
      <c r="D58" s="18"/>
      <c r="E58" s="18"/>
      <c r="F58" s="18"/>
      <c r="G58" s="18"/>
      <c r="H58" s="18"/>
      <c r="I58" s="18"/>
    </row>
    <row r="59" spans="1:9">
      <c r="A59" s="48"/>
      <c r="B59" s="11"/>
      <c r="C59" s="11"/>
      <c r="D59" s="11"/>
      <c r="E59" s="11"/>
      <c r="F59" s="11"/>
      <c r="G59" s="11"/>
      <c r="H59" s="11"/>
      <c r="I59" s="11"/>
    </row>
    <row r="60" spans="1:9" ht="15.75" thickBot="1">
      <c r="A60" s="48"/>
      <c r="B60" s="19"/>
      <c r="C60" s="28" t="s">
        <v>242</v>
      </c>
      <c r="D60" s="28"/>
      <c r="E60" s="28"/>
      <c r="F60" s="28"/>
      <c r="G60" s="28"/>
      <c r="H60" s="28"/>
      <c r="I60" s="28"/>
    </row>
    <row r="61" spans="1:9">
      <c r="A61" s="48"/>
      <c r="B61" s="19"/>
      <c r="C61" s="58" t="s">
        <v>243</v>
      </c>
      <c r="D61" s="58"/>
      <c r="E61" s="58"/>
      <c r="F61" s="19"/>
      <c r="G61" s="58" t="s">
        <v>244</v>
      </c>
      <c r="H61" s="58"/>
      <c r="I61" s="58"/>
    </row>
    <row r="62" spans="1:9" ht="15.75" thickBot="1">
      <c r="A62" s="48"/>
      <c r="B62" s="22" t="s">
        <v>245</v>
      </c>
      <c r="C62" s="28"/>
      <c r="D62" s="28"/>
      <c r="E62" s="28"/>
      <c r="F62" s="19"/>
      <c r="G62" s="28"/>
      <c r="H62" s="28"/>
      <c r="I62" s="28"/>
    </row>
    <row r="63" spans="1:9">
      <c r="A63" s="48"/>
      <c r="B63" s="62" t="s">
        <v>270</v>
      </c>
      <c r="C63" s="69" t="s">
        <v>192</v>
      </c>
      <c r="D63" s="71">
        <v>17526</v>
      </c>
      <c r="E63" s="73"/>
      <c r="F63" s="64"/>
      <c r="G63" s="69" t="s">
        <v>192</v>
      </c>
      <c r="H63" s="71">
        <v>22918</v>
      </c>
      <c r="I63" s="73"/>
    </row>
    <row r="64" spans="1:9">
      <c r="A64" s="48"/>
      <c r="B64" s="62"/>
      <c r="C64" s="83"/>
      <c r="D64" s="84"/>
      <c r="E64" s="85"/>
      <c r="F64" s="64"/>
      <c r="G64" s="83"/>
      <c r="H64" s="84"/>
      <c r="I64" s="85"/>
    </row>
    <row r="65" spans="1:9">
      <c r="A65" s="48"/>
      <c r="B65" s="59" t="s">
        <v>271</v>
      </c>
      <c r="C65" s="65">
        <v>13477</v>
      </c>
      <c r="D65" s="65"/>
      <c r="E65" s="38"/>
      <c r="F65" s="38"/>
      <c r="G65" s="65">
        <v>20348</v>
      </c>
      <c r="H65" s="65"/>
      <c r="I65" s="38"/>
    </row>
    <row r="66" spans="1:9">
      <c r="A66" s="48"/>
      <c r="B66" s="59"/>
      <c r="C66" s="65"/>
      <c r="D66" s="65"/>
      <c r="E66" s="38"/>
      <c r="F66" s="38"/>
      <c r="G66" s="65"/>
      <c r="H66" s="65"/>
      <c r="I66" s="38"/>
    </row>
    <row r="67" spans="1:9">
      <c r="A67" s="48"/>
      <c r="B67" s="62" t="s">
        <v>272</v>
      </c>
      <c r="C67" s="63">
        <v>2731</v>
      </c>
      <c r="D67" s="63"/>
      <c r="E67" s="64"/>
      <c r="F67" s="64"/>
      <c r="G67" s="63">
        <v>4037</v>
      </c>
      <c r="H67" s="63"/>
      <c r="I67" s="64"/>
    </row>
    <row r="68" spans="1:9">
      <c r="A68" s="48"/>
      <c r="B68" s="62"/>
      <c r="C68" s="63"/>
      <c r="D68" s="63"/>
      <c r="E68" s="64"/>
      <c r="F68" s="64"/>
      <c r="G68" s="63"/>
      <c r="H68" s="63"/>
      <c r="I68" s="64"/>
    </row>
    <row r="69" spans="1:9">
      <c r="A69" s="48"/>
      <c r="B69" s="59" t="s">
        <v>114</v>
      </c>
      <c r="C69" s="65">
        <v>5447</v>
      </c>
      <c r="D69" s="65"/>
      <c r="E69" s="38"/>
      <c r="F69" s="38"/>
      <c r="G69" s="65">
        <v>2707</v>
      </c>
      <c r="H69" s="65"/>
      <c r="I69" s="38"/>
    </row>
    <row r="70" spans="1:9" ht="15.75" thickBot="1">
      <c r="A70" s="48"/>
      <c r="B70" s="59"/>
      <c r="C70" s="66"/>
      <c r="D70" s="66"/>
      <c r="E70" s="67"/>
      <c r="F70" s="67"/>
      <c r="G70" s="66"/>
      <c r="H70" s="66"/>
      <c r="I70" s="67"/>
    </row>
    <row r="71" spans="1:9">
      <c r="A71" s="48"/>
      <c r="B71" s="62" t="s">
        <v>273</v>
      </c>
      <c r="C71" s="69" t="s">
        <v>192</v>
      </c>
      <c r="D71" s="71">
        <v>39181</v>
      </c>
      <c r="E71" s="73"/>
      <c r="F71" s="73"/>
      <c r="G71" s="69" t="s">
        <v>192</v>
      </c>
      <c r="H71" s="71">
        <v>50010</v>
      </c>
      <c r="I71" s="73"/>
    </row>
    <row r="72" spans="1:9" ht="15.75" thickBot="1">
      <c r="A72" s="48"/>
      <c r="B72" s="62"/>
      <c r="C72" s="70"/>
      <c r="D72" s="72"/>
      <c r="E72" s="74"/>
      <c r="F72" s="74"/>
      <c r="G72" s="70"/>
      <c r="H72" s="72"/>
      <c r="I72" s="74"/>
    </row>
    <row r="73" spans="1:9" ht="63.75" customHeight="1" thickTop="1">
      <c r="A73" s="48"/>
      <c r="B73" s="50" t="s">
        <v>274</v>
      </c>
      <c r="C73" s="50"/>
      <c r="D73" s="50"/>
      <c r="E73" s="50"/>
      <c r="F73" s="50"/>
      <c r="G73" s="50"/>
      <c r="H73" s="50"/>
      <c r="I73" s="50"/>
    </row>
    <row r="74" spans="1:9">
      <c r="A74" s="48"/>
      <c r="B74" s="54" t="s">
        <v>275</v>
      </c>
      <c r="C74" s="54"/>
      <c r="D74" s="54"/>
      <c r="E74" s="54"/>
      <c r="F74" s="54"/>
      <c r="G74" s="54"/>
      <c r="H74" s="54"/>
      <c r="I74" s="54"/>
    </row>
    <row r="75" spans="1:9">
      <c r="A75" s="48"/>
      <c r="B75" s="18"/>
      <c r="C75" s="18"/>
      <c r="D75" s="18"/>
      <c r="E75" s="18"/>
      <c r="F75" s="18"/>
      <c r="G75" s="18"/>
      <c r="H75" s="18"/>
      <c r="I75" s="18"/>
    </row>
    <row r="76" spans="1:9">
      <c r="A76" s="48"/>
      <c r="B76" s="11"/>
      <c r="C76" s="11"/>
      <c r="D76" s="11"/>
      <c r="E76" s="11"/>
      <c r="F76" s="11"/>
      <c r="G76" s="11"/>
      <c r="H76" s="11"/>
      <c r="I76" s="11"/>
    </row>
    <row r="77" spans="1:9" ht="15.75" thickBot="1">
      <c r="A77" s="48"/>
      <c r="B77" s="19"/>
      <c r="C77" s="28" t="s">
        <v>242</v>
      </c>
      <c r="D77" s="28"/>
      <c r="E77" s="28"/>
      <c r="F77" s="28"/>
      <c r="G77" s="28"/>
      <c r="H77" s="28"/>
      <c r="I77" s="28"/>
    </row>
    <row r="78" spans="1:9">
      <c r="A78" s="48"/>
      <c r="B78" s="19"/>
      <c r="C78" s="58" t="s">
        <v>243</v>
      </c>
      <c r="D78" s="58"/>
      <c r="E78" s="58"/>
      <c r="F78" s="19"/>
      <c r="G78" s="58" t="s">
        <v>244</v>
      </c>
      <c r="H78" s="58"/>
      <c r="I78" s="58"/>
    </row>
    <row r="79" spans="1:9" ht="15.75" thickBot="1">
      <c r="A79" s="48"/>
      <c r="B79" s="22" t="s">
        <v>245</v>
      </c>
      <c r="C79" s="28"/>
      <c r="D79" s="28"/>
      <c r="E79" s="28"/>
      <c r="F79" s="19"/>
      <c r="G79" s="28"/>
      <c r="H79" s="28"/>
      <c r="I79" s="28"/>
    </row>
    <row r="80" spans="1:9">
      <c r="A80" s="48"/>
      <c r="B80" s="59" t="s">
        <v>276</v>
      </c>
      <c r="C80" s="32" t="s">
        <v>192</v>
      </c>
      <c r="D80" s="60">
        <v>93007</v>
      </c>
      <c r="E80" s="36"/>
      <c r="F80" s="38"/>
      <c r="G80" s="32" t="s">
        <v>192</v>
      </c>
      <c r="H80" s="60">
        <v>105293</v>
      </c>
      <c r="I80" s="36"/>
    </row>
    <row r="81" spans="1:9">
      <c r="A81" s="48"/>
      <c r="B81" s="59"/>
      <c r="C81" s="31"/>
      <c r="D81" s="65"/>
      <c r="E81" s="38"/>
      <c r="F81" s="38"/>
      <c r="G81" s="31"/>
      <c r="H81" s="65"/>
      <c r="I81" s="38"/>
    </row>
    <row r="82" spans="1:9">
      <c r="A82" s="48"/>
      <c r="B82" s="62" t="s">
        <v>277</v>
      </c>
      <c r="C82" s="63">
        <v>20383</v>
      </c>
      <c r="D82" s="63"/>
      <c r="E82" s="64"/>
      <c r="F82" s="64"/>
      <c r="G82" s="63">
        <v>21484</v>
      </c>
      <c r="H82" s="63"/>
      <c r="I82" s="64"/>
    </row>
    <row r="83" spans="1:9">
      <c r="A83" s="48"/>
      <c r="B83" s="62"/>
      <c r="C83" s="63"/>
      <c r="D83" s="63"/>
      <c r="E83" s="64"/>
      <c r="F83" s="64"/>
      <c r="G83" s="63"/>
      <c r="H83" s="63"/>
      <c r="I83" s="64"/>
    </row>
    <row r="84" spans="1:9">
      <c r="A84" s="48"/>
      <c r="B84" s="59" t="s">
        <v>278</v>
      </c>
      <c r="C84" s="39">
        <v>944</v>
      </c>
      <c r="D84" s="39"/>
      <c r="E84" s="38"/>
      <c r="F84" s="38"/>
      <c r="G84" s="65">
        <v>1034</v>
      </c>
      <c r="H84" s="65"/>
      <c r="I84" s="38"/>
    </row>
    <row r="85" spans="1:9" ht="15.75" thickBot="1">
      <c r="A85" s="48"/>
      <c r="B85" s="59"/>
      <c r="C85" s="86"/>
      <c r="D85" s="86"/>
      <c r="E85" s="67"/>
      <c r="F85" s="67"/>
      <c r="G85" s="66"/>
      <c r="H85" s="66"/>
      <c r="I85" s="67"/>
    </row>
    <row r="86" spans="1:9">
      <c r="A86" s="48"/>
      <c r="B86" s="62" t="s">
        <v>279</v>
      </c>
      <c r="C86" s="69" t="s">
        <v>192</v>
      </c>
      <c r="D86" s="71">
        <v>114334</v>
      </c>
      <c r="E86" s="73"/>
      <c r="F86" s="73"/>
      <c r="G86" s="69" t="s">
        <v>192</v>
      </c>
      <c r="H86" s="71">
        <v>127811</v>
      </c>
      <c r="I86" s="73"/>
    </row>
    <row r="87" spans="1:9" ht="15.75" thickBot="1">
      <c r="A87" s="48"/>
      <c r="B87" s="62"/>
      <c r="C87" s="70"/>
      <c r="D87" s="72"/>
      <c r="E87" s="74"/>
      <c r="F87" s="74"/>
      <c r="G87" s="70"/>
      <c r="H87" s="72"/>
      <c r="I87" s="74"/>
    </row>
    <row r="88" spans="1:9" ht="15.75" thickTop="1">
      <c r="A88" s="48"/>
      <c r="B88" s="53" t="s">
        <v>280</v>
      </c>
      <c r="C88" s="53"/>
      <c r="D88" s="53"/>
      <c r="E88" s="53"/>
      <c r="F88" s="53"/>
      <c r="G88" s="53"/>
      <c r="H88" s="53"/>
      <c r="I88" s="53"/>
    </row>
    <row r="89" spans="1:9">
      <c r="A89" s="48"/>
      <c r="B89" s="18"/>
      <c r="C89" s="18"/>
      <c r="D89" s="18"/>
      <c r="E89" s="18"/>
      <c r="F89" s="18"/>
      <c r="G89" s="18"/>
      <c r="H89" s="18"/>
      <c r="I89" s="18"/>
    </row>
    <row r="90" spans="1:9">
      <c r="A90" s="48"/>
      <c r="B90" s="11"/>
      <c r="C90" s="11"/>
      <c r="D90" s="11"/>
      <c r="E90" s="11"/>
      <c r="F90" s="11"/>
      <c r="G90" s="11"/>
      <c r="H90" s="11"/>
      <c r="I90" s="11"/>
    </row>
    <row r="91" spans="1:9" ht="15.75" thickBot="1">
      <c r="A91" s="48"/>
      <c r="B91" s="19"/>
      <c r="C91" s="28" t="s">
        <v>242</v>
      </c>
      <c r="D91" s="28"/>
      <c r="E91" s="28"/>
      <c r="F91" s="28"/>
      <c r="G91" s="28"/>
      <c r="H91" s="28"/>
      <c r="I91" s="28"/>
    </row>
    <row r="92" spans="1:9">
      <c r="A92" s="48"/>
      <c r="B92" s="19"/>
      <c r="C92" s="58" t="s">
        <v>243</v>
      </c>
      <c r="D92" s="58"/>
      <c r="E92" s="58"/>
      <c r="F92" s="19"/>
      <c r="G92" s="58" t="s">
        <v>244</v>
      </c>
      <c r="H92" s="58"/>
      <c r="I92" s="58"/>
    </row>
    <row r="93" spans="1:9" ht="15.75" thickBot="1">
      <c r="A93" s="48"/>
      <c r="B93" s="22" t="s">
        <v>245</v>
      </c>
      <c r="C93" s="28"/>
      <c r="D93" s="28"/>
      <c r="E93" s="28"/>
      <c r="F93" s="19"/>
      <c r="G93" s="28"/>
      <c r="H93" s="28"/>
      <c r="I93" s="28"/>
    </row>
    <row r="94" spans="1:9">
      <c r="A94" s="48"/>
      <c r="B94" s="59" t="s">
        <v>281</v>
      </c>
      <c r="C94" s="32" t="s">
        <v>192</v>
      </c>
      <c r="D94" s="60">
        <v>61856</v>
      </c>
      <c r="E94" s="36"/>
      <c r="F94" s="38"/>
      <c r="G94" s="32" t="s">
        <v>192</v>
      </c>
      <c r="H94" s="60">
        <v>39954</v>
      </c>
      <c r="I94" s="36"/>
    </row>
    <row r="95" spans="1:9">
      <c r="A95" s="48"/>
      <c r="B95" s="59"/>
      <c r="C95" s="31"/>
      <c r="D95" s="65"/>
      <c r="E95" s="38"/>
      <c r="F95" s="38"/>
      <c r="G95" s="31"/>
      <c r="H95" s="65"/>
      <c r="I95" s="38"/>
    </row>
    <row r="96" spans="1:9">
      <c r="A96" s="48"/>
      <c r="B96" s="62" t="s">
        <v>282</v>
      </c>
      <c r="C96" s="63">
        <v>40120</v>
      </c>
      <c r="D96" s="63"/>
      <c r="E96" s="64"/>
      <c r="F96" s="64"/>
      <c r="G96" s="63">
        <v>62670</v>
      </c>
      <c r="H96" s="63"/>
      <c r="I96" s="64"/>
    </row>
    <row r="97" spans="1:9">
      <c r="A97" s="48"/>
      <c r="B97" s="62"/>
      <c r="C97" s="63"/>
      <c r="D97" s="63"/>
      <c r="E97" s="64"/>
      <c r="F97" s="64"/>
      <c r="G97" s="63"/>
      <c r="H97" s="63"/>
      <c r="I97" s="64"/>
    </row>
    <row r="98" spans="1:9">
      <c r="A98" s="48"/>
      <c r="B98" s="59" t="s">
        <v>283</v>
      </c>
      <c r="C98" s="65">
        <v>24641</v>
      </c>
      <c r="D98" s="65"/>
      <c r="E98" s="38"/>
      <c r="F98" s="38"/>
      <c r="G98" s="65">
        <v>24847</v>
      </c>
      <c r="H98" s="65"/>
      <c r="I98" s="38"/>
    </row>
    <row r="99" spans="1:9">
      <c r="A99" s="48"/>
      <c r="B99" s="59"/>
      <c r="C99" s="65"/>
      <c r="D99" s="65"/>
      <c r="E99" s="38"/>
      <c r="F99" s="38"/>
      <c r="G99" s="65"/>
      <c r="H99" s="65"/>
      <c r="I99" s="38"/>
    </row>
    <row r="100" spans="1:9">
      <c r="A100" s="48"/>
      <c r="B100" s="62" t="s">
        <v>284</v>
      </c>
      <c r="C100" s="63">
        <v>10132</v>
      </c>
      <c r="D100" s="63"/>
      <c r="E100" s="64"/>
      <c r="F100" s="64"/>
      <c r="G100" s="40" t="s">
        <v>253</v>
      </c>
      <c r="H100" s="40"/>
      <c r="I100" s="64"/>
    </row>
    <row r="101" spans="1:9">
      <c r="A101" s="48"/>
      <c r="B101" s="62"/>
      <c r="C101" s="63"/>
      <c r="D101" s="63"/>
      <c r="E101" s="64"/>
      <c r="F101" s="64"/>
      <c r="G101" s="40"/>
      <c r="H101" s="40"/>
      <c r="I101" s="64"/>
    </row>
    <row r="102" spans="1:9">
      <c r="A102" s="48"/>
      <c r="B102" s="59" t="s">
        <v>285</v>
      </c>
      <c r="C102" s="39" t="s">
        <v>253</v>
      </c>
      <c r="D102" s="39"/>
      <c r="E102" s="38"/>
      <c r="F102" s="38"/>
      <c r="G102" s="65">
        <v>4572</v>
      </c>
      <c r="H102" s="65"/>
      <c r="I102" s="38"/>
    </row>
    <row r="103" spans="1:9">
      <c r="A103" s="48"/>
      <c r="B103" s="59"/>
      <c r="C103" s="39"/>
      <c r="D103" s="39"/>
      <c r="E103" s="38"/>
      <c r="F103" s="38"/>
      <c r="G103" s="65"/>
      <c r="H103" s="65"/>
      <c r="I103" s="38"/>
    </row>
    <row r="104" spans="1:9">
      <c r="A104" s="48"/>
      <c r="B104" s="62" t="s">
        <v>286</v>
      </c>
      <c r="C104" s="63">
        <v>13738</v>
      </c>
      <c r="D104" s="63"/>
      <c r="E104" s="64"/>
      <c r="F104" s="64"/>
      <c r="G104" s="63">
        <v>9948</v>
      </c>
      <c r="H104" s="63"/>
      <c r="I104" s="64"/>
    </row>
    <row r="105" spans="1:9">
      <c r="A105" s="48"/>
      <c r="B105" s="62"/>
      <c r="C105" s="63"/>
      <c r="D105" s="63"/>
      <c r="E105" s="64"/>
      <c r="F105" s="64"/>
      <c r="G105" s="63"/>
      <c r="H105" s="63"/>
      <c r="I105" s="64"/>
    </row>
    <row r="106" spans="1:9">
      <c r="A106" s="48"/>
      <c r="B106" s="59" t="s">
        <v>287</v>
      </c>
      <c r="C106" s="65">
        <v>14147</v>
      </c>
      <c r="D106" s="65"/>
      <c r="E106" s="38"/>
      <c r="F106" s="38"/>
      <c r="G106" s="65">
        <v>12772</v>
      </c>
      <c r="H106" s="65"/>
      <c r="I106" s="38"/>
    </row>
    <row r="107" spans="1:9">
      <c r="A107" s="48"/>
      <c r="B107" s="59"/>
      <c r="C107" s="65"/>
      <c r="D107" s="65"/>
      <c r="E107" s="38"/>
      <c r="F107" s="38"/>
      <c r="G107" s="65"/>
      <c r="H107" s="65"/>
      <c r="I107" s="38"/>
    </row>
    <row r="108" spans="1:9">
      <c r="A108" s="48"/>
      <c r="B108" s="62" t="s">
        <v>288</v>
      </c>
      <c r="C108" s="63">
        <v>4300</v>
      </c>
      <c r="D108" s="63"/>
      <c r="E108" s="64"/>
      <c r="F108" s="64"/>
      <c r="G108" s="63">
        <v>8448</v>
      </c>
      <c r="H108" s="63"/>
      <c r="I108" s="64"/>
    </row>
    <row r="109" spans="1:9">
      <c r="A109" s="48"/>
      <c r="B109" s="62"/>
      <c r="C109" s="63"/>
      <c r="D109" s="63"/>
      <c r="E109" s="64"/>
      <c r="F109" s="64"/>
      <c r="G109" s="63"/>
      <c r="H109" s="63"/>
      <c r="I109" s="64"/>
    </row>
    <row r="110" spans="1:9">
      <c r="A110" s="48"/>
      <c r="B110" s="59" t="s">
        <v>289</v>
      </c>
      <c r="C110" s="65">
        <v>6162</v>
      </c>
      <c r="D110" s="65"/>
      <c r="E110" s="38"/>
      <c r="F110" s="38"/>
      <c r="G110" s="65">
        <v>26466</v>
      </c>
      <c r="H110" s="65"/>
      <c r="I110" s="38"/>
    </row>
    <row r="111" spans="1:9">
      <c r="A111" s="48"/>
      <c r="B111" s="59"/>
      <c r="C111" s="65"/>
      <c r="D111" s="65"/>
      <c r="E111" s="38"/>
      <c r="F111" s="38"/>
      <c r="G111" s="65"/>
      <c r="H111" s="65"/>
      <c r="I111" s="38"/>
    </row>
    <row r="112" spans="1:9">
      <c r="A112" s="48"/>
      <c r="B112" s="62" t="s">
        <v>114</v>
      </c>
      <c r="C112" s="63">
        <v>25437</v>
      </c>
      <c r="D112" s="63"/>
      <c r="E112" s="64"/>
      <c r="F112" s="64"/>
      <c r="G112" s="63">
        <v>12786</v>
      </c>
      <c r="H112" s="63"/>
      <c r="I112" s="64"/>
    </row>
    <row r="113" spans="1:9" ht="15.75" thickBot="1">
      <c r="A113" s="48"/>
      <c r="B113" s="62"/>
      <c r="C113" s="78"/>
      <c r="D113" s="78"/>
      <c r="E113" s="79"/>
      <c r="F113" s="79"/>
      <c r="G113" s="78"/>
      <c r="H113" s="78"/>
      <c r="I113" s="79"/>
    </row>
    <row r="114" spans="1:9">
      <c r="A114" s="48"/>
      <c r="B114" s="59" t="s">
        <v>290</v>
      </c>
      <c r="C114" s="32" t="s">
        <v>192</v>
      </c>
      <c r="D114" s="60">
        <v>200533</v>
      </c>
      <c r="E114" s="36"/>
      <c r="F114" s="36"/>
      <c r="G114" s="32" t="s">
        <v>192</v>
      </c>
      <c r="H114" s="60">
        <v>202463</v>
      </c>
      <c r="I114" s="36"/>
    </row>
    <row r="115" spans="1:9" ht="15.75" thickBot="1">
      <c r="A115" s="48"/>
      <c r="B115" s="59"/>
      <c r="C115" s="42"/>
      <c r="D115" s="80"/>
      <c r="E115" s="44"/>
      <c r="F115" s="44"/>
      <c r="G115" s="42"/>
      <c r="H115" s="80"/>
      <c r="I115" s="44"/>
    </row>
    <row r="116" spans="1:9" ht="51" customHeight="1" thickTop="1">
      <c r="A116" s="48"/>
      <c r="B116" s="50" t="s">
        <v>291</v>
      </c>
      <c r="C116" s="50"/>
      <c r="D116" s="50"/>
      <c r="E116" s="50"/>
      <c r="F116" s="50"/>
      <c r="G116" s="50"/>
      <c r="H116" s="50"/>
      <c r="I116" s="50"/>
    </row>
    <row r="117" spans="1:9">
      <c r="A117" s="48"/>
      <c r="B117" s="53" t="s">
        <v>292</v>
      </c>
      <c r="C117" s="53"/>
      <c r="D117" s="53"/>
      <c r="E117" s="53"/>
      <c r="F117" s="53"/>
      <c r="G117" s="53"/>
      <c r="H117" s="53"/>
      <c r="I117" s="53"/>
    </row>
    <row r="118" spans="1:9">
      <c r="A118" s="48"/>
      <c r="B118" s="18"/>
      <c r="C118" s="18"/>
      <c r="D118" s="18"/>
      <c r="E118" s="18"/>
      <c r="F118" s="18"/>
      <c r="G118" s="18"/>
      <c r="H118" s="18"/>
      <c r="I118" s="18"/>
    </row>
    <row r="119" spans="1:9">
      <c r="A119" s="48"/>
      <c r="B119" s="11"/>
      <c r="C119" s="11"/>
      <c r="D119" s="11"/>
      <c r="E119" s="11"/>
      <c r="F119" s="11"/>
      <c r="G119" s="11"/>
      <c r="H119" s="11"/>
      <c r="I119" s="11"/>
    </row>
    <row r="120" spans="1:9" ht="15.75" thickBot="1">
      <c r="A120" s="48"/>
      <c r="B120" s="19"/>
      <c r="C120" s="28" t="s">
        <v>242</v>
      </c>
      <c r="D120" s="28"/>
      <c r="E120" s="28"/>
      <c r="F120" s="28"/>
      <c r="G120" s="28"/>
      <c r="H120" s="28"/>
      <c r="I120" s="28"/>
    </row>
    <row r="121" spans="1:9" ht="15.75" thickBot="1">
      <c r="A121" s="48"/>
      <c r="B121" s="19"/>
      <c r="C121" s="58" t="s">
        <v>243</v>
      </c>
      <c r="D121" s="58"/>
      <c r="E121" s="58"/>
      <c r="F121" s="77"/>
      <c r="G121" s="58" t="s">
        <v>244</v>
      </c>
      <c r="H121" s="58"/>
      <c r="I121" s="58"/>
    </row>
    <row r="122" spans="1:9" ht="15.75" thickBot="1">
      <c r="A122" s="48"/>
      <c r="B122" s="22" t="s">
        <v>245</v>
      </c>
      <c r="C122" s="28"/>
      <c r="D122" s="28"/>
      <c r="E122" s="28"/>
      <c r="F122" s="77"/>
      <c r="G122" s="28"/>
      <c r="H122" s="28"/>
      <c r="I122" s="28"/>
    </row>
    <row r="123" spans="1:9">
      <c r="A123" s="48"/>
      <c r="B123" s="59" t="s">
        <v>293</v>
      </c>
      <c r="C123" s="34" t="s">
        <v>253</v>
      </c>
      <c r="D123" s="34"/>
      <c r="E123" s="36"/>
      <c r="F123" s="36"/>
      <c r="G123" s="60">
        <v>3293</v>
      </c>
      <c r="H123" s="60"/>
      <c r="I123" s="36"/>
    </row>
    <row r="124" spans="1:9">
      <c r="A124" s="48"/>
      <c r="B124" s="59"/>
      <c r="C124" s="39"/>
      <c r="D124" s="39"/>
      <c r="E124" s="38"/>
      <c r="F124" s="38"/>
      <c r="G124" s="65"/>
      <c r="H124" s="65"/>
      <c r="I124" s="38"/>
    </row>
    <row r="125" spans="1:9">
      <c r="A125" s="48"/>
      <c r="B125" s="62" t="s">
        <v>294</v>
      </c>
      <c r="C125" s="40" t="s">
        <v>253</v>
      </c>
      <c r="D125" s="40"/>
      <c r="E125" s="64"/>
      <c r="F125" s="64"/>
      <c r="G125" s="63">
        <v>4504</v>
      </c>
      <c r="H125" s="63"/>
      <c r="I125" s="64"/>
    </row>
    <row r="126" spans="1:9">
      <c r="A126" s="48"/>
      <c r="B126" s="62"/>
      <c r="C126" s="40"/>
      <c r="D126" s="40"/>
      <c r="E126" s="64"/>
      <c r="F126" s="64"/>
      <c r="G126" s="63"/>
      <c r="H126" s="63"/>
      <c r="I126" s="64"/>
    </row>
    <row r="127" spans="1:9">
      <c r="A127" s="48"/>
      <c r="B127" s="59" t="s">
        <v>114</v>
      </c>
      <c r="C127" s="65">
        <v>7632</v>
      </c>
      <c r="D127" s="65"/>
      <c r="E127" s="38"/>
      <c r="F127" s="38"/>
      <c r="G127" s="65">
        <v>3226</v>
      </c>
      <c r="H127" s="65"/>
      <c r="I127" s="38"/>
    </row>
    <row r="128" spans="1:9" ht="15.75" thickBot="1">
      <c r="A128" s="48"/>
      <c r="B128" s="59"/>
      <c r="C128" s="66"/>
      <c r="D128" s="66"/>
      <c r="E128" s="67"/>
      <c r="F128" s="67"/>
      <c r="G128" s="66"/>
      <c r="H128" s="66"/>
      <c r="I128" s="67"/>
    </row>
    <row r="129" spans="1:9">
      <c r="A129" s="48"/>
      <c r="B129" s="62" t="s">
        <v>295</v>
      </c>
      <c r="C129" s="69" t="s">
        <v>192</v>
      </c>
      <c r="D129" s="71">
        <v>7632</v>
      </c>
      <c r="E129" s="73"/>
      <c r="F129" s="73"/>
      <c r="G129" s="69" t="s">
        <v>192</v>
      </c>
      <c r="H129" s="71">
        <v>11023</v>
      </c>
      <c r="I129" s="73"/>
    </row>
    <row r="130" spans="1:9" ht="15.75" thickBot="1">
      <c r="A130" s="48"/>
      <c r="B130" s="62"/>
      <c r="C130" s="70"/>
      <c r="D130" s="72"/>
      <c r="E130" s="74"/>
      <c r="F130" s="74"/>
      <c r="G130" s="70"/>
      <c r="H130" s="72"/>
      <c r="I130" s="74"/>
    </row>
    <row r="131" spans="1:9" ht="38.25" customHeight="1" thickTop="1">
      <c r="A131" s="48"/>
      <c r="B131" s="50" t="s">
        <v>296</v>
      </c>
      <c r="C131" s="50"/>
      <c r="D131" s="50"/>
      <c r="E131" s="50"/>
      <c r="F131" s="50"/>
      <c r="G131" s="50"/>
      <c r="H131" s="50"/>
      <c r="I131" s="50"/>
    </row>
    <row r="132" spans="1:9" ht="38.25" customHeight="1">
      <c r="A132" s="48"/>
      <c r="B132" s="50" t="s">
        <v>297</v>
      </c>
      <c r="C132" s="50"/>
      <c r="D132" s="50"/>
      <c r="E132" s="50"/>
      <c r="F132" s="50"/>
      <c r="G132" s="50"/>
      <c r="H132" s="50"/>
      <c r="I132" s="50"/>
    </row>
    <row r="133" spans="1:9" ht="51" customHeight="1">
      <c r="A133" s="48"/>
      <c r="B133" s="50" t="s">
        <v>298</v>
      </c>
      <c r="C133" s="50"/>
      <c r="D133" s="50"/>
      <c r="E133" s="50"/>
      <c r="F133" s="50"/>
      <c r="G133" s="50"/>
      <c r="H133" s="50"/>
      <c r="I133" s="50"/>
    </row>
  </sheetData>
  <mergeCells count="312">
    <mergeCell ref="B131:I131"/>
    <mergeCell ref="B132:I132"/>
    <mergeCell ref="B133:I133"/>
    <mergeCell ref="B56:I56"/>
    <mergeCell ref="B57:I57"/>
    <mergeCell ref="B73:I73"/>
    <mergeCell ref="B74:I74"/>
    <mergeCell ref="B88:I88"/>
    <mergeCell ref="B116:I116"/>
    <mergeCell ref="B7:I7"/>
    <mergeCell ref="B33:I33"/>
    <mergeCell ref="B34:I34"/>
    <mergeCell ref="B35:I35"/>
    <mergeCell ref="B54:I54"/>
    <mergeCell ref="B55:I55"/>
    <mergeCell ref="H129:H130"/>
    <mergeCell ref="I129:I130"/>
    <mergeCell ref="A1:A2"/>
    <mergeCell ref="B1:I1"/>
    <mergeCell ref="B2:I2"/>
    <mergeCell ref="B3:I3"/>
    <mergeCell ref="A4:A133"/>
    <mergeCell ref="B4:I4"/>
    <mergeCell ref="B5:I5"/>
    <mergeCell ref="B6:I6"/>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4:H115"/>
    <mergeCell ref="I114:I115"/>
    <mergeCell ref="B118:I118"/>
    <mergeCell ref="C120:I120"/>
    <mergeCell ref="C121:E122"/>
    <mergeCell ref="G121:I122"/>
    <mergeCell ref="B117:I117"/>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6:H87"/>
    <mergeCell ref="I86:I87"/>
    <mergeCell ref="B89:I89"/>
    <mergeCell ref="C91:I91"/>
    <mergeCell ref="C92:E93"/>
    <mergeCell ref="G92:I93"/>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1:H72"/>
    <mergeCell ref="I71:I72"/>
    <mergeCell ref="B75:I75"/>
    <mergeCell ref="C77:I77"/>
    <mergeCell ref="C78:E79"/>
    <mergeCell ref="G78:I7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I52:I53"/>
    <mergeCell ref="B58:I58"/>
    <mergeCell ref="C60:I60"/>
    <mergeCell ref="C61:E62"/>
    <mergeCell ref="G61:I62"/>
    <mergeCell ref="B63:B64"/>
    <mergeCell ref="C63:C64"/>
    <mergeCell ref="D63:D64"/>
    <mergeCell ref="E63:E64"/>
    <mergeCell ref="F63:F64"/>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1:H32"/>
    <mergeCell ref="I31:I32"/>
    <mergeCell ref="B36:I36"/>
    <mergeCell ref="C38:I38"/>
    <mergeCell ref="C39:E40"/>
    <mergeCell ref="G39:I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8:I8"/>
    <mergeCell ref="C10:I10"/>
    <mergeCell ref="C11:E12"/>
    <mergeCell ref="G11:I12"/>
    <mergeCell ref="B13:B14"/>
    <mergeCell ref="C13:C14"/>
    <mergeCell ref="D13:D14"/>
    <mergeCell ref="E13:E14"/>
    <mergeCell ref="F13:F14"/>
    <mergeCell ref="G13:G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45">
      <c r="A1" s="1" t="s">
        <v>1562</v>
      </c>
      <c r="B1" s="7" t="s">
        <v>2</v>
      </c>
      <c r="C1" s="7" t="s">
        <v>32</v>
      </c>
      <c r="D1" s="7" t="s">
        <v>33</v>
      </c>
      <c r="E1" s="7" t="s">
        <v>1261</v>
      </c>
    </row>
    <row r="2" spans="1:5" ht="30">
      <c r="A2" s="1" t="s">
        <v>31</v>
      </c>
      <c r="B2" s="7"/>
      <c r="C2" s="7"/>
      <c r="D2" s="7"/>
      <c r="E2" s="7"/>
    </row>
    <row r="3" spans="1:5">
      <c r="A3" s="3" t="s">
        <v>63</v>
      </c>
      <c r="B3" s="4" t="s">
        <v>5</v>
      </c>
      <c r="C3" s="4" t="s">
        <v>5</v>
      </c>
      <c r="D3" s="4" t="s">
        <v>5</v>
      </c>
      <c r="E3" s="4" t="s">
        <v>5</v>
      </c>
    </row>
    <row r="4" spans="1:5">
      <c r="A4" s="2" t="s">
        <v>64</v>
      </c>
      <c r="B4" s="6">
        <v>170845</v>
      </c>
      <c r="C4" s="6">
        <v>118775</v>
      </c>
      <c r="D4" s="6">
        <v>70205</v>
      </c>
      <c r="E4" s="6">
        <v>52537</v>
      </c>
    </row>
    <row r="5" spans="1:5">
      <c r="A5" s="2" t="s">
        <v>65</v>
      </c>
      <c r="B5" s="8">
        <v>1659</v>
      </c>
      <c r="C5" s="8">
        <v>1659</v>
      </c>
      <c r="D5" s="4" t="s">
        <v>5</v>
      </c>
      <c r="E5" s="4" t="s">
        <v>5</v>
      </c>
    </row>
    <row r="6" spans="1:5">
      <c r="A6" s="2" t="s">
        <v>1316</v>
      </c>
      <c r="B6" s="8">
        <v>577136</v>
      </c>
      <c r="C6" s="8">
        <v>780613</v>
      </c>
      <c r="D6" s="4" t="s">
        <v>5</v>
      </c>
      <c r="E6" s="4" t="s">
        <v>5</v>
      </c>
    </row>
    <row r="7" spans="1:5" ht="30">
      <c r="A7" s="2" t="s">
        <v>67</v>
      </c>
      <c r="B7" s="8">
        <v>124510</v>
      </c>
      <c r="C7" s="8">
        <v>79223</v>
      </c>
      <c r="D7" s="4" t="s">
        <v>5</v>
      </c>
      <c r="E7" s="4" t="s">
        <v>5</v>
      </c>
    </row>
    <row r="8" spans="1:5">
      <c r="A8" s="2" t="s">
        <v>68</v>
      </c>
      <c r="B8" s="8">
        <v>874150</v>
      </c>
      <c r="C8" s="8">
        <v>980270</v>
      </c>
      <c r="D8" s="4" t="s">
        <v>5</v>
      </c>
      <c r="E8" s="4" t="s">
        <v>5</v>
      </c>
    </row>
    <row r="9" spans="1:5">
      <c r="A9" s="2" t="s">
        <v>69</v>
      </c>
      <c r="B9" s="8">
        <v>24120</v>
      </c>
      <c r="C9" s="8">
        <v>26207</v>
      </c>
      <c r="D9" s="4" t="s">
        <v>5</v>
      </c>
      <c r="E9" s="4" t="s">
        <v>5</v>
      </c>
    </row>
    <row r="10" spans="1:5">
      <c r="A10" s="2" t="s">
        <v>70</v>
      </c>
      <c r="B10" s="8">
        <v>293767</v>
      </c>
      <c r="C10" s="8">
        <v>604052</v>
      </c>
      <c r="D10" s="4" t="s">
        <v>5</v>
      </c>
      <c r="E10" s="4" t="s">
        <v>5</v>
      </c>
    </row>
    <row r="11" spans="1:5">
      <c r="A11" s="2" t="s">
        <v>71</v>
      </c>
      <c r="B11" s="8">
        <v>43464</v>
      </c>
      <c r="C11" s="8">
        <v>43643</v>
      </c>
      <c r="D11" s="4" t="s">
        <v>5</v>
      </c>
      <c r="E11" s="4" t="s">
        <v>5</v>
      </c>
    </row>
    <row r="12" spans="1:5">
      <c r="A12" s="2" t="s">
        <v>72</v>
      </c>
      <c r="B12" s="8">
        <v>225239</v>
      </c>
      <c r="C12" s="8">
        <v>266534</v>
      </c>
      <c r="D12" s="4" t="s">
        <v>5</v>
      </c>
      <c r="E12" s="4" t="s">
        <v>5</v>
      </c>
    </row>
    <row r="13" spans="1:5">
      <c r="A13" s="2" t="s">
        <v>73</v>
      </c>
      <c r="B13" s="8">
        <v>39181</v>
      </c>
      <c r="C13" s="8">
        <v>50010</v>
      </c>
      <c r="D13" s="4" t="s">
        <v>5</v>
      </c>
      <c r="E13" s="4" t="s">
        <v>5</v>
      </c>
    </row>
    <row r="14" spans="1:5">
      <c r="A14" s="2" t="s">
        <v>74</v>
      </c>
      <c r="B14" s="8">
        <v>1499921</v>
      </c>
      <c r="C14" s="8">
        <v>1970716</v>
      </c>
      <c r="D14" s="8">
        <v>2014421</v>
      </c>
      <c r="E14" s="4" t="s">
        <v>5</v>
      </c>
    </row>
    <row r="15" spans="1:5">
      <c r="A15" s="3" t="s">
        <v>75</v>
      </c>
      <c r="B15" s="4" t="s">
        <v>5</v>
      </c>
      <c r="C15" s="4" t="s">
        <v>5</v>
      </c>
      <c r="D15" s="4" t="s">
        <v>5</v>
      </c>
      <c r="E15" s="4" t="s">
        <v>5</v>
      </c>
    </row>
    <row r="16" spans="1:5">
      <c r="A16" s="2" t="s">
        <v>76</v>
      </c>
      <c r="B16" s="4">
        <v>0</v>
      </c>
      <c r="C16" s="4">
        <v>637</v>
      </c>
      <c r="D16" s="4" t="s">
        <v>5</v>
      </c>
      <c r="E16" s="4" t="s">
        <v>5</v>
      </c>
    </row>
    <row r="17" spans="1:5">
      <c r="A17" s="2" t="s">
        <v>77</v>
      </c>
      <c r="B17" s="8">
        <v>193146</v>
      </c>
      <c r="C17" s="8">
        <v>287350</v>
      </c>
      <c r="D17" s="4" t="s">
        <v>5</v>
      </c>
      <c r="E17" s="4" t="s">
        <v>5</v>
      </c>
    </row>
    <row r="18" spans="1:5">
      <c r="A18" s="2" t="s">
        <v>78</v>
      </c>
      <c r="B18" s="8">
        <v>114334</v>
      </c>
      <c r="C18" s="8">
        <v>127811</v>
      </c>
      <c r="D18" s="4" t="s">
        <v>5</v>
      </c>
      <c r="E18" s="4" t="s">
        <v>5</v>
      </c>
    </row>
    <row r="19" spans="1:5">
      <c r="A19" s="2" t="s">
        <v>79</v>
      </c>
      <c r="B19" s="8">
        <v>30965</v>
      </c>
      <c r="C19" s="8">
        <v>59032</v>
      </c>
      <c r="D19" s="4" t="s">
        <v>5</v>
      </c>
      <c r="E19" s="4" t="s">
        <v>5</v>
      </c>
    </row>
    <row r="20" spans="1:5">
      <c r="A20" s="2" t="s">
        <v>941</v>
      </c>
      <c r="B20" s="8">
        <v>200533</v>
      </c>
      <c r="C20" s="8">
        <v>202463</v>
      </c>
      <c r="D20" s="4" t="s">
        <v>5</v>
      </c>
      <c r="E20" s="4" t="s">
        <v>5</v>
      </c>
    </row>
    <row r="21" spans="1:5">
      <c r="A21" s="2" t="s">
        <v>81</v>
      </c>
      <c r="B21" s="8">
        <v>14020</v>
      </c>
      <c r="C21" s="8">
        <v>4071</v>
      </c>
      <c r="D21" s="4" t="s">
        <v>5</v>
      </c>
      <c r="E21" s="4" t="s">
        <v>5</v>
      </c>
    </row>
    <row r="22" spans="1:5">
      <c r="A22" s="2" t="s">
        <v>82</v>
      </c>
      <c r="B22" s="8">
        <v>552998</v>
      </c>
      <c r="C22" s="8">
        <v>681364</v>
      </c>
      <c r="D22" s="4" t="s">
        <v>5</v>
      </c>
      <c r="E22" s="4" t="s">
        <v>5</v>
      </c>
    </row>
    <row r="23" spans="1:5">
      <c r="A23" s="2" t="s">
        <v>83</v>
      </c>
      <c r="B23" s="8">
        <v>732272</v>
      </c>
      <c r="C23" s="8">
        <v>782272</v>
      </c>
      <c r="D23" s="4" t="s">
        <v>5</v>
      </c>
      <c r="E23" s="4" t="s">
        <v>5</v>
      </c>
    </row>
    <row r="24" spans="1:5">
      <c r="A24" s="2" t="s">
        <v>84</v>
      </c>
      <c r="B24" s="8">
        <v>17359</v>
      </c>
      <c r="C24" s="8">
        <v>50303</v>
      </c>
      <c r="D24" s="4" t="s">
        <v>5</v>
      </c>
      <c r="E24" s="4" t="s">
        <v>5</v>
      </c>
    </row>
    <row r="25" spans="1:5">
      <c r="A25" s="2" t="s">
        <v>85</v>
      </c>
      <c r="B25" s="8">
        <v>7632</v>
      </c>
      <c r="C25" s="8">
        <v>11023</v>
      </c>
      <c r="D25" s="4" t="s">
        <v>5</v>
      </c>
      <c r="E25" s="4" t="s">
        <v>5</v>
      </c>
    </row>
    <row r="26" spans="1:5">
      <c r="A26" s="2" t="s">
        <v>50</v>
      </c>
      <c r="B26" s="8">
        <v>5875</v>
      </c>
      <c r="C26" s="8">
        <v>8212</v>
      </c>
      <c r="D26" s="4" t="s">
        <v>5</v>
      </c>
      <c r="E26" s="4" t="s">
        <v>5</v>
      </c>
    </row>
    <row r="27" spans="1:5">
      <c r="A27" s="2" t="s">
        <v>667</v>
      </c>
      <c r="B27" s="8">
        <v>183785</v>
      </c>
      <c r="C27" s="8">
        <v>437542</v>
      </c>
      <c r="D27" s="4" t="s">
        <v>5</v>
      </c>
      <c r="E27" s="4" t="s">
        <v>5</v>
      </c>
    </row>
    <row r="28" spans="1:5">
      <c r="A28" s="2" t="s">
        <v>94</v>
      </c>
      <c r="B28" s="8">
        <v>1499921</v>
      </c>
      <c r="C28" s="8">
        <v>1970716</v>
      </c>
      <c r="D28" s="4" t="s">
        <v>5</v>
      </c>
      <c r="E28" s="4" t="s">
        <v>5</v>
      </c>
    </row>
    <row r="29" spans="1:5">
      <c r="A29" s="2" t="s">
        <v>1022</v>
      </c>
      <c r="B29" s="4" t="s">
        <v>5</v>
      </c>
      <c r="C29" s="4" t="s">
        <v>5</v>
      </c>
      <c r="D29" s="4" t="s">
        <v>5</v>
      </c>
      <c r="E29" s="4" t="s">
        <v>5</v>
      </c>
    </row>
    <row r="30" spans="1:5">
      <c r="A30" s="3" t="s">
        <v>63</v>
      </c>
      <c r="B30" s="4" t="s">
        <v>5</v>
      </c>
      <c r="C30" s="4" t="s">
        <v>5</v>
      </c>
      <c r="D30" s="4" t="s">
        <v>5</v>
      </c>
      <c r="E30" s="4" t="s">
        <v>5</v>
      </c>
    </row>
    <row r="31" spans="1:5">
      <c r="A31" s="2" t="s">
        <v>934</v>
      </c>
      <c r="B31" s="8">
        <v>228870</v>
      </c>
      <c r="C31" s="8">
        <v>482627</v>
      </c>
      <c r="D31" s="4" t="s">
        <v>5</v>
      </c>
      <c r="E31" s="4" t="s">
        <v>5</v>
      </c>
    </row>
    <row r="32" spans="1:5">
      <c r="A32" s="2" t="s">
        <v>73</v>
      </c>
      <c r="B32" s="4">
        <v>891</v>
      </c>
      <c r="C32" s="8">
        <v>1353</v>
      </c>
      <c r="D32" s="4" t="s">
        <v>5</v>
      </c>
      <c r="E32" s="4" t="s">
        <v>5</v>
      </c>
    </row>
    <row r="33" spans="1:5">
      <c r="A33" s="2" t="s">
        <v>74</v>
      </c>
      <c r="B33" s="8">
        <v>229761</v>
      </c>
      <c r="C33" s="8">
        <v>483980</v>
      </c>
      <c r="D33" s="4" t="s">
        <v>5</v>
      </c>
      <c r="E33" s="4" t="s">
        <v>5</v>
      </c>
    </row>
    <row r="34" spans="1:5">
      <c r="A34" s="3" t="s">
        <v>75</v>
      </c>
      <c r="B34" s="4" t="s">
        <v>5</v>
      </c>
      <c r="C34" s="4" t="s">
        <v>5</v>
      </c>
      <c r="D34" s="4" t="s">
        <v>5</v>
      </c>
      <c r="E34" s="4" t="s">
        <v>5</v>
      </c>
    </row>
    <row r="35" spans="1:5">
      <c r="A35" s="2" t="s">
        <v>940</v>
      </c>
      <c r="B35" s="8">
        <v>45976</v>
      </c>
      <c r="C35" s="8">
        <v>46438</v>
      </c>
      <c r="D35" s="4" t="s">
        <v>5</v>
      </c>
      <c r="E35" s="4" t="s">
        <v>5</v>
      </c>
    </row>
    <row r="36" spans="1:5">
      <c r="A36" s="2" t="s">
        <v>82</v>
      </c>
      <c r="B36" s="8">
        <v>45976</v>
      </c>
      <c r="C36" s="8">
        <v>46438</v>
      </c>
      <c r="D36" s="4" t="s">
        <v>5</v>
      </c>
      <c r="E36" s="4" t="s">
        <v>5</v>
      </c>
    </row>
    <row r="37" spans="1:5">
      <c r="A37" s="2" t="s">
        <v>667</v>
      </c>
      <c r="B37" s="8">
        <v>183785</v>
      </c>
      <c r="C37" s="8">
        <v>437542</v>
      </c>
      <c r="D37" s="4" t="s">
        <v>5</v>
      </c>
      <c r="E37" s="4" t="s">
        <v>5</v>
      </c>
    </row>
    <row r="38" spans="1:5">
      <c r="A38" s="2" t="s">
        <v>94</v>
      </c>
      <c r="B38" s="8">
        <v>229761</v>
      </c>
      <c r="C38" s="8">
        <v>483980</v>
      </c>
      <c r="D38" s="4" t="s">
        <v>5</v>
      </c>
      <c r="E38" s="4" t="s">
        <v>5</v>
      </c>
    </row>
    <row r="39" spans="1:5">
      <c r="A39" s="2" t="s">
        <v>1557</v>
      </c>
      <c r="B39" s="4" t="s">
        <v>5</v>
      </c>
      <c r="C39" s="4" t="s">
        <v>5</v>
      </c>
      <c r="D39" s="4" t="s">
        <v>5</v>
      </c>
      <c r="E39" s="4" t="s">
        <v>5</v>
      </c>
    </row>
    <row r="40" spans="1:5">
      <c r="A40" s="3" t="s">
        <v>63</v>
      </c>
      <c r="B40" s="4" t="s">
        <v>5</v>
      </c>
      <c r="C40" s="4" t="s">
        <v>5</v>
      </c>
      <c r="D40" s="4" t="s">
        <v>5</v>
      </c>
      <c r="E40" s="4" t="s">
        <v>5</v>
      </c>
    </row>
    <row r="41" spans="1:5">
      <c r="A41" s="2" t="s">
        <v>934</v>
      </c>
      <c r="B41" s="8">
        <v>1095853</v>
      </c>
      <c r="C41" s="8">
        <v>1373820</v>
      </c>
      <c r="D41" s="4" t="s">
        <v>5</v>
      </c>
      <c r="E41" s="4" t="s">
        <v>5</v>
      </c>
    </row>
    <row r="42" spans="1:5">
      <c r="A42" s="2" t="s">
        <v>73</v>
      </c>
      <c r="B42" s="8">
        <v>17525</v>
      </c>
      <c r="C42" s="8">
        <v>22911</v>
      </c>
      <c r="D42" s="4" t="s">
        <v>5</v>
      </c>
      <c r="E42" s="4" t="s">
        <v>5</v>
      </c>
    </row>
    <row r="43" spans="1:5">
      <c r="A43" s="2" t="s">
        <v>74</v>
      </c>
      <c r="B43" s="8">
        <v>1113378</v>
      </c>
      <c r="C43" s="8">
        <v>1396731</v>
      </c>
      <c r="D43" s="4" t="s">
        <v>5</v>
      </c>
      <c r="E43" s="4" t="s">
        <v>5</v>
      </c>
    </row>
    <row r="44" spans="1:5">
      <c r="A44" s="3" t="s">
        <v>75</v>
      </c>
      <c r="B44" s="4" t="s">
        <v>5</v>
      </c>
      <c r="C44" s="4" t="s">
        <v>5</v>
      </c>
      <c r="D44" s="4" t="s">
        <v>5</v>
      </c>
      <c r="E44" s="4" t="s">
        <v>5</v>
      </c>
    </row>
    <row r="45" spans="1:5">
      <c r="A45" s="2" t="s">
        <v>940</v>
      </c>
      <c r="B45" s="8">
        <v>128011</v>
      </c>
      <c r="C45" s="8">
        <v>107414</v>
      </c>
      <c r="D45" s="4" t="s">
        <v>5</v>
      </c>
      <c r="E45" s="4" t="s">
        <v>5</v>
      </c>
    </row>
    <row r="46" spans="1:5">
      <c r="A46" s="2" t="s">
        <v>941</v>
      </c>
      <c r="B46" s="8">
        <v>24225</v>
      </c>
      <c r="C46" s="8">
        <v>24418</v>
      </c>
      <c r="D46" s="4" t="s">
        <v>5</v>
      </c>
      <c r="E46" s="4" t="s">
        <v>5</v>
      </c>
    </row>
    <row r="47" spans="1:5">
      <c r="A47" s="2" t="s">
        <v>82</v>
      </c>
      <c r="B47" s="8">
        <v>152236</v>
      </c>
      <c r="C47" s="8">
        <v>131832</v>
      </c>
      <c r="D47" s="4" t="s">
        <v>5</v>
      </c>
      <c r="E47" s="4" t="s">
        <v>5</v>
      </c>
    </row>
    <row r="48" spans="1:5">
      <c r="A48" s="2" t="s">
        <v>83</v>
      </c>
      <c r="B48" s="8">
        <v>732272</v>
      </c>
      <c r="C48" s="8">
        <v>782272</v>
      </c>
      <c r="D48" s="4" t="s">
        <v>5</v>
      </c>
      <c r="E48" s="4" t="s">
        <v>5</v>
      </c>
    </row>
    <row r="49" spans="1:5">
      <c r="A49" s="2" t="s">
        <v>667</v>
      </c>
      <c r="B49" s="8">
        <v>228870</v>
      </c>
      <c r="C49" s="8">
        <v>482627</v>
      </c>
      <c r="D49" s="4" t="s">
        <v>5</v>
      </c>
      <c r="E49" s="4" t="s">
        <v>5</v>
      </c>
    </row>
    <row r="50" spans="1:5">
      <c r="A50" s="2" t="s">
        <v>94</v>
      </c>
      <c r="B50" s="8">
        <v>1113378</v>
      </c>
      <c r="C50" s="8">
        <v>1396731</v>
      </c>
      <c r="D50" s="4" t="s">
        <v>5</v>
      </c>
      <c r="E50" s="4" t="s">
        <v>5</v>
      </c>
    </row>
    <row r="51" spans="1:5">
      <c r="A51" s="2" t="s">
        <v>1558</v>
      </c>
      <c r="B51" s="4" t="s">
        <v>5</v>
      </c>
      <c r="C51" s="4" t="s">
        <v>5</v>
      </c>
      <c r="D51" s="4" t="s">
        <v>5</v>
      </c>
      <c r="E51" s="4" t="s">
        <v>5</v>
      </c>
    </row>
    <row r="52" spans="1:5">
      <c r="A52" s="3" t="s">
        <v>63</v>
      </c>
      <c r="B52" s="4" t="s">
        <v>5</v>
      </c>
      <c r="C52" s="4" t="s">
        <v>5</v>
      </c>
      <c r="D52" s="4" t="s">
        <v>5</v>
      </c>
      <c r="E52" s="4" t="s">
        <v>5</v>
      </c>
    </row>
    <row r="53" spans="1:5">
      <c r="A53" s="2" t="s">
        <v>64</v>
      </c>
      <c r="B53" s="8">
        <v>144025</v>
      </c>
      <c r="C53" s="8">
        <v>74907</v>
      </c>
      <c r="D53" s="8">
        <v>45724</v>
      </c>
      <c r="E53" s="8">
        <v>46106</v>
      </c>
    </row>
    <row r="54" spans="1:5">
      <c r="A54" s="2" t="s">
        <v>65</v>
      </c>
      <c r="B54" s="8">
        <v>1659</v>
      </c>
      <c r="C54" s="8">
        <v>1659</v>
      </c>
      <c r="D54" s="4" t="s">
        <v>5</v>
      </c>
      <c r="E54" s="4" t="s">
        <v>5</v>
      </c>
    </row>
    <row r="55" spans="1:5">
      <c r="A55" s="2" t="s">
        <v>1316</v>
      </c>
      <c r="B55" s="8">
        <v>596901</v>
      </c>
      <c r="C55" s="8">
        <v>781649</v>
      </c>
      <c r="D55" s="4" t="s">
        <v>5</v>
      </c>
      <c r="E55" s="4" t="s">
        <v>5</v>
      </c>
    </row>
    <row r="56" spans="1:5">
      <c r="A56" s="2" t="s">
        <v>931</v>
      </c>
      <c r="B56" s="8">
        <v>173987</v>
      </c>
      <c r="C56" s="8">
        <v>164048</v>
      </c>
      <c r="D56" s="4" t="s">
        <v>5</v>
      </c>
      <c r="E56" s="4" t="s">
        <v>5</v>
      </c>
    </row>
    <row r="57" spans="1:5" ht="30">
      <c r="A57" s="2" t="s">
        <v>67</v>
      </c>
      <c r="B57" s="8">
        <v>123761</v>
      </c>
      <c r="C57" s="8">
        <v>75874</v>
      </c>
      <c r="D57" s="4" t="s">
        <v>5</v>
      </c>
      <c r="E57" s="4" t="s">
        <v>5</v>
      </c>
    </row>
    <row r="58" spans="1:5">
      <c r="A58" s="2" t="s">
        <v>68</v>
      </c>
      <c r="B58" s="8">
        <v>1040333</v>
      </c>
      <c r="C58" s="8">
        <v>1098137</v>
      </c>
      <c r="D58" s="4" t="s">
        <v>5</v>
      </c>
      <c r="E58" s="4" t="s">
        <v>5</v>
      </c>
    </row>
    <row r="59" spans="1:5">
      <c r="A59" s="2" t="s">
        <v>69</v>
      </c>
      <c r="B59" s="8">
        <v>23797</v>
      </c>
      <c r="C59" s="8">
        <v>25494</v>
      </c>
      <c r="D59" s="4" t="s">
        <v>5</v>
      </c>
      <c r="E59" s="4" t="s">
        <v>5</v>
      </c>
    </row>
    <row r="60" spans="1:5">
      <c r="A60" s="2" t="s">
        <v>70</v>
      </c>
      <c r="B60" s="8">
        <v>261367</v>
      </c>
      <c r="C60" s="8">
        <v>571653</v>
      </c>
      <c r="D60" s="4" t="s">
        <v>5</v>
      </c>
      <c r="E60" s="4" t="s">
        <v>5</v>
      </c>
    </row>
    <row r="61" spans="1:5">
      <c r="A61" s="2" t="s">
        <v>71</v>
      </c>
      <c r="B61" s="8">
        <v>43464</v>
      </c>
      <c r="C61" s="8">
        <v>43643</v>
      </c>
      <c r="D61" s="4" t="s">
        <v>5</v>
      </c>
      <c r="E61" s="4" t="s">
        <v>5</v>
      </c>
    </row>
    <row r="62" spans="1:5">
      <c r="A62" s="2" t="s">
        <v>72</v>
      </c>
      <c r="B62" s="8">
        <v>224152</v>
      </c>
      <c r="C62" s="8">
        <v>265014</v>
      </c>
      <c r="D62" s="4" t="s">
        <v>5</v>
      </c>
      <c r="E62" s="4" t="s">
        <v>5</v>
      </c>
    </row>
    <row r="63" spans="1:5">
      <c r="A63" s="2" t="s">
        <v>934</v>
      </c>
      <c r="B63" s="8">
        <v>45383</v>
      </c>
      <c r="C63" s="8">
        <v>42749</v>
      </c>
      <c r="D63" s="4" t="s">
        <v>5</v>
      </c>
      <c r="E63" s="4" t="s">
        <v>5</v>
      </c>
    </row>
    <row r="64" spans="1:5">
      <c r="A64" s="2" t="s">
        <v>73</v>
      </c>
      <c r="B64" s="8">
        <v>20765</v>
      </c>
      <c r="C64" s="8">
        <v>25746</v>
      </c>
      <c r="D64" s="4" t="s">
        <v>5</v>
      </c>
      <c r="E64" s="4" t="s">
        <v>5</v>
      </c>
    </row>
    <row r="65" spans="1:5">
      <c r="A65" s="2" t="s">
        <v>74</v>
      </c>
      <c r="B65" s="8">
        <v>1659261</v>
      </c>
      <c r="C65" s="8">
        <v>2072436</v>
      </c>
      <c r="D65" s="4" t="s">
        <v>5</v>
      </c>
      <c r="E65" s="4" t="s">
        <v>5</v>
      </c>
    </row>
    <row r="66" spans="1:5">
      <c r="A66" s="3" t="s">
        <v>75</v>
      </c>
      <c r="B66" s="4" t="s">
        <v>5</v>
      </c>
      <c r="C66" s="4" t="s">
        <v>5</v>
      </c>
      <c r="D66" s="4" t="s">
        <v>5</v>
      </c>
      <c r="E66" s="4" t="s">
        <v>5</v>
      </c>
    </row>
    <row r="67" spans="1:5">
      <c r="A67" s="2" t="s">
        <v>76</v>
      </c>
      <c r="B67" s="4">
        <v>0</v>
      </c>
      <c r="C67" s="4">
        <v>637</v>
      </c>
      <c r="D67" s="4" t="s">
        <v>5</v>
      </c>
      <c r="E67" s="4" t="s">
        <v>5</v>
      </c>
    </row>
    <row r="68" spans="1:5">
      <c r="A68" s="2" t="s">
        <v>77</v>
      </c>
      <c r="B68" s="8">
        <v>192456</v>
      </c>
      <c r="C68" s="8">
        <v>284616</v>
      </c>
      <c r="D68" s="4" t="s">
        <v>5</v>
      </c>
      <c r="E68" s="4" t="s">
        <v>5</v>
      </c>
    </row>
    <row r="69" spans="1:5">
      <c r="A69" s="2" t="s">
        <v>78</v>
      </c>
      <c r="B69" s="8">
        <v>111547</v>
      </c>
      <c r="C69" s="8">
        <v>126122</v>
      </c>
      <c r="D69" s="4" t="s">
        <v>5</v>
      </c>
      <c r="E69" s="4" t="s">
        <v>5</v>
      </c>
    </row>
    <row r="70" spans="1:5">
      <c r="A70" s="2" t="s">
        <v>940</v>
      </c>
      <c r="B70" s="8">
        <v>7857</v>
      </c>
      <c r="C70" s="4" t="s">
        <v>5</v>
      </c>
      <c r="D70" s="4" t="s">
        <v>5</v>
      </c>
      <c r="E70" s="4" t="s">
        <v>5</v>
      </c>
    </row>
    <row r="71" spans="1:5">
      <c r="A71" s="2" t="s">
        <v>79</v>
      </c>
      <c r="B71" s="8">
        <v>30960</v>
      </c>
      <c r="C71" s="8">
        <v>59027</v>
      </c>
      <c r="D71" s="4" t="s">
        <v>5</v>
      </c>
      <c r="E71" s="4" t="s">
        <v>5</v>
      </c>
    </row>
    <row r="72" spans="1:5">
      <c r="A72" s="2" t="s">
        <v>941</v>
      </c>
      <c r="B72" s="8">
        <v>175796</v>
      </c>
      <c r="C72" s="8">
        <v>154939</v>
      </c>
      <c r="D72" s="4" t="s">
        <v>5</v>
      </c>
      <c r="E72" s="4" t="s">
        <v>5</v>
      </c>
    </row>
    <row r="73" spans="1:5">
      <c r="A73" s="2" t="s">
        <v>81</v>
      </c>
      <c r="B73" s="8">
        <v>13926</v>
      </c>
      <c r="C73" s="8">
        <v>3737</v>
      </c>
      <c r="D73" s="4" t="s">
        <v>5</v>
      </c>
      <c r="E73" s="4" t="s">
        <v>5</v>
      </c>
    </row>
    <row r="74" spans="1:5">
      <c r="A74" s="2" t="s">
        <v>82</v>
      </c>
      <c r="B74" s="8">
        <v>532542</v>
      </c>
      <c r="C74" s="8">
        <v>629078</v>
      </c>
      <c r="D74" s="4" t="s">
        <v>5</v>
      </c>
      <c r="E74" s="4" t="s">
        <v>5</v>
      </c>
    </row>
    <row r="75" spans="1:5">
      <c r="A75" s="2" t="s">
        <v>84</v>
      </c>
      <c r="B75" s="8">
        <v>17359</v>
      </c>
      <c r="C75" s="8">
        <v>50303</v>
      </c>
      <c r="D75" s="4" t="s">
        <v>5</v>
      </c>
      <c r="E75" s="4" t="s">
        <v>5</v>
      </c>
    </row>
    <row r="76" spans="1:5">
      <c r="A76" s="2" t="s">
        <v>85</v>
      </c>
      <c r="B76" s="8">
        <v>7632</v>
      </c>
      <c r="C76" s="8">
        <v>11023</v>
      </c>
      <c r="D76" s="4" t="s">
        <v>5</v>
      </c>
      <c r="E76" s="4" t="s">
        <v>5</v>
      </c>
    </row>
    <row r="77" spans="1:5">
      <c r="A77" s="2" t="s">
        <v>50</v>
      </c>
      <c r="B77" s="8">
        <v>5875</v>
      </c>
      <c r="C77" s="8">
        <v>8212</v>
      </c>
      <c r="D77" s="4" t="s">
        <v>5</v>
      </c>
      <c r="E77" s="4" t="s">
        <v>5</v>
      </c>
    </row>
    <row r="78" spans="1:5">
      <c r="A78" s="2" t="s">
        <v>667</v>
      </c>
      <c r="B78" s="8">
        <v>1095853</v>
      </c>
      <c r="C78" s="8">
        <v>1373820</v>
      </c>
      <c r="D78" s="4" t="s">
        <v>5</v>
      </c>
      <c r="E78" s="4" t="s">
        <v>5</v>
      </c>
    </row>
    <row r="79" spans="1:5">
      <c r="A79" s="2" t="s">
        <v>94</v>
      </c>
      <c r="B79" s="8">
        <v>1659261</v>
      </c>
      <c r="C79" s="8">
        <v>2072436</v>
      </c>
      <c r="D79" s="4" t="s">
        <v>5</v>
      </c>
      <c r="E79" s="4" t="s">
        <v>5</v>
      </c>
    </row>
    <row r="80" spans="1:5">
      <c r="A80" s="2" t="s">
        <v>1559</v>
      </c>
      <c r="B80" s="4" t="s">
        <v>5</v>
      </c>
      <c r="C80" s="4" t="s">
        <v>5</v>
      </c>
      <c r="D80" s="4" t="s">
        <v>5</v>
      </c>
      <c r="E80" s="4" t="s">
        <v>5</v>
      </c>
    </row>
    <row r="81" spans="1:5">
      <c r="A81" s="3" t="s">
        <v>63</v>
      </c>
      <c r="B81" s="4" t="s">
        <v>5</v>
      </c>
      <c r="C81" s="4" t="s">
        <v>5</v>
      </c>
      <c r="D81" s="4" t="s">
        <v>5</v>
      </c>
      <c r="E81" s="4" t="s">
        <v>5</v>
      </c>
    </row>
    <row r="82" spans="1:5">
      <c r="A82" s="2" t="s">
        <v>64</v>
      </c>
      <c r="B82" s="8">
        <v>26820</v>
      </c>
      <c r="C82" s="8">
        <v>43868</v>
      </c>
      <c r="D82" s="8">
        <v>24481</v>
      </c>
      <c r="E82" s="8">
        <v>6431</v>
      </c>
    </row>
    <row r="83" spans="1:5">
      <c r="A83" s="2" t="s">
        <v>1316</v>
      </c>
      <c r="B83" s="8">
        <v>1990</v>
      </c>
      <c r="C83" s="8">
        <v>2548</v>
      </c>
      <c r="D83" s="4" t="s">
        <v>5</v>
      </c>
      <c r="E83" s="4" t="s">
        <v>5</v>
      </c>
    </row>
    <row r="84" spans="1:5">
      <c r="A84" s="2" t="s">
        <v>931</v>
      </c>
      <c r="B84" s="8">
        <v>7857</v>
      </c>
      <c r="C84" s="4" t="s">
        <v>5</v>
      </c>
      <c r="D84" s="4" t="s">
        <v>5</v>
      </c>
      <c r="E84" s="4" t="s">
        <v>5</v>
      </c>
    </row>
    <row r="85" spans="1:5" ht="30">
      <c r="A85" s="2" t="s">
        <v>67</v>
      </c>
      <c r="B85" s="4">
        <v>456</v>
      </c>
      <c r="C85" s="8">
        <v>2485</v>
      </c>
      <c r="D85" s="4" t="s">
        <v>5</v>
      </c>
      <c r="E85" s="4" t="s">
        <v>5</v>
      </c>
    </row>
    <row r="86" spans="1:5">
      <c r="A86" s="2" t="s">
        <v>68</v>
      </c>
      <c r="B86" s="8">
        <v>37123</v>
      </c>
      <c r="C86" s="8">
        <v>48901</v>
      </c>
      <c r="D86" s="4" t="s">
        <v>5</v>
      </c>
      <c r="E86" s="4" t="s">
        <v>5</v>
      </c>
    </row>
    <row r="87" spans="1:5">
      <c r="A87" s="2" t="s">
        <v>69</v>
      </c>
      <c r="B87" s="4">
        <v>323</v>
      </c>
      <c r="C87" s="4">
        <v>713</v>
      </c>
      <c r="D87" s="4" t="s">
        <v>5</v>
      </c>
      <c r="E87" s="4" t="s">
        <v>5</v>
      </c>
    </row>
    <row r="88" spans="1:5">
      <c r="A88" s="2" t="s">
        <v>70</v>
      </c>
      <c r="B88" s="8">
        <v>32400</v>
      </c>
      <c r="C88" s="8">
        <v>32399</v>
      </c>
      <c r="D88" s="4" t="s">
        <v>5</v>
      </c>
      <c r="E88" s="4" t="s">
        <v>5</v>
      </c>
    </row>
    <row r="89" spans="1:5">
      <c r="A89" s="2" t="s">
        <v>72</v>
      </c>
      <c r="B89" s="8">
        <v>1087</v>
      </c>
      <c r="C89" s="8">
        <v>1520</v>
      </c>
      <c r="D89" s="4" t="s">
        <v>5</v>
      </c>
      <c r="E89" s="4" t="s">
        <v>5</v>
      </c>
    </row>
    <row r="90" spans="1:5">
      <c r="A90" s="2" t="s">
        <v>74</v>
      </c>
      <c r="B90" s="8">
        <v>70933</v>
      </c>
      <c r="C90" s="8">
        <v>83533</v>
      </c>
      <c r="D90" s="4" t="s">
        <v>5</v>
      </c>
      <c r="E90" s="4" t="s">
        <v>5</v>
      </c>
    </row>
    <row r="91" spans="1:5">
      <c r="A91" s="3" t="s">
        <v>75</v>
      </c>
      <c r="B91" s="4" t="s">
        <v>5</v>
      </c>
      <c r="C91" s="4" t="s">
        <v>5</v>
      </c>
      <c r="D91" s="4" t="s">
        <v>5</v>
      </c>
      <c r="E91" s="4" t="s">
        <v>5</v>
      </c>
    </row>
    <row r="92" spans="1:5">
      <c r="A92" s="2" t="s">
        <v>77</v>
      </c>
      <c r="B92" s="8">
        <v>2243</v>
      </c>
      <c r="C92" s="8">
        <v>2944</v>
      </c>
      <c r="D92" s="4" t="s">
        <v>5</v>
      </c>
      <c r="E92" s="4" t="s">
        <v>5</v>
      </c>
    </row>
    <row r="93" spans="1:5">
      <c r="A93" s="2" t="s">
        <v>78</v>
      </c>
      <c r="B93" s="8">
        <v>22770</v>
      </c>
      <c r="C93" s="8">
        <v>26538</v>
      </c>
      <c r="D93" s="4" t="s">
        <v>5</v>
      </c>
      <c r="E93" s="4" t="s">
        <v>5</v>
      </c>
    </row>
    <row r="94" spans="1:5">
      <c r="A94" s="2" t="s">
        <v>940</v>
      </c>
      <c r="B94" s="4" t="s">
        <v>5</v>
      </c>
      <c r="C94" s="8">
        <v>10196</v>
      </c>
      <c r="D94" s="4" t="s">
        <v>5</v>
      </c>
      <c r="E94" s="4" t="s">
        <v>5</v>
      </c>
    </row>
    <row r="95" spans="1:5">
      <c r="A95" s="2" t="s">
        <v>79</v>
      </c>
      <c r="B95" s="4">
        <v>5</v>
      </c>
      <c r="C95" s="4">
        <v>5</v>
      </c>
      <c r="D95" s="4" t="s">
        <v>5</v>
      </c>
      <c r="E95" s="4" t="s">
        <v>5</v>
      </c>
    </row>
    <row r="96" spans="1:5">
      <c r="A96" s="2" t="s">
        <v>941</v>
      </c>
      <c r="B96" s="4">
        <v>438</v>
      </c>
      <c r="C96" s="4">
        <v>767</v>
      </c>
      <c r="D96" s="4" t="s">
        <v>5</v>
      </c>
      <c r="E96" s="4" t="s">
        <v>5</v>
      </c>
    </row>
    <row r="97" spans="1:5">
      <c r="A97" s="2" t="s">
        <v>81</v>
      </c>
      <c r="B97" s="4">
        <v>94</v>
      </c>
      <c r="C97" s="4">
        <v>334</v>
      </c>
      <c r="D97" s="4" t="s">
        <v>5</v>
      </c>
      <c r="E97" s="4" t="s">
        <v>5</v>
      </c>
    </row>
    <row r="98" spans="1:5">
      <c r="A98" s="2" t="s">
        <v>82</v>
      </c>
      <c r="B98" s="8">
        <v>25550</v>
      </c>
      <c r="C98" s="8">
        <v>40784</v>
      </c>
      <c r="D98" s="4" t="s">
        <v>5</v>
      </c>
      <c r="E98" s="4" t="s">
        <v>5</v>
      </c>
    </row>
    <row r="99" spans="1:5">
      <c r="A99" s="2" t="s">
        <v>667</v>
      </c>
      <c r="B99" s="8">
        <v>45383</v>
      </c>
      <c r="C99" s="8">
        <v>42749</v>
      </c>
      <c r="D99" s="4" t="s">
        <v>5</v>
      </c>
      <c r="E99" s="4" t="s">
        <v>5</v>
      </c>
    </row>
    <row r="100" spans="1:5">
      <c r="A100" s="2" t="s">
        <v>94</v>
      </c>
      <c r="B100" s="8">
        <v>70933</v>
      </c>
      <c r="C100" s="8">
        <v>83533</v>
      </c>
      <c r="D100" s="4" t="s">
        <v>5</v>
      </c>
      <c r="E100" s="4" t="s">
        <v>5</v>
      </c>
    </row>
    <row r="101" spans="1:5">
      <c r="A101" s="2" t="s">
        <v>1560</v>
      </c>
      <c r="B101" s="4" t="s">
        <v>5</v>
      </c>
      <c r="C101" s="4" t="s">
        <v>5</v>
      </c>
      <c r="D101" s="4" t="s">
        <v>5</v>
      </c>
      <c r="E101" s="4" t="s">
        <v>5</v>
      </c>
    </row>
    <row r="102" spans="1:5">
      <c r="A102" s="3" t="s">
        <v>63</v>
      </c>
      <c r="B102" s="4" t="s">
        <v>5</v>
      </c>
      <c r="C102" s="4" t="s">
        <v>5</v>
      </c>
      <c r="D102" s="4" t="s">
        <v>5</v>
      </c>
      <c r="E102" s="4" t="s">
        <v>5</v>
      </c>
    </row>
    <row r="103" spans="1:5">
      <c r="A103" s="2" t="s">
        <v>1316</v>
      </c>
      <c r="B103" s="8">
        <v>-21755</v>
      </c>
      <c r="C103" s="8">
        <v>-3584</v>
      </c>
      <c r="D103" s="4" t="s">
        <v>5</v>
      </c>
      <c r="E103" s="4" t="s">
        <v>5</v>
      </c>
    </row>
    <row r="104" spans="1:5">
      <c r="A104" s="2" t="s">
        <v>931</v>
      </c>
      <c r="B104" s="8">
        <v>-181844</v>
      </c>
      <c r="C104" s="8">
        <v>-164048</v>
      </c>
      <c r="D104" s="4" t="s">
        <v>5</v>
      </c>
      <c r="E104" s="4" t="s">
        <v>5</v>
      </c>
    </row>
    <row r="105" spans="1:5" ht="30">
      <c r="A105" s="2" t="s">
        <v>67</v>
      </c>
      <c r="B105" s="4">
        <v>293</v>
      </c>
      <c r="C105" s="4">
        <v>864</v>
      </c>
      <c r="D105" s="4" t="s">
        <v>5</v>
      </c>
      <c r="E105" s="4" t="s">
        <v>5</v>
      </c>
    </row>
    <row r="106" spans="1:5">
      <c r="A106" s="2" t="s">
        <v>68</v>
      </c>
      <c r="B106" s="8">
        <v>-203306</v>
      </c>
      <c r="C106" s="8">
        <v>-166768</v>
      </c>
      <c r="D106" s="4" t="s">
        <v>5</v>
      </c>
      <c r="E106" s="4" t="s">
        <v>5</v>
      </c>
    </row>
    <row r="107" spans="1:5">
      <c r="A107" s="2" t="s">
        <v>934</v>
      </c>
      <c r="B107" s="8">
        <v>-1370106</v>
      </c>
      <c r="C107" s="8">
        <v>-1899196</v>
      </c>
      <c r="D107" s="4" t="s">
        <v>5</v>
      </c>
      <c r="E107" s="4" t="s">
        <v>5</v>
      </c>
    </row>
    <row r="108" spans="1:5">
      <c r="A108" s="2" t="s">
        <v>74</v>
      </c>
      <c r="B108" s="8">
        <v>-1573412</v>
      </c>
      <c r="C108" s="8">
        <v>-2065964</v>
      </c>
      <c r="D108" s="4" t="s">
        <v>5</v>
      </c>
      <c r="E108" s="4" t="s">
        <v>5</v>
      </c>
    </row>
    <row r="109" spans="1:5">
      <c r="A109" s="3" t="s">
        <v>75</v>
      </c>
      <c r="B109" s="4" t="s">
        <v>5</v>
      </c>
      <c r="C109" s="4" t="s">
        <v>5</v>
      </c>
      <c r="D109" s="4" t="s">
        <v>5</v>
      </c>
      <c r="E109" s="4" t="s">
        <v>5</v>
      </c>
    </row>
    <row r="110" spans="1:5">
      <c r="A110" s="2" t="s">
        <v>77</v>
      </c>
      <c r="B110" s="8">
        <v>-1553</v>
      </c>
      <c r="C110" s="4">
        <v>-210</v>
      </c>
      <c r="D110" s="4" t="s">
        <v>5</v>
      </c>
      <c r="E110" s="4" t="s">
        <v>5</v>
      </c>
    </row>
    <row r="111" spans="1:5">
      <c r="A111" s="2" t="s">
        <v>78</v>
      </c>
      <c r="B111" s="8">
        <v>-19983</v>
      </c>
      <c r="C111" s="8">
        <v>-24849</v>
      </c>
      <c r="D111" s="4" t="s">
        <v>5</v>
      </c>
      <c r="E111" s="4" t="s">
        <v>5</v>
      </c>
    </row>
    <row r="112" spans="1:5">
      <c r="A112" s="2" t="s">
        <v>940</v>
      </c>
      <c r="B112" s="8">
        <v>-181844</v>
      </c>
      <c r="C112" s="8">
        <v>-164048</v>
      </c>
      <c r="D112" s="4" t="s">
        <v>5</v>
      </c>
      <c r="E112" s="4" t="s">
        <v>5</v>
      </c>
    </row>
    <row r="113" spans="1:5">
      <c r="A113" s="2" t="s">
        <v>941</v>
      </c>
      <c r="B113" s="4">
        <v>74</v>
      </c>
      <c r="C113" s="8">
        <v>22339</v>
      </c>
      <c r="D113" s="4" t="s">
        <v>5</v>
      </c>
      <c r="E113" s="4" t="s">
        <v>5</v>
      </c>
    </row>
    <row r="114" spans="1:5">
      <c r="A114" s="2" t="s">
        <v>82</v>
      </c>
      <c r="B114" s="8">
        <v>-203306</v>
      </c>
      <c r="C114" s="8">
        <v>-166768</v>
      </c>
      <c r="D114" s="4" t="s">
        <v>5</v>
      </c>
      <c r="E114" s="4" t="s">
        <v>5</v>
      </c>
    </row>
    <row r="115" spans="1:5">
      <c r="A115" s="2" t="s">
        <v>667</v>
      </c>
      <c r="B115" s="8">
        <v>-1370106</v>
      </c>
      <c r="C115" s="8">
        <v>-1899196</v>
      </c>
      <c r="D115" s="4" t="s">
        <v>5</v>
      </c>
      <c r="E115" s="4" t="s">
        <v>5</v>
      </c>
    </row>
    <row r="116" spans="1:5">
      <c r="A116" s="2" t="s">
        <v>94</v>
      </c>
      <c r="B116" s="6">
        <v>-1573412</v>
      </c>
      <c r="C116" s="6">
        <v>-2065964</v>
      </c>
      <c r="D116" s="4" t="s">
        <v>5</v>
      </c>
      <c r="E116" s="4" t="s">
        <v>5</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7" t="s">
        <v>1</v>
      </c>
      <c r="C1" s="7"/>
      <c r="D1" s="7"/>
    </row>
    <row r="2" spans="1:4" ht="30">
      <c r="A2" s="1" t="s">
        <v>31</v>
      </c>
      <c r="B2" s="1" t="s">
        <v>2</v>
      </c>
      <c r="C2" s="1" t="s">
        <v>32</v>
      </c>
      <c r="D2" s="1" t="s">
        <v>33</v>
      </c>
    </row>
    <row r="3" spans="1:4" ht="30">
      <c r="A3" s="3" t="s">
        <v>1141</v>
      </c>
      <c r="B3" s="4" t="s">
        <v>5</v>
      </c>
      <c r="C3" s="4" t="s">
        <v>5</v>
      </c>
      <c r="D3" s="4" t="s">
        <v>5</v>
      </c>
    </row>
    <row r="4" spans="1:4" ht="30">
      <c r="A4" s="2" t="s">
        <v>1564</v>
      </c>
      <c r="B4" s="6">
        <v>137502</v>
      </c>
      <c r="C4" s="6">
        <v>144190</v>
      </c>
      <c r="D4" s="6">
        <v>167986</v>
      </c>
    </row>
    <row r="5" spans="1:4">
      <c r="A5" s="3" t="s">
        <v>119</v>
      </c>
      <c r="B5" s="4" t="s">
        <v>5</v>
      </c>
      <c r="C5" s="4" t="s">
        <v>5</v>
      </c>
      <c r="D5" s="4" t="s">
        <v>5</v>
      </c>
    </row>
    <row r="6" spans="1:4" ht="30">
      <c r="A6" s="2" t="s">
        <v>120</v>
      </c>
      <c r="B6" s="8">
        <v>-7628</v>
      </c>
      <c r="C6" s="8">
        <v>-5528</v>
      </c>
      <c r="D6" s="8">
        <v>-2186</v>
      </c>
    </row>
    <row r="7" spans="1:4" ht="30">
      <c r="A7" s="2" t="s">
        <v>120</v>
      </c>
      <c r="B7" s="4" t="s">
        <v>5</v>
      </c>
      <c r="C7" s="4" t="s">
        <v>5</v>
      </c>
      <c r="D7" s="8">
        <v>4842</v>
      </c>
    </row>
    <row r="8" spans="1:4" ht="30">
      <c r="A8" s="2" t="s">
        <v>121</v>
      </c>
      <c r="B8" s="4">
        <v>182</v>
      </c>
      <c r="C8" s="4">
        <v>25</v>
      </c>
      <c r="D8" s="4">
        <v>45</v>
      </c>
    </row>
    <row r="9" spans="1:4" ht="30">
      <c r="A9" s="2" t="s">
        <v>984</v>
      </c>
      <c r="B9" s="4">
        <v>0</v>
      </c>
      <c r="C9" s="8">
        <v>-11746</v>
      </c>
      <c r="D9" s="4">
        <v>0</v>
      </c>
    </row>
    <row r="10" spans="1:4">
      <c r="A10" s="2" t="s">
        <v>123</v>
      </c>
      <c r="B10" s="8">
        <v>-2718</v>
      </c>
      <c r="C10" s="8">
        <v>-2590</v>
      </c>
      <c r="D10" s="8">
        <v>-2701</v>
      </c>
    </row>
    <row r="11" spans="1:4" ht="30">
      <c r="A11" s="2" t="s">
        <v>124</v>
      </c>
      <c r="B11" s="8">
        <v>2223</v>
      </c>
      <c r="C11" s="8">
        <v>9154</v>
      </c>
      <c r="D11" s="8">
        <v>9147</v>
      </c>
    </row>
    <row r="12" spans="1:4" ht="30">
      <c r="A12" s="2" t="s">
        <v>125</v>
      </c>
      <c r="B12" s="4">
        <v>-30</v>
      </c>
      <c r="C12" s="8">
        <v>-1478</v>
      </c>
      <c r="D12" s="8">
        <v>-7308</v>
      </c>
    </row>
    <row r="13" spans="1:4">
      <c r="A13" s="2" t="s">
        <v>126</v>
      </c>
      <c r="B13" s="8">
        <v>-7971</v>
      </c>
      <c r="C13" s="8">
        <v>-12163</v>
      </c>
      <c r="D13" s="8">
        <v>-3003</v>
      </c>
    </row>
    <row r="14" spans="1:4">
      <c r="A14" s="3" t="s">
        <v>127</v>
      </c>
      <c r="B14" s="4" t="s">
        <v>5</v>
      </c>
      <c r="C14" s="4" t="s">
        <v>5</v>
      </c>
      <c r="D14" s="4" t="s">
        <v>5</v>
      </c>
    </row>
    <row r="15" spans="1:4">
      <c r="A15" s="2" t="s">
        <v>128</v>
      </c>
      <c r="B15" s="8">
        <v>745900</v>
      </c>
      <c r="C15" s="8">
        <v>325000</v>
      </c>
      <c r="D15" s="8">
        <v>366700</v>
      </c>
    </row>
    <row r="16" spans="1:4">
      <c r="A16" s="2" t="s">
        <v>129</v>
      </c>
      <c r="B16" s="8">
        <v>-796537</v>
      </c>
      <c r="C16" s="8">
        <v>-415000</v>
      </c>
      <c r="D16" s="8">
        <v>-518003</v>
      </c>
    </row>
    <row r="17" spans="1:4">
      <c r="A17" s="2" t="s">
        <v>130</v>
      </c>
      <c r="B17" s="8">
        <v>-2139</v>
      </c>
      <c r="C17" s="4">
        <v>0</v>
      </c>
      <c r="D17" s="8">
        <v>-3282</v>
      </c>
    </row>
    <row r="18" spans="1:4" ht="30">
      <c r="A18" s="2" t="s">
        <v>965</v>
      </c>
      <c r="B18" s="8">
        <v>9431</v>
      </c>
      <c r="C18" s="8">
        <v>62580</v>
      </c>
      <c r="D18" s="4" t="s">
        <v>5</v>
      </c>
    </row>
    <row r="19" spans="1:4" ht="30">
      <c r="A19" s="2" t="s">
        <v>1565</v>
      </c>
      <c r="B19" s="8">
        <v>-29734</v>
      </c>
      <c r="C19" s="8">
        <v>-53918</v>
      </c>
      <c r="D19" s="4" t="s">
        <v>5</v>
      </c>
    </row>
    <row r="20" spans="1:4" ht="30">
      <c r="A20" s="2" t="s">
        <v>134</v>
      </c>
      <c r="B20" s="8">
        <v>-4382</v>
      </c>
      <c r="C20" s="8">
        <v>-2119</v>
      </c>
      <c r="D20" s="8">
        <v>-1145</v>
      </c>
    </row>
    <row r="21" spans="1:4">
      <c r="A21" s="2" t="s">
        <v>1012</v>
      </c>
      <c r="B21" s="4" t="s">
        <v>5</v>
      </c>
      <c r="C21" s="4" t="s">
        <v>5</v>
      </c>
      <c r="D21" s="8">
        <v>5133</v>
      </c>
    </row>
    <row r="22" spans="1:4">
      <c r="A22" s="2" t="s">
        <v>135</v>
      </c>
      <c r="B22" s="8">
        <v>-77461</v>
      </c>
      <c r="C22" s="8">
        <v>-83457</v>
      </c>
      <c r="D22" s="8">
        <v>-147315</v>
      </c>
    </row>
    <row r="23" spans="1:4" ht="30">
      <c r="A23" s="2" t="s">
        <v>136</v>
      </c>
      <c r="B23" s="8">
        <v>52070</v>
      </c>
      <c r="C23" s="8">
        <v>48570</v>
      </c>
      <c r="D23" s="8">
        <v>17668</v>
      </c>
    </row>
    <row r="24" spans="1:4" ht="30">
      <c r="A24" s="2" t="s">
        <v>137</v>
      </c>
      <c r="B24" s="8">
        <v>118775</v>
      </c>
      <c r="C24" s="8">
        <v>70205</v>
      </c>
      <c r="D24" s="8">
        <v>52537</v>
      </c>
    </row>
    <row r="25" spans="1:4" ht="30">
      <c r="A25" s="2" t="s">
        <v>138</v>
      </c>
      <c r="B25" s="8">
        <v>170845</v>
      </c>
      <c r="C25" s="8">
        <v>118775</v>
      </c>
      <c r="D25" s="8">
        <v>70205</v>
      </c>
    </row>
    <row r="26" spans="1:4">
      <c r="A26" s="2" t="s">
        <v>1022</v>
      </c>
      <c r="B26" s="4" t="s">
        <v>5</v>
      </c>
      <c r="C26" s="4" t="s">
        <v>5</v>
      </c>
      <c r="D26" s="4" t="s">
        <v>5</v>
      </c>
    </row>
    <row r="27" spans="1:4" ht="30">
      <c r="A27" s="3" t="s">
        <v>1141</v>
      </c>
      <c r="B27" s="4" t="s">
        <v>5</v>
      </c>
      <c r="C27" s="4" t="s">
        <v>5</v>
      </c>
      <c r="D27" s="4" t="s">
        <v>5</v>
      </c>
    </row>
    <row r="28" spans="1:4" ht="30">
      <c r="A28" s="2" t="s">
        <v>1564</v>
      </c>
      <c r="B28" s="4">
        <v>461</v>
      </c>
      <c r="C28" s="4">
        <v>664</v>
      </c>
      <c r="D28" s="8">
        <v>12582</v>
      </c>
    </row>
    <row r="29" spans="1:4">
      <c r="A29" s="3" t="s">
        <v>127</v>
      </c>
      <c r="B29" s="4" t="s">
        <v>5</v>
      </c>
      <c r="C29" s="4" t="s">
        <v>5</v>
      </c>
      <c r="D29" s="4" t="s">
        <v>5</v>
      </c>
    </row>
    <row r="30" spans="1:4" ht="30">
      <c r="A30" s="2" t="s">
        <v>1566</v>
      </c>
      <c r="B30" s="4">
        <v>-461</v>
      </c>
      <c r="C30" s="4">
        <v>-664</v>
      </c>
      <c r="D30" s="8">
        <v>-12582</v>
      </c>
    </row>
    <row r="31" spans="1:4">
      <c r="A31" s="2" t="s">
        <v>135</v>
      </c>
      <c r="B31" s="4">
        <v>-461</v>
      </c>
      <c r="C31" s="4">
        <v>-664</v>
      </c>
      <c r="D31" s="8">
        <v>-12582</v>
      </c>
    </row>
    <row r="32" spans="1:4">
      <c r="A32" s="2" t="s">
        <v>1557</v>
      </c>
      <c r="B32" s="4" t="s">
        <v>5</v>
      </c>
      <c r="C32" s="4" t="s">
        <v>5</v>
      </c>
      <c r="D32" s="4" t="s">
        <v>5</v>
      </c>
    </row>
    <row r="33" spans="1:4" ht="30">
      <c r="A33" s="3" t="s">
        <v>1141</v>
      </c>
      <c r="B33" s="4" t="s">
        <v>5</v>
      </c>
      <c r="C33" s="4" t="s">
        <v>5</v>
      </c>
      <c r="D33" s="4" t="s">
        <v>5</v>
      </c>
    </row>
    <row r="34" spans="1:4" ht="30">
      <c r="A34" s="2" t="s">
        <v>1564</v>
      </c>
      <c r="B34" s="8">
        <v>30040</v>
      </c>
      <c r="C34" s="8">
        <v>103223</v>
      </c>
      <c r="D34" s="8">
        <v>37893</v>
      </c>
    </row>
    <row r="35" spans="1:4">
      <c r="A35" s="3" t="s">
        <v>127</v>
      </c>
      <c r="B35" s="4" t="s">
        <v>5</v>
      </c>
      <c r="C35" s="4" t="s">
        <v>5</v>
      </c>
      <c r="D35" s="4" t="s">
        <v>5</v>
      </c>
    </row>
    <row r="36" spans="1:4">
      <c r="A36" s="2" t="s">
        <v>128</v>
      </c>
      <c r="B36" s="8">
        <v>745900</v>
      </c>
      <c r="C36" s="8">
        <v>325000</v>
      </c>
      <c r="D36" s="8">
        <v>366700</v>
      </c>
    </row>
    <row r="37" spans="1:4">
      <c r="A37" s="2" t="s">
        <v>129</v>
      </c>
      <c r="B37" s="8">
        <v>-796537</v>
      </c>
      <c r="C37" s="8">
        <v>-415000</v>
      </c>
      <c r="D37" s="8">
        <v>-518003</v>
      </c>
    </row>
    <row r="38" spans="1:4" ht="30">
      <c r="A38" s="2" t="s">
        <v>1566</v>
      </c>
      <c r="B38" s="8">
        <v>20597</v>
      </c>
      <c r="C38" s="8">
        <v>-13223</v>
      </c>
      <c r="D38" s="8">
        <v>113410</v>
      </c>
    </row>
    <row r="39" spans="1:4">
      <c r="A39" s="2" t="s">
        <v>135</v>
      </c>
      <c r="B39" s="8">
        <v>-30040</v>
      </c>
      <c r="C39" s="8">
        <v>-103223</v>
      </c>
      <c r="D39" s="8">
        <v>-37893</v>
      </c>
    </row>
    <row r="40" spans="1:4">
      <c r="A40" s="2" t="s">
        <v>1558</v>
      </c>
      <c r="B40" s="4" t="s">
        <v>5</v>
      </c>
      <c r="C40" s="4" t="s">
        <v>5</v>
      </c>
      <c r="D40" s="4" t="s">
        <v>5</v>
      </c>
    </row>
    <row r="41" spans="1:4" ht="30">
      <c r="A41" s="3" t="s">
        <v>1141</v>
      </c>
      <c r="B41" s="4" t="s">
        <v>5</v>
      </c>
      <c r="C41" s="4" t="s">
        <v>5</v>
      </c>
      <c r="D41" s="4" t="s">
        <v>5</v>
      </c>
    </row>
    <row r="42" spans="1:4" ht="30">
      <c r="A42" s="2" t="s">
        <v>1564</v>
      </c>
      <c r="B42" s="8">
        <v>101590</v>
      </c>
      <c r="C42" s="8">
        <v>29660</v>
      </c>
      <c r="D42" s="8">
        <v>124719</v>
      </c>
    </row>
    <row r="43" spans="1:4">
      <c r="A43" s="3" t="s">
        <v>119</v>
      </c>
      <c r="B43" s="4" t="s">
        <v>5</v>
      </c>
      <c r="C43" s="4" t="s">
        <v>5</v>
      </c>
      <c r="D43" s="4" t="s">
        <v>5</v>
      </c>
    </row>
    <row r="44" spans="1:4" ht="30">
      <c r="A44" s="2" t="s">
        <v>120</v>
      </c>
      <c r="B44" s="8">
        <v>-7604</v>
      </c>
      <c r="C44" s="8">
        <v>-5467</v>
      </c>
      <c r="D44" s="4" t="s">
        <v>5</v>
      </c>
    </row>
    <row r="45" spans="1:4" ht="30">
      <c r="A45" s="2" t="s">
        <v>120</v>
      </c>
      <c r="B45" s="4" t="s">
        <v>5</v>
      </c>
      <c r="C45" s="4" t="s">
        <v>5</v>
      </c>
      <c r="D45" s="8">
        <v>4838</v>
      </c>
    </row>
    <row r="46" spans="1:4" ht="30">
      <c r="A46" s="2" t="s">
        <v>121</v>
      </c>
      <c r="B46" s="4">
        <v>182</v>
      </c>
      <c r="C46" s="4">
        <v>25</v>
      </c>
      <c r="D46" s="4" t="s">
        <v>5</v>
      </c>
    </row>
    <row r="47" spans="1:4" ht="30">
      <c r="A47" s="2" t="s">
        <v>984</v>
      </c>
      <c r="B47" s="4" t="s">
        <v>5</v>
      </c>
      <c r="C47" s="8">
        <v>-11746</v>
      </c>
      <c r="D47" s="4" t="s">
        <v>5</v>
      </c>
    </row>
    <row r="48" spans="1:4">
      <c r="A48" s="2" t="s">
        <v>123</v>
      </c>
      <c r="B48" s="8">
        <v>-2718</v>
      </c>
      <c r="C48" s="8">
        <v>-2590</v>
      </c>
      <c r="D48" s="4" t="s">
        <v>5</v>
      </c>
    </row>
    <row r="49" spans="1:4" ht="30">
      <c r="A49" s="2" t="s">
        <v>124</v>
      </c>
      <c r="B49" s="8">
        <v>2223</v>
      </c>
      <c r="C49" s="8">
        <v>9154</v>
      </c>
      <c r="D49" s="8">
        <v>9147</v>
      </c>
    </row>
    <row r="50" spans="1:4" ht="30">
      <c r="A50" s="2" t="s">
        <v>125</v>
      </c>
      <c r="B50" s="4">
        <v>-30</v>
      </c>
      <c r="C50" s="8">
        <v>-1478</v>
      </c>
      <c r="D50" s="8">
        <v>-7308</v>
      </c>
    </row>
    <row r="51" spans="1:4">
      <c r="A51" s="2" t="s">
        <v>126</v>
      </c>
      <c r="B51" s="8">
        <v>-7947</v>
      </c>
      <c r="C51" s="8">
        <v>-12102</v>
      </c>
      <c r="D51" s="8">
        <v>-2999</v>
      </c>
    </row>
    <row r="52" spans="1:4">
      <c r="A52" s="3" t="s">
        <v>127</v>
      </c>
      <c r="B52" s="4" t="s">
        <v>5</v>
      </c>
      <c r="C52" s="4" t="s">
        <v>5</v>
      </c>
      <c r="D52" s="4" t="s">
        <v>5</v>
      </c>
    </row>
    <row r="53" spans="1:4">
      <c r="A53" s="2" t="s">
        <v>130</v>
      </c>
      <c r="B53" s="8">
        <v>-2139</v>
      </c>
      <c r="C53" s="4" t="s">
        <v>5</v>
      </c>
      <c r="D53" s="4" t="s">
        <v>5</v>
      </c>
    </row>
    <row r="54" spans="1:4" ht="30">
      <c r="A54" s="2" t="s">
        <v>965</v>
      </c>
      <c r="B54" s="8">
        <v>9431</v>
      </c>
      <c r="C54" s="8">
        <v>62580</v>
      </c>
      <c r="D54" s="4" t="s">
        <v>5</v>
      </c>
    </row>
    <row r="55" spans="1:4" ht="30">
      <c r="A55" s="2" t="s">
        <v>1565</v>
      </c>
      <c r="B55" s="8">
        <v>-29734</v>
      </c>
      <c r="C55" s="8">
        <v>-53918</v>
      </c>
      <c r="D55" s="4" t="s">
        <v>5</v>
      </c>
    </row>
    <row r="56" spans="1:4" ht="30">
      <c r="A56" s="2" t="s">
        <v>1566</v>
      </c>
      <c r="B56" s="8">
        <v>-2083</v>
      </c>
      <c r="C56" s="8">
        <v>2963</v>
      </c>
      <c r="D56" s="8">
        <v>-126235</v>
      </c>
    </row>
    <row r="57" spans="1:4">
      <c r="A57" s="2" t="s">
        <v>1012</v>
      </c>
      <c r="B57" s="4" t="s">
        <v>5</v>
      </c>
      <c r="C57" s="4" t="s">
        <v>5</v>
      </c>
      <c r="D57" s="8">
        <v>4133</v>
      </c>
    </row>
    <row r="58" spans="1:4">
      <c r="A58" s="2" t="s">
        <v>135</v>
      </c>
      <c r="B58" s="8">
        <v>-24525</v>
      </c>
      <c r="C58" s="8">
        <v>11625</v>
      </c>
      <c r="D58" s="8">
        <v>-122102</v>
      </c>
    </row>
    <row r="59" spans="1:4" ht="30">
      <c r="A59" s="2" t="s">
        <v>136</v>
      </c>
      <c r="B59" s="8">
        <v>69118</v>
      </c>
      <c r="C59" s="8">
        <v>29183</v>
      </c>
      <c r="D59" s="4">
        <v>-382</v>
      </c>
    </row>
    <row r="60" spans="1:4" ht="30">
      <c r="A60" s="2" t="s">
        <v>137</v>
      </c>
      <c r="B60" s="8">
        <v>74907</v>
      </c>
      <c r="C60" s="8">
        <v>45724</v>
      </c>
      <c r="D60" s="8">
        <v>46106</v>
      </c>
    </row>
    <row r="61" spans="1:4" ht="30">
      <c r="A61" s="2" t="s">
        <v>138</v>
      </c>
      <c r="B61" s="8">
        <v>144025</v>
      </c>
      <c r="C61" s="8">
        <v>74907</v>
      </c>
      <c r="D61" s="8">
        <v>45724</v>
      </c>
    </row>
    <row r="62" spans="1:4">
      <c r="A62" s="2" t="s">
        <v>1559</v>
      </c>
      <c r="B62" s="4" t="s">
        <v>5</v>
      </c>
      <c r="C62" s="4" t="s">
        <v>5</v>
      </c>
      <c r="D62" s="4" t="s">
        <v>5</v>
      </c>
    </row>
    <row r="63" spans="1:4" ht="30">
      <c r="A63" s="3" t="s">
        <v>1141</v>
      </c>
      <c r="B63" s="4" t="s">
        <v>5</v>
      </c>
      <c r="C63" s="4" t="s">
        <v>5</v>
      </c>
      <c r="D63" s="4" t="s">
        <v>5</v>
      </c>
    </row>
    <row r="64" spans="1:4" ht="30">
      <c r="A64" s="2" t="s">
        <v>1564</v>
      </c>
      <c r="B64" s="8">
        <v>9793</v>
      </c>
      <c r="C64" s="8">
        <v>13309</v>
      </c>
      <c r="D64" s="8">
        <v>-4918</v>
      </c>
    </row>
    <row r="65" spans="1:4">
      <c r="A65" s="3" t="s">
        <v>119</v>
      </c>
      <c r="B65" s="4" t="s">
        <v>5</v>
      </c>
      <c r="C65" s="4" t="s">
        <v>5</v>
      </c>
      <c r="D65" s="4" t="s">
        <v>5</v>
      </c>
    </row>
    <row r="66" spans="1:4" ht="30">
      <c r="A66" s="2" t="s">
        <v>120</v>
      </c>
      <c r="B66" s="4">
        <v>-24</v>
      </c>
      <c r="C66" s="4">
        <v>-61</v>
      </c>
      <c r="D66" s="4" t="s">
        <v>5</v>
      </c>
    </row>
    <row r="67" spans="1:4" ht="30">
      <c r="A67" s="2" t="s">
        <v>120</v>
      </c>
      <c r="B67" s="4" t="s">
        <v>5</v>
      </c>
      <c r="C67" s="4" t="s">
        <v>5</v>
      </c>
      <c r="D67" s="4">
        <v>4</v>
      </c>
    </row>
    <row r="68" spans="1:4">
      <c r="A68" s="2" t="s">
        <v>1567</v>
      </c>
      <c r="B68" s="4" t="s">
        <v>5</v>
      </c>
      <c r="C68" s="4" t="s">
        <v>5</v>
      </c>
      <c r="D68" s="8">
        <v>12441</v>
      </c>
    </row>
    <row r="69" spans="1:4">
      <c r="A69" s="2" t="s">
        <v>126</v>
      </c>
      <c r="B69" s="4">
        <v>-24</v>
      </c>
      <c r="C69" s="4">
        <v>-61</v>
      </c>
      <c r="D69" s="8">
        <v>12437</v>
      </c>
    </row>
    <row r="70" spans="1:4">
      <c r="A70" s="3" t="s">
        <v>127</v>
      </c>
      <c r="B70" s="4" t="s">
        <v>5</v>
      </c>
      <c r="C70" s="4" t="s">
        <v>5</v>
      </c>
      <c r="D70" s="4" t="s">
        <v>5</v>
      </c>
    </row>
    <row r="71" spans="1:4" ht="30">
      <c r="A71" s="2" t="s">
        <v>1566</v>
      </c>
      <c r="B71" s="8">
        <v>-18053</v>
      </c>
      <c r="C71" s="8">
        <v>10924</v>
      </c>
      <c r="D71" s="8">
        <v>12966</v>
      </c>
    </row>
    <row r="72" spans="1:4" ht="30">
      <c r="A72" s="2" t="s">
        <v>134</v>
      </c>
      <c r="B72" s="8">
        <v>-8764</v>
      </c>
      <c r="C72" s="8">
        <v>-4785</v>
      </c>
      <c r="D72" s="8">
        <v>-3435</v>
      </c>
    </row>
    <row r="73" spans="1:4">
      <c r="A73" s="2" t="s">
        <v>1012</v>
      </c>
      <c r="B73" s="4" t="s">
        <v>5</v>
      </c>
      <c r="C73" s="4" t="s">
        <v>5</v>
      </c>
      <c r="D73" s="8">
        <v>1000</v>
      </c>
    </row>
    <row r="74" spans="1:4">
      <c r="A74" s="2" t="s">
        <v>135</v>
      </c>
      <c r="B74" s="8">
        <v>-26817</v>
      </c>
      <c r="C74" s="8">
        <v>6139</v>
      </c>
      <c r="D74" s="8">
        <v>10531</v>
      </c>
    </row>
    <row r="75" spans="1:4" ht="30">
      <c r="A75" s="2" t="s">
        <v>136</v>
      </c>
      <c r="B75" s="8">
        <v>-17048</v>
      </c>
      <c r="C75" s="8">
        <v>19387</v>
      </c>
      <c r="D75" s="8">
        <v>18050</v>
      </c>
    </row>
    <row r="76" spans="1:4" ht="30">
      <c r="A76" s="2" t="s">
        <v>137</v>
      </c>
      <c r="B76" s="8">
        <v>43868</v>
      </c>
      <c r="C76" s="8">
        <v>24481</v>
      </c>
      <c r="D76" s="8">
        <v>6431</v>
      </c>
    </row>
    <row r="77" spans="1:4" ht="30">
      <c r="A77" s="2" t="s">
        <v>138</v>
      </c>
      <c r="B77" s="8">
        <v>26820</v>
      </c>
      <c r="C77" s="8">
        <v>43868</v>
      </c>
      <c r="D77" s="8">
        <v>24481</v>
      </c>
    </row>
    <row r="78" spans="1:4">
      <c r="A78" s="2" t="s">
        <v>1560</v>
      </c>
      <c r="B78" s="4" t="s">
        <v>5</v>
      </c>
      <c r="C78" s="4" t="s">
        <v>5</v>
      </c>
      <c r="D78" s="4" t="s">
        <v>5</v>
      </c>
    </row>
    <row r="79" spans="1:4" ht="30">
      <c r="A79" s="3" t="s">
        <v>1141</v>
      </c>
      <c r="B79" s="4" t="s">
        <v>5</v>
      </c>
      <c r="C79" s="4" t="s">
        <v>5</v>
      </c>
      <c r="D79" s="4" t="s">
        <v>5</v>
      </c>
    </row>
    <row r="80" spans="1:4" ht="30">
      <c r="A80" s="2" t="s">
        <v>1564</v>
      </c>
      <c r="B80" s="8">
        <v>-4382</v>
      </c>
      <c r="C80" s="8">
        <v>-2666</v>
      </c>
      <c r="D80" s="8">
        <v>-2290</v>
      </c>
    </row>
    <row r="81" spans="1:4">
      <c r="A81" s="3" t="s">
        <v>119</v>
      </c>
      <c r="B81" s="4" t="s">
        <v>5</v>
      </c>
      <c r="C81" s="4" t="s">
        <v>5</v>
      </c>
      <c r="D81" s="4" t="s">
        <v>5</v>
      </c>
    </row>
    <row r="82" spans="1:4">
      <c r="A82" s="2" t="s">
        <v>1567</v>
      </c>
      <c r="B82" s="4" t="s">
        <v>5</v>
      </c>
      <c r="C82" s="4" t="s">
        <v>5</v>
      </c>
      <c r="D82" s="8">
        <v>-12441</v>
      </c>
    </row>
    <row r="83" spans="1:4">
      <c r="A83" s="2" t="s">
        <v>126</v>
      </c>
      <c r="B83" s="4" t="s">
        <v>5</v>
      </c>
      <c r="C83" s="4" t="s">
        <v>5</v>
      </c>
      <c r="D83" s="8">
        <v>-12441</v>
      </c>
    </row>
    <row r="84" spans="1:4">
      <c r="A84" s="3" t="s">
        <v>127</v>
      </c>
      <c r="B84" s="4" t="s">
        <v>5</v>
      </c>
      <c r="C84" s="4" t="s">
        <v>5</v>
      </c>
      <c r="D84" s="4" t="s">
        <v>5</v>
      </c>
    </row>
    <row r="85" spans="1:4" ht="30">
      <c r="A85" s="2" t="s">
        <v>1566</v>
      </c>
      <c r="B85" s="4" t="s">
        <v>5</v>
      </c>
      <c r="C85" s="4" t="s">
        <v>5</v>
      </c>
      <c r="D85" s="8">
        <v>12441</v>
      </c>
    </row>
    <row r="86" spans="1:4" ht="30">
      <c r="A86" s="2" t="s">
        <v>134</v>
      </c>
      <c r="B86" s="8">
        <v>4382</v>
      </c>
      <c r="C86" s="8">
        <v>2666</v>
      </c>
      <c r="D86" s="8">
        <v>2290</v>
      </c>
    </row>
    <row r="87" spans="1:4">
      <c r="A87" s="2" t="s">
        <v>135</v>
      </c>
      <c r="B87" s="6">
        <v>4382</v>
      </c>
      <c r="C87" s="6">
        <v>2666</v>
      </c>
      <c r="D87" s="6">
        <v>1473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568</v>
      </c>
      <c r="B1" s="1" t="s">
        <v>2</v>
      </c>
      <c r="C1" s="1" t="s">
        <v>1174</v>
      </c>
    </row>
    <row r="2" spans="1:3" ht="45">
      <c r="A2" s="3" t="s">
        <v>1569</v>
      </c>
      <c r="B2" s="4" t="s">
        <v>5</v>
      </c>
      <c r="C2" s="4" t="s">
        <v>5</v>
      </c>
    </row>
    <row r="3" spans="1:3">
      <c r="A3" s="2" t="s">
        <v>1570</v>
      </c>
      <c r="B3" s="209">
        <v>1</v>
      </c>
      <c r="C3" s="209">
        <v>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571</v>
      </c>
      <c r="B1" s="7" t="s">
        <v>2</v>
      </c>
      <c r="C1" s="7" t="s">
        <v>32</v>
      </c>
      <c r="D1" s="7" t="s">
        <v>33</v>
      </c>
    </row>
    <row r="2" spans="1:4" ht="30">
      <c r="A2" s="1" t="s">
        <v>31</v>
      </c>
      <c r="B2" s="7"/>
      <c r="C2" s="7"/>
      <c r="D2" s="7"/>
    </row>
    <row r="3" spans="1:4">
      <c r="A3" s="3" t="s">
        <v>928</v>
      </c>
      <c r="B3" s="4" t="s">
        <v>5</v>
      </c>
      <c r="C3" s="4" t="s">
        <v>5</v>
      </c>
      <c r="D3" s="4" t="s">
        <v>5</v>
      </c>
    </row>
    <row r="4" spans="1:4">
      <c r="A4" s="2" t="s">
        <v>74</v>
      </c>
      <c r="B4" s="6">
        <v>1499921</v>
      </c>
      <c r="C4" s="6">
        <v>1970716</v>
      </c>
      <c r="D4" s="6">
        <v>2014421</v>
      </c>
    </row>
    <row r="5" spans="1:4">
      <c r="A5" s="3" t="s">
        <v>1572</v>
      </c>
      <c r="B5" s="4" t="s">
        <v>5</v>
      </c>
      <c r="C5" s="4" t="s">
        <v>5</v>
      </c>
      <c r="D5" s="4" t="s">
        <v>5</v>
      </c>
    </row>
    <row r="6" spans="1:4">
      <c r="A6" s="2" t="s">
        <v>86</v>
      </c>
      <c r="B6" s="8">
        <v>1310261</v>
      </c>
      <c r="C6" s="8">
        <v>1524962</v>
      </c>
      <c r="D6" s="4" t="s">
        <v>5</v>
      </c>
    </row>
    <row r="7" spans="1:4">
      <c r="A7" s="2" t="s">
        <v>667</v>
      </c>
      <c r="B7" s="8">
        <v>183785</v>
      </c>
      <c r="C7" s="8">
        <v>437542</v>
      </c>
      <c r="D7" s="4" t="s">
        <v>5</v>
      </c>
    </row>
    <row r="8" spans="1:4">
      <c r="A8" s="2" t="s">
        <v>94</v>
      </c>
      <c r="B8" s="8">
        <v>1499921</v>
      </c>
      <c r="C8" s="8">
        <v>1970716</v>
      </c>
      <c r="D8" s="4" t="s">
        <v>5</v>
      </c>
    </row>
    <row r="9" spans="1:4">
      <c r="A9" s="2" t="s">
        <v>1022</v>
      </c>
      <c r="B9" s="4" t="s">
        <v>5</v>
      </c>
      <c r="C9" s="4" t="s">
        <v>5</v>
      </c>
      <c r="D9" s="4" t="s">
        <v>5</v>
      </c>
    </row>
    <row r="10" spans="1:4">
      <c r="A10" s="3" t="s">
        <v>928</v>
      </c>
      <c r="B10" s="4" t="s">
        <v>5</v>
      </c>
      <c r="C10" s="4" t="s">
        <v>5</v>
      </c>
      <c r="D10" s="4" t="s">
        <v>5</v>
      </c>
    </row>
    <row r="11" spans="1:4">
      <c r="A11" s="2" t="s">
        <v>1027</v>
      </c>
      <c r="B11" s="4">
        <v>891</v>
      </c>
      <c r="C11" s="8">
        <v>1353</v>
      </c>
      <c r="D11" s="4" t="s">
        <v>5</v>
      </c>
    </row>
    <row r="12" spans="1:4">
      <c r="A12" s="2" t="s">
        <v>934</v>
      </c>
      <c r="B12" s="8">
        <v>228870</v>
      </c>
      <c r="C12" s="8">
        <v>482627</v>
      </c>
      <c r="D12" s="4" t="s">
        <v>5</v>
      </c>
    </row>
    <row r="13" spans="1:4">
      <c r="A13" s="2" t="s">
        <v>74</v>
      </c>
      <c r="B13" s="8">
        <v>229761</v>
      </c>
      <c r="C13" s="8">
        <v>483980</v>
      </c>
      <c r="D13" s="4" t="s">
        <v>5</v>
      </c>
    </row>
    <row r="14" spans="1:4">
      <c r="A14" s="3" t="s">
        <v>1572</v>
      </c>
      <c r="B14" s="4" t="s">
        <v>5</v>
      </c>
      <c r="C14" s="4" t="s">
        <v>5</v>
      </c>
      <c r="D14" s="4" t="s">
        <v>5</v>
      </c>
    </row>
    <row r="15" spans="1:4">
      <c r="A15" s="2" t="s">
        <v>86</v>
      </c>
      <c r="B15" s="8">
        <v>45976</v>
      </c>
      <c r="C15" s="8">
        <v>46438</v>
      </c>
      <c r="D15" s="4" t="s">
        <v>5</v>
      </c>
    </row>
    <row r="16" spans="1:4">
      <c r="A16" s="2" t="s">
        <v>667</v>
      </c>
      <c r="B16" s="8">
        <v>183785</v>
      </c>
      <c r="C16" s="8">
        <v>437542</v>
      </c>
      <c r="D16" s="4" t="s">
        <v>5</v>
      </c>
    </row>
    <row r="17" spans="1:4">
      <c r="A17" s="2" t="s">
        <v>94</v>
      </c>
      <c r="B17" s="6">
        <v>229761</v>
      </c>
      <c r="C17" s="6">
        <v>483980</v>
      </c>
      <c r="D17" s="4" t="s">
        <v>5</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7" t="s">
        <v>1</v>
      </c>
      <c r="C1" s="7"/>
      <c r="D1" s="7"/>
    </row>
    <row r="2" spans="1:4" ht="30">
      <c r="A2" s="1" t="s">
        <v>31</v>
      </c>
      <c r="B2" s="1" t="s">
        <v>2</v>
      </c>
      <c r="C2" s="1" t="s">
        <v>32</v>
      </c>
      <c r="D2" s="1" t="s">
        <v>33</v>
      </c>
    </row>
    <row r="3" spans="1:4">
      <c r="A3" s="3" t="s">
        <v>1574</v>
      </c>
      <c r="B3" s="4" t="s">
        <v>5</v>
      </c>
      <c r="C3" s="4" t="s">
        <v>5</v>
      </c>
      <c r="D3" s="4" t="s">
        <v>5</v>
      </c>
    </row>
    <row r="4" spans="1:4">
      <c r="A4" s="2" t="s">
        <v>47</v>
      </c>
      <c r="B4" s="6">
        <v>-286962</v>
      </c>
      <c r="C4" s="6">
        <v>12306</v>
      </c>
      <c r="D4" s="6">
        <v>-80372</v>
      </c>
    </row>
    <row r="5" spans="1:4">
      <c r="A5" s="2" t="s">
        <v>49</v>
      </c>
      <c r="B5" s="8">
        <v>-249501</v>
      </c>
      <c r="C5" s="8">
        <v>-3292</v>
      </c>
      <c r="D5" s="8">
        <v>-59431</v>
      </c>
    </row>
    <row r="6" spans="1:4">
      <c r="A6" s="2" t="s">
        <v>1022</v>
      </c>
      <c r="B6" s="4" t="s">
        <v>5</v>
      </c>
      <c r="C6" s="4" t="s">
        <v>5</v>
      </c>
      <c r="D6" s="4" t="s">
        <v>5</v>
      </c>
    </row>
    <row r="7" spans="1:4">
      <c r="A7" s="3" t="s">
        <v>1574</v>
      </c>
      <c r="B7" s="4" t="s">
        <v>5</v>
      </c>
      <c r="C7" s="4" t="s">
        <v>5</v>
      </c>
      <c r="D7" s="4" t="s">
        <v>5</v>
      </c>
    </row>
    <row r="8" spans="1:4" ht="30">
      <c r="A8" s="2" t="s">
        <v>1031</v>
      </c>
      <c r="B8" s="8">
        <v>-253736</v>
      </c>
      <c r="C8" s="8">
        <v>-8937</v>
      </c>
      <c r="D8" s="8">
        <v>-62056</v>
      </c>
    </row>
    <row r="9" spans="1:4">
      <c r="A9" s="2" t="s">
        <v>47</v>
      </c>
      <c r="B9" s="8">
        <v>-253736</v>
      </c>
      <c r="C9" s="8">
        <v>-8937</v>
      </c>
      <c r="D9" s="8">
        <v>-62056</v>
      </c>
    </row>
    <row r="10" spans="1:4">
      <c r="A10" s="2" t="s">
        <v>49</v>
      </c>
      <c r="B10" s="6">
        <v>-253736</v>
      </c>
      <c r="C10" s="6">
        <v>-8937</v>
      </c>
      <c r="D10" s="6">
        <v>-6205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7" t="s">
        <v>1</v>
      </c>
      <c r="C1" s="7"/>
      <c r="D1" s="7"/>
    </row>
    <row r="2" spans="1:4" ht="30">
      <c r="A2" s="1" t="s">
        <v>31</v>
      </c>
      <c r="B2" s="1" t="s">
        <v>2</v>
      </c>
      <c r="C2" s="1" t="s">
        <v>32</v>
      </c>
      <c r="D2" s="1" t="s">
        <v>33</v>
      </c>
    </row>
    <row r="3" spans="1:4">
      <c r="A3" s="3" t="s">
        <v>1576</v>
      </c>
      <c r="B3" s="4" t="s">
        <v>5</v>
      </c>
      <c r="C3" s="4" t="s">
        <v>5</v>
      </c>
      <c r="D3" s="4" t="s">
        <v>5</v>
      </c>
    </row>
    <row r="4" spans="1:4">
      <c r="A4" s="2" t="s">
        <v>1035</v>
      </c>
      <c r="B4" s="6">
        <v>137502</v>
      </c>
      <c r="C4" s="6">
        <v>144190</v>
      </c>
      <c r="D4" s="6">
        <v>167986</v>
      </c>
    </row>
    <row r="5" spans="1:4">
      <c r="A5" s="2" t="s">
        <v>1037</v>
      </c>
      <c r="B5" s="8">
        <v>-77461</v>
      </c>
      <c r="C5" s="8">
        <v>-83457</v>
      </c>
      <c r="D5" s="8">
        <v>-147315</v>
      </c>
    </row>
    <row r="6" spans="1:4">
      <c r="A6" s="2" t="s">
        <v>1022</v>
      </c>
      <c r="B6" s="4" t="s">
        <v>5</v>
      </c>
      <c r="C6" s="4" t="s">
        <v>5</v>
      </c>
      <c r="D6" s="4" t="s">
        <v>5</v>
      </c>
    </row>
    <row r="7" spans="1:4">
      <c r="A7" s="3" t="s">
        <v>1576</v>
      </c>
      <c r="B7" s="4" t="s">
        <v>5</v>
      </c>
      <c r="C7" s="4" t="s">
        <v>5</v>
      </c>
      <c r="D7" s="4" t="s">
        <v>5</v>
      </c>
    </row>
    <row r="8" spans="1:4">
      <c r="A8" s="2" t="s">
        <v>1035</v>
      </c>
      <c r="B8" s="4">
        <v>461</v>
      </c>
      <c r="C8" s="4">
        <v>664</v>
      </c>
      <c r="D8" s="8">
        <v>12582</v>
      </c>
    </row>
    <row r="9" spans="1:4">
      <c r="A9" s="2" t="s">
        <v>1037</v>
      </c>
      <c r="B9" s="6">
        <v>-461</v>
      </c>
      <c r="C9" s="6">
        <v>-664</v>
      </c>
      <c r="D9" s="6">
        <v>-1258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77</v>
      </c>
      <c r="B1" s="1" t="s">
        <v>1223</v>
      </c>
      <c r="C1" s="1" t="s">
        <v>1</v>
      </c>
    </row>
    <row r="2" spans="1:3">
      <c r="A2" s="1" t="s">
        <v>1154</v>
      </c>
      <c r="B2" s="1" t="s">
        <v>1261</v>
      </c>
      <c r="C2" s="1" t="s">
        <v>2</v>
      </c>
    </row>
    <row r="3" spans="1:3" ht="30">
      <c r="A3" s="3" t="s">
        <v>1578</v>
      </c>
      <c r="B3" s="4" t="s">
        <v>5</v>
      </c>
      <c r="C3" s="4" t="s">
        <v>5</v>
      </c>
    </row>
    <row r="4" spans="1:3" ht="30">
      <c r="A4" s="2" t="s">
        <v>1470</v>
      </c>
      <c r="B4" s="9">
        <v>550.9</v>
      </c>
      <c r="C4" s="9">
        <v>550.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7" t="s">
        <v>1</v>
      </c>
      <c r="C1" s="7"/>
      <c r="D1" s="7"/>
    </row>
    <row r="2" spans="1:4" ht="30">
      <c r="A2" s="1" t="s">
        <v>31</v>
      </c>
      <c r="B2" s="1" t="s">
        <v>2</v>
      </c>
      <c r="C2" s="1" t="s">
        <v>32</v>
      </c>
      <c r="D2" s="1" t="s">
        <v>33</v>
      </c>
    </row>
    <row r="3" spans="1:4" ht="30">
      <c r="A3" s="2" t="s">
        <v>1580</v>
      </c>
      <c r="B3" s="4" t="s">
        <v>5</v>
      </c>
      <c r="C3" s="4" t="s">
        <v>5</v>
      </c>
      <c r="D3" s="4" t="s">
        <v>5</v>
      </c>
    </row>
    <row r="4" spans="1:4">
      <c r="A4" s="3" t="s">
        <v>1059</v>
      </c>
      <c r="B4" s="4" t="s">
        <v>5</v>
      </c>
      <c r="C4" s="4" t="s">
        <v>5</v>
      </c>
      <c r="D4" s="4" t="s">
        <v>5</v>
      </c>
    </row>
    <row r="5" spans="1:4" ht="30">
      <c r="A5" s="2" t="s">
        <v>1581</v>
      </c>
      <c r="B5" s="6">
        <v>1481</v>
      </c>
      <c r="C5" s="6">
        <v>1947</v>
      </c>
      <c r="D5" s="6">
        <v>558</v>
      </c>
    </row>
    <row r="6" spans="1:4">
      <c r="A6" s="2" t="s">
        <v>1056</v>
      </c>
      <c r="B6" s="8">
        <v>1531</v>
      </c>
      <c r="C6" s="4">
        <v>722</v>
      </c>
      <c r="D6" s="8">
        <v>2125</v>
      </c>
    </row>
    <row r="7" spans="1:4">
      <c r="A7" s="2" t="s">
        <v>1582</v>
      </c>
      <c r="B7" s="8">
        <v>-1391</v>
      </c>
      <c r="C7" s="8">
        <v>-1188</v>
      </c>
      <c r="D7" s="4">
        <v>-736</v>
      </c>
    </row>
    <row r="8" spans="1:4" ht="30">
      <c r="A8" s="2" t="s">
        <v>1583</v>
      </c>
      <c r="B8" s="6">
        <v>1621</v>
      </c>
      <c r="C8" s="6">
        <v>1481</v>
      </c>
      <c r="D8" s="6">
        <v>194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Significant_Accounting_Policie</vt:lpstr>
      <vt:lpstr>Composition_of_Certain_Financi</vt:lpstr>
      <vt:lpstr>Goodwill_and_other_Intangible_</vt:lpstr>
      <vt:lpstr>Acquisition</vt:lpstr>
      <vt:lpstr>Income_Taxes</vt:lpstr>
      <vt:lpstr>Accounts_Receivable</vt:lpstr>
      <vt:lpstr>Retirement_Plans</vt:lpstr>
      <vt:lpstr>LongTerm_Debt</vt:lpstr>
      <vt:lpstr>Commitments_and_Contingencies</vt:lpstr>
      <vt:lpstr>Equity</vt:lpstr>
      <vt:lpstr>Fair_Value_of_Financial_Assets</vt:lpstr>
      <vt:lpstr>Segment_and_Geographic_Informa</vt:lpstr>
      <vt:lpstr>Related_Parties_Joint_Ventures</vt:lpstr>
      <vt:lpstr>Collaborative_Arrangements</vt:lpstr>
      <vt:lpstr>Consolidating_Financial_Statem</vt:lpstr>
      <vt:lpstr>Subsequent_Events</vt:lpstr>
      <vt:lpstr>Condensed_Financial_Informatio</vt:lpstr>
      <vt:lpstr>Valuation_and_Qualifying_Accou</vt:lpstr>
      <vt:lpstr>Significant_Accounting_Policie1</vt:lpstr>
      <vt:lpstr>Significant_Accounting_Policie2</vt:lpstr>
      <vt:lpstr>Composition_of_Certain_Financi1</vt:lpstr>
      <vt:lpstr>Goodwill_and_other_Intangible_1</vt:lpstr>
      <vt:lpstr>Acquisition_Tables</vt:lpstr>
      <vt:lpstr>Income_Taxes_Tables</vt:lpstr>
      <vt:lpstr>Accounts_Receivable_Tables</vt:lpstr>
      <vt:lpstr>Retirement_Plans_Tables</vt:lpstr>
      <vt:lpstr>LongTerm_Debt_Tables</vt:lpstr>
      <vt:lpstr>Commitments_and_Contingencies_</vt:lpstr>
      <vt:lpstr>Equity_Tables</vt:lpstr>
      <vt:lpstr>Fair_Value_of_Financial_Assets1</vt:lpstr>
      <vt:lpstr>Segment_and_Geographic_Informa1</vt:lpstr>
      <vt:lpstr>Related_Parties_Joint_Ventures1</vt:lpstr>
      <vt:lpstr>Consolidating_Financial_Statem1</vt:lpstr>
      <vt:lpstr>Significant_Accounting_Policie3</vt:lpstr>
      <vt:lpstr>Significant_Accounting_Policie4</vt:lpstr>
      <vt:lpstr>Significant_Accounting_Policie5</vt:lpstr>
      <vt:lpstr>Significant_Accounting_Policie6</vt:lpstr>
      <vt:lpstr>Significant_Accounting_Policie7</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Goodwill_and_other_Intangible_2</vt:lpstr>
      <vt:lpstr>Goodwill_and_other_Intangible_3</vt:lpstr>
      <vt:lpstr>Goodwill_and_other_Intangible_4</vt:lpstr>
      <vt:lpstr>Goodwill_and_other_Intangible_5</vt:lpstr>
      <vt:lpstr>Acquisition_Details</vt:lpstr>
      <vt:lpstr>Acquisition_Details_1</vt:lpstr>
      <vt:lpstr>Acquisition_Details_Textual</vt:lpstr>
      <vt:lpstr>Income_Taxes_Details</vt:lpstr>
      <vt:lpstr>Income_Taxes_Details_1</vt:lpstr>
      <vt:lpstr>Income_Taxes_Details_2</vt:lpstr>
      <vt:lpstr>Income_Taxes_Details_3</vt:lpstr>
      <vt:lpstr>Income_Taxes_Details_4</vt:lpstr>
      <vt:lpstr>Income_Taxes_Details_5</vt:lpstr>
      <vt:lpstr>Income_Taxes_Details_Textual</vt:lpstr>
      <vt:lpstr>Accounts_Receivable_Details</vt:lpstr>
      <vt:lpstr>Accounts_Receivable_Details_Te</vt:lpstr>
      <vt:lpstr>Retirement_Plans_Details</vt:lpstr>
      <vt:lpstr>Retirement_Plans_Details_Textu</vt:lpstr>
      <vt:lpstr>LongTerm_Debt_Details</vt:lpstr>
      <vt:lpstr>LongTerm_Debt_Details_Textual</vt:lpstr>
      <vt:lpstr>Commitments_and_Contingencies_1</vt:lpstr>
      <vt:lpstr>Commitments_and_Contingencies_2</vt:lpstr>
      <vt:lpstr>Equity_Textual_Details</vt:lpstr>
      <vt:lpstr>Fair_Value_of_Financial_Assets2</vt:lpstr>
      <vt:lpstr>Equity_Details</vt:lpstr>
      <vt:lpstr>Equity_Details_2</vt:lpstr>
      <vt:lpstr>Equity_Details_3</vt:lpstr>
      <vt:lpstr>Segment_and_Geographic_Informa2</vt:lpstr>
      <vt:lpstr>Segment_and_Geographic_Informa3</vt:lpstr>
      <vt:lpstr>Segment_and_Geographic_Informa4</vt:lpstr>
      <vt:lpstr>Segment_and_Geographic_Informa5</vt:lpstr>
      <vt:lpstr>Related_Parties_Joint_Ventures2</vt:lpstr>
      <vt:lpstr>Related_Parties_Joint_Ventures3</vt:lpstr>
      <vt:lpstr>Related_Parties_Joint_Ventures4</vt:lpstr>
      <vt:lpstr>Collaborative_Arrangements_Det</vt:lpstr>
      <vt:lpstr>Consolidating_Financial_Statem2</vt:lpstr>
      <vt:lpstr>Consolidating_Financial_Statem3</vt:lpstr>
      <vt:lpstr>Consolidating_Financial_Statem4</vt:lpstr>
      <vt:lpstr>Consolidating_Financial_Statem5</vt:lpstr>
      <vt:lpstr>Consolidating_Financial_Statem6</vt:lpstr>
      <vt:lpstr>Condensed_Financial_Informatio1</vt:lpstr>
      <vt:lpstr>Condensed_Financial_Informatio2</vt:lpstr>
      <vt:lpstr>Condensed_Financial_Informatio3</vt:lpstr>
      <vt:lpstr>Condensed_Financial_Informatio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23:53Z</dcterms:created>
  <dcterms:modified xsi:type="dcterms:W3CDTF">2014-03-14T18:23:53Z</dcterms:modified>
</cp:coreProperties>
</file>